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conciliation of liabilities a" sheetId="7" state="visible" r:id="rId7"/>
    <sheet xmlns:r="http://schemas.openxmlformats.org/officeDocument/2006/relationships" name="OPERATIONS" sheetId="8" state="visible" r:id="rId8"/>
    <sheet xmlns:r="http://schemas.openxmlformats.org/officeDocument/2006/relationships" name="SIGNIFICANT TRANSACTIONS" sheetId="9" state="visible" r:id="rId9"/>
    <sheet xmlns:r="http://schemas.openxmlformats.org/officeDocument/2006/relationships" name="SIGNIFICANT ACCOUNTING POLICIES" sheetId="10" state="visible" r:id="rId10"/>
    <sheet xmlns:r="http://schemas.openxmlformats.org/officeDocument/2006/relationships" name="CASH AND DUE FROM BANKS" sheetId="11" state="visible" r:id="rId11"/>
    <sheet xmlns:r="http://schemas.openxmlformats.org/officeDocument/2006/relationships" name="CASH COLLATERAL, REVERSE REPURC" sheetId="12" state="visible" r:id="rId12"/>
    <sheet xmlns:r="http://schemas.openxmlformats.org/officeDocument/2006/relationships" name="INVESTMENTS" sheetId="13" state="visible" r:id="rId13"/>
    <sheet xmlns:r="http://schemas.openxmlformats.org/officeDocument/2006/relationships" name="LOANS, NET" sheetId="14" state="visible" r:id="rId14"/>
    <sheet xmlns:r="http://schemas.openxmlformats.org/officeDocument/2006/relationships" name="FINANCIAL ASSETS DESIGNATED AT " sheetId="15" state="visible" r:id="rId15"/>
    <sheet xmlns:r="http://schemas.openxmlformats.org/officeDocument/2006/relationships" name="ACCOUNTS RECEIVABLE AND PAYABLE" sheetId="16" state="visible" r:id="rId16"/>
    <sheet xmlns:r="http://schemas.openxmlformats.org/officeDocument/2006/relationships" name="PROPERTY, FURNITURE AND EQUIPME" sheetId="17" state="visible" r:id="rId17"/>
    <sheet xmlns:r="http://schemas.openxmlformats.org/officeDocument/2006/relationships" name="INTANGIBLE ASSETS AND GOODWILL," sheetId="18" state="visible" r:id="rId18"/>
    <sheet xmlns:r="http://schemas.openxmlformats.org/officeDocument/2006/relationships" name="RIGHT-OF-USE ASSETS AND LEASE L" sheetId="19" state="visible" r:id="rId19"/>
    <sheet xmlns:r="http://schemas.openxmlformats.org/officeDocument/2006/relationships" name="OTHER ASSETS AND OTHER LIABILIT" sheetId="20" state="visible" r:id="rId20"/>
    <sheet xmlns:r="http://schemas.openxmlformats.org/officeDocument/2006/relationships" name="DEPOSITS AND OBLIGATIONS" sheetId="21" state="visible" r:id="rId21"/>
    <sheet xmlns:r="http://schemas.openxmlformats.org/officeDocument/2006/relationships" name="DUE TO BANKS AND CORRESPONDENTS" sheetId="22" state="visible" r:id="rId22"/>
    <sheet xmlns:r="http://schemas.openxmlformats.org/officeDocument/2006/relationships" name="TECHNICAL RESERVES FOR INSURANC" sheetId="23" state="visible" r:id="rId23"/>
    <sheet xmlns:r="http://schemas.openxmlformats.org/officeDocument/2006/relationships" name="BONDS AND NOTES ISSUED" sheetId="24" state="visible" r:id="rId24"/>
    <sheet xmlns:r="http://schemas.openxmlformats.org/officeDocument/2006/relationships" name="EQUITY" sheetId="25" state="visible" r:id="rId25"/>
    <sheet xmlns:r="http://schemas.openxmlformats.org/officeDocument/2006/relationships" name="TAX SITUATION" sheetId="26" state="visible" r:id="rId26"/>
    <sheet xmlns:r="http://schemas.openxmlformats.org/officeDocument/2006/relationships" name="SHARE-BASED COMPENSATION PLANS" sheetId="27" state="visible" r:id="rId27"/>
    <sheet xmlns:r="http://schemas.openxmlformats.org/officeDocument/2006/relationships" name="OFF-BALANCE SHEET ACCOUNTS" sheetId="28" state="visible" r:id="rId28"/>
    <sheet xmlns:r="http://schemas.openxmlformats.org/officeDocument/2006/relationships" name="INTEREST, SIMILAR INCOME AND SI" sheetId="29" state="visible" r:id="rId29"/>
    <sheet xmlns:r="http://schemas.openxmlformats.org/officeDocument/2006/relationships" name="COMMISSIONS AND FEES" sheetId="30" state="visible" r:id="rId30"/>
    <sheet xmlns:r="http://schemas.openxmlformats.org/officeDocument/2006/relationships" name="NET GAIN ON SECURITIES" sheetId="31" state="visible" r:id="rId31"/>
    <sheet xmlns:r="http://schemas.openxmlformats.org/officeDocument/2006/relationships" name="NET PREMIUMS EARNED" sheetId="32" state="visible" r:id="rId32"/>
    <sheet xmlns:r="http://schemas.openxmlformats.org/officeDocument/2006/relationships" name="NET CLAIMS INCURRED FOR LIFE, G" sheetId="33" state="visible" r:id="rId33"/>
    <sheet xmlns:r="http://schemas.openxmlformats.org/officeDocument/2006/relationships" name="SALARIES AND EMPLOYEES BENEFITS" sheetId="34" state="visible" r:id="rId34"/>
    <sheet xmlns:r="http://schemas.openxmlformats.org/officeDocument/2006/relationships" name="ADMINISTRATIVE EXPENSES" sheetId="35" state="visible" r:id="rId35"/>
    <sheet xmlns:r="http://schemas.openxmlformats.org/officeDocument/2006/relationships" name="OTHER INCOME AND EXPENSES" sheetId="36" state="visible" r:id="rId36"/>
    <sheet xmlns:r="http://schemas.openxmlformats.org/officeDocument/2006/relationships" name="EARNINGS PER SHARE" sheetId="37" state="visible" r:id="rId37"/>
    <sheet xmlns:r="http://schemas.openxmlformats.org/officeDocument/2006/relationships" name="OPERATING SEGMENTS" sheetId="38" state="visible" r:id="rId38"/>
    <sheet xmlns:r="http://schemas.openxmlformats.org/officeDocument/2006/relationships" name="TRANSACTIONS WITH RELATED PARTI" sheetId="39" state="visible" r:id="rId39"/>
    <sheet xmlns:r="http://schemas.openxmlformats.org/officeDocument/2006/relationships" name="FINANCIAL INSTRUMENTS CLASSIFIC" sheetId="40" state="visible" r:id="rId40"/>
    <sheet xmlns:r="http://schemas.openxmlformats.org/officeDocument/2006/relationships" name="FINANCIAL RISK MANAGEMENT" sheetId="41" state="visible" r:id="rId41"/>
    <sheet xmlns:r="http://schemas.openxmlformats.org/officeDocument/2006/relationships" name="COMMITMENTS AND CONTINGENCIES" sheetId="42" state="visible" r:id="rId42"/>
    <sheet xmlns:r="http://schemas.openxmlformats.org/officeDocument/2006/relationships" name="EVENTS OCURRED AFTER THE REPORT" sheetId="43" state="visible" r:id="rId43"/>
    <sheet xmlns:r="http://schemas.openxmlformats.org/officeDocument/2006/relationships" name="SIGNIFICANT ACCOUNTING POLICI_2" sheetId="44" state="visible" r:id="rId44"/>
    <sheet xmlns:r="http://schemas.openxmlformats.org/officeDocument/2006/relationships" name="SIGNIFICANT TRANSACTIONS (Table" sheetId="45" state="visible" r:id="rId45"/>
    <sheet xmlns:r="http://schemas.openxmlformats.org/officeDocument/2006/relationships" name="SIGNIFICANT ACCOUNTING POLICI_3" sheetId="46" state="visible" r:id="rId46"/>
    <sheet xmlns:r="http://schemas.openxmlformats.org/officeDocument/2006/relationships" name="CASH AND DUE FROM BANKS (Tables" sheetId="47" state="visible" r:id="rId47"/>
    <sheet xmlns:r="http://schemas.openxmlformats.org/officeDocument/2006/relationships" name="CASH COLLATERAL, REVERSE REPU_2" sheetId="48" state="visible" r:id="rId48"/>
    <sheet xmlns:r="http://schemas.openxmlformats.org/officeDocument/2006/relationships" name="INVESTMENTS (Tables)" sheetId="49" state="visible" r:id="rId49"/>
    <sheet xmlns:r="http://schemas.openxmlformats.org/officeDocument/2006/relationships" name="LOANS, NET (Tables)" sheetId="50" state="visible" r:id="rId50"/>
    <sheet xmlns:r="http://schemas.openxmlformats.org/officeDocument/2006/relationships" name="FINANCIAL ASSETS DESIGNATED A_2" sheetId="51" state="visible" r:id="rId51"/>
    <sheet xmlns:r="http://schemas.openxmlformats.org/officeDocument/2006/relationships" name="ACCOUNTS RECEIVABLE AND PAYAB_2" sheetId="52" state="visible" r:id="rId52"/>
    <sheet xmlns:r="http://schemas.openxmlformats.org/officeDocument/2006/relationships" name="PROPERTY, FURNITURE AND EQUIP_2" sheetId="53" state="visible" r:id="rId53"/>
    <sheet xmlns:r="http://schemas.openxmlformats.org/officeDocument/2006/relationships" name="INTANGIBLE ASSETS AND GOODWIL_2" sheetId="54" state="visible" r:id="rId54"/>
    <sheet xmlns:r="http://schemas.openxmlformats.org/officeDocument/2006/relationships" name="RIGHT-OF-USE ASSETS AND LEASE_2" sheetId="55" state="visible" r:id="rId55"/>
    <sheet xmlns:r="http://schemas.openxmlformats.org/officeDocument/2006/relationships" name="OTHER ASSETS AND OTHER LIABIL_2" sheetId="56" state="visible" r:id="rId56"/>
    <sheet xmlns:r="http://schemas.openxmlformats.org/officeDocument/2006/relationships" name="DEPOSITS AND OBLIGATIONS (Table" sheetId="57" state="visible" r:id="rId57"/>
    <sheet xmlns:r="http://schemas.openxmlformats.org/officeDocument/2006/relationships" name="DUE TO BANKS AND CORRESPONDEN_2" sheetId="58" state="visible" r:id="rId58"/>
    <sheet xmlns:r="http://schemas.openxmlformats.org/officeDocument/2006/relationships" name="TECHNICAL RESERVES FOR INSURA_2" sheetId="59" state="visible" r:id="rId59"/>
    <sheet xmlns:r="http://schemas.openxmlformats.org/officeDocument/2006/relationships" name="BONDS AND NOTES ISSUED (Tables)" sheetId="60" state="visible" r:id="rId60"/>
    <sheet xmlns:r="http://schemas.openxmlformats.org/officeDocument/2006/relationships" name="EQUITY (Tables)" sheetId="61" state="visible" r:id="rId61"/>
    <sheet xmlns:r="http://schemas.openxmlformats.org/officeDocument/2006/relationships" name="TAX SITUATION (Tables)" sheetId="62" state="visible" r:id="rId62"/>
    <sheet xmlns:r="http://schemas.openxmlformats.org/officeDocument/2006/relationships" name="OFF-BALANCE SHEET ACCOUNTS (Tab" sheetId="63" state="visible" r:id="rId63"/>
    <sheet xmlns:r="http://schemas.openxmlformats.org/officeDocument/2006/relationships" name="INTEREST, SIMILAR INCOME AND _2" sheetId="64" state="visible" r:id="rId64"/>
    <sheet xmlns:r="http://schemas.openxmlformats.org/officeDocument/2006/relationships" name="COMMISSIONS AND FEES (Tables)" sheetId="65" state="visible" r:id="rId65"/>
    <sheet xmlns:r="http://schemas.openxmlformats.org/officeDocument/2006/relationships" name="NET GAIN ON SECURITIES (Tables)" sheetId="66" state="visible" r:id="rId66"/>
    <sheet xmlns:r="http://schemas.openxmlformats.org/officeDocument/2006/relationships" name="NET PREMIUMS EARNED (Tables)" sheetId="67" state="visible" r:id="rId67"/>
    <sheet xmlns:r="http://schemas.openxmlformats.org/officeDocument/2006/relationships" name="NET CLAIMS INCURRED FOR LIFE,_2" sheetId="68" state="visible" r:id="rId68"/>
    <sheet xmlns:r="http://schemas.openxmlformats.org/officeDocument/2006/relationships" name="SALARIES AND EMPLOYEES BENEFI_2" sheetId="69" state="visible" r:id="rId69"/>
    <sheet xmlns:r="http://schemas.openxmlformats.org/officeDocument/2006/relationships" name="ADMINISTRATIVE EXPENSES (Tables" sheetId="70" state="visible" r:id="rId70"/>
    <sheet xmlns:r="http://schemas.openxmlformats.org/officeDocument/2006/relationships" name="OTHER INCOME AND EXPENSES (Tabl" sheetId="71" state="visible" r:id="rId71"/>
    <sheet xmlns:r="http://schemas.openxmlformats.org/officeDocument/2006/relationships" name="EARNINGS PER SHARE (Tables)" sheetId="72" state="visible" r:id="rId72"/>
    <sheet xmlns:r="http://schemas.openxmlformats.org/officeDocument/2006/relationships" name="OPERATING SEGMENTS (Tables)" sheetId="73" state="visible" r:id="rId73"/>
    <sheet xmlns:r="http://schemas.openxmlformats.org/officeDocument/2006/relationships" name="TRANSACTIONS WITH RELATED PAR_2" sheetId="74" state="visible" r:id="rId74"/>
    <sheet xmlns:r="http://schemas.openxmlformats.org/officeDocument/2006/relationships" name="FINANCIAL INSTRUMENTS CLASSIF_2" sheetId="75" state="visible" r:id="rId75"/>
    <sheet xmlns:r="http://schemas.openxmlformats.org/officeDocument/2006/relationships" name="FINANCIAL RISK MANAGEMENT (Tabl" sheetId="76" state="visible" r:id="rId76"/>
    <sheet xmlns:r="http://schemas.openxmlformats.org/officeDocument/2006/relationships" name="SIGNIFICANT TRANSACTIONS - Acqu" sheetId="77" state="visible" r:id="rId77"/>
    <sheet xmlns:r="http://schemas.openxmlformats.org/officeDocument/2006/relationships" name="SIGNIFICANT TRANSACTIONS - Summ" sheetId="78" state="visible" r:id="rId78"/>
    <sheet xmlns:r="http://schemas.openxmlformats.org/officeDocument/2006/relationships" name="SIGNIFICANT TRANSACTIONS - Ac_2" sheetId="79" state="visible" r:id="rId79"/>
    <sheet xmlns:r="http://schemas.openxmlformats.org/officeDocument/2006/relationships" name="SIGNIFICANT TRANSACTIONS - Ac_3" sheetId="80" state="visible" r:id="rId80"/>
    <sheet xmlns:r="http://schemas.openxmlformats.org/officeDocument/2006/relationships" name="SIGNIFICANT TRANSACTIONS - Addi" sheetId="81" state="visible" r:id="rId81"/>
    <sheet xmlns:r="http://schemas.openxmlformats.org/officeDocument/2006/relationships" name="SIGNIFICANT ACCOUNTING POLICI_4" sheetId="82" state="visible" r:id="rId82"/>
    <sheet xmlns:r="http://schemas.openxmlformats.org/officeDocument/2006/relationships" name="SIGNIFICANT ACOUNTING POLICIES " sheetId="83" state="visible" r:id="rId83"/>
    <sheet xmlns:r="http://schemas.openxmlformats.org/officeDocument/2006/relationships" name="SIGNIFICANT ACCOUNTING POLICI_5" sheetId="84" state="visible" r:id="rId84"/>
    <sheet xmlns:r="http://schemas.openxmlformats.org/officeDocument/2006/relationships" name="SIGNIFICANT ACCOUNTING POLICI_6" sheetId="85" state="visible" r:id="rId85"/>
    <sheet xmlns:r="http://schemas.openxmlformats.org/officeDocument/2006/relationships" name="SIGNIFICANT ACCOUNTING POLICI_7" sheetId="86" state="visible" r:id="rId86"/>
    <sheet xmlns:r="http://schemas.openxmlformats.org/officeDocument/2006/relationships" name="CASH AND DUE FROM BANKS (Detail" sheetId="87" state="visible" r:id="rId87"/>
    <sheet xmlns:r="http://schemas.openxmlformats.org/officeDocument/2006/relationships" name="CASH AND DUE FROM BANKS - The c" sheetId="88" state="visible" r:id="rId88"/>
    <sheet xmlns:r="http://schemas.openxmlformats.org/officeDocument/2006/relationships" name="CASH AND DUE FROM BANKS - Addit" sheetId="89" state="visible" r:id="rId89"/>
    <sheet xmlns:r="http://schemas.openxmlformats.org/officeDocument/2006/relationships" name="CASH COLLATERAL, REVERSE REPU_3" sheetId="90" state="visible" r:id="rId90"/>
    <sheet xmlns:r="http://schemas.openxmlformats.org/officeDocument/2006/relationships" name="CASH COLLATERAL, REVERSE REPU_4" sheetId="91" state="visible" r:id="rId91"/>
    <sheet xmlns:r="http://schemas.openxmlformats.org/officeDocument/2006/relationships" name="CASH COLLATERAL, REVERSE REPU_5" sheetId="92" state="visible" r:id="rId92"/>
    <sheet xmlns:r="http://schemas.openxmlformats.org/officeDocument/2006/relationships" name="CASH COLLATERAL, REVERSE REPU_6" sheetId="93" state="visible" r:id="rId93"/>
    <sheet xmlns:r="http://schemas.openxmlformats.org/officeDocument/2006/relationships" name="CASH COLLATERAL, REVERSE REPU_7" sheetId="94" state="visible" r:id="rId94"/>
    <sheet xmlns:r="http://schemas.openxmlformats.org/officeDocument/2006/relationships" name="INVESTMENTS - Investment at fai" sheetId="95" state="visible" r:id="rId95"/>
    <sheet xmlns:r="http://schemas.openxmlformats.org/officeDocument/2006/relationships" name="INVESTMENTS - Investments avail" sheetId="96" state="visible" r:id="rId96"/>
    <sheet xmlns:r="http://schemas.openxmlformats.org/officeDocument/2006/relationships" name="INVESTMENTS - The maturities an" sheetId="97" state="visible" r:id="rId97"/>
    <sheet xmlns:r="http://schemas.openxmlformats.org/officeDocument/2006/relationships" name="INVESTMENTS - Government Treasu" sheetId="98" state="visible" r:id="rId98"/>
    <sheet xmlns:r="http://schemas.openxmlformats.org/officeDocument/2006/relationships" name="INVESTMENTS - Securitization in" sheetId="99" state="visible" r:id="rId99"/>
    <sheet xmlns:r="http://schemas.openxmlformats.org/officeDocument/2006/relationships" name="INVESTMENTS - Amortized cost in" sheetId="100" state="visible" r:id="rId100"/>
    <sheet xmlns:r="http://schemas.openxmlformats.org/officeDocument/2006/relationships" name="INVESTMENTS - Balance of invest" sheetId="101" state="visible" r:id="rId101"/>
    <sheet xmlns:r="http://schemas.openxmlformats.org/officeDocument/2006/relationships" name="INVESTMENTS - Additional Inform" sheetId="102" state="visible" r:id="rId102"/>
    <sheet xmlns:r="http://schemas.openxmlformats.org/officeDocument/2006/relationships" name="LOANS, NET (Details)" sheetId="103" state="visible" r:id="rId103"/>
    <sheet xmlns:r="http://schemas.openxmlformats.org/officeDocument/2006/relationships" name="LOANS, NET - Composition of the" sheetId="104" state="visible" r:id="rId104"/>
    <sheet xmlns:r="http://schemas.openxmlformats.org/officeDocument/2006/relationships" name="LOANS, NET - Gross balance of l" sheetId="105" state="visible" r:id="rId105"/>
    <sheet xmlns:r="http://schemas.openxmlformats.org/officeDocument/2006/relationships" name="LOANS, NET - Loan losses for di" sheetId="106" state="visible" r:id="rId106"/>
    <sheet xmlns:r="http://schemas.openxmlformats.org/officeDocument/2006/relationships" name="LOANS, NET - Direct and indirec" sheetId="107" state="visible" r:id="rId107"/>
    <sheet xmlns:r="http://schemas.openxmlformats.org/officeDocument/2006/relationships" name="LOANS, NET - Maturity based on " sheetId="108" state="visible" r:id="rId108"/>
    <sheet xmlns:r="http://schemas.openxmlformats.org/officeDocument/2006/relationships" name="LOANS, NET - Additional Informa" sheetId="109" state="visible" r:id="rId109"/>
    <sheet xmlns:r="http://schemas.openxmlformats.org/officeDocument/2006/relationships" name="FINANCIAL ASSETS DESIGNATED A_3" sheetId="110" state="visible" r:id="rId110"/>
    <sheet xmlns:r="http://schemas.openxmlformats.org/officeDocument/2006/relationships" name="ACCOUNTS RECEIVABLE AND PAYAB_3" sheetId="111" state="visible" r:id="rId111"/>
    <sheet xmlns:r="http://schemas.openxmlformats.org/officeDocument/2006/relationships" name="ACCOUNTS RECEIVABLE AND PAYAB_4" sheetId="112" state="visible" r:id="rId112"/>
    <sheet xmlns:r="http://schemas.openxmlformats.org/officeDocument/2006/relationships" name="ACCOUNTS RECEIVABLE AND PAYAB_5" sheetId="113" state="visible" r:id="rId113"/>
    <sheet xmlns:r="http://schemas.openxmlformats.org/officeDocument/2006/relationships" name="PROPERTY, FURNITURE AND EQUIP_3" sheetId="114" state="visible" r:id="rId114"/>
    <sheet xmlns:r="http://schemas.openxmlformats.org/officeDocument/2006/relationships" name="INTANGIBLE ASSETS AND GOODWIL_3" sheetId="115" state="visible" r:id="rId115"/>
    <sheet xmlns:r="http://schemas.openxmlformats.org/officeDocument/2006/relationships" name="INTANGIBLE ASSETS AND GOODWIL_4" sheetId="116" state="visible" r:id="rId116"/>
    <sheet xmlns:r="http://schemas.openxmlformats.org/officeDocument/2006/relationships" name="INTANGIBLE ASSETS AND GOODWIL_5" sheetId="117" state="visible" r:id="rId117"/>
    <sheet xmlns:r="http://schemas.openxmlformats.org/officeDocument/2006/relationships" name="INTANGIBLE ASSETS AND GOODWIL_6" sheetId="118" state="visible" r:id="rId118"/>
    <sheet xmlns:r="http://schemas.openxmlformats.org/officeDocument/2006/relationships" name="INTANGIBLE ASSETS AND GOODWIL_7" sheetId="119" state="visible" r:id="rId119"/>
    <sheet xmlns:r="http://schemas.openxmlformats.org/officeDocument/2006/relationships" name="INTANGIBLE ASSETS AND GOODWIL_8" sheetId="120" state="visible" r:id="rId120"/>
    <sheet xmlns:r="http://schemas.openxmlformats.org/officeDocument/2006/relationships" name="INTANGIBLE ASSETS AND GOODWIL_9" sheetId="121" state="visible" r:id="rId121"/>
    <sheet xmlns:r="http://schemas.openxmlformats.org/officeDocument/2006/relationships" name="RIGHT-OF-USE ASSETS AND LEASE_3" sheetId="122" state="visible" r:id="rId122"/>
    <sheet xmlns:r="http://schemas.openxmlformats.org/officeDocument/2006/relationships" name="OTHER ASSETS AND OTHER LIABIL_3" sheetId="123" state="visible" r:id="rId123"/>
    <sheet xmlns:r="http://schemas.openxmlformats.org/officeDocument/2006/relationships" name="OTHER ASSETS AND OTHER LIABIL_4" sheetId="124" state="visible" r:id="rId124"/>
    <sheet xmlns:r="http://schemas.openxmlformats.org/officeDocument/2006/relationships" name="OTHER ASSETS AND OTHER LIABIL_5" sheetId="125" state="visible" r:id="rId125"/>
    <sheet xmlns:r="http://schemas.openxmlformats.org/officeDocument/2006/relationships" name="OTHER ASSETS AND OTHER LIABIL_6" sheetId="126" state="visible" r:id="rId126"/>
    <sheet xmlns:r="http://schemas.openxmlformats.org/officeDocument/2006/relationships" name="OTHER ASSETS AND OTHER LIABIL_7" sheetId="127" state="visible" r:id="rId127"/>
    <sheet xmlns:r="http://schemas.openxmlformats.org/officeDocument/2006/relationships" name="OTHER ASSETS AND OTHER LIABIL_8" sheetId="128" state="visible" r:id="rId128"/>
    <sheet xmlns:r="http://schemas.openxmlformats.org/officeDocument/2006/relationships" name="OTHER ASSETS AND OTHER LIABIL_9" sheetId="129" state="visible" r:id="rId129"/>
    <sheet xmlns:r="http://schemas.openxmlformats.org/officeDocument/2006/relationships" name="OTHER ASSETS AND OTHER LIABI_10" sheetId="130" state="visible" r:id="rId130"/>
    <sheet xmlns:r="http://schemas.openxmlformats.org/officeDocument/2006/relationships" name="OTHER ASSETS AND OTHER LIABI_11" sheetId="131" state="visible" r:id="rId131"/>
    <sheet xmlns:r="http://schemas.openxmlformats.org/officeDocument/2006/relationships" name="OTHER ASSETS AND OTHER LIABI_12" sheetId="132" state="visible" r:id="rId132"/>
    <sheet xmlns:r="http://schemas.openxmlformats.org/officeDocument/2006/relationships" name="DEPOSITS AND OBLIGATIONS - Dema" sheetId="133" state="visible" r:id="rId133"/>
    <sheet xmlns:r="http://schemas.openxmlformats.org/officeDocument/2006/relationships" name="DEPOSITS AND OBLIGATIONS - non-" sheetId="134" state="visible" r:id="rId134"/>
    <sheet xmlns:r="http://schemas.openxmlformats.org/officeDocument/2006/relationships" name="DEPOSITS AND OBLIGATIONS - time" sheetId="135" state="visible" r:id="rId135"/>
    <sheet xmlns:r="http://schemas.openxmlformats.org/officeDocument/2006/relationships" name="DEPOSITS AND OBLIGATIONS - Addi" sheetId="136" state="visible" r:id="rId136"/>
    <sheet xmlns:r="http://schemas.openxmlformats.org/officeDocument/2006/relationships" name="DUE TO BANKS AND CORRESPONDEN_3" sheetId="137" state="visible" r:id="rId137"/>
    <sheet xmlns:r="http://schemas.openxmlformats.org/officeDocument/2006/relationships" name="DUE TO BANKS AND CORRESPONDEN_4" sheetId="138" state="visible" r:id="rId138"/>
    <sheet xmlns:r="http://schemas.openxmlformats.org/officeDocument/2006/relationships" name="DUE TO BANKS AND CORRESPONDEN_5" sheetId="139" state="visible" r:id="rId139"/>
    <sheet xmlns:r="http://schemas.openxmlformats.org/officeDocument/2006/relationships" name="DUE TO BANKS AND CORRESPONDEN_6" sheetId="140" state="visible" r:id="rId140"/>
    <sheet xmlns:r="http://schemas.openxmlformats.org/officeDocument/2006/relationships" name="TECHNICAL RESERVES FOR INSURA_3" sheetId="141" state="visible" r:id="rId141"/>
    <sheet xmlns:r="http://schemas.openxmlformats.org/officeDocument/2006/relationships" name="TECHNICAL RESERVES FOR INSURA_4" sheetId="142" state="visible" r:id="rId142"/>
    <sheet xmlns:r="http://schemas.openxmlformats.org/officeDocument/2006/relationships" name="TECHNICAL RESERVES FOR INSURA_5" sheetId="143" state="visible" r:id="rId143"/>
    <sheet xmlns:r="http://schemas.openxmlformats.org/officeDocument/2006/relationships" name="TECHNICAL RESERVES FOR INSURA_6" sheetId="144" state="visible" r:id="rId144"/>
    <sheet xmlns:r="http://schemas.openxmlformats.org/officeDocument/2006/relationships" name="TECHNICAL RESERVES FOR INSURA_7" sheetId="145" state="visible" r:id="rId145"/>
    <sheet xmlns:r="http://schemas.openxmlformats.org/officeDocument/2006/relationships" name="TECHNICAL RESERVES FOR INSURA_8" sheetId="146" state="visible" r:id="rId146"/>
    <sheet xmlns:r="http://schemas.openxmlformats.org/officeDocument/2006/relationships" name="TECHNICAL RESERVES FOR INSURA_9" sheetId="147" state="visible" r:id="rId147"/>
    <sheet xmlns:r="http://schemas.openxmlformats.org/officeDocument/2006/relationships" name="BONDS AND NOTES ISSUED (Details" sheetId="148" state="visible" r:id="rId148"/>
    <sheet xmlns:r="http://schemas.openxmlformats.org/officeDocument/2006/relationships" name="BONDS AND NOTES ISSUED - Maturi" sheetId="149" state="visible" r:id="rId149"/>
    <sheet xmlns:r="http://schemas.openxmlformats.org/officeDocument/2006/relationships" name="BONDS AND NOTES ISSUED - Additi" sheetId="150" state="visible" r:id="rId150"/>
    <sheet xmlns:r="http://schemas.openxmlformats.org/officeDocument/2006/relationships" name="EQUITY - Treasury shares (Detai" sheetId="151" state="visible" r:id="rId151"/>
    <sheet xmlns:r="http://schemas.openxmlformats.org/officeDocument/2006/relationships" name="EQUITY - Reserves within equity" sheetId="152" state="visible" r:id="rId152"/>
    <sheet xmlns:r="http://schemas.openxmlformats.org/officeDocument/2006/relationships" name="EQUITY - Analysis of other comp" sheetId="153" state="visible" r:id="rId153"/>
    <sheet xmlns:r="http://schemas.openxmlformats.org/officeDocument/2006/relationships" name="EQUITY - Distribution of divide" sheetId="154" state="visible" r:id="rId154"/>
    <sheet xmlns:r="http://schemas.openxmlformats.org/officeDocument/2006/relationships" name="EQUITY - Additional information" sheetId="155" state="visible" r:id="rId155"/>
    <sheet xmlns:r="http://schemas.openxmlformats.org/officeDocument/2006/relationships" name="TAX SITUATION - tax rates (Deta" sheetId="156" state="visible" r:id="rId156"/>
    <sheet xmlns:r="http://schemas.openxmlformats.org/officeDocument/2006/relationships" name="TAX SITUATION - Reconciliation " sheetId="157" state="visible" r:id="rId157"/>
    <sheet xmlns:r="http://schemas.openxmlformats.org/officeDocument/2006/relationships" name="TAX SITUATION - Income Tax Expe" sheetId="158" state="visible" r:id="rId158"/>
    <sheet xmlns:r="http://schemas.openxmlformats.org/officeDocument/2006/relationships" name="TAX SITUATION - Deferred Income" sheetId="159" state="visible" r:id="rId159"/>
    <sheet xmlns:r="http://schemas.openxmlformats.org/officeDocument/2006/relationships" name="TAX SITUATION - Income Tax Retu" sheetId="160" state="visible" r:id="rId160"/>
    <sheet xmlns:r="http://schemas.openxmlformats.org/officeDocument/2006/relationships" name="TAX SITUATION - Income Tax Decl" sheetId="161" state="visible" r:id="rId161"/>
    <sheet xmlns:r="http://schemas.openxmlformats.org/officeDocument/2006/relationships" name="TAX SITUATION - Additional Info" sheetId="162" state="visible" r:id="rId162"/>
    <sheet xmlns:r="http://schemas.openxmlformats.org/officeDocument/2006/relationships" name="SHARE-BASED COMPENSATION PLANS " sheetId="163" state="visible" r:id="rId163"/>
    <sheet xmlns:r="http://schemas.openxmlformats.org/officeDocument/2006/relationships" name="OFF-BALANCE SHEET ACCOUNTS - (D" sheetId="164" state="visible" r:id="rId164"/>
    <sheet xmlns:r="http://schemas.openxmlformats.org/officeDocument/2006/relationships" name="INTEREST, SIMILAR INCOME AND _3" sheetId="165" state="visible" r:id="rId165"/>
    <sheet xmlns:r="http://schemas.openxmlformats.org/officeDocument/2006/relationships" name="COMMISSIONS AND FEES - (Details" sheetId="166" state="visible" r:id="rId166"/>
    <sheet xmlns:r="http://schemas.openxmlformats.org/officeDocument/2006/relationships" name="COMMISSIONS AND FEES - Addition" sheetId="167" state="visible" r:id="rId167"/>
    <sheet xmlns:r="http://schemas.openxmlformats.org/officeDocument/2006/relationships" name="NET GAIN ON SECURITIES - (Detai" sheetId="168" state="visible" r:id="rId168"/>
    <sheet xmlns:r="http://schemas.openxmlformats.org/officeDocument/2006/relationships" name="NET GAIN ON SECURITIES - Additi" sheetId="169" state="visible" r:id="rId169"/>
    <sheet xmlns:r="http://schemas.openxmlformats.org/officeDocument/2006/relationships" name="NET PREMIUMS EARNED - Insurance" sheetId="170" state="visible" r:id="rId170"/>
    <sheet xmlns:r="http://schemas.openxmlformats.org/officeDocument/2006/relationships" name="NET PREMIUMS EARNED - Premiums " sheetId="171" state="visible" r:id="rId171"/>
    <sheet xmlns:r="http://schemas.openxmlformats.org/officeDocument/2006/relationships" name="NET PREMIUMS EARNED - Gross Wri" sheetId="172" state="visible" r:id="rId172"/>
    <sheet xmlns:r="http://schemas.openxmlformats.org/officeDocument/2006/relationships" name="NET PREMIUMS EARNED - Life Insu" sheetId="173" state="visible" r:id="rId173"/>
    <sheet xmlns:r="http://schemas.openxmlformats.org/officeDocument/2006/relationships" name="NET PREMIUMS EARNED - General I" sheetId="174" state="visible" r:id="rId174"/>
    <sheet xmlns:r="http://schemas.openxmlformats.org/officeDocument/2006/relationships" name="NET PREMIUMS EARNED - Additiona" sheetId="175" state="visible" r:id="rId175"/>
    <sheet xmlns:r="http://schemas.openxmlformats.org/officeDocument/2006/relationships" name="NET CLAIMS INCURRED FOR LIFE,_3" sheetId="176" state="visible" r:id="rId176"/>
    <sheet xmlns:r="http://schemas.openxmlformats.org/officeDocument/2006/relationships" name="SALARIES AND EMPLOYEES BENEFI_3" sheetId="177" state="visible" r:id="rId177"/>
    <sheet xmlns:r="http://schemas.openxmlformats.org/officeDocument/2006/relationships" name="ADMINISTRATIVE EXPENSES (Detail" sheetId="178" state="visible" r:id="rId178"/>
    <sheet xmlns:r="http://schemas.openxmlformats.org/officeDocument/2006/relationships" name="OTHER INCOME AND EXPENSES (Deta" sheetId="179" state="visible" r:id="rId179"/>
    <sheet xmlns:r="http://schemas.openxmlformats.org/officeDocument/2006/relationships" name="OTHER INCOME AND EXPENSES Addit" sheetId="180" state="visible" r:id="rId180"/>
    <sheet xmlns:r="http://schemas.openxmlformats.org/officeDocument/2006/relationships" name="EARNINGS PER SHARE (Details)" sheetId="181" state="visible" r:id="rId181"/>
    <sheet xmlns:r="http://schemas.openxmlformats.org/officeDocument/2006/relationships" name="OPERATING SEGMENTS (Details)" sheetId="182" state="visible" r:id="rId182"/>
    <sheet xmlns:r="http://schemas.openxmlformats.org/officeDocument/2006/relationships" name="OPERATING SEGMENTS - Distributi" sheetId="183" state="visible" r:id="rId183"/>
    <sheet xmlns:r="http://schemas.openxmlformats.org/officeDocument/2006/relationships" name="TRANSACTIONS WITH RELATED PAR_3" sheetId="184" state="visible" r:id="rId184"/>
    <sheet xmlns:r="http://schemas.openxmlformats.org/officeDocument/2006/relationships" name="TRANSACTIONS WITH RELATED PAR_4" sheetId="185" state="visible" r:id="rId185"/>
    <sheet xmlns:r="http://schemas.openxmlformats.org/officeDocument/2006/relationships" name="TRANSACTIONS WITH RELATED PAR_5" sheetId="186" state="visible" r:id="rId186"/>
    <sheet xmlns:r="http://schemas.openxmlformats.org/officeDocument/2006/relationships" name="TRANSACTIONS WITH RELATED PAR_6" sheetId="187" state="visible" r:id="rId187"/>
    <sheet xmlns:r="http://schemas.openxmlformats.org/officeDocument/2006/relationships" name="FINANCIAL INSTRUMENTS CLASSIF_3" sheetId="188" state="visible" r:id="rId188"/>
    <sheet xmlns:r="http://schemas.openxmlformats.org/officeDocument/2006/relationships" name="FINANCIAL RISK MANAGEMENT - Cla" sheetId="189" state="visible" r:id="rId189"/>
    <sheet xmlns:r="http://schemas.openxmlformats.org/officeDocument/2006/relationships" name="FINANCIAL RISK MANAGEMENT - Imp" sheetId="190" state="visible" r:id="rId190"/>
    <sheet xmlns:r="http://schemas.openxmlformats.org/officeDocument/2006/relationships" name="FINANCIAL RISK MANAGEMENT - C_2" sheetId="191" state="visible" r:id="rId191"/>
    <sheet xmlns:r="http://schemas.openxmlformats.org/officeDocument/2006/relationships" name="FINANCIAL RISK MANAGEMENT - C_3" sheetId="192" state="visible" r:id="rId192"/>
    <sheet xmlns:r="http://schemas.openxmlformats.org/officeDocument/2006/relationships" name="FINANCIAL RISK MANAGEMENT - All" sheetId="193" state="visible" r:id="rId193"/>
    <sheet xmlns:r="http://schemas.openxmlformats.org/officeDocument/2006/relationships" name="FINANCIAL RISK MANAGEMENT - Ris" sheetId="194" state="visible" r:id="rId194"/>
    <sheet xmlns:r="http://schemas.openxmlformats.org/officeDocument/2006/relationships" name="FINANCIAL RISK MANAGEMENT - Con" sheetId="195" state="visible" r:id="rId195"/>
    <sheet xmlns:r="http://schemas.openxmlformats.org/officeDocument/2006/relationships" name="FINANCIAL RISK MANAGEMENT - C_4" sheetId="196" state="visible" r:id="rId196"/>
    <sheet xmlns:r="http://schemas.openxmlformats.org/officeDocument/2006/relationships" name="FINANCIAL RISK MANAGEMENT - Fin" sheetId="197" state="visible" r:id="rId197"/>
    <sheet xmlns:r="http://schemas.openxmlformats.org/officeDocument/2006/relationships" name="FINANCIAL RISK MANAGEMENT - F_2" sheetId="198" state="visible" r:id="rId198"/>
    <sheet xmlns:r="http://schemas.openxmlformats.org/officeDocument/2006/relationships" name="FINANCIAL RISK MANAGEMENT - VAR" sheetId="199" state="visible" r:id="rId199"/>
    <sheet xmlns:r="http://schemas.openxmlformats.org/officeDocument/2006/relationships" name="FINANCIAL RISK MANAGEMENT - Exp" sheetId="200" state="visible" r:id="rId200"/>
    <sheet xmlns:r="http://schemas.openxmlformats.org/officeDocument/2006/relationships" name="FINANCIAL RISK MANAGEMENT - Sen" sheetId="201" state="visible" r:id="rId201"/>
    <sheet xmlns:r="http://schemas.openxmlformats.org/officeDocument/2006/relationships" name="FINANCIAL RISK MANAGEMENT - Mar" sheetId="202" state="visible" r:id="rId202"/>
    <sheet xmlns:r="http://schemas.openxmlformats.org/officeDocument/2006/relationships" name="FINANCIAL RISK MANAGEMENT - Ass" sheetId="203" state="visible" r:id="rId203"/>
    <sheet xmlns:r="http://schemas.openxmlformats.org/officeDocument/2006/relationships" name="FINANCIAL RISK MANAGEMENT - S_2" sheetId="204" state="visible" r:id="rId204"/>
    <sheet xmlns:r="http://schemas.openxmlformats.org/officeDocument/2006/relationships" name="FINANCIAL RISK MANAGEMENT - Cas" sheetId="205" state="visible" r:id="rId205"/>
    <sheet xmlns:r="http://schemas.openxmlformats.org/officeDocument/2006/relationships" name="FINANCIAL RISK MANAGEMENT - F_3" sheetId="206" state="visible" r:id="rId206"/>
    <sheet xmlns:r="http://schemas.openxmlformats.org/officeDocument/2006/relationships" name="FINANCIAL RISK MANAGEMENT - F_4" sheetId="207" state="visible" r:id="rId207"/>
    <sheet xmlns:r="http://schemas.openxmlformats.org/officeDocument/2006/relationships" name="FINANCIAL RISK MANAGEMENT - Net" sheetId="208" state="visible" r:id="rId208"/>
    <sheet xmlns:r="http://schemas.openxmlformats.org/officeDocument/2006/relationships" name="FINANCIAL RISK MANAGEMENT - Add" sheetId="209" state="visible" r:id="rId209"/>
    <sheet xmlns:r="http://schemas.openxmlformats.org/officeDocument/2006/relationships" name="COMMITMENTS AND CONTINGENCIES (" sheetId="210" state="visible" r:id="rId210"/>
    <sheet xmlns:r="http://schemas.openxmlformats.org/officeDocument/2006/relationships" name="EVENTS OCURRED AFTER THE REPO_2" sheetId="211" state="visible" r:id="rId2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4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REDICORP LTD</t>
        </is>
      </c>
    </row>
    <row r="10">
      <c r="A10" s="4" t="inlineStr">
        <is>
          <t>Entity Central Index Key</t>
        </is>
      </c>
      <c r="B10" s="4" t="inlineStr">
        <is>
          <t>0001001290</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Trading Symbol</t>
        </is>
      </c>
      <c r="B16" s="4" t="inlineStr">
        <is>
          <t>BAP</t>
        </is>
      </c>
    </row>
    <row r="17">
      <c r="A17" s="4" t="inlineStr">
        <is>
          <t>Entity Common Stock, Shares Outstanding</t>
        </is>
      </c>
      <c r="B17" s="5" t="n">
        <v>94382317</v>
      </c>
    </row>
    <row r="18">
      <c r="A18" s="4" t="inlineStr">
        <is>
          <t>Entity Shell Company</t>
        </is>
      </c>
      <c r="B18" s="4" t="inlineStr">
        <is>
          <t>false</t>
        </is>
      </c>
    </row>
    <row r="19">
      <c r="A19" s="4" t="inlineStr">
        <is>
          <t>Entity Emerging Growth Company</t>
        </is>
      </c>
      <c r="B19" s="4" t="inlineStr">
        <is>
          <t>false</t>
        </is>
      </c>
    </row>
    <row r="20">
      <c r="A20" s="4" t="inlineStr">
        <is>
          <t>Entity Interactive Data Current</t>
        </is>
      </c>
      <c r="B20" s="4" t="inlineStr">
        <is>
          <t>Yes</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ICFR Auditor Attestation Flag</t>
        </is>
      </c>
      <c r="B25" s="4" t="inlineStr">
        <is>
          <t>true</t>
        </is>
      </c>
    </row>
    <row r="26">
      <c r="A26" s="4" t="inlineStr">
        <is>
          <t>Title of 12(b) Security</t>
        </is>
      </c>
      <c r="B26" s="4" t="inlineStr">
        <is>
          <t>Common Shares, par value $5.00 per share</t>
        </is>
      </c>
    </row>
    <row r="27">
      <c r="A27" s="4" t="inlineStr">
        <is>
          <t>Security Exchange Name</t>
        </is>
      </c>
      <c r="B2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significant accounting policies applied in the preparation of Credicorp’s consolidated financial statements are set out below:
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0 and 2019,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20, as described below:
(i) Amendments to IAS 1 and IAS 8 - Definition of materiality.
The amendments to these standards provide a new definition of “materiality”, as that information whose omission by mistake or obstruction is reasonably expected to influence the decision-making of the primary users of financial statements. The amendments clarify that materiality depends on the nature or magnitude of information, individually or in aggregate with other information, in the context of the financial statements.
These amendments have no impact on the consolidated financial statements and are not expected to have future impacts for the Group.
(ii) Amendments to IFRS 3 - Business Definition -
The amendments to this standard provide a new definition of business that requires an acquisition to include at least one input and a substantive process that together significantly contribute to the ability to create products. The definition of the term “products” is modified to focus on goods and services provided to customers, generating investment income and other income, and excludes returns in the form of lower costs, savings and other economic benefits.
These amendments have no impact on the consolidated financial statements and are not expected to have future impacts for the Group.
(iii) Amendments to IFRS 7, IFRS 9 and IAS 39 - Reference rate reform -
The amendments made to IFRS 7 Financial Instruments: Disclosures, IFRS 9 Financial Instruments and IAS 39 Financial Instruments: Recognition and Measurement provide certain exceptions in relation to the benchmark interest rate reforms.
Exceptions are related to hedge accounting and have the effect that the amendments should not generally cause the termination of hedge accounting. However, any ineffectiveness of the hedge will continue to be recorded in the consolidated income statement.
These modifications have no impact on the consolidated financial statements and are not expected to have future significant impacts for the Group.
(iv) Modifications to the Conceptual Framework of Financial Reporting -
The revised conceptual framework includes some new concepts and definitions, as well as criteria for the recognition of assets and liabilities, and clarifies some other concepts. In particular, the IASB has issued a revised Conceptual Framework to be used for standard setting decisions with immediate effect. The key changes include:
-
-
-
-
-
-
-
No changes will be made to any of the current accounting standards. However, entities that rely on the Framework to determine their accounting policies for transactions, events, or conditions that are not otherwise addressed under accounting standards must apply the revised Framework as of January 1, 2020. These entities must consider whether its accounting policies are still appropriate under the revised Framework.
These modifications have no impact on the consolidated financial statements and are not expected to have future impacts for the Group.
(v) Amendment to IFRS 16 “Leases” - Covid-19 related to rentals
This amendment was issued on May 28, 2020, is applicable for annual periods beginning on June 1, 2020 and provides an exemption in relation to the accounting treatment of modification to lease contracts under IFRS16, to lessees who obtain modifications to lease contracts in the context of Covid-19 (grace periods and extension of lease payments dates).
The adoption of the amendment did not have a significant effect on the consolidated financial statements.
The Group have applied the following standards and modifications for first time for its annual report that have started on January 1, 2019:
(i) IFRS 16 “Leases” -
On January 2016, the IASB issued the IFRS 16, ‘Leases’ to replace the current standards related to the treatment of leases (IAS 17, ‘Leases’ and IFRIC 4, ‘Determining whether an arrangement contains a lease” and other related interpretations, which are valid until December 31, 2018).
According with IFRS 16, a contract is, or contains, a lease if the contract transfers the right to control the use of an identified asset for a period of time in exchange for a consideration.
IFRS 16 mainly affect the accounting treatment for lessees, and will result in the recognition of almost all lease contracts in the statement of financial position, since the standard eliminates the distinction between finance and operating leases.
Pursuant to the new standard, is required the recognition of an asset (right-of-use of the leased asset) and of a financial liability because of the lease payments. The only exemptions are for short term and low value leases, both could be recorded in a straight line as an expense in the consolidated statement of income.
The consolidated statement of income also is affected, since the total expense is normally higher in the initial years of the lease contract and lower in the final years. Furthermore, the operating costs are replaced with interest and depreciation, therefore key metrics such as earnings before interest, taxes, depreciation and amortization (EBITDA) will change.
The principal and interest payments of the lease liabilities are classified in the consolidated statement of cash flows within the financing activities.
The accounting treatment for lessors continues with a similar model to IAS 17; therefore, the lessors will continue to perform a classification test to distinguish between financial and operating leases.
The new requirements of the IFRS 16 were applied by adjusting our consolidated statement of financial position as of January 1, 2019, date of initial application, without restating the financial information of the comparative period, in accordance to what is allowed by the transition provisions of the aforementioned standard. On the date of the initial application, the Group has considered the following aspects:
-
The use of a single discount rate in a lease portfolio with reasonably similar characteristics.
-
Choose not to apply the recognition and measurement requirements established by the IFRS 16 to: (i) leases with a remaining lease term of less than 12 months as of January 1, 2019, and (ii) leases in which the underlying asset is of low value. In these cases, payments will be recognized as an expense in a straight line over the term of the lease.
-
The exclusion of the initial direct costs for the measurement of the asset by right of use.
-
For the contracts concluded before the transition date, the Group relied on its assessment carried out applying IAS 17 and IFRIC 4; that is, not to reevaluate again if a contract is, or contains, an operating lease.
In that regard, as of January 1, 2019, the Group has recorded right-of-use assets for approximately S/855.5 million, lease liabilities for approximately S/852.8 million and deferred charges for prepayments for approximately S/2.7 million. There was no net impact on the retained earnings.
(ii) Prepayment features with negative compensation- amendments to IFRS 9 “Financial instruments” -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iii) Long-term Interests in Associates and Joint Ventures – Amendments to IAS 28 “Investments in Associates and Join Ventures” -
The amendments clarify the accounting record of long-term interests in an associate or joint venture, which in substance form part of the net investment in the associate or joint venture, but to which equity accounting is not applied. Entities must record for such interests under IFRS 9 Financial Instruments before applying the loss allocation and impairment requirements in IAS 28.
(iv) Plan Amendment, Curtailment or Settlement - Amendments to IAS 19 “Employee Benefits” -
The amendments to IAS 19 clarify the accounting for defined benefit plan amendments, curtailments and settlements. They confirm that entities must:
-
Calculate the current service cost and net interest for the remainder of the reporting period after a plan amendment, curtailment or settlement by using the updated assumptions from the date of the change.
-
Any reduction in a surplus should be recognized immediately in profit or loss either as part of past service cost, or as a gain or loss on settlement. In other words, a reduction in a surplus must be recognized in profit or loss even if that surplus was not previously recognized because of the impact of the asset ceiling.
-
Separately recognize any changes in the asset ceiling through other comprehensive income.
(v) IFRIC 23 “Uncertainty over income tax treatments” -
The interpretation explains how to recognize, and measure deferred and current income tax assets and liabilities when there is uncertainty over a tax treatment. In particular, it discusses:
-
How to determine the appropriate obligation or right, and that each uncertain tax treatment should be considered separately or together as a group, depending on which approach better predicts the resolution of the uncertainty.
-
That the entity should assume a tax authority will examine the uncertain tax treatments and have full knowledge of all related information, that is, that detection risk should be ignored.
-
That the entity should reflect the effect of the uncertainty in its income tax accounting when it is not probable that the tax authorities will accept the treatment.
-
That the impact of the uncertainty should be measured using either the most likely amount or the expected value method, depending on which method better predicts the resolution of the uncertainty, and
-
That the judgments and estimates made must be reassessed whenever circumstances have changed or there is new information that affects the judgments.
While there are no new disclosure requirements, entities are reminded of the general requirement to provide information about judgments and estimates made in preparing the financial statements.
The entry into force of this interpretation has not had any significant impact on the consolidated financial statements of the Group.
The modifications indicated above, except IFRS 16, had no impact on the amounts recognized in previous or current periods and are not expected to significantly affect future periods.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with a change in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 /666.6 million, which was recognized in the consolidated statement of comprehensive income for the year, under the heading Insurance reserves of the consolidated statement of changes in equity, taking into account Consideration that the effect was not material in previous years, in accordance with the provisions of IAS 8 - Accounting Policies, Changes in Accounting Estimates and Errors.
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t December 31, 2020 and 2019,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Activity and country of
Percentage of interest
Entity
incorporation
(direct and indirect)
Assets
Liabilities
Equity
Net income (loss):
2020
2019
2020
2019
2020
2019
2020
2019
2020
2019
%
%
S/(000)
S/(000)
S/(000)
S/(000)
S/(000)
S/(000)
S/(000)
S/(000)
Grupo Crédito S.A. and Subsidiaries (i)
Holding, Peru
100.00
100.00
210,298,709
165,072,249
189,194,894
142,514,228
21,103,815
22,558,021
274,816
3,638,334
Pacífico Compañía de Seguros y Reaseguros S.A and Subsidiaries (ii)
Insurance, Peru
98.81
98.79
16,020,865
13,783,515
13,036,221
10,963,533
2,984,644
2,819,982
194,639
381,492
Atlantic Security Holding Corporation and Subsidiaries (iii)
Capital Markets, Cayman Islands
100.00
100.00
8,593,553
6,076,928
6,876,666
4,986,657
1,716,887
1,090,271
507,303
601,629
Credicorp Capital Ltd. and Subsidiaries (iv)
Capital Markets and asset management, Bermuda
100.00
100.00
4,535,200
4,807,905
3,600,354
3,832,287
934,846
975,618
(65,575)
41,634
CCR Inc.(v)
Special purpose Entity, Bahamas
100.00
100.00
259,373
386,146
257,996
385,253
1,377
893
484
1,676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Percentage of interest
Activity and country of
(direct and indirect)
Assets
Liabilities
Equity
Net income (loss):
Entity
incorporation
2020
2019
2020
2019
2020
2019
2020
2019
2020
2019
%
%
S/(000)
S/(000)
S/(000)
S/(000)
S/(000)
S/(000)
S/(000)
S/(000)
Banco de Crédito del Perú and Subsidiaries (a)
Banking, Peru
97.71
97.71
195,702,525
152,426,848
177,367,887
133,456,760
18,334,638
18,970,088
244,303
3,641,935
Inversiones Credicorp Bolivia S.A. and Subsidiaries (b)
Banking, Bolivia
99.96
99.96
12,533,378
10,552,154
11,802,383
9,773,372
730,995
778,782
(65,653)
94,666
Prima AFP (c)
Private pension fund administrator, Peru
100.00
100.00
1,107,706
407,536
700,170
148,141
Krealo SpA and Subsidiaries (d)
Holding, Chile
100.00
100.00
95,693
72,847
22,453
41,765
73,240
31,082
(19,912)
(6,476)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20, the assets, liabilities, equity and net result of Mibanco amount to approximately S/15,649.5 million, S/13,539.5 million, S/2,110.0 million and S/(379.3) million, respectively (S/13,741.7 million, S/11,655.7 million, S/2,086.0 million, and S/401.0 million, respectively at December 31, 2019). At the General Shareholders’ Meeting on November 9, 2020, it was agreed to increase Mibanco’s share capital by S/ 400 million. On December 20, 2020, BCP contributed S/ 380 million and Grupo Crédito S/20 million. As of December 31, 2020, the shares are pending issuance.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t December 31, 2020, the assets, liabilities, equity and net result of BCB were approximately S/12,472.4 million, S/11,781.4 million, S/691.0 million and S/(74.3) million, respectively (S/10,480.9 million, S/ 9,743.9 million, S/737.0 million and S/79.0 million, respectively at December 31, 2019).
c) Prima AFP is a private pension fund and its activities are regulated by the SBS.
d) Krealo SpA (hereinafter “Krealo”) was established in January 2019; and is oriented to make capital investments outside the country. On July 1, 2019, Krealo acquired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Entity
(direct and indirect)
Assets
Liabilities
Equity
Net income (loss):
2020
2019
2020
2019
2020
2019
2020
2019
2020
2019
%
%
S/(000)
S/(000)
S/(000)
S/(000)
S/(000)
S/(000)
S/(000)
S/(000)
Credicorp Holding Colombia S.A.S. and Subsidiaries (a)
100.00
100.00
3,229,783
3,400,683
2,606,724
2,692,520
623,059
708,163
(60,398)
22,964
Credicorp Capital Holding Chile and Subsidiaries (b)
100.00
100.00
915,013
1,161,991
744,027
1,017,072
170,986
144,919
(16,979)
(5,222)
Credicorp Capital Holding Perú S.A. and Subsidiaries (c)
100.00
100.00
358,241
228,421
228,555
114,913
129,686
113,508
37,804
24,452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the year 2012 and merged with Ultraserfinco S.A. In June 2020, this subsidiary is oriented to the activities of commission agents and securities brokers. Likewise, Mibanco Colombia (before Banco Compartir S.A.) was acquired in the year 2019 and merged with Edyficar S.A.S. in October 2020, this subsidiary is oriented to grant credits to the micro and small business sector. As of December 31, 2020 and 2019, the direct and indirect interest held by Credicorp and the assets, liabilities, equity and net income were:
Percentage of interest
Entity
(direct and indirect)
Assets
Liabilities
Equity
Net income (loss):
2020
2019
2020
2019
2020
2019
2020
2019
2020
2019
%
%
%
%
%
%
%
%
%
%
Credicorp Capital Colombia S.A.
100.00
100.00
1,630,701
1,896,733
1,438,236
1,757,850
192,465
138,883
45,454
23,101
Mibanco – Banco de la Microempresa de Colombia S.A.
83.07
77.47
1,207,875
1,045,912
992,611
888,092
215,264
157,820
(50,742)
(2,105)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ii). These loans are collateralized by transactions performed by BCP.
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
All resulting exchange differences were recognized within “Exchange differences on translation of foreign operations”, including the differences in financial instruments designated as accounting hedges of said investments, in the consolidated statement of comprehensive income.
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
e) Insurance activities -
Product classific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investments (Details ) - PEN (S/) S/ in Thousands</t>
        </is>
      </c>
      <c r="B1" s="2" t="inlineStr">
        <is>
          <t>Dec. 31, 2020</t>
        </is>
      </c>
      <c r="C1" s="2" t="inlineStr">
        <is>
          <t>Dec. 31, 2019</t>
        </is>
      </c>
    </row>
    <row r="2">
      <c r="A2" s="3" t="inlineStr">
        <is>
          <t>Disclosure of Investments [Line Items]</t>
        </is>
      </c>
    </row>
    <row r="3">
      <c r="A3" s="4" t="inlineStr">
        <is>
          <t>Financial assets held to maturity before accrued interest</t>
        </is>
      </c>
      <c r="B3" s="4" t="inlineStr">
        <is>
          <t>S/ 4,858,279</t>
        </is>
      </c>
      <c r="C3" s="4" t="inlineStr">
        <is>
          <t>S/ 3,399,133</t>
        </is>
      </c>
    </row>
    <row r="4">
      <c r="A4" s="4" t="inlineStr">
        <is>
          <t>Financial assets held to maturity, accrued interest</t>
        </is>
      </c>
      <c r="B4" s="5" t="n">
        <v>104801</v>
      </c>
      <c r="C4" s="5" t="n">
        <v>78180</v>
      </c>
    </row>
    <row r="5">
      <c r="A5" s="4" t="inlineStr">
        <is>
          <t>Held-to-maturity investments</t>
        </is>
      </c>
      <c r="B5" s="5" t="n">
        <v>4963080</v>
      </c>
      <c r="C5" s="5" t="n">
        <v>3477313</v>
      </c>
    </row>
    <row r="6">
      <c r="A6" s="4" t="inlineStr">
        <is>
          <t>Provision for credit losses</t>
        </is>
      </c>
      <c r="B6" s="5" t="n">
        <v>-698</v>
      </c>
      <c r="C6" s="5" t="n">
        <v>-267</v>
      </c>
    </row>
    <row r="7">
      <c r="A7" s="4" t="inlineStr">
        <is>
          <t>Total investments at amortized cost, net</t>
        </is>
      </c>
      <c r="B7" s="5" t="n">
        <v>4962382</v>
      </c>
      <c r="C7" s="5" t="n">
        <v>3477046</v>
      </c>
    </row>
    <row r="8">
      <c r="A8" s="4" t="inlineStr">
        <is>
          <t>Financial assets held to maturity at fair value before accrued interest</t>
        </is>
      </c>
      <c r="B8" s="5" t="n">
        <v>5561909</v>
      </c>
      <c r="C8" s="5" t="n">
        <v>3818814</v>
      </c>
    </row>
    <row r="9">
      <c r="A9" s="4" t="inlineStr">
        <is>
          <t>Financial assets held to maturity at fair value, accrued interest</t>
        </is>
      </c>
      <c r="B9" s="5" t="n">
        <v>104801</v>
      </c>
      <c r="C9" s="5" t="n">
        <v>78180</v>
      </c>
    </row>
    <row r="10">
      <c r="A10" s="4" t="inlineStr">
        <is>
          <t>Total financial assets held to maturity at fair value</t>
        </is>
      </c>
      <c r="B10" s="5" t="n">
        <v>5666710</v>
      </c>
      <c r="C10" s="5" t="n">
        <v>3896994</v>
      </c>
    </row>
    <row r="11">
      <c r="A11" s="4" t="inlineStr">
        <is>
          <t>Provision for credit losses at fair value</t>
        </is>
      </c>
      <c r="B11" s="5" t="n">
        <v>-698</v>
      </c>
      <c r="C11" s="5" t="n">
        <v>-267</v>
      </c>
    </row>
    <row r="12">
      <c r="A12" s="4" t="inlineStr">
        <is>
          <t>Total investments, net at fair value</t>
        </is>
      </c>
      <c r="B12" s="5" t="n">
        <v>5666012</v>
      </c>
      <c r="C12" s="5" t="n">
        <v>3896727</v>
      </c>
    </row>
    <row r="13">
      <c r="A13" s="4" t="inlineStr">
        <is>
          <t>Peruvian sovereign bonds [Member]</t>
        </is>
      </c>
    </row>
    <row r="14">
      <c r="A14" s="3" t="inlineStr">
        <is>
          <t>Disclosure of Investments [Line Items]</t>
        </is>
      </c>
    </row>
    <row r="15">
      <c r="A15" s="4" t="inlineStr">
        <is>
          <t>Financial assets held to maturity before accrued interest</t>
        </is>
      </c>
      <c r="B15" s="5" t="n">
        <v>4740275</v>
      </c>
      <c r="C15" s="5" t="n">
        <v>3277667</v>
      </c>
    </row>
    <row r="16">
      <c r="A16" s="4" t="inlineStr">
        <is>
          <t>Financial assets held to maturity at fair value before accrued interest</t>
        </is>
      </c>
      <c r="B16" s="5" t="n">
        <v>5439612</v>
      </c>
      <c r="C16" s="5" t="n">
        <v>3694631</v>
      </c>
    </row>
    <row r="17">
      <c r="A17" s="4" t="inlineStr">
        <is>
          <t>Bonds of foreign governements [Member]</t>
        </is>
      </c>
    </row>
    <row r="18">
      <c r="A18" s="3" t="inlineStr">
        <is>
          <t>Disclosure of Investments [Line Items]</t>
        </is>
      </c>
    </row>
    <row r="19">
      <c r="A19" s="4" t="inlineStr">
        <is>
          <t>Financial assets held to maturity before accrued interest</t>
        </is>
      </c>
      <c r="B19" s="5" t="n">
        <v>28909</v>
      </c>
      <c r="C19" s="5" t="n">
        <v>21168</v>
      </c>
    </row>
    <row r="20">
      <c r="A20" s="4" t="inlineStr">
        <is>
          <t>Financial assets held to maturity at fair value before accrued interest</t>
        </is>
      </c>
      <c r="B20" s="5" t="n">
        <v>28695</v>
      </c>
      <c r="C20" s="5" t="n">
        <v>21168</v>
      </c>
    </row>
    <row r="21">
      <c r="A21" s="4" t="inlineStr">
        <is>
          <t>Certificates of payment on work progress [Member]</t>
        </is>
      </c>
    </row>
    <row r="22">
      <c r="A22" s="3" t="inlineStr">
        <is>
          <t>Disclosure of Investments [Line Items]</t>
        </is>
      </c>
    </row>
    <row r="23">
      <c r="A23" s="4" t="inlineStr">
        <is>
          <t>Financial assets held to maturity before accrued interest</t>
        </is>
      </c>
      <c r="B23" s="5" t="n">
        <v>89095</v>
      </c>
      <c r="C23" s="5" t="n">
        <v>100298</v>
      </c>
    </row>
    <row r="24">
      <c r="A24" s="4" t="inlineStr">
        <is>
          <t>Financial assets held to maturity at fair value before accrued interest</t>
        </is>
      </c>
      <c r="B24" s="4" t="inlineStr">
        <is>
          <t>S/ 93,602</t>
        </is>
      </c>
      <c r="C24" s="4" t="inlineStr">
        <is>
          <t>S/ 103,01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of investments, by maturity groupings (Details) - PEN (S/) S/ in Thousands</t>
        </is>
      </c>
      <c r="B1" s="2" t="inlineStr">
        <is>
          <t>Dec. 31, 2020</t>
        </is>
      </c>
      <c r="C1" s="2" t="inlineStr">
        <is>
          <t>Dec. 31, 2019</t>
        </is>
      </c>
    </row>
    <row r="2">
      <c r="A2" s="4" t="inlineStr">
        <is>
          <t>At fair value through profit or loss</t>
        </is>
      </c>
    </row>
    <row r="3">
      <c r="A3" s="3" t="inlineStr">
        <is>
          <t>Financial assets at fair value through profit or loss [abstract]</t>
        </is>
      </c>
    </row>
    <row r="4">
      <c r="A4" s="4" t="inlineStr">
        <is>
          <t>Financial assets</t>
        </is>
      </c>
      <c r="B4" s="4" t="inlineStr">
        <is>
          <t>S/ 6,454,097</t>
        </is>
      </c>
      <c r="C4" s="4" t="inlineStr">
        <is>
          <t>S/ 3,845,791</t>
        </is>
      </c>
    </row>
    <row r="5">
      <c r="A5" s="4" t="inlineStr">
        <is>
          <t>At fair value through other comprehensive income [Member]</t>
        </is>
      </c>
    </row>
    <row r="6">
      <c r="A6" s="3" t="inlineStr">
        <is>
          <t>Financial assets at fair value through profit or loss [abstract]</t>
        </is>
      </c>
    </row>
    <row r="7">
      <c r="A7" s="4" t="inlineStr">
        <is>
          <t>Financial assets</t>
        </is>
      </c>
      <c r="B7" s="5" t="n">
        <v>43333808</v>
      </c>
      <c r="C7" s="5" t="n">
        <v>25949612</v>
      </c>
    </row>
    <row r="8">
      <c r="A8" s="4" t="inlineStr">
        <is>
          <t>Amortized cost [Member]</t>
        </is>
      </c>
    </row>
    <row r="9">
      <c r="A9" s="3" t="inlineStr">
        <is>
          <t>Financial assets at fair value through profit or loss [abstract]</t>
        </is>
      </c>
    </row>
    <row r="10">
      <c r="A10" s="4" t="inlineStr">
        <is>
          <t>Financial assets</t>
        </is>
      </c>
      <c r="B10" s="5" t="n">
        <v>4858279</v>
      </c>
      <c r="C10" s="5" t="n">
        <v>3399133</v>
      </c>
    </row>
    <row r="11">
      <c r="A11" s="4" t="inlineStr">
        <is>
          <t>Up to 3 months | At fair value through profit or loss</t>
        </is>
      </c>
    </row>
    <row r="12">
      <c r="A12" s="3" t="inlineStr">
        <is>
          <t>Financial assets at fair value through profit or loss [abstract]</t>
        </is>
      </c>
    </row>
    <row r="13">
      <c r="A13" s="4" t="inlineStr">
        <is>
          <t>Financial assets</t>
        </is>
      </c>
      <c r="B13" s="5" t="n">
        <v>1973038</v>
      </c>
      <c r="C13" s="5" t="n">
        <v>237624</v>
      </c>
    </row>
    <row r="14">
      <c r="A14" s="4" t="inlineStr">
        <is>
          <t>Up to 3 months | At fair value through other comprehensive income [Member]</t>
        </is>
      </c>
    </row>
    <row r="15">
      <c r="A15" s="3" t="inlineStr">
        <is>
          <t>Financial assets at fair value through profit or loss [abstract]</t>
        </is>
      </c>
    </row>
    <row r="16">
      <c r="A16" s="4" t="inlineStr">
        <is>
          <t>Financial assets</t>
        </is>
      </c>
      <c r="B16" s="5" t="n">
        <v>14564360</v>
      </c>
      <c r="C16" s="5" t="n">
        <v>2420464</v>
      </c>
    </row>
    <row r="17">
      <c r="A17" s="4" t="inlineStr">
        <is>
          <t>Up to 3 months | Amortized cost [Member]</t>
        </is>
      </c>
    </row>
    <row r="18">
      <c r="A18" s="3" t="inlineStr">
        <is>
          <t>Financial assets at fair value through profit or loss [abstract]</t>
        </is>
      </c>
    </row>
    <row r="19">
      <c r="A19" s="4" t="inlineStr">
        <is>
          <t>Financial assets</t>
        </is>
      </c>
      <c r="B19" s="5" t="n">
        <v>11518</v>
      </c>
      <c r="C19" s="5" t="n">
        <v>9969</v>
      </c>
    </row>
    <row r="20">
      <c r="A20" s="4" t="inlineStr">
        <is>
          <t>From 3 months to 1 year | At fair value through profit or loss</t>
        </is>
      </c>
    </row>
    <row r="21">
      <c r="A21" s="3" t="inlineStr">
        <is>
          <t>Financial assets at fair value through profit or loss [abstract]</t>
        </is>
      </c>
    </row>
    <row r="22">
      <c r="A22" s="4" t="inlineStr">
        <is>
          <t>Financial assets</t>
        </is>
      </c>
      <c r="B22" s="5" t="n">
        <v>94554</v>
      </c>
      <c r="C22" s="5" t="n">
        <v>269199</v>
      </c>
    </row>
    <row r="23">
      <c r="A23" s="4" t="inlineStr">
        <is>
          <t>From 3 months to 1 year | At fair value through other comprehensive income [Member]</t>
        </is>
      </c>
    </row>
    <row r="24">
      <c r="A24" s="3" t="inlineStr">
        <is>
          <t>Financial assets at fair value through profit or loss [abstract]</t>
        </is>
      </c>
    </row>
    <row r="25">
      <c r="A25" s="4" t="inlineStr">
        <is>
          <t>Financial assets</t>
        </is>
      </c>
      <c r="B25" s="5" t="n">
        <v>2606845</v>
      </c>
      <c r="C25" s="5" t="n">
        <v>6694486</v>
      </c>
    </row>
    <row r="26">
      <c r="A26" s="4" t="inlineStr">
        <is>
          <t>From 3 months to 1 year | Amortized cost [Member]</t>
        </is>
      </c>
    </row>
    <row r="27">
      <c r="A27" s="3" t="inlineStr">
        <is>
          <t>Financial assets at fair value through profit or loss [abstract]</t>
        </is>
      </c>
    </row>
    <row r="28">
      <c r="A28" s="4" t="inlineStr">
        <is>
          <t>Financial assets</t>
        </is>
      </c>
      <c r="B28" s="5" t="n">
        <v>42398</v>
      </c>
      <c r="C28" s="5" t="n">
        <v>908271</v>
      </c>
    </row>
    <row r="29">
      <c r="A29" s="4" t="inlineStr">
        <is>
          <t>From 1 to 3 years | At fair value through profit or loss</t>
        </is>
      </c>
    </row>
    <row r="30">
      <c r="A30" s="3" t="inlineStr">
        <is>
          <t>Financial assets at fair value through profit or loss [abstract]</t>
        </is>
      </c>
    </row>
    <row r="31">
      <c r="A31" s="4" t="inlineStr">
        <is>
          <t>Financial assets</t>
        </is>
      </c>
      <c r="B31" s="5" t="n">
        <v>462168</v>
      </c>
      <c r="C31" s="5" t="n">
        <v>472215</v>
      </c>
    </row>
    <row r="32">
      <c r="A32" s="4" t="inlineStr">
        <is>
          <t>From 1 to 3 years | At fair value through other comprehensive income [Member]</t>
        </is>
      </c>
    </row>
    <row r="33">
      <c r="A33" s="3" t="inlineStr">
        <is>
          <t>Financial assets at fair value through profit or loss [abstract]</t>
        </is>
      </c>
    </row>
    <row r="34">
      <c r="A34" s="4" t="inlineStr">
        <is>
          <t>Financial assets</t>
        </is>
      </c>
      <c r="B34" s="5" t="n">
        <v>4272547</v>
      </c>
      <c r="C34" s="5" t="n">
        <v>2155053</v>
      </c>
    </row>
    <row r="35">
      <c r="A35" s="4" t="inlineStr">
        <is>
          <t>From 1 to 3 years | Amortized cost [Member]</t>
        </is>
      </c>
    </row>
    <row r="36">
      <c r="A36" s="3" t="inlineStr">
        <is>
          <t>Financial assets at fair value through profit or loss [abstract]</t>
        </is>
      </c>
    </row>
    <row r="37">
      <c r="A37" s="4" t="inlineStr">
        <is>
          <t>Financial assets</t>
        </is>
      </c>
      <c r="B37" s="5" t="n">
        <v>163144</v>
      </c>
      <c r="C37" s="5" t="n">
        <v>42440</v>
      </c>
    </row>
    <row r="38">
      <c r="A38" s="4" t="inlineStr">
        <is>
          <t>From 3 to 5 years | At fair value through profit or loss</t>
        </is>
      </c>
    </row>
    <row r="39">
      <c r="A39" s="3" t="inlineStr">
        <is>
          <t>Financial assets at fair value through profit or loss [abstract]</t>
        </is>
      </c>
    </row>
    <row r="40">
      <c r="A40" s="4" t="inlineStr">
        <is>
          <t>Financial assets</t>
        </is>
      </c>
      <c r="B40" s="5" t="n">
        <v>486310</v>
      </c>
      <c r="C40" s="5" t="n">
        <v>289393</v>
      </c>
    </row>
    <row r="41">
      <c r="A41" s="4" t="inlineStr">
        <is>
          <t>From 3 to 5 years | At fair value through other comprehensive income [Member]</t>
        </is>
      </c>
    </row>
    <row r="42">
      <c r="A42" s="3" t="inlineStr">
        <is>
          <t>Financial assets at fair value through profit or loss [abstract]</t>
        </is>
      </c>
    </row>
    <row r="43">
      <c r="A43" s="4" t="inlineStr">
        <is>
          <t>Financial assets</t>
        </is>
      </c>
      <c r="B43" s="5" t="n">
        <v>3770438</v>
      </c>
      <c r="C43" s="5" t="n">
        <v>2961767</v>
      </c>
    </row>
    <row r="44">
      <c r="A44" s="4" t="inlineStr">
        <is>
          <t>From 3 to 5 years | Amortized cost [Member]</t>
        </is>
      </c>
    </row>
    <row r="45">
      <c r="A45" s="3" t="inlineStr">
        <is>
          <t>Financial assets at fair value through profit or loss [abstract]</t>
        </is>
      </c>
    </row>
    <row r="46">
      <c r="A46" s="4" t="inlineStr">
        <is>
          <t>Financial assets</t>
        </is>
      </c>
      <c r="B46" s="5" t="n">
        <v>631832</v>
      </c>
      <c r="C46" s="5" t="n">
        <v>690289</v>
      </c>
    </row>
    <row r="47">
      <c r="A47" s="4" t="inlineStr">
        <is>
          <t>Over 5 years | At fair value through profit or loss</t>
        </is>
      </c>
    </row>
    <row r="48">
      <c r="A48" s="3" t="inlineStr">
        <is>
          <t>Financial assets at fair value through profit or loss [abstract]</t>
        </is>
      </c>
    </row>
    <row r="49">
      <c r="A49" s="4" t="inlineStr">
        <is>
          <t>Financial assets</t>
        </is>
      </c>
      <c r="B49" s="5" t="n">
        <v>1290057</v>
      </c>
      <c r="C49" s="5" t="n">
        <v>1029883</v>
      </c>
    </row>
    <row r="50">
      <c r="A50" s="4" t="inlineStr">
        <is>
          <t>Over 5 years | At fair value through other comprehensive income [Member]</t>
        </is>
      </c>
    </row>
    <row r="51">
      <c r="A51" s="3" t="inlineStr">
        <is>
          <t>Financial assets at fair value through profit or loss [abstract]</t>
        </is>
      </c>
    </row>
    <row r="52">
      <c r="A52" s="4" t="inlineStr">
        <is>
          <t>Financial assets</t>
        </is>
      </c>
      <c r="B52" s="5" t="n">
        <v>17617068</v>
      </c>
      <c r="C52" s="5" t="n">
        <v>11138643</v>
      </c>
    </row>
    <row r="53">
      <c r="A53" s="4" t="inlineStr">
        <is>
          <t>Over 5 years | Amortized cost [Member]</t>
        </is>
      </c>
    </row>
    <row r="54">
      <c r="A54" s="3" t="inlineStr">
        <is>
          <t>Financial assets at fair value through profit or loss [abstract]</t>
        </is>
      </c>
    </row>
    <row r="55">
      <c r="A55" s="4" t="inlineStr">
        <is>
          <t>Financial assets</t>
        </is>
      </c>
      <c r="B55" s="5" t="n">
        <v>4009387</v>
      </c>
      <c r="C55" s="5" t="n">
        <v>1748164</v>
      </c>
    </row>
    <row r="56">
      <c r="A56" s="4" t="inlineStr">
        <is>
          <t>Without maturity [Member] | At fair value through profit or loss</t>
        </is>
      </c>
    </row>
    <row r="57">
      <c r="A57" s="3" t="inlineStr">
        <is>
          <t>Financial assets at fair value through profit or loss [abstract]</t>
        </is>
      </c>
    </row>
    <row r="58">
      <c r="A58" s="4" t="inlineStr">
        <is>
          <t>Financial assets</t>
        </is>
      </c>
      <c r="B58" s="5" t="n">
        <v>2147970</v>
      </c>
      <c r="C58" s="5" t="n">
        <v>1547477</v>
      </c>
    </row>
    <row r="59">
      <c r="A59" s="4" t="inlineStr">
        <is>
          <t>Without maturity [Member] | At fair value through other comprehensive income [Member]</t>
        </is>
      </c>
    </row>
    <row r="60">
      <c r="A60" s="3" t="inlineStr">
        <is>
          <t>Financial assets at fair value through profit or loss [abstract]</t>
        </is>
      </c>
    </row>
    <row r="61">
      <c r="A61" s="4" t="inlineStr">
        <is>
          <t>Financial assets</t>
        </is>
      </c>
      <c r="B61" s="5" t="n">
        <v>502550</v>
      </c>
      <c r="C61" s="5" t="n">
        <v>579199</v>
      </c>
    </row>
    <row r="62">
      <c r="A62" s="4" t="inlineStr">
        <is>
          <t>Without maturity [Member] | Amortized cost [Member]</t>
        </is>
      </c>
    </row>
    <row r="63">
      <c r="A63" s="3" t="inlineStr">
        <is>
          <t>Financial assets at fair value through profit or loss [abstract]</t>
        </is>
      </c>
    </row>
    <row r="64">
      <c r="A64" s="4" t="inlineStr">
        <is>
          <t>Financial assets</t>
        </is>
      </c>
      <c r="B64" s="4" t="inlineStr">
        <is>
          <t>S/ 0</t>
        </is>
      </c>
      <c r="C64" s="4" t="inlineStr">
        <is>
          <t>S/ 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cols>
    <col width="80" customWidth="1" min="1" max="1"/>
    <col width="34" customWidth="1" min="2" max="2"/>
    <col width="32" customWidth="1" min="3" max="3"/>
    <col width="28" customWidth="1" min="4" max="4"/>
    <col width="25" customWidth="1" min="5" max="5"/>
    <col width="26" customWidth="1" min="6" max="6"/>
    <col width="25" customWidth="1" min="7" max="7"/>
    <col width="26" customWidth="1" min="8" max="8"/>
    <col width="21" customWidth="1" min="9" max="9"/>
  </cols>
  <sheetData>
    <row r="1">
      <c r="A1" s="1" t="inlineStr">
        <is>
          <t>INVESTMENTS - Additional Information (Details) $ / shares in Units, S/ in Thousands</t>
        </is>
      </c>
      <c r="B1" s="2" t="inlineStr">
        <is>
          <t>Jun. 29, 2020item$ / sharesshares</t>
        </is>
      </c>
      <c r="C1" s="2" t="inlineStr">
        <is>
          <t>Dec. 31, 2020PEN (S/)itemshares</t>
        </is>
      </c>
      <c r="D1" s="2" t="inlineStr">
        <is>
          <t>Dec. 31, 2019PEN (S/)item</t>
        </is>
      </c>
      <c r="E1" s="2" t="inlineStr">
        <is>
          <t>Dec. 31, 2020USD ($)item</t>
        </is>
      </c>
      <c r="F1" s="2" t="inlineStr">
        <is>
          <t>Dec. 31, 2020PEN (S/)item</t>
        </is>
      </c>
      <c r="G1" s="2" t="inlineStr">
        <is>
          <t>Dec. 31, 2019USD ($)item</t>
        </is>
      </c>
      <c r="H1" s="2" t="inlineStr">
        <is>
          <t>Dec. 31, 2019PEN (S/)item</t>
        </is>
      </c>
      <c r="I1" s="2" t="inlineStr">
        <is>
          <t>Jul. 30, 2019USD ($)</t>
        </is>
      </c>
    </row>
    <row r="2">
      <c r="A2" s="3" t="inlineStr">
        <is>
          <t>Disclosure of Investments [Line Items]</t>
        </is>
      </c>
    </row>
    <row r="3">
      <c r="A3" s="4" t="inlineStr">
        <is>
          <t>Individual unrealized loss</t>
        </is>
      </c>
      <c r="C3" s="4" t="inlineStr">
        <is>
          <t>S/ 13,000</t>
        </is>
      </c>
      <c r="D3" s="4" t="inlineStr">
        <is>
          <t>S/ 1,500</t>
        </is>
      </c>
    </row>
    <row r="4">
      <c r="A4" s="4" t="inlineStr">
        <is>
          <t>Credit derivative, nominal amount</t>
        </is>
      </c>
      <c r="F4" s="4" t="inlineStr">
        <is>
          <t>S/ 54,844,606</t>
        </is>
      </c>
      <c r="H4" s="4" t="inlineStr">
        <is>
          <t>S/ 69,720,506</t>
        </is>
      </c>
    </row>
    <row r="5">
      <c r="A5" s="4" t="inlineStr">
        <is>
          <t>Non-current financial assets at fair value through profit or loss</t>
        </is>
      </c>
      <c r="F5" s="5" t="n">
        <v>6467471</v>
      </c>
      <c r="H5" s="5" t="n">
        <v>3850762</v>
      </c>
    </row>
    <row r="6">
      <c r="A6" s="4" t="inlineStr">
        <is>
          <t>Estimated fair value</t>
        </is>
      </c>
      <c r="F6" s="5" t="n">
        <v>42831258</v>
      </c>
      <c r="H6" s="5" t="n">
        <v>25370413</v>
      </c>
    </row>
    <row r="7">
      <c r="A7" s="4" t="inlineStr">
        <is>
          <t>Dividends received</t>
        </is>
      </c>
      <c r="C7" s="5" t="n">
        <v>2674400</v>
      </c>
      <c r="D7" s="5" t="n">
        <v>3610700</v>
      </c>
    </row>
    <row r="8">
      <c r="A8" s="4" t="inlineStr">
        <is>
          <t>Financial assets at amortised cost</t>
        </is>
      </c>
      <c r="F8" s="5" t="n">
        <v>2196220</v>
      </c>
      <c r="H8" s="5" t="n">
        <v>1907738</v>
      </c>
    </row>
    <row r="9">
      <c r="A9" s="4" t="inlineStr">
        <is>
          <t>Provision of credit loss</t>
        </is>
      </c>
      <c r="C9" s="4" t="inlineStr">
        <is>
          <t>S/ 52,300</t>
        </is>
      </c>
    </row>
    <row r="10">
      <c r="A10" s="4" t="inlineStr">
        <is>
          <t>Recovery of credit loss</t>
        </is>
      </c>
      <c r="D10" s="4" t="inlineStr">
        <is>
          <t>S/ 700</t>
        </is>
      </c>
    </row>
    <row r="11">
      <c r="A11" s="4" t="inlineStr">
        <is>
          <t>Financial Assets Maturity Date Description</t>
        </is>
      </c>
      <c r="C11" s="4" t="inlineStr">
        <is>
          <t>January 2021 and April 2026</t>
        </is>
      </c>
      <c r="D11" s="4" t="inlineStr">
        <is>
          <t>January 2020 and April 2026</t>
        </is>
      </c>
    </row>
    <row r="12">
      <c r="A12" s="4" t="inlineStr">
        <is>
          <t>Peruvian company Rutas de Lima S.A.C</t>
        </is>
      </c>
    </row>
    <row r="13">
      <c r="A13" s="3" t="inlineStr">
        <is>
          <t>Disclosure of Investments [Line Items]</t>
        </is>
      </c>
    </row>
    <row r="14">
      <c r="A14" s="4" t="inlineStr">
        <is>
          <t>Individual unrealized loss</t>
        </is>
      </c>
      <c r="C14" s="4" t="inlineStr">
        <is>
          <t>S/ 40,500</t>
        </is>
      </c>
    </row>
    <row r="15">
      <c r="A15" s="4" t="inlineStr">
        <is>
          <t>Peru</t>
        </is>
      </c>
    </row>
    <row r="16">
      <c r="A16" s="3" t="inlineStr">
        <is>
          <t>Disclosure of Investments [Line Items]</t>
        </is>
      </c>
    </row>
    <row r="17">
      <c r="A17" s="4" t="inlineStr">
        <is>
          <t>Percentage of corporate bonds issued</t>
        </is>
      </c>
      <c r="C17" s="4" t="inlineStr">
        <is>
          <t>43.60%</t>
        </is>
      </c>
      <c r="D17" s="4" t="inlineStr">
        <is>
          <t>51.70%</t>
        </is>
      </c>
    </row>
    <row r="18">
      <c r="A18" s="4" t="inlineStr">
        <is>
          <t>United States</t>
        </is>
      </c>
    </row>
    <row r="19">
      <c r="A19" s="3" t="inlineStr">
        <is>
          <t>Disclosure of Investments [Line Items]</t>
        </is>
      </c>
    </row>
    <row r="20">
      <c r="A20" s="4" t="inlineStr">
        <is>
          <t>Percentage of corporate bonds issued</t>
        </is>
      </c>
      <c r="C20" s="4" t="inlineStr">
        <is>
          <t>32.30%</t>
        </is>
      </c>
      <c r="D20" s="4" t="inlineStr">
        <is>
          <t>26.80%</t>
        </is>
      </c>
    </row>
    <row r="21">
      <c r="A21" s="4" t="inlineStr">
        <is>
          <t>Colombia</t>
        </is>
      </c>
    </row>
    <row r="22">
      <c r="A22" s="3" t="inlineStr">
        <is>
          <t>Disclosure of Investments [Line Items]</t>
        </is>
      </c>
    </row>
    <row r="23">
      <c r="A23" s="4" t="inlineStr">
        <is>
          <t>Percentage of corporate bonds issued</t>
        </is>
      </c>
      <c r="C23" s="4" t="inlineStr">
        <is>
          <t>4.60%</t>
        </is>
      </c>
      <c r="D23" s="4" t="inlineStr">
        <is>
          <t>3.60%</t>
        </is>
      </c>
    </row>
    <row r="24">
      <c r="A24" s="4" t="inlineStr">
        <is>
          <t>Other countries</t>
        </is>
      </c>
    </row>
    <row r="25">
      <c r="A25" s="3" t="inlineStr">
        <is>
          <t>Disclosure of Investments [Line Items]</t>
        </is>
      </c>
    </row>
    <row r="26">
      <c r="A26" s="4" t="inlineStr">
        <is>
          <t>Percentage of corporate bonds issued</t>
        </is>
      </c>
      <c r="C26" s="4" t="inlineStr">
        <is>
          <t>19.50%</t>
        </is>
      </c>
      <c r="D26" s="4" t="inlineStr">
        <is>
          <t>17.90%</t>
        </is>
      </c>
    </row>
    <row r="27">
      <c r="A27" s="4" t="inlineStr">
        <is>
          <t>Repurchase Agreement [Member]</t>
        </is>
      </c>
    </row>
    <row r="28">
      <c r="A28" s="3" t="inlineStr">
        <is>
          <t>Disclosure of Investments [Line Items]</t>
        </is>
      </c>
    </row>
    <row r="29">
      <c r="A29" s="4" t="inlineStr">
        <is>
          <t>Investments in equity instruments designated at fair value through other comprehensive income</t>
        </is>
      </c>
      <c r="F29" s="4" t="inlineStr">
        <is>
          <t>S/ 997,800</t>
        </is>
      </c>
      <c r="H29" s="4" t="inlineStr">
        <is>
          <t>S/ 1,588,700</t>
        </is>
      </c>
    </row>
    <row r="30">
      <c r="A30" s="4" t="inlineStr">
        <is>
          <t>Certificates of payment on work progress [Member] | Minimum</t>
        </is>
      </c>
    </row>
    <row r="31">
      <c r="A31" s="3" t="inlineStr">
        <is>
          <t>Disclosure of Investments [Line Items]</t>
        </is>
      </c>
    </row>
    <row r="32">
      <c r="A32" s="4" t="inlineStr">
        <is>
          <t>Annual effective interest rate of held to maturity investments</t>
        </is>
      </c>
      <c r="E32" s="4" t="inlineStr">
        <is>
          <t>2.42%</t>
        </is>
      </c>
      <c r="F32" s="4" t="inlineStr">
        <is>
          <t>2.42%</t>
        </is>
      </c>
      <c r="G32" s="4" t="inlineStr">
        <is>
          <t>3.74%</t>
        </is>
      </c>
      <c r="H32" s="4" t="inlineStr">
        <is>
          <t>3.74%</t>
        </is>
      </c>
    </row>
    <row r="33">
      <c r="A33" s="4" t="inlineStr">
        <is>
          <t>Certificates of payment on work progress [Member] | Maximum</t>
        </is>
      </c>
    </row>
    <row r="34">
      <c r="A34" s="3" t="inlineStr">
        <is>
          <t>Disclosure of Investments [Line Items]</t>
        </is>
      </c>
    </row>
    <row r="35">
      <c r="A35" s="4" t="inlineStr">
        <is>
          <t>Annual effective interest rate of held to maturity investments</t>
        </is>
      </c>
      <c r="E35" s="4" t="inlineStr">
        <is>
          <t>3.47%</t>
        </is>
      </c>
      <c r="F35" s="4" t="inlineStr">
        <is>
          <t>3.47%</t>
        </is>
      </c>
      <c r="G35" s="4" t="inlineStr">
        <is>
          <t>4.67%</t>
        </is>
      </c>
      <c r="H35" s="4" t="inlineStr">
        <is>
          <t>4.67%</t>
        </is>
      </c>
    </row>
    <row r="36">
      <c r="A36" s="4" t="inlineStr">
        <is>
          <t>Financial assets at amortised cost, class [member]</t>
        </is>
      </c>
    </row>
    <row r="37">
      <c r="A37" s="3" t="inlineStr">
        <is>
          <t>Disclosure of Investments [Line Items]</t>
        </is>
      </c>
    </row>
    <row r="38">
      <c r="A38" s="4" t="inlineStr">
        <is>
          <t>Notional amount | $</t>
        </is>
      </c>
      <c r="I38" s="7" t="n">
        <v>2117500</v>
      </c>
    </row>
    <row r="39">
      <c r="A39" s="4" t="inlineStr">
        <is>
          <t>Financial assets at amortised cost | $</t>
        </is>
      </c>
      <c r="I39" s="5" t="n">
        <v>73030400</v>
      </c>
    </row>
    <row r="40">
      <c r="A40" s="4" t="inlineStr">
        <is>
          <t>Financial assets, at fair value</t>
        </is>
      </c>
      <c r="F40" s="4" t="inlineStr">
        <is>
          <t>S/ 2,766,200</t>
        </is>
      </c>
      <c r="H40" s="4" t="inlineStr">
        <is>
          <t>S/ 1,569,300</t>
        </is>
      </c>
      <c r="I40" s="5" t="n">
        <v>75147900</v>
      </c>
    </row>
    <row r="41">
      <c r="A41" s="4" t="inlineStr">
        <is>
          <t>Credit exposure | $</t>
        </is>
      </c>
      <c r="I41" s="7" t="n">
        <v>82400</v>
      </c>
    </row>
    <row r="42">
      <c r="A42" s="4" t="inlineStr">
        <is>
          <t>Participation in Credicorp Capital Latin American Corporate Debt Fund</t>
        </is>
      </c>
    </row>
    <row r="43">
      <c r="A43" s="3" t="inlineStr">
        <is>
          <t>Disclosure of Investments [Line Items]</t>
        </is>
      </c>
    </row>
    <row r="44">
      <c r="A44" s="4" t="inlineStr">
        <is>
          <t>Non-current financial assets at fair value through profit or loss</t>
        </is>
      </c>
      <c r="F44" s="5" t="n">
        <v>135500</v>
      </c>
    </row>
    <row r="45">
      <c r="A45" s="4" t="inlineStr">
        <is>
          <t>Participation in Credicorp Capital Latin American Investment Grade Fund</t>
        </is>
      </c>
    </row>
    <row r="46">
      <c r="A46" s="3" t="inlineStr">
        <is>
          <t>Disclosure of Investments [Line Items]</t>
        </is>
      </c>
    </row>
    <row r="47">
      <c r="A47" s="4" t="inlineStr">
        <is>
          <t>Non-current financial assets at fair value through profit or loss</t>
        </is>
      </c>
      <c r="F47" s="5" t="n">
        <v>99400</v>
      </c>
    </row>
    <row r="48">
      <c r="A48" s="4" t="inlineStr">
        <is>
          <t>Participation in Royalty Pharma plc</t>
        </is>
      </c>
    </row>
    <row r="49">
      <c r="A49" s="3" t="inlineStr">
        <is>
          <t>Disclosure of Investments [Line Items]</t>
        </is>
      </c>
    </row>
    <row r="50">
      <c r="A50" s="4" t="inlineStr">
        <is>
          <t>Non-current financial assets at fair value through profit or loss</t>
        </is>
      </c>
      <c r="E50" s="7" t="n">
        <v>37900000</v>
      </c>
      <c r="F50" s="5" t="n">
        <v>137200</v>
      </c>
    </row>
    <row r="51">
      <c r="A51" s="4" t="inlineStr">
        <is>
          <t>Investment in number of shares | shares</t>
        </is>
      </c>
      <c r="C51" s="5" t="n">
        <v>757692</v>
      </c>
    </row>
    <row r="52">
      <c r="A52" s="4" t="inlineStr">
        <is>
          <t>Participation inFondo de Inversin Colectiva Fonval</t>
        </is>
      </c>
    </row>
    <row r="53">
      <c r="A53" s="3" t="inlineStr">
        <is>
          <t>Disclosure of Investments [Line Items]</t>
        </is>
      </c>
    </row>
    <row r="54">
      <c r="A54" s="4" t="inlineStr">
        <is>
          <t>Non-current financial assets at fair value through profit or loss</t>
        </is>
      </c>
      <c r="F54" s="5" t="n">
        <v>35500</v>
      </c>
    </row>
    <row r="55">
      <c r="A55" s="4" t="inlineStr">
        <is>
          <t>Participation in Fondo de capital privado 4G Credicorp Capital</t>
        </is>
      </c>
    </row>
    <row r="56">
      <c r="A56" s="3" t="inlineStr">
        <is>
          <t>Disclosure of Investments [Line Items]</t>
        </is>
      </c>
    </row>
    <row r="57">
      <c r="A57" s="4" t="inlineStr">
        <is>
          <t>Non-current financial assets at fair value through profit or loss</t>
        </is>
      </c>
      <c r="F57" s="4" t="inlineStr">
        <is>
          <t>S/ 49,000</t>
        </is>
      </c>
    </row>
    <row r="58">
      <c r="A58" s="4" t="inlineStr">
        <is>
          <t>The Soles [Member] | Minimum</t>
        </is>
      </c>
    </row>
    <row r="59">
      <c r="A59" s="3" t="inlineStr">
        <is>
          <t>Disclosure of Investments [Line Items]</t>
        </is>
      </c>
    </row>
    <row r="60">
      <c r="A60" s="4" t="inlineStr">
        <is>
          <t>Annual effective interest rate of held to maturity investments</t>
        </is>
      </c>
      <c r="E60" s="4" t="inlineStr">
        <is>
          <t>0.74%</t>
        </is>
      </c>
      <c r="F60" s="4" t="inlineStr">
        <is>
          <t>0.74%</t>
        </is>
      </c>
      <c r="G60" s="4" t="inlineStr">
        <is>
          <t>2.14%</t>
        </is>
      </c>
      <c r="H60" s="4" t="inlineStr">
        <is>
          <t>2.14%</t>
        </is>
      </c>
    </row>
    <row r="61">
      <c r="A61" s="4" t="inlineStr">
        <is>
          <t>The Soles [Member] | Maximum</t>
        </is>
      </c>
    </row>
    <row r="62">
      <c r="A62" s="3" t="inlineStr">
        <is>
          <t>Disclosure of Investments [Line Items]</t>
        </is>
      </c>
    </row>
    <row r="63">
      <c r="A63" s="4" t="inlineStr">
        <is>
          <t>Annual effective interest rate of held to maturity investments</t>
        </is>
      </c>
      <c r="E63" s="4" t="inlineStr">
        <is>
          <t>5.06%</t>
        </is>
      </c>
      <c r="F63" s="4" t="inlineStr">
        <is>
          <t>5.06%</t>
        </is>
      </c>
      <c r="G63" s="4" t="inlineStr">
        <is>
          <t>5.28%</t>
        </is>
      </c>
      <c r="H63" s="4" t="inlineStr">
        <is>
          <t>5.28%</t>
        </is>
      </c>
    </row>
    <row r="64">
      <c r="A64" s="4" t="inlineStr">
        <is>
          <t>US Dollars [Member] | Minimum</t>
        </is>
      </c>
    </row>
    <row r="65">
      <c r="A65" s="3" t="inlineStr">
        <is>
          <t>Disclosure of Investments [Line Items]</t>
        </is>
      </c>
    </row>
    <row r="66">
      <c r="A66" s="4" t="inlineStr">
        <is>
          <t>Annual effective interest rate of held to maturity investments</t>
        </is>
      </c>
      <c r="E66" s="4" t="inlineStr">
        <is>
          <t>0.00%</t>
        </is>
      </c>
      <c r="F66" s="4" t="inlineStr">
        <is>
          <t>0.00%</t>
        </is>
      </c>
      <c r="G66" s="4" t="inlineStr">
        <is>
          <t>0.45%</t>
        </is>
      </c>
      <c r="H66" s="4" t="inlineStr">
        <is>
          <t>0.45%</t>
        </is>
      </c>
    </row>
    <row r="67">
      <c r="A67" s="4" t="inlineStr">
        <is>
          <t>US Dollars [Member] | Maximum</t>
        </is>
      </c>
    </row>
    <row r="68">
      <c r="A68" s="3" t="inlineStr">
        <is>
          <t>Disclosure of Investments [Line Items]</t>
        </is>
      </c>
    </row>
    <row r="69">
      <c r="A69" s="4" t="inlineStr">
        <is>
          <t>Annual effective interest rate of held to maturity investments</t>
        </is>
      </c>
      <c r="E69" s="4" t="inlineStr">
        <is>
          <t>3.05%</t>
        </is>
      </c>
      <c r="F69" s="4" t="inlineStr">
        <is>
          <t>3.05%</t>
        </is>
      </c>
      <c r="G69" s="4" t="inlineStr">
        <is>
          <t>2.53%</t>
        </is>
      </c>
      <c r="H69" s="4" t="inlineStr">
        <is>
          <t>2.53%</t>
        </is>
      </c>
    </row>
    <row r="70">
      <c r="A70" s="4" t="inlineStr">
        <is>
          <t>US Dollars [Member] | Participation in RAL Fund [Member]</t>
        </is>
      </c>
    </row>
    <row r="71">
      <c r="A71" s="3" t="inlineStr">
        <is>
          <t>Disclosure of Investments [Line Items]</t>
        </is>
      </c>
    </row>
    <row r="72">
      <c r="A72" s="4" t="inlineStr">
        <is>
          <t>Estimated fair value</t>
        </is>
      </c>
      <c r="F72" s="4" t="inlineStr">
        <is>
          <t>S/ 105,600</t>
        </is>
      </c>
      <c r="H72" s="4" t="inlineStr">
        <is>
          <t>S/ 133,500</t>
        </is>
      </c>
    </row>
    <row r="73">
      <c r="A73" s="4" t="inlineStr">
        <is>
          <t>Bolivianos [Member] | Participation in RAL Fund [Member]</t>
        </is>
      </c>
    </row>
    <row r="74">
      <c r="A74" s="3" t="inlineStr">
        <is>
          <t>Disclosure of Investments [Line Items]</t>
        </is>
      </c>
    </row>
    <row r="75">
      <c r="A75" s="4" t="inlineStr">
        <is>
          <t>Estimated fair value</t>
        </is>
      </c>
      <c r="F75" s="4" t="inlineStr">
        <is>
          <t>S/ 173,200</t>
        </is>
      </c>
      <c r="H75" s="4" t="inlineStr">
        <is>
          <t>S/ 166,900</t>
        </is>
      </c>
    </row>
    <row r="76">
      <c r="A76" s="4" t="inlineStr">
        <is>
          <t>Certificates of deposit BCRP</t>
        </is>
      </c>
    </row>
    <row r="77">
      <c r="A77" s="3" t="inlineStr">
        <is>
          <t>Disclosure of Investments [Line Items]</t>
        </is>
      </c>
    </row>
    <row r="78">
      <c r="A78" s="4" t="inlineStr">
        <is>
          <t>Number of instruments or interests issued or issuable | item</t>
        </is>
      </c>
      <c r="E78" s="5" t="n">
        <v>5174</v>
      </c>
      <c r="F78" s="5" t="n">
        <v>5174</v>
      </c>
      <c r="G78" s="5" t="n">
        <v>87530</v>
      </c>
      <c r="H78" s="5" t="n">
        <v>87530</v>
      </c>
    </row>
    <row r="79">
      <c r="A79" s="4" t="inlineStr">
        <is>
          <t>Certificates of deposits</t>
        </is>
      </c>
      <c r="E79" s="7" t="n">
        <v>517230000</v>
      </c>
      <c r="F79" s="4" t="inlineStr">
        <is>
          <t>S/ 1,872,900</t>
        </is>
      </c>
    </row>
    <row r="80">
      <c r="A80" s="4" t="inlineStr">
        <is>
          <t>Number of certificates of deposits | item</t>
        </is>
      </c>
      <c r="C80" s="5" t="n">
        <v>153760</v>
      </c>
    </row>
    <row r="81">
      <c r="A81" s="4" t="inlineStr">
        <is>
          <t>Non-current financial assets at fair value through profit or loss</t>
        </is>
      </c>
      <c r="F81" s="5" t="n">
        <v>1872875</v>
      </c>
      <c r="H81" s="4" t="inlineStr">
        <is>
          <t>S/ 0</t>
        </is>
      </c>
    </row>
    <row r="82">
      <c r="A82" s="4" t="inlineStr">
        <is>
          <t>Estimated fair value</t>
        </is>
      </c>
      <c r="F82" s="5" t="n">
        <v>15364282</v>
      </c>
      <c r="H82" s="4" t="inlineStr">
        <is>
          <t>S/ 8,665,272</t>
        </is>
      </c>
    </row>
    <row r="83">
      <c r="A83" s="4" t="inlineStr">
        <is>
          <t>Balance of investment | $</t>
        </is>
      </c>
      <c r="E83" s="7" t="n">
        <v>6650000</v>
      </c>
    </row>
    <row r="84">
      <c r="A84" s="4" t="inlineStr">
        <is>
          <t>Certificates of deposit BCRP | Colombia</t>
        </is>
      </c>
    </row>
    <row r="85">
      <c r="A85" s="3" t="inlineStr">
        <is>
          <t>Disclosure of Investments [Line Items]</t>
        </is>
      </c>
    </row>
    <row r="86">
      <c r="A86" s="4" t="inlineStr">
        <is>
          <t>Balance of investment</t>
        </is>
      </c>
      <c r="F86" s="5" t="n">
        <v>24100</v>
      </c>
    </row>
    <row r="87">
      <c r="A87" s="4" t="inlineStr">
        <is>
          <t>Certificates of deposit BCRP | Bolivia</t>
        </is>
      </c>
    </row>
    <row r="88">
      <c r="A88" s="3" t="inlineStr">
        <is>
          <t>Disclosure of Investments [Line Items]</t>
        </is>
      </c>
    </row>
    <row r="89">
      <c r="A89" s="4" t="inlineStr">
        <is>
          <t>Balance of investment</t>
        </is>
      </c>
      <c r="F89" s="4" t="inlineStr">
        <is>
          <t>S/ 861,800</t>
        </is>
      </c>
    </row>
    <row r="90">
      <c r="A90" s="4" t="inlineStr">
        <is>
          <t>Certificates of deposit BCRP | Minimum</t>
        </is>
      </c>
    </row>
    <row r="91">
      <c r="A91" s="3" t="inlineStr">
        <is>
          <t>Disclosure of Investments [Line Items]</t>
        </is>
      </c>
    </row>
    <row r="92">
      <c r="A92" s="4" t="inlineStr">
        <is>
          <t>Annual effective interest rate of held to maturity investments</t>
        </is>
      </c>
      <c r="E92" s="4" t="inlineStr">
        <is>
          <t>0.25%</t>
        </is>
      </c>
      <c r="F92" s="4" t="inlineStr">
        <is>
          <t>0.25%</t>
        </is>
      </c>
    </row>
    <row r="93">
      <c r="A93" s="4" t="inlineStr">
        <is>
          <t>Certificates of deposit BCRP | Maximum</t>
        </is>
      </c>
    </row>
    <row r="94">
      <c r="A94" s="3" t="inlineStr">
        <is>
          <t>Disclosure of Investments [Line Items]</t>
        </is>
      </c>
    </row>
    <row r="95">
      <c r="A95" s="4" t="inlineStr">
        <is>
          <t>Annual effective interest rate of held to maturity investments</t>
        </is>
      </c>
      <c r="E95" s="4" t="inlineStr">
        <is>
          <t>0.28%</t>
        </is>
      </c>
      <c r="F95" s="4" t="inlineStr">
        <is>
          <t>0.28%</t>
        </is>
      </c>
    </row>
    <row r="96">
      <c r="A96" s="4" t="inlineStr">
        <is>
          <t>Certificates of deposit BCRP | Currency swaps | Cash flow hedges</t>
        </is>
      </c>
    </row>
    <row r="97">
      <c r="A97" s="3" t="inlineStr">
        <is>
          <t>Disclosure of Investments [Line Items]</t>
        </is>
      </c>
    </row>
    <row r="98">
      <c r="A98" s="4" t="inlineStr">
        <is>
          <t>Certificates of deposits</t>
        </is>
      </c>
      <c r="F98" s="4" t="inlineStr">
        <is>
          <t>S/ 405,200</t>
        </is>
      </c>
    </row>
    <row r="99">
      <c r="A99" s="4" t="inlineStr">
        <is>
          <t>Certificates of deposit BCRP | The Soles [Member] | Minimum</t>
        </is>
      </c>
    </row>
    <row r="100">
      <c r="A100" s="3" t="inlineStr">
        <is>
          <t>Disclosure of Investments [Line Items]</t>
        </is>
      </c>
    </row>
    <row r="101">
      <c r="A101" s="4" t="inlineStr">
        <is>
          <t>Effective Interest Rate Of Financial Assets Classified Out Of Availableforsale Financial Assets</t>
        </is>
      </c>
      <c r="E101" s="4" t="inlineStr">
        <is>
          <t>0.25%</t>
        </is>
      </c>
      <c r="F101" s="4" t="inlineStr">
        <is>
          <t>0.25%</t>
        </is>
      </c>
      <c r="G101" s="4" t="inlineStr">
        <is>
          <t>2.02%</t>
        </is>
      </c>
      <c r="H101" s="4" t="inlineStr">
        <is>
          <t>2.02%</t>
        </is>
      </c>
    </row>
    <row r="102">
      <c r="A102" s="4" t="inlineStr">
        <is>
          <t>Certificates of deposit BCRP | The Soles [Member] | Maximum</t>
        </is>
      </c>
    </row>
    <row r="103">
      <c r="A103" s="3" t="inlineStr">
        <is>
          <t>Disclosure of Investments [Line Items]</t>
        </is>
      </c>
    </row>
    <row r="104">
      <c r="A104" s="4" t="inlineStr">
        <is>
          <t>Effective Interest Rate Of Financial Assets Classified Out Of Availableforsale Financial Assets</t>
        </is>
      </c>
      <c r="E104" s="4" t="inlineStr">
        <is>
          <t>0.73%</t>
        </is>
      </c>
      <c r="F104" s="4" t="inlineStr">
        <is>
          <t>0.73%</t>
        </is>
      </c>
      <c r="G104" s="4" t="inlineStr">
        <is>
          <t>2.35%</t>
        </is>
      </c>
      <c r="H104" s="4" t="inlineStr">
        <is>
          <t>2.35%</t>
        </is>
      </c>
    </row>
    <row r="105">
      <c r="A105" s="4" t="inlineStr">
        <is>
          <t>Government Treasury Bonds</t>
        </is>
      </c>
    </row>
    <row r="106">
      <c r="A106" s="3" t="inlineStr">
        <is>
          <t>Disclosure of Investments [Line Items]</t>
        </is>
      </c>
    </row>
    <row r="107">
      <c r="A107" s="4" t="inlineStr">
        <is>
          <t>Non-current financial assets at fair value through profit or loss</t>
        </is>
      </c>
      <c r="F107" s="4" t="inlineStr">
        <is>
          <t>S/ 1,584,913</t>
        </is>
      </c>
      <c r="H107" s="4" t="inlineStr">
        <is>
          <t>S/ 1,276,573</t>
        </is>
      </c>
    </row>
    <row r="108">
      <c r="A108" s="4" t="inlineStr">
        <is>
          <t>Estimated fair value</t>
        </is>
      </c>
      <c r="F108" s="4" t="inlineStr">
        <is>
          <t>S/ 12,205,049</t>
        </is>
      </c>
      <c r="H108" s="4" t="inlineStr">
        <is>
          <t>S/ 6,698,076</t>
        </is>
      </c>
    </row>
    <row r="109">
      <c r="A109" s="4" t="inlineStr">
        <is>
          <t>Government Treasury Bonds | Minimum</t>
        </is>
      </c>
    </row>
    <row r="110">
      <c r="A110" s="3" t="inlineStr">
        <is>
          <t>Disclosure of Investments [Line Items]</t>
        </is>
      </c>
    </row>
    <row r="111">
      <c r="A111" s="4" t="inlineStr">
        <is>
          <t>Percentage of effective annual interest rate excluding bonds interest rate</t>
        </is>
      </c>
      <c r="E111" s="4" t="inlineStr">
        <is>
          <t>0.16%</t>
        </is>
      </c>
      <c r="F111" s="4" t="inlineStr">
        <is>
          <t>0.16%</t>
        </is>
      </c>
    </row>
    <row r="112">
      <c r="A112" s="4" t="inlineStr">
        <is>
          <t>Government Treasury Bonds | The Soles [Member] | Minimum</t>
        </is>
      </c>
    </row>
    <row r="113">
      <c r="A113" s="3" t="inlineStr">
        <is>
          <t>Disclosure of Investments [Line Items]</t>
        </is>
      </c>
    </row>
    <row r="114">
      <c r="A114" s="4" t="inlineStr">
        <is>
          <t>Effective Interest Rate Of Financial Assets Classified Out Of Availableforsale Financial Assets</t>
        </is>
      </c>
      <c r="E114" s="4" t="inlineStr">
        <is>
          <t>(1.20%)</t>
        </is>
      </c>
      <c r="F114" s="4" t="inlineStr">
        <is>
          <t>(1.20%)</t>
        </is>
      </c>
      <c r="G114" s="4" t="inlineStr">
        <is>
          <t>0.55%</t>
        </is>
      </c>
      <c r="H114" s="4" t="inlineStr">
        <is>
          <t>0.55%</t>
        </is>
      </c>
    </row>
    <row r="115">
      <c r="A115" s="4" t="inlineStr">
        <is>
          <t>Government Treasury Bonds | The Soles [Member] | Maximum</t>
        </is>
      </c>
    </row>
    <row r="116">
      <c r="A116" s="3" t="inlineStr">
        <is>
          <t>Disclosure of Investments [Line Items]</t>
        </is>
      </c>
    </row>
    <row r="117">
      <c r="A117" s="4" t="inlineStr">
        <is>
          <t>Effective Interest Rate Of Financial Assets Classified Out Of Availableforsale Financial Assets</t>
        </is>
      </c>
      <c r="E117" s="4" t="inlineStr">
        <is>
          <t>5.08%</t>
        </is>
      </c>
      <c r="F117" s="4" t="inlineStr">
        <is>
          <t>5.08%</t>
        </is>
      </c>
      <c r="G117" s="4" t="inlineStr">
        <is>
          <t>5.31%</t>
        </is>
      </c>
      <c r="H117" s="4" t="inlineStr">
        <is>
          <t>5.31%</t>
        </is>
      </c>
    </row>
    <row r="118">
      <c r="A118" s="4" t="inlineStr">
        <is>
          <t>Government Treasury Bonds | US Dollars [Member] | Minimum</t>
        </is>
      </c>
    </row>
    <row r="119">
      <c r="A119" s="3" t="inlineStr">
        <is>
          <t>Disclosure of Investments [Line Items]</t>
        </is>
      </c>
    </row>
    <row r="120">
      <c r="A120" s="4" t="inlineStr">
        <is>
          <t>Effective Interest Rate Of Financial Assets Classified Out Of Availableforsale Financial Assets</t>
        </is>
      </c>
      <c r="E120" s="4" t="inlineStr">
        <is>
          <t>0.03%</t>
        </is>
      </c>
      <c r="F120" s="4" t="inlineStr">
        <is>
          <t>0.03%</t>
        </is>
      </c>
      <c r="G120" s="4" t="inlineStr">
        <is>
          <t>1.11%</t>
        </is>
      </c>
      <c r="H120" s="4" t="inlineStr">
        <is>
          <t>1.11%</t>
        </is>
      </c>
    </row>
    <row r="121">
      <c r="A121" s="4" t="inlineStr">
        <is>
          <t>Government Treasury Bonds | US Dollars [Member] | Maximum</t>
        </is>
      </c>
    </row>
    <row r="122">
      <c r="A122" s="3" t="inlineStr">
        <is>
          <t>Disclosure of Investments [Line Items]</t>
        </is>
      </c>
    </row>
    <row r="123">
      <c r="A123" s="4" t="inlineStr">
        <is>
          <t>Effective Interest Rate Of Financial Assets Classified Out Of Availableforsale Financial Assets</t>
        </is>
      </c>
      <c r="E123" s="4" t="inlineStr">
        <is>
          <t>4.61%</t>
        </is>
      </c>
      <c r="F123" s="4" t="inlineStr">
        <is>
          <t>4.61%</t>
        </is>
      </c>
      <c r="G123" s="4" t="inlineStr">
        <is>
          <t>4.61%</t>
        </is>
      </c>
      <c r="H123" s="4" t="inlineStr">
        <is>
          <t>4.61%</t>
        </is>
      </c>
    </row>
    <row r="124">
      <c r="A124" s="4" t="inlineStr">
        <is>
          <t>Derivatives held as hedges [Member]</t>
        </is>
      </c>
    </row>
    <row r="125">
      <c r="A125" s="3" t="inlineStr">
        <is>
          <t>Disclosure of Investments [Line Items]</t>
        </is>
      </c>
    </row>
    <row r="126">
      <c r="A126" s="4" t="inlineStr">
        <is>
          <t>Credit derivative, nominal amount</t>
        </is>
      </c>
      <c r="F126" s="4" t="inlineStr">
        <is>
          <t>S/ 2,811,888</t>
        </is>
      </c>
      <c r="H126" s="4" t="inlineStr">
        <is>
          <t>S/ 6,270,638</t>
        </is>
      </c>
    </row>
    <row r="127">
      <c r="A127" s="4" t="inlineStr">
        <is>
          <t>Derivatives held as hedges [Member] | Cross currency swap contract four [Member] | Cash flow hedges</t>
        </is>
      </c>
    </row>
    <row r="128">
      <c r="A128" s="3" t="inlineStr">
        <is>
          <t>Disclosure of Investments [Line Items]</t>
        </is>
      </c>
    </row>
    <row r="129">
      <c r="A129" s="4" t="inlineStr">
        <is>
          <t>Credit derivative, nominal amount</t>
        </is>
      </c>
      <c r="F129" s="5" t="n">
        <v>90525</v>
      </c>
      <c r="H129" s="5" t="n">
        <v>82850</v>
      </c>
    </row>
    <row r="130">
      <c r="A130" s="4" t="inlineStr">
        <is>
          <t>Derivatives held as hedges [Member] | Cross currency swap contract five [Member] | Cash flow hedges</t>
        </is>
      </c>
    </row>
    <row r="131">
      <c r="A131" s="3" t="inlineStr">
        <is>
          <t>Disclosure of Investments [Line Items]</t>
        </is>
      </c>
    </row>
    <row r="132">
      <c r="A132" s="4" t="inlineStr">
        <is>
          <t>Credit derivative, nominal amount</t>
        </is>
      </c>
      <c r="F132" s="5" t="n">
        <v>0</v>
      </c>
      <c r="H132" s="5" t="n">
        <v>231980</v>
      </c>
    </row>
    <row r="133">
      <c r="A133" s="4" t="inlineStr">
        <is>
          <t>Derivatives held as hedges [Member] | Cross currency swap contract five [Member] | Fair value hedges [member]</t>
        </is>
      </c>
    </row>
    <row r="134">
      <c r="A134" s="3" t="inlineStr">
        <is>
          <t>Disclosure of Investments [Line Items]</t>
        </is>
      </c>
    </row>
    <row r="135">
      <c r="A135" s="4" t="inlineStr">
        <is>
          <t>Credit derivative, nominal amount</t>
        </is>
      </c>
      <c r="F135" s="5" t="n">
        <v>628700</v>
      </c>
      <c r="H135" s="5" t="n">
        <v>618800</v>
      </c>
    </row>
    <row r="136">
      <c r="A136" s="4" t="inlineStr">
        <is>
          <t>Derivatives held as hedges [Member] | Interest rate swap contract six [Member] | Cash flow hedges</t>
        </is>
      </c>
    </row>
    <row r="137">
      <c r="A137" s="3" t="inlineStr">
        <is>
          <t>Disclosure of Investments [Line Items]</t>
        </is>
      </c>
    </row>
    <row r="138">
      <c r="A138" s="4" t="inlineStr">
        <is>
          <t>Credit derivative, nominal amount</t>
        </is>
      </c>
      <c r="F138" s="5" t="n">
        <v>0</v>
      </c>
      <c r="H138" s="5" t="n">
        <v>994200</v>
      </c>
    </row>
    <row r="139">
      <c r="A139" s="4" t="inlineStr">
        <is>
          <t>Derivatives held as hedges [Member] | Cross currency swap contract [Member] | Cash flow hedges</t>
        </is>
      </c>
    </row>
    <row r="140">
      <c r="A140" s="3" t="inlineStr">
        <is>
          <t>Disclosure of Investments [Line Items]</t>
        </is>
      </c>
    </row>
    <row r="141">
      <c r="A141" s="4" t="inlineStr">
        <is>
          <t>Credit derivative, nominal amount</t>
        </is>
      </c>
      <c r="F141" s="5" t="n">
        <v>487046</v>
      </c>
      <c r="H141" s="5" t="n">
        <v>107425</v>
      </c>
    </row>
    <row r="142">
      <c r="A142" s="4" t="inlineStr">
        <is>
          <t>Amortized cost [Member]</t>
        </is>
      </c>
    </row>
    <row r="143">
      <c r="A143" s="3" t="inlineStr">
        <is>
          <t>Disclosure of Investments [Line Items]</t>
        </is>
      </c>
    </row>
    <row r="144">
      <c r="A144" s="4" t="inlineStr">
        <is>
          <t>Balance of investment</t>
        </is>
      </c>
      <c r="F144" s="4" t="inlineStr">
        <is>
          <t>S/ 4,858,279</t>
        </is>
      </c>
      <c r="H144" s="5" t="n">
        <v>3399133</v>
      </c>
    </row>
    <row r="145">
      <c r="A145" s="4" t="inlineStr">
        <is>
          <t>Bonds issued by JP Morgan Chase &amp; Co. and Cineplex S.A | Minimum</t>
        </is>
      </c>
    </row>
    <row r="146">
      <c r="A146" s="3" t="inlineStr">
        <is>
          <t>Disclosure of Investments [Line Items]</t>
        </is>
      </c>
    </row>
    <row r="147">
      <c r="A147" s="4" t="inlineStr">
        <is>
          <t>Percentage of effective annual interest rate excluding bonds interest rate</t>
        </is>
      </c>
      <c r="E147" s="4" t="inlineStr">
        <is>
          <t>0.01%</t>
        </is>
      </c>
      <c r="F147" s="4" t="inlineStr">
        <is>
          <t>0.01%</t>
        </is>
      </c>
    </row>
    <row r="148">
      <c r="A148" s="4" t="inlineStr">
        <is>
          <t>Bonds issued by JP Morgan Chase &amp; Co. and Cineplex S.A | Maximum</t>
        </is>
      </c>
    </row>
    <row r="149">
      <c r="A149" s="3" t="inlineStr">
        <is>
          <t>Disclosure of Investments [Line Items]</t>
        </is>
      </c>
    </row>
    <row r="150">
      <c r="A150" s="4" t="inlineStr">
        <is>
          <t>Percentage of effective annual interest rate excluding bonds interest rate</t>
        </is>
      </c>
      <c r="E150" s="4" t="inlineStr">
        <is>
          <t>14.31%</t>
        </is>
      </c>
      <c r="F150" s="4" t="inlineStr">
        <is>
          <t>14.31%</t>
        </is>
      </c>
    </row>
    <row r="151">
      <c r="A151" s="4" t="inlineStr">
        <is>
          <t>Bonds issued by JP Morgan Chase &amp; Co.</t>
        </is>
      </c>
    </row>
    <row r="152">
      <c r="A152" s="3" t="inlineStr">
        <is>
          <t>Disclosure of Investments [Line Items]</t>
        </is>
      </c>
    </row>
    <row r="153">
      <c r="A153" s="4" t="inlineStr">
        <is>
          <t>Effective Interest Rate Of Financial Assets Classified Out Of Availableforsale Financial Assets</t>
        </is>
      </c>
      <c r="E153" s="4" t="inlineStr">
        <is>
          <t>(0.31%)</t>
        </is>
      </c>
      <c r="F153" s="4" t="inlineStr">
        <is>
          <t>(0.31%)</t>
        </is>
      </c>
    </row>
    <row r="154">
      <c r="A154" s="4" t="inlineStr">
        <is>
          <t>Bonds issued by Cineplex S.A</t>
        </is>
      </c>
    </row>
    <row r="155">
      <c r="A155" s="3" t="inlineStr">
        <is>
          <t>Disclosure of Investments [Line Items]</t>
        </is>
      </c>
    </row>
    <row r="156">
      <c r="A156" s="4" t="inlineStr">
        <is>
          <t>Effective Interest Rate Of Financial Assets Classified Out Of Availableforsale Financial Assets</t>
        </is>
      </c>
      <c r="E156" s="4" t="inlineStr">
        <is>
          <t>16.21%</t>
        </is>
      </c>
      <c r="F156" s="4" t="inlineStr">
        <is>
          <t>16.21%</t>
        </is>
      </c>
    </row>
    <row r="157">
      <c r="A157" s="4" t="inlineStr">
        <is>
          <t>Bond issued by the Peruvian Treasury</t>
        </is>
      </c>
    </row>
    <row r="158">
      <c r="A158" s="3" t="inlineStr">
        <is>
          <t>Disclosure of Investments [Line Items]</t>
        </is>
      </c>
    </row>
    <row r="159">
      <c r="A159" s="4" t="inlineStr">
        <is>
          <t>Effective Interest Rate Of Financial Assets Classified Out Of Availableforsale Financial Assets</t>
        </is>
      </c>
      <c r="E159" s="4" t="inlineStr">
        <is>
          <t>(1.20%)</t>
        </is>
      </c>
      <c r="F159" s="4" t="inlineStr">
        <is>
          <t>(1.20%)</t>
        </is>
      </c>
    </row>
    <row r="160">
      <c r="A160" s="4" t="inlineStr">
        <is>
          <t>Corporate bonds</t>
        </is>
      </c>
    </row>
    <row r="161">
      <c r="A161" s="3" t="inlineStr">
        <is>
          <t>Disclosure of Investments [Line Items]</t>
        </is>
      </c>
    </row>
    <row r="162">
      <c r="A162" s="4" t="inlineStr">
        <is>
          <t>Non-current financial assets at fair value through profit or loss</t>
        </is>
      </c>
      <c r="F162" s="4" t="inlineStr">
        <is>
          <t>S/ 328,315</t>
        </is>
      </c>
      <c r="H162" s="5" t="n">
        <v>326673</v>
      </c>
    </row>
    <row r="163">
      <c r="A163" s="4" t="inlineStr">
        <is>
          <t>Corporate bonds | Currency swaps | Cash flow hedges</t>
        </is>
      </c>
    </row>
    <row r="164">
      <c r="A164" s="3" t="inlineStr">
        <is>
          <t>Disclosure of Investments [Line Items]</t>
        </is>
      </c>
    </row>
    <row r="165">
      <c r="A165" s="4" t="inlineStr">
        <is>
          <t>Credit derivative, nominal amount</t>
        </is>
      </c>
      <c r="F165" s="4" t="inlineStr">
        <is>
          <t>S/ 81,800</t>
        </is>
      </c>
      <c r="H165" s="4" t="inlineStr">
        <is>
          <t>S/ 107,400</t>
        </is>
      </c>
    </row>
    <row r="166">
      <c r="A166" s="4" t="inlineStr">
        <is>
          <t>Corporate bonds | The Soles [Member] | Minimum</t>
        </is>
      </c>
    </row>
    <row r="167">
      <c r="A167" s="3" t="inlineStr">
        <is>
          <t>Disclosure of Investments [Line Items]</t>
        </is>
      </c>
    </row>
    <row r="168">
      <c r="A168" s="4" t="inlineStr">
        <is>
          <t>Effective Interest Rate Of Financial Assets Classified Out Of Availableforsale Financial Assets</t>
        </is>
      </c>
      <c r="E168" s="4" t="inlineStr">
        <is>
          <t>(0.31%)</t>
        </is>
      </c>
      <c r="F168" s="4" t="inlineStr">
        <is>
          <t>(0.31%)</t>
        </is>
      </c>
      <c r="G168" s="4" t="inlineStr">
        <is>
          <t>1.09%</t>
        </is>
      </c>
      <c r="H168" s="4" t="inlineStr">
        <is>
          <t>1.09%</t>
        </is>
      </c>
    </row>
    <row r="169">
      <c r="A169" s="4" t="inlineStr">
        <is>
          <t>Corporate bonds | The Soles [Member] | Maximum</t>
        </is>
      </c>
    </row>
    <row r="170">
      <c r="A170" s="3" t="inlineStr">
        <is>
          <t>Disclosure of Investments [Line Items]</t>
        </is>
      </c>
    </row>
    <row r="171">
      <c r="A171" s="4" t="inlineStr">
        <is>
          <t>Effective Interest Rate Of Financial Assets Classified Out Of Availableforsale Financial Assets</t>
        </is>
      </c>
      <c r="E171" s="4" t="inlineStr">
        <is>
          <t>16.21%</t>
        </is>
      </c>
      <c r="F171" s="4" t="inlineStr">
        <is>
          <t>16.21%</t>
        </is>
      </c>
      <c r="G171" s="4" t="inlineStr">
        <is>
          <t>8.16%</t>
        </is>
      </c>
      <c r="H171" s="4" t="inlineStr">
        <is>
          <t>8.16%</t>
        </is>
      </c>
    </row>
    <row r="172">
      <c r="A172" s="4" t="inlineStr">
        <is>
          <t>Corporate bonds | US Dollars [Member] | Minimum</t>
        </is>
      </c>
    </row>
    <row r="173">
      <c r="A173" s="3" t="inlineStr">
        <is>
          <t>Disclosure of Investments [Line Items]</t>
        </is>
      </c>
    </row>
    <row r="174">
      <c r="A174" s="4" t="inlineStr">
        <is>
          <t>Effective Interest Rate Of Financial Assets Classified Out Of Availableforsale Financial Assets</t>
        </is>
      </c>
      <c r="E174" s="4" t="inlineStr">
        <is>
          <t>0.01%</t>
        </is>
      </c>
      <c r="F174" s="4" t="inlineStr">
        <is>
          <t>0.01%</t>
        </is>
      </c>
      <c r="G174" s="4" t="inlineStr">
        <is>
          <t>0.47%</t>
        </is>
      </c>
      <c r="H174" s="4" t="inlineStr">
        <is>
          <t>0.47%</t>
        </is>
      </c>
    </row>
    <row r="175">
      <c r="A175" s="4" t="inlineStr">
        <is>
          <t>Corporate bonds | US Dollars [Member] | Maximum</t>
        </is>
      </c>
    </row>
    <row r="176">
      <c r="A176" s="3" t="inlineStr">
        <is>
          <t>Disclosure of Investments [Line Items]</t>
        </is>
      </c>
    </row>
    <row r="177">
      <c r="A177" s="4" t="inlineStr">
        <is>
          <t>Effective Interest Rate Of Financial Assets Classified Out Of Availableforsale Financial Assets</t>
        </is>
      </c>
      <c r="E177" s="4" t="inlineStr">
        <is>
          <t>10.51%</t>
        </is>
      </c>
      <c r="F177" s="4" t="inlineStr">
        <is>
          <t>10.51%</t>
        </is>
      </c>
      <c r="G177" s="4" t="inlineStr">
        <is>
          <t>8.25%</t>
        </is>
      </c>
      <c r="H177" s="4" t="inlineStr">
        <is>
          <t>8.25%</t>
        </is>
      </c>
    </row>
    <row r="178">
      <c r="A178" s="4" t="inlineStr">
        <is>
          <t>RPI International Holding, LP</t>
        </is>
      </c>
    </row>
    <row r="179">
      <c r="A179" s="3" t="inlineStr">
        <is>
          <t>Disclosure of Investments [Line Items]</t>
        </is>
      </c>
    </row>
    <row r="180">
      <c r="A180" s="4" t="inlineStr">
        <is>
          <t>Non-current financial assets at fair value through profit or loss</t>
        </is>
      </c>
      <c r="E180" s="7" t="n">
        <v>1550000</v>
      </c>
      <c r="F180" s="4" t="inlineStr">
        <is>
          <t>S/ 5,641</t>
        </is>
      </c>
      <c r="G180" s="7" t="n">
        <v>20700000</v>
      </c>
      <c r="H180" s="4" t="inlineStr">
        <is>
          <t>S/ 68,584</t>
        </is>
      </c>
    </row>
    <row r="181">
      <c r="A181" s="4" t="inlineStr">
        <is>
          <t>Investment in number of shares | shares</t>
        </is>
      </c>
      <c r="B181" s="5" t="n">
        <v>973545</v>
      </c>
    </row>
    <row r="182">
      <c r="A182" s="4" t="inlineStr">
        <is>
          <t>Number of participations | item</t>
        </is>
      </c>
      <c r="B182" s="5" t="n">
        <v>97355</v>
      </c>
      <c r="C182" s="5" t="n">
        <v>7594</v>
      </c>
      <c r="D182" s="5" t="n">
        <v>112187</v>
      </c>
    </row>
    <row r="183">
      <c r="A183" s="4" t="inlineStr">
        <is>
          <t>Unit price of participations | $ / shares</t>
        </is>
      </c>
      <c r="B183" s="9" t="n">
        <v>205.1</v>
      </c>
    </row>
    <row r="184">
      <c r="A184" s="4" t="inlineStr">
        <is>
          <t>Unit price of shares | $ / shares</t>
        </is>
      </c>
      <c r="B184" s="9" t="n">
        <v>20.51</v>
      </c>
    </row>
    <row r="185">
      <c r="A185" s="4" t="inlineStr">
        <is>
          <t>Peruvian sovereign bonds [Member]</t>
        </is>
      </c>
    </row>
    <row r="186">
      <c r="A186" s="3" t="inlineStr">
        <is>
          <t>Disclosure of Investments [Line Items]</t>
        </is>
      </c>
    </row>
    <row r="187">
      <c r="A187" s="4" t="inlineStr">
        <is>
          <t>Financial Assets Maturity Date Description</t>
        </is>
      </c>
      <c r="C187" s="4" t="inlineStr">
        <is>
          <t>January 2023 to February 2055</t>
        </is>
      </c>
    </row>
    <row r="188">
      <c r="A188" s="4" t="inlineStr">
        <is>
          <t>Peruvian sovereign bonds [Member] | Minimum</t>
        </is>
      </c>
    </row>
    <row r="189">
      <c r="A189" s="3" t="inlineStr">
        <is>
          <t>Disclosure of Investments [Line Items]</t>
        </is>
      </c>
    </row>
    <row r="190">
      <c r="A190" s="4" t="inlineStr">
        <is>
          <t>Annual effective interest rate of held to maturity investments</t>
        </is>
      </c>
      <c r="E190" s="4" t="inlineStr">
        <is>
          <t>(1.20%)</t>
        </is>
      </c>
      <c r="F190" s="4" t="inlineStr">
        <is>
          <t>(1.20%)</t>
        </is>
      </c>
    </row>
    <row r="191">
      <c r="A191" s="4" t="inlineStr">
        <is>
          <t>Peruvian sovereign bonds [Member] | Maximum</t>
        </is>
      </c>
    </row>
    <row r="192">
      <c r="A192" s="3" t="inlineStr">
        <is>
          <t>Disclosure of Investments [Line Items]</t>
        </is>
      </c>
    </row>
    <row r="193">
      <c r="A193" s="4" t="inlineStr">
        <is>
          <t>Annual effective interest rate of held to maturity investments</t>
        </is>
      </c>
      <c r="E193" s="4" t="inlineStr">
        <is>
          <t>5.08%</t>
        </is>
      </c>
      <c r="F193" s="4" t="inlineStr">
        <is>
          <t>5.0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NET (Details) - PEN (S/) S/ in Thousands</t>
        </is>
      </c>
      <c r="B1" s="2" t="inlineStr">
        <is>
          <t>Dec. 31, 2020</t>
        </is>
      </c>
      <c r="C1" s="2" t="inlineStr">
        <is>
          <t>Dec. 31, 2019</t>
        </is>
      </c>
    </row>
    <row r="2">
      <c r="A2" s="3" t="inlineStr">
        <is>
          <t>Direct loans -</t>
        </is>
      </c>
    </row>
    <row r="3">
      <c r="A3" s="4" t="inlineStr">
        <is>
          <t>Loans</t>
        </is>
      </c>
      <c r="B3" s="4" t="inlineStr">
        <is>
          <t>S/ 115,213,536</t>
        </is>
      </c>
      <c r="C3" s="4" t="inlineStr">
        <is>
          <t>S/ 91,481,200</t>
        </is>
      </c>
    </row>
    <row r="4">
      <c r="A4" s="4" t="inlineStr">
        <is>
          <t>Leasing receivables</t>
        </is>
      </c>
      <c r="B4" s="5" t="n">
        <v>5775917</v>
      </c>
      <c r="C4" s="5" t="n">
        <v>5978421</v>
      </c>
    </row>
    <row r="5">
      <c r="A5" s="4" t="inlineStr">
        <is>
          <t>Credit cards</t>
        </is>
      </c>
      <c r="B5" s="5" t="n">
        <v>5629189</v>
      </c>
      <c r="C5" s="5" t="n">
        <v>8479355</v>
      </c>
    </row>
    <row r="6">
      <c r="A6" s="4" t="inlineStr">
        <is>
          <t>Discounted notes</t>
        </is>
      </c>
      <c r="B6" s="5" t="n">
        <v>1483723</v>
      </c>
      <c r="C6" s="5" t="n">
        <v>2200142</v>
      </c>
    </row>
    <row r="7">
      <c r="A7" s="4" t="inlineStr">
        <is>
          <t>Factoring receivables</t>
        </is>
      </c>
      <c r="B7" s="5" t="n">
        <v>2153689</v>
      </c>
      <c r="C7" s="5" t="n">
        <v>2015513</v>
      </c>
    </row>
    <row r="8">
      <c r="A8" s="4" t="inlineStr">
        <is>
          <t>Advances and overdrafts in current account</t>
        </is>
      </c>
      <c r="B8" s="5" t="n">
        <v>52807</v>
      </c>
      <c r="C8" s="5" t="n">
        <v>162149</v>
      </c>
    </row>
    <row r="9">
      <c r="A9" s="4" t="inlineStr">
        <is>
          <t>Refinanced loans</t>
        </is>
      </c>
      <c r="B9" s="5" t="n">
        <v>1669395</v>
      </c>
      <c r="C9" s="5" t="n">
        <v>1186167</v>
      </c>
    </row>
    <row r="10">
      <c r="A10" s="4" t="inlineStr">
        <is>
          <t>Restructured loans</t>
        </is>
      </c>
      <c r="C10" s="5" t="n">
        <v>125</v>
      </c>
    </row>
    <row r="11">
      <c r="A11" s="4" t="inlineStr">
        <is>
          <t>Total direct loans</t>
        </is>
      </c>
      <c r="B11" s="5" t="n">
        <v>131978256</v>
      </c>
      <c r="C11" s="5" t="n">
        <v>111503072</v>
      </c>
    </row>
    <row r="12">
      <c r="A12" s="4" t="inlineStr">
        <is>
          <t>Internal overdue loans and under legal collection loans</t>
        </is>
      </c>
      <c r="B12" s="5" t="n">
        <v>4685569</v>
      </c>
      <c r="C12" s="5" t="n">
        <v>3304886</v>
      </c>
    </row>
    <row r="13">
      <c r="A13" s="4" t="inlineStr">
        <is>
          <t>Direct loans including internal overdue loans and under legal collection loans</t>
        </is>
      </c>
      <c r="B13" s="5" t="n">
        <v>136663825</v>
      </c>
      <c r="C13" s="5" t="n">
        <v>114807958</v>
      </c>
    </row>
    <row r="14">
      <c r="A14" s="4" t="inlineStr">
        <is>
          <t>Accrued interest</t>
        </is>
      </c>
      <c r="B14" s="5" t="n">
        <v>1197489</v>
      </c>
      <c r="C14" s="5" t="n">
        <v>870410</v>
      </c>
    </row>
    <row r="15">
      <c r="A15" s="4" t="inlineStr">
        <is>
          <t>Unearned interest</t>
        </is>
      </c>
      <c r="B15" s="5" t="n">
        <v>-201429</v>
      </c>
      <c r="C15" s="5" t="n">
        <v>-68689</v>
      </c>
    </row>
    <row r="16">
      <c r="A16" s="4" t="inlineStr">
        <is>
          <t>Total direct loans</t>
        </is>
      </c>
      <c r="B16" s="5" t="n">
        <v>137659885</v>
      </c>
      <c r="C16" s="5" t="n">
        <v>115609679</v>
      </c>
    </row>
    <row r="17">
      <c r="A17" s="4" t="inlineStr">
        <is>
          <t>Allowance for loan losses</t>
        </is>
      </c>
      <c r="B17" s="5" t="n">
        <v>-9898760</v>
      </c>
      <c r="C17" s="5" t="n">
        <v>-5123962</v>
      </c>
    </row>
    <row r="18">
      <c r="A18" s="4" t="inlineStr">
        <is>
          <t>Total direct loans, net</t>
        </is>
      </c>
      <c r="B18" s="5" t="n">
        <v>127761125</v>
      </c>
      <c r="C18" s="5" t="n">
        <v>110485717</v>
      </c>
    </row>
    <row r="19">
      <c r="A19" s="4" t="inlineStr">
        <is>
          <t>Indirect loans, Note 20</t>
        </is>
      </c>
      <c r="B19" s="4" t="inlineStr">
        <is>
          <t>S/ 20,973,810</t>
        </is>
      </c>
      <c r="C19" s="4" t="inlineStr">
        <is>
          <t>S/ 21,081,03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 Composition of the gross credit balance (Details) - PEN (S/) S/ in Thousands</t>
        </is>
      </c>
      <c r="B1" s="2" t="inlineStr">
        <is>
          <t>Dec. 31, 2020</t>
        </is>
      </c>
      <c r="C1" s="2" t="inlineStr">
        <is>
          <t>Dec. 31, 2019</t>
        </is>
      </c>
    </row>
    <row r="2">
      <c r="A2" s="3" t="inlineStr">
        <is>
          <t>LOANS, NET</t>
        </is>
      </c>
    </row>
    <row r="3">
      <c r="A3" s="4" t="inlineStr">
        <is>
          <t>Direct loans</t>
        </is>
      </c>
      <c r="B3" s="4" t="inlineStr">
        <is>
          <t>S/ 136,663,825</t>
        </is>
      </c>
      <c r="C3" s="4" t="inlineStr">
        <is>
          <t>S/ 114,807,958</t>
        </is>
      </c>
    </row>
    <row r="4">
      <c r="A4" s="4" t="inlineStr">
        <is>
          <t>Indirect loans, Note 21(a)</t>
        </is>
      </c>
      <c r="B4" s="5" t="n">
        <v>20973810</v>
      </c>
      <c r="C4" s="5" t="n">
        <v>21081035</v>
      </c>
    </row>
    <row r="5">
      <c r="A5" s="4" t="inlineStr">
        <is>
          <t>Banker's acceptances outstanding</t>
        </is>
      </c>
      <c r="B5" s="5" t="n">
        <v>455343</v>
      </c>
      <c r="C5" s="5" t="n">
        <v>535222</v>
      </c>
    </row>
    <row r="6">
      <c r="A6" s="4" t="inlineStr">
        <is>
          <t>Total</t>
        </is>
      </c>
      <c r="B6" s="4" t="inlineStr">
        <is>
          <t>S/ 158,092,978</t>
        </is>
      </c>
      <c r="C6" s="4" t="inlineStr">
        <is>
          <t>S/ 136,424,21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NET - Gross balance of loan portfolio (Details) - PEN (S/) S/ in Thousands</t>
        </is>
      </c>
      <c r="B1" s="2" t="inlineStr">
        <is>
          <t>12 Months Ended</t>
        </is>
      </c>
    </row>
    <row r="2">
      <c r="B2" s="2" t="inlineStr">
        <is>
          <t>Dec. 31, 2020</t>
        </is>
      </c>
      <c r="C2" s="2" t="inlineStr">
        <is>
          <t>Dec. 31, 2019</t>
        </is>
      </c>
    </row>
    <row r="3">
      <c r="A3" s="3" t="inlineStr">
        <is>
          <t>Disclosure of Loans, Net [Line Items]</t>
        </is>
      </c>
    </row>
    <row r="4">
      <c r="A4" s="4" t="inlineStr">
        <is>
          <t>Balances at the beginning of the period</t>
        </is>
      </c>
      <c r="B4" s="4" t="inlineStr">
        <is>
          <t>S/ 114,807,958</t>
        </is>
      </c>
    </row>
    <row r="5">
      <c r="A5" s="4" t="inlineStr">
        <is>
          <t>Balances at the end of the period</t>
        </is>
      </c>
      <c r="B5" s="5" t="n">
        <v>136663825</v>
      </c>
      <c r="C5" s="4" t="inlineStr">
        <is>
          <t>S/ 114,807,958</t>
        </is>
      </c>
    </row>
    <row r="6">
      <c r="A6" s="4" t="inlineStr">
        <is>
          <t>Stage 1 [Member]</t>
        </is>
      </c>
    </row>
    <row r="7">
      <c r="A7" s="3" t="inlineStr">
        <is>
          <t>Disclosure of Loans, Net [Line Items]</t>
        </is>
      </c>
    </row>
    <row r="8">
      <c r="A8" s="4" t="inlineStr">
        <is>
          <t>Balances at the beginning of the period</t>
        </is>
      </c>
      <c r="B8" s="5" t="n">
        <v>1100767</v>
      </c>
    </row>
    <row r="9">
      <c r="A9" s="4" t="inlineStr">
        <is>
          <t>Transfer to Stage 2</t>
        </is>
      </c>
      <c r="B9" s="5" t="n">
        <v>-1609050</v>
      </c>
    </row>
    <row r="10">
      <c r="A10" s="4" t="inlineStr">
        <is>
          <t>Transfer to Stage 3</t>
        </is>
      </c>
      <c r="B10" s="5" t="n">
        <v>-133165</v>
      </c>
    </row>
    <row r="11">
      <c r="A11" s="4" t="inlineStr">
        <is>
          <t>Transfer from Stage 2</t>
        </is>
      </c>
      <c r="B11" s="5" t="n">
        <v>1091153</v>
      </c>
    </row>
    <row r="12">
      <c r="A12" s="4" t="inlineStr">
        <is>
          <t>Transfer from Stage 3</t>
        </is>
      </c>
      <c r="B12" s="5" t="n">
        <v>78457</v>
      </c>
    </row>
    <row r="13">
      <c r="A13" s="4" t="inlineStr">
        <is>
          <t>Transfers between classes of loans</t>
        </is>
      </c>
      <c r="B13" s="5" t="n">
        <v>0</v>
      </c>
    </row>
    <row r="14">
      <c r="A14" s="4" t="inlineStr">
        <is>
          <t>Change in PDs, LGDs, EADs</t>
        </is>
      </c>
      <c r="B14" s="5" t="n">
        <v>207652</v>
      </c>
    </row>
    <row r="15">
      <c r="A15" s="4" t="inlineStr">
        <is>
          <t>New loans, liquidation and write-offs, net</t>
        </is>
      </c>
      <c r="B15" s="5" t="n">
        <v>1034919</v>
      </c>
    </row>
    <row r="16">
      <c r="A16" s="4" t="inlineStr">
        <is>
          <t>Sale of loan portfolio</t>
        </is>
      </c>
      <c r="B16" s="5" t="n">
        <v>0</v>
      </c>
    </row>
    <row r="17">
      <c r="A17" s="4" t="inlineStr">
        <is>
          <t>Exchange differences and others</t>
        </is>
      </c>
      <c r="B17" s="5" t="n">
        <v>74329</v>
      </c>
    </row>
    <row r="18">
      <c r="A18" s="4" t="inlineStr">
        <is>
          <t>Balances at the end of the period</t>
        </is>
      </c>
      <c r="B18" s="5" t="n">
        <v>1845062</v>
      </c>
      <c r="C18" s="5" t="n">
        <v>1100767</v>
      </c>
    </row>
    <row r="19">
      <c r="A19" s="4" t="inlineStr">
        <is>
          <t>Stage 1 [Member] | Portfolio of Direct Loans [Member]</t>
        </is>
      </c>
    </row>
    <row r="20">
      <c r="A20" s="3" t="inlineStr">
        <is>
          <t>Disclosure of Loans, Net [Line Items]</t>
        </is>
      </c>
    </row>
    <row r="21">
      <c r="A21" s="4" t="inlineStr">
        <is>
          <t>Balances at the beginning of the period</t>
        </is>
      </c>
      <c r="B21" s="5" t="n">
        <v>119746457</v>
      </c>
      <c r="C21" s="5" t="n">
        <v>113208189</v>
      </c>
    </row>
    <row r="22">
      <c r="A22" s="4" t="inlineStr">
        <is>
          <t>Transfer to Stage 2</t>
        </is>
      </c>
      <c r="B22" s="5" t="n">
        <v>-30936130</v>
      </c>
      <c r="C22" s="5" t="n">
        <v>-2698325</v>
      </c>
    </row>
    <row r="23">
      <c r="A23" s="4" t="inlineStr">
        <is>
          <t>Transfer to Stage 3</t>
        </is>
      </c>
      <c r="B23" s="5" t="n">
        <v>-2407660</v>
      </c>
      <c r="C23" s="5" t="n">
        <v>-1451648</v>
      </c>
    </row>
    <row r="24">
      <c r="A24" s="4" t="inlineStr">
        <is>
          <t>Transfer from Stage 2</t>
        </is>
      </c>
      <c r="B24" s="5" t="n">
        <v>12041149</v>
      </c>
      <c r="C24" s="5" t="n">
        <v>2846034</v>
      </c>
    </row>
    <row r="25">
      <c r="A25" s="4" t="inlineStr">
        <is>
          <t>Transfer from Stage 3</t>
        </is>
      </c>
      <c r="B25" s="5" t="n">
        <v>358737</v>
      </c>
      <c r="C25" s="5" t="n">
        <v>57325</v>
      </c>
    </row>
    <row r="26">
      <c r="A26" s="4" t="inlineStr">
        <is>
          <t>Transfers between classes of loans</t>
        </is>
      </c>
      <c r="B26" s="5" t="n">
        <v>0</v>
      </c>
      <c r="C26" s="5" t="n">
        <v>0</v>
      </c>
    </row>
    <row r="27">
      <c r="A27" s="4" t="inlineStr">
        <is>
          <t>New loans, liquidation and write-offs, net</t>
        </is>
      </c>
      <c r="B27" s="5" t="n">
        <v>22299715</v>
      </c>
      <c r="C27" s="5" t="n">
        <v>7522298</v>
      </c>
    </row>
    <row r="28">
      <c r="A28" s="4" t="inlineStr">
        <is>
          <t>Sale of loan portfolio</t>
        </is>
      </c>
      <c r="B28" s="5" t="n">
        <v>0</v>
      </c>
      <c r="C28" s="5" t="n">
        <v>0</v>
      </c>
    </row>
    <row r="29">
      <c r="A29" s="4" t="inlineStr">
        <is>
          <t>Exchange differences and others</t>
        </is>
      </c>
      <c r="B29" s="5" t="n">
        <v>2889139</v>
      </c>
      <c r="C29" s="5" t="n">
        <v>-386694</v>
      </c>
    </row>
    <row r="30">
      <c r="A30" s="4" t="inlineStr">
        <is>
          <t>Acquisition of business</t>
        </is>
      </c>
      <c r="C30" s="5" t="n">
        <v>649278</v>
      </c>
    </row>
    <row r="31">
      <c r="A31" s="4" t="inlineStr">
        <is>
          <t>Balances at the end of the period</t>
        </is>
      </c>
      <c r="B31" s="5" t="n">
        <v>123991407</v>
      </c>
      <c r="C31" s="5" t="n">
        <v>119746457</v>
      </c>
    </row>
    <row r="32">
      <c r="A32" s="4" t="inlineStr">
        <is>
          <t>Stage 1 [Member] | Portfolio of Direct and Indirect Loans [Member] | Restated</t>
        </is>
      </c>
    </row>
    <row r="33">
      <c r="A33" s="3" t="inlineStr">
        <is>
          <t>Disclosure of Loans, Net [Line Items]</t>
        </is>
      </c>
    </row>
    <row r="34">
      <c r="A34" s="4" t="inlineStr">
        <is>
          <t>Balances at the beginning of the period</t>
        </is>
      </c>
      <c r="B34" s="5" t="n">
        <v>1100767</v>
      </c>
    </row>
    <row r="35">
      <c r="A35" s="4" t="inlineStr">
        <is>
          <t>Transfer to Stage 2</t>
        </is>
      </c>
      <c r="C35" s="5" t="n">
        <v>-54290</v>
      </c>
    </row>
    <row r="36">
      <c r="A36" s="4" t="inlineStr">
        <is>
          <t>Transfer to Stage 3</t>
        </is>
      </c>
      <c r="C36" s="5" t="n">
        <v>-140366</v>
      </c>
    </row>
    <row r="37">
      <c r="A37" s="4" t="inlineStr">
        <is>
          <t>Transfer from Stage 2</t>
        </is>
      </c>
      <c r="C37" s="5" t="n">
        <v>197124</v>
      </c>
    </row>
    <row r="38">
      <c r="A38" s="4" t="inlineStr">
        <is>
          <t>Transfer from Stage 3</t>
        </is>
      </c>
      <c r="C38" s="5" t="n">
        <v>42132</v>
      </c>
    </row>
    <row r="39">
      <c r="A39" s="4" t="inlineStr">
        <is>
          <t>Transfers between classes of loans</t>
        </is>
      </c>
      <c r="C39" s="5" t="n">
        <v>0</v>
      </c>
    </row>
    <row r="40">
      <c r="A40" s="4" t="inlineStr">
        <is>
          <t>New loans, liquidation and write-offs, net</t>
        </is>
      </c>
      <c r="C40" s="5" t="n">
        <v>-125447</v>
      </c>
    </row>
    <row r="41">
      <c r="A41" s="4" t="inlineStr">
        <is>
          <t>Sale of loan portfolio</t>
        </is>
      </c>
      <c r="C41" s="5" t="n">
        <v>0</v>
      </c>
    </row>
    <row r="42">
      <c r="A42" s="4" t="inlineStr">
        <is>
          <t>Exchange differences and others</t>
        </is>
      </c>
      <c r="C42" s="5" t="n">
        <v>-15259</v>
      </c>
    </row>
    <row r="43">
      <c r="A43" s="4" t="inlineStr">
        <is>
          <t>Acquisition of business</t>
        </is>
      </c>
      <c r="C43" s="5" t="n">
        <v>28387</v>
      </c>
    </row>
    <row r="44">
      <c r="A44" s="4" t="inlineStr">
        <is>
          <t>Balances at the end of the period</t>
        </is>
      </c>
      <c r="C44" s="5" t="n">
        <v>1100767</v>
      </c>
    </row>
    <row r="45">
      <c r="A45" s="4" t="inlineStr">
        <is>
          <t>Stage 2 [Member]</t>
        </is>
      </c>
    </row>
    <row r="46">
      <c r="A46" s="3" t="inlineStr">
        <is>
          <t>Disclosure of Loans, Net [Line Items]</t>
        </is>
      </c>
    </row>
    <row r="47">
      <c r="A47" s="4" t="inlineStr">
        <is>
          <t>Balances at the beginning of the period</t>
        </is>
      </c>
      <c r="B47" s="5" t="n">
        <v>955210</v>
      </c>
    </row>
    <row r="48">
      <c r="A48" s="4" t="inlineStr">
        <is>
          <t>Transfer to Stage 1</t>
        </is>
      </c>
      <c r="B48" s="5" t="n">
        <v>-1091153</v>
      </c>
    </row>
    <row r="49">
      <c r="A49" s="4" t="inlineStr">
        <is>
          <t>Transfer to Stage 3</t>
        </is>
      </c>
      <c r="B49" s="5" t="n">
        <v>-1063668</v>
      </c>
    </row>
    <row r="50">
      <c r="A50" s="4" t="inlineStr">
        <is>
          <t>Transfer from Stage 1</t>
        </is>
      </c>
      <c r="B50" s="5" t="n">
        <v>1609050</v>
      </c>
    </row>
    <row r="51">
      <c r="A51" s="4" t="inlineStr">
        <is>
          <t>Transfer from Stage 3</t>
        </is>
      </c>
      <c r="B51" s="5" t="n">
        <v>155841</v>
      </c>
    </row>
    <row r="52">
      <c r="A52" s="4" t="inlineStr">
        <is>
          <t>Change in PDs, LGDs, EADs</t>
        </is>
      </c>
      <c r="B52" s="5" t="n">
        <v>2779836</v>
      </c>
    </row>
    <row r="53">
      <c r="A53" s="4" t="inlineStr">
        <is>
          <t>New loans, liquidation and write-offs, net</t>
        </is>
      </c>
      <c r="B53" s="5" t="n">
        <v>-537422</v>
      </c>
    </row>
    <row r="54">
      <c r="A54" s="4" t="inlineStr">
        <is>
          <t>Exchange differences and others</t>
        </is>
      </c>
      <c r="B54" s="5" t="n">
        <v>4551</v>
      </c>
    </row>
    <row r="55">
      <c r="A55" s="4" t="inlineStr">
        <is>
          <t>Balances at the end of the period</t>
        </is>
      </c>
      <c r="B55" s="5" t="n">
        <v>2812245</v>
      </c>
      <c r="C55" s="5" t="n">
        <v>955210</v>
      </c>
    </row>
    <row r="56">
      <c r="A56" s="4" t="inlineStr">
        <is>
          <t>Stage 2 [Member] | Portfolio of Direct Loans [Member]</t>
        </is>
      </c>
    </row>
    <row r="57">
      <c r="A57" s="3" t="inlineStr">
        <is>
          <t>Disclosure of Loans, Net [Line Items]</t>
        </is>
      </c>
    </row>
    <row r="58">
      <c r="A58" s="4" t="inlineStr">
        <is>
          <t>Balances at the beginning of the period</t>
        </is>
      </c>
      <c r="B58" s="5" t="n">
        <v>9711842</v>
      </c>
      <c r="C58" s="5" t="n">
        <v>12177920</v>
      </c>
    </row>
    <row r="59">
      <c r="A59" s="4" t="inlineStr">
        <is>
          <t>Transfer to Stage 1</t>
        </is>
      </c>
      <c r="B59" s="5" t="n">
        <v>-12041149</v>
      </c>
      <c r="C59" s="5" t="n">
        <v>-2846034</v>
      </c>
    </row>
    <row r="60">
      <c r="A60" s="4" t="inlineStr">
        <is>
          <t>Transfer to Stage 3</t>
        </is>
      </c>
      <c r="B60" s="5" t="n">
        <v>-4204047</v>
      </c>
      <c r="C60" s="5" t="n">
        <v>-899533</v>
      </c>
    </row>
    <row r="61">
      <c r="A61" s="4" t="inlineStr">
        <is>
          <t>Transfer from Stage 1</t>
        </is>
      </c>
      <c r="B61" s="5" t="n">
        <v>30936130</v>
      </c>
      <c r="C61" s="5" t="n">
        <v>2698325</v>
      </c>
    </row>
    <row r="62">
      <c r="A62" s="4" t="inlineStr">
        <is>
          <t>Transfer from Stage 3</t>
        </is>
      </c>
      <c r="B62" s="5" t="n">
        <v>466940</v>
      </c>
      <c r="C62" s="5" t="n">
        <v>42861</v>
      </c>
    </row>
    <row r="63">
      <c r="A63" s="4" t="inlineStr">
        <is>
          <t>Transfers between classes of loans</t>
        </is>
      </c>
      <c r="C63" s="5" t="n">
        <v>0</v>
      </c>
    </row>
    <row r="64">
      <c r="A64" s="4" t="inlineStr">
        <is>
          <t>New loans, liquidation and write-offs, net</t>
        </is>
      </c>
      <c r="B64" s="5" t="n">
        <v>-2564267</v>
      </c>
      <c r="C64" s="5" t="n">
        <v>-1473674</v>
      </c>
    </row>
    <row r="65">
      <c r="A65" s="4" t="inlineStr">
        <is>
          <t>Sale of loan portfolio</t>
        </is>
      </c>
      <c r="B65" s="5" t="n">
        <v>0</v>
      </c>
      <c r="C65" s="5" t="n">
        <v>0</v>
      </c>
    </row>
    <row r="66">
      <c r="A66" s="4" t="inlineStr">
        <is>
          <t>Exchange differences and others</t>
        </is>
      </c>
      <c r="B66" s="5" t="n">
        <v>181293</v>
      </c>
      <c r="C66" s="5" t="n">
        <v>-21777</v>
      </c>
    </row>
    <row r="67">
      <c r="A67" s="4" t="inlineStr">
        <is>
          <t>Acquisition of business</t>
        </is>
      </c>
      <c r="C67" s="5" t="n">
        <v>33754</v>
      </c>
    </row>
    <row r="68">
      <c r="A68" s="4" t="inlineStr">
        <is>
          <t>Balances at the end of the period</t>
        </is>
      </c>
      <c r="B68" s="5" t="n">
        <v>22486742</v>
      </c>
      <c r="C68" s="5" t="n">
        <v>9711842</v>
      </c>
    </row>
    <row r="69">
      <c r="A69" s="4" t="inlineStr">
        <is>
          <t>Stage 2 [Member] | Portfolio of Direct and Indirect Loans [Member] | Restated</t>
        </is>
      </c>
    </row>
    <row r="70">
      <c r="A70" s="3" t="inlineStr">
        <is>
          <t>Disclosure of Loans, Net [Line Items]</t>
        </is>
      </c>
    </row>
    <row r="71">
      <c r="A71" s="4" t="inlineStr">
        <is>
          <t>Balances at the beginning of the period</t>
        </is>
      </c>
      <c r="B71" s="5" t="n">
        <v>955210</v>
      </c>
    </row>
    <row r="72">
      <c r="A72" s="4" t="inlineStr">
        <is>
          <t>Transfer to Stage 1</t>
        </is>
      </c>
      <c r="C72" s="5" t="n">
        <v>-197124</v>
      </c>
    </row>
    <row r="73">
      <c r="A73" s="4" t="inlineStr">
        <is>
          <t>Transfer to Stage 3</t>
        </is>
      </c>
      <c r="C73" s="5" t="n">
        <v>-112694</v>
      </c>
    </row>
    <row r="74">
      <c r="A74" s="4" t="inlineStr">
        <is>
          <t>Transfer from Stage 1</t>
        </is>
      </c>
      <c r="C74" s="5" t="n">
        <v>54290</v>
      </c>
    </row>
    <row r="75">
      <c r="A75" s="4" t="inlineStr">
        <is>
          <t>Transfer from Stage 3</t>
        </is>
      </c>
      <c r="C75" s="5" t="n">
        <v>36108</v>
      </c>
    </row>
    <row r="76">
      <c r="A76" s="4" t="inlineStr">
        <is>
          <t>Transfers between classes of loans</t>
        </is>
      </c>
      <c r="C76" s="5" t="n">
        <v>0</v>
      </c>
    </row>
    <row r="77">
      <c r="A77" s="4" t="inlineStr">
        <is>
          <t>New loans, liquidation and write-offs, net</t>
        </is>
      </c>
      <c r="C77" s="5" t="n">
        <v>-276853</v>
      </c>
    </row>
    <row r="78">
      <c r="A78" s="4" t="inlineStr">
        <is>
          <t>Sale of loan portfolio</t>
        </is>
      </c>
      <c r="C78" s="5" t="n">
        <v>0</v>
      </c>
    </row>
    <row r="79">
      <c r="A79" s="4" t="inlineStr">
        <is>
          <t>Exchange differences and others</t>
        </is>
      </c>
      <c r="C79" s="5" t="n">
        <v>-567</v>
      </c>
    </row>
    <row r="80">
      <c r="A80" s="4" t="inlineStr">
        <is>
          <t>Acquisition of business</t>
        </is>
      </c>
      <c r="C80" s="5" t="n">
        <v>12442</v>
      </c>
    </row>
    <row r="81">
      <c r="A81" s="4" t="inlineStr">
        <is>
          <t>Balances at the end of the period</t>
        </is>
      </c>
      <c r="C81" s="5" t="n">
        <v>955210</v>
      </c>
    </row>
    <row r="82">
      <c r="A82" s="4" t="inlineStr">
        <is>
          <t>Stage 3 [Member] | Portfolio of Direct Loans [Member]</t>
        </is>
      </c>
    </row>
    <row r="83">
      <c r="A83" s="3" t="inlineStr">
        <is>
          <t>Disclosure of Loans, Net [Line Items]</t>
        </is>
      </c>
    </row>
    <row r="84">
      <c r="A84" s="4" t="inlineStr">
        <is>
          <t>Balances at the beginning of the period</t>
        </is>
      </c>
      <c r="B84" s="5" t="n">
        <v>6965916</v>
      </c>
      <c r="C84" s="5" t="n">
        <v>6316754</v>
      </c>
    </row>
    <row r="85">
      <c r="A85" s="4" t="inlineStr">
        <is>
          <t>Transfer to Stage 1</t>
        </is>
      </c>
      <c r="B85" s="5" t="n">
        <v>-358737</v>
      </c>
      <c r="C85" s="5" t="n">
        <v>-57325</v>
      </c>
    </row>
    <row r="86">
      <c r="A86" s="4" t="inlineStr">
        <is>
          <t>Transfer to Stage 2</t>
        </is>
      </c>
      <c r="B86" s="5" t="n">
        <v>-466940</v>
      </c>
      <c r="C86" s="5" t="n">
        <v>-42861</v>
      </c>
    </row>
    <row r="87">
      <c r="A87" s="4" t="inlineStr">
        <is>
          <t>Transfer from Stage 1</t>
        </is>
      </c>
      <c r="B87" s="5" t="n">
        <v>2407660</v>
      </c>
      <c r="C87" s="5" t="n">
        <v>1451648</v>
      </c>
    </row>
    <row r="88">
      <c r="A88" s="4" t="inlineStr">
        <is>
          <t>Transfer from Stage 2</t>
        </is>
      </c>
      <c r="B88" s="5" t="n">
        <v>4204047</v>
      </c>
      <c r="C88" s="5" t="n">
        <v>899533</v>
      </c>
    </row>
    <row r="89">
      <c r="A89" s="4" t="inlineStr">
        <is>
          <t>Transfers between classes of loans</t>
        </is>
      </c>
      <c r="B89" s="5" t="n">
        <v>0</v>
      </c>
      <c r="C89" s="5" t="n">
        <v>0</v>
      </c>
    </row>
    <row r="90">
      <c r="A90" s="4" t="inlineStr">
        <is>
          <t>New loans, liquidation and write-offs, net</t>
        </is>
      </c>
      <c r="B90" s="5" t="n">
        <v>-1281891</v>
      </c>
      <c r="C90" s="5" t="n">
        <v>-1512779</v>
      </c>
    </row>
    <row r="91">
      <c r="A91" s="4" t="inlineStr">
        <is>
          <t>Sale of loan portfolio</t>
        </is>
      </c>
      <c r="B91" s="5" t="n">
        <v>-30646</v>
      </c>
      <c r="C91" s="5" t="n">
        <v>-151781</v>
      </c>
    </row>
    <row r="92">
      <c r="A92" s="4" t="inlineStr">
        <is>
          <t>Exchange differences and others</t>
        </is>
      </c>
      <c r="B92" s="5" t="n">
        <v>175420</v>
      </c>
      <c r="C92" s="5" t="n">
        <v>-24200</v>
      </c>
    </row>
    <row r="93">
      <c r="A93" s="4" t="inlineStr">
        <is>
          <t>Acquisition of business</t>
        </is>
      </c>
      <c r="C93" s="5" t="n">
        <v>86927</v>
      </c>
    </row>
    <row r="94">
      <c r="A94" s="4" t="inlineStr">
        <is>
          <t>Balances at the end of the period</t>
        </is>
      </c>
      <c r="B94" s="5" t="n">
        <v>11614829</v>
      </c>
      <c r="C94" s="5" t="n">
        <v>6965916</v>
      </c>
    </row>
    <row r="95">
      <c r="A95" s="4" t="inlineStr">
        <is>
          <t>Stage 3 [Member] | Portfolio of Direct and Indirect Loans [Member]</t>
        </is>
      </c>
    </row>
    <row r="96">
      <c r="A96" s="3" t="inlineStr">
        <is>
          <t>Disclosure of Loans, Net [Line Items]</t>
        </is>
      </c>
    </row>
    <row r="97">
      <c r="A97" s="4" t="inlineStr">
        <is>
          <t>Balances at the beginning of the period</t>
        </is>
      </c>
      <c r="B97" s="5" t="n">
        <v>3451782</v>
      </c>
    </row>
    <row r="98">
      <c r="A98" s="4" t="inlineStr">
        <is>
          <t>Transfer to Stage 1</t>
        </is>
      </c>
      <c r="B98" s="5" t="n">
        <v>-78457</v>
      </c>
    </row>
    <row r="99">
      <c r="A99" s="4" t="inlineStr">
        <is>
          <t>Transfer to Stage 2</t>
        </is>
      </c>
      <c r="B99" s="5" t="n">
        <v>-155841</v>
      </c>
    </row>
    <row r="100">
      <c r="A100" s="4" t="inlineStr">
        <is>
          <t>Transfer from Stage 1</t>
        </is>
      </c>
      <c r="B100" s="5" t="n">
        <v>133165</v>
      </c>
    </row>
    <row r="101">
      <c r="A101" s="4" t="inlineStr">
        <is>
          <t>Transfer from Stage 2</t>
        </is>
      </c>
      <c r="B101" s="5" t="n">
        <v>1063882</v>
      </c>
    </row>
    <row r="102">
      <c r="A102" s="4" t="inlineStr">
        <is>
          <t>Change in PDs, LGDs, EADs</t>
        </is>
      </c>
      <c r="B102" s="5" t="n">
        <v>3221454</v>
      </c>
    </row>
    <row r="103">
      <c r="A103" s="4" t="inlineStr">
        <is>
          <t>New loans, liquidation and write-offs, net</t>
        </is>
      </c>
      <c r="B103" s="5" t="n">
        <v>-1895268</v>
      </c>
    </row>
    <row r="104">
      <c r="A104" s="4" t="inlineStr">
        <is>
          <t>Sale of loan portfolio</t>
        </is>
      </c>
      <c r="B104" s="5" t="n">
        <v>-23490</v>
      </c>
    </row>
    <row r="105">
      <c r="A105" s="4" t="inlineStr">
        <is>
          <t>Exchange differences and others</t>
        </is>
      </c>
      <c r="B105" s="5" t="n">
        <v>61303</v>
      </c>
    </row>
    <row r="106">
      <c r="A106" s="4" t="inlineStr">
        <is>
          <t>Balances at the end of the period</t>
        </is>
      </c>
      <c r="B106" s="5" t="n">
        <v>5778530</v>
      </c>
      <c r="C106" s="5" t="n">
        <v>3451782</v>
      </c>
    </row>
    <row r="107">
      <c r="A107" s="4" t="inlineStr">
        <is>
          <t>Stage 3 [Member] | Portfolio of Direct and Indirect Loans [Member] | Restated</t>
        </is>
      </c>
    </row>
    <row r="108">
      <c r="A108" s="3" t="inlineStr">
        <is>
          <t>Disclosure of Loans, Net [Line Items]</t>
        </is>
      </c>
    </row>
    <row r="109">
      <c r="A109" s="4" t="inlineStr">
        <is>
          <t>Balances at the beginning of the period</t>
        </is>
      </c>
      <c r="B109" s="5" t="n">
        <v>3451782</v>
      </c>
    </row>
    <row r="110">
      <c r="A110" s="4" t="inlineStr">
        <is>
          <t>Transfer to Stage 1</t>
        </is>
      </c>
      <c r="C110" s="5" t="n">
        <v>-42132</v>
      </c>
    </row>
    <row r="111">
      <c r="A111" s="4" t="inlineStr">
        <is>
          <t>Transfer to Stage 2</t>
        </is>
      </c>
      <c r="C111" s="5" t="n">
        <v>-36108</v>
      </c>
    </row>
    <row r="112">
      <c r="A112" s="4" t="inlineStr">
        <is>
          <t>Transfer from Stage 1</t>
        </is>
      </c>
      <c r="C112" s="5" t="n">
        <v>140366</v>
      </c>
    </row>
    <row r="113">
      <c r="A113" s="4" t="inlineStr">
        <is>
          <t>Transfer from Stage 2</t>
        </is>
      </c>
      <c r="C113" s="5" t="n">
        <v>112694</v>
      </c>
    </row>
    <row r="114">
      <c r="A114" s="4" t="inlineStr">
        <is>
          <t>New loans, liquidation and write-offs, net</t>
        </is>
      </c>
      <c r="C114" s="5" t="n">
        <v>-1088947</v>
      </c>
    </row>
    <row r="115">
      <c r="A115" s="4" t="inlineStr">
        <is>
          <t>Sale of loan portfolio</t>
        </is>
      </c>
      <c r="C115" s="5" t="n">
        <v>-111312</v>
      </c>
    </row>
    <row r="116">
      <c r="A116" s="4" t="inlineStr">
        <is>
          <t>Exchange differences and others</t>
        </is>
      </c>
      <c r="C116" s="5" t="n">
        <v>-74909</v>
      </c>
    </row>
    <row r="117">
      <c r="A117" s="4" t="inlineStr">
        <is>
          <t>Acquisition of business</t>
        </is>
      </c>
      <c r="C117" s="5" t="n">
        <v>77274</v>
      </c>
    </row>
    <row r="118">
      <c r="A118" s="4" t="inlineStr">
        <is>
          <t>Balances at the end of the period</t>
        </is>
      </c>
      <c r="C118" s="5" t="n">
        <v>3451782</v>
      </c>
    </row>
    <row r="119">
      <c r="A119" s="4" t="inlineStr">
        <is>
          <t>Consolidated 3 Stages [Member]</t>
        </is>
      </c>
    </row>
    <row r="120">
      <c r="A120" s="3" t="inlineStr">
        <is>
          <t>Disclosure of Loans, Net [Line Items]</t>
        </is>
      </c>
    </row>
    <row r="121">
      <c r="A121" s="4" t="inlineStr">
        <is>
          <t>Balances at the beginning of the period</t>
        </is>
      </c>
      <c r="B121" s="5" t="n">
        <v>5507759</v>
      </c>
    </row>
    <row r="122">
      <c r="A122" s="4" t="inlineStr">
        <is>
          <t>New loans and liquidation, net</t>
        </is>
      </c>
      <c r="B122" s="5" t="n">
        <v>-128653</v>
      </c>
    </row>
    <row r="123">
      <c r="A123" s="4" t="inlineStr">
        <is>
          <t>Change in PDs, LGDs, EADs</t>
        </is>
      </c>
      <c r="B123" s="5" t="n">
        <v>6208942</v>
      </c>
    </row>
    <row r="124">
      <c r="A124" s="4" t="inlineStr">
        <is>
          <t>Write-offs</t>
        </is>
      </c>
      <c r="B124" s="5" t="n">
        <v>-1269118</v>
      </c>
    </row>
    <row r="125">
      <c r="A125" s="4" t="inlineStr">
        <is>
          <t>Sale of loan portfolio</t>
        </is>
      </c>
      <c r="B125" s="5" t="n">
        <v>-23490</v>
      </c>
    </row>
    <row r="126">
      <c r="A126" s="4" t="inlineStr">
        <is>
          <t>Exchange differences and others</t>
        </is>
      </c>
      <c r="B126" s="5" t="n">
        <v>140183</v>
      </c>
    </row>
    <row r="127">
      <c r="A127" s="4" t="inlineStr">
        <is>
          <t>Balances at the end of the period</t>
        </is>
      </c>
      <c r="B127" s="5" t="n">
        <v>10435623</v>
      </c>
      <c r="C127" s="5" t="n">
        <v>5507759</v>
      </c>
    </row>
    <row r="128">
      <c r="A128" s="4" t="inlineStr">
        <is>
          <t>Consolidated 3 Stages [Member] | Portfolio of Direct Loans [Member]</t>
        </is>
      </c>
    </row>
    <row r="129">
      <c r="A129" s="3" t="inlineStr">
        <is>
          <t>Disclosure of Loans, Net [Line Items]</t>
        </is>
      </c>
    </row>
    <row r="130">
      <c r="A130" s="4" t="inlineStr">
        <is>
          <t>Balances at the beginning of the period</t>
        </is>
      </c>
      <c r="B130" s="5" t="n">
        <v>136424215</v>
      </c>
      <c r="C130" s="5" t="n">
        <v>131702863</v>
      </c>
    </row>
    <row r="131">
      <c r="A131" s="4" t="inlineStr">
        <is>
          <t>Transfers between classes of loans</t>
        </is>
      </c>
      <c r="C131" s="5" t="n">
        <v>0</v>
      </c>
    </row>
    <row r="132">
      <c r="A132" s="4" t="inlineStr">
        <is>
          <t>New loans and liquidation, net</t>
        </is>
      </c>
      <c r="B132" s="5" t="n">
        <v>19647327</v>
      </c>
      <c r="C132" s="5" t="n">
        <v>6077010</v>
      </c>
    </row>
    <row r="133">
      <c r="A133" s="4" t="inlineStr">
        <is>
          <t>Write-offs</t>
        </is>
      </c>
      <c r="B133" s="5" t="n">
        <v>-1193770</v>
      </c>
      <c r="C133" s="5" t="n">
        <v>-1541165</v>
      </c>
    </row>
    <row r="134">
      <c r="A134" s="4" t="inlineStr">
        <is>
          <t>Sale of loan portfolio</t>
        </is>
      </c>
      <c r="B134" s="5" t="n">
        <v>-30646</v>
      </c>
      <c r="C134" s="5" t="n">
        <v>-151781</v>
      </c>
    </row>
    <row r="135">
      <c r="A135" s="4" t="inlineStr">
        <is>
          <t>Exchange differences and others</t>
        </is>
      </c>
      <c r="B135" s="5" t="n">
        <v>3245852</v>
      </c>
      <c r="C135" s="5" t="n">
        <v>-432671</v>
      </c>
    </row>
    <row r="136">
      <c r="A136" s="4" t="inlineStr">
        <is>
          <t>Acquisition of business</t>
        </is>
      </c>
      <c r="C136" s="5" t="n">
        <v>769959</v>
      </c>
    </row>
    <row r="137">
      <c r="A137" s="4" t="inlineStr">
        <is>
          <t>Balances at the end of the period</t>
        </is>
      </c>
      <c r="B137" s="5" t="n">
        <v>158092978</v>
      </c>
      <c r="C137" s="5" t="n">
        <v>136424215</v>
      </c>
    </row>
    <row r="138">
      <c r="A138" s="4" t="inlineStr">
        <is>
          <t>Consolidated 3 Stages [Member] | Portfolio of Direct and Indirect Loans [Member] | Restated</t>
        </is>
      </c>
    </row>
    <row r="139">
      <c r="A139" s="3" t="inlineStr">
        <is>
          <t>Disclosure of Loans, Net [Line Items]</t>
        </is>
      </c>
    </row>
    <row r="140">
      <c r="A140" s="4" t="inlineStr">
        <is>
          <t>New loans and liquidation, net</t>
        </is>
      </c>
      <c r="C140" s="5" t="n">
        <v>331672</v>
      </c>
    </row>
    <row r="141">
      <c r="A141" s="4" t="inlineStr">
        <is>
          <t>Write-offs</t>
        </is>
      </c>
      <c r="C141" s="5" t="n">
        <v>-1822919</v>
      </c>
    </row>
    <row r="142">
      <c r="A142" s="4" t="inlineStr">
        <is>
          <t>Sale of loan portfolio</t>
        </is>
      </c>
      <c r="C142" s="5" t="n">
        <v>-111312</v>
      </c>
    </row>
    <row r="143">
      <c r="A143" s="4" t="inlineStr">
        <is>
          <t>Exchange differences and others</t>
        </is>
      </c>
      <c r="C143" s="5" t="n">
        <v>-90735</v>
      </c>
    </row>
    <row r="144">
      <c r="A144" s="4" t="inlineStr">
        <is>
          <t>Acquisition of business</t>
        </is>
      </c>
      <c r="C144" s="5" t="n">
        <v>118103</v>
      </c>
    </row>
    <row r="145">
      <c r="A145" s="4" t="inlineStr">
        <is>
          <t>Commercial loans [Member]</t>
        </is>
      </c>
    </row>
    <row r="146">
      <c r="A146" s="3" t="inlineStr">
        <is>
          <t>Disclosure of Loans, Net [Line Items]</t>
        </is>
      </c>
    </row>
    <row r="147">
      <c r="A147" s="4" t="inlineStr">
        <is>
          <t>Balances at the beginning of the period</t>
        </is>
      </c>
      <c r="B147" s="5" t="n">
        <v>63097073</v>
      </c>
    </row>
    <row r="148">
      <c r="A148" s="4" t="inlineStr">
        <is>
          <t>Balances at the end of the period</t>
        </is>
      </c>
      <c r="B148" s="5" t="n">
        <v>79899769</v>
      </c>
      <c r="C148" s="5" t="n">
        <v>63097073</v>
      </c>
    </row>
    <row r="149">
      <c r="A149" s="4" t="inlineStr">
        <is>
          <t>Commercial loans [Member] | Stage 1 [Member] | Portfolio of Direct Loans [Member]</t>
        </is>
      </c>
    </row>
    <row r="150">
      <c r="A150" s="3" t="inlineStr">
        <is>
          <t>Disclosure of Loans, Net [Line Items]</t>
        </is>
      </c>
    </row>
    <row r="151">
      <c r="A151" s="4" t="inlineStr">
        <is>
          <t>Balances at the beginning of the period</t>
        </is>
      </c>
      <c r="B151" s="5" t="n">
        <v>75838248</v>
      </c>
      <c r="C151" s="5" t="n">
        <v>74210068</v>
      </c>
    </row>
    <row r="152">
      <c r="A152" s="4" t="inlineStr">
        <is>
          <t>Transfer to Stage 2</t>
        </is>
      </c>
      <c r="B152" s="5" t="n">
        <v>-11454423</v>
      </c>
      <c r="C152" s="5" t="n">
        <v>-1157585</v>
      </c>
    </row>
    <row r="153">
      <c r="A153" s="4" t="inlineStr">
        <is>
          <t>Transfer to Stage 3</t>
        </is>
      </c>
      <c r="B153" s="5" t="n">
        <v>-1156992</v>
      </c>
      <c r="C153" s="5" t="n">
        <v>-569032</v>
      </c>
    </row>
    <row r="154">
      <c r="A154" s="4" t="inlineStr">
        <is>
          <t>Transfer from Stage 2</t>
        </is>
      </c>
      <c r="B154" s="5" t="n">
        <v>6357672</v>
      </c>
      <c r="C154" s="5" t="n">
        <v>1511304</v>
      </c>
    </row>
    <row r="155">
      <c r="A155" s="4" t="inlineStr">
        <is>
          <t>Transfer from Stage 3</t>
        </is>
      </c>
      <c r="B155" s="5" t="n">
        <v>208847</v>
      </c>
      <c r="C155" s="5" t="n">
        <v>13724</v>
      </c>
    </row>
    <row r="156">
      <c r="A156" s="4" t="inlineStr">
        <is>
          <t>Transfers between classes of loans</t>
        </is>
      </c>
      <c r="B156" s="5" t="n">
        <v>3077315</v>
      </c>
      <c r="C156" s="5" t="n">
        <v>370433</v>
      </c>
    </row>
    <row r="157">
      <c r="A157" s="4" t="inlineStr">
        <is>
          <t>New loans, liquidation and write-offs, net</t>
        </is>
      </c>
      <c r="B157" s="5" t="n">
        <v>9161013</v>
      </c>
      <c r="C157" s="5" t="n">
        <v>1608096</v>
      </c>
    </row>
    <row r="158">
      <c r="A158" s="4" t="inlineStr">
        <is>
          <t>Sale of loan portfolio</t>
        </is>
      </c>
      <c r="B158" s="5" t="n">
        <v>0</v>
      </c>
      <c r="C158" s="5" t="n">
        <v>0</v>
      </c>
    </row>
    <row r="159">
      <c r="A159" s="4" t="inlineStr">
        <is>
          <t>Exchange differences and others</t>
        </is>
      </c>
      <c r="B159" s="5" t="n">
        <v>2335115</v>
      </c>
      <c r="C159" s="5" t="n">
        <v>-312259</v>
      </c>
    </row>
    <row r="160">
      <c r="A160" s="4" t="inlineStr">
        <is>
          <t>Acquisition of business</t>
        </is>
      </c>
      <c r="C160" s="5" t="n">
        <v>163499</v>
      </c>
    </row>
    <row r="161">
      <c r="A161" s="4" t="inlineStr">
        <is>
          <t>Balances at the end of the period</t>
        </is>
      </c>
      <c r="B161" s="5" t="n">
        <v>84366795</v>
      </c>
      <c r="C161" s="5" t="n">
        <v>75838248</v>
      </c>
    </row>
    <row r="162">
      <c r="A162" s="4" t="inlineStr">
        <is>
          <t>Commercial loans [Member] | Stage 1 [Member] | Portfolio of Direct and Indirect Loans [Member]</t>
        </is>
      </c>
    </row>
    <row r="163">
      <c r="A163" s="3" t="inlineStr">
        <is>
          <t>Disclosure of Loans, Net [Line Items]</t>
        </is>
      </c>
    </row>
    <row r="164">
      <c r="A164" s="4" t="inlineStr">
        <is>
          <t>Balances at the beginning of the period</t>
        </is>
      </c>
      <c r="B164" s="5" t="n">
        <v>388685</v>
      </c>
    </row>
    <row r="165">
      <c r="A165" s="4" t="inlineStr">
        <is>
          <t>Transfer to Stage 2</t>
        </is>
      </c>
      <c r="B165" s="5" t="n">
        <v>-319248</v>
      </c>
    </row>
    <row r="166">
      <c r="A166" s="4" t="inlineStr">
        <is>
          <t>Transfer to Stage 3</t>
        </is>
      </c>
      <c r="B166" s="5" t="n">
        <v>-22486</v>
      </c>
    </row>
    <row r="167">
      <c r="A167" s="4" t="inlineStr">
        <is>
          <t>Transfer from Stage 2</t>
        </is>
      </c>
      <c r="B167" s="5" t="n">
        <v>316999</v>
      </c>
    </row>
    <row r="168">
      <c r="A168" s="4" t="inlineStr">
        <is>
          <t>Transfer from Stage 3</t>
        </is>
      </c>
      <c r="B168" s="5" t="n">
        <v>17175</v>
      </c>
    </row>
    <row r="169">
      <c r="A169" s="4" t="inlineStr">
        <is>
          <t>Transfers between classes of loans</t>
        </is>
      </c>
      <c r="B169" s="5" t="n">
        <v>155568</v>
      </c>
    </row>
    <row r="170">
      <c r="A170" s="4" t="inlineStr">
        <is>
          <t>Change in PDs, LGDs, EADs</t>
        </is>
      </c>
      <c r="B170" s="5" t="n">
        <v>107989</v>
      </c>
    </row>
    <row r="171">
      <c r="A171" s="4" t="inlineStr">
        <is>
          <t>New loans, liquidation and write-offs, net</t>
        </is>
      </c>
      <c r="B171" s="5" t="n">
        <v>30824</v>
      </c>
    </row>
    <row r="172">
      <c r="A172" s="4" t="inlineStr">
        <is>
          <t>Sale of loan portfolio</t>
        </is>
      </c>
      <c r="B172" s="5" t="n">
        <v>0</v>
      </c>
    </row>
    <row r="173">
      <c r="A173" s="4" t="inlineStr">
        <is>
          <t>Exchange differences and others</t>
        </is>
      </c>
      <c r="B173" s="5" t="n">
        <v>45997</v>
      </c>
    </row>
    <row r="174">
      <c r="A174" s="4" t="inlineStr">
        <is>
          <t>Balances at the end of the period</t>
        </is>
      </c>
      <c r="B174" s="5" t="n">
        <v>721503</v>
      </c>
      <c r="C174" s="5" t="n">
        <v>388685</v>
      </c>
    </row>
    <row r="175">
      <c r="A175" s="4" t="inlineStr">
        <is>
          <t>Commercial loans [Member] | Stage 1 [Member] | Portfolio of Direct and Indirect Loans [Member] | Restated</t>
        </is>
      </c>
    </row>
    <row r="176">
      <c r="A176" s="3" t="inlineStr">
        <is>
          <t>Disclosure of Loans, Net [Line Items]</t>
        </is>
      </c>
    </row>
    <row r="177">
      <c r="A177" s="4" t="inlineStr">
        <is>
          <t>Balances at the beginning of the period</t>
        </is>
      </c>
      <c r="B177" s="5" t="n">
        <v>388685</v>
      </c>
    </row>
    <row r="178">
      <c r="A178" s="4" t="inlineStr">
        <is>
          <t>Transfer to Stage 2</t>
        </is>
      </c>
      <c r="C178" s="5" t="n">
        <v>-11258</v>
      </c>
    </row>
    <row r="179">
      <c r="A179" s="4" t="inlineStr">
        <is>
          <t>Transfer to Stage 3</t>
        </is>
      </c>
      <c r="C179" s="5" t="n">
        <v>-9281</v>
      </c>
    </row>
    <row r="180">
      <c r="A180" s="4" t="inlineStr">
        <is>
          <t>Transfer from Stage 2</t>
        </is>
      </c>
      <c r="C180" s="5" t="n">
        <v>41033</v>
      </c>
    </row>
    <row r="181">
      <c r="A181" s="4" t="inlineStr">
        <is>
          <t>Transfer from Stage 3</t>
        </is>
      </c>
      <c r="C181" s="5" t="n">
        <v>9492</v>
      </c>
    </row>
    <row r="182">
      <c r="A182" s="4" t="inlineStr">
        <is>
          <t>Transfers between classes of loans</t>
        </is>
      </c>
      <c r="C182" s="5" t="n">
        <v>4886</v>
      </c>
    </row>
    <row r="183">
      <c r="A183" s="4" t="inlineStr">
        <is>
          <t>New loans, liquidation and write-offs, net</t>
        </is>
      </c>
      <c r="C183" s="5" t="n">
        <v>36768</v>
      </c>
    </row>
    <row r="184">
      <c r="A184" s="4" t="inlineStr">
        <is>
          <t>Sale of loan portfolio</t>
        </is>
      </c>
      <c r="C184" s="5" t="n">
        <v>0</v>
      </c>
    </row>
    <row r="185">
      <c r="A185" s="4" t="inlineStr">
        <is>
          <t>Exchange differences and others</t>
        </is>
      </c>
      <c r="C185" s="5" t="n">
        <v>-8834</v>
      </c>
    </row>
    <row r="186">
      <c r="A186" s="4" t="inlineStr">
        <is>
          <t>Acquisition of business</t>
        </is>
      </c>
      <c r="C186" s="5" t="n">
        <v>3130</v>
      </c>
    </row>
    <row r="187">
      <c r="A187" s="4" t="inlineStr">
        <is>
          <t>Balances at the end of the period</t>
        </is>
      </c>
      <c r="C187" s="5" t="n">
        <v>388685</v>
      </c>
    </row>
    <row r="188">
      <c r="A188" s="4" t="inlineStr">
        <is>
          <t>Commercial loans [Member] | Stage 2 [Member] | Portfolio of Direct Loans [Member]</t>
        </is>
      </c>
    </row>
    <row r="189">
      <c r="A189" s="3" t="inlineStr">
        <is>
          <t>Disclosure of Loans, Net [Line Items]</t>
        </is>
      </c>
    </row>
    <row r="190">
      <c r="A190" s="4" t="inlineStr">
        <is>
          <t>Balances at the beginning of the period</t>
        </is>
      </c>
      <c r="B190" s="5" t="n">
        <v>4883039</v>
      </c>
      <c r="C190" s="5" t="n">
        <v>7530106</v>
      </c>
    </row>
    <row r="191">
      <c r="A191" s="4" t="inlineStr">
        <is>
          <t>Transfer to Stage 1</t>
        </is>
      </c>
      <c r="B191" s="5" t="n">
        <v>-6357672</v>
      </c>
      <c r="C191" s="5" t="n">
        <v>-1511304</v>
      </c>
    </row>
    <row r="192">
      <c r="A192" s="4" t="inlineStr">
        <is>
          <t>Transfer to Stage 3</t>
        </is>
      </c>
      <c r="B192" s="5" t="n">
        <v>-1690324</v>
      </c>
      <c r="C192" s="5" t="n">
        <v>-381261</v>
      </c>
    </row>
    <row r="193">
      <c r="A193" s="4" t="inlineStr">
        <is>
          <t>Transfer from Stage 1</t>
        </is>
      </c>
      <c r="B193" s="5" t="n">
        <v>11454423</v>
      </c>
      <c r="C193" s="5" t="n">
        <v>1157585</v>
      </c>
    </row>
    <row r="194">
      <c r="A194" s="4" t="inlineStr">
        <is>
          <t>Transfer from Stage 3</t>
        </is>
      </c>
      <c r="B194" s="5" t="n">
        <v>301053</v>
      </c>
      <c r="C194" s="5" t="n">
        <v>8894</v>
      </c>
    </row>
    <row r="195">
      <c r="A195" s="4" t="inlineStr">
        <is>
          <t>Transfers between classes of loans</t>
        </is>
      </c>
      <c r="B195" s="5" t="n">
        <v>915980</v>
      </c>
      <c r="C195" s="5" t="n">
        <v>54299</v>
      </c>
    </row>
    <row r="196">
      <c r="A196" s="4" t="inlineStr">
        <is>
          <t>New loans, liquidation and write-offs, net</t>
        </is>
      </c>
      <c r="B196" s="5" t="n">
        <v>421704</v>
      </c>
      <c r="C196" s="5" t="n">
        <v>-1960025</v>
      </c>
    </row>
    <row r="197">
      <c r="A197" s="4" t="inlineStr">
        <is>
          <t>Sale of loan portfolio</t>
        </is>
      </c>
      <c r="B197" s="5" t="n">
        <v>0</v>
      </c>
      <c r="C197" s="5" t="n">
        <v>0</v>
      </c>
    </row>
    <row r="198">
      <c r="A198" s="4" t="inlineStr">
        <is>
          <t>Exchange differences and others</t>
        </is>
      </c>
      <c r="B198" s="5" t="n">
        <v>161956</v>
      </c>
      <c r="C198" s="5" t="n">
        <v>-20022</v>
      </c>
    </row>
    <row r="199">
      <c r="A199" s="4" t="inlineStr">
        <is>
          <t>Acquisition of business</t>
        </is>
      </c>
      <c r="C199" s="5" t="n">
        <v>4767</v>
      </c>
    </row>
    <row r="200">
      <c r="A200" s="4" t="inlineStr">
        <is>
          <t>Balances at the end of the period</t>
        </is>
      </c>
      <c r="B200" s="5" t="n">
        <v>10090159</v>
      </c>
      <c r="C200" s="5" t="n">
        <v>4883039</v>
      </c>
    </row>
    <row r="201">
      <c r="A201" s="4" t="inlineStr">
        <is>
          <t>Commercial loans [Member] | Stage 2 [Member] | Portfolio of Direct and Indirect Loans [Member]</t>
        </is>
      </c>
    </row>
    <row r="202">
      <c r="A202" s="3" t="inlineStr">
        <is>
          <t>Disclosure of Loans, Net [Line Items]</t>
        </is>
      </c>
    </row>
    <row r="203">
      <c r="A203" s="4" t="inlineStr">
        <is>
          <t>Balances at the beginning of the period</t>
        </is>
      </c>
      <c r="B203" s="5" t="n">
        <v>166135</v>
      </c>
    </row>
    <row r="204">
      <c r="A204" s="4" t="inlineStr">
        <is>
          <t>Transfer to Stage 1</t>
        </is>
      </c>
      <c r="B204" s="5" t="n">
        <v>-316999</v>
      </c>
    </row>
    <row r="205">
      <c r="A205" s="4" t="inlineStr">
        <is>
          <t>Transfer to Stage 3</t>
        </is>
      </c>
      <c r="B205" s="5" t="n">
        <v>-117858</v>
      </c>
    </row>
    <row r="206">
      <c r="A206" s="4" t="inlineStr">
        <is>
          <t>Transfer from Stage 1</t>
        </is>
      </c>
      <c r="B206" s="5" t="n">
        <v>319248</v>
      </c>
    </row>
    <row r="207">
      <c r="A207" s="4" t="inlineStr">
        <is>
          <t>Transfer from Stage 3</t>
        </is>
      </c>
      <c r="B207" s="5" t="n">
        <v>42832</v>
      </c>
    </row>
    <row r="208">
      <c r="A208" s="4" t="inlineStr">
        <is>
          <t>Transfers between classes of loans</t>
        </is>
      </c>
      <c r="B208" s="5" t="n">
        <v>91534</v>
      </c>
    </row>
    <row r="209">
      <c r="A209" s="4" t="inlineStr">
        <is>
          <t>Change in PDs, LGDs, EADs</t>
        </is>
      </c>
      <c r="B209" s="5" t="n">
        <v>473890</v>
      </c>
    </row>
    <row r="210">
      <c r="A210" s="4" t="inlineStr">
        <is>
          <t>New loans, liquidation and write-offs, net</t>
        </is>
      </c>
      <c r="B210" s="5" t="n">
        <v>4911</v>
      </c>
    </row>
    <row r="211">
      <c r="A211" s="4" t="inlineStr">
        <is>
          <t>Exchange differences and others</t>
        </is>
      </c>
      <c r="B211" s="5" t="n">
        <v>2523</v>
      </c>
    </row>
    <row r="212">
      <c r="A212" s="4" t="inlineStr">
        <is>
          <t>Balances at the end of the period</t>
        </is>
      </c>
      <c r="B212" s="5" t="n">
        <v>666216</v>
      </c>
      <c r="C212" s="5" t="n">
        <v>166135</v>
      </c>
    </row>
    <row r="213">
      <c r="A213" s="4" t="inlineStr">
        <is>
          <t>Commercial loans [Member] | Stage 2 [Member] | Portfolio of Direct and Indirect Loans [Member] | Restated</t>
        </is>
      </c>
    </row>
    <row r="214">
      <c r="A214" s="3" t="inlineStr">
        <is>
          <t>Disclosure of Loans, Net [Line Items]</t>
        </is>
      </c>
    </row>
    <row r="215">
      <c r="A215" s="4" t="inlineStr">
        <is>
          <t>Balances at the beginning of the period</t>
        </is>
      </c>
      <c r="B215" s="5" t="n">
        <v>166135</v>
      </c>
    </row>
    <row r="216">
      <c r="A216" s="4" t="inlineStr">
        <is>
          <t>Transfer to Stage 1</t>
        </is>
      </c>
      <c r="C216" s="5" t="n">
        <v>-41033</v>
      </c>
    </row>
    <row r="217">
      <c r="A217" s="4" t="inlineStr">
        <is>
          <t>Transfer to Stage 3</t>
        </is>
      </c>
      <c r="C217" s="5" t="n">
        <v>-21988</v>
      </c>
    </row>
    <row r="218">
      <c r="A218" s="4" t="inlineStr">
        <is>
          <t>Transfer from Stage 1</t>
        </is>
      </c>
      <c r="C218" s="5" t="n">
        <v>11258</v>
      </c>
    </row>
    <row r="219">
      <c r="A219" s="4" t="inlineStr">
        <is>
          <t>Transfer from Stage 3</t>
        </is>
      </c>
      <c r="C219" s="5" t="n">
        <v>6102</v>
      </c>
    </row>
    <row r="220">
      <c r="A220" s="4" t="inlineStr">
        <is>
          <t>Transfers between classes of loans</t>
        </is>
      </c>
      <c r="C220" s="5" t="n">
        <v>994</v>
      </c>
    </row>
    <row r="221">
      <c r="A221" s="4" t="inlineStr">
        <is>
          <t>New loans, liquidation and write-offs, net</t>
        </is>
      </c>
      <c r="C221" s="5" t="n">
        <v>-4601</v>
      </c>
    </row>
    <row r="222">
      <c r="A222" s="4" t="inlineStr">
        <is>
          <t>Sale of loan portfolio</t>
        </is>
      </c>
      <c r="C222" s="5" t="n">
        <v>0</v>
      </c>
    </row>
    <row r="223">
      <c r="A223" s="4" t="inlineStr">
        <is>
          <t>Exchange differences and others</t>
        </is>
      </c>
      <c r="C223" s="5" t="n">
        <v>-511</v>
      </c>
    </row>
    <row r="224">
      <c r="A224" s="4" t="inlineStr">
        <is>
          <t>Acquisition of business</t>
        </is>
      </c>
      <c r="C224" s="5" t="n">
        <v>1638</v>
      </c>
    </row>
    <row r="225">
      <c r="A225" s="4" t="inlineStr">
        <is>
          <t>Balances at the end of the period</t>
        </is>
      </c>
      <c r="C225" s="5" t="n">
        <v>166135</v>
      </c>
    </row>
    <row r="226">
      <c r="A226" s="4" t="inlineStr">
        <is>
          <t>Commercial loans [Member] | Stage 3 [Member] | Portfolio of Direct Loans [Member]</t>
        </is>
      </c>
    </row>
    <row r="227">
      <c r="A227" s="3" t="inlineStr">
        <is>
          <t>Disclosure of Loans, Net [Line Items]</t>
        </is>
      </c>
    </row>
    <row r="228">
      <c r="A228" s="4" t="inlineStr">
        <is>
          <t>Balances at the beginning of the period</t>
        </is>
      </c>
      <c r="B228" s="5" t="n">
        <v>3771417</v>
      </c>
      <c r="C228" s="5" t="n">
        <v>3398900</v>
      </c>
    </row>
    <row r="229">
      <c r="A229" s="4" t="inlineStr">
        <is>
          <t>Transfer to Stage 1</t>
        </is>
      </c>
      <c r="B229" s="5" t="n">
        <v>-208847</v>
      </c>
      <c r="C229" s="5" t="n">
        <v>-13724</v>
      </c>
    </row>
    <row r="230">
      <c r="A230" s="4" t="inlineStr">
        <is>
          <t>Transfer to Stage 2</t>
        </is>
      </c>
      <c r="B230" s="5" t="n">
        <v>-301053</v>
      </c>
      <c r="C230" s="5" t="n">
        <v>-8894</v>
      </c>
    </row>
    <row r="231">
      <c r="A231" s="4" t="inlineStr">
        <is>
          <t>Transfer from Stage 1</t>
        </is>
      </c>
      <c r="B231" s="5" t="n">
        <v>1156992</v>
      </c>
      <c r="C231" s="5" t="n">
        <v>569032</v>
      </c>
    </row>
    <row r="232">
      <c r="A232" s="4" t="inlineStr">
        <is>
          <t>Transfer from Stage 2</t>
        </is>
      </c>
      <c r="B232" s="5" t="n">
        <v>1690324</v>
      </c>
      <c r="C232" s="5" t="n">
        <v>381261</v>
      </c>
    </row>
    <row r="233">
      <c r="A233" s="4" t="inlineStr">
        <is>
          <t>Transfers between classes of loans</t>
        </is>
      </c>
      <c r="B233" s="5" t="n">
        <v>9933</v>
      </c>
      <c r="C233" s="5" t="n">
        <v>-33193</v>
      </c>
    </row>
    <row r="234">
      <c r="A234" s="4" t="inlineStr">
        <is>
          <t>New loans, liquidation and write-offs, net</t>
        </is>
      </c>
      <c r="B234" s="5" t="n">
        <v>606823</v>
      </c>
      <c r="C234" s="5" t="n">
        <v>-446188</v>
      </c>
    </row>
    <row r="235">
      <c r="A235" s="4" t="inlineStr">
        <is>
          <t>Sale of loan portfolio</t>
        </is>
      </c>
      <c r="B235" s="5" t="n">
        <v>-14938</v>
      </c>
      <c r="C235" s="5" t="n">
        <v>-72219</v>
      </c>
    </row>
    <row r="236">
      <c r="A236" s="4" t="inlineStr">
        <is>
          <t>Exchange differences and others</t>
        </is>
      </c>
      <c r="B236" s="5" t="n">
        <v>139830</v>
      </c>
      <c r="C236" s="5" t="n">
        <v>-18719</v>
      </c>
    </row>
    <row r="237">
      <c r="A237" s="4" t="inlineStr">
        <is>
          <t>Acquisition of business</t>
        </is>
      </c>
      <c r="C237" s="5" t="n">
        <v>15161</v>
      </c>
    </row>
    <row r="238">
      <c r="A238" s="4" t="inlineStr">
        <is>
          <t>Balances at the end of the period</t>
        </is>
      </c>
      <c r="B238" s="5" t="n">
        <v>6850481</v>
      </c>
      <c r="C238" s="5" t="n">
        <v>3771417</v>
      </c>
    </row>
    <row r="239">
      <c r="A239" s="4" t="inlineStr">
        <is>
          <t>Commercial loans [Member] | Stage 3 [Member] | Portfolio of Direct and Indirect Loans [Member]</t>
        </is>
      </c>
    </row>
    <row r="240">
      <c r="A240" s="3" t="inlineStr">
        <is>
          <t>Disclosure of Loans, Net [Line Items]</t>
        </is>
      </c>
    </row>
    <row r="241">
      <c r="A241" s="4" t="inlineStr">
        <is>
          <t>Balances at the beginning of the period</t>
        </is>
      </c>
      <c r="B241" s="5" t="n">
        <v>1315227</v>
      </c>
    </row>
    <row r="242">
      <c r="A242" s="4" t="inlineStr">
        <is>
          <t>Transfer to Stage 1</t>
        </is>
      </c>
      <c r="B242" s="5" t="n">
        <v>-17175</v>
      </c>
    </row>
    <row r="243">
      <c r="A243" s="4" t="inlineStr">
        <is>
          <t>Transfer to Stage 2</t>
        </is>
      </c>
      <c r="B243" s="5" t="n">
        <v>-42832</v>
      </c>
    </row>
    <row r="244">
      <c r="A244" s="4" t="inlineStr">
        <is>
          <t>Transfer from Stage 1</t>
        </is>
      </c>
      <c r="B244" s="5" t="n">
        <v>22486</v>
      </c>
    </row>
    <row r="245">
      <c r="A245" s="4" t="inlineStr">
        <is>
          <t>Transfer from Stage 2</t>
        </is>
      </c>
      <c r="B245" s="5" t="n">
        <v>118072</v>
      </c>
    </row>
    <row r="246">
      <c r="A246" s="4" t="inlineStr">
        <is>
          <t>Transfers between classes of loans</t>
        </is>
      </c>
      <c r="B246" s="5" t="n">
        <v>-22478</v>
      </c>
    </row>
    <row r="247">
      <c r="A247" s="4" t="inlineStr">
        <is>
          <t>Change in PDs, LGDs, EADs</t>
        </is>
      </c>
      <c r="B247" s="5" t="n">
        <v>989400</v>
      </c>
    </row>
    <row r="248">
      <c r="A248" s="4" t="inlineStr">
        <is>
          <t>New loans, liquidation and write-offs, net</t>
        </is>
      </c>
      <c r="B248" s="5" t="n">
        <v>-154589</v>
      </c>
    </row>
    <row r="249">
      <c r="A249" s="4" t="inlineStr">
        <is>
          <t>Sale of loan portfolio</t>
        </is>
      </c>
      <c r="B249" s="5" t="n">
        <v>-13124</v>
      </c>
    </row>
    <row r="250">
      <c r="A250" s="4" t="inlineStr">
        <is>
          <t>Exchange differences and others</t>
        </is>
      </c>
      <c r="B250" s="5" t="n">
        <v>34440</v>
      </c>
    </row>
    <row r="251">
      <c r="A251" s="4" t="inlineStr">
        <is>
          <t>Balances at the end of the period</t>
        </is>
      </c>
      <c r="B251" s="5" t="n">
        <v>2229427</v>
      </c>
      <c r="C251" s="5" t="n">
        <v>1315227</v>
      </c>
    </row>
    <row r="252">
      <c r="A252" s="4" t="inlineStr">
        <is>
          <t>Commercial loans [Member] | Stage 3 [Member] | Portfolio of Direct and Indirect Loans [Member] | Restated</t>
        </is>
      </c>
    </row>
    <row r="253">
      <c r="A253" s="3" t="inlineStr">
        <is>
          <t>Disclosure of Loans, Net [Line Items]</t>
        </is>
      </c>
    </row>
    <row r="254">
      <c r="A254" s="4" t="inlineStr">
        <is>
          <t>Balances at the beginning of the period</t>
        </is>
      </c>
      <c r="B254" s="5" t="n">
        <v>1315227</v>
      </c>
    </row>
    <row r="255">
      <c r="A255" s="4" t="inlineStr">
        <is>
          <t>Transfer to Stage 1</t>
        </is>
      </c>
      <c r="C255" s="5" t="n">
        <v>-9492</v>
      </c>
    </row>
    <row r="256">
      <c r="A256" s="4" t="inlineStr">
        <is>
          <t>Transfer to Stage 2</t>
        </is>
      </c>
      <c r="C256" s="5" t="n">
        <v>-6102</v>
      </c>
    </row>
    <row r="257">
      <c r="A257" s="4" t="inlineStr">
        <is>
          <t>Transfer from Stage 1</t>
        </is>
      </c>
      <c r="C257" s="5" t="n">
        <v>9281</v>
      </c>
    </row>
    <row r="258">
      <c r="A258" s="4" t="inlineStr">
        <is>
          <t>Transfer from Stage 2</t>
        </is>
      </c>
      <c r="C258" s="5" t="n">
        <v>21988</v>
      </c>
    </row>
    <row r="259">
      <c r="A259" s="4" t="inlineStr">
        <is>
          <t>Transfers between classes of loans</t>
        </is>
      </c>
      <c r="C259" s="5" t="n">
        <v>-33973</v>
      </c>
    </row>
    <row r="260">
      <c r="A260" s="4" t="inlineStr">
        <is>
          <t>New loans, liquidation and write-offs, net</t>
        </is>
      </c>
      <c r="C260" s="5" t="n">
        <v>-275028</v>
      </c>
    </row>
    <row r="261">
      <c r="A261" s="4" t="inlineStr">
        <is>
          <t>Sale of loan portfolio</t>
        </is>
      </c>
      <c r="C261" s="5" t="n">
        <v>-55783</v>
      </c>
    </row>
    <row r="262">
      <c r="A262" s="4" t="inlineStr">
        <is>
          <t>Exchange differences and others</t>
        </is>
      </c>
      <c r="C262" s="5" t="n">
        <v>-6348</v>
      </c>
    </row>
    <row r="263">
      <c r="A263" s="4" t="inlineStr">
        <is>
          <t>Acquisition of business</t>
        </is>
      </c>
      <c r="C263" s="5" t="n">
        <v>13828</v>
      </c>
    </row>
    <row r="264">
      <c r="A264" s="4" t="inlineStr">
        <is>
          <t>Balances at the end of the period</t>
        </is>
      </c>
      <c r="C264" s="5" t="n">
        <v>1315227</v>
      </c>
    </row>
    <row r="265">
      <c r="A265" s="4" t="inlineStr">
        <is>
          <t>Commercial loans [Member] | Consolidated 3 Stages [Member]</t>
        </is>
      </c>
    </row>
    <row r="266">
      <c r="A266" s="3" t="inlineStr">
        <is>
          <t>Disclosure of Loans, Net [Line Items]</t>
        </is>
      </c>
    </row>
    <row r="267">
      <c r="A267" s="4" t="inlineStr">
        <is>
          <t>Balances at the beginning of the period</t>
        </is>
      </c>
      <c r="B267" s="5" t="n">
        <v>1870047</v>
      </c>
    </row>
    <row r="268">
      <c r="A268" s="4" t="inlineStr">
        <is>
          <t>Transfers between classes of loans</t>
        </is>
      </c>
      <c r="B268" s="5" t="n">
        <v>224624</v>
      </c>
    </row>
    <row r="269">
      <c r="A269" s="4" t="inlineStr">
        <is>
          <t>New loans and liquidation, net</t>
        </is>
      </c>
      <c r="B269" s="5" t="n">
        <v>22815</v>
      </c>
    </row>
    <row r="270">
      <c r="A270" s="4" t="inlineStr">
        <is>
          <t>Change in PDs, LGDs, EADs</t>
        </is>
      </c>
      <c r="B270" s="5" t="n">
        <v>1571279</v>
      </c>
    </row>
    <row r="271">
      <c r="A271" s="4" t="inlineStr">
        <is>
          <t>Write-offs</t>
        </is>
      </c>
      <c r="B271" s="5" t="n">
        <v>-141669</v>
      </c>
    </row>
    <row r="272">
      <c r="A272" s="4" t="inlineStr">
        <is>
          <t>Sale of loan portfolio</t>
        </is>
      </c>
      <c r="B272" s="5" t="n">
        <v>-13124</v>
      </c>
    </row>
    <row r="273">
      <c r="A273" s="4" t="inlineStr">
        <is>
          <t>Exchange differences and others</t>
        </is>
      </c>
      <c r="B273" s="5" t="n">
        <v>82960</v>
      </c>
    </row>
    <row r="274">
      <c r="A274" s="4" t="inlineStr">
        <is>
          <t>Balances at the end of the period</t>
        </is>
      </c>
      <c r="B274" s="5" t="n">
        <v>3616932</v>
      </c>
      <c r="C274" s="5" t="n">
        <v>1870047</v>
      </c>
    </row>
    <row r="275">
      <c r="A275" s="4" t="inlineStr">
        <is>
          <t>Commercial loans [Member] | Consolidated 3 Stages [Member] | Portfolio of Direct Loans [Member]</t>
        </is>
      </c>
    </row>
    <row r="276">
      <c r="A276" s="3" t="inlineStr">
        <is>
          <t>Disclosure of Loans, Net [Line Items]</t>
        </is>
      </c>
    </row>
    <row r="277">
      <c r="A277" s="4" t="inlineStr">
        <is>
          <t>Balances at the beginning of the period</t>
        </is>
      </c>
      <c r="B277" s="5" t="n">
        <v>84492704</v>
      </c>
      <c r="C277" s="5" t="n">
        <v>85139074</v>
      </c>
    </row>
    <row r="278">
      <c r="A278" s="4" t="inlineStr">
        <is>
          <t>Transfers between classes of loans</t>
        </is>
      </c>
      <c r="B278" s="5" t="n">
        <v>4003228</v>
      </c>
      <c r="C278" s="5" t="n">
        <v>391539</v>
      </c>
    </row>
    <row r="279">
      <c r="A279" s="4" t="inlineStr">
        <is>
          <t>New loans and liquidation, net</t>
        </is>
      </c>
      <c r="B279" s="5" t="n">
        <v>10305011</v>
      </c>
      <c r="C279" s="5" t="n">
        <v>-683077</v>
      </c>
    </row>
    <row r="280">
      <c r="A280" s="4" t="inlineStr">
        <is>
          <t>Write-offs</t>
        </is>
      </c>
      <c r="B280" s="5" t="n">
        <v>-115471</v>
      </c>
      <c r="C280" s="5" t="n">
        <v>-115040</v>
      </c>
    </row>
    <row r="281">
      <c r="A281" s="4" t="inlineStr">
        <is>
          <t>Sale of loan portfolio</t>
        </is>
      </c>
      <c r="B281" s="5" t="n">
        <v>-14938</v>
      </c>
      <c r="C281" s="5" t="n">
        <v>-72219</v>
      </c>
    </row>
    <row r="282">
      <c r="A282" s="4" t="inlineStr">
        <is>
          <t>Exchange differences and others</t>
        </is>
      </c>
      <c r="B282" s="5" t="n">
        <v>2636901</v>
      </c>
      <c r="C282" s="5" t="n">
        <v>-351000</v>
      </c>
    </row>
    <row r="283">
      <c r="A283" s="4" t="inlineStr">
        <is>
          <t>Acquisition of business</t>
        </is>
      </c>
      <c r="C283" s="5" t="n">
        <v>183427</v>
      </c>
    </row>
    <row r="284">
      <c r="A284" s="4" t="inlineStr">
        <is>
          <t>Balances at the end of the period</t>
        </is>
      </c>
      <c r="B284" s="5" t="n">
        <v>101307435</v>
      </c>
      <c r="C284" s="5" t="n">
        <v>84492704</v>
      </c>
    </row>
    <row r="285">
      <c r="A285" s="4" t="inlineStr">
        <is>
          <t>Commercial loans [Member] | Consolidated 3 Stages [Member] | Portfolio of Direct and Indirect Loans [Member] | Restated</t>
        </is>
      </c>
    </row>
    <row r="286">
      <c r="A286" s="3" t="inlineStr">
        <is>
          <t>Disclosure of Loans, Net [Line Items]</t>
        </is>
      </c>
    </row>
    <row r="287">
      <c r="A287" s="4" t="inlineStr">
        <is>
          <t>Transfers between classes of loans</t>
        </is>
      </c>
      <c r="C287" s="5" t="n">
        <v>-28093</v>
      </c>
    </row>
    <row r="288">
      <c r="A288" s="4" t="inlineStr">
        <is>
          <t>New loans and liquidation, net</t>
        </is>
      </c>
      <c r="C288" s="5" t="n">
        <v>-61341</v>
      </c>
    </row>
    <row r="289">
      <c r="A289" s="4" t="inlineStr">
        <is>
          <t>Write-offs</t>
        </is>
      </c>
      <c r="C289" s="5" t="n">
        <v>-181520</v>
      </c>
    </row>
    <row r="290">
      <c r="A290" s="4" t="inlineStr">
        <is>
          <t>Sale of loan portfolio</t>
        </is>
      </c>
      <c r="C290" s="5" t="n">
        <v>-55783</v>
      </c>
    </row>
    <row r="291">
      <c r="A291" s="4" t="inlineStr">
        <is>
          <t>Exchange differences and others</t>
        </is>
      </c>
      <c r="C291" s="5" t="n">
        <v>-15693</v>
      </c>
    </row>
    <row r="292">
      <c r="A292" s="4" t="inlineStr">
        <is>
          <t>Acquisition of business</t>
        </is>
      </c>
      <c r="C292" s="5" t="n">
        <v>18596</v>
      </c>
    </row>
    <row r="293">
      <c r="A293" s="4" t="inlineStr">
        <is>
          <t>Residential mortgage loans [Member] | Stage 1 [Member] | Portfolio of Direct Loans [Member]</t>
        </is>
      </c>
    </row>
    <row r="294">
      <c r="A294" s="3" t="inlineStr">
        <is>
          <t>Disclosure of Loans, Net [Line Items]</t>
        </is>
      </c>
    </row>
    <row r="295">
      <c r="A295" s="4" t="inlineStr">
        <is>
          <t>Balances at the beginning of the period</t>
        </is>
      </c>
      <c r="B295" s="5" t="n">
        <v>17903028</v>
      </c>
      <c r="C295" s="5" t="n">
        <v>16049110</v>
      </c>
    </row>
    <row r="296">
      <c r="A296" s="4" t="inlineStr">
        <is>
          <t>Transfer to Stage 2</t>
        </is>
      </c>
      <c r="B296" s="5" t="n">
        <v>-2119501</v>
      </c>
      <c r="C296" s="5" t="n">
        <v>-411622</v>
      </c>
    </row>
    <row r="297">
      <c r="A297" s="4" t="inlineStr">
        <is>
          <t>Transfer to Stage 3</t>
        </is>
      </c>
      <c r="B297" s="5" t="n">
        <v>-85736</v>
      </c>
      <c r="C297" s="5" t="n">
        <v>-135231</v>
      </c>
    </row>
    <row r="298">
      <c r="A298" s="4" t="inlineStr">
        <is>
          <t>Transfer from Stage 2</t>
        </is>
      </c>
      <c r="B298" s="5" t="n">
        <v>965659</v>
      </c>
      <c r="C298" s="5" t="n">
        <v>315586</v>
      </c>
    </row>
    <row r="299">
      <c r="A299" s="4" t="inlineStr">
        <is>
          <t>Transfer from Stage 3</t>
        </is>
      </c>
      <c r="B299" s="5" t="n">
        <v>10610</v>
      </c>
      <c r="C299" s="5" t="n">
        <v>12980</v>
      </c>
    </row>
    <row r="300">
      <c r="A300" s="4" t="inlineStr">
        <is>
          <t>Transfers between classes of loans</t>
        </is>
      </c>
      <c r="B300" s="5" t="n">
        <v>7965</v>
      </c>
      <c r="C300" s="5" t="n">
        <v>2633</v>
      </c>
    </row>
    <row r="301">
      <c r="A301" s="4" t="inlineStr">
        <is>
          <t>New loans, liquidation and write-offs, net</t>
        </is>
      </c>
      <c r="B301" s="5" t="n">
        <v>1064765</v>
      </c>
      <c r="C301" s="5" t="n">
        <v>2108051</v>
      </c>
    </row>
    <row r="302">
      <c r="A302" s="4" t="inlineStr">
        <is>
          <t>Sale of loan portfolio</t>
        </is>
      </c>
      <c r="B302" s="5" t="n">
        <v>0</v>
      </c>
      <c r="C302" s="5" t="n">
        <v>0</v>
      </c>
    </row>
    <row r="303">
      <c r="A303" s="4" t="inlineStr">
        <is>
          <t>Exchange differences and others</t>
        </is>
      </c>
      <c r="B303" s="5" t="n">
        <v>316525</v>
      </c>
      <c r="C303" s="5" t="n">
        <v>-64077</v>
      </c>
    </row>
    <row r="304">
      <c r="A304" s="4" t="inlineStr">
        <is>
          <t>Acquisition of business</t>
        </is>
      </c>
      <c r="C304" s="5" t="n">
        <v>25598</v>
      </c>
    </row>
    <row r="305">
      <c r="A305" s="4" t="inlineStr">
        <is>
          <t>Balances at the end of the period</t>
        </is>
      </c>
      <c r="B305" s="5" t="n">
        <v>18063315</v>
      </c>
      <c r="C305" s="5" t="n">
        <v>17903028</v>
      </c>
    </row>
    <row r="306">
      <c r="A306" s="4" t="inlineStr">
        <is>
          <t>Residential mortgage loans [Member] | Stage 1 [Member] | Portfolio of Direct and Indirect Loans [Member]</t>
        </is>
      </c>
    </row>
    <row r="307">
      <c r="A307" s="3" t="inlineStr">
        <is>
          <t>Disclosure of Loans, Net [Line Items]</t>
        </is>
      </c>
    </row>
    <row r="308">
      <c r="A308" s="4" t="inlineStr">
        <is>
          <t>Balances at the beginning of the period</t>
        </is>
      </c>
      <c r="B308" s="5" t="n">
        <v>38085</v>
      </c>
    </row>
    <row r="309">
      <c r="A309" s="4" t="inlineStr">
        <is>
          <t>Transfer to Stage 2</t>
        </is>
      </c>
      <c r="B309" s="5" t="n">
        <v>-43170</v>
      </c>
    </row>
    <row r="310">
      <c r="A310" s="4" t="inlineStr">
        <is>
          <t>Transfer to Stage 3</t>
        </is>
      </c>
      <c r="B310" s="5" t="n">
        <v>-1721</v>
      </c>
    </row>
    <row r="311">
      <c r="A311" s="4" t="inlineStr">
        <is>
          <t>Transfer from Stage 2</t>
        </is>
      </c>
      <c r="B311" s="5" t="n">
        <v>31320</v>
      </c>
    </row>
    <row r="312">
      <c r="A312" s="4" t="inlineStr">
        <is>
          <t>Transfer from Stage 3</t>
        </is>
      </c>
      <c r="B312" s="5" t="n">
        <v>4980</v>
      </c>
    </row>
    <row r="313">
      <c r="A313" s="4" t="inlineStr">
        <is>
          <t>Transfers between classes of loans</t>
        </is>
      </c>
      <c r="B313" s="5" t="n">
        <v>258</v>
      </c>
    </row>
    <row r="314">
      <c r="A314" s="4" t="inlineStr">
        <is>
          <t>Change in PDs, LGDs, EADs</t>
        </is>
      </c>
      <c r="B314" s="5" t="n">
        <v>92322</v>
      </c>
    </row>
    <row r="315">
      <c r="A315" s="4" t="inlineStr">
        <is>
          <t>New loans, liquidation and write-offs, net</t>
        </is>
      </c>
      <c r="B315" s="5" t="n">
        <v>30797</v>
      </c>
    </row>
    <row r="316">
      <c r="A316" s="4" t="inlineStr">
        <is>
          <t>Sale of loan portfolio</t>
        </is>
      </c>
      <c r="B316" s="5" t="n">
        <v>0</v>
      </c>
    </row>
    <row r="317">
      <c r="A317" s="4" t="inlineStr">
        <is>
          <t>Exchange differences and others</t>
        </is>
      </c>
      <c r="B317" s="5" t="n">
        <v>5064</v>
      </c>
    </row>
    <row r="318">
      <c r="A318" s="4" t="inlineStr">
        <is>
          <t>Balances at the end of the period</t>
        </is>
      </c>
      <c r="B318" s="5" t="n">
        <v>157935</v>
      </c>
      <c r="C318" s="5" t="n">
        <v>38085</v>
      </c>
    </row>
    <row r="319">
      <c r="A319" s="4" t="inlineStr">
        <is>
          <t>Residential mortgage loans [Member] | Stage 1 [Member] | Portfolio of Direct and Indirect Loans [Member] | Restated</t>
        </is>
      </c>
    </row>
    <row r="320">
      <c r="A320" s="3" t="inlineStr">
        <is>
          <t>Disclosure of Loans, Net [Line Items]</t>
        </is>
      </c>
    </row>
    <row r="321">
      <c r="A321" s="4" t="inlineStr">
        <is>
          <t>Balances at the beginning of the period</t>
        </is>
      </c>
      <c r="B321" s="5" t="n">
        <v>38085</v>
      </c>
    </row>
    <row r="322">
      <c r="A322" s="4" t="inlineStr">
        <is>
          <t>Transfer to Stage 2</t>
        </is>
      </c>
      <c r="C322" s="5" t="n">
        <v>-2069</v>
      </c>
    </row>
    <row r="323">
      <c r="A323" s="4" t="inlineStr">
        <is>
          <t>Transfer to Stage 3</t>
        </is>
      </c>
      <c r="C323" s="5" t="n">
        <v>-726</v>
      </c>
    </row>
    <row r="324">
      <c r="A324" s="4" t="inlineStr">
        <is>
          <t>Transfer from Stage 2</t>
        </is>
      </c>
      <c r="C324" s="5" t="n">
        <v>7857</v>
      </c>
    </row>
    <row r="325">
      <c r="A325" s="4" t="inlineStr">
        <is>
          <t>Transfer from Stage 3</t>
        </is>
      </c>
      <c r="C325" s="5" t="n">
        <v>6178</v>
      </c>
    </row>
    <row r="326">
      <c r="A326" s="4" t="inlineStr">
        <is>
          <t>Transfers between classes of loans</t>
        </is>
      </c>
      <c r="C326" s="5" t="n">
        <v>134</v>
      </c>
    </row>
    <row r="327">
      <c r="A327" s="4" t="inlineStr">
        <is>
          <t>New loans, liquidation and write-offs, net</t>
        </is>
      </c>
      <c r="C327" s="5" t="n">
        <v>6850</v>
      </c>
    </row>
    <row r="328">
      <c r="A328" s="4" t="inlineStr">
        <is>
          <t>Sale of loan portfolio</t>
        </is>
      </c>
      <c r="C328" s="5" t="n">
        <v>0</v>
      </c>
    </row>
    <row r="329">
      <c r="A329" s="4" t="inlineStr">
        <is>
          <t>Exchange differences and others</t>
        </is>
      </c>
      <c r="C329" s="5" t="n">
        <v>-490</v>
      </c>
    </row>
    <row r="330">
      <c r="A330" s="4" t="inlineStr">
        <is>
          <t>Acquisition of business</t>
        </is>
      </c>
      <c r="C330" s="5" t="n">
        <v>547</v>
      </c>
    </row>
    <row r="331">
      <c r="A331" s="4" t="inlineStr">
        <is>
          <t>Balances at the end of the period</t>
        </is>
      </c>
      <c r="C331" s="5" t="n">
        <v>38085</v>
      </c>
    </row>
    <row r="332">
      <c r="A332" s="4" t="inlineStr">
        <is>
          <t>Residential mortgage loans [Member] | Stage 2 [Member] | Portfolio of Direct Loans [Member]</t>
        </is>
      </c>
    </row>
    <row r="333">
      <c r="A333" s="3" t="inlineStr">
        <is>
          <t>Disclosure of Loans, Net [Line Items]</t>
        </is>
      </c>
    </row>
    <row r="334">
      <c r="A334" s="4" t="inlineStr">
        <is>
          <t>Balances at the beginning of the period</t>
        </is>
      </c>
      <c r="B334" s="5" t="n">
        <v>778702</v>
      </c>
      <c r="C334" s="5" t="n">
        <v>762549</v>
      </c>
    </row>
    <row r="335">
      <c r="A335" s="4" t="inlineStr">
        <is>
          <t>Transfer to Stage 1</t>
        </is>
      </c>
      <c r="B335" s="5" t="n">
        <v>-965659</v>
      </c>
      <c r="C335" s="5" t="n">
        <v>-315586</v>
      </c>
    </row>
    <row r="336">
      <c r="A336" s="4" t="inlineStr">
        <is>
          <t>Transfer to Stage 3</t>
        </is>
      </c>
      <c r="B336" s="5" t="n">
        <v>-276415</v>
      </c>
      <c r="C336" s="5" t="n">
        <v>-142954</v>
      </c>
    </row>
    <row r="337">
      <c r="A337" s="4" t="inlineStr">
        <is>
          <t>Transfer from Stage 1</t>
        </is>
      </c>
      <c r="B337" s="5" t="n">
        <v>2119501</v>
      </c>
      <c r="C337" s="5" t="n">
        <v>411622</v>
      </c>
    </row>
    <row r="338">
      <c r="A338" s="4" t="inlineStr">
        <is>
          <t>Transfer from Stage 3</t>
        </is>
      </c>
      <c r="B338" s="5" t="n">
        <v>7597</v>
      </c>
      <c r="C338" s="5" t="n">
        <v>4840</v>
      </c>
    </row>
    <row r="339">
      <c r="A339" s="4" t="inlineStr">
        <is>
          <t>Transfers between classes of loans</t>
        </is>
      </c>
      <c r="B339" s="5" t="n">
        <v>173</v>
      </c>
      <c r="C339" s="5" t="n">
        <v>155</v>
      </c>
    </row>
    <row r="340">
      <c r="A340" s="4" t="inlineStr">
        <is>
          <t>New loans, liquidation and write-offs, net</t>
        </is>
      </c>
      <c r="B340" s="5" t="n">
        <v>-317002</v>
      </c>
      <c r="C340" s="5" t="n">
        <v>59553</v>
      </c>
    </row>
    <row r="341">
      <c r="A341" s="4" t="inlineStr">
        <is>
          <t>Sale of loan portfolio</t>
        </is>
      </c>
      <c r="B341" s="5" t="n">
        <v>0</v>
      </c>
      <c r="C341" s="5" t="n">
        <v>0</v>
      </c>
    </row>
    <row r="342">
      <c r="A342" s="4" t="inlineStr">
        <is>
          <t>Exchange differences and others</t>
        </is>
      </c>
      <c r="B342" s="5" t="n">
        <v>13563</v>
      </c>
      <c r="C342" s="5" t="n">
        <v>-1813</v>
      </c>
    </row>
    <row r="343">
      <c r="A343" s="4" t="inlineStr">
        <is>
          <t>Acquisition of business</t>
        </is>
      </c>
      <c r="C343" s="5" t="n">
        <v>336</v>
      </c>
    </row>
    <row r="344">
      <c r="A344" s="4" t="inlineStr">
        <is>
          <t>Balances at the end of the period</t>
        </is>
      </c>
      <c r="B344" s="5" t="n">
        <v>1360460</v>
      </c>
      <c r="C344" s="5" t="n">
        <v>778702</v>
      </c>
    </row>
    <row r="345">
      <c r="A345" s="4" t="inlineStr">
        <is>
          <t>Residential mortgage loans [Member] | Stage 2 [Member] | Portfolio of Direct and Indirect Loans [Member]</t>
        </is>
      </c>
    </row>
    <row r="346">
      <c r="A346" s="3" t="inlineStr">
        <is>
          <t>Disclosure of Loans, Net [Line Items]</t>
        </is>
      </c>
    </row>
    <row r="347">
      <c r="A347" s="4" t="inlineStr">
        <is>
          <t>Balances at the beginning of the period</t>
        </is>
      </c>
      <c r="B347" s="5" t="n">
        <v>25684</v>
      </c>
    </row>
    <row r="348">
      <c r="A348" s="4" t="inlineStr">
        <is>
          <t>Transfer to Stage 1</t>
        </is>
      </c>
      <c r="B348" s="5" t="n">
        <v>-31320</v>
      </c>
    </row>
    <row r="349">
      <c r="A349" s="4" t="inlineStr">
        <is>
          <t>Transfer to Stage 3</t>
        </is>
      </c>
      <c r="B349" s="5" t="n">
        <v>-19698</v>
      </c>
    </row>
    <row r="350">
      <c r="A350" s="4" t="inlineStr">
        <is>
          <t>Transfer from Stage 1</t>
        </is>
      </c>
      <c r="B350" s="5" t="n">
        <v>43170</v>
      </c>
    </row>
    <row r="351">
      <c r="A351" s="4" t="inlineStr">
        <is>
          <t>Transfer from Stage 3</t>
        </is>
      </c>
      <c r="B351" s="5" t="n">
        <v>3977</v>
      </c>
    </row>
    <row r="352">
      <c r="A352" s="4" t="inlineStr">
        <is>
          <t>Transfers between classes of loans</t>
        </is>
      </c>
      <c r="B352" s="5" t="n">
        <v>4</v>
      </c>
    </row>
    <row r="353">
      <c r="A353" s="4" t="inlineStr">
        <is>
          <t>Change in PDs, LGDs, EADs</t>
        </is>
      </c>
      <c r="B353" s="5" t="n">
        <v>113363</v>
      </c>
    </row>
    <row r="354">
      <c r="A354" s="4" t="inlineStr">
        <is>
          <t>New loans, liquidation and write-offs, net</t>
        </is>
      </c>
      <c r="B354" s="5" t="n">
        <v>-24980</v>
      </c>
    </row>
    <row r="355">
      <c r="A355" s="4" t="inlineStr">
        <is>
          <t>Exchange differences and others</t>
        </is>
      </c>
      <c r="B355" s="5" t="n">
        <v>1539</v>
      </c>
    </row>
    <row r="356">
      <c r="A356" s="4" t="inlineStr">
        <is>
          <t>Balances at the end of the period</t>
        </is>
      </c>
      <c r="B356" s="5" t="n">
        <v>111739</v>
      </c>
      <c r="C356" s="5" t="n">
        <v>25684</v>
      </c>
    </row>
    <row r="357">
      <c r="A357" s="4" t="inlineStr">
        <is>
          <t>Residential mortgage loans [Member] | Stage 2 [Member] | Portfolio of Direct and Indirect Loans [Member] | Restated</t>
        </is>
      </c>
    </row>
    <row r="358">
      <c r="A358" s="3" t="inlineStr">
        <is>
          <t>Disclosure of Loans, Net [Line Items]</t>
        </is>
      </c>
    </row>
    <row r="359">
      <c r="A359" s="4" t="inlineStr">
        <is>
          <t>Balances at the beginning of the period</t>
        </is>
      </c>
      <c r="B359" s="5" t="n">
        <v>25684</v>
      </c>
    </row>
    <row r="360">
      <c r="A360" s="4" t="inlineStr">
        <is>
          <t>Transfer to Stage 1</t>
        </is>
      </c>
      <c r="C360" s="5" t="n">
        <v>-7857</v>
      </c>
    </row>
    <row r="361">
      <c r="A361" s="4" t="inlineStr">
        <is>
          <t>Transfer to Stage 3</t>
        </is>
      </c>
      <c r="C361" s="5" t="n">
        <v>-4562</v>
      </c>
    </row>
    <row r="362">
      <c r="A362" s="4" t="inlineStr">
        <is>
          <t>Transfer from Stage 1</t>
        </is>
      </c>
      <c r="C362" s="5" t="n">
        <v>2069</v>
      </c>
    </row>
    <row r="363">
      <c r="A363" s="4" t="inlineStr">
        <is>
          <t>Transfer from Stage 3</t>
        </is>
      </c>
      <c r="C363" s="5" t="n">
        <v>2434</v>
      </c>
    </row>
    <row r="364">
      <c r="A364" s="4" t="inlineStr">
        <is>
          <t>Transfers between classes of loans</t>
        </is>
      </c>
      <c r="C364" s="5" t="n">
        <v>42</v>
      </c>
    </row>
    <row r="365">
      <c r="A365" s="4" t="inlineStr">
        <is>
          <t>New loans, liquidation and write-offs, net</t>
        </is>
      </c>
      <c r="C365" s="5" t="n">
        <v>2780</v>
      </c>
    </row>
    <row r="366">
      <c r="A366" s="4" t="inlineStr">
        <is>
          <t>Sale of loan portfolio</t>
        </is>
      </c>
      <c r="C366" s="5" t="n">
        <v>0</v>
      </c>
    </row>
    <row r="367">
      <c r="A367" s="4" t="inlineStr">
        <is>
          <t>Exchange differences and others</t>
        </is>
      </c>
      <c r="C367" s="5" t="n">
        <v>-100</v>
      </c>
    </row>
    <row r="368">
      <c r="A368" s="4" t="inlineStr">
        <is>
          <t>Acquisition of business</t>
        </is>
      </c>
      <c r="C368" s="5" t="n">
        <v>65</v>
      </c>
    </row>
    <row r="369">
      <c r="A369" s="4" t="inlineStr">
        <is>
          <t>Balances at the end of the period</t>
        </is>
      </c>
      <c r="C369" s="5" t="n">
        <v>25684</v>
      </c>
    </row>
    <row r="370">
      <c r="A370" s="4" t="inlineStr">
        <is>
          <t>Residential mortgage loans [Member] | Stage 3 [Member] | Portfolio of Direct Loans [Member]</t>
        </is>
      </c>
    </row>
    <row r="371">
      <c r="A371" s="3" t="inlineStr">
        <is>
          <t>Disclosure of Loans, Net [Line Items]</t>
        </is>
      </c>
    </row>
    <row r="372">
      <c r="A372" s="4" t="inlineStr">
        <is>
          <t>Balances at the beginning of the period</t>
        </is>
      </c>
      <c r="B372" s="5" t="n">
        <v>994991</v>
      </c>
      <c r="C372" s="5" t="n">
        <v>959033</v>
      </c>
    </row>
    <row r="373">
      <c r="A373" s="4" t="inlineStr">
        <is>
          <t>Transfer to Stage 1</t>
        </is>
      </c>
      <c r="B373" s="5" t="n">
        <v>-10610</v>
      </c>
      <c r="C373" s="5" t="n">
        <v>-12980</v>
      </c>
    </row>
    <row r="374">
      <c r="A374" s="4" t="inlineStr">
        <is>
          <t>Transfer to Stage 2</t>
        </is>
      </c>
      <c r="B374" s="5" t="n">
        <v>-7597</v>
      </c>
      <c r="C374" s="5" t="n">
        <v>-4840</v>
      </c>
    </row>
    <row r="375">
      <c r="A375" s="4" t="inlineStr">
        <is>
          <t>Transfer from Stage 1</t>
        </is>
      </c>
      <c r="B375" s="5" t="n">
        <v>85736</v>
      </c>
      <c r="C375" s="5" t="n">
        <v>135231</v>
      </c>
    </row>
    <row r="376">
      <c r="A376" s="4" t="inlineStr">
        <is>
          <t>Transfer from Stage 2</t>
        </is>
      </c>
      <c r="B376" s="5" t="n">
        <v>276415</v>
      </c>
      <c r="C376" s="5" t="n">
        <v>142954</v>
      </c>
    </row>
    <row r="377">
      <c r="A377" s="4" t="inlineStr">
        <is>
          <t>Transfers between classes of loans</t>
        </is>
      </c>
      <c r="B377" s="5" t="n">
        <v>1</v>
      </c>
      <c r="C377" s="5" t="n">
        <v>0</v>
      </c>
    </row>
    <row r="378">
      <c r="A378" s="4" t="inlineStr">
        <is>
          <t>New loans, liquidation and write-offs, net</t>
        </is>
      </c>
      <c r="B378" s="5" t="n">
        <v>-207041</v>
      </c>
      <c r="C378" s="5" t="n">
        <v>-179012</v>
      </c>
    </row>
    <row r="379">
      <c r="A379" s="4" t="inlineStr">
        <is>
          <t>Sale of loan portfolio</t>
        </is>
      </c>
      <c r="B379" s="5" t="n">
        <v>-8167</v>
      </c>
      <c r="C379" s="5" t="n">
        <v>-41080</v>
      </c>
    </row>
    <row r="380">
      <c r="A380" s="4" t="inlineStr">
        <is>
          <t>Exchange differences and others</t>
        </is>
      </c>
      <c r="B380" s="5" t="n">
        <v>20877</v>
      </c>
      <c r="C380" s="5" t="n">
        <v>-4634</v>
      </c>
    </row>
    <row r="381">
      <c r="A381" s="4" t="inlineStr">
        <is>
          <t>Acquisition of business</t>
        </is>
      </c>
      <c r="C381" s="5" t="n">
        <v>319</v>
      </c>
    </row>
    <row r="382">
      <c r="A382" s="4" t="inlineStr">
        <is>
          <t>Balances at the end of the period</t>
        </is>
      </c>
      <c r="B382" s="5" t="n">
        <v>1144605</v>
      </c>
      <c r="C382" s="5" t="n">
        <v>994991</v>
      </c>
    </row>
    <row r="383">
      <c r="A383" s="4" t="inlineStr">
        <is>
          <t>Residential mortgage loans [Member] | Stage 3 [Member] | Portfolio of Direct and Indirect Loans [Member]</t>
        </is>
      </c>
    </row>
    <row r="384">
      <c r="A384" s="3" t="inlineStr">
        <is>
          <t>Disclosure of Loans, Net [Line Items]</t>
        </is>
      </c>
    </row>
    <row r="385">
      <c r="A385" s="4" t="inlineStr">
        <is>
          <t>Balances at the beginning of the period</t>
        </is>
      </c>
      <c r="B385" s="5" t="n">
        <v>472711</v>
      </c>
    </row>
    <row r="386">
      <c r="A386" s="4" t="inlineStr">
        <is>
          <t>Transfer to Stage 1</t>
        </is>
      </c>
      <c r="B386" s="5" t="n">
        <v>-4980</v>
      </c>
    </row>
    <row r="387">
      <c r="A387" s="4" t="inlineStr">
        <is>
          <t>Transfer to Stage 2</t>
        </is>
      </c>
      <c r="B387" s="5" t="n">
        <v>-3977</v>
      </c>
    </row>
    <row r="388">
      <c r="A388" s="4" t="inlineStr">
        <is>
          <t>Transfer from Stage 1</t>
        </is>
      </c>
      <c r="B388" s="5" t="n">
        <v>1721</v>
      </c>
    </row>
    <row r="389">
      <c r="A389" s="4" t="inlineStr">
        <is>
          <t>Transfer from Stage 2</t>
        </is>
      </c>
      <c r="B389" s="5" t="n">
        <v>19698</v>
      </c>
    </row>
    <row r="390">
      <c r="A390" s="4" t="inlineStr">
        <is>
          <t>Transfers between classes of loans</t>
        </is>
      </c>
      <c r="B390" s="5" t="n">
        <v>1</v>
      </c>
    </row>
    <row r="391">
      <c r="A391" s="4" t="inlineStr">
        <is>
          <t>Change in PDs, LGDs, EADs</t>
        </is>
      </c>
      <c r="B391" s="5" t="n">
        <v>247475</v>
      </c>
    </row>
    <row r="392">
      <c r="A392" s="4" t="inlineStr">
        <is>
          <t>New loans, liquidation and write-offs, net</t>
        </is>
      </c>
      <c r="B392" s="5" t="n">
        <v>-102806</v>
      </c>
    </row>
    <row r="393">
      <c r="A393" s="4" t="inlineStr">
        <is>
          <t>Sale of loan portfolio</t>
        </is>
      </c>
      <c r="B393" s="5" t="n">
        <v>-4523</v>
      </c>
    </row>
    <row r="394">
      <c r="A394" s="4" t="inlineStr">
        <is>
          <t>Exchange differences and others</t>
        </is>
      </c>
      <c r="B394" s="5" t="n">
        <v>14430</v>
      </c>
    </row>
    <row r="395">
      <c r="A395" s="4" t="inlineStr">
        <is>
          <t>Balances at the end of the period</t>
        </is>
      </c>
      <c r="B395" s="5" t="n">
        <v>639750</v>
      </c>
      <c r="C395" s="5" t="n">
        <v>472711</v>
      </c>
    </row>
    <row r="396">
      <c r="A396" s="4" t="inlineStr">
        <is>
          <t>Residential mortgage loans [Member] | Stage 3 [Member] | Portfolio of Direct and Indirect Loans [Member] | Restated</t>
        </is>
      </c>
    </row>
    <row r="397">
      <c r="A397" s="3" t="inlineStr">
        <is>
          <t>Disclosure of Loans, Net [Line Items]</t>
        </is>
      </c>
    </row>
    <row r="398">
      <c r="A398" s="4" t="inlineStr">
        <is>
          <t>Balances at the beginning of the period</t>
        </is>
      </c>
      <c r="B398" s="5" t="n">
        <v>472711</v>
      </c>
    </row>
    <row r="399">
      <c r="A399" s="4" t="inlineStr">
        <is>
          <t>Transfer to Stage 1</t>
        </is>
      </c>
      <c r="C399" s="5" t="n">
        <v>-6178</v>
      </c>
    </row>
    <row r="400">
      <c r="A400" s="4" t="inlineStr">
        <is>
          <t>Transfer to Stage 2</t>
        </is>
      </c>
      <c r="C400" s="5" t="n">
        <v>-2434</v>
      </c>
    </row>
    <row r="401">
      <c r="A401" s="4" t="inlineStr">
        <is>
          <t>Transfer from Stage 1</t>
        </is>
      </c>
      <c r="C401" s="5" t="n">
        <v>726</v>
      </c>
    </row>
    <row r="402">
      <c r="A402" s="4" t="inlineStr">
        <is>
          <t>Transfer from Stage 2</t>
        </is>
      </c>
      <c r="C402" s="5" t="n">
        <v>4562</v>
      </c>
    </row>
    <row r="403">
      <c r="A403" s="4" t="inlineStr">
        <is>
          <t>New loans, liquidation and write-offs, net</t>
        </is>
      </c>
      <c r="C403" s="5" t="n">
        <v>-101740</v>
      </c>
    </row>
    <row r="404">
      <c r="A404" s="4" t="inlineStr">
        <is>
          <t>Sale of loan portfolio</t>
        </is>
      </c>
      <c r="C404" s="5" t="n">
        <v>-24319</v>
      </c>
    </row>
    <row r="405">
      <c r="A405" s="4" t="inlineStr">
        <is>
          <t>Exchange differences and others</t>
        </is>
      </c>
      <c r="C405" s="5" t="n">
        <v>-15245</v>
      </c>
    </row>
    <row r="406">
      <c r="A406" s="4" t="inlineStr">
        <is>
          <t>Acquisition of business</t>
        </is>
      </c>
      <c r="C406" s="5" t="n">
        <v>193</v>
      </c>
    </row>
    <row r="407">
      <c r="A407" s="4" t="inlineStr">
        <is>
          <t>Balances at the end of the period</t>
        </is>
      </c>
      <c r="C407" s="5" t="n">
        <v>472711</v>
      </c>
    </row>
    <row r="408">
      <c r="A408" s="4" t="inlineStr">
        <is>
          <t>Residential mortgage loans [Member] | Consolidated 3 Stages [Member]</t>
        </is>
      </c>
    </row>
    <row r="409">
      <c r="A409" s="3" t="inlineStr">
        <is>
          <t>Disclosure of Loans, Net [Line Items]</t>
        </is>
      </c>
    </row>
    <row r="410">
      <c r="A410" s="4" t="inlineStr">
        <is>
          <t>Balances at the beginning of the period</t>
        </is>
      </c>
      <c r="B410" s="5" t="n">
        <v>536480</v>
      </c>
    </row>
    <row r="411">
      <c r="A411" s="4" t="inlineStr">
        <is>
          <t>Transfers between classes of loans</t>
        </is>
      </c>
      <c r="B411" s="5" t="n">
        <v>263</v>
      </c>
    </row>
    <row r="412">
      <c r="A412" s="4" t="inlineStr">
        <is>
          <t>New loans and liquidation, net</t>
        </is>
      </c>
      <c r="B412" s="5" t="n">
        <v>-50470</v>
      </c>
    </row>
    <row r="413">
      <c r="A413" s="4" t="inlineStr">
        <is>
          <t>Change in PDs, LGDs, EADs</t>
        </is>
      </c>
      <c r="B413" s="5" t="n">
        <v>453160</v>
      </c>
    </row>
    <row r="414">
      <c r="A414" s="4" t="inlineStr">
        <is>
          <t>Write-offs</t>
        </is>
      </c>
      <c r="B414" s="5" t="n">
        <v>-46519</v>
      </c>
    </row>
    <row r="415">
      <c r="A415" s="4" t="inlineStr">
        <is>
          <t>Sale of loan portfolio</t>
        </is>
      </c>
      <c r="B415" s="5" t="n">
        <v>-4523</v>
      </c>
    </row>
    <row r="416">
      <c r="A416" s="4" t="inlineStr">
        <is>
          <t>Exchange differences and others</t>
        </is>
      </c>
      <c r="B416" s="5" t="n">
        <v>21033</v>
      </c>
    </row>
    <row r="417">
      <c r="A417" s="4" t="inlineStr">
        <is>
          <t>Balances at the end of the period</t>
        </is>
      </c>
      <c r="B417" s="5" t="n">
        <v>909424</v>
      </c>
      <c r="C417" s="5" t="n">
        <v>536480</v>
      </c>
    </row>
    <row r="418">
      <c r="A418" s="4" t="inlineStr">
        <is>
          <t>Residential mortgage loans [Member] | Consolidated 3 Stages [Member] | Portfolio of Direct Loans [Member]</t>
        </is>
      </c>
    </row>
    <row r="419">
      <c r="A419" s="3" t="inlineStr">
        <is>
          <t>Disclosure of Loans, Net [Line Items]</t>
        </is>
      </c>
    </row>
    <row r="420">
      <c r="A420" s="4" t="inlineStr">
        <is>
          <t>Balances at the beginning of the period</t>
        </is>
      </c>
      <c r="B420" s="5" t="n">
        <v>19676721</v>
      </c>
      <c r="C420" s="5" t="n">
        <v>17770692</v>
      </c>
    </row>
    <row r="421">
      <c r="A421" s="4" t="inlineStr">
        <is>
          <t>Transfers between classes of loans</t>
        </is>
      </c>
      <c r="B421" s="5" t="n">
        <v>8139</v>
      </c>
      <c r="C421" s="5" t="n">
        <v>2788</v>
      </c>
    </row>
    <row r="422">
      <c r="A422" s="4" t="inlineStr">
        <is>
          <t>New loans and liquidation, net</t>
        </is>
      </c>
      <c r="B422" s="5" t="n">
        <v>580584</v>
      </c>
      <c r="C422" s="5" t="n">
        <v>2000263</v>
      </c>
    </row>
    <row r="423">
      <c r="A423" s="4" t="inlineStr">
        <is>
          <t>Write-offs</t>
        </is>
      </c>
      <c r="B423" s="5" t="n">
        <v>-39862</v>
      </c>
      <c r="C423" s="5" t="n">
        <v>-11671</v>
      </c>
    </row>
    <row r="424">
      <c r="A424" s="4" t="inlineStr">
        <is>
          <t>Sale of loan portfolio</t>
        </is>
      </c>
      <c r="B424" s="5" t="n">
        <v>-8167</v>
      </c>
      <c r="C424" s="5" t="n">
        <v>-41080</v>
      </c>
    </row>
    <row r="425">
      <c r="A425" s="4" t="inlineStr">
        <is>
          <t>Exchange differences and others</t>
        </is>
      </c>
      <c r="B425" s="5" t="n">
        <v>350965</v>
      </c>
      <c r="C425" s="5" t="n">
        <v>-70524</v>
      </c>
    </row>
    <row r="426">
      <c r="A426" s="4" t="inlineStr">
        <is>
          <t>Acquisition of business</t>
        </is>
      </c>
      <c r="C426" s="5" t="n">
        <v>26253</v>
      </c>
    </row>
    <row r="427">
      <c r="A427" s="4" t="inlineStr">
        <is>
          <t>Balances at the end of the period</t>
        </is>
      </c>
      <c r="B427" s="5" t="n">
        <v>20568380</v>
      </c>
      <c r="C427" s="5" t="n">
        <v>19676721</v>
      </c>
    </row>
    <row r="428">
      <c r="A428" s="4" t="inlineStr">
        <is>
          <t>Residential mortgage loans [Member] | Consolidated 3 Stages [Member] | Portfolio of Direct and Indirect Loans [Member] | Restated</t>
        </is>
      </c>
    </row>
    <row r="429">
      <c r="A429" s="3" t="inlineStr">
        <is>
          <t>Disclosure of Loans, Net [Line Items]</t>
        </is>
      </c>
    </row>
    <row r="430">
      <c r="A430" s="4" t="inlineStr">
        <is>
          <t>Transfers between classes of loans</t>
        </is>
      </c>
      <c r="C430" s="5" t="n">
        <v>176</v>
      </c>
    </row>
    <row r="431">
      <c r="A431" s="4" t="inlineStr">
        <is>
          <t>New loans and liquidation, net</t>
        </is>
      </c>
      <c r="C431" s="5" t="n">
        <v>-49190</v>
      </c>
    </row>
    <row r="432">
      <c r="A432" s="4" t="inlineStr">
        <is>
          <t>Write-offs</t>
        </is>
      </c>
      <c r="C432" s="5" t="n">
        <v>-42920</v>
      </c>
    </row>
    <row r="433">
      <c r="A433" s="4" t="inlineStr">
        <is>
          <t>Sale of loan portfolio</t>
        </is>
      </c>
      <c r="C433" s="5" t="n">
        <v>-24319</v>
      </c>
    </row>
    <row r="434">
      <c r="A434" s="4" t="inlineStr">
        <is>
          <t>Exchange differences and others</t>
        </is>
      </c>
      <c r="C434" s="5" t="n">
        <v>-15835</v>
      </c>
    </row>
    <row r="435">
      <c r="A435" s="4" t="inlineStr">
        <is>
          <t>Acquisition of business</t>
        </is>
      </c>
      <c r="C435" s="5" t="n">
        <v>805</v>
      </c>
    </row>
    <row r="436">
      <c r="A436" s="4" t="inlineStr">
        <is>
          <t>Micro-business loans [Member] | Stage 1 [Member] | Portfolio of Direct Loans [Member]</t>
        </is>
      </c>
    </row>
    <row r="437">
      <c r="A437" s="3" t="inlineStr">
        <is>
          <t>Disclosure of Loans, Net [Line Items]</t>
        </is>
      </c>
    </row>
    <row r="438">
      <c r="A438" s="4" t="inlineStr">
        <is>
          <t>Balances at the beginning of the period</t>
        </is>
      </c>
      <c r="B438" s="5" t="n">
        <v>13782323</v>
      </c>
      <c r="C438" s="5" t="n">
        <v>12236140</v>
      </c>
    </row>
    <row r="439">
      <c r="A439" s="4" t="inlineStr">
        <is>
          <t>Transfer to Stage 2</t>
        </is>
      </c>
      <c r="B439" s="5" t="n">
        <v>-12403714</v>
      </c>
      <c r="C439" s="5" t="n">
        <v>-504971</v>
      </c>
    </row>
    <row r="440">
      <c r="A440" s="4" t="inlineStr">
        <is>
          <t>Transfer to Stage 3</t>
        </is>
      </c>
      <c r="B440" s="5" t="n">
        <v>-395404</v>
      </c>
      <c r="C440" s="5" t="n">
        <v>-440088</v>
      </c>
    </row>
    <row r="441">
      <c r="A441" s="4" t="inlineStr">
        <is>
          <t>Transfer from Stage 2</t>
        </is>
      </c>
      <c r="B441" s="5" t="n">
        <v>2699000</v>
      </c>
      <c r="C441" s="5" t="n">
        <v>491781</v>
      </c>
    </row>
    <row r="442">
      <c r="A442" s="4" t="inlineStr">
        <is>
          <t>Transfer from Stage 3</t>
        </is>
      </c>
      <c r="B442" s="5" t="n">
        <v>117762</v>
      </c>
      <c r="C442" s="5" t="n">
        <v>12896</v>
      </c>
    </row>
    <row r="443">
      <c r="A443" s="4" t="inlineStr">
        <is>
          <t>Transfers between classes of loans</t>
        </is>
      </c>
      <c r="B443" s="5" t="n">
        <v>-3006249</v>
      </c>
      <c r="C443" s="5" t="n">
        <v>-355466</v>
      </c>
    </row>
    <row r="444">
      <c r="A444" s="4" t="inlineStr">
        <is>
          <t>New loans, liquidation and write-offs, net</t>
        </is>
      </c>
      <c r="B444" s="5" t="n">
        <v>10635242</v>
      </c>
      <c r="C444" s="5" t="n">
        <v>1973561</v>
      </c>
    </row>
    <row r="445">
      <c r="A445" s="4" t="inlineStr">
        <is>
          <t>Sale of loan portfolio</t>
        </is>
      </c>
      <c r="B445" s="5" t="n">
        <v>0</v>
      </c>
      <c r="C445" s="5" t="n">
        <v>0</v>
      </c>
    </row>
    <row r="446">
      <c r="A446" s="4" t="inlineStr">
        <is>
          <t>Exchange differences and others</t>
        </is>
      </c>
      <c r="B446" s="5" t="n">
        <v>151833</v>
      </c>
      <c r="C446" s="5" t="n">
        <v>-462</v>
      </c>
    </row>
    <row r="447">
      <c r="A447" s="4" t="inlineStr">
        <is>
          <t>Acquisition of business</t>
        </is>
      </c>
      <c r="C447" s="5" t="n">
        <v>368932</v>
      </c>
    </row>
    <row r="448">
      <c r="A448" s="4" t="inlineStr">
        <is>
          <t>Balances at the end of the period</t>
        </is>
      </c>
      <c r="B448" s="5" t="n">
        <v>11580793</v>
      </c>
      <c r="C448" s="5" t="n">
        <v>13782323</v>
      </c>
    </row>
    <row r="449">
      <c r="A449" s="4" t="inlineStr">
        <is>
          <t>Micro-business loans [Member] | Stage 1 [Member] | Portfolio of Direct and Indirect Loans [Member]</t>
        </is>
      </c>
    </row>
    <row r="450">
      <c r="A450" s="3" t="inlineStr">
        <is>
          <t>Disclosure of Loans, Net [Line Items]</t>
        </is>
      </c>
    </row>
    <row r="451">
      <c r="A451" s="4" t="inlineStr">
        <is>
          <t>Balances at the beginning of the period</t>
        </is>
      </c>
      <c r="B451" s="5" t="n">
        <v>425642</v>
      </c>
    </row>
    <row r="452">
      <c r="A452" s="4" t="inlineStr">
        <is>
          <t>Transfer to Stage 2</t>
        </is>
      </c>
      <c r="B452" s="5" t="n">
        <v>-854632</v>
      </c>
    </row>
    <row r="453">
      <c r="A453" s="4" t="inlineStr">
        <is>
          <t>Transfer to Stage 3</t>
        </is>
      </c>
      <c r="B453" s="5" t="n">
        <v>-63397</v>
      </c>
    </row>
    <row r="454">
      <c r="A454" s="4" t="inlineStr">
        <is>
          <t>Transfer from Stage 2</t>
        </is>
      </c>
      <c r="B454" s="5" t="n">
        <v>324242</v>
      </c>
    </row>
    <row r="455">
      <c r="A455" s="4" t="inlineStr">
        <is>
          <t>Transfer from Stage 3</t>
        </is>
      </c>
      <c r="B455" s="5" t="n">
        <v>26997</v>
      </c>
    </row>
    <row r="456">
      <c r="A456" s="4" t="inlineStr">
        <is>
          <t>Transfers between classes of loans</t>
        </is>
      </c>
      <c r="B456" s="5" t="n">
        <v>-14574</v>
      </c>
    </row>
    <row r="457">
      <c r="A457" s="4" t="inlineStr">
        <is>
          <t>Change in PDs, LGDs, EADs</t>
        </is>
      </c>
      <c r="B457" s="5" t="n">
        <v>199197</v>
      </c>
    </row>
    <row r="458">
      <c r="A458" s="4" t="inlineStr">
        <is>
          <t>New loans, liquidation and write-offs, net</t>
        </is>
      </c>
      <c r="B458" s="5" t="n">
        <v>551140</v>
      </c>
    </row>
    <row r="459">
      <c r="A459" s="4" t="inlineStr">
        <is>
          <t>Sale of loan portfolio</t>
        </is>
      </c>
      <c r="B459" s="5" t="n">
        <v>0</v>
      </c>
    </row>
    <row r="460">
      <c r="A460" s="4" t="inlineStr">
        <is>
          <t>Exchange differences and others</t>
        </is>
      </c>
      <c r="B460" s="5" t="n">
        <v>15573</v>
      </c>
    </row>
    <row r="461">
      <c r="A461" s="4" t="inlineStr">
        <is>
          <t>Balances at the end of the period</t>
        </is>
      </c>
      <c r="B461" s="5" t="n">
        <v>610188</v>
      </c>
      <c r="C461" s="5" t="n">
        <v>425642</v>
      </c>
    </row>
    <row r="462">
      <c r="A462" s="4" t="inlineStr">
        <is>
          <t>Micro-business loans [Member] | Stage 1 [Member] | Portfolio of Direct and Indirect Loans [Member] | Restated</t>
        </is>
      </c>
    </row>
    <row r="463">
      <c r="A463" s="3" t="inlineStr">
        <is>
          <t>Disclosure of Loans, Net [Line Items]</t>
        </is>
      </c>
    </row>
    <row r="464">
      <c r="A464" s="4" t="inlineStr">
        <is>
          <t>Balances at the beginning of the period</t>
        </is>
      </c>
      <c r="B464" s="5" t="n">
        <v>425642</v>
      </c>
    </row>
    <row r="465">
      <c r="A465" s="4" t="inlineStr">
        <is>
          <t>Transfer to Stage 2</t>
        </is>
      </c>
      <c r="C465" s="5" t="n">
        <v>-22272</v>
      </c>
    </row>
    <row r="466">
      <c r="A466" s="4" t="inlineStr">
        <is>
          <t>Transfer to Stage 3</t>
        </is>
      </c>
      <c r="C466" s="5" t="n">
        <v>-49368</v>
      </c>
    </row>
    <row r="467">
      <c r="A467" s="4" t="inlineStr">
        <is>
          <t>Transfer from Stage 2</t>
        </is>
      </c>
      <c r="C467" s="5" t="n">
        <v>57319</v>
      </c>
    </row>
    <row r="468">
      <c r="A468" s="4" t="inlineStr">
        <is>
          <t>Transfer from Stage 3</t>
        </is>
      </c>
      <c r="C468" s="5" t="n">
        <v>9631</v>
      </c>
    </row>
    <row r="469">
      <c r="A469" s="4" t="inlineStr">
        <is>
          <t>Transfers between classes of loans</t>
        </is>
      </c>
      <c r="C469" s="5" t="n">
        <v>-6511</v>
      </c>
    </row>
    <row r="470">
      <c r="A470" s="4" t="inlineStr">
        <is>
          <t>New loans, liquidation and write-offs, net</t>
        </is>
      </c>
      <c r="C470" s="5" t="n">
        <v>-71852</v>
      </c>
    </row>
    <row r="471">
      <c r="A471" s="4" t="inlineStr">
        <is>
          <t>Sale of loan portfolio</t>
        </is>
      </c>
      <c r="C471" s="5" t="n">
        <v>0</v>
      </c>
    </row>
    <row r="472">
      <c r="A472" s="4" t="inlineStr">
        <is>
          <t>Exchange differences and others</t>
        </is>
      </c>
      <c r="C472" s="5" t="n">
        <v>-5759</v>
      </c>
    </row>
    <row r="473">
      <c r="A473" s="4" t="inlineStr">
        <is>
          <t>Acquisition of business</t>
        </is>
      </c>
      <c r="C473" s="5" t="n">
        <v>22467</v>
      </c>
    </row>
    <row r="474">
      <c r="A474" s="4" t="inlineStr">
        <is>
          <t>Balances at the end of the period</t>
        </is>
      </c>
      <c r="C474" s="5" t="n">
        <v>425642</v>
      </c>
    </row>
    <row r="475">
      <c r="A475" s="4" t="inlineStr">
        <is>
          <t>Micro-business loans [Member] | Stage 2 [Member] | Portfolio of Direct Loans [Member]</t>
        </is>
      </c>
    </row>
    <row r="476">
      <c r="A476" s="3" t="inlineStr">
        <is>
          <t>Disclosure of Loans, Net [Line Items]</t>
        </is>
      </c>
    </row>
    <row r="477">
      <c r="A477" s="4" t="inlineStr">
        <is>
          <t>Balances at the beginning of the period</t>
        </is>
      </c>
      <c r="B477" s="5" t="n">
        <v>1839597</v>
      </c>
      <c r="C477" s="5" t="n">
        <v>1965061</v>
      </c>
    </row>
    <row r="478">
      <c r="A478" s="4" t="inlineStr">
        <is>
          <t>Transfer to Stage 1</t>
        </is>
      </c>
      <c r="B478" s="5" t="n">
        <v>-2699000</v>
      </c>
      <c r="C478" s="5" t="n">
        <v>-491781</v>
      </c>
    </row>
    <row r="479">
      <c r="A479" s="4" t="inlineStr">
        <is>
          <t>Transfer to Stage 3</t>
        </is>
      </c>
      <c r="B479" s="5" t="n">
        <v>-1001599</v>
      </c>
      <c r="C479" s="5" t="n">
        <v>-208610</v>
      </c>
    </row>
    <row r="480">
      <c r="A480" s="4" t="inlineStr">
        <is>
          <t>Transfer from Stage 1</t>
        </is>
      </c>
      <c r="B480" s="5" t="n">
        <v>12403714</v>
      </c>
      <c r="C480" s="5" t="n">
        <v>504971</v>
      </c>
    </row>
    <row r="481">
      <c r="A481" s="4" t="inlineStr">
        <is>
          <t>Transfer from Stage 3</t>
        </is>
      </c>
      <c r="B481" s="5" t="n">
        <v>95468</v>
      </c>
      <c r="C481" s="5" t="n">
        <v>6320</v>
      </c>
    </row>
    <row r="482">
      <c r="A482" s="4" t="inlineStr">
        <is>
          <t>Transfers between classes of loans</t>
        </is>
      </c>
      <c r="B482" s="5" t="n">
        <v>-906426</v>
      </c>
      <c r="C482" s="5" t="n">
        <v>-53193</v>
      </c>
    </row>
    <row r="483">
      <c r="A483" s="4" t="inlineStr">
        <is>
          <t>New loans, liquidation and write-offs, net</t>
        </is>
      </c>
      <c r="B483" s="5" t="n">
        <v>-1283205</v>
      </c>
      <c r="C483" s="5" t="n">
        <v>95835</v>
      </c>
    </row>
    <row r="484">
      <c r="A484" s="4" t="inlineStr">
        <is>
          <t>Sale of loan portfolio</t>
        </is>
      </c>
      <c r="B484" s="5" t="n">
        <v>0</v>
      </c>
      <c r="C484" s="5" t="n">
        <v>0</v>
      </c>
    </row>
    <row r="485">
      <c r="A485" s="4" t="inlineStr">
        <is>
          <t>Exchange differences and others</t>
        </is>
      </c>
      <c r="B485" s="5" t="n">
        <v>3398</v>
      </c>
      <c r="C485" s="5" t="n">
        <v>-311</v>
      </c>
    </row>
    <row r="486">
      <c r="A486" s="4" t="inlineStr">
        <is>
          <t>Acquisition of business</t>
        </is>
      </c>
      <c r="C486" s="5" t="n">
        <v>21305</v>
      </c>
    </row>
    <row r="487">
      <c r="A487" s="4" t="inlineStr">
        <is>
          <t>Balances at the end of the period</t>
        </is>
      </c>
      <c r="B487" s="5" t="n">
        <v>8451947</v>
      </c>
      <c r="C487" s="5" t="n">
        <v>1839597</v>
      </c>
    </row>
    <row r="488">
      <c r="A488" s="4" t="inlineStr">
        <is>
          <t>Micro-business loans [Member] | Stage 2 [Member] | Portfolio of Direct and Indirect Loans [Member]</t>
        </is>
      </c>
    </row>
    <row r="489">
      <c r="A489" s="3" t="inlineStr">
        <is>
          <t>Disclosure of Loans, Net [Line Items]</t>
        </is>
      </c>
    </row>
    <row r="490">
      <c r="A490" s="4" t="inlineStr">
        <is>
          <t>Balances at the beginning of the period</t>
        </is>
      </c>
      <c r="B490" s="5" t="n">
        <v>249960</v>
      </c>
    </row>
    <row r="491">
      <c r="A491" s="4" t="inlineStr">
        <is>
          <t>Transfer to Stage 1</t>
        </is>
      </c>
      <c r="B491" s="5" t="n">
        <v>-324242</v>
      </c>
    </row>
    <row r="492">
      <c r="A492" s="4" t="inlineStr">
        <is>
          <t>Transfer to Stage 3</t>
        </is>
      </c>
      <c r="B492" s="5" t="n">
        <v>-275227</v>
      </c>
    </row>
    <row r="493">
      <c r="A493" s="4" t="inlineStr">
        <is>
          <t>Transfer from Stage 1</t>
        </is>
      </c>
      <c r="B493" s="5" t="n">
        <v>854632</v>
      </c>
    </row>
    <row r="494">
      <c r="A494" s="4" t="inlineStr">
        <is>
          <t>Transfer from Stage 3</t>
        </is>
      </c>
      <c r="B494" s="5" t="n">
        <v>51478</v>
      </c>
    </row>
    <row r="495">
      <c r="A495" s="4" t="inlineStr">
        <is>
          <t>Transfers between classes of loans</t>
        </is>
      </c>
      <c r="B495" s="5" t="n">
        <v>-88758</v>
      </c>
    </row>
    <row r="496">
      <c r="A496" s="4" t="inlineStr">
        <is>
          <t>Change in PDs, LGDs, EADs</t>
        </is>
      </c>
      <c r="B496" s="5" t="n">
        <v>851228</v>
      </c>
    </row>
    <row r="497">
      <c r="A497" s="4" t="inlineStr">
        <is>
          <t>New loans, liquidation and write-offs, net</t>
        </is>
      </c>
      <c r="B497" s="5" t="n">
        <v>-231405</v>
      </c>
    </row>
    <row r="498">
      <c r="A498" s="4" t="inlineStr">
        <is>
          <t>Exchange differences and others</t>
        </is>
      </c>
      <c r="B498" s="5" t="n">
        <v>312</v>
      </c>
    </row>
    <row r="499">
      <c r="A499" s="4" t="inlineStr">
        <is>
          <t>Balances at the end of the period</t>
        </is>
      </c>
      <c r="B499" s="5" t="n">
        <v>1087978</v>
      </c>
      <c r="C499" s="5" t="n">
        <v>249960</v>
      </c>
    </row>
    <row r="500">
      <c r="A500" s="4" t="inlineStr">
        <is>
          <t>Micro-business loans [Member] | Stage 2 [Member] | Portfolio of Direct and Indirect Loans [Member] | Restated</t>
        </is>
      </c>
    </row>
    <row r="501">
      <c r="A501" s="3" t="inlineStr">
        <is>
          <t>Disclosure of Loans, Net [Line Items]</t>
        </is>
      </c>
    </row>
    <row r="502">
      <c r="A502" s="4" t="inlineStr">
        <is>
          <t>Balances at the beginning of the period</t>
        </is>
      </c>
      <c r="B502" s="5" t="n">
        <v>249960</v>
      </c>
    </row>
    <row r="503">
      <c r="A503" s="4" t="inlineStr">
        <is>
          <t>Transfer to Stage 1</t>
        </is>
      </c>
      <c r="C503" s="5" t="n">
        <v>-57319</v>
      </c>
    </row>
    <row r="504">
      <c r="A504" s="4" t="inlineStr">
        <is>
          <t>Transfer to Stage 3</t>
        </is>
      </c>
      <c r="C504" s="5" t="n">
        <v>-43113</v>
      </c>
    </row>
    <row r="505">
      <c r="A505" s="4" t="inlineStr">
        <is>
          <t>Transfer from Stage 1</t>
        </is>
      </c>
      <c r="C505" s="5" t="n">
        <v>22272</v>
      </c>
    </row>
    <row r="506">
      <c r="A506" s="4" t="inlineStr">
        <is>
          <t>Transfer from Stage 3</t>
        </is>
      </c>
      <c r="C506" s="5" t="n">
        <v>5576</v>
      </c>
    </row>
    <row r="507">
      <c r="A507" s="4" t="inlineStr">
        <is>
          <t>Transfers between classes of loans</t>
        </is>
      </c>
      <c r="C507" s="5" t="n">
        <v>-956</v>
      </c>
    </row>
    <row r="508">
      <c r="A508" s="4" t="inlineStr">
        <is>
          <t>New loans, liquidation and write-offs, net</t>
        </is>
      </c>
      <c r="C508" s="5" t="n">
        <v>-121662</v>
      </c>
    </row>
    <row r="509">
      <c r="A509" s="4" t="inlineStr">
        <is>
          <t>Sale of loan portfolio</t>
        </is>
      </c>
      <c r="C509" s="5" t="n">
        <v>0</v>
      </c>
    </row>
    <row r="510">
      <c r="A510" s="4" t="inlineStr">
        <is>
          <t>Exchange differences and others</t>
        </is>
      </c>
      <c r="C510" s="5" t="n">
        <v>63</v>
      </c>
    </row>
    <row r="511">
      <c r="A511" s="4" t="inlineStr">
        <is>
          <t>Acquisition of business</t>
        </is>
      </c>
      <c r="C511" s="5" t="n">
        <v>8960</v>
      </c>
    </row>
    <row r="512">
      <c r="A512" s="4" t="inlineStr">
        <is>
          <t>Balances at the end of the period</t>
        </is>
      </c>
      <c r="C512" s="5" t="n">
        <v>249960</v>
      </c>
    </row>
    <row r="513">
      <c r="A513" s="4" t="inlineStr">
        <is>
          <t>Micro-business loans [Member] | Stage 3 [Member] | Portfolio of Direct Loans [Member]</t>
        </is>
      </c>
    </row>
    <row r="514">
      <c r="A514" s="3" t="inlineStr">
        <is>
          <t>Disclosure of Loans, Net [Line Items]</t>
        </is>
      </c>
    </row>
    <row r="515">
      <c r="A515" s="4" t="inlineStr">
        <is>
          <t>Balances at the beginning of the period</t>
        </is>
      </c>
      <c r="B515" s="5" t="n">
        <v>1350858</v>
      </c>
      <c r="C515" s="5" t="n">
        <v>1257956</v>
      </c>
    </row>
    <row r="516">
      <c r="A516" s="4" t="inlineStr">
        <is>
          <t>Transfer to Stage 1</t>
        </is>
      </c>
      <c r="B516" s="5" t="n">
        <v>-117762</v>
      </c>
      <c r="C516" s="5" t="n">
        <v>-12896</v>
      </c>
    </row>
    <row r="517">
      <c r="A517" s="4" t="inlineStr">
        <is>
          <t>Transfer to Stage 2</t>
        </is>
      </c>
      <c r="B517" s="5" t="n">
        <v>-95468</v>
      </c>
      <c r="C517" s="5" t="n">
        <v>-6320</v>
      </c>
    </row>
    <row r="518">
      <c r="A518" s="4" t="inlineStr">
        <is>
          <t>Transfer from Stage 1</t>
        </is>
      </c>
      <c r="B518" s="5" t="n">
        <v>395404</v>
      </c>
      <c r="C518" s="5" t="n">
        <v>440088</v>
      </c>
    </row>
    <row r="519">
      <c r="A519" s="4" t="inlineStr">
        <is>
          <t>Transfer from Stage 2</t>
        </is>
      </c>
      <c r="B519" s="5" t="n">
        <v>1001599</v>
      </c>
      <c r="C519" s="5" t="n">
        <v>208610</v>
      </c>
    </row>
    <row r="520">
      <c r="A520" s="4" t="inlineStr">
        <is>
          <t>Transfers between classes of loans</t>
        </is>
      </c>
      <c r="B520" s="5" t="n">
        <v>2738</v>
      </c>
      <c r="C520" s="5" t="n">
        <v>32745</v>
      </c>
    </row>
    <row r="521">
      <c r="A521" s="4" t="inlineStr">
        <is>
          <t>New loans, liquidation and write-offs, net</t>
        </is>
      </c>
      <c r="B521" s="5" t="n">
        <v>-566112</v>
      </c>
      <c r="C521" s="5" t="n">
        <v>-591241</v>
      </c>
    </row>
    <row r="522">
      <c r="A522" s="4" t="inlineStr">
        <is>
          <t>Sale of loan portfolio</t>
        </is>
      </c>
      <c r="B522" s="5" t="n">
        <v>-3934</v>
      </c>
      <c r="C522" s="5" t="n">
        <v>-33262</v>
      </c>
    </row>
    <row r="523">
      <c r="A523" s="4" t="inlineStr">
        <is>
          <t>Exchange differences and others</t>
        </is>
      </c>
      <c r="B523" s="5" t="n">
        <v>11125</v>
      </c>
      <c r="C523" s="5" t="n">
        <v>-366</v>
      </c>
    </row>
    <row r="524">
      <c r="A524" s="4" t="inlineStr">
        <is>
          <t>Acquisition of business</t>
        </is>
      </c>
      <c r="C524" s="5" t="n">
        <v>55544</v>
      </c>
    </row>
    <row r="525">
      <c r="A525" s="4" t="inlineStr">
        <is>
          <t>Balances at the end of the period</t>
        </is>
      </c>
      <c r="B525" s="5" t="n">
        <v>1978448</v>
      </c>
      <c r="C525" s="5" t="n">
        <v>1350858</v>
      </c>
    </row>
    <row r="526">
      <c r="A526" s="4" t="inlineStr">
        <is>
          <t>Micro-business loans [Member] | Stage 3 [Member] | Portfolio of Direct and Indirect Loans [Member]</t>
        </is>
      </c>
    </row>
    <row r="527">
      <c r="A527" s="3" t="inlineStr">
        <is>
          <t>Disclosure of Loans, Net [Line Items]</t>
        </is>
      </c>
    </row>
    <row r="528">
      <c r="A528" s="4" t="inlineStr">
        <is>
          <t>Balances at the beginning of the period</t>
        </is>
      </c>
      <c r="B528" s="5" t="n">
        <v>960885</v>
      </c>
    </row>
    <row r="529">
      <c r="A529" s="4" t="inlineStr">
        <is>
          <t>Transfer to Stage 1</t>
        </is>
      </c>
      <c r="B529" s="5" t="n">
        <v>-26997</v>
      </c>
    </row>
    <row r="530">
      <c r="A530" s="4" t="inlineStr">
        <is>
          <t>Transfer to Stage 2</t>
        </is>
      </c>
      <c r="B530" s="5" t="n">
        <v>-51478</v>
      </c>
    </row>
    <row r="531">
      <c r="A531" s="4" t="inlineStr">
        <is>
          <t>Transfer from Stage 1</t>
        </is>
      </c>
      <c r="B531" s="5" t="n">
        <v>63397</v>
      </c>
    </row>
    <row r="532">
      <c r="A532" s="4" t="inlineStr">
        <is>
          <t>Transfer from Stage 2</t>
        </is>
      </c>
      <c r="B532" s="5" t="n">
        <v>275227</v>
      </c>
    </row>
    <row r="533">
      <c r="A533" s="4" t="inlineStr">
        <is>
          <t>Transfers between classes of loans</t>
        </is>
      </c>
      <c r="B533" s="5" t="n">
        <v>31414</v>
      </c>
    </row>
    <row r="534">
      <c r="A534" s="4" t="inlineStr">
        <is>
          <t>Change in PDs, LGDs, EADs</t>
        </is>
      </c>
      <c r="B534" s="5" t="n">
        <v>870928</v>
      </c>
    </row>
    <row r="535">
      <c r="A535" s="4" t="inlineStr">
        <is>
          <t>New loans, liquidation and write-offs, net</t>
        </is>
      </c>
      <c r="B535" s="5" t="n">
        <v>-683408</v>
      </c>
    </row>
    <row r="536">
      <c r="A536" s="4" t="inlineStr">
        <is>
          <t>Sale of loan portfolio</t>
        </is>
      </c>
      <c r="B536" s="5" t="n">
        <v>-3511</v>
      </c>
    </row>
    <row r="537">
      <c r="A537" s="4" t="inlineStr">
        <is>
          <t>Exchange differences and others</t>
        </is>
      </c>
      <c r="B537" s="5" t="n">
        <v>9531</v>
      </c>
    </row>
    <row r="538">
      <c r="A538" s="4" t="inlineStr">
        <is>
          <t>Balances at the end of the period</t>
        </is>
      </c>
      <c r="B538" s="5" t="n">
        <v>1445988</v>
      </c>
      <c r="C538" s="5" t="n">
        <v>960885</v>
      </c>
    </row>
    <row r="539">
      <c r="A539" s="4" t="inlineStr">
        <is>
          <t>Micro-business loans [Member] | Stage 3 [Member] | Portfolio of Direct and Indirect Loans [Member] | Restated</t>
        </is>
      </c>
    </row>
    <row r="540">
      <c r="A540" s="3" t="inlineStr">
        <is>
          <t>Disclosure of Loans, Net [Line Items]</t>
        </is>
      </c>
    </row>
    <row r="541">
      <c r="A541" s="4" t="inlineStr">
        <is>
          <t>Balances at the beginning of the period</t>
        </is>
      </c>
      <c r="B541" s="5" t="n">
        <v>960885</v>
      </c>
    </row>
    <row r="542">
      <c r="A542" s="4" t="inlineStr">
        <is>
          <t>Transfer to Stage 1</t>
        </is>
      </c>
      <c r="C542" s="5" t="n">
        <v>-9631</v>
      </c>
    </row>
    <row r="543">
      <c r="A543" s="4" t="inlineStr">
        <is>
          <t>Transfer to Stage 2</t>
        </is>
      </c>
      <c r="C543" s="5" t="n">
        <v>-5576</v>
      </c>
    </row>
    <row r="544">
      <c r="A544" s="4" t="inlineStr">
        <is>
          <t>Transfer from Stage 1</t>
        </is>
      </c>
      <c r="C544" s="5" t="n">
        <v>49368</v>
      </c>
    </row>
    <row r="545">
      <c r="A545" s="4" t="inlineStr">
        <is>
          <t>Transfer from Stage 2</t>
        </is>
      </c>
      <c r="C545" s="5" t="n">
        <v>43113</v>
      </c>
    </row>
    <row r="546">
      <c r="A546" s="4" t="inlineStr">
        <is>
          <t>Transfers between classes of loans</t>
        </is>
      </c>
      <c r="C546" s="5" t="n">
        <v>32878</v>
      </c>
    </row>
    <row r="547">
      <c r="A547" s="4" t="inlineStr">
        <is>
          <t>New loans, liquidation and write-offs, net</t>
        </is>
      </c>
      <c r="C547" s="5" t="n">
        <v>-457093</v>
      </c>
    </row>
    <row r="548">
      <c r="A548" s="4" t="inlineStr">
        <is>
          <t>Sale of loan portfolio</t>
        </is>
      </c>
      <c r="C548" s="5" t="n">
        <v>-27267</v>
      </c>
    </row>
    <row r="549">
      <c r="A549" s="4" t="inlineStr">
        <is>
          <t>Exchange differences and others</t>
        </is>
      </c>
      <c r="C549" s="5" t="n">
        <v>-22688</v>
      </c>
    </row>
    <row r="550">
      <c r="A550" s="4" t="inlineStr">
        <is>
          <t>Acquisition of business</t>
        </is>
      </c>
      <c r="C550" s="5" t="n">
        <v>50605</v>
      </c>
    </row>
    <row r="551">
      <c r="A551" s="4" t="inlineStr">
        <is>
          <t>Balances at the end of the period</t>
        </is>
      </c>
      <c r="C551" s="5" t="n">
        <v>960885</v>
      </c>
    </row>
    <row r="552">
      <c r="A552" s="4" t="inlineStr">
        <is>
          <t>Micro-business loans [Member] | Consolidated 3 Stages [Member]</t>
        </is>
      </c>
    </row>
    <row r="553">
      <c r="A553" s="3" t="inlineStr">
        <is>
          <t>Disclosure of Loans, Net [Line Items]</t>
        </is>
      </c>
    </row>
    <row r="554">
      <c r="A554" s="4" t="inlineStr">
        <is>
          <t>Balances at the beginning of the period</t>
        </is>
      </c>
      <c r="B554" s="5" t="n">
        <v>1636487</v>
      </c>
    </row>
    <row r="555">
      <c r="A555" s="4" t="inlineStr">
        <is>
          <t>Transfers between classes of loans</t>
        </is>
      </c>
      <c r="B555" s="5" t="n">
        <v>-71918</v>
      </c>
    </row>
    <row r="556">
      <c r="A556" s="4" t="inlineStr">
        <is>
          <t>New loans and liquidation, net</t>
        </is>
      </c>
      <c r="B556" s="5" t="n">
        <v>165595</v>
      </c>
    </row>
    <row r="557">
      <c r="A557" s="4" t="inlineStr">
        <is>
          <t>Change in PDs, LGDs, EADs</t>
        </is>
      </c>
      <c r="B557" s="5" t="n">
        <v>1921353</v>
      </c>
    </row>
    <row r="558">
      <c r="A558" s="4" t="inlineStr">
        <is>
          <t>Write-offs</t>
        </is>
      </c>
      <c r="B558" s="5" t="n">
        <v>-529268</v>
      </c>
    </row>
    <row r="559">
      <c r="A559" s="4" t="inlineStr">
        <is>
          <t>Sale of loan portfolio</t>
        </is>
      </c>
      <c r="B559" s="5" t="n">
        <v>-3511</v>
      </c>
    </row>
    <row r="560">
      <c r="A560" s="4" t="inlineStr">
        <is>
          <t>Exchange differences and others</t>
        </is>
      </c>
      <c r="B560" s="5" t="n">
        <v>25416</v>
      </c>
    </row>
    <row r="561">
      <c r="A561" s="4" t="inlineStr">
        <is>
          <t>Balances at the end of the period</t>
        </is>
      </c>
      <c r="B561" s="5" t="n">
        <v>3144154</v>
      </c>
      <c r="C561" s="5" t="n">
        <v>1636487</v>
      </c>
    </row>
    <row r="562">
      <c r="A562" s="4" t="inlineStr">
        <is>
          <t>Micro-business loans [Member] | Consolidated 3 Stages [Member] | Portfolio of Direct Loans [Member]</t>
        </is>
      </c>
    </row>
    <row r="563">
      <c r="A563" s="3" t="inlineStr">
        <is>
          <t>Disclosure of Loans, Net [Line Items]</t>
        </is>
      </c>
    </row>
    <row r="564">
      <c r="A564" s="4" t="inlineStr">
        <is>
          <t>Balances at the beginning of the period</t>
        </is>
      </c>
      <c r="B564" s="5" t="n">
        <v>16972778</v>
      </c>
      <c r="C564" s="5" t="n">
        <v>15459157</v>
      </c>
    </row>
    <row r="565">
      <c r="A565" s="4" t="inlineStr">
        <is>
          <t>Transfers between classes of loans</t>
        </is>
      </c>
      <c r="B565" s="5" t="n">
        <v>-3909937</v>
      </c>
      <c r="C565" s="5" t="n">
        <v>-375914</v>
      </c>
    </row>
    <row r="566">
      <c r="A566" s="4" t="inlineStr">
        <is>
          <t>New loans and liquidation, net</t>
        </is>
      </c>
      <c r="B566" s="5" t="n">
        <v>9292398</v>
      </c>
      <c r="C566" s="5" t="n">
        <v>2144661</v>
      </c>
    </row>
    <row r="567">
      <c r="A567" s="4" t="inlineStr">
        <is>
          <t>Write-offs</t>
        </is>
      </c>
      <c r="B567" s="5" t="n">
        <v>-506473</v>
      </c>
      <c r="C567" s="5" t="n">
        <v>-666506</v>
      </c>
    </row>
    <row r="568">
      <c r="A568" s="4" t="inlineStr">
        <is>
          <t>Sale of loan portfolio</t>
        </is>
      </c>
      <c r="B568" s="5" t="n">
        <v>-3934</v>
      </c>
      <c r="C568" s="5" t="n">
        <v>-33262</v>
      </c>
    </row>
    <row r="569">
      <c r="A569" s="4" t="inlineStr">
        <is>
          <t>Exchange differences and others</t>
        </is>
      </c>
      <c r="B569" s="5" t="n">
        <v>166356</v>
      </c>
      <c r="C569" s="5" t="n">
        <v>-1139</v>
      </c>
    </row>
    <row r="570">
      <c r="A570" s="4" t="inlineStr">
        <is>
          <t>Acquisition of business</t>
        </is>
      </c>
      <c r="C570" s="5" t="n">
        <v>445781</v>
      </c>
    </row>
    <row r="571">
      <c r="A571" s="4" t="inlineStr">
        <is>
          <t>Balances at the end of the period</t>
        </is>
      </c>
      <c r="B571" s="5" t="n">
        <v>22011188</v>
      </c>
      <c r="C571" s="5" t="n">
        <v>16972778</v>
      </c>
    </row>
    <row r="572">
      <c r="A572" s="4" t="inlineStr">
        <is>
          <t>Micro-business loans [Member] | Consolidated 3 Stages [Member] | Portfolio of Direct and Indirect Loans [Member] | Restated</t>
        </is>
      </c>
    </row>
    <row r="573">
      <c r="A573" s="3" t="inlineStr">
        <is>
          <t>Disclosure of Loans, Net [Line Items]</t>
        </is>
      </c>
    </row>
    <row r="574">
      <c r="A574" s="4" t="inlineStr">
        <is>
          <t>Transfers between classes of loans</t>
        </is>
      </c>
      <c r="C574" s="5" t="n">
        <v>25411</v>
      </c>
    </row>
    <row r="575">
      <c r="A575" s="4" t="inlineStr">
        <is>
          <t>New loans and liquidation, net</t>
        </is>
      </c>
      <c r="C575" s="5" t="n">
        <v>166279</v>
      </c>
    </row>
    <row r="576">
      <c r="A576" s="4" t="inlineStr">
        <is>
          <t>Write-offs</t>
        </is>
      </c>
      <c r="C576" s="5" t="n">
        <v>-816886</v>
      </c>
    </row>
    <row r="577">
      <c r="A577" s="4" t="inlineStr">
        <is>
          <t>Sale of loan portfolio</t>
        </is>
      </c>
      <c r="C577" s="5" t="n">
        <v>-27267</v>
      </c>
    </row>
    <row r="578">
      <c r="A578" s="4" t="inlineStr">
        <is>
          <t>Exchange differences and others</t>
        </is>
      </c>
      <c r="C578" s="5" t="n">
        <v>-28384</v>
      </c>
    </row>
    <row r="579">
      <c r="A579" s="4" t="inlineStr">
        <is>
          <t>Acquisition of business</t>
        </is>
      </c>
      <c r="C579" s="5" t="n">
        <v>82032</v>
      </c>
    </row>
    <row r="580">
      <c r="A580" s="4" t="inlineStr">
        <is>
          <t>Consumer loans [Member]</t>
        </is>
      </c>
    </row>
    <row r="581">
      <c r="A581" s="3" t="inlineStr">
        <is>
          <t>Disclosure of Loans, Net [Line Items]</t>
        </is>
      </c>
    </row>
    <row r="582">
      <c r="A582" s="4" t="inlineStr">
        <is>
          <t>Balances at the beginning of the period</t>
        </is>
      </c>
      <c r="B582" s="5" t="n">
        <v>15281239</v>
      </c>
    </row>
    <row r="583">
      <c r="A583" s="4" t="inlineStr">
        <is>
          <t>Balances at the end of the period</t>
        </is>
      </c>
      <c r="B583" s="5" t="n">
        <v>14205774</v>
      </c>
      <c r="C583" s="5" t="n">
        <v>15281239</v>
      </c>
    </row>
    <row r="584">
      <c r="A584" s="4" t="inlineStr">
        <is>
          <t>Consumer loans [Member] | Stage 1 [Member] | Portfolio of Direct Loans [Member]</t>
        </is>
      </c>
    </row>
    <row r="585">
      <c r="A585" s="3" t="inlineStr">
        <is>
          <t>Disclosure of Loans, Net [Line Items]</t>
        </is>
      </c>
    </row>
    <row r="586">
      <c r="A586" s="4" t="inlineStr">
        <is>
          <t>Balances at the beginning of the period</t>
        </is>
      </c>
      <c r="B586" s="5" t="n">
        <v>12222858</v>
      </c>
      <c r="C586" s="5" t="n">
        <v>10712871</v>
      </c>
    </row>
    <row r="587">
      <c r="A587" s="4" t="inlineStr">
        <is>
          <t>Transfer to Stage 2</t>
        </is>
      </c>
      <c r="B587" s="5" t="n">
        <v>-4958492</v>
      </c>
      <c r="C587" s="5" t="n">
        <v>-624147</v>
      </c>
    </row>
    <row r="588">
      <c r="A588" s="4" t="inlineStr">
        <is>
          <t>Transfer to Stage 3</t>
        </is>
      </c>
      <c r="B588" s="5" t="n">
        <v>-769528</v>
      </c>
      <c r="C588" s="5" t="n">
        <v>-307297</v>
      </c>
    </row>
    <row r="589">
      <c r="A589" s="4" t="inlineStr">
        <is>
          <t>Transfer from Stage 2</t>
        </is>
      </c>
      <c r="B589" s="5" t="n">
        <v>2018818</v>
      </c>
      <c r="C589" s="5" t="n">
        <v>527363</v>
      </c>
    </row>
    <row r="590">
      <c r="A590" s="4" t="inlineStr">
        <is>
          <t>Transfer from Stage 3</t>
        </is>
      </c>
      <c r="B590" s="5" t="n">
        <v>21518</v>
      </c>
      <c r="C590" s="5" t="n">
        <v>17725</v>
      </c>
    </row>
    <row r="591">
      <c r="A591" s="4" t="inlineStr">
        <is>
          <t>Transfers between classes of loans</t>
        </is>
      </c>
      <c r="B591" s="5" t="n">
        <v>-79031</v>
      </c>
      <c r="C591" s="5" t="n">
        <v>-17600</v>
      </c>
    </row>
    <row r="592">
      <c r="A592" s="4" t="inlineStr">
        <is>
          <t>New loans, liquidation and write-offs, net</t>
        </is>
      </c>
      <c r="B592" s="5" t="n">
        <v>1438695</v>
      </c>
      <c r="C592" s="5" t="n">
        <v>1832590</v>
      </c>
    </row>
    <row r="593">
      <c r="A593" s="4" t="inlineStr">
        <is>
          <t>Sale of loan portfolio</t>
        </is>
      </c>
      <c r="B593" s="5" t="n">
        <v>0</v>
      </c>
      <c r="C593" s="5" t="n">
        <v>0</v>
      </c>
    </row>
    <row r="594">
      <c r="A594" s="4" t="inlineStr">
        <is>
          <t>Exchange differences and others</t>
        </is>
      </c>
      <c r="B594" s="5" t="n">
        <v>85666</v>
      </c>
      <c r="C594" s="5" t="n">
        <v>-9896</v>
      </c>
    </row>
    <row r="595">
      <c r="A595" s="4" t="inlineStr">
        <is>
          <t>Acquisition of business</t>
        </is>
      </c>
      <c r="C595" s="5" t="n">
        <v>91249</v>
      </c>
    </row>
    <row r="596">
      <c r="A596" s="4" t="inlineStr">
        <is>
          <t>Balances at the end of the period</t>
        </is>
      </c>
      <c r="B596" s="5" t="n">
        <v>9980504</v>
      </c>
      <c r="C596" s="5" t="n">
        <v>12222858</v>
      </c>
    </row>
    <row r="597">
      <c r="A597" s="4" t="inlineStr">
        <is>
          <t>Consumer loans [Member] | Stage 1 [Member] | Portfolio of Direct and Indirect Loans [Member]</t>
        </is>
      </c>
    </row>
    <row r="598">
      <c r="A598" s="3" t="inlineStr">
        <is>
          <t>Disclosure of Loans, Net [Line Items]</t>
        </is>
      </c>
    </row>
    <row r="599">
      <c r="A599" s="4" t="inlineStr">
        <is>
          <t>Balances at the beginning of the period</t>
        </is>
      </c>
      <c r="B599" s="5" t="n">
        <v>248355</v>
      </c>
    </row>
    <row r="600">
      <c r="A600" s="4" t="inlineStr">
        <is>
          <t>Transfer to Stage 2</t>
        </is>
      </c>
      <c r="B600" s="5" t="n">
        <v>-392000</v>
      </c>
    </row>
    <row r="601">
      <c r="A601" s="4" t="inlineStr">
        <is>
          <t>Transfer to Stage 3</t>
        </is>
      </c>
      <c r="B601" s="5" t="n">
        <v>-45561</v>
      </c>
    </row>
    <row r="602">
      <c r="A602" s="4" t="inlineStr">
        <is>
          <t>Transfer from Stage 2</t>
        </is>
      </c>
      <c r="B602" s="5" t="n">
        <v>418592</v>
      </c>
    </row>
    <row r="603">
      <c r="A603" s="4" t="inlineStr">
        <is>
          <t>Transfer from Stage 3</t>
        </is>
      </c>
      <c r="B603" s="5" t="n">
        <v>29305</v>
      </c>
    </row>
    <row r="604">
      <c r="A604" s="4" t="inlineStr">
        <is>
          <t>Transfers between classes of loans</t>
        </is>
      </c>
      <c r="B604" s="5" t="n">
        <v>-141252</v>
      </c>
    </row>
    <row r="605">
      <c r="A605" s="4" t="inlineStr">
        <is>
          <t>Change in PDs, LGDs, EADs</t>
        </is>
      </c>
      <c r="B605" s="5" t="n">
        <v>-191856</v>
      </c>
    </row>
    <row r="606">
      <c r="A606" s="4" t="inlineStr">
        <is>
          <t>New loans, liquidation and write-offs, net</t>
        </is>
      </c>
      <c r="B606" s="5" t="n">
        <v>422158</v>
      </c>
    </row>
    <row r="607">
      <c r="A607" s="4" t="inlineStr">
        <is>
          <t>Sale of loan portfolio</t>
        </is>
      </c>
      <c r="B607" s="5" t="n">
        <v>0</v>
      </c>
    </row>
    <row r="608">
      <c r="A608" s="4" t="inlineStr">
        <is>
          <t>Exchange differences and others</t>
        </is>
      </c>
      <c r="B608" s="5" t="n">
        <v>7695</v>
      </c>
    </row>
    <row r="609">
      <c r="A609" s="4" t="inlineStr">
        <is>
          <t>Balances at the end of the period</t>
        </is>
      </c>
      <c r="B609" s="5" t="n">
        <v>355436</v>
      </c>
      <c r="C609" s="5" t="n">
        <v>248355</v>
      </c>
    </row>
    <row r="610">
      <c r="A610" s="4" t="inlineStr">
        <is>
          <t>Consumer loans [Member] | Stage 1 [Member] | Portfolio of Direct and Indirect Loans [Member] | Restated</t>
        </is>
      </c>
    </row>
    <row r="611">
      <c r="A611" s="3" t="inlineStr">
        <is>
          <t>Disclosure of Loans, Net [Line Items]</t>
        </is>
      </c>
    </row>
    <row r="612">
      <c r="A612" s="4" t="inlineStr">
        <is>
          <t>Balances at the beginning of the period</t>
        </is>
      </c>
      <c r="B612" s="5" t="n">
        <v>248355</v>
      </c>
    </row>
    <row r="613">
      <c r="A613" s="4" t="inlineStr">
        <is>
          <t>Transfer to Stage 2</t>
        </is>
      </c>
      <c r="C613" s="5" t="n">
        <v>-18691</v>
      </c>
    </row>
    <row r="614">
      <c r="A614" s="4" t="inlineStr">
        <is>
          <t>Transfer to Stage 3</t>
        </is>
      </c>
      <c r="C614" s="5" t="n">
        <v>-80991</v>
      </c>
    </row>
    <row r="615">
      <c r="A615" s="4" t="inlineStr">
        <is>
          <t>Transfer from Stage 2</t>
        </is>
      </c>
      <c r="C615" s="5" t="n">
        <v>90915</v>
      </c>
    </row>
    <row r="616">
      <c r="A616" s="4" t="inlineStr">
        <is>
          <t>Transfer from Stage 3</t>
        </is>
      </c>
      <c r="C616" s="5" t="n">
        <v>16831</v>
      </c>
    </row>
    <row r="617">
      <c r="A617" s="4" t="inlineStr">
        <is>
          <t>Transfers between classes of loans</t>
        </is>
      </c>
      <c r="C617" s="5" t="n">
        <v>1491</v>
      </c>
    </row>
    <row r="618">
      <c r="A618" s="4" t="inlineStr">
        <is>
          <t>New loans, liquidation and write-offs, net</t>
        </is>
      </c>
      <c r="C618" s="5" t="n">
        <v>-97213</v>
      </c>
    </row>
    <row r="619">
      <c r="A619" s="4" t="inlineStr">
        <is>
          <t>Sale of loan portfolio</t>
        </is>
      </c>
      <c r="C619" s="5" t="n">
        <v>0</v>
      </c>
    </row>
    <row r="620">
      <c r="A620" s="4" t="inlineStr">
        <is>
          <t>Exchange differences and others</t>
        </is>
      </c>
      <c r="C620" s="5" t="n">
        <v>-176</v>
      </c>
    </row>
    <row r="621">
      <c r="A621" s="4" t="inlineStr">
        <is>
          <t>Acquisition of business</t>
        </is>
      </c>
      <c r="C621" s="5" t="n">
        <v>2243</v>
      </c>
    </row>
    <row r="622">
      <c r="A622" s="4" t="inlineStr">
        <is>
          <t>Balances at the end of the period</t>
        </is>
      </c>
      <c r="C622" s="5" t="n">
        <v>248355</v>
      </c>
    </row>
    <row r="623">
      <c r="A623" s="4" t="inlineStr">
        <is>
          <t>Consumer loans [Member] | Stage 2 [Member] | Portfolio of Direct Loans [Member]</t>
        </is>
      </c>
    </row>
    <row r="624">
      <c r="A624" s="3" t="inlineStr">
        <is>
          <t>Disclosure of Loans, Net [Line Items]</t>
        </is>
      </c>
    </row>
    <row r="625">
      <c r="A625" s="4" t="inlineStr">
        <is>
          <t>Balances at the beginning of the period</t>
        </is>
      </c>
      <c r="B625" s="5" t="n">
        <v>2210504</v>
      </c>
      <c r="C625" s="5" t="n">
        <v>1920204</v>
      </c>
    </row>
    <row r="626">
      <c r="A626" s="4" t="inlineStr">
        <is>
          <t>Transfer to Stage 1</t>
        </is>
      </c>
      <c r="B626" s="5" t="n">
        <v>-2018818</v>
      </c>
      <c r="C626" s="5" t="n">
        <v>-527363</v>
      </c>
    </row>
    <row r="627">
      <c r="A627" s="4" t="inlineStr">
        <is>
          <t>Transfer to Stage 3</t>
        </is>
      </c>
      <c r="B627" s="5" t="n">
        <v>-1235709</v>
      </c>
      <c r="C627" s="5" t="n">
        <v>-166708</v>
      </c>
    </row>
    <row r="628">
      <c r="A628" s="4" t="inlineStr">
        <is>
          <t>Transfer from Stage 1</t>
        </is>
      </c>
      <c r="B628" s="5" t="n">
        <v>4958492</v>
      </c>
      <c r="C628" s="5" t="n">
        <v>624147</v>
      </c>
    </row>
    <row r="629">
      <c r="A629" s="4" t="inlineStr">
        <is>
          <t>Transfer from Stage 3</t>
        </is>
      </c>
      <c r="B629" s="5" t="n">
        <v>62822</v>
      </c>
      <c r="C629" s="5" t="n">
        <v>22807</v>
      </c>
    </row>
    <row r="630">
      <c r="A630" s="4" t="inlineStr">
        <is>
          <t>Transfers between classes of loans</t>
        </is>
      </c>
      <c r="B630" s="5" t="n">
        <v>-9727</v>
      </c>
      <c r="C630" s="5" t="n">
        <v>-1261</v>
      </c>
    </row>
    <row r="631">
      <c r="A631" s="4" t="inlineStr">
        <is>
          <t>New loans, liquidation and write-offs, net</t>
        </is>
      </c>
      <c r="B631" s="5" t="n">
        <v>-1385764</v>
      </c>
      <c r="C631" s="5" t="n">
        <v>330963</v>
      </c>
    </row>
    <row r="632">
      <c r="A632" s="4" t="inlineStr">
        <is>
          <t>Sale of loan portfolio</t>
        </is>
      </c>
      <c r="B632" s="5" t="n">
        <v>0</v>
      </c>
      <c r="C632" s="5" t="n">
        <v>0</v>
      </c>
    </row>
    <row r="633">
      <c r="A633" s="4" t="inlineStr">
        <is>
          <t>Exchange differences and others</t>
        </is>
      </c>
      <c r="B633" s="5" t="n">
        <v>2376</v>
      </c>
      <c r="C633" s="5" t="n">
        <v>369</v>
      </c>
    </row>
    <row r="634">
      <c r="A634" s="4" t="inlineStr">
        <is>
          <t>Acquisition of business</t>
        </is>
      </c>
      <c r="C634" s="5" t="n">
        <v>7346</v>
      </c>
    </row>
    <row r="635">
      <c r="A635" s="4" t="inlineStr">
        <is>
          <t>Balances at the end of the period</t>
        </is>
      </c>
      <c r="B635" s="5" t="n">
        <v>2584176</v>
      </c>
      <c r="C635" s="5" t="n">
        <v>2210504</v>
      </c>
    </row>
    <row r="636">
      <c r="A636" s="4" t="inlineStr">
        <is>
          <t>Consumer loans [Member] | Stage 2 [Member] | Portfolio of Direct and Indirect Loans [Member]</t>
        </is>
      </c>
    </row>
    <row r="637">
      <c r="A637" s="3" t="inlineStr">
        <is>
          <t>Disclosure of Loans, Net [Line Items]</t>
        </is>
      </c>
    </row>
    <row r="638">
      <c r="A638" s="4" t="inlineStr">
        <is>
          <t>Balances at the beginning of the period</t>
        </is>
      </c>
      <c r="B638" s="5" t="n">
        <v>513431</v>
      </c>
    </row>
    <row r="639">
      <c r="A639" s="4" t="inlineStr">
        <is>
          <t>Transfer to Stage 1</t>
        </is>
      </c>
      <c r="B639" s="5" t="n">
        <v>-418592</v>
      </c>
    </row>
    <row r="640">
      <c r="A640" s="4" t="inlineStr">
        <is>
          <t>Transfer to Stage 3</t>
        </is>
      </c>
      <c r="B640" s="5" t="n">
        <v>-650885</v>
      </c>
    </row>
    <row r="641">
      <c r="A641" s="4" t="inlineStr">
        <is>
          <t>Transfer from Stage 1</t>
        </is>
      </c>
      <c r="B641" s="5" t="n">
        <v>392000</v>
      </c>
    </row>
    <row r="642">
      <c r="A642" s="4" t="inlineStr">
        <is>
          <t>Transfer from Stage 3</t>
        </is>
      </c>
      <c r="B642" s="5" t="n">
        <v>57554</v>
      </c>
    </row>
    <row r="643">
      <c r="A643" s="4" t="inlineStr">
        <is>
          <t>Transfers between classes of loans</t>
        </is>
      </c>
      <c r="B643" s="5" t="n">
        <v>-2780</v>
      </c>
    </row>
    <row r="644">
      <c r="A644" s="4" t="inlineStr">
        <is>
          <t>Change in PDs, LGDs, EADs</t>
        </is>
      </c>
      <c r="B644" s="5" t="n">
        <v>1341355</v>
      </c>
    </row>
    <row r="645">
      <c r="A645" s="4" t="inlineStr">
        <is>
          <t>New loans, liquidation and write-offs, net</t>
        </is>
      </c>
      <c r="B645" s="5" t="n">
        <v>-285948</v>
      </c>
    </row>
    <row r="646">
      <c r="A646" s="4" t="inlineStr">
        <is>
          <t>Exchange differences and others</t>
        </is>
      </c>
      <c r="B646" s="5" t="n">
        <v>177</v>
      </c>
    </row>
    <row r="647">
      <c r="A647" s="4" t="inlineStr">
        <is>
          <t>Balances at the end of the period</t>
        </is>
      </c>
      <c r="B647" s="5" t="n">
        <v>946312</v>
      </c>
      <c r="C647" s="5" t="n">
        <v>513431</v>
      </c>
    </row>
    <row r="648">
      <c r="A648" s="4" t="inlineStr">
        <is>
          <t>Consumer loans [Member] | Stage 2 [Member] | Portfolio of Direct and Indirect Loans [Member] | Restated</t>
        </is>
      </c>
    </row>
    <row r="649">
      <c r="A649" s="3" t="inlineStr">
        <is>
          <t>Disclosure of Loans, Net [Line Items]</t>
        </is>
      </c>
    </row>
    <row r="650">
      <c r="A650" s="4" t="inlineStr">
        <is>
          <t>Balances at the beginning of the period</t>
        </is>
      </c>
      <c r="B650" s="5" t="n">
        <v>513431</v>
      </c>
    </row>
    <row r="651">
      <c r="A651" s="4" t="inlineStr">
        <is>
          <t>Transfer to Stage 1</t>
        </is>
      </c>
      <c r="C651" s="5" t="n">
        <v>-90915</v>
      </c>
    </row>
    <row r="652">
      <c r="A652" s="4" t="inlineStr">
        <is>
          <t>Transfer to Stage 3</t>
        </is>
      </c>
      <c r="C652" s="5" t="n">
        <v>-43031</v>
      </c>
    </row>
    <row r="653">
      <c r="A653" s="4" t="inlineStr">
        <is>
          <t>Transfer from Stage 1</t>
        </is>
      </c>
      <c r="C653" s="5" t="n">
        <v>18691</v>
      </c>
    </row>
    <row r="654">
      <c r="A654" s="4" t="inlineStr">
        <is>
          <t>Transfer from Stage 3</t>
        </is>
      </c>
      <c r="C654" s="5" t="n">
        <v>21996</v>
      </c>
    </row>
    <row r="655">
      <c r="A655" s="4" t="inlineStr">
        <is>
          <t>Transfers between classes of loans</t>
        </is>
      </c>
      <c r="C655" s="5" t="n">
        <v>-80</v>
      </c>
    </row>
    <row r="656">
      <c r="A656" s="4" t="inlineStr">
        <is>
          <t>New loans, liquidation and write-offs, net</t>
        </is>
      </c>
      <c r="C656" s="5" t="n">
        <v>-153370</v>
      </c>
    </row>
    <row r="657">
      <c r="A657" s="4" t="inlineStr">
        <is>
          <t>Sale of loan portfolio</t>
        </is>
      </c>
      <c r="C657" s="5" t="n">
        <v>0</v>
      </c>
    </row>
    <row r="658">
      <c r="A658" s="4" t="inlineStr">
        <is>
          <t>Exchange differences and others</t>
        </is>
      </c>
      <c r="C658" s="5" t="n">
        <v>-19</v>
      </c>
    </row>
    <row r="659">
      <c r="A659" s="4" t="inlineStr">
        <is>
          <t>Acquisition of business</t>
        </is>
      </c>
      <c r="C659" s="5" t="n">
        <v>1779</v>
      </c>
    </row>
    <row r="660">
      <c r="A660" s="4" t="inlineStr">
        <is>
          <t>Balances at the end of the period</t>
        </is>
      </c>
      <c r="C660" s="5" t="n">
        <v>513431</v>
      </c>
    </row>
    <row r="661">
      <c r="A661" s="4" t="inlineStr">
        <is>
          <t>Consumer loans [Member] | Stage 3 [Member] | Portfolio of Direct Loans [Member]</t>
        </is>
      </c>
    </row>
    <row r="662">
      <c r="A662" s="3" t="inlineStr">
        <is>
          <t>Disclosure of Loans, Net [Line Items]</t>
        </is>
      </c>
    </row>
    <row r="663">
      <c r="A663" s="4" t="inlineStr">
        <is>
          <t>Balances at the beginning of the period</t>
        </is>
      </c>
      <c r="B663" s="5" t="n">
        <v>848650</v>
      </c>
      <c r="C663" s="5" t="n">
        <v>700865</v>
      </c>
    </row>
    <row r="664">
      <c r="A664" s="4" t="inlineStr">
        <is>
          <t>Transfer to Stage 1</t>
        </is>
      </c>
      <c r="B664" s="5" t="n">
        <v>-21518</v>
      </c>
      <c r="C664" s="5" t="n">
        <v>-17725</v>
      </c>
    </row>
    <row r="665">
      <c r="A665" s="4" t="inlineStr">
        <is>
          <t>Transfer to Stage 2</t>
        </is>
      </c>
      <c r="B665" s="5" t="n">
        <v>-62822</v>
      </c>
      <c r="C665" s="5" t="n">
        <v>-22807</v>
      </c>
    </row>
    <row r="666">
      <c r="A666" s="4" t="inlineStr">
        <is>
          <t>Transfer from Stage 1</t>
        </is>
      </c>
      <c r="B666" s="5" t="n">
        <v>769528</v>
      </c>
      <c r="C666" s="5" t="n">
        <v>307297</v>
      </c>
    </row>
    <row r="667">
      <c r="A667" s="4" t="inlineStr">
        <is>
          <t>Transfer from Stage 2</t>
        </is>
      </c>
      <c r="B667" s="5" t="n">
        <v>1235709</v>
      </c>
      <c r="C667" s="5" t="n">
        <v>166708</v>
      </c>
    </row>
    <row r="668">
      <c r="A668" s="4" t="inlineStr">
        <is>
          <t>Transfers between classes of loans</t>
        </is>
      </c>
      <c r="B668" s="5" t="n">
        <v>-12672</v>
      </c>
      <c r="C668" s="5" t="n">
        <v>448</v>
      </c>
    </row>
    <row r="669">
      <c r="A669" s="4" t="inlineStr">
        <is>
          <t>New loans, liquidation and write-offs, net</t>
        </is>
      </c>
      <c r="B669" s="5" t="n">
        <v>-1115561</v>
      </c>
      <c r="C669" s="5" t="n">
        <v>-296338</v>
      </c>
    </row>
    <row r="670">
      <c r="A670" s="4" t="inlineStr">
        <is>
          <t>Sale of loan portfolio</t>
        </is>
      </c>
      <c r="B670" s="5" t="n">
        <v>-3607</v>
      </c>
      <c r="C670" s="5" t="n">
        <v>-5220</v>
      </c>
    </row>
    <row r="671">
      <c r="A671" s="4" t="inlineStr">
        <is>
          <t>Exchange differences and others</t>
        </is>
      </c>
      <c r="B671" s="5" t="n">
        <v>3588</v>
      </c>
      <c r="C671" s="5" t="n">
        <v>-481</v>
      </c>
    </row>
    <row r="672">
      <c r="A672" s="4" t="inlineStr">
        <is>
          <t>Acquisition of business</t>
        </is>
      </c>
      <c r="C672" s="5" t="n">
        <v>15903</v>
      </c>
    </row>
    <row r="673">
      <c r="A673" s="4" t="inlineStr">
        <is>
          <t>Balances at the end of the period</t>
        </is>
      </c>
      <c r="B673" s="5" t="n">
        <v>1641295</v>
      </c>
      <c r="C673" s="5" t="n">
        <v>848650</v>
      </c>
    </row>
    <row r="674">
      <c r="A674" s="4" t="inlineStr">
        <is>
          <t>Consumer loans [Member] | Stage 3 [Member] | Portfolio of Direct and Indirect Loans [Member]</t>
        </is>
      </c>
    </row>
    <row r="675">
      <c r="A675" s="3" t="inlineStr">
        <is>
          <t>Disclosure of Loans, Net [Line Items]</t>
        </is>
      </c>
    </row>
    <row r="676">
      <c r="A676" s="4" t="inlineStr">
        <is>
          <t>Balances at the beginning of the period</t>
        </is>
      </c>
      <c r="B676" s="5" t="n">
        <v>702959</v>
      </c>
    </row>
    <row r="677">
      <c r="A677" s="4" t="inlineStr">
        <is>
          <t>Transfer to Stage 1</t>
        </is>
      </c>
      <c r="B677" s="5" t="n">
        <v>-29305</v>
      </c>
    </row>
    <row r="678">
      <c r="A678" s="4" t="inlineStr">
        <is>
          <t>Transfer to Stage 2</t>
        </is>
      </c>
      <c r="B678" s="5" t="n">
        <v>-57554</v>
      </c>
    </row>
    <row r="679">
      <c r="A679" s="4" t="inlineStr">
        <is>
          <t>Transfer from Stage 1</t>
        </is>
      </c>
      <c r="B679" s="5" t="n">
        <v>45561</v>
      </c>
    </row>
    <row r="680">
      <c r="A680" s="4" t="inlineStr">
        <is>
          <t>Transfer from Stage 2</t>
        </is>
      </c>
      <c r="B680" s="5" t="n">
        <v>650885</v>
      </c>
    </row>
    <row r="681">
      <c r="A681" s="4" t="inlineStr">
        <is>
          <t>Transfers between classes of loans</t>
        </is>
      </c>
      <c r="B681" s="5" t="n">
        <v>-8937</v>
      </c>
    </row>
    <row r="682">
      <c r="A682" s="4" t="inlineStr">
        <is>
          <t>Change in PDs, LGDs, EADs</t>
        </is>
      </c>
      <c r="B682" s="5" t="n">
        <v>1113651</v>
      </c>
    </row>
    <row r="683">
      <c r="A683" s="4" t="inlineStr">
        <is>
          <t>New loans, liquidation and write-offs, net</t>
        </is>
      </c>
      <c r="B683" s="5" t="n">
        <v>-954465</v>
      </c>
    </row>
    <row r="684">
      <c r="A684" s="4" t="inlineStr">
        <is>
          <t>Sale of loan portfolio</t>
        </is>
      </c>
      <c r="B684" s="5" t="n">
        <v>-2332</v>
      </c>
    </row>
    <row r="685">
      <c r="A685" s="4" t="inlineStr">
        <is>
          <t>Exchange differences and others</t>
        </is>
      </c>
      <c r="B685" s="5" t="n">
        <v>2902</v>
      </c>
    </row>
    <row r="686">
      <c r="A686" s="4" t="inlineStr">
        <is>
          <t>Balances at the end of the period</t>
        </is>
      </c>
      <c r="B686" s="5" t="n">
        <v>1463365</v>
      </c>
      <c r="C686" s="5" t="n">
        <v>702959</v>
      </c>
    </row>
    <row r="687">
      <c r="A687" s="4" t="inlineStr">
        <is>
          <t>Consumer loans [Member] | Stage 3 [Member] | Portfolio of Direct and Indirect Loans [Member] | Restated</t>
        </is>
      </c>
    </row>
    <row r="688">
      <c r="A688" s="3" t="inlineStr">
        <is>
          <t>Disclosure of Loans, Net [Line Items]</t>
        </is>
      </c>
    </row>
    <row r="689">
      <c r="A689" s="4" t="inlineStr">
        <is>
          <t>Balances at the beginning of the period</t>
        </is>
      </c>
      <c r="B689" s="5" t="n">
        <v>702959</v>
      </c>
    </row>
    <row r="690">
      <c r="A690" s="4" t="inlineStr">
        <is>
          <t>Transfer to Stage 1</t>
        </is>
      </c>
      <c r="C690" s="5" t="n">
        <v>-16831</v>
      </c>
    </row>
    <row r="691">
      <c r="A691" s="4" t="inlineStr">
        <is>
          <t>Transfer to Stage 2</t>
        </is>
      </c>
      <c r="C691" s="5" t="n">
        <v>-21996</v>
      </c>
    </row>
    <row r="692">
      <c r="A692" s="4" t="inlineStr">
        <is>
          <t>Transfer from Stage 1</t>
        </is>
      </c>
      <c r="C692" s="5" t="n">
        <v>80991</v>
      </c>
    </row>
    <row r="693">
      <c r="A693" s="4" t="inlineStr">
        <is>
          <t>Transfer from Stage 2</t>
        </is>
      </c>
      <c r="C693" s="5" t="n">
        <v>43031</v>
      </c>
    </row>
    <row r="694">
      <c r="A694" s="4" t="inlineStr">
        <is>
          <t>Transfers between classes of loans</t>
        </is>
      </c>
      <c r="C694" s="5" t="n">
        <v>1095</v>
      </c>
    </row>
    <row r="695">
      <c r="A695" s="4" t="inlineStr">
        <is>
          <t>New loans, liquidation and write-offs, net</t>
        </is>
      </c>
      <c r="C695" s="5" t="n">
        <v>-255086</v>
      </c>
    </row>
    <row r="696">
      <c r="A696" s="4" t="inlineStr">
        <is>
          <t>Sale of loan portfolio</t>
        </is>
      </c>
      <c r="C696" s="5" t="n">
        <v>-3943</v>
      </c>
    </row>
    <row r="697">
      <c r="A697" s="4" t="inlineStr">
        <is>
          <t>Exchange differences and others</t>
        </is>
      </c>
      <c r="C697" s="5" t="n">
        <v>-30628</v>
      </c>
    </row>
    <row r="698">
      <c r="A698" s="4" t="inlineStr">
        <is>
          <t>Acquisition of business</t>
        </is>
      </c>
      <c r="C698" s="5" t="n">
        <v>12648</v>
      </c>
    </row>
    <row r="699">
      <c r="A699" s="4" t="inlineStr">
        <is>
          <t>Balances at the end of the period</t>
        </is>
      </c>
      <c r="C699" s="5" t="n">
        <v>702959</v>
      </c>
    </row>
    <row r="700">
      <c r="A700" s="4" t="inlineStr">
        <is>
          <t>Consumer loans [Member] | Consolidated 3 Stages [Member]</t>
        </is>
      </c>
    </row>
    <row r="701">
      <c r="A701" s="3" t="inlineStr">
        <is>
          <t>Disclosure of Loans, Net [Line Items]</t>
        </is>
      </c>
    </row>
    <row r="702">
      <c r="A702" s="4" t="inlineStr">
        <is>
          <t>Balances at the beginning of the period</t>
        </is>
      </c>
      <c r="B702" s="5" t="n">
        <v>1464745</v>
      </c>
    </row>
    <row r="703">
      <c r="A703" s="4" t="inlineStr">
        <is>
          <t>Transfers between classes of loans</t>
        </is>
      </c>
      <c r="B703" s="5" t="n">
        <v>-152969</v>
      </c>
    </row>
    <row r="704">
      <c r="A704" s="4" t="inlineStr">
        <is>
          <t>New loans and liquidation, net</t>
        </is>
      </c>
      <c r="B704" s="5" t="n">
        <v>-266593</v>
      </c>
    </row>
    <row r="705">
      <c r="A705" s="4" t="inlineStr">
        <is>
          <t>Change in PDs, LGDs, EADs</t>
        </is>
      </c>
      <c r="B705" s="5" t="n">
        <v>2263150</v>
      </c>
    </row>
    <row r="706">
      <c r="A706" s="4" t="inlineStr">
        <is>
          <t>Write-offs</t>
        </is>
      </c>
      <c r="B706" s="5" t="n">
        <v>-551662</v>
      </c>
    </row>
    <row r="707">
      <c r="A707" s="4" t="inlineStr">
        <is>
          <t>Sale of loan portfolio</t>
        </is>
      </c>
      <c r="B707" s="5" t="n">
        <v>-2332</v>
      </c>
    </row>
    <row r="708">
      <c r="A708" s="4" t="inlineStr">
        <is>
          <t>Exchange differences and others</t>
        </is>
      </c>
      <c r="B708" s="5" t="n">
        <v>10774</v>
      </c>
    </row>
    <row r="709">
      <c r="A709" s="4" t="inlineStr">
        <is>
          <t>Balances at the end of the period</t>
        </is>
      </c>
      <c r="B709" s="5" t="n">
        <v>2765113</v>
      </c>
      <c r="C709" s="5" t="n">
        <v>1464745</v>
      </c>
    </row>
    <row r="710">
      <c r="A710" s="4" t="inlineStr">
        <is>
          <t>Consumer loans [Member] | Consolidated 3 Stages [Member] | Portfolio of Direct Loans [Member]</t>
        </is>
      </c>
    </row>
    <row r="711">
      <c r="A711" s="3" t="inlineStr">
        <is>
          <t>Disclosure of Loans, Net [Line Items]</t>
        </is>
      </c>
    </row>
    <row r="712">
      <c r="A712" s="4" t="inlineStr">
        <is>
          <t>Balances at the beginning of the period</t>
        </is>
      </c>
      <c r="B712" s="5" t="n">
        <v>15282012</v>
      </c>
      <c r="C712" s="5" t="n">
        <v>13333940</v>
      </c>
    </row>
    <row r="713">
      <c r="A713" s="4" t="inlineStr">
        <is>
          <t>Transfers between classes of loans</t>
        </is>
      </c>
      <c r="B713" s="5" t="n">
        <v>-101430</v>
      </c>
      <c r="C713" s="5" t="n">
        <v>-18413</v>
      </c>
    </row>
    <row r="714">
      <c r="A714" s="4" t="inlineStr">
        <is>
          <t>New loans and liquidation, net</t>
        </is>
      </c>
      <c r="B714" s="5" t="n">
        <v>-530666</v>
      </c>
      <c r="C714" s="5" t="n">
        <v>2615163</v>
      </c>
    </row>
    <row r="715">
      <c r="A715" s="4" t="inlineStr">
        <is>
          <t>Write-offs</t>
        </is>
      </c>
      <c r="B715" s="5" t="n">
        <v>-531964</v>
      </c>
      <c r="C715" s="5" t="n">
        <v>-747948</v>
      </c>
    </row>
    <row r="716">
      <c r="A716" s="4" t="inlineStr">
        <is>
          <t>Sale of loan portfolio</t>
        </is>
      </c>
      <c r="B716" s="5" t="n">
        <v>-3607</v>
      </c>
      <c r="C716" s="5" t="n">
        <v>-5220</v>
      </c>
    </row>
    <row r="717">
      <c r="A717" s="4" t="inlineStr">
        <is>
          <t>Exchange differences and others</t>
        </is>
      </c>
      <c r="B717" s="5" t="n">
        <v>91630</v>
      </c>
      <c r="C717" s="5" t="n">
        <v>-10008</v>
      </c>
    </row>
    <row r="718">
      <c r="A718" s="4" t="inlineStr">
        <is>
          <t>Acquisition of business</t>
        </is>
      </c>
      <c r="C718" s="5" t="n">
        <v>114498</v>
      </c>
    </row>
    <row r="719">
      <c r="A719" s="4" t="inlineStr">
        <is>
          <t>Balances at the end of the period</t>
        </is>
      </c>
      <c r="B719" s="4" t="inlineStr">
        <is>
          <t>S/ 14,205,975</t>
        </is>
      </c>
      <c r="C719" s="5" t="n">
        <v>15282012</v>
      </c>
    </row>
    <row r="720">
      <c r="A720" s="4" t="inlineStr">
        <is>
          <t>Consumer loans [Member] | Consolidated 3 Stages [Member] | Portfolio of Direct and Indirect Loans [Member] | Restated</t>
        </is>
      </c>
    </row>
    <row r="721">
      <c r="A721" s="3" t="inlineStr">
        <is>
          <t>Disclosure of Loans, Net [Line Items]</t>
        </is>
      </c>
    </row>
    <row r="722">
      <c r="A722" s="4" t="inlineStr">
        <is>
          <t>Transfers between classes of loans</t>
        </is>
      </c>
      <c r="C722" s="5" t="n">
        <v>2506</v>
      </c>
    </row>
    <row r="723">
      <c r="A723" s="4" t="inlineStr">
        <is>
          <t>New loans and liquidation, net</t>
        </is>
      </c>
      <c r="C723" s="5" t="n">
        <v>275924</v>
      </c>
    </row>
    <row r="724">
      <c r="A724" s="4" t="inlineStr">
        <is>
          <t>Write-offs</t>
        </is>
      </c>
      <c r="C724" s="5" t="n">
        <v>-781593</v>
      </c>
    </row>
    <row r="725">
      <c r="A725" s="4" t="inlineStr">
        <is>
          <t>Sale of loan portfolio</t>
        </is>
      </c>
      <c r="C725" s="5" t="n">
        <v>-3943</v>
      </c>
    </row>
    <row r="726">
      <c r="A726" s="4" t="inlineStr">
        <is>
          <t>Exchange differences and others</t>
        </is>
      </c>
      <c r="C726" s="5" t="n">
        <v>-30823</v>
      </c>
    </row>
    <row r="727">
      <c r="A727" s="4" t="inlineStr">
        <is>
          <t>Acquisition of business</t>
        </is>
      </c>
      <c r="C727" s="4" t="inlineStr">
        <is>
          <t>S/ 16,67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 Loan losses for direct and indirect loans (Details) - PEN (S/) S/ in Thousands</t>
        </is>
      </c>
      <c r="B1" s="2" t="inlineStr">
        <is>
          <t>12 Months Ended</t>
        </is>
      </c>
    </row>
    <row r="2">
      <c r="B2" s="2" t="inlineStr">
        <is>
          <t>Dec. 31, 2020</t>
        </is>
      </c>
      <c r="C2" s="2" t="inlineStr">
        <is>
          <t>Dec. 31, 2019</t>
        </is>
      </c>
    </row>
    <row r="3">
      <c r="A3" s="3" t="inlineStr">
        <is>
          <t>Disclosure of Loans, Net [Line Items]</t>
        </is>
      </c>
    </row>
    <row r="4">
      <c r="A4" s="4" t="inlineStr">
        <is>
          <t>Balances at the beginning of the period</t>
        </is>
      </c>
      <c r="B4" s="4" t="inlineStr">
        <is>
          <t>S/ 5,507,759</t>
        </is>
      </c>
    </row>
    <row r="5">
      <c r="A5" s="4" t="inlineStr">
        <is>
          <t>Balances at the end of the period</t>
        </is>
      </c>
      <c r="B5" s="5" t="n">
        <v>10435623</v>
      </c>
      <c r="C5" s="4" t="inlineStr">
        <is>
          <t>S/ 5,507,759</t>
        </is>
      </c>
    </row>
    <row r="6">
      <c r="A6" s="4" t="inlineStr">
        <is>
          <t>Stage 1 [Member]</t>
        </is>
      </c>
    </row>
    <row r="7">
      <c r="A7" s="3" t="inlineStr">
        <is>
          <t>Disclosure of Loans, Net [Line Items]</t>
        </is>
      </c>
    </row>
    <row r="8">
      <c r="A8" s="4" t="inlineStr">
        <is>
          <t>Transfer to Stage 2</t>
        </is>
      </c>
      <c r="B8" s="5" t="n">
        <v>-1609050</v>
      </c>
    </row>
    <row r="9">
      <c r="A9" s="4" t="inlineStr">
        <is>
          <t>Transfer to Stage 3</t>
        </is>
      </c>
      <c r="B9" s="5" t="n">
        <v>-133165</v>
      </c>
    </row>
    <row r="10">
      <c r="A10" s="4" t="inlineStr">
        <is>
          <t>Transfer from Stage 2</t>
        </is>
      </c>
      <c r="B10" s="5" t="n">
        <v>1091153</v>
      </c>
    </row>
    <row r="11">
      <c r="A11" s="4" t="inlineStr">
        <is>
          <t>Transfer from Stage 3</t>
        </is>
      </c>
      <c r="B11" s="5" t="n">
        <v>78457</v>
      </c>
    </row>
    <row r="12">
      <c r="A12" s="4" t="inlineStr">
        <is>
          <t>Transfers between classes of loans</t>
        </is>
      </c>
      <c r="B12" s="5" t="n">
        <v>0</v>
      </c>
    </row>
    <row r="13">
      <c r="A13" s="4" t="inlineStr">
        <is>
          <t>New loans, liquidation and write-offs, net</t>
        </is>
      </c>
      <c r="B13" s="5" t="n">
        <v>1034919</v>
      </c>
    </row>
    <row r="14">
      <c r="A14" s="4" t="inlineStr">
        <is>
          <t>Sale of loan portfolio</t>
        </is>
      </c>
      <c r="B14" s="5" t="n">
        <v>0</v>
      </c>
    </row>
    <row r="15">
      <c r="A15" s="4" t="inlineStr">
        <is>
          <t>Exchange differences and others</t>
        </is>
      </c>
      <c r="B15" s="5" t="n">
        <v>74329</v>
      </c>
    </row>
    <row r="16">
      <c r="A16" s="4" t="inlineStr">
        <is>
          <t>Stage 1 [Member] | Portfolio of Direct and Indirect Loans [Member] | Restated</t>
        </is>
      </c>
    </row>
    <row r="17">
      <c r="A17" s="3" t="inlineStr">
        <is>
          <t>Disclosure of Loans, Net [Line Items]</t>
        </is>
      </c>
    </row>
    <row r="18">
      <c r="A18" s="4" t="inlineStr">
        <is>
          <t>Balances at the beginning of the period</t>
        </is>
      </c>
      <c r="C18" s="5" t="n">
        <v>961784</v>
      </c>
    </row>
    <row r="19">
      <c r="A19" s="4" t="inlineStr">
        <is>
          <t>Transfer to Stage 2</t>
        </is>
      </c>
      <c r="C19" s="5" t="n">
        <v>-54290</v>
      </c>
    </row>
    <row r="20">
      <c r="A20" s="4" t="inlineStr">
        <is>
          <t>Transfer to Stage 3</t>
        </is>
      </c>
      <c r="C20" s="5" t="n">
        <v>-140366</v>
      </c>
    </row>
    <row r="21">
      <c r="A21" s="4" t="inlineStr">
        <is>
          <t>Transfer from Stage 2</t>
        </is>
      </c>
      <c r="C21" s="5" t="n">
        <v>197124</v>
      </c>
    </row>
    <row r="22">
      <c r="A22" s="4" t="inlineStr">
        <is>
          <t>Transfer from Stage 3</t>
        </is>
      </c>
      <c r="C22" s="5" t="n">
        <v>42132</v>
      </c>
    </row>
    <row r="23">
      <c r="A23" s="4" t="inlineStr">
        <is>
          <t>Transfers between classes of loans</t>
        </is>
      </c>
      <c r="C23" s="5" t="n">
        <v>0</v>
      </c>
    </row>
    <row r="24">
      <c r="A24" s="4" t="inlineStr">
        <is>
          <t>New loans, liquidation and write-offs, net</t>
        </is>
      </c>
      <c r="C24" s="5" t="n">
        <v>-125447</v>
      </c>
    </row>
    <row r="25">
      <c r="A25" s="4" t="inlineStr">
        <is>
          <t>Changes in PDs, LGDs, EADs</t>
        </is>
      </c>
      <c r="C25" s="5" t="n">
        <v>206702</v>
      </c>
    </row>
    <row r="26">
      <c r="A26" s="4" t="inlineStr">
        <is>
          <t>Sale of loan portfolio</t>
        </is>
      </c>
      <c r="C26" s="5" t="n">
        <v>0</v>
      </c>
    </row>
    <row r="27">
      <c r="A27" s="4" t="inlineStr">
        <is>
          <t>Exchange differences and others</t>
        </is>
      </c>
      <c r="C27" s="5" t="n">
        <v>-15259</v>
      </c>
    </row>
    <row r="28">
      <c r="A28" s="4" t="inlineStr">
        <is>
          <t>Acquisition of business</t>
        </is>
      </c>
      <c r="C28" s="5" t="n">
        <v>28387</v>
      </c>
    </row>
    <row r="29">
      <c r="A29" s="4" t="inlineStr">
        <is>
          <t>Stage 2 [Member]</t>
        </is>
      </c>
    </row>
    <row r="30">
      <c r="A30" s="3" t="inlineStr">
        <is>
          <t>Disclosure of Loans, Net [Line Items]</t>
        </is>
      </c>
    </row>
    <row r="31">
      <c r="A31" s="4" t="inlineStr">
        <is>
          <t>Transfer to Stage 1</t>
        </is>
      </c>
      <c r="B31" s="5" t="n">
        <v>-1091153</v>
      </c>
    </row>
    <row r="32">
      <c r="A32" s="4" t="inlineStr">
        <is>
          <t>Transfer to Stage 3</t>
        </is>
      </c>
      <c r="B32" s="5" t="n">
        <v>-1063668</v>
      </c>
    </row>
    <row r="33">
      <c r="A33" s="4" t="inlineStr">
        <is>
          <t>Transfer from Stage 1</t>
        </is>
      </c>
      <c r="B33" s="5" t="n">
        <v>1609050</v>
      </c>
    </row>
    <row r="34">
      <c r="A34" s="4" t="inlineStr">
        <is>
          <t>Transfer from Stage 3</t>
        </is>
      </c>
      <c r="B34" s="5" t="n">
        <v>155841</v>
      </c>
    </row>
    <row r="35">
      <c r="A35" s="4" t="inlineStr">
        <is>
          <t>New loans, liquidation and write-offs, net</t>
        </is>
      </c>
      <c r="B35" s="5" t="n">
        <v>-537422</v>
      </c>
    </row>
    <row r="36">
      <c r="A36" s="4" t="inlineStr">
        <is>
          <t>Exchange differences and others</t>
        </is>
      </c>
      <c r="B36" s="5" t="n">
        <v>4551</v>
      </c>
    </row>
    <row r="37">
      <c r="A37" s="4" t="inlineStr">
        <is>
          <t>Stage 2 [Member] | Portfolio of Direct and Indirect Loans [Member] | Restated</t>
        </is>
      </c>
    </row>
    <row r="38">
      <c r="A38" s="3" t="inlineStr">
        <is>
          <t>Disclosure of Loans, Net [Line Items]</t>
        </is>
      </c>
    </row>
    <row r="39">
      <c r="A39" s="4" t="inlineStr">
        <is>
          <t>Balances at the beginning of the period</t>
        </is>
      </c>
      <c r="C39" s="5" t="n">
        <v>938531</v>
      </c>
    </row>
    <row r="40">
      <c r="A40" s="4" t="inlineStr">
        <is>
          <t>Transfer to Stage 1</t>
        </is>
      </c>
      <c r="C40" s="5" t="n">
        <v>-197124</v>
      </c>
    </row>
    <row r="41">
      <c r="A41" s="4" t="inlineStr">
        <is>
          <t>Transfer to Stage 3</t>
        </is>
      </c>
      <c r="C41" s="5" t="n">
        <v>-112694</v>
      </c>
    </row>
    <row r="42">
      <c r="A42" s="4" t="inlineStr">
        <is>
          <t>Transfer from Stage 1</t>
        </is>
      </c>
      <c r="C42" s="5" t="n">
        <v>54290</v>
      </c>
    </row>
    <row r="43">
      <c r="A43" s="4" t="inlineStr">
        <is>
          <t>Transfer from Stage 3</t>
        </is>
      </c>
      <c r="C43" s="5" t="n">
        <v>36108</v>
      </c>
    </row>
    <row r="44">
      <c r="A44" s="4" t="inlineStr">
        <is>
          <t>Transfers between classes of loans</t>
        </is>
      </c>
      <c r="C44" s="5" t="n">
        <v>0</v>
      </c>
    </row>
    <row r="45">
      <c r="A45" s="4" t="inlineStr">
        <is>
          <t>New loans, liquidation and write-offs, net</t>
        </is>
      </c>
      <c r="C45" s="5" t="n">
        <v>-276853</v>
      </c>
    </row>
    <row r="46">
      <c r="A46" s="4" t="inlineStr">
        <is>
          <t>Changes in PDs, LGDs, EADs</t>
        </is>
      </c>
      <c r="C46" s="5" t="n">
        <v>501077</v>
      </c>
    </row>
    <row r="47">
      <c r="A47" s="4" t="inlineStr">
        <is>
          <t>Sale of loan portfolio</t>
        </is>
      </c>
      <c r="C47" s="5" t="n">
        <v>0</v>
      </c>
    </row>
    <row r="48">
      <c r="A48" s="4" t="inlineStr">
        <is>
          <t>Exchange differences and others</t>
        </is>
      </c>
      <c r="C48" s="5" t="n">
        <v>-567</v>
      </c>
    </row>
    <row r="49">
      <c r="A49" s="4" t="inlineStr">
        <is>
          <t>Acquisition of business</t>
        </is>
      </c>
      <c r="C49" s="5" t="n">
        <v>12442</v>
      </c>
    </row>
    <row r="50">
      <c r="A50" s="4" t="inlineStr">
        <is>
          <t>Stage 3 [Member] | Portfolio of Direct and Indirect Loans [Member]</t>
        </is>
      </c>
    </row>
    <row r="51">
      <c r="A51" s="3" t="inlineStr">
        <is>
          <t>Disclosure of Loans, Net [Line Items]</t>
        </is>
      </c>
    </row>
    <row r="52">
      <c r="A52" s="4" t="inlineStr">
        <is>
          <t>Transfer to Stage 1</t>
        </is>
      </c>
      <c r="B52" s="5" t="n">
        <v>-78457</v>
      </c>
    </row>
    <row r="53">
      <c r="A53" s="4" t="inlineStr">
        <is>
          <t>Transfer to Stage 2</t>
        </is>
      </c>
      <c r="B53" s="5" t="n">
        <v>-155841</v>
      </c>
    </row>
    <row r="54">
      <c r="A54" s="4" t="inlineStr">
        <is>
          <t>Transfer from Stage 1</t>
        </is>
      </c>
      <c r="B54" s="5" t="n">
        <v>133165</v>
      </c>
    </row>
    <row r="55">
      <c r="A55" s="4" t="inlineStr">
        <is>
          <t>Transfer from Stage 2</t>
        </is>
      </c>
      <c r="B55" s="5" t="n">
        <v>1063882</v>
      </c>
    </row>
    <row r="56">
      <c r="A56" s="4" t="inlineStr">
        <is>
          <t>New loans, liquidation and write-offs, net</t>
        </is>
      </c>
      <c r="B56" s="5" t="n">
        <v>-1895268</v>
      </c>
    </row>
    <row r="57">
      <c r="A57" s="4" t="inlineStr">
        <is>
          <t>Sale of loan portfolio</t>
        </is>
      </c>
      <c r="B57" s="5" t="n">
        <v>-23490</v>
      </c>
    </row>
    <row r="58">
      <c r="A58" s="4" t="inlineStr">
        <is>
          <t>Exchange differences and others</t>
        </is>
      </c>
      <c r="B58" s="5" t="n">
        <v>61303</v>
      </c>
    </row>
    <row r="59">
      <c r="A59" s="4" t="inlineStr">
        <is>
          <t>Stage 3 [Member] | Portfolio of Direct and Indirect Loans [Member] | Restated</t>
        </is>
      </c>
    </row>
    <row r="60">
      <c r="A60" s="3" t="inlineStr">
        <is>
          <t>Disclosure of Loans, Net [Line Items]</t>
        </is>
      </c>
    </row>
    <row r="61">
      <c r="A61" s="4" t="inlineStr">
        <is>
          <t>Balances at the beginning of the period</t>
        </is>
      </c>
      <c r="C61" s="5" t="n">
        <v>3414216</v>
      </c>
    </row>
    <row r="62">
      <c r="A62" s="4" t="inlineStr">
        <is>
          <t>Transfer to Stage 1</t>
        </is>
      </c>
      <c r="C62" s="5" t="n">
        <v>-42132</v>
      </c>
    </row>
    <row r="63">
      <c r="A63" s="4" t="inlineStr">
        <is>
          <t>Transfer to Stage 2</t>
        </is>
      </c>
      <c r="C63" s="5" t="n">
        <v>-36108</v>
      </c>
    </row>
    <row r="64">
      <c r="A64" s="4" t="inlineStr">
        <is>
          <t>Transfer from Stage 1</t>
        </is>
      </c>
      <c r="C64" s="5" t="n">
        <v>140366</v>
      </c>
    </row>
    <row r="65">
      <c r="A65" s="4" t="inlineStr">
        <is>
          <t>Transfer from Stage 2</t>
        </is>
      </c>
      <c r="C65" s="5" t="n">
        <v>112694</v>
      </c>
    </row>
    <row r="66">
      <c r="A66" s="4" t="inlineStr">
        <is>
          <t>New loans, liquidation and write-offs, net</t>
        </is>
      </c>
      <c r="C66" s="5" t="n">
        <v>-1088947</v>
      </c>
    </row>
    <row r="67">
      <c r="A67" s="4" t="inlineStr">
        <is>
          <t>Changes in PDs, LGDs, EADs</t>
        </is>
      </c>
      <c r="C67" s="5" t="n">
        <v>1060640</v>
      </c>
    </row>
    <row r="68">
      <c r="A68" s="4" t="inlineStr">
        <is>
          <t>Sale of loan portfolio</t>
        </is>
      </c>
      <c r="C68" s="5" t="n">
        <v>-111312</v>
      </c>
    </row>
    <row r="69">
      <c r="A69" s="4" t="inlineStr">
        <is>
          <t>Exchange differences and others</t>
        </is>
      </c>
      <c r="C69" s="5" t="n">
        <v>-74909</v>
      </c>
    </row>
    <row r="70">
      <c r="A70" s="4" t="inlineStr">
        <is>
          <t>Acquisition of business</t>
        </is>
      </c>
      <c r="C70" s="5" t="n">
        <v>77274</v>
      </c>
    </row>
    <row r="71">
      <c r="A71" s="4" t="inlineStr">
        <is>
          <t>Consolidated 3 Stages [Member]</t>
        </is>
      </c>
    </row>
    <row r="72">
      <c r="A72" s="3" t="inlineStr">
        <is>
          <t>Disclosure of Loans, Net [Line Items]</t>
        </is>
      </c>
    </row>
    <row r="73">
      <c r="A73" s="4" t="inlineStr">
        <is>
          <t>New loans and liquidation, net</t>
        </is>
      </c>
      <c r="B73" s="5" t="n">
        <v>-128653</v>
      </c>
    </row>
    <row r="74">
      <c r="A74" s="4" t="inlineStr">
        <is>
          <t>Write-offs</t>
        </is>
      </c>
      <c r="B74" s="5" t="n">
        <v>-1269118</v>
      </c>
    </row>
    <row r="75">
      <c r="A75" s="4" t="inlineStr">
        <is>
          <t>Sale of loan portfolio</t>
        </is>
      </c>
      <c r="B75" s="5" t="n">
        <v>-23490</v>
      </c>
    </row>
    <row r="76">
      <c r="A76" s="4" t="inlineStr">
        <is>
          <t>Exchange differences and others</t>
        </is>
      </c>
      <c r="B76" s="5" t="n">
        <v>140183</v>
      </c>
    </row>
    <row r="77">
      <c r="A77" s="4" t="inlineStr">
        <is>
          <t>Consolidated 3 Stages [Member] | Portfolio of Direct and Indirect Loans [Member] | Restated</t>
        </is>
      </c>
    </row>
    <row r="78">
      <c r="A78" s="3" t="inlineStr">
        <is>
          <t>Disclosure of Loans, Net [Line Items]</t>
        </is>
      </c>
    </row>
    <row r="79">
      <c r="A79" s="4" t="inlineStr">
        <is>
          <t>Balances at the beginning of the period</t>
        </is>
      </c>
      <c r="B79" s="5" t="n">
        <v>5507759</v>
      </c>
      <c r="C79" s="5" t="n">
        <v>5314531</v>
      </c>
    </row>
    <row r="80">
      <c r="A80" s="4" t="inlineStr">
        <is>
          <t>New loans and liquidation, net</t>
        </is>
      </c>
      <c r="C80" s="5" t="n">
        <v>331672</v>
      </c>
    </row>
    <row r="81">
      <c r="A81" s="4" t="inlineStr">
        <is>
          <t>Changes in PDs, LGDs, EADs</t>
        </is>
      </c>
      <c r="C81" s="5" t="n">
        <v>1768419</v>
      </c>
    </row>
    <row r="82">
      <c r="A82" s="4" t="inlineStr">
        <is>
          <t>Write-offs</t>
        </is>
      </c>
      <c r="C82" s="5" t="n">
        <v>-1822919</v>
      </c>
    </row>
    <row r="83">
      <c r="A83" s="4" t="inlineStr">
        <is>
          <t>Sale of loan portfolio</t>
        </is>
      </c>
      <c r="C83" s="5" t="n">
        <v>-111312</v>
      </c>
    </row>
    <row r="84">
      <c r="A84" s="4" t="inlineStr">
        <is>
          <t>Exchange differences and others</t>
        </is>
      </c>
      <c r="C84" s="5" t="n">
        <v>-90735</v>
      </c>
    </row>
    <row r="85">
      <c r="A85" s="4" t="inlineStr">
        <is>
          <t>Acquisition of business</t>
        </is>
      </c>
      <c r="C85" s="5" t="n">
        <v>118103</v>
      </c>
    </row>
    <row r="86">
      <c r="A86" s="4" t="inlineStr">
        <is>
          <t>Balances at the end of the period</t>
        </is>
      </c>
      <c r="C86" s="5" t="n">
        <v>5507759</v>
      </c>
    </row>
    <row r="87">
      <c r="A87" s="4" t="inlineStr">
        <is>
          <t>Commercial loans [Member] | Stage 1 [Member] | Portfolio of Direct and Indirect Loans [Member]</t>
        </is>
      </c>
    </row>
    <row r="88">
      <c r="A88" s="3" t="inlineStr">
        <is>
          <t>Disclosure of Loans, Net [Line Items]</t>
        </is>
      </c>
    </row>
    <row r="89">
      <c r="A89" s="4" t="inlineStr">
        <is>
          <t>Transfer to Stage 2</t>
        </is>
      </c>
      <c r="B89" s="5" t="n">
        <v>-319248</v>
      </c>
    </row>
    <row r="90">
      <c r="A90" s="4" t="inlineStr">
        <is>
          <t>Transfer to Stage 3</t>
        </is>
      </c>
      <c r="B90" s="5" t="n">
        <v>-22486</v>
      </c>
    </row>
    <row r="91">
      <c r="A91" s="4" t="inlineStr">
        <is>
          <t>Transfer from Stage 2</t>
        </is>
      </c>
      <c r="B91" s="5" t="n">
        <v>316999</v>
      </c>
    </row>
    <row r="92">
      <c r="A92" s="4" t="inlineStr">
        <is>
          <t>Transfer from Stage 3</t>
        </is>
      </c>
      <c r="B92" s="5" t="n">
        <v>17175</v>
      </c>
    </row>
    <row r="93">
      <c r="A93" s="4" t="inlineStr">
        <is>
          <t>Transfers between classes of loans</t>
        </is>
      </c>
      <c r="B93" s="5" t="n">
        <v>155568</v>
      </c>
    </row>
    <row r="94">
      <c r="A94" s="4" t="inlineStr">
        <is>
          <t>New loans, liquidation and write-offs, net</t>
        </is>
      </c>
      <c r="B94" s="5" t="n">
        <v>30824</v>
      </c>
    </row>
    <row r="95">
      <c r="A95" s="4" t="inlineStr">
        <is>
          <t>Sale of loan portfolio</t>
        </is>
      </c>
      <c r="B95" s="5" t="n">
        <v>0</v>
      </c>
    </row>
    <row r="96">
      <c r="A96" s="4" t="inlineStr">
        <is>
          <t>Exchange differences and others</t>
        </is>
      </c>
      <c r="B96" s="5" t="n">
        <v>45997</v>
      </c>
    </row>
    <row r="97">
      <c r="A97" s="4" t="inlineStr">
        <is>
          <t>Commercial loans [Member] | Stage 1 [Member] | Portfolio of Direct and Indirect Loans [Member] | Restated</t>
        </is>
      </c>
    </row>
    <row r="98">
      <c r="A98" s="3" t="inlineStr">
        <is>
          <t>Disclosure of Loans, Net [Line Items]</t>
        </is>
      </c>
    </row>
    <row r="99">
      <c r="A99" s="4" t="inlineStr">
        <is>
          <t>Balances at the beginning of the period</t>
        </is>
      </c>
      <c r="C99" s="5" t="n">
        <v>311767</v>
      </c>
    </row>
    <row r="100">
      <c r="A100" s="4" t="inlineStr">
        <is>
          <t>Transfer to Stage 2</t>
        </is>
      </c>
      <c r="C100" s="5" t="n">
        <v>-11258</v>
      </c>
    </row>
    <row r="101">
      <c r="A101" s="4" t="inlineStr">
        <is>
          <t>Transfer to Stage 3</t>
        </is>
      </c>
      <c r="C101" s="5" t="n">
        <v>-9281</v>
      </c>
    </row>
    <row r="102">
      <c r="A102" s="4" t="inlineStr">
        <is>
          <t>Transfer from Stage 2</t>
        </is>
      </c>
      <c r="C102" s="5" t="n">
        <v>41033</v>
      </c>
    </row>
    <row r="103">
      <c r="A103" s="4" t="inlineStr">
        <is>
          <t>Transfer from Stage 3</t>
        </is>
      </c>
      <c r="C103" s="5" t="n">
        <v>9492</v>
      </c>
    </row>
    <row r="104">
      <c r="A104" s="4" t="inlineStr">
        <is>
          <t>Transfers between classes of loans</t>
        </is>
      </c>
      <c r="C104" s="5" t="n">
        <v>4886</v>
      </c>
    </row>
    <row r="105">
      <c r="A105" s="4" t="inlineStr">
        <is>
          <t>New loans, liquidation and write-offs, net</t>
        </is>
      </c>
      <c r="C105" s="5" t="n">
        <v>36768</v>
      </c>
    </row>
    <row r="106">
      <c r="A106" s="4" t="inlineStr">
        <is>
          <t>Changes in PDs, LGDs, EADs</t>
        </is>
      </c>
      <c r="C106" s="5" t="n">
        <v>10982</v>
      </c>
    </row>
    <row r="107">
      <c r="A107" s="4" t="inlineStr">
        <is>
          <t>Sale of loan portfolio</t>
        </is>
      </c>
      <c r="C107" s="5" t="n">
        <v>0</v>
      </c>
    </row>
    <row r="108">
      <c r="A108" s="4" t="inlineStr">
        <is>
          <t>Exchange differences and others</t>
        </is>
      </c>
      <c r="C108" s="5" t="n">
        <v>-8834</v>
      </c>
    </row>
    <row r="109">
      <c r="A109" s="4" t="inlineStr">
        <is>
          <t>Acquisition of business</t>
        </is>
      </c>
      <c r="C109" s="5" t="n">
        <v>3130</v>
      </c>
    </row>
    <row r="110">
      <c r="A110" s="4" t="inlineStr">
        <is>
          <t>Commercial loans [Member] | Stage 2 [Member] | Portfolio of Direct and Indirect Loans [Member]</t>
        </is>
      </c>
    </row>
    <row r="111">
      <c r="A111" s="3" t="inlineStr">
        <is>
          <t>Disclosure of Loans, Net [Line Items]</t>
        </is>
      </c>
    </row>
    <row r="112">
      <c r="A112" s="4" t="inlineStr">
        <is>
          <t>Transfer to Stage 1</t>
        </is>
      </c>
      <c r="B112" s="5" t="n">
        <v>-316999</v>
      </c>
    </row>
    <row r="113">
      <c r="A113" s="4" t="inlineStr">
        <is>
          <t>Transfer to Stage 3</t>
        </is>
      </c>
      <c r="B113" s="5" t="n">
        <v>-117858</v>
      </c>
    </row>
    <row r="114">
      <c r="A114" s="4" t="inlineStr">
        <is>
          <t>Transfer from Stage 1</t>
        </is>
      </c>
      <c r="B114" s="5" t="n">
        <v>319248</v>
      </c>
    </row>
    <row r="115">
      <c r="A115" s="4" t="inlineStr">
        <is>
          <t>Transfer from Stage 3</t>
        </is>
      </c>
      <c r="B115" s="5" t="n">
        <v>42832</v>
      </c>
    </row>
    <row r="116">
      <c r="A116" s="4" t="inlineStr">
        <is>
          <t>Transfers between classes of loans</t>
        </is>
      </c>
      <c r="B116" s="5" t="n">
        <v>91534</v>
      </c>
    </row>
    <row r="117">
      <c r="A117" s="4" t="inlineStr">
        <is>
          <t>New loans, liquidation and write-offs, net</t>
        </is>
      </c>
      <c r="B117" s="5" t="n">
        <v>4911</v>
      </c>
    </row>
    <row r="118">
      <c r="A118" s="4" t="inlineStr">
        <is>
          <t>Exchange differences and others</t>
        </is>
      </c>
      <c r="B118" s="5" t="n">
        <v>2523</v>
      </c>
    </row>
    <row r="119">
      <c r="A119" s="4" t="inlineStr">
        <is>
          <t>Commercial loans [Member] | Stage 2 [Member] | Portfolio of Direct and Indirect Loans [Member] | Restated</t>
        </is>
      </c>
    </row>
    <row r="120">
      <c r="A120" s="3" t="inlineStr">
        <is>
          <t>Disclosure of Loans, Net [Line Items]</t>
        </is>
      </c>
    </row>
    <row r="121">
      <c r="A121" s="4" t="inlineStr">
        <is>
          <t>Balances at the beginning of the period</t>
        </is>
      </c>
      <c r="C121" s="5" t="n">
        <v>151999</v>
      </c>
    </row>
    <row r="122">
      <c r="A122" s="4" t="inlineStr">
        <is>
          <t>Transfer to Stage 1</t>
        </is>
      </c>
      <c r="C122" s="5" t="n">
        <v>-41033</v>
      </c>
    </row>
    <row r="123">
      <c r="A123" s="4" t="inlineStr">
        <is>
          <t>Transfer to Stage 3</t>
        </is>
      </c>
      <c r="C123" s="5" t="n">
        <v>-21988</v>
      </c>
    </row>
    <row r="124">
      <c r="A124" s="4" t="inlineStr">
        <is>
          <t>Transfer from Stage 1</t>
        </is>
      </c>
      <c r="C124" s="5" t="n">
        <v>11258</v>
      </c>
    </row>
    <row r="125">
      <c r="A125" s="4" t="inlineStr">
        <is>
          <t>Transfer from Stage 3</t>
        </is>
      </c>
      <c r="C125" s="5" t="n">
        <v>6102</v>
      </c>
    </row>
    <row r="126">
      <c r="A126" s="4" t="inlineStr">
        <is>
          <t>Transfers between classes of loans</t>
        </is>
      </c>
      <c r="C126" s="5" t="n">
        <v>994</v>
      </c>
    </row>
    <row r="127">
      <c r="A127" s="4" t="inlineStr">
        <is>
          <t>New loans, liquidation and write-offs, net</t>
        </is>
      </c>
      <c r="C127" s="5" t="n">
        <v>-4601</v>
      </c>
    </row>
    <row r="128">
      <c r="A128" s="4" t="inlineStr">
        <is>
          <t>Changes in PDs, LGDs, EADs</t>
        </is>
      </c>
      <c r="C128" s="5" t="n">
        <v>62277</v>
      </c>
    </row>
    <row r="129">
      <c r="A129" s="4" t="inlineStr">
        <is>
          <t>Sale of loan portfolio</t>
        </is>
      </c>
      <c r="C129" s="5" t="n">
        <v>0</v>
      </c>
    </row>
    <row r="130">
      <c r="A130" s="4" t="inlineStr">
        <is>
          <t>Exchange differences and others</t>
        </is>
      </c>
      <c r="C130" s="5" t="n">
        <v>-511</v>
      </c>
    </row>
    <row r="131">
      <c r="A131" s="4" t="inlineStr">
        <is>
          <t>Acquisition of business</t>
        </is>
      </c>
      <c r="C131" s="5" t="n">
        <v>1638</v>
      </c>
    </row>
    <row r="132">
      <c r="A132" s="4" t="inlineStr">
        <is>
          <t>Commercial loans [Member] | Stage 3 [Member] | Portfolio of Direct and Indirect Loans [Member]</t>
        </is>
      </c>
    </row>
    <row r="133">
      <c r="A133" s="3" t="inlineStr">
        <is>
          <t>Disclosure of Loans, Net [Line Items]</t>
        </is>
      </c>
    </row>
    <row r="134">
      <c r="A134" s="4" t="inlineStr">
        <is>
          <t>Transfer to Stage 1</t>
        </is>
      </c>
      <c r="B134" s="5" t="n">
        <v>-17175</v>
      </c>
    </row>
    <row r="135">
      <c r="A135" s="4" t="inlineStr">
        <is>
          <t>Transfer to Stage 2</t>
        </is>
      </c>
      <c r="B135" s="5" t="n">
        <v>-42832</v>
      </c>
    </row>
    <row r="136">
      <c r="A136" s="4" t="inlineStr">
        <is>
          <t>Transfer from Stage 1</t>
        </is>
      </c>
      <c r="B136" s="5" t="n">
        <v>22486</v>
      </c>
    </row>
    <row r="137">
      <c r="A137" s="4" t="inlineStr">
        <is>
          <t>Transfer from Stage 2</t>
        </is>
      </c>
      <c r="B137" s="5" t="n">
        <v>118072</v>
      </c>
    </row>
    <row r="138">
      <c r="A138" s="4" t="inlineStr">
        <is>
          <t>Transfers between classes of loans</t>
        </is>
      </c>
      <c r="B138" s="5" t="n">
        <v>-22478</v>
      </c>
    </row>
    <row r="139">
      <c r="A139" s="4" t="inlineStr">
        <is>
          <t>New loans, liquidation and write-offs, net</t>
        </is>
      </c>
      <c r="B139" s="5" t="n">
        <v>-154589</v>
      </c>
    </row>
    <row r="140">
      <c r="A140" s="4" t="inlineStr">
        <is>
          <t>Sale of loan portfolio</t>
        </is>
      </c>
      <c r="B140" s="5" t="n">
        <v>-13124</v>
      </c>
    </row>
    <row r="141">
      <c r="A141" s="4" t="inlineStr">
        <is>
          <t>Exchange differences and others</t>
        </is>
      </c>
      <c r="B141" s="5" t="n">
        <v>34440</v>
      </c>
    </row>
    <row r="142">
      <c r="A142" s="4" t="inlineStr">
        <is>
          <t>Commercial loans [Member] | Stage 3 [Member] | Portfolio of Direct and Indirect Loans [Member] | Restated</t>
        </is>
      </c>
    </row>
    <row r="143">
      <c r="A143" s="3" t="inlineStr">
        <is>
          <t>Disclosure of Loans, Net [Line Items]</t>
        </is>
      </c>
    </row>
    <row r="144">
      <c r="A144" s="4" t="inlineStr">
        <is>
          <t>Balances at the beginning of the period</t>
        </is>
      </c>
      <c r="C144" s="5" t="n">
        <v>1355363</v>
      </c>
    </row>
    <row r="145">
      <c r="A145" s="4" t="inlineStr">
        <is>
          <t>Transfer to Stage 1</t>
        </is>
      </c>
      <c r="C145" s="5" t="n">
        <v>-9492</v>
      </c>
    </row>
    <row r="146">
      <c r="A146" s="4" t="inlineStr">
        <is>
          <t>Transfer to Stage 2</t>
        </is>
      </c>
      <c r="C146" s="5" t="n">
        <v>-6102</v>
      </c>
    </row>
    <row r="147">
      <c r="A147" s="4" t="inlineStr">
        <is>
          <t>Transfer from Stage 1</t>
        </is>
      </c>
      <c r="C147" s="5" t="n">
        <v>9281</v>
      </c>
    </row>
    <row r="148">
      <c r="A148" s="4" t="inlineStr">
        <is>
          <t>Transfer from Stage 2</t>
        </is>
      </c>
      <c r="C148" s="5" t="n">
        <v>21988</v>
      </c>
    </row>
    <row r="149">
      <c r="A149" s="4" t="inlineStr">
        <is>
          <t>Transfers between classes of loans</t>
        </is>
      </c>
      <c r="C149" s="5" t="n">
        <v>-33973</v>
      </c>
    </row>
    <row r="150">
      <c r="A150" s="4" t="inlineStr">
        <is>
          <t>New loans, liquidation and write-offs, net</t>
        </is>
      </c>
      <c r="C150" s="5" t="n">
        <v>-275028</v>
      </c>
    </row>
    <row r="151">
      <c r="A151" s="4" t="inlineStr">
        <is>
          <t>Changes in PDs, LGDs, EADs</t>
        </is>
      </c>
      <c r="C151" s="5" t="n">
        <v>301493</v>
      </c>
    </row>
    <row r="152">
      <c r="A152" s="4" t="inlineStr">
        <is>
          <t>Sale of loan portfolio</t>
        </is>
      </c>
      <c r="C152" s="5" t="n">
        <v>-55783</v>
      </c>
    </row>
    <row r="153">
      <c r="A153" s="4" t="inlineStr">
        <is>
          <t>Exchange differences and others</t>
        </is>
      </c>
      <c r="C153" s="5" t="n">
        <v>-6348</v>
      </c>
    </row>
    <row r="154">
      <c r="A154" s="4" t="inlineStr">
        <is>
          <t>Acquisition of business</t>
        </is>
      </c>
      <c r="C154" s="5" t="n">
        <v>13828</v>
      </c>
    </row>
    <row r="155">
      <c r="A155" s="4" t="inlineStr">
        <is>
          <t>Commercial loans [Member] | Consolidated 3 Stages [Member]</t>
        </is>
      </c>
    </row>
    <row r="156">
      <c r="A156" s="3" t="inlineStr">
        <is>
          <t>Disclosure of Loans, Net [Line Items]</t>
        </is>
      </c>
    </row>
    <row r="157">
      <c r="A157" s="4" t="inlineStr">
        <is>
          <t>Transfers between classes of loans</t>
        </is>
      </c>
      <c r="B157" s="5" t="n">
        <v>224624</v>
      </c>
    </row>
    <row r="158">
      <c r="A158" s="4" t="inlineStr">
        <is>
          <t>New loans and liquidation, net</t>
        </is>
      </c>
      <c r="B158" s="5" t="n">
        <v>22815</v>
      </c>
    </row>
    <row r="159">
      <c r="A159" s="4" t="inlineStr">
        <is>
          <t>Write-offs</t>
        </is>
      </c>
      <c r="B159" s="5" t="n">
        <v>-141669</v>
      </c>
    </row>
    <row r="160">
      <c r="A160" s="4" t="inlineStr">
        <is>
          <t>Sale of loan portfolio</t>
        </is>
      </c>
      <c r="B160" s="5" t="n">
        <v>-13124</v>
      </c>
    </row>
    <row r="161">
      <c r="A161" s="4" t="inlineStr">
        <is>
          <t>Exchange differences and others</t>
        </is>
      </c>
      <c r="B161" s="5" t="n">
        <v>82960</v>
      </c>
    </row>
    <row r="162">
      <c r="A162" s="4" t="inlineStr">
        <is>
          <t>Commercial loans [Member] | Consolidated 3 Stages [Member] | Portfolio of Direct and Indirect Loans [Member] | Restated</t>
        </is>
      </c>
    </row>
    <row r="163">
      <c r="A163" s="3" t="inlineStr">
        <is>
          <t>Disclosure of Loans, Net [Line Items]</t>
        </is>
      </c>
    </row>
    <row r="164">
      <c r="A164" s="4" t="inlineStr">
        <is>
          <t>Balances at the beginning of the period</t>
        </is>
      </c>
      <c r="B164" s="5" t="n">
        <v>1870047</v>
      </c>
      <c r="C164" s="5" t="n">
        <v>1819129</v>
      </c>
    </row>
    <row r="165">
      <c r="A165" s="4" t="inlineStr">
        <is>
          <t>Transfers between classes of loans</t>
        </is>
      </c>
      <c r="C165" s="5" t="n">
        <v>-28093</v>
      </c>
    </row>
    <row r="166">
      <c r="A166" s="4" t="inlineStr">
        <is>
          <t>New loans and liquidation, net</t>
        </is>
      </c>
      <c r="C166" s="5" t="n">
        <v>-61341</v>
      </c>
    </row>
    <row r="167">
      <c r="A167" s="4" t="inlineStr">
        <is>
          <t>Changes in PDs, LGDs, EADs</t>
        </is>
      </c>
      <c r="C167" s="5" t="n">
        <v>374752</v>
      </c>
    </row>
    <row r="168">
      <c r="A168" s="4" t="inlineStr">
        <is>
          <t>Write-offs</t>
        </is>
      </c>
      <c r="C168" s="5" t="n">
        <v>-181520</v>
      </c>
    </row>
    <row r="169">
      <c r="A169" s="4" t="inlineStr">
        <is>
          <t>Sale of loan portfolio</t>
        </is>
      </c>
      <c r="C169" s="5" t="n">
        <v>-55783</v>
      </c>
    </row>
    <row r="170">
      <c r="A170" s="4" t="inlineStr">
        <is>
          <t>Exchange differences and others</t>
        </is>
      </c>
      <c r="C170" s="5" t="n">
        <v>-15693</v>
      </c>
    </row>
    <row r="171">
      <c r="A171" s="4" t="inlineStr">
        <is>
          <t>Acquisition of business</t>
        </is>
      </c>
      <c r="C171" s="5" t="n">
        <v>18596</v>
      </c>
    </row>
    <row r="172">
      <c r="A172" s="4" t="inlineStr">
        <is>
          <t>Balances at the end of the period</t>
        </is>
      </c>
      <c r="C172" s="5" t="n">
        <v>1870047</v>
      </c>
    </row>
    <row r="173">
      <c r="A173" s="4" t="inlineStr">
        <is>
          <t>Residential mortgage loans [Member] | Stage 1 [Member] | Portfolio of Direct and Indirect Loans [Member]</t>
        </is>
      </c>
    </row>
    <row r="174">
      <c r="A174" s="3" t="inlineStr">
        <is>
          <t>Disclosure of Loans, Net [Line Items]</t>
        </is>
      </c>
    </row>
    <row r="175">
      <c r="A175" s="4" t="inlineStr">
        <is>
          <t>Transfer to Stage 2</t>
        </is>
      </c>
      <c r="B175" s="5" t="n">
        <v>-43170</v>
      </c>
    </row>
    <row r="176">
      <c r="A176" s="4" t="inlineStr">
        <is>
          <t>Transfer to Stage 3</t>
        </is>
      </c>
      <c r="B176" s="5" t="n">
        <v>-1721</v>
      </c>
    </row>
    <row r="177">
      <c r="A177" s="4" t="inlineStr">
        <is>
          <t>Transfer from Stage 2</t>
        </is>
      </c>
      <c r="B177" s="5" t="n">
        <v>31320</v>
      </c>
    </row>
    <row r="178">
      <c r="A178" s="4" t="inlineStr">
        <is>
          <t>Transfer from Stage 3</t>
        </is>
      </c>
      <c r="B178" s="5" t="n">
        <v>4980</v>
      </c>
    </row>
    <row r="179">
      <c r="A179" s="4" t="inlineStr">
        <is>
          <t>Transfers between classes of loans</t>
        </is>
      </c>
      <c r="B179" s="5" t="n">
        <v>258</v>
      </c>
    </row>
    <row r="180">
      <c r="A180" s="4" t="inlineStr">
        <is>
          <t>New loans, liquidation and write-offs, net</t>
        </is>
      </c>
      <c r="B180" s="5" t="n">
        <v>30797</v>
      </c>
    </row>
    <row r="181">
      <c r="A181" s="4" t="inlineStr">
        <is>
          <t>Sale of loan portfolio</t>
        </is>
      </c>
      <c r="B181" s="5" t="n">
        <v>0</v>
      </c>
    </row>
    <row r="182">
      <c r="A182" s="4" t="inlineStr">
        <is>
          <t>Exchange differences and others</t>
        </is>
      </c>
      <c r="B182" s="5" t="n">
        <v>5064</v>
      </c>
    </row>
    <row r="183">
      <c r="A183" s="4" t="inlineStr">
        <is>
          <t>Residential mortgage loans [Member] | Stage 1 [Member] | Portfolio of Direct and Indirect Loans [Member] | Restated</t>
        </is>
      </c>
    </row>
    <row r="184">
      <c r="A184" s="3" t="inlineStr">
        <is>
          <t>Disclosure of Loans, Net [Line Items]</t>
        </is>
      </c>
    </row>
    <row r="185">
      <c r="A185" s="4" t="inlineStr">
        <is>
          <t>Balances at the beginning of the period</t>
        </is>
      </c>
      <c r="C185" s="5" t="n">
        <v>31479</v>
      </c>
    </row>
    <row r="186">
      <c r="A186" s="4" t="inlineStr">
        <is>
          <t>Transfer to Stage 2</t>
        </is>
      </c>
      <c r="C186" s="5" t="n">
        <v>-2069</v>
      </c>
    </row>
    <row r="187">
      <c r="A187" s="4" t="inlineStr">
        <is>
          <t>Transfer to Stage 3</t>
        </is>
      </c>
      <c r="C187" s="5" t="n">
        <v>-726</v>
      </c>
    </row>
    <row r="188">
      <c r="A188" s="4" t="inlineStr">
        <is>
          <t>Transfer from Stage 2</t>
        </is>
      </c>
      <c r="C188" s="5" t="n">
        <v>7857</v>
      </c>
    </row>
    <row r="189">
      <c r="A189" s="4" t="inlineStr">
        <is>
          <t>Transfer from Stage 3</t>
        </is>
      </c>
      <c r="C189" s="5" t="n">
        <v>6178</v>
      </c>
    </row>
    <row r="190">
      <c r="A190" s="4" t="inlineStr">
        <is>
          <t>Transfers between classes of loans</t>
        </is>
      </c>
      <c r="C190" s="5" t="n">
        <v>134</v>
      </c>
    </row>
    <row r="191">
      <c r="A191" s="4" t="inlineStr">
        <is>
          <t>New loans, liquidation and write-offs, net</t>
        </is>
      </c>
      <c r="C191" s="5" t="n">
        <v>6850</v>
      </c>
    </row>
    <row r="192">
      <c r="A192" s="4" t="inlineStr">
        <is>
          <t>Changes in PDs, LGDs, EADs</t>
        </is>
      </c>
      <c r="C192" s="5" t="n">
        <v>-11675</v>
      </c>
    </row>
    <row r="193">
      <c r="A193" s="4" t="inlineStr">
        <is>
          <t>Sale of loan portfolio</t>
        </is>
      </c>
      <c r="C193" s="5" t="n">
        <v>0</v>
      </c>
    </row>
    <row r="194">
      <c r="A194" s="4" t="inlineStr">
        <is>
          <t>Exchange differences and others</t>
        </is>
      </c>
      <c r="C194" s="5" t="n">
        <v>-490</v>
      </c>
    </row>
    <row r="195">
      <c r="A195" s="4" t="inlineStr">
        <is>
          <t>Acquisition of business</t>
        </is>
      </c>
      <c r="C195" s="5" t="n">
        <v>547</v>
      </c>
    </row>
    <row r="196">
      <c r="A196" s="4" t="inlineStr">
        <is>
          <t>Residential mortgage loans [Member] | Stage 2 [Member] | Portfolio of Direct and Indirect Loans [Member]</t>
        </is>
      </c>
    </row>
    <row r="197">
      <c r="A197" s="3" t="inlineStr">
        <is>
          <t>Disclosure of Loans, Net [Line Items]</t>
        </is>
      </c>
    </row>
    <row r="198">
      <c r="A198" s="4" t="inlineStr">
        <is>
          <t>Transfer to Stage 1</t>
        </is>
      </c>
      <c r="B198" s="5" t="n">
        <v>-31320</v>
      </c>
    </row>
    <row r="199">
      <c r="A199" s="4" t="inlineStr">
        <is>
          <t>Transfer to Stage 3</t>
        </is>
      </c>
      <c r="B199" s="5" t="n">
        <v>-19698</v>
      </c>
    </row>
    <row r="200">
      <c r="A200" s="4" t="inlineStr">
        <is>
          <t>Transfer from Stage 1</t>
        </is>
      </c>
      <c r="B200" s="5" t="n">
        <v>43170</v>
      </c>
    </row>
    <row r="201">
      <c r="A201" s="4" t="inlineStr">
        <is>
          <t>Transfer from Stage 3</t>
        </is>
      </c>
      <c r="B201" s="5" t="n">
        <v>3977</v>
      </c>
    </row>
    <row r="202">
      <c r="A202" s="4" t="inlineStr">
        <is>
          <t>Transfers between classes of loans</t>
        </is>
      </c>
      <c r="B202" s="5" t="n">
        <v>4</v>
      </c>
    </row>
    <row r="203">
      <c r="A203" s="4" t="inlineStr">
        <is>
          <t>New loans, liquidation and write-offs, net</t>
        </is>
      </c>
      <c r="B203" s="5" t="n">
        <v>-24980</v>
      </c>
    </row>
    <row r="204">
      <c r="A204" s="4" t="inlineStr">
        <is>
          <t>Exchange differences and others</t>
        </is>
      </c>
      <c r="B204" s="5" t="n">
        <v>1539</v>
      </c>
    </row>
    <row r="205">
      <c r="A205" s="4" t="inlineStr">
        <is>
          <t>Residential mortgage loans [Member] | Stage 2 [Member] | Portfolio of Direct and Indirect Loans [Member] | Restated</t>
        </is>
      </c>
    </row>
    <row r="206">
      <c r="A206" s="3" t="inlineStr">
        <is>
          <t>Disclosure of Loans, Net [Line Items]</t>
        </is>
      </c>
    </row>
    <row r="207">
      <c r="A207" s="4" t="inlineStr">
        <is>
          <t>Balances at the beginning of the period</t>
        </is>
      </c>
      <c r="C207" s="5" t="n">
        <v>22404</v>
      </c>
    </row>
    <row r="208">
      <c r="A208" s="4" t="inlineStr">
        <is>
          <t>Transfer to Stage 1</t>
        </is>
      </c>
      <c r="C208" s="5" t="n">
        <v>-7857</v>
      </c>
    </row>
    <row r="209">
      <c r="A209" s="4" t="inlineStr">
        <is>
          <t>Transfer to Stage 3</t>
        </is>
      </c>
      <c r="C209" s="5" t="n">
        <v>-4562</v>
      </c>
    </row>
    <row r="210">
      <c r="A210" s="4" t="inlineStr">
        <is>
          <t>Transfer from Stage 1</t>
        </is>
      </c>
      <c r="C210" s="5" t="n">
        <v>2069</v>
      </c>
    </row>
    <row r="211">
      <c r="A211" s="4" t="inlineStr">
        <is>
          <t>Transfer from Stage 3</t>
        </is>
      </c>
      <c r="C211" s="5" t="n">
        <v>2434</v>
      </c>
    </row>
    <row r="212">
      <c r="A212" s="4" t="inlineStr">
        <is>
          <t>Transfers between classes of loans</t>
        </is>
      </c>
      <c r="C212" s="5" t="n">
        <v>42</v>
      </c>
    </row>
    <row r="213">
      <c r="A213" s="4" t="inlineStr">
        <is>
          <t>New loans, liquidation and write-offs, net</t>
        </is>
      </c>
      <c r="C213" s="5" t="n">
        <v>2780</v>
      </c>
    </row>
    <row r="214">
      <c r="A214" s="4" t="inlineStr">
        <is>
          <t>Changes in PDs, LGDs, EADs</t>
        </is>
      </c>
      <c r="C214" s="5" t="n">
        <v>8409</v>
      </c>
    </row>
    <row r="215">
      <c r="A215" s="4" t="inlineStr">
        <is>
          <t>Sale of loan portfolio</t>
        </is>
      </c>
      <c r="C215" s="5" t="n">
        <v>0</v>
      </c>
    </row>
    <row r="216">
      <c r="A216" s="4" t="inlineStr">
        <is>
          <t>Exchange differences and others</t>
        </is>
      </c>
      <c r="C216" s="5" t="n">
        <v>-100</v>
      </c>
    </row>
    <row r="217">
      <c r="A217" s="4" t="inlineStr">
        <is>
          <t>Acquisition of business</t>
        </is>
      </c>
      <c r="C217" s="5" t="n">
        <v>65</v>
      </c>
    </row>
    <row r="218">
      <c r="A218" s="4" t="inlineStr">
        <is>
          <t>Residential mortgage loans [Member] | Stage 3 [Member] | Portfolio of Direct and Indirect Loans [Member]</t>
        </is>
      </c>
    </row>
    <row r="219">
      <c r="A219" s="3" t="inlineStr">
        <is>
          <t>Disclosure of Loans, Net [Line Items]</t>
        </is>
      </c>
    </row>
    <row r="220">
      <c r="A220" s="4" t="inlineStr">
        <is>
          <t>Transfer to Stage 1</t>
        </is>
      </c>
      <c r="B220" s="5" t="n">
        <v>-4980</v>
      </c>
    </row>
    <row r="221">
      <c r="A221" s="4" t="inlineStr">
        <is>
          <t>Transfer to Stage 2</t>
        </is>
      </c>
      <c r="B221" s="5" t="n">
        <v>-3977</v>
      </c>
    </row>
    <row r="222">
      <c r="A222" s="4" t="inlineStr">
        <is>
          <t>Transfer from Stage 1</t>
        </is>
      </c>
      <c r="B222" s="5" t="n">
        <v>1721</v>
      </c>
    </row>
    <row r="223">
      <c r="A223" s="4" t="inlineStr">
        <is>
          <t>Transfer from Stage 2</t>
        </is>
      </c>
      <c r="B223" s="5" t="n">
        <v>19698</v>
      </c>
    </row>
    <row r="224">
      <c r="A224" s="4" t="inlineStr">
        <is>
          <t>Transfers between classes of loans</t>
        </is>
      </c>
      <c r="B224" s="5" t="n">
        <v>1</v>
      </c>
    </row>
    <row r="225">
      <c r="A225" s="4" t="inlineStr">
        <is>
          <t>New loans, liquidation and write-offs, net</t>
        </is>
      </c>
      <c r="B225" s="5" t="n">
        <v>-102806</v>
      </c>
    </row>
    <row r="226">
      <c r="A226" s="4" t="inlineStr">
        <is>
          <t>Sale of loan portfolio</t>
        </is>
      </c>
      <c r="B226" s="5" t="n">
        <v>-4523</v>
      </c>
    </row>
    <row r="227">
      <c r="A227" s="4" t="inlineStr">
        <is>
          <t>Exchange differences and others</t>
        </is>
      </c>
      <c r="B227" s="5" t="n">
        <v>14430</v>
      </c>
    </row>
    <row r="228">
      <c r="A228" s="4" t="inlineStr">
        <is>
          <t>Residential mortgage loans [Member] | Stage 3 [Member] | Portfolio of Direct and Indirect Loans [Member] | Restated</t>
        </is>
      </c>
    </row>
    <row r="229">
      <c r="A229" s="3" t="inlineStr">
        <is>
          <t>Disclosure of Loans, Net [Line Items]</t>
        </is>
      </c>
    </row>
    <row r="230">
      <c r="A230" s="4" t="inlineStr">
        <is>
          <t>Balances at the beginning of the period</t>
        </is>
      </c>
      <c r="C230" s="5" t="n">
        <v>470286</v>
      </c>
    </row>
    <row r="231">
      <c r="A231" s="4" t="inlineStr">
        <is>
          <t>Transfer to Stage 1</t>
        </is>
      </c>
      <c r="C231" s="5" t="n">
        <v>-6178</v>
      </c>
    </row>
    <row r="232">
      <c r="A232" s="4" t="inlineStr">
        <is>
          <t>Transfer to Stage 2</t>
        </is>
      </c>
      <c r="C232" s="5" t="n">
        <v>-2434</v>
      </c>
    </row>
    <row r="233">
      <c r="A233" s="4" t="inlineStr">
        <is>
          <t>Transfer from Stage 1</t>
        </is>
      </c>
      <c r="C233" s="5" t="n">
        <v>726</v>
      </c>
    </row>
    <row r="234">
      <c r="A234" s="4" t="inlineStr">
        <is>
          <t>Transfer from Stage 2</t>
        </is>
      </c>
      <c r="C234" s="5" t="n">
        <v>4562</v>
      </c>
    </row>
    <row r="235">
      <c r="A235" s="4" t="inlineStr">
        <is>
          <t>New loans, liquidation and write-offs, net</t>
        </is>
      </c>
      <c r="C235" s="5" t="n">
        <v>-101740</v>
      </c>
    </row>
    <row r="236">
      <c r="A236" s="4" t="inlineStr">
        <is>
          <t>Changes in PDs, LGDs, EADs</t>
        </is>
      </c>
      <c r="C236" s="5" t="n">
        <v>146860</v>
      </c>
    </row>
    <row r="237">
      <c r="A237" s="4" t="inlineStr">
        <is>
          <t>Sale of loan portfolio</t>
        </is>
      </c>
      <c r="C237" s="5" t="n">
        <v>-24319</v>
      </c>
    </row>
    <row r="238">
      <c r="A238" s="4" t="inlineStr">
        <is>
          <t>Exchange differences and others</t>
        </is>
      </c>
      <c r="C238" s="5" t="n">
        <v>-15245</v>
      </c>
    </row>
    <row r="239">
      <c r="A239" s="4" t="inlineStr">
        <is>
          <t>Acquisition of business</t>
        </is>
      </c>
      <c r="C239" s="5" t="n">
        <v>193</v>
      </c>
    </row>
    <row r="240">
      <c r="A240" s="4" t="inlineStr">
        <is>
          <t>Residential mortgage loans [Member] | Consolidated 3 Stages [Member]</t>
        </is>
      </c>
    </row>
    <row r="241">
      <c r="A241" s="3" t="inlineStr">
        <is>
          <t>Disclosure of Loans, Net [Line Items]</t>
        </is>
      </c>
    </row>
    <row r="242">
      <c r="A242" s="4" t="inlineStr">
        <is>
          <t>Transfers between classes of loans</t>
        </is>
      </c>
      <c r="B242" s="5" t="n">
        <v>263</v>
      </c>
    </row>
    <row r="243">
      <c r="A243" s="4" t="inlineStr">
        <is>
          <t>New loans and liquidation, net</t>
        </is>
      </c>
      <c r="B243" s="5" t="n">
        <v>-50470</v>
      </c>
    </row>
    <row r="244">
      <c r="A244" s="4" t="inlineStr">
        <is>
          <t>Write-offs</t>
        </is>
      </c>
      <c r="B244" s="5" t="n">
        <v>-46519</v>
      </c>
    </row>
    <row r="245">
      <c r="A245" s="4" t="inlineStr">
        <is>
          <t>Sale of loan portfolio</t>
        </is>
      </c>
      <c r="B245" s="5" t="n">
        <v>-4523</v>
      </c>
    </row>
    <row r="246">
      <c r="A246" s="4" t="inlineStr">
        <is>
          <t>Exchange differences and others</t>
        </is>
      </c>
      <c r="B246" s="5" t="n">
        <v>21033</v>
      </c>
    </row>
    <row r="247">
      <c r="A247" s="4" t="inlineStr">
        <is>
          <t>Residential mortgage loans [Member] | Consolidated 3 Stages [Member] | Portfolio of Direct and Indirect Loans [Member] | Restated</t>
        </is>
      </c>
    </row>
    <row r="248">
      <c r="A248" s="3" t="inlineStr">
        <is>
          <t>Disclosure of Loans, Net [Line Items]</t>
        </is>
      </c>
    </row>
    <row r="249">
      <c r="A249" s="4" t="inlineStr">
        <is>
          <t>Balances at the beginning of the period</t>
        </is>
      </c>
      <c r="B249" s="5" t="n">
        <v>536480</v>
      </c>
      <c r="C249" s="5" t="n">
        <v>524169</v>
      </c>
    </row>
    <row r="250">
      <c r="A250" s="4" t="inlineStr">
        <is>
          <t>Transfers between classes of loans</t>
        </is>
      </c>
      <c r="C250" s="5" t="n">
        <v>176</v>
      </c>
    </row>
    <row r="251">
      <c r="A251" s="4" t="inlineStr">
        <is>
          <t>New loans and liquidation, net</t>
        </is>
      </c>
      <c r="C251" s="5" t="n">
        <v>-49190</v>
      </c>
    </row>
    <row r="252">
      <c r="A252" s="4" t="inlineStr">
        <is>
          <t>Changes in PDs, LGDs, EADs</t>
        </is>
      </c>
      <c r="C252" s="5" t="n">
        <v>143594</v>
      </c>
    </row>
    <row r="253">
      <c r="A253" s="4" t="inlineStr">
        <is>
          <t>Write-offs</t>
        </is>
      </c>
      <c r="C253" s="5" t="n">
        <v>-42920</v>
      </c>
    </row>
    <row r="254">
      <c r="A254" s="4" t="inlineStr">
        <is>
          <t>Sale of loan portfolio</t>
        </is>
      </c>
      <c r="C254" s="5" t="n">
        <v>-24319</v>
      </c>
    </row>
    <row r="255">
      <c r="A255" s="4" t="inlineStr">
        <is>
          <t>Exchange differences and others</t>
        </is>
      </c>
      <c r="C255" s="5" t="n">
        <v>-15835</v>
      </c>
    </row>
    <row r="256">
      <c r="A256" s="4" t="inlineStr">
        <is>
          <t>Acquisition of business</t>
        </is>
      </c>
      <c r="C256" s="5" t="n">
        <v>805</v>
      </c>
    </row>
    <row r="257">
      <c r="A257" s="4" t="inlineStr">
        <is>
          <t>Balances at the end of the period</t>
        </is>
      </c>
      <c r="C257" s="5" t="n">
        <v>536480</v>
      </c>
    </row>
    <row r="258">
      <c r="A258" s="4" t="inlineStr">
        <is>
          <t>Micro-business loans [Member] | Stage 1 [Member] | Portfolio of Direct and Indirect Loans [Member]</t>
        </is>
      </c>
    </row>
    <row r="259">
      <c r="A259" s="3" t="inlineStr">
        <is>
          <t>Disclosure of Loans, Net [Line Items]</t>
        </is>
      </c>
    </row>
    <row r="260">
      <c r="A260" s="4" t="inlineStr">
        <is>
          <t>Transfer to Stage 2</t>
        </is>
      </c>
      <c r="B260" s="5" t="n">
        <v>-854632</v>
      </c>
    </row>
    <row r="261">
      <c r="A261" s="4" t="inlineStr">
        <is>
          <t>Transfer to Stage 3</t>
        </is>
      </c>
      <c r="B261" s="5" t="n">
        <v>-63397</v>
      </c>
    </row>
    <row r="262">
      <c r="A262" s="4" t="inlineStr">
        <is>
          <t>Transfer from Stage 2</t>
        </is>
      </c>
      <c r="B262" s="5" t="n">
        <v>324242</v>
      </c>
    </row>
    <row r="263">
      <c r="A263" s="4" t="inlineStr">
        <is>
          <t>Transfer from Stage 3</t>
        </is>
      </c>
      <c r="B263" s="5" t="n">
        <v>26997</v>
      </c>
    </row>
    <row r="264">
      <c r="A264" s="4" t="inlineStr">
        <is>
          <t>Transfers between classes of loans</t>
        </is>
      </c>
      <c r="B264" s="5" t="n">
        <v>-14574</v>
      </c>
    </row>
    <row r="265">
      <c r="A265" s="4" t="inlineStr">
        <is>
          <t>New loans, liquidation and write-offs, net</t>
        </is>
      </c>
      <c r="B265" s="5" t="n">
        <v>551140</v>
      </c>
    </row>
    <row r="266">
      <c r="A266" s="4" t="inlineStr">
        <is>
          <t>Sale of loan portfolio</t>
        </is>
      </c>
      <c r="B266" s="5" t="n">
        <v>0</v>
      </c>
    </row>
    <row r="267">
      <c r="A267" s="4" t="inlineStr">
        <is>
          <t>Exchange differences and others</t>
        </is>
      </c>
      <c r="B267" s="5" t="n">
        <v>15573</v>
      </c>
    </row>
    <row r="268">
      <c r="A268" s="4" t="inlineStr">
        <is>
          <t>Micro-business loans [Member] | Stage 1 [Member] | Portfolio of Direct and Indirect Loans [Member] | Restated</t>
        </is>
      </c>
    </row>
    <row r="269">
      <c r="A269" s="3" t="inlineStr">
        <is>
          <t>Disclosure of Loans, Net [Line Items]</t>
        </is>
      </c>
    </row>
    <row r="270">
      <c r="A270" s="4" t="inlineStr">
        <is>
          <t>Balances at the beginning of the period</t>
        </is>
      </c>
      <c r="C270" s="5" t="n">
        <v>342519</v>
      </c>
    </row>
    <row r="271">
      <c r="A271" s="4" t="inlineStr">
        <is>
          <t>Transfer to Stage 2</t>
        </is>
      </c>
      <c r="C271" s="5" t="n">
        <v>-22272</v>
      </c>
    </row>
    <row r="272">
      <c r="A272" s="4" t="inlineStr">
        <is>
          <t>Transfer to Stage 3</t>
        </is>
      </c>
      <c r="C272" s="5" t="n">
        <v>-49368</v>
      </c>
    </row>
    <row r="273">
      <c r="A273" s="4" t="inlineStr">
        <is>
          <t>Transfer from Stage 2</t>
        </is>
      </c>
      <c r="C273" s="5" t="n">
        <v>57319</v>
      </c>
    </row>
    <row r="274">
      <c r="A274" s="4" t="inlineStr">
        <is>
          <t>Transfer from Stage 3</t>
        </is>
      </c>
      <c r="C274" s="5" t="n">
        <v>9631</v>
      </c>
    </row>
    <row r="275">
      <c r="A275" s="4" t="inlineStr">
        <is>
          <t>Transfers between classes of loans</t>
        </is>
      </c>
      <c r="C275" s="5" t="n">
        <v>-6511</v>
      </c>
    </row>
    <row r="276">
      <c r="A276" s="4" t="inlineStr">
        <is>
          <t>New loans, liquidation and write-offs, net</t>
        </is>
      </c>
      <c r="C276" s="5" t="n">
        <v>-71852</v>
      </c>
    </row>
    <row r="277">
      <c r="A277" s="4" t="inlineStr">
        <is>
          <t>Changes in PDs, LGDs, EADs</t>
        </is>
      </c>
      <c r="C277" s="5" t="n">
        <v>149468</v>
      </c>
    </row>
    <row r="278">
      <c r="A278" s="4" t="inlineStr">
        <is>
          <t>Sale of loan portfolio</t>
        </is>
      </c>
      <c r="C278" s="5" t="n">
        <v>0</v>
      </c>
    </row>
    <row r="279">
      <c r="A279" s="4" t="inlineStr">
        <is>
          <t>Exchange differences and others</t>
        </is>
      </c>
      <c r="C279" s="5" t="n">
        <v>-5759</v>
      </c>
    </row>
    <row r="280">
      <c r="A280" s="4" t="inlineStr">
        <is>
          <t>Acquisition of business</t>
        </is>
      </c>
      <c r="C280" s="5" t="n">
        <v>22467</v>
      </c>
    </row>
    <row r="281">
      <c r="A281" s="4" t="inlineStr">
        <is>
          <t>Micro-business loans [Member] | Stage 2 [Member] | Portfolio of Direct and Indirect Loans [Member]</t>
        </is>
      </c>
    </row>
    <row r="282">
      <c r="A282" s="3" t="inlineStr">
        <is>
          <t>Disclosure of Loans, Net [Line Items]</t>
        </is>
      </c>
    </row>
    <row r="283">
      <c r="A283" s="4" t="inlineStr">
        <is>
          <t>Transfer to Stage 1</t>
        </is>
      </c>
      <c r="B283" s="5" t="n">
        <v>-324242</v>
      </c>
    </row>
    <row r="284">
      <c r="A284" s="4" t="inlineStr">
        <is>
          <t>Transfer to Stage 3</t>
        </is>
      </c>
      <c r="B284" s="5" t="n">
        <v>-275227</v>
      </c>
    </row>
    <row r="285">
      <c r="A285" s="4" t="inlineStr">
        <is>
          <t>Transfer from Stage 1</t>
        </is>
      </c>
      <c r="B285" s="5" t="n">
        <v>854632</v>
      </c>
    </row>
    <row r="286">
      <c r="A286" s="4" t="inlineStr">
        <is>
          <t>Transfer from Stage 3</t>
        </is>
      </c>
      <c r="B286" s="5" t="n">
        <v>51478</v>
      </c>
    </row>
    <row r="287">
      <c r="A287" s="4" t="inlineStr">
        <is>
          <t>Transfers between classes of loans</t>
        </is>
      </c>
      <c r="B287" s="5" t="n">
        <v>-88758</v>
      </c>
    </row>
    <row r="288">
      <c r="A288" s="4" t="inlineStr">
        <is>
          <t>New loans, liquidation and write-offs, net</t>
        </is>
      </c>
      <c r="B288" s="5" t="n">
        <v>-231405</v>
      </c>
    </row>
    <row r="289">
      <c r="A289" s="4" t="inlineStr">
        <is>
          <t>Exchange differences and others</t>
        </is>
      </c>
      <c r="B289" s="5" t="n">
        <v>312</v>
      </c>
    </row>
    <row r="290">
      <c r="A290" s="4" t="inlineStr">
        <is>
          <t>Micro-business loans [Member] | Stage 2 [Member] | Portfolio of Direct and Indirect Loans [Member] | Restated</t>
        </is>
      </c>
    </row>
    <row r="291">
      <c r="A291" s="3" t="inlineStr">
        <is>
          <t>Disclosure of Loans, Net [Line Items]</t>
        </is>
      </c>
    </row>
    <row r="292">
      <c r="A292" s="4" t="inlineStr">
        <is>
          <t>Balances at the beginning of the period</t>
        </is>
      </c>
      <c r="C292" s="5" t="n">
        <v>263593</v>
      </c>
    </row>
    <row r="293">
      <c r="A293" s="4" t="inlineStr">
        <is>
          <t>Transfer to Stage 1</t>
        </is>
      </c>
      <c r="C293" s="5" t="n">
        <v>-57319</v>
      </c>
    </row>
    <row r="294">
      <c r="A294" s="4" t="inlineStr">
        <is>
          <t>Transfer to Stage 3</t>
        </is>
      </c>
      <c r="C294" s="5" t="n">
        <v>-43113</v>
      </c>
    </row>
    <row r="295">
      <c r="A295" s="4" t="inlineStr">
        <is>
          <t>Transfer from Stage 1</t>
        </is>
      </c>
      <c r="C295" s="5" t="n">
        <v>22272</v>
      </c>
    </row>
    <row r="296">
      <c r="A296" s="4" t="inlineStr">
        <is>
          <t>Transfer from Stage 3</t>
        </is>
      </c>
      <c r="C296" s="5" t="n">
        <v>5576</v>
      </c>
    </row>
    <row r="297">
      <c r="A297" s="4" t="inlineStr">
        <is>
          <t>Transfers between classes of loans</t>
        </is>
      </c>
      <c r="C297" s="5" t="n">
        <v>-956</v>
      </c>
    </row>
    <row r="298">
      <c r="A298" s="4" t="inlineStr">
        <is>
          <t>New loans, liquidation and write-offs, net</t>
        </is>
      </c>
      <c r="C298" s="5" t="n">
        <v>-121662</v>
      </c>
    </row>
    <row r="299">
      <c r="A299" s="4" t="inlineStr">
        <is>
          <t>Changes in PDs, LGDs, EADs</t>
        </is>
      </c>
      <c r="C299" s="5" t="n">
        <v>172546</v>
      </c>
    </row>
    <row r="300">
      <c r="A300" s="4" t="inlineStr">
        <is>
          <t>Sale of loan portfolio</t>
        </is>
      </c>
      <c r="C300" s="5" t="n">
        <v>0</v>
      </c>
    </row>
    <row r="301">
      <c r="A301" s="4" t="inlineStr">
        <is>
          <t>Exchange differences and others</t>
        </is>
      </c>
      <c r="C301" s="5" t="n">
        <v>63</v>
      </c>
    </row>
    <row r="302">
      <c r="A302" s="4" t="inlineStr">
        <is>
          <t>Acquisition of business</t>
        </is>
      </c>
      <c r="C302" s="5" t="n">
        <v>8960</v>
      </c>
    </row>
    <row r="303">
      <c r="A303" s="4" t="inlineStr">
        <is>
          <t>Micro-business loans [Member] | Stage 3 [Member] | Portfolio of Direct and Indirect Loans [Member]</t>
        </is>
      </c>
    </row>
    <row r="304">
      <c r="A304" s="3" t="inlineStr">
        <is>
          <t>Disclosure of Loans, Net [Line Items]</t>
        </is>
      </c>
    </row>
    <row r="305">
      <c r="A305" s="4" t="inlineStr">
        <is>
          <t>Transfer to Stage 1</t>
        </is>
      </c>
      <c r="B305" s="5" t="n">
        <v>-26997</v>
      </c>
    </row>
    <row r="306">
      <c r="A306" s="4" t="inlineStr">
        <is>
          <t>Transfer to Stage 2</t>
        </is>
      </c>
      <c r="B306" s="5" t="n">
        <v>-51478</v>
      </c>
    </row>
    <row r="307">
      <c r="A307" s="4" t="inlineStr">
        <is>
          <t>Transfer from Stage 1</t>
        </is>
      </c>
      <c r="B307" s="5" t="n">
        <v>63397</v>
      </c>
    </row>
    <row r="308">
      <c r="A308" s="4" t="inlineStr">
        <is>
          <t>Transfer from Stage 2</t>
        </is>
      </c>
      <c r="B308" s="5" t="n">
        <v>275227</v>
      </c>
    </row>
    <row r="309">
      <c r="A309" s="4" t="inlineStr">
        <is>
          <t>Transfers between classes of loans</t>
        </is>
      </c>
      <c r="B309" s="5" t="n">
        <v>31414</v>
      </c>
    </row>
    <row r="310">
      <c r="A310" s="4" t="inlineStr">
        <is>
          <t>New loans, liquidation and write-offs, net</t>
        </is>
      </c>
      <c r="B310" s="5" t="n">
        <v>-683408</v>
      </c>
    </row>
    <row r="311">
      <c r="A311" s="4" t="inlineStr">
        <is>
          <t>Sale of loan portfolio</t>
        </is>
      </c>
      <c r="B311" s="5" t="n">
        <v>-3511</v>
      </c>
    </row>
    <row r="312">
      <c r="A312" s="4" t="inlineStr">
        <is>
          <t>Exchange differences and others</t>
        </is>
      </c>
      <c r="B312" s="5" t="n">
        <v>9531</v>
      </c>
    </row>
    <row r="313">
      <c r="A313" s="4" t="inlineStr">
        <is>
          <t>Micro-business loans [Member] | Stage 3 [Member] | Portfolio of Direct and Indirect Loans [Member] | Restated</t>
        </is>
      </c>
    </row>
    <row r="314">
      <c r="A314" s="3" t="inlineStr">
        <is>
          <t>Disclosure of Loans, Net [Line Items]</t>
        </is>
      </c>
    </row>
    <row r="315">
      <c r="A315" s="4" t="inlineStr">
        <is>
          <t>Balances at the beginning of the period</t>
        </is>
      </c>
      <c r="C315" s="5" t="n">
        <v>979292</v>
      </c>
    </row>
    <row r="316">
      <c r="A316" s="4" t="inlineStr">
        <is>
          <t>Transfer to Stage 1</t>
        </is>
      </c>
      <c r="C316" s="5" t="n">
        <v>-9631</v>
      </c>
    </row>
    <row r="317">
      <c r="A317" s="4" t="inlineStr">
        <is>
          <t>Transfer to Stage 2</t>
        </is>
      </c>
      <c r="C317" s="5" t="n">
        <v>-5576</v>
      </c>
    </row>
    <row r="318">
      <c r="A318" s="4" t="inlineStr">
        <is>
          <t>Transfer from Stage 1</t>
        </is>
      </c>
      <c r="C318" s="5" t="n">
        <v>49368</v>
      </c>
    </row>
    <row r="319">
      <c r="A319" s="4" t="inlineStr">
        <is>
          <t>Transfer from Stage 2</t>
        </is>
      </c>
      <c r="C319" s="5" t="n">
        <v>43113</v>
      </c>
    </row>
    <row r="320">
      <c r="A320" s="4" t="inlineStr">
        <is>
          <t>Transfers between classes of loans</t>
        </is>
      </c>
      <c r="C320" s="5" t="n">
        <v>32878</v>
      </c>
    </row>
    <row r="321">
      <c r="A321" s="4" t="inlineStr">
        <is>
          <t>New loans, liquidation and write-offs, net</t>
        </is>
      </c>
      <c r="C321" s="5" t="n">
        <v>-457093</v>
      </c>
    </row>
    <row r="322">
      <c r="A322" s="4" t="inlineStr">
        <is>
          <t>Changes in PDs, LGDs, EADs</t>
        </is>
      </c>
      <c r="C322" s="5" t="n">
        <v>327884</v>
      </c>
    </row>
    <row r="323">
      <c r="A323" s="4" t="inlineStr">
        <is>
          <t>Sale of loan portfolio</t>
        </is>
      </c>
      <c r="C323" s="5" t="n">
        <v>-27267</v>
      </c>
    </row>
    <row r="324">
      <c r="A324" s="4" t="inlineStr">
        <is>
          <t>Exchange differences and others</t>
        </is>
      </c>
      <c r="C324" s="5" t="n">
        <v>-22688</v>
      </c>
    </row>
    <row r="325">
      <c r="A325" s="4" t="inlineStr">
        <is>
          <t>Acquisition of business</t>
        </is>
      </c>
      <c r="C325" s="5" t="n">
        <v>50605</v>
      </c>
    </row>
    <row r="326">
      <c r="A326" s="4" t="inlineStr">
        <is>
          <t>Micro-business loans [Member] | Consolidated 3 Stages [Member]</t>
        </is>
      </c>
    </row>
    <row r="327">
      <c r="A327" s="3" t="inlineStr">
        <is>
          <t>Disclosure of Loans, Net [Line Items]</t>
        </is>
      </c>
    </row>
    <row r="328">
      <c r="A328" s="4" t="inlineStr">
        <is>
          <t>Transfers between classes of loans</t>
        </is>
      </c>
      <c r="B328" s="5" t="n">
        <v>-71918</v>
      </c>
    </row>
    <row r="329">
      <c r="A329" s="4" t="inlineStr">
        <is>
          <t>New loans and liquidation, net</t>
        </is>
      </c>
      <c r="B329" s="5" t="n">
        <v>165595</v>
      </c>
    </row>
    <row r="330">
      <c r="A330" s="4" t="inlineStr">
        <is>
          <t>Write-offs</t>
        </is>
      </c>
      <c r="B330" s="5" t="n">
        <v>-529268</v>
      </c>
    </row>
    <row r="331">
      <c r="A331" s="4" t="inlineStr">
        <is>
          <t>Sale of loan portfolio</t>
        </is>
      </c>
      <c r="B331" s="5" t="n">
        <v>-3511</v>
      </c>
    </row>
    <row r="332">
      <c r="A332" s="4" t="inlineStr">
        <is>
          <t>Exchange differences and others</t>
        </is>
      </c>
      <c r="B332" s="5" t="n">
        <v>25416</v>
      </c>
    </row>
    <row r="333">
      <c r="A333" s="4" t="inlineStr">
        <is>
          <t>Micro-business loans [Member] | Consolidated 3 Stages [Member] | Portfolio of Direct and Indirect Loans [Member] | Restated</t>
        </is>
      </c>
    </row>
    <row r="334">
      <c r="A334" s="3" t="inlineStr">
        <is>
          <t>Disclosure of Loans, Net [Line Items]</t>
        </is>
      </c>
    </row>
    <row r="335">
      <c r="A335" s="4" t="inlineStr">
        <is>
          <t>Balances at the beginning of the period</t>
        </is>
      </c>
      <c r="B335" s="5" t="n">
        <v>1636487</v>
      </c>
      <c r="C335" s="5" t="n">
        <v>1585404</v>
      </c>
    </row>
    <row r="336">
      <c r="A336" s="4" t="inlineStr">
        <is>
          <t>Transfers between classes of loans</t>
        </is>
      </c>
      <c r="C336" s="5" t="n">
        <v>25411</v>
      </c>
    </row>
    <row r="337">
      <c r="A337" s="4" t="inlineStr">
        <is>
          <t>New loans and liquidation, net</t>
        </is>
      </c>
      <c r="C337" s="5" t="n">
        <v>166279</v>
      </c>
    </row>
    <row r="338">
      <c r="A338" s="4" t="inlineStr">
        <is>
          <t>Changes in PDs, LGDs, EADs</t>
        </is>
      </c>
      <c r="C338" s="5" t="n">
        <v>649898</v>
      </c>
    </row>
    <row r="339">
      <c r="A339" s="4" t="inlineStr">
        <is>
          <t>Write-offs</t>
        </is>
      </c>
      <c r="C339" s="5" t="n">
        <v>-816886</v>
      </c>
    </row>
    <row r="340">
      <c r="A340" s="4" t="inlineStr">
        <is>
          <t>Sale of loan portfolio</t>
        </is>
      </c>
      <c r="C340" s="5" t="n">
        <v>-27267</v>
      </c>
    </row>
    <row r="341">
      <c r="A341" s="4" t="inlineStr">
        <is>
          <t>Exchange differences and others</t>
        </is>
      </c>
      <c r="C341" s="5" t="n">
        <v>-28384</v>
      </c>
    </row>
    <row r="342">
      <c r="A342" s="4" t="inlineStr">
        <is>
          <t>Acquisition of business</t>
        </is>
      </c>
      <c r="C342" s="5" t="n">
        <v>82032</v>
      </c>
    </row>
    <row r="343">
      <c r="A343" s="4" t="inlineStr">
        <is>
          <t>Balances at the end of the period</t>
        </is>
      </c>
      <c r="C343" s="5" t="n">
        <v>1636487</v>
      </c>
    </row>
    <row r="344">
      <c r="A344" s="4" t="inlineStr">
        <is>
          <t>Consumer loans [Member] | Stage 1 [Member] | Portfolio of Direct and Indirect Loans [Member]</t>
        </is>
      </c>
    </row>
    <row r="345">
      <c r="A345" s="3" t="inlineStr">
        <is>
          <t>Disclosure of Loans, Net [Line Items]</t>
        </is>
      </c>
    </row>
    <row r="346">
      <c r="A346" s="4" t="inlineStr">
        <is>
          <t>Transfer to Stage 2</t>
        </is>
      </c>
      <c r="B346" s="5" t="n">
        <v>-392000</v>
      </c>
    </row>
    <row r="347">
      <c r="A347" s="4" t="inlineStr">
        <is>
          <t>Transfer to Stage 3</t>
        </is>
      </c>
      <c r="B347" s="5" t="n">
        <v>-45561</v>
      </c>
    </row>
    <row r="348">
      <c r="A348" s="4" t="inlineStr">
        <is>
          <t>Transfer from Stage 2</t>
        </is>
      </c>
      <c r="B348" s="5" t="n">
        <v>418592</v>
      </c>
    </row>
    <row r="349">
      <c r="A349" s="4" t="inlineStr">
        <is>
          <t>Transfer from Stage 3</t>
        </is>
      </c>
      <c r="B349" s="5" t="n">
        <v>29305</v>
      </c>
    </row>
    <row r="350">
      <c r="A350" s="4" t="inlineStr">
        <is>
          <t>Transfers between classes of loans</t>
        </is>
      </c>
      <c r="B350" s="5" t="n">
        <v>-141252</v>
      </c>
    </row>
    <row r="351">
      <c r="A351" s="4" t="inlineStr">
        <is>
          <t>New loans, liquidation and write-offs, net</t>
        </is>
      </c>
      <c r="B351" s="5" t="n">
        <v>422158</v>
      </c>
    </row>
    <row r="352">
      <c r="A352" s="4" t="inlineStr">
        <is>
          <t>Sale of loan portfolio</t>
        </is>
      </c>
      <c r="B352" s="5" t="n">
        <v>0</v>
      </c>
    </row>
    <row r="353">
      <c r="A353" s="4" t="inlineStr">
        <is>
          <t>Exchange differences and others</t>
        </is>
      </c>
      <c r="B353" s="5" t="n">
        <v>7695</v>
      </c>
    </row>
    <row r="354">
      <c r="A354" s="4" t="inlineStr">
        <is>
          <t>Consumer loans [Member] | Stage 1 [Member] | Portfolio of Direct and Indirect Loans [Member] | Restated</t>
        </is>
      </c>
    </row>
    <row r="355">
      <c r="A355" s="3" t="inlineStr">
        <is>
          <t>Disclosure of Loans, Net [Line Items]</t>
        </is>
      </c>
    </row>
    <row r="356">
      <c r="A356" s="4" t="inlineStr">
        <is>
          <t>Balances at the beginning of the period</t>
        </is>
      </c>
      <c r="C356" s="5" t="n">
        <v>276019</v>
      </c>
    </row>
    <row r="357">
      <c r="A357" s="4" t="inlineStr">
        <is>
          <t>Transfer to Stage 2</t>
        </is>
      </c>
      <c r="C357" s="5" t="n">
        <v>-18691</v>
      </c>
    </row>
    <row r="358">
      <c r="A358" s="4" t="inlineStr">
        <is>
          <t>Transfer to Stage 3</t>
        </is>
      </c>
      <c r="C358" s="5" t="n">
        <v>-80991</v>
      </c>
    </row>
    <row r="359">
      <c r="A359" s="4" t="inlineStr">
        <is>
          <t>Transfer from Stage 2</t>
        </is>
      </c>
      <c r="C359" s="5" t="n">
        <v>90915</v>
      </c>
    </row>
    <row r="360">
      <c r="A360" s="4" t="inlineStr">
        <is>
          <t>Transfer from Stage 3</t>
        </is>
      </c>
      <c r="C360" s="5" t="n">
        <v>16831</v>
      </c>
    </row>
    <row r="361">
      <c r="A361" s="4" t="inlineStr">
        <is>
          <t>Transfers between classes of loans</t>
        </is>
      </c>
      <c r="C361" s="5" t="n">
        <v>1491</v>
      </c>
    </row>
    <row r="362">
      <c r="A362" s="4" t="inlineStr">
        <is>
          <t>New loans, liquidation and write-offs, net</t>
        </is>
      </c>
      <c r="C362" s="5" t="n">
        <v>-97213</v>
      </c>
    </row>
    <row r="363">
      <c r="A363" s="4" t="inlineStr">
        <is>
          <t>Changes in PDs, LGDs, EADs</t>
        </is>
      </c>
      <c r="C363" s="5" t="n">
        <v>57927</v>
      </c>
    </row>
    <row r="364">
      <c r="A364" s="4" t="inlineStr">
        <is>
          <t>Sale of loan portfolio</t>
        </is>
      </c>
      <c r="C364" s="5" t="n">
        <v>0</v>
      </c>
    </row>
    <row r="365">
      <c r="A365" s="4" t="inlineStr">
        <is>
          <t>Exchange differences and others</t>
        </is>
      </c>
      <c r="C365" s="5" t="n">
        <v>-176</v>
      </c>
    </row>
    <row r="366">
      <c r="A366" s="4" t="inlineStr">
        <is>
          <t>Acquisition of business</t>
        </is>
      </c>
      <c r="C366" s="5" t="n">
        <v>2243</v>
      </c>
    </row>
    <row r="367">
      <c r="A367" s="4" t="inlineStr">
        <is>
          <t>Consumer loans [Member] | Stage 2 [Member] | Portfolio of Direct and Indirect Loans [Member]</t>
        </is>
      </c>
    </row>
    <row r="368">
      <c r="A368" s="3" t="inlineStr">
        <is>
          <t>Disclosure of Loans, Net [Line Items]</t>
        </is>
      </c>
    </row>
    <row r="369">
      <c r="A369" s="4" t="inlineStr">
        <is>
          <t>Transfer to Stage 1</t>
        </is>
      </c>
      <c r="B369" s="5" t="n">
        <v>-418592</v>
      </c>
    </row>
    <row r="370">
      <c r="A370" s="4" t="inlineStr">
        <is>
          <t>Transfer to Stage 3</t>
        </is>
      </c>
      <c r="B370" s="5" t="n">
        <v>-650885</v>
      </c>
    </row>
    <row r="371">
      <c r="A371" s="4" t="inlineStr">
        <is>
          <t>Transfer from Stage 1</t>
        </is>
      </c>
      <c r="B371" s="5" t="n">
        <v>392000</v>
      </c>
    </row>
    <row r="372">
      <c r="A372" s="4" t="inlineStr">
        <is>
          <t>Transfer from Stage 3</t>
        </is>
      </c>
      <c r="B372" s="5" t="n">
        <v>57554</v>
      </c>
    </row>
    <row r="373">
      <c r="A373" s="4" t="inlineStr">
        <is>
          <t>Transfers between classes of loans</t>
        </is>
      </c>
      <c r="B373" s="5" t="n">
        <v>-2780</v>
      </c>
    </row>
    <row r="374">
      <c r="A374" s="4" t="inlineStr">
        <is>
          <t>New loans, liquidation and write-offs, net</t>
        </is>
      </c>
      <c r="B374" s="5" t="n">
        <v>-285948</v>
      </c>
    </row>
    <row r="375">
      <c r="A375" s="4" t="inlineStr">
        <is>
          <t>Exchange differences and others</t>
        </is>
      </c>
      <c r="B375" s="5" t="n">
        <v>177</v>
      </c>
    </row>
    <row r="376">
      <c r="A376" s="4" t="inlineStr">
        <is>
          <t>Consumer loans [Member] | Stage 2 [Member] | Portfolio of Direct and Indirect Loans [Member] | Restated</t>
        </is>
      </c>
    </row>
    <row r="377">
      <c r="A377" s="3" t="inlineStr">
        <is>
          <t>Disclosure of Loans, Net [Line Items]</t>
        </is>
      </c>
    </row>
    <row r="378">
      <c r="A378" s="4" t="inlineStr">
        <is>
          <t>Balances at the beginning of the period</t>
        </is>
      </c>
      <c r="C378" s="5" t="n">
        <v>500535</v>
      </c>
    </row>
    <row r="379">
      <c r="A379" s="4" t="inlineStr">
        <is>
          <t>Transfer to Stage 1</t>
        </is>
      </c>
      <c r="C379" s="5" t="n">
        <v>-90915</v>
      </c>
    </row>
    <row r="380">
      <c r="A380" s="4" t="inlineStr">
        <is>
          <t>Transfer to Stage 3</t>
        </is>
      </c>
      <c r="C380" s="5" t="n">
        <v>-43031</v>
      </c>
    </row>
    <row r="381">
      <c r="A381" s="4" t="inlineStr">
        <is>
          <t>Transfer from Stage 1</t>
        </is>
      </c>
      <c r="C381" s="5" t="n">
        <v>18691</v>
      </c>
    </row>
    <row r="382">
      <c r="A382" s="4" t="inlineStr">
        <is>
          <t>Transfer from Stage 3</t>
        </is>
      </c>
      <c r="C382" s="5" t="n">
        <v>21996</v>
      </c>
    </row>
    <row r="383">
      <c r="A383" s="4" t="inlineStr">
        <is>
          <t>Transfers between classes of loans</t>
        </is>
      </c>
      <c r="C383" s="5" t="n">
        <v>-80</v>
      </c>
    </row>
    <row r="384">
      <c r="A384" s="4" t="inlineStr">
        <is>
          <t>New loans, liquidation and write-offs, net</t>
        </is>
      </c>
      <c r="C384" s="5" t="n">
        <v>-153370</v>
      </c>
    </row>
    <row r="385">
      <c r="A385" s="4" t="inlineStr">
        <is>
          <t>Changes in PDs, LGDs, EADs</t>
        </is>
      </c>
      <c r="C385" s="5" t="n">
        <v>257845</v>
      </c>
    </row>
    <row r="386">
      <c r="A386" s="4" t="inlineStr">
        <is>
          <t>Sale of loan portfolio</t>
        </is>
      </c>
      <c r="C386" s="5" t="n">
        <v>0</v>
      </c>
    </row>
    <row r="387">
      <c r="A387" s="4" t="inlineStr">
        <is>
          <t>Exchange differences and others</t>
        </is>
      </c>
      <c r="C387" s="5" t="n">
        <v>-19</v>
      </c>
    </row>
    <row r="388">
      <c r="A388" s="4" t="inlineStr">
        <is>
          <t>Acquisition of business</t>
        </is>
      </c>
      <c r="C388" s="5" t="n">
        <v>1779</v>
      </c>
    </row>
    <row r="389">
      <c r="A389" s="4" t="inlineStr">
        <is>
          <t>Consumer loans [Member] | Stage 3 [Member] | Portfolio of Direct and Indirect Loans [Member]</t>
        </is>
      </c>
    </row>
    <row r="390">
      <c r="A390" s="3" t="inlineStr">
        <is>
          <t>Disclosure of Loans, Net [Line Items]</t>
        </is>
      </c>
    </row>
    <row r="391">
      <c r="A391" s="4" t="inlineStr">
        <is>
          <t>Transfer to Stage 1</t>
        </is>
      </c>
      <c r="B391" s="5" t="n">
        <v>-29305</v>
      </c>
    </row>
    <row r="392">
      <c r="A392" s="4" t="inlineStr">
        <is>
          <t>Transfer to Stage 2</t>
        </is>
      </c>
      <c r="B392" s="5" t="n">
        <v>-57554</v>
      </c>
    </row>
    <row r="393">
      <c r="A393" s="4" t="inlineStr">
        <is>
          <t>Transfer from Stage 1</t>
        </is>
      </c>
      <c r="B393" s="5" t="n">
        <v>45561</v>
      </c>
    </row>
    <row r="394">
      <c r="A394" s="4" t="inlineStr">
        <is>
          <t>Transfer from Stage 2</t>
        </is>
      </c>
      <c r="B394" s="5" t="n">
        <v>650885</v>
      </c>
    </row>
    <row r="395">
      <c r="A395" s="4" t="inlineStr">
        <is>
          <t>Transfers between classes of loans</t>
        </is>
      </c>
      <c r="B395" s="5" t="n">
        <v>-8937</v>
      </c>
    </row>
    <row r="396">
      <c r="A396" s="4" t="inlineStr">
        <is>
          <t>New loans, liquidation and write-offs, net</t>
        </is>
      </c>
      <c r="B396" s="5" t="n">
        <v>-954465</v>
      </c>
    </row>
    <row r="397">
      <c r="A397" s="4" t="inlineStr">
        <is>
          <t>Sale of loan portfolio</t>
        </is>
      </c>
      <c r="B397" s="5" t="n">
        <v>-2332</v>
      </c>
    </row>
    <row r="398">
      <c r="A398" s="4" t="inlineStr">
        <is>
          <t>Exchange differences and others</t>
        </is>
      </c>
      <c r="B398" s="5" t="n">
        <v>2902</v>
      </c>
    </row>
    <row r="399">
      <c r="A399" s="4" t="inlineStr">
        <is>
          <t>Consumer loans [Member] | Stage 3 [Member] | Portfolio of Direct and Indirect Loans [Member] | Restated</t>
        </is>
      </c>
    </row>
    <row r="400">
      <c r="A400" s="3" t="inlineStr">
        <is>
          <t>Disclosure of Loans, Net [Line Items]</t>
        </is>
      </c>
    </row>
    <row r="401">
      <c r="A401" s="4" t="inlineStr">
        <is>
          <t>Balances at the beginning of the period</t>
        </is>
      </c>
      <c r="C401" s="5" t="n">
        <v>609275</v>
      </c>
    </row>
    <row r="402">
      <c r="A402" s="4" t="inlineStr">
        <is>
          <t>Transfer to Stage 1</t>
        </is>
      </c>
      <c r="C402" s="5" t="n">
        <v>-16831</v>
      </c>
    </row>
    <row r="403">
      <c r="A403" s="4" t="inlineStr">
        <is>
          <t>Transfer to Stage 2</t>
        </is>
      </c>
      <c r="C403" s="5" t="n">
        <v>-21996</v>
      </c>
    </row>
    <row r="404">
      <c r="A404" s="4" t="inlineStr">
        <is>
          <t>Transfer from Stage 1</t>
        </is>
      </c>
      <c r="C404" s="5" t="n">
        <v>80991</v>
      </c>
    </row>
    <row r="405">
      <c r="A405" s="4" t="inlineStr">
        <is>
          <t>Transfer from Stage 2</t>
        </is>
      </c>
      <c r="C405" s="5" t="n">
        <v>43031</v>
      </c>
    </row>
    <row r="406">
      <c r="A406" s="4" t="inlineStr">
        <is>
          <t>Transfers between classes of loans</t>
        </is>
      </c>
      <c r="C406" s="5" t="n">
        <v>1095</v>
      </c>
    </row>
    <row r="407">
      <c r="A407" s="4" t="inlineStr">
        <is>
          <t>New loans, liquidation and write-offs, net</t>
        </is>
      </c>
      <c r="C407" s="5" t="n">
        <v>-255086</v>
      </c>
    </row>
    <row r="408">
      <c r="A408" s="4" t="inlineStr">
        <is>
          <t>Changes in PDs, LGDs, EADs</t>
        </is>
      </c>
      <c r="C408" s="5" t="n">
        <v>284403</v>
      </c>
    </row>
    <row r="409">
      <c r="A409" s="4" t="inlineStr">
        <is>
          <t>Sale of loan portfolio</t>
        </is>
      </c>
      <c r="C409" s="5" t="n">
        <v>-3943</v>
      </c>
    </row>
    <row r="410">
      <c r="A410" s="4" t="inlineStr">
        <is>
          <t>Exchange differences and others</t>
        </is>
      </c>
      <c r="C410" s="5" t="n">
        <v>-30628</v>
      </c>
    </row>
    <row r="411">
      <c r="A411" s="4" t="inlineStr">
        <is>
          <t>Acquisition of business</t>
        </is>
      </c>
      <c r="C411" s="5" t="n">
        <v>12648</v>
      </c>
    </row>
    <row r="412">
      <c r="A412" s="4" t="inlineStr">
        <is>
          <t>Consumer loans [Member] | Consolidated 3 Stages [Member]</t>
        </is>
      </c>
    </row>
    <row r="413">
      <c r="A413" s="3" t="inlineStr">
        <is>
          <t>Disclosure of Loans, Net [Line Items]</t>
        </is>
      </c>
    </row>
    <row r="414">
      <c r="A414" s="4" t="inlineStr">
        <is>
          <t>Transfers between classes of loans</t>
        </is>
      </c>
      <c r="B414" s="5" t="n">
        <v>-152969</v>
      </c>
    </row>
    <row r="415">
      <c r="A415" s="4" t="inlineStr">
        <is>
          <t>New loans and liquidation, net</t>
        </is>
      </c>
      <c r="B415" s="5" t="n">
        <v>-266593</v>
      </c>
    </row>
    <row r="416">
      <c r="A416" s="4" t="inlineStr">
        <is>
          <t>Write-offs</t>
        </is>
      </c>
      <c r="B416" s="5" t="n">
        <v>-551662</v>
      </c>
    </row>
    <row r="417">
      <c r="A417" s="4" t="inlineStr">
        <is>
          <t>Sale of loan portfolio</t>
        </is>
      </c>
      <c r="B417" s="5" t="n">
        <v>-2332</v>
      </c>
    </row>
    <row r="418">
      <c r="A418" s="4" t="inlineStr">
        <is>
          <t>Exchange differences and others</t>
        </is>
      </c>
      <c r="B418" s="5" t="n">
        <v>10774</v>
      </c>
    </row>
    <row r="419">
      <c r="A419" s="4" t="inlineStr">
        <is>
          <t>Consumer loans [Member] | Consolidated 3 Stages [Member] | Portfolio of Direct and Indirect Loans [Member] | Restated</t>
        </is>
      </c>
    </row>
    <row r="420">
      <c r="A420" s="3" t="inlineStr">
        <is>
          <t>Disclosure of Loans, Net [Line Items]</t>
        </is>
      </c>
    </row>
    <row r="421">
      <c r="A421" s="4" t="inlineStr">
        <is>
          <t>Balances at the beginning of the period</t>
        </is>
      </c>
      <c r="B421" s="4" t="inlineStr">
        <is>
          <t>S/ 1,464,745</t>
        </is>
      </c>
      <c r="C421" s="5" t="n">
        <v>1385829</v>
      </c>
    </row>
    <row r="422">
      <c r="A422" s="4" t="inlineStr">
        <is>
          <t>Transfers between classes of loans</t>
        </is>
      </c>
      <c r="C422" s="5" t="n">
        <v>2506</v>
      </c>
    </row>
    <row r="423">
      <c r="A423" s="4" t="inlineStr">
        <is>
          <t>New loans and liquidation, net</t>
        </is>
      </c>
      <c r="C423" s="5" t="n">
        <v>275924</v>
      </c>
    </row>
    <row r="424">
      <c r="A424" s="4" t="inlineStr">
        <is>
          <t>Changes in PDs, LGDs, EADs</t>
        </is>
      </c>
      <c r="C424" s="5" t="n">
        <v>600175</v>
      </c>
    </row>
    <row r="425">
      <c r="A425" s="4" t="inlineStr">
        <is>
          <t>Write-offs</t>
        </is>
      </c>
      <c r="C425" s="5" t="n">
        <v>-781593</v>
      </c>
    </row>
    <row r="426">
      <c r="A426" s="4" t="inlineStr">
        <is>
          <t>Sale of loan portfolio</t>
        </is>
      </c>
      <c r="C426" s="5" t="n">
        <v>-3943</v>
      </c>
    </row>
    <row r="427">
      <c r="A427" s="4" t="inlineStr">
        <is>
          <t>Exchange differences and others</t>
        </is>
      </c>
      <c r="C427" s="5" t="n">
        <v>-30823</v>
      </c>
    </row>
    <row r="428">
      <c r="A428" s="4" t="inlineStr">
        <is>
          <t>Acquisition of business</t>
        </is>
      </c>
      <c r="C428" s="5" t="n">
        <v>16670</v>
      </c>
    </row>
    <row r="429">
      <c r="A429" s="4" t="inlineStr">
        <is>
          <t>Balances at the end of the period</t>
        </is>
      </c>
      <c r="C429" s="4" t="inlineStr">
        <is>
          <t>S/ 1,464,74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LOANS, NET - Direct and indirect loans (Details) S/ in Thousands</t>
        </is>
      </c>
      <c r="B1" s="2" t="inlineStr">
        <is>
          <t>12 Months Ended</t>
        </is>
      </c>
    </row>
    <row r="2">
      <c r="B2" s="2" t="inlineStr">
        <is>
          <t>Dec. 31, 2020PEN (S/)</t>
        </is>
      </c>
    </row>
    <row r="3">
      <c r="A3" s="3" t="inlineStr">
        <is>
          <t>Disclosure of Loans, Net [Line Items]</t>
        </is>
      </c>
    </row>
    <row r="4">
      <c r="A4" s="4" t="inlineStr">
        <is>
          <t>Balances at the beginning of the period</t>
        </is>
      </c>
      <c r="B4" s="4" t="inlineStr">
        <is>
          <t>S/ 5,507,759</t>
        </is>
      </c>
    </row>
    <row r="5">
      <c r="A5" s="4" t="inlineStr">
        <is>
          <t>Balances at the end of the period</t>
        </is>
      </c>
      <c r="B5" s="4" t="inlineStr">
        <is>
          <t>S/ 10,435,62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NET - Maturity based on the remaining period to the payment due date (Details) - PEN (S/) S/ in Thousands</t>
        </is>
      </c>
      <c r="B1" s="2" t="inlineStr">
        <is>
          <t>Dec. 31, 2020</t>
        </is>
      </c>
      <c r="C1" s="2" t="inlineStr">
        <is>
          <t>Dec. 31, 2019</t>
        </is>
      </c>
    </row>
    <row r="2">
      <c r="A2" s="3" t="inlineStr">
        <is>
          <t>Outstanding loans -</t>
        </is>
      </c>
    </row>
    <row r="3">
      <c r="A3" s="4" t="inlineStr">
        <is>
          <t>Direct loans, gross</t>
        </is>
      </c>
      <c r="B3" s="4" t="inlineStr">
        <is>
          <t>S/ 131,978,256</t>
        </is>
      </c>
      <c r="C3" s="4" t="inlineStr">
        <is>
          <t>S/ 111,503,072</t>
        </is>
      </c>
    </row>
    <row r="4">
      <c r="A4" s="3" t="inlineStr">
        <is>
          <t>Internal overdue loans -</t>
        </is>
      </c>
    </row>
    <row r="5">
      <c r="A5" s="4" t="inlineStr">
        <is>
          <t>Internal overdue loans and under legal collection loans</t>
        </is>
      </c>
      <c r="B5" s="5" t="n">
        <v>4685569</v>
      </c>
      <c r="C5" s="5" t="n">
        <v>3304886</v>
      </c>
    </row>
    <row r="6">
      <c r="A6" s="4" t="inlineStr">
        <is>
          <t>Direct gross loans</t>
        </is>
      </c>
      <c r="B6" s="5" t="n">
        <v>136663825</v>
      </c>
      <c r="C6" s="5" t="n">
        <v>114807958</v>
      </c>
    </row>
    <row r="7">
      <c r="A7" s="4" t="inlineStr">
        <is>
          <t>2021</t>
        </is>
      </c>
    </row>
    <row r="8">
      <c r="A8" s="3" t="inlineStr">
        <is>
          <t>Outstanding loans -</t>
        </is>
      </c>
    </row>
    <row r="9">
      <c r="A9" s="4" t="inlineStr">
        <is>
          <t>Direct loans, gross</t>
        </is>
      </c>
      <c r="B9" s="5" t="n">
        <v>51346112</v>
      </c>
      <c r="C9" s="5" t="n">
        <v>53306936</v>
      </c>
    </row>
    <row r="10">
      <c r="A10" s="4" t="inlineStr">
        <is>
          <t>From 1 to 3 years</t>
        </is>
      </c>
    </row>
    <row r="11">
      <c r="A11" s="3" t="inlineStr">
        <is>
          <t>Outstanding loans -</t>
        </is>
      </c>
    </row>
    <row r="12">
      <c r="A12" s="4" t="inlineStr">
        <is>
          <t>Direct loans, gross</t>
        </is>
      </c>
      <c r="B12" s="5" t="n">
        <v>40897556</v>
      </c>
      <c r="C12" s="5" t="n">
        <v>24586441</v>
      </c>
    </row>
    <row r="13">
      <c r="A13" s="4" t="inlineStr">
        <is>
          <t>From 3 to 5 years</t>
        </is>
      </c>
    </row>
    <row r="14">
      <c r="A14" s="3" t="inlineStr">
        <is>
          <t>Outstanding loans -</t>
        </is>
      </c>
    </row>
    <row r="15">
      <c r="A15" s="4" t="inlineStr">
        <is>
          <t>Direct loans, gross</t>
        </is>
      </c>
      <c r="B15" s="5" t="n">
        <v>12812446</v>
      </c>
      <c r="C15" s="5" t="n">
        <v>9615514</v>
      </c>
    </row>
    <row r="16">
      <c r="A16" s="4" t="inlineStr">
        <is>
          <t>Over 5 years</t>
        </is>
      </c>
    </row>
    <row r="17">
      <c r="A17" s="3" t="inlineStr">
        <is>
          <t>Outstanding loans -</t>
        </is>
      </c>
    </row>
    <row r="18">
      <c r="A18" s="4" t="inlineStr">
        <is>
          <t>Direct loans, gross</t>
        </is>
      </c>
      <c r="B18" s="5" t="n">
        <v>26922142</v>
      </c>
      <c r="C18" s="5" t="n">
        <v>23994181</v>
      </c>
    </row>
    <row r="19">
      <c r="A19" s="4" t="inlineStr">
        <is>
          <t>Up to 3 months</t>
        </is>
      </c>
    </row>
    <row r="20">
      <c r="A20" s="3" t="inlineStr">
        <is>
          <t>Internal overdue loans -</t>
        </is>
      </c>
    </row>
    <row r="21">
      <c r="A21" s="4" t="inlineStr">
        <is>
          <t>Internal overdue loans and under legal collection loans</t>
        </is>
      </c>
      <c r="B21" s="5" t="n">
        <v>984630</v>
      </c>
      <c r="C21" s="5" t="n">
        <v>692161</v>
      </c>
    </row>
    <row r="22">
      <c r="A22" s="4" t="inlineStr">
        <is>
          <t>Up to 3 months</t>
        </is>
      </c>
    </row>
    <row r="23">
      <c r="A23" s="3" t="inlineStr">
        <is>
          <t>Internal overdue loans -</t>
        </is>
      </c>
    </row>
    <row r="24">
      <c r="A24" s="4" t="inlineStr">
        <is>
          <t>Internal overdue loans and under legal collection loans</t>
        </is>
      </c>
      <c r="B24" s="4" t="inlineStr">
        <is>
          <t>S/ 3,700,939</t>
        </is>
      </c>
      <c r="C24" s="4" t="inlineStr">
        <is>
          <t>S/ 2,612,72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NET - Additional Information (Details) - PEN (S/) S/ in Millions</t>
        </is>
      </c>
      <c r="B1" s="2" t="inlineStr">
        <is>
          <t>12 Months Ended</t>
        </is>
      </c>
    </row>
    <row r="2">
      <c r="B2" s="2" t="inlineStr">
        <is>
          <t>Dec. 31, 2020</t>
        </is>
      </c>
      <c r="C2" s="2" t="inlineStr">
        <is>
          <t>Dec. 31, 2019</t>
        </is>
      </c>
    </row>
    <row r="3">
      <c r="A3" s="3" t="inlineStr">
        <is>
          <t>Disclosure of Loans, Net [Line Items]</t>
        </is>
      </c>
    </row>
    <row r="4">
      <c r="A4" s="4" t="inlineStr">
        <is>
          <t>Allowance For Direct Loans</t>
        </is>
      </c>
      <c r="B4" s="4" t="inlineStr">
        <is>
          <t>S/ 9,898.8</t>
        </is>
      </c>
      <c r="C4" s="4" t="inlineStr">
        <is>
          <t>S/ 5,124.0</t>
        </is>
      </c>
    </row>
    <row r="5">
      <c r="A5" s="4" t="inlineStr">
        <is>
          <t>Allowance For Indirect Loans</t>
        </is>
      </c>
      <c r="B5" s="8" t="n">
        <v>536.9</v>
      </c>
      <c r="C5" s="4" t="inlineStr">
        <is>
          <t>S/ 383.8</t>
        </is>
      </c>
    </row>
    <row r="6">
      <c r="A6" s="4" t="inlineStr">
        <is>
          <t>BCP and Mibanco</t>
        </is>
      </c>
    </row>
    <row r="7">
      <c r="A7" s="3" t="inlineStr">
        <is>
          <t>Disclosure of Loans, Net [Line Items]</t>
        </is>
      </c>
    </row>
    <row r="8">
      <c r="A8" s="4" t="inlineStr">
        <is>
          <t>Rescheduled portfolio amounts</t>
        </is>
      </c>
      <c r="B8" s="4" t="inlineStr">
        <is>
          <t>S/ 24,813.2</t>
        </is>
      </c>
    </row>
    <row r="9">
      <c r="A9" s="4" t="inlineStr">
        <is>
          <t>BCP and Mibanco | Minimum</t>
        </is>
      </c>
    </row>
    <row r="10">
      <c r="A10" s="3" t="inlineStr">
        <is>
          <t>Disclosure of Loans, Net [Line Items]</t>
        </is>
      </c>
    </row>
    <row r="11">
      <c r="A11" s="4" t="inlineStr">
        <is>
          <t>Rescheduled loans term without incurring overdue fees and interest on capital</t>
        </is>
      </c>
      <c r="B11" s="4" t="inlineStr">
        <is>
          <t>30 days</t>
        </is>
      </c>
    </row>
    <row r="12">
      <c r="A12" s="4" t="inlineStr">
        <is>
          <t>BCP and Mibanco | Maximum</t>
        </is>
      </c>
    </row>
    <row r="13">
      <c r="A13" s="3" t="inlineStr">
        <is>
          <t>Disclosure of Loans, Net [Line Items]</t>
        </is>
      </c>
    </row>
    <row r="14">
      <c r="A14" s="4" t="inlineStr">
        <is>
          <t>Rescheduled loans term without incurring overdue fees and interest on capital</t>
        </is>
      </c>
      <c r="B14" s="4" t="inlineStr">
        <is>
          <t>90 days</t>
        </is>
      </c>
    </row>
    <row r="15">
      <c r="A15" s="4" t="inlineStr">
        <is>
          <t>Mibanco</t>
        </is>
      </c>
    </row>
    <row r="16">
      <c r="A16" s="3" t="inlineStr">
        <is>
          <t>Disclosure of Loans, Net [Line Items]</t>
        </is>
      </c>
    </row>
    <row r="17">
      <c r="A17" s="4" t="inlineStr">
        <is>
          <t>Debt reprogramming rates</t>
        </is>
      </c>
      <c r="B17" s="4" t="inlineStr">
        <is>
          <t>15.28%</t>
        </is>
      </c>
    </row>
    <row r="18">
      <c r="A18" s="4" t="inlineStr">
        <is>
          <t>BCP stand-alone</t>
        </is>
      </c>
    </row>
    <row r="19">
      <c r="A19" s="3" t="inlineStr">
        <is>
          <t>Disclosure of Loans, Net [Line Items]</t>
        </is>
      </c>
    </row>
    <row r="20">
      <c r="A20" s="4" t="inlineStr">
        <is>
          <t>Debt reprogramming rates</t>
        </is>
      </c>
      <c r="B20" s="4" t="inlineStr">
        <is>
          <t>20.76%</t>
        </is>
      </c>
    </row>
    <row r="21">
      <c r="A21" s="4" t="inlineStr">
        <is>
          <t>SME-Pyme and individuals</t>
        </is>
      </c>
    </row>
    <row r="22">
      <c r="A22" s="3" t="inlineStr">
        <is>
          <t>Disclosure of Loans, Net [Line Items]</t>
        </is>
      </c>
    </row>
    <row r="23">
      <c r="A23" s="4" t="inlineStr">
        <is>
          <t>Debt reprogramming rates</t>
        </is>
      </c>
      <c r="B23" s="4" t="inlineStr">
        <is>
          <t>33.54%</t>
        </is>
      </c>
    </row>
    <row r="24">
      <c r="A24" s="4" t="inlineStr">
        <is>
          <t>Reactiva Peru program</t>
        </is>
      </c>
    </row>
    <row r="25">
      <c r="A25" s="3" t="inlineStr">
        <is>
          <t>Disclosure of Loans, Net [Line Items]</t>
        </is>
      </c>
    </row>
    <row r="26">
      <c r="A26" s="4" t="inlineStr">
        <is>
          <t>Loans granted</t>
        </is>
      </c>
      <c r="B26" s="4" t="inlineStr">
        <is>
          <t>S/ 24,286.5</t>
        </is>
      </c>
    </row>
    <row r="27">
      <c r="A27" s="4" t="inlineStr">
        <is>
          <t>Loans reporting operations with guarantee of the National Government</t>
        </is>
      </c>
      <c r="B27" s="8" t="n">
        <v>21672.8</v>
      </c>
    </row>
    <row r="28">
      <c r="A28" s="4" t="inlineStr">
        <is>
          <t>FAE-MYPE 1 | Mibanco</t>
        </is>
      </c>
    </row>
    <row r="29">
      <c r="A29" s="3" t="inlineStr">
        <is>
          <t>Disclosure of Loans, Net [Line Items]</t>
        </is>
      </c>
    </row>
    <row r="30">
      <c r="A30" s="4" t="inlineStr">
        <is>
          <t>Loans granted</t>
        </is>
      </c>
      <c r="B30" s="8" t="n">
        <v>79.90000000000001</v>
      </c>
    </row>
    <row r="31">
      <c r="A31" s="4" t="inlineStr">
        <is>
          <t>FAE-MYPE 2 | Mibanco</t>
        </is>
      </c>
    </row>
    <row r="32">
      <c r="A32" s="3" t="inlineStr">
        <is>
          <t>Disclosure of Loans, Net [Line Items]</t>
        </is>
      </c>
    </row>
    <row r="33">
      <c r="A33" s="4" t="inlineStr">
        <is>
          <t>Loans granted</t>
        </is>
      </c>
      <c r="B33" s="4" t="inlineStr">
        <is>
          <t>S/ 27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4 CASH AND DUE FROM BANKS
a)
The composition of the item is presented below:
2020
2019
S/(000)
S/(000)
Cash and clearing (b)
5,233,643
4,917,674
Deposits with Central Reserve Bank of Peru (BCRP) (b)
26,003,415
18,367,651
Deposits with Central Bank of Bolivia and Colombia (b)
1,085,785
652,579
Deposits with foreign banks (c)
3,350,106
1,402,403
Deposits with local banks (c)
1,027,081
481,412
Interbank funds
32,222
137,722
Accrued interest
1,515
14,601
Total cash and cash equivalents
36,733,767
25,974,042
Restricted funds
19,227
12,720
Total cash
36,752,994
25,986,762
Cash and cash equivalents presented in the consolidated statement of cash flows exclude restricted funds, see note 3(ac).
b) Cash, clearing and deposits with Central Banks and Bank of the Republic -
These accounts mainly include the legal cash requirements that Subsidiaries of Credicorp must keep to be able to honor their obligations with the public. The composition of these funds is as follows:
2020
2019
S/(000)
S/(000)
Legal cash requirements (i)
Deposits with Central Reserve Bank of Peru
16,903,941
13,727,222
Deposits with Central Bank of Bolivia
1,079,878
646,865
Deposits with Republic Bank of Colombia
5,907
5,714
Cash in vaults of Bank
4,529,683
4,132,347
Total legal cash requirements
22,519,409
18,512,148
Additional funds
Overnight deposits with Central Reserve Bank of Peru (ii)
2,972,744
4,640,429
Term deposits with Central Reserve Bank of Peru (iii)
5,988,900
—
Cash in vaults of Bank and others
703,960
785,327
Other Deposits BCRP
137,830
—
Total additional funds
9,803,434
5,425,756
Total
32,322,843
23,937,904
(i) At December 31, 2020 cash and deposits that generate interest subject to legal cash requirements in local and foreign currency are subject to an implicit rate of 4.00 percent and 34.51 percent, respectively, on the total balance of obligations subject to legal cash requirements, as required by the BCRP (5.01 percent and 35.06 percent, respectively, at December 31, 2019).
In Management’s opinion, the Group has complied with the calculation legal cash requirements established by current regulations.
(ii) At December 31, 2020, the Group maintains four “overnight” deposits with the BCRP, of which are two denominated in soles in amount of S/559.7 million and two in U.S Dollars in amount of US$666.4 million, equivalent to S/2,413.0 million. At said date, the deposit in soles and deposits in U.S Dollars accrue interest at annual rates of 0.15 percent and 0.13 percent, respectively, and have maturities at 4 days.
At December 31, 2019, the Group maintains three “overnight” deposits with the BCRP, which are one denominated in soles in amount of S/360.0 million and two in U.S Dollars in amount of US$1,291.6 million, equivalent to S/4,280.4 million . At said date, deposits in soles and deposits in U.S Dollars accrue interest at annual rates of 1.00 percent and 1.57, respectively, and have maturities at 2 days.
(iii) In order to temporarily control the liquidity generated by the disbursement of the credit repurchase agreement with a National Government Guarantee represented in securities, and in view of the BCRP’s offer of profitable rates for short-term deposits. The Group maintains sixteen term deposits, which are denominated in soles. As of that date, the deposits accrue interest at an annual rate of 0.25 percent and have maturities between January 4 and 7, 2021.
c) Deposits with local and foreign banks -
Deposits with local and foreign banks mainly consist of balances in soles and U.S. dollars; these are cash in hand and earn interest at market rates. At December 31, 2020 and 2019 Credicorp and its Subsidiaries do not maintain significant deposits with any bank in particul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DESIGNATED AT FAIR VALUE THROUGH PROFIT OR LOSS (Details) - PEN (S/) S/ in Thousands</t>
        </is>
      </c>
      <c r="B1" s="2" t="inlineStr">
        <is>
          <t>12 Months Ended</t>
        </is>
      </c>
    </row>
    <row r="2">
      <c r="B2" s="2" t="inlineStr">
        <is>
          <t>Dec. 31, 2020</t>
        </is>
      </c>
      <c r="C2" s="2" t="inlineStr">
        <is>
          <t>Dec. 31, 2019</t>
        </is>
      </c>
      <c r="D2" s="2" t="inlineStr">
        <is>
          <t>Dec. 31, 2018</t>
        </is>
      </c>
    </row>
    <row r="3">
      <c r="A3" s="3" t="inlineStr">
        <is>
          <t>FINANCIAL ASSETS DESIGNATED AT FAIR VALUE THROUGH PROFIT OR LOSS</t>
        </is>
      </c>
    </row>
    <row r="4">
      <c r="A4" s="4" t="inlineStr">
        <is>
          <t>Net profit on sale of financial investments</t>
        </is>
      </c>
      <c r="B4" s="4" t="inlineStr">
        <is>
          <t>S/ 38,055</t>
        </is>
      </c>
      <c r="C4" s="4" t="inlineStr">
        <is>
          <t>S/ 21,879</t>
        </is>
      </c>
    </row>
    <row r="5">
      <c r="A5" s="4" t="inlineStr">
        <is>
          <t>Changes in the fair value of financial assets</t>
        </is>
      </c>
      <c r="B5" s="5" t="n">
        <v>68311</v>
      </c>
      <c r="C5" s="5" t="n">
        <v>58351</v>
      </c>
    </row>
    <row r="6">
      <c r="A6" s="4" t="inlineStr">
        <is>
          <t>Dividends, interests and others</t>
        </is>
      </c>
      <c r="B6" s="5" t="n">
        <v>9261</v>
      </c>
      <c r="C6" s="5" t="n">
        <v>13434</v>
      </c>
    </row>
    <row r="7">
      <c r="A7" s="4" t="inlineStr">
        <is>
          <t>Total</t>
        </is>
      </c>
      <c r="B7" s="4" t="inlineStr">
        <is>
          <t>S/ 115,627</t>
        </is>
      </c>
      <c r="C7" s="4" t="inlineStr">
        <is>
          <t>S/ 93,664</t>
        </is>
      </c>
      <c r="D7" s="4" t="inlineStr">
        <is>
          <t>S/ (53,935)</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S RECEIVABLE AND PAYABLE FROM INSURANCE CONTRACTS - Accounts receivable (Details) - PEN (S/) S/ in Thousands</t>
        </is>
      </c>
      <c r="C1" s="2" t="inlineStr">
        <is>
          <t>12 Months Ended</t>
        </is>
      </c>
    </row>
    <row r="2">
      <c r="C2" s="2" t="inlineStr">
        <is>
          <t>Dec. 31, 2020</t>
        </is>
      </c>
      <c r="D2" s="2" t="inlineStr">
        <is>
          <t>Dec. 31, 2019</t>
        </is>
      </c>
      <c r="E2" s="2" t="inlineStr">
        <is>
          <t>Dec. 31, 2018</t>
        </is>
      </c>
    </row>
    <row r="3">
      <c r="A3" s="3" t="inlineStr">
        <is>
          <t>NET PREMIUMS EARNED</t>
        </is>
      </c>
    </row>
    <row r="4">
      <c r="A4" s="4" t="inlineStr">
        <is>
          <t>Balances at the beginning of the period</t>
        </is>
      </c>
      <c r="C4" s="4" t="inlineStr">
        <is>
          <t>S/ 791,704</t>
        </is>
      </c>
      <c r="D4" s="4" t="inlineStr">
        <is>
          <t>S/ 842,043</t>
        </is>
      </c>
      <c r="E4" s="4" t="inlineStr">
        <is>
          <t>S/ 715,695</t>
        </is>
      </c>
    </row>
    <row r="5">
      <c r="A5" s="4" t="inlineStr">
        <is>
          <t>Reported claims of premiums ceded, Note 26</t>
        </is>
      </c>
      <c r="C5" s="5" t="n">
        <v>283041</v>
      </c>
      <c r="D5" s="5" t="n">
        <v>321375</v>
      </c>
      <c r="E5" s="5" t="n">
        <v>367969</v>
      </c>
    </row>
    <row r="6">
      <c r="A6" s="4" t="inlineStr">
        <is>
          <t>Reserve risk in progress of premiums ceded, Note 25(a)(**)</t>
        </is>
      </c>
      <c r="C6" s="5" t="n">
        <v>23186</v>
      </c>
      <c r="D6" s="5" t="n">
        <v>-14935</v>
      </c>
      <c r="E6" s="5" t="n">
        <v>34709</v>
      </c>
    </row>
    <row r="7">
      <c r="A7" s="4" t="inlineStr">
        <is>
          <t>Premiums assumed</t>
        </is>
      </c>
      <c r="D7" s="5" t="n">
        <v>668</v>
      </c>
      <c r="E7" s="5" t="n">
        <v>5882</v>
      </c>
    </row>
    <row r="8">
      <c r="A8" s="4" t="inlineStr">
        <is>
          <t>Settled claims of premiums ceded by reinsurance contracts</t>
        </is>
      </c>
      <c r="C8" s="5" t="n">
        <v>-229729</v>
      </c>
      <c r="D8" s="5" t="n">
        <v>-226769</v>
      </c>
      <c r="E8" s="5" t="n">
        <v>-238936</v>
      </c>
    </row>
    <row r="9">
      <c r="A9" s="4" t="inlineStr">
        <is>
          <t>Collections and others, net</t>
        </is>
      </c>
      <c r="B9" s="4" t="inlineStr">
        <is>
          <t>[1]</t>
        </is>
      </c>
      <c r="C9" s="5" t="n">
        <v>51217</v>
      </c>
      <c r="D9" s="5" t="n">
        <v>-130678</v>
      </c>
      <c r="E9" s="5" t="n">
        <v>-43276</v>
      </c>
    </row>
    <row r="10">
      <c r="A10" s="4" t="inlineStr">
        <is>
          <t>Balances at the end of the period</t>
        </is>
      </c>
      <c r="C10" s="4" t="inlineStr">
        <is>
          <t>S/ 919,419</t>
        </is>
      </c>
      <c r="D10" s="4" t="inlineStr">
        <is>
          <t>S/ 791,704</t>
        </is>
      </c>
      <c r="E10" s="4" t="inlineStr">
        <is>
          <t>S/ 842,043</t>
        </is>
      </c>
    </row>
    <row r="11"/>
    <row r="12">
      <c r="A12" s="4" t="inlineStr">
        <is>
          <t>[1]</t>
        </is>
      </c>
      <c r="B12" s="4" t="inlineStr">
        <is>
          <t>As of December 31, 2020, the balance consists of collections made to reinsurers, which were reduced by S/10.0 million, as well as the effect of exchange difference for approximately S/55.0 million; As of December 31, 2019, collections made amounted to S/ 115.0 million and the effect of exchange difference for S/ (4.4) million.</t>
        </is>
      </c>
    </row>
  </sheetData>
  <mergeCells count="4">
    <mergeCell ref="A1:B2"/>
    <mergeCell ref="C1:E1"/>
    <mergeCell ref="A11:D11"/>
    <mergeCell ref="B12:D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PAYABLE FROM INSURANCE CONTRACTS - Accounts Payable (Details) - PEN (S/) S/ in Thousands</t>
        </is>
      </c>
      <c r="B1" s="2" t="inlineStr">
        <is>
          <t>12 Months Ended</t>
        </is>
      </c>
    </row>
    <row r="2">
      <c r="B2" s="2" t="inlineStr">
        <is>
          <t>Dec. 31, 2020</t>
        </is>
      </c>
      <c r="C2" s="2" t="inlineStr">
        <is>
          <t>Dec. 31, 2019</t>
        </is>
      </c>
      <c r="D2" s="2" t="inlineStr">
        <is>
          <t>Dec. 31, 2018</t>
        </is>
      </c>
    </row>
    <row r="3">
      <c r="A3" s="3" t="inlineStr">
        <is>
          <t>NET PREMIUMS EARNED</t>
        </is>
      </c>
    </row>
    <row r="4">
      <c r="A4" s="4" t="inlineStr">
        <is>
          <t>Balances at the beginning of the period</t>
        </is>
      </c>
      <c r="B4" s="4" t="inlineStr">
        <is>
          <t>S/ 216,734</t>
        </is>
      </c>
      <c r="C4" s="4" t="inlineStr">
        <is>
          <t>S/ 291,693</t>
        </is>
      </c>
    </row>
    <row r="5">
      <c r="A5" s="4" t="inlineStr">
        <is>
          <t>Premiums ceded for automatic contracts (mainly excess of loss), Note 25(a)(**)</t>
        </is>
      </c>
      <c r="B5" s="5" t="n">
        <v>244112</v>
      </c>
      <c r="C5" s="5" t="n">
        <v>254839</v>
      </c>
      <c r="D5" s="4" t="inlineStr">
        <is>
          <t>S/ 243,427</t>
        </is>
      </c>
    </row>
    <row r="6">
      <c r="A6" s="4" t="inlineStr">
        <is>
          <t>Premiums ceded to reinsurers in facultative contracts, Note 25(a)(**)</t>
        </is>
      </c>
      <c r="B6" s="5" t="n">
        <v>327098</v>
      </c>
      <c r="C6" s="5" t="n">
        <v>289386</v>
      </c>
      <c r="D6" s="5" t="n">
        <v>288928</v>
      </c>
    </row>
    <row r="7">
      <c r="A7" s="4" t="inlineStr">
        <is>
          <t>Coinsurance granted</t>
        </is>
      </c>
      <c r="B7" s="5" t="n">
        <v>753</v>
      </c>
      <c r="C7" s="5" t="n">
        <v>4332</v>
      </c>
      <c r="D7" s="5" t="n">
        <v>11433</v>
      </c>
    </row>
    <row r="8">
      <c r="A8" s="4" t="inlineStr">
        <is>
          <t>Payments and other, net</t>
        </is>
      </c>
      <c r="B8" s="5" t="n">
        <v>-450251</v>
      </c>
      <c r="C8" s="5" t="n">
        <v>-623516</v>
      </c>
      <c r="D8" s="5" t="n">
        <v>-487280</v>
      </c>
    </row>
    <row r="9">
      <c r="A9" s="4" t="inlineStr">
        <is>
          <t>Balances at the end of the period</t>
        </is>
      </c>
      <c r="B9" s="4" t="inlineStr">
        <is>
          <t>S/ 338,446</t>
        </is>
      </c>
      <c r="C9" s="4" t="inlineStr">
        <is>
          <t>S/ 216,734</t>
        </is>
      </c>
      <c r="D9" s="4" t="inlineStr">
        <is>
          <t>S/ 291,69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PAYABLE FROM INSURANCE CONTRACTS - Additional Information (Details) - PEN (S/) S/ in Thousands</t>
        </is>
      </c>
      <c r="B1" s="2" t="inlineStr">
        <is>
          <t>12 Months Ended</t>
        </is>
      </c>
    </row>
    <row r="2">
      <c r="B2" s="2" t="inlineStr">
        <is>
          <t>Dec. 31, 2020</t>
        </is>
      </c>
      <c r="C2" s="2" t="inlineStr">
        <is>
          <t>Dec. 31, 2019</t>
        </is>
      </c>
    </row>
    <row r="3">
      <c r="A3" s="3" t="inlineStr">
        <is>
          <t>Disclosure Of Insurance Contracts Explanatory [Line Items]</t>
        </is>
      </c>
    </row>
    <row r="4">
      <c r="A4" s="4" t="inlineStr">
        <is>
          <t>Premium and other policies receivable</t>
        </is>
      </c>
      <c r="B4" s="4" t="inlineStr">
        <is>
          <t>S/ 937,223</t>
        </is>
      </c>
      <c r="C4" s="4" t="inlineStr">
        <is>
          <t>S/ 838,731</t>
        </is>
      </c>
    </row>
    <row r="5">
      <c r="A5" s="4" t="inlineStr">
        <is>
          <t>Insurance [Member]</t>
        </is>
      </c>
    </row>
    <row r="6">
      <c r="A6" s="3" t="inlineStr">
        <is>
          <t>Disclosure Of Insurance Contracts Explanatory [Line Items]</t>
        </is>
      </c>
    </row>
    <row r="7">
      <c r="A7" s="4" t="inlineStr">
        <is>
          <t>Unearned portion of premiums ceded to reinsurers</t>
        </is>
      </c>
      <c r="B7" s="5" t="n">
        <v>282000</v>
      </c>
      <c r="C7" s="5" t="n">
        <v>201000</v>
      </c>
    </row>
    <row r="8">
      <c r="A8" s="4" t="inlineStr">
        <is>
          <t>Decrease in collections made to reinsurers</t>
        </is>
      </c>
      <c r="B8" s="5" t="n">
        <v>10000</v>
      </c>
    </row>
    <row r="9">
      <c r="A9" s="4" t="inlineStr">
        <is>
          <t>Collections made to reinsurers</t>
        </is>
      </c>
      <c r="C9" s="5" t="n">
        <v>115000</v>
      </c>
    </row>
    <row r="10">
      <c r="A10" s="4" t="inlineStr">
        <is>
          <t>Effect of exchange difference</t>
        </is>
      </c>
      <c r="B10" s="4" t="inlineStr">
        <is>
          <t>S/ 55,000</t>
        </is>
      </c>
      <c r="C10" s="4" t="inlineStr">
        <is>
          <t>S/ (4,4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FURNITURE AND EQUIPMENT, NET (Details) - PEN (S/) S/ in Thousands</t>
        </is>
      </c>
      <c r="B1" s="2" t="inlineStr">
        <is>
          <t>12 Months Ended</t>
        </is>
      </c>
    </row>
    <row r="2">
      <c r="B2" s="2" t="inlineStr">
        <is>
          <t>Dec. 31, 2020</t>
        </is>
      </c>
      <c r="C2" s="2" t="inlineStr">
        <is>
          <t>Dec. 31, 2019</t>
        </is>
      </c>
      <c r="D2" s="2" t="inlineStr">
        <is>
          <t>Dec. 31, 2018</t>
        </is>
      </c>
    </row>
    <row r="3">
      <c r="A3" s="3" t="inlineStr">
        <is>
          <t>Changes in property, plant and equipment [abstract]</t>
        </is>
      </c>
    </row>
    <row r="4">
      <c r="A4" s="4" t="inlineStr">
        <is>
          <t>Balance Begining</t>
        </is>
      </c>
      <c r="B4" s="4" t="inlineStr">
        <is>
          <t>S/ 1,428,173</t>
        </is>
      </c>
      <c r="C4" s="4" t="inlineStr">
        <is>
          <t>S/ 1,480,702</t>
        </is>
      </c>
    </row>
    <row r="5">
      <c r="A5" s="4" t="inlineStr">
        <is>
          <t>Balance Ending</t>
        </is>
      </c>
      <c r="B5" s="5" t="n">
        <v>1374875</v>
      </c>
      <c r="C5" s="5" t="n">
        <v>1428173</v>
      </c>
      <c r="D5" s="4" t="inlineStr">
        <is>
          <t>S/ 1,480,702</t>
        </is>
      </c>
    </row>
    <row r="6">
      <c r="A6" s="4" t="inlineStr">
        <is>
          <t>Net carrying amount</t>
        </is>
      </c>
      <c r="B6" s="5" t="n">
        <v>1374875</v>
      </c>
      <c r="C6" s="5" t="n">
        <v>1428173</v>
      </c>
      <c r="D6" s="5" t="n">
        <v>1480702</v>
      </c>
    </row>
    <row r="7">
      <c r="A7" s="4" t="inlineStr">
        <is>
          <t>Land [Member]</t>
        </is>
      </c>
    </row>
    <row r="8">
      <c r="A8" s="3" t="inlineStr">
        <is>
          <t>Changes in property, plant and equipment [abstract]</t>
        </is>
      </c>
    </row>
    <row r="9">
      <c r="A9" s="4" t="inlineStr">
        <is>
          <t>Balance Ending</t>
        </is>
      </c>
      <c r="B9" s="5" t="n">
        <v>403205</v>
      </c>
    </row>
    <row r="10">
      <c r="A10" s="4" t="inlineStr">
        <is>
          <t>Net carrying amount</t>
        </is>
      </c>
      <c r="B10" s="5" t="n">
        <v>403205</v>
      </c>
    </row>
    <row r="11">
      <c r="A11" s="4" t="inlineStr">
        <is>
          <t>Buildings [member]</t>
        </is>
      </c>
    </row>
    <row r="12">
      <c r="A12" s="3" t="inlineStr">
        <is>
          <t>Changes in property, plant and equipment [abstract]</t>
        </is>
      </c>
    </row>
    <row r="13">
      <c r="A13" s="4" t="inlineStr">
        <is>
          <t>Balance Ending</t>
        </is>
      </c>
      <c r="B13" s="5" t="n">
        <v>482724</v>
      </c>
    </row>
    <row r="14">
      <c r="A14" s="4" t="inlineStr">
        <is>
          <t>Net carrying amount</t>
        </is>
      </c>
      <c r="B14" s="5" t="n">
        <v>482724</v>
      </c>
    </row>
    <row r="15">
      <c r="A15" s="4" t="inlineStr">
        <is>
          <t>Installations [member]</t>
        </is>
      </c>
    </row>
    <row r="16">
      <c r="A16" s="3" t="inlineStr">
        <is>
          <t>Changes in property, plant and equipment [abstract]</t>
        </is>
      </c>
    </row>
    <row r="17">
      <c r="A17" s="4" t="inlineStr">
        <is>
          <t>Balance Ending</t>
        </is>
      </c>
      <c r="B17" s="5" t="n">
        <v>171967</v>
      </c>
    </row>
    <row r="18">
      <c r="A18" s="4" t="inlineStr">
        <is>
          <t>Net carrying amount</t>
        </is>
      </c>
      <c r="B18" s="5" t="n">
        <v>171967</v>
      </c>
    </row>
    <row r="19">
      <c r="A19" s="4" t="inlineStr">
        <is>
          <t>Furniture and fixture [Member]</t>
        </is>
      </c>
    </row>
    <row r="20">
      <c r="A20" s="3" t="inlineStr">
        <is>
          <t>Changes in property, plant and equipment [abstract]</t>
        </is>
      </c>
    </row>
    <row r="21">
      <c r="A21" s="4" t="inlineStr">
        <is>
          <t>Balance Ending</t>
        </is>
      </c>
      <c r="B21" s="5" t="n">
        <v>155727</v>
      </c>
    </row>
    <row r="22">
      <c r="A22" s="4" t="inlineStr">
        <is>
          <t>Net carrying amount</t>
        </is>
      </c>
      <c r="B22" s="5" t="n">
        <v>155727</v>
      </c>
    </row>
    <row r="23">
      <c r="A23" s="4" t="inlineStr">
        <is>
          <t>Computer hardware [member]</t>
        </is>
      </c>
    </row>
    <row r="24">
      <c r="A24" s="3" t="inlineStr">
        <is>
          <t>Changes in property, plant and equipment [abstract]</t>
        </is>
      </c>
    </row>
    <row r="25">
      <c r="A25" s="4" t="inlineStr">
        <is>
          <t>Balance Ending</t>
        </is>
      </c>
      <c r="B25" s="5" t="n">
        <v>74901</v>
      </c>
    </row>
    <row r="26">
      <c r="A26" s="4" t="inlineStr">
        <is>
          <t>Net carrying amount</t>
        </is>
      </c>
      <c r="B26" s="5" t="n">
        <v>74901</v>
      </c>
    </row>
    <row r="27">
      <c r="A27" s="4" t="inlineStr">
        <is>
          <t>Vehicles and equipment [member]</t>
        </is>
      </c>
    </row>
    <row r="28">
      <c r="A28" s="3" t="inlineStr">
        <is>
          <t>Changes in property, plant and equipment [abstract]</t>
        </is>
      </c>
    </row>
    <row r="29">
      <c r="A29" s="4" t="inlineStr">
        <is>
          <t>Balance Ending</t>
        </is>
      </c>
      <c r="B29" s="5" t="n">
        <v>24809</v>
      </c>
    </row>
    <row r="30">
      <c r="A30" s="4" t="inlineStr">
        <is>
          <t>Net carrying amount</t>
        </is>
      </c>
      <c r="B30" s="5" t="n">
        <v>24809</v>
      </c>
    </row>
    <row r="31">
      <c r="A31" s="4" t="inlineStr">
        <is>
          <t>Work in progress [member]</t>
        </is>
      </c>
    </row>
    <row r="32">
      <c r="A32" s="3" t="inlineStr">
        <is>
          <t>Changes in property, plant and equipment [abstract]</t>
        </is>
      </c>
    </row>
    <row r="33">
      <c r="A33" s="4" t="inlineStr">
        <is>
          <t>Balance Ending</t>
        </is>
      </c>
      <c r="B33" s="5" t="n">
        <v>61542</v>
      </c>
    </row>
    <row r="34">
      <c r="A34" s="4" t="inlineStr">
        <is>
          <t>Net carrying amount</t>
        </is>
      </c>
      <c r="B34" s="5" t="n">
        <v>61542</v>
      </c>
    </row>
    <row r="35">
      <c r="A35" s="4" t="inlineStr">
        <is>
          <t>Accumulated depreciation</t>
        </is>
      </c>
    </row>
    <row r="36">
      <c r="A36" s="3" t="inlineStr">
        <is>
          <t>Changes in property, plant and equipment [abstract]</t>
        </is>
      </c>
    </row>
    <row r="37">
      <c r="A37" s="4" t="inlineStr">
        <is>
          <t>Balance Begining</t>
        </is>
      </c>
      <c r="B37" s="5" t="n">
        <v>-2084304</v>
      </c>
      <c r="C37" s="5" t="n">
        <v>-2092878</v>
      </c>
      <c r="D37" s="5" t="n">
        <v>-1994734</v>
      </c>
    </row>
    <row r="38">
      <c r="A38" s="4" t="inlineStr">
        <is>
          <t>Acquisition of business, Note 2(a)</t>
        </is>
      </c>
      <c r="B38" s="5" t="n">
        <v>0</v>
      </c>
      <c r="C38" s="5" t="n">
        <v>-19299</v>
      </c>
      <c r="D38" s="5" t="n">
        <v>0</v>
      </c>
    </row>
    <row r="39">
      <c r="A39" s="4" t="inlineStr">
        <is>
          <t>Transfers</t>
        </is>
      </c>
      <c r="B39" s="5" t="n">
        <v>0</v>
      </c>
      <c r="C39" s="5" t="n">
        <v>0</v>
      </c>
      <c r="D39" s="5" t="n">
        <v>0</v>
      </c>
    </row>
    <row r="40">
      <c r="A40" s="4" t="inlineStr">
        <is>
          <t>Depreciation for the year</t>
        </is>
      </c>
      <c r="B40" s="5" t="n">
        <v>142092</v>
      </c>
      <c r="C40" s="5" t="n">
        <v>146066</v>
      </c>
      <c r="D40" s="5" t="n">
        <v>170138</v>
      </c>
    </row>
    <row r="41">
      <c r="A41" s="4" t="inlineStr">
        <is>
          <t>Disposals and others</t>
        </is>
      </c>
      <c r="B41" s="5" t="n">
        <v>86069</v>
      </c>
      <c r="C41" s="5" t="n">
        <v>173939</v>
      </c>
      <c r="D41" s="5" t="n">
        <v>71994</v>
      </c>
    </row>
    <row r="42">
      <c r="A42" s="4" t="inlineStr">
        <is>
          <t>Balance Ending</t>
        </is>
      </c>
      <c r="B42" s="5" t="n">
        <v>-2140327</v>
      </c>
      <c r="C42" s="5" t="n">
        <v>-2084304</v>
      </c>
      <c r="D42" s="5" t="n">
        <v>-2092878</v>
      </c>
    </row>
    <row r="43">
      <c r="A43" s="4" t="inlineStr">
        <is>
          <t>Net carrying amount</t>
        </is>
      </c>
      <c r="B43" s="5" t="n">
        <v>-2140327</v>
      </c>
      <c r="C43" s="5" t="n">
        <v>-2084304</v>
      </c>
      <c r="D43" s="5" t="n">
        <v>-2092878</v>
      </c>
    </row>
    <row r="44">
      <c r="A44" s="4" t="inlineStr">
        <is>
          <t>Accumulated depreciation | Land [Member]</t>
        </is>
      </c>
    </row>
    <row r="45">
      <c r="A45" s="3" t="inlineStr">
        <is>
          <t>Changes in property, plant and equipment [abstract]</t>
        </is>
      </c>
    </row>
    <row r="46">
      <c r="A46" s="4" t="inlineStr">
        <is>
          <t>Balance Begining</t>
        </is>
      </c>
      <c r="B46" s="5" t="n">
        <v>0</v>
      </c>
    </row>
    <row r="47">
      <c r="A47" s="4" t="inlineStr">
        <is>
          <t>Acquisition of business, Note 2(a)</t>
        </is>
      </c>
      <c r="B47" s="5" t="n">
        <v>0</v>
      </c>
    </row>
    <row r="48">
      <c r="A48" s="4" t="inlineStr">
        <is>
          <t>Transfers</t>
        </is>
      </c>
      <c r="B48" s="5" t="n">
        <v>0</v>
      </c>
    </row>
    <row r="49">
      <c r="A49" s="4" t="inlineStr">
        <is>
          <t>Depreciation for the year</t>
        </is>
      </c>
      <c r="B49" s="5" t="n">
        <v>0</v>
      </c>
    </row>
    <row r="50">
      <c r="A50" s="4" t="inlineStr">
        <is>
          <t>Disposals and others</t>
        </is>
      </c>
      <c r="B50" s="5" t="n">
        <v>0</v>
      </c>
    </row>
    <row r="51">
      <c r="A51" s="4" t="inlineStr">
        <is>
          <t>Balance Ending</t>
        </is>
      </c>
      <c r="B51" s="5" t="n">
        <v>0</v>
      </c>
      <c r="C51" s="5" t="n">
        <v>0</v>
      </c>
    </row>
    <row r="52">
      <c r="A52" s="4" t="inlineStr">
        <is>
          <t>Net carrying amount</t>
        </is>
      </c>
      <c r="B52" s="5" t="n">
        <v>0</v>
      </c>
      <c r="C52" s="5" t="n">
        <v>0</v>
      </c>
    </row>
    <row r="53">
      <c r="A53" s="4" t="inlineStr">
        <is>
          <t>Accumulated depreciation | Buildings [member]</t>
        </is>
      </c>
    </row>
    <row r="54">
      <c r="A54" s="3" t="inlineStr">
        <is>
          <t>Changes in property, plant and equipment [abstract]</t>
        </is>
      </c>
    </row>
    <row r="55">
      <c r="A55" s="4" t="inlineStr">
        <is>
          <t>Balance Begining</t>
        </is>
      </c>
      <c r="B55" s="5" t="n">
        <v>-657690</v>
      </c>
    </row>
    <row r="56">
      <c r="A56" s="4" t="inlineStr">
        <is>
          <t>Depreciation for the year</t>
        </is>
      </c>
      <c r="B56" s="5" t="n">
        <v>29792</v>
      </c>
    </row>
    <row r="57">
      <c r="A57" s="4" t="inlineStr">
        <is>
          <t>Disposals and others</t>
        </is>
      </c>
      <c r="B57" s="5" t="n">
        <v>1579</v>
      </c>
    </row>
    <row r="58">
      <c r="A58" s="4" t="inlineStr">
        <is>
          <t>Balance Ending</t>
        </is>
      </c>
      <c r="B58" s="5" t="n">
        <v>-689061</v>
      </c>
      <c r="C58" s="5" t="n">
        <v>-657690</v>
      </c>
    </row>
    <row r="59">
      <c r="A59" s="4" t="inlineStr">
        <is>
          <t>Net carrying amount</t>
        </is>
      </c>
      <c r="B59" s="5" t="n">
        <v>-689061</v>
      </c>
      <c r="C59" s="5" t="n">
        <v>-657690</v>
      </c>
    </row>
    <row r="60">
      <c r="A60" s="4" t="inlineStr">
        <is>
          <t>Accumulated depreciation | Installations [member]</t>
        </is>
      </c>
    </row>
    <row r="61">
      <c r="A61" s="3" t="inlineStr">
        <is>
          <t>Changes in property, plant and equipment [abstract]</t>
        </is>
      </c>
    </row>
    <row r="62">
      <c r="A62" s="4" t="inlineStr">
        <is>
          <t>Balance Begining</t>
        </is>
      </c>
      <c r="B62" s="5" t="n">
        <v>-478294</v>
      </c>
    </row>
    <row r="63">
      <c r="A63" s="4" t="inlineStr">
        <is>
          <t>Depreciation for the year</t>
        </is>
      </c>
      <c r="B63" s="5" t="n">
        <v>27025</v>
      </c>
    </row>
    <row r="64">
      <c r="A64" s="4" t="inlineStr">
        <is>
          <t>Disposals and others</t>
        </is>
      </c>
      <c r="B64" s="5" t="n">
        <v>1346</v>
      </c>
    </row>
    <row r="65">
      <c r="A65" s="4" t="inlineStr">
        <is>
          <t>Balance Ending</t>
        </is>
      </c>
      <c r="B65" s="5" t="n">
        <v>-503973</v>
      </c>
      <c r="C65" s="5" t="n">
        <v>-478294</v>
      </c>
    </row>
    <row r="66">
      <c r="A66" s="4" t="inlineStr">
        <is>
          <t>Net carrying amount</t>
        </is>
      </c>
      <c r="B66" s="5" t="n">
        <v>-503973</v>
      </c>
      <c r="C66" s="5" t="n">
        <v>-478294</v>
      </c>
    </row>
    <row r="67">
      <c r="A67" s="4" t="inlineStr">
        <is>
          <t>Accumulated depreciation | Furniture and fixture [Member]</t>
        </is>
      </c>
    </row>
    <row r="68">
      <c r="A68" s="3" t="inlineStr">
        <is>
          <t>Changes in property, plant and equipment [abstract]</t>
        </is>
      </c>
    </row>
    <row r="69">
      <c r="A69" s="4" t="inlineStr">
        <is>
          <t>Balance Begining</t>
        </is>
      </c>
      <c r="B69" s="5" t="n">
        <v>-308020</v>
      </c>
    </row>
    <row r="70">
      <c r="A70" s="4" t="inlineStr">
        <is>
          <t>Depreciation for the year</t>
        </is>
      </c>
      <c r="B70" s="5" t="n">
        <v>36866</v>
      </c>
    </row>
    <row r="71">
      <c r="A71" s="4" t="inlineStr">
        <is>
          <t>Disposals and others</t>
        </is>
      </c>
      <c r="B71" s="5" t="n">
        <v>26181</v>
      </c>
    </row>
    <row r="72">
      <c r="A72" s="4" t="inlineStr">
        <is>
          <t>Balance Ending</t>
        </is>
      </c>
      <c r="B72" s="5" t="n">
        <v>-318705</v>
      </c>
      <c r="C72" s="5" t="n">
        <v>-308020</v>
      </c>
    </row>
    <row r="73">
      <c r="A73" s="4" t="inlineStr">
        <is>
          <t>Net carrying amount</t>
        </is>
      </c>
      <c r="B73" s="5" t="n">
        <v>-318705</v>
      </c>
      <c r="C73" s="5" t="n">
        <v>-308020</v>
      </c>
    </row>
    <row r="74">
      <c r="A74" s="4" t="inlineStr">
        <is>
          <t>Accumulated depreciation | Computer hardware [member]</t>
        </is>
      </c>
    </row>
    <row r="75">
      <c r="A75" s="3" t="inlineStr">
        <is>
          <t>Changes in property, plant and equipment [abstract]</t>
        </is>
      </c>
    </row>
    <row r="76">
      <c r="A76" s="4" t="inlineStr">
        <is>
          <t>Balance Begining</t>
        </is>
      </c>
      <c r="B76" s="5" t="n">
        <v>-552023</v>
      </c>
    </row>
    <row r="77">
      <c r="A77" s="4" t="inlineStr">
        <is>
          <t>Depreciation for the year</t>
        </is>
      </c>
      <c r="B77" s="5" t="n">
        <v>40701</v>
      </c>
    </row>
    <row r="78">
      <c r="A78" s="4" t="inlineStr">
        <is>
          <t>Disposals and others</t>
        </is>
      </c>
      <c r="B78" s="5" t="n">
        <v>54734</v>
      </c>
    </row>
    <row r="79">
      <c r="A79" s="4" t="inlineStr">
        <is>
          <t>Balance Ending</t>
        </is>
      </c>
      <c r="B79" s="5" t="n">
        <v>-537990</v>
      </c>
      <c r="C79" s="5" t="n">
        <v>-552023</v>
      </c>
    </row>
    <row r="80">
      <c r="A80" s="4" t="inlineStr">
        <is>
          <t>Net carrying amount</t>
        </is>
      </c>
      <c r="B80" s="5" t="n">
        <v>-537990</v>
      </c>
      <c r="C80" s="5" t="n">
        <v>-552023</v>
      </c>
    </row>
    <row r="81">
      <c r="A81" s="4" t="inlineStr">
        <is>
          <t>Accumulated depreciation | Vehicles and equipment [member]</t>
        </is>
      </c>
    </row>
    <row r="82">
      <c r="A82" s="3" t="inlineStr">
        <is>
          <t>Changes in property, plant and equipment [abstract]</t>
        </is>
      </c>
    </row>
    <row r="83">
      <c r="A83" s="4" t="inlineStr">
        <is>
          <t>Balance Begining</t>
        </is>
      </c>
      <c r="B83" s="5" t="n">
        <v>-88277</v>
      </c>
    </row>
    <row r="84">
      <c r="A84" s="4" t="inlineStr">
        <is>
          <t>Depreciation for the year</t>
        </is>
      </c>
      <c r="B84" s="5" t="n">
        <v>7708</v>
      </c>
    </row>
    <row r="85">
      <c r="A85" s="4" t="inlineStr">
        <is>
          <t>Disposals and others</t>
        </is>
      </c>
      <c r="B85" s="5" t="n">
        <v>5387</v>
      </c>
    </row>
    <row r="86">
      <c r="A86" s="4" t="inlineStr">
        <is>
          <t>Balance Ending</t>
        </is>
      </c>
      <c r="B86" s="5" t="n">
        <v>-90598</v>
      </c>
      <c r="C86" s="5" t="n">
        <v>-88277</v>
      </c>
    </row>
    <row r="87">
      <c r="A87" s="4" t="inlineStr">
        <is>
          <t>Net carrying amount</t>
        </is>
      </c>
      <c r="B87" s="5" t="n">
        <v>-90598</v>
      </c>
      <c r="C87" s="5" t="n">
        <v>-88277</v>
      </c>
    </row>
    <row r="88">
      <c r="A88" s="4" t="inlineStr">
        <is>
          <t>Accumulated depreciation | Work in progress [member]</t>
        </is>
      </c>
    </row>
    <row r="89">
      <c r="A89" s="3" t="inlineStr">
        <is>
          <t>Changes in property, plant and equipment [abstract]</t>
        </is>
      </c>
    </row>
    <row r="90">
      <c r="A90" s="4" t="inlineStr">
        <is>
          <t>Balance Begining</t>
        </is>
      </c>
      <c r="B90" s="5" t="n">
        <v>0</v>
      </c>
    </row>
    <row r="91">
      <c r="A91" s="4" t="inlineStr">
        <is>
          <t>Acquisition of business, Note 2(a)</t>
        </is>
      </c>
      <c r="B91" s="5" t="n">
        <v>0</v>
      </c>
    </row>
    <row r="92">
      <c r="A92" s="4" t="inlineStr">
        <is>
          <t>Transfers</t>
        </is>
      </c>
      <c r="B92" s="5" t="n">
        <v>0</v>
      </c>
    </row>
    <row r="93">
      <c r="A93" s="4" t="inlineStr">
        <is>
          <t>Depreciation for the year</t>
        </is>
      </c>
      <c r="B93" s="5" t="n">
        <v>0</v>
      </c>
    </row>
    <row r="94">
      <c r="A94" s="4" t="inlineStr">
        <is>
          <t>Disposals and others</t>
        </is>
      </c>
      <c r="B94" s="5" t="n">
        <v>0</v>
      </c>
    </row>
    <row r="95">
      <c r="A95" s="4" t="inlineStr">
        <is>
          <t>Balance Ending</t>
        </is>
      </c>
      <c r="B95" s="5" t="n">
        <v>0</v>
      </c>
      <c r="C95" s="5" t="n">
        <v>0</v>
      </c>
    </row>
    <row r="96">
      <c r="A96" s="4" t="inlineStr">
        <is>
          <t>Net carrying amount</t>
        </is>
      </c>
      <c r="B96" s="5" t="n">
        <v>0</v>
      </c>
      <c r="C96" s="5" t="n">
        <v>0</v>
      </c>
    </row>
    <row r="97">
      <c r="A97" s="4" t="inlineStr">
        <is>
          <t>Cost [Member]</t>
        </is>
      </c>
    </row>
    <row r="98">
      <c r="A98" s="3" t="inlineStr">
        <is>
          <t>Changes in property, plant and equipment [abstract]</t>
        </is>
      </c>
    </row>
    <row r="99">
      <c r="A99" s="4" t="inlineStr">
        <is>
          <t>Balance Begining</t>
        </is>
      </c>
      <c r="B99" s="5" t="n">
        <v>3512477</v>
      </c>
      <c r="C99" s="5" t="n">
        <v>3573580</v>
      </c>
      <c r="D99" s="5" t="n">
        <v>3504226</v>
      </c>
    </row>
    <row r="100">
      <c r="A100" s="4" t="inlineStr">
        <is>
          <t>Additions</t>
        </is>
      </c>
      <c r="B100" s="5" t="n">
        <v>98120</v>
      </c>
      <c r="C100" s="5" t="n">
        <v>134776</v>
      </c>
      <c r="D100" s="5" t="n">
        <v>181459</v>
      </c>
    </row>
    <row r="101">
      <c r="A101" s="4" t="inlineStr">
        <is>
          <t>Acquisition of business, Note 2(a)</t>
        </is>
      </c>
      <c r="B101" s="5" t="n">
        <v>0</v>
      </c>
      <c r="C101" s="5" t="n">
        <v>29893</v>
      </c>
      <c r="D101" s="5" t="n">
        <v>0</v>
      </c>
    </row>
    <row r="102">
      <c r="A102" s="4" t="inlineStr">
        <is>
          <t>Transfers</t>
        </is>
      </c>
      <c r="B102" s="5" t="n">
        <v>0</v>
      </c>
      <c r="C102" s="5" t="n">
        <v>0</v>
      </c>
      <c r="D102" s="5" t="n">
        <v>0</v>
      </c>
    </row>
    <row r="103">
      <c r="A103" s="4" t="inlineStr">
        <is>
          <t>Disposals and others</t>
        </is>
      </c>
      <c r="B103" s="5" t="n">
        <v>-95395</v>
      </c>
      <c r="C103" s="5" t="n">
        <v>-225772</v>
      </c>
      <c r="D103" s="5" t="n">
        <v>-112105</v>
      </c>
    </row>
    <row r="104">
      <c r="A104" s="4" t="inlineStr">
        <is>
          <t>Balance Ending</t>
        </is>
      </c>
      <c r="B104" s="5" t="n">
        <v>3515202</v>
      </c>
      <c r="C104" s="5" t="n">
        <v>3512477</v>
      </c>
      <c r="D104" s="5" t="n">
        <v>3573580</v>
      </c>
    </row>
    <row r="105">
      <c r="A105" s="4" t="inlineStr">
        <is>
          <t>Net carrying amount</t>
        </is>
      </c>
      <c r="B105" s="5" t="n">
        <v>3515202</v>
      </c>
      <c r="C105" s="5" t="n">
        <v>3512477</v>
      </c>
      <c r="D105" s="4" t="inlineStr">
        <is>
          <t>S/ 3,573,580</t>
        </is>
      </c>
    </row>
    <row r="106">
      <c r="A106" s="4" t="inlineStr">
        <is>
          <t>Cost [Member] | Land [Member]</t>
        </is>
      </c>
    </row>
    <row r="107">
      <c r="A107" s="3" t="inlineStr">
        <is>
          <t>Changes in property, plant and equipment [abstract]</t>
        </is>
      </c>
    </row>
    <row r="108">
      <c r="A108" s="4" t="inlineStr">
        <is>
          <t>Balance Begining</t>
        </is>
      </c>
      <c r="B108" s="5" t="n">
        <v>401553</v>
      </c>
    </row>
    <row r="109">
      <c r="A109" s="4" t="inlineStr">
        <is>
          <t>Additions</t>
        </is>
      </c>
      <c r="B109" s="5" t="n">
        <v>34</v>
      </c>
    </row>
    <row r="110">
      <c r="A110" s="4" t="inlineStr">
        <is>
          <t>Acquisition of business, Note 2(a)</t>
        </is>
      </c>
      <c r="B110" s="5" t="n">
        <v>0</v>
      </c>
    </row>
    <row r="111">
      <c r="A111" s="4" t="inlineStr">
        <is>
          <t>Transfers</t>
        </is>
      </c>
      <c r="B111" s="5" t="n">
        <v>0</v>
      </c>
    </row>
    <row r="112">
      <c r="A112" s="4" t="inlineStr">
        <is>
          <t>Disposals and others</t>
        </is>
      </c>
      <c r="B112" s="5" t="n">
        <v>1618</v>
      </c>
    </row>
    <row r="113">
      <c r="A113" s="4" t="inlineStr">
        <is>
          <t>Balance Ending</t>
        </is>
      </c>
      <c r="B113" s="5" t="n">
        <v>403205</v>
      </c>
      <c r="C113" s="5" t="n">
        <v>401553</v>
      </c>
    </row>
    <row r="114">
      <c r="A114" s="4" t="inlineStr">
        <is>
          <t>Net carrying amount</t>
        </is>
      </c>
      <c r="B114" s="5" t="n">
        <v>403205</v>
      </c>
      <c r="C114" s="5" t="n">
        <v>401553</v>
      </c>
    </row>
    <row r="115">
      <c r="A115" s="4" t="inlineStr">
        <is>
          <t>Cost [Member] | Buildings [member]</t>
        </is>
      </c>
    </row>
    <row r="116">
      <c r="A116" s="3" t="inlineStr">
        <is>
          <t>Changes in property, plant and equipment [abstract]</t>
        </is>
      </c>
    </row>
    <row r="117">
      <c r="A117" s="4" t="inlineStr">
        <is>
          <t>Balance Begining</t>
        </is>
      </c>
      <c r="B117" s="5" t="n">
        <v>1156252</v>
      </c>
    </row>
    <row r="118">
      <c r="A118" s="4" t="inlineStr">
        <is>
          <t>Additions</t>
        </is>
      </c>
      <c r="B118" s="5" t="n">
        <v>1673</v>
      </c>
    </row>
    <row r="119">
      <c r="A119" s="4" t="inlineStr">
        <is>
          <t>Transfers</t>
        </is>
      </c>
      <c r="B119" s="5" t="n">
        <v>8906</v>
      </c>
    </row>
    <row r="120">
      <c r="A120" s="4" t="inlineStr">
        <is>
          <t>Disposals and others</t>
        </is>
      </c>
      <c r="B120" s="5" t="n">
        <v>4954</v>
      </c>
    </row>
    <row r="121">
      <c r="A121" s="4" t="inlineStr">
        <is>
          <t>Balance Ending</t>
        </is>
      </c>
      <c r="B121" s="5" t="n">
        <v>1171785</v>
      </c>
      <c r="C121" s="5" t="n">
        <v>1156252</v>
      </c>
    </row>
    <row r="122">
      <c r="A122" s="4" t="inlineStr">
        <is>
          <t>Net carrying amount</t>
        </is>
      </c>
      <c r="B122" s="5" t="n">
        <v>1171785</v>
      </c>
      <c r="C122" s="5" t="n">
        <v>1156252</v>
      </c>
    </row>
    <row r="123">
      <c r="A123" s="4" t="inlineStr">
        <is>
          <t>Cost [Member] | Installations [member]</t>
        </is>
      </c>
    </row>
    <row r="124">
      <c r="A124" s="3" t="inlineStr">
        <is>
          <t>Changes in property, plant and equipment [abstract]</t>
        </is>
      </c>
    </row>
    <row r="125">
      <c r="A125" s="4" t="inlineStr">
        <is>
          <t>Balance Begining</t>
        </is>
      </c>
      <c r="B125" s="5" t="n">
        <v>653728</v>
      </c>
    </row>
    <row r="126">
      <c r="A126" s="4" t="inlineStr">
        <is>
          <t>Additions</t>
        </is>
      </c>
      <c r="B126" s="5" t="n">
        <v>6016</v>
      </c>
    </row>
    <row r="127">
      <c r="A127" s="4" t="inlineStr">
        <is>
          <t>Transfers</t>
        </is>
      </c>
      <c r="B127" s="5" t="n">
        <v>19616</v>
      </c>
    </row>
    <row r="128">
      <c r="A128" s="4" t="inlineStr">
        <is>
          <t>Disposals and others</t>
        </is>
      </c>
      <c r="B128" s="5" t="n">
        <v>-3420</v>
      </c>
    </row>
    <row r="129">
      <c r="A129" s="4" t="inlineStr">
        <is>
          <t>Balance Ending</t>
        </is>
      </c>
      <c r="B129" s="5" t="n">
        <v>675940</v>
      </c>
      <c r="C129" s="5" t="n">
        <v>653728</v>
      </c>
    </row>
    <row r="130">
      <c r="A130" s="4" t="inlineStr">
        <is>
          <t>Net carrying amount</t>
        </is>
      </c>
      <c r="B130" s="5" t="n">
        <v>675940</v>
      </c>
      <c r="C130" s="5" t="n">
        <v>653728</v>
      </c>
    </row>
    <row r="131">
      <c r="A131" s="4" t="inlineStr">
        <is>
          <t>Cost [Member] | Furniture and fixture [Member]</t>
        </is>
      </c>
    </row>
    <row r="132">
      <c r="A132" s="3" t="inlineStr">
        <is>
          <t>Changes in property, plant and equipment [abstract]</t>
        </is>
      </c>
    </row>
    <row r="133">
      <c r="A133" s="4" t="inlineStr">
        <is>
          <t>Balance Begining</t>
        </is>
      </c>
      <c r="B133" s="5" t="n">
        <v>479748</v>
      </c>
    </row>
    <row r="134">
      <c r="A134" s="4" t="inlineStr">
        <is>
          <t>Additions</t>
        </is>
      </c>
      <c r="B134" s="5" t="n">
        <v>21301</v>
      </c>
    </row>
    <row r="135">
      <c r="A135" s="4" t="inlineStr">
        <is>
          <t>Transfers</t>
        </is>
      </c>
      <c r="B135" s="5" t="n">
        <v>1529</v>
      </c>
    </row>
    <row r="136">
      <c r="A136" s="4" t="inlineStr">
        <is>
          <t>Disposals and others</t>
        </is>
      </c>
      <c r="B136" s="5" t="n">
        <v>-28146</v>
      </c>
    </row>
    <row r="137">
      <c r="A137" s="4" t="inlineStr">
        <is>
          <t>Balance Ending</t>
        </is>
      </c>
      <c r="B137" s="5" t="n">
        <v>474432</v>
      </c>
      <c r="C137" s="5" t="n">
        <v>479748</v>
      </c>
    </row>
    <row r="138">
      <c r="A138" s="4" t="inlineStr">
        <is>
          <t>Net carrying amount</t>
        </is>
      </c>
      <c r="B138" s="5" t="n">
        <v>474432</v>
      </c>
      <c r="C138" s="5" t="n">
        <v>479748</v>
      </c>
    </row>
    <row r="139">
      <c r="A139" s="4" t="inlineStr">
        <is>
          <t>Cost [Member] | Computer hardware [member]</t>
        </is>
      </c>
    </row>
    <row r="140">
      <c r="A140" s="3" t="inlineStr">
        <is>
          <t>Changes in property, plant and equipment [abstract]</t>
        </is>
      </c>
    </row>
    <row r="141">
      <c r="A141" s="4" t="inlineStr">
        <is>
          <t>Balance Begining</t>
        </is>
      </c>
      <c r="B141" s="5" t="n">
        <v>635203</v>
      </c>
    </row>
    <row r="142">
      <c r="A142" s="4" t="inlineStr">
        <is>
          <t>Additions</t>
        </is>
      </c>
      <c r="B142" s="5" t="n">
        <v>23425</v>
      </c>
    </row>
    <row r="143">
      <c r="A143" s="4" t="inlineStr">
        <is>
          <t>Transfers</t>
        </is>
      </c>
      <c r="B143" s="5" t="n">
        <v>8997</v>
      </c>
    </row>
    <row r="144">
      <c r="A144" s="4" t="inlineStr">
        <is>
          <t>Disposals and others</t>
        </is>
      </c>
      <c r="B144" s="5" t="n">
        <v>-54734</v>
      </c>
    </row>
    <row r="145">
      <c r="A145" s="4" t="inlineStr">
        <is>
          <t>Balance Ending</t>
        </is>
      </c>
      <c r="B145" s="5" t="n">
        <v>612891</v>
      </c>
      <c r="C145" s="5" t="n">
        <v>635203</v>
      </c>
    </row>
    <row r="146">
      <c r="A146" s="4" t="inlineStr">
        <is>
          <t>Net carrying amount</t>
        </is>
      </c>
      <c r="B146" s="5" t="n">
        <v>612891</v>
      </c>
      <c r="C146" s="5" t="n">
        <v>635203</v>
      </c>
    </row>
    <row r="147">
      <c r="A147" s="4" t="inlineStr">
        <is>
          <t>Cost [Member] | Vehicles and equipment [member]</t>
        </is>
      </c>
    </row>
    <row r="148">
      <c r="A148" s="3" t="inlineStr">
        <is>
          <t>Changes in property, plant and equipment [abstract]</t>
        </is>
      </c>
    </row>
    <row r="149">
      <c r="A149" s="4" t="inlineStr">
        <is>
          <t>Balance Begining</t>
        </is>
      </c>
      <c r="B149" s="5" t="n">
        <v>116625</v>
      </c>
    </row>
    <row r="150">
      <c r="A150" s="4" t="inlineStr">
        <is>
          <t>Additions</t>
        </is>
      </c>
      <c r="B150" s="5" t="n">
        <v>1149</v>
      </c>
    </row>
    <row r="151">
      <c r="A151" s="4" t="inlineStr">
        <is>
          <t>Transfers</t>
        </is>
      </c>
      <c r="B151" s="5" t="n">
        <v>3633</v>
      </c>
    </row>
    <row r="152">
      <c r="A152" s="4" t="inlineStr">
        <is>
          <t>Disposals and others</t>
        </is>
      </c>
      <c r="B152" s="5" t="n">
        <v>-6000</v>
      </c>
    </row>
    <row r="153">
      <c r="A153" s="4" t="inlineStr">
        <is>
          <t>Balance Ending</t>
        </is>
      </c>
      <c r="B153" s="5" t="n">
        <v>115407</v>
      </c>
      <c r="C153" s="5" t="n">
        <v>116625</v>
      </c>
    </row>
    <row r="154">
      <c r="A154" s="4" t="inlineStr">
        <is>
          <t>Net carrying amount</t>
        </is>
      </c>
      <c r="B154" s="5" t="n">
        <v>115407</v>
      </c>
      <c r="C154" s="5" t="n">
        <v>116625</v>
      </c>
    </row>
    <row r="155">
      <c r="A155" s="4" t="inlineStr">
        <is>
          <t>Cost [Member] | Work in progress [member]</t>
        </is>
      </c>
    </row>
    <row r="156">
      <c r="A156" s="3" t="inlineStr">
        <is>
          <t>Changes in property, plant and equipment [abstract]</t>
        </is>
      </c>
    </row>
    <row r="157">
      <c r="A157" s="4" t="inlineStr">
        <is>
          <t>Balance Begining</t>
        </is>
      </c>
      <c r="B157" s="5" t="n">
        <v>69368</v>
      </c>
    </row>
    <row r="158">
      <c r="A158" s="4" t="inlineStr">
        <is>
          <t>Additions</t>
        </is>
      </c>
      <c r="B158" s="5" t="n">
        <v>44522</v>
      </c>
    </row>
    <row r="159">
      <c r="A159" s="4" t="inlineStr">
        <is>
          <t>Acquisition of business, Note 2(a)</t>
        </is>
      </c>
      <c r="B159" s="5" t="n">
        <v>0</v>
      </c>
    </row>
    <row r="160">
      <c r="A160" s="4" t="inlineStr">
        <is>
          <t>Transfers</t>
        </is>
      </c>
      <c r="B160" s="5" t="n">
        <v>-42681</v>
      </c>
    </row>
    <row r="161">
      <c r="A161" s="4" t="inlineStr">
        <is>
          <t>Disposals and others</t>
        </is>
      </c>
      <c r="B161" s="5" t="n">
        <v>-9667</v>
      </c>
    </row>
    <row r="162">
      <c r="A162" s="4" t="inlineStr">
        <is>
          <t>Balance Ending</t>
        </is>
      </c>
      <c r="B162" s="5" t="n">
        <v>61542</v>
      </c>
      <c r="C162" s="5" t="n">
        <v>69368</v>
      </c>
    </row>
    <row r="163">
      <c r="A163" s="4" t="inlineStr">
        <is>
          <t>Net carrying amount</t>
        </is>
      </c>
      <c r="B163" s="4" t="inlineStr">
        <is>
          <t>S/ 61,542</t>
        </is>
      </c>
      <c r="C163" s="4" t="inlineStr">
        <is>
          <t>S/ 69,36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Schedule of detailed information about intangible assets (Details)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eginning Period</t>
        </is>
      </c>
      <c r="B4" s="4" t="inlineStr">
        <is>
          <t>S/ 1,666,265</t>
        </is>
      </c>
      <c r="C4" s="4" t="inlineStr">
        <is>
          <t>S/ 1,464,372</t>
        </is>
      </c>
    </row>
    <row r="5">
      <c r="A5" s="4" t="inlineStr">
        <is>
          <t>End Period</t>
        </is>
      </c>
      <c r="B5" s="5" t="n">
        <v>1818398</v>
      </c>
      <c r="C5" s="5" t="n">
        <v>1666265</v>
      </c>
      <c r="D5" s="4" t="inlineStr">
        <is>
          <t>S/ 1,464,372</t>
        </is>
      </c>
    </row>
    <row r="6">
      <c r="A6" s="4" t="inlineStr">
        <is>
          <t>Cost</t>
        </is>
      </c>
    </row>
    <row r="7">
      <c r="A7" s="3" t="inlineStr">
        <is>
          <t>Disclosure of detailed information about intangible assets [line items]</t>
        </is>
      </c>
    </row>
    <row r="8">
      <c r="A8" s="4" t="inlineStr">
        <is>
          <t>Beginning Period</t>
        </is>
      </c>
      <c r="B8" s="5" t="n">
        <v>3804989</v>
      </c>
      <c r="C8" s="5" t="n">
        <v>3406333</v>
      </c>
      <c r="D8" s="5" t="n">
        <v>3090365</v>
      </c>
    </row>
    <row r="9">
      <c r="A9" s="4" t="inlineStr">
        <is>
          <t>Additions</t>
        </is>
      </c>
      <c r="B9" s="5" t="n">
        <v>535241</v>
      </c>
      <c r="C9" s="5" t="n">
        <v>371957</v>
      </c>
      <c r="D9" s="5" t="n">
        <v>419789</v>
      </c>
    </row>
    <row r="10">
      <c r="A10" s="4" t="inlineStr">
        <is>
          <t>Acquisition of business, Note 2(a)</t>
        </is>
      </c>
      <c r="B10" s="5" t="n">
        <v>0</v>
      </c>
      <c r="C10" s="5" t="n">
        <v>126128</v>
      </c>
    </row>
    <row r="11">
      <c r="A11" s="4" t="inlineStr">
        <is>
          <t>Transfers</t>
        </is>
      </c>
      <c r="B11" s="5" t="n">
        <v>0</v>
      </c>
      <c r="C11" s="5" t="n">
        <v>0</v>
      </c>
      <c r="D11" s="5" t="n">
        <v>0</v>
      </c>
    </row>
    <row r="12">
      <c r="A12" s="4" t="inlineStr">
        <is>
          <t>Disposals and others</t>
        </is>
      </c>
      <c r="B12" s="5" t="n">
        <v>-46366</v>
      </c>
      <c r="C12" s="5" t="n">
        <v>-99429</v>
      </c>
      <c r="D12" s="5" t="n">
        <v>-103821</v>
      </c>
    </row>
    <row r="13">
      <c r="A13" s="4" t="inlineStr">
        <is>
          <t>End Period</t>
        </is>
      </c>
      <c r="B13" s="5" t="n">
        <v>4293864</v>
      </c>
      <c r="C13" s="5" t="n">
        <v>3804989</v>
      </c>
      <c r="D13" s="5" t="n">
        <v>3406333</v>
      </c>
    </row>
    <row r="14">
      <c r="A14" s="4" t="inlineStr">
        <is>
          <t>Accumulated amortisation [Member]</t>
        </is>
      </c>
    </row>
    <row r="15">
      <c r="A15" s="3" t="inlineStr">
        <is>
          <t>Disclosure of detailed information about intangible assets [line items]</t>
        </is>
      </c>
    </row>
    <row r="16">
      <c r="A16" s="4" t="inlineStr">
        <is>
          <t>Beginning Period</t>
        </is>
      </c>
      <c r="B16" s="5" t="n">
        <v>2138724</v>
      </c>
      <c r="C16" s="5" t="n">
        <v>1941961</v>
      </c>
      <c r="D16" s="5" t="n">
        <v>1747475</v>
      </c>
    </row>
    <row r="17">
      <c r="A17" s="4" t="inlineStr">
        <is>
          <t>Acquisition of business, Note 2(a)</t>
        </is>
      </c>
      <c r="B17" s="5" t="n">
        <v>0</v>
      </c>
      <c r="C17" s="5" t="n">
        <v>3104</v>
      </c>
    </row>
    <row r="18">
      <c r="A18" s="4" t="inlineStr">
        <is>
          <t>Amortization of the year</t>
        </is>
      </c>
      <c r="B18" s="5" t="n">
        <v>355818</v>
      </c>
      <c r="C18" s="5" t="n">
        <v>308966</v>
      </c>
      <c r="D18" s="5" t="n">
        <v>258984</v>
      </c>
    </row>
    <row r="19">
      <c r="A19" s="4" t="inlineStr">
        <is>
          <t>Disposals and others</t>
        </is>
      </c>
      <c r="B19" s="5" t="n">
        <v>-19076</v>
      </c>
      <c r="C19" s="5" t="n">
        <v>-115307</v>
      </c>
      <c r="D19" s="5" t="n">
        <v>-64498</v>
      </c>
    </row>
    <row r="20">
      <c r="A20" s="4" t="inlineStr">
        <is>
          <t>End Period</t>
        </is>
      </c>
      <c r="B20" s="5" t="n">
        <v>2475466</v>
      </c>
      <c r="C20" s="5" t="n">
        <v>2138724</v>
      </c>
      <c r="D20" s="5" t="n">
        <v>1941961</v>
      </c>
    </row>
    <row r="21">
      <c r="A21" s="4" t="inlineStr">
        <is>
          <t>Client Relationships [member]</t>
        </is>
      </c>
    </row>
    <row r="22">
      <c r="A22" s="3" t="inlineStr">
        <is>
          <t>Disclosure of detailed information about intangible assets [line items]</t>
        </is>
      </c>
    </row>
    <row r="23">
      <c r="A23" s="4" t="inlineStr">
        <is>
          <t>End Period</t>
        </is>
      </c>
      <c r="B23" s="5" t="n">
        <v>110553</v>
      </c>
    </row>
    <row r="24">
      <c r="A24" s="4" t="inlineStr">
        <is>
          <t>Client Relationships [member] | Cost</t>
        </is>
      </c>
    </row>
    <row r="25">
      <c r="A25" s="3" t="inlineStr">
        <is>
          <t>Disclosure of detailed information about intangible assets [line items]</t>
        </is>
      </c>
    </row>
    <row r="26">
      <c r="A26" s="4" t="inlineStr">
        <is>
          <t>Beginning Period</t>
        </is>
      </c>
      <c r="B26" s="5" t="n">
        <v>378896</v>
      </c>
    </row>
    <row r="27">
      <c r="A27" s="4" t="inlineStr">
        <is>
          <t>Additions</t>
        </is>
      </c>
      <c r="B27" s="5" t="n">
        <v>0</v>
      </c>
    </row>
    <row r="28">
      <c r="A28" s="4" t="inlineStr">
        <is>
          <t>Transfers</t>
        </is>
      </c>
      <c r="B28" s="5" t="n">
        <v>0</v>
      </c>
    </row>
    <row r="29">
      <c r="A29" s="4" t="inlineStr">
        <is>
          <t>Disposals and others</t>
        </is>
      </c>
      <c r="B29" s="5" t="n">
        <v>5625</v>
      </c>
    </row>
    <row r="30">
      <c r="A30" s="4" t="inlineStr">
        <is>
          <t>End Period</t>
        </is>
      </c>
      <c r="B30" s="5" t="n">
        <v>384521</v>
      </c>
      <c r="C30" s="5" t="n">
        <v>378896</v>
      </c>
    </row>
    <row r="31">
      <c r="A31" s="4" t="inlineStr">
        <is>
          <t>Client Relationships [member] | Accumulated amortisation [Member]</t>
        </is>
      </c>
    </row>
    <row r="32">
      <c r="A32" s="3" t="inlineStr">
        <is>
          <t>Disclosure of detailed information about intangible assets [line items]</t>
        </is>
      </c>
    </row>
    <row r="33">
      <c r="A33" s="4" t="inlineStr">
        <is>
          <t>Beginning Period</t>
        </is>
      </c>
      <c r="B33" s="5" t="n">
        <v>243951</v>
      </c>
    </row>
    <row r="34">
      <c r="A34" s="4" t="inlineStr">
        <is>
          <t>Amortization of the year</t>
        </is>
      </c>
      <c r="B34" s="5" t="n">
        <v>27699</v>
      </c>
    </row>
    <row r="35">
      <c r="A35" s="4" t="inlineStr">
        <is>
          <t>Disposals and others</t>
        </is>
      </c>
      <c r="B35" s="5" t="n">
        <v>2318</v>
      </c>
    </row>
    <row r="36">
      <c r="A36" s="4" t="inlineStr">
        <is>
          <t>End Period</t>
        </is>
      </c>
      <c r="B36" s="5" t="n">
        <v>273968</v>
      </c>
      <c r="C36" s="5" t="n">
        <v>243951</v>
      </c>
    </row>
    <row r="37">
      <c r="A37" s="4" t="inlineStr">
        <is>
          <t>Brand names [member]</t>
        </is>
      </c>
    </row>
    <row r="38">
      <c r="A38" s="3" t="inlineStr">
        <is>
          <t>Disclosure of detailed information about intangible assets [line items]</t>
        </is>
      </c>
    </row>
    <row r="39">
      <c r="A39" s="4" t="inlineStr">
        <is>
          <t>Beginning Period</t>
        </is>
      </c>
      <c r="B39" s="5" t="n">
        <v>132604</v>
      </c>
    </row>
    <row r="40">
      <c r="A40" s="4" t="inlineStr">
        <is>
          <t>End Period</t>
        </is>
      </c>
      <c r="B40" s="5" t="n">
        <v>125385</v>
      </c>
      <c r="C40" s="5" t="n">
        <v>132604</v>
      </c>
    </row>
    <row r="41">
      <c r="A41" s="4" t="inlineStr">
        <is>
          <t>Brand names [member] | Cost</t>
        </is>
      </c>
    </row>
    <row r="42">
      <c r="A42" s="3" t="inlineStr">
        <is>
          <t>Disclosure of detailed information about intangible assets [line items]</t>
        </is>
      </c>
    </row>
    <row r="43">
      <c r="A43" s="4" t="inlineStr">
        <is>
          <t>Beginning Period</t>
        </is>
      </c>
      <c r="B43" s="5" t="n">
        <v>193247</v>
      </c>
    </row>
    <row r="44">
      <c r="A44" s="4" t="inlineStr">
        <is>
          <t>Additions</t>
        </is>
      </c>
      <c r="B44" s="5" t="n">
        <v>0</v>
      </c>
    </row>
    <row r="45">
      <c r="A45" s="4" t="inlineStr">
        <is>
          <t>Transfers</t>
        </is>
      </c>
      <c r="B45" s="5" t="n">
        <v>0</v>
      </c>
    </row>
    <row r="46">
      <c r="A46" s="4" t="inlineStr">
        <is>
          <t>Disposals and others</t>
        </is>
      </c>
      <c r="B46" s="5" t="n">
        <v>-21383</v>
      </c>
    </row>
    <row r="47">
      <c r="A47" s="4" t="inlineStr">
        <is>
          <t>End Period</t>
        </is>
      </c>
      <c r="B47" s="5" t="n">
        <v>171864</v>
      </c>
      <c r="C47" s="5" t="n">
        <v>193247</v>
      </c>
    </row>
    <row r="48">
      <c r="A48" s="4" t="inlineStr">
        <is>
          <t>Brand names [member] | Accumulated amortisation [Member]</t>
        </is>
      </c>
    </row>
    <row r="49">
      <c r="A49" s="3" t="inlineStr">
        <is>
          <t>Disclosure of detailed information about intangible assets [line items]</t>
        </is>
      </c>
    </row>
    <row r="50">
      <c r="A50" s="4" t="inlineStr">
        <is>
          <t>Beginning Period</t>
        </is>
      </c>
      <c r="B50" s="5" t="n">
        <v>60643</v>
      </c>
    </row>
    <row r="51">
      <c r="A51" s="4" t="inlineStr">
        <is>
          <t>Amortization of the year</t>
        </is>
      </c>
      <c r="B51" s="5" t="n">
        <v>7062</v>
      </c>
    </row>
    <row r="52">
      <c r="A52" s="4" t="inlineStr">
        <is>
          <t>Disposals and others</t>
        </is>
      </c>
      <c r="B52" s="5" t="n">
        <v>-21226</v>
      </c>
    </row>
    <row r="53">
      <c r="A53" s="4" t="inlineStr">
        <is>
          <t>End Period</t>
        </is>
      </c>
      <c r="B53" s="5" t="n">
        <v>46479</v>
      </c>
      <c r="C53" s="5" t="n">
        <v>60643</v>
      </c>
    </row>
    <row r="54">
      <c r="A54" s="4" t="inlineStr">
        <is>
          <t>Fund manager contract [Member]</t>
        </is>
      </c>
    </row>
    <row r="55">
      <c r="A55" s="3" t="inlineStr">
        <is>
          <t>Disclosure of detailed information about intangible assets [line items]</t>
        </is>
      </c>
    </row>
    <row r="56">
      <c r="A56" s="4" t="inlineStr">
        <is>
          <t>Beginning Period</t>
        </is>
      </c>
      <c r="B56" s="5" t="n">
        <v>81702</v>
      </c>
    </row>
    <row r="57">
      <c r="A57" s="4" t="inlineStr">
        <is>
          <t>End Period</t>
        </is>
      </c>
      <c r="B57" s="5" t="n">
        <v>84331</v>
      </c>
      <c r="C57" s="5" t="n">
        <v>81702</v>
      </c>
    </row>
    <row r="58">
      <c r="A58" s="4" t="inlineStr">
        <is>
          <t>Fund manager contract [Member] | Cost</t>
        </is>
      </c>
    </row>
    <row r="59">
      <c r="A59" s="3" t="inlineStr">
        <is>
          <t>Disclosure of detailed information about intangible assets [line items]</t>
        </is>
      </c>
    </row>
    <row r="60">
      <c r="A60" s="4" t="inlineStr">
        <is>
          <t>Beginning Period</t>
        </is>
      </c>
      <c r="B60" s="5" t="n">
        <v>94143</v>
      </c>
    </row>
    <row r="61">
      <c r="A61" s="4" t="inlineStr">
        <is>
          <t>Additions</t>
        </is>
      </c>
      <c r="B61" s="5" t="n">
        <v>0</v>
      </c>
    </row>
    <row r="62">
      <c r="A62" s="4" t="inlineStr">
        <is>
          <t>Acquisition of business, Note 2(a)</t>
        </is>
      </c>
      <c r="B62" s="5" t="n">
        <v>0</v>
      </c>
    </row>
    <row r="63">
      <c r="A63" s="4" t="inlineStr">
        <is>
          <t>Transfers</t>
        </is>
      </c>
      <c r="B63" s="5" t="n">
        <v>0</v>
      </c>
    </row>
    <row r="64">
      <c r="A64" s="4" t="inlineStr">
        <is>
          <t>Disposals and others</t>
        </is>
      </c>
      <c r="B64" s="5" t="n">
        <v>9557</v>
      </c>
    </row>
    <row r="65">
      <c r="A65" s="4" t="inlineStr">
        <is>
          <t>End Period</t>
        </is>
      </c>
      <c r="B65" s="5" t="n">
        <v>103700</v>
      </c>
      <c r="C65" s="5" t="n">
        <v>94143</v>
      </c>
    </row>
    <row r="66">
      <c r="A66" s="4" t="inlineStr">
        <is>
          <t>Fund manager contract [Member] | Accumulated amortisation [Member]</t>
        </is>
      </c>
    </row>
    <row r="67">
      <c r="A67" s="3" t="inlineStr">
        <is>
          <t>Disclosure of detailed information about intangible assets [line items]</t>
        </is>
      </c>
    </row>
    <row r="68">
      <c r="A68" s="4" t="inlineStr">
        <is>
          <t>Beginning Period</t>
        </is>
      </c>
      <c r="B68" s="5" t="n">
        <v>12441</v>
      </c>
    </row>
    <row r="69">
      <c r="A69" s="4" t="inlineStr">
        <is>
          <t>Acquisition of business, Note 2(a)</t>
        </is>
      </c>
      <c r="B69" s="5" t="n">
        <v>0</v>
      </c>
    </row>
    <row r="70">
      <c r="A70" s="4" t="inlineStr">
        <is>
          <t>Amortization of the year</t>
        </is>
      </c>
      <c r="B70" s="5" t="n">
        <v>4502</v>
      </c>
    </row>
    <row r="71">
      <c r="A71" s="4" t="inlineStr">
        <is>
          <t>Disposals and others</t>
        </is>
      </c>
      <c r="B71" s="5" t="n">
        <v>2426</v>
      </c>
    </row>
    <row r="72">
      <c r="A72" s="4" t="inlineStr">
        <is>
          <t>End Period</t>
        </is>
      </c>
      <c r="B72" s="5" t="n">
        <v>19369</v>
      </c>
      <c r="C72" s="5" t="n">
        <v>12441</v>
      </c>
    </row>
    <row r="73">
      <c r="A73" s="4" t="inlineStr">
        <is>
          <t>Relationships with holders [Member]</t>
        </is>
      </c>
    </row>
    <row r="74">
      <c r="A74" s="3" t="inlineStr">
        <is>
          <t>Disclosure of detailed information about intangible assets [line items]</t>
        </is>
      </c>
    </row>
    <row r="75">
      <c r="A75" s="4" t="inlineStr">
        <is>
          <t>End Period</t>
        </is>
      </c>
      <c r="B75" s="5" t="n">
        <v>0</v>
      </c>
    </row>
    <row r="76">
      <c r="A76" s="4" t="inlineStr">
        <is>
          <t>Relationships with holders [Member] | Cost</t>
        </is>
      </c>
    </row>
    <row r="77">
      <c r="A77" s="3" t="inlineStr">
        <is>
          <t>Disclosure of detailed information about intangible assets [line items]</t>
        </is>
      </c>
    </row>
    <row r="78">
      <c r="A78" s="4" t="inlineStr">
        <is>
          <t>Beginning Period</t>
        </is>
      </c>
      <c r="B78" s="5" t="n">
        <v>21100</v>
      </c>
    </row>
    <row r="79">
      <c r="A79" s="4" t="inlineStr">
        <is>
          <t>Additions</t>
        </is>
      </c>
      <c r="B79" s="5" t="n">
        <v>0</v>
      </c>
    </row>
    <row r="80">
      <c r="A80" s="4" t="inlineStr">
        <is>
          <t>Acquisition of business, Note 2(a)</t>
        </is>
      </c>
      <c r="B80" s="5" t="n">
        <v>0</v>
      </c>
    </row>
    <row r="81">
      <c r="A81" s="4" t="inlineStr">
        <is>
          <t>Transfers</t>
        </is>
      </c>
      <c r="B81" s="5" t="n">
        <v>0</v>
      </c>
    </row>
    <row r="82">
      <c r="A82" s="4" t="inlineStr">
        <is>
          <t>Disposals and others</t>
        </is>
      </c>
      <c r="B82" s="5" t="n">
        <v>0</v>
      </c>
    </row>
    <row r="83">
      <c r="A83" s="4" t="inlineStr">
        <is>
          <t>End Period</t>
        </is>
      </c>
      <c r="B83" s="5" t="n">
        <v>21100</v>
      </c>
      <c r="C83" s="5" t="n">
        <v>21100</v>
      </c>
    </row>
    <row r="84">
      <c r="A84" s="4" t="inlineStr">
        <is>
          <t>Relationships with holders [Member] | Accumulated amortisation [Member]</t>
        </is>
      </c>
    </row>
    <row r="85">
      <c r="A85" s="3" t="inlineStr">
        <is>
          <t>Disclosure of detailed information about intangible assets [line items]</t>
        </is>
      </c>
    </row>
    <row r="86">
      <c r="A86" s="4" t="inlineStr">
        <is>
          <t>Beginning Period</t>
        </is>
      </c>
      <c r="B86" s="5" t="n">
        <v>20219</v>
      </c>
    </row>
    <row r="87">
      <c r="A87" s="4" t="inlineStr">
        <is>
          <t>Acquisition of business, Note 2(a)</t>
        </is>
      </c>
      <c r="B87" s="5" t="n">
        <v>0</v>
      </c>
    </row>
    <row r="88">
      <c r="A88" s="4" t="inlineStr">
        <is>
          <t>Amortization of the year</t>
        </is>
      </c>
      <c r="B88" s="5" t="n">
        <v>881</v>
      </c>
    </row>
    <row r="89">
      <c r="A89" s="4" t="inlineStr">
        <is>
          <t>Disposals and others</t>
        </is>
      </c>
      <c r="B89" s="5" t="n">
        <v>0</v>
      </c>
    </row>
    <row r="90">
      <c r="A90" s="4" t="inlineStr">
        <is>
          <t>End Period</t>
        </is>
      </c>
      <c r="B90" s="5" t="n">
        <v>21100</v>
      </c>
      <c r="C90" s="5" t="n">
        <v>20219</v>
      </c>
    </row>
    <row r="91">
      <c r="A91" s="4" t="inlineStr">
        <is>
          <t>Software and developments [member]</t>
        </is>
      </c>
    </row>
    <row r="92">
      <c r="A92" s="3" t="inlineStr">
        <is>
          <t>Disclosure of detailed information about intangible assets [line items]</t>
        </is>
      </c>
    </row>
    <row r="93">
      <c r="A93" s="4" t="inlineStr">
        <is>
          <t>End Period</t>
        </is>
      </c>
      <c r="B93" s="5" t="n">
        <v>931304</v>
      </c>
    </row>
    <row r="94">
      <c r="A94" s="4" t="inlineStr">
        <is>
          <t>Software and developments [member] | Cost</t>
        </is>
      </c>
    </row>
    <row r="95">
      <c r="A95" s="3" t="inlineStr">
        <is>
          <t>Disclosure of detailed information about intangible assets [line items]</t>
        </is>
      </c>
    </row>
    <row r="96">
      <c r="A96" s="4" t="inlineStr">
        <is>
          <t>Beginning Period</t>
        </is>
      </c>
      <c r="B96" s="5" t="n">
        <v>2702983</v>
      </c>
    </row>
    <row r="97">
      <c r="A97" s="4" t="inlineStr">
        <is>
          <t>Additions</t>
        </is>
      </c>
      <c r="B97" s="5" t="n">
        <v>91652</v>
      </c>
    </row>
    <row r="98">
      <c r="A98" s="4" t="inlineStr">
        <is>
          <t>Acquisition of business, Note 2(a)</t>
        </is>
      </c>
      <c r="B98" s="5" t="n">
        <v>0</v>
      </c>
    </row>
    <row r="99">
      <c r="A99" s="4" t="inlineStr">
        <is>
          <t>Transfers</t>
        </is>
      </c>
      <c r="B99" s="5" t="n">
        <v>230477</v>
      </c>
    </row>
    <row r="100">
      <c r="A100" s="4" t="inlineStr">
        <is>
          <t>Disposals and others</t>
        </is>
      </c>
      <c r="B100" s="5" t="n">
        <v>-11013</v>
      </c>
    </row>
    <row r="101">
      <c r="A101" s="4" t="inlineStr">
        <is>
          <t>End Period</t>
        </is>
      </c>
      <c r="B101" s="5" t="n">
        <v>3014099</v>
      </c>
      <c r="C101" s="5" t="n">
        <v>2702983</v>
      </c>
    </row>
    <row r="102">
      <c r="A102" s="4" t="inlineStr">
        <is>
          <t>Software and developments [member] | Accumulated amortisation [Member]</t>
        </is>
      </c>
    </row>
    <row r="103">
      <c r="A103" s="3" t="inlineStr">
        <is>
          <t>Disclosure of detailed information about intangible assets [line items]</t>
        </is>
      </c>
    </row>
    <row r="104">
      <c r="A104" s="4" t="inlineStr">
        <is>
          <t>Beginning Period</t>
        </is>
      </c>
      <c r="B104" s="5" t="n">
        <v>1774183</v>
      </c>
    </row>
    <row r="105">
      <c r="A105" s="4" t="inlineStr">
        <is>
          <t>Acquisition of business, Note 2(a)</t>
        </is>
      </c>
      <c r="B105" s="5" t="n">
        <v>0</v>
      </c>
    </row>
    <row r="106">
      <c r="A106" s="4" t="inlineStr">
        <is>
          <t>Amortization of the year</t>
        </is>
      </c>
      <c r="B106" s="5" t="n">
        <v>312163</v>
      </c>
    </row>
    <row r="107">
      <c r="A107" s="4" t="inlineStr">
        <is>
          <t>Disposals and others</t>
        </is>
      </c>
      <c r="B107" s="5" t="n">
        <v>-3551</v>
      </c>
    </row>
    <row r="108">
      <c r="A108" s="4" t="inlineStr">
        <is>
          <t>End Period</t>
        </is>
      </c>
      <c r="B108" s="5" t="n">
        <v>2082795</v>
      </c>
      <c r="C108" s="5" t="n">
        <v>1774183</v>
      </c>
    </row>
    <row r="109">
      <c r="A109" s="4" t="inlineStr">
        <is>
          <t>Intangible in progress [member]</t>
        </is>
      </c>
    </row>
    <row r="110">
      <c r="A110" s="3" t="inlineStr">
        <is>
          <t>Disclosure of detailed information about intangible assets [line items]</t>
        </is>
      </c>
    </row>
    <row r="111">
      <c r="A111" s="4" t="inlineStr">
        <is>
          <t>End Period</t>
        </is>
      </c>
      <c r="B111" s="5" t="n">
        <v>550639</v>
      </c>
    </row>
    <row r="112">
      <c r="A112" s="4" t="inlineStr">
        <is>
          <t>Intangible in progress [member] | Cost</t>
        </is>
      </c>
    </row>
    <row r="113">
      <c r="A113" s="3" t="inlineStr">
        <is>
          <t>Disclosure of detailed information about intangible assets [line items]</t>
        </is>
      </c>
    </row>
    <row r="114">
      <c r="A114" s="4" t="inlineStr">
        <is>
          <t>Beginning Period</t>
        </is>
      </c>
      <c r="B114" s="5" t="n">
        <v>364925</v>
      </c>
    </row>
    <row r="115">
      <c r="A115" s="4" t="inlineStr">
        <is>
          <t>Additions</t>
        </is>
      </c>
      <c r="B115" s="5" t="n">
        <v>443557</v>
      </c>
    </row>
    <row r="116">
      <c r="A116" s="4" t="inlineStr">
        <is>
          <t>Acquisition of business, Note 2(a)</t>
        </is>
      </c>
      <c r="B116" s="5" t="n">
        <v>0</v>
      </c>
    </row>
    <row r="117">
      <c r="A117" s="4" t="inlineStr">
        <is>
          <t>Transfers</t>
        </is>
      </c>
      <c r="B117" s="5" t="n">
        <v>-230477</v>
      </c>
    </row>
    <row r="118">
      <c r="A118" s="4" t="inlineStr">
        <is>
          <t>Disposals and others</t>
        </is>
      </c>
      <c r="B118" s="5" t="n">
        <v>-27366</v>
      </c>
    </row>
    <row r="119">
      <c r="A119" s="4" t="inlineStr">
        <is>
          <t>End Period</t>
        </is>
      </c>
      <c r="B119" s="5" t="n">
        <v>550639</v>
      </c>
      <c r="C119" s="5" t="n">
        <v>364925</v>
      </c>
    </row>
    <row r="120">
      <c r="A120" s="4" t="inlineStr">
        <is>
          <t>Intangible in progress [member] | Accumulated amortisation [Member]</t>
        </is>
      </c>
    </row>
    <row r="121">
      <c r="A121" s="3" t="inlineStr">
        <is>
          <t>Disclosure of detailed information about intangible assets [line items]</t>
        </is>
      </c>
    </row>
    <row r="122">
      <c r="A122" s="4" t="inlineStr">
        <is>
          <t>Beginning Period</t>
        </is>
      </c>
      <c r="C122" s="5" t="n">
        <v>0</v>
      </c>
    </row>
    <row r="123">
      <c r="A123" s="4" t="inlineStr">
        <is>
          <t>Acquisition of business, Note 2(a)</t>
        </is>
      </c>
      <c r="B123" s="5" t="n">
        <v>0</v>
      </c>
    </row>
    <row r="124">
      <c r="A124" s="4" t="inlineStr">
        <is>
          <t>Amortization of the year</t>
        </is>
      </c>
      <c r="B124" s="5" t="n">
        <v>0</v>
      </c>
    </row>
    <row r="125">
      <c r="A125" s="4" t="inlineStr">
        <is>
          <t>Disposals and others</t>
        </is>
      </c>
      <c r="B125" s="5" t="n">
        <v>0</v>
      </c>
    </row>
    <row r="126">
      <c r="A126" s="4" t="inlineStr">
        <is>
          <t>End Period</t>
        </is>
      </c>
      <c r="B126" s="5" t="n">
        <v>0</v>
      </c>
      <c r="D126" s="5" t="n">
        <v>0</v>
      </c>
    </row>
    <row r="127">
      <c r="A127" s="4" t="inlineStr">
        <is>
          <t>Other Intangible Assets [Member]</t>
        </is>
      </c>
    </row>
    <row r="128">
      <c r="A128" s="3" t="inlineStr">
        <is>
          <t>Disclosure of detailed information about intangible assets [line items]</t>
        </is>
      </c>
    </row>
    <row r="129">
      <c r="A129" s="4" t="inlineStr">
        <is>
          <t>End Period</t>
        </is>
      </c>
      <c r="B129" s="5" t="n">
        <v>16186</v>
      </c>
    </row>
    <row r="130">
      <c r="A130" s="4" t="inlineStr">
        <is>
          <t>Other Intangible Assets [Member] | Cost</t>
        </is>
      </c>
    </row>
    <row r="131">
      <c r="A131" s="3" t="inlineStr">
        <is>
          <t>Disclosure of detailed information about intangible assets [line items]</t>
        </is>
      </c>
    </row>
    <row r="132">
      <c r="A132" s="4" t="inlineStr">
        <is>
          <t>Beginning Period</t>
        </is>
      </c>
      <c r="B132" s="5" t="n">
        <v>49695</v>
      </c>
    </row>
    <row r="133">
      <c r="A133" s="4" t="inlineStr">
        <is>
          <t>Additions</t>
        </is>
      </c>
      <c r="B133" s="5" t="n">
        <v>32</v>
      </c>
    </row>
    <row r="134">
      <c r="A134" s="4" t="inlineStr">
        <is>
          <t>Acquisition of business, Note 2(a)</t>
        </is>
      </c>
      <c r="B134" s="5" t="n">
        <v>0</v>
      </c>
    </row>
    <row r="135">
      <c r="A135" s="4" t="inlineStr">
        <is>
          <t>Transfers</t>
        </is>
      </c>
      <c r="B135" s="5" t="n">
        <v>0</v>
      </c>
    </row>
    <row r="136">
      <c r="A136" s="4" t="inlineStr">
        <is>
          <t>Disposals and others</t>
        </is>
      </c>
      <c r="B136" s="5" t="n">
        <v>-1786</v>
      </c>
    </row>
    <row r="137">
      <c r="A137" s="4" t="inlineStr">
        <is>
          <t>End Period</t>
        </is>
      </c>
      <c r="B137" s="5" t="n">
        <v>47941</v>
      </c>
      <c r="C137" s="5" t="n">
        <v>49695</v>
      </c>
    </row>
    <row r="138">
      <c r="A138" s="4" t="inlineStr">
        <is>
          <t>Other Intangible Assets [Member] | Accumulated amortisation [Member]</t>
        </is>
      </c>
    </row>
    <row r="139">
      <c r="A139" s="3" t="inlineStr">
        <is>
          <t>Disclosure of detailed information about intangible assets [line items]</t>
        </is>
      </c>
    </row>
    <row r="140">
      <c r="A140" s="4" t="inlineStr">
        <is>
          <t>Beginning Period</t>
        </is>
      </c>
      <c r="C140" s="4" t="inlineStr">
        <is>
          <t>S/ 27,287</t>
        </is>
      </c>
    </row>
    <row r="141">
      <c r="A141" s="4" t="inlineStr">
        <is>
          <t>Acquisition of business, Note 2(a)</t>
        </is>
      </c>
      <c r="B141" s="5" t="n">
        <v>0</v>
      </c>
    </row>
    <row r="142">
      <c r="A142" s="4" t="inlineStr">
        <is>
          <t>Amortization of the year</t>
        </is>
      </c>
      <c r="B142" s="5" t="n">
        <v>3511</v>
      </c>
    </row>
    <row r="143">
      <c r="A143" s="4" t="inlineStr">
        <is>
          <t>Disposals and others</t>
        </is>
      </c>
      <c r="B143" s="5" t="n">
        <v>957</v>
      </c>
    </row>
    <row r="144">
      <c r="A144" s="4" t="inlineStr">
        <is>
          <t>End Period</t>
        </is>
      </c>
      <c r="B144" s="4" t="inlineStr">
        <is>
          <t>S/ 31,755</t>
        </is>
      </c>
      <c r="D144" s="4" t="inlineStr">
        <is>
          <t>S/ 27,28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chedule of detailed information about client relationships intangible assets (Details) - PEN (S/) S/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4" t="inlineStr">
        <is>
          <t>S/ 1,818,398</t>
        </is>
      </c>
      <c r="C3" s="4" t="inlineStr">
        <is>
          <t>S/ 1,666,265</t>
        </is>
      </c>
      <c r="D3" s="4" t="inlineStr">
        <is>
          <t>S/ 1,464,372</t>
        </is>
      </c>
    </row>
    <row r="4">
      <c r="A4" s="4" t="inlineStr">
        <is>
          <t>Client relationships [Member]</t>
        </is>
      </c>
    </row>
    <row r="5">
      <c r="A5" s="3" t="inlineStr">
        <is>
          <t>Disclosure of detailed information about intangible assets [line items]</t>
        </is>
      </c>
    </row>
    <row r="6">
      <c r="A6" s="4" t="inlineStr">
        <is>
          <t>Intangible assets other than goodwill</t>
        </is>
      </c>
      <c r="B6" s="5" t="n">
        <v>110553</v>
      </c>
      <c r="C6" s="5" t="n">
        <v>134945</v>
      </c>
    </row>
    <row r="7">
      <c r="A7" s="4" t="inlineStr">
        <is>
          <t>Prima AFP - AFP Union Vida [Member] | Client relationships [Member]</t>
        </is>
      </c>
    </row>
    <row r="8">
      <c r="A8" s="3" t="inlineStr">
        <is>
          <t>Disclosure of detailed information about intangible assets [line items]</t>
        </is>
      </c>
    </row>
    <row r="9">
      <c r="A9" s="4" t="inlineStr">
        <is>
          <t>Intangible assets other than goodwill</t>
        </is>
      </c>
      <c r="B9" s="5" t="n">
        <v>69974</v>
      </c>
      <c r="C9" s="5" t="n">
        <v>82322</v>
      </c>
    </row>
    <row r="10">
      <c r="A10" s="4" t="inlineStr">
        <is>
          <t>Credicorp Capital Holding Chile - Inversiones IMT [Member] | Client relationships [Member]</t>
        </is>
      </c>
    </row>
    <row r="11">
      <c r="A11" s="3" t="inlineStr">
        <is>
          <t>Disclosure of detailed information about intangible assets [line items]</t>
        </is>
      </c>
    </row>
    <row r="12">
      <c r="A12" s="4" t="inlineStr">
        <is>
          <t>Intangible assets other than goodwill</t>
        </is>
      </c>
      <c r="B12" s="5" t="n">
        <v>20782</v>
      </c>
      <c r="C12" s="5" t="n">
        <v>19333</v>
      </c>
    </row>
    <row r="13">
      <c r="A13" s="4" t="inlineStr">
        <is>
          <t>Mibanco | Client relationships [Member]</t>
        </is>
      </c>
    </row>
    <row r="14">
      <c r="A14" s="3" t="inlineStr">
        <is>
          <t>Disclosure of detailed information about intangible assets [line items]</t>
        </is>
      </c>
    </row>
    <row r="15">
      <c r="A15" s="4" t="inlineStr">
        <is>
          <t>Intangible assets other than goodwill</t>
        </is>
      </c>
      <c r="B15" s="5" t="n">
        <v>3007</v>
      </c>
      <c r="C15" s="5" t="n">
        <v>15036</v>
      </c>
    </row>
    <row r="16">
      <c r="A16" s="4" t="inlineStr">
        <is>
          <t>Ultrasefinco S.A. [Member] | Client relationships [Member]</t>
        </is>
      </c>
    </row>
    <row r="17">
      <c r="A17" s="3" t="inlineStr">
        <is>
          <t>Disclosure of detailed information about intangible assets [line items]</t>
        </is>
      </c>
    </row>
    <row r="18">
      <c r="A18" s="4" t="inlineStr">
        <is>
          <t>Intangible assets other than goodwill</t>
        </is>
      </c>
      <c r="B18" s="5" t="n">
        <v>12592</v>
      </c>
      <c r="C18" s="5" t="n">
        <v>13400</v>
      </c>
    </row>
    <row r="19">
      <c r="A19" s="4" t="inlineStr">
        <is>
          <t>Culqi [Member] | Client relationships [Member]</t>
        </is>
      </c>
    </row>
    <row r="20">
      <c r="A20" s="3" t="inlineStr">
        <is>
          <t>Disclosure of detailed information about intangible assets [line items]</t>
        </is>
      </c>
    </row>
    <row r="21">
      <c r="A21" s="4" t="inlineStr">
        <is>
          <t>Intangible assets other than goodwill</t>
        </is>
      </c>
      <c r="B21" s="5" t="n">
        <v>2167</v>
      </c>
      <c r="C21" s="5" t="n">
        <v>2550</v>
      </c>
    </row>
    <row r="22">
      <c r="A22" s="4" t="inlineStr">
        <is>
          <t>Tenpo [Member] | Client relationships [Member]</t>
        </is>
      </c>
    </row>
    <row r="23">
      <c r="A23" s="3" t="inlineStr">
        <is>
          <t>Disclosure of detailed information about intangible assets [line items]</t>
        </is>
      </c>
    </row>
    <row r="24">
      <c r="A24" s="4" t="inlineStr">
        <is>
          <t>Intangible assets other than goodwill</t>
        </is>
      </c>
      <c r="B24" s="4" t="inlineStr">
        <is>
          <t>S/ 2,031</t>
        </is>
      </c>
      <c r="C24" s="4" t="inlineStr">
        <is>
          <t>S/ 2,30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chedule of detailed information about brand intangible assets (Details) - PEN (S/) S/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4" t="inlineStr">
        <is>
          <t>S/ 1,818,398</t>
        </is>
      </c>
      <c r="C3" s="4" t="inlineStr">
        <is>
          <t>S/ 1,666,265</t>
        </is>
      </c>
      <c r="D3" s="4" t="inlineStr">
        <is>
          <t>S/ 1,464,372</t>
        </is>
      </c>
    </row>
    <row r="4">
      <c r="A4" s="4" t="inlineStr">
        <is>
          <t>Brand names [member]</t>
        </is>
      </c>
    </row>
    <row r="5">
      <c r="A5" s="3" t="inlineStr">
        <is>
          <t>Disclosure of detailed information about intangible assets [line items]</t>
        </is>
      </c>
    </row>
    <row r="6">
      <c r="A6" s="4" t="inlineStr">
        <is>
          <t>Intangible assets other than goodwill</t>
        </is>
      </c>
      <c r="B6" s="5" t="n">
        <v>125385</v>
      </c>
      <c r="C6" s="5" t="n">
        <v>132604</v>
      </c>
    </row>
    <row r="7">
      <c r="A7" s="4" t="inlineStr">
        <is>
          <t>Mibanco | Brand names [member]</t>
        </is>
      </c>
    </row>
    <row r="8">
      <c r="A8" s="3" t="inlineStr">
        <is>
          <t>Disclosure of detailed information about intangible assets [line items]</t>
        </is>
      </c>
    </row>
    <row r="9">
      <c r="A9" s="4" t="inlineStr">
        <is>
          <t>Intangible assets other than goodwill</t>
        </is>
      </c>
      <c r="B9" s="5" t="n">
        <v>124610</v>
      </c>
      <c r="C9" s="5" t="n">
        <v>131440</v>
      </c>
    </row>
    <row r="10">
      <c r="A10" s="4" t="inlineStr">
        <is>
          <t>Culqi [Member] | Brand names [member]</t>
        </is>
      </c>
    </row>
    <row r="11">
      <c r="A11" s="3" t="inlineStr">
        <is>
          <t>Disclosure of detailed information about intangible assets [line items]</t>
        </is>
      </c>
    </row>
    <row r="12">
      <c r="A12" s="4" t="inlineStr">
        <is>
          <t>Intangible assets other than goodwill</t>
        </is>
      </c>
      <c r="B12" s="4" t="inlineStr">
        <is>
          <t>S/ 775</t>
        </is>
      </c>
      <c r="C12" s="4" t="inlineStr">
        <is>
          <t>S/ 1,164</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chedule of detailed information about fund manager contract intangible assets (Details) - PEN (S/) S/ in Thousand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other than goodwill</t>
        </is>
      </c>
      <c r="B3" s="4" t="inlineStr">
        <is>
          <t>S/ 1,818,398</t>
        </is>
      </c>
      <c r="C3" s="4" t="inlineStr">
        <is>
          <t>S/ 1,666,265</t>
        </is>
      </c>
      <c r="D3" s="4" t="inlineStr">
        <is>
          <t>S/ 1,464,372</t>
        </is>
      </c>
    </row>
    <row r="4">
      <c r="A4" s="4" t="inlineStr">
        <is>
          <t>Fund manager contract [Member]</t>
        </is>
      </c>
    </row>
    <row r="5">
      <c r="A5" s="3" t="inlineStr">
        <is>
          <t>Disclosure of detailed information about intangible assets [line items]</t>
        </is>
      </c>
    </row>
    <row r="6">
      <c r="A6" s="4" t="inlineStr">
        <is>
          <t>Intangible assets other than goodwill</t>
        </is>
      </c>
      <c r="B6" s="5" t="n">
        <v>84331</v>
      </c>
      <c r="C6" s="5" t="n">
        <v>81702</v>
      </c>
    </row>
    <row r="7">
      <c r="A7" s="4" t="inlineStr">
        <is>
          <t>Credicorp Capital Colombia S.A. [Member] | Fund manager contract [Member]</t>
        </is>
      </c>
    </row>
    <row r="8">
      <c r="A8" s="3" t="inlineStr">
        <is>
          <t>Disclosure of detailed information about intangible assets [line items]</t>
        </is>
      </c>
    </row>
    <row r="9">
      <c r="A9" s="4" t="inlineStr">
        <is>
          <t>Intangible assets other than goodwill</t>
        </is>
      </c>
      <c r="B9" s="5" t="n">
        <v>42328</v>
      </c>
      <c r="C9" s="5" t="n">
        <v>42352</v>
      </c>
    </row>
    <row r="10">
      <c r="A10" s="4" t="inlineStr">
        <is>
          <t>Credicorp Capital Holding Chile - Inversiones IMT [Member] | Fund manager contract [Member]</t>
        </is>
      </c>
    </row>
    <row r="11">
      <c r="A11" s="3" t="inlineStr">
        <is>
          <t>Disclosure of detailed information about intangible assets [line items]</t>
        </is>
      </c>
    </row>
    <row r="12">
      <c r="A12" s="4" t="inlineStr">
        <is>
          <t>Intangible assets other than goodwill</t>
        </is>
      </c>
      <c r="B12" s="5" t="n">
        <v>38553</v>
      </c>
      <c r="C12" s="5" t="n">
        <v>34997</v>
      </c>
    </row>
    <row r="13">
      <c r="A13" s="4" t="inlineStr">
        <is>
          <t>Ultrasefinco S.A. [Member] | Fund manager contract [Member]</t>
        </is>
      </c>
    </row>
    <row r="14">
      <c r="A14" s="3" t="inlineStr">
        <is>
          <t>Disclosure of detailed information about intangible assets [line items]</t>
        </is>
      </c>
    </row>
    <row r="15">
      <c r="A15" s="4" t="inlineStr">
        <is>
          <t>Intangible assets other than goodwill</t>
        </is>
      </c>
      <c r="B15" s="4" t="inlineStr">
        <is>
          <t>S/ 3,450</t>
        </is>
      </c>
      <c r="C15" s="4" t="inlineStr">
        <is>
          <t>S/ 4,35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INTANGIBLE ASSETS AND GOODWILL, NET - Schedule of reconciliation of changes in goodwill (Details) S/ in Thousands, $ in Thousands, $ in Millions</t>
        </is>
      </c>
      <c r="B1" s="2" t="inlineStr">
        <is>
          <t>Dec. 31, 2020USD ($)</t>
        </is>
      </c>
      <c r="C1" s="2" t="inlineStr">
        <is>
          <t>Dec. 31, 2020COP ($)</t>
        </is>
      </c>
      <c r="D1" s="2" t="inlineStr">
        <is>
          <t>Dec. 31, 2020PEN (S/)</t>
        </is>
      </c>
      <c r="E1" s="2" t="inlineStr">
        <is>
          <t>Dec. 31, 2019PEN (S/)</t>
        </is>
      </c>
    </row>
    <row r="2">
      <c r="A2" s="3" t="inlineStr">
        <is>
          <t>Disclosure Of Goodwill [Line Items]</t>
        </is>
      </c>
    </row>
    <row r="3">
      <c r="A3" s="4" t="inlineStr">
        <is>
          <t>Goodwill</t>
        </is>
      </c>
      <c r="B3" s="6" t="n">
        <v>113.4</v>
      </c>
      <c r="C3" s="7" t="n">
        <v>434825</v>
      </c>
      <c r="D3" s="4" t="inlineStr">
        <is>
          <t>S/ 820,899</t>
        </is>
      </c>
      <c r="E3" s="4" t="inlineStr">
        <is>
          <t>S/ 865,822</t>
        </is>
      </c>
    </row>
    <row r="4">
      <c r="A4" s="4" t="inlineStr">
        <is>
          <t>Mibanco - Edyficar Peru [Member]</t>
        </is>
      </c>
    </row>
    <row r="5">
      <c r="A5" s="3" t="inlineStr">
        <is>
          <t>Disclosure Of Goodwill [Line Items]</t>
        </is>
      </c>
    </row>
    <row r="6">
      <c r="A6" s="4" t="inlineStr">
        <is>
          <t>Goodwill</t>
        </is>
      </c>
      <c r="D6" s="5" t="n">
        <v>273694</v>
      </c>
      <c r="E6" s="5" t="n">
        <v>273694</v>
      </c>
    </row>
    <row r="7">
      <c r="A7" s="4" t="inlineStr">
        <is>
          <t>Mibanco Colombia - Bancompartir</t>
        </is>
      </c>
    </row>
    <row r="8">
      <c r="A8" s="3" t="inlineStr">
        <is>
          <t>Disclosure Of Goodwill [Line Items]</t>
        </is>
      </c>
    </row>
    <row r="9">
      <c r="A9" s="4" t="inlineStr">
        <is>
          <t>Goodwill</t>
        </is>
      </c>
      <c r="D9" s="5" t="n">
        <v>135658</v>
      </c>
      <c r="E9" s="5" t="n">
        <v>191898</v>
      </c>
    </row>
    <row r="10">
      <c r="A10" s="4" t="inlineStr">
        <is>
          <t>Prima AFP - AFP Union Vida [Member]</t>
        </is>
      </c>
    </row>
    <row r="11">
      <c r="A11" s="3" t="inlineStr">
        <is>
          <t>Disclosure Of Goodwill [Line Items]</t>
        </is>
      </c>
    </row>
    <row r="12">
      <c r="A12" s="4" t="inlineStr">
        <is>
          <t>Goodwill</t>
        </is>
      </c>
      <c r="D12" s="5" t="n">
        <v>124641</v>
      </c>
      <c r="E12" s="5" t="n">
        <v>124641</v>
      </c>
    </row>
    <row r="13">
      <c r="A13" s="4" t="inlineStr">
        <is>
          <t>Credicorp Capital Colombia S.A. [Member]</t>
        </is>
      </c>
    </row>
    <row r="14">
      <c r="A14" s="3" t="inlineStr">
        <is>
          <t>Disclosure Of Goodwill [Line Items]</t>
        </is>
      </c>
    </row>
    <row r="15">
      <c r="A15" s="4" t="inlineStr">
        <is>
          <t>Goodwill</t>
        </is>
      </c>
      <c r="D15" s="5" t="n">
        <v>124447</v>
      </c>
      <c r="E15" s="5" t="n">
        <v>72134</v>
      </c>
    </row>
    <row r="16">
      <c r="A16" s="4" t="inlineStr">
        <is>
          <t>BCP stand-alone</t>
        </is>
      </c>
    </row>
    <row r="17">
      <c r="A17" s="3" t="inlineStr">
        <is>
          <t>Disclosure Of Goodwill [Line Items]</t>
        </is>
      </c>
    </row>
    <row r="18">
      <c r="A18" s="4" t="inlineStr">
        <is>
          <t>Goodwill</t>
        </is>
      </c>
      <c r="D18" s="5" t="n">
        <v>52359</v>
      </c>
      <c r="E18" s="5" t="n">
        <v>52359</v>
      </c>
    </row>
    <row r="19">
      <c r="A19" s="4" t="inlineStr">
        <is>
          <t>Pacifico Seguros [Member]</t>
        </is>
      </c>
    </row>
    <row r="20">
      <c r="A20" s="3" t="inlineStr">
        <is>
          <t>Disclosure Of Goodwill [Line Items]</t>
        </is>
      </c>
    </row>
    <row r="21">
      <c r="A21" s="4" t="inlineStr">
        <is>
          <t>Goodwill</t>
        </is>
      </c>
      <c r="D21" s="5" t="n">
        <v>36354</v>
      </c>
      <c r="E21" s="5" t="n">
        <v>36354</v>
      </c>
    </row>
    <row r="22">
      <c r="A22" s="4" t="inlineStr">
        <is>
          <t>Atlantic Security Holding Corporation [Member]</t>
        </is>
      </c>
    </row>
    <row r="23">
      <c r="A23" s="3" t="inlineStr">
        <is>
          <t>Disclosure Of Goodwill [Line Items]</t>
        </is>
      </c>
    </row>
    <row r="24">
      <c r="A24" s="4" t="inlineStr">
        <is>
          <t>Goodwill</t>
        </is>
      </c>
      <c r="D24" s="5" t="n">
        <v>29795</v>
      </c>
      <c r="E24" s="5" t="n">
        <v>29795</v>
      </c>
    </row>
    <row r="25">
      <c r="A25" s="4" t="inlineStr">
        <is>
          <t>Tenpo [Member]</t>
        </is>
      </c>
    </row>
    <row r="26">
      <c r="A26" s="3" t="inlineStr">
        <is>
          <t>Disclosure Of Goodwill [Line Items]</t>
        </is>
      </c>
    </row>
    <row r="27">
      <c r="A27" s="4" t="inlineStr">
        <is>
          <t>Goodwill</t>
        </is>
      </c>
      <c r="D27" s="5" t="n">
        <v>26602</v>
      </c>
      <c r="E27" s="5" t="n">
        <v>23051</v>
      </c>
    </row>
    <row r="28">
      <c r="A28" s="4" t="inlineStr">
        <is>
          <t>Tenpo Prepago S.A. (before "Multicaja Prepago S.A.")</t>
        </is>
      </c>
    </row>
    <row r="29">
      <c r="A29" s="3" t="inlineStr">
        <is>
          <t>Disclosure Of Goodwill [Line Items]</t>
        </is>
      </c>
    </row>
    <row r="30">
      <c r="A30" s="4" t="inlineStr">
        <is>
          <t>Goodwill</t>
        </is>
      </c>
      <c r="D30" s="5" t="n">
        <v>14956</v>
      </c>
      <c r="E30" s="5" t="n">
        <v>12943</v>
      </c>
    </row>
    <row r="31">
      <c r="A31" s="4" t="inlineStr">
        <is>
          <t>Culqi</t>
        </is>
      </c>
    </row>
    <row r="32">
      <c r="A32" s="3" t="inlineStr">
        <is>
          <t>Disclosure Of Goodwill [Line Items]</t>
        </is>
      </c>
    </row>
    <row r="33">
      <c r="A33" s="4" t="inlineStr">
        <is>
          <t>Goodwill</t>
        </is>
      </c>
      <c r="D33" s="5" t="n">
        <v>2297</v>
      </c>
      <c r="E33" s="5" t="n">
        <v>3518</v>
      </c>
    </row>
    <row r="34">
      <c r="A34" s="4" t="inlineStr">
        <is>
          <t>Crediseguro Seguros Personales [Member]</t>
        </is>
      </c>
    </row>
    <row r="35">
      <c r="A35" s="3" t="inlineStr">
        <is>
          <t>Disclosure Of Goodwill [Line Items]</t>
        </is>
      </c>
    </row>
    <row r="36">
      <c r="A36" s="4" t="inlineStr">
        <is>
          <t>Goodwill</t>
        </is>
      </c>
      <c r="D36" s="5" t="n">
        <v>96</v>
      </c>
      <c r="E36" s="5" t="n">
        <v>96</v>
      </c>
    </row>
    <row r="37">
      <c r="A37" s="4" t="inlineStr">
        <is>
          <t>Ultrasefinco S.A. [Member]</t>
        </is>
      </c>
    </row>
    <row r="38">
      <c r="A38" s="3" t="inlineStr">
        <is>
          <t>Disclosure Of Goodwill [Line Items]</t>
        </is>
      </c>
    </row>
    <row r="39">
      <c r="A39" s="4" t="inlineStr">
        <is>
          <t>Goodwill</t>
        </is>
      </c>
      <c r="D39" s="4" t="inlineStr">
        <is>
          <t>S/ 0</t>
        </is>
      </c>
      <c r="E39" s="4" t="inlineStr">
        <is>
          <t>S/ 45,3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t>
        </is>
      </c>
      <c r="B1" s="2" t="inlineStr">
        <is>
          <t>12 Months Ended</t>
        </is>
      </c>
    </row>
    <row r="2">
      <c r="B2" s="2" t="inlineStr">
        <is>
          <t>Dec. 31, 2020</t>
        </is>
      </c>
    </row>
    <row r="3">
      <c r="A3" s="3" t="inlineStr">
        <is>
          <t>CASH COLLATERAL, REVERSE REPURCHASE AGREEMENTS AND SECURITIES BORROWING AND PAYABLES FROM REPURCHASE AGREEMENTS AND SECURITIES LENDING</t>
        </is>
      </c>
    </row>
    <row r="4">
      <c r="A4" s="4" t="inlineStr">
        <is>
          <t>CASH COLLATERAL, REVERSE REPURCHASE AGREEMENTS AND SECURITIES BORROWING AND PAYABLES FROM REPURCHASE AGREEMENTS AND SECURITIES LENDING</t>
        </is>
      </c>
      <c r="B4" s="4" t="inlineStr">
        <is>
          <t>5 CASH COLLATERAL, REVERSE REPURCHASE AGREEMENTS AND SECURITIES BORROWING AND PAYABLES FROM REPURCHASE AGREEMENTS AND SECURITIES LENDING
a) We present below the composition of cash collateral, reverse repurchase agreements and securities borrowing:
2020
2019
S/(000)
S/(000)
Cash collateral on repurchase agreements and security lendings (i)
1,601,200
3,293,837
Reverse repurchase agreement and security borrowings
626,925
899,435
Receivables for short sales
166,177
95,252
Total
2,394,302
4,288,524
(i) At December 31, 2020, the balance mainly comprises cash collateral for approximately US$305.1 million, equivalent to S/1,104.7 million, delivered to BCRP to secure a borrowing in soles of approximately S/1,055 million from the same entity (cash collateral for approximately US$844.5 million, equivalent to S/2,798.7 million, and borrowing of approximately S/2,800.4 million, at December 31, 2019).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
2020
2019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Instruments issued by the Colombian Government
Colombian pesos
5.37
—
259,093
—
259,093
258,442
5.61
97,747
376,043
76,396
550,186
550,579
Instruments issued by the Chilean Government
Chilean pesos
(0.53)
—
25,775
—
25,775
24,427
0.34
7,002
15,505
—
22,507
22,507
Other instruments
1.40
23,423
231,226
87,408
342,057
341,085
4.44
156,969
130,932
38,841
326,742
328,291
23,423
516,094
87,408
626,925
623,954
261,718
522,480
115,237
899,435
901,377
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0
2019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Debt instruments (c)
—
383,020
26,781,748
27,164,768
28,960,995
64,900
25,699
6,240,866
6,331,465
6,709,182
Instruments issued by the Colombian Government
Colombian pesos
4.62
—
700,719
—
700,719
700,637
5.49
135,997
941,431
—
1,077,428
1,077,917
Instruments issued by the Chilean Government
Chilean pesos
0.09
17,865
—
—
17,865
17,865
0.20
130,551
44,411
—
174,962
175,054
Other instruments
1.19
31,245
9,020
—
40,265
40,276
2.07
70,997
16,809
6,355
94,161
105,086
49,110
1,092,759
26,781,748
27,923,617
29,719,773
402,445
1,028,350
6,247,221
7,678,016
8,067,239
c) At December 31, 2020, and 2019, the Group has repurchase agreements secured with: (i) cash, see note 5(a), (ii) investments, see note 6(b), and (iii) loans, see note 7(a). This item consists of the following:
2020
2019
Carrying
Carrying
Counterparties
Currency
Maturity
amount
Collateral
Maturity
amount
Collateral
S/(000)
S/(000)
BCRP - Reactiva Perú (*)
Soles
May 2023 / December 2023
20,916,438
Loans guaranteed by National Government
-
—
-
BCRP
Soles
March 2021 / July 2024
2,903,266
Investments
June 2020 / November 2020
1,504,088
Investments
BCRP, nota 5(a)(i)
Soles
February 2021 / March 2023
1,055,000
Cash with BCRP
February 2020 / October 2020
2,800,400
Cash with BCRP
BCRP - Reactiva Perú Special (*)
Soles
June 2023 / December 2023
756,387
Loans guaranteed by National Government
-
—
-
Banco Central de Bolivia
Bolivianos
February 2021 / December 2022
486,331
Cash
May 2020 / February 2021
398,586
Cash
Banco de la República de Colombia
Colombian pesos
January 2021
319,481
Investments
January 2020
64,540
Investments
Natixis S.A.
Soles
August 2028
270,000
Investments
August 2020 / August 2028
570,000
Investments
Citigroup Global Markets Limited (i)
U.S. Dollar
August 2026
162,945
Investments
August 2026
149,130
Investments
Natixis S.A. (ii)
U.S. Dollar
August 2026
90,525
Investments
August 2026
82,850
Investments
Nomura International PLC (iii)
U.S. Dollar
-
—
-
August 2020
265,120
Investments and cash
Nomura International PLC (iv)
U.S. Dollar
-
—
-
August 2020
231,980
Investments and cash
Citigroup Global Markets
Soles
-
—
-
August 2020
100,000
Investments
Others below S/92.0 million
-
January 2021 / April 2033
91,160
Investments
January 2020 / April 2033
64,970
Investments
Accrued interest
113,235
99,801
27,164,768
6,331,465
(*)
At December 31, 2020, said operations accrue interest at fixed and variable rates between 0.5 percent and 6.73 percent and between Libor 6M + 1.85 percent and Libor 6M + 1.90 percent, respectively, (between 2.6 percent and 7.20 percent and between Libor 3M + 0.80 percent and Libor 6M + 1.90 percent, respectively, at December 31, 2019).
Certain repurchase agreements were hedged using interest rate swaps (IRS) and cross-currency swaps (CCS), as detailed below:
(i) At December 31, 2020 the Group maintains two CCS which were together designated as a cash flow hedge for two repurchase agreements in U.S. Dollars at variable rate for a notional amount of US$45.0 million, equivalent to S/162.9 million (approximately US$45.0 million, equivalent to S/149.1 million, at December 31, 2019). By means of these CCS, said repurchase agreements were economically converted to soles, see note 13(b).
(ii) At December 31, 2020, the Group maintains a CCS which was designated as a cash flow hedge of a repurchase agreement in U.S. Dollars at variable rate for a total notional amount of US$25.0 million, equivalent to S/90.5 million (approximately US$25.0 million, equivalent to S/82.9 million, at December 31, 2019). By means of the CCS, said repurchase agreement was economically converted to soles at a fixed interest rate; see note 13(b).
(iii) As of August 31, 2020, the interest rate swap (IRS) that the Bank held as a cash flow hedge of a repurchase agreement in US dollars at a variable rate for an amount of US $ 80.0 million, equivalent to S/283.5 million (US$80.0 million, equivalent to S/265.1 million, as of December 31, 2019). Through the IRS, said repurchase agreement was economically converted to a fixed rate. Likewise, the cross currency swap (CCS) expired, which was designated in a combined manner with the IRS, which the Bank maintained as a cash flow hedge since, through said instrument, the repurchase agreement was economically converted to soles at a fixed rate, see note 13(b).
(iv) As of August 31, 2020, the cross currency swap (CCS) that the Bank held as a cash flow hedge of a repurchase agreement in US dollars at a variable rate expired for a nominal amount of US$70.0 million, equivalent to S/248.0 million (US$70.0 million, equivalent to S/231.9 million, as of December 31, 2019). Through the cross currency swap (CCS), said repurchase agreement was economically converted to soles at a fixed rate, see note 13(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 Summary of key assumptions used for calculation of fair value less selling costs (Details)</t>
        </is>
      </c>
      <c r="B1" s="2" t="inlineStr">
        <is>
          <t>Dec. 31, 2020</t>
        </is>
      </c>
      <c r="C1" s="2" t="inlineStr">
        <is>
          <t>Dec. 31, 2019</t>
        </is>
      </c>
    </row>
    <row r="2">
      <c r="A2" s="3" t="inlineStr">
        <is>
          <t>Disclosure of detailed information about intangible assets [line items]</t>
        </is>
      </c>
    </row>
    <row r="3">
      <c r="A3" s="4" t="inlineStr">
        <is>
          <t>Growth rate used to extrapolate cash flow projections</t>
        </is>
      </c>
      <c r="B3" s="4" t="inlineStr">
        <is>
          <t>4.00%</t>
        </is>
      </c>
    </row>
    <row r="4">
      <c r="A4" s="4" t="inlineStr">
        <is>
          <t>Discount rate used in current measurement of fair value less costs of disposal</t>
        </is>
      </c>
      <c r="B4" s="4" t="inlineStr">
        <is>
          <t>13.20%</t>
        </is>
      </c>
    </row>
    <row r="5">
      <c r="A5" s="4" t="inlineStr">
        <is>
          <t>Mibanco - Edyficar Peru [Member]</t>
        </is>
      </c>
    </row>
    <row r="6">
      <c r="A6" s="3" t="inlineStr">
        <is>
          <t>Disclosure of detailed information about intangible assets [line items]</t>
        </is>
      </c>
    </row>
    <row r="7">
      <c r="A7" s="4" t="inlineStr">
        <is>
          <t>Growth rate used to extrapolate cash flow projections</t>
        </is>
      </c>
      <c r="B7" s="4" t="inlineStr">
        <is>
          <t>3.00%</t>
        </is>
      </c>
      <c r="C7" s="4" t="inlineStr">
        <is>
          <t>3.00%</t>
        </is>
      </c>
    </row>
    <row r="8">
      <c r="A8" s="4" t="inlineStr">
        <is>
          <t>Discount rate used in current measurement of fair value less costs of disposal</t>
        </is>
      </c>
      <c r="B8" s="4" t="inlineStr">
        <is>
          <t>12.19%</t>
        </is>
      </c>
      <c r="C8" s="4" t="inlineStr">
        <is>
          <t>12.35%</t>
        </is>
      </c>
    </row>
    <row r="9">
      <c r="A9" s="4" t="inlineStr">
        <is>
          <t>Prima AFP - AFP Union Vida [Member]</t>
        </is>
      </c>
    </row>
    <row r="10">
      <c r="A10" s="3" t="inlineStr">
        <is>
          <t>Disclosure of detailed information about intangible assets [line items]</t>
        </is>
      </c>
    </row>
    <row r="11">
      <c r="A11" s="4" t="inlineStr">
        <is>
          <t>Growth rate used to extrapolate cash flow projections</t>
        </is>
      </c>
      <c r="B11" s="4" t="inlineStr">
        <is>
          <t>1.00%</t>
        </is>
      </c>
      <c r="C11" s="4" t="inlineStr">
        <is>
          <t>1.00%</t>
        </is>
      </c>
    </row>
    <row r="12">
      <c r="A12" s="4" t="inlineStr">
        <is>
          <t>Discount rate used in current measurement of fair value less costs of disposal</t>
        </is>
      </c>
      <c r="B12" s="4" t="inlineStr">
        <is>
          <t>11.43%</t>
        </is>
      </c>
      <c r="C12" s="4" t="inlineStr">
        <is>
          <t>11.63%</t>
        </is>
      </c>
    </row>
    <row r="13">
      <c r="A13" s="4" t="inlineStr">
        <is>
          <t>Credicorp Capital Colombia S.A. [Member]</t>
        </is>
      </c>
    </row>
    <row r="14">
      <c r="A14" s="3" t="inlineStr">
        <is>
          <t>Disclosure of detailed information about intangible assets [line items]</t>
        </is>
      </c>
    </row>
    <row r="15">
      <c r="A15" s="4" t="inlineStr">
        <is>
          <t>Growth rate used to extrapolate cash flow projections</t>
        </is>
      </c>
      <c r="B15" s="4" t="inlineStr">
        <is>
          <t>3.80%</t>
        </is>
      </c>
      <c r="C15" s="4" t="inlineStr">
        <is>
          <t>3.80%</t>
        </is>
      </c>
    </row>
    <row r="16">
      <c r="A16" s="4" t="inlineStr">
        <is>
          <t>Discount rate used in current measurement of fair value less costs of disposal</t>
        </is>
      </c>
      <c r="B16" s="4" t="inlineStr">
        <is>
          <t>12.62%</t>
        </is>
      </c>
      <c r="C16" s="4" t="inlineStr">
        <is>
          <t>12.62%</t>
        </is>
      </c>
    </row>
    <row r="17">
      <c r="A17" s="4" t="inlineStr">
        <is>
          <t>BCP stand-alone</t>
        </is>
      </c>
    </row>
    <row r="18">
      <c r="A18" s="3" t="inlineStr">
        <is>
          <t>Disclosure of detailed information about intangible assets [line items]</t>
        </is>
      </c>
    </row>
    <row r="19">
      <c r="A19" s="4" t="inlineStr">
        <is>
          <t>Growth rate used to extrapolate cash flow projections</t>
        </is>
      </c>
      <c r="B19" s="4" t="inlineStr">
        <is>
          <t>5.00%</t>
        </is>
      </c>
      <c r="C19" s="4" t="inlineStr">
        <is>
          <t>5.00%</t>
        </is>
      </c>
    </row>
    <row r="20">
      <c r="A20" s="4" t="inlineStr">
        <is>
          <t>Discount rate used in current measurement of fair value less costs of disposal</t>
        </is>
      </c>
      <c r="B20" s="4" t="inlineStr">
        <is>
          <t>10.93%</t>
        </is>
      </c>
      <c r="C20" s="4" t="inlineStr">
        <is>
          <t>11.19%</t>
        </is>
      </c>
    </row>
    <row r="21">
      <c r="A21" s="4" t="inlineStr">
        <is>
          <t>Pacifico Seguros [Member]</t>
        </is>
      </c>
    </row>
    <row r="22">
      <c r="A22" s="3" t="inlineStr">
        <is>
          <t>Disclosure of detailed information about intangible assets [line items]</t>
        </is>
      </c>
    </row>
    <row r="23">
      <c r="A23" s="4" t="inlineStr">
        <is>
          <t>Growth rate used to extrapolate cash flow projections</t>
        </is>
      </c>
      <c r="B23" s="4" t="inlineStr">
        <is>
          <t>5.00%</t>
        </is>
      </c>
      <c r="C23" s="4" t="inlineStr">
        <is>
          <t>5.00%</t>
        </is>
      </c>
    </row>
    <row r="24">
      <c r="A24" s="4" t="inlineStr">
        <is>
          <t>Pacifico Seguros [Member] | Fees One [Member]</t>
        </is>
      </c>
    </row>
    <row r="25">
      <c r="A25" s="3" t="inlineStr">
        <is>
          <t>Disclosure of detailed information about intangible assets [line items]</t>
        </is>
      </c>
    </row>
    <row r="26">
      <c r="A26" s="4" t="inlineStr">
        <is>
          <t>Discount rate used in current measurement of fair value less costs of disposal</t>
        </is>
      </c>
      <c r="B26" s="4" t="inlineStr">
        <is>
          <t>10.44%</t>
        </is>
      </c>
      <c r="C26" s="4" t="inlineStr">
        <is>
          <t>10.72%</t>
        </is>
      </c>
    </row>
    <row r="27">
      <c r="A27" s="4" t="inlineStr">
        <is>
          <t>Pacifico Seguros [Member] | Fees Two [Member]</t>
        </is>
      </c>
    </row>
    <row r="28">
      <c r="A28" s="3" t="inlineStr">
        <is>
          <t>Disclosure of detailed information about intangible assets [line items]</t>
        </is>
      </c>
    </row>
    <row r="29">
      <c r="A29" s="4" t="inlineStr">
        <is>
          <t>Discount rate used in current measurement of fair value less costs of disposal</t>
        </is>
      </c>
      <c r="B29" s="4" t="inlineStr">
        <is>
          <t>11.81%</t>
        </is>
      </c>
      <c r="C29" s="4" t="inlineStr">
        <is>
          <t>12.00%</t>
        </is>
      </c>
    </row>
    <row r="30">
      <c r="A30" s="4" t="inlineStr">
        <is>
          <t>Atlantic Security Holding Corporation [Member]</t>
        </is>
      </c>
    </row>
    <row r="31">
      <c r="A31" s="3" t="inlineStr">
        <is>
          <t>Disclosure of detailed information about intangible assets [line items]</t>
        </is>
      </c>
    </row>
    <row r="32">
      <c r="A32" s="4" t="inlineStr">
        <is>
          <t>Growth rate used to extrapolate cash flow projections</t>
        </is>
      </c>
      <c r="B32" s="4" t="inlineStr">
        <is>
          <t>2.00%</t>
        </is>
      </c>
      <c r="C32" s="4" t="inlineStr">
        <is>
          <t>2.00%</t>
        </is>
      </c>
    </row>
    <row r="33">
      <c r="A33" s="4" t="inlineStr">
        <is>
          <t>Discount rate used in current measurement of fair value less costs of disposal</t>
        </is>
      </c>
      <c r="B33" s="4" t="inlineStr">
        <is>
          <t>11.29%</t>
        </is>
      </c>
      <c r="C33" s="4" t="inlineStr">
        <is>
          <t>11.41%</t>
        </is>
      </c>
    </row>
    <row r="34">
      <c r="A34" s="4" t="inlineStr">
        <is>
          <t>Mibanco Colombia - Bancompartir</t>
        </is>
      </c>
    </row>
    <row r="35">
      <c r="A35" s="3" t="inlineStr">
        <is>
          <t>Disclosure of detailed information about intangible assets [line items]</t>
        </is>
      </c>
    </row>
    <row r="36">
      <c r="A36" s="4" t="inlineStr">
        <is>
          <t>Growth rate used to extrapolate cash flow projections</t>
        </is>
      </c>
      <c r="B36" s="4" t="inlineStr">
        <is>
          <t>4.00%</t>
        </is>
      </c>
    </row>
    <row r="37">
      <c r="A37" s="4" t="inlineStr">
        <is>
          <t>Discount rate used in current measurement of fair value less costs of disposal</t>
        </is>
      </c>
      <c r="B37" s="4" t="inlineStr">
        <is>
          <t>13.20%</t>
        </is>
      </c>
    </row>
    <row r="38">
      <c r="A38" s="4" t="inlineStr">
        <is>
          <t>Tenpo</t>
        </is>
      </c>
    </row>
    <row r="39">
      <c r="A39" s="3" t="inlineStr">
        <is>
          <t>Disclosure of detailed information about intangible assets [line items]</t>
        </is>
      </c>
    </row>
    <row r="40">
      <c r="A40" s="4" t="inlineStr">
        <is>
          <t>Growth rate used to extrapolate cash flow projections</t>
        </is>
      </c>
      <c r="B40" s="4" t="inlineStr">
        <is>
          <t>5.00%</t>
        </is>
      </c>
    </row>
    <row r="41">
      <c r="A41" s="4" t="inlineStr">
        <is>
          <t>Discount rate used in current measurement of fair value less costs of disposal</t>
        </is>
      </c>
      <c r="B41" s="4" t="inlineStr">
        <is>
          <t>25.00%</t>
        </is>
      </c>
    </row>
    <row r="42">
      <c r="A42" s="4" t="inlineStr">
        <is>
          <t>Compaa Incubadora de Soluciones Mviles S.A. - Culqi</t>
        </is>
      </c>
    </row>
    <row r="43">
      <c r="A43" s="3" t="inlineStr">
        <is>
          <t>Disclosure of detailed information about intangible assets [line items]</t>
        </is>
      </c>
    </row>
    <row r="44">
      <c r="A44" s="4" t="inlineStr">
        <is>
          <t>Growth rate used to extrapolate cash flow projections</t>
        </is>
      </c>
      <c r="B44" s="4" t="inlineStr">
        <is>
          <t>5.00%</t>
        </is>
      </c>
    </row>
    <row r="45">
      <c r="A45" s="4" t="inlineStr">
        <is>
          <t>Discount rate used in current measurement of fair value less costs of disposal</t>
        </is>
      </c>
      <c r="B45" s="4" t="inlineStr">
        <is>
          <t>25.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INTANGIBLE ASSETS AND GOODWILL, NET - Additional Information (Details) S/ in Thousands, $ in Thousands, $ in Millions</t>
        </is>
      </c>
      <c r="B1" s="2" t="inlineStr">
        <is>
          <t>12 Months Ended</t>
        </is>
      </c>
    </row>
    <row r="2">
      <c r="B2" s="2" t="inlineStr">
        <is>
          <t>Dec. 31, 2020PEN (S/)</t>
        </is>
      </c>
      <c r="C2" s="2" t="inlineStr">
        <is>
          <t>Dec. 31, 2019PEN (S/)</t>
        </is>
      </c>
      <c r="D2" s="2" t="inlineStr">
        <is>
          <t>Dec. 31, 2018PEN (S/)</t>
        </is>
      </c>
      <c r="E2" s="2" t="inlineStr">
        <is>
          <t>Dec. 31, 2020USD ($)</t>
        </is>
      </c>
      <c r="F2" s="2" t="inlineStr">
        <is>
          <t>Dec. 31, 2020COP ($)</t>
        </is>
      </c>
      <c r="G2" s="2" t="inlineStr">
        <is>
          <t>Dec. 31, 2020PEN (S/)</t>
        </is>
      </c>
    </row>
    <row r="3">
      <c r="A3" s="3" t="inlineStr">
        <is>
          <t>Disclosure of detailed information about intangible assets [line items]</t>
        </is>
      </c>
    </row>
    <row r="4">
      <c r="A4" s="4" t="inlineStr">
        <is>
          <t>Impairment loss</t>
        </is>
      </c>
      <c r="B4" s="4" t="inlineStr">
        <is>
          <t>S/ 1,410</t>
        </is>
      </c>
      <c r="C4" s="4" t="inlineStr">
        <is>
          <t>S/ 1,410</t>
        </is>
      </c>
    </row>
    <row r="5">
      <c r="A5" s="4" t="inlineStr">
        <is>
          <t>Gross impairment loss</t>
        </is>
      </c>
      <c r="B5" s="4" t="inlineStr">
        <is>
          <t>S/ 63,978</t>
        </is>
      </c>
      <c r="C5" s="5" t="n">
        <v>0</v>
      </c>
      <c r="D5" s="4" t="inlineStr">
        <is>
          <t>S/ 38,189</t>
        </is>
      </c>
    </row>
    <row r="6">
      <c r="A6" s="4" t="inlineStr">
        <is>
          <t>Estimated fair value of goodwill</t>
        </is>
      </c>
      <c r="E6" s="6" t="n">
        <v>95.7</v>
      </c>
      <c r="F6" s="7" t="n">
        <v>366691</v>
      </c>
    </row>
    <row r="7">
      <c r="A7" s="4" t="inlineStr">
        <is>
          <t>Book value</t>
        </is>
      </c>
      <c r="C7" s="4" t="inlineStr">
        <is>
          <t>S/ 865,822</t>
        </is>
      </c>
      <c r="E7" s="6" t="n">
        <v>113.4</v>
      </c>
      <c r="F7" s="7" t="n">
        <v>434825</v>
      </c>
      <c r="G7" s="4" t="inlineStr">
        <is>
          <t>S/ 820,899</t>
        </is>
      </c>
    </row>
    <row r="8">
      <c r="A8" s="4" t="inlineStr">
        <is>
          <t>Discount rate</t>
        </is>
      </c>
      <c r="E8" s="4" t="inlineStr">
        <is>
          <t>13.20%</t>
        </is>
      </c>
      <c r="F8" s="4" t="inlineStr">
        <is>
          <t>13.20%</t>
        </is>
      </c>
      <c r="G8" s="4" t="inlineStr">
        <is>
          <t>13.20%</t>
        </is>
      </c>
    </row>
    <row r="9">
      <c r="A9" s="4" t="inlineStr">
        <is>
          <t>Growth rate</t>
        </is>
      </c>
      <c r="E9" s="4" t="inlineStr">
        <is>
          <t>4.00%</t>
        </is>
      </c>
      <c r="F9" s="4" t="inlineStr">
        <is>
          <t>4.00%</t>
        </is>
      </c>
      <c r="G9" s="4" t="inlineStr">
        <is>
          <t>4.00%</t>
        </is>
      </c>
    </row>
    <row r="10">
      <c r="A10" s="4" t="inlineStr">
        <is>
          <t>2021</t>
        </is>
      </c>
      <c r="B10" s="4" t="inlineStr">
        <is>
          <t>0.00%</t>
        </is>
      </c>
    </row>
    <row r="11">
      <c r="A11" s="4" t="inlineStr">
        <is>
          <t>2022</t>
        </is>
      </c>
      <c r="B11" s="4" t="inlineStr">
        <is>
          <t>98.00%</t>
        </is>
      </c>
    </row>
    <row r="12">
      <c r="A12" s="4" t="inlineStr">
        <is>
          <t>2023</t>
        </is>
      </c>
      <c r="B12" s="4" t="inlineStr">
        <is>
          <t>94.00%</t>
        </is>
      </c>
    </row>
    <row r="13">
      <c r="A13" s="4" t="inlineStr">
        <is>
          <t>2024</t>
        </is>
      </c>
      <c r="B13" s="4" t="inlineStr">
        <is>
          <t>94.00%</t>
        </is>
      </c>
    </row>
    <row r="14">
      <c r="A14" s="4" t="inlineStr">
        <is>
          <t>2025</t>
        </is>
      </c>
      <c r="B14" s="4" t="inlineStr">
        <is>
          <t>80.00%</t>
        </is>
      </c>
    </row>
    <row r="15">
      <c r="A15" s="4" t="inlineStr">
        <is>
          <t>Perpetual payment</t>
        </is>
      </c>
      <c r="B15" s="4" t="inlineStr">
        <is>
          <t>80.00%</t>
        </is>
      </c>
    </row>
    <row r="16">
      <c r="A16" s="4" t="inlineStr">
        <is>
          <t>Dividend tax rate</t>
        </is>
      </c>
      <c r="B16" s="4" t="inlineStr">
        <is>
          <t>10.00%</t>
        </is>
      </c>
    </row>
    <row r="17">
      <c r="A17" s="4" t="inlineStr">
        <is>
          <t>Exchange Rate of the Colombian Peso to the Dollar</t>
        </is>
      </c>
      <c r="B17" s="5" t="n">
        <v>3833</v>
      </c>
    </row>
    <row r="18">
      <c r="A18" s="4" t="inlineStr">
        <is>
          <t>Exchange rate of the Colombian Peso to the dollar</t>
        </is>
      </c>
      <c r="C18" s="10" t="n">
        <v>3.315</v>
      </c>
      <c r="D18" s="10" t="n">
        <v>3.2929</v>
      </c>
      <c r="E18" s="10" t="n">
        <v>3.4081</v>
      </c>
      <c r="F18" s="10" t="n">
        <v>3.4081</v>
      </c>
      <c r="G18" s="10" t="n">
        <v>3.4081</v>
      </c>
    </row>
    <row r="19">
      <c r="A19" s="4" t="inlineStr">
        <is>
          <t>Mibanco Colombia - Bancompartir</t>
        </is>
      </c>
    </row>
    <row r="20">
      <c r="A20" s="3" t="inlineStr">
        <is>
          <t>Disclosure of detailed information about intangible assets [line items]</t>
        </is>
      </c>
    </row>
    <row r="21">
      <c r="A21" s="4" t="inlineStr">
        <is>
          <t>Gross impairment loss</t>
        </is>
      </c>
      <c r="B21" s="4" t="inlineStr">
        <is>
          <t>S/ 64,000</t>
        </is>
      </c>
    </row>
    <row r="22">
      <c r="A22" s="4" t="inlineStr">
        <is>
          <t>Book value</t>
        </is>
      </c>
      <c r="C22" s="4" t="inlineStr">
        <is>
          <t>S/ 191,898</t>
        </is>
      </c>
      <c r="G22" s="4" t="inlineStr">
        <is>
          <t>S/ 135,658</t>
        </is>
      </c>
    </row>
    <row r="23">
      <c r="A23" s="4" t="inlineStr">
        <is>
          <t>Participation of Credicorp</t>
        </is>
      </c>
    </row>
    <row r="24">
      <c r="A24" s="3" t="inlineStr">
        <is>
          <t>Disclosure of detailed information about intangible assets [line items]</t>
        </is>
      </c>
    </row>
    <row r="25">
      <c r="A25" s="4" t="inlineStr">
        <is>
          <t>Gross impairment loss</t>
        </is>
      </c>
      <c r="B25" s="5" t="n">
        <v>54000</v>
      </c>
    </row>
    <row r="26">
      <c r="A26" s="4" t="inlineStr">
        <is>
          <t>Minority participation</t>
        </is>
      </c>
    </row>
    <row r="27">
      <c r="A27" s="3" t="inlineStr">
        <is>
          <t>Disclosure of detailed information about intangible assets [line items]</t>
        </is>
      </c>
    </row>
    <row r="28">
      <c r="A28" s="4" t="inlineStr">
        <is>
          <t>Gross impairment loss</t>
        </is>
      </c>
      <c r="B28" s="4" t="inlineStr">
        <is>
          <t>S/ 10,000</t>
        </is>
      </c>
    </row>
  </sheetData>
  <mergeCells count="3">
    <mergeCell ref="A1:A2"/>
    <mergeCell ref="B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AND LEASE LIABILITES (Details) - PEN (S/) S/ in Thousand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Balance at the beginning</t>
        </is>
      </c>
      <c r="B4" s="4" t="inlineStr">
        <is>
          <t>S/ (821,840)</t>
        </is>
      </c>
    </row>
    <row r="5">
      <c r="A5" s="4" t="inlineStr">
        <is>
          <t>Depreciation of the period</t>
        </is>
      </c>
      <c r="B5" s="5" t="n">
        <v>172005</v>
      </c>
      <c r="C5" s="4" t="inlineStr">
        <is>
          <t>S/ 169,406</t>
        </is>
      </c>
      <c r="D5" s="4" t="inlineStr">
        <is>
          <t>S/ 0</t>
        </is>
      </c>
    </row>
    <row r="6">
      <c r="A6" s="4" t="inlineStr">
        <is>
          <t>Balance at the end</t>
        </is>
      </c>
      <c r="B6" s="5" t="n">
        <v>-702928</v>
      </c>
      <c r="C6" s="5" t="n">
        <v>-821840</v>
      </c>
    </row>
    <row r="7">
      <c r="A7" s="4" t="inlineStr">
        <is>
          <t>Net carrying amount</t>
        </is>
      </c>
      <c r="B7" s="5" t="n">
        <v>702928</v>
      </c>
      <c r="C7" s="5" t="n">
        <v>821840</v>
      </c>
    </row>
    <row r="8">
      <c r="A8" s="4" t="inlineStr">
        <is>
          <t>Property: Agencies and offices</t>
        </is>
      </c>
    </row>
    <row r="9">
      <c r="A9" s="3" t="inlineStr">
        <is>
          <t>Disclosure of quantitative information about right-of-use assets [line items]</t>
        </is>
      </c>
    </row>
    <row r="10">
      <c r="A10" s="4" t="inlineStr">
        <is>
          <t>Net carrying amount</t>
        </is>
      </c>
      <c r="B10" s="5" t="n">
        <v>540422</v>
      </c>
    </row>
    <row r="11">
      <c r="A11" s="4" t="inlineStr">
        <is>
          <t>Servers and technology platforms</t>
        </is>
      </c>
    </row>
    <row r="12">
      <c r="A12" s="3" t="inlineStr">
        <is>
          <t>Disclosure of quantitative information about right-of-use assets [line items]</t>
        </is>
      </c>
    </row>
    <row r="13">
      <c r="A13" s="4" t="inlineStr">
        <is>
          <t>Net carrying amount</t>
        </is>
      </c>
      <c r="B13" s="5" t="n">
        <v>140880</v>
      </c>
    </row>
    <row r="14">
      <c r="A14" s="4" t="inlineStr">
        <is>
          <t>Transport units</t>
        </is>
      </c>
    </row>
    <row r="15">
      <c r="A15" s="3" t="inlineStr">
        <is>
          <t>Disclosure of quantitative information about right-of-use assets [line items]</t>
        </is>
      </c>
    </row>
    <row r="16">
      <c r="A16" s="4" t="inlineStr">
        <is>
          <t>Net carrying amount</t>
        </is>
      </c>
      <c r="B16" s="5" t="n">
        <v>902</v>
      </c>
    </row>
    <row r="17">
      <c r="A17" s="4" t="inlineStr">
        <is>
          <t>Other leases</t>
        </is>
      </c>
    </row>
    <row r="18">
      <c r="A18" s="3" t="inlineStr">
        <is>
          <t>Disclosure of quantitative information about right-of-use assets [line items]</t>
        </is>
      </c>
    </row>
    <row r="19">
      <c r="A19" s="4" t="inlineStr">
        <is>
          <t>Net carrying amount</t>
        </is>
      </c>
      <c r="B19" s="5" t="n">
        <v>20724</v>
      </c>
    </row>
    <row r="20">
      <c r="A20" s="4" t="inlineStr">
        <is>
          <t>Cost</t>
        </is>
      </c>
    </row>
    <row r="21">
      <c r="A21" s="3" t="inlineStr">
        <is>
          <t>Disclosure of quantitative information about right-of-use assets [line items]</t>
        </is>
      </c>
    </row>
    <row r="22">
      <c r="A22" s="4" t="inlineStr">
        <is>
          <t>Balance at the beginning</t>
        </is>
      </c>
      <c r="B22" s="5" t="n">
        <v>-997817</v>
      </c>
    </row>
    <row r="23">
      <c r="A23" s="4" t="inlineStr">
        <is>
          <t>Additions</t>
        </is>
      </c>
      <c r="B23" s="5" t="n">
        <v>194501</v>
      </c>
      <c r="C23" s="5" t="n">
        <v>997817</v>
      </c>
    </row>
    <row r="24">
      <c r="A24" s="4" t="inlineStr">
        <is>
          <t>Acquisition of business</t>
        </is>
      </c>
      <c r="B24" s="5" t="n">
        <v>0</v>
      </c>
      <c r="C24" s="5" t="n">
        <v>0</v>
      </c>
    </row>
    <row r="25">
      <c r="A25" s="4" t="inlineStr">
        <is>
          <t>Transfers</t>
        </is>
      </c>
      <c r="B25" s="5" t="n">
        <v>0</v>
      </c>
      <c r="C25" s="5" t="n">
        <v>0</v>
      </c>
    </row>
    <row r="26">
      <c r="A26" s="4" t="inlineStr">
        <is>
          <t>Disposal and others</t>
        </is>
      </c>
      <c r="B26" s="5" t="n">
        <v>-202170</v>
      </c>
    </row>
    <row r="27">
      <c r="A27" s="4" t="inlineStr">
        <is>
          <t>Acquisition of business</t>
        </is>
      </c>
      <c r="B27" s="5" t="n">
        <v>194501</v>
      </c>
      <c r="C27" s="5" t="n">
        <v>997817</v>
      </c>
    </row>
    <row r="28">
      <c r="A28" s="4" t="inlineStr">
        <is>
          <t>Balance at the end</t>
        </is>
      </c>
      <c r="B28" s="5" t="n">
        <v>-990148</v>
      </c>
      <c r="C28" s="5" t="n">
        <v>-997817</v>
      </c>
    </row>
    <row r="29">
      <c r="A29" s="4" t="inlineStr">
        <is>
          <t>Cost | Property: Agencies and offices</t>
        </is>
      </c>
    </row>
    <row r="30">
      <c r="A30" s="3" t="inlineStr">
        <is>
          <t>Disclosure of quantitative information about right-of-use assets [line items]</t>
        </is>
      </c>
    </row>
    <row r="31">
      <c r="A31" s="4" t="inlineStr">
        <is>
          <t>Balance at the beginning</t>
        </is>
      </c>
      <c r="B31" s="5" t="n">
        <v>-819046</v>
      </c>
    </row>
    <row r="32">
      <c r="A32" s="4" t="inlineStr">
        <is>
          <t>Additions</t>
        </is>
      </c>
      <c r="B32" s="5" t="n">
        <v>28352</v>
      </c>
    </row>
    <row r="33">
      <c r="A33" s="4" t="inlineStr">
        <is>
          <t>Acquisition of business</t>
        </is>
      </c>
      <c r="B33" s="5" t="n">
        <v>0</v>
      </c>
    </row>
    <row r="34">
      <c r="A34" s="4" t="inlineStr">
        <is>
          <t>Transfers</t>
        </is>
      </c>
      <c r="B34" s="5" t="n">
        <v>0</v>
      </c>
    </row>
    <row r="35">
      <c r="A35" s="4" t="inlineStr">
        <is>
          <t>Disposal and others</t>
        </is>
      </c>
      <c r="B35" s="5" t="n">
        <v>-49544</v>
      </c>
    </row>
    <row r="36">
      <c r="A36" s="4" t="inlineStr">
        <is>
          <t>Acquisition of business</t>
        </is>
      </c>
      <c r="B36" s="5" t="n">
        <v>28352</v>
      </c>
    </row>
    <row r="37">
      <c r="A37" s="4" t="inlineStr">
        <is>
          <t>Balance at the end</t>
        </is>
      </c>
      <c r="B37" s="5" t="n">
        <v>-797854</v>
      </c>
      <c r="C37" s="5" t="n">
        <v>-819046</v>
      </c>
    </row>
    <row r="38">
      <c r="A38" s="4" t="inlineStr">
        <is>
          <t>Cost | Servers and technology platforms</t>
        </is>
      </c>
    </row>
    <row r="39">
      <c r="A39" s="3" t="inlineStr">
        <is>
          <t>Disclosure of quantitative information about right-of-use assets [line items]</t>
        </is>
      </c>
    </row>
    <row r="40">
      <c r="A40" s="4" t="inlineStr">
        <is>
          <t>Balance at the beginning</t>
        </is>
      </c>
      <c r="B40" s="5" t="n">
        <v>-168371</v>
      </c>
    </row>
    <row r="41">
      <c r="A41" s="4" t="inlineStr">
        <is>
          <t>Additions</t>
        </is>
      </c>
      <c r="B41" s="5" t="n">
        <v>145140</v>
      </c>
    </row>
    <row r="42">
      <c r="A42" s="4" t="inlineStr">
        <is>
          <t>Acquisition of business</t>
        </is>
      </c>
      <c r="B42" s="5" t="n">
        <v>0</v>
      </c>
    </row>
    <row r="43">
      <c r="A43" s="4" t="inlineStr">
        <is>
          <t>Transfers</t>
        </is>
      </c>
      <c r="B43" s="5" t="n">
        <v>0</v>
      </c>
    </row>
    <row r="44">
      <c r="A44" s="4" t="inlineStr">
        <is>
          <t>Disposal and others</t>
        </is>
      </c>
      <c r="B44" s="5" t="n">
        <v>-151877</v>
      </c>
    </row>
    <row r="45">
      <c r="A45" s="4" t="inlineStr">
        <is>
          <t>Acquisition of business</t>
        </is>
      </c>
      <c r="B45" s="5" t="n">
        <v>145140</v>
      </c>
    </row>
    <row r="46">
      <c r="A46" s="4" t="inlineStr">
        <is>
          <t>Balance at the end</t>
        </is>
      </c>
      <c r="B46" s="5" t="n">
        <v>-161634</v>
      </c>
      <c r="C46" s="5" t="n">
        <v>-168371</v>
      </c>
    </row>
    <row r="47">
      <c r="A47" s="4" t="inlineStr">
        <is>
          <t>Cost | Transport units</t>
        </is>
      </c>
    </row>
    <row r="48">
      <c r="A48" s="3" t="inlineStr">
        <is>
          <t>Disclosure of quantitative information about right-of-use assets [line items]</t>
        </is>
      </c>
    </row>
    <row r="49">
      <c r="A49" s="4" t="inlineStr">
        <is>
          <t>Balance at the beginning</t>
        </is>
      </c>
      <c r="B49" s="5" t="n">
        <v>-3006</v>
      </c>
    </row>
    <row r="50">
      <c r="A50" s="4" t="inlineStr">
        <is>
          <t>Additions</t>
        </is>
      </c>
      <c r="B50" s="5" t="n">
        <v>598</v>
      </c>
    </row>
    <row r="51">
      <c r="A51" s="4" t="inlineStr">
        <is>
          <t>Acquisition of business</t>
        </is>
      </c>
      <c r="B51" s="5" t="n">
        <v>0</v>
      </c>
    </row>
    <row r="52">
      <c r="A52" s="4" t="inlineStr">
        <is>
          <t>Transfers</t>
        </is>
      </c>
      <c r="B52" s="5" t="n">
        <v>0</v>
      </c>
    </row>
    <row r="53">
      <c r="A53" s="4" t="inlineStr">
        <is>
          <t>Disposal and others</t>
        </is>
      </c>
      <c r="B53" s="5" t="n">
        <v>-749</v>
      </c>
    </row>
    <row r="54">
      <c r="A54" s="4" t="inlineStr">
        <is>
          <t>Acquisition of business</t>
        </is>
      </c>
      <c r="B54" s="5" t="n">
        <v>598</v>
      </c>
    </row>
    <row r="55">
      <c r="A55" s="4" t="inlineStr">
        <is>
          <t>Balance at the end</t>
        </is>
      </c>
      <c r="B55" s="5" t="n">
        <v>-2855</v>
      </c>
      <c r="C55" s="5" t="n">
        <v>-3006</v>
      </c>
    </row>
    <row r="56">
      <c r="A56" s="4" t="inlineStr">
        <is>
          <t>Cost | Other leases</t>
        </is>
      </c>
    </row>
    <row r="57">
      <c r="A57" s="3" t="inlineStr">
        <is>
          <t>Disclosure of quantitative information about right-of-use assets [line items]</t>
        </is>
      </c>
    </row>
    <row r="58">
      <c r="A58" s="4" t="inlineStr">
        <is>
          <t>Balance at the beginning</t>
        </is>
      </c>
      <c r="B58" s="5" t="n">
        <v>-7394</v>
      </c>
    </row>
    <row r="59">
      <c r="A59" s="4" t="inlineStr">
        <is>
          <t>Additions</t>
        </is>
      </c>
      <c r="B59" s="5" t="n">
        <v>20411</v>
      </c>
    </row>
    <row r="60">
      <c r="A60" s="4" t="inlineStr">
        <is>
          <t>Acquisition of business</t>
        </is>
      </c>
      <c r="B60" s="5" t="n">
        <v>0</v>
      </c>
    </row>
    <row r="61">
      <c r="A61" s="4" t="inlineStr">
        <is>
          <t>Transfers</t>
        </is>
      </c>
      <c r="B61" s="5" t="n">
        <v>0</v>
      </c>
    </row>
    <row r="62">
      <c r="A62" s="4" t="inlineStr">
        <is>
          <t>Acquisition of business</t>
        </is>
      </c>
      <c r="B62" s="5" t="n">
        <v>20411</v>
      </c>
    </row>
    <row r="63">
      <c r="A63" s="4" t="inlineStr">
        <is>
          <t>Balance at the end</t>
        </is>
      </c>
      <c r="B63" s="5" t="n">
        <v>-27805</v>
      </c>
      <c r="C63" s="5" t="n">
        <v>-7394</v>
      </c>
    </row>
    <row r="64">
      <c r="A64" s="4" t="inlineStr">
        <is>
          <t>Accumulated depreciation</t>
        </is>
      </c>
    </row>
    <row r="65">
      <c r="A65" s="3" t="inlineStr">
        <is>
          <t>Disclosure of quantitative information about right-of-use assets [line items]</t>
        </is>
      </c>
    </row>
    <row r="66">
      <c r="A66" s="4" t="inlineStr">
        <is>
          <t>Balance at the beginning</t>
        </is>
      </c>
      <c r="B66" s="5" t="n">
        <v>175977</v>
      </c>
      <c r="C66" s="5" t="n">
        <v>0</v>
      </c>
    </row>
    <row r="67">
      <c r="A67" s="4" t="inlineStr">
        <is>
          <t>Additions</t>
        </is>
      </c>
      <c r="B67" s="5" t="n">
        <v>0</v>
      </c>
      <c r="C67" s="5" t="n">
        <v>6571</v>
      </c>
    </row>
    <row r="68">
      <c r="A68" s="4" t="inlineStr">
        <is>
          <t>Depreciation of the period</t>
        </is>
      </c>
      <c r="B68" s="5" t="n">
        <v>172005</v>
      </c>
      <c r="C68" s="5" t="n">
        <v>169406</v>
      </c>
    </row>
    <row r="69">
      <c r="A69" s="4" t="inlineStr">
        <is>
          <t>Transfers</t>
        </is>
      </c>
      <c r="B69" s="5" t="n">
        <v>0</v>
      </c>
      <c r="C69" s="5" t="n">
        <v>0</v>
      </c>
    </row>
    <row r="70">
      <c r="A70" s="4" t="inlineStr">
        <is>
          <t>Disposal and others</t>
        </is>
      </c>
      <c r="B70" s="5" t="n">
        <v>-60762</v>
      </c>
    </row>
    <row r="71">
      <c r="A71" s="4" t="inlineStr">
        <is>
          <t>Acquisition of business</t>
        </is>
      </c>
      <c r="B71" s="5" t="n">
        <v>0</v>
      </c>
      <c r="C71" s="5" t="n">
        <v>6571</v>
      </c>
    </row>
    <row r="72">
      <c r="A72" s="4" t="inlineStr">
        <is>
          <t>Balance at the end</t>
        </is>
      </c>
      <c r="B72" s="5" t="n">
        <v>287220</v>
      </c>
      <c r="C72" s="5" t="n">
        <v>175977</v>
      </c>
      <c r="D72" s="4" t="inlineStr">
        <is>
          <t>S/ 0</t>
        </is>
      </c>
    </row>
    <row r="73">
      <c r="A73" s="4" t="inlineStr">
        <is>
          <t>Accumulated depreciation | Property: Agencies and offices</t>
        </is>
      </c>
    </row>
    <row r="74">
      <c r="A74" s="3" t="inlineStr">
        <is>
          <t>Disclosure of quantitative information about right-of-use assets [line items]</t>
        </is>
      </c>
    </row>
    <row r="75">
      <c r="A75" s="4" t="inlineStr">
        <is>
          <t>Balance at the beginning</t>
        </is>
      </c>
      <c r="B75" s="5" t="n">
        <v>130761</v>
      </c>
    </row>
    <row r="76">
      <c r="A76" s="4" t="inlineStr">
        <is>
          <t>Additions</t>
        </is>
      </c>
      <c r="B76" s="5" t="n">
        <v>0</v>
      </c>
    </row>
    <row r="77">
      <c r="A77" s="4" t="inlineStr">
        <is>
          <t>Depreciation of the period</t>
        </is>
      </c>
      <c r="B77" s="5" t="n">
        <v>131815</v>
      </c>
    </row>
    <row r="78">
      <c r="A78" s="4" t="inlineStr">
        <is>
          <t>Transfers</t>
        </is>
      </c>
      <c r="B78" s="5" t="n">
        <v>0</v>
      </c>
    </row>
    <row r="79">
      <c r="A79" s="4" t="inlineStr">
        <is>
          <t>Disposal and others</t>
        </is>
      </c>
      <c r="B79" s="5" t="n">
        <v>-5144</v>
      </c>
    </row>
    <row r="80">
      <c r="A80" s="4" t="inlineStr">
        <is>
          <t>Acquisition of business</t>
        </is>
      </c>
      <c r="B80" s="5" t="n">
        <v>0</v>
      </c>
    </row>
    <row r="81">
      <c r="A81" s="4" t="inlineStr">
        <is>
          <t>Balance at the end</t>
        </is>
      </c>
      <c r="B81" s="5" t="n">
        <v>257432</v>
      </c>
      <c r="C81" s="5" t="n">
        <v>130761</v>
      </c>
    </row>
    <row r="82">
      <c r="A82" s="4" t="inlineStr">
        <is>
          <t>Accumulated depreciation | Servers and technology platforms</t>
        </is>
      </c>
    </row>
    <row r="83">
      <c r="A83" s="3" t="inlineStr">
        <is>
          <t>Disclosure of quantitative information about right-of-use assets [line items]</t>
        </is>
      </c>
    </row>
    <row r="84">
      <c r="A84" s="4" t="inlineStr">
        <is>
          <t>Balance at the beginning</t>
        </is>
      </c>
      <c r="B84" s="5" t="n">
        <v>40591</v>
      </c>
    </row>
    <row r="85">
      <c r="A85" s="4" t="inlineStr">
        <is>
          <t>Additions</t>
        </is>
      </c>
      <c r="B85" s="5" t="n">
        <v>0</v>
      </c>
    </row>
    <row r="86">
      <c r="A86" s="4" t="inlineStr">
        <is>
          <t>Depreciation of the period</t>
        </is>
      </c>
      <c r="B86" s="5" t="n">
        <v>35926</v>
      </c>
    </row>
    <row r="87">
      <c r="A87" s="4" t="inlineStr">
        <is>
          <t>Transfers</t>
        </is>
      </c>
      <c r="B87" s="5" t="n">
        <v>0</v>
      </c>
    </row>
    <row r="88">
      <c r="A88" s="4" t="inlineStr">
        <is>
          <t>Disposal and others</t>
        </is>
      </c>
      <c r="B88" s="5" t="n">
        <v>-55763</v>
      </c>
    </row>
    <row r="89">
      <c r="A89" s="4" t="inlineStr">
        <is>
          <t>Acquisition of business</t>
        </is>
      </c>
      <c r="B89" s="5" t="n">
        <v>0</v>
      </c>
    </row>
    <row r="90">
      <c r="A90" s="4" t="inlineStr">
        <is>
          <t>Balance at the end</t>
        </is>
      </c>
      <c r="B90" s="5" t="n">
        <v>20754</v>
      </c>
      <c r="C90" s="5" t="n">
        <v>40591</v>
      </c>
    </row>
    <row r="91">
      <c r="A91" s="4" t="inlineStr">
        <is>
          <t>Accumulated depreciation | Transport units</t>
        </is>
      </c>
    </row>
    <row r="92">
      <c r="A92" s="3" t="inlineStr">
        <is>
          <t>Disclosure of quantitative information about right-of-use assets [line items]</t>
        </is>
      </c>
    </row>
    <row r="93">
      <c r="A93" s="4" t="inlineStr">
        <is>
          <t>Balance at the beginning</t>
        </is>
      </c>
      <c r="B93" s="5" t="n">
        <v>971</v>
      </c>
    </row>
    <row r="94">
      <c r="A94" s="4" t="inlineStr">
        <is>
          <t>Additions</t>
        </is>
      </c>
      <c r="B94" s="5" t="n">
        <v>0</v>
      </c>
    </row>
    <row r="95">
      <c r="A95" s="4" t="inlineStr">
        <is>
          <t>Depreciation of the period</t>
        </is>
      </c>
      <c r="B95" s="5" t="n">
        <v>837</v>
      </c>
    </row>
    <row r="96">
      <c r="A96" s="4" t="inlineStr">
        <is>
          <t>Transfers</t>
        </is>
      </c>
      <c r="B96" s="5" t="n">
        <v>0</v>
      </c>
    </row>
    <row r="97">
      <c r="A97" s="4" t="inlineStr">
        <is>
          <t>Disposal and others</t>
        </is>
      </c>
      <c r="B97" s="5" t="n">
        <v>145</v>
      </c>
    </row>
    <row r="98">
      <c r="A98" s="4" t="inlineStr">
        <is>
          <t>Acquisition of business</t>
        </is>
      </c>
      <c r="B98" s="5" t="n">
        <v>0</v>
      </c>
    </row>
    <row r="99">
      <c r="A99" s="4" t="inlineStr">
        <is>
          <t>Balance at the end</t>
        </is>
      </c>
      <c r="B99" s="5" t="n">
        <v>1953</v>
      </c>
      <c r="C99" s="5" t="n">
        <v>971</v>
      </c>
    </row>
    <row r="100">
      <c r="A100" s="4" t="inlineStr">
        <is>
          <t>Accumulated depreciation | Other leases</t>
        </is>
      </c>
    </row>
    <row r="101">
      <c r="A101" s="3" t="inlineStr">
        <is>
          <t>Disclosure of quantitative information about right-of-use assets [line items]</t>
        </is>
      </c>
    </row>
    <row r="102">
      <c r="A102" s="4" t="inlineStr">
        <is>
          <t>Balance at the beginning</t>
        </is>
      </c>
      <c r="B102" s="5" t="n">
        <v>3654</v>
      </c>
    </row>
    <row r="103">
      <c r="A103" s="4" t="inlineStr">
        <is>
          <t>Additions</t>
        </is>
      </c>
      <c r="B103" s="5" t="n">
        <v>0</v>
      </c>
    </row>
    <row r="104">
      <c r="A104" s="4" t="inlineStr">
        <is>
          <t>Depreciation of the period</t>
        </is>
      </c>
      <c r="B104" s="5" t="n">
        <v>3427</v>
      </c>
    </row>
    <row r="105">
      <c r="A105" s="4" t="inlineStr">
        <is>
          <t>Transfers</t>
        </is>
      </c>
      <c r="B105" s="5" t="n">
        <v>0</v>
      </c>
    </row>
    <row r="106">
      <c r="A106" s="4" t="inlineStr">
        <is>
          <t>Acquisition of business</t>
        </is>
      </c>
      <c r="B106" s="5" t="n">
        <v>0</v>
      </c>
    </row>
    <row r="107">
      <c r="A107" s="4" t="inlineStr">
        <is>
          <t>Balance at the end</t>
        </is>
      </c>
      <c r="B107" s="4" t="inlineStr">
        <is>
          <t>S/ 7,081</t>
        </is>
      </c>
      <c r="C107" s="4" t="inlineStr">
        <is>
          <t>S/ 3,654</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OTHER ASSETS AND OTHER LIABILITIES (Details) - PEN (S/) S/ in Thousands</t>
        </is>
      </c>
      <c r="B1" s="2" t="inlineStr">
        <is>
          <t>Dec. 31, 2020</t>
        </is>
      </c>
      <c r="C1" s="2" t="inlineStr">
        <is>
          <t>Dec. 31, 2019</t>
        </is>
      </c>
      <c r="D1" s="2" t="inlineStr">
        <is>
          <t>Dec. 31, 2018</t>
        </is>
      </c>
      <c r="E1" s="2" t="inlineStr">
        <is>
          <t>Dec. 31, 2017</t>
        </is>
      </c>
    </row>
    <row r="2">
      <c r="A2" s="3" t="inlineStr">
        <is>
          <t>Financial instruments:</t>
        </is>
      </c>
    </row>
    <row r="3">
      <c r="A3" s="4" t="inlineStr">
        <is>
          <t>Receivables</t>
        </is>
      </c>
      <c r="B3" s="4" t="inlineStr">
        <is>
          <t>S/ 1,307,187</t>
        </is>
      </c>
      <c r="C3" s="4" t="inlineStr">
        <is>
          <t>S/ 1,311,892</t>
        </is>
      </c>
    </row>
    <row r="4">
      <c r="A4" s="4" t="inlineStr">
        <is>
          <t>Derivatives receivable</t>
        </is>
      </c>
      <c r="B4" s="5" t="n">
        <v>1214497</v>
      </c>
      <c r="C4" s="5" t="n">
        <v>1092107</v>
      </c>
    </row>
    <row r="5">
      <c r="A5" s="4" t="inlineStr">
        <is>
          <t>Receivables from sale of invesments (h)</t>
        </is>
      </c>
      <c r="B5" s="5" t="n">
        <v>271066</v>
      </c>
      <c r="C5" s="5" t="n">
        <v>278580</v>
      </c>
    </row>
    <row r="6">
      <c r="A6" s="4" t="inlineStr">
        <is>
          <t>Operations in process</t>
        </is>
      </c>
      <c r="B6" s="5" t="n">
        <v>245303</v>
      </c>
      <c r="C6" s="5" t="n">
        <v>110389</v>
      </c>
    </row>
    <row r="7">
      <c r="A7" s="4" t="inlineStr">
        <is>
          <t>Financial instruments</t>
        </is>
      </c>
      <c r="B7" s="5" t="n">
        <v>3038053</v>
      </c>
      <c r="C7" s="5" t="n">
        <v>2792968</v>
      </c>
    </row>
    <row r="8">
      <c r="A8" s="3" t="inlineStr">
        <is>
          <t>Non-financial instruments:</t>
        </is>
      </c>
    </row>
    <row r="9">
      <c r="A9" s="4" t="inlineStr">
        <is>
          <t>Deferred fees</t>
        </is>
      </c>
      <c r="B9" s="5" t="n">
        <v>1039557</v>
      </c>
      <c r="C9" s="5" t="n">
        <v>1056656</v>
      </c>
    </row>
    <row r="10">
      <c r="A10" s="4" t="inlineStr">
        <is>
          <t>Investment in associates</t>
        </is>
      </c>
      <c r="B10" s="5" t="n">
        <v>645886</v>
      </c>
      <c r="C10" s="5" t="n">
        <v>628822</v>
      </c>
    </row>
    <row r="11">
      <c r="A11" s="4" t="inlineStr">
        <is>
          <t>Investment properties, net</t>
        </is>
      </c>
      <c r="B11" s="5" t="n">
        <v>466859</v>
      </c>
      <c r="C11" s="5" t="n">
        <v>450929</v>
      </c>
    </row>
    <row r="12">
      <c r="A12" s="4" t="inlineStr">
        <is>
          <t>Income tax prepayments, net</t>
        </is>
      </c>
      <c r="B12" s="5" t="n">
        <v>303838</v>
      </c>
      <c r="C12" s="5" t="n">
        <v>191502</v>
      </c>
    </row>
    <row r="13">
      <c r="A13" s="4" t="inlineStr">
        <is>
          <t>Adjudicated assets, net</t>
        </is>
      </c>
      <c r="B13" s="5" t="n">
        <v>135089</v>
      </c>
      <c r="C13" s="5" t="n">
        <v>143349</v>
      </c>
    </row>
    <row r="14">
      <c r="A14" s="4" t="inlineStr">
        <is>
          <t>Improvements in leased premises</t>
        </is>
      </c>
      <c r="B14" s="5" t="n">
        <v>90146</v>
      </c>
      <c r="C14" s="5" t="n">
        <v>112385</v>
      </c>
    </row>
    <row r="15">
      <c r="A15" s="4" t="inlineStr">
        <is>
          <t>VAT (IGV) tax credit</t>
        </is>
      </c>
      <c r="B15" s="5" t="n">
        <v>49364</v>
      </c>
      <c r="C15" s="5" t="n">
        <v>75605</v>
      </c>
    </row>
    <row r="16">
      <c r="A16" s="4" t="inlineStr">
        <is>
          <t>Others</t>
        </is>
      </c>
      <c r="B16" s="5" t="n">
        <v>9198</v>
      </c>
      <c r="C16" s="5" t="n">
        <v>26441</v>
      </c>
    </row>
    <row r="17">
      <c r="A17" s="4" t="inlineStr">
        <is>
          <t>Others Non-financial Assets</t>
        </is>
      </c>
      <c r="B17" s="5" t="n">
        <v>2739937</v>
      </c>
      <c r="C17" s="5" t="n">
        <v>2685689</v>
      </c>
    </row>
    <row r="18">
      <c r="A18" s="4" t="inlineStr">
        <is>
          <t>Total</t>
        </is>
      </c>
      <c r="B18" s="5" t="n">
        <v>5777990</v>
      </c>
      <c r="C18" s="5" t="n">
        <v>5478657</v>
      </c>
    </row>
    <row r="19">
      <c r="A19" s="3" t="inlineStr">
        <is>
          <t>Financial instruments:</t>
        </is>
      </c>
    </row>
    <row r="20">
      <c r="A20" s="4" t="inlineStr">
        <is>
          <t>Accounts payable</t>
        </is>
      </c>
      <c r="B20" s="5" t="n">
        <v>1788956</v>
      </c>
      <c r="C20" s="5" t="n">
        <v>1670525</v>
      </c>
    </row>
    <row r="21">
      <c r="A21" s="4" t="inlineStr">
        <is>
          <t>Derivatives payable</t>
        </is>
      </c>
      <c r="B21" s="5" t="n">
        <v>1205213</v>
      </c>
      <c r="C21" s="5" t="n">
        <v>1040282</v>
      </c>
    </row>
    <row r="22">
      <c r="A22" s="4" t="inlineStr">
        <is>
          <t>Accounts payable for acquisitions of investments (h)</t>
        </is>
      </c>
      <c r="B22" s="5" t="n">
        <v>260786</v>
      </c>
      <c r="C22" s="5" t="n">
        <v>311348</v>
      </c>
    </row>
    <row r="23">
      <c r="A23" s="4" t="inlineStr">
        <is>
          <t>Salaries and other personnel expenses</t>
        </is>
      </c>
      <c r="B23" s="5" t="n">
        <v>614349</v>
      </c>
      <c r="C23" s="5" t="n">
        <v>760140</v>
      </c>
    </row>
    <row r="24">
      <c r="A24" s="4" t="inlineStr">
        <is>
          <t>Allowance for indirect loan losses, Note 7</t>
        </is>
      </c>
      <c r="B24" s="5" t="n">
        <v>536863</v>
      </c>
      <c r="C24" s="5" t="n">
        <v>383797</v>
      </c>
    </row>
    <row r="25">
      <c r="A25" s="4" t="inlineStr">
        <is>
          <t>Operations in process</t>
        </is>
      </c>
      <c r="B25" s="5" t="n">
        <v>72800</v>
      </c>
      <c r="C25" s="5" t="n">
        <v>80734</v>
      </c>
    </row>
    <row r="26">
      <c r="A26" s="4" t="inlineStr">
        <is>
          <t>Other financial liabilities</t>
        </is>
      </c>
      <c r="B26" s="5" t="n">
        <v>4478967</v>
      </c>
      <c r="C26" s="5" t="n">
        <v>4246826</v>
      </c>
    </row>
    <row r="27">
      <c r="A27" s="3" t="inlineStr">
        <is>
          <t>Non-financial instruments:</t>
        </is>
      </c>
    </row>
    <row r="28">
      <c r="A28" s="4" t="inlineStr">
        <is>
          <t>Taxes</t>
        </is>
      </c>
      <c r="B28" s="5" t="n">
        <v>293873</v>
      </c>
      <c r="C28" s="5" t="n">
        <v>644802</v>
      </c>
    </row>
    <row r="29">
      <c r="A29" s="4" t="inlineStr">
        <is>
          <t>Deferred income tax, Note 18</t>
        </is>
      </c>
      <c r="B29" s="5" t="n">
        <v>105529</v>
      </c>
      <c r="C29" s="5" t="n">
        <v>134204</v>
      </c>
    </row>
    <row r="30">
      <c r="A30" s="4" t="inlineStr">
        <is>
          <t>Provision for sundry risks</t>
        </is>
      </c>
      <c r="B30" s="5" t="n">
        <v>514382</v>
      </c>
      <c r="C30" s="5" t="n">
        <v>359853</v>
      </c>
      <c r="D30" s="4" t="inlineStr">
        <is>
          <t>S/ 342,350</t>
        </is>
      </c>
      <c r="E30" s="4" t="inlineStr">
        <is>
          <t>S/ 275,841</t>
        </is>
      </c>
    </row>
    <row r="31">
      <c r="A31" s="4" t="inlineStr">
        <is>
          <t>Others</t>
        </is>
      </c>
      <c r="B31" s="5" t="n">
        <v>199937</v>
      </c>
      <c r="C31" s="5" t="n">
        <v>229807</v>
      </c>
    </row>
    <row r="32">
      <c r="A32" s="4" t="inlineStr">
        <is>
          <t>Non financial liabilities</t>
        </is>
      </c>
      <c r="B32" s="5" t="n">
        <v>1008192</v>
      </c>
      <c r="C32" s="5" t="n">
        <v>1234462</v>
      </c>
    </row>
    <row r="33">
      <c r="A33" s="4" t="inlineStr">
        <is>
          <t>Total other liabilities</t>
        </is>
      </c>
      <c r="B33" s="4" t="inlineStr">
        <is>
          <t>S/ 5,487,159</t>
        </is>
      </c>
      <c r="C33" s="4" t="inlineStr">
        <is>
          <t>S/ 5,481,28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OTHER ASSETS AND OTHER LIABILITIES - The fair value of derivative financial instruments (Details) S/ in Thousands, $ in Millions</t>
        </is>
      </c>
      <c r="B1" s="2" t="inlineStr">
        <is>
          <t>12 Months Ended</t>
        </is>
      </c>
    </row>
    <row r="2">
      <c r="B2" s="2" t="inlineStr">
        <is>
          <t>Dec. 31, 2020USD ($)</t>
        </is>
      </c>
      <c r="C2" s="2" t="inlineStr">
        <is>
          <t>Dec. 31, 2019USD ($)</t>
        </is>
      </c>
      <c r="D2" s="2" t="inlineStr">
        <is>
          <t>Dec. 31, 2020PEN (S/)</t>
        </is>
      </c>
      <c r="E2" s="2" t="inlineStr">
        <is>
          <t>Dec. 31, 2019PEN (S/)</t>
        </is>
      </c>
    </row>
    <row r="3">
      <c r="A3" s="3" t="inlineStr">
        <is>
          <t>Disclosure of Other Assets And Other Liabilities [Line Items]</t>
        </is>
      </c>
    </row>
    <row r="4">
      <c r="A4" s="4" t="inlineStr">
        <is>
          <t>Assets</t>
        </is>
      </c>
      <c r="D4" s="4" t="inlineStr">
        <is>
          <t>S/ 1,214,497</t>
        </is>
      </c>
      <c r="E4" s="4" t="inlineStr">
        <is>
          <t>S/ 1,092,107</t>
        </is>
      </c>
    </row>
    <row r="5">
      <c r="A5" s="4" t="inlineStr">
        <is>
          <t>Liabilities</t>
        </is>
      </c>
      <c r="D5" s="5" t="n">
        <v>1205213</v>
      </c>
      <c r="E5" s="5" t="n">
        <v>1040282</v>
      </c>
    </row>
    <row r="6">
      <c r="A6" s="4" t="inlineStr">
        <is>
          <t>Nominal amount</t>
        </is>
      </c>
      <c r="D6" s="5" t="n">
        <v>54844606</v>
      </c>
      <c r="E6" s="5" t="n">
        <v>69720506</v>
      </c>
    </row>
    <row r="7">
      <c r="A7" s="4" t="inlineStr">
        <is>
          <t>Derivatives held for trading [Member]</t>
        </is>
      </c>
    </row>
    <row r="8">
      <c r="A8" s="3" t="inlineStr">
        <is>
          <t>Disclosure of Other Assets And Other Liabilities [Line Items]</t>
        </is>
      </c>
    </row>
    <row r="9">
      <c r="A9" s="4" t="inlineStr">
        <is>
          <t>Assets</t>
        </is>
      </c>
      <c r="D9" s="5" t="n">
        <v>1186401</v>
      </c>
      <c r="E9" s="5" t="n">
        <v>992936</v>
      </c>
    </row>
    <row r="10">
      <c r="A10" s="4" t="inlineStr">
        <is>
          <t>Liabilities</t>
        </is>
      </c>
      <c r="D10" s="5" t="n">
        <v>1059240</v>
      </c>
      <c r="E10" s="5" t="n">
        <v>970671</v>
      </c>
    </row>
    <row r="11">
      <c r="A11" s="4" t="inlineStr">
        <is>
          <t>Nominal amount</t>
        </is>
      </c>
      <c r="D11" s="5" t="n">
        <v>52032718</v>
      </c>
      <c r="E11" s="5" t="n">
        <v>63449868</v>
      </c>
    </row>
    <row r="12">
      <c r="A12" s="4" t="inlineStr">
        <is>
          <t>Derivatives held as hedges [Member]</t>
        </is>
      </c>
    </row>
    <row r="13">
      <c r="A13" s="3" t="inlineStr">
        <is>
          <t>Disclosure of Other Assets And Other Liabilities [Line Items]</t>
        </is>
      </c>
    </row>
    <row r="14">
      <c r="A14" s="4" t="inlineStr">
        <is>
          <t>Assets</t>
        </is>
      </c>
      <c r="D14" s="5" t="n">
        <v>28096</v>
      </c>
      <c r="E14" s="5" t="n">
        <v>99171</v>
      </c>
    </row>
    <row r="15">
      <c r="A15" s="4" t="inlineStr">
        <is>
          <t>Liabilities</t>
        </is>
      </c>
      <c r="D15" s="5" t="n">
        <v>145973</v>
      </c>
      <c r="E15" s="5" t="n">
        <v>69611</v>
      </c>
    </row>
    <row r="16">
      <c r="A16" s="4" t="inlineStr">
        <is>
          <t>Nominal amount</t>
        </is>
      </c>
      <c r="D16" s="5" t="n">
        <v>2811888</v>
      </c>
      <c r="E16" s="5" t="n">
        <v>6270638</v>
      </c>
    </row>
    <row r="17">
      <c r="A17" s="4" t="inlineStr">
        <is>
          <t>Forward foreign exchange contracts one [Member] | Derivatives held for trading [Member]</t>
        </is>
      </c>
    </row>
    <row r="18">
      <c r="A18" s="3" t="inlineStr">
        <is>
          <t>Disclosure of Other Assets And Other Liabilities [Line Items]</t>
        </is>
      </c>
    </row>
    <row r="19">
      <c r="A19" s="4" t="inlineStr">
        <is>
          <t>Assets</t>
        </is>
      </c>
      <c r="D19" s="5" t="n">
        <v>256891</v>
      </c>
      <c r="E19" s="5" t="n">
        <v>306148</v>
      </c>
    </row>
    <row r="20">
      <c r="A20" s="4" t="inlineStr">
        <is>
          <t>Liabilities</t>
        </is>
      </c>
      <c r="D20" s="5" t="n">
        <v>257999</v>
      </c>
      <c r="E20" s="5" t="n">
        <v>246960</v>
      </c>
    </row>
    <row r="21">
      <c r="A21" s="4" t="inlineStr">
        <is>
          <t>Nominal amount</t>
        </is>
      </c>
      <c r="D21" s="5" t="n">
        <v>22030623</v>
      </c>
      <c r="E21" s="5" t="n">
        <v>27422634</v>
      </c>
    </row>
    <row r="22">
      <c r="A22" s="4" t="inlineStr">
        <is>
          <t>Maturity</t>
        </is>
      </c>
      <c r="B22" s="4" t="inlineStr">
        <is>
          <t>January 2021 / October 2022</t>
        </is>
      </c>
      <c r="C22" s="4" t="inlineStr">
        <is>
          <t>January 2020 / October 2020</t>
        </is>
      </c>
    </row>
    <row r="23">
      <c r="A23" s="4" t="inlineStr">
        <is>
          <t>Related instruments</t>
        </is>
      </c>
      <c r="B23" s="4" t="inlineStr">
        <is>
          <t>-</t>
        </is>
      </c>
    </row>
    <row r="24">
      <c r="A24" s="4" t="inlineStr">
        <is>
          <t>Interest rate swap</t>
        </is>
      </c>
    </row>
    <row r="25">
      <c r="A25" s="3" t="inlineStr">
        <is>
          <t>Disclosure of Other Assets And Other Liabilities [Line Items]</t>
        </is>
      </c>
    </row>
    <row r="26">
      <c r="A26" s="4" t="inlineStr">
        <is>
          <t>Assets</t>
        </is>
      </c>
      <c r="D26" s="5" t="n">
        <v>600718</v>
      </c>
      <c r="E26" s="5" t="n">
        <v>268633</v>
      </c>
    </row>
    <row r="27">
      <c r="A27" s="4" t="inlineStr">
        <is>
          <t>Liabilities</t>
        </is>
      </c>
      <c r="D27" s="5" t="n">
        <v>613624</v>
      </c>
      <c r="E27" s="5" t="n">
        <v>350938</v>
      </c>
    </row>
    <row r="28">
      <c r="A28" s="4" t="inlineStr">
        <is>
          <t>Interest rate swap | Derivatives held for trading [Member]</t>
        </is>
      </c>
    </row>
    <row r="29">
      <c r="A29" s="3" t="inlineStr">
        <is>
          <t>Disclosure of Other Assets And Other Liabilities [Line Items]</t>
        </is>
      </c>
    </row>
    <row r="30">
      <c r="A30" s="4" t="inlineStr">
        <is>
          <t>Assets</t>
        </is>
      </c>
      <c r="D30" s="5" t="n">
        <v>600718</v>
      </c>
      <c r="E30" s="5" t="n">
        <v>268633</v>
      </c>
    </row>
    <row r="31">
      <c r="A31" s="4" t="inlineStr">
        <is>
          <t>Liabilities</t>
        </is>
      </c>
      <c r="D31" s="5" t="n">
        <v>613624</v>
      </c>
      <c r="E31" s="5" t="n">
        <v>350938</v>
      </c>
    </row>
    <row r="32">
      <c r="A32" s="4" t="inlineStr">
        <is>
          <t>Nominal amount</t>
        </is>
      </c>
      <c r="D32" s="5" t="n">
        <v>20447415</v>
      </c>
      <c r="E32" s="5" t="n">
        <v>26268071</v>
      </c>
    </row>
    <row r="33">
      <c r="A33" s="4" t="inlineStr">
        <is>
          <t>Maturity</t>
        </is>
      </c>
      <c r="B33" s="4" t="inlineStr">
        <is>
          <t>January  2021 / December 2031</t>
        </is>
      </c>
      <c r="C33" s="4" t="inlineStr">
        <is>
          <t>January 2020 / December 2031</t>
        </is>
      </c>
    </row>
    <row r="34">
      <c r="A34" s="4" t="inlineStr">
        <is>
          <t>Related instruments</t>
        </is>
      </c>
      <c r="B34" s="4" t="inlineStr">
        <is>
          <t>-</t>
        </is>
      </c>
    </row>
    <row r="35">
      <c r="A35" s="4" t="inlineStr">
        <is>
          <t>Currency swaps</t>
        </is>
      </c>
    </row>
    <row r="36">
      <c r="A36" s="3" t="inlineStr">
        <is>
          <t>Disclosure of Other Assets And Other Liabilities [Line Items]</t>
        </is>
      </c>
    </row>
    <row r="37">
      <c r="A37" s="4" t="inlineStr">
        <is>
          <t>Assets</t>
        </is>
      </c>
      <c r="D37" s="5" t="n">
        <v>323425</v>
      </c>
      <c r="E37" s="5" t="n">
        <v>411656</v>
      </c>
    </row>
    <row r="38">
      <c r="A38" s="4" t="inlineStr">
        <is>
          <t>Liabilities</t>
        </is>
      </c>
      <c r="D38" s="5" t="n">
        <v>181454</v>
      </c>
      <c r="E38" s="5" t="n">
        <v>366545</v>
      </c>
    </row>
    <row r="39">
      <c r="A39" s="4" t="inlineStr">
        <is>
          <t>Currency swaps | Derivatives held for trading [Member]</t>
        </is>
      </c>
    </row>
    <row r="40">
      <c r="A40" s="3" t="inlineStr">
        <is>
          <t>Disclosure of Other Assets And Other Liabilities [Line Items]</t>
        </is>
      </c>
    </row>
    <row r="41">
      <c r="A41" s="4" t="inlineStr">
        <is>
          <t>Assets</t>
        </is>
      </c>
      <c r="D41" s="5" t="n">
        <v>323425</v>
      </c>
      <c r="E41" s="5" t="n">
        <v>411656</v>
      </c>
    </row>
    <row r="42">
      <c r="A42" s="4" t="inlineStr">
        <is>
          <t>Liabilities</t>
        </is>
      </c>
      <c r="D42" s="5" t="n">
        <v>181454</v>
      </c>
      <c r="E42" s="5" t="n">
        <v>366545</v>
      </c>
    </row>
    <row r="43">
      <c r="A43" s="4" t="inlineStr">
        <is>
          <t>Nominal amount</t>
        </is>
      </c>
      <c r="D43" s="5" t="n">
        <v>9095243</v>
      </c>
      <c r="E43" s="5" t="n">
        <v>8177179</v>
      </c>
    </row>
    <row r="44">
      <c r="A44" s="4" t="inlineStr">
        <is>
          <t>Maturity</t>
        </is>
      </c>
      <c r="B44" s="4" t="inlineStr">
        <is>
          <t>January  2021 / January 2033</t>
        </is>
      </c>
      <c r="C44" s="4" t="inlineStr">
        <is>
          <t>January 2020 / January 2033</t>
        </is>
      </c>
    </row>
    <row r="45">
      <c r="A45" s="4" t="inlineStr">
        <is>
          <t>Related instruments</t>
        </is>
      </c>
      <c r="B45" s="4" t="inlineStr">
        <is>
          <t>-</t>
        </is>
      </c>
    </row>
    <row r="46">
      <c r="A46" s="4" t="inlineStr">
        <is>
          <t>Foreign exchange options [Member] | Derivatives held for trading [Member]</t>
        </is>
      </c>
    </row>
    <row r="47">
      <c r="A47" s="3" t="inlineStr">
        <is>
          <t>Disclosure of Other Assets And Other Liabilities [Line Items]</t>
        </is>
      </c>
    </row>
    <row r="48">
      <c r="A48" s="4" t="inlineStr">
        <is>
          <t>Assets</t>
        </is>
      </c>
      <c r="D48" s="5" t="n">
        <v>2673</v>
      </c>
      <c r="E48" s="5" t="n">
        <v>6489</v>
      </c>
    </row>
    <row r="49">
      <c r="A49" s="4" t="inlineStr">
        <is>
          <t>Liabilities</t>
        </is>
      </c>
      <c r="D49" s="5" t="n">
        <v>3547</v>
      </c>
      <c r="E49" s="5" t="n">
        <v>6089</v>
      </c>
    </row>
    <row r="50">
      <c r="A50" s="4" t="inlineStr">
        <is>
          <t>Nominal amount</t>
        </is>
      </c>
      <c r="D50" s="5" t="n">
        <v>426848</v>
      </c>
      <c r="E50" s="5" t="n">
        <v>1565083</v>
      </c>
    </row>
    <row r="51">
      <c r="A51" s="4" t="inlineStr">
        <is>
          <t>Maturity</t>
        </is>
      </c>
      <c r="B51" s="4" t="inlineStr">
        <is>
          <t>January  2021 / June 2021</t>
        </is>
      </c>
      <c r="C51" s="4" t="inlineStr">
        <is>
          <t>January 2020 / December 2020</t>
        </is>
      </c>
    </row>
    <row r="52">
      <c r="A52" s="4" t="inlineStr">
        <is>
          <t>Related instruments</t>
        </is>
      </c>
      <c r="B52" s="4" t="inlineStr">
        <is>
          <t>-</t>
        </is>
      </c>
    </row>
    <row r="53">
      <c r="A53" s="4" t="inlineStr">
        <is>
          <t>Futures</t>
        </is>
      </c>
    </row>
    <row r="54">
      <c r="A54" s="3" t="inlineStr">
        <is>
          <t>Disclosure of Other Assets And Other Liabilities [Line Items]</t>
        </is>
      </c>
    </row>
    <row r="55">
      <c r="A55" s="4" t="inlineStr">
        <is>
          <t>Assets</t>
        </is>
      </c>
      <c r="D55" s="5" t="n">
        <v>2694</v>
      </c>
      <c r="E55" s="5" t="n">
        <v>10</v>
      </c>
    </row>
    <row r="56">
      <c r="A56" s="4" t="inlineStr">
        <is>
          <t>Liabilities</t>
        </is>
      </c>
      <c r="D56" s="5" t="n">
        <v>2616</v>
      </c>
      <c r="E56" s="5" t="n">
        <v>139</v>
      </c>
    </row>
    <row r="57">
      <c r="A57" s="4" t="inlineStr">
        <is>
          <t>Futures | Derivatives held for trading [Member]</t>
        </is>
      </c>
    </row>
    <row r="58">
      <c r="A58" s="3" t="inlineStr">
        <is>
          <t>Disclosure of Other Assets And Other Liabilities [Line Items]</t>
        </is>
      </c>
    </row>
    <row r="59">
      <c r="A59" s="4" t="inlineStr">
        <is>
          <t>Assets</t>
        </is>
      </c>
      <c r="D59" s="5" t="n">
        <v>2694</v>
      </c>
      <c r="E59" s="5" t="n">
        <v>10</v>
      </c>
    </row>
    <row r="60">
      <c r="A60" s="4" t="inlineStr">
        <is>
          <t>Liabilities</t>
        </is>
      </c>
      <c r="D60" s="5" t="n">
        <v>2616</v>
      </c>
      <c r="E60" s="5" t="n">
        <v>139</v>
      </c>
    </row>
    <row r="61">
      <c r="A61" s="4" t="inlineStr">
        <is>
          <t>Nominal amount</t>
        </is>
      </c>
      <c r="D61" s="5" t="n">
        <v>32589</v>
      </c>
      <c r="E61" s="5" t="n">
        <v>16901</v>
      </c>
    </row>
    <row r="62">
      <c r="A62" s="4" t="inlineStr">
        <is>
          <t>Maturity</t>
        </is>
      </c>
      <c r="B62" s="4" t="inlineStr">
        <is>
          <t>March 2021</t>
        </is>
      </c>
      <c r="C62" s="4" t="inlineStr">
        <is>
          <t>March 2020</t>
        </is>
      </c>
    </row>
    <row r="63">
      <c r="A63" s="4" t="inlineStr">
        <is>
          <t>Interest rate swap contract one [Member] | Cash flow hedges | Derivatives held as hedges [Member]</t>
        </is>
      </c>
    </row>
    <row r="64">
      <c r="A64" s="3" t="inlineStr">
        <is>
          <t>Disclosure of Other Assets And Other Liabilities [Line Items]</t>
        </is>
      </c>
    </row>
    <row r="65">
      <c r="A65" s="4" t="inlineStr">
        <is>
          <t>Assets</t>
        </is>
      </c>
      <c r="D65" s="5" t="n">
        <v>0</v>
      </c>
      <c r="E65" s="5" t="n">
        <v>0</v>
      </c>
    </row>
    <row r="66">
      <c r="A66" s="4" t="inlineStr">
        <is>
          <t>Liabilities</t>
        </is>
      </c>
      <c r="D66" s="5" t="n">
        <v>2525</v>
      </c>
      <c r="E66" s="5" t="n">
        <v>0</v>
      </c>
    </row>
    <row r="67">
      <c r="A67" s="4" t="inlineStr">
        <is>
          <t>Nominal amount</t>
        </is>
      </c>
      <c r="D67" s="5" t="n">
        <v>108630</v>
      </c>
      <c r="E67" s="5" t="n">
        <v>0</v>
      </c>
    </row>
    <row r="68">
      <c r="A68" s="4" t="inlineStr">
        <is>
          <t>Maturity</t>
        </is>
      </c>
      <c r="B68" s="4" t="inlineStr">
        <is>
          <t>March 2022</t>
        </is>
      </c>
      <c r="C68" s="4" t="inlineStr">
        <is>
          <t>-</t>
        </is>
      </c>
    </row>
    <row r="69">
      <c r="A69" s="4" t="inlineStr">
        <is>
          <t>Related instruments</t>
        </is>
      </c>
      <c r="B69" s="4" t="inlineStr">
        <is>
          <t>Bonds issued</t>
        </is>
      </c>
    </row>
    <row r="70">
      <c r="A70" s="4" t="inlineStr">
        <is>
          <t>Interest rate swap contract one [Member] | Fair value hedges [member] | Derivatives held as hedges [Member]</t>
        </is>
      </c>
    </row>
    <row r="71">
      <c r="A71" s="3" t="inlineStr">
        <is>
          <t>Disclosure of Other Assets And Other Liabilities [Line Items]</t>
        </is>
      </c>
    </row>
    <row r="72">
      <c r="A72" s="4" t="inlineStr">
        <is>
          <t>Assets</t>
        </is>
      </c>
      <c r="D72" s="5" t="n">
        <v>0</v>
      </c>
      <c r="E72" s="5" t="n">
        <v>0</v>
      </c>
    </row>
    <row r="73">
      <c r="A73" s="4" t="inlineStr">
        <is>
          <t>Liabilities</t>
        </is>
      </c>
      <c r="D73" s="5" t="n">
        <v>26053</v>
      </c>
      <c r="E73" s="5" t="n">
        <v>8124</v>
      </c>
    </row>
    <row r="74">
      <c r="A74" s="4" t="inlineStr">
        <is>
          <t>Nominal amount</t>
        </is>
      </c>
      <c r="D74" s="5" t="n">
        <v>628677</v>
      </c>
      <c r="E74" s="5" t="n">
        <v>618790</v>
      </c>
    </row>
    <row r="75">
      <c r="A75" s="4" t="inlineStr">
        <is>
          <t>Maturity</t>
        </is>
      </c>
      <c r="B75" s="4" t="inlineStr">
        <is>
          <t>March 2022 / May 2023</t>
        </is>
      </c>
      <c r="C75" s="4" t="inlineStr">
        <is>
          <t>June 2021 / May 2023</t>
        </is>
      </c>
    </row>
    <row r="76">
      <c r="A76" s="4" t="inlineStr">
        <is>
          <t>Related instruments</t>
        </is>
      </c>
      <c r="B76" s="4" t="inlineStr">
        <is>
          <t>Investments (*)</t>
        </is>
      </c>
    </row>
    <row r="77">
      <c r="A77" s="4" t="inlineStr">
        <is>
          <t>Interest rate swap contract two [Member] | Cash flow hedges | Derivatives held as hedges [Member]</t>
        </is>
      </c>
    </row>
    <row r="78">
      <c r="A78" s="3" t="inlineStr">
        <is>
          <t>Disclosure of Other Assets And Other Liabilities [Line Items]</t>
        </is>
      </c>
    </row>
    <row r="79">
      <c r="A79" s="4" t="inlineStr">
        <is>
          <t>Assets</t>
        </is>
      </c>
      <c r="D79" s="5" t="n">
        <v>0</v>
      </c>
      <c r="E79" s="5" t="n">
        <v>0</v>
      </c>
    </row>
    <row r="80">
      <c r="A80" s="4" t="inlineStr">
        <is>
          <t>Liabilities</t>
        </is>
      </c>
      <c r="D80" s="5" t="n">
        <v>1473</v>
      </c>
      <c r="E80" s="5" t="n">
        <v>2555</v>
      </c>
    </row>
    <row r="81">
      <c r="A81" s="4" t="inlineStr">
        <is>
          <t>Nominal amount</t>
        </is>
      </c>
      <c r="D81" s="5" t="n">
        <v>253470</v>
      </c>
      <c r="E81" s="5" t="n">
        <v>231980</v>
      </c>
    </row>
    <row r="82">
      <c r="A82" s="4" t="inlineStr">
        <is>
          <t>Maturity</t>
        </is>
      </c>
      <c r="B82" s="4" t="inlineStr">
        <is>
          <t>March 2021</t>
        </is>
      </c>
      <c r="C82" s="4" t="inlineStr">
        <is>
          <t>March 2021</t>
        </is>
      </c>
    </row>
    <row r="83">
      <c r="A83" s="4" t="inlineStr">
        <is>
          <t>Related instruments</t>
        </is>
      </c>
      <c r="B83" s="4" t="inlineStr">
        <is>
          <t>Bonds issued</t>
        </is>
      </c>
    </row>
    <row r="84">
      <c r="A84" s="4" t="inlineStr">
        <is>
          <t>Interest rate swap contract three [Member] | Cash flow hedges | Derivatives held as hedges [Member]</t>
        </is>
      </c>
    </row>
    <row r="85">
      <c r="A85" s="3" t="inlineStr">
        <is>
          <t>Disclosure of Other Assets And Other Liabilities [Line Items]</t>
        </is>
      </c>
    </row>
    <row r="86">
      <c r="A86" s="4" t="inlineStr">
        <is>
          <t>Assets</t>
        </is>
      </c>
      <c r="D86" s="5" t="n">
        <v>0</v>
      </c>
      <c r="E86" s="5" t="n">
        <v>102</v>
      </c>
    </row>
    <row r="87">
      <c r="A87" s="4" t="inlineStr">
        <is>
          <t>Liabilities</t>
        </is>
      </c>
      <c r="D87" s="5" t="n">
        <v>315</v>
      </c>
      <c r="E87" s="5" t="n">
        <v>1111</v>
      </c>
    </row>
    <row r="88">
      <c r="A88" s="4" t="inlineStr">
        <is>
          <t>Nominal amount</t>
        </is>
      </c>
      <c r="D88" s="5" t="n">
        <v>362100</v>
      </c>
      <c r="E88" s="5" t="n">
        <v>662800</v>
      </c>
    </row>
    <row r="89">
      <c r="A89" s="4" t="inlineStr">
        <is>
          <t>Maturity</t>
        </is>
      </c>
      <c r="B89" s="4" t="inlineStr">
        <is>
          <t>March 2021</t>
        </is>
      </c>
      <c r="C89" s="4" t="inlineStr">
        <is>
          <t>May 2020 / November 2020</t>
        </is>
      </c>
    </row>
    <row r="90">
      <c r="A90" s="4" t="inlineStr">
        <is>
          <t>Related instruments</t>
        </is>
      </c>
      <c r="B90" s="4" t="inlineStr">
        <is>
          <t>Debt to banks</t>
        </is>
      </c>
    </row>
    <row r="91">
      <c r="A91" s="4" t="inlineStr">
        <is>
          <t>Interest rate swap contract four [Member] | Cash flow hedges | Derivatives held as hedges [Member]</t>
        </is>
      </c>
    </row>
    <row r="92">
      <c r="A92" s="3" t="inlineStr">
        <is>
          <t>Disclosure of Other Assets And Other Liabilities [Line Items]</t>
        </is>
      </c>
    </row>
    <row r="93">
      <c r="A93" s="4" t="inlineStr">
        <is>
          <t>Assets</t>
        </is>
      </c>
      <c r="D93" s="5" t="n">
        <v>0</v>
      </c>
      <c r="E93" s="5" t="n">
        <v>55</v>
      </c>
    </row>
    <row r="94">
      <c r="A94" s="4" t="inlineStr">
        <is>
          <t>Liabilities</t>
        </is>
      </c>
      <c r="D94" s="5" t="n">
        <v>72</v>
      </c>
      <c r="E94" s="5" t="n">
        <v>714</v>
      </c>
    </row>
    <row r="95">
      <c r="A95" s="4" t="inlineStr">
        <is>
          <t>Nominal amount</t>
        </is>
      </c>
      <c r="D95" s="5" t="n">
        <v>181050</v>
      </c>
      <c r="E95" s="5" t="n">
        <v>984258</v>
      </c>
    </row>
    <row r="96">
      <c r="A96" s="4" t="inlineStr">
        <is>
          <t>Maturity</t>
        </is>
      </c>
      <c r="B96" s="4" t="inlineStr">
        <is>
          <t>March 2021</t>
        </is>
      </c>
      <c r="C96" s="4" t="inlineStr">
        <is>
          <t>February 2020 / November 2020</t>
        </is>
      </c>
    </row>
    <row r="97">
      <c r="A97" s="4" t="inlineStr">
        <is>
          <t>Related instruments</t>
        </is>
      </c>
      <c r="B97" s="4" t="inlineStr">
        <is>
          <t>Debt to banks</t>
        </is>
      </c>
    </row>
    <row r="98">
      <c r="A98" s="4" t="inlineStr">
        <is>
          <t>Interest rate swap contract five [Member] | Cash flow hedges | Derivatives held as hedges [Member]</t>
        </is>
      </c>
    </row>
    <row r="99">
      <c r="A99" s="3" t="inlineStr">
        <is>
          <t>Disclosure of Other Assets And Other Liabilities [Line Items]</t>
        </is>
      </c>
    </row>
    <row r="100">
      <c r="A100" s="4" t="inlineStr">
        <is>
          <t>Assets</t>
        </is>
      </c>
      <c r="D100" s="5" t="n">
        <v>0</v>
      </c>
      <c r="E100" s="5" t="n">
        <v>114</v>
      </c>
    </row>
    <row r="101">
      <c r="A101" s="4" t="inlineStr">
        <is>
          <t>Liabilities</t>
        </is>
      </c>
      <c r="D101" s="5" t="n">
        <v>60</v>
      </c>
      <c r="E101" s="5" t="n">
        <v>0</v>
      </c>
    </row>
    <row r="102">
      <c r="A102" s="4" t="inlineStr">
        <is>
          <t>Nominal amount</t>
        </is>
      </c>
      <c r="D102" s="5" t="n">
        <v>181050</v>
      </c>
      <c r="E102" s="5" t="n">
        <v>331400</v>
      </c>
    </row>
    <row r="103">
      <c r="A103" s="4" t="inlineStr">
        <is>
          <t>Maturity</t>
        </is>
      </c>
      <c r="B103" s="4" t="inlineStr">
        <is>
          <t>March 2021</t>
        </is>
      </c>
      <c r="C103" s="4" t="inlineStr">
        <is>
          <t>August 2020</t>
        </is>
      </c>
    </row>
    <row r="104">
      <c r="A104" s="4" t="inlineStr">
        <is>
          <t>Related instruments</t>
        </is>
      </c>
      <c r="B104" s="4" t="inlineStr">
        <is>
          <t>Debt to banks</t>
        </is>
      </c>
    </row>
    <row r="105">
      <c r="A105" s="4" t="inlineStr">
        <is>
          <t>Interest rate swap contract six [Member] | Cash flow hedges | Derivatives held as hedges [Member]</t>
        </is>
      </c>
    </row>
    <row r="106">
      <c r="A106" s="3" t="inlineStr">
        <is>
          <t>Disclosure of Other Assets And Other Liabilities [Line Items]</t>
        </is>
      </c>
    </row>
    <row r="107">
      <c r="A107" s="4" t="inlineStr">
        <is>
          <t>Assets</t>
        </is>
      </c>
      <c r="D107" s="5" t="n">
        <v>0</v>
      </c>
      <c r="E107" s="5" t="n">
        <v>315</v>
      </c>
    </row>
    <row r="108">
      <c r="A108" s="4" t="inlineStr">
        <is>
          <t>Liabilities</t>
        </is>
      </c>
      <c r="D108" s="5" t="n">
        <v>0</v>
      </c>
      <c r="E108" s="5" t="n">
        <v>839</v>
      </c>
    </row>
    <row r="109">
      <c r="A109" s="4" t="inlineStr">
        <is>
          <t>Nominal amount</t>
        </is>
      </c>
      <c r="D109" s="5" t="n">
        <v>0</v>
      </c>
      <c r="E109" s="5" t="n">
        <v>994200</v>
      </c>
    </row>
    <row r="110">
      <c r="A110" s="4" t="inlineStr">
        <is>
          <t>Maturity</t>
        </is>
      </c>
      <c r="B110" s="4" t="inlineStr">
        <is>
          <t>-</t>
        </is>
      </c>
      <c r="C110" s="4" t="inlineStr">
        <is>
          <t>May 2020 / August 2020</t>
        </is>
      </c>
    </row>
    <row r="111">
      <c r="A111" s="4" t="inlineStr">
        <is>
          <t>Related instruments</t>
        </is>
      </c>
      <c r="C111" s="4" t="inlineStr">
        <is>
          <t>Debt to banks</t>
        </is>
      </c>
    </row>
    <row r="112">
      <c r="A112" s="4" t="inlineStr">
        <is>
          <t>Interest rate swap contract seven [Member] | Cash flow hedges | Derivatives held as hedges [Member]</t>
        </is>
      </c>
    </row>
    <row r="113">
      <c r="A113" s="3" t="inlineStr">
        <is>
          <t>Disclosure of Other Assets And Other Liabilities [Line Items]</t>
        </is>
      </c>
    </row>
    <row r="114">
      <c r="A114" s="4" t="inlineStr">
        <is>
          <t>Assets</t>
        </is>
      </c>
      <c r="D114" s="5" t="n">
        <v>0</v>
      </c>
      <c r="E114" s="5" t="n">
        <v>0</v>
      </c>
    </row>
    <row r="115">
      <c r="A115" s="4" t="inlineStr">
        <is>
          <t>Liabilities</t>
        </is>
      </c>
      <c r="D115" s="5" t="n">
        <v>0</v>
      </c>
      <c r="E115" s="5" t="n">
        <v>447</v>
      </c>
    </row>
    <row r="116">
      <c r="A116" s="4" t="inlineStr">
        <is>
          <t>Nominal amount</t>
        </is>
      </c>
      <c r="D116" s="5" t="n">
        <v>0</v>
      </c>
      <c r="E116" s="5" t="n">
        <v>331400</v>
      </c>
    </row>
    <row r="117">
      <c r="A117" s="4" t="inlineStr">
        <is>
          <t>Maturity</t>
        </is>
      </c>
      <c r="B117" s="4" t="inlineStr">
        <is>
          <t>-</t>
        </is>
      </c>
      <c r="C117" s="4" t="inlineStr">
        <is>
          <t>June 2020</t>
        </is>
      </c>
    </row>
    <row r="118">
      <c r="A118" s="4" t="inlineStr">
        <is>
          <t>Related instruments</t>
        </is>
      </c>
      <c r="C118" s="4" t="inlineStr">
        <is>
          <t>Debt to banks</t>
        </is>
      </c>
    </row>
    <row r="119">
      <c r="A119" s="4" t="inlineStr">
        <is>
          <t>Interest rate swap contract eight [Member] | Cash flow hedges | Derivatives held as hedges [Member]</t>
        </is>
      </c>
    </row>
    <row r="120">
      <c r="A120" s="3" t="inlineStr">
        <is>
          <t>Disclosure of Other Assets And Other Liabilities [Line Items]</t>
        </is>
      </c>
    </row>
    <row r="121">
      <c r="A121" s="4" t="inlineStr">
        <is>
          <t>Assets</t>
        </is>
      </c>
      <c r="D121" s="5" t="n">
        <v>0</v>
      </c>
      <c r="E121" s="5" t="n">
        <v>0</v>
      </c>
    </row>
    <row r="122">
      <c r="A122" s="4" t="inlineStr">
        <is>
          <t>Liabilities</t>
        </is>
      </c>
      <c r="D122" s="5" t="n">
        <v>0</v>
      </c>
      <c r="E122" s="5" t="n">
        <v>1046</v>
      </c>
    </row>
    <row r="123">
      <c r="A123" s="4" t="inlineStr">
        <is>
          <t>Nominal amount</t>
        </is>
      </c>
      <c r="D123" s="5" t="n">
        <v>0</v>
      </c>
      <c r="E123" s="5" t="n">
        <v>629660</v>
      </c>
    </row>
    <row r="124">
      <c r="A124" s="4" t="inlineStr">
        <is>
          <t>Maturity</t>
        </is>
      </c>
      <c r="B124" s="4" t="inlineStr">
        <is>
          <t>-</t>
        </is>
      </c>
      <c r="C124" s="4" t="inlineStr">
        <is>
          <t>May 2020 / June 2020</t>
        </is>
      </c>
    </row>
    <row r="125">
      <c r="A125" s="4" t="inlineStr">
        <is>
          <t>Related instruments</t>
        </is>
      </c>
      <c r="B125" s="4" t="inlineStr">
        <is>
          <t>Debt to banks</t>
        </is>
      </c>
    </row>
    <row r="126">
      <c r="A126" s="4" t="inlineStr">
        <is>
          <t>Cross currency swap contract [Member] | Cash flow hedges | Derivatives held as hedges [Member]</t>
        </is>
      </c>
    </row>
    <row r="127">
      <c r="A127" s="3" t="inlineStr">
        <is>
          <t>Disclosure of Other Assets And Other Liabilities [Line Items]</t>
        </is>
      </c>
    </row>
    <row r="128">
      <c r="A128" s="4" t="inlineStr">
        <is>
          <t>Assets</t>
        </is>
      </c>
      <c r="D128" s="5" t="n">
        <v>18224</v>
      </c>
      <c r="E128" s="5" t="n">
        <v>20803</v>
      </c>
    </row>
    <row r="129">
      <c r="A129" s="4" t="inlineStr">
        <is>
          <t>Liabilities</t>
        </is>
      </c>
      <c r="D129" s="5" t="n">
        <v>74677</v>
      </c>
      <c r="E129" s="5" t="n">
        <v>1167</v>
      </c>
    </row>
    <row r="130">
      <c r="A130" s="4" t="inlineStr">
        <is>
          <t>Nominal amount</t>
        </is>
      </c>
      <c r="D130" s="5" t="n">
        <v>487046</v>
      </c>
      <c r="E130" s="5" t="n">
        <v>107425</v>
      </c>
    </row>
    <row r="131">
      <c r="A131" s="4" t="inlineStr">
        <is>
          <t>Maturity</t>
        </is>
      </c>
      <c r="B131" s="4" t="inlineStr">
        <is>
          <t>January 2021 / September 2024</t>
        </is>
      </c>
      <c r="C131" s="4" t="inlineStr">
        <is>
          <t>May 2021 / September 2024</t>
        </is>
      </c>
    </row>
    <row r="132">
      <c r="A132" s="4" t="inlineStr">
        <is>
          <t>Related instruments</t>
        </is>
      </c>
      <c r="B132" s="4" t="inlineStr">
        <is>
          <t>Investments (*)</t>
        </is>
      </c>
    </row>
    <row r="133">
      <c r="A133" s="4" t="inlineStr">
        <is>
          <t>Cross currency swap contract one [Member] | Cash flow hedges</t>
        </is>
      </c>
    </row>
    <row r="134">
      <c r="A134" s="3" t="inlineStr">
        <is>
          <t>Disclosure of Other Assets And Other Liabilities [Line Items]</t>
        </is>
      </c>
    </row>
    <row r="135">
      <c r="A135" s="4" t="inlineStr">
        <is>
          <t>Nominal amount</t>
        </is>
      </c>
      <c r="B135" s="7" t="n">
        <v>25</v>
      </c>
      <c r="C135" s="7" t="n">
        <v>25</v>
      </c>
      <c r="D135" s="5" t="n">
        <v>90500</v>
      </c>
      <c r="E135" s="5" t="n">
        <v>82900</v>
      </c>
    </row>
    <row r="136">
      <c r="A136" s="4" t="inlineStr">
        <is>
          <t>Cross currency swap contract one [Member] | Cash flow hedges | Derivatives held as hedges [Member]</t>
        </is>
      </c>
    </row>
    <row r="137">
      <c r="A137" s="3" t="inlineStr">
        <is>
          <t>Disclosure of Other Assets And Other Liabilities [Line Items]</t>
        </is>
      </c>
    </row>
    <row r="138">
      <c r="A138" s="4" t="inlineStr">
        <is>
          <t>Assets</t>
        </is>
      </c>
      <c r="D138" s="5" t="n">
        <v>5090</v>
      </c>
      <c r="E138" s="5" t="n">
        <v>0</v>
      </c>
    </row>
    <row r="139">
      <c r="A139" s="4" t="inlineStr">
        <is>
          <t>Liabilities</t>
        </is>
      </c>
      <c r="D139" s="5" t="n">
        <v>0</v>
      </c>
      <c r="E139" s="5" t="n">
        <v>8197</v>
      </c>
    </row>
    <row r="140">
      <c r="A140" s="4" t="inlineStr">
        <is>
          <t>Nominal amount</t>
        </is>
      </c>
      <c r="D140" s="5" t="n">
        <v>181050</v>
      </c>
      <c r="E140" s="5" t="n">
        <v>165700</v>
      </c>
    </row>
    <row r="141">
      <c r="A141" s="4" t="inlineStr">
        <is>
          <t>Maturity</t>
        </is>
      </c>
      <c r="B141" s="4" t="inlineStr">
        <is>
          <t>January 2025</t>
        </is>
      </c>
      <c r="C141" s="4" t="inlineStr">
        <is>
          <t>January 2025</t>
        </is>
      </c>
    </row>
    <row r="142">
      <c r="A142" s="4" t="inlineStr">
        <is>
          <t>Related instruments</t>
        </is>
      </c>
      <c r="B142" s="4" t="inlineStr">
        <is>
          <t>Bonds issued</t>
        </is>
      </c>
    </row>
    <row r="143">
      <c r="A143" s="4" t="inlineStr">
        <is>
          <t>Cross currency swap contract two [Member] | Cash flow hedges</t>
        </is>
      </c>
    </row>
    <row r="144">
      <c r="A144" s="3" t="inlineStr">
        <is>
          <t>Disclosure of Other Assets And Other Liabilities [Line Items]</t>
        </is>
      </c>
    </row>
    <row r="145">
      <c r="A145" s="4" t="inlineStr">
        <is>
          <t>Nominal amount</t>
        </is>
      </c>
      <c r="B145" s="7" t="n">
        <v>80</v>
      </c>
      <c r="C145" s="7" t="n">
        <v>80</v>
      </c>
      <c r="D145" s="5" t="n">
        <v>283500</v>
      </c>
      <c r="E145" s="5" t="n">
        <v>265100</v>
      </c>
    </row>
    <row r="146">
      <c r="A146" s="4" t="inlineStr">
        <is>
          <t>Cross currency swap contract two [Member] | Cash flow hedges | Derivatives held as hedges [Member]</t>
        </is>
      </c>
    </row>
    <row r="147">
      <c r="A147" s="3" t="inlineStr">
        <is>
          <t>Disclosure of Other Assets And Other Liabilities [Line Items]</t>
        </is>
      </c>
    </row>
    <row r="148">
      <c r="A148" s="4" t="inlineStr">
        <is>
          <t>Assets</t>
        </is>
      </c>
      <c r="D148" s="5" t="n">
        <v>4782</v>
      </c>
      <c r="E148" s="5" t="n">
        <v>0</v>
      </c>
    </row>
    <row r="149">
      <c r="A149" s="4" t="inlineStr">
        <is>
          <t>Liabilities</t>
        </is>
      </c>
      <c r="D149" s="5" t="n">
        <v>0</v>
      </c>
      <c r="E149" s="5" t="n">
        <v>2823</v>
      </c>
    </row>
    <row r="150">
      <c r="A150" s="4" t="inlineStr">
        <is>
          <t>Nominal amount</t>
        </is>
      </c>
      <c r="D150" s="5" t="n">
        <v>175345</v>
      </c>
      <c r="E150" s="5" t="n">
        <v>152545</v>
      </c>
    </row>
    <row r="151">
      <c r="A151" s="4" t="inlineStr">
        <is>
          <t>Maturity</t>
        </is>
      </c>
      <c r="B151" s="4" t="inlineStr">
        <is>
          <t>August 2021</t>
        </is>
      </c>
      <c r="C151" s="4" t="inlineStr">
        <is>
          <t>August 2021</t>
        </is>
      </c>
    </row>
    <row r="152">
      <c r="A152" s="4" t="inlineStr">
        <is>
          <t>Related instruments</t>
        </is>
      </c>
      <c r="B152" s="4" t="inlineStr">
        <is>
          <t>Bonds issued</t>
        </is>
      </c>
    </row>
    <row r="153">
      <c r="A153" s="4" t="inlineStr">
        <is>
          <t>Cross currency swap contract three [Member] | Cash flow hedges</t>
        </is>
      </c>
    </row>
    <row r="154">
      <c r="A154" s="3" t="inlineStr">
        <is>
          <t>Disclosure of Other Assets And Other Liabilities [Line Items]</t>
        </is>
      </c>
    </row>
    <row r="155">
      <c r="A155" s="4" t="inlineStr">
        <is>
          <t>Nominal amount</t>
        </is>
      </c>
      <c r="B155" s="7" t="n">
        <v>70</v>
      </c>
      <c r="C155" s="7" t="n">
        <v>70</v>
      </c>
      <c r="D155" s="5" t="n">
        <v>248000</v>
      </c>
      <c r="E155" s="5" t="n">
        <v>231900</v>
      </c>
    </row>
    <row r="156">
      <c r="A156" s="4" t="inlineStr">
        <is>
          <t>Cross currency swap contract three [Member] | Cash flow hedges | Derivatives held as hedges [Member]</t>
        </is>
      </c>
    </row>
    <row r="157">
      <c r="A157" s="3" t="inlineStr">
        <is>
          <t>Disclosure of Other Assets And Other Liabilities [Line Items]</t>
        </is>
      </c>
    </row>
    <row r="158">
      <c r="A158" s="4" t="inlineStr">
        <is>
          <t>Assets</t>
        </is>
      </c>
      <c r="D158" s="5" t="n">
        <v>0</v>
      </c>
      <c r="E158" s="5" t="n">
        <v>0</v>
      </c>
    </row>
    <row r="159">
      <c r="A159" s="4" t="inlineStr">
        <is>
          <t>Liabilities</t>
        </is>
      </c>
      <c r="D159" s="5" t="n">
        <v>29001</v>
      </c>
      <c r="E159" s="5" t="n">
        <v>30352</v>
      </c>
    </row>
    <row r="160">
      <c r="A160" s="4" t="inlineStr">
        <is>
          <t>Nominal amount</t>
        </is>
      </c>
      <c r="D160" s="5" t="n">
        <v>162945</v>
      </c>
      <c r="E160" s="5" t="n">
        <v>149130</v>
      </c>
    </row>
    <row r="161">
      <c r="A161" s="4" t="inlineStr">
        <is>
          <t>Maturity</t>
        </is>
      </c>
      <c r="B161" s="4" t="inlineStr">
        <is>
          <t>August 2026</t>
        </is>
      </c>
      <c r="C161" s="4" t="inlineStr">
        <is>
          <t>August 2026</t>
        </is>
      </c>
    </row>
    <row r="162">
      <c r="A162" s="4" t="inlineStr">
        <is>
          <t>Related instruments</t>
        </is>
      </c>
      <c r="B162" s="4" t="inlineStr">
        <is>
          <t>Repurchase agreements</t>
        </is>
      </c>
    </row>
    <row r="163">
      <c r="A163" s="4" t="inlineStr">
        <is>
          <t>Cross currency swap contract four [Member] | Cash flow hedges | Derivatives held as hedges [Member]</t>
        </is>
      </c>
    </row>
    <row r="164">
      <c r="A164" s="3" t="inlineStr">
        <is>
          <t>Disclosure of Other Assets And Other Liabilities [Line Items]</t>
        </is>
      </c>
    </row>
    <row r="165">
      <c r="A165" s="4" t="inlineStr">
        <is>
          <t>Assets</t>
        </is>
      </c>
      <c r="D165" s="5" t="n">
        <v>0</v>
      </c>
      <c r="E165" s="5" t="n">
        <v>0</v>
      </c>
    </row>
    <row r="166">
      <c r="A166" s="4" t="inlineStr">
        <is>
          <t>Liabilities</t>
        </is>
      </c>
      <c r="D166" s="5" t="n">
        <v>11797</v>
      </c>
      <c r="E166" s="5" t="n">
        <v>12236</v>
      </c>
    </row>
    <row r="167">
      <c r="A167" s="4" t="inlineStr">
        <is>
          <t>Nominal amount</t>
        </is>
      </c>
      <c r="D167" s="5" t="n">
        <v>90525</v>
      </c>
      <c r="E167" s="5" t="n">
        <v>82850</v>
      </c>
    </row>
    <row r="168">
      <c r="A168" s="4" t="inlineStr">
        <is>
          <t>Maturity</t>
        </is>
      </c>
      <c r="B168" s="4" t="inlineStr">
        <is>
          <t>August 2026</t>
        </is>
      </c>
      <c r="C168" s="4" t="inlineStr">
        <is>
          <t>August 2026</t>
        </is>
      </c>
    </row>
    <row r="169">
      <c r="A169" s="4" t="inlineStr">
        <is>
          <t>Related instruments</t>
        </is>
      </c>
      <c r="B169" s="4" t="inlineStr">
        <is>
          <t>Repurchase agreements</t>
        </is>
      </c>
    </row>
    <row r="170">
      <c r="A170" s="4" t="inlineStr">
        <is>
          <t>Cross currency swap contract five [Member] | Cash flow hedges | Derivatives held as hedges [Member]</t>
        </is>
      </c>
    </row>
    <row r="171">
      <c r="A171" s="3" t="inlineStr">
        <is>
          <t>Disclosure of Other Assets And Other Liabilities [Line Items]</t>
        </is>
      </c>
    </row>
    <row r="172">
      <c r="A172" s="4" t="inlineStr">
        <is>
          <t>Assets</t>
        </is>
      </c>
      <c r="D172" s="5" t="n">
        <v>0</v>
      </c>
      <c r="E172" s="5" t="n">
        <v>30741</v>
      </c>
    </row>
    <row r="173">
      <c r="A173" s="4" t="inlineStr">
        <is>
          <t>Liabilities</t>
        </is>
      </c>
      <c r="D173" s="5" t="n">
        <v>0</v>
      </c>
      <c r="E173" s="5" t="n">
        <v>0</v>
      </c>
    </row>
    <row r="174">
      <c r="A174" s="4" t="inlineStr">
        <is>
          <t>Nominal amount</t>
        </is>
      </c>
      <c r="D174" s="5" t="n">
        <v>0</v>
      </c>
      <c r="E174" s="5" t="n">
        <v>231980</v>
      </c>
    </row>
    <row r="175">
      <c r="A175" s="4" t="inlineStr">
        <is>
          <t>Maturity</t>
        </is>
      </c>
      <c r="B175" s="4" t="inlineStr">
        <is>
          <t>-</t>
        </is>
      </c>
      <c r="C175" s="4" t="inlineStr">
        <is>
          <t>August 2020</t>
        </is>
      </c>
    </row>
    <row r="176">
      <c r="A176" s="4" t="inlineStr">
        <is>
          <t>Related instruments</t>
        </is>
      </c>
      <c r="B176" s="4" t="inlineStr">
        <is>
          <t>Repurchase agreements</t>
        </is>
      </c>
    </row>
    <row r="177">
      <c r="A177" s="4" t="inlineStr">
        <is>
          <t>Cross currency swap contract five [Member] | Fair value hedges [member] | Derivatives held as hedges [Member]</t>
        </is>
      </c>
    </row>
    <row r="178">
      <c r="A178" s="3" t="inlineStr">
        <is>
          <t>Disclosure of Other Assets And Other Liabilities [Line Items]</t>
        </is>
      </c>
    </row>
    <row r="179">
      <c r="A179" s="4" t="inlineStr">
        <is>
          <t>Nominal amount</t>
        </is>
      </c>
      <c r="D179" s="5" t="n">
        <v>628700</v>
      </c>
      <c r="E179" s="5" t="n">
        <v>618800</v>
      </c>
    </row>
    <row r="180">
      <c r="A180" s="4" t="inlineStr">
        <is>
          <t>Cross currency swap contract six [Member] | Cash flow hedges | Derivatives held as hedges [Member]</t>
        </is>
      </c>
    </row>
    <row r="181">
      <c r="A181" s="3" t="inlineStr">
        <is>
          <t>Disclosure of Other Assets And Other Liabilities [Line Items]</t>
        </is>
      </c>
    </row>
    <row r="182">
      <c r="A182" s="4" t="inlineStr">
        <is>
          <t>Assets</t>
        </is>
      </c>
      <c r="D182" s="5" t="n">
        <v>0</v>
      </c>
      <c r="E182" s="5" t="n">
        <v>7624</v>
      </c>
    </row>
    <row r="183">
      <c r="A183" s="4" t="inlineStr">
        <is>
          <t>Liabilities</t>
        </is>
      </c>
      <c r="D183" s="5" t="n">
        <v>0</v>
      </c>
      <c r="E183" s="5" t="n">
        <v>0</v>
      </c>
    </row>
    <row r="184">
      <c r="A184" s="4" t="inlineStr">
        <is>
          <t>Nominal amount</t>
        </is>
      </c>
      <c r="D184" s="5" t="n">
        <v>0</v>
      </c>
      <c r="E184" s="5" t="n">
        <v>331400</v>
      </c>
    </row>
    <row r="185">
      <c r="A185" s="4" t="inlineStr">
        <is>
          <t>Maturity</t>
        </is>
      </c>
      <c r="B185" s="4" t="inlineStr">
        <is>
          <t>-</t>
        </is>
      </c>
      <c r="C185" s="4" t="inlineStr">
        <is>
          <t>January 2020</t>
        </is>
      </c>
    </row>
    <row r="186">
      <c r="A186" s="4" t="inlineStr">
        <is>
          <t>Related instruments</t>
        </is>
      </c>
      <c r="B186" s="4" t="inlineStr">
        <is>
          <t>Debt to banks</t>
        </is>
      </c>
    </row>
    <row r="187">
      <c r="A187" s="4" t="inlineStr">
        <is>
          <t>Cross currency swap and interest rate swap contract [Member] | Cash flow hedges</t>
        </is>
      </c>
    </row>
    <row r="188">
      <c r="A188" s="3" t="inlineStr">
        <is>
          <t>Disclosure of Other Assets And Other Liabilities [Line Items]</t>
        </is>
      </c>
    </row>
    <row r="189">
      <c r="A189" s="4" t="inlineStr">
        <is>
          <t>Nominal amount</t>
        </is>
      </c>
      <c r="B189" s="7" t="n">
        <v>45</v>
      </c>
      <c r="C189" s="7" t="n">
        <v>45</v>
      </c>
      <c r="D189" s="5" t="n">
        <v>162900</v>
      </c>
      <c r="E189" s="5" t="n">
        <v>149100</v>
      </c>
    </row>
    <row r="190">
      <c r="A190" s="4" t="inlineStr">
        <is>
          <t>Cross currency swap and interest rate swap contract [Member] | Cash flow hedges | Derivatives held as hedges [Member]</t>
        </is>
      </c>
    </row>
    <row r="191">
      <c r="A191" s="3" t="inlineStr">
        <is>
          <t>Disclosure of Other Assets And Other Liabilities [Line Items]</t>
        </is>
      </c>
    </row>
    <row r="192">
      <c r="A192" s="4" t="inlineStr">
        <is>
          <t>Assets</t>
        </is>
      </c>
      <c r="D192" s="5" t="n">
        <v>0</v>
      </c>
      <c r="E192" s="5" t="n">
        <v>39417</v>
      </c>
    </row>
    <row r="193">
      <c r="A193" s="4" t="inlineStr">
        <is>
          <t>Liabilities</t>
        </is>
      </c>
      <c r="D193" s="5" t="n">
        <v>0</v>
      </c>
      <c r="E193" s="5" t="n">
        <v>0</v>
      </c>
    </row>
    <row r="194">
      <c r="A194" s="4" t="inlineStr">
        <is>
          <t>Nominal amount</t>
        </is>
      </c>
      <c r="D194" s="4" t="inlineStr">
        <is>
          <t>S/ 0</t>
        </is>
      </c>
      <c r="E194" s="4" t="inlineStr">
        <is>
          <t>S/ 265,120</t>
        </is>
      </c>
    </row>
    <row r="195">
      <c r="A195" s="4" t="inlineStr">
        <is>
          <t>Maturity</t>
        </is>
      </c>
      <c r="B195" s="4" t="inlineStr">
        <is>
          <t>-</t>
        </is>
      </c>
      <c r="C195" s="4" t="inlineStr">
        <is>
          <t>August 2020</t>
        </is>
      </c>
    </row>
    <row r="196">
      <c r="A196" s="4" t="inlineStr">
        <is>
          <t>Related instruments</t>
        </is>
      </c>
      <c r="B196" s="4" t="inlineStr">
        <is>
          <t>Repurchase agreement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Fair value of derivatives held for trading classified by contractual maturity (Details) - PEN (S/) S/ in Thousands</t>
        </is>
      </c>
      <c r="B1" s="2" t="inlineStr">
        <is>
          <t>Dec. 31, 2020</t>
        </is>
      </c>
      <c r="C1" s="2" t="inlineStr">
        <is>
          <t>Dec. 31, 2019</t>
        </is>
      </c>
    </row>
    <row r="2">
      <c r="A2" s="3" t="inlineStr">
        <is>
          <t>Disclosure of Other Assets And Other Liabilities [Line Items]</t>
        </is>
      </c>
    </row>
    <row r="3">
      <c r="A3" s="4" t="inlineStr">
        <is>
          <t>Assets</t>
        </is>
      </c>
      <c r="B3" s="4" t="inlineStr">
        <is>
          <t>S/ 1,214,497</t>
        </is>
      </c>
      <c r="C3" s="4" t="inlineStr">
        <is>
          <t>S/ 1,092,107</t>
        </is>
      </c>
    </row>
    <row r="4">
      <c r="A4" s="4" t="inlineStr">
        <is>
          <t>Liabilities</t>
        </is>
      </c>
      <c r="B4" s="5" t="n">
        <v>1205213</v>
      </c>
      <c r="C4" s="5" t="n">
        <v>1040282</v>
      </c>
    </row>
    <row r="5">
      <c r="A5" s="4" t="inlineStr">
        <is>
          <t>Total</t>
        </is>
      </c>
    </row>
    <row r="6">
      <c r="A6" s="3" t="inlineStr">
        <is>
          <t>Disclosure of Other Assets And Other Liabilities [Line Items]</t>
        </is>
      </c>
    </row>
    <row r="7">
      <c r="A7" s="4" t="inlineStr">
        <is>
          <t>Liabilities</t>
        </is>
      </c>
      <c r="B7" s="5" t="n">
        <v>1059240</v>
      </c>
      <c r="C7" s="5" t="n">
        <v>970671</v>
      </c>
    </row>
    <row r="8">
      <c r="A8" s="4" t="inlineStr">
        <is>
          <t>Forward foreign exchange contracts</t>
        </is>
      </c>
    </row>
    <row r="9">
      <c r="A9" s="3" t="inlineStr">
        <is>
          <t>Disclosure of Other Assets And Other Liabilities [Line Items]</t>
        </is>
      </c>
    </row>
    <row r="10">
      <c r="A10" s="4" t="inlineStr">
        <is>
          <t>Assets</t>
        </is>
      </c>
      <c r="B10" s="5" t="n">
        <v>256891</v>
      </c>
      <c r="C10" s="5" t="n">
        <v>306148</v>
      </c>
    </row>
    <row r="11">
      <c r="A11" s="4" t="inlineStr">
        <is>
          <t>Liabilities</t>
        </is>
      </c>
      <c r="B11" s="5" t="n">
        <v>257999</v>
      </c>
      <c r="C11" s="5" t="n">
        <v>246960</v>
      </c>
    </row>
    <row r="12">
      <c r="A12" s="4" t="inlineStr">
        <is>
          <t>Interest rate swap</t>
        </is>
      </c>
    </row>
    <row r="13">
      <c r="A13" s="3" t="inlineStr">
        <is>
          <t>Disclosure of Other Assets And Other Liabilities [Line Items]</t>
        </is>
      </c>
    </row>
    <row r="14">
      <c r="A14" s="4" t="inlineStr">
        <is>
          <t>Assets</t>
        </is>
      </c>
      <c r="B14" s="5" t="n">
        <v>600718</v>
      </c>
      <c r="C14" s="5" t="n">
        <v>268633</v>
      </c>
    </row>
    <row r="15">
      <c r="A15" s="4" t="inlineStr">
        <is>
          <t>Liabilities</t>
        </is>
      </c>
      <c r="B15" s="5" t="n">
        <v>613624</v>
      </c>
      <c r="C15" s="5" t="n">
        <v>350938</v>
      </c>
    </row>
    <row r="16">
      <c r="A16" s="4" t="inlineStr">
        <is>
          <t>Currency swaps</t>
        </is>
      </c>
    </row>
    <row r="17">
      <c r="A17" s="3" t="inlineStr">
        <is>
          <t>Disclosure of Other Assets And Other Liabilities [Line Items]</t>
        </is>
      </c>
    </row>
    <row r="18">
      <c r="A18" s="4" t="inlineStr">
        <is>
          <t>Assets</t>
        </is>
      </c>
      <c r="B18" s="5" t="n">
        <v>323425</v>
      </c>
      <c r="C18" s="5" t="n">
        <v>411656</v>
      </c>
    </row>
    <row r="19">
      <c r="A19" s="4" t="inlineStr">
        <is>
          <t>Liabilities</t>
        </is>
      </c>
      <c r="B19" s="5" t="n">
        <v>181454</v>
      </c>
      <c r="C19" s="5" t="n">
        <v>366545</v>
      </c>
    </row>
    <row r="20">
      <c r="A20" s="4" t="inlineStr">
        <is>
          <t>Foreign exchange options</t>
        </is>
      </c>
    </row>
    <row r="21">
      <c r="A21" s="3" t="inlineStr">
        <is>
          <t>Disclosure of Other Assets And Other Liabilities [Line Items]</t>
        </is>
      </c>
    </row>
    <row r="22">
      <c r="A22" s="4" t="inlineStr">
        <is>
          <t>Assets</t>
        </is>
      </c>
      <c r="B22" s="5" t="n">
        <v>2673</v>
      </c>
      <c r="C22" s="5" t="n">
        <v>6489</v>
      </c>
    </row>
    <row r="23">
      <c r="A23" s="4" t="inlineStr">
        <is>
          <t>Liabilities</t>
        </is>
      </c>
      <c r="B23" s="5" t="n">
        <v>3547</v>
      </c>
      <c r="C23" s="5" t="n">
        <v>6089</v>
      </c>
    </row>
    <row r="24">
      <c r="A24" s="4" t="inlineStr">
        <is>
          <t>Futures</t>
        </is>
      </c>
    </row>
    <row r="25">
      <c r="A25" s="3" t="inlineStr">
        <is>
          <t>Disclosure of Other Assets And Other Liabilities [Line Items]</t>
        </is>
      </c>
    </row>
    <row r="26">
      <c r="A26" s="4" t="inlineStr">
        <is>
          <t>Assets</t>
        </is>
      </c>
      <c r="B26" s="5" t="n">
        <v>2694</v>
      </c>
      <c r="C26" s="5" t="n">
        <v>10</v>
      </c>
    </row>
    <row r="27">
      <c r="A27" s="4" t="inlineStr">
        <is>
          <t>Liabilities</t>
        </is>
      </c>
      <c r="B27" s="5" t="n">
        <v>2616</v>
      </c>
      <c r="C27" s="5" t="n">
        <v>139</v>
      </c>
    </row>
    <row r="28">
      <c r="A28" s="4" t="inlineStr">
        <is>
          <t>Total</t>
        </is>
      </c>
    </row>
    <row r="29">
      <c r="A29" s="3" t="inlineStr">
        <is>
          <t>Disclosure of Other Assets And Other Liabilities [Line Items]</t>
        </is>
      </c>
    </row>
    <row r="30">
      <c r="A30" s="4" t="inlineStr">
        <is>
          <t>Assets</t>
        </is>
      </c>
      <c r="B30" s="5" t="n">
        <v>1186401</v>
      </c>
      <c r="C30" s="5" t="n">
        <v>992936</v>
      </c>
    </row>
    <row r="31">
      <c r="A31" s="4" t="inlineStr">
        <is>
          <t>Up to 3 months | Total</t>
        </is>
      </c>
    </row>
    <row r="32">
      <c r="A32" s="3" t="inlineStr">
        <is>
          <t>Disclosure of Other Assets And Other Liabilities [Line Items]</t>
        </is>
      </c>
    </row>
    <row r="33">
      <c r="A33" s="4" t="inlineStr">
        <is>
          <t>Liabilities</t>
        </is>
      </c>
      <c r="B33" s="5" t="n">
        <v>176989</v>
      </c>
      <c r="C33" s="5" t="n">
        <v>204833</v>
      </c>
    </row>
    <row r="34">
      <c r="A34" s="4" t="inlineStr">
        <is>
          <t>Up to 3 months | Forward foreign exchange contracts</t>
        </is>
      </c>
    </row>
    <row r="35">
      <c r="A35" s="3" t="inlineStr">
        <is>
          <t>Disclosure of Other Assets And Other Liabilities [Line Items]</t>
        </is>
      </c>
    </row>
    <row r="36">
      <c r="A36" s="4" t="inlineStr">
        <is>
          <t>Assets</t>
        </is>
      </c>
      <c r="B36" s="5" t="n">
        <v>148076</v>
      </c>
      <c r="C36" s="5" t="n">
        <v>199070</v>
      </c>
    </row>
    <row r="37">
      <c r="A37" s="4" t="inlineStr">
        <is>
          <t>Liabilities</t>
        </is>
      </c>
      <c r="B37" s="5" t="n">
        <v>145781</v>
      </c>
      <c r="C37" s="5" t="n">
        <v>154424</v>
      </c>
    </row>
    <row r="38">
      <c r="A38" s="4" t="inlineStr">
        <is>
          <t>Up to 3 months | Interest rate swap</t>
        </is>
      </c>
    </row>
    <row r="39">
      <c r="A39" s="3" t="inlineStr">
        <is>
          <t>Disclosure of Other Assets And Other Liabilities [Line Items]</t>
        </is>
      </c>
    </row>
    <row r="40">
      <c r="A40" s="4" t="inlineStr">
        <is>
          <t>Assets</t>
        </is>
      </c>
      <c r="B40" s="5" t="n">
        <v>4025</v>
      </c>
      <c r="C40" s="5" t="n">
        <v>3716</v>
      </c>
    </row>
    <row r="41">
      <c r="A41" s="4" t="inlineStr">
        <is>
          <t>Liabilities</t>
        </is>
      </c>
      <c r="B41" s="5" t="n">
        <v>12794</v>
      </c>
      <c r="C41" s="5" t="n">
        <v>7705</v>
      </c>
    </row>
    <row r="42">
      <c r="A42" s="4" t="inlineStr">
        <is>
          <t>Up to 3 months | Currency swaps</t>
        </is>
      </c>
    </row>
    <row r="43">
      <c r="A43" s="3" t="inlineStr">
        <is>
          <t>Disclosure of Other Assets And Other Liabilities [Line Items]</t>
        </is>
      </c>
    </row>
    <row r="44">
      <c r="A44" s="4" t="inlineStr">
        <is>
          <t>Assets</t>
        </is>
      </c>
      <c r="B44" s="5" t="n">
        <v>12324</v>
      </c>
      <c r="C44" s="5" t="n">
        <v>7124</v>
      </c>
    </row>
    <row r="45">
      <c r="A45" s="4" t="inlineStr">
        <is>
          <t>Liabilities</t>
        </is>
      </c>
      <c r="B45" s="5" t="n">
        <v>15122</v>
      </c>
      <c r="C45" s="5" t="n">
        <v>41729</v>
      </c>
    </row>
    <row r="46">
      <c r="A46" s="4" t="inlineStr">
        <is>
          <t>Up to 3 months | Foreign exchange options</t>
        </is>
      </c>
    </row>
    <row r="47">
      <c r="A47" s="3" t="inlineStr">
        <is>
          <t>Disclosure of Other Assets And Other Liabilities [Line Items]</t>
        </is>
      </c>
    </row>
    <row r="48">
      <c r="A48" s="4" t="inlineStr">
        <is>
          <t>Assets</t>
        </is>
      </c>
      <c r="B48" s="5" t="n">
        <v>379</v>
      </c>
      <c r="C48" s="5" t="n">
        <v>1844</v>
      </c>
    </row>
    <row r="49">
      <c r="A49" s="4" t="inlineStr">
        <is>
          <t>Liabilities</t>
        </is>
      </c>
      <c r="B49" s="5" t="n">
        <v>676</v>
      </c>
      <c r="C49" s="5" t="n">
        <v>836</v>
      </c>
    </row>
    <row r="50">
      <c r="A50" s="4" t="inlineStr">
        <is>
          <t>Up to 3 months | Futures</t>
        </is>
      </c>
    </row>
    <row r="51">
      <c r="A51" s="3" t="inlineStr">
        <is>
          <t>Disclosure of Other Assets And Other Liabilities [Line Items]</t>
        </is>
      </c>
    </row>
    <row r="52">
      <c r="A52" s="4" t="inlineStr">
        <is>
          <t>Assets</t>
        </is>
      </c>
      <c r="B52" s="5" t="n">
        <v>2694</v>
      </c>
      <c r="C52" s="5" t="n">
        <v>10</v>
      </c>
    </row>
    <row r="53">
      <c r="A53" s="4" t="inlineStr">
        <is>
          <t>Liabilities</t>
        </is>
      </c>
      <c r="B53" s="5" t="n">
        <v>2616</v>
      </c>
      <c r="C53" s="5" t="n">
        <v>139</v>
      </c>
    </row>
    <row r="54">
      <c r="A54" s="4" t="inlineStr">
        <is>
          <t>Up to 3 months | Total</t>
        </is>
      </c>
    </row>
    <row r="55">
      <c r="A55" s="3" t="inlineStr">
        <is>
          <t>Disclosure of Other Assets And Other Liabilities [Line Items]</t>
        </is>
      </c>
    </row>
    <row r="56">
      <c r="A56" s="4" t="inlineStr">
        <is>
          <t>Assets</t>
        </is>
      </c>
      <c r="B56" s="5" t="n">
        <v>167498</v>
      </c>
      <c r="C56" s="5" t="n">
        <v>211764</v>
      </c>
    </row>
    <row r="57">
      <c r="A57" s="4" t="inlineStr">
        <is>
          <t>From 3 months to 1 year | Total</t>
        </is>
      </c>
    </row>
    <row r="58">
      <c r="A58" s="3" t="inlineStr">
        <is>
          <t>Disclosure of Other Assets And Other Liabilities [Line Items]</t>
        </is>
      </c>
    </row>
    <row r="59">
      <c r="A59" s="4" t="inlineStr">
        <is>
          <t>Liabilities</t>
        </is>
      </c>
      <c r="B59" s="5" t="n">
        <v>171185</v>
      </c>
      <c r="C59" s="5" t="n">
        <v>201746</v>
      </c>
    </row>
    <row r="60">
      <c r="A60" s="4" t="inlineStr">
        <is>
          <t>From 3 months to 1 year | Forward foreign exchange contracts</t>
        </is>
      </c>
    </row>
    <row r="61">
      <c r="A61" s="3" t="inlineStr">
        <is>
          <t>Disclosure of Other Assets And Other Liabilities [Line Items]</t>
        </is>
      </c>
    </row>
    <row r="62">
      <c r="A62" s="4" t="inlineStr">
        <is>
          <t>Assets</t>
        </is>
      </c>
      <c r="B62" s="5" t="n">
        <v>108541</v>
      </c>
      <c r="C62" s="5" t="n">
        <v>104265</v>
      </c>
    </row>
    <row r="63">
      <c r="A63" s="4" t="inlineStr">
        <is>
          <t>Liabilities</t>
        </is>
      </c>
      <c r="B63" s="5" t="n">
        <v>111956</v>
      </c>
      <c r="C63" s="5" t="n">
        <v>89739</v>
      </c>
    </row>
    <row r="64">
      <c r="A64" s="4" t="inlineStr">
        <is>
          <t>From 3 months to 1 year | Interest rate swap</t>
        </is>
      </c>
    </row>
    <row r="65">
      <c r="A65" s="3" t="inlineStr">
        <is>
          <t>Disclosure of Other Assets And Other Liabilities [Line Items]</t>
        </is>
      </c>
    </row>
    <row r="66">
      <c r="A66" s="4" t="inlineStr">
        <is>
          <t>Assets</t>
        </is>
      </c>
      <c r="B66" s="5" t="n">
        <v>25005</v>
      </c>
      <c r="C66" s="5" t="n">
        <v>8409</v>
      </c>
    </row>
    <row r="67">
      <c r="A67" s="4" t="inlineStr">
        <is>
          <t>Liabilities</t>
        </is>
      </c>
      <c r="B67" s="5" t="n">
        <v>23211</v>
      </c>
      <c r="C67" s="5" t="n">
        <v>13837</v>
      </c>
    </row>
    <row r="68">
      <c r="A68" s="4" t="inlineStr">
        <is>
          <t>From 3 months to 1 year | Currency swaps</t>
        </is>
      </c>
    </row>
    <row r="69">
      <c r="A69" s="3" t="inlineStr">
        <is>
          <t>Disclosure of Other Assets And Other Liabilities [Line Items]</t>
        </is>
      </c>
    </row>
    <row r="70">
      <c r="A70" s="4" t="inlineStr">
        <is>
          <t>Assets</t>
        </is>
      </c>
      <c r="B70" s="5" t="n">
        <v>11499</v>
      </c>
      <c r="C70" s="5" t="n">
        <v>101368</v>
      </c>
    </row>
    <row r="71">
      <c r="A71" s="4" t="inlineStr">
        <is>
          <t>Liabilities</t>
        </is>
      </c>
      <c r="B71" s="5" t="n">
        <v>33147</v>
      </c>
      <c r="C71" s="5" t="n">
        <v>92917</v>
      </c>
    </row>
    <row r="72">
      <c r="A72" s="4" t="inlineStr">
        <is>
          <t>From 3 months to 1 year | Foreign exchange options</t>
        </is>
      </c>
    </row>
    <row r="73">
      <c r="A73" s="3" t="inlineStr">
        <is>
          <t>Disclosure of Other Assets And Other Liabilities [Line Items]</t>
        </is>
      </c>
    </row>
    <row r="74">
      <c r="A74" s="4" t="inlineStr">
        <is>
          <t>Assets</t>
        </is>
      </c>
      <c r="B74" s="5" t="n">
        <v>2294</v>
      </c>
      <c r="C74" s="5" t="n">
        <v>4645</v>
      </c>
    </row>
    <row r="75">
      <c r="A75" s="4" t="inlineStr">
        <is>
          <t>Liabilities</t>
        </is>
      </c>
      <c r="B75" s="5" t="n">
        <v>2871</v>
      </c>
      <c r="C75" s="5" t="n">
        <v>5253</v>
      </c>
    </row>
    <row r="76">
      <c r="A76" s="4" t="inlineStr">
        <is>
          <t>From 3 months to 1 year | Total</t>
        </is>
      </c>
    </row>
    <row r="77">
      <c r="A77" s="3" t="inlineStr">
        <is>
          <t>Disclosure of Other Assets And Other Liabilities [Line Items]</t>
        </is>
      </c>
    </row>
    <row r="78">
      <c r="A78" s="4" t="inlineStr">
        <is>
          <t>Assets</t>
        </is>
      </c>
      <c r="B78" s="5" t="n">
        <v>147339</v>
      </c>
      <c r="C78" s="5" t="n">
        <v>218687</v>
      </c>
    </row>
    <row r="79">
      <c r="A79" s="4" t="inlineStr">
        <is>
          <t>From 1 to 3 years | Total</t>
        </is>
      </c>
    </row>
    <row r="80">
      <c r="A80" s="3" t="inlineStr">
        <is>
          <t>Disclosure of Other Assets And Other Liabilities [Line Items]</t>
        </is>
      </c>
    </row>
    <row r="81">
      <c r="A81" s="4" t="inlineStr">
        <is>
          <t>Liabilities</t>
        </is>
      </c>
      <c r="B81" s="5" t="n">
        <v>167156</v>
      </c>
      <c r="C81" s="5" t="n">
        <v>129481</v>
      </c>
    </row>
    <row r="82">
      <c r="A82" s="4" t="inlineStr">
        <is>
          <t>From 1 to 3 years | Forward foreign exchange contracts</t>
        </is>
      </c>
    </row>
    <row r="83">
      <c r="A83" s="3" t="inlineStr">
        <is>
          <t>Disclosure of Other Assets And Other Liabilities [Line Items]</t>
        </is>
      </c>
    </row>
    <row r="84">
      <c r="A84" s="4" t="inlineStr">
        <is>
          <t>Assets</t>
        </is>
      </c>
      <c r="B84" s="5" t="n">
        <v>274</v>
      </c>
      <c r="C84" s="5" t="n">
        <v>2813</v>
      </c>
    </row>
    <row r="85">
      <c r="A85" s="4" t="inlineStr">
        <is>
          <t>Liabilities</t>
        </is>
      </c>
      <c r="B85" s="5" t="n">
        <v>262</v>
      </c>
      <c r="C85" s="5" t="n">
        <v>2797</v>
      </c>
    </row>
    <row r="86">
      <c r="A86" s="4" t="inlineStr">
        <is>
          <t>From 1 to 3 years | Interest rate swap</t>
        </is>
      </c>
    </row>
    <row r="87">
      <c r="A87" s="3" t="inlineStr">
        <is>
          <t>Disclosure of Other Assets And Other Liabilities [Line Items]</t>
        </is>
      </c>
    </row>
    <row r="88">
      <c r="A88" s="4" t="inlineStr">
        <is>
          <t>Assets</t>
        </is>
      </c>
      <c r="B88" s="5" t="n">
        <v>81209</v>
      </c>
      <c r="C88" s="5" t="n">
        <v>38569</v>
      </c>
    </row>
    <row r="89">
      <c r="A89" s="4" t="inlineStr">
        <is>
          <t>Liabilities</t>
        </is>
      </c>
      <c r="B89" s="5" t="n">
        <v>80629</v>
      </c>
      <c r="C89" s="5" t="n">
        <v>46840</v>
      </c>
    </row>
    <row r="90">
      <c r="A90" s="4" t="inlineStr">
        <is>
          <t>From 1 to 3 years | Currency swaps</t>
        </is>
      </c>
    </row>
    <row r="91">
      <c r="A91" s="3" t="inlineStr">
        <is>
          <t>Disclosure of Other Assets And Other Liabilities [Line Items]</t>
        </is>
      </c>
    </row>
    <row r="92">
      <c r="A92" s="4" t="inlineStr">
        <is>
          <t>Assets</t>
        </is>
      </c>
      <c r="B92" s="5" t="n">
        <v>122673</v>
      </c>
      <c r="C92" s="5" t="n">
        <v>102703</v>
      </c>
    </row>
    <row r="93">
      <c r="A93" s="4" t="inlineStr">
        <is>
          <t>Liabilities</t>
        </is>
      </c>
      <c r="B93" s="5" t="n">
        <v>86265</v>
      </c>
      <c r="C93" s="5" t="n">
        <v>79844</v>
      </c>
    </row>
    <row r="94">
      <c r="A94" s="4" t="inlineStr">
        <is>
          <t>From 1 to 3 years | Foreign exchange options</t>
        </is>
      </c>
    </row>
    <row r="95">
      <c r="A95" s="3" t="inlineStr">
        <is>
          <t>Disclosure of Other Assets And Other Liabilities [Line Items]</t>
        </is>
      </c>
    </row>
    <row r="96">
      <c r="A96" s="4" t="inlineStr">
        <is>
          <t>Assets</t>
        </is>
      </c>
      <c r="C96" s="5" t="n">
        <v>0</v>
      </c>
    </row>
    <row r="97">
      <c r="A97" s="4" t="inlineStr">
        <is>
          <t>Liabilities</t>
        </is>
      </c>
      <c r="C97" s="5" t="n">
        <v>0</v>
      </c>
    </row>
    <row r="98">
      <c r="A98" s="4" t="inlineStr">
        <is>
          <t>From 1 to 3 years | Futures</t>
        </is>
      </c>
    </row>
    <row r="99">
      <c r="A99" s="3" t="inlineStr">
        <is>
          <t>Disclosure of Other Assets And Other Liabilities [Line Items]</t>
        </is>
      </c>
    </row>
    <row r="100">
      <c r="A100" s="4" t="inlineStr">
        <is>
          <t>Assets</t>
        </is>
      </c>
      <c r="C100" s="5" t="n">
        <v>0</v>
      </c>
    </row>
    <row r="101">
      <c r="A101" s="4" t="inlineStr">
        <is>
          <t>Liabilities</t>
        </is>
      </c>
      <c r="C101" s="5" t="n">
        <v>0</v>
      </c>
    </row>
    <row r="102">
      <c r="A102" s="4" t="inlineStr">
        <is>
          <t>From 1 to 3 years | Total</t>
        </is>
      </c>
    </row>
    <row r="103">
      <c r="A103" s="3" t="inlineStr">
        <is>
          <t>Disclosure of Other Assets And Other Liabilities [Line Items]</t>
        </is>
      </c>
    </row>
    <row r="104">
      <c r="A104" s="4" t="inlineStr">
        <is>
          <t>Assets</t>
        </is>
      </c>
      <c r="B104" s="5" t="n">
        <v>204156</v>
      </c>
      <c r="C104" s="5" t="n">
        <v>144085</v>
      </c>
    </row>
    <row r="105">
      <c r="A105" s="4" t="inlineStr">
        <is>
          <t>From 3 to 5 years | Total</t>
        </is>
      </c>
    </row>
    <row r="106">
      <c r="A106" s="3" t="inlineStr">
        <is>
          <t>Disclosure of Other Assets And Other Liabilities [Line Items]</t>
        </is>
      </c>
    </row>
    <row r="107">
      <c r="A107" s="4" t="inlineStr">
        <is>
          <t>Liabilities</t>
        </is>
      </c>
      <c r="B107" s="5" t="n">
        <v>85339</v>
      </c>
      <c r="C107" s="5" t="n">
        <v>69140</v>
      </c>
    </row>
    <row r="108">
      <c r="A108" s="4" t="inlineStr">
        <is>
          <t>From 3 to 5 years | Forward foreign exchange contracts</t>
        </is>
      </c>
    </row>
    <row r="109">
      <c r="A109" s="3" t="inlineStr">
        <is>
          <t>Disclosure of Other Assets And Other Liabilities [Line Items]</t>
        </is>
      </c>
    </row>
    <row r="110">
      <c r="A110" s="4" t="inlineStr">
        <is>
          <t>Assets</t>
        </is>
      </c>
      <c r="B110" s="5" t="n">
        <v>0</v>
      </c>
      <c r="C110" s="5" t="n">
        <v>0</v>
      </c>
    </row>
    <row r="111">
      <c r="A111" s="4" t="inlineStr">
        <is>
          <t>Liabilities</t>
        </is>
      </c>
      <c r="B111" s="5" t="n">
        <v>0</v>
      </c>
      <c r="C111" s="5" t="n">
        <v>0</v>
      </c>
    </row>
    <row r="112">
      <c r="A112" s="4" t="inlineStr">
        <is>
          <t>From 3 to 5 years | Interest rate swap</t>
        </is>
      </c>
    </row>
    <row r="113">
      <c r="A113" s="3" t="inlineStr">
        <is>
          <t>Disclosure of Other Assets And Other Liabilities [Line Items]</t>
        </is>
      </c>
    </row>
    <row r="114">
      <c r="A114" s="4" t="inlineStr">
        <is>
          <t>Assets</t>
        </is>
      </c>
      <c r="B114" s="5" t="n">
        <v>46101</v>
      </c>
      <c r="C114" s="5" t="n">
        <v>8067</v>
      </c>
    </row>
    <row r="115">
      <c r="A115" s="4" t="inlineStr">
        <is>
          <t>Liabilities</t>
        </is>
      </c>
      <c r="B115" s="5" t="n">
        <v>64995</v>
      </c>
      <c r="C115" s="5" t="n">
        <v>18477</v>
      </c>
    </row>
    <row r="116">
      <c r="A116" s="4" t="inlineStr">
        <is>
          <t>From 3 to 5 years | Currency swaps</t>
        </is>
      </c>
    </row>
    <row r="117">
      <c r="A117" s="3" t="inlineStr">
        <is>
          <t>Disclosure of Other Assets And Other Liabilities [Line Items]</t>
        </is>
      </c>
    </row>
    <row r="118">
      <c r="A118" s="4" t="inlineStr">
        <is>
          <t>Assets</t>
        </is>
      </c>
      <c r="B118" s="5" t="n">
        <v>36219</v>
      </c>
      <c r="C118" s="5" t="n">
        <v>67826</v>
      </c>
    </row>
    <row r="119">
      <c r="A119" s="4" t="inlineStr">
        <is>
          <t>Liabilities</t>
        </is>
      </c>
      <c r="B119" s="5" t="n">
        <v>20344</v>
      </c>
      <c r="C119" s="5" t="n">
        <v>50663</v>
      </c>
    </row>
    <row r="120">
      <c r="A120" s="4" t="inlineStr">
        <is>
          <t>From 3 to 5 years | Foreign exchange options</t>
        </is>
      </c>
    </row>
    <row r="121">
      <c r="A121" s="3" t="inlineStr">
        <is>
          <t>Disclosure of Other Assets And Other Liabilities [Line Items]</t>
        </is>
      </c>
    </row>
    <row r="122">
      <c r="A122" s="4" t="inlineStr">
        <is>
          <t>Assets</t>
        </is>
      </c>
      <c r="B122" s="5" t="n">
        <v>0</v>
      </c>
      <c r="C122" s="5" t="n">
        <v>0</v>
      </c>
    </row>
    <row r="123">
      <c r="A123" s="4" t="inlineStr">
        <is>
          <t>Liabilities</t>
        </is>
      </c>
      <c r="B123" s="5" t="n">
        <v>0</v>
      </c>
      <c r="C123" s="5" t="n">
        <v>0</v>
      </c>
    </row>
    <row r="124">
      <c r="A124" s="4" t="inlineStr">
        <is>
          <t>From 3 to 5 years | Futures</t>
        </is>
      </c>
    </row>
    <row r="125">
      <c r="A125" s="3" t="inlineStr">
        <is>
          <t>Disclosure of Other Assets And Other Liabilities [Line Items]</t>
        </is>
      </c>
    </row>
    <row r="126">
      <c r="A126" s="4" t="inlineStr">
        <is>
          <t>Assets</t>
        </is>
      </c>
      <c r="B126" s="5" t="n">
        <v>0</v>
      </c>
      <c r="C126" s="5" t="n">
        <v>0</v>
      </c>
    </row>
    <row r="127">
      <c r="A127" s="4" t="inlineStr">
        <is>
          <t>Liabilities</t>
        </is>
      </c>
      <c r="B127" s="5" t="n">
        <v>0</v>
      </c>
      <c r="C127" s="5" t="n">
        <v>0</v>
      </c>
    </row>
    <row r="128">
      <c r="A128" s="4" t="inlineStr">
        <is>
          <t>From 3 to 5 years | Total</t>
        </is>
      </c>
    </row>
    <row r="129">
      <c r="A129" s="3" t="inlineStr">
        <is>
          <t>Disclosure of Other Assets And Other Liabilities [Line Items]</t>
        </is>
      </c>
    </row>
    <row r="130">
      <c r="A130" s="4" t="inlineStr">
        <is>
          <t>Assets</t>
        </is>
      </c>
      <c r="B130" s="5" t="n">
        <v>82320</v>
      </c>
      <c r="C130" s="5" t="n">
        <v>75893</v>
      </c>
    </row>
    <row r="131">
      <c r="A131" s="4" t="inlineStr">
        <is>
          <t>Over 5 years | Total</t>
        </is>
      </c>
    </row>
    <row r="132">
      <c r="A132" s="3" t="inlineStr">
        <is>
          <t>Disclosure of Other Assets And Other Liabilities [Line Items]</t>
        </is>
      </c>
    </row>
    <row r="133">
      <c r="A133" s="4" t="inlineStr">
        <is>
          <t>Liabilities</t>
        </is>
      </c>
      <c r="B133" s="5" t="n">
        <v>458571</v>
      </c>
      <c r="C133" s="5" t="n">
        <v>365471</v>
      </c>
    </row>
    <row r="134">
      <c r="A134" s="4" t="inlineStr">
        <is>
          <t>Over 5 years | Forward foreign exchange contracts</t>
        </is>
      </c>
    </row>
    <row r="135">
      <c r="A135" s="3" t="inlineStr">
        <is>
          <t>Disclosure of Other Assets And Other Liabilities [Line Items]</t>
        </is>
      </c>
    </row>
    <row r="136">
      <c r="A136" s="4" t="inlineStr">
        <is>
          <t>Assets</t>
        </is>
      </c>
      <c r="B136" s="5" t="n">
        <v>0</v>
      </c>
      <c r="C136" s="5" t="n">
        <v>0</v>
      </c>
    </row>
    <row r="137">
      <c r="A137" s="4" t="inlineStr">
        <is>
          <t>Liabilities</t>
        </is>
      </c>
      <c r="B137" s="5" t="n">
        <v>0</v>
      </c>
      <c r="C137" s="5" t="n">
        <v>0</v>
      </c>
    </row>
    <row r="138">
      <c r="A138" s="4" t="inlineStr">
        <is>
          <t>Over 5 years | Interest rate swap</t>
        </is>
      </c>
    </row>
    <row r="139">
      <c r="A139" s="3" t="inlineStr">
        <is>
          <t>Disclosure of Other Assets And Other Liabilities [Line Items]</t>
        </is>
      </c>
    </row>
    <row r="140">
      <c r="A140" s="4" t="inlineStr">
        <is>
          <t>Assets</t>
        </is>
      </c>
      <c r="B140" s="5" t="n">
        <v>444378</v>
      </c>
      <c r="C140" s="5" t="n">
        <v>209872</v>
      </c>
    </row>
    <row r="141">
      <c r="A141" s="4" t="inlineStr">
        <is>
          <t>Liabilities</t>
        </is>
      </c>
      <c r="B141" s="5" t="n">
        <v>431995</v>
      </c>
      <c r="C141" s="5" t="n">
        <v>264079</v>
      </c>
    </row>
    <row r="142">
      <c r="A142" s="4" t="inlineStr">
        <is>
          <t>Over 5 years | Currency swaps</t>
        </is>
      </c>
    </row>
    <row r="143">
      <c r="A143" s="3" t="inlineStr">
        <is>
          <t>Disclosure of Other Assets And Other Liabilities [Line Items]</t>
        </is>
      </c>
    </row>
    <row r="144">
      <c r="A144" s="4" t="inlineStr">
        <is>
          <t>Assets</t>
        </is>
      </c>
      <c r="B144" s="5" t="n">
        <v>140710</v>
      </c>
      <c r="C144" s="5" t="n">
        <v>132635</v>
      </c>
    </row>
    <row r="145">
      <c r="A145" s="4" t="inlineStr">
        <is>
          <t>Liabilities</t>
        </is>
      </c>
      <c r="B145" s="5" t="n">
        <v>26576</v>
      </c>
      <c r="C145" s="5" t="n">
        <v>101392</v>
      </c>
    </row>
    <row r="146">
      <c r="A146" s="4" t="inlineStr">
        <is>
          <t>Over 5 years | Foreign exchange options</t>
        </is>
      </c>
    </row>
    <row r="147">
      <c r="A147" s="3" t="inlineStr">
        <is>
          <t>Disclosure of Other Assets And Other Liabilities [Line Items]</t>
        </is>
      </c>
    </row>
    <row r="148">
      <c r="A148" s="4" t="inlineStr">
        <is>
          <t>Assets</t>
        </is>
      </c>
      <c r="B148" s="5" t="n">
        <v>0</v>
      </c>
      <c r="C148" s="5" t="n">
        <v>0</v>
      </c>
    </row>
    <row r="149">
      <c r="A149" s="4" t="inlineStr">
        <is>
          <t>Liabilities</t>
        </is>
      </c>
      <c r="B149" s="5" t="n">
        <v>0</v>
      </c>
      <c r="C149" s="5" t="n">
        <v>0</v>
      </c>
    </row>
    <row r="150">
      <c r="A150" s="4" t="inlineStr">
        <is>
          <t>Over 5 years | Futures</t>
        </is>
      </c>
    </row>
    <row r="151">
      <c r="A151" s="3" t="inlineStr">
        <is>
          <t>Disclosure of Other Assets And Other Liabilities [Line Items]</t>
        </is>
      </c>
    </row>
    <row r="152">
      <c r="A152" s="4" t="inlineStr">
        <is>
          <t>Assets</t>
        </is>
      </c>
      <c r="B152" s="5" t="n">
        <v>0</v>
      </c>
      <c r="C152" s="5" t="n">
        <v>0</v>
      </c>
    </row>
    <row r="153">
      <c r="A153" s="4" t="inlineStr">
        <is>
          <t>Liabilities</t>
        </is>
      </c>
      <c r="B153" s="5" t="n">
        <v>0</v>
      </c>
      <c r="C153" s="5" t="n">
        <v>0</v>
      </c>
    </row>
    <row r="154">
      <c r="A154" s="4" t="inlineStr">
        <is>
          <t>Over 5 years | Total</t>
        </is>
      </c>
    </row>
    <row r="155">
      <c r="A155" s="3" t="inlineStr">
        <is>
          <t>Disclosure of Other Assets And Other Liabilities [Line Items]</t>
        </is>
      </c>
    </row>
    <row r="156">
      <c r="A156" s="4" t="inlineStr">
        <is>
          <t>Assets</t>
        </is>
      </c>
      <c r="B156" s="4" t="inlineStr">
        <is>
          <t>S/ 585,088</t>
        </is>
      </c>
      <c r="C156" s="4" t="inlineStr">
        <is>
          <t>S/ 342,50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 Consolidated statement of income, net of deferred income tax (Details) - PEN (S/) S/ in Thousands</t>
        </is>
      </c>
      <c r="B1" s="2" t="inlineStr">
        <is>
          <t>12 Months Ended</t>
        </is>
      </c>
    </row>
    <row r="2">
      <c r="B2" s="2" t="inlineStr">
        <is>
          <t>Dec. 31, 2020</t>
        </is>
      </c>
      <c r="C2" s="2" t="inlineStr">
        <is>
          <t>Dec. 31, 2019</t>
        </is>
      </c>
    </row>
    <row r="3">
      <c r="A3" s="4" t="inlineStr">
        <is>
          <t>Total [Member]</t>
        </is>
      </c>
    </row>
    <row r="4">
      <c r="A4" s="3" t="inlineStr">
        <is>
          <t>Disclosure of Other Assets And Other Liabilities [Line Items]</t>
        </is>
      </c>
    </row>
    <row r="5">
      <c r="A5" s="4" t="inlineStr">
        <is>
          <t>Cash inflows (assets)</t>
        </is>
      </c>
      <c r="B5" s="4" t="inlineStr">
        <is>
          <t>S/ 2,028,646</t>
        </is>
      </c>
      <c r="C5" s="4" t="inlineStr">
        <is>
          <t>S/ 5,722,974</t>
        </is>
      </c>
    </row>
    <row r="6">
      <c r="A6" s="4" t="inlineStr">
        <is>
          <t>Cash outflows (liabilities)</t>
        </is>
      </c>
      <c r="B6" s="5" t="n">
        <v>-2124872</v>
      </c>
      <c r="C6" s="5" t="n">
        <v>-5471375</v>
      </c>
    </row>
    <row r="7">
      <c r="A7" s="4" t="inlineStr">
        <is>
          <t>Consolidated statement of income</t>
        </is>
      </c>
      <c r="B7" s="5" t="n">
        <v>-41113</v>
      </c>
      <c r="C7" s="5" t="n">
        <v>-31942</v>
      </c>
    </row>
    <row r="8">
      <c r="A8" s="4" t="inlineStr">
        <is>
          <t>2021</t>
        </is>
      </c>
    </row>
    <row r="9">
      <c r="A9" s="3" t="inlineStr">
        <is>
          <t>Disclosure of Other Assets And Other Liabilities [Line Items]</t>
        </is>
      </c>
    </row>
    <row r="10">
      <c r="A10" s="4" t="inlineStr">
        <is>
          <t>Cash inflows (assets)</t>
        </is>
      </c>
      <c r="B10" s="5" t="n">
        <v>1268082</v>
      </c>
      <c r="C10" s="5" t="n">
        <v>5081355</v>
      </c>
    </row>
    <row r="11">
      <c r="A11" s="4" t="inlineStr">
        <is>
          <t>Cash outflows (liabilities)</t>
        </is>
      </c>
      <c r="B11" s="5" t="n">
        <v>-1347995</v>
      </c>
      <c r="C11" s="5" t="n">
        <v>-4693775</v>
      </c>
    </row>
    <row r="12">
      <c r="A12" s="4" t="inlineStr">
        <is>
          <t>Consolidated statement of income</t>
        </is>
      </c>
      <c r="B12" s="5" t="n">
        <v>-4939</v>
      </c>
      <c r="C12" s="5" t="n">
        <v>-8949</v>
      </c>
    </row>
    <row r="13">
      <c r="A13" s="4" t="inlineStr">
        <is>
          <t>From 1 to 3 years</t>
        </is>
      </c>
    </row>
    <row r="14">
      <c r="A14" s="3" t="inlineStr">
        <is>
          <t>Disclosure of Other Assets And Other Liabilities [Line Items]</t>
        </is>
      </c>
    </row>
    <row r="15">
      <c r="A15" s="4" t="inlineStr">
        <is>
          <t>Cash inflows (assets)</t>
        </is>
      </c>
      <c r="B15" s="5" t="n">
        <v>229366</v>
      </c>
      <c r="C15" s="5" t="n">
        <v>301865</v>
      </c>
    </row>
    <row r="16">
      <c r="A16" s="4" t="inlineStr">
        <is>
          <t>Cash outflows (liabilities)</t>
        </is>
      </c>
      <c r="B16" s="5" t="n">
        <v>-274482</v>
      </c>
      <c r="C16" s="5" t="n">
        <v>-330220</v>
      </c>
    </row>
    <row r="17">
      <c r="A17" s="4" t="inlineStr">
        <is>
          <t>Consolidated statement of income</t>
        </is>
      </c>
      <c r="B17" s="5" t="n">
        <v>-5314</v>
      </c>
      <c r="C17" s="5" t="n">
        <v>-4367</v>
      </c>
    </row>
    <row r="18">
      <c r="A18" s="4" t="inlineStr">
        <is>
          <t>From 3 to 5 years</t>
        </is>
      </c>
    </row>
    <row r="19">
      <c r="A19" s="3" t="inlineStr">
        <is>
          <t>Disclosure of Other Assets And Other Liabilities [Line Items]</t>
        </is>
      </c>
    </row>
    <row r="20">
      <c r="A20" s="4" t="inlineStr">
        <is>
          <t>Cash inflows (assets)</t>
        </is>
      </c>
      <c r="B20" s="5" t="n">
        <v>275235</v>
      </c>
      <c r="C20" s="5" t="n">
        <v>84786</v>
      </c>
    </row>
    <row r="21">
      <c r="A21" s="4" t="inlineStr">
        <is>
          <t>Cash outflows (liabilities)</t>
        </is>
      </c>
      <c r="B21" s="5" t="n">
        <v>-265536</v>
      </c>
      <c r="C21" s="5" t="n">
        <v>-91678</v>
      </c>
    </row>
    <row r="22">
      <c r="A22" s="4" t="inlineStr">
        <is>
          <t>Consolidated statement of income</t>
        </is>
      </c>
      <c r="B22" s="5" t="n">
        <v>-4969</v>
      </c>
      <c r="C22" s="5" t="n">
        <v>-487</v>
      </c>
    </row>
    <row r="23">
      <c r="A23" s="4" t="inlineStr">
        <is>
          <t>Over 5 years</t>
        </is>
      </c>
    </row>
    <row r="24">
      <c r="A24" s="3" t="inlineStr">
        <is>
          <t>Disclosure of Other Assets And Other Liabilities [Line Items]</t>
        </is>
      </c>
    </row>
    <row r="25">
      <c r="A25" s="4" t="inlineStr">
        <is>
          <t>Cash inflows (assets)</t>
        </is>
      </c>
      <c r="B25" s="5" t="n">
        <v>255963</v>
      </c>
      <c r="C25" s="5" t="n">
        <v>254968</v>
      </c>
    </row>
    <row r="26">
      <c r="A26" s="4" t="inlineStr">
        <is>
          <t>Cash outflows (liabilities)</t>
        </is>
      </c>
      <c r="B26" s="5" t="n">
        <v>-236859</v>
      </c>
      <c r="C26" s="5" t="n">
        <v>-355702</v>
      </c>
    </row>
    <row r="27">
      <c r="A27" s="4" t="inlineStr">
        <is>
          <t>Consolidated statement of income</t>
        </is>
      </c>
      <c r="B27" s="4" t="inlineStr">
        <is>
          <t>S/ (25,891)</t>
        </is>
      </c>
      <c r="C27" s="4" t="inlineStr">
        <is>
          <t>S/ (18,139)</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OTHER LIABILITIES - The movement of investment properties (Details) - PEN (S/) S/ in Thousands</t>
        </is>
      </c>
      <c r="B1" s="2" t="inlineStr">
        <is>
          <t>12 Months Ended</t>
        </is>
      </c>
    </row>
    <row r="2">
      <c r="B2" s="2" t="inlineStr">
        <is>
          <t>Dec. 31, 2020</t>
        </is>
      </c>
      <c r="C2" s="2" t="inlineStr">
        <is>
          <t>Dec. 31, 2019</t>
        </is>
      </c>
    </row>
    <row r="3">
      <c r="A3" s="3" t="inlineStr">
        <is>
          <t>Changes in investment property [abstract]</t>
        </is>
      </c>
    </row>
    <row r="4">
      <c r="A4" s="4" t="inlineStr">
        <is>
          <t>Begining Balance</t>
        </is>
      </c>
      <c r="B4" s="4" t="inlineStr">
        <is>
          <t>S/ 450,929</t>
        </is>
      </c>
    </row>
    <row r="5">
      <c r="A5" s="4" t="inlineStr">
        <is>
          <t>Ending Balance</t>
        </is>
      </c>
      <c r="B5" s="5" t="n">
        <v>466859</v>
      </c>
      <c r="C5" s="4" t="inlineStr">
        <is>
          <t>S/ 450,929</t>
        </is>
      </c>
    </row>
    <row r="6">
      <c r="A6" s="4" t="inlineStr">
        <is>
          <t>Impairment loss</t>
        </is>
      </c>
      <c r="B6" s="5" t="n">
        <v>1410</v>
      </c>
      <c r="C6" s="5" t="n">
        <v>1410</v>
      </c>
    </row>
    <row r="7">
      <c r="A7" s="4" t="inlineStr">
        <is>
          <t>Cost</t>
        </is>
      </c>
    </row>
    <row r="8">
      <c r="A8" s="3" t="inlineStr">
        <is>
          <t>Changes in investment property [abstract]</t>
        </is>
      </c>
    </row>
    <row r="9">
      <c r="A9" s="4" t="inlineStr">
        <is>
          <t>Begining Balance</t>
        </is>
      </c>
      <c r="B9" s="5" t="n">
        <v>491366</v>
      </c>
      <c r="C9" s="5" t="n">
        <v>484782</v>
      </c>
    </row>
    <row r="10">
      <c r="A10" s="4" t="inlineStr">
        <is>
          <t>Additions</t>
        </is>
      </c>
      <c r="B10" s="5" t="n">
        <v>26533</v>
      </c>
      <c r="C10" s="5" t="n">
        <v>33321</v>
      </c>
    </row>
    <row r="11">
      <c r="A11" s="4" t="inlineStr">
        <is>
          <t>Sales</t>
        </is>
      </c>
      <c r="B11" s="5" t="n">
        <v>-233</v>
      </c>
      <c r="C11" s="5" t="n">
        <v>-26775</v>
      </c>
    </row>
    <row r="12">
      <c r="A12" s="4" t="inlineStr">
        <is>
          <t>Disposals and other</t>
        </is>
      </c>
      <c r="B12" s="5" t="n">
        <v>3748</v>
      </c>
      <c r="C12" s="5" t="n">
        <v>38</v>
      </c>
    </row>
    <row r="13">
      <c r="A13" s="4" t="inlineStr">
        <is>
          <t>Ending Balance</t>
        </is>
      </c>
      <c r="B13" s="5" t="n">
        <v>513918</v>
      </c>
      <c r="C13" s="5" t="n">
        <v>491366</v>
      </c>
    </row>
    <row r="14">
      <c r="A14" s="4" t="inlineStr">
        <is>
          <t>Accumulated depreciation</t>
        </is>
      </c>
    </row>
    <row r="15">
      <c r="A15" s="3" t="inlineStr">
        <is>
          <t>Changes in investment property [abstract]</t>
        </is>
      </c>
    </row>
    <row r="16">
      <c r="A16" s="4" t="inlineStr">
        <is>
          <t>Begining Balance</t>
        </is>
      </c>
      <c r="B16" s="5" t="n">
        <v>-39027</v>
      </c>
      <c r="C16" s="5" t="n">
        <v>-43488</v>
      </c>
    </row>
    <row r="17">
      <c r="A17" s="4" t="inlineStr">
        <is>
          <t>Sales</t>
        </is>
      </c>
      <c r="B17" s="5" t="n">
        <v>148</v>
      </c>
      <c r="C17" s="5" t="n">
        <v>11435</v>
      </c>
    </row>
    <row r="18">
      <c r="A18" s="4" t="inlineStr">
        <is>
          <t>Disposals and other</t>
        </is>
      </c>
      <c r="B18" s="5" t="n">
        <v>248</v>
      </c>
      <c r="C18" s="5" t="n">
        <v>247</v>
      </c>
    </row>
    <row r="19">
      <c r="A19" s="4" t="inlineStr">
        <is>
          <t>Depreciation for the year</t>
        </is>
      </c>
      <c r="B19" s="5" t="n">
        <v>7018</v>
      </c>
      <c r="C19" s="5" t="n">
        <v>6727</v>
      </c>
    </row>
    <row r="20">
      <c r="A20" s="4" t="inlineStr">
        <is>
          <t>Ending Balance</t>
        </is>
      </c>
      <c r="B20" s="5" t="n">
        <v>-45649</v>
      </c>
      <c r="C20" s="5" t="n">
        <v>-39027</v>
      </c>
    </row>
    <row r="21">
      <c r="A21" s="4" t="inlineStr">
        <is>
          <t>Land [Member]</t>
        </is>
      </c>
    </row>
    <row r="22">
      <c r="A22" s="3" t="inlineStr">
        <is>
          <t>Changes in investment property [abstract]</t>
        </is>
      </c>
    </row>
    <row r="23">
      <c r="A23" s="4" t="inlineStr">
        <is>
          <t>Ending Balance</t>
        </is>
      </c>
      <c r="B23" s="5" t="n">
        <v>262750</v>
      </c>
    </row>
    <row r="24">
      <c r="A24" s="4" t="inlineStr">
        <is>
          <t>Impairment loss</t>
        </is>
      </c>
      <c r="B24" s="5" t="n">
        <v>689</v>
      </c>
    </row>
    <row r="25">
      <c r="A25" s="4" t="inlineStr">
        <is>
          <t>Land [Member] | Cost</t>
        </is>
      </c>
    </row>
    <row r="26">
      <c r="A26" s="3" t="inlineStr">
        <is>
          <t>Changes in investment property [abstract]</t>
        </is>
      </c>
    </row>
    <row r="27">
      <c r="A27" s="4" t="inlineStr">
        <is>
          <t>Begining Balance</t>
        </is>
      </c>
      <c r="B27" s="5" t="n">
        <v>253041</v>
      </c>
    </row>
    <row r="28">
      <c r="A28" s="4" t="inlineStr">
        <is>
          <t>Additions</t>
        </is>
      </c>
      <c r="B28" s="5" t="n">
        <v>12543</v>
      </c>
    </row>
    <row r="29">
      <c r="A29" s="4" t="inlineStr">
        <is>
          <t>Sales</t>
        </is>
      </c>
      <c r="B29" s="5" t="n">
        <v>-31</v>
      </c>
    </row>
    <row r="30">
      <c r="A30" s="4" t="inlineStr">
        <is>
          <t>Disposals and other</t>
        </is>
      </c>
      <c r="B30" s="5" t="n">
        <v>-2114</v>
      </c>
    </row>
    <row r="31">
      <c r="A31" s="4" t="inlineStr">
        <is>
          <t>Ending Balance</t>
        </is>
      </c>
      <c r="B31" s="5" t="n">
        <v>263439</v>
      </c>
      <c r="C31" s="5" t="n">
        <v>253041</v>
      </c>
    </row>
    <row r="32">
      <c r="A32" s="4" t="inlineStr">
        <is>
          <t>Land [Member] | Accumulated depreciation</t>
        </is>
      </c>
    </row>
    <row r="33">
      <c r="A33" s="3" t="inlineStr">
        <is>
          <t>Changes in investment property [abstract]</t>
        </is>
      </c>
    </row>
    <row r="34">
      <c r="A34" s="4" t="inlineStr">
        <is>
          <t>Begining Balance</t>
        </is>
      </c>
      <c r="B34" s="5" t="n">
        <v>0</v>
      </c>
    </row>
    <row r="35">
      <c r="A35" s="4" t="inlineStr">
        <is>
          <t>Sales</t>
        </is>
      </c>
      <c r="B35" s="5" t="n">
        <v>0</v>
      </c>
    </row>
    <row r="36">
      <c r="A36" s="4" t="inlineStr">
        <is>
          <t>Disposals and other</t>
        </is>
      </c>
      <c r="B36" s="5" t="n">
        <v>0</v>
      </c>
    </row>
    <row r="37">
      <c r="A37" s="4" t="inlineStr">
        <is>
          <t>Depreciation for the year</t>
        </is>
      </c>
      <c r="B37" s="5" t="n">
        <v>0</v>
      </c>
    </row>
    <row r="38">
      <c r="A38" s="4" t="inlineStr">
        <is>
          <t>Ending Balance</t>
        </is>
      </c>
      <c r="B38" s="5" t="n">
        <v>0</v>
      </c>
      <c r="C38" s="5" t="n">
        <v>0</v>
      </c>
    </row>
    <row r="39">
      <c r="A39" s="4" t="inlineStr">
        <is>
          <t>Buildings [member]</t>
        </is>
      </c>
    </row>
    <row r="40">
      <c r="A40" s="3" t="inlineStr">
        <is>
          <t>Changes in investment property [abstract]</t>
        </is>
      </c>
    </row>
    <row r="41">
      <c r="A41" s="4" t="inlineStr">
        <is>
          <t>Ending Balance</t>
        </is>
      </c>
      <c r="B41" s="5" t="n">
        <v>204109</v>
      </c>
    </row>
    <row r="42">
      <c r="A42" s="4" t="inlineStr">
        <is>
          <t>Impairment loss</t>
        </is>
      </c>
      <c r="B42" s="5" t="n">
        <v>721</v>
      </c>
    </row>
    <row r="43">
      <c r="A43" s="4" t="inlineStr">
        <is>
          <t>Buildings [member] | Cost</t>
        </is>
      </c>
    </row>
    <row r="44">
      <c r="A44" s="3" t="inlineStr">
        <is>
          <t>Changes in investment property [abstract]</t>
        </is>
      </c>
    </row>
    <row r="45">
      <c r="A45" s="4" t="inlineStr">
        <is>
          <t>Begining Balance</t>
        </is>
      </c>
      <c r="B45" s="5" t="n">
        <v>238325</v>
      </c>
    </row>
    <row r="46">
      <c r="A46" s="4" t="inlineStr">
        <is>
          <t>Additions</t>
        </is>
      </c>
      <c r="B46" s="5" t="n">
        <v>13990</v>
      </c>
    </row>
    <row r="47">
      <c r="A47" s="4" t="inlineStr">
        <is>
          <t>Sales</t>
        </is>
      </c>
      <c r="B47" s="5" t="n">
        <v>-202</v>
      </c>
    </row>
    <row r="48">
      <c r="A48" s="4" t="inlineStr">
        <is>
          <t>Disposals and other</t>
        </is>
      </c>
      <c r="B48" s="5" t="n">
        <v>1634</v>
      </c>
    </row>
    <row r="49">
      <c r="A49" s="4" t="inlineStr">
        <is>
          <t>Ending Balance</t>
        </is>
      </c>
      <c r="B49" s="5" t="n">
        <v>250479</v>
      </c>
      <c r="C49" s="5" t="n">
        <v>238325</v>
      </c>
    </row>
    <row r="50">
      <c r="A50" s="4" t="inlineStr">
        <is>
          <t>Buildings [member] | Accumulated depreciation</t>
        </is>
      </c>
    </row>
    <row r="51">
      <c r="A51" s="3" t="inlineStr">
        <is>
          <t>Changes in investment property [abstract]</t>
        </is>
      </c>
    </row>
    <row r="52">
      <c r="A52" s="4" t="inlineStr">
        <is>
          <t>Begining Balance</t>
        </is>
      </c>
      <c r="B52" s="5" t="n">
        <v>-39027</v>
      </c>
    </row>
    <row r="53">
      <c r="A53" s="4" t="inlineStr">
        <is>
          <t>Sales</t>
        </is>
      </c>
      <c r="B53" s="5" t="n">
        <v>148</v>
      </c>
    </row>
    <row r="54">
      <c r="A54" s="4" t="inlineStr">
        <is>
          <t>Disposals and other</t>
        </is>
      </c>
      <c r="B54" s="5" t="n">
        <v>248</v>
      </c>
    </row>
    <row r="55">
      <c r="A55" s="4" t="inlineStr">
        <is>
          <t>Depreciation for the year</t>
        </is>
      </c>
      <c r="B55" s="5" t="n">
        <v>7018</v>
      </c>
    </row>
    <row r="56">
      <c r="A56" s="4" t="inlineStr">
        <is>
          <t>Ending Balance</t>
        </is>
      </c>
      <c r="B56" s="4" t="inlineStr">
        <is>
          <t>S/ (45,649)</t>
        </is>
      </c>
      <c r="C56" s="4" t="inlineStr">
        <is>
          <t>S/ (39,027)</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The movement of the provision for sundry risks (Details) - PEN (S/) S/ in Thousands</t>
        </is>
      </c>
      <c r="B1" s="2" t="inlineStr">
        <is>
          <t>12 Months Ended</t>
        </is>
      </c>
    </row>
    <row r="2">
      <c r="B2" s="2" t="inlineStr">
        <is>
          <t>Dec. 31, 2020</t>
        </is>
      </c>
      <c r="C2" s="2" t="inlineStr">
        <is>
          <t>Dec. 31, 2019</t>
        </is>
      </c>
      <c r="D2" s="2" t="inlineStr">
        <is>
          <t>Dec. 31, 2018</t>
        </is>
      </c>
    </row>
    <row r="3">
      <c r="A3" s="3" t="inlineStr">
        <is>
          <t>OTHER ASSETS AND OTHER LIABILITIES</t>
        </is>
      </c>
    </row>
    <row r="4">
      <c r="A4" s="4" t="inlineStr">
        <is>
          <t>Balance at the beginning of the year</t>
        </is>
      </c>
      <c r="B4" s="4" t="inlineStr">
        <is>
          <t>S/ 359,853</t>
        </is>
      </c>
      <c r="C4" s="4" t="inlineStr">
        <is>
          <t>S/ 342,350</t>
        </is>
      </c>
      <c r="D4" s="4" t="inlineStr">
        <is>
          <t>S/ 275,841</t>
        </is>
      </c>
    </row>
    <row r="5">
      <c r="A5" s="4" t="inlineStr">
        <is>
          <t>Provision, Note 29</t>
        </is>
      </c>
      <c r="B5" s="5" t="n">
        <v>140897</v>
      </c>
      <c r="C5" s="5" t="n">
        <v>27272</v>
      </c>
      <c r="D5" s="5" t="n">
        <v>42236</v>
      </c>
    </row>
    <row r="6">
      <c r="A6" s="4" t="inlineStr">
        <is>
          <t>Increase (decrease), net</t>
        </is>
      </c>
      <c r="B6" s="5" t="n">
        <v>13632</v>
      </c>
      <c r="C6" s="5" t="n">
        <v>-9769</v>
      </c>
      <c r="D6" s="5" t="n">
        <v>24273</v>
      </c>
    </row>
    <row r="7">
      <c r="A7" s="4" t="inlineStr">
        <is>
          <t>Balances</t>
        </is>
      </c>
      <c r="B7" s="4" t="inlineStr">
        <is>
          <t>S/ 514,382</t>
        </is>
      </c>
      <c r="C7" s="4" t="inlineStr">
        <is>
          <t>S/ 359,853</t>
        </is>
      </c>
      <c r="D7" s="4" t="inlineStr">
        <is>
          <t>S/ 342,35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Additional Information (Details) - PEN (S/) S/ in Thousands</t>
        </is>
      </c>
      <c r="B1" s="2" t="inlineStr">
        <is>
          <t>12 Months Ended</t>
        </is>
      </c>
    </row>
    <row r="2">
      <c r="B2" s="2" t="inlineStr">
        <is>
          <t>Dec. 31, 2020</t>
        </is>
      </c>
      <c r="C2" s="2" t="inlineStr">
        <is>
          <t>Dec. 31, 2019</t>
        </is>
      </c>
      <c r="D2" s="2" t="inlineStr">
        <is>
          <t>Dec. 31, 2018</t>
        </is>
      </c>
    </row>
    <row r="3">
      <c r="A3" s="3" t="inlineStr">
        <is>
          <t>Disclosure of Other Assets And Other Liabilities [Line Items]</t>
        </is>
      </c>
    </row>
    <row r="4">
      <c r="A4" s="4" t="inlineStr">
        <is>
          <t>Gains (losses) on cash flow hedges, net of tax</t>
        </is>
      </c>
      <c r="B4" s="4" t="inlineStr">
        <is>
          <t>S/ (68,001)</t>
        </is>
      </c>
      <c r="C4" s="4" t="inlineStr">
        <is>
          <t>S/ (62,002)</t>
        </is>
      </c>
      <c r="D4" s="4" t="inlineStr">
        <is>
          <t>S/ 73,263</t>
        </is>
      </c>
    </row>
    <row r="5">
      <c r="A5" s="4" t="inlineStr">
        <is>
          <t>Investments in associates</t>
        </is>
      </c>
      <c r="B5" s="5" t="n">
        <v>645886</v>
      </c>
      <c r="C5" s="5" t="n">
        <v>628822</v>
      </c>
    </row>
    <row r="6">
      <c r="A6" s="4" t="inlineStr">
        <is>
          <t>impairment net carrying amount</t>
        </is>
      </c>
      <c r="C6" s="5" t="n">
        <v>300</v>
      </c>
    </row>
    <row r="7">
      <c r="A7" s="4" t="inlineStr">
        <is>
          <t>Property, plant and equipment</t>
        </is>
      </c>
      <c r="B7" s="5" t="n">
        <v>1374875</v>
      </c>
      <c r="C7" s="5" t="n">
        <v>1428173</v>
      </c>
      <c r="D7" s="5" t="n">
        <v>1480702</v>
      </c>
    </row>
    <row r="8">
      <c r="A8" s="4" t="inlineStr">
        <is>
          <t>Sale value</t>
        </is>
      </c>
      <c r="B8" s="5" t="n">
        <v>78</v>
      </c>
      <c r="C8" s="5" t="n">
        <v>38969</v>
      </c>
      <c r="D8" s="4" t="inlineStr">
        <is>
          <t>S/ 25,552</t>
        </is>
      </c>
    </row>
    <row r="9">
      <c r="A9" s="4" t="inlineStr">
        <is>
          <t>Investment property [member]</t>
        </is>
      </c>
    </row>
    <row r="10">
      <c r="A10" s="3" t="inlineStr">
        <is>
          <t>Disclosure of Other Assets And Other Liabilities [Line Items]</t>
        </is>
      </c>
    </row>
    <row r="11">
      <c r="A11" s="4" t="inlineStr">
        <is>
          <t>Property, plant and equipment</t>
        </is>
      </c>
      <c r="B11" s="5" t="n">
        <v>1050400</v>
      </c>
      <c r="C11" s="5" t="n">
        <v>937800</v>
      </c>
    </row>
    <row r="12">
      <c r="A12" s="4" t="inlineStr">
        <is>
          <t>Land [Member]</t>
        </is>
      </c>
    </row>
    <row r="13">
      <c r="A13" s="3" t="inlineStr">
        <is>
          <t>Disclosure of Other Assets And Other Liabilities [Line Items]</t>
        </is>
      </c>
    </row>
    <row r="14">
      <c r="A14" s="4" t="inlineStr">
        <is>
          <t>Additions from acquisitions, investment property</t>
        </is>
      </c>
      <c r="C14" s="5" t="n">
        <v>1300</v>
      </c>
    </row>
    <row r="15">
      <c r="A15" s="4" t="inlineStr">
        <is>
          <t>Property, plant and equipment</t>
        </is>
      </c>
      <c r="B15" s="5" t="n">
        <v>403205</v>
      </c>
    </row>
    <row r="16">
      <c r="A16" s="4" t="inlineStr">
        <is>
          <t>Additions correspond to the acquisition</t>
        </is>
      </c>
      <c r="C16" s="5" t="n">
        <v>1300</v>
      </c>
    </row>
    <row r="17">
      <c r="A17" s="4" t="inlineStr">
        <is>
          <t>Buildings [member]</t>
        </is>
      </c>
    </row>
    <row r="18">
      <c r="A18" s="3" t="inlineStr">
        <is>
          <t>Disclosure of Other Assets And Other Liabilities [Line Items]</t>
        </is>
      </c>
    </row>
    <row r="19">
      <c r="A19" s="4" t="inlineStr">
        <is>
          <t>Additions from acquisitions, investment property</t>
        </is>
      </c>
      <c r="C19" s="5" t="n">
        <v>8800</v>
      </c>
    </row>
    <row r="20">
      <c r="A20" s="4" t="inlineStr">
        <is>
          <t>Property, plant and equipment</t>
        </is>
      </c>
      <c r="B20" s="5" t="n">
        <v>482724</v>
      </c>
    </row>
    <row r="21">
      <c r="A21" s="4" t="inlineStr">
        <is>
          <t>Additions correspond to the acquisition</t>
        </is>
      </c>
      <c r="C21" s="5" t="n">
        <v>8800</v>
      </c>
    </row>
    <row r="22">
      <c r="A22" s="4" t="inlineStr">
        <is>
          <t>Entidad Prestadora de Salud [Member]</t>
        </is>
      </c>
    </row>
    <row r="23">
      <c r="A23" s="3" t="inlineStr">
        <is>
          <t>Disclosure of Other Assets And Other Liabilities [Line Items]</t>
        </is>
      </c>
    </row>
    <row r="24">
      <c r="A24" s="4" t="inlineStr">
        <is>
          <t>Investments in associates</t>
        </is>
      </c>
      <c r="B24" s="5" t="n">
        <v>603400</v>
      </c>
      <c r="C24" s="5" t="n">
        <v>571900</v>
      </c>
    </row>
    <row r="25">
      <c r="A25" s="4" t="inlineStr">
        <is>
          <t>Revoked hedges [Member]</t>
        </is>
      </c>
    </row>
    <row r="26">
      <c r="A26" s="3" t="inlineStr">
        <is>
          <t>Disclosure of Other Assets And Other Liabilities [Line Items]</t>
        </is>
      </c>
    </row>
    <row r="27">
      <c r="A27" s="4" t="inlineStr">
        <is>
          <t>Gains (losses) on cash flow hedges, net of tax</t>
        </is>
      </c>
      <c r="B27" s="5" t="n">
        <v>38200</v>
      </c>
      <c r="C27" s="5" t="n">
        <v>3800</v>
      </c>
    </row>
    <row r="28">
      <c r="A28" s="4" t="inlineStr">
        <is>
          <t>Cash flow hedges</t>
        </is>
      </c>
    </row>
    <row r="29">
      <c r="A29" s="3" t="inlineStr">
        <is>
          <t>Disclosure of Other Assets And Other Liabilities [Line Items]</t>
        </is>
      </c>
    </row>
    <row r="30">
      <c r="A30" s="4" t="inlineStr">
        <is>
          <t>Gains (losses) on cash flow hedges, net of tax</t>
        </is>
      </c>
      <c r="B30" s="5" t="n">
        <v>2900</v>
      </c>
      <c r="C30" s="5" t="n">
        <v>100</v>
      </c>
    </row>
    <row r="31">
      <c r="A31" s="4" t="inlineStr">
        <is>
          <t>Trujillo</t>
        </is>
      </c>
    </row>
    <row r="32">
      <c r="A32" s="3" t="inlineStr">
        <is>
          <t>Disclosure of Other Assets And Other Liabilities [Line Items]</t>
        </is>
      </c>
    </row>
    <row r="33">
      <c r="A33" s="4" t="inlineStr">
        <is>
          <t>Disbursements for the improvements of buildings</t>
        </is>
      </c>
      <c r="B33" s="5" t="n">
        <v>3800</v>
      </c>
    </row>
    <row r="34">
      <c r="A34" s="4" t="inlineStr">
        <is>
          <t>Santiago de Surco</t>
        </is>
      </c>
    </row>
    <row r="35">
      <c r="A35" s="3" t="inlineStr">
        <is>
          <t>Disclosure of Other Assets And Other Liabilities [Line Items]</t>
        </is>
      </c>
    </row>
    <row r="36">
      <c r="A36" s="4" t="inlineStr">
        <is>
          <t>Additions from acquisitions, investment property</t>
        </is>
      </c>
      <c r="C36" s="5" t="n">
        <v>10100</v>
      </c>
    </row>
    <row r="37">
      <c r="A37" s="4" t="inlineStr">
        <is>
          <t>Additions correspond to the acquisition</t>
        </is>
      </c>
      <c r="C37" s="5" t="n">
        <v>10100</v>
      </c>
    </row>
    <row r="38">
      <c r="A38" s="4" t="inlineStr">
        <is>
          <t>Disbursements for the improvements of buildings</t>
        </is>
      </c>
      <c r="B38" s="5" t="n">
        <v>2400</v>
      </c>
    </row>
    <row r="39">
      <c r="A39" s="4" t="inlineStr">
        <is>
          <t>San Martn de Porres</t>
        </is>
      </c>
    </row>
    <row r="40">
      <c r="A40" s="3" t="inlineStr">
        <is>
          <t>Disclosure of Other Assets And Other Liabilities [Line Items]</t>
        </is>
      </c>
    </row>
    <row r="41">
      <c r="A41" s="4" t="inlineStr">
        <is>
          <t>Additions from acquisitions, investment property</t>
        </is>
      </c>
      <c r="C41" s="5" t="n">
        <v>8700</v>
      </c>
    </row>
    <row r="42">
      <c r="A42" s="4" t="inlineStr">
        <is>
          <t>Additions correspond to the acquisition</t>
        </is>
      </c>
      <c r="C42" s="5" t="n">
        <v>8700</v>
      </c>
    </row>
    <row r="43">
      <c r="A43" s="4" t="inlineStr">
        <is>
          <t>San Isidro</t>
        </is>
      </c>
    </row>
    <row r="44">
      <c r="A44" s="3" t="inlineStr">
        <is>
          <t>Disclosure of Other Assets And Other Liabilities [Line Items]</t>
        </is>
      </c>
    </row>
    <row r="45">
      <c r="A45" s="4" t="inlineStr">
        <is>
          <t>Disposals, investment property</t>
        </is>
      </c>
      <c r="C45" s="5" t="n">
        <v>27500</v>
      </c>
    </row>
    <row r="46">
      <c r="A46" s="4" t="inlineStr">
        <is>
          <t>San Isidro | Buildings [member]</t>
        </is>
      </c>
    </row>
    <row r="47">
      <c r="A47" s="3" t="inlineStr">
        <is>
          <t>Disclosure of Other Assets And Other Liabilities [Line Items]</t>
        </is>
      </c>
    </row>
    <row r="48">
      <c r="A48" s="4" t="inlineStr">
        <is>
          <t>Disposals, investment property</t>
        </is>
      </c>
      <c r="C48" s="5" t="n">
        <v>6300</v>
      </c>
    </row>
    <row r="49">
      <c r="A49" s="4" t="inlineStr">
        <is>
          <t>Chiclayo</t>
        </is>
      </c>
    </row>
    <row r="50">
      <c r="A50" s="3" t="inlineStr">
        <is>
          <t>Disclosure of Other Assets And Other Liabilities [Line Items]</t>
        </is>
      </c>
    </row>
    <row r="51">
      <c r="A51" s="4" t="inlineStr">
        <is>
          <t>Disposals, investment property</t>
        </is>
      </c>
      <c r="C51" s="5" t="n">
        <v>3400</v>
      </c>
    </row>
    <row r="52">
      <c r="A52" s="4" t="inlineStr">
        <is>
          <t>Chiclayo | Buildings [member]</t>
        </is>
      </c>
    </row>
    <row r="53">
      <c r="A53" s="3" t="inlineStr">
        <is>
          <t>Disclosure of Other Assets And Other Liabilities [Line Items]</t>
        </is>
      </c>
    </row>
    <row r="54">
      <c r="A54" s="4" t="inlineStr">
        <is>
          <t>Disposals, investment property</t>
        </is>
      </c>
      <c r="C54" s="4" t="inlineStr">
        <is>
          <t>S/ 4,200</t>
        </is>
      </c>
    </row>
    <row r="55">
      <c r="A55" s="4" t="inlineStr">
        <is>
          <t>Comas district</t>
        </is>
      </c>
    </row>
    <row r="56">
      <c r="A56" s="3" t="inlineStr">
        <is>
          <t>Disclosure of Other Assets And Other Liabilities [Line Items]</t>
        </is>
      </c>
    </row>
    <row r="57">
      <c r="A57" s="4" t="inlineStr">
        <is>
          <t>Additions from acquisitions, investment property</t>
        </is>
      </c>
      <c r="B57" s="5" t="n">
        <v>12500</v>
      </c>
    </row>
    <row r="58">
      <c r="A58" s="4" t="inlineStr">
        <is>
          <t>Additions correspond to the acquisition</t>
        </is>
      </c>
      <c r="B58" s="5" t="n">
        <v>12500</v>
      </c>
    </row>
    <row r="59">
      <c r="A59" s="4" t="inlineStr">
        <is>
          <t>Arequipa</t>
        </is>
      </c>
    </row>
    <row r="60">
      <c r="A60" s="3" t="inlineStr">
        <is>
          <t>Disclosure of Other Assets And Other Liabilities [Line Items]</t>
        </is>
      </c>
    </row>
    <row r="61">
      <c r="A61" s="4" t="inlineStr">
        <is>
          <t>Disbursements for the improvements of buildings</t>
        </is>
      </c>
      <c r="B61" s="5" t="n">
        <v>5100</v>
      </c>
    </row>
    <row r="62">
      <c r="A62" s="4" t="inlineStr">
        <is>
          <t>Jr. Huallaga</t>
        </is>
      </c>
    </row>
    <row r="63">
      <c r="A63" s="3" t="inlineStr">
        <is>
          <t>Disclosure of Other Assets And Other Liabilities [Line Items]</t>
        </is>
      </c>
    </row>
    <row r="64">
      <c r="A64" s="4" t="inlineStr">
        <is>
          <t>Sale value</t>
        </is>
      </c>
      <c r="B64" s="5" t="n">
        <v>80</v>
      </c>
    </row>
    <row r="65">
      <c r="A65" s="4" t="inlineStr">
        <is>
          <t>Disposal cost</t>
        </is>
      </c>
      <c r="B65" s="4" t="inlineStr">
        <is>
          <t>S/ 9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6 INVESTMENTS
a) Investment at fair value through profit or loss consist of the following:
2020
2019
S/(000)
S/(000)
Certificates of deposit BCRP (i)
1,872,875
—
Government treasury bonds (ii)
1,584,913
1,276,573
Mutual funds (iii)
979,296
593,552
Restricted mutual funds (iv)
436,881
460,086
Investment funds
362,493
327,659
Corporate bonds
328,315
326,673
Shares (v)
289,349
83,085
Participation in RAL Funds (vi)
278,819
300,398
Hedge funds (vii)
126,938
33,640
Subordinated bonds
103,162
80,084
Central Bank of Chile bonds
15,306
182,540
Multilateral organization bonds
14,765
53,353
RPI International Holding, LP (viii)
5,641
68,584
Others
55,344
59,564
Balance before accrued interest
6,454,097
3,845,791
Accrued interest
13,374
4,971
Total
6,467,471
3,850,762
(i) As of December 31, 2020, the balance corresponds to 5,174 certificates of deposit for US$517.23 million, equivalent to S/1,872.9 million, accruing interest at an effective annual rate from 0.25 percent to 0.28 percent, and maturing from January to March 2021. From October to December 2020, it was purchased instruments issued through public auction by the BCRP as part of an exchange operation in order to regulate the liquidity of the financial system.
(ii) As of December 31, 2020 and 2019 the balance of these instruments includes the following government treasury bonds:
2020
2019
S/(000)
S/(000)
Colombian Treasury bonds
1,120,991
1,102,865
Peruvian Treasury bonds
349,219
95,308
Brasil Treasury bonds
53,857
—
Chile Treasury bonds
21,072
—
Panama Treasury bonds
20,644
—
Mexico Treasury bonds
19,130
—
U.S. treasury and federal agency bonds
—
78,400
Total
1,584,913
1,276,573
(iii) The increase in the balance corresponds mainly to the purchase of new participations in the funds “Credicorp Capital Latin American Corporate Debt Fund” and “Credicorp Capital Latin American Investment Grade Fund”, whose balances as of 31 December, 2020, amounting to S/135.5 million and S/99.4 million, respectively.
(iv) The restricted mutual funds comprise mainly the participation quotas in the private pension funds managed by Prima AFP and are maintained in compliance with the legal regulations in Peru. Their availability is restricted and the yield received is the same as that received by the private pension funds managed.
(v) The increase of the balance in shares of capital corresponds mainly to the exchange realized of RPI International Holding, LP’s participations into Royalty Pharma plc’s ordinary shares (see item viii). As of December 31, 2020, the balance includes 757,692 new shares of Royalty Pharma plc for US$37.9 million, equivalent to S/137.2 million (see Note 24(ii)).
(vi) As of December 31, 2020, these funds are approximately S/173.2 million in bolivianos and S/105.6 million in U.S. Dollars (S/166.9 million in bolivianos and S/133.5 million in U.S. Dollars at December 31, 2019) and comprise the investments made by the Group in the Central Bank of Bolivia as collateral for deposits received from the public. These funds have restrictions for their use and are required from all banks in Bolivia.
(vii) The increase of the balance corresponds mainly to the purchase of new participations in hedge funds, denominated mainly in Colombian pesos, in the Fondo de Inversión Colectiva Fonval and in the Fondo de capital privado 4G Credicorp Capital – Sura, whose balances as of December 31, 2020 amount to S/35.5 million and S/49.0 million, respectively.
(viii) It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
On June 29, 2020, Atlantic Security Bank (ASB) exchanged 97,355 of its participations in RPI International Holding, LP, for 973,545 shares of Royalty Pharma plc, a public company established under the laws of England and Wales, whose shares are listed on the Nasdaq Stock Exchange; at the date of said transaction, the unit prices of the participations and shares amounted to US$205.10 and US$20.51, respectively. It is worth mentioning that this transaction was realized as a result of Royalty Pharma plc executed its Initial Public Offering of Shares (IPO) in June 2020 (see item (v)).
In this sense, the decrease of the balance is mainly due to the exchange mentioned in the paragraph before; as of December 31, 2020, the balance corresponds to 7,594 participations for approximately US$1.55 million equivalent to S/5.6 million (as of December 31, 2019, 112,187 participations for US$20.7 million equivalent to S/68.6 million).
During the year of 2020 and 2019, the Group has received dividends from these participations for S/2,674.4 and S/3,610.7, respectively; which are presented in the item of “Interest and similar income” of the consolidated statement of income.
b) Investments at fair value through other comprehensive income consist of the following:
2020
2019
Unrealized gross amount
Unrealized gross amount
Amortized
Estimated
Amortized
Estimated
cost
Profits
Losses
fair value
cost
Profits
Losses
fair value
S/(000)
S/(000)
S/(000)
S/(000)
S/(000)
S/(000)
S/(000)
S/(000)
Debts instruments:
Certificates of deposit BCRP (i)
15,343,851
20,431
—
15,364,282
8,649,885
15,388
(1)
8,665,272
Corporate bonds (ii)
12,177,023
1,132,719
(52,953)
13,256,789
7,974,080
706,394
(8,322)
8,672,152
Government treasury bonds (iii)
11,051,662
1,158,845
(5,458)
12,205,049
6,009,137
690,048
(1,109)
6,698,076
Securitization instruments (iv)
703,920
63,131
(21,471)
745,580
580,778
53,328
(8,344)
625,762
Negotiable certificates of deposit (v)
873,218
14,093
(1,420)
885,891
369,016
856
(303)
369,569
Subordinated bonds
191,966
19,933
(317)
211,582
150,172
14,085
(100)
164,157
Others
147,327
14,802
(44)
162,085
167,529
7,896
—
175,425
40,488,967
2,423,954
(81,663)
42,831,258
23,900,597
1,487,995
(18,179)
25,370,413
Equity instruments designated at the initial recognition
Shares issued by:
Inversiones Centenario
112,647
168,132
—
280,779
112,647
195,305
—
307,952
Bolsa de Valores de Lima
19,423
3,942
—
23,365
19,423
2,115
—
21,538
Alicorp S.A.A.
12,198
153,935
—
166,133
12,198
201,567
—
213,765
Bolsa de Comercio de Santiago
15,306
—
(3,995)
11,311
4,964
5,688
—
10,652
Compañía Universal Textil S.A.
9,597
—
(3,163)
6,434
9,597
248
(3,432)
6,413
Pagos Digitales Peruanos S.A.
5,197
—
(5,197)
—
5,197
—
—
5,197
Bolsa de Valores de Colombia
5,380
118
—
5,498
872
4,070
(53)
4,889
Corporación Andina de Fomento
—
—
—
—
4,441
181
—
4,622
Others
7,640
1,786
(396)
9,030
2,638
1,533
—
4,171
187,388
327,913
(12,751)
502,550
171,977
410,707
(3,485)
579,199
Balance before accrued interest
40,676,355
2,751,867
(94,414)
43,333,808
24,072,574
1,898,702
(21,664)
25,949,612
Accrued interest
410,081
253,111
Total
43,743,889
26,202,723
The Management of Credicorp has determined that the unrealized losses on investment at fair value through other comprehensive income as of December 31, 2020 and 2019 are of a temporary nature, considering factors such as intended strategy in relation with the identified security or portfolio, its underlying collateral and credit rating of the issuers. During 2020, as a result of assesment of the impairment of its investments at fair value through other comprehensive income, the Group recorded a provision of credit loss of S/52.3 million (recovery of credit loss of S/0.7 million during the year 2019), which is shown in “Net gain on securities” in the consolidated statement of income. Also, Management has decided and has the ability to hold each investment for a period of time sufficient to allow for an anticipated recovery in fair value, until the earlier of its anticipated recovery or maturity.
The movement of the “Reserve for investments at fair value through other comprehensive income” net of deferred income tax and non-controlling interest, is shown in Note 18(c).
During 2020 and 2019, the Group has not reclassified instruments from the portfolio of investments at fair value through other comprehensive income to investments at amortized cost.
The maturities and annual market rates of investments at fair value through other comprehensive income during the years of 2020 and 2019, are as follows:
Annual effective interest rate
2020
2019
Other
Other
S/
US$
currencies
S/
US$
currencies
Maturities
Min
Max
Min
Max
Min
Max
Min
Max
Min
Max
Min
Max
2020
2019
%
%
%
%
%
%
%
%
%
%
%
%
Certificates of deposit BCRP
Jan-2021 /Mar-2023
Jan-2020 / Jul-2021
0.25
0.73
—
—
—
—
2.02
2.35
—
—
—
—
Corporate bonds (*)
Jan-2021 / Jul-2070
Jan-2020 / Feb-2065
(0.31)
16.21
0.01
10.51
0.78
6.25
1.09
8.16
0.47
8.25
0.62
6.55
Government treasury bonds (**)
Jan-2021 / Feb-2055
Jan-2020 / Feb-2055
(1.20)
5.08
0.03
4.61
0.07
0.41
0.55
5.31
1.11
4.61
0.43
0.82
Securitization instruments
Jan-2021 / Sep-2045
May-2020 / Sep-2045
1.32
13.36
1.51
9.19
—
6.00
2.46
13.26
3.08
9.14
1.68
6.00
Negotiable certificates of deposits
Jan-2021 / Jul-2033
Jan-2020 / Dec-2026
—
—
2.48
4.57
0.05
5.90
3.27
4.01
2.48
2.68
1.00
4.98
Subordinated bonds
Apr-2022 / Aug-2045
Apr-2022 / Aug-2045
(0.04)
5.74
0.16
4.76
—
—
1.21
5.52
3.27
5.23
1.53
1.53
Others
Jan-2021 / Feb-2035
Jan-2020 / Jan-2028
(0.18)
5.84
3.38
4.52
—
—
1.95
3.73
4.73
6.92
—
—
(*) As of December 31, 2020, the annual effective interest rate of (0.31) percent and 16.21 percent correspond to bonds issued by JP Morgan Chase &amp; Co. and Cineplex S.A., respectively; excluding such interest rates, the range is from 0.01 percent to 14.31 percent.
(**) As of December 31, 2020, the annual effective interest rate of (1.20) percent corresponds to a bond issued by the Peruvian Treasury; Excluding said interest rate, the rate range starts from 0.16 percent.
The negative rates correspond to bonds, whose nominal value is subject to a daily readjustment index for inflation determined by the BCRP. Said negative rates correspond to the market behavior in the face of the decrease in the BCRP’s reference interest rate.
As of December 31, 2020, the Group maintains IRS, which have been designated as fair value hedges of certain bonds at a fixed rate in U.S. Dollars, issued by corporate entities, classified as investments at fair value through other comprehensive income, for a notional amount of S/628.7 million (S/618.8 million as of December 31, 2019), see Note 13(b); through these IRS these bonds were economically converted to a variable rate.
Likewise, as of December 31, 2020, the Group entered into repurchase agreement transactions for government bonds and certificates of deposit BCRP classified as investments at fair value through other comprehensive income, for an estimated fair value of S/997.8 million (S/1,588.7 million as of December 31, 2019), of which the related liability is presented in “Payables from repurchase agreements and securities lending” of the consolidated statement of financial position, see Note 5(c).
(i) As of December 31, 2020, the Group maintains 153,760 certificates of deposits BCRP (87,530 as of December 31, 2019); which are instruments issued at discount through public auction, traded on the Peruvian secondary market and payable in soles.
(ii) As of December 31, 2020, the balance corresponds to corporate bonds issued by companies from Peru, United States, Colombia and other countries, which represent 43.6 percent, 32.3 percent, 4.6 percent and 19.5 percent of the total, respectively (issued by companies from Peru, United States, Colombia and other countries, which represent 51.7 percent, 26.8 percent, 3.6 percent and 17.9 percent of the total, respectively, as of December 31, 2019).
As of December 31, 2020 the most significant individual unrealized loss amounted to approximately S/13.0 million (S/1.5 million at December 31, 2019).
Likewise, as of December 31, 2020, the Group maintains CCS, which were designated as cash flow hedges of certain corporate bonds for a notional amount of S/81.8 million (S/107.4 million as of December 31, 2019), see Note 13(b); by means of said CCS, the bonds were economically converted to soles at a fixed rate.
The largest unrealized loss compared to the balance in 2019 is due to the COVID-19 crisis. As of December 31, 2020, the balance mainly includes S/40.5 million from the Peruvian company Rutas de Lima S.A.C.
(iii) As of December 31, 2020 and 2019, the balance includes the following Government Treasury Bonds:
2020
2019
S/(000)
S/(000)
Peruvian treasury bonds (*)
11,343,664
5,959,066
U.S. treasury and federal agency bonds
564,380
391,475
Colombian treasury bonds
101,741
61,009
Chilean treasury bonds
81,502
173,364
Bolivian treasury bonds
74,248
72,516
Others
39,514
40,646
Total
12,205,049
6,698,076
(*) The balance includes new bonds issued by the Peruvian Government. As of December 31, 2020, the bonds accrue annual effective rates from (1.20) percent to 5.08 percent and have maturities from January 2023 to February 2055.
(iv) As of December 31, 2020 and 2019, the balance of securitization instruments includes the following:
2020
2019
S/(000)
S/(000)
Inmuebles Panamericana
164,091
169,959
Abengoa Transmisión del Norte
99,112
87,377
Colegios Peruanos S.A.
63,268
37,585
Costa de Sol S.A.
51,483
—
Nessus Hoteles Perú S.A.
40,050
39,768
Industrias de Aceite S.A.
37,175
32,050
Fábrica Nacional de Cemento S.A.
34,537
31,512
Homecenters Peruanos S.A.
32,308
35,269
Concesionaria La Chira S.A.
32,138
30,801
Others (minor than S/30.5 million)
191,418
161,441
Total
745,580
625,762
The bonds have semiannual payments until 2045.The pool of underlying assets consists mainly of accounts receivable from income, revenues for services and from maintenance and marketing contributions (Inmuebles Panamericana), and accounts receivable for electrical transmission services from the Carhuamayo - Cajamarca line (Abengoa Transmisión Norte).
(v) As of December 31, 2020, the balance corresponds to certificates for US$6.65 million, equivalent to S/24.1 million; and in other currencies, equivalent to S/861.8 million, issued by the financial system of Colombia and Bolivia.
Likewise, as of December 31, 2020, the Group maintains CCS, which were designated as cash flow hedges of certain certificates for a notional amount of S/405.2 million, see Note 13(b); by means of said CCS, the certificates were economically converted to soles at a fixed rate.
c) Amortized cost investments consist of the following:
2020
Carrying
Fair
amount
value
S/(000)
S/(000)
Peruvian sovereign bonds (i)
4,740,275
5,439,612
Foreign government bonds (i)
28,909
28,695
Certificates of payment on work progress (CRPAO) (ii)
89,095
93,602
Sub total
4,858,279
5,561,909
Accrued interest
104,801
104,801
Total investments at amortized cost
4,963,080
5,666,710
Provision for credit losses
(698)
(698)
Total investments at amortized cost, net
4,962,382
5,666,012
2019
Carrying
Fair
amount
value
S/(000)
S/(000)
Peruvian sovereign bonds (i)
3,277,667
3,694,631
Foreign government bonds (i)
21,168
21,168
Certificates of payment on work progress (CRPAO) (ii)
100,298
103,015
Sub total
3,399,133
3,818,814
Accrued interest
78,180
78,180
Total investments at amortized cost
3,477,313
3,896,994
Provision for credit losses
(267)
(267)
Total investments at amortized cost, net
3,477,046
3,896,727
(i) As of December 31, 2020, said bonds have maturities between January 2021 and February 2042, accruing interest at an annual effective interest rate between 0.74 percent and 5.06 percent on bonds denominated in soles and between 0.0 percent and 3.05 percent annual on bonds issued in other currencies. (as of December 31, 2019, have maturities between January 2020 and February 2042, accruing interest at an annual effective interest rate between 2.14 percent and 5.28 percent on bonds denominated in soles and between 0.45 percent and 2.53 percent on bonds issued in other currencies).
Likewise, Credicorp Management has determined that as of December 31, 2020, the difference between amortized cost and the fair value of these investments is temporary in nature and Credicorp has the intention and ability to hold each of these investments until its maturity.
As of December 31, 2020, the Group has repurchase agreement transactions for investments at amortized cost for an estimated fair value of S/2,766.2 million (S/1,569.3 million as of December 31, 2019), the related liability for which is presented in the caption “Payables from repurchase agreements and securities lending” of the consolidated statement of financial position, see note 5(c).
(ii) As of December 31, 2020 there are 121 certificates of Annual Recognition of Payment on Work Progress - CRPAO from Spanish acronym (153 CRPAOs as of December 31, 2019),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1 and April 2026, accruing interest at an annual effective rate between 2.42 percent and 3.47 percent as of December 31, 2020 (between January 2020 and April 2026, accruing interest at an annual effective rate between 3.74 percent and 4.67 percent as of December 31, 2019).
On July 30, 2019, the Assets and Liabilities Committee (ALCO) approved the request to change the Atlantic Security Bank (ASB) business model to manage its investments according to its new balance sheet structure, which generated a reclassification of the entire investment portfolio classified as amortized cost to the investment portfolio at fair value with changes in other comprehensive income and then sell them and acquire new investments that adapt to the new investment portfolio strategy.
The value of the investments at amortized cost as of July 30, 2019 amounted to US$73,030.4 (in thousands) with a fluctuation amounting to US$2,117.5 (in thousands), with a market value of US$ 75,147.9 (in thousands) and finally an expected credit loss of US$82.4 (in thousands). The fluctuation and expected credit loss were recorded in other comprehensive income.
d) The table below shows the balance of investments classified by maturity, without consider accrued interest or provision for credit loss:
2020
At fair value
At fair value
through other
through profit
comprehensive
Amortized
or loss
income
cost
S/(000)
S/(000)
S/(000)
Up to 3 months
1,973,038
14,564,360
11,518
From 3 months to 1 year
94,554
2,606,845
42,398
From 1 to 3 years
462,168
4,272,547
163,144
From 3 to 5 years
486,310
3,770,438
631,832
More than 5 years
1,290,057
17,617,068
4,009,387
Without maturity
2,147,970
502,550
—
Total
6,454,097
43,333,808
4,858,279
2019
At fair value
At fair value
through other
through profit
comprehensive
Amortized
or loss
income
cost
S/(000)
S/(000)
S/(000)
Up to 3 months
237,624
2,420,464
9,969
From 3 months to 1 year
269,199
6,694,486
908,271
From 1 to 3 years
472,215
2,155,053
42,440
From 3 to 5 years
289,393
2,961,767
690,289
More than 5 years
1,029,883
11,138,643
1,748,164
Without maturity
1,547,477
579,199
—
Total
3,845,791
25,949,612
3,399,13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OTHER ASSETS AND OTHER LIABILITIES - Provision Additional Information (Details) S/ in Millions, $ in Millions</t>
        </is>
      </c>
      <c r="B1" s="2" t="inlineStr">
        <is>
          <t>Dec. 31, 2020USD ($)</t>
        </is>
      </c>
      <c r="C1" s="2" t="inlineStr">
        <is>
          <t>Dec. 31, 2020PEN (S/)</t>
        </is>
      </c>
      <c r="D1" s="2" t="inlineStr">
        <is>
          <t>Dec. 31, 2019USD ($)</t>
        </is>
      </c>
      <c r="E1" s="2" t="inlineStr">
        <is>
          <t>Dec. 31, 2019PEN (S/)</t>
        </is>
      </c>
    </row>
    <row r="2">
      <c r="A2" s="4" t="inlineStr">
        <is>
          <t>Latam Airlines Group S.A. Peru Branch</t>
        </is>
      </c>
    </row>
    <row r="3">
      <c r="A3" s="3" t="inlineStr">
        <is>
          <t>Disclosure of Other Assets And Other Liabilities [Line Items]</t>
        </is>
      </c>
    </row>
    <row r="4">
      <c r="A4" s="4" t="inlineStr">
        <is>
          <t>Current advances to suppliers</t>
        </is>
      </c>
      <c r="B4" s="6" t="n">
        <v>165.1</v>
      </c>
      <c r="C4" s="4" t="inlineStr">
        <is>
          <t>S/ 597.9</t>
        </is>
      </c>
      <c r="D4" s="7" t="n">
        <v>202</v>
      </c>
      <c r="E4" s="4" t="inlineStr">
        <is>
          <t>S/ 669.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Provision Additional Information 3 (Details) - PEN (S/) S/ in Millions</t>
        </is>
      </c>
      <c r="B1" s="2" t="inlineStr">
        <is>
          <t>Dec. 31, 2020</t>
        </is>
      </c>
      <c r="C1" s="2" t="inlineStr">
        <is>
          <t>Dec. 31, 2019</t>
        </is>
      </c>
    </row>
    <row r="2">
      <c r="A2" s="3" t="inlineStr">
        <is>
          <t>OTHER ASSETS AND OTHER LIABILITIES</t>
        </is>
      </c>
    </row>
    <row r="3">
      <c r="A3" s="4" t="inlineStr">
        <is>
          <t>Margin call for derivatives</t>
        </is>
      </c>
      <c r="B3" s="4" t="inlineStr">
        <is>
          <t>S/ 242.3</t>
        </is>
      </c>
      <c r="C3" s="4" t="inlineStr">
        <is>
          <t>S/ 201.7</t>
        </is>
      </c>
    </row>
    <row r="4">
      <c r="A4" s="4" t="inlineStr">
        <is>
          <t>Works for taxes</t>
        </is>
      </c>
      <c r="B4" s="8" t="n">
        <v>169.8</v>
      </c>
      <c r="C4" s="8" t="n">
        <v>253.5</v>
      </c>
    </row>
    <row r="5">
      <c r="A5" s="4" t="inlineStr">
        <is>
          <t>Visa account for payments to establishments</t>
        </is>
      </c>
      <c r="B5" s="8" t="n">
        <v>81.09999999999999</v>
      </c>
      <c r="C5" s="8" t="n">
        <v>89.09999999999999</v>
      </c>
    </row>
    <row r="6">
      <c r="A6" s="4" t="inlineStr">
        <is>
          <t>Taxes paid on account from third parties and other accounts receivable related to taxes</t>
        </is>
      </c>
      <c r="B6" s="8" t="n">
        <v>75.3</v>
      </c>
      <c r="C6" s="8" t="n">
        <v>94.5</v>
      </c>
    </row>
    <row r="7">
      <c r="A7" s="4" t="inlineStr">
        <is>
          <t>Accounts receivable from deferred currency sale</t>
        </is>
      </c>
      <c r="B7" s="8" t="n">
        <v>60.2</v>
      </c>
      <c r="C7" s="8" t="n">
        <v>128.8</v>
      </c>
    </row>
    <row r="8">
      <c r="A8" s="4" t="inlineStr">
        <is>
          <t>Dividends receivable</t>
        </is>
      </c>
      <c r="B8" s="8" t="n">
        <v>6.8</v>
      </c>
      <c r="C8" s="8" t="n">
        <v>0.4</v>
      </c>
    </row>
    <row r="9">
      <c r="A9" s="4" t="inlineStr">
        <is>
          <t>Accounts receivable from associate</t>
        </is>
      </c>
      <c r="B9" s="4" t="inlineStr">
        <is>
          <t>S/ 6.5</t>
        </is>
      </c>
      <c r="C9" s="4" t="inlineStr">
        <is>
          <t>S/ 6.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Provision Additional Information 4 (Details) - PEN (S/) S/ in Millions</t>
        </is>
      </c>
      <c r="B1" s="2" t="inlineStr">
        <is>
          <t>Dec. 31, 2020</t>
        </is>
      </c>
      <c r="C1" s="2" t="inlineStr">
        <is>
          <t>Dec. 31, 2019</t>
        </is>
      </c>
    </row>
    <row r="2">
      <c r="A2" s="3" t="inlineStr">
        <is>
          <t>OTHER ASSETS AND OTHER LIABILITIES</t>
        </is>
      </c>
    </row>
    <row r="3">
      <c r="A3" s="4" t="inlineStr">
        <is>
          <t>Accounts payable to suppliers</t>
        </is>
      </c>
      <c r="B3" s="4" t="inlineStr">
        <is>
          <t>S/ 215.0</t>
        </is>
      </c>
      <c r="C3" s="4" t="inlineStr">
        <is>
          <t>S/ 313.0</t>
        </is>
      </c>
    </row>
    <row r="4">
      <c r="A4" s="4" t="inlineStr">
        <is>
          <t>Accounts payable to policyholders</t>
        </is>
      </c>
      <c r="B4" s="8" t="n">
        <v>91.5</v>
      </c>
      <c r="C4" s="8" t="n">
        <v>108.1</v>
      </c>
    </row>
    <row r="5">
      <c r="A5" s="4" t="inlineStr">
        <is>
          <t>Accounts Payable To Intermediaries</t>
        </is>
      </c>
      <c r="B5" s="8" t="n">
        <v>87.3</v>
      </c>
      <c r="C5" s="8" t="n">
        <v>206.5</v>
      </c>
    </row>
    <row r="6">
      <c r="A6" s="4" t="inlineStr">
        <is>
          <t>Accounts payable for purchase of deferred foreign currency</t>
        </is>
      </c>
      <c r="B6" s="8" t="n">
        <v>65.90000000000001</v>
      </c>
      <c r="C6" s="8" t="n">
        <v>10.9</v>
      </c>
    </row>
    <row r="7">
      <c r="A7" s="4" t="inlineStr">
        <is>
          <t>Accounts payable for premiums to the Deposit Insurance Fund</t>
        </is>
      </c>
      <c r="B7" s="8" t="n">
        <v>46.4</v>
      </c>
    </row>
    <row r="8">
      <c r="A8" s="4" t="inlineStr">
        <is>
          <t>Interbank operations to be settled with the BCRP</t>
        </is>
      </c>
      <c r="B8" s="8" t="n">
        <v>39.6</v>
      </c>
      <c r="C8" s="8" t="n">
        <v>22.4</v>
      </c>
    </row>
    <row r="9">
      <c r="A9" s="4" t="inlineStr">
        <is>
          <t>Liquidation Funds of Financiera TFC</t>
        </is>
      </c>
      <c r="B9" s="8" t="n">
        <v>12.5</v>
      </c>
      <c r="C9" s="5" t="n">
        <v>104</v>
      </c>
    </row>
    <row r="10">
      <c r="A10" s="4" t="inlineStr">
        <is>
          <t>Repurchase agreements to be settled</t>
        </is>
      </c>
      <c r="B10" s="8" t="n">
        <v>9.5</v>
      </c>
    </row>
    <row r="11">
      <c r="A11" s="4" t="inlineStr">
        <is>
          <t>Accounts payable to an associate</t>
        </is>
      </c>
      <c r="B11" s="4" t="inlineStr">
        <is>
          <t>S/ 3.9</t>
        </is>
      </c>
      <c r="C11" s="5" t="n">
        <v>52</v>
      </c>
    </row>
    <row r="12">
      <c r="A12" s="4" t="inlineStr">
        <is>
          <t>Insurance payable on behalf of third parties</t>
        </is>
      </c>
      <c r="C12" s="4" t="inlineStr">
        <is>
          <t>S/ 14.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POSITS AND OBLIGATIONS - Demand deposits (Details) - PEN (S/) S/ in Thousands</t>
        </is>
      </c>
      <c r="B1" s="2" t="inlineStr">
        <is>
          <t>Dec. 31, 2020</t>
        </is>
      </c>
      <c r="C1" s="2" t="inlineStr">
        <is>
          <t>Dec. 31, 2019</t>
        </is>
      </c>
    </row>
    <row r="2">
      <c r="A2" s="3" t="inlineStr">
        <is>
          <t>DEPOSITS AND OBLIGATIONS</t>
        </is>
      </c>
    </row>
    <row r="3">
      <c r="A3" s="4" t="inlineStr">
        <is>
          <t>Demand deposits</t>
        </is>
      </c>
      <c r="B3" s="4" t="inlineStr">
        <is>
          <t>S/ 54,530,355</t>
        </is>
      </c>
      <c r="C3" s="4" t="inlineStr">
        <is>
          <t>S/ 34,213,188</t>
        </is>
      </c>
    </row>
    <row r="4">
      <c r="A4" s="4" t="inlineStr">
        <is>
          <t>Saving deposits</t>
        </is>
      </c>
      <c r="B4" s="5" t="n">
        <v>50069129</v>
      </c>
      <c r="C4" s="5" t="n">
        <v>35179770</v>
      </c>
    </row>
    <row r="5">
      <c r="A5" s="4" t="inlineStr">
        <is>
          <t>Time deposits</t>
        </is>
      </c>
      <c r="B5" s="5" t="n">
        <v>28121094</v>
      </c>
      <c r="C5" s="5" t="n">
        <v>32853576</v>
      </c>
    </row>
    <row r="6">
      <c r="A6" s="4" t="inlineStr">
        <is>
          <t>Severance indemnity deposits</t>
        </is>
      </c>
      <c r="B6" s="5" t="n">
        <v>7736747</v>
      </c>
      <c r="C6" s="5" t="n">
        <v>7897199</v>
      </c>
    </row>
    <row r="7">
      <c r="A7" s="4" t="inlineStr">
        <is>
          <t>Bank's negotiable certificates</t>
        </is>
      </c>
      <c r="B7" s="5" t="n">
        <v>1202996</v>
      </c>
      <c r="C7" s="5" t="n">
        <v>1180461</v>
      </c>
    </row>
    <row r="8">
      <c r="A8" s="4" t="inlineStr">
        <is>
          <t>Total</t>
        </is>
      </c>
      <c r="B8" s="5" t="n">
        <v>141660321</v>
      </c>
      <c r="C8" s="5" t="n">
        <v>111324194</v>
      </c>
    </row>
    <row r="9">
      <c r="A9" s="4" t="inlineStr">
        <is>
          <t>Interest payable</t>
        </is>
      </c>
      <c r="B9" s="5" t="n">
        <v>705181</v>
      </c>
      <c r="C9" s="5" t="n">
        <v>681191</v>
      </c>
    </row>
    <row r="10">
      <c r="A10" s="4" t="inlineStr">
        <is>
          <t>Total</t>
        </is>
      </c>
      <c r="B10" s="4" t="inlineStr">
        <is>
          <t>S/ 142,365,502</t>
        </is>
      </c>
      <c r="C10" s="4" t="inlineStr">
        <is>
          <t>S/ 112,005,38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non-interest-bearing and interest-bearing deposits and obligations (Details) - PEN (S/) S/ in Thousands</t>
        </is>
      </c>
      <c r="B1" s="2" t="inlineStr">
        <is>
          <t>Dec. 31, 2020</t>
        </is>
      </c>
      <c r="C1" s="2" t="inlineStr">
        <is>
          <t>Dec. 31, 2019</t>
        </is>
      </c>
    </row>
    <row r="2">
      <c r="A2" s="3" t="inlineStr">
        <is>
          <t>Disclosure of Deposits and Obligations [Line Items]</t>
        </is>
      </c>
    </row>
    <row r="3">
      <c r="A3" s="4" t="inlineStr">
        <is>
          <t>Non interest bearing deposits</t>
        </is>
      </c>
      <c r="B3" s="4" t="inlineStr">
        <is>
          <t>S/ 47,623,119</t>
        </is>
      </c>
      <c r="C3" s="4" t="inlineStr">
        <is>
          <t>S/ 28,316,170</t>
        </is>
      </c>
    </row>
    <row r="4">
      <c r="A4" s="4" t="inlineStr">
        <is>
          <t>Interest bearing deposits</t>
        </is>
      </c>
      <c r="B4" s="5" t="n">
        <v>94037202</v>
      </c>
      <c r="C4" s="5" t="n">
        <v>83008024</v>
      </c>
    </row>
    <row r="5">
      <c r="A5" s="4" t="inlineStr">
        <is>
          <t>Total</t>
        </is>
      </c>
      <c r="B5" s="5" t="n">
        <v>141660321</v>
      </c>
      <c r="C5" s="5" t="n">
        <v>111324194</v>
      </c>
    </row>
    <row r="6">
      <c r="A6" s="4" t="inlineStr">
        <is>
          <t>In Peru [Member]</t>
        </is>
      </c>
    </row>
    <row r="7">
      <c r="A7" s="3" t="inlineStr">
        <is>
          <t>Disclosure of Deposits and Obligations [Line Items]</t>
        </is>
      </c>
    </row>
    <row r="8">
      <c r="A8" s="4" t="inlineStr">
        <is>
          <t>Non interest bearing deposits</t>
        </is>
      </c>
      <c r="B8" s="5" t="n">
        <v>44037934</v>
      </c>
      <c r="C8" s="5" t="n">
        <v>25641446</v>
      </c>
    </row>
    <row r="9">
      <c r="A9" s="4" t="inlineStr">
        <is>
          <t>Interest bearing deposits</t>
        </is>
      </c>
      <c r="B9" s="5" t="n">
        <v>82907313</v>
      </c>
      <c r="C9" s="5" t="n">
        <v>74413962</v>
      </c>
    </row>
    <row r="10">
      <c r="A10" s="4" t="inlineStr">
        <is>
          <t>Other countries</t>
        </is>
      </c>
    </row>
    <row r="11">
      <c r="A11" s="3" t="inlineStr">
        <is>
          <t>Disclosure of Deposits and Obligations [Line Items]</t>
        </is>
      </c>
    </row>
    <row r="12">
      <c r="A12" s="4" t="inlineStr">
        <is>
          <t>Non interest bearing deposits</t>
        </is>
      </c>
      <c r="B12" s="5" t="n">
        <v>3585185</v>
      </c>
      <c r="C12" s="5" t="n">
        <v>2674724</v>
      </c>
    </row>
    <row r="13">
      <c r="A13" s="4" t="inlineStr">
        <is>
          <t>Interest bearing deposits</t>
        </is>
      </c>
      <c r="B13" s="4" t="inlineStr">
        <is>
          <t>S/ 11,129,889</t>
        </is>
      </c>
      <c r="C13" s="4" t="inlineStr">
        <is>
          <t>S/ 8,594,06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time deposits classified by maturity (Details) - PEN (S/) S/ in Thousands</t>
        </is>
      </c>
      <c r="B1" s="2" t="inlineStr">
        <is>
          <t>Dec. 31, 2020</t>
        </is>
      </c>
      <c r="C1" s="2" t="inlineStr">
        <is>
          <t>Dec. 31, 2019</t>
        </is>
      </c>
    </row>
    <row r="2">
      <c r="A2" s="3" t="inlineStr">
        <is>
          <t>Disclosure of Deposits and Obligations [Line Items]</t>
        </is>
      </c>
    </row>
    <row r="3">
      <c r="A3" s="4" t="inlineStr">
        <is>
          <t>Balances on demand deposits from customers</t>
        </is>
      </c>
      <c r="B3" s="4" t="inlineStr">
        <is>
          <t>S/ 28,121,094</t>
        </is>
      </c>
      <c r="C3" s="4" t="inlineStr">
        <is>
          <t>S/ 32,853,576</t>
        </is>
      </c>
    </row>
    <row r="4">
      <c r="A4" s="4" t="inlineStr">
        <is>
          <t>Up to 3 months</t>
        </is>
      </c>
    </row>
    <row r="5">
      <c r="A5" s="3" t="inlineStr">
        <is>
          <t>Disclosure of Deposits and Obligations [Line Items]</t>
        </is>
      </c>
    </row>
    <row r="6">
      <c r="A6" s="4" t="inlineStr">
        <is>
          <t>Balances on demand deposits from customers</t>
        </is>
      </c>
      <c r="B6" s="5" t="n">
        <v>13750133</v>
      </c>
      <c r="C6" s="5" t="n">
        <v>14674773</v>
      </c>
    </row>
    <row r="7">
      <c r="A7" s="4" t="inlineStr">
        <is>
          <t>From 3 months to 1 year</t>
        </is>
      </c>
    </row>
    <row r="8">
      <c r="A8" s="3" t="inlineStr">
        <is>
          <t>Disclosure of Deposits and Obligations [Line Items]</t>
        </is>
      </c>
    </row>
    <row r="9">
      <c r="A9" s="4" t="inlineStr">
        <is>
          <t>Balances on demand deposits from customers</t>
        </is>
      </c>
      <c r="B9" s="5" t="n">
        <v>6849436</v>
      </c>
      <c r="C9" s="5" t="n">
        <v>8975269</v>
      </c>
    </row>
    <row r="10">
      <c r="A10" s="4" t="inlineStr">
        <is>
          <t>From 1 to 3 years</t>
        </is>
      </c>
    </row>
    <row r="11">
      <c r="A11" s="3" t="inlineStr">
        <is>
          <t>Disclosure of Deposits and Obligations [Line Items]</t>
        </is>
      </c>
    </row>
    <row r="12">
      <c r="A12" s="4" t="inlineStr">
        <is>
          <t>Balances on demand deposits from customers</t>
        </is>
      </c>
      <c r="B12" s="5" t="n">
        <v>4143040</v>
      </c>
      <c r="C12" s="5" t="n">
        <v>6096891</v>
      </c>
    </row>
    <row r="13">
      <c r="A13" s="4" t="inlineStr">
        <is>
          <t>From 3 to 5 years</t>
        </is>
      </c>
    </row>
    <row r="14">
      <c r="A14" s="3" t="inlineStr">
        <is>
          <t>Disclosure of Deposits and Obligations [Line Items]</t>
        </is>
      </c>
    </row>
    <row r="15">
      <c r="A15" s="4" t="inlineStr">
        <is>
          <t>Balances on demand deposits from customers</t>
        </is>
      </c>
      <c r="B15" s="5" t="n">
        <v>473479</v>
      </c>
      <c r="C15" s="5" t="n">
        <v>819446</v>
      </c>
    </row>
    <row r="16">
      <c r="A16" s="4" t="inlineStr">
        <is>
          <t>Over 5 years</t>
        </is>
      </c>
    </row>
    <row r="17">
      <c r="A17" s="3" t="inlineStr">
        <is>
          <t>Disclosure of Deposits and Obligations [Line Items]</t>
        </is>
      </c>
    </row>
    <row r="18">
      <c r="A18" s="4" t="inlineStr">
        <is>
          <t>Balances on demand deposits from customers</t>
        </is>
      </c>
      <c r="B18" s="4" t="inlineStr">
        <is>
          <t>S/ 2,905,006</t>
        </is>
      </c>
      <c r="C18" s="4" t="inlineStr">
        <is>
          <t>S/ 2,287,197</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2" customWidth="1" min="3" max="3"/>
    <col width="21" customWidth="1" min="4" max="4"/>
    <col width="22" customWidth="1" min="5" max="5"/>
  </cols>
  <sheetData>
    <row r="1">
      <c r="A1" s="1" t="inlineStr">
        <is>
          <t>DEPOSITS AND OBLIGATIONS - Additional information (Details) S/ in Thousands</t>
        </is>
      </c>
      <c r="B1" s="2" t="inlineStr">
        <is>
          <t>Dec. 31, 2020COP ($)</t>
        </is>
      </c>
      <c r="C1" s="2" t="inlineStr">
        <is>
          <t>Dec. 31, 2020PEN (S/)</t>
        </is>
      </c>
      <c r="D1" s="2" t="inlineStr">
        <is>
          <t>Dec. 31, 2019COP ($)</t>
        </is>
      </c>
      <c r="E1" s="2" t="inlineStr">
        <is>
          <t>Dec. 31, 2019PEN (S/)</t>
        </is>
      </c>
    </row>
    <row r="2">
      <c r="A2" s="4" t="inlineStr">
        <is>
          <t>Fondo de Seguro de Depositos [Member]</t>
        </is>
      </c>
    </row>
    <row r="3">
      <c r="A3" s="3" t="inlineStr">
        <is>
          <t>Disclosure of Deposits and Obligations [Line Items]</t>
        </is>
      </c>
    </row>
    <row r="4">
      <c r="A4" s="4" t="inlineStr">
        <is>
          <t>Balance Of Deposits And Obligations</t>
        </is>
      </c>
      <c r="C4" s="4" t="inlineStr">
        <is>
          <t>S/ 45,448,100</t>
        </is>
      </c>
      <c r="E4" s="4" t="inlineStr">
        <is>
          <t>S/ 35,511,900</t>
        </is>
      </c>
    </row>
    <row r="5">
      <c r="A5" s="4" t="inlineStr">
        <is>
          <t>Maximum Coverage Recognized</t>
        </is>
      </c>
      <c r="C5" s="5" t="n">
        <v>101522</v>
      </c>
      <c r="E5" s="5" t="n">
        <v>100661</v>
      </c>
    </row>
    <row r="6">
      <c r="A6" s="4" t="inlineStr">
        <is>
          <t>Financial Institutions Guarantee Fund</t>
        </is>
      </c>
    </row>
    <row r="7">
      <c r="A7" s="3" t="inlineStr">
        <is>
          <t>Disclosure of Deposits and Obligations [Line Items]</t>
        </is>
      </c>
    </row>
    <row r="8">
      <c r="A8" s="4" t="inlineStr">
        <is>
          <t>Balance Of Deposits And Obligations</t>
        </is>
      </c>
      <c r="B8" s="7" t="n">
        <v>214426300000</v>
      </c>
      <c r="C8" s="5" t="n">
        <v>228400</v>
      </c>
      <c r="D8" s="7" t="n">
        <v>201715700000</v>
      </c>
      <c r="E8" s="5" t="n">
        <v>203100</v>
      </c>
    </row>
    <row r="9">
      <c r="A9" s="4" t="inlineStr">
        <is>
          <t>Maximum Coverage Recognized</t>
        </is>
      </c>
      <c r="B9" s="7" t="n">
        <v>50000000</v>
      </c>
      <c r="C9" s="4" t="inlineStr">
        <is>
          <t>S/ 53,250</t>
        </is>
      </c>
      <c r="D9" s="7" t="n">
        <v>50000000</v>
      </c>
      <c r="E9" s="4" t="inlineStr">
        <is>
          <t>S/ 50,35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UE TO BANKS AND CORRESPONDENTS (Details) - PEN (S/) S/ in Thousands</t>
        </is>
      </c>
      <c r="B1" s="2" t="inlineStr">
        <is>
          <t>Dec. 31, 2020</t>
        </is>
      </c>
      <c r="C1" s="2" t="inlineStr">
        <is>
          <t>Dec. 31, 2019</t>
        </is>
      </c>
    </row>
    <row r="2">
      <c r="A2" s="3" t="inlineStr">
        <is>
          <t>DUE TO BANKS AND CORRESPONDENTS</t>
        </is>
      </c>
    </row>
    <row r="3">
      <c r="A3" s="4" t="inlineStr">
        <is>
          <t>International funds and others</t>
        </is>
      </c>
      <c r="B3" s="4" t="inlineStr">
        <is>
          <t>S/ 2,710,224</t>
        </is>
      </c>
      <c r="C3" s="4" t="inlineStr">
        <is>
          <t>S/ 5,654,014</t>
        </is>
      </c>
    </row>
    <row r="4">
      <c r="A4" s="4" t="inlineStr">
        <is>
          <t>Promotional credit lines</t>
        </is>
      </c>
      <c r="B4" s="5" t="n">
        <v>3203263</v>
      </c>
      <c r="C4" s="5" t="n">
        <v>2938981</v>
      </c>
    </row>
    <row r="5">
      <c r="A5" s="4" t="inlineStr">
        <is>
          <t>Inter-bank funds</t>
        </is>
      </c>
      <c r="C5" s="5" t="n">
        <v>205000</v>
      </c>
    </row>
    <row r="6">
      <c r="A6" s="4" t="inlineStr">
        <is>
          <t>Due to banks and correspondents</t>
        </is>
      </c>
      <c r="B6" s="5" t="n">
        <v>5913487</v>
      </c>
      <c r="C6" s="5" t="n">
        <v>8797995</v>
      </c>
    </row>
    <row r="7">
      <c r="A7" s="4" t="inlineStr">
        <is>
          <t>Interest payable</t>
        </is>
      </c>
      <c r="B7" s="5" t="n">
        <v>64770</v>
      </c>
      <c r="C7" s="5" t="n">
        <v>43737</v>
      </c>
    </row>
    <row r="8">
      <c r="A8" s="4" t="inlineStr">
        <is>
          <t>Total</t>
        </is>
      </c>
      <c r="B8" s="4" t="inlineStr">
        <is>
          <t>S/ 5,978,257</t>
        </is>
      </c>
      <c r="C8" s="4" t="inlineStr">
        <is>
          <t>S/ 8,841,73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UE TO BANKS AND CORRESPONDENTS - Summary of detailed information of deposits from banks (Details) - International funds and others [Member] - PEN (S/) S/ in Thousands</t>
        </is>
      </c>
      <c r="C1" s="2" t="inlineStr">
        <is>
          <t>Dec. 31, 2020</t>
        </is>
      </c>
      <c r="D1" s="2" t="inlineStr">
        <is>
          <t>Dec. 31, 2019</t>
        </is>
      </c>
    </row>
    <row r="2">
      <c r="A2" s="3" t="inlineStr">
        <is>
          <t>Disclosure Of Deposits From Banks Explanatory [Line Items]</t>
        </is>
      </c>
    </row>
    <row r="3">
      <c r="A3" s="4" t="inlineStr">
        <is>
          <t>Borrowings</t>
        </is>
      </c>
      <c r="C3" s="4" t="inlineStr">
        <is>
          <t>S/ 2,710,224</t>
        </is>
      </c>
      <c r="D3" s="4" t="inlineStr">
        <is>
          <t>S/ 5,654,014</t>
        </is>
      </c>
    </row>
    <row r="4">
      <c r="A4" s="4" t="inlineStr">
        <is>
          <t>Bank of America, N.A. (v)</t>
        </is>
      </c>
    </row>
    <row r="5">
      <c r="A5" s="3" t="inlineStr">
        <is>
          <t>Disclosure Of Deposits From Banks Explanatory [Line Items]</t>
        </is>
      </c>
    </row>
    <row r="6">
      <c r="A6" s="4" t="inlineStr">
        <is>
          <t>Borrowings</t>
        </is>
      </c>
      <c r="C6" s="5" t="n">
        <v>0</v>
      </c>
      <c r="D6" s="5" t="n">
        <v>994200</v>
      </c>
    </row>
    <row r="7">
      <c r="A7" s="4" t="inlineStr">
        <is>
          <t>Sumitomo Mitsui Banking Corporation</t>
        </is>
      </c>
    </row>
    <row r="8">
      <c r="A8" s="3" t="inlineStr">
        <is>
          <t>Disclosure Of Deposits From Banks Explanatory [Line Items]</t>
        </is>
      </c>
    </row>
    <row r="9">
      <c r="A9" s="4" t="inlineStr">
        <is>
          <t>Borrowings</t>
        </is>
      </c>
      <c r="C9" s="5" t="n">
        <v>181050</v>
      </c>
      <c r="D9" s="5" t="n">
        <v>984258</v>
      </c>
    </row>
    <row r="10">
      <c r="A10" s="4" t="inlineStr">
        <is>
          <t>Wells Fargo Bank, N.A.</t>
        </is>
      </c>
    </row>
    <row r="11">
      <c r="A11" s="3" t="inlineStr">
        <is>
          <t>Disclosure Of Deposits From Banks Explanatory [Line Items]</t>
        </is>
      </c>
    </row>
    <row r="12">
      <c r="A12" s="4" t="inlineStr">
        <is>
          <t>Borrowings</t>
        </is>
      </c>
      <c r="B12" s="4" t="inlineStr">
        <is>
          <t>[1]</t>
        </is>
      </c>
      <c r="C12" s="5" t="n">
        <v>181050</v>
      </c>
      <c r="D12" s="5" t="n">
        <v>730074</v>
      </c>
    </row>
    <row r="13">
      <c r="A13" s="4" t="inlineStr">
        <is>
          <t>Bancoldex</t>
        </is>
      </c>
    </row>
    <row r="14">
      <c r="A14" s="3" t="inlineStr">
        <is>
          <t>Disclosure Of Deposits From Banks Explanatory [Line Items]</t>
        </is>
      </c>
    </row>
    <row r="15">
      <c r="A15" s="4" t="inlineStr">
        <is>
          <t>Borrowings</t>
        </is>
      </c>
      <c r="C15" s="5" t="n">
        <v>118516</v>
      </c>
    </row>
    <row r="16">
      <c r="A16" s="4" t="inlineStr">
        <is>
          <t>Citibank N.A.</t>
        </is>
      </c>
    </row>
    <row r="17">
      <c r="A17" s="3" t="inlineStr">
        <is>
          <t>Disclosure Of Deposits From Banks Explanatory [Line Items]</t>
        </is>
      </c>
    </row>
    <row r="18">
      <c r="A18" s="4" t="inlineStr">
        <is>
          <t>Borrowings</t>
        </is>
      </c>
      <c r="B18" s="4" t="inlineStr">
        <is>
          <t>[2]</t>
        </is>
      </c>
      <c r="C18" s="5" t="n">
        <v>362100</v>
      </c>
      <c r="D18" s="5" t="n">
        <v>662800</v>
      </c>
    </row>
    <row r="19">
      <c r="A19" s="4" t="inlineStr">
        <is>
          <t>Toronto Dominion Bank [Member]</t>
        </is>
      </c>
    </row>
    <row r="20">
      <c r="A20" s="3" t="inlineStr">
        <is>
          <t>Disclosure Of Deposits From Banks Explanatory [Line Items]</t>
        </is>
      </c>
    </row>
    <row r="21">
      <c r="A21" s="4" t="inlineStr">
        <is>
          <t>Borrowings</t>
        </is>
      </c>
      <c r="C21" s="5" t="n">
        <v>271575</v>
      </c>
    </row>
    <row r="22">
      <c r="A22" s="4" t="inlineStr">
        <is>
          <t>Banco de la Nacion [Member]</t>
        </is>
      </c>
    </row>
    <row r="23">
      <c r="A23" s="3" t="inlineStr">
        <is>
          <t>Disclosure Of Deposits From Banks Explanatory [Line Items]</t>
        </is>
      </c>
    </row>
    <row r="24">
      <c r="A24" s="4" t="inlineStr">
        <is>
          <t>Borrowings</t>
        </is>
      </c>
      <c r="C24" s="5" t="n">
        <v>260000</v>
      </c>
    </row>
    <row r="25">
      <c r="A25" s="4" t="inlineStr">
        <is>
          <t>Corporacion Financiera de Desarrollo COFIDE [Member]</t>
        </is>
      </c>
    </row>
    <row r="26">
      <c r="A26" s="3" t="inlineStr">
        <is>
          <t>Disclosure Of Deposits From Banks Explanatory [Line Items]</t>
        </is>
      </c>
    </row>
    <row r="27">
      <c r="A27" s="4" t="inlineStr">
        <is>
          <t>Borrowings</t>
        </is>
      </c>
      <c r="C27" s="5" t="n">
        <v>624480</v>
      </c>
      <c r="D27" s="5" t="n">
        <v>406710</v>
      </c>
    </row>
    <row r="28">
      <c r="A28" s="4" t="inlineStr">
        <is>
          <t>Bank of New York Mellon</t>
        </is>
      </c>
    </row>
    <row r="29">
      <c r="A29" s="3" t="inlineStr">
        <is>
          <t>Disclosure Of Deposits From Banks Explanatory [Line Items]</t>
        </is>
      </c>
    </row>
    <row r="30">
      <c r="A30" s="4" t="inlineStr">
        <is>
          <t>Borrowings</t>
        </is>
      </c>
      <c r="B30" s="4" t="inlineStr">
        <is>
          <t>[3]</t>
        </is>
      </c>
      <c r="C30" s="5" t="n">
        <v>181051</v>
      </c>
      <c r="D30" s="5" t="n">
        <v>331400</v>
      </c>
    </row>
    <row r="31">
      <c r="A31" s="4" t="inlineStr">
        <is>
          <t>Caja Municipal de Ahorro y Crdito de Arequipa S.A. [Member]</t>
        </is>
      </c>
    </row>
    <row r="32">
      <c r="A32" s="3" t="inlineStr">
        <is>
          <t>Disclosure Of Deposits From Banks Explanatory [Line Items]</t>
        </is>
      </c>
    </row>
    <row r="33">
      <c r="A33" s="4" t="inlineStr">
        <is>
          <t>Borrowings</t>
        </is>
      </c>
      <c r="C33" s="5" t="n">
        <v>25000</v>
      </c>
      <c r="D33" s="5" t="n">
        <v>140000</v>
      </c>
    </row>
    <row r="34">
      <c r="A34" s="4" t="inlineStr">
        <is>
          <t>Scotiabank Peru S.A.A [Member]</t>
        </is>
      </c>
    </row>
    <row r="35">
      <c r="A35" s="3" t="inlineStr">
        <is>
          <t>Disclosure Of Deposits From Banks Explanatory [Line Items]</t>
        </is>
      </c>
    </row>
    <row r="36">
      <c r="A36" s="4" t="inlineStr">
        <is>
          <t>Borrowings</t>
        </is>
      </c>
      <c r="C36" s="5" t="n">
        <v>100000</v>
      </c>
      <c r="D36" s="5" t="n">
        <v>100000</v>
      </c>
    </row>
    <row r="37">
      <c r="A37" s="4" t="inlineStr">
        <is>
          <t>Bankinter</t>
        </is>
      </c>
    </row>
    <row r="38">
      <c r="A38" s="3" t="inlineStr">
        <is>
          <t>Disclosure Of Deposits From Banks Explanatory [Line Items]</t>
        </is>
      </c>
    </row>
    <row r="39">
      <c r="A39" s="4" t="inlineStr">
        <is>
          <t>Borrowings</t>
        </is>
      </c>
      <c r="C39" s="5" t="n">
        <v>72420</v>
      </c>
    </row>
    <row r="40">
      <c r="A40" s="4" t="inlineStr">
        <is>
          <t>Banco de Desarrollo de America Latina - CAF</t>
        </is>
      </c>
    </row>
    <row r="41">
      <c r="A41" s="3" t="inlineStr">
        <is>
          <t>Disclosure Of Deposits From Banks Explanatory [Line Items]</t>
        </is>
      </c>
    </row>
    <row r="42">
      <c r="A42" s="4" t="inlineStr">
        <is>
          <t>Borrowings</t>
        </is>
      </c>
      <c r="C42" s="5" t="n">
        <v>0</v>
      </c>
      <c r="D42" s="5" t="n">
        <v>662800</v>
      </c>
    </row>
    <row r="43">
      <c r="A43" s="4" t="inlineStr">
        <is>
          <t>International Finance Corporation IFC [Member]</t>
        </is>
      </c>
    </row>
    <row r="44">
      <c r="A44" s="3" t="inlineStr">
        <is>
          <t>Disclosure Of Deposits From Banks Explanatory [Line Items]</t>
        </is>
      </c>
    </row>
    <row r="45">
      <c r="A45" s="4" t="inlineStr">
        <is>
          <t>Borrowings</t>
        </is>
      </c>
      <c r="C45" s="5" t="n">
        <v>0</v>
      </c>
      <c r="D45" s="5" t="n">
        <v>91558</v>
      </c>
    </row>
    <row r="46">
      <c r="A46" s="4" t="inlineStr">
        <is>
          <t>Standard Chartered Bank [Member]</t>
        </is>
      </c>
    </row>
    <row r="47">
      <c r="A47" s="3" t="inlineStr">
        <is>
          <t>Disclosure Of Deposits From Banks Explanatory [Line Items]</t>
        </is>
      </c>
    </row>
    <row r="48">
      <c r="A48" s="4" t="inlineStr">
        <is>
          <t>Borrowings</t>
        </is>
      </c>
      <c r="C48" s="5" t="n">
        <v>0</v>
      </c>
      <c r="D48" s="5" t="n">
        <v>86827</v>
      </c>
    </row>
    <row r="49">
      <c r="A49" s="4" t="inlineStr">
        <is>
          <t>Banco BBVA Per [Member]</t>
        </is>
      </c>
    </row>
    <row r="50">
      <c r="A50" s="3" t="inlineStr">
        <is>
          <t>Disclosure Of Deposits From Banks Explanatory [Line Items]</t>
        </is>
      </c>
    </row>
    <row r="51">
      <c r="A51" s="4" t="inlineStr">
        <is>
          <t>Borrowings</t>
        </is>
      </c>
      <c r="C51" s="5" t="n">
        <v>107900</v>
      </c>
      <c r="D51" s="5" t="n">
        <v>85000</v>
      </c>
    </row>
    <row r="52">
      <c r="A52" s="4" t="inlineStr">
        <is>
          <t>Banco Internacional del Per S.A.A. (Interbank) [Member]</t>
        </is>
      </c>
    </row>
    <row r="53">
      <c r="A53" s="3" t="inlineStr">
        <is>
          <t>Disclosure Of Deposits From Banks Explanatory [Line Items]</t>
        </is>
      </c>
    </row>
    <row r="54">
      <c r="A54" s="4" t="inlineStr">
        <is>
          <t>Borrowings</t>
        </is>
      </c>
      <c r="C54" s="5" t="n">
        <v>0</v>
      </c>
      <c r="D54" s="5" t="n">
        <v>50000</v>
      </c>
    </row>
    <row r="55">
      <c r="A55" s="4" t="inlineStr">
        <is>
          <t>Others less than S/51.0 million [Member]</t>
        </is>
      </c>
    </row>
    <row r="56">
      <c r="A56" s="3" t="inlineStr">
        <is>
          <t>Disclosure Of Deposits From Banks Explanatory [Line Items]</t>
        </is>
      </c>
    </row>
    <row r="57">
      <c r="A57" s="4" t="inlineStr">
        <is>
          <t>Borrowings</t>
        </is>
      </c>
      <c r="C57" s="4" t="inlineStr">
        <is>
          <t>S/ 225,082</t>
        </is>
      </c>
      <c r="D57" s="4" t="inlineStr">
        <is>
          <t>S/ 328,387</t>
        </is>
      </c>
    </row>
    <row r="58"/>
    <row r="59">
      <c r="A59" s="4" t="inlineStr">
        <is>
          <t>[1]</t>
        </is>
      </c>
      <c r="B59" s="4" t="inlineStr">
        <is>
          <t>as of December 31, 2019) that remained hedged by an interest rate swap (IRS) for a nominal amount equal to the principal and same maturity, note 13(b), said loan was economically converted to a fixed rate.Likewise, at December 31, 2020, the loan for US$100 million were due (US$100.0 million, equivalent to S/331.4</t>
        </is>
      </c>
    </row>
    <row r="60">
      <c r="A60" s="4" t="inlineStr">
        <is>
          <t>[2]</t>
        </is>
      </c>
      <c r="B60" s="4" t="inlineStr">
        <is>
          <t>(v)   As of December 31, 2020, the balance corresponds to US$300.0 million were due, (US$300.0 million equivalent to S/994.2 million,</t>
        </is>
      </c>
    </row>
    <row r="61">
      <c r="A61" s="4" t="inlineStr">
        <is>
          <t>[3]</t>
        </is>
      </c>
      <c r="B61" s="4" t="inlineStr">
        <is>
          <t>(US$100.0 million, equivalent to S/331.4</t>
        </is>
      </c>
    </row>
  </sheetData>
  <mergeCells count="5">
    <mergeCell ref="A1:B1"/>
    <mergeCell ref="A58:C58"/>
    <mergeCell ref="B59:C59"/>
    <mergeCell ref="B60:C60"/>
    <mergeCell ref="B61:C6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 Summary of detailed information of balances of due to banks and correspondents by maturity (Details) - PEN (S/) S/ in Thousands</t>
        </is>
      </c>
      <c r="B1" s="2" t="inlineStr">
        <is>
          <t>Dec. 31, 2020</t>
        </is>
      </c>
      <c r="C1" s="2" t="inlineStr">
        <is>
          <t>Dec. 31, 2019</t>
        </is>
      </c>
    </row>
    <row r="2">
      <c r="A2" s="3" t="inlineStr">
        <is>
          <t>Disclosure Of Deposits From Banks Explanatory [Line Items]</t>
        </is>
      </c>
    </row>
    <row r="3">
      <c r="A3" s="4" t="inlineStr">
        <is>
          <t>Due to banks and correspondents</t>
        </is>
      </c>
      <c r="B3" s="4" t="inlineStr">
        <is>
          <t>S/ 5,913,487</t>
        </is>
      </c>
      <c r="C3" s="4" t="inlineStr">
        <is>
          <t>S/ 8,797,995</t>
        </is>
      </c>
    </row>
    <row r="4">
      <c r="A4" s="4" t="inlineStr">
        <is>
          <t>Up to 3 months</t>
        </is>
      </c>
    </row>
    <row r="5">
      <c r="A5" s="3" t="inlineStr">
        <is>
          <t>Disclosure Of Deposits From Banks Explanatory [Line Items]</t>
        </is>
      </c>
    </row>
    <row r="6">
      <c r="A6" s="4" t="inlineStr">
        <is>
          <t>Due to banks and correspondents</t>
        </is>
      </c>
      <c r="B6" s="5" t="n">
        <v>2343</v>
      </c>
      <c r="C6" s="5" t="n">
        <v>2062121</v>
      </c>
    </row>
    <row r="7">
      <c r="A7" s="4" t="inlineStr">
        <is>
          <t>From 3 months to 1 year</t>
        </is>
      </c>
    </row>
    <row r="8">
      <c r="A8" s="3" t="inlineStr">
        <is>
          <t>Disclosure Of Deposits From Banks Explanatory [Line Items]</t>
        </is>
      </c>
    </row>
    <row r="9">
      <c r="A9" s="4" t="inlineStr">
        <is>
          <t>Due to banks and correspondents</t>
        </is>
      </c>
      <c r="B9" s="5" t="n">
        <v>1854351</v>
      </c>
      <c r="C9" s="5" t="n">
        <v>3693328</v>
      </c>
    </row>
    <row r="10">
      <c r="A10" s="4" t="inlineStr">
        <is>
          <t>From 1 to 3 years</t>
        </is>
      </c>
    </row>
    <row r="11">
      <c r="A11" s="3" t="inlineStr">
        <is>
          <t>Disclosure Of Deposits From Banks Explanatory [Line Items]</t>
        </is>
      </c>
    </row>
    <row r="12">
      <c r="A12" s="4" t="inlineStr">
        <is>
          <t>Due to banks and correspondents</t>
        </is>
      </c>
      <c r="B12" s="5" t="n">
        <v>819991</v>
      </c>
      <c r="C12" s="5" t="n">
        <v>559511</v>
      </c>
    </row>
    <row r="13">
      <c r="A13" s="4" t="inlineStr">
        <is>
          <t>From 3 to 5 years</t>
        </is>
      </c>
    </row>
    <row r="14">
      <c r="A14" s="3" t="inlineStr">
        <is>
          <t>Disclosure Of Deposits From Banks Explanatory [Line Items]</t>
        </is>
      </c>
    </row>
    <row r="15">
      <c r="A15" s="4" t="inlineStr">
        <is>
          <t>Due to banks and correspondents</t>
        </is>
      </c>
      <c r="B15" s="5" t="n">
        <v>601258</v>
      </c>
      <c r="C15" s="5" t="n">
        <v>614265</v>
      </c>
    </row>
    <row r="16">
      <c r="A16" s="4" t="inlineStr">
        <is>
          <t>Over 5 years</t>
        </is>
      </c>
    </row>
    <row r="17">
      <c r="A17" s="3" t="inlineStr">
        <is>
          <t>Disclosure Of Deposits From Banks Explanatory [Line Items]</t>
        </is>
      </c>
    </row>
    <row r="18">
      <c r="A18" s="4" t="inlineStr">
        <is>
          <t>Due to banks and correspondents</t>
        </is>
      </c>
      <c r="B18" s="4" t="inlineStr">
        <is>
          <t>S/ 2,635,544</t>
        </is>
      </c>
      <c r="C18" s="4" t="inlineStr">
        <is>
          <t>S/ 1,868,77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 NET</t>
        </is>
      </c>
      <c r="B1" s="2" t="inlineStr">
        <is>
          <t>12 Months Ended</t>
        </is>
      </c>
    </row>
    <row r="2">
      <c r="B2" s="2" t="inlineStr">
        <is>
          <t>Dec. 31, 2020</t>
        </is>
      </c>
    </row>
    <row r="3">
      <c r="A3" s="3" t="inlineStr">
        <is>
          <t>LOANS, NET</t>
        </is>
      </c>
    </row>
    <row r="4">
      <c r="A4" s="4" t="inlineStr">
        <is>
          <t>LOANS, NET</t>
        </is>
      </c>
      <c r="B4" s="4" t="inlineStr">
        <is>
          <t>7 LOANS, NET
a) This item consists of the following:
2020
2019
S/(000)
S/(000)
Direct loans -
Loans
115,213,536
91,481,200
Credit cards
5,629,189
8,479,355
Leasing receivables
5,775,917
5,978,421
Factoring receivables
2,153,689
2,015,513
Discounted notes
1,483,723
2,200,142
Advances and overdrafts in current account
52,807
162,149
Refinanced loans
1,669,395
1,186,167
Restructured loans
—
125
Total direct loans
131,978,256
111,503,072
Internal overdue loans and under legal collection loans
4,685,569
3,304,886
136,663,825
114,807,958
Add (less) -
Accrued interest
1,197,489
870,410
Unearned interest
(201,429)
(68,689)
Total direct loans
137,659,885
115,609,679
Allowance for loan losses (c)
(9,898,760)
(5,123,962)
Total direct loans, net
127,761,125
110,485,717
The increase of the credits, accrued interest and unearned interest as of December 31, 2020 compared to December 31, 2019, is mainly due to the credits from the Reactiva Peru program and Effective Credits disbursed between the months of May to December 2020. The total granted through this program as of December 31, 2020 is S/24,286.5 million. Loans reporting operations with guarantee of the National Government amount to S/21,672.8 million, see Note 5(c). See more details of the Reactiva Peru program in the Note 2(b).
The government, to serve small companies that the Reactiva Perú program does not reach, has established the Business Support Fund for the MYPE (FAE-MYPE) which represents for Mibanco a total of S/79.9 million and S/273.6 million for FAE-MYPE 1 and FAE-MYPE 2, respectively as of December 31, 2020. See more details of the FAE-MYPE program in the Note 2(b).
Likewise, due COVID-19 Pandemic effects, BCP and Mibanco, the main Subsidiaries of Credicorp have offered its clients in Retail Banking the opportunity to reschedule their loans for 30 or 90 days without incurring in overdue fees and interest on capital. As of December 31, 2020, the rescheduled portfolio amounts to a total of S/24,813.2 million.
In the loan portfolio, the most vulnerable segments are: Mibanco and within BCP stand-alone SME-Pyme and individuals, where debt reprogramming rates reached 15.28 percent, 20.76 percent and 33.54 percent respectively at the end as of December 31, 2020.
b) As of December 31, 2020 and 2019, the composition of the gross credit balance is as follows:
2020
2019
S/(000)
S/(000)
Direct loans
136,663,825
114,807,958
Indirect loans, Note 21(a)
20,973,810
21,081,035
Banker’s acceptances outstanding
455,343
535,222
Total
158,092,978
136,424,215
The movement of gross balance of loan portfolio by stages is as follows for the periods of 2020 and 2019:
Stage 1
Balance at
Transfer
Transfer
New loans,
Transfers
Exchange
Acquisition of
Balance at
December 31,
Transfer to
Transfer to
from
from
liquidation and
between classes
Sale of loan
differences and
business,
December
Loans by class
2018
Stage 2
Stage 3
Stage 2
Stage 3
write-offs, net
of loans
portfolio
others
Note 2(a)
31, 2020
S/(000)
S/(000)
S/(000)
S/(000)
S/(000)
S/(000)
S/(000)
S/(000)
S/(000)
S/(000)
S/(000)
Commercial loans
75,838,248
(11,454,423)
(1,156,992)
6,357,672
208,847
9,161,013
3,077,315
—
2,335,115
—
84,366,795
Residential mortgage loans
17,903,028
(2,119,501)
(85,736)
965,659
10,610
1,064,765
7,965
—
316,525
—
18,063,315
Micro-business loans
13,782,323
(12,403,714)
(395,404)
2,699,000
117,762
10,635,242
(3,006,249)
—
151,833
—
11,580,793
Consumer loans
12,222,858
(4,958,492)
(769,528)
2,018,818
21,518
1,438,695
(79,031)
—
85,666
—
9,980,504
Total
119,746,457
(30,936,130)
(2,407,660)
12,041,149
358,737
22,299,715
—
—
2,889,139
—
123,991,407
Stage 2
Balance at
Transfer
Transfer
New loans,
Transfers
Exchange
Acquisition of
Balance at
December 31,
Transfer to
Transfer to
from
from
liquidation and
between classes
Sale of loan
differences and
business,
December
Loans by class
2019
Stage 1
Stage 3
Stage 1
Stage 3
write-offs, net
of loans
portfolio
others
Note 2(a)
31, 2020
S/(000)
S/(000)
S/(000)
S/(000)
S/(000)
S/(000)
S/(000)
S/(000)
S/(000)
S/(000)
S/(000)
Commercial loans
4,883,039
(6,357,672)
(1,690,324)
11,454,423
301,053
421,704
915,980
—
161,956
—
10,090,159
Residential mortgage loans
778,702
(965,659)
(276,415)
2,119,501
7,597
(317,002)
173
—
13,563
—
1,360,460
Micro-business loans
1,839,597
(2,699,000)
(1,001,599)
12,403,714
95,468
(1,283,205)
(906,426)
—
3,398
—
8,451,947
Consumer loans
2,210,504
(2,018,818)
(1,235,709)
4,958,492
62,822
(1,385,764)
(9,727)
—
2,376
—
2,584,176
Total
9,711,842
(12,041,149)
(4,204,047)
30,936,130
466,940
(2,564,267)
—
—
181,293
—
Stage 3
Balance at
Transfer
Transfer
New loans,
Transfers
Exchange
Acquisition of
Balance at
December 31,
Transfer to
Transfer to
from
from
liquidation and
between classes
Sale of loan
differences and
business,
December
Loans by class
2019
Stage 1
Stage 3
Stage 1
Stage 3
write-offs, net
of loans
portfolio
others
Note 2(a)
31, 2020
S/(000)
S/(000)
S/(000)
S/(000)
S/(000)
S/(000)
S/(000)
S/(000)
S/(000)
S/(000)
S/(000)
Commercial loans
3,771,417
(208,847)
(301,053)
1,156,992
1,690,324
606,823
9,933
(14,938)
139,830
—
6,850,481
Residential mortgage loans
994,991
(10,610)
(7,597)
85,736
276,415
(207,041)
1
(8,167)
20,877
—
1,144,605
Micro-business loans
1,350,858
(117,762)
(95,468)
395,404
1,001,599
(566,112)
2,738
(3,934)
11,125
—
1,978,448
Consumer loans
848,650
(21,518)
(62,822)
769,528
1,235,709
(1,115,561)
(12,672)
(3,607)
3,588
—
1,641,295
Total
6,965,916
(358,737)
(466,940)
2,407,660
4,204,047
(1,281,891)
—
(30,646)
175,420
—
11,614,829
Consolidated 3 Stages
Balance at
Transfers
Exchange
Acquisition of
Balance at
December 31,
Write-offs,
New loans and
between classes
Sale of loan
differences
business,
December
Loans by class
2019
net
liquidation, net
of loans
portfolio
and others
Note 2(a)
31, 2020
S/(000)
S/(000)
S/(000)
S/(000)
S/(000)
S/(000)
S/(000)
S/(000)
Commercial loans
84,492,704
(115,471)
10,305,011
4,003,228
(14,938)
2,636,901
—
101,307,435
Residential mortgage loans
19,676,721
(39,862)
580,584
8,139
(8,167)
350,965
—
20,568,380
Micro-business loans
16,972,778
(506,473)
9,292,398
(3,909,937)
(3,934)
166,356
—
22,011,188
Consumer loans
15,282,012
(531,964)
(530,666)
(101,430)
(3,607)
91,630
—
14,205,975
Total
136,424,215
(1,193,770)
19,647,327
—
(30,646)
3,245,852
—
158,092,978
Stage 1
Balance at
Transfer
Transfer
New loans,
Transfers
Exchange
Acquisition of
Balance at
December 31,
Transfer to
Transfer to
from
from
liquidation and
between classes
Sale of loan
differences and
bussiness,
December
Loans by class
2018
Stage 2
Stage 3
Stage 2
Stage 3
write-offs, net
of loans
portfolio
others
Note 2(a)
31, 2019
S/(000)
S/(000)
S/(000)
S/(000)
S/(000)
S/(000)
S/(000)
S/(000)
S/(000)
S/(000)
S/(000)
Commercial loans
74,210,068
(1,157,585)
(569,032)
1,511,304
13,724
1,608,096
370,433
—
(312,259)
163,499
75,838,248
Residential mortgage loans
16,049,110
(411,622)
(135,231)
315,586
12,980
2,108,051
2,633
—
(64,077)
25,598
17,903,028
Micro-business loans
12,236,140
(504,971)
(440,088)
491,781
12,896
1,973,561
(355,466)
—
(462)
368,932
13,782,323
Consumer loans
10,712,871
(624,147)
(307,297)
527,363
17,725
1,832,590
(17,600)
—
(9,896)
91,249
12,222,858
Total
113,208,189
(2,698,325)
(1,451,648)
2,846,034
57,325
7,522,298
−
—
(386,694)
649,278
119,746,457
Stage 2
Balance at
Transfer
Transfer
New loans,
Transfers
Exchange
Acquisition of
Balance at
December 31,
Transfer to
Transfer to
from
from
liquidation and
between classes
Sale of loan
differences and
bussiness,
December
Loans by class
2018
Stage 1
Stage 3
Stage 1
Stage 3
write-offs, net
of loans
portfolio
others
Note 2(a)
31, 2019
S/(000)
S/(000)
S/(000)
S/(000)
S/(000)
S/(000)
S/(000)
S/(000)
S/(000)
S/(000)
S/(000)
Commercial loans
7,530,106
(1,511,304)
(381,261)
1,157,585
8,894
(1,960,025)
54,299
—
(20,022)
4,767
4,883,039
Residential mortgage loans
762,549
(315,586)
(142,954)
411,622
4,840
59,553
155
—
(1,813)
336
778,702
Micro-business loans
1,965,061
(491,781)
(208,610)
504,971
6,320
95,835
(53,193)
—
(311)
21,305
1,839,597
Consumer loans
1,920,204
(527,363)
(166,708)
624,147
22,807
330,963
(1,261)
—
369
7,346
2,210,504
Total
12,177,920
(2,846,034)
(899,533)
2,698,325
42,861
(1,473,674)
−
—
(21,777)
33,754
9,711,842
Stage 3
Balance at
Transfer
Transfer
New loans,
Transfers
Exchange
Acquisition of
Balance at
December 31,
Transfer to
Transfer to
from
from
liquidation and
between classes
Sale of loan
differences and
bussiness,
December
Loans by class
2018
Stage 1
Stage 2
Stage 1
Stage 2
write-offs, net
of loans
portfolio
others
Note 2(a)
31, 2019
S/(000)
S/(000)
S/(000)
S/(000)
S/(000)
S/(000)
S/(000)
S/(000)
S/(000)
S/(000)
S/(000)
Commercial loans
3,398,900
(13,724)
(8,894)
569,032
381,261
(446,188)
(33,193)
(72,219)
(18,719)
15,161
3,771,417
Residential mortgage loans
959,033
(12,980)
(4,840)
135,231
142,954
(179,012)
−
(41,080)
(4,634)
319
994,991
Micro-business loans
1,257,956
(12,896)
(6,320)
440,088
208,610
(591,241)
32,745
(33,262)
(366)
55,544
1,350,858
Consumer loans
700,865
(17,725)
(22,807)
307,297
166,708
(296,338)
448
(5,220)
(481)
15,903
848,650
Total
6,316,754
(57,325)
(42,861)
1,451,648
899,533
(1,512,779)
−
(151,781)
(24,200)
86,927
6,965,916
Consolidated 3 Stages
Balance at
Transfers
Exchange
Acquisition of
Balance at
December 31,
Write-offs,
New loans and
between classes
Sale of loan
differences
bussiness,
December
Loans by class
2018
net
liquidation, net
of loans
portfolio
and others
Note 2(a)
31, 2019
S/(000)
S/(000)
S/(000)
S/(000)
S/(000)
S/(000)
S/(000)
S/(000)
Commercial loans
85,139,074
(115,040)
(683,077)
391,539
(72,219)
(351,000)
183,427
84,492,704
Residential mortgage loans
17,770,692
(11,671)
2,000,263
2,788
(41,080)
(70,524)
26,253
19,676,721
Micro-business loans
15,459,157
(666,506)
2,144,661
(375,914)
(33,262)
(1,139)
445,781
16,972,778
Consumer loans
13,333,940
(747,948)
2,615,163
(18,413)
(5,220)
(10,008)
114,498
15,282,012
Total
131,702,863
(1,541,165)
6,077,010
−
(151,781)
(432,671)
769,959
136,424,215
c) At December 31, 2020 and 2019, the allowance for loan loss for direct and indirect loans was determined under the expected credit loss model as established in IFRS 9. The movement in the allowance for loan loss is shown below for direct and indirect loans:
Stage 1
New loans
Transfers
Balance at
Transfer
Transfer
liquidation,
Changes in
between
Exchange
Acquisition
Balance at
December 31,
Transfer to
Transfer to
from
from
and write-
PDs, LGDs,
classes of
Sale of loan
differences
of business,
December
Loans by class
2019
Stage 2
Stage 3
Stage 2
Stage 3
offs, net
EADs
loans
portfolio
and others
Note 2(a)
31, 2020
S/(000)
S/(000)
S/(000)
S/(000)
S/(000)
S/(000)
S/(000)
S/(000)
S/(000)
S/(000)
S/(000)
S/(000)
Commercial loans
388,685
(319,248)
(22,486)
316,999
17,175
30,824
107,989
155,568
—
45,997
—
721,503
Residential mortgage loans
38,085
(43,170)
(1,721)
31,320
4,980
30,797
92,322
258
—
5,064
—
157,935
Micro-business loans
425,642
(854,632)
(63,397)
324,242
26,997
551,140
199,197
(14,574)
—
15,573
—
610,188
Consumer loans
248,355
(392,000)
(45,561)
418,592
29,305
422,158
(191,856)
(141,252)
—
7,695
—
355,436
Total
1,100,767
(1,609,050)
(133,165)
1,091,153
78,457
1,034,919
207,652
—
—
74,329
—
1,845,062
Stage 2
New loans
Transfers
Balance at
Transfer
Transfer
liquidation,
Changes in
between
Exchange
Acquisition
Balance at
December 31,
Transfer to
Transfer to
from
from
and write-
PDs, LGDs,
classes of
Sale of loan
differences
of business,
December
Loans by class
2019
Stage 1
Stage 3
Stage 1
Stage 3
offs, net
EADs
loans
portfolio
and others
Note 2(a)
31, 2020
S/(000)
S/(000)
S/(000)
S/(000)
S/(000)
S/(000)
S/(000)
S/(000)
S/(000)
S/(000)
S/(000)
S/(000)
Commercial loans
166,135
(316,999)
(117,858)
319,248
42,832
4,911
473,890
91,534
—
2,523
—
666,216
Residential mortgage loans
25,684
(31,320)
(19,698)
43,170
3,977
(24,980)
113,363
4
—
1,539
—
111,739
Micro-business loans
249,960
(324,242)
(275,227)
854,632
51,478
(231,405)
851,228
(88,758)
—
312
—
1,087,978
Consumer loans
513,431
(418,592)
(650,885)
392,000
57,554
(285,948)
1,341,355
(2,780)
—
177
—
946,312
Total
955,210
(1,091,153)
(1,063,668)
1,609,050
155,841
(537,422)
2,779,836
—
—
4,551
—
2,812,245
Stage 3
New loans
Transfers
Balance at
Transfer
Transfer
liquidation,
Changes in
between
Exchange
Acquisition
Balance at
December 31,
Transfer to
Transfer to
from
from
and write-
PDs, LGDs,
classes of
Sale of loan
differences
of business,
December
Loans by class
2019
Stage 1
Stage 2
Stage 1
Stage 2
offs, net
EADs
loans
portfolio
and others
Note 2(a)
31, 2020
S/(000)
S/(000)
S/(000)
S/(000)
S/(000)
S/(000)
S/(000)
S/(000)
S/(000)
S/(000)
S/(000)
S/(000)
Commercial loans
1,315,227
(17,175)
(42,832)
22,486
118,072
(154,589)
989,400
(22,478)
(13,124)
34,440
—
2,229,427
Residential mortgage loans
472,711
(4,980)
(3,977)
1,721
19,698
(102,806)
247,475
1
(4,523)
14,430
—
639,750
Micro-business loans
960,885
(26,997)
(51,478)
63,397
275,227
(683,408)
870,928
31,414
(3,511)
9,531
—
1,445,988
Consumer loans
702,959
(29,305)
(57,554)
45,561
650,885
(954,465)
1,113,651
(8,937)
(2,332)
2,902
—
1,463,365
Total
3,451,782
(78,457)
(155,841)
133,165
1,063,882
(1,895,268)
3,221,454
—
(23,490)
61,303
—
5,778,530
Consolidated 3 Stages
Credit loss of the period
New loans
Transfers
Balance at
and
Changes in
between
Exchange
Acquisition
Balance at
December
Write-offs,
liquidation,
PDs, LGDs,
classes of
Sale of loan
differences
of business,
December
Loans by class
31, 2019
net
net
EADs
loans
portfolio
and others
Note 2(a)
31, 2020 (*)
S/(000)
S/(000)
S/(000)
S/(000)
S/(000)
S/(000)
S/(000)
S/(000)
S/(000)
Commercial loans
1,870,047
(141,669)
22,815
1,571,279
224,624
(13,124)
82,960
—
3,616,932
Residential mortgage loans
536,480
(46,519)
(50,470)
453,160
263
(4,523)
21,033
—
909,424
Micro-business loans
1,636,487
(529,268)
165,595
1,921,353
(71,918)
(3,511)
25,416
—
3,144,154
Consumer loans
1,464,745
(551,662)
(266,593)
2,263,150
(152,969)
(2,332)
10,774
—
2,765,113
Total
5,507,759
(1,269,118)
(128,653)
6,208,942
—
(23,490)
140,183
—
10,435,623
Stage 1
New loans
Transfers
Balance at
Transfer
Transfer
liquidation,
Changes in
between
Exchange
Acquisition
Balance at
December 31,
Transfer to
Transfer to
from
from
and write-
PDs, LGDs,
classes of
Sale of loan
differences
of business,
December
Loans by class
2018
Stage 2
Stage 3
Stage 2
Stage 3
offs, net
EADs
loans
portfolio
and others
Note 2(a)
31, 2019
S/(000)
S/(000)
S/(000)
S/(000)
S/(000)
S/(000)
S/(000)
S/(000)
S/(000)
S/(000)
S/(000)
S/(000)
Commercial loans
311,767
(11,258)
(9,281)
41,033
9,492
36,768
10,982
4,886
—
(8,834)
3,130
388,685
Residential mortgage loans
31,479
(2,069)
(726)
7,857
6,178
6,850
(11,675)
134
—
(490)
547
38,085
Micro-business loans
342,519
(22,272)
(49,368)
57,319
9,631
(71,852)
149,468
(6,511)
—
(5,759)
22,467
425,642
Consumer loans
276,019
(18,691)
(80,991)
90,915
16,831
(97,213)
57,927
1,491
—
(176)
2,243
248,355
Total
961,784
(54,290)
(140,366)
197,124
42,132
(125,447)
206,702
—
—
(15,259)
28,387
1,100,767
Stage 2
New loans
Transfers
Balance at
Transfer
Transfer
liquidation,
Changes in
between
Exchange
Acquisition
Balance at
December 31,
Transfer to
Transfer to
from
from
and write-
PDs, LGDs,
classes of
Sale of loan
differences
of business,
December
Loans by class
2018
Stage 1
Stage 3
Stage 1
Stage 3
offs, net
EADs
loans
portfolio
and others
Note 2(a)
31, 2019
S/(000)
S/(000)
S/(000)
S/(000)
S/(000)
S/(000)
S/(000)
S/(000)
S/(000)
S/(000)
S/(000)
S/(000)
Commercial loans
151,999
(41,033)
(21,988)
11,258
6,102
(4,601)
62,277
994
—
(511)
1,638
166,135
Residential mortgage loans
22,404
(7,857)
(4,562)
2,069
2,434
2,780
8,409
42
—
(100)
65
25,684
Micro-business loans
263,593
(57,319)
(43,113)
22,272
5,576
(121,662)
172,546
(956)
—
63
8,960
249,960
Consumer loans
500,535
(90,915)
(43,031)
18,691
21,996
(153,370)
257,845
(80)
—
(19)
1,779
513,431
Total
938,531
(197,124)
(112,694)
54,290
36,108
(276,853)
501,077
—
—
(567)
12,442
955,210
Stage 3
New loans
Transfers
Balance at
Transfer
Transfer
liquidation,
Changes in
between
Exchange
Acquisition
Balance at
December 31,
Transfer to
Transfer to
from
from
and write-
PDs, LGDs,
classes of
Sale of loan
differences
of business,
December
Loans by class
2018
Stage 1
Stage 2
Stage 1
Stage 2
offs, net
EADs
loans
portfolio
and others
Note 2(a)
31, 2019
S/(000)
S/(000)
S/(000)
S/(000)
S/(000)
S/(000)
S/(000)
S/(000)
S/(000)
S/(000)
S/(000)
S/(000)
Commercial loans
1,355,363
(9,492)
(6,102)
9,281
21,988
(275,028)
301,493
(33,973)
(55,783)
(6,348)
13,828
1,315,227
Residential mortgage loans
470,286
(6,178)
(2,434)
726
4,562
(101,740)
146,860
—
(24,319)
(15,245)
193
472,711
Micro-business loans
979,292
(9,631)
(5,576)
49,368
43,113
(457,093)
327,884
32,878
(27,267)
(22,688)
50,605
960,885
Consumer loans
609,275
(16,831)
(21,996)
80,991
43,031
(255,086)
284,403
1,095
(3,943)
(30,628)
12,648
702,959
Total
3,414,216
(42,132)
(36,108)
140,366
112,694
(1,088,947)
1,060,640
—
(111,312)
(74,909)
77,274
3,451,782
Consolidated 3 Stages
Credit loss of the period
Balance at
New loans
Changes in
Transfers
Sale of
Exchange
Acquisition
Balance at
December
Write-offs,
and
PDs, LGDs,
between classes of
loan
differences
of business,
December
Loans by class
31, 2018
net
liquidation,net
EADs
loans
portfolio
and others
Note 2(a)
31, 2019 (*)
S/(000)
S/(000)
S/(000)
S/(000)
S/(000)
S/(000)
S/(000)
S/(000)
S/(000)
Commercial loans
1,819,129
(181,520)
(61,341)
374,752
(28,093)
(55,783)
(15,693)
18,596
1,870,047
Residential mortgage loans
524,169
(42,920)
(49,190)
143,594
176
(24,319)
(15,835)
805
536,480
Micro-business loans
1,585,404
(816,886)
166,279
649,898
25,411
(27,267)
(28,384)
82,032
1,636,487
Consumer loans
1,385,829
(781,593)
275,924
600,175
2,506
(3,943)
(30,823)
16,670
1,464,745
Total
5,314,531
(1,822,919)
331,672
1,768,419
—
(111,312)
(90,735)
118,103
5,507,759
(*) The movement in the allowance for loan losses of the period 2020 includes the allowance for direct and indirect loans for approximately S/9,898.8 million and S/536.9 million, respectively (approximately S/5,124.0 million and S/383.8 million, respectively, at December 31, 2019). The expected loan loss for indirect loan is included in “Other liabilities” of the consolidated statement of financial position, Note 13(a). In Management’s opinion, the allowance for loan losses recorded as of December 31, 2020 and 2019 has been established in accordance with IFRS 9 and is sufficient to cover incurred losses on the loan portfolio.
During the 2020, Credicorp’s stock of provisions increased significantly compared to the stock as of December 31, 2019, mainly in the two first quarters, due to the projected effects related to COVID-19. This increase was reduced during the last two quarters of 2020 due to the end of the confinement, the progressive economic reactivation observed in the early indicators and better macroeconomic expectations for the following years. It should be noted that these expectations can be altered by future waves of infections or strict confinement measures.
The main methodological adjustments in internal credit risk models made during 2020 are:
-
Internal models were reviewed, and upgrades were carried out using representative and updated COVID-19 impact customer surveys, using updated information on customer transaction after confinement. This made it possible to characterize the different types of clients in order to assign them the corresponding level of risk in a granular manner and in line with the first observed indicators of early payment of the transactions and portfolio maturities (real data observed that complements the assumptions used).
-
LGD (Loss Given Default) estimates were adjusted with updated information on assumptions, recovery costs and payments from clients in arrears, in order to collect the impact of COVID-19 on recoveries, which have been affected by delays in lawsuits, deterioration in the value of guarantees and increased penalties.
Further, the macroeconomic projections were updated, collecting a better expectation for 2021, although it is noted that these projections are not expected to recover the absolute levels of the pre-Covid-19 context yet.
d) Interest rates on loans are set considering the rates prevailing in the markets where the Group’s subsidiaries operate.
e) A portion of the loan portfolio is collateralized with guarantees received from customers, which mainly consist of mortgages, trust assignments, securities and industrial and mercantile pledges.
f) The following table presents the gross direct loan portfolio at December 31, 2020 and 2019 by maturity based on the remaining period to the payment due date:
2020
2019
S/(000)
S/(000)
Outstanding loans -
Up to 1 year
51,346,112
53,306,936
From 1 to 3 years
40,897,556
24,586,441
From 3 to 5 years
12,812,446
9,615,514
More than 5 years
26,922,142
23,994,181
131,978,256
111,503,072
Internal overdue loans -
Overdue 90 days
984,630
692,161
Over 90 days
3,700,939
2,612,725
4,685,569
3,304,886
Total
136,663,825
114,807,958
See credit risk analysis in Note 34.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DUE TO BANKS AND CORRESPONDENTS - Additional information (Details) S/ in Thousands, $ in Millions</t>
        </is>
      </c>
      <c r="B1" s="2" t="inlineStr">
        <is>
          <t>Dec. 31, 2020USD ($)</t>
        </is>
      </c>
      <c r="C1" s="2" t="inlineStr">
        <is>
          <t>Dec. 31, 2020PEN (S/)</t>
        </is>
      </c>
      <c r="D1" s="2" t="inlineStr">
        <is>
          <t>Dec. 31, 2019USD ($)</t>
        </is>
      </c>
      <c r="E1" s="2" t="inlineStr">
        <is>
          <t>Dec. 31, 2019PEN (S/)</t>
        </is>
      </c>
    </row>
    <row r="2">
      <c r="A2" s="3" t="inlineStr">
        <is>
          <t>Disclosure Of Deposits From Banks Explanatory [Line Items]</t>
        </is>
      </c>
    </row>
    <row r="3">
      <c r="A3" s="4" t="inlineStr">
        <is>
          <t>Promotional credit lines</t>
        </is>
      </c>
      <c r="C3" s="4" t="inlineStr">
        <is>
          <t>S/ 3,203,263</t>
        </is>
      </c>
      <c r="E3" s="4" t="inlineStr">
        <is>
          <t>S/ 2,938,981</t>
        </is>
      </c>
    </row>
    <row r="4">
      <c r="A4" s="4" t="inlineStr">
        <is>
          <t>Foreign currency</t>
        </is>
      </c>
    </row>
    <row r="5">
      <c r="A5" s="3" t="inlineStr">
        <is>
          <t>Disclosure Of Deposits From Banks Explanatory [Line Items]</t>
        </is>
      </c>
    </row>
    <row r="6">
      <c r="A6" s="4" t="inlineStr">
        <is>
          <t>Borrowings, interest rate</t>
        </is>
      </c>
      <c r="B6" s="4" t="inlineStr">
        <is>
          <t>6.40%</t>
        </is>
      </c>
      <c r="C6" s="4" t="inlineStr">
        <is>
          <t>6.40%</t>
        </is>
      </c>
      <c r="D6" s="4" t="inlineStr">
        <is>
          <t>7.75%</t>
        </is>
      </c>
      <c r="E6" s="4" t="inlineStr">
        <is>
          <t>7.75%</t>
        </is>
      </c>
    </row>
    <row r="7">
      <c r="A7" s="4" t="inlineStr">
        <is>
          <t>Minimum | Soles currency</t>
        </is>
      </c>
    </row>
    <row r="8">
      <c r="A8" s="3" t="inlineStr">
        <is>
          <t>Disclosure Of Deposits From Banks Explanatory [Line Items]</t>
        </is>
      </c>
    </row>
    <row r="9">
      <c r="A9" s="4" t="inlineStr">
        <is>
          <t>Borrowings, interest rate</t>
        </is>
      </c>
      <c r="B9" s="4" t="inlineStr">
        <is>
          <t>3.98%</t>
        </is>
      </c>
      <c r="C9" s="4" t="inlineStr">
        <is>
          <t>3.98%</t>
        </is>
      </c>
      <c r="D9" s="4" t="inlineStr">
        <is>
          <t>4.20%</t>
        </is>
      </c>
      <c r="E9" s="4" t="inlineStr">
        <is>
          <t>4.20%</t>
        </is>
      </c>
    </row>
    <row r="10">
      <c r="A10" s="4" t="inlineStr">
        <is>
          <t>Maximum | Soles currency</t>
        </is>
      </c>
    </row>
    <row r="11">
      <c r="A11" s="3" t="inlineStr">
        <is>
          <t>Disclosure Of Deposits From Banks Explanatory [Line Items]</t>
        </is>
      </c>
    </row>
    <row r="12">
      <c r="A12" s="4" t="inlineStr">
        <is>
          <t>Borrowings, interest rate</t>
        </is>
      </c>
      <c r="B12" s="4" t="inlineStr">
        <is>
          <t>7.25%</t>
        </is>
      </c>
      <c r="C12" s="4" t="inlineStr">
        <is>
          <t>7.25%</t>
        </is>
      </c>
      <c r="D12" s="4" t="inlineStr">
        <is>
          <t>7.60%</t>
        </is>
      </c>
      <c r="E12" s="4" t="inlineStr">
        <is>
          <t>7.60%</t>
        </is>
      </c>
    </row>
    <row r="13">
      <c r="A13" s="4" t="inlineStr">
        <is>
          <t>International funds and others [Member] | Minimum | Soles currency</t>
        </is>
      </c>
    </row>
    <row r="14">
      <c r="A14" s="3" t="inlineStr">
        <is>
          <t>Disclosure Of Deposits From Banks Explanatory [Line Items]</t>
        </is>
      </c>
    </row>
    <row r="15">
      <c r="A15" s="4" t="inlineStr">
        <is>
          <t>Borrowings, interest rate</t>
        </is>
      </c>
      <c r="B15" s="4" t="inlineStr">
        <is>
          <t>0.92%</t>
        </is>
      </c>
      <c r="C15" s="4" t="inlineStr">
        <is>
          <t>0.92%</t>
        </is>
      </c>
      <c r="D15" s="4" t="inlineStr">
        <is>
          <t>3.17%</t>
        </is>
      </c>
      <c r="E15" s="4" t="inlineStr">
        <is>
          <t>3.17%</t>
        </is>
      </c>
    </row>
    <row r="16">
      <c r="A16" s="4" t="inlineStr">
        <is>
          <t>International funds and others [Member] | Minimum | Foreign currency</t>
        </is>
      </c>
    </row>
    <row r="17">
      <c r="A17" s="3" t="inlineStr">
        <is>
          <t>Disclosure Of Deposits From Banks Explanatory [Line Items]</t>
        </is>
      </c>
    </row>
    <row r="18">
      <c r="A18" s="4" t="inlineStr">
        <is>
          <t>Borrowings, interest rate</t>
        </is>
      </c>
      <c r="B18" s="4" t="inlineStr">
        <is>
          <t>0.40%</t>
        </is>
      </c>
      <c r="C18" s="4" t="inlineStr">
        <is>
          <t>0.40%</t>
        </is>
      </c>
      <c r="D18" s="4" t="inlineStr">
        <is>
          <t>0.50%</t>
        </is>
      </c>
      <c r="E18" s="4" t="inlineStr">
        <is>
          <t>0.50%</t>
        </is>
      </c>
    </row>
    <row r="19">
      <c r="A19" s="4" t="inlineStr">
        <is>
          <t>International funds and others [Member] | Maximum | Soles currency</t>
        </is>
      </c>
    </row>
    <row r="20">
      <c r="A20" s="3" t="inlineStr">
        <is>
          <t>Disclosure Of Deposits From Banks Explanatory [Line Items]</t>
        </is>
      </c>
    </row>
    <row r="21">
      <c r="A21" s="4" t="inlineStr">
        <is>
          <t>Borrowings, interest rate</t>
        </is>
      </c>
      <c r="B21" s="4" t="inlineStr">
        <is>
          <t>4.30%</t>
        </is>
      </c>
      <c r="C21" s="4" t="inlineStr">
        <is>
          <t>4.30%</t>
        </is>
      </c>
      <c r="D21" s="4" t="inlineStr">
        <is>
          <t>8.67%</t>
        </is>
      </c>
      <c r="E21" s="4" t="inlineStr">
        <is>
          <t>8.67%</t>
        </is>
      </c>
    </row>
    <row r="22">
      <c r="A22" s="4" t="inlineStr">
        <is>
          <t>International funds and others [Member] | Maximum | Foreign currency</t>
        </is>
      </c>
    </row>
    <row r="23">
      <c r="A23" s="3" t="inlineStr">
        <is>
          <t>Disclosure Of Deposits From Banks Explanatory [Line Items]</t>
        </is>
      </c>
    </row>
    <row r="24">
      <c r="A24" s="4" t="inlineStr">
        <is>
          <t>Borrowings, interest rate</t>
        </is>
      </c>
      <c r="B24" s="4" t="inlineStr">
        <is>
          <t>8.30%</t>
        </is>
      </c>
      <c r="C24" s="4" t="inlineStr">
        <is>
          <t>8.30%</t>
        </is>
      </c>
      <c r="D24" s="4" t="inlineStr">
        <is>
          <t>9.65%</t>
        </is>
      </c>
      <c r="E24" s="4" t="inlineStr">
        <is>
          <t>9.65%</t>
        </is>
      </c>
    </row>
    <row r="25">
      <c r="A25" s="4" t="inlineStr">
        <is>
          <t>Promotional credit lines</t>
        </is>
      </c>
    </row>
    <row r="26">
      <c r="A26" s="3" t="inlineStr">
        <is>
          <t>Disclosure Of Deposits From Banks Explanatory [Line Items]</t>
        </is>
      </c>
    </row>
    <row r="27">
      <c r="A27" s="4" t="inlineStr">
        <is>
          <t>Secured bank loans received</t>
        </is>
      </c>
      <c r="C27" s="4" t="inlineStr">
        <is>
          <t>S/ 5,913,500</t>
        </is>
      </c>
      <c r="E27" s="4" t="inlineStr">
        <is>
          <t>S/ 8,593,000</t>
        </is>
      </c>
    </row>
    <row r="28">
      <c r="A28" s="4" t="inlineStr">
        <is>
          <t>Promotional credit lines</t>
        </is>
      </c>
      <c r="C28" s="5" t="n">
        <v>3203300</v>
      </c>
      <c r="E28" s="5" t="n">
        <v>2939000</v>
      </c>
    </row>
    <row r="29">
      <c r="A29" s="4" t="inlineStr">
        <is>
          <t>Bank of America, N.A. (v) | Interest rate swap</t>
        </is>
      </c>
    </row>
    <row r="30">
      <c r="A30" s="3" t="inlineStr">
        <is>
          <t>Disclosure Of Deposits From Banks Explanatory [Line Items]</t>
        </is>
      </c>
    </row>
    <row r="31">
      <c r="A31" s="4" t="inlineStr">
        <is>
          <t>Notional amount</t>
        </is>
      </c>
      <c r="B31" s="7" t="n">
        <v>300</v>
      </c>
      <c r="D31" s="7" t="n">
        <v>300</v>
      </c>
      <c r="E31" s="5" t="n">
        <v>994200</v>
      </c>
    </row>
    <row r="32">
      <c r="A32" s="4" t="inlineStr">
        <is>
          <t>Citibank N.A. | Interest rate swap</t>
        </is>
      </c>
    </row>
    <row r="33">
      <c r="A33" s="3" t="inlineStr">
        <is>
          <t>Disclosure Of Deposits From Banks Explanatory [Line Items]</t>
        </is>
      </c>
    </row>
    <row r="34">
      <c r="A34" s="4" t="inlineStr">
        <is>
          <t>Notional amount</t>
        </is>
      </c>
      <c r="B34" s="5" t="n">
        <v>100</v>
      </c>
      <c r="C34" s="4" t="inlineStr">
        <is>
          <t>S/ 362,100</t>
        </is>
      </c>
      <c r="D34" s="5" t="n">
        <v>200</v>
      </c>
      <c r="E34" s="5" t="n">
        <v>662800</v>
      </c>
    </row>
    <row r="35">
      <c r="A35" s="4" t="inlineStr">
        <is>
          <t>Banco de Desarrollo de America Latina - CAF</t>
        </is>
      </c>
    </row>
    <row r="36">
      <c r="A36" s="3" t="inlineStr">
        <is>
          <t>Disclosure Of Deposits From Banks Explanatory [Line Items]</t>
        </is>
      </c>
    </row>
    <row r="37">
      <c r="A37" s="4" t="inlineStr">
        <is>
          <t>Notional amount</t>
        </is>
      </c>
      <c r="B37" s="5" t="n">
        <v>100</v>
      </c>
      <c r="D37" s="5" t="n">
        <v>100</v>
      </c>
      <c r="E37" s="5" t="n">
        <v>331400</v>
      </c>
    </row>
    <row r="38">
      <c r="A38" s="4" t="inlineStr">
        <is>
          <t>Banco de Desarrollo de America Latina - CAF | Interest rate swap</t>
        </is>
      </c>
    </row>
    <row r="39">
      <c r="A39" s="3" t="inlineStr">
        <is>
          <t>Disclosure Of Deposits From Banks Explanatory [Line Items]</t>
        </is>
      </c>
    </row>
    <row r="40">
      <c r="A40" s="4" t="inlineStr">
        <is>
          <t>Notional amount</t>
        </is>
      </c>
      <c r="B40" s="7" t="n">
        <v>100</v>
      </c>
      <c r="D40" s="7" t="n">
        <v>100</v>
      </c>
      <c r="E40" s="4" t="inlineStr">
        <is>
          <t>S/ 331,4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CHNICAL RESERVES FOR INSURANCE CLAIMS AND PREMIUMS (Details) - PEN (S/) S/ in Thousands</t>
        </is>
      </c>
      <c r="B1" s="2" t="inlineStr">
        <is>
          <t>Dec. 31, 2020</t>
        </is>
      </c>
      <c r="C1" s="2" t="inlineStr">
        <is>
          <t>Dec. 31, 2019</t>
        </is>
      </c>
      <c r="D1" s="2" t="inlineStr">
        <is>
          <t>Dec. 31, 2018</t>
        </is>
      </c>
    </row>
    <row r="2">
      <c r="A2" s="3" t="inlineStr">
        <is>
          <t>Disclosure of insurance claim reserves and technical reserves [Line Items]</t>
        </is>
      </c>
    </row>
    <row r="3">
      <c r="A3" s="4" t="inlineStr">
        <is>
          <t>Provisions for future non-participating benefits</t>
        </is>
      </c>
      <c r="B3" s="4" t="inlineStr">
        <is>
          <t>S/ 11,675,076</t>
        </is>
      </c>
      <c r="C3" s="4" t="inlineStr">
        <is>
          <t>S/ 9,950,233</t>
        </is>
      </c>
    </row>
    <row r="4">
      <c r="A4" s="4" t="inlineStr">
        <is>
          <t>Life insurance contracts [member]</t>
        </is>
      </c>
    </row>
    <row r="5">
      <c r="A5" s="3" t="inlineStr">
        <is>
          <t>Disclosure of insurance claim reserves and technical reserves [Line Items]</t>
        </is>
      </c>
    </row>
    <row r="6">
      <c r="A6" s="4" t="inlineStr">
        <is>
          <t>Provisions for future non-participating benefits</t>
        </is>
      </c>
      <c r="B6" s="5" t="n">
        <v>10072788</v>
      </c>
      <c r="C6" s="5" t="n">
        <v>8457046</v>
      </c>
    </row>
    <row r="7">
      <c r="A7" s="4" t="inlineStr">
        <is>
          <t>General insurance contracts [Member]</t>
        </is>
      </c>
    </row>
    <row r="8">
      <c r="A8" s="3" t="inlineStr">
        <is>
          <t>Disclosure of insurance claim reserves and technical reserves [Line Items]</t>
        </is>
      </c>
    </row>
    <row r="9">
      <c r="A9" s="4" t="inlineStr">
        <is>
          <t>Provisions for future non-participating benefits</t>
        </is>
      </c>
      <c r="B9" s="5" t="n">
        <v>1286293</v>
      </c>
      <c r="C9" s="5" t="n">
        <v>1241717</v>
      </c>
    </row>
    <row r="10">
      <c r="A10" s="4" t="inlineStr">
        <is>
          <t>Health insurance contracts [Member]</t>
        </is>
      </c>
    </row>
    <row r="11">
      <c r="A11" s="3" t="inlineStr">
        <is>
          <t>Disclosure of insurance claim reserves and technical reserves [Line Items]</t>
        </is>
      </c>
    </row>
    <row r="12">
      <c r="A12" s="4" t="inlineStr">
        <is>
          <t>Provisions for future non-participating benefits</t>
        </is>
      </c>
      <c r="B12" s="5" t="n">
        <v>315995</v>
      </c>
      <c r="C12" s="5" t="n">
        <v>251470</v>
      </c>
    </row>
    <row r="13">
      <c r="A13" s="4" t="inlineStr">
        <is>
          <t>Direct claim reserve [Member]</t>
        </is>
      </c>
    </row>
    <row r="14">
      <c r="A14" s="3" t="inlineStr">
        <is>
          <t>Disclosure of insurance claim reserves and technical reserves [Line Items]</t>
        </is>
      </c>
    </row>
    <row r="15">
      <c r="A15" s="4" t="inlineStr">
        <is>
          <t>Provisions for future non-participating benefits</t>
        </is>
      </c>
      <c r="B15" s="5" t="n">
        <v>2050474</v>
      </c>
      <c r="C15" s="5" t="n">
        <v>1576228</v>
      </c>
    </row>
    <row r="16">
      <c r="A16" s="4" t="inlineStr">
        <is>
          <t>Direct claim reserve [Member] | Life insurance contracts [member]</t>
        </is>
      </c>
    </row>
    <row r="17">
      <c r="A17" s="3" t="inlineStr">
        <is>
          <t>Disclosure of insurance claim reserves and technical reserves [Line Items]</t>
        </is>
      </c>
    </row>
    <row r="18">
      <c r="A18" s="4" t="inlineStr">
        <is>
          <t>Provisions for future non-participating benefits</t>
        </is>
      </c>
      <c r="B18" s="5" t="n">
        <v>1288056</v>
      </c>
      <c r="C18" s="5" t="n">
        <v>908362</v>
      </c>
    </row>
    <row r="19">
      <c r="A19" s="4" t="inlineStr">
        <is>
          <t>Direct claim reserve [Member] | General insurance contracts [Member]</t>
        </is>
      </c>
    </row>
    <row r="20">
      <c r="A20" s="3" t="inlineStr">
        <is>
          <t>Disclosure of insurance claim reserves and technical reserves [Line Items]</t>
        </is>
      </c>
    </row>
    <row r="21">
      <c r="A21" s="4" t="inlineStr">
        <is>
          <t>Provisions for future non-participating benefits</t>
        </is>
      </c>
      <c r="B21" s="5" t="n">
        <v>629330</v>
      </c>
      <c r="C21" s="5" t="n">
        <v>590588</v>
      </c>
    </row>
    <row r="22">
      <c r="A22" s="4" t="inlineStr">
        <is>
          <t>Direct claim reserve [Member] | Health insurance contracts [Member]</t>
        </is>
      </c>
    </row>
    <row r="23">
      <c r="A23" s="3" t="inlineStr">
        <is>
          <t>Disclosure of insurance claim reserves and technical reserves [Line Items]</t>
        </is>
      </c>
    </row>
    <row r="24">
      <c r="A24" s="4" t="inlineStr">
        <is>
          <t>Provisions for future non-participating benefits</t>
        </is>
      </c>
      <c r="B24" s="5" t="n">
        <v>133088</v>
      </c>
      <c r="C24" s="5" t="n">
        <v>77278</v>
      </c>
    </row>
    <row r="25">
      <c r="A25" s="4" t="inlineStr">
        <is>
          <t>Technical claim reserve [Member]</t>
        </is>
      </c>
    </row>
    <row r="26">
      <c r="A26" s="3" t="inlineStr">
        <is>
          <t>Disclosure of insurance claim reserves and technical reserves [Line Items]</t>
        </is>
      </c>
    </row>
    <row r="27">
      <c r="A27" s="4" t="inlineStr">
        <is>
          <t>Provisions for future non-participating benefits</t>
        </is>
      </c>
      <c r="B27" s="5" t="n">
        <v>9624602</v>
      </c>
      <c r="C27" s="5" t="n">
        <v>8374005</v>
      </c>
      <c r="D27" s="4" t="inlineStr">
        <is>
          <t>S/ 7,086,001</t>
        </is>
      </c>
    </row>
    <row r="28">
      <c r="A28" s="4" t="inlineStr">
        <is>
          <t>Technical claim reserve [Member] | Life insurance contracts [member]</t>
        </is>
      </c>
    </row>
    <row r="29">
      <c r="A29" s="3" t="inlineStr">
        <is>
          <t>Disclosure of insurance claim reserves and technical reserves [Line Items]</t>
        </is>
      </c>
    </row>
    <row r="30">
      <c r="A30" s="4" t="inlineStr">
        <is>
          <t>Provisions for future non-participating benefits</t>
        </is>
      </c>
      <c r="B30" s="5" t="n">
        <v>8784732</v>
      </c>
      <c r="C30" s="5" t="n">
        <v>7548684</v>
      </c>
      <c r="D30" s="5" t="n">
        <v>6329512</v>
      </c>
    </row>
    <row r="31">
      <c r="A31" s="4" t="inlineStr">
        <is>
          <t>Technical claim reserve [Member] | General insurance contracts [Member]</t>
        </is>
      </c>
    </row>
    <row r="32">
      <c r="A32" s="3" t="inlineStr">
        <is>
          <t>Disclosure of insurance claim reserves and technical reserves [Line Items]</t>
        </is>
      </c>
    </row>
    <row r="33">
      <c r="A33" s="4" t="inlineStr">
        <is>
          <t>Provisions for future non-participating benefits</t>
        </is>
      </c>
      <c r="B33" s="5" t="n">
        <v>656963</v>
      </c>
      <c r="C33" s="5" t="n">
        <v>651129</v>
      </c>
      <c r="D33" s="5" t="n">
        <v>593938</v>
      </c>
    </row>
    <row r="34">
      <c r="A34" s="4" t="inlineStr">
        <is>
          <t>Technical claim reserve [Member] | Health insurance contracts [Member]</t>
        </is>
      </c>
    </row>
    <row r="35">
      <c r="A35" s="3" t="inlineStr">
        <is>
          <t>Disclosure of insurance claim reserves and technical reserves [Line Items]</t>
        </is>
      </c>
    </row>
    <row r="36">
      <c r="A36" s="4" t="inlineStr">
        <is>
          <t>Provisions for future non-participating benefits</t>
        </is>
      </c>
      <c r="B36" s="4" t="inlineStr">
        <is>
          <t>S/ 182,907</t>
        </is>
      </c>
      <c r="C36" s="4" t="inlineStr">
        <is>
          <t>S/ 174,192</t>
        </is>
      </c>
      <c r="D36" s="4" t="inlineStr">
        <is>
          <t>S/ 162,55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 Summary of of detailed information about movement in direct and assumed insurance claim reserves (Details) - PEN (S/) S/ in Thousands</t>
        </is>
      </c>
      <c r="B1" s="2" t="inlineStr">
        <is>
          <t>12 Months Ended</t>
        </is>
      </c>
    </row>
    <row r="2">
      <c r="B2" s="2" t="inlineStr">
        <is>
          <t>Dec. 31, 2020</t>
        </is>
      </c>
      <c r="C2" s="2" t="inlineStr">
        <is>
          <t>Dec. 31, 2019</t>
        </is>
      </c>
    </row>
    <row r="3">
      <c r="A3" s="3" t="inlineStr">
        <is>
          <t>Disclosure of insurance claim reserves and technical reserves [Line Items]</t>
        </is>
      </c>
    </row>
    <row r="4">
      <c r="A4" s="4" t="inlineStr">
        <is>
          <t>Beginning balance</t>
        </is>
      </c>
      <c r="B4" s="4" t="inlineStr">
        <is>
          <t>S/ 9,950,233</t>
        </is>
      </c>
    </row>
    <row r="5">
      <c r="A5" s="4" t="inlineStr">
        <is>
          <t>Ending balance</t>
        </is>
      </c>
      <c r="B5" s="5" t="n">
        <v>11675076</v>
      </c>
      <c r="C5" s="4" t="inlineStr">
        <is>
          <t>S/ 9,950,233</t>
        </is>
      </c>
    </row>
    <row r="6">
      <c r="A6" s="4" t="inlineStr">
        <is>
          <t>Life insurance contracts [member]</t>
        </is>
      </c>
    </row>
    <row r="7">
      <c r="A7" s="3" t="inlineStr">
        <is>
          <t>Disclosure of insurance claim reserves and technical reserves [Line Items]</t>
        </is>
      </c>
    </row>
    <row r="8">
      <c r="A8" s="4" t="inlineStr">
        <is>
          <t>Beginning balance</t>
        </is>
      </c>
      <c r="B8" s="5" t="n">
        <v>8457046</v>
      </c>
    </row>
    <row r="9">
      <c r="A9" s="4" t="inlineStr">
        <is>
          <t>Ending balance</t>
        </is>
      </c>
      <c r="B9" s="5" t="n">
        <v>10072788</v>
      </c>
      <c r="C9" s="5" t="n">
        <v>8457046</v>
      </c>
    </row>
    <row r="10">
      <c r="A10" s="4" t="inlineStr">
        <is>
          <t>General insurance contracts [Member]</t>
        </is>
      </c>
    </row>
    <row r="11">
      <c r="A11" s="3" t="inlineStr">
        <is>
          <t>Disclosure of insurance claim reserves and technical reserves [Line Items]</t>
        </is>
      </c>
    </row>
    <row r="12">
      <c r="A12" s="4" t="inlineStr">
        <is>
          <t>Beginning balance</t>
        </is>
      </c>
      <c r="B12" s="5" t="n">
        <v>1241717</v>
      </c>
    </row>
    <row r="13">
      <c r="A13" s="4" t="inlineStr">
        <is>
          <t>Ending balance</t>
        </is>
      </c>
      <c r="B13" s="5" t="n">
        <v>1286293</v>
      </c>
      <c r="C13" s="5" t="n">
        <v>1241717</v>
      </c>
    </row>
    <row r="14">
      <c r="A14" s="4" t="inlineStr">
        <is>
          <t>Health insurance contracts [Member]</t>
        </is>
      </c>
    </row>
    <row r="15">
      <c r="A15" s="3" t="inlineStr">
        <is>
          <t>Disclosure of insurance claim reserves and technical reserves [Line Items]</t>
        </is>
      </c>
    </row>
    <row r="16">
      <c r="A16" s="4" t="inlineStr">
        <is>
          <t>Beginning balance</t>
        </is>
      </c>
      <c r="B16" s="5" t="n">
        <v>251470</v>
      </c>
    </row>
    <row r="17">
      <c r="A17" s="4" t="inlineStr">
        <is>
          <t>Ending balance</t>
        </is>
      </c>
      <c r="B17" s="5" t="n">
        <v>315995</v>
      </c>
      <c r="C17" s="5" t="n">
        <v>251470</v>
      </c>
    </row>
    <row r="18">
      <c r="A18" s="4" t="inlineStr">
        <is>
          <t>Direct and assumed claim reserve [Member]</t>
        </is>
      </c>
    </row>
    <row r="19">
      <c r="A19" s="3" t="inlineStr">
        <is>
          <t>Disclosure of insurance claim reserves and technical reserves [Line Items]</t>
        </is>
      </c>
    </row>
    <row r="20">
      <c r="A20" s="4" t="inlineStr">
        <is>
          <t>Beginning balance</t>
        </is>
      </c>
      <c r="B20" s="5" t="n">
        <v>1576228</v>
      </c>
      <c r="C20" s="5" t="n">
        <v>1366670</v>
      </c>
    </row>
    <row r="21">
      <c r="A21" s="4" t="inlineStr">
        <is>
          <t>Gross claims</t>
        </is>
      </c>
      <c r="B21" s="5" t="n">
        <v>1991154</v>
      </c>
      <c r="C21" s="5" t="n">
        <v>1852793</v>
      </c>
    </row>
    <row r="22">
      <c r="A22" s="4" t="inlineStr">
        <is>
          <t>Payments</t>
        </is>
      </c>
      <c r="B22" s="5" t="n">
        <v>-1601268</v>
      </c>
      <c r="C22" s="5" t="n">
        <v>-1654407</v>
      </c>
    </row>
    <row r="23">
      <c r="A23" s="4" t="inlineStr">
        <is>
          <t>Exchange difference</t>
        </is>
      </c>
      <c r="B23" s="5" t="n">
        <v>84360</v>
      </c>
      <c r="C23" s="5" t="n">
        <v>11172</v>
      </c>
    </row>
    <row r="24">
      <c r="A24" s="4" t="inlineStr">
        <is>
          <t>Ending balance</t>
        </is>
      </c>
      <c r="B24" s="5" t="n">
        <v>2050474</v>
      </c>
      <c r="C24" s="5" t="n">
        <v>1576228</v>
      </c>
    </row>
    <row r="25">
      <c r="A25" s="4" t="inlineStr">
        <is>
          <t>Direct and assumed claim reserve [Member] | Life insurance contracts [member]</t>
        </is>
      </c>
    </row>
    <row r="26">
      <c r="A26" s="3" t="inlineStr">
        <is>
          <t>Disclosure of insurance claim reserves and technical reserves [Line Items]</t>
        </is>
      </c>
    </row>
    <row r="27">
      <c r="A27" s="4" t="inlineStr">
        <is>
          <t>Beginning balance</t>
        </is>
      </c>
      <c r="B27" s="5" t="n">
        <v>908362</v>
      </c>
      <c r="C27" s="5" t="n">
        <v>732868</v>
      </c>
    </row>
    <row r="28">
      <c r="A28" s="4" t="inlineStr">
        <is>
          <t>Gross claims</t>
        </is>
      </c>
      <c r="B28" s="5" t="n">
        <v>1383344</v>
      </c>
      <c r="C28" s="5" t="n">
        <v>1001671</v>
      </c>
    </row>
    <row r="29">
      <c r="A29" s="4" t="inlineStr">
        <is>
          <t>Payments</t>
        </is>
      </c>
      <c r="B29" s="5" t="n">
        <v>-1012012</v>
      </c>
      <c r="C29" s="5" t="n">
        <v>-822644</v>
      </c>
    </row>
    <row r="30">
      <c r="A30" s="4" t="inlineStr">
        <is>
          <t>Exchange difference</t>
        </is>
      </c>
      <c r="B30" s="5" t="n">
        <v>8362</v>
      </c>
      <c r="C30" s="5" t="n">
        <v>-3533</v>
      </c>
    </row>
    <row r="31">
      <c r="A31" s="4" t="inlineStr">
        <is>
          <t>Ending balance</t>
        </is>
      </c>
      <c r="B31" s="5" t="n">
        <v>1288056</v>
      </c>
      <c r="C31" s="5" t="n">
        <v>908362</v>
      </c>
    </row>
    <row r="32">
      <c r="A32" s="4" t="inlineStr">
        <is>
          <t>Direct and assumed claim reserve [Member] | General insurance contracts [Member]</t>
        </is>
      </c>
    </row>
    <row r="33">
      <c r="A33" s="3" t="inlineStr">
        <is>
          <t>Disclosure of insurance claim reserves and technical reserves [Line Items]</t>
        </is>
      </c>
    </row>
    <row r="34">
      <c r="A34" s="4" t="inlineStr">
        <is>
          <t>Beginning balance</t>
        </is>
      </c>
      <c r="B34" s="5" t="n">
        <v>590588</v>
      </c>
      <c r="C34" s="5" t="n">
        <v>562430</v>
      </c>
    </row>
    <row r="35">
      <c r="A35" s="4" t="inlineStr">
        <is>
          <t>Gross claims</t>
        </is>
      </c>
      <c r="B35" s="5" t="n">
        <v>326183</v>
      </c>
      <c r="C35" s="5" t="n">
        <v>524142</v>
      </c>
    </row>
    <row r="36">
      <c r="A36" s="4" t="inlineStr">
        <is>
          <t>Payments</t>
        </is>
      </c>
      <c r="B36" s="5" t="n">
        <v>-363374</v>
      </c>
      <c r="C36" s="5" t="n">
        <v>-510678</v>
      </c>
    </row>
    <row r="37">
      <c r="A37" s="4" t="inlineStr">
        <is>
          <t>Exchange difference</t>
        </is>
      </c>
      <c r="B37" s="5" t="n">
        <v>75933</v>
      </c>
      <c r="C37" s="5" t="n">
        <v>14694</v>
      </c>
    </row>
    <row r="38">
      <c r="A38" s="4" t="inlineStr">
        <is>
          <t>Ending balance</t>
        </is>
      </c>
      <c r="B38" s="5" t="n">
        <v>629330</v>
      </c>
      <c r="C38" s="5" t="n">
        <v>590588</v>
      </c>
    </row>
    <row r="39">
      <c r="A39" s="4" t="inlineStr">
        <is>
          <t>Direct and assumed claim reserve [Member] | Health insurance contracts [Member]</t>
        </is>
      </c>
    </row>
    <row r="40">
      <c r="A40" s="3" t="inlineStr">
        <is>
          <t>Disclosure of insurance claim reserves and technical reserves [Line Items]</t>
        </is>
      </c>
    </row>
    <row r="41">
      <c r="A41" s="4" t="inlineStr">
        <is>
          <t>Beginning balance</t>
        </is>
      </c>
      <c r="B41" s="5" t="n">
        <v>77278</v>
      </c>
      <c r="C41" s="5" t="n">
        <v>71372</v>
      </c>
    </row>
    <row r="42">
      <c r="A42" s="4" t="inlineStr">
        <is>
          <t>Gross claims</t>
        </is>
      </c>
      <c r="B42" s="5" t="n">
        <v>281627</v>
      </c>
      <c r="C42" s="5" t="n">
        <v>326980</v>
      </c>
    </row>
    <row r="43">
      <c r="A43" s="4" t="inlineStr">
        <is>
          <t>Payments</t>
        </is>
      </c>
      <c r="B43" s="5" t="n">
        <v>-225882</v>
      </c>
      <c r="C43" s="5" t="n">
        <v>-321085</v>
      </c>
    </row>
    <row r="44">
      <c r="A44" s="4" t="inlineStr">
        <is>
          <t>Exchange difference</t>
        </is>
      </c>
      <c r="B44" s="5" t="n">
        <v>65</v>
      </c>
      <c r="C44" s="5" t="n">
        <v>11</v>
      </c>
    </row>
    <row r="45">
      <c r="A45" s="4" t="inlineStr">
        <is>
          <t>Ending balance</t>
        </is>
      </c>
      <c r="B45" s="4" t="inlineStr">
        <is>
          <t>S/ 133,088</t>
        </is>
      </c>
      <c r="C45" s="4" t="inlineStr">
        <is>
          <t>S/ 77,278</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TECHNICAL RESERVES FOR INSURANCE CLAIMS AND PREMIUMS - Summary of of detailed information about Life Insurance Businesses and the provision of services for Health Insurance (Details) S/ in Millions</t>
        </is>
      </c>
      <c r="B1" s="2" t="inlineStr">
        <is>
          <t>12 Months Ended</t>
        </is>
      </c>
    </row>
    <row r="2">
      <c r="B2" s="2" t="inlineStr">
        <is>
          <t>Dec. 31, 2020PEN (S/)</t>
        </is>
      </c>
    </row>
    <row r="3">
      <c r="A3" s="3" t="inlineStr">
        <is>
          <t>Business Line [Line Items]</t>
        </is>
      </c>
    </row>
    <row r="4">
      <c r="A4" s="4" t="inlineStr">
        <is>
          <t>IBNR Balance COVID - 19</t>
        </is>
      </c>
      <c r="B4" s="4" t="inlineStr">
        <is>
          <t>S/ 123.3</t>
        </is>
      </c>
    </row>
    <row r="5">
      <c r="A5" s="4" t="inlineStr">
        <is>
          <t>Claims reported COVID - 19</t>
        </is>
      </c>
      <c r="B5" s="8" t="n">
        <v>293.3</v>
      </c>
    </row>
    <row r="6">
      <c r="A6" s="4" t="inlineStr">
        <is>
          <t>Total Impact COVID-19</t>
        </is>
      </c>
      <c r="B6" s="8" t="n">
        <v>416.6</v>
      </c>
    </row>
    <row r="7">
      <c r="A7" s="4" t="inlineStr">
        <is>
          <t>Vida Individual</t>
        </is>
      </c>
    </row>
    <row r="8">
      <c r="A8" s="3" t="inlineStr">
        <is>
          <t>Business Line [Line Items]</t>
        </is>
      </c>
    </row>
    <row r="9">
      <c r="A9" s="4" t="inlineStr">
        <is>
          <t>IBNR Balance COVID - 19</t>
        </is>
      </c>
      <c r="B9" s="5" t="n">
        <v>7</v>
      </c>
    </row>
    <row r="10">
      <c r="A10" s="4" t="inlineStr">
        <is>
          <t>Claims reported COVID - 19</t>
        </is>
      </c>
      <c r="B10" s="8" t="n">
        <v>17.1</v>
      </c>
    </row>
    <row r="11">
      <c r="A11" s="4" t="inlineStr">
        <is>
          <t>Total Impact COVID-19</t>
        </is>
      </c>
      <c r="B11" s="8" t="n">
        <v>24.1</v>
      </c>
    </row>
    <row r="12">
      <c r="A12" s="4" t="inlineStr">
        <is>
          <t>Vida Grupo</t>
        </is>
      </c>
    </row>
    <row r="13">
      <c r="A13" s="3" t="inlineStr">
        <is>
          <t>Business Line [Line Items]</t>
        </is>
      </c>
    </row>
    <row r="14">
      <c r="A14" s="4" t="inlineStr">
        <is>
          <t>IBNR Balance COVID - 19</t>
        </is>
      </c>
      <c r="B14" s="8" t="n">
        <v>9.800000000000001</v>
      </c>
    </row>
    <row r="15">
      <c r="A15" s="4" t="inlineStr">
        <is>
          <t>Claims reported COVID - 19</t>
        </is>
      </c>
      <c r="B15" s="5" t="n">
        <v>9</v>
      </c>
    </row>
    <row r="16">
      <c r="A16" s="4" t="inlineStr">
        <is>
          <t>Total Impact COVID-19</t>
        </is>
      </c>
      <c r="B16" s="8" t="n">
        <v>18.8</v>
      </c>
    </row>
    <row r="17">
      <c r="A17" s="4" t="inlineStr">
        <is>
          <t>Vida Ley</t>
        </is>
      </c>
    </row>
    <row r="18">
      <c r="A18" s="3" t="inlineStr">
        <is>
          <t>Business Line [Line Items]</t>
        </is>
      </c>
    </row>
    <row r="19">
      <c r="A19" s="4" t="inlineStr">
        <is>
          <t>IBNR Balance COVID - 19</t>
        </is>
      </c>
      <c r="B19" s="8" t="n">
        <v>11.3</v>
      </c>
    </row>
    <row r="20">
      <c r="A20" s="4" t="inlineStr">
        <is>
          <t>Claims reported COVID - 19</t>
        </is>
      </c>
      <c r="B20" s="8" t="n">
        <v>19.4</v>
      </c>
    </row>
    <row r="21">
      <c r="A21" s="4" t="inlineStr">
        <is>
          <t>Total Impact COVID-19</t>
        </is>
      </c>
      <c r="B21" s="8" t="n">
        <v>30.7</v>
      </c>
    </row>
    <row r="22">
      <c r="A22" s="4" t="inlineStr">
        <is>
          <t>Vida Crdito</t>
        </is>
      </c>
    </row>
    <row r="23">
      <c r="A23" s="3" t="inlineStr">
        <is>
          <t>Business Line [Line Items]</t>
        </is>
      </c>
    </row>
    <row r="24">
      <c r="A24" s="4" t="inlineStr">
        <is>
          <t>IBNR Balance COVID - 19</t>
        </is>
      </c>
      <c r="B24" s="8" t="n">
        <v>21.7</v>
      </c>
    </row>
    <row r="25">
      <c r="A25" s="4" t="inlineStr">
        <is>
          <t>Claims reported COVID - 19</t>
        </is>
      </c>
      <c r="B25" s="8" t="n">
        <v>101.8</v>
      </c>
    </row>
    <row r="26">
      <c r="A26" s="4" t="inlineStr">
        <is>
          <t>Total Impact COVID-19</t>
        </is>
      </c>
      <c r="B26" s="8" t="n">
        <v>123.5</v>
      </c>
    </row>
    <row r="27">
      <c r="A27" s="4" t="inlineStr">
        <is>
          <t>SISCO</t>
        </is>
      </c>
    </row>
    <row r="28">
      <c r="A28" s="3" t="inlineStr">
        <is>
          <t>Business Line [Line Items]</t>
        </is>
      </c>
    </row>
    <row r="29">
      <c r="A29" s="4" t="inlineStr">
        <is>
          <t>IBNR Balance COVID - 19</t>
        </is>
      </c>
      <c r="B29" s="5" t="n">
        <v>49</v>
      </c>
    </row>
    <row r="30">
      <c r="A30" s="4" t="inlineStr">
        <is>
          <t>Claims reported COVID - 19</t>
        </is>
      </c>
      <c r="B30" s="8" t="n">
        <v>112.9</v>
      </c>
    </row>
    <row r="31">
      <c r="A31" s="4" t="inlineStr">
        <is>
          <t>Total Impact COVID-19</t>
        </is>
      </c>
      <c r="B31" s="8" t="n">
        <v>161.9</v>
      </c>
    </row>
    <row r="32">
      <c r="A32" s="4" t="inlineStr">
        <is>
          <t>Asistencia Mdica</t>
        </is>
      </c>
    </row>
    <row r="33">
      <c r="A33" s="3" t="inlineStr">
        <is>
          <t>Business Line [Line Items]</t>
        </is>
      </c>
    </row>
    <row r="34">
      <c r="A34" s="4" t="inlineStr">
        <is>
          <t>IBNR Balance COVID - 19</t>
        </is>
      </c>
      <c r="B34" s="8" t="n">
        <v>24.5</v>
      </c>
    </row>
    <row r="35">
      <c r="A35" s="4" t="inlineStr">
        <is>
          <t>Claims reported COVID - 19</t>
        </is>
      </c>
      <c r="B35" s="8" t="n">
        <v>33.1</v>
      </c>
    </row>
    <row r="36">
      <c r="A36" s="4" t="inlineStr">
        <is>
          <t>Total Impact COVID-19</t>
        </is>
      </c>
      <c r="B36" s="4" t="inlineStr">
        <is>
          <t>S/ 57.6</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 Summary of detailed information about movement in technical insurance claim reserves (Details) - PEN (S/) S/ in Thousands</t>
        </is>
      </c>
      <c r="B1" s="2" t="inlineStr">
        <is>
          <t>12 Months Ended</t>
        </is>
      </c>
    </row>
    <row r="2">
      <c r="B2" s="2" t="inlineStr">
        <is>
          <t>Dec. 31, 2020</t>
        </is>
      </c>
      <c r="C2" s="2" t="inlineStr">
        <is>
          <t>Dec. 31, 2019</t>
        </is>
      </c>
    </row>
    <row r="3">
      <c r="A3" s="3" t="inlineStr">
        <is>
          <t>Disclosure of insurance claim reserves and technical reserves [Line Items]</t>
        </is>
      </c>
    </row>
    <row r="4">
      <c r="A4" s="4" t="inlineStr">
        <is>
          <t>Beginning balance</t>
        </is>
      </c>
      <c r="B4" s="4" t="inlineStr">
        <is>
          <t>S/ 9,950,233</t>
        </is>
      </c>
    </row>
    <row r="5">
      <c r="A5" s="4" t="inlineStr">
        <is>
          <t>Ending balance</t>
        </is>
      </c>
      <c r="B5" s="5" t="n">
        <v>11675076</v>
      </c>
      <c r="C5" s="4" t="inlineStr">
        <is>
          <t>S/ 9,950,233</t>
        </is>
      </c>
    </row>
    <row r="6">
      <c r="A6" s="4" t="inlineStr">
        <is>
          <t>Life insurance contracts [member]</t>
        </is>
      </c>
    </row>
    <row r="7">
      <c r="A7" s="3" t="inlineStr">
        <is>
          <t>Disclosure of insurance claim reserves and technical reserves [Line Items]</t>
        </is>
      </c>
    </row>
    <row r="8">
      <c r="A8" s="4" t="inlineStr">
        <is>
          <t>Beginning balance</t>
        </is>
      </c>
      <c r="B8" s="5" t="n">
        <v>8457046</v>
      </c>
    </row>
    <row r="9">
      <c r="A9" s="4" t="inlineStr">
        <is>
          <t>Ending balance</t>
        </is>
      </c>
      <c r="B9" s="5" t="n">
        <v>10072788</v>
      </c>
      <c r="C9" s="5" t="n">
        <v>8457046</v>
      </c>
    </row>
    <row r="10">
      <c r="A10" s="4" t="inlineStr">
        <is>
          <t>General insurance contracts [Member]</t>
        </is>
      </c>
    </row>
    <row r="11">
      <c r="A11" s="3" t="inlineStr">
        <is>
          <t>Disclosure of insurance claim reserves and technical reserves [Line Items]</t>
        </is>
      </c>
    </row>
    <row r="12">
      <c r="A12" s="4" t="inlineStr">
        <is>
          <t>Beginning balance</t>
        </is>
      </c>
      <c r="B12" s="5" t="n">
        <v>1241717</v>
      </c>
    </row>
    <row r="13">
      <c r="A13" s="4" t="inlineStr">
        <is>
          <t>Ending balance</t>
        </is>
      </c>
      <c r="B13" s="5" t="n">
        <v>1286293</v>
      </c>
      <c r="C13" s="5" t="n">
        <v>1241717</v>
      </c>
    </row>
    <row r="14">
      <c r="A14" s="4" t="inlineStr">
        <is>
          <t>Health insurance contracts [Member]</t>
        </is>
      </c>
    </row>
    <row r="15">
      <c r="A15" s="3" t="inlineStr">
        <is>
          <t>Disclosure of insurance claim reserves and technical reserves [Line Items]</t>
        </is>
      </c>
    </row>
    <row r="16">
      <c r="A16" s="4" t="inlineStr">
        <is>
          <t>Beginning balance</t>
        </is>
      </c>
      <c r="B16" s="5" t="n">
        <v>251470</v>
      </c>
    </row>
    <row r="17">
      <c r="A17" s="4" t="inlineStr">
        <is>
          <t>Ending balance</t>
        </is>
      </c>
      <c r="B17" s="5" t="n">
        <v>315995</v>
      </c>
      <c r="C17" s="5" t="n">
        <v>251470</v>
      </c>
    </row>
    <row r="18">
      <c r="A18" s="4" t="inlineStr">
        <is>
          <t>Technical claim reserve [Member]</t>
        </is>
      </c>
    </row>
    <row r="19">
      <c r="A19" s="3" t="inlineStr">
        <is>
          <t>Disclosure of insurance claim reserves and technical reserves [Line Items]</t>
        </is>
      </c>
    </row>
    <row r="20">
      <c r="A20" s="4" t="inlineStr">
        <is>
          <t>Beginning balance</t>
        </is>
      </c>
      <c r="B20" s="5" t="n">
        <v>8374005</v>
      </c>
      <c r="C20" s="5" t="n">
        <v>7086001</v>
      </c>
    </row>
    <row r="21">
      <c r="A21" s="4" t="inlineStr">
        <is>
          <t>Time course expenses and others</t>
        </is>
      </c>
      <c r="B21" s="5" t="n">
        <v>75933</v>
      </c>
      <c r="C21" s="5" t="n">
        <v>64098</v>
      </c>
    </row>
    <row r="22">
      <c r="A22" s="4" t="inlineStr">
        <is>
          <t>Unearned premium and other technical reserves variation, net</t>
        </is>
      </c>
      <c r="B22" s="5" t="n">
        <v>-26816</v>
      </c>
      <c r="C22" s="5" t="n">
        <v>12713</v>
      </c>
    </row>
    <row r="23">
      <c r="A23" s="4" t="inlineStr">
        <is>
          <t>Insurance subscriptions</t>
        </is>
      </c>
      <c r="B23" s="5" t="n">
        <v>605090</v>
      </c>
      <c r="C23" s="5" t="n">
        <v>612954</v>
      </c>
    </row>
    <row r="24">
      <c r="A24" s="4" t="inlineStr">
        <is>
          <t>Adjustment by application of market rates</t>
        </is>
      </c>
      <c r="B24" s="5" t="n">
        <v>263820</v>
      </c>
      <c r="C24" s="5" t="n">
        <v>666556</v>
      </c>
    </row>
    <row r="25">
      <c r="A25" s="4" t="inlineStr">
        <is>
          <t>Exchange difference and others</t>
        </is>
      </c>
      <c r="B25" s="5" t="n">
        <v>332570</v>
      </c>
      <c r="C25" s="5" t="n">
        <v>-68317</v>
      </c>
    </row>
    <row r="26">
      <c r="A26" s="4" t="inlineStr">
        <is>
          <t>Ending balance</t>
        </is>
      </c>
      <c r="B26" s="5" t="n">
        <v>9624602</v>
      </c>
      <c r="C26" s="5" t="n">
        <v>8374005</v>
      </c>
    </row>
    <row r="27">
      <c r="A27" s="4" t="inlineStr">
        <is>
          <t>Technical claim reserve [Member] | Life insurance contracts [member]</t>
        </is>
      </c>
    </row>
    <row r="28">
      <c r="A28" s="3" t="inlineStr">
        <is>
          <t>Disclosure of insurance claim reserves and technical reserves [Line Items]</t>
        </is>
      </c>
    </row>
    <row r="29">
      <c r="A29" s="4" t="inlineStr">
        <is>
          <t>Beginning balance</t>
        </is>
      </c>
      <c r="B29" s="5" t="n">
        <v>7548684</v>
      </c>
      <c r="C29" s="5" t="n">
        <v>6329512</v>
      </c>
    </row>
    <row r="30">
      <c r="A30" s="4" t="inlineStr">
        <is>
          <t>Time course expenses and others</t>
        </is>
      </c>
      <c r="B30" s="5" t="n">
        <v>75115</v>
      </c>
      <c r="C30" s="5" t="n">
        <v>67989</v>
      </c>
    </row>
    <row r="31">
      <c r="A31" s="4" t="inlineStr">
        <is>
          <t>Unearned premium and other technical reserves variation, net</t>
        </is>
      </c>
      <c r="B31" s="5" t="n">
        <v>1006</v>
      </c>
      <c r="C31" s="5" t="n">
        <v>-61834</v>
      </c>
    </row>
    <row r="32">
      <c r="A32" s="4" t="inlineStr">
        <is>
          <t>Insurance subscriptions</t>
        </is>
      </c>
      <c r="B32" s="5" t="n">
        <v>599149</v>
      </c>
      <c r="C32" s="5" t="n">
        <v>604262</v>
      </c>
    </row>
    <row r="33">
      <c r="A33" s="4" t="inlineStr">
        <is>
          <t>Adjustment by application of market rates</t>
        </is>
      </c>
      <c r="B33" s="5" t="n">
        <v>263820</v>
      </c>
      <c r="C33" s="5" t="n">
        <v>666556</v>
      </c>
    </row>
    <row r="34">
      <c r="A34" s="4" t="inlineStr">
        <is>
          <t>Exchange difference and others</t>
        </is>
      </c>
      <c r="B34" s="5" t="n">
        <v>296958</v>
      </c>
      <c r="C34" s="5" t="n">
        <v>-57801</v>
      </c>
    </row>
    <row r="35">
      <c r="A35" s="4" t="inlineStr">
        <is>
          <t>Ending balance</t>
        </is>
      </c>
      <c r="B35" s="5" t="n">
        <v>8784732</v>
      </c>
      <c r="C35" s="5" t="n">
        <v>7548684</v>
      </c>
    </row>
    <row r="36">
      <c r="A36" s="4" t="inlineStr">
        <is>
          <t>Technical claim reserve [Member] | General insurance contracts [Member]</t>
        </is>
      </c>
    </row>
    <row r="37">
      <c r="A37" s="3" t="inlineStr">
        <is>
          <t>Disclosure of insurance claim reserves and technical reserves [Line Items]</t>
        </is>
      </c>
    </row>
    <row r="38">
      <c r="A38" s="4" t="inlineStr">
        <is>
          <t>Beginning balance</t>
        </is>
      </c>
      <c r="B38" s="5" t="n">
        <v>651129</v>
      </c>
      <c r="C38" s="5" t="n">
        <v>593938</v>
      </c>
    </row>
    <row r="39">
      <c r="A39" s="4" t="inlineStr">
        <is>
          <t>Time course expenses and others</t>
        </is>
      </c>
      <c r="B39" s="5" t="n">
        <v>818</v>
      </c>
      <c r="C39" s="5" t="n">
        <v>-3891</v>
      </c>
    </row>
    <row r="40">
      <c r="A40" s="4" t="inlineStr">
        <is>
          <t>Unearned premium and other technical reserves variation, net</t>
        </is>
      </c>
      <c r="B40" s="5" t="n">
        <v>-36323</v>
      </c>
      <c r="C40" s="5" t="n">
        <v>62862</v>
      </c>
    </row>
    <row r="41">
      <c r="A41" s="4" t="inlineStr">
        <is>
          <t>Insurance subscriptions</t>
        </is>
      </c>
      <c r="B41" s="5" t="n">
        <v>5941</v>
      </c>
      <c r="C41" s="5" t="n">
        <v>8692</v>
      </c>
    </row>
    <row r="42">
      <c r="A42" s="4" t="inlineStr">
        <is>
          <t>Adjustment by application of market rates</t>
        </is>
      </c>
      <c r="B42" s="5" t="n">
        <v>0</v>
      </c>
      <c r="C42" s="5" t="n">
        <v>0</v>
      </c>
    </row>
    <row r="43">
      <c r="A43" s="4" t="inlineStr">
        <is>
          <t>Exchange difference and others</t>
        </is>
      </c>
      <c r="B43" s="5" t="n">
        <v>35398</v>
      </c>
      <c r="C43" s="5" t="n">
        <v>-10472</v>
      </c>
    </row>
    <row r="44">
      <c r="A44" s="4" t="inlineStr">
        <is>
          <t>Ending balance</t>
        </is>
      </c>
      <c r="B44" s="5" t="n">
        <v>656963</v>
      </c>
      <c r="C44" s="5" t="n">
        <v>651129</v>
      </c>
    </row>
    <row r="45">
      <c r="A45" s="4" t="inlineStr">
        <is>
          <t>Technical claim reserve [Member] | Health insurance contracts [Member]</t>
        </is>
      </c>
    </row>
    <row r="46">
      <c r="A46" s="3" t="inlineStr">
        <is>
          <t>Disclosure of insurance claim reserves and technical reserves [Line Items]</t>
        </is>
      </c>
    </row>
    <row r="47">
      <c r="A47" s="4" t="inlineStr">
        <is>
          <t>Beginning balance</t>
        </is>
      </c>
      <c r="B47" s="5" t="n">
        <v>174192</v>
      </c>
      <c r="C47" s="5" t="n">
        <v>162551</v>
      </c>
    </row>
    <row r="48">
      <c r="A48" s="4" t="inlineStr">
        <is>
          <t>Time course expenses and others</t>
        </is>
      </c>
      <c r="B48" s="5" t="n">
        <v>0</v>
      </c>
      <c r="C48" s="5" t="n">
        <v>0</v>
      </c>
    </row>
    <row r="49">
      <c r="A49" s="4" t="inlineStr">
        <is>
          <t>Unearned premium and other technical reserves variation, net</t>
        </is>
      </c>
      <c r="B49" s="5" t="n">
        <v>8501</v>
      </c>
      <c r="C49" s="5" t="n">
        <v>11685</v>
      </c>
    </row>
    <row r="50">
      <c r="A50" s="4" t="inlineStr">
        <is>
          <t>Insurance subscriptions</t>
        </is>
      </c>
      <c r="B50" s="5" t="n">
        <v>0</v>
      </c>
      <c r="C50" s="5" t="n">
        <v>0</v>
      </c>
    </row>
    <row r="51">
      <c r="A51" s="4" t="inlineStr">
        <is>
          <t>Adjustment by application of market rates</t>
        </is>
      </c>
      <c r="B51" s="5" t="n">
        <v>0</v>
      </c>
      <c r="C51" s="5" t="n">
        <v>0</v>
      </c>
    </row>
    <row r="52">
      <c r="A52" s="4" t="inlineStr">
        <is>
          <t>Exchange difference and others</t>
        </is>
      </c>
      <c r="B52" s="5" t="n">
        <v>214</v>
      </c>
      <c r="C52" s="5" t="n">
        <v>-44</v>
      </c>
    </row>
    <row r="53">
      <c r="A53" s="4" t="inlineStr">
        <is>
          <t>Ending balance</t>
        </is>
      </c>
      <c r="B53" s="4" t="inlineStr">
        <is>
          <t>S/ 182,907</t>
        </is>
      </c>
      <c r="C53" s="4" t="inlineStr">
        <is>
          <t>S/ 174,192</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TECHNICAL RESERVES FOR INSURANCE CLAIMS AND PREMIUMS - Summary of detailed information about assumptions used in estimation of insurance reserves (Details)</t>
        </is>
      </c>
      <c r="B1" s="2" t="inlineStr">
        <is>
          <t>12 Months Ended</t>
        </is>
      </c>
    </row>
    <row r="2">
      <c r="B2" s="2" t="inlineStr">
        <is>
          <t>Dec. 31, 2020</t>
        </is>
      </c>
      <c r="C2" s="2" t="inlineStr">
        <is>
          <t>Dec. 31, 2019</t>
        </is>
      </c>
    </row>
    <row r="3">
      <c r="A3" s="4" t="inlineStr">
        <is>
          <t>Pension insurance - Temporary Regime / SCTR [Member]</t>
        </is>
      </c>
    </row>
    <row r="4">
      <c r="A4" s="3" t="inlineStr">
        <is>
          <t>Disclosure of insurance claim reserves and technical reserves [Line Items]</t>
        </is>
      </c>
    </row>
    <row r="5">
      <c r="A5" s="4" t="inlineStr">
        <is>
          <t>Explanation of process used to determine assumptions to measure recognised assets, liabilities, income and expense arising from insurance contracts</t>
        </is>
      </c>
      <c r="B5" s="4" t="inlineStr">
        <is>
          <t>-</t>
        </is>
      </c>
      <c r="C5" s="4" t="inlineStr">
        <is>
          <t>B-85 and MI-85</t>
        </is>
      </c>
    </row>
    <row r="6">
      <c r="A6" s="4" t="inlineStr">
        <is>
          <t>Mortality technical rate in soles used in estimation of insurance reserves</t>
        </is>
      </c>
      <c r="C6" s="4" t="inlineStr">
        <is>
          <t>3.00%</t>
        </is>
      </c>
    </row>
    <row r="7">
      <c r="A7" s="4" t="inlineStr">
        <is>
          <t>Pension insurance - Definitive Regime [Member]</t>
        </is>
      </c>
    </row>
    <row r="8">
      <c r="A8" s="3" t="inlineStr">
        <is>
          <t>Disclosure of insurance claim reserves and technical reserves [Line Items]</t>
        </is>
      </c>
    </row>
    <row r="9">
      <c r="A9" s="4" t="inlineStr">
        <is>
          <t>Explanation of process used to determine assumptions to measure recognised assets, liabilities, income and expense arising from insurance contracts</t>
        </is>
      </c>
      <c r="B9" s="4" t="inlineStr">
        <is>
          <t>B-85 and MI-85</t>
        </is>
      </c>
      <c r="C9" s="4" t="inlineStr">
        <is>
          <t>B-85 and MI-85</t>
        </is>
      </c>
    </row>
    <row r="10">
      <c r="A10" s="4" t="inlineStr">
        <is>
          <t>Mortality technical rate in soles vac used in estimation of insurance reserves</t>
        </is>
      </c>
      <c r="B10" s="4" t="inlineStr">
        <is>
          <t>1.70%</t>
        </is>
      </c>
      <c r="C10" s="4" t="inlineStr">
        <is>
          <t>2.41%</t>
        </is>
      </c>
    </row>
    <row r="11">
      <c r="A11" s="4" t="inlineStr">
        <is>
          <t>Mortality technical rate in Nominal dollars used in estimation of insurance reserves</t>
        </is>
      </c>
      <c r="B11" s="4" t="inlineStr">
        <is>
          <t>3.68%</t>
        </is>
      </c>
      <c r="C11" s="4" t="inlineStr">
        <is>
          <t>4.26%</t>
        </is>
      </c>
    </row>
    <row r="12">
      <c r="A12" s="4" t="inlineStr">
        <is>
          <t>Pension insurance - Definitive Regime / SCTR [Member]</t>
        </is>
      </c>
    </row>
    <row r="13">
      <c r="A13" s="3" t="inlineStr">
        <is>
          <t>Disclosure of insurance claim reserves and technical reserves [Line Items]</t>
        </is>
      </c>
    </row>
    <row r="14">
      <c r="A14" s="4" t="inlineStr">
        <is>
          <t>Explanation of process used to determine assumptions to measure recognised assets, liabilities, income and expense arising from insurance contracts</t>
        </is>
      </c>
      <c r="B14" s="4" t="inlineStr">
        <is>
          <t>B-85 adjusted and MI-85</t>
        </is>
      </c>
      <c r="C14" s="4" t="inlineStr">
        <is>
          <t>B-85 adjusted and MI-85</t>
        </is>
      </c>
    </row>
    <row r="15">
      <c r="A15" s="4" t="inlineStr">
        <is>
          <t>Mortality technical rate in us dollars used in estimation of insurance reserves</t>
        </is>
      </c>
      <c r="C15" s="4" t="inlineStr">
        <is>
          <t>2.41%</t>
        </is>
      </c>
    </row>
    <row r="16">
      <c r="A16" s="4" t="inlineStr">
        <is>
          <t>Mortality technical rate in soles vac used in estimation of insurance reserves</t>
        </is>
      </c>
      <c r="B16" s="4" t="inlineStr">
        <is>
          <t>1.70%</t>
        </is>
      </c>
      <c r="C16" s="4" t="inlineStr">
        <is>
          <t>3.00%</t>
        </is>
      </c>
    </row>
    <row r="17">
      <c r="A17" s="4" t="inlineStr">
        <is>
          <t>Mortality technical rate in Nominal dollars used in estimation of insurance reserves</t>
        </is>
      </c>
      <c r="B17" s="4" t="inlineStr">
        <is>
          <t>3.68%</t>
        </is>
      </c>
      <c r="C17" s="4" t="inlineStr">
        <is>
          <t>4.26%</t>
        </is>
      </c>
    </row>
    <row r="18">
      <c r="A18" s="4" t="inlineStr">
        <is>
          <t>Mortality technical rate in adjusted soles used in estimation of insurance reserves</t>
        </is>
      </c>
      <c r="B18" s="4" t="inlineStr">
        <is>
          <t>5.25%</t>
        </is>
      </c>
      <c r="C18" s="4" t="inlineStr">
        <is>
          <t>5.67%</t>
        </is>
      </c>
    </row>
    <row r="19">
      <c r="A19" s="4" t="inlineStr">
        <is>
          <t>Mortality technical rate in adjusted dollars used in estimation of insurance reserves</t>
        </is>
      </c>
      <c r="B19" s="4" t="inlineStr">
        <is>
          <t>3.68%</t>
        </is>
      </c>
      <c r="C19" s="4" t="inlineStr">
        <is>
          <t>4.26%</t>
        </is>
      </c>
    </row>
    <row r="20">
      <c r="A20" s="4" t="inlineStr">
        <is>
          <t>Pension insurance - Temporary Regime / SCTR (Longevity) [Member]</t>
        </is>
      </c>
    </row>
    <row r="21">
      <c r="A21" s="3" t="inlineStr">
        <is>
          <t>Disclosure of insurance claim reserves and technical reserves [Line Items]</t>
        </is>
      </c>
    </row>
    <row r="22">
      <c r="A22" s="4" t="inlineStr">
        <is>
          <t>Explanation of process used to determine assumptions to measure recognised assets, liabilities, income and expense arising from insurance contracts</t>
        </is>
      </c>
      <c r="B22" s="4" t="inlineStr">
        <is>
          <t>SPP-S-2017- and SPP-I-2017</t>
        </is>
      </c>
      <c r="C22" s="4" t="inlineStr">
        <is>
          <t>SPP-S-2017-and SPP-I-2017</t>
        </is>
      </c>
    </row>
    <row r="23">
      <c r="A23" s="4" t="inlineStr">
        <is>
          <t>Mortality technical rate in us dollars used in estimation of insurance reserves</t>
        </is>
      </c>
      <c r="C23" s="4" t="inlineStr">
        <is>
          <t>0.94%</t>
        </is>
      </c>
    </row>
    <row r="24">
      <c r="A24" s="4" t="inlineStr">
        <is>
          <t>Mortality technical rate in soles vac used in estimation of insurance reserves</t>
        </is>
      </c>
      <c r="B24" s="4" t="inlineStr">
        <is>
          <t>3.672%</t>
        </is>
      </c>
      <c r="C24" s="4" t="inlineStr">
        <is>
          <t>3.771%</t>
        </is>
      </c>
    </row>
    <row r="25">
      <c r="A25" s="4" t="inlineStr">
        <is>
          <t>Pension insurance - SCTR (Longevity)</t>
        </is>
      </c>
    </row>
    <row r="26">
      <c r="A26" s="3" t="inlineStr">
        <is>
          <t>Disclosure of insurance claim reserves and technical reserves [Line Items]</t>
        </is>
      </c>
    </row>
    <row r="27">
      <c r="A27" s="4" t="inlineStr">
        <is>
          <t>Explanation of process used to determine assumptions to measure recognised assets, liabilities, income and expense arising from insurance contracts</t>
        </is>
      </c>
      <c r="B27" s="4" t="inlineStr">
        <is>
          <t>-</t>
        </is>
      </c>
      <c r="C27" s="4" t="inlineStr">
        <is>
          <t>SPP-S-2017 and SPP-I-2017</t>
        </is>
      </c>
    </row>
    <row r="28">
      <c r="A28" s="4" t="inlineStr">
        <is>
          <t>Mortality technical rate in soles vac used in estimation of insurance reserves</t>
        </is>
      </c>
      <c r="C28" s="4" t="inlineStr">
        <is>
          <t>3.771%</t>
        </is>
      </c>
    </row>
    <row r="29">
      <c r="A29" s="4" t="inlineStr">
        <is>
          <t>Individual life [Member]</t>
        </is>
      </c>
    </row>
    <row r="30">
      <c r="A30" s="3" t="inlineStr">
        <is>
          <t>Disclosure of insurance claim reserves and technical reserves [Line Items]</t>
        </is>
      </c>
    </row>
    <row r="31">
      <c r="A31" s="4" t="inlineStr">
        <is>
          <t>Explanation of process used to determine assumptions to measure recognised assets, liabilities, income and expense arising from insurance contracts</t>
        </is>
      </c>
      <c r="B31" s="4" t="inlineStr">
        <is>
          <t>CSO 80 adjusted</t>
        </is>
      </c>
      <c r="C31" s="4" t="inlineStr">
        <is>
          <t>CSO 80 adjusted</t>
        </is>
      </c>
    </row>
    <row r="32">
      <c r="A32" s="4" t="inlineStr">
        <is>
          <t>Annuity [Member]</t>
        </is>
      </c>
    </row>
    <row r="33">
      <c r="A33" s="3" t="inlineStr">
        <is>
          <t>Disclosure of insurance claim reserves and technical reserves [Line Items]</t>
        </is>
      </c>
    </row>
    <row r="34">
      <c r="A34" s="4" t="inlineStr">
        <is>
          <t>Explanation of process used to determine assumptions to measure recognised assets, liabilities, income and expense arising from insurance contracts</t>
        </is>
      </c>
      <c r="B34" s="4" t="inlineStr">
        <is>
          <t>SPP-S-2017 and SPP-I- 2017</t>
        </is>
      </c>
      <c r="C34" s="4" t="inlineStr">
        <is>
          <t>SPP-S-2017 and SPP-I- 2017</t>
        </is>
      </c>
    </row>
    <row r="35">
      <c r="A35" s="4" t="inlineStr">
        <is>
          <t>Minimum | Pension insurance - Temporary Regime / SCTR (Longevity) [Member]</t>
        </is>
      </c>
    </row>
    <row r="36">
      <c r="A36" s="3" t="inlineStr">
        <is>
          <t>Disclosure of insurance claim reserves and technical reserves [Line Items]</t>
        </is>
      </c>
    </row>
    <row r="37">
      <c r="A37" s="4" t="inlineStr">
        <is>
          <t>Mortality technical rate in soles vac used in estimation of insurance reserves</t>
        </is>
      </c>
      <c r="B37" s="4" t="inlineStr">
        <is>
          <t>2.734%</t>
        </is>
      </c>
      <c r="C37" s="4" t="inlineStr">
        <is>
          <t>(2.83%)</t>
        </is>
      </c>
    </row>
    <row r="38">
      <c r="A38" s="4" t="inlineStr">
        <is>
          <t>Minimum | Individual life [Member]</t>
        </is>
      </c>
    </row>
    <row r="39">
      <c r="A39" s="3" t="inlineStr">
        <is>
          <t>Disclosure of insurance claim reserves and technical reserves [Line Items]</t>
        </is>
      </c>
    </row>
    <row r="40">
      <c r="A40" s="4" t="inlineStr">
        <is>
          <t>Mortality technical rate in us dollars used in estimation of insurance reserves</t>
        </is>
      </c>
      <c r="B40" s="4" t="inlineStr">
        <is>
          <t>4.00%</t>
        </is>
      </c>
      <c r="C40" s="4" t="inlineStr">
        <is>
          <t>4.00%</t>
        </is>
      </c>
    </row>
    <row r="41">
      <c r="A41" s="4" t="inlineStr">
        <is>
          <t>Minimum | Annuity [Member]</t>
        </is>
      </c>
    </row>
    <row r="42">
      <c r="A42" s="3" t="inlineStr">
        <is>
          <t>Disclosure of insurance claim reserves and technical reserves [Line Items]</t>
        </is>
      </c>
    </row>
    <row r="43">
      <c r="A43" s="4" t="inlineStr">
        <is>
          <t>Mortality technical rate in us dollars used in estimation of insurance reserves</t>
        </is>
      </c>
      <c r="B43" s="4" t="inlineStr">
        <is>
          <t>3.21%</t>
        </is>
      </c>
      <c r="C43" s="4" t="inlineStr">
        <is>
          <t>3.81%</t>
        </is>
      </c>
    </row>
    <row r="44">
      <c r="A44" s="4" t="inlineStr">
        <is>
          <t>Mortality technical rate in soles used in estimation of insurance reserves</t>
        </is>
      </c>
      <c r="B44" s="4" t="inlineStr">
        <is>
          <t>2.50%</t>
        </is>
      </c>
      <c r="C44" s="4" t="inlineStr">
        <is>
          <t>2.50%</t>
        </is>
      </c>
    </row>
    <row r="45">
      <c r="A45" s="4" t="inlineStr">
        <is>
          <t>Maximum | Pension insurance - Temporary Regime / SCTR (Longevity) [Member]</t>
        </is>
      </c>
    </row>
    <row r="46">
      <c r="A46" s="3" t="inlineStr">
        <is>
          <t>Disclosure of insurance claim reserves and technical reserves [Line Items]</t>
        </is>
      </c>
    </row>
    <row r="47">
      <c r="A47" s="4" t="inlineStr">
        <is>
          <t>Mortality technical rate in soles vac used in estimation of insurance reserves</t>
        </is>
      </c>
      <c r="B47" s="4" t="inlineStr">
        <is>
          <t>3.648%</t>
        </is>
      </c>
      <c r="C47" s="4" t="inlineStr">
        <is>
          <t>3.816%</t>
        </is>
      </c>
    </row>
    <row r="48">
      <c r="A48" s="4" t="inlineStr">
        <is>
          <t>Maximum | Individual life [Member]</t>
        </is>
      </c>
    </row>
    <row r="49">
      <c r="A49" s="3" t="inlineStr">
        <is>
          <t>Disclosure of insurance claim reserves and technical reserves [Line Items]</t>
        </is>
      </c>
    </row>
    <row r="50">
      <c r="A50" s="4" t="inlineStr">
        <is>
          <t>Mortality technical rate in us dollars used in estimation of insurance reserves</t>
        </is>
      </c>
      <c r="B50" s="4" t="inlineStr">
        <is>
          <t>5.00%</t>
        </is>
      </c>
      <c r="C50" s="4" t="inlineStr">
        <is>
          <t>5.00%</t>
        </is>
      </c>
    </row>
    <row r="51">
      <c r="A51" s="4" t="inlineStr">
        <is>
          <t>Maximum | Annuity [Member]</t>
        </is>
      </c>
    </row>
    <row r="52">
      <c r="A52" s="3" t="inlineStr">
        <is>
          <t>Disclosure of insurance claim reserves and technical reserves [Line Items]</t>
        </is>
      </c>
    </row>
    <row r="53">
      <c r="A53" s="4" t="inlineStr">
        <is>
          <t>Mortality technical rate in us dollars used in estimation of insurance reserves</t>
        </is>
      </c>
      <c r="B53" s="4" t="inlineStr">
        <is>
          <t>7.96%</t>
        </is>
      </c>
      <c r="C53" s="4" t="inlineStr">
        <is>
          <t>7.99%</t>
        </is>
      </c>
    </row>
    <row r="54">
      <c r="A54" s="4" t="inlineStr">
        <is>
          <t>Mortality technical rate in soles used in estimation of insurance reserves</t>
        </is>
      </c>
      <c r="B54" s="4" t="inlineStr">
        <is>
          <t>5.25%</t>
        </is>
      </c>
      <c r="C54" s="4" t="inlineStr">
        <is>
          <t>5.25%</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CHNICAL RESERVES FOR INSURANCE CLAIMS AND PREMIUMS - Summary of detailed information about variations in the claim reserves by changes in interest rates and mortality tables (Details) - PEN (S/) S/ in Thousands</t>
        </is>
      </c>
      <c r="B1" s="2" t="inlineStr">
        <is>
          <t>12 Months Ended</t>
        </is>
      </c>
    </row>
    <row r="2">
      <c r="B2" s="2" t="inlineStr">
        <is>
          <t>Dec. 31, 2020</t>
        </is>
      </c>
      <c r="C2" s="2" t="inlineStr">
        <is>
          <t>Dec. 31, 2019</t>
        </is>
      </c>
    </row>
    <row r="3">
      <c r="A3" s="4" t="inlineStr">
        <is>
          <t>Soles currency</t>
        </is>
      </c>
    </row>
    <row r="4">
      <c r="A4" s="3" t="inlineStr">
        <is>
          <t>Disclosure of insurance claim reserves and technical reserves [Line Items]</t>
        </is>
      </c>
    </row>
    <row r="5">
      <c r="A5" s="4" t="inlineStr">
        <is>
          <t>Claim reserve</t>
        </is>
      </c>
      <c r="B5" s="4" t="inlineStr">
        <is>
          <t>S/ 4,121,791</t>
        </is>
      </c>
      <c r="C5" s="4" t="inlineStr">
        <is>
          <t>S/ 3,896,211</t>
        </is>
      </c>
    </row>
    <row r="6">
      <c r="A6" s="4" t="inlineStr">
        <is>
          <t>Amount of reserve after changes in interest rate by 100 positive base points</t>
        </is>
      </c>
      <c r="B6" s="5" t="n">
        <v>3783665</v>
      </c>
      <c r="C6" s="5" t="n">
        <v>3575717</v>
      </c>
    </row>
    <row r="7">
      <c r="A7" s="4" t="inlineStr">
        <is>
          <t>Amount of reserve after changes in interest rate by 100 negative base points</t>
        </is>
      </c>
      <c r="B7" s="5" t="n">
        <v>4530919</v>
      </c>
      <c r="C7" s="5" t="n">
        <v>4285955</v>
      </c>
    </row>
    <row r="8">
      <c r="A8" s="4" t="inlineStr">
        <is>
          <t>Amount of reserve after increase in mortality tables by 105 percent</t>
        </is>
      </c>
      <c r="B8" s="5" t="n">
        <v>4095670</v>
      </c>
      <c r="C8" s="5" t="n">
        <v>3872104</v>
      </c>
    </row>
    <row r="9">
      <c r="A9" s="4" t="inlineStr">
        <is>
          <t>Amount of reserve after decrease in mortality tables by 95 percent</t>
        </is>
      </c>
      <c r="B9" s="5" t="n">
        <v>4148940</v>
      </c>
      <c r="C9" s="5" t="n">
        <v>3922178</v>
      </c>
    </row>
    <row r="10">
      <c r="A10" s="4" t="inlineStr">
        <is>
          <t>Amount of variation of reserve on changes in interest rate by 100 positive base points</t>
        </is>
      </c>
      <c r="B10" s="5" t="n">
        <v>-338126</v>
      </c>
      <c r="C10" s="5" t="n">
        <v>-320494</v>
      </c>
    </row>
    <row r="11">
      <c r="A11" s="4" t="inlineStr">
        <is>
          <t>Amount of variation of reserve on changes in interest rate by 100 negative base points</t>
        </is>
      </c>
      <c r="B11" s="5" t="n">
        <v>409128</v>
      </c>
      <c r="C11" s="5" t="n">
        <v>389743</v>
      </c>
    </row>
    <row r="12">
      <c r="A12" s="4" t="inlineStr">
        <is>
          <t>Amount of variation of reserve on increase in mortality tables by 105 percent</t>
        </is>
      </c>
      <c r="B12" s="5" t="n">
        <v>-26121</v>
      </c>
      <c r="C12" s="5" t="n">
        <v>-24107</v>
      </c>
    </row>
    <row r="13">
      <c r="A13" s="4" t="inlineStr">
        <is>
          <t>Amount of variation of reserve on decrease in mortality tables by 95 percent</t>
        </is>
      </c>
      <c r="B13" s="4" t="inlineStr">
        <is>
          <t>S/ 27,149</t>
        </is>
      </c>
      <c r="C13" s="4" t="inlineStr">
        <is>
          <t>S/ 25,967</t>
        </is>
      </c>
    </row>
    <row r="14">
      <c r="A14" s="4" t="inlineStr">
        <is>
          <t>Percentage of variantion of reserve on changes in interest rate by 100 positive base points</t>
        </is>
      </c>
      <c r="B14" s="4" t="inlineStr">
        <is>
          <t>(8.20%)</t>
        </is>
      </c>
      <c r="C14" s="4" t="inlineStr">
        <is>
          <t>(8.23%)</t>
        </is>
      </c>
    </row>
    <row r="15">
      <c r="A15" s="4" t="inlineStr">
        <is>
          <t>Percentage of variantion of reserve on changes in interest rate by 100 negative base points</t>
        </is>
      </c>
      <c r="B15" s="4" t="inlineStr">
        <is>
          <t>9.93%</t>
        </is>
      </c>
      <c r="C15" s="4" t="inlineStr">
        <is>
          <t>10.00%</t>
        </is>
      </c>
    </row>
    <row r="16">
      <c r="A16" s="4" t="inlineStr">
        <is>
          <t>Percentage of variation of reserve on increase in mortality tables by 105 percent</t>
        </is>
      </c>
      <c r="B16" s="4" t="inlineStr">
        <is>
          <t>(0.63%)</t>
        </is>
      </c>
      <c r="C16" s="4" t="inlineStr">
        <is>
          <t>(0.62%)</t>
        </is>
      </c>
    </row>
    <row r="17">
      <c r="A17" s="4" t="inlineStr">
        <is>
          <t>Percentage of variation of reserve on decrease in mortality tables by 95 percent</t>
        </is>
      </c>
      <c r="B17" s="4" t="inlineStr">
        <is>
          <t>0.66%</t>
        </is>
      </c>
      <c r="C17" s="4" t="inlineStr">
        <is>
          <t>0.67%</t>
        </is>
      </c>
    </row>
    <row r="18">
      <c r="A18" s="4" t="inlineStr">
        <is>
          <t>US Dollars [Member]</t>
        </is>
      </c>
    </row>
    <row r="19">
      <c r="A19" s="3" t="inlineStr">
        <is>
          <t>Disclosure of insurance claim reserves and technical reserves [Line Items]</t>
        </is>
      </c>
    </row>
    <row r="20">
      <c r="A20" s="4" t="inlineStr">
        <is>
          <t>Claim reserve</t>
        </is>
      </c>
      <c r="B20" s="4" t="inlineStr">
        <is>
          <t>S/ 847,563</t>
        </is>
      </c>
      <c r="C20" s="4" t="inlineStr">
        <is>
          <t>S/ 614,766</t>
        </is>
      </c>
    </row>
    <row r="21">
      <c r="A21" s="4" t="inlineStr">
        <is>
          <t>Amount of reserve after changes in interest rate by 100 positive base points</t>
        </is>
      </c>
      <c r="B21" s="5" t="n">
        <v>801574</v>
      </c>
      <c r="C21" s="5" t="n">
        <v>568767</v>
      </c>
    </row>
    <row r="22">
      <c r="A22" s="4" t="inlineStr">
        <is>
          <t>Amount of reserve after changes in interest rate by 100 negative base points</t>
        </is>
      </c>
      <c r="B22" s="5" t="n">
        <v>902102</v>
      </c>
      <c r="C22" s="5" t="n">
        <v>669412</v>
      </c>
    </row>
    <row r="23">
      <c r="A23" s="4" t="inlineStr">
        <is>
          <t>Amount of reserve after increase in mortality tables by 105 percent</t>
        </is>
      </c>
      <c r="B23" s="5" t="n">
        <v>842068</v>
      </c>
      <c r="C23" s="5" t="n">
        <v>609349</v>
      </c>
    </row>
    <row r="24">
      <c r="A24" s="4" t="inlineStr">
        <is>
          <t>Amount of reserve after decrease in mortality tables by 95 percent</t>
        </is>
      </c>
      <c r="B24" s="5" t="n">
        <v>853308</v>
      </c>
      <c r="C24" s="5" t="n">
        <v>620430</v>
      </c>
    </row>
    <row r="25">
      <c r="A25" s="4" t="inlineStr">
        <is>
          <t>Amount of variation of reserve on changes in interest rate by 100 positive base points</t>
        </is>
      </c>
      <c r="B25" s="5" t="n">
        <v>-45989</v>
      </c>
      <c r="C25" s="5" t="n">
        <v>-45999</v>
      </c>
    </row>
    <row r="26">
      <c r="A26" s="4" t="inlineStr">
        <is>
          <t>Amount of variation of reserve on changes in interest rate by 100 negative base points</t>
        </is>
      </c>
      <c r="B26" s="5" t="n">
        <v>54539</v>
      </c>
      <c r="C26" s="5" t="n">
        <v>54646</v>
      </c>
    </row>
    <row r="27">
      <c r="A27" s="4" t="inlineStr">
        <is>
          <t>Amount of variation of reserve on increase in mortality tables by 105 percent</t>
        </is>
      </c>
      <c r="B27" s="5" t="n">
        <v>-5495</v>
      </c>
      <c r="C27" s="5" t="n">
        <v>-5417</v>
      </c>
    </row>
    <row r="28">
      <c r="A28" s="4" t="inlineStr">
        <is>
          <t>Amount of variation of reserve on decrease in mortality tables by 95 percent</t>
        </is>
      </c>
      <c r="B28" s="4" t="inlineStr">
        <is>
          <t>S/ 5,745</t>
        </is>
      </c>
      <c r="C28" s="4" t="inlineStr">
        <is>
          <t>S/ 5,664</t>
        </is>
      </c>
    </row>
    <row r="29">
      <c r="A29" s="4" t="inlineStr">
        <is>
          <t>Percentage of variantion of reserve on changes in interest rate by 100 positive base points</t>
        </is>
      </c>
      <c r="B29" s="4" t="inlineStr">
        <is>
          <t>(5.43%)</t>
        </is>
      </c>
      <c r="C29" s="4" t="inlineStr">
        <is>
          <t>(7.48%)</t>
        </is>
      </c>
    </row>
    <row r="30">
      <c r="A30" s="4" t="inlineStr">
        <is>
          <t>Percentage of variantion of reserve on changes in interest rate by 100 negative base points</t>
        </is>
      </c>
      <c r="B30" s="4" t="inlineStr">
        <is>
          <t>6.43%</t>
        </is>
      </c>
      <c r="C30" s="4" t="inlineStr">
        <is>
          <t>8.89%</t>
        </is>
      </c>
    </row>
    <row r="31">
      <c r="A31" s="4" t="inlineStr">
        <is>
          <t>Percentage of variation of reserve on increase in mortality tables by 105 percent</t>
        </is>
      </c>
      <c r="B31" s="4" t="inlineStr">
        <is>
          <t>(0.65%)</t>
        </is>
      </c>
      <c r="C31" s="4" t="inlineStr">
        <is>
          <t>(0.88%)</t>
        </is>
      </c>
    </row>
    <row r="32">
      <c r="A32" s="4" t="inlineStr">
        <is>
          <t>Percentage of variation of reserve on decrease in mortality tables by 95 percent</t>
        </is>
      </c>
      <c r="B32" s="4" t="inlineStr">
        <is>
          <t>0.68%</t>
        </is>
      </c>
      <c r="C32" s="4" t="inlineStr">
        <is>
          <t>0.92%</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CHNICAL RESERVES FOR INSURANCE CLAIMS AND PREMIUMS - Additional Information (Details) - PEN (S/) S/ in Thousands</t>
        </is>
      </c>
      <c r="B1" s="2" t="inlineStr">
        <is>
          <t>Dec. 31, 2020</t>
        </is>
      </c>
      <c r="C1" s="2" t="inlineStr">
        <is>
          <t>Dec. 31, 2019</t>
        </is>
      </c>
    </row>
    <row r="2">
      <c r="A2" s="3" t="inlineStr">
        <is>
          <t>Disclosure of insurance claim reserves and technical reserves [Line Items]</t>
        </is>
      </c>
    </row>
    <row r="3">
      <c r="A3" s="4" t="inlineStr">
        <is>
          <t>Provisions for future non-participating benefits</t>
        </is>
      </c>
      <c r="B3" s="4" t="inlineStr">
        <is>
          <t>S/ 11,675,076</t>
        </is>
      </c>
      <c r="C3" s="4" t="inlineStr">
        <is>
          <t>S/ 9,950,233</t>
        </is>
      </c>
    </row>
    <row r="4">
      <c r="A4" s="4" t="inlineStr">
        <is>
          <t>Life insurance contracts [member]</t>
        </is>
      </c>
    </row>
    <row r="5">
      <c r="A5" s="3" t="inlineStr">
        <is>
          <t>Disclosure of insurance claim reserves and technical reserves [Line Items]</t>
        </is>
      </c>
    </row>
    <row r="6">
      <c r="A6" s="4" t="inlineStr">
        <is>
          <t>Provisions for future non-participating benefits</t>
        </is>
      </c>
      <c r="B6" s="5" t="n">
        <v>10072788</v>
      </c>
      <c r="C6" s="5" t="n">
        <v>8457046</v>
      </c>
    </row>
    <row r="7">
      <c r="A7" s="4" t="inlineStr">
        <is>
          <t>Claims incurred but not reported</t>
        </is>
      </c>
      <c r="B7" s="5" t="n">
        <v>602700</v>
      </c>
      <c r="C7" s="5" t="n">
        <v>393400</v>
      </c>
    </row>
    <row r="8">
      <c r="A8" s="4" t="inlineStr">
        <is>
          <t>General insurance contracts [Member]</t>
        </is>
      </c>
    </row>
    <row r="9">
      <c r="A9" s="3" t="inlineStr">
        <is>
          <t>Disclosure of insurance claim reserves and technical reserves [Line Items]</t>
        </is>
      </c>
    </row>
    <row r="10">
      <c r="A10" s="4" t="inlineStr">
        <is>
          <t>Provisions for future non-participating benefits</t>
        </is>
      </c>
      <c r="B10" s="5" t="n">
        <v>1286293</v>
      </c>
      <c r="C10" s="5" t="n">
        <v>1241717</v>
      </c>
    </row>
    <row r="11">
      <c r="A11" s="4" t="inlineStr">
        <is>
          <t>Claims incurred but not reported</t>
        </is>
      </c>
      <c r="B11" s="5" t="n">
        <v>42500</v>
      </c>
      <c r="C11" s="5" t="n">
        <v>24300</v>
      </c>
    </row>
    <row r="12">
      <c r="A12" s="4" t="inlineStr">
        <is>
          <t>Health insurance contracts [Member]</t>
        </is>
      </c>
    </row>
    <row r="13">
      <c r="A13" s="3" t="inlineStr">
        <is>
          <t>Disclosure of insurance claim reserves and technical reserves [Line Items]</t>
        </is>
      </c>
    </row>
    <row r="14">
      <c r="A14" s="4" t="inlineStr">
        <is>
          <t>Provisions for future non-participating benefits</t>
        </is>
      </c>
      <c r="B14" s="5" t="n">
        <v>315995</v>
      </c>
      <c r="C14" s="5" t="n">
        <v>251470</v>
      </c>
    </row>
    <row r="15">
      <c r="A15" s="4" t="inlineStr">
        <is>
          <t>Claims incurred but not reported</t>
        </is>
      </c>
      <c r="B15" s="5" t="n">
        <v>125300</v>
      </c>
      <c r="C15" s="5" t="n">
        <v>63500</v>
      </c>
    </row>
    <row r="16">
      <c r="A16" s="4" t="inlineStr">
        <is>
          <t>Mathematic reserve [Member] | Life insurance contracts [member]</t>
        </is>
      </c>
    </row>
    <row r="17">
      <c r="A17" s="3" t="inlineStr">
        <is>
          <t>Disclosure of insurance claim reserves and technical reserves [Line Items]</t>
        </is>
      </c>
    </row>
    <row r="18">
      <c r="A18" s="4" t="inlineStr">
        <is>
          <t>Provisions for future non-participating benefits</t>
        </is>
      </c>
      <c r="B18" s="4" t="inlineStr">
        <is>
          <t>S/ 6,806,100</t>
        </is>
      </c>
      <c r="C18" s="4" t="inlineStr">
        <is>
          <t>S/ 5,961,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220"/>
  <sheetViews>
    <sheetView workbookViewId="0">
      <selection activeCell="A1" sqref="A1"/>
    </sheetView>
  </sheetViews>
  <sheetFormatPr baseColWidth="8" defaultRowHeight="15"/>
  <cols>
    <col width="80" customWidth="1" min="1" max="1"/>
    <col width="30" customWidth="1" min="2" max="2"/>
    <col width="56" customWidth="1" min="3" max="3"/>
    <col width="21" customWidth="1" min="4" max="4"/>
    <col width="22" customWidth="1" min="5" max="5"/>
    <col width="21" customWidth="1" min="6" max="6"/>
    <col width="22" customWidth="1" min="7" max="7"/>
    <col width="21" customWidth="1" min="8" max="8"/>
    <col width="22" customWidth="1" min="9" max="9"/>
    <col width="22" customWidth="1" min="10" max="10"/>
    <col width="21" customWidth="1" min="11" max="11"/>
    <col width="22" customWidth="1" min="12" max="12"/>
    <col width="21" customWidth="1" min="13" max="13"/>
    <col width="22" customWidth="1" min="14" max="14"/>
  </cols>
  <sheetData>
    <row r="1">
      <c r="A1" s="1" t="inlineStr">
        <is>
          <t>BONDS AND NOTES ISSUED (Details) ¥ in Thousands, S/ in Thousands, $ in Thousands</t>
        </is>
      </c>
      <c r="B1" s="2" t="inlineStr">
        <is>
          <t>12 Months Ended</t>
        </is>
      </c>
    </row>
    <row r="2">
      <c r="B2" s="2" t="inlineStr">
        <is>
          <t>Dec. 31, 2020JPY (¥)</t>
        </is>
      </c>
      <c r="C2" s="2" t="inlineStr">
        <is>
          <t>Dec. 31, 2019JPY (¥)</t>
        </is>
      </c>
      <c r="D2" s="2" t="inlineStr">
        <is>
          <t>Dec. 31, 2020USD ($)</t>
        </is>
      </c>
      <c r="E2" s="2" t="inlineStr">
        <is>
          <t>Dec. 31, 2020PEN (S/)</t>
        </is>
      </c>
      <c r="F2" s="2" t="inlineStr">
        <is>
          <t>Jun. 30, 2020USD ($)</t>
        </is>
      </c>
      <c r="G2" s="2" t="inlineStr">
        <is>
          <t>Jun. 30, 2020PEN (S/)</t>
        </is>
      </c>
      <c r="H2" s="2" t="inlineStr">
        <is>
          <t>Dec. 31, 2019USD ($)</t>
        </is>
      </c>
      <c r="I2" s="2" t="inlineStr">
        <is>
          <t>Dec. 31, 2019PEN (S/)</t>
        </is>
      </c>
      <c r="J2" s="2" t="inlineStr">
        <is>
          <t>Sep. 30, 2019PEN (S/)</t>
        </is>
      </c>
      <c r="K2" s="2" t="inlineStr">
        <is>
          <t>Jul. 31, 2019JPY (¥)</t>
        </is>
      </c>
      <c r="L2" s="2" t="inlineStr">
        <is>
          <t>Jul. 31, 2019PEN (S/)</t>
        </is>
      </c>
      <c r="M2" s="2" t="inlineStr">
        <is>
          <t>Feb. 28, 2019USD ($)</t>
        </is>
      </c>
      <c r="N2" s="2" t="inlineStr">
        <is>
          <t>Feb. 28, 2019PEN (S/)</t>
        </is>
      </c>
    </row>
    <row r="3">
      <c r="A3" s="3" t="inlineStr">
        <is>
          <t>Disclosure of bonds and notes issued [Line Items]</t>
        </is>
      </c>
    </row>
    <row r="4">
      <c r="A4" s="4" t="inlineStr">
        <is>
          <t>Borrowings, maturity</t>
        </is>
      </c>
      <c r="C4" s="4" t="inlineStr">
        <is>
          <t>maturities where between January 2020 and December 2028</t>
        </is>
      </c>
    </row>
    <row r="5">
      <c r="A5" s="4" t="inlineStr">
        <is>
          <t>Notes And Debenture Issued Excluding Accrued Interest</t>
        </is>
      </c>
      <c r="E5" s="4" t="inlineStr">
        <is>
          <t>S/ 16,181,568</t>
        </is>
      </c>
      <c r="I5" s="4" t="inlineStr">
        <is>
          <t>S/ 14,766,848</t>
        </is>
      </c>
    </row>
    <row r="6">
      <c r="A6" s="4" t="inlineStr">
        <is>
          <t>Interest payable</t>
        </is>
      </c>
      <c r="E6" s="5" t="n">
        <v>137839</v>
      </c>
      <c r="I6" s="5" t="n">
        <v>179515</v>
      </c>
    </row>
    <row r="7">
      <c r="A7" s="4" t="inlineStr">
        <is>
          <t>Notes and debentures issued</t>
        </is>
      </c>
      <c r="E7" s="5" t="n">
        <v>16319407</v>
      </c>
      <c r="I7" s="5" t="n">
        <v>14946363</v>
      </c>
    </row>
    <row r="8">
      <c r="A8" s="4" t="inlineStr">
        <is>
          <t>Senior Notes Three [Member]</t>
        </is>
      </c>
    </row>
    <row r="9">
      <c r="A9" s="3" t="inlineStr">
        <is>
          <t>Disclosure of bonds and notes issued [Line Items]</t>
        </is>
      </c>
    </row>
    <row r="10">
      <c r="A10" s="4" t="inlineStr">
        <is>
          <t>Issued amount</t>
        </is>
      </c>
      <c r="J10" s="4" t="inlineStr">
        <is>
          <t>S/ 800,000</t>
        </is>
      </c>
    </row>
    <row r="11">
      <c r="A11" s="4" t="inlineStr">
        <is>
          <t>Senior Notes Three [Member] | Cash flow hedges</t>
        </is>
      </c>
    </row>
    <row r="12">
      <c r="A12" s="3" t="inlineStr">
        <is>
          <t>Disclosure of bonds and notes issued [Line Items]</t>
        </is>
      </c>
    </row>
    <row r="13">
      <c r="A13" s="4" t="inlineStr">
        <is>
          <t>Issued amount</t>
        </is>
      </c>
      <c r="D13" s="7" t="n">
        <v>50000</v>
      </c>
      <c r="E13" s="5" t="n">
        <v>181100</v>
      </c>
      <c r="H13" s="7" t="n">
        <v>50000</v>
      </c>
      <c r="I13" s="5" t="n">
        <v>165700</v>
      </c>
    </row>
    <row r="14">
      <c r="A14" s="4" t="inlineStr">
        <is>
          <t>Senior Notes Four [Member]</t>
        </is>
      </c>
    </row>
    <row r="15">
      <c r="A15" s="3" t="inlineStr">
        <is>
          <t>Disclosure of bonds and notes issued [Line Items]</t>
        </is>
      </c>
    </row>
    <row r="16">
      <c r="A16" s="4" t="inlineStr">
        <is>
          <t>Issued amount</t>
        </is>
      </c>
      <c r="F16" s="7" t="n">
        <v>500000</v>
      </c>
      <c r="G16" s="4" t="inlineStr">
        <is>
          <t>S/ 1,810,500</t>
        </is>
      </c>
    </row>
    <row r="17">
      <c r="A17" s="4" t="inlineStr">
        <is>
          <t>Subordinated bonds Third Program Three [Member]</t>
        </is>
      </c>
    </row>
    <row r="18">
      <c r="A18" s="3" t="inlineStr">
        <is>
          <t>Disclosure of bonds and notes issued [Line Items]</t>
        </is>
      </c>
    </row>
    <row r="19">
      <c r="A19" s="4" t="inlineStr">
        <is>
          <t>Borrowings, interest rate basis</t>
        </is>
      </c>
      <c r="B19" s="4" t="inlineStr">
        <is>
          <t>6.25</t>
        </is>
      </c>
    </row>
    <row r="20">
      <c r="A20" s="4" t="inlineStr">
        <is>
          <t>Borrowings Interest Payment Basis</t>
        </is>
      </c>
      <c r="B20" s="4" t="inlineStr">
        <is>
          <t>Semi-annual</t>
        </is>
      </c>
    </row>
    <row r="21">
      <c r="A21" s="4" t="inlineStr">
        <is>
          <t>Borrowings, maturity</t>
        </is>
      </c>
      <c r="B21" s="4" t="inlineStr">
        <is>
          <t>August 2028</t>
        </is>
      </c>
      <c r="C21" s="4" t="inlineStr">
        <is>
          <t>August 2028</t>
        </is>
      </c>
    </row>
    <row r="22">
      <c r="A22" s="4" t="inlineStr">
        <is>
          <t>Issued amount | $</t>
        </is>
      </c>
      <c r="D22" s="5" t="n">
        <v>70000</v>
      </c>
      <c r="H22" s="5" t="n">
        <v>70000</v>
      </c>
    </row>
    <row r="23">
      <c r="A23" s="4" t="inlineStr">
        <is>
          <t>Notes And Debenture Issued Excluding Accrued Interest</t>
        </is>
      </c>
      <c r="E23" s="5" t="n">
        <v>37295</v>
      </c>
      <c r="I23" s="5" t="n">
        <v>33816</v>
      </c>
    </row>
    <row r="24">
      <c r="A24" s="4" t="inlineStr">
        <is>
          <t>Senior Notes Five [Member]</t>
        </is>
      </c>
    </row>
    <row r="25">
      <c r="A25" s="3" t="inlineStr">
        <is>
          <t>Disclosure of bonds and notes issued [Line Items]</t>
        </is>
      </c>
    </row>
    <row r="26">
      <c r="A26" s="4" t="inlineStr">
        <is>
          <t>Issued amount</t>
        </is>
      </c>
      <c r="M26" s="7" t="n">
        <v>70000</v>
      </c>
      <c r="N26" s="4" t="inlineStr">
        <is>
          <t>S/ 253,500</t>
        </is>
      </c>
    </row>
    <row r="27">
      <c r="A27" s="4" t="inlineStr">
        <is>
          <t>Senior Notes Five [Member] | Cash flow hedges</t>
        </is>
      </c>
    </row>
    <row r="28">
      <c r="A28" s="3" t="inlineStr">
        <is>
          <t>Disclosure of bonds and notes issued [Line Items]</t>
        </is>
      </c>
    </row>
    <row r="29">
      <c r="A29" s="4" t="inlineStr">
        <is>
          <t>Issued amount</t>
        </is>
      </c>
      <c r="D29" s="5" t="n">
        <v>70000</v>
      </c>
      <c r="E29" s="5" t="n">
        <v>253500</v>
      </c>
      <c r="H29" s="5" t="n">
        <v>70000</v>
      </c>
      <c r="I29" s="5" t="n">
        <v>232000</v>
      </c>
    </row>
    <row r="30">
      <c r="A30" s="4" t="inlineStr">
        <is>
          <t>Senior Notes Six [Member]</t>
        </is>
      </c>
    </row>
    <row r="31">
      <c r="A31" s="3" t="inlineStr">
        <is>
          <t>Disclosure of bonds and notes issued [Line Items]</t>
        </is>
      </c>
    </row>
    <row r="32">
      <c r="A32" s="4" t="inlineStr">
        <is>
          <t>Issued amount</t>
        </is>
      </c>
      <c r="K32" s="11" t="n">
        <v>5000000</v>
      </c>
      <c r="L32" s="4" t="inlineStr">
        <is>
          <t>S/ 175,300</t>
        </is>
      </c>
    </row>
    <row r="33">
      <c r="A33" s="4" t="inlineStr">
        <is>
          <t>Senior Notes Six [Member] | Cash flow hedges</t>
        </is>
      </c>
    </row>
    <row r="34">
      <c r="A34" s="3" t="inlineStr">
        <is>
          <t>Disclosure of bonds and notes issued [Line Items]</t>
        </is>
      </c>
    </row>
    <row r="35">
      <c r="A35" s="4" t="inlineStr">
        <is>
          <t>Issued amount</t>
        </is>
      </c>
      <c r="B35" s="11" t="n">
        <v>5000000</v>
      </c>
      <c r="C35" s="11" t="n">
        <v>5000000</v>
      </c>
      <c r="E35" s="5" t="n">
        <v>175300</v>
      </c>
      <c r="I35" s="5" t="n">
        <v>152500</v>
      </c>
    </row>
    <row r="36">
      <c r="A36" s="4" t="inlineStr">
        <is>
          <t>Fixed interest rate [member]</t>
        </is>
      </c>
    </row>
    <row r="37">
      <c r="A37" s="3" t="inlineStr">
        <is>
          <t>Disclosure of bonds and notes issued [Line Items]</t>
        </is>
      </c>
    </row>
    <row r="38">
      <c r="A38" s="4" t="inlineStr">
        <is>
          <t>Notes And Debenture Issued Excluding Accrued Interest</t>
        </is>
      </c>
      <c r="E38" s="5" t="n">
        <v>790577</v>
      </c>
      <c r="I38" s="5" t="n">
        <v>953700</v>
      </c>
    </row>
    <row r="39">
      <c r="A39" s="4" t="inlineStr">
        <is>
          <t>Fixed interest rate [member] | Cash flow hedges</t>
        </is>
      </c>
    </row>
    <row r="40">
      <c r="A40" s="3" t="inlineStr">
        <is>
          <t>Disclosure of bonds and notes issued [Line Items]</t>
        </is>
      </c>
    </row>
    <row r="41">
      <c r="A41" s="4" t="inlineStr">
        <is>
          <t>Notes And Debenture Issued Excluding Accrued Interest</t>
        </is>
      </c>
      <c r="E41" s="5" t="n">
        <v>691163</v>
      </c>
      <c r="I41" s="5" t="n">
        <v>444372</v>
      </c>
    </row>
    <row r="42">
      <c r="A42" s="4" t="inlineStr">
        <is>
          <t>Fixed interest rate [member] | Senior Notes One [Member]</t>
        </is>
      </c>
    </row>
    <row r="43">
      <c r="A43" s="3" t="inlineStr">
        <is>
          <t>Disclosure of bonds and notes issued [Line Items]</t>
        </is>
      </c>
    </row>
    <row r="44">
      <c r="A44" s="4" t="inlineStr">
        <is>
          <t>Borrowings, interest rate basis</t>
        </is>
      </c>
      <c r="B44" s="4" t="inlineStr">
        <is>
          <t>4.25</t>
        </is>
      </c>
    </row>
    <row r="45">
      <c r="A45" s="4" t="inlineStr">
        <is>
          <t>Borrowings Interest Payment Basis</t>
        </is>
      </c>
      <c r="B45" s="4" t="inlineStr">
        <is>
          <t>Semi-annual</t>
        </is>
      </c>
    </row>
    <row r="46">
      <c r="A46" s="4" t="inlineStr">
        <is>
          <t>Borrowings, maturity</t>
        </is>
      </c>
      <c r="B46" s="4" t="inlineStr">
        <is>
          <t>April 2023</t>
        </is>
      </c>
      <c r="C46" s="4" t="inlineStr">
        <is>
          <t>April 2023</t>
        </is>
      </c>
    </row>
    <row r="47">
      <c r="A47" s="4" t="inlineStr">
        <is>
          <t>Issued amount | $</t>
        </is>
      </c>
      <c r="D47" s="5" t="n">
        <v>716301</v>
      </c>
      <c r="H47" s="5" t="n">
        <v>716301</v>
      </c>
    </row>
    <row r="48">
      <c r="A48" s="4" t="inlineStr">
        <is>
          <t>Notes And Debenture Issued Excluding Accrued Interest</t>
        </is>
      </c>
      <c r="E48" s="5" t="n">
        <v>2552985</v>
      </c>
      <c r="I48" s="5" t="n">
        <v>2318975</v>
      </c>
    </row>
    <row r="49">
      <c r="A49" s="4" t="inlineStr">
        <is>
          <t>Fixed interest rate [member] | Senior Notes Two [Member]</t>
        </is>
      </c>
    </row>
    <row r="50">
      <c r="A50" s="3" t="inlineStr">
        <is>
          <t>Disclosure of bonds and notes issued [Line Items]</t>
        </is>
      </c>
    </row>
    <row r="51">
      <c r="A51" s="4" t="inlineStr">
        <is>
          <t>Borrowings, interest rate basis</t>
        </is>
      </c>
      <c r="B51" s="4" t="inlineStr">
        <is>
          <t>From 4.65 to 4.85</t>
        </is>
      </c>
    </row>
    <row r="52">
      <c r="A52" s="4" t="inlineStr">
        <is>
          <t>Borrowings Interest Payment Basis</t>
        </is>
      </c>
      <c r="B52" s="4" t="inlineStr">
        <is>
          <t>Semi-annual</t>
        </is>
      </c>
    </row>
    <row r="53">
      <c r="A53" s="4" t="inlineStr">
        <is>
          <t>Borrowings, maturity</t>
        </is>
      </c>
      <c r="B53" s="4" t="inlineStr">
        <is>
          <t>September 2024</t>
        </is>
      </c>
      <c r="C53" s="4" t="inlineStr">
        <is>
          <t>October 2020 / September 2024</t>
        </is>
      </c>
    </row>
    <row r="54">
      <c r="A54" s="4" t="inlineStr">
        <is>
          <t>Issued amount</t>
        </is>
      </c>
      <c r="E54" s="5" t="n">
        <v>2900000</v>
      </c>
      <c r="I54" s="5" t="n">
        <v>2900000</v>
      </c>
    </row>
    <row r="55">
      <c r="A55" s="4" t="inlineStr">
        <is>
          <t>Notes And Debenture Issued Excluding Accrued Interest</t>
        </is>
      </c>
      <c r="E55" s="5" t="n">
        <v>2469832</v>
      </c>
      <c r="I55" s="5" t="n">
        <v>2872355</v>
      </c>
    </row>
    <row r="56">
      <c r="A56" s="4" t="inlineStr">
        <is>
          <t>Fixed interest rate [member] | Senior Notes Three [Member]</t>
        </is>
      </c>
    </row>
    <row r="57">
      <c r="A57" s="3" t="inlineStr">
        <is>
          <t>Disclosure of bonds and notes issued [Line Items]</t>
        </is>
      </c>
    </row>
    <row r="58">
      <c r="A58" s="4" t="inlineStr">
        <is>
          <t>Borrowings, interest rate basis</t>
        </is>
      </c>
      <c r="B58" s="4" t="inlineStr">
        <is>
          <t>From 2.70 to 5.38</t>
        </is>
      </c>
    </row>
    <row r="59">
      <c r="A59" s="4" t="inlineStr">
        <is>
          <t>Borrowings Interest Payment Basis</t>
        </is>
      </c>
      <c r="B59" s="4" t="inlineStr">
        <is>
          <t>Semi-annual</t>
        </is>
      </c>
    </row>
    <row r="60">
      <c r="A60" s="4" t="inlineStr">
        <is>
          <t>Borrowings, maturity</t>
        </is>
      </c>
      <c r="B60" s="4" t="inlineStr">
        <is>
          <t>January 2025</t>
        </is>
      </c>
      <c r="C60" s="4" t="inlineStr">
        <is>
          <t>September 2020 / January 2025</t>
        </is>
      </c>
    </row>
    <row r="61">
      <c r="A61" s="4" t="inlineStr">
        <is>
          <t>Issued amount</t>
        </is>
      </c>
      <c r="E61" s="5" t="n">
        <v>700000</v>
      </c>
      <c r="I61" s="5" t="n">
        <v>1074628</v>
      </c>
    </row>
    <row r="62">
      <c r="A62" s="4" t="inlineStr">
        <is>
          <t>Notes And Debenture Issued Excluding Accrued Interest</t>
        </is>
      </c>
      <c r="E62" s="5" t="n">
        <v>2453353</v>
      </c>
      <c r="I62" s="5" t="n">
        <v>3464199</v>
      </c>
    </row>
    <row r="63">
      <c r="A63" s="4" t="inlineStr">
        <is>
          <t>Fixed interest rate [member] | Senior Notes Four [Member]</t>
        </is>
      </c>
    </row>
    <row r="64">
      <c r="A64" s="3" t="inlineStr">
        <is>
          <t>Disclosure of bonds and notes issued [Line Items]</t>
        </is>
      </c>
    </row>
    <row r="65">
      <c r="A65" s="4" t="inlineStr">
        <is>
          <t>Borrowings, interest rate basis</t>
        </is>
      </c>
      <c r="B65" s="4" t="inlineStr">
        <is>
          <t>2.75</t>
        </is>
      </c>
    </row>
    <row r="66">
      <c r="A66" s="4" t="inlineStr">
        <is>
          <t>Borrowings Interest Payment Basis</t>
        </is>
      </c>
      <c r="B66" s="4" t="inlineStr">
        <is>
          <t>Semi-annual</t>
        </is>
      </c>
    </row>
    <row r="67">
      <c r="A67" s="4" t="inlineStr">
        <is>
          <t>Borrowings, maturity</t>
        </is>
      </c>
      <c r="B67" s="4" t="inlineStr">
        <is>
          <t>June 2025</t>
        </is>
      </c>
      <c r="C67" s="4" t="inlineStr">
        <is>
          <t>-</t>
        </is>
      </c>
    </row>
    <row r="68">
      <c r="A68" s="4" t="inlineStr">
        <is>
          <t>Issued amount | $</t>
        </is>
      </c>
      <c r="D68" s="5" t="n">
        <v>500000</v>
      </c>
    </row>
    <row r="69">
      <c r="A69" s="4" t="inlineStr">
        <is>
          <t>Notes And Debenture Issued Excluding Accrued Interest</t>
        </is>
      </c>
      <c r="E69" s="5" t="n">
        <v>1737139</v>
      </c>
    </row>
    <row r="70">
      <c r="A70" s="4" t="inlineStr">
        <is>
          <t>Fixed interest rate [member] | Corporate bonds Fourth Program Two [Member]</t>
        </is>
      </c>
    </row>
    <row r="71">
      <c r="A71" s="3" t="inlineStr">
        <is>
          <t>Disclosure of bonds and notes issued [Line Items]</t>
        </is>
      </c>
    </row>
    <row r="72">
      <c r="A72" s="4" t="inlineStr">
        <is>
          <t>Borrowings, interest rate basis</t>
        </is>
      </c>
      <c r="B72" s="4" t="inlineStr">
        <is>
          <t>From 5.31 to 7.25</t>
        </is>
      </c>
    </row>
    <row r="73">
      <c r="A73" s="4" t="inlineStr">
        <is>
          <t>Borrowings Interest Payment Basis</t>
        </is>
      </c>
      <c r="B73" s="4" t="inlineStr">
        <is>
          <t>Semi-annual</t>
        </is>
      </c>
    </row>
    <row r="74">
      <c r="A74" s="4" t="inlineStr">
        <is>
          <t>Borrowings, maturity</t>
        </is>
      </c>
      <c r="B74" s="4" t="inlineStr">
        <is>
          <t>December 2021 / November 2022</t>
        </is>
      </c>
      <c r="C74" s="4" t="inlineStr">
        <is>
          <t>December 2021/ November 2022</t>
        </is>
      </c>
    </row>
    <row r="75">
      <c r="A75" s="4" t="inlineStr">
        <is>
          <t>Issued amount</t>
        </is>
      </c>
      <c r="E75" s="5" t="n">
        <v>550000</v>
      </c>
      <c r="I75" s="5" t="n">
        <v>550000</v>
      </c>
    </row>
    <row r="76">
      <c r="A76" s="4" t="inlineStr">
        <is>
          <t>Notes And Debenture Issued Excluding Accrued Interest</t>
        </is>
      </c>
      <c r="E76" s="5" t="n">
        <v>527794</v>
      </c>
      <c r="I76" s="5" t="n">
        <v>527868</v>
      </c>
    </row>
    <row r="77">
      <c r="A77" s="4" t="inlineStr">
        <is>
          <t>Fixed interest rate [member] | Corporate bonds Fifth Program One [Member]</t>
        </is>
      </c>
    </row>
    <row r="78">
      <c r="A78" s="3" t="inlineStr">
        <is>
          <t>Disclosure of bonds and notes issued [Line Items]</t>
        </is>
      </c>
    </row>
    <row r="79">
      <c r="A79" s="4" t="inlineStr">
        <is>
          <t>Borrowings, interest rate basis</t>
        </is>
      </c>
      <c r="B79" s="4" t="inlineStr">
        <is>
          <t>4.25</t>
        </is>
      </c>
    </row>
    <row r="80">
      <c r="A80" s="4" t="inlineStr">
        <is>
          <t>Borrowings Interest Payment Basis</t>
        </is>
      </c>
      <c r="B80" s="4" t="inlineStr">
        <is>
          <t>Semi-annual</t>
        </is>
      </c>
    </row>
    <row r="81">
      <c r="A81" s="4" t="inlineStr">
        <is>
          <t>Borrowings, maturity</t>
        </is>
      </c>
      <c r="B81" s="4" t="inlineStr">
        <is>
          <t>July 2022</t>
        </is>
      </c>
      <c r="C81" s="4" t="inlineStr">
        <is>
          <t>July 2022</t>
        </is>
      </c>
    </row>
    <row r="82">
      <c r="A82" s="4" t="inlineStr">
        <is>
          <t>Issued amount</t>
        </is>
      </c>
      <c r="E82" s="5" t="n">
        <v>109310</v>
      </c>
      <c r="I82" s="5" t="n">
        <v>109310</v>
      </c>
    </row>
    <row r="83">
      <c r="A83" s="4" t="inlineStr">
        <is>
          <t>Notes And Debenture Issued Excluding Accrued Interest</t>
        </is>
      </c>
      <c r="E83" s="5" t="n">
        <v>108980</v>
      </c>
      <c r="I83" s="5" t="n">
        <v>108821</v>
      </c>
    </row>
    <row r="84">
      <c r="A84" s="4" t="inlineStr">
        <is>
          <t>Fixed interest rate [member] | Corporate bonds Fifth Program Two [Member]</t>
        </is>
      </c>
    </row>
    <row r="85">
      <c r="A85" s="3" t="inlineStr">
        <is>
          <t>Disclosure of bonds and notes issued [Line Items]</t>
        </is>
      </c>
    </row>
    <row r="86">
      <c r="A86" s="4" t="inlineStr">
        <is>
          <t>Borrowings, interest rate basis</t>
        </is>
      </c>
      <c r="B86" s="4" t="inlineStr">
        <is>
          <t>4.59</t>
        </is>
      </c>
    </row>
    <row r="87">
      <c r="A87" s="4" t="inlineStr">
        <is>
          <t>Borrowings Interest Payment Basis</t>
        </is>
      </c>
      <c r="B87" s="4" t="inlineStr">
        <is>
          <t>Semi-annual</t>
        </is>
      </c>
    </row>
    <row r="88">
      <c r="A88" s="4" t="inlineStr">
        <is>
          <t>Borrowings, maturity</t>
        </is>
      </c>
      <c r="B88" s="4" t="inlineStr">
        <is>
          <t>July 2021</t>
        </is>
      </c>
      <c r="C88" s="4" t="inlineStr">
        <is>
          <t>July 2021</t>
        </is>
      </c>
    </row>
    <row r="89">
      <c r="A89" s="4" t="inlineStr">
        <is>
          <t>Issued amount</t>
        </is>
      </c>
      <c r="E89" s="5" t="n">
        <v>70770</v>
      </c>
      <c r="I89" s="5" t="n">
        <v>70770</v>
      </c>
    </row>
    <row r="90">
      <c r="A90" s="4" t="inlineStr">
        <is>
          <t>Notes And Debenture Issued Excluding Accrued Interest</t>
        </is>
      </c>
      <c r="E90" s="5" t="n">
        <v>69178</v>
      </c>
      <c r="I90" s="5" t="n">
        <v>63430</v>
      </c>
    </row>
    <row r="91">
      <c r="A91" s="4" t="inlineStr">
        <is>
          <t>Fixed interest rate [member] | Corporate bonds Fifth Program Three [Member]</t>
        </is>
      </c>
    </row>
    <row r="92">
      <c r="A92" s="3" t="inlineStr">
        <is>
          <t>Disclosure of bonds and notes issued [Line Items]</t>
        </is>
      </c>
    </row>
    <row r="93">
      <c r="A93" s="4" t="inlineStr">
        <is>
          <t>Borrowings, interest rate basis</t>
        </is>
      </c>
      <c r="B93" s="4" t="inlineStr">
        <is>
          <t>3.88</t>
        </is>
      </c>
    </row>
    <row r="94">
      <c r="A94" s="4" t="inlineStr">
        <is>
          <t>Borrowings Interest Payment Basis</t>
        </is>
      </c>
      <c r="B94" s="4" t="inlineStr">
        <is>
          <t>Semi-annual</t>
        </is>
      </c>
    </row>
    <row r="95">
      <c r="A95" s="4" t="inlineStr">
        <is>
          <t>Borrowings, maturity</t>
        </is>
      </c>
      <c r="B95" s="4" t="inlineStr">
        <is>
          <t>August 2022</t>
        </is>
      </c>
      <c r="C95" s="4" t="inlineStr">
        <is>
          <t>August 2022</t>
        </is>
      </c>
    </row>
    <row r="96">
      <c r="A96" s="4" t="inlineStr">
        <is>
          <t>Issued amount</t>
        </is>
      </c>
      <c r="E96" s="5" t="n">
        <v>42660</v>
      </c>
      <c r="I96" s="5" t="n">
        <v>42660</v>
      </c>
    </row>
    <row r="97">
      <c r="A97" s="4" t="inlineStr">
        <is>
          <t>Notes And Debenture Issued Excluding Accrued Interest</t>
        </is>
      </c>
      <c r="E97" s="5" t="n">
        <v>42456</v>
      </c>
      <c r="I97" s="5" t="n">
        <v>42337</v>
      </c>
    </row>
    <row r="98">
      <c r="A98" s="4" t="inlineStr">
        <is>
          <t>Fixed interest rate [member] | Subordinated bonds - BCP One [Member]</t>
        </is>
      </c>
    </row>
    <row r="99">
      <c r="A99" s="3" t="inlineStr">
        <is>
          <t>Disclosure of bonds and notes issued [Line Items]</t>
        </is>
      </c>
    </row>
    <row r="100">
      <c r="A100" s="4" t="inlineStr">
        <is>
          <t>Borrowings, interest rate basis</t>
        </is>
      </c>
      <c r="B100" s="4" t="inlineStr">
        <is>
          <t>From  3.13 to 6.13</t>
        </is>
      </c>
    </row>
    <row r="101">
      <c r="A101" s="4" t="inlineStr">
        <is>
          <t>Borrowings Interest Payment Basis</t>
        </is>
      </c>
      <c r="B101" s="4" t="inlineStr">
        <is>
          <t>Semi-annual</t>
        </is>
      </c>
    </row>
    <row r="102">
      <c r="A102" s="4" t="inlineStr">
        <is>
          <t>Borrowings, maturity</t>
        </is>
      </c>
      <c r="B102" s="4" t="inlineStr">
        <is>
          <t>April 2027 / July 2030</t>
        </is>
      </c>
      <c r="C102" s="4" t="inlineStr">
        <is>
          <t>April 2027</t>
        </is>
      </c>
    </row>
    <row r="103">
      <c r="A103" s="4" t="inlineStr">
        <is>
          <t>Issued amount | $</t>
        </is>
      </c>
      <c r="D103" s="5" t="n">
        <v>1144700</v>
      </c>
      <c r="H103" s="5" t="n">
        <v>720000</v>
      </c>
    </row>
    <row r="104">
      <c r="A104" s="4" t="inlineStr">
        <is>
          <t>Notes And Debenture Issued Excluding Accrued Interest</t>
        </is>
      </c>
      <c r="E104" s="5" t="n">
        <v>4028266</v>
      </c>
      <c r="I104" s="5" t="n">
        <v>2383860</v>
      </c>
    </row>
    <row r="105">
      <c r="A105" s="4" t="inlineStr">
        <is>
          <t>Fixed interest rate [member] | Subordinated bonds - BCP Two [Member]</t>
        </is>
      </c>
    </row>
    <row r="106">
      <c r="A106" s="3" t="inlineStr">
        <is>
          <t>Disclosure of bonds and notes issued [Line Items]</t>
        </is>
      </c>
    </row>
    <row r="107">
      <c r="A107" s="4" t="inlineStr">
        <is>
          <t>Borrowings, interest rate basis</t>
        </is>
      </c>
      <c r="B107" s="4" t="inlineStr">
        <is>
          <t>6.88</t>
        </is>
      </c>
    </row>
    <row r="108">
      <c r="A108" s="4" t="inlineStr">
        <is>
          <t>Borrowings Interest Payment Basis</t>
        </is>
      </c>
      <c r="B108" s="4" t="inlineStr">
        <is>
          <t>Semi-annual</t>
        </is>
      </c>
    </row>
    <row r="109">
      <c r="A109" s="4" t="inlineStr">
        <is>
          <t>Borrowings, maturity</t>
        </is>
      </c>
      <c r="B109" s="4" t="inlineStr">
        <is>
          <t>September 2026</t>
        </is>
      </c>
      <c r="C109" s="4" t="inlineStr">
        <is>
          <t>September 2026</t>
        </is>
      </c>
    </row>
    <row r="110">
      <c r="A110" s="4" t="inlineStr">
        <is>
          <t>Issued amount | $</t>
        </is>
      </c>
      <c r="D110" s="5" t="n">
        <v>181505</v>
      </c>
      <c r="H110" s="5" t="n">
        <v>476120</v>
      </c>
    </row>
    <row r="111">
      <c r="A111" s="4" t="inlineStr">
        <is>
          <t>Notes And Debenture Issued Excluding Accrued Interest</t>
        </is>
      </c>
      <c r="E111" s="5" t="n">
        <v>651176</v>
      </c>
      <c r="I111" s="5" t="n">
        <v>1549702</v>
      </c>
    </row>
    <row r="112">
      <c r="A112" s="4" t="inlineStr">
        <is>
          <t>Fixed interest rate [member] | Subordinated bonds First Program One [Member]</t>
        </is>
      </c>
    </row>
    <row r="113">
      <c r="A113" s="3" t="inlineStr">
        <is>
          <t>Disclosure of bonds and notes issued [Line Items]</t>
        </is>
      </c>
    </row>
    <row r="114">
      <c r="A114" s="4" t="inlineStr">
        <is>
          <t>Borrowings, interest rate basis</t>
        </is>
      </c>
      <c r="B114" s="4" t="inlineStr">
        <is>
          <t>6.97</t>
        </is>
      </c>
    </row>
    <row r="115">
      <c r="A115" s="4" t="inlineStr">
        <is>
          <t>Borrowings Interest Payment Basis</t>
        </is>
      </c>
      <c r="B115" s="4" t="inlineStr">
        <is>
          <t>Quarterly</t>
        </is>
      </c>
    </row>
    <row r="116">
      <c r="A116" s="4" t="inlineStr">
        <is>
          <t>Borrowings, maturity</t>
        </is>
      </c>
      <c r="B116" s="4" t="inlineStr">
        <is>
          <t>November 2026</t>
        </is>
      </c>
      <c r="C116" s="4" t="inlineStr">
        <is>
          <t>November 2026</t>
        </is>
      </c>
    </row>
    <row r="117">
      <c r="A117" s="4" t="inlineStr">
        <is>
          <t>Issued amount</t>
        </is>
      </c>
      <c r="E117" s="5" t="n">
        <v>60000</v>
      </c>
      <c r="I117" s="5" t="n">
        <v>60000</v>
      </c>
    </row>
    <row r="118">
      <c r="A118" s="4" t="inlineStr">
        <is>
          <t>Notes And Debenture Issued Excluding Accrued Interest</t>
        </is>
      </c>
      <c r="E118" s="5" t="n">
        <v>217260</v>
      </c>
      <c r="I118" s="5" t="n">
        <v>198840</v>
      </c>
    </row>
    <row r="119">
      <c r="A119" s="4" t="inlineStr">
        <is>
          <t>Fixed interest rate [member] | Subordinated bonds First Program Two [Member]</t>
        </is>
      </c>
    </row>
    <row r="120">
      <c r="A120" s="3" t="inlineStr">
        <is>
          <t>Disclosure of bonds and notes issued [Line Items]</t>
        </is>
      </c>
    </row>
    <row r="121">
      <c r="A121" s="4" t="inlineStr">
        <is>
          <t>Borrowings, interest rate basis</t>
        </is>
      </c>
      <c r="B121" s="4" t="inlineStr">
        <is>
          <t>6.22</t>
        </is>
      </c>
    </row>
    <row r="122">
      <c r="A122" s="4" t="inlineStr">
        <is>
          <t>Borrowings Interest Payment Basis</t>
        </is>
      </c>
      <c r="B122" s="4" t="inlineStr">
        <is>
          <t>Semi-annual</t>
        </is>
      </c>
    </row>
    <row r="123">
      <c r="A123" s="4" t="inlineStr">
        <is>
          <t>Borrowings, maturity</t>
        </is>
      </c>
      <c r="B123" s="4" t="inlineStr">
        <is>
          <t>May 2027</t>
        </is>
      </c>
      <c r="C123" s="4" t="inlineStr">
        <is>
          <t>May 2027</t>
        </is>
      </c>
    </row>
    <row r="124">
      <c r="A124" s="4" t="inlineStr">
        <is>
          <t>Issued amount | $</t>
        </is>
      </c>
      <c r="D124" s="5" t="n">
        <v>15000</v>
      </c>
      <c r="H124" s="5" t="n">
        <v>15000</v>
      </c>
    </row>
    <row r="125">
      <c r="A125" s="4" t="inlineStr">
        <is>
          <t>Notes And Debenture Issued Excluding Accrued Interest</t>
        </is>
      </c>
      <c r="E125" s="5" t="n">
        <v>15000</v>
      </c>
      <c r="I125" s="5" t="n">
        <v>15000</v>
      </c>
    </row>
    <row r="126">
      <c r="A126" s="4" t="inlineStr">
        <is>
          <t>Fixed interest rate [member] | Subordinated bonds Second Program One [Member]</t>
        </is>
      </c>
    </row>
    <row r="127">
      <c r="A127" s="3" t="inlineStr">
        <is>
          <t>Disclosure of bonds and notes issued [Line Items]</t>
        </is>
      </c>
    </row>
    <row r="128">
      <c r="A128" s="4" t="inlineStr">
        <is>
          <t>Borrowings, interest rate basis</t>
        </is>
      </c>
      <c r="B128" s="4" t="inlineStr">
        <is>
          <t>4.41</t>
        </is>
      </c>
    </row>
    <row r="129">
      <c r="A129" s="4" t="inlineStr">
        <is>
          <t>Borrowings Interest Payment Basis</t>
        </is>
      </c>
      <c r="B129" s="4" t="inlineStr">
        <is>
          <t>Semi-annual</t>
        </is>
      </c>
    </row>
    <row r="130">
      <c r="A130" s="4" t="inlineStr">
        <is>
          <t>Borrowings, maturity</t>
        </is>
      </c>
      <c r="B130" s="4" t="inlineStr">
        <is>
          <t>December 2030</t>
        </is>
      </c>
      <c r="C130" s="4" t="inlineStr">
        <is>
          <t>-</t>
        </is>
      </c>
    </row>
    <row r="131">
      <c r="A131" s="4" t="inlineStr">
        <is>
          <t>Issued amount</t>
        </is>
      </c>
      <c r="E131" s="5" t="n">
        <v>50000</v>
      </c>
    </row>
    <row r="132">
      <c r="A132" s="4" t="inlineStr">
        <is>
          <t>Notes And Debenture Issued Excluding Accrued Interest</t>
        </is>
      </c>
      <c r="E132" s="5" t="n">
        <v>164784</v>
      </c>
    </row>
    <row r="133">
      <c r="A133" s="4" t="inlineStr">
        <is>
          <t>Fixed interest rate [member] | Subordinated bonds Second Program Two [Member]</t>
        </is>
      </c>
    </row>
    <row r="134">
      <c r="A134" s="3" t="inlineStr">
        <is>
          <t>Disclosure of bonds and notes issued [Line Items]</t>
        </is>
      </c>
    </row>
    <row r="135">
      <c r="A135" s="4" t="inlineStr">
        <is>
          <t>Borrowings, interest rate basis</t>
        </is>
      </c>
      <c r="B135" s="4" t="inlineStr">
        <is>
          <t>8.50</t>
        </is>
      </c>
    </row>
    <row r="136">
      <c r="A136" s="4" t="inlineStr">
        <is>
          <t>Borrowings Interest Payment Basis</t>
        </is>
      </c>
      <c r="B136" s="4" t="inlineStr">
        <is>
          <t>Semi-annual</t>
        </is>
      </c>
    </row>
    <row r="137">
      <c r="A137" s="4" t="inlineStr">
        <is>
          <t>Borrowings, maturity</t>
        </is>
      </c>
      <c r="B137" s="4" t="inlineStr">
        <is>
          <t>May 2026</t>
        </is>
      </c>
      <c r="C137" s="4" t="inlineStr">
        <is>
          <t>May 2026</t>
        </is>
      </c>
    </row>
    <row r="138">
      <c r="A138" s="4" t="inlineStr">
        <is>
          <t>Issued amount</t>
        </is>
      </c>
      <c r="E138" s="5" t="n">
        <v>100000</v>
      </c>
      <c r="I138" s="5" t="n">
        <v>100000</v>
      </c>
    </row>
    <row r="139">
      <c r="A139" s="4" t="inlineStr">
        <is>
          <t>Notes And Debenture Issued Excluding Accrued Interest</t>
        </is>
      </c>
      <c r="E139" s="5" t="n">
        <v>100000</v>
      </c>
      <c r="I139" s="5" t="n">
        <v>99934</v>
      </c>
    </row>
    <row r="140">
      <c r="A140" s="4" t="inlineStr">
        <is>
          <t>Fixed interest rate [member] | Subordinated Bonds Second Program Three [Member]</t>
        </is>
      </c>
    </row>
    <row r="141">
      <c r="A141" s="3" t="inlineStr">
        <is>
          <t>Disclosure of bonds and notes issued [Line Items]</t>
        </is>
      </c>
    </row>
    <row r="142">
      <c r="A142" s="4" t="inlineStr">
        <is>
          <t>Borrowings, interest rate basis</t>
        </is>
      </c>
      <c r="B142" s="4" t="inlineStr">
        <is>
          <t>7.22</t>
        </is>
      </c>
    </row>
    <row r="143">
      <c r="A143" s="4" t="inlineStr">
        <is>
          <t>Borrowings Interest Payment Basis</t>
        </is>
      </c>
      <c r="B143" s="4" t="inlineStr">
        <is>
          <t>Semi-annual</t>
        </is>
      </c>
    </row>
    <row r="144">
      <c r="A144" s="4" t="inlineStr">
        <is>
          <t>Borrowings, maturity</t>
        </is>
      </c>
      <c r="B144" s="4" t="inlineStr">
        <is>
          <t>June 2027</t>
        </is>
      </c>
      <c r="C144" s="4" t="inlineStr">
        <is>
          <t>June 2027</t>
        </is>
      </c>
    </row>
    <row r="145">
      <c r="A145" s="4" t="inlineStr">
        <is>
          <t>Issued amount | $</t>
        </is>
      </c>
      <c r="D145" s="5" t="n">
        <v>30000</v>
      </c>
      <c r="H145" s="5" t="n">
        <v>30000</v>
      </c>
    </row>
    <row r="146">
      <c r="A146" s="4" t="inlineStr">
        <is>
          <t>Notes And Debenture Issued Excluding Accrued Interest</t>
        </is>
      </c>
      <c r="E146" s="5" t="n">
        <v>30000</v>
      </c>
      <c r="I146" s="5" t="n">
        <v>30000</v>
      </c>
    </row>
    <row r="147">
      <c r="A147" s="4" t="inlineStr">
        <is>
          <t>Fixed interest rate [member] | Negotiable certificate of deposit - Mibanco [Member]</t>
        </is>
      </c>
    </row>
    <row r="148">
      <c r="A148" s="3" t="inlineStr">
        <is>
          <t>Disclosure of bonds and notes issued [Line Items]</t>
        </is>
      </c>
    </row>
    <row r="149">
      <c r="A149" s="4" t="inlineStr">
        <is>
          <t>Borrowings, interest rate basis</t>
        </is>
      </c>
      <c r="B149" s="4" t="inlineStr">
        <is>
          <t>From 1.20 to 5.80</t>
        </is>
      </c>
    </row>
    <row r="150">
      <c r="A150" s="4" t="inlineStr">
        <is>
          <t>Borrowings Interest Payment Basis</t>
        </is>
      </c>
      <c r="B150" s="4" t="inlineStr">
        <is>
          <t>Annual</t>
        </is>
      </c>
    </row>
    <row r="151">
      <c r="A151" s="4" t="inlineStr">
        <is>
          <t>Borrowings, maturity</t>
        </is>
      </c>
      <c r="B151" s="4" t="inlineStr">
        <is>
          <t>January 2021 / November 2024</t>
        </is>
      </c>
      <c r="C151" s="4" t="inlineStr">
        <is>
          <t>January 2020 / January 2024</t>
        </is>
      </c>
    </row>
    <row r="152">
      <c r="A152" s="4" t="inlineStr">
        <is>
          <t>Issued amount</t>
        </is>
      </c>
      <c r="E152" s="5" t="n">
        <v>1385</v>
      </c>
      <c r="I152" s="5" t="n">
        <v>997</v>
      </c>
    </row>
    <row r="153">
      <c r="A153" s="4" t="inlineStr">
        <is>
          <t>Notes And Debenture Issued Excluding Accrued Interest</t>
        </is>
      </c>
      <c r="E153" s="5" t="n">
        <v>1385</v>
      </c>
      <c r="I153" s="5" t="n">
        <v>997</v>
      </c>
    </row>
    <row r="154">
      <c r="A154" s="4" t="inlineStr">
        <is>
          <t>Fixed interest rate [member] | Corporate bonds Fifth Program Four [Member]</t>
        </is>
      </c>
    </row>
    <row r="155">
      <c r="A155" s="3" t="inlineStr">
        <is>
          <t>Disclosure of bonds and notes issued [Line Items]</t>
        </is>
      </c>
    </row>
    <row r="156">
      <c r="A156" s="4" t="inlineStr">
        <is>
          <t>Borrowings, interest rate basis</t>
        </is>
      </c>
      <c r="B156" s="4" t="inlineStr">
        <is>
          <t>4.88</t>
        </is>
      </c>
    </row>
    <row r="157">
      <c r="A157" s="4" t="inlineStr">
        <is>
          <t>Borrowings Interest Payment Basis</t>
        </is>
      </c>
      <c r="B157" s="4" t="inlineStr">
        <is>
          <t>Semi-annual</t>
        </is>
      </c>
    </row>
    <row r="158">
      <c r="A158" s="4" t="inlineStr">
        <is>
          <t>Borrowings, maturity</t>
        </is>
      </c>
      <c r="B158" s="4" t="inlineStr">
        <is>
          <t>October 2021</t>
        </is>
      </c>
      <c r="C158" s="4" t="inlineStr">
        <is>
          <t>October 2021</t>
        </is>
      </c>
    </row>
    <row r="159">
      <c r="A159" s="4" t="inlineStr">
        <is>
          <t>Issued amount</t>
        </is>
      </c>
      <c r="E159" s="5" t="n">
        <v>42200</v>
      </c>
      <c r="I159" s="5" t="n">
        <v>42200</v>
      </c>
    </row>
    <row r="160">
      <c r="A160" s="4" t="inlineStr">
        <is>
          <t>Notes And Debenture Issued Excluding Accrued Interest</t>
        </is>
      </c>
      <c r="E160" s="5" t="n">
        <v>42169</v>
      </c>
      <c r="I160" s="5" t="n">
        <v>29183</v>
      </c>
    </row>
    <row r="161">
      <c r="A161" s="4" t="inlineStr">
        <is>
          <t>Fixed interest rate [member] | Subordinated bonds Third Program One [Member]</t>
        </is>
      </c>
    </row>
    <row r="162">
      <c r="A162" s="3" t="inlineStr">
        <is>
          <t>Disclosure of bonds and notes issued [Line Items]</t>
        </is>
      </c>
    </row>
    <row r="163">
      <c r="A163" s="4" t="inlineStr">
        <is>
          <t>Borrowings, interest rate basis</t>
        </is>
      </c>
      <c r="B163" s="4" t="inlineStr">
        <is>
          <t>5.25</t>
        </is>
      </c>
    </row>
    <row r="164">
      <c r="A164" s="4" t="inlineStr">
        <is>
          <t>Borrowings Interest Payment Basis</t>
        </is>
      </c>
      <c r="B164" s="4" t="inlineStr">
        <is>
          <t>Semi-annual</t>
        </is>
      </c>
    </row>
    <row r="165">
      <c r="A165" s="4" t="inlineStr">
        <is>
          <t>Borrowings, maturity</t>
        </is>
      </c>
      <c r="B165" s="4" t="inlineStr">
        <is>
          <t>August 2022</t>
        </is>
      </c>
      <c r="C165" s="4" t="inlineStr">
        <is>
          <t>August 2022</t>
        </is>
      </c>
    </row>
    <row r="166">
      <c r="A166" s="4" t="inlineStr">
        <is>
          <t>Issued amount</t>
        </is>
      </c>
      <c r="E166" s="5" t="n">
        <v>137200</v>
      </c>
      <c r="I166" s="5" t="n">
        <v>137200</v>
      </c>
    </row>
    <row r="167">
      <c r="A167" s="4" t="inlineStr">
        <is>
          <t>Notes And Debenture Issued Excluding Accrued Interest</t>
        </is>
      </c>
      <c r="E167" s="5" t="n">
        <v>73546</v>
      </c>
      <c r="I167" s="5" t="n">
        <v>66782</v>
      </c>
    </row>
    <row r="168">
      <c r="A168" s="4" t="inlineStr">
        <is>
          <t>Fixed interest rate [member] | Subordinated bonds Third Program Two [Member]</t>
        </is>
      </c>
    </row>
    <row r="169">
      <c r="A169" s="3" t="inlineStr">
        <is>
          <t>Disclosure of bonds and notes issued [Line Items]</t>
        </is>
      </c>
    </row>
    <row r="170">
      <c r="A170" s="4" t="inlineStr">
        <is>
          <t>Borrowings, interest rate basis</t>
        </is>
      </c>
      <c r="B170" s="4" t="inlineStr">
        <is>
          <t>6.00</t>
        </is>
      </c>
    </row>
    <row r="171">
      <c r="A171" s="4" t="inlineStr">
        <is>
          <t>Borrowings Interest Payment Basis</t>
        </is>
      </c>
      <c r="B171" s="4" t="inlineStr">
        <is>
          <t>Semi-annual</t>
        </is>
      </c>
    </row>
    <row r="172">
      <c r="A172" s="4" t="inlineStr">
        <is>
          <t>Borrowings, maturity</t>
        </is>
      </c>
      <c r="B172" s="4" t="inlineStr">
        <is>
          <t>August 2030</t>
        </is>
      </c>
      <c r="C172" s="4" t="inlineStr">
        <is>
          <t>-</t>
        </is>
      </c>
    </row>
    <row r="173">
      <c r="A173" s="4" t="inlineStr">
        <is>
          <t>Issued amount</t>
        </is>
      </c>
      <c r="E173" s="5" t="n">
        <v>100000</v>
      </c>
    </row>
    <row r="174">
      <c r="A174" s="4" t="inlineStr">
        <is>
          <t>Notes And Debenture Issued Excluding Accrued Interest</t>
        </is>
      </c>
      <c r="E174" s="5" t="n">
        <v>53278</v>
      </c>
    </row>
    <row r="175">
      <c r="A175" s="4" t="inlineStr">
        <is>
          <t>Fixed interest rate [member] | Senior note [Member]</t>
        </is>
      </c>
    </row>
    <row r="176">
      <c r="A176" s="3" t="inlineStr">
        <is>
          <t>Disclosure of bonds and notes issued [Line Items]</t>
        </is>
      </c>
    </row>
    <row r="177">
      <c r="A177" s="4" t="inlineStr">
        <is>
          <t>Issued amount | $</t>
        </is>
      </c>
      <c r="H177" s="5" t="n">
        <v>70000</v>
      </c>
    </row>
    <row r="178">
      <c r="A178" s="4" t="inlineStr">
        <is>
          <t>Notes And Debenture Issued Excluding Accrued Interest</t>
        </is>
      </c>
      <c r="I178" s="5" t="n">
        <v>231738</v>
      </c>
    </row>
    <row r="179">
      <c r="A179" s="4" t="inlineStr">
        <is>
          <t>Fixed interest rate [member] | Senior Notes Five [Member]</t>
        </is>
      </c>
    </row>
    <row r="180">
      <c r="A180" s="3" t="inlineStr">
        <is>
          <t>Disclosure of bonds and notes issued [Line Items]</t>
        </is>
      </c>
    </row>
    <row r="181">
      <c r="A181" s="4" t="inlineStr">
        <is>
          <t>Borrowings, interest rate basis</t>
        </is>
      </c>
      <c r="B181" s="4" t="inlineStr">
        <is>
          <t>Libor 3M + 100 pb</t>
        </is>
      </c>
    </row>
    <row r="182">
      <c r="A182" s="4" t="inlineStr">
        <is>
          <t>Borrowings Interest Payment Basis</t>
        </is>
      </c>
      <c r="B182" s="4" t="inlineStr">
        <is>
          <t>Quarterly</t>
        </is>
      </c>
    </row>
    <row r="183">
      <c r="A183" s="4" t="inlineStr">
        <is>
          <t>Borrowings, maturity</t>
        </is>
      </c>
      <c r="B183" s="4" t="inlineStr">
        <is>
          <t>March 2021</t>
        </is>
      </c>
      <c r="C183" s="4" t="inlineStr">
        <is>
          <t>March 2021</t>
        </is>
      </c>
    </row>
    <row r="184">
      <c r="A184" s="4" t="inlineStr">
        <is>
          <t>Issued amount | ¥</t>
        </is>
      </c>
      <c r="B184" s="11" t="n">
        <v>70000</v>
      </c>
    </row>
    <row r="185">
      <c r="A185" s="4" t="inlineStr">
        <is>
          <t>Notes And Debenture Issued Excluding Accrued Interest</t>
        </is>
      </c>
      <c r="E185" s="5" t="n">
        <v>253412</v>
      </c>
    </row>
    <row r="186">
      <c r="A186" s="4" t="inlineStr">
        <is>
          <t>Fixed interest rate [member] | Senior Notes Six [Member]</t>
        </is>
      </c>
    </row>
    <row r="187">
      <c r="A187" s="3" t="inlineStr">
        <is>
          <t>Disclosure of bonds and notes issued [Line Items]</t>
        </is>
      </c>
    </row>
    <row r="188">
      <c r="A188" s="4" t="inlineStr">
        <is>
          <t>Borrowings, interest rate basis</t>
        </is>
      </c>
      <c r="B188" s="4" t="inlineStr">
        <is>
          <t>0.42</t>
        </is>
      </c>
    </row>
    <row r="189">
      <c r="A189" s="4" t="inlineStr">
        <is>
          <t>Borrowings Interest Payment Basis</t>
        </is>
      </c>
      <c r="B189" s="4" t="inlineStr">
        <is>
          <t>Semi-annual</t>
        </is>
      </c>
    </row>
    <row r="190">
      <c r="A190" s="4" t="inlineStr">
        <is>
          <t>Borrowings, maturity</t>
        </is>
      </c>
      <c r="B190" s="4" t="inlineStr">
        <is>
          <t>August 2021</t>
        </is>
      </c>
      <c r="C190" s="4" t="inlineStr">
        <is>
          <t>August 2021</t>
        </is>
      </c>
    </row>
    <row r="191">
      <c r="A191" s="4" t="inlineStr">
        <is>
          <t>Issued amount | ¥</t>
        </is>
      </c>
      <c r="B191" s="11" t="n">
        <v>5000000</v>
      </c>
      <c r="C191" s="11" t="n">
        <v>5000000</v>
      </c>
    </row>
    <row r="192">
      <c r="A192" s="4" t="inlineStr">
        <is>
          <t>Notes And Debenture Issued Excluding Accrued Interest</t>
        </is>
      </c>
      <c r="E192" s="5" t="n">
        <v>175087</v>
      </c>
      <c r="I192" s="5" t="n">
        <v>151888</v>
      </c>
    </row>
    <row r="193">
      <c r="A193" s="4" t="inlineStr">
        <is>
          <t>Fixed interest rate [member] | Senior Notes Ten [Member]</t>
        </is>
      </c>
    </row>
    <row r="194">
      <c r="A194" s="3" t="inlineStr">
        <is>
          <t>Disclosure of bonds and notes issued [Line Items]</t>
        </is>
      </c>
    </row>
    <row r="195">
      <c r="A195" s="4" t="inlineStr">
        <is>
          <t>Borrowings, interest rate basis</t>
        </is>
      </c>
      <c r="B195" s="4" t="inlineStr">
        <is>
          <t>Libor 3M + 55 pb</t>
        </is>
      </c>
    </row>
    <row r="196">
      <c r="A196" s="4" t="inlineStr">
        <is>
          <t>Borrowings Interest Payment Basis</t>
        </is>
      </c>
      <c r="B196" s="4" t="inlineStr">
        <is>
          <t>Quarterly</t>
        </is>
      </c>
    </row>
    <row r="197">
      <c r="A197" s="4" t="inlineStr">
        <is>
          <t>Borrowings, maturity</t>
        </is>
      </c>
      <c r="B197" s="4" t="inlineStr">
        <is>
          <t>March 2022</t>
        </is>
      </c>
      <c r="C197" s="4" t="inlineStr">
        <is>
          <t>-</t>
        </is>
      </c>
    </row>
    <row r="198">
      <c r="A198" s="4" t="inlineStr">
        <is>
          <t>Issued amount | $</t>
        </is>
      </c>
      <c r="D198" s="5" t="n">
        <v>30000</v>
      </c>
    </row>
    <row r="199">
      <c r="A199" s="4" t="inlineStr">
        <is>
          <t>Notes And Debenture Issued Excluding Accrued Interest</t>
        </is>
      </c>
      <c r="E199" s="5" t="n">
        <v>108479</v>
      </c>
    </row>
    <row r="200">
      <c r="A200" s="4" t="inlineStr">
        <is>
          <t>Fixed interest rate [member] | Corporate Bonds Fifth Program Five [Member]</t>
        </is>
      </c>
    </row>
    <row r="201">
      <c r="A201" s="3" t="inlineStr">
        <is>
          <t>Disclosure of bonds and notes issued [Line Items]</t>
        </is>
      </c>
    </row>
    <row r="202">
      <c r="A202" s="4" t="inlineStr">
        <is>
          <t>Borrowings, interest rate basis</t>
        </is>
      </c>
      <c r="B202" s="4" t="inlineStr">
        <is>
          <t>5.91</t>
        </is>
      </c>
    </row>
    <row r="203">
      <c r="A203" s="4" t="inlineStr">
        <is>
          <t>Borrowings Interest Payment Basis</t>
        </is>
      </c>
      <c r="B203" s="4" t="inlineStr">
        <is>
          <t>Semi-annual</t>
        </is>
      </c>
    </row>
    <row r="204">
      <c r="A204" s="4" t="inlineStr">
        <is>
          <t>Borrowings, maturity</t>
        </is>
      </c>
      <c r="B204" s="4" t="inlineStr">
        <is>
          <t>-</t>
        </is>
      </c>
      <c r="C204" s="4" t="inlineStr">
        <is>
          <t>January 2020</t>
        </is>
      </c>
    </row>
    <row r="205">
      <c r="A205" s="4" t="inlineStr">
        <is>
          <t>Issued amount</t>
        </is>
      </c>
      <c r="E205" s="5" t="n">
        <v>0</v>
      </c>
      <c r="I205" s="5" t="n">
        <v>182410</v>
      </c>
    </row>
    <row r="206">
      <c r="A206" s="4" t="inlineStr">
        <is>
          <t>Notes And Debenture Issued Excluding Accrued Interest</t>
        </is>
      </c>
      <c r="E206" s="5" t="n">
        <v>0</v>
      </c>
      <c r="I206" s="5" t="n">
        <v>182061</v>
      </c>
    </row>
    <row r="207">
      <c r="A207" s="4" t="inlineStr">
        <is>
          <t>Two Thousand Twelve Series C Floating Rate [Member] | CCR Inc. MMT 100 - Secured notes [Member]</t>
        </is>
      </c>
    </row>
    <row r="208">
      <c r="A208" s="3" t="inlineStr">
        <is>
          <t>Disclosure of bonds and notes issued [Line Items]</t>
        </is>
      </c>
    </row>
    <row r="209">
      <c r="A209" s="4" t="inlineStr">
        <is>
          <t>Borrowings, interest rate basis</t>
        </is>
      </c>
      <c r="B209" s="4" t="inlineStr">
        <is>
          <t>4.75</t>
        </is>
      </c>
    </row>
    <row r="210">
      <c r="A210" s="4" t="inlineStr">
        <is>
          <t>Borrowings Interest Payment Basis</t>
        </is>
      </c>
      <c r="B210" s="4" t="inlineStr">
        <is>
          <t>Monthly</t>
        </is>
      </c>
    </row>
    <row r="211">
      <c r="A211" s="4" t="inlineStr">
        <is>
          <t>Borrowings, maturity</t>
        </is>
      </c>
      <c r="B211" s="4" t="inlineStr">
        <is>
          <t>July 2022</t>
        </is>
      </c>
      <c r="C211" s="4" t="inlineStr">
        <is>
          <t>July 2022</t>
        </is>
      </c>
    </row>
    <row r="212">
      <c r="A212" s="4" t="inlineStr">
        <is>
          <t>Issued amount | $</t>
        </is>
      </c>
      <c r="D212" s="5" t="n">
        <v>315000</v>
      </c>
      <c r="H212" s="5" t="n">
        <v>315000</v>
      </c>
    </row>
    <row r="213">
      <c r="A213" s="4" t="inlineStr">
        <is>
          <t>Notes And Debenture Issued Excluding Accrued Interest</t>
        </is>
      </c>
      <c r="E213" s="5" t="n">
        <v>257996</v>
      </c>
      <c r="I213" s="5" t="n">
        <v>385253</v>
      </c>
    </row>
    <row r="214">
      <c r="A214" s="4" t="inlineStr">
        <is>
          <t>Floating Interest Rate Member [Member] | Subordinated negotiable certificates - BCP [Member]</t>
        </is>
      </c>
    </row>
    <row r="215">
      <c r="A215" s="3" t="inlineStr">
        <is>
          <t>Disclosure of bonds and notes issued [Line Items]</t>
        </is>
      </c>
    </row>
    <row r="216">
      <c r="A216" s="4" t="inlineStr">
        <is>
          <t>Borrowings, interest rate basis</t>
        </is>
      </c>
      <c r="B216" s="4" t="inlineStr">
        <is>
          <t>Libor</t>
        </is>
      </c>
    </row>
    <row r="217">
      <c r="A217" s="4" t="inlineStr">
        <is>
          <t>Borrowings Interest Payment Basis</t>
        </is>
      </c>
      <c r="B217" s="4" t="inlineStr">
        <is>
          <t>Quarterly</t>
        </is>
      </c>
    </row>
    <row r="218">
      <c r="A218" s="4" t="inlineStr">
        <is>
          <t>Borrowings, maturity</t>
        </is>
      </c>
      <c r="B218" s="4" t="inlineStr">
        <is>
          <t>November 2021</t>
        </is>
      </c>
      <c r="C218" s="4" t="inlineStr">
        <is>
          <t>November 2021</t>
        </is>
      </c>
    </row>
    <row r="219">
      <c r="A219" s="4" t="inlineStr">
        <is>
          <t>Issued amount | $</t>
        </is>
      </c>
      <c r="D219" s="7" t="n">
        <v>2960</v>
      </c>
      <c r="H219" s="7" t="n">
        <v>2960</v>
      </c>
    </row>
    <row r="220">
      <c r="A220" s="4" t="inlineStr">
        <is>
          <t>Notes And Debenture Issued Excluding Accrued Interest</t>
        </is>
      </c>
      <c r="E220" s="4" t="inlineStr">
        <is>
          <t>S/ 10,718</t>
        </is>
      </c>
      <c r="I220" s="4" t="inlineStr">
        <is>
          <t>S/ 9,809</t>
        </is>
      </c>
    </row>
  </sheetData>
  <mergeCells count="7">
    <mergeCell ref="A1:A2"/>
    <mergeCell ref="B1:C1"/>
    <mergeCell ref="D1:E1"/>
    <mergeCell ref="F1:G1"/>
    <mergeCell ref="H1:I1"/>
    <mergeCell ref="K1:L1"/>
    <mergeCell ref="M1:N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ISSUED - Maturity information (Details) - PEN (S/) S/ in Thousands</t>
        </is>
      </c>
      <c r="B1" s="2" t="inlineStr">
        <is>
          <t>Dec. 31, 2020</t>
        </is>
      </c>
      <c r="C1" s="2" t="inlineStr">
        <is>
          <t>Dec. 31, 2019</t>
        </is>
      </c>
    </row>
    <row r="2">
      <c r="A2" s="3" t="inlineStr">
        <is>
          <t>Disclosure of bonds and notes issued [Line Items]</t>
        </is>
      </c>
    </row>
    <row r="3">
      <c r="A3" s="4" t="inlineStr">
        <is>
          <t>Notes And Debenture Issued Excluding Accrued Interest</t>
        </is>
      </c>
      <c r="B3" s="4" t="inlineStr">
        <is>
          <t>S/ 16,181,568</t>
        </is>
      </c>
      <c r="C3" s="4" t="inlineStr">
        <is>
          <t>S/ 14,766,848</t>
        </is>
      </c>
    </row>
    <row r="4">
      <c r="A4" s="4" t="inlineStr">
        <is>
          <t>Up to 3 months</t>
        </is>
      </c>
    </row>
    <row r="5">
      <c r="A5" s="3" t="inlineStr">
        <is>
          <t>Disclosure of bonds and notes issued [Line Items]</t>
        </is>
      </c>
    </row>
    <row r="6">
      <c r="A6" s="4" t="inlineStr">
        <is>
          <t>Notes And Debenture Issued Excluding Accrued Interest</t>
        </is>
      </c>
      <c r="B6" s="5" t="n">
        <v>291866</v>
      </c>
      <c r="C6" s="5" t="n">
        <v>182365</v>
      </c>
    </row>
    <row r="7">
      <c r="A7" s="4" t="inlineStr">
        <is>
          <t>From 3 months to 1 year</t>
        </is>
      </c>
    </row>
    <row r="8">
      <c r="A8" s="3" t="inlineStr">
        <is>
          <t>Disclosure of bonds and notes issued [Line Items]</t>
        </is>
      </c>
    </row>
    <row r="9">
      <c r="A9" s="4" t="inlineStr">
        <is>
          <t>Notes And Debenture Issued Excluding Accrued Interest</t>
        </is>
      </c>
      <c r="B9" s="5" t="n">
        <v>547325</v>
      </c>
      <c r="C9" s="5" t="n">
        <v>1739358</v>
      </c>
    </row>
    <row r="10">
      <c r="A10" s="4" t="inlineStr">
        <is>
          <t>From 1 to 3 years</t>
        </is>
      </c>
    </row>
    <row r="11">
      <c r="A11" s="3" t="inlineStr">
        <is>
          <t>Disclosure of bonds and notes issued [Line Items]</t>
        </is>
      </c>
    </row>
    <row r="12">
      <c r="A12" s="4" t="inlineStr">
        <is>
          <t>Notes And Debenture Issued Excluding Accrued Interest</t>
        </is>
      </c>
      <c r="B12" s="5" t="n">
        <v>3294335</v>
      </c>
      <c r="C12" s="5" t="n">
        <v>1438732</v>
      </c>
    </row>
    <row r="13">
      <c r="A13" s="4" t="inlineStr">
        <is>
          <t>From 3 to 5 years</t>
        </is>
      </c>
    </row>
    <row r="14">
      <c r="A14" s="3" t="inlineStr">
        <is>
          <t>Disclosure of bonds and notes issued [Line Items]</t>
        </is>
      </c>
    </row>
    <row r="15">
      <c r="A15" s="4" t="inlineStr">
        <is>
          <t>Notes And Debenture Issued Excluding Accrued Interest</t>
        </is>
      </c>
      <c r="B15" s="5" t="n">
        <v>6714223</v>
      </c>
      <c r="C15" s="5" t="n">
        <v>4863708</v>
      </c>
    </row>
    <row r="16">
      <c r="A16" s="4" t="inlineStr">
        <is>
          <t>Over 5 years</t>
        </is>
      </c>
    </row>
    <row r="17">
      <c r="A17" s="3" t="inlineStr">
        <is>
          <t>Disclosure of bonds and notes issued [Line Items]</t>
        </is>
      </c>
    </row>
    <row r="18">
      <c r="A18" s="4" t="inlineStr">
        <is>
          <t>Notes And Debenture Issued Excluding Accrued Interest</t>
        </is>
      </c>
      <c r="B18" s="4" t="inlineStr">
        <is>
          <t>S/ 5,333,819</t>
        </is>
      </c>
      <c r="C18" s="4" t="inlineStr">
        <is>
          <t>S/ 6,542,68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DESIGNATED AT FAIR VALUE THROUGH PROFIT OR LOSS</t>
        </is>
      </c>
      <c r="B1" s="2" t="inlineStr">
        <is>
          <t>12 Months Ended</t>
        </is>
      </c>
    </row>
    <row r="2">
      <c r="B2" s="2" t="inlineStr">
        <is>
          <t>Dec. 31, 2020</t>
        </is>
      </c>
    </row>
    <row r="3">
      <c r="A3" s="3" t="inlineStr">
        <is>
          <t>FINANCIAL ASSETS DESIGNATED AT FAIR VALUE THROUGH PROFIT OR LOSS</t>
        </is>
      </c>
    </row>
    <row r="4">
      <c r="A4" s="4" t="inlineStr">
        <is>
          <t>FINANCIAL ASSETS DESIGNATED AT FAIR VALUE THROUGH PROFIT OR LOSS</t>
        </is>
      </c>
      <c r="B4" s="4" t="inlineStr">
        <is>
          <t>8 FINANCIAL ASSETS DESIGNATED AT FAIR VALUE THROUGH PROFIT OR LOSS
The Group issues Investment Link life insurance contracts whereby the policyholder takes the investment risk on the assets held in the Investment Link funds as the policy benefits are directly linked to the value of the assets in the fund. The Group’s exposure to market risk is limited to the extent that income arising from asset management charges is based on the value of assets in the fund.
The profit resulting from these assets is shown in “Net premiums earned” in the consolidated statement of income. The composition of the generated returns is presented below:
2020
2019
S/(000)
S/(000)
Net profit on sale of financial investments
38,055
21,879
Changes in the fair value of financial assets
68,311
58,351
Dividends, interests and others
9,261
13,434
Total
115,627
93,664
As of December 31, 2020, financial markets have recovered significantly after the fluctuations that occurred during 2020, optimism about the recovery of the global economy after the production of effective vaccines, the economic reopening of sectors affected by Covid-19, as well as the continuous expansionary monetary policy of the central banks, favored the holding and search for debt instruments with higher returns.
Latin American assets continued to evolve positively in line with a greater risk appetite in the context of monetary stimuli and the search for better returns. At the local level, sovereign bonds performed positively in the middle and long section of the curve in soles, driven by less uncertainty due to local politics.
At the date of this report, there has been a recovery of the global indices, and what Credicorp seeks is to control the volatility of the portfolio in order to minimize the losses of our clients in these difficult times.
The offsetting of this effect is included in the technical reserve adjustment, which is part of the item “Net premiums earned” of the consolidated statement of income, see Note 2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30" customWidth="1" min="5" max="5"/>
    <col width="21" customWidth="1" min="6" max="6"/>
    <col width="21" customWidth="1" min="7" max="7"/>
    <col width="21" customWidth="1" min="8" max="8"/>
    <col width="22" customWidth="1" min="9" max="9"/>
    <col width="36" customWidth="1" min="10" max="10"/>
    <col width="35" customWidth="1" min="11" max="11"/>
    <col width="21" customWidth="1" min="12" max="12"/>
    <col width="21" customWidth="1" min="13" max="13"/>
    <col width="22" customWidth="1" min="14" max="14"/>
    <col width="21" customWidth="1" min="15" max="15"/>
    <col width="22" customWidth="1" min="16" max="16"/>
    <col width="21" customWidth="1" min="17" max="17"/>
    <col width="21" customWidth="1" min="18" max="18"/>
    <col width="22" customWidth="1" min="19" max="19"/>
    <col width="22" customWidth="1" min="20" max="20"/>
    <col width="21" customWidth="1" min="21" max="21"/>
    <col width="22" customWidth="1" min="22" max="22"/>
    <col width="21" customWidth="1" min="23" max="23"/>
    <col width="22" customWidth="1" min="24" max="24"/>
    <col width="21" customWidth="1" min="25" max="25"/>
    <col width="22" customWidth="1" min="26" max="26"/>
    <col width="21" customWidth="1" min="27" max="27"/>
    <col width="22" customWidth="1" min="28" max="28"/>
  </cols>
  <sheetData>
    <row r="1">
      <c r="A1" s="1" t="inlineStr">
        <is>
          <t>BONDS AND NOTES ISSUED - Additional information (Details) S/ in Thousands, ¥ in Millions, $ in Millions</t>
        </is>
      </c>
      <c r="B1" s="2" t="inlineStr">
        <is>
          <t>Aug. 27, 2024</t>
        </is>
      </c>
      <c r="C1" s="2" t="inlineStr">
        <is>
          <t>Aug. 17, 2024</t>
        </is>
      </c>
      <c r="D1" s="2" t="inlineStr">
        <is>
          <t>Apr. 24, 2022</t>
        </is>
      </c>
      <c r="E1" s="2" t="inlineStr">
        <is>
          <t>Sep. 16, 2021</t>
        </is>
      </c>
      <c r="F1" s="2" t="inlineStr">
        <is>
          <t>Jul. 01, 2020USD ($)</t>
        </is>
      </c>
      <c r="G1" s="2" t="inlineStr">
        <is>
          <t>Jul. 31, 2020USD ($)</t>
        </is>
      </c>
      <c r="H1" s="2" t="inlineStr">
        <is>
          <t>Sep. 30, 2019USD ($)</t>
        </is>
      </c>
      <c r="I1" s="2" t="inlineStr">
        <is>
          <t>Sep. 30, 2019PEN (S/)</t>
        </is>
      </c>
      <c r="J1" s="2" t="inlineStr">
        <is>
          <t>Apr. 24, 2022</t>
        </is>
      </c>
      <c r="K1" s="2" t="inlineStr">
        <is>
          <t>Sep. 15, 2021</t>
        </is>
      </c>
      <c r="L1" s="2" t="inlineStr">
        <is>
          <t>Dec. 31, 2020JPY (¥)</t>
        </is>
      </c>
      <c r="M1" s="2" t="inlineStr">
        <is>
          <t>Dec. 31, 2020USD ($)</t>
        </is>
      </c>
      <c r="N1" s="2" t="inlineStr">
        <is>
          <t>Dec. 31, 2020PEN (S/)</t>
        </is>
      </c>
      <c r="O1" s="2" t="inlineStr">
        <is>
          <t>Jun. 30, 2020USD ($)</t>
        </is>
      </c>
      <c r="P1" s="2" t="inlineStr">
        <is>
          <t>Jun. 30, 2020PEN (S/)</t>
        </is>
      </c>
      <c r="Q1" s="2" t="inlineStr">
        <is>
          <t>Dec. 31, 2019JPY (¥)</t>
        </is>
      </c>
      <c r="R1" s="2" t="inlineStr">
        <is>
          <t>Dec. 31, 2019USD ($)</t>
        </is>
      </c>
      <c r="S1" s="2" t="inlineStr">
        <is>
          <t>Dec. 31, 2019PEN (S/)</t>
        </is>
      </c>
      <c r="T1" s="2" t="inlineStr">
        <is>
          <t>Sep. 30, 2019PEN (S/)</t>
        </is>
      </c>
      <c r="U1" s="2" t="inlineStr">
        <is>
          <t>Jul. 31, 2019JPY (¥)</t>
        </is>
      </c>
      <c r="V1" s="2" t="inlineStr">
        <is>
          <t>Jul. 31, 2019PEN (S/)</t>
        </is>
      </c>
      <c r="W1" s="2" t="inlineStr">
        <is>
          <t>Feb. 28, 2019USD ($)</t>
        </is>
      </c>
      <c r="X1" s="2" t="inlineStr">
        <is>
          <t>Feb. 28, 2019PEN (S/)</t>
        </is>
      </c>
      <c r="Y1" s="2" t="inlineStr">
        <is>
          <t>Dec. 31, 2018USD ($)</t>
        </is>
      </c>
      <c r="Z1" s="2" t="inlineStr">
        <is>
          <t>Dec. 31, 2018PEN (S/)</t>
        </is>
      </c>
      <c r="AA1" s="2" t="inlineStr">
        <is>
          <t>Mar. 31, 2018USD ($)</t>
        </is>
      </c>
      <c r="AB1" s="2" t="inlineStr">
        <is>
          <t>Mar. 31, 2018PEN (S/)</t>
        </is>
      </c>
    </row>
    <row r="2">
      <c r="A2" s="3" t="inlineStr">
        <is>
          <t>Disclosure of bonds and notes issued [Line Items]</t>
        </is>
      </c>
    </row>
    <row r="3">
      <c r="A3" s="4" t="inlineStr">
        <is>
          <t>Redemption price, as a percentage of principal amount</t>
        </is>
      </c>
      <c r="F3" s="4" t="inlineStr">
        <is>
          <t>100.00%</t>
        </is>
      </c>
    </row>
    <row r="4">
      <c r="A4" s="4" t="inlineStr">
        <is>
          <t>Nominal value of bonds designated as hedges | S/</t>
        </is>
      </c>
      <c r="N4" s="4" t="inlineStr">
        <is>
          <t>S/ 54,844,606</t>
        </is>
      </c>
      <c r="S4" s="4" t="inlineStr">
        <is>
          <t>S/ 69,720,506</t>
        </is>
      </c>
    </row>
    <row r="5">
      <c r="A5" s="4" t="inlineStr">
        <is>
          <t>Redemption price, interest rate basis</t>
        </is>
      </c>
      <c r="H5" s="4" t="inlineStr">
        <is>
          <t>25.00%</t>
        </is>
      </c>
      <c r="I5" s="4" t="inlineStr">
        <is>
          <t>25.00%</t>
        </is>
      </c>
    </row>
    <row r="6">
      <c r="A6" s="4" t="inlineStr">
        <is>
          <t>Derivatives [member]</t>
        </is>
      </c>
    </row>
    <row r="7">
      <c r="A7" s="3" t="inlineStr">
        <is>
          <t>Disclosure of bonds and notes issued [Line Items]</t>
        </is>
      </c>
    </row>
    <row r="8">
      <c r="A8" s="4" t="inlineStr">
        <is>
          <t>Financial instruments designated as hedging instruments, at fair value</t>
        </is>
      </c>
      <c r="M8" s="6" t="n">
        <v>2.6</v>
      </c>
      <c r="N8" s="5" t="n">
        <v>9400</v>
      </c>
      <c r="R8" s="6" t="n">
        <v>8.699999999999999</v>
      </c>
      <c r="S8" s="5" t="n">
        <v>28800</v>
      </c>
      <c r="AA8" s="7" t="n">
        <v>22</v>
      </c>
      <c r="AB8" s="4" t="inlineStr">
        <is>
          <t>S/ 71,700</t>
        </is>
      </c>
    </row>
    <row r="9">
      <c r="A9" s="4" t="inlineStr">
        <is>
          <t>Consolidated income [Member]</t>
        </is>
      </c>
    </row>
    <row r="10">
      <c r="A10" s="3" t="inlineStr">
        <is>
          <t>Disclosure of bonds and notes issued [Line Items]</t>
        </is>
      </c>
    </row>
    <row r="11">
      <c r="A11" s="4" t="inlineStr">
        <is>
          <t>Financial instruments designated as hedging instruments, at fair value</t>
        </is>
      </c>
      <c r="N11" s="4" t="inlineStr">
        <is>
          <t>S/ 21,200</t>
        </is>
      </c>
      <c r="R11" s="8" t="n">
        <v>6.1</v>
      </c>
      <c r="S11" s="5" t="n">
        <v>21200</v>
      </c>
      <c r="Y11" s="6" t="n">
        <v>7.8</v>
      </c>
      <c r="Z11" s="4" t="inlineStr">
        <is>
          <t>S/ 26,000</t>
        </is>
      </c>
    </row>
    <row r="12">
      <c r="A12" s="4" t="inlineStr">
        <is>
          <t>Treasury of the United States of America's rate</t>
        </is>
      </c>
    </row>
    <row r="13">
      <c r="A13" s="3" t="inlineStr">
        <is>
          <t>Disclosure of bonds and notes issued [Line Items]</t>
        </is>
      </c>
    </row>
    <row r="14">
      <c r="A14" s="4" t="inlineStr">
        <is>
          <t>Basis points</t>
        </is>
      </c>
      <c r="L14" s="4" t="inlineStr">
        <is>
          <t>0.50%</t>
        </is>
      </c>
      <c r="M14" s="4" t="inlineStr">
        <is>
          <t>0.50%</t>
        </is>
      </c>
      <c r="N14" s="4" t="inlineStr">
        <is>
          <t>0.50%</t>
        </is>
      </c>
    </row>
    <row r="15">
      <c r="A15" s="4" t="inlineStr">
        <is>
          <t>Subordinated bonds - BCP One [Member] | Subsequent Events [Member]</t>
        </is>
      </c>
    </row>
    <row r="16">
      <c r="A16" s="3" t="inlineStr">
        <is>
          <t>Disclosure of bonds and notes issued [Line Items]</t>
        </is>
      </c>
    </row>
    <row r="17">
      <c r="A17" s="4" t="inlineStr">
        <is>
          <t>Borrowings, interest rate basis</t>
        </is>
      </c>
      <c r="D17" s="4" t="inlineStr">
        <is>
          <t>Libor plus 704.3 basis points</t>
        </is>
      </c>
      <c r="J17" s="4" t="inlineStr">
        <is>
          <t>América's rate plus 50 basis points</t>
        </is>
      </c>
      <c r="K17" s="4" t="inlineStr">
        <is>
          <t>America´s rate plus 50 basis point</t>
        </is>
      </c>
    </row>
    <row r="18">
      <c r="A18" s="4" t="inlineStr">
        <is>
          <t>Subordinated bonds - BCP Two [Member] | Floating interest rate [member]</t>
        </is>
      </c>
    </row>
    <row r="19">
      <c r="A19" s="3" t="inlineStr">
        <is>
          <t>Disclosure of bonds and notes issued [Line Items]</t>
        </is>
      </c>
    </row>
    <row r="20">
      <c r="A20" s="4" t="inlineStr">
        <is>
          <t>Borrowings, interest rate basis</t>
        </is>
      </c>
      <c r="E20" s="4" t="inlineStr">
        <is>
          <t>Libor plus 770.8 basis points</t>
        </is>
      </c>
    </row>
    <row r="21">
      <c r="A21" s="4" t="inlineStr">
        <is>
          <t>Senior Notes One [Member]</t>
        </is>
      </c>
    </row>
    <row r="22">
      <c r="A22" s="3" t="inlineStr">
        <is>
          <t>Disclosure of bonds and notes issued [Line Items]</t>
        </is>
      </c>
    </row>
    <row r="23">
      <c r="A23" s="4" t="inlineStr">
        <is>
          <t>Repurchase of debt</t>
        </is>
      </c>
      <c r="H23" s="6" t="n">
        <v>291.2</v>
      </c>
    </row>
    <row r="24">
      <c r="A24" s="4" t="inlineStr">
        <is>
          <t>Notional value payable | S/</t>
        </is>
      </c>
      <c r="T24" s="4" t="inlineStr">
        <is>
          <t>S/ 400,000</t>
        </is>
      </c>
    </row>
    <row r="25">
      <c r="A25" s="4" t="inlineStr">
        <is>
          <t>Borrowings exchanged | S/</t>
        </is>
      </c>
      <c r="I25" s="4" t="inlineStr">
        <is>
          <t>S/ 1,308,800</t>
        </is>
      </c>
    </row>
    <row r="26">
      <c r="A26" s="4" t="inlineStr">
        <is>
          <t>Original amount of debt proposed to be exchanged | S/</t>
        </is>
      </c>
      <c r="I26" s="5" t="n">
        <v>2000000</v>
      </c>
    </row>
    <row r="27">
      <c r="A27" s="4" t="inlineStr">
        <is>
          <t>Senior Notes Three [Member]</t>
        </is>
      </c>
    </row>
    <row r="28">
      <c r="A28" s="3" t="inlineStr">
        <is>
          <t>Disclosure of bonds and notes issued [Line Items]</t>
        </is>
      </c>
    </row>
    <row r="29">
      <c r="A29" s="4" t="inlineStr">
        <is>
          <t>Notional amount | S/</t>
        </is>
      </c>
      <c r="T29" s="4" t="inlineStr">
        <is>
          <t>S/ 800,000</t>
        </is>
      </c>
    </row>
    <row r="30">
      <c r="A30" s="4" t="inlineStr">
        <is>
          <t>Repurchase of debt</t>
        </is>
      </c>
      <c r="H30" s="8" t="n">
        <v>220.3</v>
      </c>
    </row>
    <row r="31">
      <c r="A31" s="4" t="inlineStr">
        <is>
          <t>Notional value payable</t>
        </is>
      </c>
      <c r="H31" s="8" t="n">
        <v>374.6</v>
      </c>
    </row>
    <row r="32">
      <c r="A32" s="4" t="inlineStr">
        <is>
          <t>Borrowings exchanged</t>
        </is>
      </c>
      <c r="H32" s="7" t="n">
        <v>205</v>
      </c>
    </row>
    <row r="33">
      <c r="A33" s="4" t="inlineStr">
        <is>
          <t>Senior Notes Three [Member] | Cash flow hedges</t>
        </is>
      </c>
    </row>
    <row r="34">
      <c r="A34" s="3" t="inlineStr">
        <is>
          <t>Disclosure of bonds and notes issued [Line Items]</t>
        </is>
      </c>
    </row>
    <row r="35">
      <c r="A35" s="4" t="inlineStr">
        <is>
          <t>Notional amount</t>
        </is>
      </c>
      <c r="M35" s="7" t="n">
        <v>50</v>
      </c>
      <c r="N35" s="4" t="inlineStr">
        <is>
          <t>S/ 181,100</t>
        </is>
      </c>
      <c r="R35" s="5" t="n">
        <v>50</v>
      </c>
      <c r="S35" s="5" t="n">
        <v>165700</v>
      </c>
    </row>
    <row r="36">
      <c r="A36" s="4" t="inlineStr">
        <is>
          <t>Senior Notes Four [Member]</t>
        </is>
      </c>
    </row>
    <row r="37">
      <c r="A37" s="3" t="inlineStr">
        <is>
          <t>Disclosure of bonds and notes issued [Line Items]</t>
        </is>
      </c>
    </row>
    <row r="38">
      <c r="A38" s="4" t="inlineStr">
        <is>
          <t>Notional amount</t>
        </is>
      </c>
      <c r="O38" s="7" t="n">
        <v>500</v>
      </c>
      <c r="P38" s="4" t="inlineStr">
        <is>
          <t>S/ 1,810,500</t>
        </is>
      </c>
    </row>
    <row r="39">
      <c r="A39" s="4" t="inlineStr">
        <is>
          <t>Senior Notes Four [Member] | Hedges of net investment in foreign operations [member]</t>
        </is>
      </c>
    </row>
    <row r="40">
      <c r="A40" s="3" t="inlineStr">
        <is>
          <t>Disclosure of bonds and notes issued [Line Items]</t>
        </is>
      </c>
    </row>
    <row r="41">
      <c r="A41" s="4" t="inlineStr">
        <is>
          <t>Notional amount</t>
        </is>
      </c>
      <c r="M41" s="8" t="n">
        <v>135.4</v>
      </c>
      <c r="N41" s="5" t="n">
        <v>490300</v>
      </c>
    </row>
    <row r="42">
      <c r="A42" s="4" t="inlineStr">
        <is>
          <t>Basis points</t>
        </is>
      </c>
      <c r="O42" s="4" t="inlineStr">
        <is>
          <t>40.00%</t>
        </is>
      </c>
      <c r="P42" s="4" t="inlineStr">
        <is>
          <t>40.00%</t>
        </is>
      </c>
    </row>
    <row r="43">
      <c r="A43" s="4" t="inlineStr">
        <is>
          <t>Nominal value of bonds designated as hedges</t>
        </is>
      </c>
      <c r="M43" s="8" t="n">
        <v>135.4</v>
      </c>
      <c r="N43" s="5" t="n">
        <v>490300</v>
      </c>
    </row>
    <row r="44">
      <c r="A44" s="4" t="inlineStr">
        <is>
          <t>Senior Notes Five [Member]</t>
        </is>
      </c>
    </row>
    <row r="45">
      <c r="A45" s="3" t="inlineStr">
        <is>
          <t>Disclosure of bonds and notes issued [Line Items]</t>
        </is>
      </c>
    </row>
    <row r="46">
      <c r="A46" s="4" t="inlineStr">
        <is>
          <t>Notional amount</t>
        </is>
      </c>
      <c r="W46" s="7" t="n">
        <v>70</v>
      </c>
      <c r="X46" s="4" t="inlineStr">
        <is>
          <t>S/ 253,500</t>
        </is>
      </c>
    </row>
    <row r="47">
      <c r="A47" s="4" t="inlineStr">
        <is>
          <t>Nominal value of bonds designated as hedges</t>
        </is>
      </c>
      <c r="M47" s="5" t="n">
        <v>70</v>
      </c>
      <c r="N47" s="5" t="n">
        <v>232000</v>
      </c>
    </row>
    <row r="48">
      <c r="A48" s="4" t="inlineStr">
        <is>
          <t>Senior Notes Five [Member] | Cash flow hedges</t>
        </is>
      </c>
    </row>
    <row r="49">
      <c r="A49" s="3" t="inlineStr">
        <is>
          <t>Disclosure of bonds and notes issued [Line Items]</t>
        </is>
      </c>
    </row>
    <row r="50">
      <c r="A50" s="4" t="inlineStr">
        <is>
          <t>Notional amount</t>
        </is>
      </c>
      <c r="M50" s="5" t="n">
        <v>70</v>
      </c>
      <c r="N50" s="5" t="n">
        <v>253500</v>
      </c>
      <c r="R50" s="7" t="n">
        <v>70</v>
      </c>
      <c r="S50" s="5" t="n">
        <v>232000</v>
      </c>
    </row>
    <row r="51">
      <c r="A51" s="4" t="inlineStr">
        <is>
          <t>Senior Notes Six [Member]</t>
        </is>
      </c>
    </row>
    <row r="52">
      <c r="A52" s="3" t="inlineStr">
        <is>
          <t>Disclosure of bonds and notes issued [Line Items]</t>
        </is>
      </c>
    </row>
    <row r="53">
      <c r="A53" s="4" t="inlineStr">
        <is>
          <t>Notional amount</t>
        </is>
      </c>
      <c r="U53" s="11" t="n">
        <v>5000</v>
      </c>
      <c r="V53" s="4" t="inlineStr">
        <is>
          <t>S/ 175,300</t>
        </is>
      </c>
    </row>
    <row r="54">
      <c r="A54" s="4" t="inlineStr">
        <is>
          <t>Senior Notes Six [Member] | Cash flow hedges</t>
        </is>
      </c>
    </row>
    <row r="55">
      <c r="A55" s="3" t="inlineStr">
        <is>
          <t>Disclosure of bonds and notes issued [Line Items]</t>
        </is>
      </c>
    </row>
    <row r="56">
      <c r="A56" s="4" t="inlineStr">
        <is>
          <t>Notional amount</t>
        </is>
      </c>
      <c r="L56" s="11" t="n">
        <v>5000</v>
      </c>
      <c r="N56" s="5" t="n">
        <v>175300</v>
      </c>
      <c r="Q56" s="11" t="n">
        <v>5000</v>
      </c>
      <c r="S56" s="4" t="inlineStr">
        <is>
          <t>S/ 152,500</t>
        </is>
      </c>
    </row>
    <row r="57">
      <c r="A57" s="4" t="inlineStr">
        <is>
          <t>New Senior Notes under Senior Notes One</t>
        </is>
      </c>
    </row>
    <row r="58">
      <c r="A58" s="3" t="inlineStr">
        <is>
          <t>Disclosure of bonds and notes issued [Line Items]</t>
        </is>
      </c>
    </row>
    <row r="59">
      <c r="A59" s="4" t="inlineStr">
        <is>
          <t>Senior notes issued | S/</t>
        </is>
      </c>
      <c r="I59" s="4" t="inlineStr">
        <is>
          <t>S/ 2,500,000</t>
        </is>
      </c>
    </row>
    <row r="60">
      <c r="A60" s="4" t="inlineStr">
        <is>
          <t>Redemption price, as a percentage of principal amount</t>
        </is>
      </c>
      <c r="H60" s="4" t="inlineStr">
        <is>
          <t>100.00%</t>
        </is>
      </c>
      <c r="I60" s="4" t="inlineStr">
        <is>
          <t>100.00%</t>
        </is>
      </c>
    </row>
    <row r="61">
      <c r="A61" s="4" t="inlineStr">
        <is>
          <t>New Senior Notes under Senior Notes One | Forecast</t>
        </is>
      </c>
    </row>
    <row r="62">
      <c r="A62" s="3" t="inlineStr">
        <is>
          <t>Disclosure of bonds and notes issued [Line Items]</t>
        </is>
      </c>
    </row>
    <row r="63">
      <c r="A63" s="4" t="inlineStr">
        <is>
          <t>Redemption price, as a percentage of principal amount</t>
        </is>
      </c>
      <c r="B63" s="4" t="inlineStr">
        <is>
          <t>100.00%</t>
        </is>
      </c>
    </row>
    <row r="64">
      <c r="A64" s="4" t="inlineStr">
        <is>
          <t>New Senior Notes under Senior Notes Three</t>
        </is>
      </c>
    </row>
    <row r="65">
      <c r="A65" s="3" t="inlineStr">
        <is>
          <t>Disclosure of bonds and notes issued [Line Items]</t>
        </is>
      </c>
    </row>
    <row r="66">
      <c r="A66" s="4" t="inlineStr">
        <is>
          <t>Senior notes issued | S/</t>
        </is>
      </c>
      <c r="I66" s="4" t="inlineStr">
        <is>
          <t>S/ 700,000</t>
        </is>
      </c>
    </row>
    <row r="67">
      <c r="A67" s="4" t="inlineStr">
        <is>
          <t>Redemption price, interest rate basis</t>
        </is>
      </c>
      <c r="H67" s="4" t="inlineStr">
        <is>
          <t>20.00%</t>
        </is>
      </c>
      <c r="I67" s="4" t="inlineStr">
        <is>
          <t>20.00%</t>
        </is>
      </c>
    </row>
    <row r="68">
      <c r="A68" s="4" t="inlineStr">
        <is>
          <t>New Senior Notes under Senior Notes Three | Forecast</t>
        </is>
      </c>
    </row>
    <row r="69">
      <c r="A69" s="3" t="inlineStr">
        <is>
          <t>Disclosure of bonds and notes issued [Line Items]</t>
        </is>
      </c>
    </row>
    <row r="70">
      <c r="A70" s="4" t="inlineStr">
        <is>
          <t>Redemption price, as a percentage of principal amount</t>
        </is>
      </c>
      <c r="C70" s="4" t="inlineStr">
        <is>
          <t>100.00%</t>
        </is>
      </c>
    </row>
    <row r="71">
      <c r="A71" s="4" t="inlineStr">
        <is>
          <t>6.875% Fixed- to-Floating Rate Subordinated Notes due 2026</t>
        </is>
      </c>
    </row>
    <row r="72">
      <c r="A72" s="3" t="inlineStr">
        <is>
          <t>Disclosure of bonds and notes issued [Line Items]</t>
        </is>
      </c>
    </row>
    <row r="73">
      <c r="A73" s="4" t="inlineStr">
        <is>
          <t>Notional value payable</t>
        </is>
      </c>
      <c r="G73" s="6" t="n">
        <v>476.1</v>
      </c>
    </row>
    <row r="74">
      <c r="A74" s="4" t="inlineStr">
        <is>
          <t>Repurchase of debt</t>
        </is>
      </c>
      <c r="G74" s="8" t="n">
        <v>294.6</v>
      </c>
    </row>
    <row r="75">
      <c r="A75" s="4" t="inlineStr">
        <is>
          <t>6.125% Fixed-to-Floating Rate Subordinated Notes due 2027</t>
        </is>
      </c>
    </row>
    <row r="76">
      <c r="A76" s="3" t="inlineStr">
        <is>
          <t>Disclosure of bonds and notes issued [Line Items]</t>
        </is>
      </c>
    </row>
    <row r="77">
      <c r="A77" s="4" t="inlineStr">
        <is>
          <t>Notional value payable</t>
        </is>
      </c>
      <c r="G77" s="5" t="n">
        <v>720</v>
      </c>
    </row>
    <row r="78">
      <c r="A78" s="4" t="inlineStr">
        <is>
          <t>Repurchase of debt</t>
        </is>
      </c>
      <c r="G78" s="8" t="n">
        <v>224.9</v>
      </c>
    </row>
    <row r="79">
      <c r="A79" s="4" t="inlineStr">
        <is>
          <t>Borrowings exchanged</t>
        </is>
      </c>
      <c r="G79" s="6" t="n">
        <v>200.4</v>
      </c>
    </row>
    <row r="80">
      <c r="A80" s="4" t="inlineStr">
        <is>
          <t>3.125% Subordinated Fixed-to-Fixed Rate Notes due 2030</t>
        </is>
      </c>
    </row>
    <row r="81">
      <c r="A81" s="3" t="inlineStr">
        <is>
          <t>Disclosure of bonds and notes issued [Line Items]</t>
        </is>
      </c>
    </row>
    <row r="82">
      <c r="A82" s="4" t="inlineStr">
        <is>
          <t>Notional amount</t>
        </is>
      </c>
      <c r="F82" s="7" t="n">
        <v>850</v>
      </c>
    </row>
    <row r="83">
      <c r="A83" s="4" t="inlineStr">
        <is>
          <t>Borrowings, interest rate</t>
        </is>
      </c>
      <c r="F83" s="4" t="inlineStr">
        <is>
          <t>3.125%</t>
        </is>
      </c>
    </row>
    <row r="84">
      <c r="A84" s="4" t="inlineStr">
        <is>
          <t>Interest rate swap | Senior Notes Seven [Member] | Cash flow hedges</t>
        </is>
      </c>
    </row>
    <row r="85">
      <c r="A85" s="3" t="inlineStr">
        <is>
          <t>Disclosure of bonds and notes issued [Line Items]</t>
        </is>
      </c>
    </row>
    <row r="86">
      <c r="A86" s="4" t="inlineStr">
        <is>
          <t>Nominal value of bonds designated as hedges</t>
        </is>
      </c>
      <c r="M86" s="7" t="n">
        <v>30</v>
      </c>
      <c r="N86" s="5" t="n">
        <v>108600</v>
      </c>
    </row>
    <row r="87">
      <c r="A87" s="4" t="inlineStr">
        <is>
          <t>Currency swaps | Senior Notes Six [Member] | Cash flow hedges</t>
        </is>
      </c>
    </row>
    <row r="88">
      <c r="A88" s="3" t="inlineStr">
        <is>
          <t>Disclosure of bonds and notes issued [Line Items]</t>
        </is>
      </c>
    </row>
    <row r="89">
      <c r="A89" s="4" t="inlineStr">
        <is>
          <t>Nominal value of bonds designated as hedges</t>
        </is>
      </c>
      <c r="L89" s="11" t="n">
        <v>5000</v>
      </c>
      <c r="N89" s="4" t="inlineStr">
        <is>
          <t>S/ 152,5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28" customWidth="1" min="2" max="2"/>
    <col width="28" customWidth="1" min="3" max="3"/>
    <col width="28" customWidth="1" min="4" max="4"/>
  </cols>
  <sheetData>
    <row r="1">
      <c r="A1" s="1" t="inlineStr">
        <is>
          <t>EQUITY - Treasury shares (Details)</t>
        </is>
      </c>
      <c r="B1" s="2" t="inlineStr">
        <is>
          <t>Dec. 31, 2020PEN (S/)shares</t>
        </is>
      </c>
      <c r="C1" s="2" t="inlineStr">
        <is>
          <t>Dec. 31, 2019PEN (S/)shares</t>
        </is>
      </c>
      <c r="D1" s="2" t="inlineStr">
        <is>
          <t>Dec. 31, 2018PEN (S/)shares</t>
        </is>
      </c>
    </row>
    <row r="2">
      <c r="A2" s="3" t="inlineStr">
        <is>
          <t>Disclosure of equity [Line Items]</t>
        </is>
      </c>
    </row>
    <row r="3">
      <c r="A3" s="4" t="inlineStr">
        <is>
          <t>IFRS Treasury Shares</t>
        </is>
      </c>
      <c r="B3" s="5" t="n">
        <v>14620846</v>
      </c>
      <c r="C3" s="5" t="n">
        <v>14625233</v>
      </c>
      <c r="D3" s="5" t="n">
        <v>14622726</v>
      </c>
    </row>
    <row r="4">
      <c r="A4" s="4" t="inlineStr">
        <is>
          <t>Number of share options outstanding in share-based payment arrangement | S/</t>
        </is>
      </c>
      <c r="B4" s="5" t="n">
        <v>293888</v>
      </c>
      <c r="C4" s="5" t="n">
        <v>246931</v>
      </c>
      <c r="D4" s="5" t="n">
        <v>260548</v>
      </c>
    </row>
    <row r="5">
      <c r="A5" s="4" t="inlineStr">
        <is>
          <t>Number of shares outstanding</t>
        </is>
      </c>
      <c r="B5" s="5" t="n">
        <v>14914734</v>
      </c>
      <c r="C5" s="5" t="n">
        <v>14872164</v>
      </c>
      <c r="D5" s="5" t="n">
        <v>14883274</v>
      </c>
    </row>
    <row r="6">
      <c r="A6" s="4" t="inlineStr">
        <is>
          <t>Atlantic security holding corporation treasury shares [Member]</t>
        </is>
      </c>
    </row>
    <row r="7">
      <c r="A7" s="3" t="inlineStr">
        <is>
          <t>Disclosure of equity [Line Items]</t>
        </is>
      </c>
    </row>
    <row r="8">
      <c r="A8" s="4" t="inlineStr">
        <is>
          <t>IFRS Treasury Shares</t>
        </is>
      </c>
      <c r="B8" s="5" t="n">
        <v>14620846</v>
      </c>
      <c r="C8" s="5" t="n">
        <v>14620846</v>
      </c>
      <c r="D8" s="5" t="n">
        <v>14620846</v>
      </c>
    </row>
    <row r="9">
      <c r="A9" s="4" t="inlineStr">
        <is>
          <t>Number of shares outstanding</t>
        </is>
      </c>
      <c r="B9" s="5" t="n">
        <v>14620846</v>
      </c>
      <c r="C9" s="5" t="n">
        <v>14620846</v>
      </c>
      <c r="D9" s="5" t="n">
        <v>14620846</v>
      </c>
    </row>
    <row r="10">
      <c r="A10" s="4" t="inlineStr">
        <is>
          <t>BCP</t>
        </is>
      </c>
    </row>
    <row r="11">
      <c r="A11" s="3" t="inlineStr">
        <is>
          <t>Disclosure of equity [Line Items]</t>
        </is>
      </c>
    </row>
    <row r="12">
      <c r="A12" s="4" t="inlineStr">
        <is>
          <t>Number of share options outstanding in share-based payment arrangement | S/</t>
        </is>
      </c>
      <c r="B12" s="5" t="n">
        <v>159339</v>
      </c>
      <c r="C12" s="5" t="n">
        <v>134169</v>
      </c>
      <c r="D12" s="5" t="n">
        <v>162286</v>
      </c>
    </row>
    <row r="13">
      <c r="A13" s="4" t="inlineStr">
        <is>
          <t>Number of shares outstanding</t>
        </is>
      </c>
      <c r="B13" s="5" t="n">
        <v>159339</v>
      </c>
      <c r="C13" s="5" t="n">
        <v>134169</v>
      </c>
      <c r="D13" s="5" t="n">
        <v>162286</v>
      </c>
    </row>
    <row r="14">
      <c r="A14" s="4" t="inlineStr">
        <is>
          <t>Grupo Credito</t>
        </is>
      </c>
    </row>
    <row r="15">
      <c r="A15" s="3" t="inlineStr">
        <is>
          <t>Disclosure of equity [Line Items]</t>
        </is>
      </c>
    </row>
    <row r="16">
      <c r="A16" s="4" t="inlineStr">
        <is>
          <t>Number of share options outstanding in share-based payment arrangement | S/</t>
        </is>
      </c>
      <c r="B16" s="5" t="n">
        <v>32512</v>
      </c>
    </row>
    <row r="17">
      <c r="A17" s="4" t="inlineStr">
        <is>
          <t>Number of shares outstanding</t>
        </is>
      </c>
      <c r="B17" s="5" t="n">
        <v>32512</v>
      </c>
    </row>
    <row r="18">
      <c r="A18" s="4" t="inlineStr">
        <is>
          <t>Pacfico Seguros</t>
        </is>
      </c>
    </row>
    <row r="19">
      <c r="A19" s="3" t="inlineStr">
        <is>
          <t>Disclosure of equity [Line Items]</t>
        </is>
      </c>
    </row>
    <row r="20">
      <c r="A20" s="4" t="inlineStr">
        <is>
          <t>Number of share options outstanding in share-based payment arrangement | S/</t>
        </is>
      </c>
      <c r="B20" s="5" t="n">
        <v>29845</v>
      </c>
      <c r="C20" s="5" t="n">
        <v>29539</v>
      </c>
      <c r="D20" s="5" t="n">
        <v>33794</v>
      </c>
    </row>
    <row r="21">
      <c r="A21" s="4" t="inlineStr">
        <is>
          <t>Number of shares outstanding</t>
        </is>
      </c>
      <c r="B21" s="5" t="n">
        <v>29845</v>
      </c>
      <c r="C21" s="5" t="n">
        <v>29539</v>
      </c>
      <c r="D21" s="5" t="n">
        <v>33794</v>
      </c>
    </row>
    <row r="22">
      <c r="A22" s="4" t="inlineStr">
        <is>
          <t>Credicorp Capital Servicios Financieros</t>
        </is>
      </c>
    </row>
    <row r="23">
      <c r="A23" s="3" t="inlineStr">
        <is>
          <t>Disclosure of equity [Line Items]</t>
        </is>
      </c>
    </row>
    <row r="24">
      <c r="A24" s="4" t="inlineStr">
        <is>
          <t>Number of share options outstanding in share-based payment arrangement | S/</t>
        </is>
      </c>
      <c r="B24" s="5" t="n">
        <v>17598</v>
      </c>
      <c r="C24" s="5" t="n">
        <v>13830</v>
      </c>
      <c r="D24" s="5" t="n">
        <v>8546</v>
      </c>
    </row>
    <row r="25">
      <c r="A25" s="4" t="inlineStr">
        <is>
          <t>Number of shares outstanding</t>
        </is>
      </c>
      <c r="B25" s="5" t="n">
        <v>17598</v>
      </c>
      <c r="C25" s="5" t="n">
        <v>13830</v>
      </c>
      <c r="D25" s="5" t="n">
        <v>8546</v>
      </c>
    </row>
    <row r="26">
      <c r="A26" s="4" t="inlineStr">
        <is>
          <t>Mibanco</t>
        </is>
      </c>
    </row>
    <row r="27">
      <c r="A27" s="3" t="inlineStr">
        <is>
          <t>Disclosure of equity [Line Items]</t>
        </is>
      </c>
    </row>
    <row r="28">
      <c r="A28" s="4" t="inlineStr">
        <is>
          <t>Number of share options outstanding in share-based payment arrangement | S/</t>
        </is>
      </c>
      <c r="B28" s="5" t="n">
        <v>14872</v>
      </c>
      <c r="C28" s="5" t="n">
        <v>9060</v>
      </c>
      <c r="D28" s="5" t="n">
        <v>9934</v>
      </c>
    </row>
    <row r="29">
      <c r="A29" s="4" t="inlineStr">
        <is>
          <t>Number of shares outstanding</t>
        </is>
      </c>
      <c r="B29" s="5" t="n">
        <v>14872</v>
      </c>
      <c r="C29" s="5" t="n">
        <v>9060</v>
      </c>
      <c r="D29" s="5" t="n">
        <v>9934</v>
      </c>
    </row>
    <row r="30">
      <c r="A30" s="4" t="inlineStr">
        <is>
          <t>Atlantic Security Bank</t>
        </is>
      </c>
    </row>
    <row r="31">
      <c r="A31" s="3" t="inlineStr">
        <is>
          <t>Disclosure of equity [Line Items]</t>
        </is>
      </c>
    </row>
    <row r="32">
      <c r="A32" s="4" t="inlineStr">
        <is>
          <t>Number of share options outstanding in share-based payment arrangement | S/</t>
        </is>
      </c>
      <c r="B32" s="5" t="n">
        <v>11434</v>
      </c>
    </row>
    <row r="33">
      <c r="A33" s="4" t="inlineStr">
        <is>
          <t>Number of shares outstanding</t>
        </is>
      </c>
      <c r="B33" s="5" t="n">
        <v>11434</v>
      </c>
    </row>
    <row r="34">
      <c r="A34" s="4" t="inlineStr">
        <is>
          <t>Credicorp Peru</t>
        </is>
      </c>
    </row>
    <row r="35">
      <c r="A35" s="3" t="inlineStr">
        <is>
          <t>Disclosure of equity [Line Items]</t>
        </is>
      </c>
    </row>
    <row r="36">
      <c r="A36" s="4" t="inlineStr">
        <is>
          <t>Number of share options outstanding in share-based payment arrangement | S/</t>
        </is>
      </c>
      <c r="C36" s="5" t="n">
        <v>21695</v>
      </c>
      <c r="D36" s="5" t="n">
        <v>13113</v>
      </c>
    </row>
    <row r="37">
      <c r="A37" s="4" t="inlineStr">
        <is>
          <t>Number of shares outstanding</t>
        </is>
      </c>
      <c r="C37" s="5" t="n">
        <v>21695</v>
      </c>
      <c r="D37" s="5" t="n">
        <v>13113</v>
      </c>
    </row>
    <row r="38">
      <c r="A38" s="4" t="inlineStr">
        <is>
          <t>Credicorp Capital limited</t>
        </is>
      </c>
    </row>
    <row r="39">
      <c r="A39" s="3" t="inlineStr">
        <is>
          <t>Disclosure of equity [Line Items]</t>
        </is>
      </c>
    </row>
    <row r="40">
      <c r="A40" s="4" t="inlineStr">
        <is>
          <t>Number of share options outstanding in share-based payment arrangement | S/</t>
        </is>
      </c>
      <c r="C40" s="5" t="n">
        <v>9518</v>
      </c>
    </row>
    <row r="41">
      <c r="A41" s="4" t="inlineStr">
        <is>
          <t>Number of shares outstanding</t>
        </is>
      </c>
      <c r="C41" s="5" t="n">
        <v>9518</v>
      </c>
    </row>
    <row r="42">
      <c r="A42" s="4" t="inlineStr">
        <is>
          <t>Prima AFP</t>
        </is>
      </c>
    </row>
    <row r="43">
      <c r="A43" s="3" t="inlineStr">
        <is>
          <t>Disclosure of equity [Line Items]</t>
        </is>
      </c>
    </row>
    <row r="44">
      <c r="A44" s="4" t="inlineStr">
        <is>
          <t>Number of share options outstanding in share-based payment arrangement | S/</t>
        </is>
      </c>
      <c r="B44" s="5" t="n">
        <v>7664</v>
      </c>
      <c r="C44" s="5" t="n">
        <v>6397</v>
      </c>
      <c r="D44" s="5" t="n">
        <v>6979</v>
      </c>
    </row>
    <row r="45">
      <c r="A45" s="4" t="inlineStr">
        <is>
          <t>Number of shares outstanding</t>
        </is>
      </c>
      <c r="B45" s="5" t="n">
        <v>7664</v>
      </c>
      <c r="C45" s="5" t="n">
        <v>6397</v>
      </c>
      <c r="D45" s="5" t="n">
        <v>6979</v>
      </c>
    </row>
    <row r="46">
      <c r="A46" s="4" t="inlineStr">
        <is>
          <t>Other treasuy shares [Member]</t>
        </is>
      </c>
    </row>
    <row r="47">
      <c r="A47" s="3" t="inlineStr">
        <is>
          <t>Disclosure of equity [Line Items]</t>
        </is>
      </c>
    </row>
    <row r="48">
      <c r="A48" s="4" t="inlineStr">
        <is>
          <t>IFRS Treasury Shares</t>
        </is>
      </c>
      <c r="C48" s="5" t="n">
        <v>4387</v>
      </c>
      <c r="D48" s="5" t="n">
        <v>1880</v>
      </c>
    </row>
    <row r="49">
      <c r="A49" s="4" t="inlineStr">
        <is>
          <t>Number of share options outstanding in share-based payment arrangement | S/</t>
        </is>
      </c>
      <c r="B49" s="5" t="n">
        <v>20624</v>
      </c>
      <c r="C49" s="5" t="n">
        <v>22723</v>
      </c>
      <c r="D49" s="5" t="n">
        <v>25896</v>
      </c>
    </row>
    <row r="50">
      <c r="A50" s="4" t="inlineStr">
        <is>
          <t>Number of shares outstanding</t>
        </is>
      </c>
      <c r="B50" s="5" t="n">
        <v>20624</v>
      </c>
      <c r="C50" s="5" t="n">
        <v>27110</v>
      </c>
      <c r="D50" s="5" t="n">
        <v>2777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serves within equity (Details) - PEN (S/) S/ in Thousands</t>
        </is>
      </c>
      <c r="B1" s="2" t="inlineStr">
        <is>
          <t>12 Months Ended</t>
        </is>
      </c>
    </row>
    <row r="2">
      <c r="B2" s="2" t="inlineStr">
        <is>
          <t>Dec. 31, 2020</t>
        </is>
      </c>
      <c r="C2" s="2" t="inlineStr">
        <is>
          <t>Dec. 31, 2019</t>
        </is>
      </c>
      <c r="D2" s="2" t="inlineStr">
        <is>
          <t>Dec. 31, 2018</t>
        </is>
      </c>
    </row>
    <row r="3">
      <c r="A3" s="3" t="inlineStr">
        <is>
          <t>Disclosure of equity [Line Items]</t>
        </is>
      </c>
    </row>
    <row r="4">
      <c r="A4" s="4" t="inlineStr">
        <is>
          <t>Begining Balances</t>
        </is>
      </c>
      <c r="B4" s="4" t="inlineStr">
        <is>
          <t>S/ 1,088,189</t>
        </is>
      </c>
    </row>
    <row r="5">
      <c r="A5" s="4" t="inlineStr">
        <is>
          <t>Change in net unrealized gains on cash flow hedges</t>
        </is>
      </c>
      <c r="B5" s="5" t="n">
        <v>-68001</v>
      </c>
      <c r="C5" s="4" t="inlineStr">
        <is>
          <t>S/ (62,002)</t>
        </is>
      </c>
      <c r="D5" s="4" t="inlineStr">
        <is>
          <t>S/ 73,263</t>
        </is>
      </c>
    </row>
    <row r="6">
      <c r="A6" s="4" t="inlineStr">
        <is>
          <t>Transfer of net realized losses on cash flow hedges to profit or loss</t>
        </is>
      </c>
      <c r="B6" s="5" t="n">
        <v>55784</v>
      </c>
      <c r="C6" s="5" t="n">
        <v>35059</v>
      </c>
      <c r="D6" s="5" t="n">
        <v>-43643</v>
      </c>
    </row>
    <row r="7">
      <c r="A7" s="4" t="inlineStr">
        <is>
          <t>Foreign exchange translation</t>
        </is>
      </c>
      <c r="B7" s="5" t="n">
        <v>259572</v>
      </c>
      <c r="C7" s="5" t="n">
        <v>-58862</v>
      </c>
      <c r="D7" s="5" t="n">
        <v>45634</v>
      </c>
    </row>
    <row r="8">
      <c r="A8" s="4" t="inlineStr">
        <is>
          <t>Net movement in hedges of net investments in foreign businesses</t>
        </is>
      </c>
      <c r="B8" s="5" t="n">
        <v>-1219</v>
      </c>
      <c r="C8" s="5" t="n">
        <v>0</v>
      </c>
      <c r="D8" s="5" t="n">
        <v>0</v>
      </c>
    </row>
    <row r="9">
      <c r="A9" s="4" t="inlineStr">
        <is>
          <t>Ending Balances</t>
        </is>
      </c>
      <c r="B9" s="5" t="n">
        <v>1865898</v>
      </c>
      <c r="C9" s="5" t="n">
        <v>1088189</v>
      </c>
    </row>
    <row r="10">
      <c r="A10" s="4" t="inlineStr">
        <is>
          <t>Other reserves [Member]</t>
        </is>
      </c>
    </row>
    <row r="11">
      <c r="A11" s="3" t="inlineStr">
        <is>
          <t>Disclosure of equity [Line Items]</t>
        </is>
      </c>
    </row>
    <row r="12">
      <c r="A12" s="4" t="inlineStr">
        <is>
          <t>Begining Balances</t>
        </is>
      </c>
      <c r="B12" s="5" t="n">
        <v>1088189</v>
      </c>
      <c r="C12" s="5" t="n">
        <v>708453</v>
      </c>
      <c r="D12" s="5" t="n">
        <v>1236636</v>
      </c>
    </row>
    <row r="13">
      <c r="A13" s="4" t="inlineStr">
        <is>
          <t>Increase (Decrease) in net unrealized gains on investments</t>
        </is>
      </c>
      <c r="B13" s="5" t="n">
        <v>273001</v>
      </c>
      <c r="C13" s="5" t="n">
        <v>703790</v>
      </c>
      <c r="D13" s="5" t="n">
        <v>-562545</v>
      </c>
    </row>
    <row r="14">
      <c r="A14" s="4" t="inlineStr">
        <is>
          <t>Transfer of net realized (gains) loss on investments to profit or loss</t>
        </is>
      </c>
      <c r="B14" s="5" t="n">
        <v>440416</v>
      </c>
      <c r="C14" s="5" t="n">
        <v>420987</v>
      </c>
      <c r="D14" s="5" t="n">
        <v>-38983</v>
      </c>
    </row>
    <row r="15">
      <c r="A15" s="4" t="inlineStr">
        <is>
          <t>Transfer of the recovery of the impairment credit loss on investments to profit or loss, Note 24</t>
        </is>
      </c>
      <c r="B15" s="5" t="n">
        <v>52263</v>
      </c>
      <c r="C15" s="5" t="n">
        <v>-745</v>
      </c>
      <c r="D15" s="5" t="n">
        <v>1909</v>
      </c>
    </row>
    <row r="16">
      <c r="A16" s="4" t="inlineStr">
        <is>
          <t>Change in net unrealized gains on cash flow hedges</t>
        </is>
      </c>
      <c r="B16" s="5" t="n">
        <v>-68001</v>
      </c>
      <c r="C16" s="5" t="n">
        <v>-62002</v>
      </c>
      <c r="D16" s="5" t="n">
        <v>73263</v>
      </c>
    </row>
    <row r="17">
      <c r="A17" s="4" t="inlineStr">
        <is>
          <t>Transfer of net realized losses on cash flow hedges to profit or loss</t>
        </is>
      </c>
      <c r="B17" s="5" t="n">
        <v>55784</v>
      </c>
      <c r="C17" s="5" t="n">
        <v>35059</v>
      </c>
      <c r="D17" s="5" t="n">
        <v>-43643</v>
      </c>
    </row>
    <row r="18">
      <c r="A18" s="4" t="inlineStr">
        <is>
          <t>Foreign exchange translation</t>
        </is>
      </c>
      <c r="B18" s="5" t="n">
        <v>259572</v>
      </c>
      <c r="C18" s="5" t="n">
        <v>-58862</v>
      </c>
      <c r="D18" s="5" t="n">
        <v>45634</v>
      </c>
    </row>
    <row r="19">
      <c r="A19" s="4" t="inlineStr">
        <is>
          <t>Net movement in hedges of net investments in foreign businesses</t>
        </is>
      </c>
      <c r="B19" s="5" t="n">
        <v>-1219</v>
      </c>
    </row>
    <row r="20">
      <c r="A20" s="4" t="inlineStr">
        <is>
          <t>Other reserves</t>
        </is>
      </c>
      <c r="B20" s="5" t="n">
        <v>-234107</v>
      </c>
      <c r="C20" s="5" t="n">
        <v>-658491</v>
      </c>
    </row>
    <row r="21">
      <c r="A21" s="4" t="inlineStr">
        <is>
          <t>Ending Balances</t>
        </is>
      </c>
      <c r="B21" s="5" t="n">
        <v>1865898</v>
      </c>
      <c r="C21" s="5" t="n">
        <v>1088189</v>
      </c>
      <c r="D21" s="5" t="n">
        <v>708453</v>
      </c>
    </row>
    <row r="22">
      <c r="A22" s="4" t="inlineStr">
        <is>
          <t>Investments in equity instruments</t>
        </is>
      </c>
    </row>
    <row r="23">
      <c r="A23" s="3" t="inlineStr">
        <is>
          <t>Disclosure of equity [Line Items]</t>
        </is>
      </c>
    </row>
    <row r="24">
      <c r="A24" s="4" t="inlineStr">
        <is>
          <t>Begining Balances</t>
        </is>
      </c>
      <c r="B24" s="5" t="n">
        <v>550065</v>
      </c>
      <c r="C24" s="5" t="n">
        <v>452551</v>
      </c>
      <c r="D24" s="5" t="n">
        <v>431711</v>
      </c>
    </row>
    <row r="25">
      <c r="A25" s="4" t="inlineStr">
        <is>
          <t>Increase (Decrease) in net unrealized gains on investments</t>
        </is>
      </c>
      <c r="B25" s="5" t="n">
        <v>76849</v>
      </c>
      <c r="C25" s="5" t="n">
        <v>97514</v>
      </c>
      <c r="D25" s="5" t="n">
        <v>20840</v>
      </c>
    </row>
    <row r="26">
      <c r="A26" s="4" t="inlineStr">
        <is>
          <t>Foreign exchange translation</t>
        </is>
      </c>
      <c r="B26" s="5" t="n">
        <v>0</v>
      </c>
    </row>
    <row r="27">
      <c r="A27" s="4" t="inlineStr">
        <is>
          <t>Ending Balances</t>
        </is>
      </c>
      <c r="B27" s="5" t="n">
        <v>626914</v>
      </c>
      <c r="C27" s="5" t="n">
        <v>550065</v>
      </c>
      <c r="D27" s="5" t="n">
        <v>452551</v>
      </c>
    </row>
    <row r="28">
      <c r="A28" s="4" t="inlineStr">
        <is>
          <t>Investments in debt instruments</t>
        </is>
      </c>
    </row>
    <row r="29">
      <c r="A29" s="3" t="inlineStr">
        <is>
          <t>Disclosure of equity [Line Items]</t>
        </is>
      </c>
    </row>
    <row r="30">
      <c r="A30" s="4" t="inlineStr">
        <is>
          <t>Begining Balances</t>
        </is>
      </c>
      <c r="B30" s="5" t="n">
        <v>1255988</v>
      </c>
      <c r="C30" s="5" t="n">
        <v>229470</v>
      </c>
      <c r="D30" s="5" t="n">
        <v>853747</v>
      </c>
    </row>
    <row r="31">
      <c r="A31" s="4" t="inlineStr">
        <is>
          <t>Increase (Decrease) in net unrealized gains on investments</t>
        </is>
      </c>
      <c r="B31" s="5" t="n">
        <v>196152</v>
      </c>
      <c r="C31" s="5" t="n">
        <v>606276</v>
      </c>
      <c r="D31" s="5" t="n">
        <v>-583385</v>
      </c>
    </row>
    <row r="32">
      <c r="A32" s="4" t="inlineStr">
        <is>
          <t>Transfer of net realized (gains) loss on investments to profit or loss</t>
        </is>
      </c>
      <c r="B32" s="5" t="n">
        <v>440416</v>
      </c>
      <c r="C32" s="5" t="n">
        <v>420987</v>
      </c>
      <c r="D32" s="5" t="n">
        <v>-38983</v>
      </c>
    </row>
    <row r="33">
      <c r="A33" s="4" t="inlineStr">
        <is>
          <t>Transfer of the recovery of the impairment credit loss on investments to profit or loss, Note 24</t>
        </is>
      </c>
      <c r="B33" s="5" t="n">
        <v>52263</v>
      </c>
      <c r="C33" s="5" t="n">
        <v>-745</v>
      </c>
      <c r="D33" s="5" t="n">
        <v>1909</v>
      </c>
    </row>
    <row r="34">
      <c r="A34" s="4" t="inlineStr">
        <is>
          <t>Foreign exchange translation</t>
        </is>
      </c>
      <c r="B34" s="5" t="n">
        <v>0</v>
      </c>
    </row>
    <row r="35">
      <c r="A35" s="4" t="inlineStr">
        <is>
          <t>Ending Balances</t>
        </is>
      </c>
      <c r="B35" s="5" t="n">
        <v>1944819</v>
      </c>
      <c r="C35" s="5" t="n">
        <v>1255988</v>
      </c>
      <c r="D35" s="5" t="n">
        <v>229470</v>
      </c>
    </row>
    <row r="36">
      <c r="A36" s="4" t="inlineStr">
        <is>
          <t>Insurance reserves</t>
        </is>
      </c>
    </row>
    <row r="37">
      <c r="A37" s="3" t="inlineStr">
        <is>
          <t>Disclosure of equity [Line Items]</t>
        </is>
      </c>
    </row>
    <row r="38">
      <c r="A38" s="4" t="inlineStr">
        <is>
          <t>Begining Balances</t>
        </is>
      </c>
      <c r="B38" s="5" t="n">
        <v>-658491</v>
      </c>
    </row>
    <row r="39">
      <c r="A39" s="4" t="inlineStr">
        <is>
          <t>Foreign exchange translation</t>
        </is>
      </c>
      <c r="B39" s="5" t="n">
        <v>0</v>
      </c>
    </row>
    <row r="40">
      <c r="A40" s="4" t="inlineStr">
        <is>
          <t>Other reserves</t>
        </is>
      </c>
      <c r="B40" s="5" t="n">
        <v>-234107</v>
      </c>
      <c r="C40" s="5" t="n">
        <v>-658491</v>
      </c>
    </row>
    <row r="41">
      <c r="A41" s="4" t="inlineStr">
        <is>
          <t>Ending Balances</t>
        </is>
      </c>
      <c r="B41" s="5" t="n">
        <v>-892598</v>
      </c>
      <c r="C41" s="5" t="n">
        <v>-658491</v>
      </c>
    </row>
    <row r="42">
      <c r="A42" s="4" t="inlineStr">
        <is>
          <t>Cash flow hedge reserve</t>
        </is>
      </c>
    </row>
    <row r="43">
      <c r="A43" s="3" t="inlineStr">
        <is>
          <t>Disclosure of equity [Line Items]</t>
        </is>
      </c>
    </row>
    <row r="44">
      <c r="A44" s="4" t="inlineStr">
        <is>
          <t>Begining Balances</t>
        </is>
      </c>
      <c r="B44" s="5" t="n">
        <v>-30104</v>
      </c>
      <c r="C44" s="5" t="n">
        <v>-3161</v>
      </c>
      <c r="D44" s="5" t="n">
        <v>-32781</v>
      </c>
    </row>
    <row r="45">
      <c r="A45" s="4" t="inlineStr">
        <is>
          <t>Increase (Decrease) in net unrealized gains on investments</t>
        </is>
      </c>
      <c r="B45" s="5" t="n">
        <v>0</v>
      </c>
      <c r="C45" s="5" t="n">
        <v>0</v>
      </c>
      <c r="D45" s="5" t="n">
        <v>0</v>
      </c>
    </row>
    <row r="46">
      <c r="A46" s="4" t="inlineStr">
        <is>
          <t>Transfer of net realized (gains) loss on investments to profit or loss</t>
        </is>
      </c>
      <c r="B46" s="5" t="n">
        <v>0</v>
      </c>
      <c r="C46" s="5" t="n">
        <v>0</v>
      </c>
      <c r="D46" s="5" t="n">
        <v>0</v>
      </c>
    </row>
    <row r="47">
      <c r="A47" s="4" t="inlineStr">
        <is>
          <t>Transfer of the recovery of the impairment credit loss on investments to profit or loss, Note 24</t>
        </is>
      </c>
      <c r="B47" s="5" t="n">
        <v>0</v>
      </c>
      <c r="C47" s="5" t="n">
        <v>0</v>
      </c>
      <c r="D47" s="5" t="n">
        <v>0</v>
      </c>
    </row>
    <row r="48">
      <c r="A48" s="4" t="inlineStr">
        <is>
          <t>Change in net unrealized gains on cash flow hedges</t>
        </is>
      </c>
      <c r="B48" s="5" t="n">
        <v>-68001</v>
      </c>
      <c r="C48" s="5" t="n">
        <v>-62002</v>
      </c>
      <c r="D48" s="5" t="n">
        <v>73263</v>
      </c>
    </row>
    <row r="49">
      <c r="A49" s="4" t="inlineStr">
        <is>
          <t>Transfer of net realized losses on cash flow hedges to profit or loss</t>
        </is>
      </c>
      <c r="B49" s="5" t="n">
        <v>55784</v>
      </c>
      <c r="C49" s="5" t="n">
        <v>35059</v>
      </c>
      <c r="D49" s="5" t="n">
        <v>-43643</v>
      </c>
    </row>
    <row r="50">
      <c r="A50" s="4" t="inlineStr">
        <is>
          <t>Foreign exchange translation</t>
        </is>
      </c>
      <c r="B50" s="5" t="n">
        <v>0</v>
      </c>
      <c r="C50" s="5" t="n">
        <v>0</v>
      </c>
      <c r="D50" s="5" t="n">
        <v>0</v>
      </c>
    </row>
    <row r="51">
      <c r="A51" s="4" t="inlineStr">
        <is>
          <t>Net movement in hedges of net investments in foreign businesses</t>
        </is>
      </c>
      <c r="B51" s="5" t="n">
        <v>0</v>
      </c>
    </row>
    <row r="52">
      <c r="A52" s="4" t="inlineStr">
        <is>
          <t>Other reserves</t>
        </is>
      </c>
      <c r="B52" s="5" t="n">
        <v>0</v>
      </c>
      <c r="C52" s="5" t="n">
        <v>0</v>
      </c>
    </row>
    <row r="53">
      <c r="A53" s="4" t="inlineStr">
        <is>
          <t>Ending Balances</t>
        </is>
      </c>
      <c r="B53" s="5" t="n">
        <v>-42321</v>
      </c>
      <c r="C53" s="5" t="n">
        <v>-30104</v>
      </c>
      <c r="D53" s="5" t="n">
        <v>-3161</v>
      </c>
    </row>
    <row r="54">
      <c r="A54" s="4" t="inlineStr">
        <is>
          <t>Foreign currency translation reserve</t>
        </is>
      </c>
    </row>
    <row r="55">
      <c r="A55" s="3" t="inlineStr">
        <is>
          <t>Disclosure of equity [Line Items]</t>
        </is>
      </c>
    </row>
    <row r="56">
      <c r="A56" s="4" t="inlineStr">
        <is>
          <t>Begining Balances</t>
        </is>
      </c>
      <c r="B56" s="5" t="n">
        <v>-29269</v>
      </c>
      <c r="C56" s="5" t="n">
        <v>29593</v>
      </c>
      <c r="D56" s="5" t="n">
        <v>-16041</v>
      </c>
    </row>
    <row r="57">
      <c r="A57" s="4" t="inlineStr">
        <is>
          <t>Increase (Decrease) in net unrealized gains on investments</t>
        </is>
      </c>
      <c r="B57" s="5" t="n">
        <v>0</v>
      </c>
      <c r="C57" s="5" t="n">
        <v>0</v>
      </c>
      <c r="D57" s="5" t="n">
        <v>0</v>
      </c>
    </row>
    <row r="58">
      <c r="A58" s="4" t="inlineStr">
        <is>
          <t>Transfer of net realized (gains) loss on investments to profit or loss</t>
        </is>
      </c>
      <c r="B58" s="5" t="n">
        <v>0</v>
      </c>
      <c r="C58" s="5" t="n">
        <v>0</v>
      </c>
      <c r="D58" s="5" t="n">
        <v>0</v>
      </c>
    </row>
    <row r="59">
      <c r="A59" s="4" t="inlineStr">
        <is>
          <t>Transfer of the recovery of the impairment credit loss on investments to profit or loss, Note 24</t>
        </is>
      </c>
      <c r="B59" s="5" t="n">
        <v>0</v>
      </c>
      <c r="C59" s="5" t="n">
        <v>0</v>
      </c>
      <c r="D59" s="5" t="n">
        <v>0</v>
      </c>
    </row>
    <row r="60">
      <c r="A60" s="4" t="inlineStr">
        <is>
          <t>Change in net unrealized gains on cash flow hedges</t>
        </is>
      </c>
      <c r="B60" s="5" t="n">
        <v>0</v>
      </c>
      <c r="C60" s="5" t="n">
        <v>0</v>
      </c>
      <c r="D60" s="5" t="n">
        <v>0</v>
      </c>
    </row>
    <row r="61">
      <c r="A61" s="4" t="inlineStr">
        <is>
          <t>Transfer of net realized losses on cash flow hedges to profit or loss</t>
        </is>
      </c>
      <c r="B61" s="5" t="n">
        <v>0</v>
      </c>
      <c r="C61" s="5" t="n">
        <v>0</v>
      </c>
      <c r="D61" s="5" t="n">
        <v>0</v>
      </c>
    </row>
    <row r="62">
      <c r="A62" s="4" t="inlineStr">
        <is>
          <t>Foreign exchange translation</t>
        </is>
      </c>
      <c r="B62" s="5" t="n">
        <v>259572</v>
      </c>
      <c r="C62" s="5" t="n">
        <v>-58862</v>
      </c>
      <c r="D62" s="5" t="n">
        <v>45634</v>
      </c>
    </row>
    <row r="63">
      <c r="A63" s="4" t="inlineStr">
        <is>
          <t>Net movement in hedges of net investments in foreign businesses</t>
        </is>
      </c>
      <c r="B63" s="5" t="n">
        <v>-1219</v>
      </c>
    </row>
    <row r="64">
      <c r="A64" s="4" t="inlineStr">
        <is>
          <t>Other reserves</t>
        </is>
      </c>
      <c r="B64" s="5" t="n">
        <v>0</v>
      </c>
      <c r="C64" s="5" t="n">
        <v>0</v>
      </c>
    </row>
    <row r="65">
      <c r="A65" s="4" t="inlineStr">
        <is>
          <t>Ending Balances</t>
        </is>
      </c>
      <c r="B65" s="4" t="inlineStr">
        <is>
          <t>S/ 229,084</t>
        </is>
      </c>
      <c r="C65" s="4" t="inlineStr">
        <is>
          <t>S/ (29,269)</t>
        </is>
      </c>
      <c r="D65" s="4" t="inlineStr">
        <is>
          <t>S/ 29,593</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nalysis of other comprehensive income (Details) - PEN (S/) S/ in Thousands</t>
        </is>
      </c>
      <c r="B1" s="2" t="inlineStr">
        <is>
          <t>12 Months Ended</t>
        </is>
      </c>
    </row>
    <row r="2">
      <c r="B2" s="2" t="inlineStr">
        <is>
          <t>Dec. 31, 2020</t>
        </is>
      </c>
      <c r="C2" s="2" t="inlineStr">
        <is>
          <t>Dec. 31, 2019</t>
        </is>
      </c>
      <c r="D2" s="2" t="inlineStr">
        <is>
          <t>Dec. 31, 2018</t>
        </is>
      </c>
    </row>
    <row r="3">
      <c r="A3" s="3" t="inlineStr">
        <is>
          <t>Investments at fair value through other comprehensive income:</t>
        </is>
      </c>
    </row>
    <row r="4">
      <c r="A4" s="4" t="inlineStr">
        <is>
          <t>Net unrealized (gain) loss</t>
        </is>
      </c>
      <c r="B4" s="4" t="inlineStr">
        <is>
          <t>S/ 196,152</t>
        </is>
      </c>
      <c r="C4" s="4" t="inlineStr">
        <is>
          <t>S/ 606,276</t>
        </is>
      </c>
      <c r="D4" s="4" t="inlineStr">
        <is>
          <t>S/ (583,385)</t>
        </is>
      </c>
    </row>
    <row r="5">
      <c r="A5" s="4" t="inlineStr">
        <is>
          <t>Transfer of realized gains on available-for-sale investments to profit or loss, net of realized losses</t>
        </is>
      </c>
      <c r="B5" s="5" t="n">
        <v>440416</v>
      </c>
      <c r="C5" s="5" t="n">
        <v>420987</v>
      </c>
      <c r="D5" s="5" t="n">
        <v>-38983</v>
      </c>
    </row>
    <row r="6">
      <c r="A6" s="4" t="inlineStr">
        <is>
          <t>Amounts removed from equity and adjusted against fair value of financial assets on reclassification out of fair value through other comprehensive income measurement category, net of tax</t>
        </is>
      </c>
      <c r="B6" s="5" t="n">
        <v>52263</v>
      </c>
      <c r="C6" s="5" t="n">
        <v>-745</v>
      </c>
      <c r="D6" s="5" t="n">
        <v>-1909</v>
      </c>
    </row>
    <row r="7">
      <c r="A7" s="4" t="inlineStr">
        <is>
          <t>Sub total</t>
        </is>
      </c>
      <c r="B7" s="5" t="n">
        <v>688831</v>
      </c>
      <c r="C7" s="5" t="n">
        <v>1026518</v>
      </c>
      <c r="D7" s="5" t="n">
        <v>-624277</v>
      </c>
    </row>
    <row r="8">
      <c r="A8" s="4" t="inlineStr">
        <is>
          <t>Non-controlling interest</t>
        </is>
      </c>
      <c r="B8" s="5" t="n">
        <v>13814</v>
      </c>
      <c r="C8" s="5" t="n">
        <v>16082</v>
      </c>
      <c r="D8" s="5" t="n">
        <v>-6397</v>
      </c>
    </row>
    <row r="9">
      <c r="A9" s="4" t="inlineStr">
        <is>
          <t>Income tax</t>
        </is>
      </c>
      <c r="B9" s="5" t="n">
        <v>11717</v>
      </c>
      <c r="C9" s="5" t="n">
        <v>22259</v>
      </c>
      <c r="D9" s="5" t="n">
        <v>-11831</v>
      </c>
    </row>
    <row r="10">
      <c r="A10" s="4" t="inlineStr">
        <is>
          <t>Total investments at fair value through other comprehensive income</t>
        </is>
      </c>
      <c r="B10" s="5" t="n">
        <v>714362</v>
      </c>
      <c r="C10" s="5" t="n">
        <v>1064859</v>
      </c>
      <c r="D10" s="5" t="n">
        <v>-642505</v>
      </c>
    </row>
    <row r="11">
      <c r="A11" s="3" t="inlineStr">
        <is>
          <t>Available-for-sale investments:</t>
        </is>
      </c>
    </row>
    <row r="12">
      <c r="A12" s="4" t="inlineStr">
        <is>
          <t>Sub total</t>
        </is>
      </c>
      <c r="B12" s="5" t="n">
        <v>710254</v>
      </c>
      <c r="C12" s="5" t="n">
        <v>290160</v>
      </c>
      <c r="D12" s="5" t="n">
        <v>-554720</v>
      </c>
    </row>
    <row r="13">
      <c r="A13" s="3" t="inlineStr">
        <is>
          <t>Cash flow hedge:</t>
        </is>
      </c>
    </row>
    <row r="14">
      <c r="A14" s="4" t="inlineStr">
        <is>
          <t>Net (losses) gains on cash flow hedges</t>
        </is>
      </c>
      <c r="B14" s="5" t="n">
        <v>-68001</v>
      </c>
      <c r="C14" s="5" t="n">
        <v>-62002</v>
      </c>
      <c r="D14" s="5" t="n">
        <v>73263</v>
      </c>
    </row>
    <row r="15">
      <c r="A15" s="4" t="inlineStr">
        <is>
          <t>Transfer of net realized losses (gains) on cash flow hedges derivatives to profit or loss</t>
        </is>
      </c>
      <c r="B15" s="5" t="n">
        <v>55784</v>
      </c>
      <c r="C15" s="5" t="n">
        <v>35059</v>
      </c>
      <c r="D15" s="5" t="n">
        <v>-43643</v>
      </c>
    </row>
    <row r="16">
      <c r="A16" s="4" t="inlineStr">
        <is>
          <t>Sub total</t>
        </is>
      </c>
      <c r="B16" s="5" t="n">
        <v>-12469</v>
      </c>
      <c r="C16" s="5" t="n">
        <v>-27561</v>
      </c>
      <c r="D16" s="5" t="n">
        <v>30299</v>
      </c>
    </row>
    <row r="17">
      <c r="A17" s="4" t="inlineStr">
        <is>
          <t>Non-controlling interest</t>
        </is>
      </c>
      <c r="B17" s="5" t="n">
        <v>-252</v>
      </c>
      <c r="C17" s="5" t="n">
        <v>-618</v>
      </c>
      <c r="D17" s="5" t="n">
        <v>679</v>
      </c>
    </row>
    <row r="18">
      <c r="A18" s="4" t="inlineStr">
        <is>
          <t>Income tax</t>
        </is>
      </c>
      <c r="B18" s="5" t="n">
        <v>-3933</v>
      </c>
      <c r="C18" s="5" t="n">
        <v>-10290</v>
      </c>
      <c r="D18" s="5" t="n">
        <v>10942</v>
      </c>
    </row>
    <row r="19">
      <c r="A19" s="4" t="inlineStr">
        <is>
          <t>Other comprehensive income, before tax, cash flow hedges</t>
        </is>
      </c>
      <c r="B19" s="5" t="n">
        <v>-16402</v>
      </c>
      <c r="C19" s="5" t="n">
        <v>-37851</v>
      </c>
      <c r="D19" s="5" t="n">
        <v>41241</v>
      </c>
    </row>
    <row r="20">
      <c r="A20" s="3" t="inlineStr">
        <is>
          <t>Other reserves:</t>
        </is>
      </c>
    </row>
    <row r="21">
      <c r="A21" s="4" t="inlineStr">
        <is>
          <t>Insurances reserves</t>
        </is>
      </c>
      <c r="B21" s="5" t="n">
        <v>-234107</v>
      </c>
      <c r="C21" s="5" t="n">
        <v>-658491</v>
      </c>
      <c r="D21" s="5" t="n">
        <v>0</v>
      </c>
    </row>
    <row r="22">
      <c r="A22" s="4" t="inlineStr">
        <is>
          <t>Non-controlling interest</t>
        </is>
      </c>
      <c r="B22" s="5" t="n">
        <v>-2867</v>
      </c>
      <c r="C22" s="5" t="n">
        <v>-8065</v>
      </c>
      <c r="D22" s="5" t="n">
        <v>0</v>
      </c>
    </row>
    <row r="23">
      <c r="A23" s="4" t="inlineStr">
        <is>
          <t>Income tax</t>
        </is>
      </c>
      <c r="B23" s="5" t="n">
        <v>-26846</v>
      </c>
      <c r="C23" s="5" t="n">
        <v>0</v>
      </c>
      <c r="D23" s="5" t="n">
        <v>0</v>
      </c>
    </row>
    <row r="24">
      <c r="A24" s="4" t="inlineStr">
        <is>
          <t>Other comprehensive income, before tax, insurance finance income (expenses) from insurance contracts issued excluded from profit or loss that will be reclassified to profit or loss</t>
        </is>
      </c>
      <c r="B24" s="5" t="n">
        <v>-263820</v>
      </c>
      <c r="C24" s="5" t="n">
        <v>-666556</v>
      </c>
      <c r="D24" s="5" t="n">
        <v>0</v>
      </c>
    </row>
    <row r="25">
      <c r="A25" s="3" t="inlineStr">
        <is>
          <t>Foreign exchange translation:</t>
        </is>
      </c>
    </row>
    <row r="26">
      <c r="A26" s="4" t="inlineStr">
        <is>
          <t>Exchange gains or losses</t>
        </is>
      </c>
      <c r="B26" s="5" t="n">
        <v>259572</v>
      </c>
      <c r="C26" s="5" t="n">
        <v>-58862</v>
      </c>
      <c r="D26" s="5" t="n">
        <v>45634</v>
      </c>
    </row>
    <row r="27">
      <c r="A27" s="4" t="inlineStr">
        <is>
          <t>Net movement in hedges of net investments in foreign businesses</t>
        </is>
      </c>
      <c r="B27" s="5" t="n">
        <v>-1219</v>
      </c>
      <c r="C27" s="5" t="n">
        <v>0</v>
      </c>
      <c r="D27" s="5" t="n">
        <v>0</v>
      </c>
    </row>
    <row r="28">
      <c r="A28" s="4" t="inlineStr">
        <is>
          <t>Sub total</t>
        </is>
      </c>
      <c r="B28" s="5" t="n">
        <v>258353</v>
      </c>
      <c r="C28" s="5" t="n">
        <v>-58862</v>
      </c>
      <c r="D28" s="5" t="n">
        <v>45634</v>
      </c>
    </row>
    <row r="29">
      <c r="A29" s="4" t="inlineStr">
        <is>
          <t>Non-controlling interest</t>
        </is>
      </c>
      <c r="B29" s="5" t="n">
        <v>-1301</v>
      </c>
      <c r="C29" s="5" t="n">
        <v>539</v>
      </c>
      <c r="D29" s="5" t="n">
        <v>21</v>
      </c>
    </row>
    <row r="30">
      <c r="A30" s="4" t="inlineStr">
        <is>
          <t>Other comprehensive income, net of tax, exchange differences on translation</t>
        </is>
      </c>
      <c r="B30" s="5" t="n">
        <v>257052</v>
      </c>
      <c r="C30" s="5" t="n">
        <v>-58323</v>
      </c>
      <c r="D30" s="5" t="n">
        <v>45655</v>
      </c>
    </row>
    <row r="31">
      <c r="A31" s="3" t="inlineStr">
        <is>
          <t>Equity instruments at fair value through other comprehensive income -</t>
        </is>
      </c>
    </row>
    <row r="32">
      <c r="A32" s="4" t="inlineStr">
        <is>
          <t>Net unrealized gains</t>
        </is>
      </c>
      <c r="B32" s="5" t="n">
        <v>76849</v>
      </c>
      <c r="C32" s="5" t="n">
        <v>97514</v>
      </c>
      <c r="D32" s="5" t="n">
        <v>20840</v>
      </c>
    </row>
    <row r="33">
      <c r="A33" s="4" t="inlineStr">
        <is>
          <t>Non-controlling interest</t>
        </is>
      </c>
      <c r="B33" s="5" t="n">
        <v>-165</v>
      </c>
      <c r="C33" s="5" t="n">
        <v>-3</v>
      </c>
      <c r="D33" s="5" t="n">
        <v>-37</v>
      </c>
    </row>
    <row r="34">
      <c r="A34" s="4" t="inlineStr">
        <is>
          <t>Income tax</t>
        </is>
      </c>
      <c r="B34" s="5" t="n">
        <v>-3414</v>
      </c>
      <c r="C34" s="5" t="n">
        <v>-5999</v>
      </c>
      <c r="D34" s="5" t="n">
        <v>168</v>
      </c>
    </row>
    <row r="35">
      <c r="A35" s="4" t="inlineStr">
        <is>
          <t>Other comprehensive income, net of tax, gains (losses) from investments in equity instruments</t>
        </is>
      </c>
      <c r="B35" s="5" t="n">
        <v>73270</v>
      </c>
      <c r="C35" s="5" t="n">
        <v>91512</v>
      </c>
      <c r="D35" s="5" t="n">
        <v>20971</v>
      </c>
    </row>
    <row r="36">
      <c r="A36" s="3" t="inlineStr">
        <is>
          <t>Attributable to:</t>
        </is>
      </c>
    </row>
    <row r="37">
      <c r="A37" s="4" t="inlineStr">
        <is>
          <t>Other comprehensive income</t>
        </is>
      </c>
      <c r="B37" s="5" t="n">
        <v>786938</v>
      </c>
      <c r="C37" s="5" t="n">
        <v>387671</v>
      </c>
      <c r="D37" s="5" t="n">
        <v>-533917</v>
      </c>
    </row>
    <row r="38">
      <c r="A38" s="4" t="inlineStr">
        <is>
          <t>Equity attributable to owners of parent, Total</t>
        </is>
      </c>
    </row>
    <row r="39">
      <c r="A39" s="3" t="inlineStr">
        <is>
          <t>Equity instruments at fair value through other comprehensive income -</t>
        </is>
      </c>
    </row>
    <row r="40">
      <c r="A40" s="4" t="inlineStr">
        <is>
          <t>Other comprehensive income, net of tax, gains (losses) from investments in equity instruments</t>
        </is>
      </c>
      <c r="B40" s="5" t="n">
        <v>73270</v>
      </c>
      <c r="C40" s="5" t="n">
        <v>91512</v>
      </c>
      <c r="D40" s="5" t="n">
        <v>20971</v>
      </c>
    </row>
    <row r="41">
      <c r="A41" s="3" t="inlineStr">
        <is>
          <t>Attributable to:</t>
        </is>
      </c>
    </row>
    <row r="42">
      <c r="A42" s="4" t="inlineStr">
        <is>
          <t>Other comprehensive income</t>
        </is>
      </c>
      <c r="B42" s="5" t="n">
        <v>777709</v>
      </c>
      <c r="C42" s="5" t="n">
        <v>379736</v>
      </c>
      <c r="D42" s="5" t="n">
        <v>-528183</v>
      </c>
    </row>
    <row r="43">
      <c r="A43" s="4" t="inlineStr">
        <is>
          <t>Non-controlling interest</t>
        </is>
      </c>
    </row>
    <row r="44">
      <c r="A44" s="3" t="inlineStr">
        <is>
          <t>Attributable to:</t>
        </is>
      </c>
    </row>
    <row r="45">
      <c r="A45" s="4" t="inlineStr">
        <is>
          <t>Other comprehensive income</t>
        </is>
      </c>
      <c r="B45" s="5" t="n">
        <v>9229</v>
      </c>
      <c r="C45" s="5" t="n">
        <v>7935</v>
      </c>
      <c r="D45" s="5" t="n">
        <v>-5734</v>
      </c>
    </row>
    <row r="46">
      <c r="A46" s="4" t="inlineStr">
        <is>
          <t>Cash flow hedge reserve</t>
        </is>
      </c>
    </row>
    <row r="47">
      <c r="A47" s="3" t="inlineStr">
        <is>
          <t>Cash flow hedge:</t>
        </is>
      </c>
    </row>
    <row r="48">
      <c r="A48" s="4" t="inlineStr">
        <is>
          <t>Sub total</t>
        </is>
      </c>
      <c r="B48" s="5" t="n">
        <v>-12217</v>
      </c>
      <c r="C48" s="5" t="n">
        <v>-26943</v>
      </c>
      <c r="D48" s="5" t="n">
        <v>29620</v>
      </c>
    </row>
    <row r="49">
      <c r="A49" s="4" t="inlineStr">
        <is>
          <t>Other comprehensive income, before tax, cash flow hedges</t>
        </is>
      </c>
      <c r="B49" s="5" t="n">
        <v>-16402</v>
      </c>
      <c r="C49" s="5" t="n">
        <v>-37851</v>
      </c>
      <c r="D49" s="5" t="n">
        <v>41241</v>
      </c>
    </row>
    <row r="50">
      <c r="A50" s="3" t="inlineStr">
        <is>
          <t>Attributable to:</t>
        </is>
      </c>
    </row>
    <row r="51">
      <c r="A51" s="4" t="inlineStr">
        <is>
          <t>Other comprehensive income</t>
        </is>
      </c>
      <c r="B51" s="4" t="inlineStr">
        <is>
          <t>S/ (12,217)</t>
        </is>
      </c>
      <c r="C51" s="4" t="inlineStr">
        <is>
          <t>S/ (26,943)</t>
        </is>
      </c>
      <c r="D51" s="4" t="inlineStr">
        <is>
          <t>S/ 29,620</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33" customWidth="1" min="7" max="7"/>
  </cols>
  <sheetData>
    <row r="1">
      <c r="A1" s="1" t="inlineStr">
        <is>
          <t>EQUITY - Distribution of dividends (Details) S/ / shares in Units, S/ in Thousands, $ in Thousands</t>
        </is>
      </c>
      <c r="B1" s="2" t="inlineStr">
        <is>
          <t>12 Months Ended</t>
        </is>
      </c>
    </row>
    <row r="2">
      <c r="B2" s="2" t="inlineStr">
        <is>
          <t>Dec. 31, 2020USD ($)</t>
        </is>
      </c>
      <c r="C2" s="2" t="inlineStr">
        <is>
          <t>Dec. 31, 2020PEN (S/)S/ / shares</t>
        </is>
      </c>
      <c r="D2" s="2" t="inlineStr">
        <is>
          <t>Dec. 31, 2019USD ($)</t>
        </is>
      </c>
      <c r="E2" s="2" t="inlineStr">
        <is>
          <t>Dec. 31, 2019PEN (S/)S/ / shares</t>
        </is>
      </c>
      <c r="F2" s="2" t="inlineStr">
        <is>
          <t>Dec. 31, 2018USD ($)</t>
        </is>
      </c>
      <c r="G2" s="2" t="inlineStr">
        <is>
          <t>Dec. 31, 2018PEN (S/)S/ / shares</t>
        </is>
      </c>
    </row>
    <row r="3">
      <c r="A3" s="3" t="inlineStr">
        <is>
          <t>EQUITY</t>
        </is>
      </c>
    </row>
    <row r="4">
      <c r="A4" s="4" t="inlineStr">
        <is>
          <t>Dividends distribution, net of treasury shares effect</t>
        </is>
      </c>
      <c r="B4" s="7" t="n">
        <v>702105</v>
      </c>
      <c r="C4" s="4" t="inlineStr">
        <is>
          <t>S/ 2,392,844</t>
        </is>
      </c>
      <c r="D4" s="7" t="n">
        <v>481215</v>
      </c>
      <c r="E4" s="4" t="inlineStr">
        <is>
          <t>S/ 1,595,229</t>
        </is>
      </c>
      <c r="F4" s="7" t="n">
        <v>343292</v>
      </c>
      <c r="G4" s="4" t="inlineStr">
        <is>
          <t>S/ 1,130,427</t>
        </is>
      </c>
    </row>
    <row r="5">
      <c r="A5" s="4" t="inlineStr">
        <is>
          <t>Payment of dividends per share (in soles)</t>
        </is>
      </c>
      <c r="C5" s="4" t="inlineStr">
        <is>
          <t>S/ 30.0000</t>
        </is>
      </c>
      <c r="E5" s="4" t="inlineStr">
        <is>
          <t>S/ 20.0000</t>
        </is>
      </c>
      <c r="G5" s="4" t="inlineStr">
        <is>
          <t>S/ 14.1726</t>
        </is>
      </c>
    </row>
    <row r="6">
      <c r="A6" s="4" t="inlineStr">
        <is>
          <t>Exchange rate published by the SBS</t>
        </is>
      </c>
      <c r="B6" s="10" t="n">
        <v>3.4081</v>
      </c>
      <c r="C6" s="10" t="n">
        <v>3.4081</v>
      </c>
      <c r="D6" s="10" t="n">
        <v>3.315</v>
      </c>
      <c r="E6" s="10" t="n">
        <v>3.315</v>
      </c>
      <c r="F6" s="10" t="n">
        <v>3.2929</v>
      </c>
      <c r="G6" s="10" t="n">
        <v>3.2929</v>
      </c>
    </row>
    <row r="7">
      <c r="A7" s="4" t="inlineStr">
        <is>
          <t>Dividends payout (equivalent in thousands of US$)</t>
        </is>
      </c>
      <c r="B7" s="7" t="n">
        <v>702105</v>
      </c>
      <c r="C7" s="4" t="inlineStr">
        <is>
          <t>S/ 2,392,844</t>
        </is>
      </c>
      <c r="D7" s="7" t="n">
        <v>481215</v>
      </c>
      <c r="E7" s="4" t="inlineStr">
        <is>
          <t>S/ 1,595,229</t>
        </is>
      </c>
      <c r="F7" s="7" t="n">
        <v>343292</v>
      </c>
      <c r="G7" s="4" t="inlineStr">
        <is>
          <t>S/ 1,130,427</t>
        </is>
      </c>
    </row>
  </sheetData>
  <mergeCells count="2">
    <mergeCell ref="A1:A2"/>
    <mergeCell ref="B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80" customWidth="1" min="5" max="5"/>
    <col width="80" customWidth="1" min="6" max="6"/>
    <col width="37" customWidth="1" min="7" max="7"/>
    <col width="28" customWidth="1" min="8" max="8"/>
    <col width="37" customWidth="1" min="9" max="9"/>
    <col width="28" customWidth="1" min="10" max="10"/>
    <col width="28" customWidth="1" min="11" max="11"/>
    <col width="28" customWidth="1" min="12" max="12"/>
    <col width="22" customWidth="1" min="13" max="13"/>
    <col width="28" customWidth="1" min="14" max="14"/>
  </cols>
  <sheetData>
    <row r="1">
      <c r="A1" s="1" t="inlineStr">
        <is>
          <t>EQUITY - Additional information (Details)</t>
        </is>
      </c>
      <c r="B1" s="2" t="inlineStr">
        <is>
          <t>Feb. 27, 2020PEN (S/)</t>
        </is>
      </c>
      <c r="C1" s="2" t="inlineStr">
        <is>
          <t>Feb. 27, 2019PEN (S/)</t>
        </is>
      </c>
      <c r="D1" s="2" t="inlineStr">
        <is>
          <t>Feb. 28, 2018PEN (S/)</t>
        </is>
      </c>
      <c r="E1" s="2" t="inlineStr">
        <is>
          <t>Dec. 31, 2020USD ($)$ / sharesshares</t>
        </is>
      </c>
      <c r="F1" s="2" t="inlineStr">
        <is>
          <t>Dec. 31, 2020PEN (S/)shares</t>
        </is>
      </c>
      <c r="G1" s="2" t="inlineStr">
        <is>
          <t>Dec. 31, 2019USD ($)$ / sharesshares</t>
        </is>
      </c>
      <c r="H1" s="2" t="inlineStr">
        <is>
          <t>Dec. 31, 2019PEN (S/)shares</t>
        </is>
      </c>
      <c r="I1" s="2" t="inlineStr">
        <is>
          <t>Dec. 31, 2018USD ($)$ / sharesshares</t>
        </is>
      </c>
      <c r="J1" s="2" t="inlineStr">
        <is>
          <t>Dec. 31, 2018PEN (S/)shares</t>
        </is>
      </c>
      <c r="K1" s="2" t="inlineStr">
        <is>
          <t>Dec. 31, 2020PEN (S/)shares</t>
        </is>
      </c>
      <c r="L1" s="2" t="inlineStr">
        <is>
          <t>Dec. 31, 2019PEN (S/)shares</t>
        </is>
      </c>
      <c r="M1" s="2" t="inlineStr">
        <is>
          <t>Sep. 25, 2019PEN (S/)</t>
        </is>
      </c>
      <c r="N1" s="2" t="inlineStr">
        <is>
          <t>Dec. 31, 2018PEN (S/)shares</t>
        </is>
      </c>
    </row>
    <row r="2">
      <c r="A2" s="3" t="inlineStr">
        <is>
          <t>Disclosure of equity [Line Items]</t>
        </is>
      </c>
    </row>
    <row r="3">
      <c r="A3" s="4" t="inlineStr">
        <is>
          <t>Number of shares issued | shares</t>
        </is>
      </c>
      <c r="K3" s="5" t="n">
        <v>94382317</v>
      </c>
      <c r="L3" s="5" t="n">
        <v>94382317</v>
      </c>
      <c r="N3" s="5" t="n">
        <v>94382317</v>
      </c>
    </row>
    <row r="4">
      <c r="A4" s="4" t="inlineStr">
        <is>
          <t>Par value per share | $ / shares</t>
        </is>
      </c>
      <c r="E4" s="7" t="n">
        <v>5</v>
      </c>
      <c r="G4" s="7" t="n">
        <v>5</v>
      </c>
      <c r="I4" s="7" t="n">
        <v>5</v>
      </c>
    </row>
    <row r="5">
      <c r="A5" s="4" t="inlineStr">
        <is>
          <t>Purchase of treasury shares</t>
        </is>
      </c>
      <c r="F5" s="4" t="inlineStr">
        <is>
          <t>S/ 151,900,000</t>
        </is>
      </c>
      <c r="H5" s="4" t="inlineStr">
        <is>
          <t>S/ 103,200,000</t>
        </is>
      </c>
      <c r="J5" s="4" t="inlineStr">
        <is>
          <t>S/ 95,400,000</t>
        </is>
      </c>
    </row>
    <row r="6">
      <c r="A6" s="4" t="inlineStr">
        <is>
          <t>Description of significant restrictions on entity's statutory reserve</t>
        </is>
      </c>
      <c r="E6" s="4" t="inlineStr">
        <is>
          <t>required to keep a reserve that equals a percentage of paid-in capital (20, 30 or 50 percent, depending on its activities and the country in which production takes place); this reserve must be constituted with annual transfers of not less than 10 percent of net profits</t>
        </is>
      </c>
      <c r="F6" s="4" t="inlineStr">
        <is>
          <t>required to keep a reserve that equals a percentage of paid-in capital (20, 30 or 50 percent, depending on its activities and the country in which production takes place); this reserve must be constituted with annual transfers of not less than 10 percent of net profits</t>
        </is>
      </c>
    </row>
    <row r="7">
      <c r="A7" s="4" t="inlineStr">
        <is>
          <t>Statutory reserve</t>
        </is>
      </c>
      <c r="K7" s="4" t="inlineStr">
        <is>
          <t>S/ 6,990,100,000</t>
        </is>
      </c>
      <c r="L7" s="4" t="inlineStr">
        <is>
          <t>S/ 6,236,500,000</t>
        </is>
      </c>
      <c r="N7" s="4" t="inlineStr">
        <is>
          <t>S/ 5,179,000,000</t>
        </is>
      </c>
    </row>
    <row r="8">
      <c r="A8" s="4" t="inlineStr">
        <is>
          <t>Increase (decrease) through transfer to statutory reserve, equity</t>
        </is>
      </c>
      <c r="B8" s="4" t="inlineStr">
        <is>
          <t>S/ 1,977,100,000</t>
        </is>
      </c>
      <c r="C8" s="4" t="inlineStr">
        <is>
          <t>S/ 1,858,800,000</t>
        </is>
      </c>
      <c r="D8" s="4" t="inlineStr">
        <is>
          <t>S/ 2,933,600,000</t>
        </is>
      </c>
    </row>
    <row r="9">
      <c r="A9" s="4" t="inlineStr">
        <is>
          <t>Withholding tax rate</t>
        </is>
      </c>
      <c r="E9" s="4" t="inlineStr">
        <is>
          <t>5.00%</t>
        </is>
      </c>
      <c r="F9" s="4" t="inlineStr">
        <is>
          <t>5.00%</t>
        </is>
      </c>
      <c r="G9" s="4" t="inlineStr">
        <is>
          <t>5.00%</t>
        </is>
      </c>
      <c r="H9" s="4" t="inlineStr">
        <is>
          <t>5.00%</t>
        </is>
      </c>
      <c r="I9" s="4" t="inlineStr">
        <is>
          <t>5.00%</t>
        </is>
      </c>
      <c r="J9" s="4" t="inlineStr">
        <is>
          <t>5.00%</t>
        </is>
      </c>
    </row>
    <row r="10">
      <c r="A10" s="4" t="inlineStr">
        <is>
          <t>Capital commitments</t>
        </is>
      </c>
      <c r="K10" s="4" t="inlineStr">
        <is>
          <t>S/ 28,969,300,000</t>
        </is>
      </c>
      <c r="L10" s="4" t="inlineStr">
        <is>
          <t>S/ 25,732,000,000.00000</t>
        </is>
      </c>
    </row>
    <row r="11">
      <c r="A11" s="4" t="inlineStr">
        <is>
          <t>Increase of capital requirement</t>
        </is>
      </c>
      <c r="F11" s="4" t="inlineStr">
        <is>
          <t>S/ 7,973,900,000</t>
        </is>
      </c>
      <c r="H11" s="4" t="inlineStr">
        <is>
          <t>S/ 4,151,600,000</t>
        </is>
      </c>
    </row>
    <row r="12">
      <c r="A12" s="4" t="inlineStr">
        <is>
          <t>Interim dividend payable</t>
        </is>
      </c>
      <c r="M12" s="4" t="inlineStr">
        <is>
          <t>S/ 638,100,000</t>
        </is>
      </c>
    </row>
    <row r="13">
      <c r="A13" s="4" t="inlineStr">
        <is>
          <t>Group [Member]</t>
        </is>
      </c>
    </row>
    <row r="14">
      <c r="A14" s="3" t="inlineStr">
        <is>
          <t>Disclosure of equity [Line Items]</t>
        </is>
      </c>
    </row>
    <row r="15">
      <c r="A15" s="4" t="inlineStr">
        <is>
          <t>Purchase of number of treasury shares | shares</t>
        </is>
      </c>
      <c r="E15" s="5" t="n">
        <v>240151</v>
      </c>
      <c r="F15" s="5" t="n">
        <v>240151</v>
      </c>
      <c r="G15" s="5" t="n">
        <v>129807</v>
      </c>
      <c r="H15" s="5" t="n">
        <v>129807</v>
      </c>
      <c r="I15" s="5" t="n">
        <v>133750</v>
      </c>
      <c r="J15" s="5" t="n">
        <v>133750</v>
      </c>
    </row>
    <row r="16">
      <c r="A16" s="4" t="inlineStr">
        <is>
          <t>Purchase of treasury shares | $</t>
        </is>
      </c>
      <c r="E16" s="7" t="n">
        <v>44400000</v>
      </c>
      <c r="G16" s="7" t="n">
        <v>31000000</v>
      </c>
      <c r="I16" s="7" t="n">
        <v>293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1" customWidth="1" min="2" max="2"/>
    <col width="22" customWidth="1" min="3" max="3"/>
    <col width="21" customWidth="1" min="4" max="4"/>
    <col width="21" customWidth="1" min="5" max="5"/>
  </cols>
  <sheetData>
    <row r="1">
      <c r="A1" s="1" t="inlineStr">
        <is>
          <t>TAX SITUATION - tax rates (Details) S/ in Thousands</t>
        </is>
      </c>
      <c r="B1" s="2" t="inlineStr">
        <is>
          <t>12 Months Ended</t>
        </is>
      </c>
    </row>
    <row r="2">
      <c r="B2" s="2" t="inlineStr">
        <is>
          <t>Dec. 31, 2020USD ($)</t>
        </is>
      </c>
      <c r="C2" s="2" t="inlineStr">
        <is>
          <t>Dec. 31, 2020PEN (S/)</t>
        </is>
      </c>
      <c r="D2" s="2" t="inlineStr">
        <is>
          <t>Dec. 31, 2019USD ($)</t>
        </is>
      </c>
      <c r="E2" s="2" t="inlineStr">
        <is>
          <t>Dec. 31, 2018USD ($)</t>
        </is>
      </c>
    </row>
    <row r="3">
      <c r="A3" s="3" t="inlineStr">
        <is>
          <t>Disclosure of tax situation [Line Items]</t>
        </is>
      </c>
    </row>
    <row r="4">
      <c r="A4" s="4" t="inlineStr">
        <is>
          <t>Rate</t>
        </is>
      </c>
      <c r="B4" s="4" t="inlineStr">
        <is>
          <t>(29.50%)</t>
        </is>
      </c>
      <c r="C4" s="4" t="inlineStr">
        <is>
          <t>(29.50%)</t>
        </is>
      </c>
      <c r="D4" s="4" t="inlineStr">
        <is>
          <t>(29.50%)</t>
        </is>
      </c>
      <c r="E4" s="4" t="inlineStr">
        <is>
          <t>(29.50%)</t>
        </is>
      </c>
    </row>
    <row r="5">
      <c r="A5" s="4" t="inlineStr">
        <is>
          <t>Number of Units of Tax Value</t>
        </is>
      </c>
      <c r="C5" s="4" t="inlineStr">
        <is>
          <t>S/ 120,000</t>
        </is>
      </c>
    </row>
    <row r="6">
      <c r="A6" s="4" t="inlineStr">
        <is>
          <t>Tax Vaue amount</t>
        </is>
      </c>
      <c r="B6" s="7" t="n">
        <v>0</v>
      </c>
      <c r="C6" s="4" t="inlineStr">
        <is>
          <t>S/ 4,500</t>
        </is>
      </c>
      <c r="D6" s="7" t="n">
        <v>0</v>
      </c>
      <c r="E6" s="7" t="n">
        <v>0</v>
      </c>
    </row>
    <row r="7">
      <c r="A7" s="4" t="inlineStr">
        <is>
          <t>2021</t>
        </is>
      </c>
    </row>
    <row r="8">
      <c r="A8" s="3" t="inlineStr">
        <is>
          <t>Disclosure of tax situation [Line Items]</t>
        </is>
      </c>
    </row>
    <row r="9">
      <c r="A9" s="4" t="inlineStr">
        <is>
          <t>Rate</t>
        </is>
      </c>
      <c r="B9" s="4" t="inlineStr">
        <is>
          <t>32.00%</t>
        </is>
      </c>
      <c r="C9" s="4" t="inlineStr">
        <is>
          <t>32.00%</t>
        </is>
      </c>
    </row>
    <row r="10">
      <c r="A10" s="4" t="inlineStr">
        <is>
          <t>Surcharge Rate</t>
        </is>
      </c>
      <c r="B10" s="4" t="inlineStr">
        <is>
          <t>4.00%</t>
        </is>
      </c>
      <c r="C10" s="4" t="inlineStr">
        <is>
          <t>4.00%</t>
        </is>
      </c>
    </row>
    <row r="11">
      <c r="A11" s="4" t="inlineStr">
        <is>
          <t>2021</t>
        </is>
      </c>
    </row>
    <row r="12">
      <c r="A12" s="3" t="inlineStr">
        <is>
          <t>Disclosure of tax situation [Line Items]</t>
        </is>
      </c>
    </row>
    <row r="13">
      <c r="A13" s="4" t="inlineStr">
        <is>
          <t>Rate</t>
        </is>
      </c>
      <c r="B13" s="4" t="inlineStr">
        <is>
          <t>31.00%</t>
        </is>
      </c>
      <c r="C13" s="4" t="inlineStr">
        <is>
          <t>31.00%</t>
        </is>
      </c>
    </row>
    <row r="14">
      <c r="A14" s="4" t="inlineStr">
        <is>
          <t>Surcharge Rate</t>
        </is>
      </c>
      <c r="B14" s="4" t="inlineStr">
        <is>
          <t>3.00%</t>
        </is>
      </c>
      <c r="C14" s="4" t="inlineStr">
        <is>
          <t>3.00%</t>
        </is>
      </c>
    </row>
    <row r="15">
      <c r="A15" s="4" t="inlineStr">
        <is>
          <t>2022</t>
        </is>
      </c>
    </row>
    <row r="16">
      <c r="A16" s="3" t="inlineStr">
        <is>
          <t>Disclosure of tax situation [Line Items]</t>
        </is>
      </c>
    </row>
    <row r="17">
      <c r="A17" s="4" t="inlineStr">
        <is>
          <t>Rate</t>
        </is>
      </c>
      <c r="B17" s="4" t="inlineStr">
        <is>
          <t>30.00%</t>
        </is>
      </c>
      <c r="C17" s="4" t="inlineStr">
        <is>
          <t>30.00%</t>
        </is>
      </c>
    </row>
    <row r="18">
      <c r="A18" s="4" t="inlineStr">
        <is>
          <t>Surcharge Rate</t>
        </is>
      </c>
      <c r="B18" s="4" t="inlineStr">
        <is>
          <t>3.00%</t>
        </is>
      </c>
      <c r="C18" s="4" t="inlineStr">
        <is>
          <t>3.00%</t>
        </is>
      </c>
    </row>
    <row r="19">
      <c r="A19" s="4" t="inlineStr">
        <is>
          <t>As of 2023</t>
        </is>
      </c>
    </row>
    <row r="20">
      <c r="A20" s="3" t="inlineStr">
        <is>
          <t>Disclosure of tax situation [Line Items]</t>
        </is>
      </c>
    </row>
    <row r="21">
      <c r="A21" s="4" t="inlineStr">
        <is>
          <t>Rate</t>
        </is>
      </c>
      <c r="B21" s="4" t="inlineStr">
        <is>
          <t>30.00%</t>
        </is>
      </c>
      <c r="C21" s="4" t="inlineStr">
        <is>
          <t>30.00%</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SITUATION - Reconciliation of the Statutory Income Tax Rate to the Effective Tax Rate (Details) - PEN (S/) S/ in Thousands</t>
        </is>
      </c>
      <c r="B1" s="2" t="inlineStr">
        <is>
          <t>12 Months Ended</t>
        </is>
      </c>
    </row>
    <row r="2">
      <c r="B2" s="2" t="inlineStr">
        <is>
          <t>Dec. 31, 2020</t>
        </is>
      </c>
      <c r="C2" s="2" t="inlineStr">
        <is>
          <t>Dec. 31, 2019</t>
        </is>
      </c>
      <c r="D2" s="2" t="inlineStr">
        <is>
          <t>Dec. 31, 2018</t>
        </is>
      </c>
    </row>
    <row r="3">
      <c r="A3" s="3" t="inlineStr">
        <is>
          <t>TAX SITUATION</t>
        </is>
      </c>
    </row>
    <row r="4">
      <c r="A4" s="4" t="inlineStr">
        <is>
          <t>Theoretical tax and income tax rate in Peru (in percent)</t>
        </is>
      </c>
      <c r="B4" s="4" t="inlineStr">
        <is>
          <t>(29.50%)</t>
        </is>
      </c>
      <c r="C4" s="4" t="inlineStr">
        <is>
          <t>(29.50%)</t>
        </is>
      </c>
      <c r="D4" s="4" t="inlineStr">
        <is>
          <t>(29.50%)</t>
        </is>
      </c>
    </row>
    <row r="5">
      <c r="A5" s="4" t="inlineStr">
        <is>
          <t>Theoretical tax and income tax rate in Peru</t>
        </is>
      </c>
      <c r="B5" s="4" t="inlineStr">
        <is>
          <t>S/ (66,100)</t>
        </is>
      </c>
      <c r="C5" s="4" t="inlineStr">
        <is>
          <t>S/ (1,764,000)</t>
        </is>
      </c>
      <c r="D5" s="4" t="inlineStr">
        <is>
          <t>S/ (1,649,800)</t>
        </is>
      </c>
    </row>
    <row r="6">
      <c r="A6" s="3" t="inlineStr">
        <is>
          <t>Increase (decrease) in the statutory tax rate due to:</t>
        </is>
      </c>
    </row>
    <row r="7">
      <c r="A7" s="4" t="inlineStr">
        <is>
          <t>(i) Increase (decrease) due to the profit of subsidiaries not domiciled in Peru (in percent)</t>
        </is>
      </c>
      <c r="B7" s="4" t="inlineStr">
        <is>
          <t>22.36%</t>
        </is>
      </c>
    </row>
    <row r="8">
      <c r="A8" s="4" t="inlineStr">
        <is>
          <t>(i) Increase (decrease) due to the profit of subsidiaries not domiciled in Peru</t>
        </is>
      </c>
      <c r="B8" s="4" t="inlineStr">
        <is>
          <t>S/ 50,100</t>
        </is>
      </c>
      <c r="C8" s="5" t="n">
        <v>49900</v>
      </c>
      <c r="D8" s="5" t="n">
        <v>41900</v>
      </c>
    </row>
    <row r="9">
      <c r="A9" s="4" t="inlineStr">
        <is>
          <t>(ii) Provision tax on dividends (in percent)</t>
        </is>
      </c>
      <c r="B9" s="4" t="inlineStr">
        <is>
          <t>(19.91%)</t>
        </is>
      </c>
    </row>
    <row r="10">
      <c r="A10" s="4" t="inlineStr">
        <is>
          <t>(ii) Provision tax on dividends</t>
        </is>
      </c>
      <c r="B10" s="4" t="inlineStr">
        <is>
          <t>S/ (44,600)</t>
        </is>
      </c>
      <c r="C10" s="4" t="inlineStr">
        <is>
          <t>S/ (142,700)</t>
        </is>
      </c>
      <c r="D10" s="4" t="inlineStr">
        <is>
          <t>S/ (46,800)</t>
        </is>
      </c>
    </row>
    <row r="11">
      <c r="A11" s="4" t="inlineStr">
        <is>
          <t>(iii) Non-taxable income, net (in percent)</t>
        </is>
      </c>
      <c r="B11" s="4" t="inlineStr">
        <is>
          <t>52.32%</t>
        </is>
      </c>
      <c r="C11" s="4" t="inlineStr">
        <is>
          <t>3.91%</t>
        </is>
      </c>
      <c r="D11" s="4" t="inlineStr">
        <is>
          <t>2.39%</t>
        </is>
      </c>
    </row>
    <row r="12">
      <c r="A12" s="4" t="inlineStr">
        <is>
          <t>(iii) Non-taxable income, net</t>
        </is>
      </c>
      <c r="B12" s="4" t="inlineStr">
        <is>
          <t>S/ 117,300</t>
        </is>
      </c>
      <c r="C12" s="4" t="inlineStr">
        <is>
          <t>S/ 233,800</t>
        </is>
      </c>
      <c r="D12" s="4" t="inlineStr">
        <is>
          <t>S/ 133,700</t>
        </is>
      </c>
    </row>
    <row r="13">
      <c r="A13" s="4" t="inlineStr">
        <is>
          <t>(iv) Change in estimate of deferred tax rate, net (Banco de Crdito de Bolivia) (in percent)</t>
        </is>
      </c>
      <c r="B13" s="4" t="inlineStr">
        <is>
          <t>23.80%</t>
        </is>
      </c>
    </row>
    <row r="14">
      <c r="A14" s="4" t="inlineStr">
        <is>
          <t>(iv) Change in estimate of deferred tax rate, net (Banco de Crdito de Bolivia)</t>
        </is>
      </c>
      <c r="B14" s="4" t="inlineStr">
        <is>
          <t>S/ 53,300</t>
        </is>
      </c>
    </row>
    <row r="15">
      <c r="A15" s="4" t="inlineStr">
        <is>
          <t>Income tax and effective income tax rate (in percent)</t>
        </is>
      </c>
      <c r="B15" s="4" t="inlineStr">
        <is>
          <t>49.06%</t>
        </is>
      </c>
      <c r="C15" s="4" t="inlineStr">
        <is>
          <t>(25.59%)</t>
        </is>
      </c>
      <c r="D15" s="4" t="inlineStr">
        <is>
          <t>(27.11%)</t>
        </is>
      </c>
    </row>
    <row r="16">
      <c r="A16" s="4" t="inlineStr">
        <is>
          <t>Income tax and effective income tax rate</t>
        </is>
      </c>
      <c r="B16" s="4" t="inlineStr">
        <is>
          <t>S/ 109,977</t>
        </is>
      </c>
      <c r="C16" s="4" t="inlineStr">
        <is>
          <t>S/ (1,623,182)</t>
        </is>
      </c>
      <c r="D16" s="4" t="inlineStr">
        <is>
          <t>S/ (1,520,909)</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 SITUATION - Income Tax Expense (Details) - PEN (S/) S/ in Thousands</t>
        </is>
      </c>
      <c r="B1" s="2" t="inlineStr">
        <is>
          <t>12 Months Ended</t>
        </is>
      </c>
    </row>
    <row r="2">
      <c r="B2" s="2" t="inlineStr">
        <is>
          <t>Dec. 31, 2020</t>
        </is>
      </c>
      <c r="C2" s="2" t="inlineStr">
        <is>
          <t>Dec. 31, 2019</t>
        </is>
      </c>
      <c r="D2" s="2" t="inlineStr">
        <is>
          <t>Dec. 31, 2018</t>
        </is>
      </c>
    </row>
    <row r="3">
      <c r="A3" s="3" t="inlineStr">
        <is>
          <t>Current -</t>
        </is>
      </c>
    </row>
    <row r="4">
      <c r="A4" s="4" t="inlineStr">
        <is>
          <t>Current tax expense (income)</t>
        </is>
      </c>
      <c r="B4" s="4" t="inlineStr">
        <is>
          <t>S/ 1,037,334</t>
        </is>
      </c>
      <c r="C4" s="4" t="inlineStr">
        <is>
          <t>S/ 1,675,617</t>
        </is>
      </c>
      <c r="D4" s="4" t="inlineStr">
        <is>
          <t>S/ 1,429,808</t>
        </is>
      </c>
    </row>
    <row r="5">
      <c r="A5" s="4" t="inlineStr">
        <is>
          <t>Deferred tax expense (income)</t>
        </is>
      </c>
      <c r="B5" s="5" t="n">
        <v>-1147311</v>
      </c>
      <c r="C5" s="5" t="n">
        <v>-52435</v>
      </c>
      <c r="D5" s="5" t="n">
        <v>91101</v>
      </c>
    </row>
    <row r="6">
      <c r="A6" s="4" t="inlineStr">
        <is>
          <t>Total</t>
        </is>
      </c>
      <c r="B6" s="5" t="n">
        <v>-109977</v>
      </c>
      <c r="C6" s="5" t="n">
        <v>1623182</v>
      </c>
      <c r="D6" s="5" t="n">
        <v>1520909</v>
      </c>
    </row>
    <row r="7">
      <c r="A7" s="4" t="inlineStr">
        <is>
          <t>In Peru</t>
        </is>
      </c>
    </row>
    <row r="8">
      <c r="A8" s="3" t="inlineStr">
        <is>
          <t>Current -</t>
        </is>
      </c>
    </row>
    <row r="9">
      <c r="A9" s="4" t="inlineStr">
        <is>
          <t>Current tax expense (income)</t>
        </is>
      </c>
      <c r="B9" s="5" t="n">
        <v>926361</v>
      </c>
      <c r="C9" s="5" t="n">
        <v>1469497</v>
      </c>
      <c r="D9" s="5" t="n">
        <v>1315896</v>
      </c>
    </row>
    <row r="10">
      <c r="A10" s="4" t="inlineStr">
        <is>
          <t>Deferred tax expense (income)</t>
        </is>
      </c>
      <c r="B10" s="5" t="n">
        <v>-927130</v>
      </c>
      <c r="C10" s="5" t="n">
        <v>-30862</v>
      </c>
      <c r="D10" s="5" t="n">
        <v>87952</v>
      </c>
    </row>
    <row r="11">
      <c r="A11" s="4" t="inlineStr">
        <is>
          <t>In other countries</t>
        </is>
      </c>
    </row>
    <row r="12">
      <c r="A12" s="3" t="inlineStr">
        <is>
          <t>Current -</t>
        </is>
      </c>
    </row>
    <row r="13">
      <c r="A13" s="4" t="inlineStr">
        <is>
          <t>Current tax expense (income)</t>
        </is>
      </c>
      <c r="B13" s="5" t="n">
        <v>110973</v>
      </c>
      <c r="C13" s="5" t="n">
        <v>206120</v>
      </c>
      <c r="D13" s="5" t="n">
        <v>113912</v>
      </c>
    </row>
    <row r="14">
      <c r="A14" s="4" t="inlineStr">
        <is>
          <t>Deferred tax expense (income)</t>
        </is>
      </c>
      <c r="B14" s="4" t="inlineStr">
        <is>
          <t>S/ (220,181)</t>
        </is>
      </c>
      <c r="C14" s="4" t="inlineStr">
        <is>
          <t>S/ (21,573)</t>
        </is>
      </c>
      <c r="D14" s="4" t="inlineStr">
        <is>
          <t>S/ 3,149</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SITUATION - Deferred Income Tax (Details) - PEN (S/) S/ in Thousands</t>
        </is>
      </c>
      <c r="B1" s="2" t="inlineStr">
        <is>
          <t>Dec. 31, 2020</t>
        </is>
      </c>
      <c r="C1" s="2" t="inlineStr">
        <is>
          <t>Dec. 31, 2019</t>
        </is>
      </c>
    </row>
    <row r="2">
      <c r="A2" s="3" t="inlineStr">
        <is>
          <t>Deferred asset</t>
        </is>
      </c>
    </row>
    <row r="3">
      <c r="A3" s="4" t="inlineStr">
        <is>
          <t>Deferred asset</t>
        </is>
      </c>
      <c r="B3" s="4" t="inlineStr">
        <is>
          <t>S/ 1,693,655</t>
        </is>
      </c>
      <c r="C3" s="4" t="inlineStr">
        <is>
          <t>S/ 520,848</t>
        </is>
      </c>
    </row>
    <row r="4">
      <c r="A4" s="3" t="inlineStr">
        <is>
          <t>Deferred liabilities</t>
        </is>
      </c>
    </row>
    <row r="5">
      <c r="A5" s="4" t="inlineStr">
        <is>
          <t>Deferred liability</t>
        </is>
      </c>
      <c r="B5" s="5" t="n">
        <v>-105529</v>
      </c>
      <c r="C5" s="5" t="n">
        <v>-134204</v>
      </c>
    </row>
    <row r="6">
      <c r="A6" s="4" t="inlineStr">
        <is>
          <t>Buildings [member] | Other [Member]</t>
        </is>
      </c>
    </row>
    <row r="7">
      <c r="A7" s="3" t="inlineStr">
        <is>
          <t>Deferred liabilities</t>
        </is>
      </c>
    </row>
    <row r="8">
      <c r="A8" s="4" t="inlineStr">
        <is>
          <t>Deferred liability</t>
        </is>
      </c>
      <c r="B8" s="5" t="n">
        <v>-65052</v>
      </c>
      <c r="C8" s="5" t="n">
        <v>-66818</v>
      </c>
    </row>
    <row r="9">
      <c r="A9" s="4" t="inlineStr">
        <is>
          <t>Allowance for loan losses for loan portfolio [Member]</t>
        </is>
      </c>
    </row>
    <row r="10">
      <c r="A10" s="3" t="inlineStr">
        <is>
          <t>Deferred asset</t>
        </is>
      </c>
    </row>
    <row r="11">
      <c r="A11" s="4" t="inlineStr">
        <is>
          <t>Deferred asset</t>
        </is>
      </c>
      <c r="B11" s="5" t="n">
        <v>1738240</v>
      </c>
      <c r="C11" s="5" t="n">
        <v>699970</v>
      </c>
    </row>
    <row r="12">
      <c r="A12" s="4" t="inlineStr">
        <is>
          <t>Freezing credits (zero rate) and FAE funds</t>
        </is>
      </c>
    </row>
    <row r="13">
      <c r="A13" s="3" t="inlineStr">
        <is>
          <t>Deferred asset</t>
        </is>
      </c>
    </row>
    <row r="14">
      <c r="A14" s="4" t="inlineStr">
        <is>
          <t>Deferred asset</t>
        </is>
      </c>
      <c r="B14" s="5" t="n">
        <v>45317</v>
      </c>
      <c r="C14" s="5" t="n">
        <v>0</v>
      </c>
    </row>
    <row r="15">
      <c r="A15" s="4" t="inlineStr">
        <is>
          <t>Provision for profit sharing [Member] | Other [Member]</t>
        </is>
      </c>
    </row>
    <row r="16">
      <c r="A16" s="3" t="inlineStr">
        <is>
          <t>Deferred asset</t>
        </is>
      </c>
    </row>
    <row r="17">
      <c r="A17" s="4" t="inlineStr">
        <is>
          <t>Deferred asset</t>
        </is>
      </c>
      <c r="B17" s="5" t="n">
        <v>40648</v>
      </c>
      <c r="C17" s="5" t="n">
        <v>57351</v>
      </c>
    </row>
    <row r="18">
      <c r="A18" s="4" t="inlineStr">
        <is>
          <t>Provision for sundry expenses and risks [Member]</t>
        </is>
      </c>
    </row>
    <row r="19">
      <c r="A19" s="3" t="inlineStr">
        <is>
          <t>Deferred asset</t>
        </is>
      </c>
    </row>
    <row r="20">
      <c r="A20" s="4" t="inlineStr">
        <is>
          <t>Deferred asset</t>
        </is>
      </c>
      <c r="B20" s="5" t="n">
        <v>18634</v>
      </c>
      <c r="C20" s="5" t="n">
        <v>5313</v>
      </c>
    </row>
    <row r="21">
      <c r="A21" s="4" t="inlineStr">
        <is>
          <t>Provision for sundry expenses and risks [Member] | Other [Member]</t>
        </is>
      </c>
    </row>
    <row r="22">
      <c r="A22" s="3" t="inlineStr">
        <is>
          <t>Deferred asset</t>
        </is>
      </c>
    </row>
    <row r="23">
      <c r="A23" s="4" t="inlineStr">
        <is>
          <t>Deferred asset</t>
        </is>
      </c>
      <c r="B23" s="5" t="n">
        <v>24972</v>
      </c>
      <c r="C23" s="5" t="n">
        <v>35056</v>
      </c>
    </row>
    <row r="24">
      <c r="A24" s="4" t="inlineStr">
        <is>
          <t>Provision for pending vacations [Member]</t>
        </is>
      </c>
    </row>
    <row r="25">
      <c r="A25" s="3" t="inlineStr">
        <is>
          <t>Deferred asset</t>
        </is>
      </c>
    </row>
    <row r="26">
      <c r="A26" s="4" t="inlineStr">
        <is>
          <t>Deferred asset</t>
        </is>
      </c>
      <c r="B26" s="5" t="n">
        <v>25994</v>
      </c>
      <c r="C26" s="5" t="n">
        <v>24378</v>
      </c>
    </row>
    <row r="27">
      <c r="A27" s="4" t="inlineStr">
        <is>
          <t>Depreciation of improvements for leased premises [Member]</t>
        </is>
      </c>
    </row>
    <row r="28">
      <c r="A28" s="3" t="inlineStr">
        <is>
          <t>Deferred asset</t>
        </is>
      </c>
    </row>
    <row r="29">
      <c r="A29" s="4" t="inlineStr">
        <is>
          <t>Deferred asset</t>
        </is>
      </c>
      <c r="B29" s="5" t="n">
        <v>24945</v>
      </c>
      <c r="C29" s="5" t="n">
        <v>19005</v>
      </c>
    </row>
    <row r="30">
      <c r="A30" s="4" t="inlineStr">
        <is>
          <t>Provision of interest on overdue refinanced loans</t>
        </is>
      </c>
    </row>
    <row r="31">
      <c r="A31" s="3" t="inlineStr">
        <is>
          <t>Deferred asset</t>
        </is>
      </c>
    </row>
    <row r="32">
      <c r="A32" s="4" t="inlineStr">
        <is>
          <t>Deferred asset</t>
        </is>
      </c>
      <c r="B32" s="5" t="n">
        <v>24254</v>
      </c>
      <c r="C32" s="5" t="n">
        <v>0</v>
      </c>
    </row>
    <row r="33">
      <c r="A33" s="4" t="inlineStr">
        <is>
          <t>Unrealized loss in valuation on cash flow hedge derivatives [Member]</t>
        </is>
      </c>
    </row>
    <row r="34">
      <c r="A34" s="3" t="inlineStr">
        <is>
          <t>Deferred asset</t>
        </is>
      </c>
    </row>
    <row r="35">
      <c r="A35" s="4" t="inlineStr">
        <is>
          <t>Deferred asset</t>
        </is>
      </c>
      <c r="B35" s="5" t="n">
        <v>999</v>
      </c>
      <c r="C35" s="5" t="n">
        <v>14992</v>
      </c>
    </row>
    <row r="36">
      <c r="A36" s="4" t="inlineStr">
        <is>
          <t>Carry forward tax losses [member]</t>
        </is>
      </c>
    </row>
    <row r="37">
      <c r="A37" s="3" t="inlineStr">
        <is>
          <t>Deferred asset</t>
        </is>
      </c>
    </row>
    <row r="38">
      <c r="A38" s="4" t="inlineStr">
        <is>
          <t>Deferred asset</t>
        </is>
      </c>
      <c r="B38" s="5" t="n">
        <v>19443</v>
      </c>
      <c r="C38" s="5" t="n">
        <v>14309</v>
      </c>
    </row>
    <row r="39">
      <c r="A39" s="4" t="inlineStr">
        <is>
          <t>Carry forward tax losses [member] | Other [Member]</t>
        </is>
      </c>
    </row>
    <row r="40">
      <c r="A40" s="3" t="inlineStr">
        <is>
          <t>Deferred asset</t>
        </is>
      </c>
    </row>
    <row r="41">
      <c r="A41" s="4" t="inlineStr">
        <is>
          <t>Deferred asset</t>
        </is>
      </c>
      <c r="B41" s="5" t="n">
        <v>34972</v>
      </c>
      <c r="C41" s="5" t="n">
        <v>4773</v>
      </c>
    </row>
    <row r="42">
      <c r="A42" s="4" t="inlineStr">
        <is>
          <t>Unrealized losses due to valuation of investments at fair value through other comprehensive income [Member]</t>
        </is>
      </c>
    </row>
    <row r="43">
      <c r="A43" s="3" t="inlineStr">
        <is>
          <t>Deferred asset</t>
        </is>
      </c>
    </row>
    <row r="44">
      <c r="A44" s="4" t="inlineStr">
        <is>
          <t>Deferred asset</t>
        </is>
      </c>
      <c r="B44" s="5" t="n">
        <v>20488</v>
      </c>
      <c r="C44" s="5" t="n">
        <v>6229</v>
      </c>
    </row>
    <row r="45">
      <c r="A45" s="4" t="inlineStr">
        <is>
          <t>Unrealized losses due to valuation of investments at fair value through other comprehensive income [Member] | Other [Member]</t>
        </is>
      </c>
    </row>
    <row r="46">
      <c r="A46" s="3" t="inlineStr">
        <is>
          <t>Deferred asset</t>
        </is>
      </c>
    </row>
    <row r="47">
      <c r="A47" s="4" t="inlineStr">
        <is>
          <t>Deferred asset</t>
        </is>
      </c>
      <c r="B47" s="5" t="n">
        <v>21062</v>
      </c>
      <c r="C47" s="5" t="n">
        <v>632</v>
      </c>
    </row>
    <row r="48">
      <c r="A48" s="4" t="inlineStr">
        <is>
          <t>Provision of Stock awards</t>
        </is>
      </c>
    </row>
    <row r="49">
      <c r="A49" s="3" t="inlineStr">
        <is>
          <t>Deferred asset</t>
        </is>
      </c>
    </row>
    <row r="50">
      <c r="A50" s="4" t="inlineStr">
        <is>
          <t>Deferred asset</t>
        </is>
      </c>
      <c r="B50" s="5" t="n">
        <v>15325</v>
      </c>
      <c r="C50" s="5" t="n">
        <v>2233</v>
      </c>
    </row>
    <row r="51">
      <c r="A51" s="4" t="inlineStr">
        <is>
          <t>Others</t>
        </is>
      </c>
    </row>
    <row r="52">
      <c r="A52" s="3" t="inlineStr">
        <is>
          <t>Deferred asset</t>
        </is>
      </c>
    </row>
    <row r="53">
      <c r="A53" s="4" t="inlineStr">
        <is>
          <t>Deferred asset</t>
        </is>
      </c>
      <c r="B53" s="5" t="n">
        <v>21514</v>
      </c>
      <c r="C53" s="5" t="n">
        <v>19351</v>
      </c>
    </row>
    <row r="54">
      <c r="A54" s="3" t="inlineStr">
        <is>
          <t>Deferred liabilities</t>
        </is>
      </c>
    </row>
    <row r="55">
      <c r="A55" s="4" t="inlineStr">
        <is>
          <t>Deferred liability</t>
        </is>
      </c>
      <c r="B55" s="5" t="n">
        <v>-36417</v>
      </c>
      <c r="C55" s="5" t="n">
        <v>-11280</v>
      </c>
    </row>
    <row r="56">
      <c r="A56" s="4" t="inlineStr">
        <is>
          <t>Others | Other [Member]</t>
        </is>
      </c>
    </row>
    <row r="57">
      <c r="A57" s="3" t="inlineStr">
        <is>
          <t>Deferred asset</t>
        </is>
      </c>
    </row>
    <row r="58">
      <c r="A58" s="4" t="inlineStr">
        <is>
          <t>Deferred asset</t>
        </is>
      </c>
      <c r="B58" s="5" t="n">
        <v>83717</v>
      </c>
      <c r="C58" s="5" t="n">
        <v>50403</v>
      </c>
    </row>
    <row r="59">
      <c r="A59" s="3" t="inlineStr">
        <is>
          <t>Deferred liabilities</t>
        </is>
      </c>
    </row>
    <row r="60">
      <c r="A60" s="4" t="inlineStr">
        <is>
          <t>Deferred liability</t>
        </is>
      </c>
      <c r="B60" s="5" t="n">
        <v>-6623</v>
      </c>
      <c r="C60" s="5" t="n">
        <v>-12977</v>
      </c>
    </row>
    <row r="61">
      <c r="A61" s="4" t="inlineStr">
        <is>
          <t>Intangibles net [Member]</t>
        </is>
      </c>
    </row>
    <row r="62">
      <c r="A62" s="3" t="inlineStr">
        <is>
          <t>Deferred liabilities</t>
        </is>
      </c>
    </row>
    <row r="63">
      <c r="A63" s="4" t="inlineStr">
        <is>
          <t>Deferred liability</t>
        </is>
      </c>
      <c r="B63" s="5" t="n">
        <v>-41491</v>
      </c>
      <c r="C63" s="5" t="n">
        <v>-50048</v>
      </c>
    </row>
    <row r="64">
      <c r="A64" s="4" t="inlineStr">
        <is>
          <t>Intangibles net [Member] | Other [Member]</t>
        </is>
      </c>
    </row>
    <row r="65">
      <c r="A65" s="3" t="inlineStr">
        <is>
          <t>Deferred liabilities</t>
        </is>
      </c>
    </row>
    <row r="66">
      <c r="A66" s="4" t="inlineStr">
        <is>
          <t>Deferred liability</t>
        </is>
      </c>
      <c r="B66" s="5" t="n">
        <v>-219980</v>
      </c>
      <c r="C66" s="5" t="n">
        <v>-223101</v>
      </c>
    </row>
    <row r="67">
      <c r="A67" s="4" t="inlineStr">
        <is>
          <t>Adjustment for difference in exchange of SUNAT and SBS [Member] | Other [Member]</t>
        </is>
      </c>
    </row>
    <row r="68">
      <c r="A68" s="3" t="inlineStr">
        <is>
          <t>Deferred liabilities</t>
        </is>
      </c>
    </row>
    <row r="69">
      <c r="A69" s="4" t="inlineStr">
        <is>
          <t>Deferred liability</t>
        </is>
      </c>
      <c r="B69" s="5" t="n">
        <v>-28424</v>
      </c>
      <c r="C69" s="5" t="n">
        <v>-30846</v>
      </c>
    </row>
    <row r="70">
      <c r="A70" s="4" t="inlineStr">
        <is>
          <t>Deferred acquisitions costs DAC [Member]</t>
        </is>
      </c>
    </row>
    <row r="71">
      <c r="A71" s="3" t="inlineStr">
        <is>
          <t>Deferred liabilities</t>
        </is>
      </c>
    </row>
    <row r="72">
      <c r="A72" s="4" t="inlineStr">
        <is>
          <t>Deferred liability</t>
        </is>
      </c>
      <c r="B72" s="5" t="n">
        <v>-26616</v>
      </c>
      <c r="C72" s="5" t="n">
        <v>-27925</v>
      </c>
    </row>
    <row r="73">
      <c r="A73" s="4" t="inlineStr">
        <is>
          <t>Deferred acquisitions costs DAC [Member] | Other [Member]</t>
        </is>
      </c>
    </row>
    <row r="74">
      <c r="A74" s="3" t="inlineStr">
        <is>
          <t>Deferred liabilities</t>
        </is>
      </c>
    </row>
    <row r="75">
      <c r="A75" s="4" t="inlineStr">
        <is>
          <t>Deferred liability</t>
        </is>
      </c>
      <c r="B75" s="5" t="n">
        <v>-14705</v>
      </c>
      <c r="C75" s="5" t="n">
        <v>-17578</v>
      </c>
    </row>
    <row r="76">
      <c r="A76" s="4" t="inlineStr">
        <is>
          <t>Unrealized gain due to valuation of investments at fair value through other comprehensive income [Member]</t>
        </is>
      </c>
    </row>
    <row r="77">
      <c r="A77" s="3" t="inlineStr">
        <is>
          <t>Deferred liabilities</t>
        </is>
      </c>
    </row>
    <row r="78">
      <c r="A78" s="4" t="inlineStr">
        <is>
          <t>Deferred liability</t>
        </is>
      </c>
      <c r="B78" s="5" t="n">
        <v>-36796</v>
      </c>
      <c r="C78" s="5" t="n">
        <v>-34054</v>
      </c>
    </row>
    <row r="79">
      <c r="A79" s="4" t="inlineStr">
        <is>
          <t>Unrealized gain due to valuation of investments at fair value through other comprehensive income [Member] | Other [Member]</t>
        </is>
      </c>
    </row>
    <row r="80">
      <c r="A80" s="3" t="inlineStr">
        <is>
          <t>Deferred liabilities</t>
        </is>
      </c>
    </row>
    <row r="81">
      <c r="A81" s="4" t="inlineStr">
        <is>
          <t>Deferred liability</t>
        </is>
      </c>
      <c r="B81" s="5" t="n">
        <v>-28377</v>
      </c>
      <c r="C81" s="5" t="n">
        <v>-12387</v>
      </c>
    </row>
    <row r="82">
      <c r="A82" s="4" t="inlineStr">
        <is>
          <t>Unrealized gain in valuation on fair value hedge derivatives [Member] | Other [Member]</t>
        </is>
      </c>
    </row>
    <row r="83">
      <c r="A83" s="3" t="inlineStr">
        <is>
          <t>Deferred liabilities</t>
        </is>
      </c>
    </row>
    <row r="84">
      <c r="A84" s="4" t="inlineStr">
        <is>
          <t>Deferred liability</t>
        </is>
      </c>
      <c r="B84" s="5" t="n">
        <v>-13714</v>
      </c>
      <c r="C84" s="5" t="n">
        <v>-9451</v>
      </c>
    </row>
    <row r="85">
      <c r="A85" s="4" t="inlineStr">
        <is>
          <t>Fluctuation of the fair value of the covered bonds [Member] | Other [Member]</t>
        </is>
      </c>
    </row>
    <row r="86">
      <c r="A86" s="3" t="inlineStr">
        <is>
          <t>Deferred liabilities</t>
        </is>
      </c>
    </row>
    <row r="87">
      <c r="A87" s="4" t="inlineStr">
        <is>
          <t>Deferred liability</t>
        </is>
      </c>
      <c r="B87" s="5" t="n">
        <v>-1707</v>
      </c>
      <c r="C87" s="5" t="n">
        <v>-7971</v>
      </c>
    </row>
    <row r="88">
      <c r="A88" s="4" t="inlineStr">
        <is>
          <t>Unrealized gain in valuation on cash flow hedge derivatives [Member] | Other [Member]</t>
        </is>
      </c>
    </row>
    <row r="89">
      <c r="A89" s="3" t="inlineStr">
        <is>
          <t>Deferred liabilities</t>
        </is>
      </c>
    </row>
    <row r="90">
      <c r="A90" s="4" t="inlineStr">
        <is>
          <t>Deferred liability</t>
        </is>
      </c>
      <c r="B90" s="5" t="n">
        <v>-3974</v>
      </c>
      <c r="C90" s="5" t="n">
        <v>-2021</v>
      </c>
    </row>
    <row r="91">
      <c r="A91" s="4" t="inlineStr">
        <is>
          <t>Technical reserves for premiums [Member]</t>
        </is>
      </c>
    </row>
    <row r="92">
      <c r="A92" s="3" t="inlineStr">
        <is>
          <t>Deferred liabilities</t>
        </is>
      </c>
    </row>
    <row r="93">
      <c r="A93" s="4" t="inlineStr">
        <is>
          <t>Deferred liability</t>
        </is>
      </c>
      <c r="B93" s="5" t="n">
        <v>0</v>
      </c>
      <c r="C93" s="5" t="n">
        <v>-23180</v>
      </c>
    </row>
    <row r="94">
      <c r="A94" s="4" t="inlineStr">
        <is>
          <t>Buildings revaluation [Member]</t>
        </is>
      </c>
    </row>
    <row r="95">
      <c r="A95" s="3" t="inlineStr">
        <is>
          <t>Deferred liabilities</t>
        </is>
      </c>
    </row>
    <row r="96">
      <c r="A96" s="4" t="inlineStr">
        <is>
          <t>Deferred liability</t>
        </is>
      </c>
      <c r="B96" s="5" t="n">
        <v>-3558</v>
      </c>
      <c r="C96" s="5" t="n">
        <v>-3463</v>
      </c>
    </row>
    <row r="97">
      <c r="A97" s="4" t="inlineStr">
        <is>
          <t>Buildings revaluation [Member] | Other [Member]</t>
        </is>
      </c>
    </row>
    <row r="98">
      <c r="A98" s="3" t="inlineStr">
        <is>
          <t>Deferred liabilities</t>
        </is>
      </c>
    </row>
    <row r="99">
      <c r="A99" s="4" t="inlineStr">
        <is>
          <t>Deferred liability</t>
        </is>
      </c>
      <c r="B99" s="5" t="n">
        <v>-4234</v>
      </c>
      <c r="C99" s="5" t="n">
        <v>-4795</v>
      </c>
    </row>
    <row r="100">
      <c r="A100" s="4" t="inlineStr">
        <is>
          <t>Deferred income due to commission [Member]</t>
        </is>
      </c>
    </row>
    <row r="101">
      <c r="A101" s="3" t="inlineStr">
        <is>
          <t>Deferred asset</t>
        </is>
      </c>
    </row>
    <row r="102">
      <c r="A102" s="4" t="inlineStr">
        <is>
          <t>Deferred asset</t>
        </is>
      </c>
      <c r="B102" s="5" t="n">
        <v>9021</v>
      </c>
      <c r="C102" s="5" t="n">
        <v>8138</v>
      </c>
    </row>
    <row r="103">
      <c r="A103" s="4" t="inlineStr">
        <is>
          <t>Allowance for loan losses for insurance [Member]</t>
        </is>
      </c>
    </row>
    <row r="104">
      <c r="A104" s="3" t="inlineStr">
        <is>
          <t>Deferred asset</t>
        </is>
      </c>
    </row>
    <row r="105">
      <c r="A105" s="4" t="inlineStr">
        <is>
          <t>Deferred asset</t>
        </is>
      </c>
      <c r="B105" s="5" t="n">
        <v>0</v>
      </c>
      <c r="C105" s="5" t="n">
        <v>6945</v>
      </c>
    </row>
    <row r="106">
      <c r="A106" s="4" t="inlineStr">
        <is>
          <t>Provision for profit sharing</t>
        </is>
      </c>
    </row>
    <row r="107">
      <c r="A107" s="3" t="inlineStr">
        <is>
          <t>Deferred asset</t>
        </is>
      </c>
    </row>
    <row r="108">
      <c r="A108" s="4" t="inlineStr">
        <is>
          <t>Deferred asset</t>
        </is>
      </c>
      <c r="B108" s="5" t="n">
        <v>4041</v>
      </c>
      <c r="C108" s="5" t="n">
        <v>8562</v>
      </c>
    </row>
    <row r="109">
      <c r="A109" s="4" t="inlineStr">
        <is>
          <t>Gain generated in the reorganization of Pacfico EPS [Member]</t>
        </is>
      </c>
    </row>
    <row r="110">
      <c r="A110" s="3" t="inlineStr">
        <is>
          <t>Deferred liabilities</t>
        </is>
      </c>
    </row>
    <row r="111">
      <c r="A111" s="4" t="inlineStr">
        <is>
          <t>Deferred liability</t>
        </is>
      </c>
      <c r="B111" s="5" t="n">
        <v>-39515</v>
      </c>
      <c r="C111" s="5" t="n">
        <v>-39515</v>
      </c>
    </row>
    <row r="112">
      <c r="A112" s="4" t="inlineStr">
        <is>
          <t>Catastrophic insurance reserve [Member]</t>
        </is>
      </c>
    </row>
    <row r="113">
      <c r="A113" s="3" t="inlineStr">
        <is>
          <t>Deferred liabilities</t>
        </is>
      </c>
    </row>
    <row r="114">
      <c r="A114" s="4" t="inlineStr">
        <is>
          <t>Deferred liability</t>
        </is>
      </c>
      <c r="B114" s="5" t="n">
        <v>-10682</v>
      </c>
      <c r="C114" s="5" t="n">
        <v>-9776</v>
      </c>
    </row>
    <row r="115">
      <c r="A115" s="4" t="inlineStr">
        <is>
          <t>Leasing operations related to loans [Member]</t>
        </is>
      </c>
    </row>
    <row r="116">
      <c r="A116" s="3" t="inlineStr">
        <is>
          <t>Deferred liabilities</t>
        </is>
      </c>
    </row>
    <row r="117">
      <c r="A117" s="4" t="inlineStr">
        <is>
          <t>Deferred liability</t>
        </is>
      </c>
      <c r="B117" s="4" t="inlineStr">
        <is>
          <t>S/ (3,595)</t>
        </is>
      </c>
      <c r="C117" s="4" t="inlineStr">
        <is>
          <t>S/ (3,81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AND PAYABLE FROM INSURANCE CONTRACTS</t>
        </is>
      </c>
      <c r="B1" s="2" t="inlineStr">
        <is>
          <t>12 Months Ended</t>
        </is>
      </c>
    </row>
    <row r="2">
      <c r="B2" s="2" t="inlineStr">
        <is>
          <t>Dec. 31, 2020</t>
        </is>
      </c>
    </row>
    <row r="3">
      <c r="A3" s="3" t="inlineStr">
        <is>
          <t>NET PREMIUMS EARNED</t>
        </is>
      </c>
    </row>
    <row r="4">
      <c r="A4" s="4" t="inlineStr">
        <is>
          <t>ACCOUNTS RECEIVABLE AND PAYABLE FROM INSURANCE CONTRACTS</t>
        </is>
      </c>
      <c r="B4" s="4" t="inlineStr">
        <is>
          <t>9 ACCOUNTS RECEIVABLE AND PAYABLE FROM INSURANCE CONTRACTS
a) As of December 31, 2020 and December 31, 2019, “Premiums and other policies receivable” in the consolidated statement of financial position includes balances for approximately S/937.2 million and S/838.7 million, respectively, which are primarily of current maturity, have no specific collateral and present no material past due balances.
b) The movements of the captions “Accounts receivable and payable to reinsurers and coinsurers” are as follows:
Accounts receivable:
2020
2019
2018
S/(000)
S/(000)
S/(000)
Balances as of January 1
791,704
842,043
715,695
Reported claims of premiums ceded, Note 26
283,041
321,375
367,969
Reserve risk in progress of premiums ceded, Note 25(a)(**)
23,186
(14,935)
34,709
Premiums assumed
—
668
5,882
Settled claims of premiums ceded by reinsurance contracts
(229,729)
(226,769)
(238,936)
Collections and others, net (i)
51,217
(130,678)
(43,276)
Balances at the end of the period
919,419
791,704
842,043
Accounts receivable as of December 31, 2020 and December 31, 2019, include S/282.0 million and S/201.0 million, respectively, which correspond to the assigned portion of technical reserves for premiums ceded to the reinsurers.
(i)
Accounts Payable:
2020
2019
2018
S/(000)
S/(000)
S/(000)
Balances as of January 1
216,734
291,693
235,185
Premiums ceded for automatic contracts (mainly excess of loss), Note 25(a)(**)
244,112
254,839
243,427
Premiums ceded to reinsurers in facultative contracts, Note 25(a)(**)
327,098
289,386
288,928
Coinsurance granted
753
4,332
11,433
Payments and other, net
(450,251)
(623,516)
(487,280)
Balances at the end of the period
338,446
216,734
291,693
Accounts payable to reinsurers are primarily related to proportional facultative contracts (on an individual basis) for ceded premiums, automatic non-proportional contracts (excess loss) and reinstallation premiums. For facultative contracts the Group transfers to the reinsurers a percentage or an amount of an insurance contract or individual risk, based on the premium and the coverage perio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TAX SITUATION - Income Tax Returns Open for Examination by Tax Authorities (Details)</t>
        </is>
      </c>
      <c r="B1" s="2" t="inlineStr">
        <is>
          <t>12 Months Ended</t>
        </is>
      </c>
    </row>
    <row r="2">
      <c r="B2" s="2" t="inlineStr">
        <is>
          <t>Dec. 31, 2020</t>
        </is>
      </c>
    </row>
    <row r="3">
      <c r="A3" s="4" t="inlineStr">
        <is>
          <t>BCP stand-alone</t>
        </is>
      </c>
    </row>
    <row r="4">
      <c r="A4" s="3" t="inlineStr">
        <is>
          <t>Disclosure of tax situation [Line Items]</t>
        </is>
      </c>
    </row>
    <row r="5">
      <c r="A5" s="4" t="inlineStr">
        <is>
          <t>Annual Income Tax Returns</t>
        </is>
      </c>
      <c r="B5" s="4" t="inlineStr">
        <is>
          <t>2016 to 2020</t>
        </is>
      </c>
    </row>
    <row r="6">
      <c r="A6" s="4" t="inlineStr">
        <is>
          <t>Mibanco Banco De La Microempresa S.A</t>
        </is>
      </c>
    </row>
    <row r="7">
      <c r="A7" s="3" t="inlineStr">
        <is>
          <t>Disclosure of tax situation [Line Items]</t>
        </is>
      </c>
    </row>
    <row r="8">
      <c r="A8" s="4" t="inlineStr">
        <is>
          <t>Annual Income Tax Returns</t>
        </is>
      </c>
      <c r="B8" s="4" t="inlineStr">
        <is>
          <t>2016 to 2020</t>
        </is>
      </c>
    </row>
    <row r="9">
      <c r="A9" s="4" t="inlineStr">
        <is>
          <t>Prima AFP S.A [Member]</t>
        </is>
      </c>
    </row>
    <row r="10">
      <c r="A10" s="3" t="inlineStr">
        <is>
          <t>Disclosure of tax situation [Line Items]</t>
        </is>
      </c>
    </row>
    <row r="11">
      <c r="A11" s="4" t="inlineStr">
        <is>
          <t>Annual Income Tax Returns</t>
        </is>
      </c>
      <c r="B11" s="4" t="inlineStr">
        <is>
          <t>2016 to 2020</t>
        </is>
      </c>
    </row>
    <row r="12">
      <c r="A12" s="4" t="inlineStr">
        <is>
          <t>Pacifico Compania de Seguros y Reaseguros [Member]</t>
        </is>
      </c>
    </row>
    <row r="13">
      <c r="A13" s="3" t="inlineStr">
        <is>
          <t>Disclosure of tax situation [Line Items]</t>
        </is>
      </c>
    </row>
    <row r="14">
      <c r="A14" s="4" t="inlineStr">
        <is>
          <t>Annual Income Tax Returns</t>
        </is>
      </c>
      <c r="B14" s="4" t="inlineStr">
        <is>
          <t>2017 to 2020</t>
        </is>
      </c>
    </row>
    <row r="15">
      <c r="A15" s="4" t="inlineStr">
        <is>
          <t>Pacifico Peruano Suiza [Member]</t>
        </is>
      </c>
    </row>
    <row r="16">
      <c r="A16" s="3" t="inlineStr">
        <is>
          <t>Disclosure of tax situation [Line Items]</t>
        </is>
      </c>
    </row>
    <row r="17">
      <c r="A17" s="4" t="inlineStr">
        <is>
          <t>Annual Income Tax Returns</t>
        </is>
      </c>
      <c r="B17" s="4" t="inlineStr">
        <is>
          <t>2017</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TAX SITUATION - Income Tax Declarations Pending Examination by Oversses Tax Authorities (Details)</t>
        </is>
      </c>
      <c r="B1" s="2" t="inlineStr">
        <is>
          <t>12 Months Ended</t>
        </is>
      </c>
    </row>
    <row r="2">
      <c r="B2" s="2" t="inlineStr">
        <is>
          <t>Dec. 31, 2020</t>
        </is>
      </c>
    </row>
    <row r="3">
      <c r="A3" s="4" t="inlineStr">
        <is>
          <t>Banco De Credito De Bolivia [Member]</t>
        </is>
      </c>
    </row>
    <row r="4">
      <c r="A4" s="3" t="inlineStr">
        <is>
          <t>Disclosure of tax situation [Line Items]</t>
        </is>
      </c>
    </row>
    <row r="5">
      <c r="A5" s="4" t="inlineStr">
        <is>
          <t>Annual Income Tax Returns</t>
        </is>
      </c>
      <c r="B5" s="4" t="inlineStr">
        <is>
          <t>2012, 2014, 2015 to 2020</t>
        </is>
      </c>
    </row>
    <row r="6">
      <c r="A6" s="4" t="inlineStr">
        <is>
          <t>Credicorp Capital Colombia [Member]</t>
        </is>
      </c>
    </row>
    <row r="7">
      <c r="A7" s="3" t="inlineStr">
        <is>
          <t>Disclosure of tax situation [Line Items]</t>
        </is>
      </c>
    </row>
    <row r="8">
      <c r="A8" s="4" t="inlineStr">
        <is>
          <t>Annual Income Tax Returns</t>
        </is>
      </c>
      <c r="B8" s="4" t="inlineStr">
        <is>
          <t>2016, 2017, 2018 to 2020</t>
        </is>
      </c>
    </row>
    <row r="9">
      <c r="A9" s="4" t="inlineStr">
        <is>
          <t>Credicorp Capital Holding Chile S.A</t>
        </is>
      </c>
    </row>
    <row r="10">
      <c r="A10" s="3" t="inlineStr">
        <is>
          <t>Disclosure of tax situation [Line Items]</t>
        </is>
      </c>
    </row>
    <row r="11">
      <c r="A11" s="4" t="inlineStr">
        <is>
          <t>Annual Income Tax Returns</t>
        </is>
      </c>
      <c r="B11" s="4" t="inlineStr">
        <is>
          <t>202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22" customWidth="1" min="6" max="6"/>
    <col width="14" customWidth="1" min="7" max="7"/>
    <col width="21" customWidth="1" min="8" max="8"/>
    <col width="22" customWidth="1" min="9" max="9"/>
    <col width="22" customWidth="1" min="10" max="10"/>
    <col width="16" customWidth="1" min="11" max="11"/>
  </cols>
  <sheetData>
    <row r="1">
      <c r="A1" s="1" t="inlineStr">
        <is>
          <t>TAX SITUATION - Additional Information (Details) S/ in Millions, $ in Millions</t>
        </is>
      </c>
      <c r="B1" s="2" t="inlineStr">
        <is>
          <t>1 Months Ended</t>
        </is>
      </c>
      <c r="F1" s="2" t="inlineStr">
        <is>
          <t>12 Months Ended</t>
        </is>
      </c>
      <c r="J1" s="2" t="inlineStr">
        <is>
          <t>24 Months Ended</t>
        </is>
      </c>
      <c r="K1" s="2" t="inlineStr">
        <is>
          <t>36 Months Ended</t>
        </is>
      </c>
    </row>
    <row r="2">
      <c r="B2" s="2" t="inlineStr">
        <is>
          <t>Jul. 31, 2020</t>
        </is>
      </c>
      <c r="C2" s="2" t="inlineStr">
        <is>
          <t>Jun. 30, 2020</t>
        </is>
      </c>
      <c r="D2" s="2" t="inlineStr">
        <is>
          <t>May 31, 2020</t>
        </is>
      </c>
      <c r="E2" s="2" t="inlineStr">
        <is>
          <t>Apr. 30, 2020</t>
        </is>
      </c>
      <c r="F2" s="2" t="inlineStr">
        <is>
          <t>Dec. 31, 2020PEN (S/)</t>
        </is>
      </c>
      <c r="G2" s="2" t="inlineStr">
        <is>
          <t>Dec. 31, 2019</t>
        </is>
      </c>
      <c r="H2" s="2" t="inlineStr">
        <is>
          <t>Dec. 31, 2018USD ($)</t>
        </is>
      </c>
      <c r="I2" s="2" t="inlineStr">
        <is>
          <t>Dec. 31, 2018PEN (S/)</t>
        </is>
      </c>
      <c r="J2" s="2" t="inlineStr">
        <is>
          <t>Dec. 31, 2020PEN (S/)</t>
        </is>
      </c>
      <c r="K2" s="2" t="inlineStr">
        <is>
          <t>Dec. 31, 2020</t>
        </is>
      </c>
    </row>
    <row r="3">
      <c r="A3" s="3" t="inlineStr">
        <is>
          <t>Disclosure of tax situation [Line Items]</t>
        </is>
      </c>
    </row>
    <row r="4">
      <c r="A4" s="4" t="inlineStr">
        <is>
          <t>Applicable Tax Rate</t>
        </is>
      </c>
      <c r="F4" s="4" t="inlineStr">
        <is>
          <t>(29.50%)</t>
        </is>
      </c>
      <c r="G4" s="4" t="inlineStr">
        <is>
          <t>(29.50%)</t>
        </is>
      </c>
      <c r="H4" s="4" t="inlineStr">
        <is>
          <t>(29.50%)</t>
        </is>
      </c>
      <c r="I4" s="4" t="inlineStr">
        <is>
          <t>(29.50%)</t>
        </is>
      </c>
    </row>
    <row r="5">
      <c r="A5" s="4" t="inlineStr">
        <is>
          <t>Percentage of workers profit sharing</t>
        </is>
      </c>
      <c r="F5" s="4" t="inlineStr">
        <is>
          <t>5.00%</t>
        </is>
      </c>
      <c r="G5" s="4" t="inlineStr">
        <is>
          <t>5.00%</t>
        </is>
      </c>
      <c r="H5" s="4" t="inlineStr">
        <is>
          <t>5.00%</t>
        </is>
      </c>
      <c r="I5" s="4" t="inlineStr">
        <is>
          <t>5.00%</t>
        </is>
      </c>
    </row>
    <row r="6">
      <c r="A6" s="4" t="inlineStr">
        <is>
          <t>Tax rate effect from change in tax rate</t>
        </is>
      </c>
      <c r="F6" s="4" t="inlineStr">
        <is>
          <t>23.80%</t>
        </is>
      </c>
    </row>
    <row r="7">
      <c r="A7" s="4" t="inlineStr">
        <is>
          <t>Average effective tax rate</t>
        </is>
      </c>
      <c r="F7" s="4" t="inlineStr">
        <is>
          <t>49.06%</t>
        </is>
      </c>
      <c r="G7" s="4" t="inlineStr">
        <is>
          <t>(25.59%)</t>
        </is>
      </c>
      <c r="H7" s="4" t="inlineStr">
        <is>
          <t>(27.11%)</t>
        </is>
      </c>
      <c r="I7" s="4" t="inlineStr">
        <is>
          <t>(27.11%)</t>
        </is>
      </c>
    </row>
    <row r="8">
      <c r="A8" s="4" t="inlineStr">
        <is>
          <t>Variation in the income tax expense and the deferred due to increase of the allowance of loan losses</t>
        </is>
      </c>
      <c r="F8" s="4" t="inlineStr">
        <is>
          <t>S/ 725.0</t>
        </is>
      </c>
    </row>
    <row r="9">
      <c r="A9" s="4" t="inlineStr">
        <is>
          <t>Increase of the recognition of a lower deduction in relation to intangible assets</t>
        </is>
      </c>
      <c r="F9" s="4" t="inlineStr">
        <is>
          <t>S/ 68.0</t>
        </is>
      </c>
    </row>
    <row r="10">
      <c r="A10" s="4" t="inlineStr">
        <is>
          <t>Income tax relating to components of other comprehensive income that will be reclassified to profit or loss</t>
        </is>
      </c>
      <c r="I10" s="4" t="inlineStr">
        <is>
          <t>S/ 5.3</t>
        </is>
      </c>
      <c r="J10" s="4" t="inlineStr">
        <is>
          <t>S/ 26.6</t>
        </is>
      </c>
    </row>
    <row r="11">
      <c r="A11" s="4" t="inlineStr">
        <is>
          <t>Partially integrated system [Member]</t>
        </is>
      </c>
    </row>
    <row r="12">
      <c r="A12" s="3" t="inlineStr">
        <is>
          <t>Disclosure of tax situation [Line Items]</t>
        </is>
      </c>
    </row>
    <row r="13">
      <c r="A13" s="4" t="inlineStr">
        <is>
          <t>Applicable Tax Rate</t>
        </is>
      </c>
      <c r="F13" s="4" t="inlineStr">
        <is>
          <t>27.00%</t>
        </is>
      </c>
      <c r="G13" s="4" t="inlineStr">
        <is>
          <t>27.00%</t>
        </is>
      </c>
      <c r="H13" s="4" t="inlineStr">
        <is>
          <t>27.00%</t>
        </is>
      </c>
      <c r="I13" s="4" t="inlineStr">
        <is>
          <t>27.00%</t>
        </is>
      </c>
    </row>
    <row r="14">
      <c r="A14" s="4" t="inlineStr">
        <is>
          <t>Banco de Crdito del Per</t>
        </is>
      </c>
    </row>
    <row r="15">
      <c r="A15" s="3" t="inlineStr">
        <is>
          <t>Disclosure of tax situation [Line Items]</t>
        </is>
      </c>
    </row>
    <row r="16">
      <c r="A16" s="4" t="inlineStr">
        <is>
          <t>Percentage of decrease in net income</t>
        </is>
      </c>
      <c r="B16" s="4" t="inlineStr">
        <is>
          <t>15.19%</t>
        </is>
      </c>
      <c r="D16" s="4" t="inlineStr">
        <is>
          <t>23.97%</t>
        </is>
      </c>
      <c r="E16" s="4" t="inlineStr">
        <is>
          <t>8.17%</t>
        </is>
      </c>
    </row>
    <row r="17">
      <c r="A17" s="4" t="inlineStr">
        <is>
          <t>Mibanco</t>
        </is>
      </c>
    </row>
    <row r="18">
      <c r="A18" s="3" t="inlineStr">
        <is>
          <t>Disclosure of tax situation [Line Items]</t>
        </is>
      </c>
    </row>
    <row r="19">
      <c r="A19" s="4" t="inlineStr">
        <is>
          <t>Percentage of decrease in net income</t>
        </is>
      </c>
      <c r="B19" s="4" t="inlineStr">
        <is>
          <t>21.95%</t>
        </is>
      </c>
      <c r="C19" s="4" t="inlineStr">
        <is>
          <t>8.73%</t>
        </is>
      </c>
      <c r="D19" s="4" t="inlineStr">
        <is>
          <t>11.57%</t>
        </is>
      </c>
    </row>
    <row r="20">
      <c r="A20" s="4" t="inlineStr">
        <is>
          <t>Peru</t>
        </is>
      </c>
    </row>
    <row r="21">
      <c r="A21" s="3" t="inlineStr">
        <is>
          <t>Disclosure of tax situation [Line Items]</t>
        </is>
      </c>
    </row>
    <row r="22">
      <c r="A22" s="4" t="inlineStr">
        <is>
          <t>Applicable Tax Rate</t>
        </is>
      </c>
      <c r="F22" s="4" t="inlineStr">
        <is>
          <t>29.50%</t>
        </is>
      </c>
      <c r="G22" s="4" t="inlineStr">
        <is>
          <t>29.50%</t>
        </is>
      </c>
      <c r="H22" s="4" t="inlineStr">
        <is>
          <t>29.50%</t>
        </is>
      </c>
      <c r="I22" s="4" t="inlineStr">
        <is>
          <t>29.50%</t>
        </is>
      </c>
    </row>
    <row r="23">
      <c r="A23" s="4" t="inlineStr">
        <is>
          <t>Minimum decrease in net income for suspension to be applied (as a percent)</t>
        </is>
      </c>
      <c r="F23" s="4" t="inlineStr">
        <is>
          <t>30.00%</t>
        </is>
      </c>
    </row>
    <row r="24">
      <c r="A24" s="4" t="inlineStr">
        <is>
          <t>Maximum decrease in net income to be multiplied by a factor (as a percent)</t>
        </is>
      </c>
      <c r="F24" s="4" t="inlineStr">
        <is>
          <t>30.00%</t>
        </is>
      </c>
    </row>
    <row r="25">
      <c r="A25" s="4" t="inlineStr">
        <is>
          <t>Factoring rate</t>
        </is>
      </c>
      <c r="F25" s="4" t="inlineStr">
        <is>
          <t>0.5846%</t>
        </is>
      </c>
    </row>
    <row r="26">
      <c r="A26" s="4" t="inlineStr">
        <is>
          <t>Bolivia</t>
        </is>
      </c>
    </row>
    <row r="27">
      <c r="A27" s="3" t="inlineStr">
        <is>
          <t>Disclosure of tax situation [Line Items]</t>
        </is>
      </c>
    </row>
    <row r="28">
      <c r="A28" s="4" t="inlineStr">
        <is>
          <t>Applicable Tax Rate</t>
        </is>
      </c>
      <c r="F28" s="4" t="inlineStr">
        <is>
          <t>25.00%</t>
        </is>
      </c>
      <c r="G28" s="4" t="inlineStr">
        <is>
          <t>25.00%</t>
        </is>
      </c>
      <c r="H28" s="4" t="inlineStr">
        <is>
          <t>25.00%</t>
        </is>
      </c>
      <c r="I28" s="4" t="inlineStr">
        <is>
          <t>25.00%</t>
        </is>
      </c>
    </row>
    <row r="29">
      <c r="A29" s="4" t="inlineStr">
        <is>
          <t>Change in percentage of ROE</t>
        </is>
      </c>
      <c r="F29" s="4" t="inlineStr">
        <is>
          <t>6.00%</t>
        </is>
      </c>
      <c r="G29" s="4" t="inlineStr">
        <is>
          <t>6.00%</t>
        </is>
      </c>
      <c r="H29" s="4" t="inlineStr">
        <is>
          <t>6.00%</t>
        </is>
      </c>
      <c r="I29" s="4" t="inlineStr">
        <is>
          <t>6.00%</t>
        </is>
      </c>
    </row>
    <row r="30">
      <c r="A30" s="4" t="inlineStr">
        <is>
          <t>Tax rate effect from change in tax rate</t>
        </is>
      </c>
      <c r="K30" s="4" t="inlineStr">
        <is>
          <t>(25.00%)</t>
        </is>
      </c>
    </row>
    <row r="31">
      <c r="A31" s="4" t="inlineStr">
        <is>
          <t>Average effective tax rate</t>
        </is>
      </c>
      <c r="K31" s="4" t="inlineStr">
        <is>
          <t>50.00%</t>
        </is>
      </c>
    </row>
    <row r="32">
      <c r="A32" s="4" t="inlineStr">
        <is>
          <t>Chile [Member] | Maximum</t>
        </is>
      </c>
    </row>
    <row r="33">
      <c r="A33" s="3" t="inlineStr">
        <is>
          <t>Disclosure of tax situation [Line Items]</t>
        </is>
      </c>
    </row>
    <row r="34">
      <c r="A34" s="4" t="inlineStr">
        <is>
          <t>Tax rate effect from change in tax rate</t>
        </is>
      </c>
      <c r="F34" s="4" t="inlineStr">
        <is>
          <t>4.00%</t>
        </is>
      </c>
    </row>
    <row r="35">
      <c r="A35" s="4" t="inlineStr">
        <is>
          <t>Chile [Member] | Minimum</t>
        </is>
      </c>
    </row>
    <row r="36">
      <c r="A36" s="3" t="inlineStr">
        <is>
          <t>Disclosure of tax situation [Line Items]</t>
        </is>
      </c>
    </row>
    <row r="37">
      <c r="A37" s="4" t="inlineStr">
        <is>
          <t>Tax rate effect from change in tax rate</t>
        </is>
      </c>
      <c r="F37" s="4" t="inlineStr">
        <is>
          <t>35.00%</t>
        </is>
      </c>
    </row>
    <row r="38">
      <c r="A38" s="4" t="inlineStr">
        <is>
          <t>Colombia</t>
        </is>
      </c>
    </row>
    <row r="39">
      <c r="A39" s="3" t="inlineStr">
        <is>
          <t>Disclosure of tax situation [Line Items]</t>
        </is>
      </c>
    </row>
    <row r="40">
      <c r="A40" s="4" t="inlineStr">
        <is>
          <t>Applicable Tax Rate</t>
        </is>
      </c>
      <c r="G40" s="4" t="inlineStr">
        <is>
          <t>33.00%</t>
        </is>
      </c>
      <c r="H40" s="4" t="inlineStr">
        <is>
          <t>33.00%</t>
        </is>
      </c>
      <c r="I40" s="4" t="inlineStr">
        <is>
          <t>33.00%</t>
        </is>
      </c>
    </row>
    <row r="41">
      <c r="A41" s="4" t="inlineStr">
        <is>
          <t>Surcharge Rate</t>
        </is>
      </c>
      <c r="H41" s="4" t="inlineStr">
        <is>
          <t>4.00%</t>
        </is>
      </c>
      <c r="I41" s="4" t="inlineStr">
        <is>
          <t>4.00%</t>
        </is>
      </c>
    </row>
    <row r="42">
      <c r="A42" s="4" t="inlineStr">
        <is>
          <t>Income tax relating to components of other comprehensive income that will be reclassified to profit or loss | $</t>
        </is>
      </c>
      <c r="H42" s="7" t="n">
        <v>800</v>
      </c>
    </row>
  </sheetData>
  <mergeCells count="3">
    <mergeCell ref="A1:A2"/>
    <mergeCell ref="B1:E1"/>
    <mergeCell ref="F1:I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s>
  <sheetData>
    <row r="1">
      <c r="A1" s="1" t="inlineStr">
        <is>
          <t>SHARE-BASED COMPENSATION PLANS (Details)</t>
        </is>
      </c>
      <c r="B1" s="2" t="inlineStr">
        <is>
          <t>12 Months Ended</t>
        </is>
      </c>
    </row>
    <row r="2">
      <c r="B2" s="2" t="inlineStr">
        <is>
          <t>Dec. 31, 2020PEN (S/)</t>
        </is>
      </c>
      <c r="C2" s="2" t="inlineStr">
        <is>
          <t>Dec. 31, 2019PEN (S/)</t>
        </is>
      </c>
      <c r="D2" s="2" t="inlineStr">
        <is>
          <t>Dec. 31, 2018PEN (S/)</t>
        </is>
      </c>
    </row>
    <row r="3">
      <c r="A3" s="3" t="inlineStr">
        <is>
          <t>Share based compensation plans [Line Items]</t>
        </is>
      </c>
    </row>
    <row r="4">
      <c r="A4" s="4" t="inlineStr">
        <is>
          <t>Number of share options outstanding in share-based payment arrangement</t>
        </is>
      </c>
      <c r="B4" s="5" t="n">
        <v>293888</v>
      </c>
      <c r="C4" s="5" t="n">
        <v>246931</v>
      </c>
      <c r="D4" s="5" t="n">
        <v>260548</v>
      </c>
    </row>
    <row r="5">
      <c r="A5" s="4" t="inlineStr">
        <is>
          <t>Equity-settled transaction [Member]</t>
        </is>
      </c>
    </row>
    <row r="6">
      <c r="A6" s="3" t="inlineStr">
        <is>
          <t>Share based compensation plans [Line Items]</t>
        </is>
      </c>
    </row>
    <row r="7">
      <c r="A7" s="4" t="inlineStr">
        <is>
          <t>Description of vesting requirements for share-based payment arrangement</t>
        </is>
      </c>
      <c r="B7" s="4" t="inlineStr">
        <is>
          <t>awarded shares are liberated in the three following years for up to 33.3 percent of the shares granted in each of the three previous years</t>
        </is>
      </c>
    </row>
    <row r="8">
      <c r="A8" s="4" t="inlineStr">
        <is>
          <t>Number of share options granted in share-based payment arrangement</t>
        </is>
      </c>
      <c r="B8" s="5" t="n">
        <v>176212</v>
      </c>
      <c r="C8" s="5" t="n">
        <v>116594</v>
      </c>
      <c r="D8" s="5" t="n">
        <v>119840</v>
      </c>
    </row>
    <row r="9">
      <c r="A9" s="4" t="inlineStr">
        <is>
          <t>Number of share options outstanding in share-based payment arrangement</t>
        </is>
      </c>
      <c r="B9" s="5" t="n">
        <v>293888</v>
      </c>
      <c r="C9" s="5" t="n">
        <v>246931</v>
      </c>
      <c r="D9" s="5" t="n">
        <v>260548</v>
      </c>
    </row>
    <row r="10">
      <c r="A10" s="4" t="inlineStr">
        <is>
          <t>Expense from share-based payment transactions with employees</t>
        </is>
      </c>
      <c r="B10" s="4" t="inlineStr">
        <is>
          <t>S/ 103,600,000</t>
        </is>
      </c>
      <c r="C10" s="4" t="inlineStr">
        <is>
          <t>S/ 120,100,000</t>
        </is>
      </c>
      <c r="D10" s="4" t="inlineStr">
        <is>
          <t>S/ 106,900,000</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FF-BALANCE SHEET ACCOUNTS - (Details) - PEN (S/) S/ in Thousands</t>
        </is>
      </c>
      <c r="B1" s="2" t="inlineStr">
        <is>
          <t>Dec. 31, 2020</t>
        </is>
      </c>
      <c r="C1" s="2" t="inlineStr">
        <is>
          <t>Dec. 31, 2019</t>
        </is>
      </c>
    </row>
    <row r="2">
      <c r="A2" s="3" t="inlineStr">
        <is>
          <t>Contingent credits - indirect loans</t>
        </is>
      </c>
    </row>
    <row r="3">
      <c r="A3" s="4" t="inlineStr">
        <is>
          <t>Off balance sheet indirect loans</t>
        </is>
      </c>
      <c r="B3" s="4" t="inlineStr">
        <is>
          <t>S/ 20,973,810</t>
        </is>
      </c>
      <c r="C3" s="4" t="inlineStr">
        <is>
          <t>S/ 21,081,035</t>
        </is>
      </c>
    </row>
    <row r="4">
      <c r="A4" s="4" t="inlineStr">
        <is>
          <t>Responsibilities under credit line agreements</t>
        </is>
      </c>
      <c r="B4" s="5" t="n">
        <v>86074859</v>
      </c>
      <c r="C4" s="5" t="n">
        <v>75615563</v>
      </c>
    </row>
    <row r="5">
      <c r="A5" s="4" t="inlineStr">
        <is>
          <t>Total</t>
        </is>
      </c>
      <c r="B5" s="5" t="n">
        <v>107048669</v>
      </c>
      <c r="C5" s="5" t="n">
        <v>96696598</v>
      </c>
    </row>
    <row r="6">
      <c r="A6" s="4" t="inlineStr">
        <is>
          <t>Guarantees and standby letter [Member]</t>
        </is>
      </c>
    </row>
    <row r="7">
      <c r="A7" s="3" t="inlineStr">
        <is>
          <t>Contingent credits - indirect loans</t>
        </is>
      </c>
    </row>
    <row r="8">
      <c r="A8" s="4" t="inlineStr">
        <is>
          <t>Off balance sheet indirect loans</t>
        </is>
      </c>
      <c r="B8" s="5" t="n">
        <v>18562120</v>
      </c>
      <c r="C8" s="5" t="n">
        <v>18894456</v>
      </c>
    </row>
    <row r="9">
      <c r="A9" s="4" t="inlineStr">
        <is>
          <t>Import and export letters of credit [Member]</t>
        </is>
      </c>
    </row>
    <row r="10">
      <c r="A10" s="3" t="inlineStr">
        <is>
          <t>Contingent credits - indirect loans</t>
        </is>
      </c>
    </row>
    <row r="11">
      <c r="A11" s="4" t="inlineStr">
        <is>
          <t>Off balance sheet indirect loans</t>
        </is>
      </c>
      <c r="B11" s="4" t="inlineStr">
        <is>
          <t>S/ 2,411,690</t>
        </is>
      </c>
      <c r="C11" s="4" t="inlineStr">
        <is>
          <t>S/ 2,186,579</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EREST, SIMILAR INCOME AND SIMILAR EXPENSES - (Details) - PEN (S/) S/ in Thousands</t>
        </is>
      </c>
      <c r="B1" s="2" t="inlineStr">
        <is>
          <t>12 Months Ended</t>
        </is>
      </c>
    </row>
    <row r="2">
      <c r="B2" s="2" t="inlineStr">
        <is>
          <t>Dec. 31, 2020</t>
        </is>
      </c>
      <c r="C2" s="2" t="inlineStr">
        <is>
          <t>Dec. 31, 2019</t>
        </is>
      </c>
      <c r="D2" s="2" t="inlineStr">
        <is>
          <t>Dec. 31, 2018</t>
        </is>
      </c>
    </row>
    <row r="3">
      <c r="A3" s="3" t="inlineStr">
        <is>
          <t>Interest and similar income</t>
        </is>
      </c>
    </row>
    <row r="4">
      <c r="A4" s="4" t="inlineStr">
        <is>
          <t>Interest on loans</t>
        </is>
      </c>
      <c r="B4" s="4" t="inlineStr">
        <is>
          <t>S/ 10,027,834</t>
        </is>
      </c>
      <c r="C4" s="4" t="inlineStr">
        <is>
          <t>S/ 10,664,519</t>
        </is>
      </c>
      <c r="D4" s="4" t="inlineStr">
        <is>
          <t>S/ 10,041,097</t>
        </is>
      </c>
    </row>
    <row r="5">
      <c r="A5" s="4" t="inlineStr">
        <is>
          <t>Interest on investments at fair value through other comprehensive income</t>
        </is>
      </c>
      <c r="B5" s="5" t="n">
        <v>1097952</v>
      </c>
      <c r="C5" s="5" t="n">
        <v>1070469</v>
      </c>
      <c r="D5" s="5" t="n">
        <v>954288</v>
      </c>
    </row>
    <row r="6">
      <c r="A6" s="4" t="inlineStr">
        <is>
          <t>Interest on investments at amortized cost</t>
        </is>
      </c>
      <c r="B6" s="5" t="n">
        <v>226516</v>
      </c>
      <c r="C6" s="5" t="n">
        <v>194803</v>
      </c>
      <c r="D6" s="5" t="n">
        <v>211102</v>
      </c>
    </row>
    <row r="7">
      <c r="A7" s="4" t="inlineStr">
        <is>
          <t>Interest on due from banks</t>
        </is>
      </c>
      <c r="B7" s="5" t="n">
        <v>74813</v>
      </c>
      <c r="C7" s="5" t="n">
        <v>320713</v>
      </c>
      <c r="D7" s="5" t="n">
        <v>159381</v>
      </c>
    </row>
    <row r="8">
      <c r="A8" s="4" t="inlineStr">
        <is>
          <t>Interest on investments at fair value through profit or loss</t>
        </is>
      </c>
      <c r="B8" s="5" t="n">
        <v>47696</v>
      </c>
      <c r="C8" s="5" t="n">
        <v>46170</v>
      </c>
      <c r="D8" s="5" t="n">
        <v>87409</v>
      </c>
    </row>
    <row r="9">
      <c r="A9" s="4" t="inlineStr">
        <is>
          <t>Dividends received</t>
        </is>
      </c>
      <c r="B9" s="5" t="n">
        <v>25603</v>
      </c>
      <c r="C9" s="5" t="n">
        <v>25259</v>
      </c>
      <c r="D9" s="5" t="n">
        <v>24390</v>
      </c>
    </row>
    <row r="10">
      <c r="A10" s="4" t="inlineStr">
        <is>
          <t>Other interest and similar income</t>
        </is>
      </c>
      <c r="B10" s="5" t="n">
        <v>47234</v>
      </c>
      <c r="C10" s="5" t="n">
        <v>59731</v>
      </c>
      <c r="D10" s="5" t="n">
        <v>44967</v>
      </c>
    </row>
    <row r="11">
      <c r="A11" s="4" t="inlineStr">
        <is>
          <t>Total</t>
        </is>
      </c>
      <c r="B11" s="5" t="n">
        <v>11547648</v>
      </c>
      <c r="C11" s="5" t="n">
        <v>12381664</v>
      </c>
      <c r="D11" s="5" t="n">
        <v>11522634</v>
      </c>
    </row>
    <row r="12">
      <c r="A12" s="3" t="inlineStr">
        <is>
          <t>Interest and similar expense</t>
        </is>
      </c>
    </row>
    <row r="13">
      <c r="A13" s="4" t="inlineStr">
        <is>
          <t>Interest on deposits and obligations</t>
        </is>
      </c>
      <c r="B13" s="5" t="n">
        <v>-1188335</v>
      </c>
      <c r="C13" s="5" t="n">
        <v>-1458910</v>
      </c>
      <c r="D13" s="5" t="n">
        <v>-1202025</v>
      </c>
    </row>
    <row r="14">
      <c r="A14" s="4" t="inlineStr">
        <is>
          <t>Interest on bonds and notes issued</t>
        </is>
      </c>
      <c r="B14" s="5" t="n">
        <v>-883913</v>
      </c>
      <c r="C14" s="5" t="n">
        <v>-900172</v>
      </c>
      <c r="D14" s="5" t="n">
        <v>-911006</v>
      </c>
    </row>
    <row r="15">
      <c r="A15" s="4" t="inlineStr">
        <is>
          <t>Interest on due to banks and correspondents</t>
        </is>
      </c>
      <c r="B15" s="5" t="n">
        <v>-557141</v>
      </c>
      <c r="C15" s="5" t="n">
        <v>-590908</v>
      </c>
      <c r="D15" s="5" t="n">
        <v>-623001</v>
      </c>
    </row>
    <row r="16">
      <c r="A16" s="4" t="inlineStr">
        <is>
          <t>Deposit Insurance Fund</t>
        </is>
      </c>
      <c r="B16" s="5" t="n">
        <v>-183132</v>
      </c>
      <c r="C16" s="5" t="n">
        <v>-151626</v>
      </c>
      <c r="D16" s="5" t="n">
        <v>-140184</v>
      </c>
    </row>
    <row r="17">
      <c r="A17" s="4" t="inlineStr">
        <is>
          <t>Interest on lease liabilities</t>
        </is>
      </c>
      <c r="B17" s="5" t="n">
        <v>-32295</v>
      </c>
      <c r="C17" s="5" t="n">
        <v>-36484</v>
      </c>
    </row>
    <row r="18">
      <c r="A18" s="4" t="inlineStr">
        <is>
          <t>Other interest and similar expense</t>
        </is>
      </c>
      <c r="B18" s="5" t="n">
        <v>-131490</v>
      </c>
      <c r="C18" s="5" t="n">
        <v>-151813</v>
      </c>
      <c r="D18" s="5" t="n">
        <v>-157313</v>
      </c>
    </row>
    <row r="19">
      <c r="A19" s="4" t="inlineStr">
        <is>
          <t>Total</t>
        </is>
      </c>
      <c r="B19" s="4" t="inlineStr">
        <is>
          <t>S/ (2,976,306)</t>
        </is>
      </c>
      <c r="C19" s="4" t="inlineStr">
        <is>
          <t>S/ (3,289,913)</t>
        </is>
      </c>
      <c r="D19" s="4" t="inlineStr">
        <is>
          <t>S/ (3,033,529)</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SSIONS AND FEES - (Details) - PEN (S/) S/ in Thousands</t>
        </is>
      </c>
      <c r="B1" s="2" t="inlineStr">
        <is>
          <t>12 Months Ended</t>
        </is>
      </c>
    </row>
    <row r="2">
      <c r="B2" s="2" t="inlineStr">
        <is>
          <t>Dec. 31, 2020</t>
        </is>
      </c>
      <c r="C2" s="2" t="inlineStr">
        <is>
          <t>Dec. 31, 2019</t>
        </is>
      </c>
      <c r="D2" s="2" t="inlineStr">
        <is>
          <t>Dec. 31, 2018</t>
        </is>
      </c>
    </row>
    <row r="3">
      <c r="A3" s="3" t="inlineStr">
        <is>
          <t>COMMISSIONS AND FEES</t>
        </is>
      </c>
    </row>
    <row r="4">
      <c r="A4" s="4" t="inlineStr">
        <is>
          <t>Maintenance of accounts, transfers and credit and debit card services</t>
        </is>
      </c>
      <c r="B4" s="4" t="inlineStr">
        <is>
          <t>S/ 1,125,432</t>
        </is>
      </c>
      <c r="C4" s="4" t="inlineStr">
        <is>
          <t>S/ 1,326,344</t>
        </is>
      </c>
      <c r="D4" s="4" t="inlineStr">
        <is>
          <t>S/ 1,214,365</t>
        </is>
      </c>
    </row>
    <row r="5">
      <c r="A5" s="4" t="inlineStr">
        <is>
          <t>Funds and equity management</t>
        </is>
      </c>
      <c r="B5" s="5" t="n">
        <v>684308</v>
      </c>
      <c r="C5" s="5" t="n">
        <v>676456</v>
      </c>
      <c r="D5" s="5" t="n">
        <v>644038</v>
      </c>
    </row>
    <row r="6">
      <c r="A6" s="4" t="inlineStr">
        <is>
          <t>Contingent loans and foreign trade fees</t>
        </is>
      </c>
      <c r="B6" s="5" t="n">
        <v>372586</v>
      </c>
      <c r="C6" s="5" t="n">
        <v>372647</v>
      </c>
      <c r="D6" s="5" t="n">
        <v>360798</v>
      </c>
    </row>
    <row r="7">
      <c r="A7" s="4" t="inlineStr">
        <is>
          <t>Commissions for banking services</t>
        </is>
      </c>
      <c r="B7" s="5" t="n">
        <v>263298</v>
      </c>
      <c r="C7" s="5" t="n">
        <v>282593</v>
      </c>
      <c r="D7" s="5" t="n">
        <v>270784</v>
      </c>
    </row>
    <row r="8">
      <c r="A8" s="4" t="inlineStr">
        <is>
          <t>Collection services</t>
        </is>
      </c>
      <c r="B8" s="5" t="n">
        <v>90456</v>
      </c>
      <c r="C8" s="5" t="n">
        <v>131502</v>
      </c>
      <c r="D8" s="5" t="n">
        <v>234754</v>
      </c>
    </row>
    <row r="9">
      <c r="A9" s="4" t="inlineStr">
        <is>
          <t>Commissions for consulting and technical studies</t>
        </is>
      </c>
      <c r="B9" s="5" t="n">
        <v>57949</v>
      </c>
      <c r="C9" s="5" t="n">
        <v>84725</v>
      </c>
      <c r="D9" s="5" t="n">
        <v>76557</v>
      </c>
    </row>
    <row r="10">
      <c r="A10" s="4" t="inlineStr">
        <is>
          <t>Penalty commissions</t>
        </is>
      </c>
      <c r="B10" s="5" t="n">
        <v>53859</v>
      </c>
      <c r="C10" s="5" t="n">
        <v>84757</v>
      </c>
      <c r="D10" s="5" t="n">
        <v>71049</v>
      </c>
    </row>
    <row r="11">
      <c r="A11" s="4" t="inlineStr">
        <is>
          <t>Commissions for salary advance and payment of services</t>
        </is>
      </c>
      <c r="B11" s="5" t="n">
        <v>34766</v>
      </c>
      <c r="C11" s="5" t="n">
        <v>49998</v>
      </c>
      <c r="D11" s="5" t="n">
        <v>50456</v>
      </c>
    </row>
    <row r="12">
      <c r="A12" s="4" t="inlineStr">
        <is>
          <t>Brokerage, securities and custody services</t>
        </is>
      </c>
      <c r="B12" s="5" t="n">
        <v>35565</v>
      </c>
      <c r="C12" s="5" t="n">
        <v>95207</v>
      </c>
      <c r="D12" s="5" t="n">
        <v>108333</v>
      </c>
    </row>
    <row r="13">
      <c r="A13" s="4" t="inlineStr">
        <is>
          <t>Others</t>
        </is>
      </c>
      <c r="B13" s="5" t="n">
        <v>194559</v>
      </c>
      <c r="C13" s="5" t="n">
        <v>128552</v>
      </c>
      <c r="D13" s="5" t="n">
        <v>95723</v>
      </c>
    </row>
    <row r="14">
      <c r="A14" s="4" t="inlineStr">
        <is>
          <t>Total</t>
        </is>
      </c>
      <c r="B14" s="4" t="inlineStr">
        <is>
          <t>S/ 2,912,778</t>
        </is>
      </c>
      <c r="C14" s="4" t="inlineStr">
        <is>
          <t>S/ 3,232,781</t>
        </is>
      </c>
      <c r="D14" s="4" t="inlineStr">
        <is>
          <t>S/ 3,126,857</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COMMISSIONS AND FEES - Additional Information (Details) S/ in Millions</t>
        </is>
      </c>
      <c r="B1" s="2" t="inlineStr">
        <is>
          <t>12 Months Ended</t>
        </is>
      </c>
    </row>
    <row r="2">
      <c r="B2" s="2" t="inlineStr">
        <is>
          <t>Dec. 31, 2020PEN (S/)</t>
        </is>
      </c>
    </row>
    <row r="3">
      <c r="A3" s="4" t="inlineStr">
        <is>
          <t>Recharge and Paypal business</t>
        </is>
      </c>
    </row>
    <row r="4">
      <c r="A4" s="3" t="inlineStr">
        <is>
          <t>Disclosure OfFee And Commission Income Expense Explanatory [Line Items]</t>
        </is>
      </c>
    </row>
    <row r="5">
      <c r="A5" s="4" t="inlineStr">
        <is>
          <t>Increase in revenue</t>
        </is>
      </c>
      <c r="B5" s="4" t="inlineStr">
        <is>
          <t>S/ 47,676</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GAIN ON SECURITIES - (Details) - PEN (S/) S/ in Thousands</t>
        </is>
      </c>
      <c r="C1" s="2" t="inlineStr">
        <is>
          <t>12 Months Ended</t>
        </is>
      </c>
    </row>
    <row r="2">
      <c r="C2" s="2" t="inlineStr">
        <is>
          <t>Dec. 31, 2020</t>
        </is>
      </c>
      <c r="D2" s="2" t="inlineStr">
        <is>
          <t>Dec. 31, 2019</t>
        </is>
      </c>
      <c r="E2" s="2" t="inlineStr">
        <is>
          <t>Dec. 31, 2018</t>
        </is>
      </c>
    </row>
    <row r="3">
      <c r="A3" s="4" t="inlineStr">
        <is>
          <t>Net gain on financial assets at fair value through profit or loss</t>
        </is>
      </c>
      <c r="C3" s="4" t="inlineStr">
        <is>
          <t>S/ 221,060</t>
        </is>
      </c>
      <c r="D3" s="4" t="inlineStr">
        <is>
          <t>S/ 147,582</t>
        </is>
      </c>
      <c r="E3" s="4" t="inlineStr">
        <is>
          <t>S/ 33,333</t>
        </is>
      </c>
    </row>
    <row r="4">
      <c r="A4" s="4" t="inlineStr">
        <is>
          <t>(Provision) recovery of credit loss for investments at fair value through other comprehensive income (iii), Note 6(b)</t>
        </is>
      </c>
      <c r="C4" s="5" t="n">
        <v>-52263</v>
      </c>
      <c r="D4" s="5" t="n">
        <v>745</v>
      </c>
      <c r="E4" s="5" t="n">
        <v>1909</v>
      </c>
    </row>
    <row r="5">
      <c r="A5" s="4" t="inlineStr">
        <is>
          <t>Others</t>
        </is>
      </c>
      <c r="C5" s="5" t="n">
        <v>-2331</v>
      </c>
      <c r="D5" s="5" t="n">
        <v>781</v>
      </c>
      <c r="E5" s="5" t="n">
        <v>80</v>
      </c>
    </row>
    <row r="6">
      <c r="A6" s="4" t="inlineStr">
        <is>
          <t>Total</t>
        </is>
      </c>
      <c r="C6" s="5" t="n">
        <v>523082</v>
      </c>
      <c r="D6" s="5" t="n">
        <v>546814</v>
      </c>
      <c r="E6" s="5" t="n">
        <v>242829</v>
      </c>
    </row>
    <row r="7">
      <c r="A7" s="4" t="inlineStr">
        <is>
          <t>Associates [member]</t>
        </is>
      </c>
    </row>
    <row r="8">
      <c r="A8" s="4" t="inlineStr">
        <is>
          <t>Net gain in associates (i)</t>
        </is>
      </c>
      <c r="B8" s="4" t="inlineStr">
        <is>
          <t>[1]</t>
        </is>
      </c>
      <c r="C8" s="5" t="n">
        <v>64672</v>
      </c>
      <c r="D8" s="5" t="n">
        <v>79844</v>
      </c>
      <c r="E8" s="5" t="n">
        <v>72254</v>
      </c>
    </row>
    <row r="9">
      <c r="A9" s="4" t="inlineStr">
        <is>
          <t>Trading securities [member]</t>
        </is>
      </c>
    </row>
    <row r="10">
      <c r="A10" s="4" t="inlineStr">
        <is>
          <t>Net gain on investments at fair value through other comprehensive income</t>
        </is>
      </c>
      <c r="C10" s="4" t="inlineStr">
        <is>
          <t>S/ 291,944</t>
        </is>
      </c>
      <c r="D10" s="4" t="inlineStr">
        <is>
          <t>S/ 317,862</t>
        </is>
      </c>
      <c r="E10" s="4" t="inlineStr">
        <is>
          <t>S/ 135,253</t>
        </is>
      </c>
    </row>
    <row r="11"/>
    <row r="12">
      <c r="A12" s="4" t="inlineStr">
        <is>
          <t>[1]</t>
        </is>
      </c>
      <c r="B12" s="4" t="inlineStr">
        <is>
          <t>It mainly includes the gain of its associated “Entidad Prestadora de Salud” for approximately S/60.0 million during the year 2020 (S/53.6 million during the year 2019).(ii)</t>
        </is>
      </c>
    </row>
  </sheetData>
  <mergeCells count="4">
    <mergeCell ref="A1:B2"/>
    <mergeCell ref="C1:E1"/>
    <mergeCell ref="A11:D11"/>
    <mergeCell ref="B12:D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GAIN ON SECURITIES - Additional Information (Details) - PEN (S/) S/ in Thousands</t>
        </is>
      </c>
      <c r="C1" s="2" t="inlineStr">
        <is>
          <t>12 Months Ended</t>
        </is>
      </c>
    </row>
    <row r="2">
      <c r="C2" s="2" t="inlineStr">
        <is>
          <t>Dec. 31, 2020</t>
        </is>
      </c>
      <c r="D2" s="2" t="inlineStr">
        <is>
          <t>Dec. 31, 2019</t>
        </is>
      </c>
      <c r="E2" s="2" t="inlineStr">
        <is>
          <t>Dec. 31, 2018</t>
        </is>
      </c>
    </row>
    <row r="3">
      <c r="A3" s="4" t="inlineStr">
        <is>
          <t>Net gain on financial assets at fair value through profit or loss</t>
        </is>
      </c>
      <c r="C3" s="4" t="inlineStr">
        <is>
          <t>S/ 221,060</t>
        </is>
      </c>
      <c r="D3" s="4" t="inlineStr">
        <is>
          <t>S/ 147,582</t>
        </is>
      </c>
      <c r="E3" s="4" t="inlineStr">
        <is>
          <t>S/ 33,333</t>
        </is>
      </c>
    </row>
    <row r="4">
      <c r="A4" s="4" t="inlineStr">
        <is>
          <t>(Provision) recovery of credit loss for investments at fair value through other comprehensive income</t>
        </is>
      </c>
      <c r="C4" s="5" t="n">
        <v>-52263</v>
      </c>
      <c r="D4" s="5" t="n">
        <v>745</v>
      </c>
      <c r="E4" s="5" t="n">
        <v>1909</v>
      </c>
    </row>
    <row r="5">
      <c r="A5" s="4" t="inlineStr">
        <is>
          <t>Atlantic Security Bank</t>
        </is>
      </c>
    </row>
    <row r="6">
      <c r="A6" s="4" t="inlineStr">
        <is>
          <t>Net gain on financial assets at fair value through profit or loss</t>
        </is>
      </c>
      <c r="C6" s="5" t="n">
        <v>141700</v>
      </c>
      <c r="D6" s="5" t="n">
        <v>51200</v>
      </c>
    </row>
    <row r="7">
      <c r="A7" s="4" t="inlineStr">
        <is>
          <t>Credicorp Capital Colombia S.A. [Member]</t>
        </is>
      </c>
    </row>
    <row r="8">
      <c r="A8" s="4" t="inlineStr">
        <is>
          <t>Net gain on financial assets at fair value through profit or loss</t>
        </is>
      </c>
      <c r="C8" s="5" t="n">
        <v>93100</v>
      </c>
      <c r="D8" s="5" t="n">
        <v>32000</v>
      </c>
    </row>
    <row r="9">
      <c r="A9" s="4" t="inlineStr">
        <is>
          <t>Atlantic Security Private Equity General Partner</t>
        </is>
      </c>
    </row>
    <row r="10">
      <c r="A10" s="4" t="inlineStr">
        <is>
          <t>Net gain on financial assets at fair value through profit or loss</t>
        </is>
      </c>
      <c r="C10" s="5" t="n">
        <v>47000</v>
      </c>
      <c r="D10" s="5" t="n">
        <v>13100</v>
      </c>
    </row>
    <row r="11">
      <c r="A11" s="4" t="inlineStr">
        <is>
          <t>Pacfico Seguros</t>
        </is>
      </c>
    </row>
    <row r="12">
      <c r="A12" s="4" t="inlineStr">
        <is>
          <t>(Provision) recovery of credit loss for investments at fair value through other comprehensive income</t>
        </is>
      </c>
      <c r="C12" s="5" t="n">
        <v>28800</v>
      </c>
    </row>
    <row r="13">
      <c r="A13" s="4" t="inlineStr">
        <is>
          <t>Banco de Crdito del Per</t>
        </is>
      </c>
    </row>
    <row r="14">
      <c r="A14" s="4" t="inlineStr">
        <is>
          <t>Net gain on financial assets at fair value through profit or loss</t>
        </is>
      </c>
      <c r="C14" s="5" t="n">
        <v>18400</v>
      </c>
      <c r="D14" s="5" t="n">
        <v>1100</v>
      </c>
    </row>
    <row r="15">
      <c r="A15" s="4" t="inlineStr">
        <is>
          <t>(Provision) recovery of credit loss for investments at fair value through other comprehensive income</t>
        </is>
      </c>
      <c r="C15" s="5" t="n">
        <v>10700</v>
      </c>
    </row>
    <row r="16">
      <c r="A16" s="4" t="inlineStr">
        <is>
          <t>Banco de Crdito de Bolivia</t>
        </is>
      </c>
    </row>
    <row r="17">
      <c r="A17" s="4" t="inlineStr">
        <is>
          <t>(Provision) recovery of credit loss for investments at fair value through other comprehensive income</t>
        </is>
      </c>
      <c r="C17" s="5" t="n">
        <v>8900</v>
      </c>
    </row>
    <row r="18">
      <c r="A18" s="4" t="inlineStr">
        <is>
          <t>Associates [member]</t>
        </is>
      </c>
    </row>
    <row r="19">
      <c r="A19" s="4" t="inlineStr">
        <is>
          <t>Gains (losses) on disposals of investments</t>
        </is>
      </c>
      <c r="B19" s="4" t="inlineStr">
        <is>
          <t>[1]</t>
        </is>
      </c>
      <c r="C19" s="5" t="n">
        <v>64672</v>
      </c>
      <c r="D19" s="5" t="n">
        <v>79844</v>
      </c>
      <c r="E19" s="4" t="inlineStr">
        <is>
          <t>S/ 72,254</t>
        </is>
      </c>
    </row>
    <row r="20">
      <c r="A20" s="4" t="inlineStr">
        <is>
          <t>Entidad Prestadora de Salud [Member] | Associates [member]</t>
        </is>
      </c>
    </row>
    <row r="21">
      <c r="A21" s="4" t="inlineStr">
        <is>
          <t>Gains (losses) on disposals of investments</t>
        </is>
      </c>
      <c r="C21" s="4" t="inlineStr">
        <is>
          <t>S/ 60,000</t>
        </is>
      </c>
      <c r="D21" s="4" t="inlineStr">
        <is>
          <t>S/ 53,600</t>
        </is>
      </c>
    </row>
    <row r="22"/>
    <row r="23">
      <c r="A23" s="4" t="inlineStr">
        <is>
          <t>[1]</t>
        </is>
      </c>
      <c r="B23" s="4" t="inlineStr">
        <is>
          <t>It mainly includes the gain of its associated “Entidad Prestadora de Salud” for approximately S/60.0 million during the year 2020 (S/53.6 million during the year 2019).(ii)</t>
        </is>
      </c>
    </row>
  </sheetData>
  <mergeCells count="4">
    <mergeCell ref="A1:B2"/>
    <mergeCell ref="C1:E1"/>
    <mergeCell ref="A22:D22"/>
    <mergeCell ref="B23:D2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FURNITURE AND EQUIPMENT, NET</t>
        </is>
      </c>
      <c r="B1" s="2" t="inlineStr">
        <is>
          <t>12 Months Ended</t>
        </is>
      </c>
    </row>
    <row r="2">
      <c r="B2" s="2" t="inlineStr">
        <is>
          <t>Dec. 31, 2020</t>
        </is>
      </c>
    </row>
    <row r="3">
      <c r="A3" s="3" t="inlineStr">
        <is>
          <t>PROPERTY, FURNITURE AND EQUIPMENT, NET</t>
        </is>
      </c>
    </row>
    <row r="4">
      <c r="A4" s="4" t="inlineStr">
        <is>
          <t>PROPERTY, FURNITURE AND EQUIPMENT, NET</t>
        </is>
      </c>
      <c r="B4" s="4" t="inlineStr">
        <is>
          <t>10 PROPERTY, FURNITURE AND EQUIPMENT, NET
a)
The movement of property, furniture and equipment and accumulated depreciation, for the years ended December 31, 2020, 2019, and 2018 was as follows:
Buildings and
Vehicles
other
Furniture and
Computer
and
Work in
Land
constructions
Installations
fixtures
hardware
equipment
progress
2020
2019
2018
S/(000)
S/(000)
S/(000)
S/(000)
S/(000)
S/(000)
S/(000)
S/(000)
S/(000)
S/(000)
Cost -
Balance as of January 1
401,553
1,156,252
653,728
479,748
635,203
116,625
69,368
3,512,477
3,573,580
3,504,226
Additions
34
1,673
6,016
21,301
23,425
1,149
44,522
98,120
134,776
181,459
Acquisition of business, Note 2(a)
—
—
—
—
—
—
—
—
29,893
—
Transfers
—
8,906
19,616
1,529
8,997
3,633
(42,681)
—
—
—
Disposals and others
1,618
4,954
(3,420)
(28,146)
(54,734)
(6,000)
(9,667)
(95,395)
(225,772)
(112,105)
Balance as of December 31
403,205
1,171,785
675,940
474,432
612,891
115,407
61,542
3,515,202
3,512,477
3,573,580
Accumulated depreciation -
Balance as of January 1
—
657,690
478,294
308,020
552,023
88,277
—
2,084,304
2,092,878
1,994,734
Depreciation of the year
—
29,792
27,025
36,866
40,701
7,708
—
142,092
146,066
170,138
Acquisition of business, Note 2(a)
—
—
—
—
—
—
—
—
19,299
—
Transfers
—
—
—
—
—
—
—
—
—
—
Disposals and others
—
1,579
(1,346)
(26,181)
(54,734)
(5,387)
—
(86,069)
(173,939)
(71,994)
Balance as of December 31
—
689,061
503,973
318,705
537,990
90,598
—
2,140,327
2,084,304
2,092,878
Net carrying amount
403,205
482,724
171,967
155,727
74,901
24,809
61,542
1,374,875
1,428,173
1,480,702
Banks, financial institutions and insurance entities operating in Peru are not allowed to pledge their fixed assets.
During 2020, the Group has not had any significant commitment to purchase property, furniture and equipment. Likewise, as part of the investment in fixed assets made annually, it has made disbursements related mainly to the remodeling of its headquarters located in La Molina and the comprehensive remodeling of the Café Dasso office. During the year 2019, the Bank has made disbursements mainly related to the remodeling of its headquarters in La Molina and integral remodeling to the Sucursal Cusco. During 2018, the Bank has carried out operations related to the purchase of computer equipment, furniture and services, as well as the remodeling of its headquarters in La Molina.
Credicorp’s subsidiaries hold insurance contracts over its main assets in accordance with the policies established by Management.
Management periodically reviews the residual value, useful life and method of depreciation of the Group’s property, furniture and equipment to ensure that they are consistent with their actual economic benefits and life expectations. In Management’s opinion, as of December 31, 2020, 2019 and 2018 there is no evidence of impairment of the Group’s property, furniture and equipm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NET PREMIUMS EARNED - Insurance premiums (Details) - PEN (S/) S/ in Thousands</t>
        </is>
      </c>
      <c r="C1" s="2" t="inlineStr">
        <is>
          <t>12 Months Ended</t>
        </is>
      </c>
    </row>
    <row r="2">
      <c r="C2" s="2" t="inlineStr">
        <is>
          <t>Dec. 31, 2020</t>
        </is>
      </c>
      <c r="D2" s="2" t="inlineStr">
        <is>
          <t>Dec. 31, 2019</t>
        </is>
      </c>
      <c r="E2" s="2" t="inlineStr">
        <is>
          <t>Dec. 31, 2018</t>
        </is>
      </c>
    </row>
    <row r="3">
      <c r="A3" s="4" t="inlineStr">
        <is>
          <t>Gross written premiums</t>
        </is>
      </c>
      <c r="B3" s="4" t="inlineStr">
        <is>
          <t>[1]</t>
        </is>
      </c>
      <c r="C3" s="4" t="inlineStr">
        <is>
          <t>S/ 3,641,917</t>
        </is>
      </c>
      <c r="D3" s="4" t="inlineStr">
        <is>
          <t>S/ 3,606,774</t>
        </is>
      </c>
      <c r="E3" s="4" t="inlineStr">
        <is>
          <t>S/ 3,361,204</t>
        </is>
      </c>
    </row>
    <row r="4">
      <c r="A4" s="4" t="inlineStr">
        <is>
          <t>Technical reserve adjustment</t>
        </is>
      </c>
      <c r="C4" s="5" t="n">
        <v>-781460</v>
      </c>
      <c r="D4" s="5" t="n">
        <v>-747035</v>
      </c>
      <c r="E4" s="5" t="n">
        <v>-748142</v>
      </c>
    </row>
    <row r="5">
      <c r="A5" s="4" t="inlineStr">
        <is>
          <t>Total gross written premiums</t>
        </is>
      </c>
      <c r="B5" s="4" t="inlineStr">
        <is>
          <t>[1]</t>
        </is>
      </c>
      <c r="C5" s="5" t="n">
        <v>2860457</v>
      </c>
      <c r="D5" s="5" t="n">
        <v>2859739</v>
      </c>
      <c r="E5" s="5" t="n">
        <v>2613062</v>
      </c>
    </row>
    <row r="6">
      <c r="A6" s="4" t="inlineStr">
        <is>
          <t>Premiums ceded to reinsurers and co-insurers, net</t>
        </is>
      </c>
      <c r="B6" s="4" t="inlineStr">
        <is>
          <t>[2]</t>
        </is>
      </c>
      <c r="C6" s="5" t="n">
        <v>-548024</v>
      </c>
      <c r="D6" s="5" t="n">
        <v>-559160</v>
      </c>
      <c r="E6" s="5" t="n">
        <v>-497646</v>
      </c>
    </row>
    <row r="7">
      <c r="A7" s="4" t="inlineStr">
        <is>
          <t>Results of financial assets designated at fair value through profit and loss</t>
        </is>
      </c>
      <c r="C7" s="5" t="n">
        <v>115627</v>
      </c>
      <c r="D7" s="5" t="n">
        <v>93664</v>
      </c>
      <c r="E7" s="5" t="n">
        <v>-53935</v>
      </c>
    </row>
    <row r="8">
      <c r="A8" s="4" t="inlineStr">
        <is>
          <t>Total Net premiums earned</t>
        </is>
      </c>
      <c r="C8" s="5" t="n">
        <v>2428060</v>
      </c>
      <c r="D8" s="5" t="n">
        <v>2394243</v>
      </c>
      <c r="E8" s="5" t="n">
        <v>2061481</v>
      </c>
    </row>
    <row r="9">
      <c r="A9" s="4" t="inlineStr">
        <is>
          <t>Health insurance [Member]</t>
        </is>
      </c>
    </row>
    <row r="10">
      <c r="A10" s="4" t="inlineStr">
        <is>
          <t>Gross written premiums</t>
        </is>
      </c>
      <c r="B10" s="4" t="inlineStr">
        <is>
          <t>[1]</t>
        </is>
      </c>
      <c r="C10" s="5" t="n">
        <v>584068</v>
      </c>
      <c r="D10" s="5" t="n">
        <v>571006</v>
      </c>
      <c r="E10" s="5" t="n">
        <v>554517</v>
      </c>
    </row>
    <row r="11">
      <c r="A11" s="4" t="inlineStr">
        <is>
          <t>Technical reserve adjustment</t>
        </is>
      </c>
      <c r="C11" s="5" t="n">
        <v>-22366</v>
      </c>
      <c r="D11" s="5" t="n">
        <v>-22843</v>
      </c>
      <c r="E11" s="5" t="n">
        <v>-18383</v>
      </c>
    </row>
    <row r="12">
      <c r="A12" s="4" t="inlineStr">
        <is>
          <t>Total gross written premiums</t>
        </is>
      </c>
      <c r="B12" s="4" t="inlineStr">
        <is>
          <t>[1]</t>
        </is>
      </c>
      <c r="C12" s="5" t="n">
        <v>561702</v>
      </c>
      <c r="D12" s="5" t="n">
        <v>548163</v>
      </c>
      <c r="E12" s="5" t="n">
        <v>536134</v>
      </c>
    </row>
    <row r="13">
      <c r="A13" s="4" t="inlineStr">
        <is>
          <t>Premiums ceded to reinsurers and co-insurers, net</t>
        </is>
      </c>
      <c r="B13" s="4" t="inlineStr">
        <is>
          <t>[2]</t>
        </is>
      </c>
      <c r="C13" s="5" t="n">
        <v>-12309</v>
      </c>
      <c r="D13" s="5" t="n">
        <v>-12828</v>
      </c>
      <c r="E13" s="5" t="n">
        <v>-10257</v>
      </c>
    </row>
    <row r="14">
      <c r="A14" s="4" t="inlineStr">
        <is>
          <t>Total Net premiums earned</t>
        </is>
      </c>
      <c r="C14" s="5" t="n">
        <v>549393</v>
      </c>
      <c r="D14" s="5" t="n">
        <v>535335</v>
      </c>
      <c r="E14" s="5" t="n">
        <v>525877</v>
      </c>
    </row>
    <row r="15">
      <c r="A15" s="4" t="inlineStr">
        <is>
          <t>Life insurance contracts [member]</t>
        </is>
      </c>
    </row>
    <row r="16">
      <c r="A16" s="4" t="inlineStr">
        <is>
          <t>Gross written premiums</t>
        </is>
      </c>
      <c r="B16" s="4" t="inlineStr">
        <is>
          <t>[1]</t>
        </is>
      </c>
      <c r="C16" s="5" t="n">
        <v>2036713</v>
      </c>
      <c r="D16" s="5" t="n">
        <v>1984279</v>
      </c>
      <c r="E16" s="5" t="n">
        <v>1821867</v>
      </c>
    </row>
    <row r="17">
      <c r="A17" s="4" t="inlineStr">
        <is>
          <t>Technical reserve adjustment</t>
        </is>
      </c>
      <c r="C17" s="5" t="n">
        <v>-754480</v>
      </c>
      <c r="D17" s="5" t="n">
        <v>-738421</v>
      </c>
      <c r="E17" s="5" t="n">
        <v>-677708</v>
      </c>
    </row>
    <row r="18">
      <c r="A18" s="4" t="inlineStr">
        <is>
          <t>Total gross written premiums</t>
        </is>
      </c>
      <c r="B18" s="4" t="inlineStr">
        <is>
          <t>[1]</t>
        </is>
      </c>
      <c r="C18" s="5" t="n">
        <v>1282233</v>
      </c>
      <c r="D18" s="5" t="n">
        <v>1245858</v>
      </c>
      <c r="E18" s="5" t="n">
        <v>1144159</v>
      </c>
    </row>
    <row r="19">
      <c r="A19" s="4" t="inlineStr">
        <is>
          <t>Premiums ceded to reinsurers and co-insurers, net</t>
        </is>
      </c>
      <c r="B19" s="4" t="inlineStr">
        <is>
          <t>[2]</t>
        </is>
      </c>
      <c r="C19" s="5" t="n">
        <v>-115347</v>
      </c>
      <c r="D19" s="5" t="n">
        <v>-119310</v>
      </c>
      <c r="E19" s="5" t="n">
        <v>-116043</v>
      </c>
    </row>
    <row r="20">
      <c r="A20" s="4" t="inlineStr">
        <is>
          <t>Results of financial assets designated at fair value through profit and loss</t>
        </is>
      </c>
      <c r="C20" s="5" t="n">
        <v>115627</v>
      </c>
      <c r="D20" s="5" t="n">
        <v>93664</v>
      </c>
      <c r="E20" s="5" t="n">
        <v>-53935</v>
      </c>
    </row>
    <row r="21">
      <c r="A21" s="4" t="inlineStr">
        <is>
          <t>Total Net premiums earned</t>
        </is>
      </c>
      <c r="C21" s="5" t="n">
        <v>1282513</v>
      </c>
      <c r="D21" s="5" t="n">
        <v>1220212</v>
      </c>
      <c r="E21" s="5" t="n">
        <v>974181</v>
      </c>
    </row>
    <row r="22">
      <c r="A22" s="4" t="inlineStr">
        <is>
          <t>General Insurance [Member]</t>
        </is>
      </c>
    </row>
    <row r="23">
      <c r="A23" s="4" t="inlineStr">
        <is>
          <t>Gross written premiums</t>
        </is>
      </c>
      <c r="B23" s="4" t="inlineStr">
        <is>
          <t>[1]</t>
        </is>
      </c>
      <c r="C23" s="5" t="n">
        <v>1021136</v>
      </c>
      <c r="D23" s="5" t="n">
        <v>1051489</v>
      </c>
      <c r="E23" s="5" t="n">
        <v>984820</v>
      </c>
    </row>
    <row r="24">
      <c r="A24" s="4" t="inlineStr">
        <is>
          <t>Technical reserve adjustment</t>
        </is>
      </c>
      <c r="C24" s="5" t="n">
        <v>-4614</v>
      </c>
      <c r="D24" s="5" t="n">
        <v>14229</v>
      </c>
      <c r="E24" s="5" t="n">
        <v>-52051</v>
      </c>
    </row>
    <row r="25">
      <c r="A25" s="4" t="inlineStr">
        <is>
          <t>Total gross written premiums</t>
        </is>
      </c>
      <c r="B25" s="4" t="inlineStr">
        <is>
          <t>[1]</t>
        </is>
      </c>
      <c r="C25" s="5" t="n">
        <v>1016522</v>
      </c>
      <c r="D25" s="5" t="n">
        <v>1065718</v>
      </c>
      <c r="E25" s="5" t="n">
        <v>932769</v>
      </c>
    </row>
    <row r="26">
      <c r="A26" s="4" t="inlineStr">
        <is>
          <t>Premiums ceded to reinsurers and co-insurers, net</t>
        </is>
      </c>
      <c r="B26" s="4" t="inlineStr">
        <is>
          <t>[2]</t>
        </is>
      </c>
      <c r="C26" s="5" t="n">
        <v>-420368</v>
      </c>
      <c r="D26" s="5" t="n">
        <v>-427022</v>
      </c>
      <c r="E26" s="5" t="n">
        <v>-371346</v>
      </c>
    </row>
    <row r="27">
      <c r="A27" s="4" t="inlineStr">
        <is>
          <t>Total Net premiums earned</t>
        </is>
      </c>
      <c r="C27" s="4" t="inlineStr">
        <is>
          <t>S/ 596,154</t>
        </is>
      </c>
      <c r="D27" s="4" t="inlineStr">
        <is>
          <t>S/ 638,696</t>
        </is>
      </c>
      <c r="E27" s="4" t="inlineStr">
        <is>
          <t>S/ 561,423</t>
        </is>
      </c>
    </row>
    <row r="28"/>
    <row r="29">
      <c r="A29" s="4" t="inlineStr">
        <is>
          <t>[1]</t>
        </is>
      </c>
      <c r="B29" s="4" t="inlineStr">
        <is>
          <t>This item includes earned premiums, reinsurance premiums accepted and coinsurance premiums accepted and received.</t>
        </is>
      </c>
    </row>
    <row r="30">
      <c r="A30" s="4" t="inlineStr">
        <is>
          <t>[2]</t>
        </is>
      </c>
      <c r="B30" s="4" t="inlineStr">
        <is>
          <t>“Premiums ceded to reinsurers and coinsurers, net” include:</t>
        </is>
      </c>
    </row>
  </sheetData>
  <mergeCells count="5">
    <mergeCell ref="A1:B2"/>
    <mergeCell ref="C1:E1"/>
    <mergeCell ref="A28:D28"/>
    <mergeCell ref="B29:D29"/>
    <mergeCell ref="B30:D30"/>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NET PREMIUMS EARNED - Premiums Ceded to Reinsurers and Coinsurers (Details) - PEN (S/) S/ in Thousands</t>
        </is>
      </c>
      <c r="C1" s="2" t="inlineStr">
        <is>
          <t>12 Months Ended</t>
        </is>
      </c>
    </row>
    <row r="2">
      <c r="C2" s="2" t="inlineStr">
        <is>
          <t>Dec. 31, 2020</t>
        </is>
      </c>
      <c r="D2" s="2" t="inlineStr">
        <is>
          <t>Dec. 31, 2019</t>
        </is>
      </c>
      <c r="E2" s="2" t="inlineStr">
        <is>
          <t>Dec. 31, 2018</t>
        </is>
      </c>
    </row>
    <row r="3">
      <c r="A3" s="4" t="inlineStr">
        <is>
          <t>Premiums ceded to reinsurers and co-insurers, net</t>
        </is>
      </c>
      <c r="B3" s="4" t="inlineStr">
        <is>
          <t>[1]</t>
        </is>
      </c>
      <c r="C3" s="4" t="inlineStr">
        <is>
          <t>S/ (548,024)</t>
        </is>
      </c>
      <c r="D3" s="4" t="inlineStr">
        <is>
          <t>S/ (559,160)</t>
        </is>
      </c>
      <c r="E3" s="4" t="inlineStr">
        <is>
          <t>S/ (497,646)</t>
        </is>
      </c>
    </row>
    <row r="4">
      <c r="A4" s="4" t="inlineStr">
        <is>
          <t>Premiums ceded for automatic contracts [Member]</t>
        </is>
      </c>
    </row>
    <row r="5">
      <c r="A5" s="4" t="inlineStr">
        <is>
          <t>Premiums ceded to reinsurers and co-insurers, net</t>
        </is>
      </c>
      <c r="C5" s="5" t="n">
        <v>-244112</v>
      </c>
      <c r="D5" s="5" t="n">
        <v>-254839</v>
      </c>
      <c r="E5" s="5" t="n">
        <v>-243427</v>
      </c>
    </row>
    <row r="6">
      <c r="A6" s="4" t="inlineStr">
        <is>
          <t>Premiums ceded for facultative contracts [Member]</t>
        </is>
      </c>
    </row>
    <row r="7">
      <c r="A7" s="4" t="inlineStr">
        <is>
          <t>Premiums ceded to reinsurers and co-insurers, net</t>
        </is>
      </c>
      <c r="C7" s="5" t="n">
        <v>-327098</v>
      </c>
      <c r="D7" s="5" t="n">
        <v>-289386</v>
      </c>
      <c r="E7" s="5" t="n">
        <v>-288928</v>
      </c>
    </row>
    <row r="8">
      <c r="A8" s="4" t="inlineStr">
        <is>
          <t>Annual variation of reserve risk in progress of premiums ceded [Member]</t>
        </is>
      </c>
    </row>
    <row r="9">
      <c r="A9" s="4" t="inlineStr">
        <is>
          <t>Premiums ceded to reinsurers and co-insurers, net</t>
        </is>
      </c>
      <c r="C9" s="4" t="inlineStr">
        <is>
          <t>S/ 23,186</t>
        </is>
      </c>
      <c r="D9" s="4" t="inlineStr">
        <is>
          <t>S/ 14,935</t>
        </is>
      </c>
      <c r="E9" s="4" t="inlineStr">
        <is>
          <t>S/ (34,709)</t>
        </is>
      </c>
    </row>
    <row r="10"/>
    <row r="11">
      <c r="A11" s="4" t="inlineStr">
        <is>
          <t>[1]</t>
        </is>
      </c>
      <c r="B11" s="4" t="inlineStr">
        <is>
          <t>“Premiums ceded to reinsurers and coinsurers, net” include:</t>
        </is>
      </c>
    </row>
  </sheetData>
  <mergeCells count="4">
    <mergeCell ref="A1:B2"/>
    <mergeCell ref="C1:E1"/>
    <mergeCell ref="A10:D10"/>
    <mergeCell ref="B11:D1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 Gross Written Premiums After Adjustments by Insurance Type (Details) - PEN (S/) S/ in Thousands</t>
        </is>
      </c>
      <c r="C1" s="2" t="inlineStr">
        <is>
          <t>12 Months Ended</t>
        </is>
      </c>
    </row>
    <row r="2">
      <c r="C2" s="2" t="inlineStr">
        <is>
          <t>Dec. 31, 2020</t>
        </is>
      </c>
      <c r="D2" s="2" t="inlineStr">
        <is>
          <t>Dec. 31, 2019</t>
        </is>
      </c>
      <c r="E2" s="2" t="inlineStr">
        <is>
          <t>Dec. 31, 2018</t>
        </is>
      </c>
    </row>
    <row r="3">
      <c r="A3" s="4" t="inlineStr">
        <is>
          <t>Revenue from insurance contracts issued, without reduction for reinsurance held</t>
        </is>
      </c>
      <c r="B3" s="4" t="inlineStr">
        <is>
          <t>[1]</t>
        </is>
      </c>
      <c r="C3" s="4" t="inlineStr">
        <is>
          <t>S/ 2,860,457</t>
        </is>
      </c>
      <c r="D3" s="4" t="inlineStr">
        <is>
          <t>S/ 2,859,739</t>
        </is>
      </c>
      <c r="E3" s="4" t="inlineStr">
        <is>
          <t>S/ 2,613,062</t>
        </is>
      </c>
    </row>
    <row r="4">
      <c r="A4" s="4" t="inlineStr">
        <is>
          <t>Participation rate in total gross premium</t>
        </is>
      </c>
      <c r="C4" s="4" t="inlineStr">
        <is>
          <t>100.00%</t>
        </is>
      </c>
      <c r="D4" s="4" t="inlineStr">
        <is>
          <t>100.00%</t>
        </is>
      </c>
      <c r="E4" s="4" t="inlineStr">
        <is>
          <t>100.00%</t>
        </is>
      </c>
    </row>
    <row r="5">
      <c r="A5" s="4" t="inlineStr">
        <is>
          <t>Health insurance [Member]</t>
        </is>
      </c>
    </row>
    <row r="6">
      <c r="A6" s="4" t="inlineStr">
        <is>
          <t>Revenue from insurance contracts issued, without reduction for reinsurance held</t>
        </is>
      </c>
      <c r="B6" s="4" t="inlineStr">
        <is>
          <t>[1]</t>
        </is>
      </c>
      <c r="C6" s="4" t="inlineStr">
        <is>
          <t>S/ 561,702</t>
        </is>
      </c>
      <c r="D6" s="4" t="inlineStr">
        <is>
          <t>S/ 548,163</t>
        </is>
      </c>
      <c r="E6" s="4" t="inlineStr">
        <is>
          <t>S/ 536,134</t>
        </is>
      </c>
    </row>
    <row r="7">
      <c r="A7" s="4" t="inlineStr">
        <is>
          <t>Participation rate in total gross premium</t>
        </is>
      </c>
      <c r="B7" s="4" t="inlineStr">
        <is>
          <t>[1]</t>
        </is>
      </c>
      <c r="C7" s="4" t="inlineStr">
        <is>
          <t>19.64%</t>
        </is>
      </c>
      <c r="D7" s="4" t="inlineStr">
        <is>
          <t>19.17%</t>
        </is>
      </c>
      <c r="E7" s="4" t="inlineStr">
        <is>
          <t>20.53%</t>
        </is>
      </c>
    </row>
    <row r="8">
      <c r="A8" s="4" t="inlineStr">
        <is>
          <t>Life insurance contracts [member]</t>
        </is>
      </c>
    </row>
    <row r="9">
      <c r="A9" s="4" t="inlineStr">
        <is>
          <t>Revenue from insurance contracts issued, without reduction for reinsurance held</t>
        </is>
      </c>
      <c r="B9" s="4" t="inlineStr">
        <is>
          <t>[1]</t>
        </is>
      </c>
      <c r="C9" s="4" t="inlineStr">
        <is>
          <t>S/ 1,282,233</t>
        </is>
      </c>
      <c r="D9" s="4" t="inlineStr">
        <is>
          <t>S/ 1,245,858</t>
        </is>
      </c>
      <c r="E9" s="4" t="inlineStr">
        <is>
          <t>S/ 1,144,159</t>
        </is>
      </c>
    </row>
    <row r="10">
      <c r="A10" s="4" t="inlineStr">
        <is>
          <t>Participation rate in total gross premium</t>
        </is>
      </c>
      <c r="B10" s="4" t="inlineStr">
        <is>
          <t>[1]</t>
        </is>
      </c>
      <c r="C10" s="4" t="inlineStr">
        <is>
          <t>44.83%</t>
        </is>
      </c>
      <c r="D10" s="4" t="inlineStr">
        <is>
          <t>43.57%</t>
        </is>
      </c>
      <c r="E10" s="4" t="inlineStr">
        <is>
          <t>43.79%</t>
        </is>
      </c>
    </row>
    <row r="11">
      <c r="A11" s="4" t="inlineStr">
        <is>
          <t>General Insurance [Member]</t>
        </is>
      </c>
    </row>
    <row r="12">
      <c r="A12" s="4" t="inlineStr">
        <is>
          <t>Revenue from insurance contracts issued, without reduction for reinsurance held</t>
        </is>
      </c>
      <c r="B12" s="4" t="inlineStr">
        <is>
          <t>[1]</t>
        </is>
      </c>
      <c r="C12" s="4" t="inlineStr">
        <is>
          <t>S/ 1,016,522</t>
        </is>
      </c>
      <c r="D12" s="4" t="inlineStr">
        <is>
          <t>S/ 1,065,718</t>
        </is>
      </c>
      <c r="E12" s="4" t="inlineStr">
        <is>
          <t>S/ 932,769</t>
        </is>
      </c>
    </row>
    <row r="13">
      <c r="A13" s="4" t="inlineStr">
        <is>
          <t>Participation rate in total gross premium</t>
        </is>
      </c>
      <c r="B13" s="4" t="inlineStr">
        <is>
          <t>[1]</t>
        </is>
      </c>
      <c r="C13" s="4" t="inlineStr">
        <is>
          <t>35.53%</t>
        </is>
      </c>
      <c r="D13" s="4" t="inlineStr">
        <is>
          <t>37.26%</t>
        </is>
      </c>
      <c r="E13" s="4" t="inlineStr">
        <is>
          <t>35.68%</t>
        </is>
      </c>
    </row>
    <row r="14"/>
    <row r="15">
      <c r="A15" s="4" t="inlineStr">
        <is>
          <t>[1]</t>
        </is>
      </c>
      <c r="B15" s="4" t="inlineStr">
        <is>
          <t>This item includes earned premiums, reinsurance premiums accepted and coinsurance premiums accepted and received.</t>
        </is>
      </c>
    </row>
  </sheetData>
  <mergeCells count="4">
    <mergeCell ref="A1:B2"/>
    <mergeCell ref="C1:E1"/>
    <mergeCell ref="A14:D14"/>
    <mergeCell ref="B15:D1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 Life Insurance Gross Written Premiums After Adjustments (Details) - PEN (S/) S/ in Thousands</t>
        </is>
      </c>
      <c r="C1" s="2" t="inlineStr">
        <is>
          <t>12 Months Ended</t>
        </is>
      </c>
    </row>
    <row r="2">
      <c r="C2" s="2" t="inlineStr">
        <is>
          <t>Dec. 31, 2020</t>
        </is>
      </c>
      <c r="D2" s="2" t="inlineStr">
        <is>
          <t>Dec. 31, 2019</t>
        </is>
      </c>
      <c r="E2" s="2" t="inlineStr">
        <is>
          <t>Dec. 31, 2018</t>
        </is>
      </c>
    </row>
    <row r="3">
      <c r="A3" s="4" t="inlineStr">
        <is>
          <t>Revenue from insurance contracts issued, without reduction for reinsurance held</t>
        </is>
      </c>
      <c r="B3" s="4" t="inlineStr">
        <is>
          <t>[1]</t>
        </is>
      </c>
      <c r="C3" s="4" t="inlineStr">
        <is>
          <t>S/ 2,860,457</t>
        </is>
      </c>
      <c r="D3" s="4" t="inlineStr">
        <is>
          <t>S/ 2,859,739</t>
        </is>
      </c>
      <c r="E3" s="4" t="inlineStr">
        <is>
          <t>S/ 2,613,062</t>
        </is>
      </c>
    </row>
    <row r="4">
      <c r="A4" s="4" t="inlineStr">
        <is>
          <t>Life insurance contracts [member]</t>
        </is>
      </c>
    </row>
    <row r="5">
      <c r="A5" s="4" t="inlineStr">
        <is>
          <t>Revenue from insurance contracts issued, without reduction for reinsurance held</t>
        </is>
      </c>
      <c r="B5" s="4" t="inlineStr">
        <is>
          <t>[1]</t>
        </is>
      </c>
      <c r="C5" s="4" t="inlineStr">
        <is>
          <t>S/ 1,282,233</t>
        </is>
      </c>
      <c r="D5" s="4" t="inlineStr">
        <is>
          <t>S/ 1,245,858</t>
        </is>
      </c>
      <c r="E5" s="4" t="inlineStr">
        <is>
          <t>S/ 1,144,159</t>
        </is>
      </c>
    </row>
    <row r="6">
      <c r="A6" s="4" t="inlineStr">
        <is>
          <t>Servicewise participation rate in Life Insurance Gross Premium</t>
        </is>
      </c>
      <c r="C6" s="4" t="inlineStr">
        <is>
          <t>100.00%</t>
        </is>
      </c>
      <c r="D6" s="4" t="inlineStr">
        <is>
          <t>100.00%</t>
        </is>
      </c>
      <c r="E6" s="4" t="inlineStr">
        <is>
          <t>100.00%</t>
        </is>
      </c>
    </row>
    <row r="7">
      <c r="A7" s="4" t="inlineStr">
        <is>
          <t>Credit life [Member] | Life insurance contracts [member]</t>
        </is>
      </c>
    </row>
    <row r="8">
      <c r="A8" s="4" t="inlineStr">
        <is>
          <t>Revenue from insurance contracts issued, without reduction for reinsurance held</t>
        </is>
      </c>
      <c r="C8" s="4" t="inlineStr">
        <is>
          <t>S/ 582,064</t>
        </is>
      </c>
      <c r="D8" s="4" t="inlineStr">
        <is>
          <t>S/ 536,091</t>
        </is>
      </c>
      <c r="E8" s="4" t="inlineStr">
        <is>
          <t>S/ 507,496</t>
        </is>
      </c>
    </row>
    <row r="9">
      <c r="A9" s="4" t="inlineStr">
        <is>
          <t>Servicewise participation rate in Life Insurance Gross Premium</t>
        </is>
      </c>
      <c r="C9" s="4" t="inlineStr">
        <is>
          <t>45.39%</t>
        </is>
      </c>
      <c r="D9" s="4" t="inlineStr">
        <is>
          <t>43.03%</t>
        </is>
      </c>
      <c r="E9" s="4" t="inlineStr">
        <is>
          <t>44.36%</t>
        </is>
      </c>
    </row>
    <row r="10">
      <c r="A10" s="4" t="inlineStr">
        <is>
          <t>Disability And Survival [Member] | Life insurance contracts [member]</t>
        </is>
      </c>
    </row>
    <row r="11">
      <c r="A11" s="4" t="inlineStr">
        <is>
          <t>Revenue from insurance contracts issued, without reduction for reinsurance held</t>
        </is>
      </c>
      <c r="B11" s="4" t="inlineStr">
        <is>
          <t>[2]</t>
        </is>
      </c>
      <c r="C11" s="4" t="inlineStr">
        <is>
          <t>S/ 458,653</t>
        </is>
      </c>
      <c r="D11" s="4" t="inlineStr">
        <is>
          <t>S/ 470,066</t>
        </is>
      </c>
      <c r="E11" s="4" t="inlineStr">
        <is>
          <t>S/ 272,144</t>
        </is>
      </c>
    </row>
    <row r="12">
      <c r="A12" s="4" t="inlineStr">
        <is>
          <t>Servicewise participation rate in Life Insurance Gross Premium</t>
        </is>
      </c>
      <c r="B12" s="4" t="inlineStr">
        <is>
          <t>[2]</t>
        </is>
      </c>
      <c r="C12" s="4" t="inlineStr">
        <is>
          <t>35.77%</t>
        </is>
      </c>
      <c r="D12" s="4" t="inlineStr">
        <is>
          <t>37.73%</t>
        </is>
      </c>
      <c r="E12" s="4" t="inlineStr">
        <is>
          <t>23.79%</t>
        </is>
      </c>
    </row>
    <row r="13">
      <c r="A13" s="4" t="inlineStr">
        <is>
          <t>Individual Life [Member] | Life insurance contracts [member]</t>
        </is>
      </c>
    </row>
    <row r="14">
      <c r="A14" s="4" t="inlineStr">
        <is>
          <t>Revenue from insurance contracts issued, without reduction for reinsurance held</t>
        </is>
      </c>
      <c r="B14" s="4" t="inlineStr">
        <is>
          <t>[3]</t>
        </is>
      </c>
      <c r="C14" s="4" t="inlineStr">
        <is>
          <t>S/ 46,391</t>
        </is>
      </c>
      <c r="D14" s="4" t="inlineStr">
        <is>
          <t>S/ 60,705</t>
        </is>
      </c>
      <c r="E14" s="4" t="inlineStr">
        <is>
          <t>S/ 203,662</t>
        </is>
      </c>
    </row>
    <row r="15">
      <c r="A15" s="4" t="inlineStr">
        <is>
          <t>Servicewise participation rate in Life Insurance Gross Premium</t>
        </is>
      </c>
      <c r="B15" s="4" t="inlineStr">
        <is>
          <t>[3]</t>
        </is>
      </c>
      <c r="C15" s="4" t="inlineStr">
        <is>
          <t>3.62%</t>
        </is>
      </c>
      <c r="D15" s="4" t="inlineStr">
        <is>
          <t>4.87%</t>
        </is>
      </c>
      <c r="E15" s="4" t="inlineStr">
        <is>
          <t>17.80%</t>
        </is>
      </c>
    </row>
    <row r="16">
      <c r="A16" s="4" t="inlineStr">
        <is>
          <t>Groupo life [Member] | Life insurance contracts [member]</t>
        </is>
      </c>
    </row>
    <row r="17">
      <c r="A17" s="4" t="inlineStr">
        <is>
          <t>Revenue from insurance contracts issued, without reduction for reinsurance held</t>
        </is>
      </c>
      <c r="C17" s="4" t="inlineStr">
        <is>
          <t>S/ 129,315</t>
        </is>
      </c>
      <c r="D17" s="4" t="inlineStr">
        <is>
          <t>S/ 128,656</t>
        </is>
      </c>
      <c r="E17" s="4" t="inlineStr">
        <is>
          <t>S/ 113,273</t>
        </is>
      </c>
    </row>
    <row r="18">
      <c r="A18" s="4" t="inlineStr">
        <is>
          <t>Servicewise participation rate in Life Insurance Gross Premium</t>
        </is>
      </c>
      <c r="C18" s="4" t="inlineStr">
        <is>
          <t>10.09%</t>
        </is>
      </c>
      <c r="D18" s="4" t="inlineStr">
        <is>
          <t>10.33%</t>
        </is>
      </c>
      <c r="E18" s="4" t="inlineStr">
        <is>
          <t>9.90%</t>
        </is>
      </c>
    </row>
    <row r="19">
      <c r="A19" s="4" t="inlineStr">
        <is>
          <t>Annuities [Member] | Life insurance contracts [member]</t>
        </is>
      </c>
    </row>
    <row r="20">
      <c r="A20" s="4" t="inlineStr">
        <is>
          <t>Revenue from insurance contracts issued, without reduction for reinsurance held</t>
        </is>
      </c>
      <c r="C20" s="4" t="inlineStr">
        <is>
          <t>S/ 65,810</t>
        </is>
      </c>
      <c r="D20" s="4" t="inlineStr">
        <is>
          <t>S/ 50,340</t>
        </is>
      </c>
      <c r="E20" s="4" t="inlineStr">
        <is>
          <t>S/ 47,584</t>
        </is>
      </c>
    </row>
    <row r="21">
      <c r="A21" s="4" t="inlineStr">
        <is>
          <t>Servicewise participation rate in Life Insurance Gross Premium</t>
        </is>
      </c>
      <c r="C21" s="4" t="inlineStr">
        <is>
          <t>5.13%</t>
        </is>
      </c>
      <c r="D21" s="4" t="inlineStr">
        <is>
          <t>4.04%</t>
        </is>
      </c>
      <c r="E21" s="4" t="inlineStr">
        <is>
          <t>4.15%</t>
        </is>
      </c>
    </row>
    <row r="22"/>
    <row r="23">
      <c r="A23" s="4" t="inlineStr">
        <is>
          <t>[1]</t>
        </is>
      </c>
      <c r="B23" s="4" t="inlineStr">
        <is>
          <t>This item includes earned premiums, reinsurance premiums accepted and coinsurance premiums accepted and received.</t>
        </is>
      </c>
    </row>
    <row r="24">
      <c r="A24" s="4" t="inlineStr">
        <is>
          <t>[2]</t>
        </is>
      </c>
      <c r="B24" s="4" t="inlineStr">
        <is>
          <t>This item includes Complementary Work Risk Insurance (“SCTR” from its Spanish acronym).</t>
        </is>
      </c>
    </row>
    <row r="25">
      <c r="A25" s="4" t="inlineStr">
        <is>
          <t>[3]</t>
        </is>
      </c>
      <c r="B25" s="4" t="inlineStr">
        <is>
          <t>Individual life insurance premiums include Investment Link insurance contracts.</t>
        </is>
      </c>
    </row>
  </sheetData>
  <mergeCells count="6">
    <mergeCell ref="A1:B2"/>
    <mergeCell ref="C1:E1"/>
    <mergeCell ref="A22:D22"/>
    <mergeCell ref="B23:D23"/>
    <mergeCell ref="B24:D24"/>
    <mergeCell ref="B25:D25"/>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 General Insurance Gross Written Premiums After Adjustments (Details) - PEN (S/) S/ in Thousands</t>
        </is>
      </c>
      <c r="C1" s="2" t="inlineStr">
        <is>
          <t>12 Months Ended</t>
        </is>
      </c>
    </row>
    <row r="2">
      <c r="C2" s="2" t="inlineStr">
        <is>
          <t>Dec. 31, 2020</t>
        </is>
      </c>
      <c r="D2" s="2" t="inlineStr">
        <is>
          <t>Dec. 31, 2019</t>
        </is>
      </c>
      <c r="E2" s="2" t="inlineStr">
        <is>
          <t>Dec. 31, 2018</t>
        </is>
      </c>
    </row>
    <row r="3">
      <c r="A3" s="4" t="inlineStr">
        <is>
          <t>Revenue from insurance contracts issued, without reduction for reinsurance held</t>
        </is>
      </c>
      <c r="B3" s="4" t="inlineStr">
        <is>
          <t>[1]</t>
        </is>
      </c>
      <c r="C3" s="4" t="inlineStr">
        <is>
          <t>S/ 2,860,457</t>
        </is>
      </c>
      <c r="D3" s="4" t="inlineStr">
        <is>
          <t>S/ 2,859,739</t>
        </is>
      </c>
      <c r="E3" s="4" t="inlineStr">
        <is>
          <t>S/ 2,613,062</t>
        </is>
      </c>
    </row>
    <row r="4">
      <c r="A4" s="4" t="inlineStr">
        <is>
          <t>Groupo life [Member]</t>
        </is>
      </c>
    </row>
    <row r="5">
      <c r="A5" s="4" t="inlineStr">
        <is>
          <t>Revenue from insurance contracts issued, without reduction for reinsurance held</t>
        </is>
      </c>
      <c r="C5" s="4" t="inlineStr">
        <is>
          <t>S/ 1,016,522</t>
        </is>
      </c>
      <c r="D5" s="4" t="inlineStr">
        <is>
          <t>S/ 1,065,718</t>
        </is>
      </c>
      <c r="E5" s="4" t="inlineStr">
        <is>
          <t>S/ 932,769</t>
        </is>
      </c>
    </row>
    <row r="6">
      <c r="A6" s="4" t="inlineStr">
        <is>
          <t>Servicewise participation rate in general insurance Gross Premium</t>
        </is>
      </c>
      <c r="C6" s="4" t="inlineStr">
        <is>
          <t>100.00%</t>
        </is>
      </c>
      <c r="D6" s="4" t="inlineStr">
        <is>
          <t>100.00%</t>
        </is>
      </c>
      <c r="E6" s="4" t="inlineStr">
        <is>
          <t>100.00%</t>
        </is>
      </c>
    </row>
    <row r="7">
      <c r="A7" s="4" t="inlineStr">
        <is>
          <t>Automobile [Member] | Groupo life [Member]</t>
        </is>
      </c>
    </row>
    <row r="8">
      <c r="A8" s="4" t="inlineStr">
        <is>
          <t>Revenue from insurance contracts issued, without reduction for reinsurance held</t>
        </is>
      </c>
      <c r="C8" s="4" t="inlineStr">
        <is>
          <t>S/ 339,306</t>
        </is>
      </c>
      <c r="D8" s="4" t="inlineStr">
        <is>
          <t>S/ 357,796</t>
        </is>
      </c>
      <c r="E8" s="4" t="inlineStr">
        <is>
          <t>S/ 340,236</t>
        </is>
      </c>
    </row>
    <row r="9">
      <c r="A9" s="4" t="inlineStr">
        <is>
          <t>Servicewise participation rate in general insurance Gross Premium</t>
        </is>
      </c>
      <c r="C9" s="4" t="inlineStr">
        <is>
          <t>33.38%</t>
        </is>
      </c>
      <c r="D9" s="4" t="inlineStr">
        <is>
          <t>33.57%</t>
        </is>
      </c>
      <c r="E9" s="4" t="inlineStr">
        <is>
          <t>36.48%</t>
        </is>
      </c>
    </row>
    <row r="10">
      <c r="A10" s="4" t="inlineStr">
        <is>
          <t>Fire and allied lines [Member] | Groupo life [Member]</t>
        </is>
      </c>
    </row>
    <row r="11">
      <c r="A11" s="4" t="inlineStr">
        <is>
          <t>Revenue from insurance contracts issued, without reduction for reinsurance held</t>
        </is>
      </c>
      <c r="C11" s="4" t="inlineStr">
        <is>
          <t>S/ 271,380</t>
        </is>
      </c>
      <c r="D11" s="4" t="inlineStr">
        <is>
          <t>S/ 293,392</t>
        </is>
      </c>
      <c r="E11" s="4" t="inlineStr">
        <is>
          <t>S/ 248,832</t>
        </is>
      </c>
    </row>
    <row r="12">
      <c r="A12" s="4" t="inlineStr">
        <is>
          <t>Servicewise participation rate in general insurance Gross Premium</t>
        </is>
      </c>
      <c r="C12" s="4" t="inlineStr">
        <is>
          <t>26.70%</t>
        </is>
      </c>
      <c r="D12" s="4" t="inlineStr">
        <is>
          <t>27.53%</t>
        </is>
      </c>
      <c r="E12" s="4" t="inlineStr">
        <is>
          <t>26.68%</t>
        </is>
      </c>
    </row>
    <row r="13">
      <c r="A13" s="4" t="inlineStr">
        <is>
          <t>Theft and robbery [Member] | Groupo life [Member]</t>
        </is>
      </c>
    </row>
    <row r="14">
      <c r="A14" s="4" t="inlineStr">
        <is>
          <t>Revenue from insurance contracts issued, without reduction for reinsurance held</t>
        </is>
      </c>
      <c r="C14" s="4" t="inlineStr">
        <is>
          <t>S/ 88,751</t>
        </is>
      </c>
      <c r="D14" s="4" t="inlineStr">
        <is>
          <t>S/ 110,395</t>
        </is>
      </c>
      <c r="E14" s="4" t="inlineStr">
        <is>
          <t>S/ 91,369</t>
        </is>
      </c>
    </row>
    <row r="15">
      <c r="A15" s="4" t="inlineStr">
        <is>
          <t>Servicewise participation rate in general insurance Gross Premium</t>
        </is>
      </c>
      <c r="C15" s="4" t="inlineStr">
        <is>
          <t>8.73%</t>
        </is>
      </c>
      <c r="D15" s="4" t="inlineStr">
        <is>
          <t>10.36%</t>
        </is>
      </c>
      <c r="E15" s="4" t="inlineStr">
        <is>
          <t>9.80%</t>
        </is>
      </c>
    </row>
    <row r="16">
      <c r="A16" s="4" t="inlineStr">
        <is>
          <t>Technical lines [Member] | Groupo life [Member]</t>
        </is>
      </c>
    </row>
    <row r="17">
      <c r="A17" s="4" t="inlineStr">
        <is>
          <t>Revenue from insurance contracts issued, without reduction for reinsurance held</t>
        </is>
      </c>
      <c r="B17" s="4" t="inlineStr">
        <is>
          <t>[2]</t>
        </is>
      </c>
      <c r="C17" s="4" t="inlineStr">
        <is>
          <t>S/ 59,370</t>
        </is>
      </c>
      <c r="D17" s="4" t="inlineStr">
        <is>
          <t>S/ 70,364</t>
        </is>
      </c>
      <c r="E17" s="4" t="inlineStr">
        <is>
          <t>S/ 64,141</t>
        </is>
      </c>
    </row>
    <row r="18">
      <c r="A18" s="4" t="inlineStr">
        <is>
          <t>Servicewise participation rate in general insurance Gross Premium</t>
        </is>
      </c>
      <c r="B18" s="4" t="inlineStr">
        <is>
          <t>[2]</t>
        </is>
      </c>
      <c r="C18" s="4" t="inlineStr">
        <is>
          <t>5.84%</t>
        </is>
      </c>
      <c r="D18" s="4" t="inlineStr">
        <is>
          <t>6.60%</t>
        </is>
      </c>
      <c r="E18" s="4" t="inlineStr">
        <is>
          <t>6.88%</t>
        </is>
      </c>
    </row>
    <row r="19">
      <c r="A19" s="4" t="inlineStr">
        <is>
          <t>Third party liability [Member] | Groupo life [Member]</t>
        </is>
      </c>
    </row>
    <row r="20">
      <c r="A20" s="4" t="inlineStr">
        <is>
          <t>Revenue from insurance contracts issued, without reduction for reinsurance held</t>
        </is>
      </c>
      <c r="C20" s="4" t="inlineStr">
        <is>
          <t>S/ 62,080</t>
        </is>
      </c>
      <c r="D20" s="4" t="inlineStr">
        <is>
          <t>S/ 50,024</t>
        </is>
      </c>
      <c r="E20" s="4" t="inlineStr">
        <is>
          <t>S/ 49,421</t>
        </is>
      </c>
    </row>
    <row r="21">
      <c r="A21" s="4" t="inlineStr">
        <is>
          <t>Servicewise participation rate in general insurance Gross Premium</t>
        </is>
      </c>
      <c r="C21" s="4" t="inlineStr">
        <is>
          <t>6.11%</t>
        </is>
      </c>
      <c r="D21" s="4" t="inlineStr">
        <is>
          <t>4.69%</t>
        </is>
      </c>
      <c r="E21" s="4" t="inlineStr">
        <is>
          <t>5.30%</t>
        </is>
      </c>
    </row>
    <row r="22">
      <c r="A22" s="4" t="inlineStr">
        <is>
          <t>Transport [Member] | Groupo life [Member]</t>
        </is>
      </c>
    </row>
    <row r="23">
      <c r="A23" s="4" t="inlineStr">
        <is>
          <t>Revenue from insurance contracts issued, without reduction for reinsurance held</t>
        </is>
      </c>
      <c r="C23" s="4" t="inlineStr">
        <is>
          <t>S/ 42,758</t>
        </is>
      </c>
      <c r="D23" s="4" t="inlineStr">
        <is>
          <t>S/ 44,368</t>
        </is>
      </c>
      <c r="E23" s="4" t="inlineStr">
        <is>
          <t>S/ 49,441</t>
        </is>
      </c>
    </row>
    <row r="24">
      <c r="A24" s="4" t="inlineStr">
        <is>
          <t>Servicewise participation rate in general insurance Gross Premium</t>
        </is>
      </c>
      <c r="C24" s="4" t="inlineStr">
        <is>
          <t>4.21%</t>
        </is>
      </c>
      <c r="D24" s="4" t="inlineStr">
        <is>
          <t>4.16%</t>
        </is>
      </c>
      <c r="E24" s="4" t="inlineStr">
        <is>
          <t>5.30%</t>
        </is>
      </c>
    </row>
    <row r="25">
      <c r="A25" s="4" t="inlineStr">
        <is>
          <t>SOAT (Mandatory automobile line) [Member] | Groupo life [Member]</t>
        </is>
      </c>
    </row>
    <row r="26">
      <c r="A26" s="4" t="inlineStr">
        <is>
          <t>Revenue from insurance contracts issued, without reduction for reinsurance held</t>
        </is>
      </c>
      <c r="C26" s="4" t="inlineStr">
        <is>
          <t>S/ 32,934</t>
        </is>
      </c>
      <c r="D26" s="4" t="inlineStr">
        <is>
          <t>S/ 41,068</t>
        </is>
      </c>
      <c r="E26" s="4" t="inlineStr">
        <is>
          <t>S/ 32,015</t>
        </is>
      </c>
    </row>
    <row r="27">
      <c r="A27" s="4" t="inlineStr">
        <is>
          <t>Servicewise participation rate in general insurance Gross Premium</t>
        </is>
      </c>
      <c r="C27" s="4" t="inlineStr">
        <is>
          <t>3.24%</t>
        </is>
      </c>
      <c r="D27" s="4" t="inlineStr">
        <is>
          <t>3.85%</t>
        </is>
      </c>
      <c r="E27" s="4" t="inlineStr">
        <is>
          <t>3.43%</t>
        </is>
      </c>
    </row>
    <row r="28">
      <c r="A28" s="4" t="inlineStr">
        <is>
          <t>Marine Hull [Member] | Groupo life [Member]</t>
        </is>
      </c>
    </row>
    <row r="29">
      <c r="A29" s="4" t="inlineStr">
        <is>
          <t>Revenue from insurance contracts issued, without reduction for reinsurance held</t>
        </is>
      </c>
      <c r="C29" s="4" t="inlineStr">
        <is>
          <t>S/ 23,091</t>
        </is>
      </c>
      <c r="D29" s="4" t="inlineStr">
        <is>
          <t>S/ 27,005</t>
        </is>
      </c>
      <c r="E29" s="4" t="inlineStr">
        <is>
          <t>S/ 27,394</t>
        </is>
      </c>
    </row>
    <row r="30">
      <c r="A30" s="4" t="inlineStr">
        <is>
          <t>Servicewise participation rate in general insurance Gross Premium</t>
        </is>
      </c>
      <c r="C30" s="4" t="inlineStr">
        <is>
          <t>2.27%</t>
        </is>
      </c>
      <c r="D30" s="4" t="inlineStr">
        <is>
          <t>2.53%</t>
        </is>
      </c>
      <c r="E30" s="4" t="inlineStr">
        <is>
          <t>2.94%</t>
        </is>
      </c>
    </row>
    <row r="31">
      <c r="A31" s="4" t="inlineStr">
        <is>
          <t>Aviation [Member] | Groupo life [Member]</t>
        </is>
      </c>
    </row>
    <row r="32">
      <c r="A32" s="4" t="inlineStr">
        <is>
          <t>Revenue from insurance contracts issued, without reduction for reinsurance held</t>
        </is>
      </c>
      <c r="C32" s="4" t="inlineStr">
        <is>
          <t>S/ 37,366</t>
        </is>
      </c>
      <c r="D32" s="4" t="inlineStr">
        <is>
          <t>S/ 42,191</t>
        </is>
      </c>
      <c r="E32" s="4" t="inlineStr">
        <is>
          <t>S/ 16,173</t>
        </is>
      </c>
    </row>
    <row r="33">
      <c r="A33" s="4" t="inlineStr">
        <is>
          <t>Servicewise participation rate in general insurance Gross Premium</t>
        </is>
      </c>
      <c r="C33" s="4" t="inlineStr">
        <is>
          <t>3.68%</t>
        </is>
      </c>
      <c r="D33" s="4" t="inlineStr">
        <is>
          <t>3.96%</t>
        </is>
      </c>
      <c r="E33" s="4" t="inlineStr">
        <is>
          <t>1.73%</t>
        </is>
      </c>
    </row>
    <row r="34">
      <c r="A34" s="4" t="inlineStr">
        <is>
          <t>Other [Member] | Groupo life [Member]</t>
        </is>
      </c>
    </row>
    <row r="35">
      <c r="A35" s="4" t="inlineStr">
        <is>
          <t>Revenue from insurance contracts issued, without reduction for reinsurance held</t>
        </is>
      </c>
      <c r="C35" s="4" t="inlineStr">
        <is>
          <t>S/ 59,486</t>
        </is>
      </c>
      <c r="D35" s="4" t="inlineStr">
        <is>
          <t>S/ 29,115</t>
        </is>
      </c>
      <c r="E35" s="4" t="inlineStr">
        <is>
          <t>S/ 13,747</t>
        </is>
      </c>
    </row>
    <row r="36">
      <c r="A36" s="4" t="inlineStr">
        <is>
          <t>Servicewise participation rate in general insurance Gross Premium</t>
        </is>
      </c>
      <c r="C36" s="4" t="inlineStr">
        <is>
          <t>5.84%</t>
        </is>
      </c>
      <c r="D36" s="4" t="inlineStr">
        <is>
          <t>2.75%</t>
        </is>
      </c>
      <c r="E36" s="4" t="inlineStr">
        <is>
          <t>1.46%</t>
        </is>
      </c>
    </row>
    <row r="37"/>
    <row r="38">
      <c r="A38" s="4" t="inlineStr">
        <is>
          <t>[1]</t>
        </is>
      </c>
      <c r="B38" s="4" t="inlineStr">
        <is>
          <t>This item includes earned premiums, reinsurance premiums accepted and coinsurance premiums accepted and received.</t>
        </is>
      </c>
    </row>
    <row r="39">
      <c r="A39" s="4" t="inlineStr">
        <is>
          <t>[2]</t>
        </is>
      </c>
      <c r="B39" s="4" t="inlineStr">
        <is>
          <t>Technical lines include Contractor’s All Risk (CAR), Machinery breakdown, All Risk (EAR), Electronic equipment (EE), All Risk Contractor’s Equipment (ARCE).</t>
        </is>
      </c>
    </row>
  </sheetData>
  <mergeCells count="5">
    <mergeCell ref="A1:B2"/>
    <mergeCell ref="C1:E1"/>
    <mergeCell ref="A37:D37"/>
    <mergeCell ref="B38:D38"/>
    <mergeCell ref="B39:D3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PREMIUMS EARNED - Additional Information (Details) - PEN (S/) S/ in Thousands</t>
        </is>
      </c>
      <c r="C1" s="2" t="inlineStr">
        <is>
          <t>12 Months Ended</t>
        </is>
      </c>
    </row>
    <row r="2">
      <c r="C2" s="2" t="inlineStr">
        <is>
          <t>Dec. 31, 2020</t>
        </is>
      </c>
      <c r="D2" s="2" t="inlineStr">
        <is>
          <t>Dec. 31, 2019</t>
        </is>
      </c>
      <c r="E2" s="2" t="inlineStr">
        <is>
          <t>Dec. 31, 2018</t>
        </is>
      </c>
    </row>
    <row r="3">
      <c r="A3" s="4" t="inlineStr">
        <is>
          <t>Revenue from insurance contracts issued, without reduction for reinsurance held</t>
        </is>
      </c>
      <c r="B3" s="4" t="inlineStr">
        <is>
          <t>[1]</t>
        </is>
      </c>
      <c r="C3" s="4" t="inlineStr">
        <is>
          <t>S/ 2,860,457</t>
        </is>
      </c>
      <c r="D3" s="4" t="inlineStr">
        <is>
          <t>S/ 2,859,739</t>
        </is>
      </c>
      <c r="E3" s="4" t="inlineStr">
        <is>
          <t>S/ 2,613,062</t>
        </is>
      </c>
    </row>
    <row r="4">
      <c r="A4" s="4" t="inlineStr">
        <is>
          <t>Medical Assistance Services [Member] | Health insurance contract [Member]</t>
        </is>
      </c>
    </row>
    <row r="5">
      <c r="A5" s="4" t="inlineStr">
        <is>
          <t>Revenue from insurance contracts issued, without reduction for reinsurance held</t>
        </is>
      </c>
      <c r="C5" s="4" t="inlineStr">
        <is>
          <t>S/ 483,100</t>
        </is>
      </c>
      <c r="D5" s="4" t="inlineStr">
        <is>
          <t>S/ 464,700</t>
        </is>
      </c>
      <c r="E5" s="4" t="inlineStr">
        <is>
          <t>S/ 420,500</t>
        </is>
      </c>
    </row>
    <row r="6">
      <c r="A6" s="4" t="inlineStr">
        <is>
          <t>Percentage of entity's revenue</t>
        </is>
      </c>
      <c r="C6" s="4" t="inlineStr">
        <is>
          <t>86.01%</t>
        </is>
      </c>
      <c r="D6" s="4" t="inlineStr">
        <is>
          <t>84.78%</t>
        </is>
      </c>
      <c r="E6" s="4" t="inlineStr">
        <is>
          <t>78.44%</t>
        </is>
      </c>
    </row>
    <row r="7"/>
    <row r="8">
      <c r="A8" s="4" t="inlineStr">
        <is>
          <t>[1]</t>
        </is>
      </c>
      <c r="B8" s="4" t="inlineStr">
        <is>
          <t>This item includes earned premiums, reinsurance premiums accepted and coinsurance premiums accepted and received.</t>
        </is>
      </c>
    </row>
  </sheetData>
  <mergeCells count="4">
    <mergeCell ref="A1:B2"/>
    <mergeCell ref="C1:E1"/>
    <mergeCell ref="A7:D7"/>
    <mergeCell ref="B8:D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LAIMS INCURRED FOR LIFE, GENERAL AND HEALTH INSURANCE CONTRACTS (Details) - PEN (S/) S/ in Thousands</t>
        </is>
      </c>
      <c r="B1" s="2" t="inlineStr">
        <is>
          <t>12 Months Ended</t>
        </is>
      </c>
    </row>
    <row r="2">
      <c r="B2" s="2" t="inlineStr">
        <is>
          <t>Dec. 31, 2020</t>
        </is>
      </c>
      <c r="C2" s="2" t="inlineStr">
        <is>
          <t>Dec. 31, 2019</t>
        </is>
      </c>
      <c r="D2" s="2" t="inlineStr">
        <is>
          <t>Dec. 31, 2018</t>
        </is>
      </c>
    </row>
    <row r="3">
      <c r="A3" s="3" t="inlineStr">
        <is>
          <t>Disclosure of claims and benefits incurred [Line Items]</t>
        </is>
      </c>
    </row>
    <row r="4">
      <c r="A4" s="4" t="inlineStr">
        <is>
          <t>Net insurance claims</t>
        </is>
      </c>
      <c r="B4" s="4" t="inlineStr">
        <is>
          <t>S/ 1,708,113</t>
        </is>
      </c>
      <c r="C4" s="4" t="inlineStr">
        <is>
          <t>S/ 1,531,418</t>
        </is>
      </c>
      <c r="D4" s="4" t="inlineStr">
        <is>
          <t>S/ 1,212,198</t>
        </is>
      </c>
    </row>
    <row r="5">
      <c r="A5" s="4" t="inlineStr">
        <is>
          <t>Life insurance contracts [member]</t>
        </is>
      </c>
    </row>
    <row r="6">
      <c r="A6" s="3" t="inlineStr">
        <is>
          <t>Disclosure of claims and benefits incurred [Line Items]</t>
        </is>
      </c>
    </row>
    <row r="7">
      <c r="A7" s="4" t="inlineStr">
        <is>
          <t>Net insurance claims</t>
        </is>
      </c>
      <c r="B7" s="5" t="n">
        <v>1244771</v>
      </c>
      <c r="C7" s="5" t="n">
        <v>901239</v>
      </c>
      <c r="D7" s="5" t="n">
        <v>636867</v>
      </c>
    </row>
    <row r="8">
      <c r="A8" s="4" t="inlineStr">
        <is>
          <t>General insurance [Member]</t>
        </is>
      </c>
    </row>
    <row r="9">
      <c r="A9" s="3" t="inlineStr">
        <is>
          <t>Disclosure of claims and benefits incurred [Line Items]</t>
        </is>
      </c>
    </row>
    <row r="10">
      <c r="A10" s="4" t="inlineStr">
        <is>
          <t>Net insurance claims</t>
        </is>
      </c>
      <c r="B10" s="5" t="n">
        <v>194739</v>
      </c>
      <c r="C10" s="5" t="n">
        <v>315381</v>
      </c>
      <c r="D10" s="5" t="n">
        <v>277931</v>
      </c>
    </row>
    <row r="11">
      <c r="A11" s="4" t="inlineStr">
        <is>
          <t>Health insurance contracts [Member]</t>
        </is>
      </c>
    </row>
    <row r="12">
      <c r="A12" s="3" t="inlineStr">
        <is>
          <t>Disclosure of claims and benefits incurred [Line Items]</t>
        </is>
      </c>
    </row>
    <row r="13">
      <c r="A13" s="4" t="inlineStr">
        <is>
          <t>Net insurance claims</t>
        </is>
      </c>
      <c r="B13" s="5" t="n">
        <v>268603</v>
      </c>
      <c r="C13" s="5" t="n">
        <v>314798</v>
      </c>
      <c r="D13" s="5" t="n">
        <v>297400</v>
      </c>
    </row>
    <row r="14">
      <c r="A14" s="4" t="inlineStr">
        <is>
          <t>Gross claims [Member]</t>
        </is>
      </c>
    </row>
    <row r="15">
      <c r="A15" s="3" t="inlineStr">
        <is>
          <t>Disclosure of claims and benefits incurred [Line Items]</t>
        </is>
      </c>
    </row>
    <row r="16">
      <c r="A16" s="4" t="inlineStr">
        <is>
          <t>Net insurance claims</t>
        </is>
      </c>
      <c r="B16" s="5" t="n">
        <v>1991154</v>
      </c>
      <c r="C16" s="5" t="n">
        <v>1852793</v>
      </c>
      <c r="D16" s="5" t="n">
        <v>1580167</v>
      </c>
    </row>
    <row r="17">
      <c r="A17" s="4" t="inlineStr">
        <is>
          <t>Gross claims [Member] | Life insurance contracts [member]</t>
        </is>
      </c>
    </row>
    <row r="18">
      <c r="A18" s="3" t="inlineStr">
        <is>
          <t>Disclosure of claims and benefits incurred [Line Items]</t>
        </is>
      </c>
    </row>
    <row r="19">
      <c r="A19" s="4" t="inlineStr">
        <is>
          <t>Net insurance claims</t>
        </is>
      </c>
      <c r="B19" s="5" t="n">
        <v>1383344</v>
      </c>
      <c r="C19" s="5" t="n">
        <v>1001671</v>
      </c>
      <c r="D19" s="5" t="n">
        <v>737982</v>
      </c>
    </row>
    <row r="20">
      <c r="A20" s="4" t="inlineStr">
        <is>
          <t>Gross claims [Member] | General insurance [Member]</t>
        </is>
      </c>
    </row>
    <row r="21">
      <c r="A21" s="3" t="inlineStr">
        <is>
          <t>Disclosure of claims and benefits incurred [Line Items]</t>
        </is>
      </c>
    </row>
    <row r="22">
      <c r="A22" s="4" t="inlineStr">
        <is>
          <t>Net insurance claims</t>
        </is>
      </c>
      <c r="B22" s="5" t="n">
        <v>326183</v>
      </c>
      <c r="C22" s="5" t="n">
        <v>524142</v>
      </c>
      <c r="D22" s="5" t="n">
        <v>535003</v>
      </c>
    </row>
    <row r="23">
      <c r="A23" s="4" t="inlineStr">
        <is>
          <t>Gross claims [Member] | Health insurance contracts [Member]</t>
        </is>
      </c>
    </row>
    <row r="24">
      <c r="A24" s="3" t="inlineStr">
        <is>
          <t>Disclosure of claims and benefits incurred [Line Items]</t>
        </is>
      </c>
    </row>
    <row r="25">
      <c r="A25" s="4" t="inlineStr">
        <is>
          <t>Net insurance claims</t>
        </is>
      </c>
      <c r="B25" s="5" t="n">
        <v>281627</v>
      </c>
      <c r="C25" s="5" t="n">
        <v>326980</v>
      </c>
      <c r="D25" s="5" t="n">
        <v>307182</v>
      </c>
    </row>
    <row r="26">
      <c r="A26" s="4" t="inlineStr">
        <is>
          <t>Ceded claims [Member]</t>
        </is>
      </c>
    </row>
    <row r="27">
      <c r="A27" s="3" t="inlineStr">
        <is>
          <t>Disclosure of claims and benefits incurred [Line Items]</t>
        </is>
      </c>
    </row>
    <row r="28">
      <c r="A28" s="4" t="inlineStr">
        <is>
          <t>Net insurance claims</t>
        </is>
      </c>
      <c r="B28" s="5" t="n">
        <v>-283041</v>
      </c>
      <c r="C28" s="5" t="n">
        <v>-321375</v>
      </c>
      <c r="D28" s="5" t="n">
        <v>-367969</v>
      </c>
    </row>
    <row r="29">
      <c r="A29" s="4" t="inlineStr">
        <is>
          <t>Ceded claims [Member] | Life insurance contracts [member]</t>
        </is>
      </c>
    </row>
    <row r="30">
      <c r="A30" s="3" t="inlineStr">
        <is>
          <t>Disclosure of claims and benefits incurred [Line Items]</t>
        </is>
      </c>
    </row>
    <row r="31">
      <c r="A31" s="4" t="inlineStr">
        <is>
          <t>Net insurance claims</t>
        </is>
      </c>
      <c r="B31" s="5" t="n">
        <v>-138573</v>
      </c>
      <c r="C31" s="5" t="n">
        <v>-100432</v>
      </c>
      <c r="D31" s="5" t="n">
        <v>-101115</v>
      </c>
    </row>
    <row r="32">
      <c r="A32" s="4" t="inlineStr">
        <is>
          <t>Ceded claims [Member] | General insurance [Member]</t>
        </is>
      </c>
    </row>
    <row r="33">
      <c r="A33" s="3" t="inlineStr">
        <is>
          <t>Disclosure of claims and benefits incurred [Line Items]</t>
        </is>
      </c>
    </row>
    <row r="34">
      <c r="A34" s="4" t="inlineStr">
        <is>
          <t>Net insurance claims</t>
        </is>
      </c>
      <c r="B34" s="5" t="n">
        <v>-131444</v>
      </c>
      <c r="C34" s="5" t="n">
        <v>-208761</v>
      </c>
      <c r="D34" s="5" t="n">
        <v>-257072</v>
      </c>
    </row>
    <row r="35">
      <c r="A35" s="4" t="inlineStr">
        <is>
          <t>Ceded claims [Member] | Health insurance contracts [Member]</t>
        </is>
      </c>
    </row>
    <row r="36">
      <c r="A36" s="3" t="inlineStr">
        <is>
          <t>Disclosure of claims and benefits incurred [Line Items]</t>
        </is>
      </c>
    </row>
    <row r="37">
      <c r="A37" s="4" t="inlineStr">
        <is>
          <t>Net insurance claims</t>
        </is>
      </c>
      <c r="B37" s="4" t="inlineStr">
        <is>
          <t>S/ (13,024)</t>
        </is>
      </c>
      <c r="C37" s="4" t="inlineStr">
        <is>
          <t>S/ (12,182)</t>
        </is>
      </c>
      <c r="D37" s="4" t="inlineStr">
        <is>
          <t>S/ (9,782)</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ALARIES AND EMPLOYEES BENEFITS - (Details) - PEN (S/) S/ in Thousands</t>
        </is>
      </c>
      <c r="B1" s="2" t="inlineStr">
        <is>
          <t>12 Months Ended</t>
        </is>
      </c>
    </row>
    <row r="2">
      <c r="B2" s="2" t="inlineStr">
        <is>
          <t>Dec. 31, 2020</t>
        </is>
      </c>
      <c r="C2" s="2" t="inlineStr">
        <is>
          <t>Dec. 31, 2019</t>
        </is>
      </c>
      <c r="D2" s="2" t="inlineStr">
        <is>
          <t>Dec. 31, 2018</t>
        </is>
      </c>
    </row>
    <row r="3">
      <c r="A3" s="3" t="inlineStr">
        <is>
          <t>SALARIES AND EMPLOYEES BENEFITS</t>
        </is>
      </c>
    </row>
    <row r="4">
      <c r="A4" s="4" t="inlineStr">
        <is>
          <t>Salaries</t>
        </is>
      </c>
      <c r="B4" s="4" t="inlineStr">
        <is>
          <t>S/ 1,959,399</t>
        </is>
      </c>
      <c r="C4" s="4" t="inlineStr">
        <is>
          <t>S/ 1,816,939</t>
        </is>
      </c>
      <c r="D4" s="4" t="inlineStr">
        <is>
          <t>S/ 1,738,913</t>
        </is>
      </c>
    </row>
    <row r="5">
      <c r="A5" s="4" t="inlineStr">
        <is>
          <t>Vacations, medical assistance and others</t>
        </is>
      </c>
      <c r="B5" s="5" t="n">
        <v>286129</v>
      </c>
      <c r="C5" s="5" t="n">
        <v>360334</v>
      </c>
      <c r="D5" s="5" t="n">
        <v>336609</v>
      </c>
    </row>
    <row r="6">
      <c r="A6" s="4" t="inlineStr">
        <is>
          <t>Bonuses</t>
        </is>
      </c>
      <c r="B6" s="5" t="n">
        <v>271712</v>
      </c>
      <c r="C6" s="5" t="n">
        <v>264171</v>
      </c>
      <c r="D6" s="5" t="n">
        <v>248704</v>
      </c>
    </row>
    <row r="7">
      <c r="A7" s="4" t="inlineStr">
        <is>
          <t>Social security</t>
        </is>
      </c>
      <c r="B7" s="5" t="n">
        <v>209782</v>
      </c>
      <c r="C7" s="5" t="n">
        <v>200935</v>
      </c>
      <c r="D7" s="5" t="n">
        <v>184489</v>
      </c>
    </row>
    <row r="8">
      <c r="A8" s="4" t="inlineStr">
        <is>
          <t>Additional participation</t>
        </is>
      </c>
      <c r="B8" s="5" t="n">
        <v>165859</v>
      </c>
      <c r="C8" s="5" t="n">
        <v>243787</v>
      </c>
      <c r="D8" s="5" t="n">
        <v>233146</v>
      </c>
    </row>
    <row r="9">
      <c r="A9" s="4" t="inlineStr">
        <is>
          <t>Workers' profit sharing</t>
        </is>
      </c>
      <c r="B9" s="5" t="n">
        <v>164716</v>
      </c>
      <c r="C9" s="5" t="n">
        <v>252850</v>
      </c>
      <c r="D9" s="5" t="n">
        <v>228786</v>
      </c>
    </row>
    <row r="10">
      <c r="A10" s="4" t="inlineStr">
        <is>
          <t>Severance indemnities</t>
        </is>
      </c>
      <c r="B10" s="5" t="n">
        <v>151725</v>
      </c>
      <c r="C10" s="5" t="n">
        <v>151945</v>
      </c>
      <c r="D10" s="5" t="n">
        <v>142363</v>
      </c>
    </row>
    <row r="11">
      <c r="A11" s="4" t="inlineStr">
        <is>
          <t>Share-based payment plans</t>
        </is>
      </c>
      <c r="B11" s="5" t="n">
        <v>103632</v>
      </c>
      <c r="C11" s="5" t="n">
        <v>120062</v>
      </c>
      <c r="D11" s="5" t="n">
        <v>106865</v>
      </c>
    </row>
    <row r="12">
      <c r="A12" s="4" t="inlineStr">
        <is>
          <t>Total</t>
        </is>
      </c>
      <c r="B12" s="4" t="inlineStr">
        <is>
          <t>S/ 3,312,954</t>
        </is>
      </c>
      <c r="C12" s="4" t="inlineStr">
        <is>
          <t>S/ 3,411,023</t>
        </is>
      </c>
      <c r="D12" s="4" t="inlineStr">
        <is>
          <t>S/ 3,219,875</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ADMINISTRATIVE EXPENSES (Details) - PEN (S/) S/ in Thousands</t>
        </is>
      </c>
      <c r="C1" s="2" t="inlineStr">
        <is>
          <t>12 Months Ended</t>
        </is>
      </c>
    </row>
    <row r="2">
      <c r="C2" s="2" t="inlineStr">
        <is>
          <t>Dec. 31, 2020</t>
        </is>
      </c>
      <c r="D2" s="2" t="inlineStr">
        <is>
          <t>Dec. 31, 2019</t>
        </is>
      </c>
      <c r="E2" s="2" t="inlineStr">
        <is>
          <t>Dec. 31, 2018</t>
        </is>
      </c>
    </row>
    <row r="3">
      <c r="A3" s="3" t="inlineStr">
        <is>
          <t>ADMINISTRATIVE EXPENSES</t>
        </is>
      </c>
    </row>
    <row r="4">
      <c r="A4" s="4" t="inlineStr">
        <is>
          <t>Repair and maintenance</t>
        </is>
      </c>
      <c r="C4" s="4" t="inlineStr">
        <is>
          <t>S/ 417,286</t>
        </is>
      </c>
      <c r="D4" s="4" t="inlineStr">
        <is>
          <t>S/ 328,875</t>
        </is>
      </c>
      <c r="E4" s="4" t="inlineStr">
        <is>
          <t>S/ 301,893</t>
        </is>
      </c>
    </row>
    <row r="5">
      <c r="A5" s="4" t="inlineStr">
        <is>
          <t>Publicity</t>
        </is>
      </c>
      <c r="C5" s="5" t="n">
        <v>348987</v>
      </c>
      <c r="D5" s="5" t="n">
        <v>380147</v>
      </c>
      <c r="E5" s="5" t="n">
        <v>336203</v>
      </c>
    </row>
    <row r="6">
      <c r="A6" s="4" t="inlineStr">
        <is>
          <t>Taxes and contributions</t>
        </is>
      </c>
      <c r="C6" s="5" t="n">
        <v>266704</v>
      </c>
      <c r="D6" s="5" t="n">
        <v>291621</v>
      </c>
      <c r="E6" s="5" t="n">
        <v>244400</v>
      </c>
    </row>
    <row r="7">
      <c r="A7" s="4" t="inlineStr">
        <is>
          <t>Consulting and professional fees</t>
        </is>
      </c>
      <c r="C7" s="5" t="n">
        <v>214012</v>
      </c>
      <c r="D7" s="5" t="n">
        <v>261144</v>
      </c>
      <c r="E7" s="5" t="n">
        <v>223239</v>
      </c>
    </row>
    <row r="8">
      <c r="A8" s="4" t="inlineStr">
        <is>
          <t>Transport and communications</t>
        </is>
      </c>
      <c r="C8" s="5" t="n">
        <v>159556</v>
      </c>
      <c r="D8" s="5" t="n">
        <v>168237</v>
      </c>
      <c r="E8" s="5" t="n">
        <v>176623</v>
      </c>
    </row>
    <row r="9">
      <c r="A9" s="4" t="inlineStr">
        <is>
          <t>IBM services expenses</t>
        </is>
      </c>
      <c r="C9" s="5" t="n">
        <v>146874</v>
      </c>
      <c r="D9" s="5" t="n">
        <v>106102</v>
      </c>
      <c r="E9" s="5" t="n">
        <v>140909</v>
      </c>
    </row>
    <row r="10">
      <c r="A10" s="4" t="inlineStr">
        <is>
          <t>Comissions by agents</t>
        </is>
      </c>
      <c r="C10" s="5" t="n">
        <v>85852</v>
      </c>
      <c r="D10" s="5" t="n">
        <v>84641</v>
      </c>
      <c r="E10" s="5" t="n">
        <v>66775</v>
      </c>
    </row>
    <row r="11">
      <c r="A11" s="4" t="inlineStr">
        <is>
          <t>Lease</t>
        </is>
      </c>
      <c r="C11" s="5" t="n">
        <v>74016</v>
      </c>
      <c r="D11" s="5" t="n">
        <v>71581</v>
      </c>
      <c r="E11" s="5" t="n">
        <v>226388</v>
      </c>
    </row>
    <row r="12">
      <c r="A12" s="4" t="inlineStr">
        <is>
          <t>Sundry supplies</t>
        </is>
      </c>
      <c r="C12" s="5" t="n">
        <v>67537</v>
      </c>
      <c r="D12" s="5" t="n">
        <v>74550</v>
      </c>
      <c r="E12" s="5" t="n">
        <v>55176</v>
      </c>
    </row>
    <row r="13">
      <c r="A13" s="4" t="inlineStr">
        <is>
          <t>Security and protection</t>
        </is>
      </c>
      <c r="C13" s="5" t="n">
        <v>64439</v>
      </c>
      <c r="D13" s="5" t="n">
        <v>66424</v>
      </c>
      <c r="E13" s="5" t="n">
        <v>68691</v>
      </c>
    </row>
    <row r="14">
      <c r="A14" s="4" t="inlineStr">
        <is>
          <t>Electricity and water</t>
        </is>
      </c>
      <c r="C14" s="5" t="n">
        <v>51649</v>
      </c>
      <c r="D14" s="5" t="n">
        <v>54952</v>
      </c>
      <c r="E14" s="5" t="n">
        <v>54669</v>
      </c>
    </row>
    <row r="15">
      <c r="A15" s="4" t="inlineStr">
        <is>
          <t>Subscriptions and quotes</t>
        </is>
      </c>
      <c r="C15" s="5" t="n">
        <v>49212</v>
      </c>
      <c r="D15" s="5" t="n">
        <v>44523</v>
      </c>
      <c r="E15" s="5" t="n">
        <v>41150</v>
      </c>
    </row>
    <row r="16">
      <c r="A16" s="4" t="inlineStr">
        <is>
          <t>Insurance</t>
        </is>
      </c>
      <c r="C16" s="5" t="n">
        <v>46047</v>
      </c>
      <c r="D16" s="5" t="n">
        <v>30873</v>
      </c>
      <c r="E16" s="5" t="n">
        <v>24674</v>
      </c>
    </row>
    <row r="17">
      <c r="A17" s="4" t="inlineStr">
        <is>
          <t>Electronic processing</t>
        </is>
      </c>
      <c r="C17" s="5" t="n">
        <v>36920</v>
      </c>
      <c r="D17" s="5" t="n">
        <v>28217</v>
      </c>
      <c r="E17" s="5" t="n">
        <v>24928</v>
      </c>
    </row>
    <row r="18">
      <c r="A18" s="4" t="inlineStr">
        <is>
          <t>Cleaning</t>
        </is>
      </c>
      <c r="C18" s="5" t="n">
        <v>22900</v>
      </c>
      <c r="D18" s="5" t="n">
        <v>21445</v>
      </c>
      <c r="E18" s="5" t="n">
        <v>21903</v>
      </c>
    </row>
    <row r="19">
      <c r="A19" s="4" t="inlineStr">
        <is>
          <t>Audit Services</t>
        </is>
      </c>
      <c r="C19" s="5" t="n">
        <v>7256</v>
      </c>
      <c r="D19" s="5" t="n">
        <v>6245</v>
      </c>
      <c r="E19" s="5" t="n">
        <v>7165</v>
      </c>
    </row>
    <row r="20">
      <c r="A20" s="4" t="inlineStr">
        <is>
          <t>Services by third-party and others</t>
        </is>
      </c>
      <c r="B20" s="4" t="inlineStr">
        <is>
          <t>[1]</t>
        </is>
      </c>
      <c r="C20" s="5" t="n">
        <v>326861</v>
      </c>
      <c r="D20" s="5" t="n">
        <v>341540</v>
      </c>
      <c r="E20" s="5" t="n">
        <v>303043</v>
      </c>
    </row>
    <row r="21">
      <c r="A21" s="4" t="inlineStr">
        <is>
          <t>Total</t>
        </is>
      </c>
      <c r="C21" s="4" t="inlineStr">
        <is>
          <t>S/ 2,386,108</t>
        </is>
      </c>
      <c r="D21" s="4" t="inlineStr">
        <is>
          <t>S/ 2,361,117</t>
        </is>
      </c>
      <c r="E21" s="4" t="inlineStr">
        <is>
          <t>S/ 2,317,829</t>
        </is>
      </c>
    </row>
    <row r="22"/>
    <row r="23">
      <c r="A23" s="4" t="inlineStr">
        <is>
          <t>[1]</t>
        </is>
      </c>
      <c r="B23" s="4" t="inlineStr">
        <is>
          <t>The balance is mainly made up of outsourcing, digitization and archiving services, appraisal, representation among other concepts.</t>
        </is>
      </c>
    </row>
  </sheetData>
  <mergeCells count="4">
    <mergeCell ref="A1:B2"/>
    <mergeCell ref="C1:E1"/>
    <mergeCell ref="A22:D22"/>
    <mergeCell ref="B23:D2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1" customWidth="1" min="5" max="5"/>
  </cols>
  <sheetData>
    <row r="1">
      <c r="A1" s="1" t="inlineStr">
        <is>
          <t>OTHER INCOME AND EXPENSES (Details) S/ in Thousands, $ in Thousands</t>
        </is>
      </c>
      <c r="B1" s="2" t="inlineStr">
        <is>
          <t>12 Months Ended</t>
        </is>
      </c>
    </row>
    <row r="2">
      <c r="B2" s="2" t="inlineStr">
        <is>
          <t>Dec. 31, 2020PEN (S/)</t>
        </is>
      </c>
      <c r="C2" s="2" t="inlineStr">
        <is>
          <t>Dec. 31, 2019PEN (S/)</t>
        </is>
      </c>
      <c r="D2" s="2" t="inlineStr">
        <is>
          <t>Dec. 31, 2018PEN (S/)</t>
        </is>
      </c>
      <c r="E2" s="2" t="inlineStr">
        <is>
          <t>Dec. 31, 2011USD ($)</t>
        </is>
      </c>
    </row>
    <row r="3">
      <c r="A3" s="3" t="inlineStr">
        <is>
          <t>Other income</t>
        </is>
      </c>
    </row>
    <row r="4">
      <c r="A4" s="4" t="inlineStr">
        <is>
          <t>Rental income</t>
        </is>
      </c>
      <c r="B4" s="4" t="inlineStr">
        <is>
          <t>S/ 37,882</t>
        </is>
      </c>
      <c r="C4" s="4" t="inlineStr">
        <is>
          <t>S/ 37,847</t>
        </is>
      </c>
      <c r="D4" s="4" t="inlineStr">
        <is>
          <t>S/ 35,941</t>
        </is>
      </c>
    </row>
    <row r="5">
      <c r="A5" s="4" t="inlineStr">
        <is>
          <t>Revenue from sale of loan portfolio(i)</t>
        </is>
      </c>
      <c r="B5" s="5" t="n">
        <v>28728</v>
      </c>
      <c r="C5" s="5" t="n">
        <v>75800</v>
      </c>
      <c r="D5" s="5" t="n">
        <v>26616</v>
      </c>
    </row>
    <row r="6">
      <c r="A6" s="4" t="inlineStr">
        <is>
          <t>Net income from the sale of property, furniture and equipment</t>
        </is>
      </c>
      <c r="B6" s="5" t="n">
        <v>8523</v>
      </c>
      <c r="C6" s="5" t="n">
        <v>16869</v>
      </c>
      <c r="D6" s="5" t="n">
        <v>54952</v>
      </c>
    </row>
    <row r="7">
      <c r="A7" s="4" t="inlineStr">
        <is>
          <t>Income from resolution of IFRS 16 contracts</t>
        </is>
      </c>
      <c r="B7" s="5" t="n">
        <v>8273</v>
      </c>
    </row>
    <row r="8">
      <c r="A8" s="4" t="inlineStr">
        <is>
          <t>Recoveries of other accounts receivable and other assets</t>
        </is>
      </c>
      <c r="B8" s="5" t="n">
        <v>1137</v>
      </c>
      <c r="C8" s="5" t="n">
        <v>13796</v>
      </c>
      <c r="D8" s="5" t="n">
        <v>79</v>
      </c>
    </row>
    <row r="9">
      <c r="A9" s="4" t="inlineStr">
        <is>
          <t>Net gain from sale of seized and recovered assets</t>
        </is>
      </c>
      <c r="B9" s="5" t="n">
        <v>728</v>
      </c>
    </row>
    <row r="10">
      <c r="A10" s="4" t="inlineStr">
        <is>
          <t>Net income from the sale of investments properties</t>
        </is>
      </c>
      <c r="C10" s="5" t="n">
        <v>23629</v>
      </c>
      <c r="D10" s="5" t="n">
        <v>12541</v>
      </c>
    </row>
    <row r="11">
      <c r="A11" s="4" t="inlineStr">
        <is>
          <t>Others(ii)</t>
        </is>
      </c>
      <c r="B11" s="5" t="n">
        <v>201710</v>
      </c>
      <c r="C11" s="5" t="n">
        <v>176288</v>
      </c>
      <c r="D11" s="5" t="n">
        <v>143753</v>
      </c>
    </row>
    <row r="12">
      <c r="A12" s="4" t="inlineStr">
        <is>
          <t>Total other income</t>
        </is>
      </c>
      <c r="B12" s="5" t="n">
        <v>286981</v>
      </c>
      <c r="C12" s="5" t="n">
        <v>344229</v>
      </c>
      <c r="D12" s="5" t="n">
        <v>273882</v>
      </c>
    </row>
    <row r="13">
      <c r="A13" s="3" t="inlineStr">
        <is>
          <t>Other expenses</t>
        </is>
      </c>
    </row>
    <row r="14">
      <c r="A14" s="4" t="inlineStr">
        <is>
          <t>Provision for sundry risks, Note 13(f)</t>
        </is>
      </c>
      <c r="B14" s="5" t="n">
        <v>140897</v>
      </c>
      <c r="C14" s="5" t="n">
        <v>27272</v>
      </c>
      <c r="D14" s="5" t="n">
        <v>42236</v>
      </c>
    </row>
    <row r="15">
      <c r="A15" s="4" t="inlineStr">
        <is>
          <t>Donations (iii)</t>
        </is>
      </c>
      <c r="B15" s="5" t="n">
        <v>128884</v>
      </c>
      <c r="C15" s="5" t="n">
        <v>10378</v>
      </c>
      <c r="D15" s="5" t="n">
        <v>10550</v>
      </c>
      <c r="E15" s="7" t="n">
        <v>3650</v>
      </c>
    </row>
    <row r="16">
      <c r="A16" s="4" t="inlineStr">
        <is>
          <t>Various operating expenses (iv)</t>
        </is>
      </c>
      <c r="B16" s="5" t="n">
        <v>106776</v>
      </c>
    </row>
    <row r="17">
      <c r="A17" s="4" t="inlineStr">
        <is>
          <t>Losses due to operational risk</t>
        </is>
      </c>
      <c r="B17" s="5" t="n">
        <v>54818</v>
      </c>
      <c r="C17" s="5" t="n">
        <v>29878</v>
      </c>
      <c r="D17" s="5" t="n">
        <v>46528</v>
      </c>
    </row>
    <row r="18">
      <c r="A18" s="4" t="inlineStr">
        <is>
          <t>Association in participation</t>
        </is>
      </c>
      <c r="B18" s="5" t="n">
        <v>52020</v>
      </c>
      <c r="C18" s="5" t="n">
        <v>22636</v>
      </c>
      <c r="D18" s="5" t="n">
        <v>14526</v>
      </c>
    </row>
    <row r="19">
      <c r="A19" s="4" t="inlineStr">
        <is>
          <t>Provision for other accounts receivable</t>
        </is>
      </c>
      <c r="B19" s="5" t="n">
        <v>51517</v>
      </c>
      <c r="C19" s="5" t="n">
        <v>8059</v>
      </c>
      <c r="D19" s="5" t="n">
        <v>7174</v>
      </c>
    </row>
    <row r="20">
      <c r="A20" s="4" t="inlineStr">
        <is>
          <t>Intangible losses due to withdrawals and dismissed projects</t>
        </is>
      </c>
      <c r="B20" s="5" t="n">
        <v>40342</v>
      </c>
      <c r="C20" s="5" t="n">
        <v>22492</v>
      </c>
      <c r="D20" s="5" t="n">
        <v>0</v>
      </c>
    </row>
    <row r="21">
      <c r="A21" s="4" t="inlineStr">
        <is>
          <t>Expenses on improvements in building for rent</t>
        </is>
      </c>
      <c r="B21" s="5" t="n">
        <v>25773</v>
      </c>
      <c r="C21" s="5" t="n">
        <v>30721</v>
      </c>
      <c r="D21" s="5" t="n">
        <v>36551</v>
      </c>
    </row>
    <row r="22">
      <c r="A22" s="4" t="inlineStr">
        <is>
          <t>Administrative and tax penalties</t>
        </is>
      </c>
      <c r="B22" s="5" t="n">
        <v>3029</v>
      </c>
      <c r="C22" s="5" t="n">
        <v>2659</v>
      </c>
      <c r="D22" s="5" t="n">
        <v>4301</v>
      </c>
    </row>
    <row r="23">
      <c r="A23" s="4" t="inlineStr">
        <is>
          <t>Net loss from sale adjudicated assets</t>
        </is>
      </c>
      <c r="B23" s="5" t="n">
        <v>0</v>
      </c>
      <c r="C23" s="5" t="n">
        <v>9617</v>
      </c>
      <c r="D23" s="5" t="n">
        <v>3411</v>
      </c>
    </row>
    <row r="24">
      <c r="A24" s="4" t="inlineStr">
        <is>
          <t>Loss on sale of investment properties</t>
        </is>
      </c>
      <c r="B24" s="5" t="n">
        <v>1328</v>
      </c>
    </row>
    <row r="25">
      <c r="A25" s="4" t="inlineStr">
        <is>
          <t>Others(v)</t>
        </is>
      </c>
      <c r="B25" s="5" t="n">
        <v>152684</v>
      </c>
      <c r="C25" s="5" t="n">
        <v>104757</v>
      </c>
      <c r="D25" s="5" t="n">
        <v>74670</v>
      </c>
    </row>
    <row r="26">
      <c r="A26" s="4" t="inlineStr">
        <is>
          <t>Total other expenses</t>
        </is>
      </c>
      <c r="B26" s="4" t="inlineStr">
        <is>
          <t>S/ 758,068</t>
        </is>
      </c>
      <c r="C26" s="4" t="inlineStr">
        <is>
          <t>S/ 268,469</t>
        </is>
      </c>
      <c r="D26" s="4" t="inlineStr">
        <is>
          <t>S/ 239,947</t>
        </is>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AND GOODWILL, NET</t>
        </is>
      </c>
      <c r="B1" s="2" t="inlineStr">
        <is>
          <t>12 Months Ended</t>
        </is>
      </c>
    </row>
    <row r="2">
      <c r="B2" s="2" t="inlineStr">
        <is>
          <t>Dec. 31, 2020</t>
        </is>
      </c>
    </row>
    <row r="3">
      <c r="A3" s="3" t="inlineStr">
        <is>
          <t>INTANGIBLE ASSETS AND GOODWILL, NET</t>
        </is>
      </c>
    </row>
    <row r="4">
      <c r="A4" s="4" t="inlineStr">
        <is>
          <t>INTANGIBLE ASSETS AND GOODWILL, NET</t>
        </is>
      </c>
      <c r="B4" s="4" t="inlineStr">
        <is>
          <t>11 INTANGIBLE ASSETS AND GOODWILL, NET
a)
Intangible assets -
The movement of intangible assets with limited useful life for the years ended December 31, 2020, 2019 and 2018 was as follows:
Client
Fund
Intangible
relationships
Brand
manager
Relationships
Software and
in
Description
(i)
name (ii)
contract (iii)
with holders
developments
progress
Other
2020
2019
2018
S/(000)
S/(000)
S/(000)
S/(000)
S/(000)
S/(000)
S/(000)
S/(000)
S/(000)
S/(000)
Cost -
Balances at January 1
378,896
193,247
94,143
21,100
2,702,983
364,925
49,695
3,804,989
3,406,333
3,090,365
Additions
—
—
—
—
91,652
443,557
32
535,241
371,957
419,789
Acquisition of business, Note 2(a)
—
—
—
—
—
—
—
—
126,128
—
Transfers
—
—
—
—
230,477
(230,477)
—
—
—
—
Disposals and others
5,625
(21,383)
9,557
—
(11,013)
(27,366)
(1,786)
(46,366)
(99,429)
(103,821)
Balances at December 31
384,521
171,864
103,700
21,100
3,014,099
550,639
47,941
4,293,864
3,804,989
3,406,333
Accumulated amortization -
Balance at January 1
243,951
60,643
12,441
20,219
1,774,183
—
27,287
2,138,724
1,941,961
1,747,475
Amortization of the year
27,699
7,062
4,502
881
312,163
—
3,511
355,818
308,966
258,984
Acquisition of business, Note 2(a)
—
—
—
—
—
—
—
—
3,104
—
Disposals and others
2,318
(21,226)
2,426
—
(3,551)
—
957
(19,076)
(115,307)
(64,498)
Balance at December 31
273,968
46,479
19,369
21,100
2,082,795
—
31,755
2,475,466
2,138,724
1,941,961
Net carrying amount
110,553
125,385
84,331
—
931,304
550,639
16,186
1,818,398
1,666,265
1,464,372
During 2020, the Group has not had any significant commitment for the acquisition of significant intangibles. Likewise, the main intangibles activated during the year correspond to projects the Identify Access Management, Bidirectional Communication for Fraud alerts, HomeBanking 2.0 projects, among others. During the year 2019, the Group has made disbursements mainly related with the implementation and development of various IT projects such as DataLake, Holístico, SpotLigth, DWH, Operating Model, Client 360, Connex, Mainframe, Kalignite NDC, Small and medium businesses (PYME, from spanish acronym) Loans Online, Information Cube and others (Business Integration, DWH – Modelo Lineal I15, Credit Card, Customer Identity and Access Management, DWH – Operative Model, Yape and others during the year 2018).
(i)
Client relationships -
This item consists of the following:
2020
2019
S/(000)
S/(000)
Prima AFP - AFP Unión Vida
69,974
82,322
Credicorp Capital Holding Chile - Inversiones IMT
20,782
19,333
Mibanco
3,007
15,036
Ultraserfinco
12,592
13,400
Culqi
2,167
2,550
Tenpo
2,031
2,304
Net carrying amount
110,553
134,945
(ii)
Brand name -
This item consists of the following:
2020
2019
S/(000)
S/(000)
Mibanco
124,610
131,440
Culqi
775
1,164
Net carrying amount
125,385
132,604
(iii)
Fund management contract -
This item consists of the following:
2020
2019
S/(000)
S/(000)
Credicorp Capital Colombia
42,328
42,352
Credicorp Capital Holding Chile - Inversiones IMT
38,553
34,997
Ultrasefinco S.A.
3,450
4,353
Net carrying amount
84,331
81,702
Management has assessed at each reporting date that there was no indication that customer relationships, brand name, fund management contract and software and developments may be impaired.
b)
Goodwill -
Goodwill acquired through business combinations has been allocated to each subsidiary or groups of them, which are also identified as a CGU for the purposes of impairment testing, as follows:
2020
2019
S/(000)
S/(000)
Mibanco - Edyficar Perú
273,694
273,694
MiBanco Colombia - Banco Compartir S.A.
135,658
191,898
Prima AFP - AFP Unión Vida
124,641
124,641
Credicorp Capital Colombia (*)
124,447
72,134
Banco de Crédito del Perú
52,359
52,359
Pacífico Seguros
36,354
36,354
Atlantic Security Holding Corporation
29,795
29,795
Tenpo SpA
26,602
23,051
Tenpo Prepago S.A. (before "Multicaja Prepago S.A.")
14,956
12,943
Compañía Incubadora de Soluciones Móviles S.A-Culqi
2,297
3,518
Crediseguro Seguros Personales
96
96
Ultraserfinco S.A. (*)
—
45,339
Net carrying amount
820,899
865,822
(*) The variation corresponds mainly to the merger by absorption between Credicorp Capital Colombia S.A. (absorbing entity) and Ultraserfinco S.A. (absorbed entity); see note 2(a). Additionally, the balances are affected by the volatility of the exchange rate of the colombian peso against the functional currency of Credicorp Ltd.
The recoverable amount of all of the CGUs has been determined based in the present value of the discounted cash flows or dividends determined principally with assumptions of revenue and expenses projection (based on efficiency ratios).
Goodwill balance from Credicorp Holding Colombia (due to the acquisition of Credicorp Capital Colombia S.A, Banco Compartir S.A. and Ultraserfinco S.A.) and Krealo SpA (due to the acquisition of Tenpo SpA and Multicaja Prepago S.A.) are affected by the volatility effect of the local exchange rate currency of the country in which they operate against the exchange rate of functional currency of Credicorp Ltd and subsidiaries.
Given that during 2020 we were within twelve months to make adjustments to the initial recognition of goodwill, minor non-material changes have been made to the corresponding goodwill of MiBanco Colombia (formerly Banco Compartir S.A.).
During the year 2020, the Group recorded a gross impairment loss amounting to S/64.0 million for MiBanco Colombia (before Banco Compartir S.A.) as a result of its assessment of the recoverable amount (S/54.0 million of impairment correspond to the participation of Credicorp and S/10.0 million correspond to the minority participation). For determination this impairment, a fair value of 366,691 Colombian Pesos was estimated, equivalent to US$95.7 million, and a book value of 434,825 Colombian Pesos, equivalent to US$113.4 million. For the estimation, a discount rate of 13.2 percent and a growth rate in perpetuity of 4.0 percent were used as assumptions. Likewise, payments from 2021 to 2025 of 0.0 percent, 98.0 percent, 94.0 percent, 94.0 percent and 80.0 percent, respectively, and a perpetual payment of 80.0 percent, have been considered. Finally, the dividend tax rate considered has been 10.0 percent and the exchange rate of the Colombian Peso to the dollar was 3,833. During 2019, the Group did not register an impairment.
The following table summarizes the key assumptions used for the calculation of fair value less selling costs in 2020 and 2019:
2020
Terminal
value growth
Description
rate
Discount rate
%
%
Mibanco - Edyficar Perú
3.00
12.19
Prima AFP - AFP Unión Vida
1.00
11.43
Credicorp Capital Colombia
3.80
12.62
Banco de Crédito del Perú
5.00
10.93
Pacífico Seguros (*)
5.00
10.44 and 11.81
Atlantic Security Holding Corporation
2.00
11.29
Mibanco Colombia - Bancompartir
4.00
13.20
Tenpo
5.00
25.00
Compañía Incubadora de Soluciones Móviles S.A. - Culqi
5.00
25.00
2019
Terminal
value growth
Description
rate
Discount rate
%
%
Mibanco - Edyficar Perú
3.00
12.35
Prima AFP - AFP Unión Vida
1.00
11.63
Credicorp Capital Colombia
3.80
12.62
Banco de Crédito del Perú
5.00
11.19
Pacífico Seguros (*)
5.00
10.72 and 12.00
Atlantic Security Holding Corporation
2.00
11.41
(*)
Five or ten years of cash flows, depending on the business maturity, were included in the discounted cash flow model. The growth rate estimates are based on historic performance and management’s expectations of market development. A long-term growth rate to perpetuity has been determined taking into account forecasts included in industry reports.
Discount rates represent the current market assessment of the specific risks to each CGU. The discount rate is derived from the capital asset pricing model (CAPM). The cost of equity is derived from the expected return on investment by the Group’s investors, specific risk incorporated by applying individual comparable beta factors adjusted by the debt structure of each CGU and country and market specific risk premiums to each CGU. The beta factors are evaluated annually based on publicly available market data.
The key assumptions described above may change if the conditions of the economy and market change. At December 31, 2020 and 2019, the Group estimates that reasonably possible changes in these assumptions would not cause the recoverable amount of all CGUs to decline below their carrying amoun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OTHER INCOME AND EXPENSES Additional Information (Details) S/ in Thousands, $ in Thousands</t>
        </is>
      </c>
      <c r="B1" s="2" t="inlineStr">
        <is>
          <t>12 Months Ended</t>
        </is>
      </c>
    </row>
    <row r="2">
      <c r="B2" s="2" t="inlineStr">
        <is>
          <t>Dec. 31, 2020PEN (S/)</t>
        </is>
      </c>
      <c r="C2" s="2" t="inlineStr">
        <is>
          <t>Dec. 31, 2019PEN (S/)</t>
        </is>
      </c>
      <c r="D2" s="2" t="inlineStr">
        <is>
          <t>Dec. 31, 2018PEN (S/)</t>
        </is>
      </c>
      <c r="E2" s="2" t="inlineStr">
        <is>
          <t>Dec. 31, 2011USD ($)</t>
        </is>
      </c>
    </row>
    <row r="3">
      <c r="A3" s="3" t="inlineStr">
        <is>
          <t>Disclosure of Other Income and Expenses (Line Items)</t>
        </is>
      </c>
    </row>
    <row r="4">
      <c r="A4" s="4" t="inlineStr">
        <is>
          <t>Sale of a written-off portfolio</t>
        </is>
      </c>
      <c r="B4" s="4" t="inlineStr">
        <is>
          <t>S/ (35,638)</t>
        </is>
      </c>
      <c r="C4" s="4" t="inlineStr">
        <is>
          <t>S/ (106,835)</t>
        </is>
      </c>
      <c r="D4" s="4" t="inlineStr">
        <is>
          <t>S/ (60,663)</t>
        </is>
      </c>
    </row>
    <row r="5">
      <c r="A5" s="4" t="inlineStr">
        <is>
          <t>Donations</t>
        </is>
      </c>
      <c r="B5" s="5" t="n">
        <v>128884</v>
      </c>
      <c r="C5" s="5" t="n">
        <v>10378</v>
      </c>
      <c r="D5" s="4" t="inlineStr">
        <is>
          <t>S/ 10,550</t>
        </is>
      </c>
      <c r="E5" s="7" t="n">
        <v>3650</v>
      </c>
    </row>
    <row r="6">
      <c r="A6" s="4" t="inlineStr">
        <is>
          <t>BCP stand-alone</t>
        </is>
      </c>
    </row>
    <row r="7">
      <c r="A7" s="3" t="inlineStr">
        <is>
          <t>Disclosure of Other Income and Expenses (Line Items)</t>
        </is>
      </c>
    </row>
    <row r="8">
      <c r="A8" s="4" t="inlineStr">
        <is>
          <t>Donations</t>
        </is>
      </c>
      <c r="B8" s="5" t="n">
        <v>100000</v>
      </c>
    </row>
    <row r="9">
      <c r="A9" s="4" t="inlineStr">
        <is>
          <t>Mibanco</t>
        </is>
      </c>
    </row>
    <row r="10">
      <c r="A10" s="3" t="inlineStr">
        <is>
          <t>Disclosure of Other Income and Expenses (Line Items)</t>
        </is>
      </c>
    </row>
    <row r="11">
      <c r="A11" s="4" t="inlineStr">
        <is>
          <t>Donations</t>
        </is>
      </c>
      <c r="B11" s="4" t="inlineStr">
        <is>
          <t>S/ 10,000</t>
        </is>
      </c>
    </row>
    <row r="12">
      <c r="A12" s="4" t="inlineStr">
        <is>
          <t>Deutsche Bank</t>
        </is>
      </c>
    </row>
    <row r="13">
      <c r="A13" s="3" t="inlineStr">
        <is>
          <t>Disclosure of Other Income and Expenses (Line Items)</t>
        </is>
      </c>
    </row>
    <row r="14">
      <c r="A14" s="4" t="inlineStr">
        <is>
          <t>Sale of the judicial portfolio in the form of transfer of rights</t>
        </is>
      </c>
      <c r="C14" s="5" t="n">
        <v>25900</v>
      </c>
    </row>
    <row r="15">
      <c r="A15" s="4" t="inlineStr">
        <is>
          <t>Conecta CNS S.A</t>
        </is>
      </c>
    </row>
    <row r="16">
      <c r="A16" s="3" t="inlineStr">
        <is>
          <t>Disclosure of Other Income and Expenses (Line Items)</t>
        </is>
      </c>
    </row>
    <row r="17">
      <c r="A17" s="4" t="inlineStr">
        <is>
          <t>Sale of a written-off portfolio</t>
        </is>
      </c>
      <c r="C17" s="5" t="n">
        <v>1900</v>
      </c>
    </row>
    <row r="18">
      <c r="A18" s="4" t="inlineStr">
        <is>
          <t>JS Ornamental Peruvian Fish EIRL</t>
        </is>
      </c>
    </row>
    <row r="19">
      <c r="A19" s="3" t="inlineStr">
        <is>
          <t>Disclosure of Other Income and Expenses (Line Items)</t>
        </is>
      </c>
    </row>
    <row r="20">
      <c r="A20" s="4" t="inlineStr">
        <is>
          <t>Sale of a written-off portfolio</t>
        </is>
      </c>
      <c r="C20" s="5" t="n">
        <v>600</v>
      </c>
    </row>
    <row r="21">
      <c r="A21" s="4" t="inlineStr">
        <is>
          <t>GS Per Loans Holdings LTD</t>
        </is>
      </c>
    </row>
    <row r="22">
      <c r="A22" s="3" t="inlineStr">
        <is>
          <t>Disclosure of Other Income and Expenses (Line Items)</t>
        </is>
      </c>
    </row>
    <row r="23">
      <c r="A23" s="4" t="inlineStr">
        <is>
          <t>Sale of the judicial portfolio in the form of transfer of rights</t>
        </is>
      </c>
      <c r="C23" s="5" t="n">
        <v>19200</v>
      </c>
    </row>
    <row r="24">
      <c r="A24" s="4" t="inlineStr">
        <is>
          <t>Administradora del Comercio SA</t>
        </is>
      </c>
    </row>
    <row r="25">
      <c r="A25" s="3" t="inlineStr">
        <is>
          <t>Disclosure of Other Income and Expenses (Line Items)</t>
        </is>
      </c>
    </row>
    <row r="26">
      <c r="A26" s="4" t="inlineStr">
        <is>
          <t>Sale of the judicial portfolio in the form of transfer of rights</t>
        </is>
      </c>
      <c r="C26" s="5" t="n">
        <v>3800</v>
      </c>
    </row>
    <row r="27">
      <c r="A27" s="4" t="inlineStr">
        <is>
          <t>System Cobro Per SAC</t>
        </is>
      </c>
    </row>
    <row r="28">
      <c r="A28" s="3" t="inlineStr">
        <is>
          <t>Disclosure of Other Income and Expenses (Line Items)</t>
        </is>
      </c>
    </row>
    <row r="29">
      <c r="A29" s="4" t="inlineStr">
        <is>
          <t>Sale of a written-off portfolio</t>
        </is>
      </c>
      <c r="C29" s="5" t="n">
        <v>27700</v>
      </c>
    </row>
    <row r="30">
      <c r="A30" s="4" t="inlineStr">
        <is>
          <t>Four Capital SAC</t>
        </is>
      </c>
    </row>
    <row r="31">
      <c r="A31" s="3" t="inlineStr">
        <is>
          <t>Disclosure of Other Income and Expenses (Line Items)</t>
        </is>
      </c>
    </row>
    <row r="32">
      <c r="A32" s="4" t="inlineStr">
        <is>
          <t>Sale of a written-off portfolio</t>
        </is>
      </c>
      <c r="C32" s="5" t="n">
        <v>10000</v>
      </c>
    </row>
    <row r="33">
      <c r="A33" s="4" t="inlineStr">
        <is>
          <t>Empresa de Recaudacin SAC</t>
        </is>
      </c>
    </row>
    <row r="34">
      <c r="A34" s="3" t="inlineStr">
        <is>
          <t>Disclosure of Other Income and Expenses (Line Items)</t>
        </is>
      </c>
    </row>
    <row r="35">
      <c r="A35" s="4" t="inlineStr">
        <is>
          <t>Sale of a written-off portfolio</t>
        </is>
      </c>
      <c r="C35" s="4" t="inlineStr">
        <is>
          <t>S/ 4,800</t>
        </is>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PEN (S/) S/ / shares in Units, S/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attributable to equity holders of Credicorp</t>
        </is>
      </c>
      <c r="B4" s="4" t="inlineStr">
        <is>
          <t>S/ 346,894</t>
        </is>
      </c>
      <c r="C4" s="4" t="inlineStr">
        <is>
          <t>S/ 4,265,304</t>
        </is>
      </c>
      <c r="D4" s="4" t="inlineStr">
        <is>
          <t>S/ 3,983,865</t>
        </is>
      </c>
    </row>
    <row r="5">
      <c r="A5" s="3" t="inlineStr">
        <is>
          <t>Number of stock</t>
        </is>
      </c>
    </row>
    <row r="6">
      <c r="A6" s="4" t="inlineStr">
        <is>
          <t>Ordinary stock, Note 18(a)</t>
        </is>
      </c>
      <c r="B6" s="5" t="n">
        <v>94382317</v>
      </c>
      <c r="C6" s="5" t="n">
        <v>94382317</v>
      </c>
      <c r="D6" s="5" t="n">
        <v>94382317</v>
      </c>
    </row>
    <row r="7">
      <c r="A7" s="4" t="inlineStr">
        <is>
          <t>Less - opening balance of treasury stock</t>
        </is>
      </c>
      <c r="B7" s="5" t="n">
        <v>-14872164</v>
      </c>
      <c r="C7" s="5" t="n">
        <v>-14883274</v>
      </c>
      <c r="D7" s="5" t="n">
        <v>-14902008</v>
      </c>
    </row>
    <row r="8">
      <c r="A8" s="4" t="inlineStr">
        <is>
          <t>Acquisition of treasury stock, net</t>
        </is>
      </c>
      <c r="B8" s="4" t="inlineStr">
        <is>
          <t>S/ (99,716)</t>
        </is>
      </c>
      <c r="C8" s="4" t="inlineStr">
        <is>
          <t>S/ (9,737)</t>
        </is>
      </c>
      <c r="D8" s="4" t="inlineStr">
        <is>
          <t>S/ (3,015)</t>
        </is>
      </c>
    </row>
    <row r="9">
      <c r="A9" s="4" t="inlineStr">
        <is>
          <t>Weighted average number of ordinary shares for basic earnings</t>
        </is>
      </c>
      <c r="B9" s="5" t="n">
        <v>79410437</v>
      </c>
      <c r="C9" s="5" t="n">
        <v>79489306</v>
      </c>
      <c r="D9" s="5" t="n">
        <v>79477294</v>
      </c>
    </row>
    <row r="10">
      <c r="A10" s="4" t="inlineStr">
        <is>
          <t>Plus - dilution effect - stock awards</t>
        </is>
      </c>
      <c r="B10" s="5" t="n">
        <v>212438</v>
      </c>
      <c r="C10" s="5" t="n">
        <v>194213</v>
      </c>
      <c r="D10" s="5" t="n">
        <v>209128</v>
      </c>
    </row>
    <row r="11">
      <c r="A11" s="4" t="inlineStr">
        <is>
          <t>Weighted average number of ordinary shares adjusted for the effect of dilution</t>
        </is>
      </c>
      <c r="B11" s="5" t="n">
        <v>79622875</v>
      </c>
      <c r="C11" s="5" t="n">
        <v>79683519</v>
      </c>
      <c r="D11" s="5" t="n">
        <v>79686422</v>
      </c>
    </row>
    <row r="12">
      <c r="A12" s="4" t="inlineStr">
        <is>
          <t>Basic earnings per share (in Soles)</t>
        </is>
      </c>
      <c r="B12" s="4" t="inlineStr">
        <is>
          <t>S/ 4.37</t>
        </is>
      </c>
      <c r="C12" s="4" t="inlineStr">
        <is>
          <t>S/ 53.66</t>
        </is>
      </c>
      <c r="D12" s="4" t="inlineStr">
        <is>
          <t>S/ 50.13</t>
        </is>
      </c>
    </row>
    <row r="13">
      <c r="A13" s="4" t="inlineStr">
        <is>
          <t>Diluted earnings per share (in Soles)</t>
        </is>
      </c>
      <c r="B13" s="4" t="inlineStr">
        <is>
          <t>S/ 4.36</t>
        </is>
      </c>
      <c r="C13" s="4" t="inlineStr">
        <is>
          <t>S/ 53.53</t>
        </is>
      </c>
      <c r="D13" s="4" t="inlineStr">
        <is>
          <t>S/ 49.99</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OPERATING SEGMENTS (Details) - PEN (S/) S/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External</t>
        </is>
      </c>
      <c r="B4" s="4" t="inlineStr">
        <is>
          <t>[1]</t>
        </is>
      </c>
      <c r="C4" s="4" t="inlineStr">
        <is>
          <t>S/ 18,382,000</t>
        </is>
      </c>
      <c r="D4" s="4" t="inlineStr">
        <is>
          <t>S/ 19,674,000</t>
        </is>
      </c>
      <c r="E4" s="4" t="inlineStr">
        <is>
          <t>S/ 17,995,000</t>
        </is>
      </c>
    </row>
    <row r="5">
      <c r="A5" s="4" t="inlineStr">
        <is>
          <t>From other segments</t>
        </is>
      </c>
      <c r="B5" s="4" t="inlineStr">
        <is>
          <t>[1],[2]</t>
        </is>
      </c>
      <c r="C5" s="5" t="n">
        <v>525000</v>
      </c>
      <c r="D5" s="5" t="n">
        <v>607000</v>
      </c>
      <c r="E5" s="5" t="n">
        <v>579000</v>
      </c>
    </row>
    <row r="6">
      <c r="A6" s="4" t="inlineStr">
        <is>
          <t>Net interest, similar income and expenses</t>
        </is>
      </c>
      <c r="C6" s="5" t="n">
        <v>8571342</v>
      </c>
      <c r="D6" s="5" t="n">
        <v>9091751</v>
      </c>
      <c r="E6" s="5" t="n">
        <v>8489105</v>
      </c>
    </row>
    <row r="7">
      <c r="A7" s="4" t="inlineStr">
        <is>
          <t>Other income, net</t>
        </is>
      </c>
      <c r="B7" s="4" t="inlineStr">
        <is>
          <t>[3]</t>
        </is>
      </c>
      <c r="C7" s="5" t="n">
        <v>4764000</v>
      </c>
      <c r="D7" s="5" t="n">
        <v>5395000</v>
      </c>
      <c r="E7" s="5" t="n">
        <v>4880000</v>
      </c>
    </row>
    <row r="8">
      <c r="A8" s="4" t="inlineStr">
        <is>
          <t>Provision for credit losses on loan portfolio</t>
        </is>
      </c>
      <c r="C8" s="5" t="n">
        <v>-6080000</v>
      </c>
      <c r="D8" s="5" t="n">
        <v>-2100000</v>
      </c>
      <c r="E8" s="5" t="n">
        <v>-1815000</v>
      </c>
    </row>
    <row r="9">
      <c r="A9" s="4" t="inlineStr">
        <is>
          <t>Depreciation and amortization</t>
        </is>
      </c>
      <c r="C9" s="5" t="n">
        <v>-670000</v>
      </c>
      <c r="D9" s="5" t="n">
        <v>-624000</v>
      </c>
      <c r="E9" s="5" t="n">
        <v>-429000</v>
      </c>
    </row>
    <row r="10">
      <c r="A10" s="4" t="inlineStr">
        <is>
          <t>Income tax</t>
        </is>
      </c>
      <c r="C10" s="5" t="n">
        <v>110000</v>
      </c>
      <c r="D10" s="5" t="n">
        <v>-1623000</v>
      </c>
      <c r="E10" s="5" t="n">
        <v>-1521000</v>
      </c>
    </row>
    <row r="11">
      <c r="A11" s="4" t="inlineStr">
        <is>
          <t>Net profit</t>
        </is>
      </c>
      <c r="C11" s="5" t="n">
        <v>334138</v>
      </c>
      <c r="D11" s="5" t="n">
        <v>4352331</v>
      </c>
      <c r="E11" s="5" t="n">
        <v>4071305</v>
      </c>
    </row>
    <row r="12">
      <c r="A12" s="4" t="inlineStr">
        <is>
          <t>Additions of fixed asset, intangibles and goodwill</t>
        </is>
      </c>
      <c r="C12" s="5" t="n">
        <v>633000</v>
      </c>
      <c r="D12" s="5" t="n">
        <v>803000</v>
      </c>
      <c r="E12" s="5" t="n">
        <v>601000</v>
      </c>
    </row>
    <row r="13">
      <c r="A13" s="4" t="inlineStr">
        <is>
          <t>Total assets</t>
        </is>
      </c>
      <c r="C13" s="5" t="n">
        <v>237406163</v>
      </c>
      <c r="D13" s="5" t="n">
        <v>187859340</v>
      </c>
      <c r="E13" s="5" t="n">
        <v>177263000</v>
      </c>
    </row>
    <row r="14">
      <c r="A14" s="4" t="inlineStr">
        <is>
          <t>Total liabilities</t>
        </is>
      </c>
      <c r="C14" s="5" t="n">
        <v>211960516</v>
      </c>
      <c r="D14" s="5" t="n">
        <v>161113030</v>
      </c>
      <c r="E14" s="5" t="n">
        <v>152997000</v>
      </c>
    </row>
    <row r="15">
      <c r="A15" s="4" t="inlineStr">
        <is>
          <t>Operating segments [member] | Universal Banking Banco de Crdito del Peru [Member]</t>
        </is>
      </c>
    </row>
    <row r="16">
      <c r="A16" s="3" t="inlineStr">
        <is>
          <t>Disclosure of operating segments [line items]</t>
        </is>
      </c>
    </row>
    <row r="17">
      <c r="A17" s="4" t="inlineStr">
        <is>
          <t>External</t>
        </is>
      </c>
      <c r="B17" s="4" t="inlineStr">
        <is>
          <t>[1]</t>
        </is>
      </c>
      <c r="C17" s="5" t="n">
        <v>10775000</v>
      </c>
      <c r="D17" s="5" t="n">
        <v>11750000</v>
      </c>
      <c r="E17" s="5" t="n">
        <v>10757000</v>
      </c>
    </row>
    <row r="18">
      <c r="A18" s="4" t="inlineStr">
        <is>
          <t>From other segments</t>
        </is>
      </c>
      <c r="B18" s="4" t="inlineStr">
        <is>
          <t>[1],[2]</t>
        </is>
      </c>
      <c r="C18" s="5" t="n">
        <v>412000</v>
      </c>
      <c r="D18" s="5" t="n">
        <v>345000</v>
      </c>
      <c r="E18" s="5" t="n">
        <v>381000</v>
      </c>
    </row>
    <row r="19">
      <c r="A19" s="4" t="inlineStr">
        <is>
          <t>Net interest, similar income and expenses</t>
        </is>
      </c>
      <c r="C19" s="5" t="n">
        <v>6092000</v>
      </c>
      <c r="D19" s="5" t="n">
        <v>6245000</v>
      </c>
      <c r="E19" s="5" t="n">
        <v>5616000</v>
      </c>
    </row>
    <row r="20">
      <c r="A20" s="4" t="inlineStr">
        <is>
          <t>Other income, net</t>
        </is>
      </c>
      <c r="B20" s="4" t="inlineStr">
        <is>
          <t>[3]</t>
        </is>
      </c>
      <c r="C20" s="5" t="n">
        <v>2795000</v>
      </c>
      <c r="D20" s="5" t="n">
        <v>3632000</v>
      </c>
      <c r="E20" s="5" t="n">
        <v>3275000</v>
      </c>
    </row>
    <row r="21">
      <c r="A21" s="4" t="inlineStr">
        <is>
          <t>Provision for credit losses on loan portfolio</t>
        </is>
      </c>
      <c r="C21" s="5" t="n">
        <v>-4637000</v>
      </c>
      <c r="D21" s="5" t="n">
        <v>-1558000</v>
      </c>
      <c r="E21" s="5" t="n">
        <v>-1265000</v>
      </c>
    </row>
    <row r="22">
      <c r="A22" s="4" t="inlineStr">
        <is>
          <t>Depreciation and amortization</t>
        </is>
      </c>
      <c r="C22" s="5" t="n">
        <v>-428000</v>
      </c>
      <c r="D22" s="5" t="n">
        <v>-413000</v>
      </c>
      <c r="E22" s="5" t="n">
        <v>-277000</v>
      </c>
    </row>
    <row r="23">
      <c r="A23" s="4" t="inlineStr">
        <is>
          <t>Income tax</t>
        </is>
      </c>
      <c r="C23" s="5" t="n">
        <v>-51000</v>
      </c>
      <c r="D23" s="5" t="n">
        <v>-1160000</v>
      </c>
      <c r="E23" s="5" t="n">
        <v>-1137000</v>
      </c>
    </row>
    <row r="24">
      <c r="A24" s="4" t="inlineStr">
        <is>
          <t>Net profit</t>
        </is>
      </c>
      <c r="C24" s="5" t="n">
        <v>619000</v>
      </c>
      <c r="D24" s="5" t="n">
        <v>3239000</v>
      </c>
      <c r="E24" s="5" t="n">
        <v>2927000</v>
      </c>
    </row>
    <row r="25">
      <c r="A25" s="4" t="inlineStr">
        <is>
          <t>Additions of fixed asset, intangibles and goodwill</t>
        </is>
      </c>
      <c r="C25" s="5" t="n">
        <v>464000</v>
      </c>
      <c r="D25" s="5" t="n">
        <v>349000</v>
      </c>
      <c r="E25" s="5" t="n">
        <v>397000</v>
      </c>
    </row>
    <row r="26">
      <c r="A26" s="4" t="inlineStr">
        <is>
          <t>Total assets</t>
        </is>
      </c>
      <c r="C26" s="5" t="n">
        <v>180766000</v>
      </c>
      <c r="D26" s="5" t="n">
        <v>139832000</v>
      </c>
      <c r="E26" s="5" t="n">
        <v>132880000</v>
      </c>
    </row>
    <row r="27">
      <c r="A27" s="4" t="inlineStr">
        <is>
          <t>Total liabilities</t>
        </is>
      </c>
      <c r="C27" s="5" t="n">
        <v>164632000</v>
      </c>
      <c r="D27" s="5" t="n">
        <v>123040000</v>
      </c>
      <c r="E27" s="5" t="n">
        <v>117803000</v>
      </c>
    </row>
    <row r="28">
      <c r="A28" s="4" t="inlineStr">
        <is>
          <t>Operating segments [member] | Universal Banking Banco de Credito de Bolivia [Member]</t>
        </is>
      </c>
    </row>
    <row r="29">
      <c r="A29" s="3" t="inlineStr">
        <is>
          <t>Disclosure of operating segments [line items]</t>
        </is>
      </c>
    </row>
    <row r="30">
      <c r="A30" s="4" t="inlineStr">
        <is>
          <t>External</t>
        </is>
      </c>
      <c r="B30" s="4" t="inlineStr">
        <is>
          <t>[1]</t>
        </is>
      </c>
      <c r="C30" s="5" t="n">
        <v>773000</v>
      </c>
      <c r="D30" s="5" t="n">
        <v>736000</v>
      </c>
      <c r="E30" s="5" t="n">
        <v>686000</v>
      </c>
    </row>
    <row r="31">
      <c r="A31" s="4" t="inlineStr">
        <is>
          <t>From other segments</t>
        </is>
      </c>
      <c r="B31" s="4" t="inlineStr">
        <is>
          <t>[1],[2]</t>
        </is>
      </c>
      <c r="C31" s="5" t="n">
        <v>7000</v>
      </c>
      <c r="D31" s="5" t="n">
        <v>4000</v>
      </c>
      <c r="E31" s="5" t="n">
        <v>4000</v>
      </c>
    </row>
    <row r="32">
      <c r="A32" s="4" t="inlineStr">
        <is>
          <t>Net interest, similar income and expenses</t>
        </is>
      </c>
      <c r="C32" s="5" t="n">
        <v>330000</v>
      </c>
      <c r="D32" s="5" t="n">
        <v>329000</v>
      </c>
      <c r="E32" s="5" t="n">
        <v>309000</v>
      </c>
    </row>
    <row r="33">
      <c r="A33" s="4" t="inlineStr">
        <is>
          <t>Other income, net</t>
        </is>
      </c>
      <c r="B33" s="4" t="inlineStr">
        <is>
          <t>[3]</t>
        </is>
      </c>
      <c r="C33" s="5" t="n">
        <v>103000</v>
      </c>
      <c r="D33" s="5" t="n">
        <v>117000</v>
      </c>
      <c r="E33" s="5" t="n">
        <v>124000</v>
      </c>
    </row>
    <row r="34">
      <c r="A34" s="4" t="inlineStr">
        <is>
          <t>Provision for credit losses on loan portfolio</t>
        </is>
      </c>
      <c r="C34" s="5" t="n">
        <v>-252000</v>
      </c>
      <c r="D34" s="5" t="n">
        <v>-61000</v>
      </c>
      <c r="E34" s="5" t="n">
        <v>-55000</v>
      </c>
    </row>
    <row r="35">
      <c r="A35" s="4" t="inlineStr">
        <is>
          <t>Depreciation and amortization</t>
        </is>
      </c>
      <c r="C35" s="5" t="n">
        <v>-23000</v>
      </c>
      <c r="D35" s="5" t="n">
        <v>-19000</v>
      </c>
      <c r="E35" s="5" t="n">
        <v>-12000</v>
      </c>
    </row>
    <row r="36">
      <c r="A36" s="4" t="inlineStr">
        <is>
          <t>Income tax</t>
        </is>
      </c>
      <c r="C36" s="5" t="n">
        <v>139000</v>
      </c>
      <c r="D36" s="5" t="n">
        <v>-43000</v>
      </c>
      <c r="E36" s="5" t="n">
        <v>-45000</v>
      </c>
    </row>
    <row r="37">
      <c r="A37" s="4" t="inlineStr">
        <is>
          <t>Net profit</t>
        </is>
      </c>
      <c r="C37" s="5" t="n">
        <v>-74000</v>
      </c>
      <c r="D37" s="5" t="n">
        <v>79000</v>
      </c>
      <c r="E37" s="5" t="n">
        <v>78000</v>
      </c>
    </row>
    <row r="38">
      <c r="A38" s="4" t="inlineStr">
        <is>
          <t>Additions of fixed asset, intangibles and goodwill</t>
        </is>
      </c>
      <c r="C38" s="5" t="n">
        <v>16000</v>
      </c>
      <c r="D38" s="5" t="n">
        <v>16000</v>
      </c>
      <c r="E38" s="5" t="n">
        <v>45000</v>
      </c>
    </row>
    <row r="39">
      <c r="A39" s="4" t="inlineStr">
        <is>
          <t>Total assets</t>
        </is>
      </c>
      <c r="C39" s="5" t="n">
        <v>12472000</v>
      </c>
      <c r="D39" s="5" t="n">
        <v>10481000</v>
      </c>
      <c r="E39" s="5" t="n">
        <v>9957000</v>
      </c>
    </row>
    <row r="40">
      <c r="A40" s="4" t="inlineStr">
        <is>
          <t>Total liabilities</t>
        </is>
      </c>
      <c r="C40" s="5" t="n">
        <v>11781000</v>
      </c>
      <c r="D40" s="5" t="n">
        <v>9744000</v>
      </c>
      <c r="E40" s="5" t="n">
        <v>9266000</v>
      </c>
    </row>
    <row r="41">
      <c r="A41" s="4" t="inlineStr">
        <is>
          <t>Operating segments [member] | Insurance And Pension Funds Pacifico Seguros And Subsidiaries [Member]</t>
        </is>
      </c>
    </row>
    <row r="42">
      <c r="A42" s="3" t="inlineStr">
        <is>
          <t>Disclosure of operating segments [line items]</t>
        </is>
      </c>
    </row>
    <row r="43">
      <c r="A43" s="4" t="inlineStr">
        <is>
          <t>External</t>
        </is>
      </c>
      <c r="B43" s="4" t="inlineStr">
        <is>
          <t>[1]</t>
        </is>
      </c>
      <c r="C43" s="5" t="n">
        <v>3211000</v>
      </c>
      <c r="D43" s="5" t="n">
        <v>3224000</v>
      </c>
      <c r="E43" s="5" t="n">
        <v>2700000</v>
      </c>
    </row>
    <row r="44">
      <c r="A44" s="4" t="inlineStr">
        <is>
          <t>From other segments</t>
        </is>
      </c>
      <c r="B44" s="4" t="inlineStr">
        <is>
          <t>[1],[2]</t>
        </is>
      </c>
      <c r="C44" s="5" t="n">
        <v>57000</v>
      </c>
      <c r="D44" s="5" t="n">
        <v>23000</v>
      </c>
      <c r="E44" s="5" t="n">
        <v>21000</v>
      </c>
    </row>
    <row r="45">
      <c r="A45" s="4" t="inlineStr">
        <is>
          <t>Net interest, similar income and expenses</t>
        </is>
      </c>
      <c r="C45" s="5" t="n">
        <v>526000</v>
      </c>
      <c r="D45" s="5" t="n">
        <v>493000</v>
      </c>
      <c r="E45" s="5" t="n">
        <v>446000</v>
      </c>
    </row>
    <row r="46">
      <c r="A46" s="4" t="inlineStr">
        <is>
          <t>Other income, net</t>
        </is>
      </c>
      <c r="B46" s="4" t="inlineStr">
        <is>
          <t>[3]</t>
        </is>
      </c>
      <c r="C46" s="5" t="n">
        <v>602000</v>
      </c>
      <c r="D46" s="5" t="n">
        <v>346000</v>
      </c>
      <c r="E46" s="5" t="n">
        <v>667000</v>
      </c>
    </row>
    <row r="47">
      <c r="A47" s="4" t="inlineStr">
        <is>
          <t>Provision for credit losses on loan portfolio</t>
        </is>
      </c>
      <c r="C47" s="5" t="n">
        <v>0</v>
      </c>
      <c r="D47" s="5" t="n">
        <v>0</v>
      </c>
      <c r="E47" s="5" t="n">
        <v>0</v>
      </c>
    </row>
    <row r="48">
      <c r="A48" s="4" t="inlineStr">
        <is>
          <t>Depreciation and amortization</t>
        </is>
      </c>
      <c r="C48" s="5" t="n">
        <v>-59000</v>
      </c>
      <c r="D48" s="5" t="n">
        <v>-58000</v>
      </c>
      <c r="E48" s="5" t="n">
        <v>-51000</v>
      </c>
    </row>
    <row r="49">
      <c r="A49" s="4" t="inlineStr">
        <is>
          <t>Income tax</t>
        </is>
      </c>
      <c r="C49" s="5" t="n">
        <v>-2000</v>
      </c>
      <c r="D49" s="5" t="n">
        <v>-6000</v>
      </c>
      <c r="E49" s="5" t="n">
        <v>-4000</v>
      </c>
    </row>
    <row r="50">
      <c r="A50" s="4" t="inlineStr">
        <is>
          <t>Net profit</t>
        </is>
      </c>
      <c r="C50" s="5" t="n">
        <v>195000</v>
      </c>
      <c r="D50" s="5" t="n">
        <v>381000</v>
      </c>
      <c r="E50" s="5" t="n">
        <v>353000</v>
      </c>
    </row>
    <row r="51">
      <c r="A51" s="4" t="inlineStr">
        <is>
          <t>Additions of fixed asset, intangibles and goodwill</t>
        </is>
      </c>
      <c r="C51" s="5" t="n">
        <v>49000</v>
      </c>
      <c r="D51" s="5" t="n">
        <v>45000</v>
      </c>
      <c r="E51" s="5" t="n">
        <v>85000</v>
      </c>
    </row>
    <row r="52">
      <c r="A52" s="4" t="inlineStr">
        <is>
          <t>Total assets</t>
        </is>
      </c>
      <c r="C52" s="5" t="n">
        <v>16025000</v>
      </c>
      <c r="D52" s="5" t="n">
        <v>13785000</v>
      </c>
      <c r="E52" s="5" t="n">
        <v>12224000</v>
      </c>
    </row>
    <row r="53">
      <c r="A53" s="4" t="inlineStr">
        <is>
          <t>Total liabilities</t>
        </is>
      </c>
      <c r="C53" s="5" t="n">
        <v>13039000</v>
      </c>
      <c r="D53" s="5" t="n">
        <v>10964000</v>
      </c>
      <c r="E53" s="5" t="n">
        <v>9591000</v>
      </c>
    </row>
    <row r="54">
      <c r="A54" s="4" t="inlineStr">
        <is>
          <t>Operating segments [member] | Insurance And Pension Funds Prima AFP [Member]</t>
        </is>
      </c>
    </row>
    <row r="55">
      <c r="A55" s="3" t="inlineStr">
        <is>
          <t>Disclosure of operating segments [line items]</t>
        </is>
      </c>
    </row>
    <row r="56">
      <c r="A56" s="4" t="inlineStr">
        <is>
          <t>External</t>
        </is>
      </c>
      <c r="B56" s="4" t="inlineStr">
        <is>
          <t>[1]</t>
        </is>
      </c>
      <c r="C56" s="5" t="n">
        <v>389000</v>
      </c>
      <c r="D56" s="5" t="n">
        <v>457000</v>
      </c>
      <c r="E56" s="5" t="n">
        <v>371000</v>
      </c>
    </row>
    <row r="57">
      <c r="A57" s="4" t="inlineStr">
        <is>
          <t>From other segments</t>
        </is>
      </c>
      <c r="B57" s="4" t="inlineStr">
        <is>
          <t>[1],[2]</t>
        </is>
      </c>
      <c r="C57" s="5" t="n">
        <v>2000</v>
      </c>
      <c r="D57" s="5" t="n">
        <v>3000</v>
      </c>
      <c r="E57" s="5" t="n">
        <v>2000</v>
      </c>
    </row>
    <row r="58">
      <c r="A58" s="4" t="inlineStr">
        <is>
          <t>Net interest, similar income and expenses</t>
        </is>
      </c>
      <c r="C58" s="5" t="n">
        <v>-8000</v>
      </c>
      <c r="D58" s="5" t="n">
        <v>-1000</v>
      </c>
      <c r="E58" s="5" t="n">
        <v>0</v>
      </c>
    </row>
    <row r="59">
      <c r="A59" s="4" t="inlineStr">
        <is>
          <t>Other income, net</t>
        </is>
      </c>
      <c r="B59" s="4" t="inlineStr">
        <is>
          <t>[3]</t>
        </is>
      </c>
      <c r="C59" s="5" t="n">
        <v>388000</v>
      </c>
      <c r="D59" s="5" t="n">
        <v>457000</v>
      </c>
      <c r="E59" s="5" t="n">
        <v>371000</v>
      </c>
    </row>
    <row r="60">
      <c r="A60" s="4" t="inlineStr">
        <is>
          <t>Provision for credit losses on loan portfolio</t>
        </is>
      </c>
      <c r="C60" s="5" t="n">
        <v>0</v>
      </c>
      <c r="D60" s="5" t="n">
        <v>0</v>
      </c>
      <c r="E60" s="5" t="n">
        <v>0</v>
      </c>
    </row>
    <row r="61">
      <c r="A61" s="4" t="inlineStr">
        <is>
          <t>Depreciation and amortization</t>
        </is>
      </c>
      <c r="C61" s="5" t="n">
        <v>-21000</v>
      </c>
      <c r="D61" s="5" t="n">
        <v>-20000</v>
      </c>
      <c r="E61" s="5" t="n">
        <v>-18000</v>
      </c>
    </row>
    <row r="62">
      <c r="A62" s="4" t="inlineStr">
        <is>
          <t>Income tax</t>
        </is>
      </c>
      <c r="C62" s="5" t="n">
        <v>-67000</v>
      </c>
      <c r="D62" s="5" t="n">
        <v>-85000</v>
      </c>
      <c r="E62" s="5" t="n">
        <v>-58000</v>
      </c>
    </row>
    <row r="63">
      <c r="A63" s="4" t="inlineStr">
        <is>
          <t>Net profit</t>
        </is>
      </c>
      <c r="C63" s="5" t="n">
        <v>148000</v>
      </c>
      <c r="D63" s="5" t="n">
        <v>197000</v>
      </c>
      <c r="E63" s="5" t="n">
        <v>140000</v>
      </c>
    </row>
    <row r="64">
      <c r="A64" s="4" t="inlineStr">
        <is>
          <t>Additions of fixed asset, intangibles and goodwill</t>
        </is>
      </c>
      <c r="C64" s="5" t="n">
        <v>7000</v>
      </c>
      <c r="D64" s="5" t="n">
        <v>8000</v>
      </c>
      <c r="E64" s="5" t="n">
        <v>9000</v>
      </c>
    </row>
    <row r="65">
      <c r="A65" s="4" t="inlineStr">
        <is>
          <t>Total assets</t>
        </is>
      </c>
      <c r="C65" s="5" t="n">
        <v>1108000</v>
      </c>
      <c r="D65" s="5" t="n">
        <v>909000</v>
      </c>
      <c r="E65" s="5" t="n">
        <v>875000</v>
      </c>
    </row>
    <row r="66">
      <c r="A66" s="4" t="inlineStr">
        <is>
          <t>Total liabilities</t>
        </is>
      </c>
      <c r="C66" s="5" t="n">
        <v>408000</v>
      </c>
      <c r="D66" s="5" t="n">
        <v>211000</v>
      </c>
      <c r="E66" s="5" t="n">
        <v>241000</v>
      </c>
    </row>
    <row r="67">
      <c r="A67" s="4" t="inlineStr">
        <is>
          <t>Operating segments [member] | Microfinance Mibanco [Member]</t>
        </is>
      </c>
    </row>
    <row r="68">
      <c r="A68" s="3" t="inlineStr">
        <is>
          <t>Disclosure of operating segments [line items]</t>
        </is>
      </c>
    </row>
    <row r="69">
      <c r="A69" s="4" t="inlineStr">
        <is>
          <t>External</t>
        </is>
      </c>
      <c r="B69" s="4" t="inlineStr">
        <is>
          <t>[1]</t>
        </is>
      </c>
      <c r="C69" s="5" t="n">
        <v>1972000</v>
      </c>
      <c r="D69" s="5" t="n">
        <v>2408000</v>
      </c>
      <c r="E69" s="5" t="n">
        <v>2468000</v>
      </c>
    </row>
    <row r="70">
      <c r="A70" s="4" t="inlineStr">
        <is>
          <t>From other segments</t>
        </is>
      </c>
      <c r="B70" s="4" t="inlineStr">
        <is>
          <t>[1],[2]</t>
        </is>
      </c>
      <c r="C70" s="5" t="n">
        <v>0</v>
      </c>
      <c r="D70" s="5" t="n">
        <v>126000</v>
      </c>
      <c r="E70" s="5" t="n">
        <v>88000</v>
      </c>
    </row>
    <row r="71">
      <c r="A71" s="4" t="inlineStr">
        <is>
          <t>Net interest, similar income and expenses</t>
        </is>
      </c>
      <c r="C71" s="5" t="n">
        <v>1550000</v>
      </c>
      <c r="D71" s="5" t="n">
        <v>1901000</v>
      </c>
      <c r="E71" s="5" t="n">
        <v>1956000</v>
      </c>
    </row>
    <row r="72">
      <c r="A72" s="4" t="inlineStr">
        <is>
          <t>Other income, net</t>
        </is>
      </c>
      <c r="B72" s="4" t="inlineStr">
        <is>
          <t>[3]</t>
        </is>
      </c>
      <c r="C72" s="5" t="n">
        <v>24000</v>
      </c>
      <c r="D72" s="5" t="n">
        <v>62000</v>
      </c>
      <c r="E72" s="5" t="n">
        <v>156000</v>
      </c>
    </row>
    <row r="73">
      <c r="A73" s="4" t="inlineStr">
        <is>
          <t>Provision for credit losses on loan portfolio</t>
        </is>
      </c>
      <c r="C73" s="5" t="n">
        <v>-1118000</v>
      </c>
      <c r="D73" s="5" t="n">
        <v>-472000</v>
      </c>
      <c r="E73" s="5" t="n">
        <v>-491000</v>
      </c>
    </row>
    <row r="74">
      <c r="A74" s="4" t="inlineStr">
        <is>
          <t>Depreciation and amortization</t>
        </is>
      </c>
      <c r="C74" s="5" t="n">
        <v>-86000</v>
      </c>
      <c r="D74" s="5" t="n">
        <v>-87000</v>
      </c>
      <c r="E74" s="5" t="n">
        <v>-49000</v>
      </c>
    </row>
    <row r="75">
      <c r="A75" s="4" t="inlineStr">
        <is>
          <t>Income tax</t>
        </is>
      </c>
      <c r="C75" s="5" t="n">
        <v>142000</v>
      </c>
      <c r="D75" s="5" t="n">
        <v>-168000</v>
      </c>
      <c r="E75" s="5" t="n">
        <v>-193000</v>
      </c>
    </row>
    <row r="76">
      <c r="A76" s="4" t="inlineStr">
        <is>
          <t>Net profit</t>
        </is>
      </c>
      <c r="C76" s="5" t="n">
        <v>-379000</v>
      </c>
      <c r="D76" s="5" t="n">
        <v>401000</v>
      </c>
      <c r="E76" s="5" t="n">
        <v>462000</v>
      </c>
    </row>
    <row r="77">
      <c r="A77" s="4" t="inlineStr">
        <is>
          <t>Additions of fixed asset, intangibles and goodwill</t>
        </is>
      </c>
      <c r="C77" s="5" t="n">
        <v>51000</v>
      </c>
      <c r="D77" s="5" t="n">
        <v>60000</v>
      </c>
      <c r="E77" s="5" t="n">
        <v>50000</v>
      </c>
    </row>
    <row r="78">
      <c r="A78" s="4" t="inlineStr">
        <is>
          <t>Total assets</t>
        </is>
      </c>
      <c r="C78" s="5" t="n">
        <v>15649000</v>
      </c>
      <c r="D78" s="5" t="n">
        <v>13576000</v>
      </c>
      <c r="E78" s="5" t="n">
        <v>13220000</v>
      </c>
    </row>
    <row r="79">
      <c r="A79" s="4" t="inlineStr">
        <is>
          <t>Total liabilities</t>
        </is>
      </c>
      <c r="C79" s="5" t="n">
        <v>13540000</v>
      </c>
      <c r="D79" s="5" t="n">
        <v>11489000</v>
      </c>
      <c r="E79" s="5" t="n">
        <v>11322000</v>
      </c>
    </row>
    <row r="80">
      <c r="A80" s="4" t="inlineStr">
        <is>
          <t>Operating segments [member] | Mibanco Colombia</t>
        </is>
      </c>
    </row>
    <row r="81">
      <c r="A81" s="3" t="inlineStr">
        <is>
          <t>Disclosure of operating segments [line items]</t>
        </is>
      </c>
    </row>
    <row r="82">
      <c r="A82" s="4" t="inlineStr">
        <is>
          <t>External</t>
        </is>
      </c>
      <c r="B82" s="4" t="inlineStr">
        <is>
          <t>[1],[4]</t>
        </is>
      </c>
      <c r="C82" s="5" t="n">
        <v>238000</v>
      </c>
      <c r="D82" s="5" t="n">
        <v>18000</v>
      </c>
    </row>
    <row r="83">
      <c r="A83" s="4" t="inlineStr">
        <is>
          <t>From other segments</t>
        </is>
      </c>
      <c r="B83" s="4" t="inlineStr">
        <is>
          <t>[1],[2],[4]</t>
        </is>
      </c>
      <c r="C83" s="5" t="n">
        <v>0</v>
      </c>
      <c r="D83" s="5" t="n">
        <v>0</v>
      </c>
    </row>
    <row r="84">
      <c r="A84" s="4" t="inlineStr">
        <is>
          <t>Net interest, similar income and expenses</t>
        </is>
      </c>
      <c r="B84" s="4" t="inlineStr">
        <is>
          <t>[4]</t>
        </is>
      </c>
      <c r="C84" s="5" t="n">
        <v>165000</v>
      </c>
      <c r="D84" s="5" t="n">
        <v>13000</v>
      </c>
    </row>
    <row r="85">
      <c r="A85" s="4" t="inlineStr">
        <is>
          <t>Other income, net</t>
        </is>
      </c>
      <c r="B85" s="4" t="inlineStr">
        <is>
          <t>[3],[4]</t>
        </is>
      </c>
      <c r="C85" s="5" t="n">
        <v>28000</v>
      </c>
      <c r="D85" s="5" t="n">
        <v>2000</v>
      </c>
    </row>
    <row r="86">
      <c r="A86" s="4" t="inlineStr">
        <is>
          <t>Provision for credit losses on loan portfolio</t>
        </is>
      </c>
      <c r="B86" s="4" t="inlineStr">
        <is>
          <t>[4]</t>
        </is>
      </c>
      <c r="C86" s="5" t="n">
        <v>-75000</v>
      </c>
      <c r="D86" s="5" t="n">
        <v>-2000</v>
      </c>
    </row>
    <row r="87">
      <c r="A87" s="4" t="inlineStr">
        <is>
          <t>Depreciation and amortization</t>
        </is>
      </c>
      <c r="B87" s="4" t="inlineStr">
        <is>
          <t>[4]</t>
        </is>
      </c>
      <c r="C87" s="5" t="n">
        <v>-14000</v>
      </c>
      <c r="D87" s="5" t="n">
        <v>-1000</v>
      </c>
    </row>
    <row r="88">
      <c r="A88" s="4" t="inlineStr">
        <is>
          <t>Income tax</t>
        </is>
      </c>
      <c r="B88" s="4" t="inlineStr">
        <is>
          <t>[4]</t>
        </is>
      </c>
      <c r="C88" s="5" t="n">
        <v>19000</v>
      </c>
      <c r="D88" s="5" t="n">
        <v>1000</v>
      </c>
    </row>
    <row r="89">
      <c r="A89" s="4" t="inlineStr">
        <is>
          <t>Net profit</t>
        </is>
      </c>
      <c r="B89" s="4" t="inlineStr">
        <is>
          <t>[4]</t>
        </is>
      </c>
      <c r="C89" s="5" t="n">
        <v>-51000</v>
      </c>
      <c r="D89" s="5" t="n">
        <v>-2000</v>
      </c>
    </row>
    <row r="90">
      <c r="A90" s="4" t="inlineStr">
        <is>
          <t>Additions of fixed asset, intangibles and goodwill</t>
        </is>
      </c>
      <c r="B90" s="4" t="inlineStr">
        <is>
          <t>[4]</t>
        </is>
      </c>
      <c r="C90" s="5" t="n">
        <v>13000</v>
      </c>
      <c r="D90" s="5" t="n">
        <v>1000</v>
      </c>
    </row>
    <row r="91">
      <c r="A91" s="4" t="inlineStr">
        <is>
          <t>Total assets</t>
        </is>
      </c>
      <c r="B91" s="4" t="inlineStr">
        <is>
          <t>[4]</t>
        </is>
      </c>
      <c r="C91" s="5" t="n">
        <v>1208000</v>
      </c>
      <c r="D91" s="5" t="n">
        <v>1028000</v>
      </c>
    </row>
    <row r="92">
      <c r="A92" s="4" t="inlineStr">
        <is>
          <t>Total liabilities</t>
        </is>
      </c>
      <c r="B92" s="4" t="inlineStr">
        <is>
          <t>[4]</t>
        </is>
      </c>
      <c r="C92" s="5" t="n">
        <v>993000</v>
      </c>
      <c r="D92" s="5" t="n">
        <v>888000</v>
      </c>
    </row>
    <row r="93">
      <c r="A93" s="4" t="inlineStr">
        <is>
          <t>Operating segments [member] | Microfinance Edyficas SAS [Member]</t>
        </is>
      </c>
    </row>
    <row r="94">
      <c r="A94" s="3" t="inlineStr">
        <is>
          <t>Disclosure of operating segments [line items]</t>
        </is>
      </c>
    </row>
    <row r="95">
      <c r="A95" s="4" t="inlineStr">
        <is>
          <t>External</t>
        </is>
      </c>
      <c r="B95" s="4" t="inlineStr">
        <is>
          <t>[1],[4]</t>
        </is>
      </c>
      <c r="C95" s="5" t="n">
        <v>50000</v>
      </c>
      <c r="E95" s="5" t="n">
        <v>44000</v>
      </c>
    </row>
    <row r="96">
      <c r="A96" s="4" t="inlineStr">
        <is>
          <t>From other segments</t>
        </is>
      </c>
      <c r="B96" s="4" t="inlineStr">
        <is>
          <t>[1],[2],[4]</t>
        </is>
      </c>
      <c r="C96" s="5" t="n">
        <v>0</v>
      </c>
      <c r="E96" s="5" t="n">
        <v>0</v>
      </c>
    </row>
    <row r="97">
      <c r="A97" s="4" t="inlineStr">
        <is>
          <t>Net interest, similar income and expenses</t>
        </is>
      </c>
      <c r="B97" s="4" t="inlineStr">
        <is>
          <t>[4]</t>
        </is>
      </c>
      <c r="C97" s="5" t="n">
        <v>43000</v>
      </c>
      <c r="E97" s="5" t="n">
        <v>40000</v>
      </c>
    </row>
    <row r="98">
      <c r="A98" s="4" t="inlineStr">
        <is>
          <t>Other income, net</t>
        </is>
      </c>
      <c r="B98" s="4" t="inlineStr">
        <is>
          <t>[3],[4]</t>
        </is>
      </c>
      <c r="C98" s="5" t="n">
        <v>2000</v>
      </c>
      <c r="E98" s="5" t="n">
        <v>1000</v>
      </c>
    </row>
    <row r="99">
      <c r="A99" s="4" t="inlineStr">
        <is>
          <t>Provision for credit losses on loan portfolio</t>
        </is>
      </c>
      <c r="B99" s="4" t="inlineStr">
        <is>
          <t>[4]</t>
        </is>
      </c>
      <c r="C99" s="5" t="n">
        <v>-6000</v>
      </c>
      <c r="E99" s="5" t="n">
        <v>-4000</v>
      </c>
    </row>
    <row r="100">
      <c r="A100" s="4" t="inlineStr">
        <is>
          <t>Depreciation and amortization</t>
        </is>
      </c>
      <c r="B100" s="4" t="inlineStr">
        <is>
          <t>[4]</t>
        </is>
      </c>
      <c r="C100" s="5" t="n">
        <v>-1000</v>
      </c>
      <c r="E100" s="5" t="n">
        <v>0</v>
      </c>
    </row>
    <row r="101">
      <c r="A101" s="4" t="inlineStr">
        <is>
          <t>Income tax</t>
        </is>
      </c>
      <c r="B101" s="4" t="inlineStr">
        <is>
          <t>[4]</t>
        </is>
      </c>
      <c r="C101" s="5" t="n">
        <v>-3000</v>
      </c>
      <c r="E101" s="5" t="n">
        <v>-4000</v>
      </c>
    </row>
    <row r="102">
      <c r="A102" s="4" t="inlineStr">
        <is>
          <t>Net profit</t>
        </is>
      </c>
      <c r="B102" s="4" t="inlineStr">
        <is>
          <t>[4]</t>
        </is>
      </c>
      <c r="C102" s="5" t="n">
        <v>5000</v>
      </c>
      <c r="E102" s="5" t="n">
        <v>5000</v>
      </c>
    </row>
    <row r="103">
      <c r="A103" s="4" t="inlineStr">
        <is>
          <t>Additions of fixed asset, intangibles and goodwill</t>
        </is>
      </c>
      <c r="B103" s="4" t="inlineStr">
        <is>
          <t>[4]</t>
        </is>
      </c>
      <c r="C103" s="5" t="n">
        <v>1000</v>
      </c>
      <c r="E103" s="5" t="n">
        <v>0</v>
      </c>
    </row>
    <row r="104">
      <c r="A104" s="4" t="inlineStr">
        <is>
          <t>Total assets</t>
        </is>
      </c>
      <c r="B104" s="4" t="inlineStr">
        <is>
          <t>[4]</t>
        </is>
      </c>
      <c r="C104" s="5" t="n">
        <v>141000</v>
      </c>
      <c r="E104" s="5" t="n">
        <v>119000</v>
      </c>
    </row>
    <row r="105">
      <c r="A105" s="4" t="inlineStr">
        <is>
          <t>Total liabilities</t>
        </is>
      </c>
      <c r="B105" s="4" t="inlineStr">
        <is>
          <t>[4]</t>
        </is>
      </c>
      <c r="C105" s="5" t="n">
        <v>80000</v>
      </c>
      <c r="E105" s="5" t="n">
        <v>62000</v>
      </c>
    </row>
    <row r="106">
      <c r="A106" s="4" t="inlineStr">
        <is>
          <t>Operating segments [member] | Investment Banking and Wealth Management [Member]</t>
        </is>
      </c>
    </row>
    <row r="107">
      <c r="A107" s="3" t="inlineStr">
        <is>
          <t>Disclosure of operating segments [line items]</t>
        </is>
      </c>
    </row>
    <row r="108">
      <c r="A108" s="4" t="inlineStr">
        <is>
          <t>External</t>
        </is>
      </c>
      <c r="B108" s="4" t="inlineStr">
        <is>
          <t>[1]</t>
        </is>
      </c>
      <c r="C108" s="5" t="n">
        <v>1102000</v>
      </c>
      <c r="D108" s="5" t="n">
        <v>968000</v>
      </c>
      <c r="E108" s="5" t="n">
        <v>886000</v>
      </c>
    </row>
    <row r="109">
      <c r="A109" s="4" t="inlineStr">
        <is>
          <t>From other segments</t>
        </is>
      </c>
      <c r="B109" s="4" t="inlineStr">
        <is>
          <t>[1],[2]</t>
        </is>
      </c>
      <c r="C109" s="5" t="n">
        <v>31000</v>
      </c>
      <c r="D109" s="5" t="n">
        <v>6000</v>
      </c>
      <c r="E109" s="5" t="n">
        <v>-14000</v>
      </c>
    </row>
    <row r="110">
      <c r="A110" s="4" t="inlineStr">
        <is>
          <t>Net interest, similar income and expenses</t>
        </is>
      </c>
      <c r="C110" s="5" t="n">
        <v>70000</v>
      </c>
      <c r="D110" s="5" t="n">
        <v>69000</v>
      </c>
      <c r="E110" s="5" t="n">
        <v>98000</v>
      </c>
    </row>
    <row r="111">
      <c r="A111" s="4" t="inlineStr">
        <is>
          <t>Other income, net</t>
        </is>
      </c>
      <c r="B111" s="4" t="inlineStr">
        <is>
          <t>[3]</t>
        </is>
      </c>
      <c r="C111" s="5" t="n">
        <v>920000</v>
      </c>
      <c r="D111" s="5" t="n">
        <v>885000</v>
      </c>
      <c r="E111" s="5" t="n">
        <v>634000</v>
      </c>
    </row>
    <row r="112">
      <c r="A112" s="4" t="inlineStr">
        <is>
          <t>Provision for credit losses on loan portfolio</t>
        </is>
      </c>
      <c r="C112" s="5" t="n">
        <v>0</v>
      </c>
      <c r="D112" s="5" t="n">
        <v>0</v>
      </c>
      <c r="E112" s="5" t="n">
        <v>0</v>
      </c>
    </row>
    <row r="113">
      <c r="A113" s="4" t="inlineStr">
        <is>
          <t>Depreciation and amortization</t>
        </is>
      </c>
      <c r="C113" s="5" t="n">
        <v>-35000</v>
      </c>
      <c r="D113" s="5" t="n">
        <v>-22000</v>
      </c>
      <c r="E113" s="5" t="n">
        <v>-21000</v>
      </c>
    </row>
    <row r="114">
      <c r="A114" s="4" t="inlineStr">
        <is>
          <t>Income tax</t>
        </is>
      </c>
      <c r="C114" s="5" t="n">
        <v>-34000</v>
      </c>
      <c r="D114" s="5" t="n">
        <v>-16000</v>
      </c>
      <c r="E114" s="5" t="n">
        <v>-29000</v>
      </c>
    </row>
    <row r="115">
      <c r="A115" s="4" t="inlineStr">
        <is>
          <t>Net profit</t>
        </is>
      </c>
      <c r="C115" s="5" t="n">
        <v>-78000</v>
      </c>
      <c r="D115" s="5" t="n">
        <v>230000</v>
      </c>
      <c r="E115" s="5" t="n">
        <v>146000</v>
      </c>
    </row>
    <row r="116">
      <c r="A116" s="4" t="inlineStr">
        <is>
          <t>Additions of fixed asset, intangibles and goodwill</t>
        </is>
      </c>
      <c r="C116" s="5" t="n">
        <v>29000</v>
      </c>
      <c r="D116" s="5" t="n">
        <v>236000</v>
      </c>
      <c r="E116" s="5" t="n">
        <v>8000</v>
      </c>
    </row>
    <row r="117">
      <c r="A117" s="4" t="inlineStr">
        <is>
          <t>Total assets</t>
        </is>
      </c>
      <c r="C117" s="5" t="n">
        <v>11715000</v>
      </c>
      <c r="D117" s="5" t="n">
        <v>9423000</v>
      </c>
      <c r="E117" s="5" t="n">
        <v>9665000</v>
      </c>
    </row>
    <row r="118">
      <c r="A118" s="4" t="inlineStr">
        <is>
          <t>Total liabilities</t>
        </is>
      </c>
      <c r="C118" s="5" t="n">
        <v>9995000</v>
      </c>
      <c r="D118" s="5" t="n">
        <v>7950000</v>
      </c>
      <c r="E118" s="5" t="n">
        <v>8190000</v>
      </c>
    </row>
    <row r="119">
      <c r="A119" s="4" t="inlineStr">
        <is>
          <t>Operating segments [member] | Other segments [member]</t>
        </is>
      </c>
    </row>
    <row r="120">
      <c r="A120" s="3" t="inlineStr">
        <is>
          <t>Disclosure of operating segments [line items]</t>
        </is>
      </c>
    </row>
    <row r="121">
      <c r="A121" s="4" t="inlineStr">
        <is>
          <t>External</t>
        </is>
      </c>
      <c r="B121" s="4" t="inlineStr">
        <is>
          <t>[1]</t>
        </is>
      </c>
      <c r="C121" s="5" t="n">
        <v>-78000</v>
      </c>
      <c r="D121" s="5" t="n">
        <v>63000</v>
      </c>
      <c r="E121" s="5" t="n">
        <v>83000</v>
      </c>
    </row>
    <row r="122">
      <c r="A122" s="4" t="inlineStr">
        <is>
          <t>From other segments</t>
        </is>
      </c>
      <c r="B122" s="4" t="inlineStr">
        <is>
          <t>[1],[2]</t>
        </is>
      </c>
      <c r="C122" s="5" t="n">
        <v>16000</v>
      </c>
      <c r="D122" s="5" t="n">
        <v>100000</v>
      </c>
      <c r="E122" s="5" t="n">
        <v>97000</v>
      </c>
    </row>
    <row r="123">
      <c r="A123" s="4" t="inlineStr">
        <is>
          <t>Net interest, similar income and expenses</t>
        </is>
      </c>
      <c r="C123" s="5" t="n">
        <v>431000</v>
      </c>
      <c r="D123" s="5" t="n">
        <v>443000</v>
      </c>
      <c r="E123" s="5" t="n">
        <v>33000</v>
      </c>
    </row>
    <row r="124">
      <c r="A124" s="4" t="inlineStr">
        <is>
          <t>Other income, net</t>
        </is>
      </c>
      <c r="B124" s="4" t="inlineStr">
        <is>
          <t>[3]</t>
        </is>
      </c>
      <c r="C124" s="5" t="n">
        <v>-96000</v>
      </c>
      <c r="D124" s="5" t="n">
        <v>561000</v>
      </c>
      <c r="E124" s="5" t="n">
        <v>106000</v>
      </c>
    </row>
    <row r="125">
      <c r="A125" s="4" t="inlineStr">
        <is>
          <t>Provision for credit losses on loan portfolio</t>
        </is>
      </c>
      <c r="C125" s="5" t="n">
        <v>2000</v>
      </c>
      <c r="D125" s="5" t="n">
        <v>-1000</v>
      </c>
      <c r="E125" s="5" t="n">
        <v>0</v>
      </c>
    </row>
    <row r="126">
      <c r="A126" s="4" t="inlineStr">
        <is>
          <t>Depreciation and amortization</t>
        </is>
      </c>
      <c r="C126" s="5" t="n">
        <v>-4000</v>
      </c>
      <c r="D126" s="5" t="n">
        <v>-3000</v>
      </c>
      <c r="E126" s="5" t="n">
        <v>-1000</v>
      </c>
    </row>
    <row r="127">
      <c r="A127" s="4" t="inlineStr">
        <is>
          <t>Income tax</t>
        </is>
      </c>
      <c r="C127" s="5" t="n">
        <v>-36000</v>
      </c>
      <c r="D127" s="5" t="n">
        <v>-143000</v>
      </c>
      <c r="E127" s="5" t="n">
        <v>-51000</v>
      </c>
    </row>
    <row r="128">
      <c r="A128" s="4" t="inlineStr">
        <is>
          <t>Net profit</t>
        </is>
      </c>
      <c r="C128" s="5" t="n">
        <v>-46000</v>
      </c>
      <c r="D128" s="5" t="n">
        <v>-178000</v>
      </c>
      <c r="E128" s="5" t="n">
        <v>-40000</v>
      </c>
    </row>
    <row r="129">
      <c r="A129" s="4" t="inlineStr">
        <is>
          <t>Additions of fixed asset, intangibles and goodwill</t>
        </is>
      </c>
      <c r="C129" s="5" t="n">
        <v>4000</v>
      </c>
      <c r="D129" s="5" t="n">
        <v>87000</v>
      </c>
      <c r="E129" s="5" t="n">
        <v>7000</v>
      </c>
    </row>
    <row r="130">
      <c r="A130" s="4" t="inlineStr">
        <is>
          <t>Total assets</t>
        </is>
      </c>
      <c r="C130" s="5" t="n">
        <v>3484000</v>
      </c>
      <c r="D130" s="5" t="n">
        <v>2998000</v>
      </c>
      <c r="E130" s="5" t="n">
        <v>2862000</v>
      </c>
    </row>
    <row r="131">
      <c r="A131" s="4" t="inlineStr">
        <is>
          <t>Total liabilities</t>
        </is>
      </c>
      <c r="C131" s="5" t="n">
        <v>2531000</v>
      </c>
      <c r="D131" s="5" t="n">
        <v>992000</v>
      </c>
      <c r="E131" s="5" t="n">
        <v>950000</v>
      </c>
    </row>
    <row r="132">
      <c r="A132" s="4" t="inlineStr">
        <is>
          <t>Elimination Segments [Member]</t>
        </is>
      </c>
    </row>
    <row r="133">
      <c r="A133" s="3" t="inlineStr">
        <is>
          <t>Disclosure of operating segments [line items]</t>
        </is>
      </c>
    </row>
    <row r="134">
      <c r="A134" s="4" t="inlineStr">
        <is>
          <t>External</t>
        </is>
      </c>
      <c r="B134" s="4" t="inlineStr">
        <is>
          <t>[1]</t>
        </is>
      </c>
      <c r="C134" s="5" t="n">
        <v>0</v>
      </c>
      <c r="D134" s="5" t="n">
        <v>0</v>
      </c>
      <c r="E134" s="5" t="n">
        <v>0</v>
      </c>
    </row>
    <row r="135">
      <c r="A135" s="4" t="inlineStr">
        <is>
          <t>From other segments</t>
        </is>
      </c>
      <c r="B135" s="4" t="inlineStr">
        <is>
          <t>[1],[2]</t>
        </is>
      </c>
      <c r="C135" s="5" t="n">
        <v>0</v>
      </c>
      <c r="D135" s="5" t="n">
        <v>0</v>
      </c>
      <c r="E135" s="5" t="n">
        <v>0</v>
      </c>
    </row>
    <row r="136">
      <c r="A136" s="4" t="inlineStr">
        <is>
          <t>Net interest, similar income and expenses</t>
        </is>
      </c>
      <c r="C136" s="5" t="n">
        <v>-585000</v>
      </c>
      <c r="D136" s="5" t="n">
        <v>-443000</v>
      </c>
      <c r="E136" s="5" t="n">
        <v>-9000</v>
      </c>
    </row>
    <row r="137">
      <c r="A137" s="4" t="inlineStr">
        <is>
          <t>Other income, net</t>
        </is>
      </c>
      <c r="B137" s="4" t="inlineStr">
        <is>
          <t>[3]</t>
        </is>
      </c>
      <c r="C137" s="5" t="n">
        <v>0</v>
      </c>
      <c r="D137" s="5" t="n">
        <v>-669000</v>
      </c>
      <c r="E137" s="5" t="n">
        <v>-454000</v>
      </c>
    </row>
    <row r="138">
      <c r="A138" s="4" t="inlineStr">
        <is>
          <t>Provision for credit losses on loan portfolio</t>
        </is>
      </c>
      <c r="C138" s="5" t="n">
        <v>0</v>
      </c>
      <c r="D138" s="5" t="n">
        <v>0</v>
      </c>
      <c r="E138" s="5" t="n">
        <v>0</v>
      </c>
    </row>
    <row r="139">
      <c r="A139" s="4" t="inlineStr">
        <is>
          <t>Depreciation and amortization</t>
        </is>
      </c>
      <c r="C139" s="5" t="n">
        <v>0</v>
      </c>
      <c r="D139" s="5" t="n">
        <v>0</v>
      </c>
      <c r="E139" s="5" t="n">
        <v>0</v>
      </c>
    </row>
    <row r="140">
      <c r="A140" s="4" t="inlineStr">
        <is>
          <t>Income tax</t>
        </is>
      </c>
      <c r="C140" s="5" t="n">
        <v>0</v>
      </c>
      <c r="D140" s="5" t="n">
        <v>0</v>
      </c>
      <c r="E140" s="5" t="n">
        <v>0</v>
      </c>
    </row>
    <row r="141">
      <c r="A141" s="4" t="inlineStr">
        <is>
          <t>Net profit</t>
        </is>
      </c>
      <c r="C141" s="5" t="n">
        <v>0</v>
      </c>
      <c r="D141" s="5" t="n">
        <v>0</v>
      </c>
      <c r="E141" s="5" t="n">
        <v>0</v>
      </c>
    </row>
    <row r="142">
      <c r="A142" s="4" t="inlineStr">
        <is>
          <t>Additions of fixed asset, intangibles and goodwill</t>
        </is>
      </c>
      <c r="C142" s="5" t="n">
        <v>0</v>
      </c>
      <c r="D142" s="5" t="n">
        <v>0</v>
      </c>
      <c r="E142" s="5" t="n">
        <v>0</v>
      </c>
    </row>
    <row r="143">
      <c r="A143" s="4" t="inlineStr">
        <is>
          <t>Total assets</t>
        </is>
      </c>
      <c r="C143" s="5" t="n">
        <v>-5021000</v>
      </c>
      <c r="D143" s="5" t="n">
        <v>-4314000</v>
      </c>
      <c r="E143" s="5" t="n">
        <v>-4539000</v>
      </c>
    </row>
    <row r="144">
      <c r="A144" s="4" t="inlineStr">
        <is>
          <t>Total liabilities</t>
        </is>
      </c>
      <c r="C144" s="4" t="inlineStr">
        <is>
          <t>S/ (4,958,000)</t>
        </is>
      </c>
      <c r="D144" s="4" t="inlineStr">
        <is>
          <t>S/ (4,245,000)</t>
        </is>
      </c>
      <c r="E144" s="4" t="inlineStr">
        <is>
          <t>S/ (4,428,000)</t>
        </is>
      </c>
    </row>
    <row r="145"/>
    <row r="146">
      <c r="A146" s="4" t="inlineStr">
        <is>
          <t>[1]</t>
        </is>
      </c>
      <c r="B146" s="4" t="inlineStr">
        <is>
          <t>Corresponds to total interest and similar income, other income (includes income and expenses on commissions) and net earned premiums from insurance activities.</t>
        </is>
      </c>
    </row>
    <row r="147">
      <c r="A147" s="4" t="inlineStr">
        <is>
          <t>[2]</t>
        </is>
      </c>
      <c r="B147" s="4" t="inlineStr">
        <is>
          <t>Corresponds to income derived from transactions with other segments, which were eliminated in the consolidated statement of income.</t>
        </is>
      </c>
    </row>
    <row r="148">
      <c r="A148" s="4" t="inlineStr">
        <is>
          <t>[3]</t>
        </is>
      </c>
      <c r="B148" s="4" t="inlineStr">
        <is>
          <t>Corresponds to other income (include income and expenses for commissions) and insurance underwriting result.</t>
        </is>
      </c>
    </row>
    <row r="149">
      <c r="A149" s="4" t="inlineStr">
        <is>
          <t>[4]</t>
        </is>
      </c>
      <c r="B149" s="4" t="inlineStr">
        <is>
          <t>Banco Compartir S.A. and Edyficar S.A.S merged in October 2020 to form Mibanco Colombia. See more detail in note 2 (a).</t>
        </is>
      </c>
    </row>
  </sheetData>
  <mergeCells count="7">
    <mergeCell ref="A1:B2"/>
    <mergeCell ref="C1:E1"/>
    <mergeCell ref="A145:D145"/>
    <mergeCell ref="B146:D146"/>
    <mergeCell ref="B147:D147"/>
    <mergeCell ref="B148:D148"/>
    <mergeCell ref="B149:D149"/>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 Distribution of the total revenue, operating revenue and non-current assets of the Group; all assigned based on the location (Details) - PEN (S/) S/ in Thousands</t>
        </is>
      </c>
      <c r="C1" s="2" t="inlineStr">
        <is>
          <t>12 Months Ended</t>
        </is>
      </c>
    </row>
    <row r="2">
      <c r="C2" s="2" t="inlineStr">
        <is>
          <t>Dec. 31, 2020</t>
        </is>
      </c>
      <c r="D2" s="2" t="inlineStr">
        <is>
          <t>Dec. 31, 2019</t>
        </is>
      </c>
      <c r="E2" s="2" t="inlineStr">
        <is>
          <t>Dec. 31, 2018</t>
        </is>
      </c>
    </row>
    <row r="3">
      <c r="A3" s="3" t="inlineStr">
        <is>
          <t>Disclosure of major customers [line items]</t>
        </is>
      </c>
    </row>
    <row r="4">
      <c r="A4" s="4" t="inlineStr">
        <is>
          <t>Total income</t>
        </is>
      </c>
      <c r="B4" s="4" t="inlineStr">
        <is>
          <t>[1]</t>
        </is>
      </c>
      <c r="C4" s="4" t="inlineStr">
        <is>
          <t>S/ 18,382,000</t>
        </is>
      </c>
      <c r="D4" s="4" t="inlineStr">
        <is>
          <t>S/ 19,674,000</t>
        </is>
      </c>
      <c r="E4" s="4" t="inlineStr">
        <is>
          <t>S/ 17,995,000</t>
        </is>
      </c>
    </row>
    <row r="5">
      <c r="A5" s="4" t="inlineStr">
        <is>
          <t>Operating income</t>
        </is>
      </c>
      <c r="B5" s="4" t="inlineStr">
        <is>
          <t>[2]</t>
        </is>
      </c>
      <c r="C5" s="5" t="n">
        <v>8929000</v>
      </c>
      <c r="D5" s="5" t="n">
        <v>9589000</v>
      </c>
      <c r="E5" s="5" t="n">
        <v>8958000</v>
      </c>
    </row>
    <row r="6">
      <c r="A6" s="4" t="inlineStr">
        <is>
          <t>Total non-current assets</t>
        </is>
      </c>
      <c r="C6" s="5" t="n">
        <v>4717000</v>
      </c>
      <c r="D6" s="5" t="n">
        <v>4799000</v>
      </c>
      <c r="E6" s="5" t="n">
        <v>3536000</v>
      </c>
    </row>
    <row r="7">
      <c r="A7" s="4" t="inlineStr">
        <is>
          <t>Total liabilities</t>
        </is>
      </c>
      <c r="C7" s="5" t="n">
        <v>211960516</v>
      </c>
      <c r="D7" s="5" t="n">
        <v>161113030</v>
      </c>
      <c r="E7" s="5" t="n">
        <v>152997000</v>
      </c>
    </row>
    <row r="8">
      <c r="A8" s="4" t="inlineStr">
        <is>
          <t>Peru</t>
        </is>
      </c>
    </row>
    <row r="9">
      <c r="A9" s="3" t="inlineStr">
        <is>
          <t>Disclosure of major customers [line items]</t>
        </is>
      </c>
    </row>
    <row r="10">
      <c r="A10" s="4" t="inlineStr">
        <is>
          <t>Total income</t>
        </is>
      </c>
      <c r="B10" s="4" t="inlineStr">
        <is>
          <t>[1]</t>
        </is>
      </c>
      <c r="C10" s="5" t="n">
        <v>16452000</v>
      </c>
      <c r="D10" s="5" t="n">
        <v>17990000</v>
      </c>
      <c r="E10" s="5" t="n">
        <v>16472000</v>
      </c>
    </row>
    <row r="11">
      <c r="A11" s="4" t="inlineStr">
        <is>
          <t>Operating income</t>
        </is>
      </c>
      <c r="B11" s="4" t="inlineStr">
        <is>
          <t>[2]</t>
        </is>
      </c>
      <c r="C11" s="5" t="n">
        <v>8413000</v>
      </c>
      <c r="D11" s="5" t="n">
        <v>9105000</v>
      </c>
      <c r="E11" s="5" t="n">
        <v>8474000</v>
      </c>
    </row>
    <row r="12">
      <c r="A12" s="4" t="inlineStr">
        <is>
          <t>Total non-current assets</t>
        </is>
      </c>
      <c r="C12" s="5" t="n">
        <v>3825000</v>
      </c>
      <c r="D12" s="5" t="n">
        <v>3925000</v>
      </c>
      <c r="E12" s="5" t="n">
        <v>3145000</v>
      </c>
    </row>
    <row r="13">
      <c r="A13" s="4" t="inlineStr">
        <is>
          <t>Total liabilities</t>
        </is>
      </c>
      <c r="C13" s="5" t="n">
        <v>187291000</v>
      </c>
      <c r="D13" s="5" t="n">
        <v>142161000</v>
      </c>
      <c r="E13" s="5" t="n">
        <v>135422000</v>
      </c>
    </row>
    <row r="14">
      <c r="A14" s="4" t="inlineStr">
        <is>
          <t>Bermuda Country [Member]</t>
        </is>
      </c>
    </row>
    <row r="15">
      <c r="A15" s="3" t="inlineStr">
        <is>
          <t>Disclosure of major customers [line items]</t>
        </is>
      </c>
    </row>
    <row r="16">
      <c r="A16" s="4" t="inlineStr">
        <is>
          <t>Total income</t>
        </is>
      </c>
      <c r="B16" s="4" t="inlineStr">
        <is>
          <t>[1]</t>
        </is>
      </c>
      <c r="C16" s="5" t="n">
        <v>-14000</v>
      </c>
      <c r="D16" s="5" t="n">
        <v>13000</v>
      </c>
      <c r="E16" s="5" t="n">
        <v>13000</v>
      </c>
    </row>
    <row r="17">
      <c r="A17" s="4" t="inlineStr">
        <is>
          <t>Operating income</t>
        </is>
      </c>
      <c r="B17" s="4" t="inlineStr">
        <is>
          <t>[2]</t>
        </is>
      </c>
      <c r="C17" s="5" t="n">
        <v>-22000</v>
      </c>
      <c r="D17" s="5" t="n">
        <v>10000</v>
      </c>
      <c r="E17" s="5" t="n">
        <v>14000</v>
      </c>
    </row>
    <row r="18">
      <c r="A18" s="4" t="inlineStr">
        <is>
          <t>Total non-current assets</t>
        </is>
      </c>
      <c r="C18" s="5" t="n">
        <v>134000</v>
      </c>
      <c r="D18" s="5" t="n">
        <v>117000</v>
      </c>
      <c r="E18" s="5" t="n">
        <v>88000</v>
      </c>
    </row>
    <row r="19">
      <c r="A19" s="4" t="inlineStr">
        <is>
          <t>Total liabilities</t>
        </is>
      </c>
      <c r="C19" s="5" t="n">
        <v>1930000</v>
      </c>
      <c r="D19" s="5" t="n">
        <v>266000</v>
      </c>
      <c r="E19" s="5" t="n">
        <v>169000</v>
      </c>
    </row>
    <row r="20">
      <c r="A20" s="4" t="inlineStr">
        <is>
          <t>Panama [Member]</t>
        </is>
      </c>
    </row>
    <row r="21">
      <c r="A21" s="3" t="inlineStr">
        <is>
          <t>Disclosure of major customers [line items]</t>
        </is>
      </c>
    </row>
    <row r="22">
      <c r="A22" s="4" t="inlineStr">
        <is>
          <t>Total income</t>
        </is>
      </c>
      <c r="B22" s="4" t="inlineStr">
        <is>
          <t>[1]</t>
        </is>
      </c>
      <c r="C22" s="5" t="n">
        <v>18000</v>
      </c>
      <c r="D22" s="5" t="n">
        <v>0</v>
      </c>
      <c r="E22" s="5" t="n">
        <v>2000</v>
      </c>
    </row>
    <row r="23">
      <c r="A23" s="4" t="inlineStr">
        <is>
          <t>Operating income</t>
        </is>
      </c>
      <c r="B23" s="4" t="inlineStr">
        <is>
          <t>[2]</t>
        </is>
      </c>
      <c r="C23" s="5" t="n">
        <v>0</v>
      </c>
      <c r="D23" s="5" t="n">
        <v>0</v>
      </c>
      <c r="E23" s="5" t="n">
        <v>0</v>
      </c>
    </row>
    <row r="24">
      <c r="A24" s="4" t="inlineStr">
        <is>
          <t>Total non-current assets</t>
        </is>
      </c>
      <c r="C24" s="5" t="n">
        <v>0</v>
      </c>
      <c r="D24" s="5" t="n">
        <v>0</v>
      </c>
      <c r="E24" s="5" t="n">
        <v>0</v>
      </c>
    </row>
    <row r="25">
      <c r="A25" s="4" t="inlineStr">
        <is>
          <t>Total liabilities</t>
        </is>
      </c>
      <c r="C25" s="5" t="n">
        <v>491000</v>
      </c>
      <c r="D25" s="5" t="n">
        <v>0</v>
      </c>
      <c r="E25" s="5" t="n">
        <v>0</v>
      </c>
    </row>
    <row r="26">
      <c r="A26" s="4" t="inlineStr">
        <is>
          <t>Cayman Islands [Member]</t>
        </is>
      </c>
    </row>
    <row r="27">
      <c r="A27" s="3" t="inlineStr">
        <is>
          <t>Disclosure of major customers [line items]</t>
        </is>
      </c>
    </row>
    <row r="28">
      <c r="A28" s="4" t="inlineStr">
        <is>
          <t>Total income</t>
        </is>
      </c>
      <c r="B28" s="4" t="inlineStr">
        <is>
          <t>[1]</t>
        </is>
      </c>
      <c r="C28" s="5" t="n">
        <v>340000</v>
      </c>
      <c r="D28" s="5" t="n">
        <v>354000</v>
      </c>
      <c r="E28" s="5" t="n">
        <v>285000</v>
      </c>
    </row>
    <row r="29">
      <c r="A29" s="4" t="inlineStr">
        <is>
          <t>Operating income</t>
        </is>
      </c>
      <c r="B29" s="4" t="inlineStr">
        <is>
          <t>[2]</t>
        </is>
      </c>
      <c r="C29" s="5" t="n">
        <v>39000</v>
      </c>
      <c r="D29" s="5" t="n">
        <v>88000</v>
      </c>
      <c r="E29" s="5" t="n">
        <v>134000</v>
      </c>
    </row>
    <row r="30">
      <c r="A30" s="4" t="inlineStr">
        <is>
          <t>Total non-current assets</t>
        </is>
      </c>
      <c r="C30" s="5" t="n">
        <v>32000</v>
      </c>
      <c r="D30" s="5" t="n">
        <v>20000</v>
      </c>
      <c r="E30" s="5" t="n">
        <v>3000</v>
      </c>
    </row>
    <row r="31">
      <c r="A31" s="4" t="inlineStr">
        <is>
          <t>Total liabilities</t>
        </is>
      </c>
      <c r="C31" s="5" t="n">
        <v>6913000</v>
      </c>
      <c r="D31" s="5" t="n">
        <v>5008000</v>
      </c>
      <c r="E31" s="5" t="n">
        <v>5465000</v>
      </c>
    </row>
    <row r="32">
      <c r="A32" s="4" t="inlineStr">
        <is>
          <t>Bolivia</t>
        </is>
      </c>
    </row>
    <row r="33">
      <c r="A33" s="3" t="inlineStr">
        <is>
          <t>Disclosure of major customers [line items]</t>
        </is>
      </c>
    </row>
    <row r="34">
      <c r="A34" s="4" t="inlineStr">
        <is>
          <t>Total income</t>
        </is>
      </c>
      <c r="B34" s="4" t="inlineStr">
        <is>
          <t>[1]</t>
        </is>
      </c>
      <c r="C34" s="5" t="n">
        <v>853000</v>
      </c>
      <c r="D34" s="5" t="n">
        <v>809000</v>
      </c>
      <c r="E34" s="5" t="n">
        <v>750000</v>
      </c>
    </row>
    <row r="35">
      <c r="A35" s="4" t="inlineStr">
        <is>
          <t>Operating income</t>
        </is>
      </c>
      <c r="B35" s="4" t="inlineStr">
        <is>
          <t>[2]</t>
        </is>
      </c>
      <c r="C35" s="5" t="n">
        <v>357000</v>
      </c>
      <c r="D35" s="5" t="n">
        <v>368000</v>
      </c>
      <c r="E35" s="5" t="n">
        <v>344000</v>
      </c>
    </row>
    <row r="36">
      <c r="A36" s="4" t="inlineStr">
        <is>
          <t>Total non-current assets</t>
        </is>
      </c>
      <c r="C36" s="5" t="n">
        <v>101000</v>
      </c>
      <c r="D36" s="5" t="n">
        <v>93000</v>
      </c>
      <c r="E36" s="5" t="n">
        <v>78000</v>
      </c>
    </row>
    <row r="37">
      <c r="A37" s="4" t="inlineStr">
        <is>
          <t>Total liabilities</t>
        </is>
      </c>
      <c r="C37" s="5" t="n">
        <v>11870000</v>
      </c>
      <c r="D37" s="5" t="n">
        <v>9815000</v>
      </c>
      <c r="E37" s="5" t="n">
        <v>9317000</v>
      </c>
    </row>
    <row r="38">
      <c r="A38" s="4" t="inlineStr">
        <is>
          <t>Colombia</t>
        </is>
      </c>
    </row>
    <row r="39">
      <c r="A39" s="3" t="inlineStr">
        <is>
          <t>Disclosure of major customers [line items]</t>
        </is>
      </c>
    </row>
    <row r="40">
      <c r="A40" s="4" t="inlineStr">
        <is>
          <t>Total income</t>
        </is>
      </c>
      <c r="B40" s="4" t="inlineStr">
        <is>
          <t>[1]</t>
        </is>
      </c>
      <c r="C40" s="5" t="n">
        <v>566000</v>
      </c>
      <c r="D40" s="5" t="n">
        <v>356000</v>
      </c>
      <c r="E40" s="5" t="n">
        <v>314000</v>
      </c>
    </row>
    <row r="41">
      <c r="A41" s="4" t="inlineStr">
        <is>
          <t>Operating income</t>
        </is>
      </c>
      <c r="B41" s="4" t="inlineStr">
        <is>
          <t>[2]</t>
        </is>
      </c>
      <c r="C41" s="5" t="n">
        <v>144000</v>
      </c>
      <c r="D41" s="5" t="n">
        <v>21000</v>
      </c>
      <c r="E41" s="5" t="n">
        <v>-2000</v>
      </c>
    </row>
    <row r="42">
      <c r="A42" s="4" t="inlineStr">
        <is>
          <t>Total non-current assets</t>
        </is>
      </c>
      <c r="C42" s="5" t="n">
        <v>451000</v>
      </c>
      <c r="D42" s="5" t="n">
        <v>432000</v>
      </c>
      <c r="E42" s="5" t="n">
        <v>138000</v>
      </c>
    </row>
    <row r="43">
      <c r="A43" s="4" t="inlineStr">
        <is>
          <t>Total liabilities</t>
        </is>
      </c>
      <c r="C43" s="5" t="n">
        <v>2607000</v>
      </c>
      <c r="D43" s="5" t="n">
        <v>2769000</v>
      </c>
      <c r="E43" s="5" t="n">
        <v>1823000</v>
      </c>
    </row>
    <row r="44">
      <c r="A44" s="4" t="inlineStr">
        <is>
          <t>United States</t>
        </is>
      </c>
    </row>
    <row r="45">
      <c r="A45" s="3" t="inlineStr">
        <is>
          <t>Disclosure of major customers [line items]</t>
        </is>
      </c>
    </row>
    <row r="46">
      <c r="A46" s="4" t="inlineStr">
        <is>
          <t>Total income</t>
        </is>
      </c>
      <c r="B46" s="4" t="inlineStr">
        <is>
          <t>[1]</t>
        </is>
      </c>
      <c r="C46" s="5" t="n">
        <v>33000</v>
      </c>
      <c r="D46" s="5" t="n">
        <v>10000</v>
      </c>
      <c r="E46" s="5" t="n">
        <v>6000</v>
      </c>
    </row>
    <row r="47">
      <c r="A47" s="4" t="inlineStr">
        <is>
          <t>Operating income</t>
        </is>
      </c>
      <c r="B47" s="4" t="inlineStr">
        <is>
          <t>[2]</t>
        </is>
      </c>
      <c r="C47" s="5" t="n">
        <v>0</v>
      </c>
      <c r="D47" s="5" t="n">
        <v>-1000</v>
      </c>
      <c r="E47" s="5" t="n">
        <v>0</v>
      </c>
    </row>
    <row r="48">
      <c r="A48" s="4" t="inlineStr">
        <is>
          <t>Total non-current assets</t>
        </is>
      </c>
      <c r="C48" s="5" t="n">
        <v>3000</v>
      </c>
      <c r="D48" s="5" t="n">
        <v>3000</v>
      </c>
      <c r="E48" s="5" t="n">
        <v>0</v>
      </c>
    </row>
    <row r="49">
      <c r="A49" s="4" t="inlineStr">
        <is>
          <t>Total liabilities</t>
        </is>
      </c>
      <c r="C49" s="5" t="n">
        <v>6000</v>
      </c>
      <c r="D49" s="5" t="n">
        <v>6000</v>
      </c>
      <c r="E49" s="5" t="n">
        <v>2000</v>
      </c>
    </row>
    <row r="50">
      <c r="A50" s="4" t="inlineStr">
        <is>
          <t>Chile [Member]</t>
        </is>
      </c>
    </row>
    <row r="51">
      <c r="A51" s="3" t="inlineStr">
        <is>
          <t>Disclosure of major customers [line items]</t>
        </is>
      </c>
    </row>
    <row r="52">
      <c r="A52" s="4" t="inlineStr">
        <is>
          <t>Total income</t>
        </is>
      </c>
      <c r="B52" s="4" t="inlineStr">
        <is>
          <t>[1]</t>
        </is>
      </c>
      <c r="C52" s="5" t="n">
        <v>134000</v>
      </c>
      <c r="D52" s="5" t="n">
        <v>142000</v>
      </c>
      <c r="E52" s="5" t="n">
        <v>153000</v>
      </c>
    </row>
    <row r="53">
      <c r="A53" s="4" t="inlineStr">
        <is>
          <t>Operating income</t>
        </is>
      </c>
      <c r="B53" s="4" t="inlineStr">
        <is>
          <t>[2]</t>
        </is>
      </c>
      <c r="C53" s="5" t="n">
        <v>-2000</v>
      </c>
      <c r="D53" s="5" t="n">
        <v>-2000</v>
      </c>
      <c r="E53" s="5" t="n">
        <v>-6000</v>
      </c>
    </row>
    <row r="54">
      <c r="A54" s="4" t="inlineStr">
        <is>
          <t>Total non-current assets</t>
        </is>
      </c>
      <c r="C54" s="5" t="n">
        <v>171000</v>
      </c>
      <c r="D54" s="5" t="n">
        <v>209000</v>
      </c>
      <c r="E54" s="5" t="n">
        <v>84000</v>
      </c>
    </row>
    <row r="55">
      <c r="A55" s="4" t="inlineStr">
        <is>
          <t>Total liabilities</t>
        </is>
      </c>
      <c r="C55" s="4" t="inlineStr">
        <is>
          <t>S/ 853,000</t>
        </is>
      </c>
      <c r="D55" s="4" t="inlineStr">
        <is>
          <t>S/ 1,088,000</t>
        </is>
      </c>
      <c r="E55" s="4" t="inlineStr">
        <is>
          <t>S/ 799,000</t>
        </is>
      </c>
    </row>
    <row r="56"/>
    <row r="57">
      <c r="A57" s="4" t="inlineStr">
        <is>
          <t>[1]</t>
        </is>
      </c>
      <c r="B57" s="4" t="inlineStr">
        <is>
          <t>Including total interest and similar income, other income and net premiums earned from insurance activities.</t>
        </is>
      </c>
    </row>
    <row r="58">
      <c r="A58" s="4" t="inlineStr">
        <is>
          <t>[2]</t>
        </is>
      </c>
      <c r="B58" s="4" t="inlineStr">
        <is>
          <t>Operating income includes the income from interest and similar expenses from banking activities and insurance underwriting result.</t>
        </is>
      </c>
    </row>
  </sheetData>
  <mergeCells count="5">
    <mergeCell ref="A1:B2"/>
    <mergeCell ref="C1:E1"/>
    <mergeCell ref="A56:D56"/>
    <mergeCell ref="B57:D57"/>
    <mergeCell ref="B58:D5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TRANSACTIONS WITH RELATED PARTIES (Details) - PEN (S/) S/ in Thousands</t>
        </is>
      </c>
      <c r="C1" s="2" t="inlineStr">
        <is>
          <t>12 Months Ended</t>
        </is>
      </c>
    </row>
    <row r="2">
      <c r="C2" s="2" t="inlineStr">
        <is>
          <t>Dec. 31, 2020</t>
        </is>
      </c>
      <c r="D2" s="2" t="inlineStr">
        <is>
          <t>Dec. 31, 2019</t>
        </is>
      </c>
    </row>
    <row r="3">
      <c r="A3" s="3" t="inlineStr">
        <is>
          <t>Statement of financial position</t>
        </is>
      </c>
    </row>
    <row r="4">
      <c r="A4" s="4" t="inlineStr">
        <is>
          <t>Direct loans</t>
        </is>
      </c>
      <c r="C4" s="4" t="inlineStr">
        <is>
          <t>S/ 1,909,516</t>
        </is>
      </c>
      <c r="D4" s="4" t="inlineStr">
        <is>
          <t>S/ 1,657,206</t>
        </is>
      </c>
    </row>
    <row r="5">
      <c r="A5" s="4" t="inlineStr">
        <is>
          <t>Investments</t>
        </is>
      </c>
      <c r="B5" s="4" t="inlineStr">
        <is>
          <t>[1]</t>
        </is>
      </c>
      <c r="C5" s="5" t="n">
        <v>1165661</v>
      </c>
      <c r="D5" s="5" t="n">
        <v>935286</v>
      </c>
    </row>
    <row r="6">
      <c r="A6" s="4" t="inlineStr">
        <is>
          <t>Deposits</t>
        </is>
      </c>
      <c r="B6" s="4" t="inlineStr">
        <is>
          <t>[2]</t>
        </is>
      </c>
      <c r="C6" s="5" t="n">
        <v>-1582412</v>
      </c>
      <c r="D6" s="5" t="n">
        <v>-751990</v>
      </c>
    </row>
    <row r="7">
      <c r="A7" s="4" t="inlineStr">
        <is>
          <t>Derivatives at fair value</t>
        </is>
      </c>
      <c r="C7" s="5" t="n">
        <v>4408</v>
      </c>
      <c r="D7" s="5" t="n">
        <v>4984</v>
      </c>
    </row>
    <row r="8">
      <c r="A8" s="3" t="inlineStr">
        <is>
          <t>Statement of income</t>
        </is>
      </c>
    </row>
    <row r="9">
      <c r="A9" s="4" t="inlineStr">
        <is>
          <t>Interest income related to loans</t>
        </is>
      </c>
      <c r="C9" s="5" t="n">
        <v>57373</v>
      </c>
      <c r="D9" s="5" t="n">
        <v>28477</v>
      </c>
    </row>
    <row r="10">
      <c r="A10" s="4" t="inlineStr">
        <is>
          <t>Interest expenses related to deposits</t>
        </is>
      </c>
      <c r="C10" s="5" t="n">
        <v>-17212</v>
      </c>
      <c r="D10" s="5" t="n">
        <v>-10377</v>
      </c>
    </row>
    <row r="11">
      <c r="A11" s="4" t="inlineStr">
        <is>
          <t>Other income</t>
        </is>
      </c>
      <c r="C11" s="5" t="n">
        <v>24411</v>
      </c>
      <c r="D11" s="5" t="n">
        <v>9698</v>
      </c>
    </row>
    <row r="12">
      <c r="A12" s="3" t="inlineStr">
        <is>
          <t>Off-balance sheet</t>
        </is>
      </c>
    </row>
    <row r="13">
      <c r="A13" s="4" t="inlineStr">
        <is>
          <t>Indirect loans</t>
        </is>
      </c>
      <c r="C13" s="4" t="inlineStr">
        <is>
          <t>S/ 431,089</t>
        </is>
      </c>
      <c r="D13" s="4" t="inlineStr">
        <is>
          <t>S/ 373,865</t>
        </is>
      </c>
    </row>
    <row r="14"/>
    <row r="15">
      <c r="A15" s="4" t="inlineStr">
        <is>
          <t>[1]</t>
        </is>
      </c>
      <c r="B15" s="4" t="inlineStr">
        <is>
          <t>The balance includes mainly S/167.1 million of shares and S/200.3 million of bonds issued by Alicorp S.A.A., S/153.0 million of bonds issued by Cementos Pacasmayo S.A., and S/280.8 million of shares of Inversiones Centenario. The increase in the balance corresponds mainly to the acquisition of corporate bonds issued by Alicorp S.A.</t>
        </is>
      </c>
    </row>
    <row r="16">
      <c r="A16" s="4" t="inlineStr">
        <is>
          <t>[2]</t>
        </is>
      </c>
      <c r="B16" s="4" t="inlineStr">
        <is>
          <t>It corresponds to deposits of legal and natural persons. The increase corresponds mainly to higher deposits from related companies Inversiones Piuranas, Inversiones Centenario and Cementos Pacasmayo among other variations.</t>
        </is>
      </c>
    </row>
  </sheetData>
  <mergeCells count="5">
    <mergeCell ref="A1:B2"/>
    <mergeCell ref="C1:D1"/>
    <mergeCell ref="A14:C14"/>
    <mergeCell ref="B15:C15"/>
    <mergeCell ref="B16:C16"/>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Group's key executives' compensation (including the related income taxes assumed by the Group) (Details) - PEN (S/) S/ in Thousands</t>
        </is>
      </c>
      <c r="B1" s="2" t="inlineStr">
        <is>
          <t>12 Months Ended</t>
        </is>
      </c>
    </row>
    <row r="2">
      <c r="B2" s="2" t="inlineStr">
        <is>
          <t>Dec. 31, 2020</t>
        </is>
      </c>
      <c r="C2" s="2" t="inlineStr">
        <is>
          <t>Dec. 31, 2019</t>
        </is>
      </c>
    </row>
    <row r="3">
      <c r="A3" s="3" t="inlineStr">
        <is>
          <t>Disclosure Of Related Party Explanatory [Line Items]</t>
        </is>
      </c>
    </row>
    <row r="4">
      <c r="A4" s="4" t="inlineStr">
        <is>
          <t>Key management personnel compensation</t>
        </is>
      </c>
      <c r="B4" s="4" t="inlineStr">
        <is>
          <t>S/ 61,258</t>
        </is>
      </c>
      <c r="C4" s="4" t="inlineStr">
        <is>
          <t>S/ 66,141</t>
        </is>
      </c>
    </row>
    <row r="5">
      <c r="A5" s="4" t="inlineStr">
        <is>
          <t>Directors' fees [Member]</t>
        </is>
      </c>
    </row>
    <row r="6">
      <c r="A6" s="3" t="inlineStr">
        <is>
          <t>Disclosure Of Related Party Explanatory [Line Items]</t>
        </is>
      </c>
    </row>
    <row r="7">
      <c r="A7" s="4" t="inlineStr">
        <is>
          <t>Key management personnel compensation</t>
        </is>
      </c>
      <c r="B7" s="5" t="n">
        <v>6106</v>
      </c>
      <c r="C7" s="5" t="n">
        <v>6766</v>
      </c>
    </row>
    <row r="8">
      <c r="A8" s="4" t="inlineStr">
        <is>
          <t>Remunerations [Member]</t>
        </is>
      </c>
    </row>
    <row r="9">
      <c r="A9" s="3" t="inlineStr">
        <is>
          <t>Disclosure Of Related Party Explanatory [Line Items]</t>
        </is>
      </c>
    </row>
    <row r="10">
      <c r="A10" s="4" t="inlineStr">
        <is>
          <t>Key management personnel compensation</t>
        </is>
      </c>
      <c r="B10" s="5" t="n">
        <v>32396</v>
      </c>
      <c r="C10" s="5" t="n">
        <v>32218</v>
      </c>
    </row>
    <row r="11">
      <c r="A11" s="4" t="inlineStr">
        <is>
          <t>Stock Awards [Member]</t>
        </is>
      </c>
    </row>
    <row r="12">
      <c r="A12" s="3" t="inlineStr">
        <is>
          <t>Disclosure Of Related Party Explanatory [Line Items]</t>
        </is>
      </c>
    </row>
    <row r="13">
      <c r="A13" s="4" t="inlineStr">
        <is>
          <t>Key management personnel compensation</t>
        </is>
      </c>
      <c r="B13" s="4" t="inlineStr">
        <is>
          <t>S/ 22,756</t>
        </is>
      </c>
      <c r="C13" s="4" t="inlineStr">
        <is>
          <t>S/ 27,157</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RELATED PARTIES - Group holds interests in various funds managed by certain of the Group's subsidiaries (Details) - PEN (S/) S/ in Thousands</t>
        </is>
      </c>
      <c r="C1" s="2" t="inlineStr">
        <is>
          <t>Dec. 31, 2020</t>
        </is>
      </c>
      <c r="D1" s="2" t="inlineStr">
        <is>
          <t>Dec. 31, 2019</t>
        </is>
      </c>
    </row>
    <row r="2">
      <c r="A2" s="4" t="inlineStr">
        <is>
          <t>Investment funds</t>
        </is>
      </c>
    </row>
    <row r="3">
      <c r="A3" s="3" t="inlineStr">
        <is>
          <t>Disclosure of financial assets [line items]</t>
        </is>
      </c>
    </row>
    <row r="4">
      <c r="A4" s="4" t="inlineStr">
        <is>
          <t>Financial assets</t>
        </is>
      </c>
      <c r="C4" s="4" t="inlineStr">
        <is>
          <t>S/ 1,188,652</t>
        </is>
      </c>
      <c r="D4" s="4" t="inlineStr">
        <is>
          <t>S/ 249,045</t>
        </is>
      </c>
    </row>
    <row r="5">
      <c r="A5" s="4" t="inlineStr">
        <is>
          <t>Mutual funds - U.S. dollars [Member] | Investment funds</t>
        </is>
      </c>
    </row>
    <row r="6">
      <c r="A6" s="3" t="inlineStr">
        <is>
          <t>Disclosure of financial assets [line items]</t>
        </is>
      </c>
    </row>
    <row r="7">
      <c r="A7" s="4" t="inlineStr">
        <is>
          <t>Financial assets</t>
        </is>
      </c>
      <c r="B7" s="4" t="inlineStr">
        <is>
          <t>[1]</t>
        </is>
      </c>
      <c r="C7" s="5" t="n">
        <v>427012</v>
      </c>
      <c r="D7" s="5" t="n">
        <v>38149</v>
      </c>
    </row>
    <row r="8">
      <c r="A8" s="4" t="inlineStr">
        <is>
          <t>Mutual funds - Bolivianos [Member] | Investment funds</t>
        </is>
      </c>
    </row>
    <row r="9">
      <c r="A9" s="3" t="inlineStr">
        <is>
          <t>Disclosure of financial assets [line items]</t>
        </is>
      </c>
    </row>
    <row r="10">
      <c r="A10" s="4" t="inlineStr">
        <is>
          <t>Financial assets</t>
        </is>
      </c>
      <c r="C10" s="5" t="n">
        <v>138887</v>
      </c>
      <c r="D10" s="5" t="n">
        <v>126722</v>
      </c>
    </row>
    <row r="11">
      <c r="A11" s="4" t="inlineStr">
        <is>
          <t>Mutual funds - Soles [Member] | Investment funds</t>
        </is>
      </c>
    </row>
    <row r="12">
      <c r="A12" s="3" t="inlineStr">
        <is>
          <t>Disclosure of financial assets [line items]</t>
        </is>
      </c>
    </row>
    <row r="13">
      <c r="A13" s="4" t="inlineStr">
        <is>
          <t>Financial assets</t>
        </is>
      </c>
      <c r="C13" s="5" t="n">
        <v>553947</v>
      </c>
      <c r="D13" s="5" t="n">
        <v>59934</v>
      </c>
    </row>
    <row r="14">
      <c r="A14" s="4" t="inlineStr">
        <is>
          <t>Mutual funds - Colombian pesos [Member] | Investment funds</t>
        </is>
      </c>
    </row>
    <row r="15">
      <c r="A15" s="3" t="inlineStr">
        <is>
          <t>Disclosure of financial assets [line items]</t>
        </is>
      </c>
    </row>
    <row r="16">
      <c r="A16" s="4" t="inlineStr">
        <is>
          <t>Financial assets</t>
        </is>
      </c>
      <c r="C16" s="5" t="n">
        <v>67284</v>
      </c>
      <c r="D16" s="5" t="n">
        <v>17475</v>
      </c>
    </row>
    <row r="17">
      <c r="A17" s="4" t="inlineStr">
        <is>
          <t>Mutual funds - Chilean pesos [Member] | Investment funds</t>
        </is>
      </c>
    </row>
    <row r="18">
      <c r="A18" s="3" t="inlineStr">
        <is>
          <t>Disclosure of financial assets [line items]</t>
        </is>
      </c>
    </row>
    <row r="19">
      <c r="A19" s="4" t="inlineStr">
        <is>
          <t>Financial assets</t>
        </is>
      </c>
      <c r="C19" s="5" t="n">
        <v>1522</v>
      </c>
      <c r="D19" s="5" t="n">
        <v>6765</v>
      </c>
    </row>
    <row r="20">
      <c r="A20" s="4" t="inlineStr">
        <is>
          <t>Restricted mutual funds [Member]</t>
        </is>
      </c>
    </row>
    <row r="21">
      <c r="A21" s="3" t="inlineStr">
        <is>
          <t>Disclosure of financial assets [line items]</t>
        </is>
      </c>
    </row>
    <row r="22">
      <c r="A22" s="4" t="inlineStr">
        <is>
          <t>Financial assets</t>
        </is>
      </c>
      <c r="C22" s="4" t="inlineStr">
        <is>
          <t>S/ 436,881</t>
        </is>
      </c>
      <c r="D22" s="4" t="inlineStr">
        <is>
          <t>S/ 460,086</t>
        </is>
      </c>
    </row>
    <row r="23"/>
    <row r="24">
      <c r="A24" s="4" t="inlineStr">
        <is>
          <t>[1]</t>
        </is>
      </c>
      <c r="B24" s="4" t="inlineStr">
        <is>
          <t>The increase in the balance corresponds mainly to the purchase of new participations in mutual funds. See Note 6(a)(iii).</t>
        </is>
      </c>
    </row>
  </sheetData>
  <mergeCells count="3">
    <mergeCell ref="A1:B1"/>
    <mergeCell ref="A23:C23"/>
    <mergeCell ref="B24:C2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50" customWidth="1" min="3" max="3"/>
    <col width="56" customWidth="1" min="4" max="4"/>
  </cols>
  <sheetData>
    <row r="1">
      <c r="A1" s="1" t="inlineStr">
        <is>
          <t>TRANSACTIONS WITH RELATED PARTIES - Additional Information (Details) - PEN (S/) S/ in Thousands</t>
        </is>
      </c>
      <c r="C1" s="2" t="inlineStr">
        <is>
          <t>12 Months Ended</t>
        </is>
      </c>
    </row>
    <row r="2">
      <c r="C2" s="2" t="inlineStr">
        <is>
          <t>Dec. 31, 2020</t>
        </is>
      </c>
      <c r="D2" s="2" t="inlineStr">
        <is>
          <t>Dec. 31, 2019</t>
        </is>
      </c>
    </row>
    <row r="3">
      <c r="A3" s="3" t="inlineStr">
        <is>
          <t>Disclosure Of Related Party Explanatory [Line Items]</t>
        </is>
      </c>
    </row>
    <row r="4">
      <c r="A4" s="4" t="inlineStr">
        <is>
          <t>Borrowings, maturity</t>
        </is>
      </c>
      <c r="D4" s="4" t="inlineStr">
        <is>
          <t>maturities where between January 2020 and December 2028</t>
        </is>
      </c>
    </row>
    <row r="5">
      <c r="A5" s="4" t="inlineStr">
        <is>
          <t>Allowance for doubtful debts related to outstanding balances of related party transaction</t>
        </is>
      </c>
      <c r="C5" s="4" t="inlineStr">
        <is>
          <t>S/ 9,100</t>
        </is>
      </c>
      <c r="D5" s="4" t="inlineStr">
        <is>
          <t>S/ 12,600</t>
        </is>
      </c>
    </row>
    <row r="6">
      <c r="A6" s="4" t="inlineStr">
        <is>
          <t>Amounts receivable, related party transactions</t>
        </is>
      </c>
      <c r="C6" s="5" t="n">
        <v>1909516</v>
      </c>
      <c r="D6" s="5" t="n">
        <v>1657206</v>
      </c>
    </row>
    <row r="7">
      <c r="A7" s="4" t="inlineStr">
        <is>
          <t>Investments</t>
        </is>
      </c>
      <c r="B7" s="4" t="inlineStr">
        <is>
          <t>[1]</t>
        </is>
      </c>
      <c r="C7" s="4" t="inlineStr">
        <is>
          <t>S/ 1,165,661</t>
        </is>
      </c>
      <c r="D7" s="4" t="inlineStr">
        <is>
          <t>S/ 935,286</t>
        </is>
      </c>
    </row>
    <row r="8">
      <c r="A8" s="4" t="inlineStr">
        <is>
          <t>The Soles [Member]</t>
        </is>
      </c>
    </row>
    <row r="9">
      <c r="A9" s="3" t="inlineStr">
        <is>
          <t>Disclosure Of Related Party Explanatory [Line Items]</t>
        </is>
      </c>
    </row>
    <row r="10">
      <c r="A10" s="4" t="inlineStr">
        <is>
          <t>Borrowings, interest rate</t>
        </is>
      </c>
      <c r="D10" s="4" t="inlineStr">
        <is>
          <t>6.21%</t>
        </is>
      </c>
    </row>
    <row r="11">
      <c r="A11" s="4" t="inlineStr">
        <is>
          <t>US Dollars [Member]</t>
        </is>
      </c>
    </row>
    <row r="12">
      <c r="A12" s="3" t="inlineStr">
        <is>
          <t>Disclosure Of Related Party Explanatory [Line Items]</t>
        </is>
      </c>
    </row>
    <row r="13">
      <c r="A13" s="4" t="inlineStr">
        <is>
          <t>Borrowings, interest rate</t>
        </is>
      </c>
      <c r="C13" s="4" t="inlineStr">
        <is>
          <t>4.45%</t>
        </is>
      </c>
      <c r="D13" s="4" t="inlineStr">
        <is>
          <t>5.70%</t>
        </is>
      </c>
    </row>
    <row r="14">
      <c r="A14" s="4" t="inlineStr">
        <is>
          <t>Related parties [member]</t>
        </is>
      </c>
    </row>
    <row r="15">
      <c r="A15" s="3" t="inlineStr">
        <is>
          <t>Disclosure Of Related Party Explanatory [Line Items]</t>
        </is>
      </c>
    </row>
    <row r="16">
      <c r="A16" s="4" t="inlineStr">
        <is>
          <t>Borrowings, maturity</t>
        </is>
      </c>
      <c r="C16" s="4" t="inlineStr">
        <is>
          <t>had maturities between January 2021 an March 2036</t>
        </is>
      </c>
    </row>
    <row r="17">
      <c r="A17" s="4" t="inlineStr">
        <is>
          <t>Related parties [member] | The Soles [Member]</t>
        </is>
      </c>
    </row>
    <row r="18">
      <c r="A18" s="3" t="inlineStr">
        <is>
          <t>Disclosure Of Related Party Explanatory [Line Items]</t>
        </is>
      </c>
    </row>
    <row r="19">
      <c r="A19" s="4" t="inlineStr">
        <is>
          <t>Borrowings, interest rate</t>
        </is>
      </c>
      <c r="D19" s="4" t="inlineStr">
        <is>
          <t>5.33%</t>
        </is>
      </c>
    </row>
    <row r="20">
      <c r="A20" s="4" t="inlineStr">
        <is>
          <t>Employees, directors, key management and family [Member]</t>
        </is>
      </c>
    </row>
    <row r="21">
      <c r="A21" s="3" t="inlineStr">
        <is>
          <t>Disclosure Of Related Party Explanatory [Line Items]</t>
        </is>
      </c>
    </row>
    <row r="22">
      <c r="A22" s="4" t="inlineStr">
        <is>
          <t>Amounts receivable, related party transactions</t>
        </is>
      </c>
      <c r="C22" s="4" t="inlineStr">
        <is>
          <t>S/ 1,062,100</t>
        </is>
      </c>
      <c r="D22" s="4" t="inlineStr">
        <is>
          <t>S/ 1,003,200</t>
        </is>
      </c>
    </row>
    <row r="23">
      <c r="A23" s="4" t="inlineStr">
        <is>
          <t>Alicorp S.A.A | Investments in shares</t>
        </is>
      </c>
    </row>
    <row r="24">
      <c r="A24" s="3" t="inlineStr">
        <is>
          <t>Disclosure Of Related Party Explanatory [Line Items]</t>
        </is>
      </c>
    </row>
    <row r="25">
      <c r="A25" s="4" t="inlineStr">
        <is>
          <t>Investments</t>
        </is>
      </c>
      <c r="C25" s="5" t="n">
        <v>167100</v>
      </c>
    </row>
    <row r="26">
      <c r="A26" s="4" t="inlineStr">
        <is>
          <t>Alicorp S.A.A | Investments in bonds</t>
        </is>
      </c>
    </row>
    <row r="27">
      <c r="A27" s="3" t="inlineStr">
        <is>
          <t>Disclosure Of Related Party Explanatory [Line Items]</t>
        </is>
      </c>
    </row>
    <row r="28">
      <c r="A28" s="4" t="inlineStr">
        <is>
          <t>Investments</t>
        </is>
      </c>
      <c r="C28" s="5" t="n">
        <v>200300</v>
      </c>
    </row>
    <row r="29">
      <c r="A29" s="4" t="inlineStr">
        <is>
          <t>Cementos Pacasmayo S.A | Investments in bonds</t>
        </is>
      </c>
    </row>
    <row r="30">
      <c r="A30" s="3" t="inlineStr">
        <is>
          <t>Disclosure Of Related Party Explanatory [Line Items]</t>
        </is>
      </c>
    </row>
    <row r="31">
      <c r="A31" s="4" t="inlineStr">
        <is>
          <t>Investments</t>
        </is>
      </c>
      <c r="C31" s="5" t="n">
        <v>153000</v>
      </c>
    </row>
    <row r="32">
      <c r="A32" s="4" t="inlineStr">
        <is>
          <t>Inversiones Centenario S.A.A [Member] | Investments in shares</t>
        </is>
      </c>
    </row>
    <row r="33">
      <c r="A33" s="3" t="inlineStr">
        <is>
          <t>Disclosure Of Related Party Explanatory [Line Items]</t>
        </is>
      </c>
    </row>
    <row r="34">
      <c r="A34" s="4" t="inlineStr">
        <is>
          <t>Investments</t>
        </is>
      </c>
      <c r="C34" s="4" t="inlineStr">
        <is>
          <t>S/ 280,800</t>
        </is>
      </c>
    </row>
    <row r="35"/>
    <row r="36">
      <c r="A36" s="4" t="inlineStr">
        <is>
          <t>[1]</t>
        </is>
      </c>
      <c r="B36" s="4" t="inlineStr">
        <is>
          <t>The balance includes mainly S/167.1 million of shares and S/200.3 million of bonds issued by Alicorp S.A.A., S/153.0 million of bonds issued by Cementos Pacasmayo S.A., and S/280.8 million of shares of Inversiones Centenario. The increase in the balance corresponds mainly to the acquisition of corporate bonds issued by Alicorp S.A.</t>
        </is>
      </c>
    </row>
  </sheetData>
  <mergeCells count="4">
    <mergeCell ref="A1:B2"/>
    <mergeCell ref="C1:D1"/>
    <mergeCell ref="A35:C35"/>
    <mergeCell ref="B36:C36"/>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80" customWidth="1" min="1" max="1"/>
    <col width="6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FINANCIAL INSTRUMENTS CLASSIFICATION (Details) - PEN (S/) S/ in Thousands</t>
        </is>
      </c>
      <c r="C1" s="2" t="inlineStr">
        <is>
          <t>Dec. 31, 2020</t>
        </is>
      </c>
      <c r="D1" s="2" t="inlineStr">
        <is>
          <t>Dec. 31, 2019</t>
        </is>
      </c>
      <c r="E1" s="2" t="inlineStr">
        <is>
          <t>Jan. 01, 2019</t>
        </is>
      </c>
      <c r="F1" s="2" t="inlineStr">
        <is>
          <t>Dec. 31, 2018</t>
        </is>
      </c>
      <c r="G1" s="2" t="inlineStr">
        <is>
          <t>Jan. 01, 2018</t>
        </is>
      </c>
      <c r="H1" s="2" t="inlineStr">
        <is>
          <t>Jan. 01, 2017</t>
        </is>
      </c>
    </row>
    <row r="2">
      <c r="A2" s="3" t="inlineStr">
        <is>
          <t>Assets [Abstract]</t>
        </is>
      </c>
    </row>
    <row r="3">
      <c r="A3" s="4" t="inlineStr">
        <is>
          <t>Cash and due from banks</t>
        </is>
      </c>
      <c r="C3" s="4" t="inlineStr">
        <is>
          <t>S/ 36,752,994</t>
        </is>
      </c>
      <c r="D3" s="4" t="inlineStr">
        <is>
          <t>S/ 25,986,762</t>
        </is>
      </c>
    </row>
    <row r="4">
      <c r="A4" s="4" t="inlineStr">
        <is>
          <t>Guarantee funds, reverse repurchase agreements and securities borrowings</t>
        </is>
      </c>
      <c r="C4" s="5" t="n">
        <v>2394302</v>
      </c>
      <c r="D4" s="5" t="n">
        <v>4288524</v>
      </c>
    </row>
    <row r="5">
      <c r="A5" s="4" t="inlineStr">
        <is>
          <t>At fair value through profit or loss</t>
        </is>
      </c>
      <c r="C5" s="5" t="n">
        <v>823270</v>
      </c>
      <c r="D5" s="5" t="n">
        <v>620544</v>
      </c>
    </row>
    <row r="6">
      <c r="A6" s="4" t="inlineStr">
        <is>
          <t>Investments at fair value through other comprehensive income, Note 6(b)</t>
        </is>
      </c>
      <c r="C6" s="5" t="n">
        <v>43743889</v>
      </c>
      <c r="D6" s="5" t="n">
        <v>26202723</v>
      </c>
    </row>
    <row r="7">
      <c r="A7" s="4" t="inlineStr">
        <is>
          <t>Available-for-sale investments</t>
        </is>
      </c>
      <c r="C7" s="5" t="n">
        <v>42831258</v>
      </c>
      <c r="D7" s="5" t="n">
        <v>25370413</v>
      </c>
    </row>
    <row r="8">
      <c r="A8" s="4" t="inlineStr">
        <is>
          <t>Amortized cost investments</t>
        </is>
      </c>
      <c r="C8" s="5" t="n">
        <v>2196220</v>
      </c>
      <c r="D8" s="5" t="n">
        <v>1907738</v>
      </c>
    </row>
    <row r="9">
      <c r="A9" s="4" t="inlineStr">
        <is>
          <t>Loans</t>
        </is>
      </c>
      <c r="C9" s="5" t="n">
        <v>127761125</v>
      </c>
      <c r="D9" s="5" t="n">
        <v>110485717</v>
      </c>
    </row>
    <row r="10">
      <c r="A10" s="4" t="inlineStr">
        <is>
          <t>Financial assets designated at fair value through profit or loss</t>
        </is>
      </c>
      <c r="C10" s="5" t="n">
        <v>228255471</v>
      </c>
      <c r="D10" s="5" t="n">
        <v>179870703</v>
      </c>
    </row>
    <row r="11">
      <c r="A11" s="4" t="inlineStr">
        <is>
          <t>Premiums and other policies receivable</t>
        </is>
      </c>
      <c r="C11" s="5" t="n">
        <v>937223</v>
      </c>
      <c r="D11" s="5" t="n">
        <v>838731</v>
      </c>
    </row>
    <row r="12">
      <c r="A12" s="4" t="inlineStr">
        <is>
          <t>Accounts receivable from reinsurers and coinsurers</t>
        </is>
      </c>
      <c r="C12" s="5" t="n">
        <v>919419</v>
      </c>
      <c r="D12" s="5" t="n">
        <v>791704</v>
      </c>
    </row>
    <row r="13">
      <c r="A13" s="4" t="inlineStr">
        <is>
          <t>Due from customers on acceptances</t>
        </is>
      </c>
      <c r="C13" s="5" t="n">
        <v>455343</v>
      </c>
      <c r="D13" s="5" t="n">
        <v>535222</v>
      </c>
    </row>
    <row r="14">
      <c r="A14" s="4" t="inlineStr">
        <is>
          <t>Other assets, Note 13(a)</t>
        </is>
      </c>
      <c r="C14" s="5" t="n">
        <v>3038053</v>
      </c>
      <c r="D14" s="5" t="n">
        <v>2792968</v>
      </c>
    </row>
    <row r="15">
      <c r="A15" s="3" t="inlineStr">
        <is>
          <t>Liabilities [Abstract]</t>
        </is>
      </c>
    </row>
    <row r="16">
      <c r="A16" s="4" t="inlineStr">
        <is>
          <t>Deposits and obligations</t>
        </is>
      </c>
      <c r="C16" s="5" t="n">
        <v>142365502</v>
      </c>
      <c r="D16" s="5" t="n">
        <v>112005385</v>
      </c>
    </row>
    <row r="17">
      <c r="A17" s="4" t="inlineStr">
        <is>
          <t>Payables from repurchase agreements and security lendings</t>
        </is>
      </c>
      <c r="C17" s="5" t="n">
        <v>27923617</v>
      </c>
      <c r="D17" s="5" t="n">
        <v>7678016</v>
      </c>
    </row>
    <row r="18">
      <c r="A18" s="4" t="inlineStr">
        <is>
          <t>Due to banks and correspondents</t>
        </is>
      </c>
      <c r="C18" s="5" t="n">
        <v>5978257</v>
      </c>
      <c r="D18" s="5" t="n">
        <v>8841732</v>
      </c>
    </row>
    <row r="19">
      <c r="A19" s="4" t="inlineStr">
        <is>
          <t>Bankers' acceptances outstanding</t>
        </is>
      </c>
      <c r="C19" s="5" t="n">
        <v>455343</v>
      </c>
      <c r="D19" s="5" t="n">
        <v>535222</v>
      </c>
    </row>
    <row r="20">
      <c r="A20" s="4" t="inlineStr">
        <is>
          <t>Accounts payable to reinsurers and coinsurers</t>
        </is>
      </c>
      <c r="C20" s="5" t="n">
        <v>338446</v>
      </c>
      <c r="D20" s="5" t="n">
        <v>216734</v>
      </c>
      <c r="E20" s="4" t="inlineStr">
        <is>
          <t>S/ 216,734</t>
        </is>
      </c>
      <c r="F20" s="4" t="inlineStr">
        <is>
          <t>S/ 291,693</t>
        </is>
      </c>
      <c r="G20" s="4" t="inlineStr">
        <is>
          <t>S/ 291,693</t>
        </is>
      </c>
      <c r="H20" s="4" t="inlineStr">
        <is>
          <t>S/ 235,185</t>
        </is>
      </c>
    </row>
    <row r="21">
      <c r="A21" s="4" t="inlineStr">
        <is>
          <t>Lease liabilities</t>
        </is>
      </c>
      <c r="C21" s="5" t="n">
        <v>750578</v>
      </c>
      <c r="D21" s="5" t="n">
        <v>830153</v>
      </c>
      <c r="E21" s="4" t="inlineStr">
        <is>
          <t>S/ 852,800</t>
        </is>
      </c>
    </row>
    <row r="22">
      <c r="A22" s="4" t="inlineStr">
        <is>
          <t>Financial liabilities at fair value through profit or loss</t>
        </is>
      </c>
      <c r="C22" s="5" t="n">
        <v>561602</v>
      </c>
      <c r="D22" s="5" t="n">
        <v>493700</v>
      </c>
    </row>
    <row r="23">
      <c r="A23" s="4" t="inlineStr">
        <is>
          <t>Bonds and Notes issued</t>
        </is>
      </c>
      <c r="C23" s="5" t="n">
        <v>16319407</v>
      </c>
      <c r="D23" s="5" t="n">
        <v>14946363</v>
      </c>
    </row>
    <row r="24">
      <c r="A24" s="4" t="inlineStr">
        <is>
          <t>Other liabilities, Note 13(a)</t>
        </is>
      </c>
      <c r="C24" s="5" t="n">
        <v>4478967</v>
      </c>
      <c r="D24" s="5" t="n">
        <v>4246826</v>
      </c>
    </row>
    <row r="25">
      <c r="A25" s="4" t="inlineStr">
        <is>
          <t>Categories of Financial Position [Member]</t>
        </is>
      </c>
    </row>
    <row r="26">
      <c r="A26" s="3" t="inlineStr">
        <is>
          <t>Assets [Abstract]</t>
        </is>
      </c>
    </row>
    <row r="27">
      <c r="A27" s="4" t="inlineStr">
        <is>
          <t>Cash and due from banks</t>
        </is>
      </c>
      <c r="C27" s="5" t="n">
        <v>36752994</v>
      </c>
      <c r="D27" s="5" t="n">
        <v>25986762</v>
      </c>
    </row>
    <row r="28">
      <c r="A28" s="4" t="inlineStr">
        <is>
          <t>Guarantee funds, reverse repurchase agreements and securities borrowings</t>
        </is>
      </c>
      <c r="C28" s="5" t="n">
        <v>2394302</v>
      </c>
      <c r="D28" s="5" t="n">
        <v>4288524</v>
      </c>
    </row>
    <row r="29">
      <c r="A29" s="4" t="inlineStr">
        <is>
          <t>At fair value through profit or loss</t>
        </is>
      </c>
      <c r="C29" s="5" t="n">
        <v>6467471</v>
      </c>
      <c r="D29" s="5" t="n">
        <v>3850762</v>
      </c>
    </row>
    <row r="30">
      <c r="A30" s="4" t="inlineStr">
        <is>
          <t>Investments at fair value through other comprehensive income, Note 6(b)</t>
        </is>
      </c>
      <c r="C30" s="5" t="n">
        <v>43743889</v>
      </c>
      <c r="D30" s="5" t="n">
        <v>26202723</v>
      </c>
    </row>
    <row r="31">
      <c r="A31" s="4" t="inlineStr">
        <is>
          <t>Amortized cost investments</t>
        </is>
      </c>
      <c r="C31" s="5" t="n">
        <v>4962382</v>
      </c>
      <c r="D31" s="5" t="n">
        <v>3477046</v>
      </c>
    </row>
    <row r="32">
      <c r="A32" s="4" t="inlineStr">
        <is>
          <t>Loans</t>
        </is>
      </c>
      <c r="C32" s="5" t="n">
        <v>127761125</v>
      </c>
      <c r="D32" s="5" t="n">
        <v>110485717</v>
      </c>
    </row>
    <row r="33">
      <c r="A33" s="4" t="inlineStr">
        <is>
          <t>Financial assets designated at fair value through profit or loss</t>
        </is>
      </c>
      <c r="C33" s="5" t="n">
        <v>823270</v>
      </c>
      <c r="D33" s="5" t="n">
        <v>620544</v>
      </c>
    </row>
    <row r="34">
      <c r="A34" s="4" t="inlineStr">
        <is>
          <t>Premiums and other policies receivable</t>
        </is>
      </c>
      <c r="C34" s="5" t="n">
        <v>937223</v>
      </c>
      <c r="D34" s="5" t="n">
        <v>838731</v>
      </c>
    </row>
    <row r="35">
      <c r="A35" s="4" t="inlineStr">
        <is>
          <t>Accounts receivable from reinsurers and coinsurers</t>
        </is>
      </c>
      <c r="C35" s="5" t="n">
        <v>919419</v>
      </c>
      <c r="D35" s="5" t="n">
        <v>791704</v>
      </c>
    </row>
    <row r="36">
      <c r="A36" s="4" t="inlineStr">
        <is>
          <t>Due from customers on acceptances</t>
        </is>
      </c>
      <c r="C36" s="5" t="n">
        <v>455343</v>
      </c>
      <c r="D36" s="5" t="n">
        <v>535222</v>
      </c>
    </row>
    <row r="37">
      <c r="A37" s="4" t="inlineStr">
        <is>
          <t>Other assets, Note 13(a)</t>
        </is>
      </c>
      <c r="C37" s="5" t="n">
        <v>3038053</v>
      </c>
      <c r="D37" s="5" t="n">
        <v>2792968</v>
      </c>
    </row>
    <row r="38">
      <c r="A38" s="4" t="inlineStr">
        <is>
          <t>Financial assets, at fair value</t>
        </is>
      </c>
      <c r="C38" s="5" t="n">
        <v>228255471</v>
      </c>
      <c r="D38" s="5" t="n">
        <v>179870703</v>
      </c>
    </row>
    <row r="39">
      <c r="A39" s="3" t="inlineStr">
        <is>
          <t>Liabilities [Abstract]</t>
        </is>
      </c>
    </row>
    <row r="40">
      <c r="A40" s="4" t="inlineStr">
        <is>
          <t>Deposits and obligations</t>
        </is>
      </c>
      <c r="C40" s="5" t="n">
        <v>142365502</v>
      </c>
      <c r="D40" s="5" t="n">
        <v>112005385</v>
      </c>
    </row>
    <row r="41">
      <c r="A41" s="4" t="inlineStr">
        <is>
          <t>Payables from repurchase agreements and security lendings</t>
        </is>
      </c>
      <c r="C41" s="5" t="n">
        <v>27923617</v>
      </c>
      <c r="D41" s="5" t="n">
        <v>7678016</v>
      </c>
    </row>
    <row r="42">
      <c r="A42" s="4" t="inlineStr">
        <is>
          <t>Due to banks and correspondents</t>
        </is>
      </c>
      <c r="C42" s="5" t="n">
        <v>5978257</v>
      </c>
      <c r="D42" s="5" t="n">
        <v>8841732</v>
      </c>
    </row>
    <row r="43">
      <c r="A43" s="4" t="inlineStr">
        <is>
          <t>Bankers' acceptances outstanding</t>
        </is>
      </c>
      <c r="C43" s="5" t="n">
        <v>455343</v>
      </c>
      <c r="D43" s="5" t="n">
        <v>535222</v>
      </c>
    </row>
    <row r="44">
      <c r="A44" s="4" t="inlineStr">
        <is>
          <t>Accounts payable to reinsurers and coinsurers</t>
        </is>
      </c>
      <c r="C44" s="5" t="n">
        <v>338446</v>
      </c>
      <c r="D44" s="5" t="n">
        <v>216734</v>
      </c>
    </row>
    <row r="45">
      <c r="A45" s="4" t="inlineStr">
        <is>
          <t>Lease liabilities</t>
        </is>
      </c>
      <c r="C45" s="5" t="n">
        <v>750578</v>
      </c>
      <c r="D45" s="5" t="n">
        <v>847504</v>
      </c>
    </row>
    <row r="46">
      <c r="A46" s="4" t="inlineStr">
        <is>
          <t>Financial liabilities at fair value through profit or loss</t>
        </is>
      </c>
      <c r="C46" s="5" t="n">
        <v>561602</v>
      </c>
      <c r="D46" s="5" t="n">
        <v>493700</v>
      </c>
    </row>
    <row r="47">
      <c r="A47" s="4" t="inlineStr">
        <is>
          <t>Bonds and Notes issued</t>
        </is>
      </c>
      <c r="C47" s="5" t="n">
        <v>16319407</v>
      </c>
      <c r="D47" s="5" t="n">
        <v>14946363</v>
      </c>
    </row>
    <row r="48">
      <c r="A48" s="4" t="inlineStr">
        <is>
          <t>Other liabilities, Note 13(a)</t>
        </is>
      </c>
      <c r="C48" s="5" t="n">
        <v>4478967</v>
      </c>
      <c r="D48" s="5" t="n">
        <v>4246826</v>
      </c>
    </row>
    <row r="49">
      <c r="A49" s="4" t="inlineStr">
        <is>
          <t>Financial liabilities, at fair value</t>
        </is>
      </c>
      <c r="C49" s="5" t="n">
        <v>199171719</v>
      </c>
      <c r="D49" s="5" t="n">
        <v>149811482</v>
      </c>
    </row>
    <row r="50">
      <c r="A50" s="4" t="inlineStr">
        <is>
          <t>Financial assets at fair value through profit or loss, classified as held for trading, category [Member]</t>
        </is>
      </c>
    </row>
    <row r="51">
      <c r="A51" s="3" t="inlineStr">
        <is>
          <t>Assets [Abstract]</t>
        </is>
      </c>
    </row>
    <row r="52">
      <c r="A52" s="4" t="inlineStr">
        <is>
          <t>Financial assets designated at fair value through profit or loss</t>
        </is>
      </c>
      <c r="B52" s="4" t="inlineStr">
        <is>
          <t>[1]</t>
        </is>
      </c>
      <c r="C52" s="5" t="n">
        <v>7681968</v>
      </c>
      <c r="D52" s="5" t="n">
        <v>4942869</v>
      </c>
    </row>
    <row r="53">
      <c r="A53" s="4" t="inlineStr">
        <is>
          <t>Financial assets at fair value through profit or loss, classified as held for trading, category [Member] | Categories of Financial Position [Member]</t>
        </is>
      </c>
    </row>
    <row r="54">
      <c r="A54" s="3" t="inlineStr">
        <is>
          <t>Assets [Abstract]</t>
        </is>
      </c>
    </row>
    <row r="55">
      <c r="A55" s="4" t="inlineStr">
        <is>
          <t>Cash and due from banks</t>
        </is>
      </c>
      <c r="C55" s="5" t="n">
        <v>0</v>
      </c>
      <c r="D55" s="5" t="n">
        <v>0</v>
      </c>
    </row>
    <row r="56">
      <c r="A56" s="4" t="inlineStr">
        <is>
          <t>Guarantee funds, reverse repurchase agreements and securities borrowings</t>
        </is>
      </c>
      <c r="C56" s="5" t="n">
        <v>0</v>
      </c>
      <c r="D56" s="5" t="n">
        <v>0</v>
      </c>
    </row>
    <row r="57">
      <c r="A57" s="4" t="inlineStr">
        <is>
          <t>At fair value through profit or loss</t>
        </is>
      </c>
      <c r="C57" s="5" t="n">
        <v>6467471</v>
      </c>
      <c r="D57" s="5" t="n">
        <v>3850762</v>
      </c>
    </row>
    <row r="58">
      <c r="A58" s="4" t="inlineStr">
        <is>
          <t>Investments at fair value through other comprehensive income, Note 6(b)</t>
        </is>
      </c>
      <c r="C58" s="5" t="n">
        <v>0</v>
      </c>
      <c r="D58" s="5" t="n">
        <v>0</v>
      </c>
    </row>
    <row r="59">
      <c r="A59" s="4" t="inlineStr">
        <is>
          <t>Amortized cost investments</t>
        </is>
      </c>
      <c r="C59" s="5" t="n">
        <v>0</v>
      </c>
      <c r="D59" s="5" t="n">
        <v>0</v>
      </c>
    </row>
    <row r="60">
      <c r="A60" s="4" t="inlineStr">
        <is>
          <t>Loans</t>
        </is>
      </c>
      <c r="C60" s="5" t="n">
        <v>0</v>
      </c>
      <c r="D60" s="5" t="n">
        <v>0</v>
      </c>
    </row>
    <row r="61">
      <c r="A61" s="4" t="inlineStr">
        <is>
          <t>Financial assets designated at fair value through profit or loss</t>
        </is>
      </c>
      <c r="C61" s="5" t="n">
        <v>0</v>
      </c>
      <c r="D61" s="5" t="n">
        <v>0</v>
      </c>
    </row>
    <row r="62">
      <c r="A62" s="4" t="inlineStr">
        <is>
          <t>Premiums and other policies receivable</t>
        </is>
      </c>
      <c r="C62" s="5" t="n">
        <v>0</v>
      </c>
      <c r="D62" s="5" t="n">
        <v>0</v>
      </c>
    </row>
    <row r="63">
      <c r="A63" s="4" t="inlineStr">
        <is>
          <t>Accounts receivable from reinsurers and coinsurers</t>
        </is>
      </c>
      <c r="C63" s="5" t="n">
        <v>0</v>
      </c>
      <c r="D63" s="5" t="n">
        <v>0</v>
      </c>
    </row>
    <row r="64">
      <c r="A64" s="4" t="inlineStr">
        <is>
          <t>Due from customers on acceptances</t>
        </is>
      </c>
      <c r="C64" s="5" t="n">
        <v>0</v>
      </c>
      <c r="D64" s="5" t="n">
        <v>0</v>
      </c>
    </row>
    <row r="65">
      <c r="A65" s="4" t="inlineStr">
        <is>
          <t>Other assets, Note 13(a)</t>
        </is>
      </c>
      <c r="C65" s="5" t="n">
        <v>1214497</v>
      </c>
      <c r="D65" s="5" t="n">
        <v>1092107</v>
      </c>
    </row>
    <row r="66">
      <c r="A66" s="4" t="inlineStr">
        <is>
          <t>Financial assets, at fair value</t>
        </is>
      </c>
      <c r="C66" s="5" t="n">
        <v>7681968</v>
      </c>
      <c r="D66" s="5" t="n">
        <v>4942869</v>
      </c>
    </row>
    <row r="67">
      <c r="A67" s="3" t="inlineStr">
        <is>
          <t>Liabilities [Abstract]</t>
        </is>
      </c>
    </row>
    <row r="68">
      <c r="A68" s="4" t="inlineStr">
        <is>
          <t>Deposits and obligations</t>
        </is>
      </c>
      <c r="C68" s="5" t="n">
        <v>0</v>
      </c>
      <c r="D68" s="5" t="n">
        <v>0</v>
      </c>
    </row>
    <row r="69">
      <c r="A69" s="4" t="inlineStr">
        <is>
          <t>Payables from repurchase agreements and security lendings</t>
        </is>
      </c>
      <c r="C69" s="5" t="n">
        <v>0</v>
      </c>
      <c r="D69" s="5" t="n">
        <v>0</v>
      </c>
    </row>
    <row r="70">
      <c r="A70" s="4" t="inlineStr">
        <is>
          <t>Due to banks and correspondents</t>
        </is>
      </c>
      <c r="C70" s="5" t="n">
        <v>0</v>
      </c>
      <c r="D70" s="5" t="n">
        <v>0</v>
      </c>
    </row>
    <row r="71">
      <c r="A71" s="4" t="inlineStr">
        <is>
          <t>Bankers' acceptances outstanding</t>
        </is>
      </c>
      <c r="C71" s="5" t="n">
        <v>0</v>
      </c>
      <c r="D71" s="5" t="n">
        <v>0</v>
      </c>
    </row>
    <row r="72">
      <c r="A72" s="4" t="inlineStr">
        <is>
          <t>Accounts payable to reinsurers and coinsurers</t>
        </is>
      </c>
      <c r="C72" s="5" t="n">
        <v>0</v>
      </c>
      <c r="D72" s="5" t="n">
        <v>0</v>
      </c>
    </row>
    <row r="73">
      <c r="A73" s="4" t="inlineStr">
        <is>
          <t>Lease liabilities</t>
        </is>
      </c>
      <c r="C73" s="5" t="n">
        <v>0</v>
      </c>
      <c r="D73" s="5" t="n">
        <v>0</v>
      </c>
    </row>
    <row r="74">
      <c r="A74" s="4" t="inlineStr">
        <is>
          <t>Financial liabilities at fair value through profit or loss</t>
        </is>
      </c>
      <c r="C74" s="5" t="n">
        <v>561602</v>
      </c>
      <c r="D74" s="5" t="n">
        <v>493700</v>
      </c>
    </row>
    <row r="75">
      <c r="A75" s="4" t="inlineStr">
        <is>
          <t>Bonds and Notes issued</t>
        </is>
      </c>
      <c r="C75" s="5" t="n">
        <v>0</v>
      </c>
      <c r="D75" s="5" t="n">
        <v>0</v>
      </c>
    </row>
    <row r="76">
      <c r="A76" s="4" t="inlineStr">
        <is>
          <t>Other liabilities, Note 13(a)</t>
        </is>
      </c>
      <c r="C76" s="5" t="n">
        <v>1205213</v>
      </c>
      <c r="D76" s="5" t="n">
        <v>1040282</v>
      </c>
    </row>
    <row r="77">
      <c r="A77" s="4" t="inlineStr">
        <is>
          <t>Financial liabilities, at fair value</t>
        </is>
      </c>
      <c r="C77" s="5" t="n">
        <v>1766815</v>
      </c>
      <c r="D77" s="5" t="n">
        <v>1533982</v>
      </c>
    </row>
    <row r="78">
      <c r="A78" s="4" t="inlineStr">
        <is>
          <t>Designated at inception</t>
        </is>
      </c>
    </row>
    <row r="79">
      <c r="A79" s="3" t="inlineStr">
        <is>
          <t>Assets [Abstract]</t>
        </is>
      </c>
    </row>
    <row r="80">
      <c r="A80" s="4" t="inlineStr">
        <is>
          <t>Financial assets designated at fair value through profit or loss</t>
        </is>
      </c>
      <c r="C80" s="5" t="n">
        <v>823270</v>
      </c>
      <c r="D80" s="5" t="n">
        <v>620544</v>
      </c>
    </row>
    <row r="81">
      <c r="A81" s="4" t="inlineStr">
        <is>
          <t>Designated at inception | Categories of Financial Position [Member]</t>
        </is>
      </c>
    </row>
    <row r="82">
      <c r="A82" s="3" t="inlineStr">
        <is>
          <t>Assets [Abstract]</t>
        </is>
      </c>
    </row>
    <row r="83">
      <c r="A83" s="4" t="inlineStr">
        <is>
          <t>Cash and due from banks</t>
        </is>
      </c>
      <c r="C83" s="5" t="n">
        <v>0</v>
      </c>
      <c r="D83" s="5" t="n">
        <v>0</v>
      </c>
    </row>
    <row r="84">
      <c r="A84" s="4" t="inlineStr">
        <is>
          <t>Guarantee funds, reverse repurchase agreements and securities borrowings</t>
        </is>
      </c>
      <c r="C84" s="5" t="n">
        <v>0</v>
      </c>
      <c r="D84" s="5" t="n">
        <v>0</v>
      </c>
    </row>
    <row r="85">
      <c r="A85" s="4" t="inlineStr">
        <is>
          <t>At fair value through profit or loss</t>
        </is>
      </c>
      <c r="C85" s="5" t="n">
        <v>0</v>
      </c>
      <c r="D85" s="5" t="n">
        <v>0</v>
      </c>
    </row>
    <row r="86">
      <c r="A86" s="4" t="inlineStr">
        <is>
          <t>Investments at fair value through other comprehensive income, Note 6(b)</t>
        </is>
      </c>
      <c r="C86" s="5" t="n">
        <v>0</v>
      </c>
      <c r="D86" s="5" t="n">
        <v>0</v>
      </c>
    </row>
    <row r="87">
      <c r="A87" s="4" t="inlineStr">
        <is>
          <t>Amortized cost investments</t>
        </is>
      </c>
      <c r="C87" s="5" t="n">
        <v>0</v>
      </c>
      <c r="D87" s="5" t="n">
        <v>0</v>
      </c>
    </row>
    <row r="88">
      <c r="A88" s="4" t="inlineStr">
        <is>
          <t>Loans</t>
        </is>
      </c>
      <c r="C88" s="5" t="n">
        <v>0</v>
      </c>
      <c r="D88" s="5" t="n">
        <v>0</v>
      </c>
    </row>
    <row r="89">
      <c r="A89" s="4" t="inlineStr">
        <is>
          <t>Financial assets designated at fair value through profit or loss</t>
        </is>
      </c>
      <c r="C89" s="5" t="n">
        <v>823270</v>
      </c>
      <c r="D89" s="5" t="n">
        <v>620544</v>
      </c>
    </row>
    <row r="90">
      <c r="A90" s="4" t="inlineStr">
        <is>
          <t>Premiums and other policies receivable</t>
        </is>
      </c>
      <c r="C90" s="5" t="n">
        <v>0</v>
      </c>
      <c r="D90" s="5" t="n">
        <v>0</v>
      </c>
    </row>
    <row r="91">
      <c r="A91" s="4" t="inlineStr">
        <is>
          <t>Accounts receivable from reinsurers and coinsurers</t>
        </is>
      </c>
      <c r="C91" s="5" t="n">
        <v>0</v>
      </c>
      <c r="D91" s="5" t="n">
        <v>0</v>
      </c>
    </row>
    <row r="92">
      <c r="A92" s="4" t="inlineStr">
        <is>
          <t>Due from customers on acceptances</t>
        </is>
      </c>
      <c r="C92" s="5" t="n">
        <v>0</v>
      </c>
      <c r="D92" s="5" t="n">
        <v>0</v>
      </c>
    </row>
    <row r="93">
      <c r="A93" s="4" t="inlineStr">
        <is>
          <t>Other assets, Note 13(a)</t>
        </is>
      </c>
      <c r="C93" s="5" t="n">
        <v>0</v>
      </c>
      <c r="D93" s="5" t="n">
        <v>0</v>
      </c>
    </row>
    <row r="94">
      <c r="A94" s="4" t="inlineStr">
        <is>
          <t>Financial assets, at fair value</t>
        </is>
      </c>
      <c r="C94" s="5" t="n">
        <v>823270</v>
      </c>
      <c r="D94" s="5" t="n">
        <v>620544</v>
      </c>
    </row>
    <row r="95">
      <c r="A95" s="3" t="inlineStr">
        <is>
          <t>Liabilities [Abstract]</t>
        </is>
      </c>
    </row>
    <row r="96">
      <c r="A96" s="4" t="inlineStr">
        <is>
          <t>Deposits and obligations</t>
        </is>
      </c>
      <c r="C96" s="5" t="n">
        <v>0</v>
      </c>
      <c r="D96" s="5" t="n">
        <v>0</v>
      </c>
    </row>
    <row r="97">
      <c r="A97" s="4" t="inlineStr">
        <is>
          <t>Payables from repurchase agreements and security lendings</t>
        </is>
      </c>
      <c r="C97" s="5" t="n">
        <v>0</v>
      </c>
      <c r="D97" s="5" t="n">
        <v>0</v>
      </c>
    </row>
    <row r="98">
      <c r="A98" s="4" t="inlineStr">
        <is>
          <t>Due to banks and correspondents</t>
        </is>
      </c>
      <c r="C98" s="5" t="n">
        <v>0</v>
      </c>
      <c r="D98" s="5" t="n">
        <v>0</v>
      </c>
    </row>
    <row r="99">
      <c r="A99" s="4" t="inlineStr">
        <is>
          <t>Bankers' acceptances outstanding</t>
        </is>
      </c>
      <c r="C99" s="5" t="n">
        <v>0</v>
      </c>
      <c r="D99" s="5" t="n">
        <v>0</v>
      </c>
    </row>
    <row r="100">
      <c r="A100" s="4" t="inlineStr">
        <is>
          <t>Accounts payable to reinsurers and coinsurers</t>
        </is>
      </c>
      <c r="C100" s="5" t="n">
        <v>0</v>
      </c>
      <c r="D100" s="5" t="n">
        <v>0</v>
      </c>
    </row>
    <row r="101">
      <c r="A101" s="4" t="inlineStr">
        <is>
          <t>Lease liabilities</t>
        </is>
      </c>
      <c r="C101" s="5" t="n">
        <v>0</v>
      </c>
      <c r="D101" s="5" t="n">
        <v>0</v>
      </c>
    </row>
    <row r="102">
      <c r="A102" s="4" t="inlineStr">
        <is>
          <t>Financial liabilities at fair value through profit or loss</t>
        </is>
      </c>
      <c r="C102" s="5" t="n">
        <v>0</v>
      </c>
      <c r="D102" s="5" t="n">
        <v>0</v>
      </c>
    </row>
    <row r="103">
      <c r="A103" s="4" t="inlineStr">
        <is>
          <t>Bonds and Notes issued</t>
        </is>
      </c>
      <c r="C103" s="5" t="n">
        <v>0</v>
      </c>
      <c r="D103" s="5" t="n">
        <v>0</v>
      </c>
    </row>
    <row r="104">
      <c r="A104" s="4" t="inlineStr">
        <is>
          <t>Other liabilities, Note 13(a)</t>
        </is>
      </c>
      <c r="C104" s="5" t="n">
        <v>0</v>
      </c>
      <c r="D104" s="5" t="n">
        <v>0</v>
      </c>
    </row>
    <row r="105">
      <c r="A105" s="4" t="inlineStr">
        <is>
          <t>Financial liabilities, at fair value</t>
        </is>
      </c>
      <c r="C105" s="5" t="n">
        <v>0</v>
      </c>
      <c r="D105" s="5" t="n">
        <v>0</v>
      </c>
    </row>
    <row r="106">
      <c r="A106" s="4" t="inlineStr">
        <is>
          <t>At fair value through other comprehensive income [Member] | Categories of Financial Position [Member]</t>
        </is>
      </c>
    </row>
    <row r="107">
      <c r="A107" s="3" t="inlineStr">
        <is>
          <t>Assets [Abstract]</t>
        </is>
      </c>
    </row>
    <row r="108">
      <c r="A108" s="4" t="inlineStr">
        <is>
          <t>Cash and due from banks</t>
        </is>
      </c>
      <c r="C108" s="5" t="n">
        <v>0</v>
      </c>
      <c r="D108" s="5" t="n">
        <v>0</v>
      </c>
    </row>
    <row r="109">
      <c r="A109" s="4" t="inlineStr">
        <is>
          <t>Guarantee funds, reverse repurchase agreements and securities borrowings</t>
        </is>
      </c>
      <c r="C109" s="5" t="n">
        <v>0</v>
      </c>
      <c r="D109" s="5" t="n">
        <v>0</v>
      </c>
    </row>
    <row r="110">
      <c r="A110" s="4" t="inlineStr">
        <is>
          <t>At fair value through profit or loss</t>
        </is>
      </c>
      <c r="C110" s="5" t="n">
        <v>0</v>
      </c>
      <c r="D110" s="5" t="n">
        <v>0</v>
      </c>
    </row>
    <row r="111">
      <c r="A111" s="4" t="inlineStr">
        <is>
          <t>Investments at fair value through other comprehensive income, Note 6(b)</t>
        </is>
      </c>
      <c r="C111" s="5" t="n">
        <v>43241339</v>
      </c>
      <c r="D111" s="5" t="n">
        <v>25623934</v>
      </c>
    </row>
    <row r="112">
      <c r="A112" s="4" t="inlineStr">
        <is>
          <t>Amortized cost investments</t>
        </is>
      </c>
      <c r="C112" s="5" t="n">
        <v>0</v>
      </c>
      <c r="D112" s="5" t="n">
        <v>0</v>
      </c>
    </row>
    <row r="113">
      <c r="A113" s="4" t="inlineStr">
        <is>
          <t>Loans</t>
        </is>
      </c>
      <c r="C113" s="5" t="n">
        <v>0</v>
      </c>
      <c r="D113" s="5" t="n">
        <v>0</v>
      </c>
    </row>
    <row r="114">
      <c r="A114" s="4" t="inlineStr">
        <is>
          <t>Financial assets designated at fair value through profit or loss</t>
        </is>
      </c>
      <c r="C114" s="5" t="n">
        <v>0</v>
      </c>
      <c r="D114" s="5" t="n">
        <v>0</v>
      </c>
    </row>
    <row r="115">
      <c r="A115" s="4" t="inlineStr">
        <is>
          <t>Premiums and other policies receivable</t>
        </is>
      </c>
      <c r="C115" s="5" t="n">
        <v>0</v>
      </c>
      <c r="D115" s="5" t="n">
        <v>0</v>
      </c>
    </row>
    <row r="116">
      <c r="A116" s="4" t="inlineStr">
        <is>
          <t>Accounts receivable from reinsurers and coinsurers</t>
        </is>
      </c>
      <c r="C116" s="5" t="n">
        <v>0</v>
      </c>
      <c r="D116" s="5" t="n">
        <v>0</v>
      </c>
    </row>
    <row r="117">
      <c r="A117" s="4" t="inlineStr">
        <is>
          <t>Due from customers on acceptances</t>
        </is>
      </c>
      <c r="C117" s="5" t="n">
        <v>0</v>
      </c>
      <c r="D117" s="5" t="n">
        <v>0</v>
      </c>
    </row>
    <row r="118">
      <c r="A118" s="4" t="inlineStr">
        <is>
          <t>Other assets, Note 13(a)</t>
        </is>
      </c>
      <c r="C118" s="5" t="n">
        <v>0</v>
      </c>
      <c r="D118" s="5" t="n">
        <v>0</v>
      </c>
    </row>
    <row r="119">
      <c r="A119" s="4" t="inlineStr">
        <is>
          <t>Financial assets, at fair value</t>
        </is>
      </c>
      <c r="C119" s="5" t="n">
        <v>43241339</v>
      </c>
      <c r="D119" s="5" t="n">
        <v>25623934</v>
      </c>
    </row>
    <row r="120">
      <c r="A120" s="3" t="inlineStr">
        <is>
          <t>Liabilities [Abstract]</t>
        </is>
      </c>
    </row>
    <row r="121">
      <c r="A121" s="4" t="inlineStr">
        <is>
          <t>Deposits and obligations</t>
        </is>
      </c>
      <c r="C121" s="5" t="n">
        <v>0</v>
      </c>
      <c r="D121" s="5" t="n">
        <v>0</v>
      </c>
    </row>
    <row r="122">
      <c r="A122" s="4" t="inlineStr">
        <is>
          <t>Payables from repurchase agreements and security lendings</t>
        </is>
      </c>
      <c r="C122" s="5" t="n">
        <v>0</v>
      </c>
      <c r="D122" s="5" t="n">
        <v>0</v>
      </c>
    </row>
    <row r="123">
      <c r="A123" s="4" t="inlineStr">
        <is>
          <t>Due to banks and correspondents</t>
        </is>
      </c>
      <c r="C123" s="5" t="n">
        <v>0</v>
      </c>
      <c r="D123" s="5" t="n">
        <v>0</v>
      </c>
    </row>
    <row r="124">
      <c r="A124" s="4" t="inlineStr">
        <is>
          <t>Bankers' acceptances outstanding</t>
        </is>
      </c>
      <c r="C124" s="5" t="n">
        <v>0</v>
      </c>
      <c r="D124" s="5" t="n">
        <v>0</v>
      </c>
    </row>
    <row r="125">
      <c r="A125" s="4" t="inlineStr">
        <is>
          <t>Accounts payable to reinsurers and coinsurers</t>
        </is>
      </c>
      <c r="C125" s="5" t="n">
        <v>0</v>
      </c>
      <c r="D125" s="5" t="n">
        <v>0</v>
      </c>
    </row>
    <row r="126">
      <c r="A126" s="4" t="inlineStr">
        <is>
          <t>Lease liabilities</t>
        </is>
      </c>
      <c r="C126" s="5" t="n">
        <v>0</v>
      </c>
      <c r="D126" s="5" t="n">
        <v>0</v>
      </c>
    </row>
    <row r="127">
      <c r="A127" s="4" t="inlineStr">
        <is>
          <t>Financial liabilities at fair value through profit or loss</t>
        </is>
      </c>
      <c r="C127" s="5" t="n">
        <v>0</v>
      </c>
      <c r="D127" s="5" t="n">
        <v>0</v>
      </c>
    </row>
    <row r="128">
      <c r="A128" s="4" t="inlineStr">
        <is>
          <t>Bonds and Notes issued</t>
        </is>
      </c>
      <c r="C128" s="5" t="n">
        <v>0</v>
      </c>
      <c r="D128" s="5" t="n">
        <v>0</v>
      </c>
    </row>
    <row r="129">
      <c r="A129" s="4" t="inlineStr">
        <is>
          <t>Other liabilities, Note 13(a)</t>
        </is>
      </c>
      <c r="C129" s="5" t="n">
        <v>0</v>
      </c>
      <c r="D129" s="5" t="n">
        <v>0</v>
      </c>
    </row>
    <row r="130">
      <c r="A130" s="4" t="inlineStr">
        <is>
          <t>Financial liabilities, at fair value</t>
        </is>
      </c>
      <c r="C130" s="5" t="n">
        <v>0</v>
      </c>
      <c r="D130" s="5" t="n">
        <v>0</v>
      </c>
    </row>
    <row r="131">
      <c r="A131" s="4" t="inlineStr">
        <is>
          <t>At fair value through other comprehensive income (Debt instruments)</t>
        </is>
      </c>
    </row>
    <row r="132">
      <c r="A132" s="3" t="inlineStr">
        <is>
          <t>Assets [Abstract]</t>
        </is>
      </c>
    </row>
    <row r="133">
      <c r="A133" s="4" t="inlineStr">
        <is>
          <t>Financial assets designated at fair value through profit or loss</t>
        </is>
      </c>
      <c r="C133" s="5" t="n">
        <v>43743889</v>
      </c>
      <c r="D133" s="5" t="n">
        <v>26202723</v>
      </c>
    </row>
    <row r="134">
      <c r="A134" s="4" t="inlineStr">
        <is>
          <t>At fair value through other comprehensive income (Debt instruments) | Categories of Financial Position [Member]</t>
        </is>
      </c>
    </row>
    <row r="135">
      <c r="A135" s="3" t="inlineStr">
        <is>
          <t>Assets [Abstract]</t>
        </is>
      </c>
    </row>
    <row r="136">
      <c r="A136" s="4" t="inlineStr">
        <is>
          <t>Cash and due from banks</t>
        </is>
      </c>
      <c r="C136" s="5" t="n">
        <v>0</v>
      </c>
      <c r="D136" s="5" t="n">
        <v>0</v>
      </c>
    </row>
    <row r="137">
      <c r="A137" s="4" t="inlineStr">
        <is>
          <t>Guarantee funds, reverse repurchase agreements and securities borrowings</t>
        </is>
      </c>
      <c r="C137" s="5" t="n">
        <v>0</v>
      </c>
      <c r="D137" s="5" t="n">
        <v>0</v>
      </c>
    </row>
    <row r="138">
      <c r="A138" s="4" t="inlineStr">
        <is>
          <t>At fair value through profit or loss</t>
        </is>
      </c>
      <c r="C138" s="5" t="n">
        <v>0</v>
      </c>
      <c r="D138" s="5" t="n">
        <v>0</v>
      </c>
    </row>
    <row r="139">
      <c r="A139" s="4" t="inlineStr">
        <is>
          <t>Investments at fair value through other comprehensive income, Note 6(b)</t>
        </is>
      </c>
      <c r="C139" s="5" t="n">
        <v>502550</v>
      </c>
      <c r="D139" s="5" t="n">
        <v>578789</v>
      </c>
    </row>
    <row r="140">
      <c r="A140" s="4" t="inlineStr">
        <is>
          <t>Amortized cost investments</t>
        </is>
      </c>
      <c r="C140" s="5" t="n">
        <v>0</v>
      </c>
      <c r="D140" s="5" t="n">
        <v>0</v>
      </c>
    </row>
    <row r="141">
      <c r="A141" s="4" t="inlineStr">
        <is>
          <t>Loans</t>
        </is>
      </c>
      <c r="C141" s="5" t="n">
        <v>0</v>
      </c>
      <c r="D141" s="5" t="n">
        <v>0</v>
      </c>
    </row>
    <row r="142">
      <c r="A142" s="4" t="inlineStr">
        <is>
          <t>Financial assets designated at fair value through profit or loss</t>
        </is>
      </c>
      <c r="C142" s="5" t="n">
        <v>0</v>
      </c>
      <c r="D142" s="5" t="n">
        <v>0</v>
      </c>
    </row>
    <row r="143">
      <c r="A143" s="4" t="inlineStr">
        <is>
          <t>Premiums and other policies receivable</t>
        </is>
      </c>
      <c r="C143" s="5" t="n">
        <v>0</v>
      </c>
      <c r="D143" s="5" t="n">
        <v>0</v>
      </c>
    </row>
    <row r="144">
      <c r="A144" s="4" t="inlineStr">
        <is>
          <t>Accounts receivable from reinsurers and coinsurers</t>
        </is>
      </c>
      <c r="C144" s="5" t="n">
        <v>0</v>
      </c>
      <c r="D144" s="5" t="n">
        <v>0</v>
      </c>
    </row>
    <row r="145">
      <c r="A145" s="4" t="inlineStr">
        <is>
          <t>Due from customers on acceptances</t>
        </is>
      </c>
      <c r="C145" s="5" t="n">
        <v>0</v>
      </c>
      <c r="D145" s="5" t="n">
        <v>0</v>
      </c>
    </row>
    <row r="146">
      <c r="A146" s="4" t="inlineStr">
        <is>
          <t>Other assets, Note 13(a)</t>
        </is>
      </c>
      <c r="C146" s="5" t="n">
        <v>0</v>
      </c>
      <c r="D146" s="5" t="n">
        <v>0</v>
      </c>
    </row>
    <row r="147">
      <c r="A147" s="4" t="inlineStr">
        <is>
          <t>Financial assets, at fair value</t>
        </is>
      </c>
      <c r="C147" s="5" t="n">
        <v>502550</v>
      </c>
      <c r="D147" s="5" t="n">
        <v>578789</v>
      </c>
    </row>
    <row r="148">
      <c r="A148" s="3" t="inlineStr">
        <is>
          <t>Liabilities [Abstract]</t>
        </is>
      </c>
    </row>
    <row r="149">
      <c r="A149" s="4" t="inlineStr">
        <is>
          <t>Deposits and obligations</t>
        </is>
      </c>
      <c r="C149" s="5" t="n">
        <v>0</v>
      </c>
      <c r="D149" s="5" t="n">
        <v>0</v>
      </c>
    </row>
    <row r="150">
      <c r="A150" s="4" t="inlineStr">
        <is>
          <t>Payables from repurchase agreements and security lendings</t>
        </is>
      </c>
      <c r="C150" s="5" t="n">
        <v>0</v>
      </c>
      <c r="D150" s="5" t="n">
        <v>0</v>
      </c>
    </row>
    <row r="151">
      <c r="A151" s="4" t="inlineStr">
        <is>
          <t>Due to banks and correspondents</t>
        </is>
      </c>
      <c r="C151" s="5" t="n">
        <v>0</v>
      </c>
      <c r="D151" s="5" t="n">
        <v>0</v>
      </c>
    </row>
    <row r="152">
      <c r="A152" s="4" t="inlineStr">
        <is>
          <t>Bankers' acceptances outstanding</t>
        </is>
      </c>
      <c r="C152" s="5" t="n">
        <v>0</v>
      </c>
      <c r="D152" s="5" t="n">
        <v>0</v>
      </c>
    </row>
    <row r="153">
      <c r="A153" s="4" t="inlineStr">
        <is>
          <t>Accounts payable to reinsurers and coinsurers</t>
        </is>
      </c>
      <c r="C153" s="5" t="n">
        <v>0</v>
      </c>
      <c r="D153" s="5" t="n">
        <v>0</v>
      </c>
    </row>
    <row r="154">
      <c r="A154" s="4" t="inlineStr">
        <is>
          <t>Lease liabilities</t>
        </is>
      </c>
      <c r="C154" s="5" t="n">
        <v>0</v>
      </c>
      <c r="D154" s="5" t="n">
        <v>0</v>
      </c>
    </row>
    <row r="155">
      <c r="A155" s="4" t="inlineStr">
        <is>
          <t>Financial liabilities at fair value through profit or loss</t>
        </is>
      </c>
      <c r="C155" s="5" t="n">
        <v>0</v>
      </c>
      <c r="D155" s="5" t="n">
        <v>0</v>
      </c>
    </row>
    <row r="156">
      <c r="A156" s="4" t="inlineStr">
        <is>
          <t>Bonds and Notes issued</t>
        </is>
      </c>
      <c r="C156" s="5" t="n">
        <v>0</v>
      </c>
      <c r="D156" s="5" t="n">
        <v>0</v>
      </c>
    </row>
    <row r="157">
      <c r="A157" s="4" t="inlineStr">
        <is>
          <t>Other liabilities, Note 13(a)</t>
        </is>
      </c>
      <c r="C157" s="5" t="n">
        <v>0</v>
      </c>
      <c r="D157" s="5" t="n">
        <v>0</v>
      </c>
    </row>
    <row r="158">
      <c r="A158" s="4" t="inlineStr">
        <is>
          <t>Financial liabilities, at fair value</t>
        </is>
      </c>
      <c r="C158" s="5" t="n">
        <v>0</v>
      </c>
      <c r="D158" s="5" t="n">
        <v>0</v>
      </c>
    </row>
    <row r="159">
      <c r="A159" s="4" t="inlineStr">
        <is>
          <t>Financial Assets And Liabilities At Amortised Cost Category [Member] | Categories of Financial Position [Member]</t>
        </is>
      </c>
    </row>
    <row r="160">
      <c r="A160" s="3" t="inlineStr">
        <is>
          <t>Assets [Abstract]</t>
        </is>
      </c>
    </row>
    <row r="161">
      <c r="A161" s="4" t="inlineStr">
        <is>
          <t>Cash and due from banks</t>
        </is>
      </c>
      <c r="C161" s="5" t="n">
        <v>36752994</v>
      </c>
      <c r="D161" s="5" t="n">
        <v>25986762</v>
      </c>
    </row>
    <row r="162">
      <c r="A162" s="4" t="inlineStr">
        <is>
          <t>Guarantee funds, reverse repurchase agreements and securities borrowings</t>
        </is>
      </c>
      <c r="C162" s="5" t="n">
        <v>2394302</v>
      </c>
      <c r="D162" s="5" t="n">
        <v>4288524</v>
      </c>
    </row>
    <row r="163">
      <c r="A163" s="4" t="inlineStr">
        <is>
          <t>At fair value through profit or loss</t>
        </is>
      </c>
      <c r="C163" s="5" t="n">
        <v>0</v>
      </c>
      <c r="D163" s="5" t="n">
        <v>0</v>
      </c>
    </row>
    <row r="164">
      <c r="A164" s="4" t="inlineStr">
        <is>
          <t>Investments at fair value through other comprehensive income, Note 6(b)</t>
        </is>
      </c>
      <c r="C164" s="5" t="n">
        <v>0</v>
      </c>
      <c r="D164" s="5" t="n">
        <v>0</v>
      </c>
    </row>
    <row r="165">
      <c r="A165" s="4" t="inlineStr">
        <is>
          <t>Amortized cost investments</t>
        </is>
      </c>
      <c r="C165" s="5" t="n">
        <v>4962382</v>
      </c>
      <c r="D165" s="5" t="n">
        <v>3477046</v>
      </c>
    </row>
    <row r="166">
      <c r="A166" s="4" t="inlineStr">
        <is>
          <t>Loans</t>
        </is>
      </c>
      <c r="C166" s="5" t="n">
        <v>127761125</v>
      </c>
      <c r="D166" s="5" t="n">
        <v>110485717</v>
      </c>
    </row>
    <row r="167">
      <c r="A167" s="4" t="inlineStr">
        <is>
          <t>Financial assets designated at fair value through profit or loss</t>
        </is>
      </c>
      <c r="C167" s="5" t="n">
        <v>0</v>
      </c>
      <c r="D167" s="5" t="n">
        <v>0</v>
      </c>
    </row>
    <row r="168">
      <c r="A168" s="4" t="inlineStr">
        <is>
          <t>Premiums and other policies receivable</t>
        </is>
      </c>
      <c r="C168" s="5" t="n">
        <v>937223</v>
      </c>
      <c r="D168" s="5" t="n">
        <v>838731</v>
      </c>
    </row>
    <row r="169">
      <c r="A169" s="4" t="inlineStr">
        <is>
          <t>Accounts receivable from reinsurers and coinsurers</t>
        </is>
      </c>
      <c r="C169" s="5" t="n">
        <v>919419</v>
      </c>
      <c r="D169" s="5" t="n">
        <v>791704</v>
      </c>
    </row>
    <row r="170">
      <c r="A170" s="4" t="inlineStr">
        <is>
          <t>Due from customers on acceptances</t>
        </is>
      </c>
      <c r="C170" s="5" t="n">
        <v>455343</v>
      </c>
      <c r="D170" s="5" t="n">
        <v>535222</v>
      </c>
    </row>
    <row r="171">
      <c r="A171" s="4" t="inlineStr">
        <is>
          <t>Other assets, Note 13(a)</t>
        </is>
      </c>
      <c r="C171" s="5" t="n">
        <v>1823556</v>
      </c>
      <c r="D171" s="5" t="n">
        <v>1700861</v>
      </c>
    </row>
    <row r="172">
      <c r="A172" s="4" t="inlineStr">
        <is>
          <t>Financial assets, at fair value</t>
        </is>
      </c>
      <c r="C172" s="5" t="n">
        <v>176006344</v>
      </c>
      <c r="D172" s="5" t="n">
        <v>148104567</v>
      </c>
    </row>
    <row r="173">
      <c r="A173" s="3" t="inlineStr">
        <is>
          <t>Liabilities [Abstract]</t>
        </is>
      </c>
    </row>
    <row r="174">
      <c r="A174" s="4" t="inlineStr">
        <is>
          <t>Deposits and obligations</t>
        </is>
      </c>
      <c r="C174" s="5" t="n">
        <v>142365502</v>
      </c>
      <c r="D174" s="5" t="n">
        <v>112005385</v>
      </c>
    </row>
    <row r="175">
      <c r="A175" s="4" t="inlineStr">
        <is>
          <t>Payables from repurchase agreements and security lendings</t>
        </is>
      </c>
      <c r="C175" s="5" t="n">
        <v>27923617</v>
      </c>
      <c r="D175" s="5" t="n">
        <v>7678016</v>
      </c>
    </row>
    <row r="176">
      <c r="A176" s="4" t="inlineStr">
        <is>
          <t>Due to banks and correspondents</t>
        </is>
      </c>
      <c r="C176" s="5" t="n">
        <v>5978257</v>
      </c>
      <c r="D176" s="5" t="n">
        <v>8841732</v>
      </c>
    </row>
    <row r="177">
      <c r="A177" s="4" t="inlineStr">
        <is>
          <t>Bankers' acceptances outstanding</t>
        </is>
      </c>
      <c r="C177" s="5" t="n">
        <v>455343</v>
      </c>
      <c r="D177" s="5" t="n">
        <v>535222</v>
      </c>
    </row>
    <row r="178">
      <c r="A178" s="4" t="inlineStr">
        <is>
          <t>Accounts payable to reinsurers and coinsurers</t>
        </is>
      </c>
      <c r="C178" s="5" t="n">
        <v>338446</v>
      </c>
      <c r="D178" s="5" t="n">
        <v>216734</v>
      </c>
    </row>
    <row r="179">
      <c r="A179" s="4" t="inlineStr">
        <is>
          <t>Lease liabilities</t>
        </is>
      </c>
      <c r="C179" s="5" t="n">
        <v>750578</v>
      </c>
      <c r="D179" s="5" t="n">
        <v>847504</v>
      </c>
    </row>
    <row r="180">
      <c r="A180" s="4" t="inlineStr">
        <is>
          <t>Financial liabilities at fair value through profit or loss</t>
        </is>
      </c>
      <c r="C180" s="5" t="n">
        <v>0</v>
      </c>
      <c r="D180" s="5" t="n">
        <v>0</v>
      </c>
    </row>
    <row r="181">
      <c r="A181" s="4" t="inlineStr">
        <is>
          <t>Bonds and Notes issued</t>
        </is>
      </c>
      <c r="C181" s="5" t="n">
        <v>16319407</v>
      </c>
      <c r="D181" s="5" t="n">
        <v>14946363</v>
      </c>
    </row>
    <row r="182">
      <c r="A182" s="4" t="inlineStr">
        <is>
          <t>Other liabilities, Note 13(a)</t>
        </is>
      </c>
      <c r="C182" s="5" t="n">
        <v>3273754</v>
      </c>
      <c r="D182" s="5" t="n">
        <v>3206544</v>
      </c>
    </row>
    <row r="183">
      <c r="A183" s="4" t="inlineStr">
        <is>
          <t>Financial liabilities, at fair value</t>
        </is>
      </c>
      <c r="C183" s="4" t="inlineStr">
        <is>
          <t>S/ 197,404,904</t>
        </is>
      </c>
      <c r="D183" s="4" t="inlineStr">
        <is>
          <t>S/ 148,277,500</t>
        </is>
      </c>
    </row>
    <row r="184"/>
    <row r="185">
      <c r="A185" s="4" t="inlineStr">
        <is>
          <t>[1]</t>
        </is>
      </c>
      <c r="B185" s="4" t="inlineStr">
        <is>
          <t>It includes non-trading investments that did not pass SPPI test.</t>
        </is>
      </c>
    </row>
  </sheetData>
  <mergeCells count="3">
    <mergeCell ref="A1:B1"/>
    <mergeCell ref="A184:G184"/>
    <mergeCell ref="B185:G185"/>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Classification of Direct Credits and Allowances (Details) - PEN (S/) S/ in Thousands</t>
        </is>
      </c>
      <c r="B1" s="2" t="inlineStr">
        <is>
          <t>Dec. 31, 2020</t>
        </is>
      </c>
      <c r="C1" s="2" t="inlineStr">
        <is>
          <t>Dec. 31, 2019</t>
        </is>
      </c>
    </row>
    <row r="2">
      <c r="A2" s="3" t="inlineStr">
        <is>
          <t>Disclosure of financial risks management [Line Items]</t>
        </is>
      </c>
    </row>
    <row r="3">
      <c r="A3" s="4" t="inlineStr">
        <is>
          <t>Gross</t>
        </is>
      </c>
      <c r="B3" s="4" t="inlineStr">
        <is>
          <t>S/ 136,663,825</t>
        </is>
      </c>
      <c r="C3" s="4" t="inlineStr">
        <is>
          <t>S/ 114,807,958</t>
        </is>
      </c>
    </row>
    <row r="4">
      <c r="A4" s="4" t="inlineStr">
        <is>
          <t>Allowance for loan losses</t>
        </is>
      </c>
      <c r="B4" s="5" t="n">
        <v>9898760</v>
      </c>
      <c r="C4" s="5" t="n">
        <v>5123962</v>
      </c>
    </row>
    <row r="5">
      <c r="A5" s="4" t="inlineStr">
        <is>
          <t>Total, net</t>
        </is>
      </c>
      <c r="B5" s="5" t="n">
        <v>126765065</v>
      </c>
      <c r="C5" s="5" t="n">
        <v>109683996</v>
      </c>
    </row>
    <row r="6">
      <c r="A6" s="4" t="inlineStr">
        <is>
          <t>Stage 1 [Member]</t>
        </is>
      </c>
    </row>
    <row r="7">
      <c r="A7" s="3" t="inlineStr">
        <is>
          <t>Disclosure of financial risks management [Line Items]</t>
        </is>
      </c>
    </row>
    <row r="8">
      <c r="A8" s="4" t="inlineStr">
        <is>
          <t>Gross</t>
        </is>
      </c>
      <c r="B8" s="5" t="n">
        <v>106026654</v>
      </c>
      <c r="C8" s="5" t="n">
        <v>100966316</v>
      </c>
    </row>
    <row r="9">
      <c r="A9" s="4" t="inlineStr">
        <is>
          <t>Allowance for loan losses</t>
        </is>
      </c>
      <c r="B9" s="5" t="n">
        <v>1862201</v>
      </c>
      <c r="C9" s="5" t="n">
        <v>1239359</v>
      </c>
    </row>
    <row r="10">
      <c r="A10" s="4" t="inlineStr">
        <is>
          <t>Total, net</t>
        </is>
      </c>
      <c r="B10" s="5" t="n">
        <v>104164453</v>
      </c>
      <c r="C10" s="5" t="n">
        <v>99726957</v>
      </c>
    </row>
    <row r="11">
      <c r="A11" s="4" t="inlineStr">
        <is>
          <t>Stage 2 [Member]</t>
        </is>
      </c>
    </row>
    <row r="12">
      <c r="A12" s="3" t="inlineStr">
        <is>
          <t>Disclosure of financial risks management [Line Items]</t>
        </is>
      </c>
    </row>
    <row r="13">
      <c r="A13" s="4" t="inlineStr">
        <is>
          <t>Gross</t>
        </is>
      </c>
      <c r="B13" s="5" t="n">
        <v>20830947</v>
      </c>
      <c r="C13" s="5" t="n">
        <v>8022347</v>
      </c>
    </row>
    <row r="14">
      <c r="A14" s="4" t="inlineStr">
        <is>
          <t>Allowance for loan losses</t>
        </is>
      </c>
      <c r="B14" s="5" t="n">
        <v>2861105</v>
      </c>
      <c r="C14" s="5" t="n">
        <v>867790</v>
      </c>
    </row>
    <row r="15">
      <c r="A15" s="4" t="inlineStr">
        <is>
          <t>Total, net</t>
        </is>
      </c>
      <c r="B15" s="5" t="n">
        <v>17969842</v>
      </c>
      <c r="C15" s="5" t="n">
        <v>7154557</v>
      </c>
    </row>
    <row r="16">
      <c r="A16" s="4" t="inlineStr">
        <is>
          <t>Stage 3 [Member]</t>
        </is>
      </c>
    </row>
    <row r="17">
      <c r="A17" s="3" t="inlineStr">
        <is>
          <t>Disclosure of financial risks management [Line Items]</t>
        </is>
      </c>
    </row>
    <row r="18">
      <c r="A18" s="4" t="inlineStr">
        <is>
          <t>Gross</t>
        </is>
      </c>
      <c r="B18" s="5" t="n">
        <v>9806224</v>
      </c>
      <c r="C18" s="5" t="n">
        <v>5819295</v>
      </c>
    </row>
    <row r="19">
      <c r="A19" s="4" t="inlineStr">
        <is>
          <t>Allowance for loan losses</t>
        </is>
      </c>
      <c r="B19" s="5" t="n">
        <v>5175454</v>
      </c>
      <c r="C19" s="5" t="n">
        <v>3016813</v>
      </c>
    </row>
    <row r="20">
      <c r="A20" s="4" t="inlineStr">
        <is>
          <t>Total, net</t>
        </is>
      </c>
      <c r="B20" s="5" t="n">
        <v>4630770</v>
      </c>
      <c r="C20" s="5" t="n">
        <v>2802482</v>
      </c>
    </row>
    <row r="21">
      <c r="A21" s="4" t="inlineStr">
        <is>
          <t>Past due but not impaired [Member]</t>
        </is>
      </c>
    </row>
    <row r="22">
      <c r="A22" s="3" t="inlineStr">
        <is>
          <t>Disclosure of financial risks management [Line Items]</t>
        </is>
      </c>
    </row>
    <row r="23">
      <c r="A23" s="4" t="inlineStr">
        <is>
          <t>Gross</t>
        </is>
      </c>
      <c r="B23" s="5" t="n">
        <v>2182468</v>
      </c>
      <c r="C23" s="5" t="n">
        <v>2844615</v>
      </c>
    </row>
    <row r="24">
      <c r="A24" s="4" t="inlineStr">
        <is>
          <t>Financial assets impaired [member]</t>
        </is>
      </c>
    </row>
    <row r="25">
      <c r="A25" s="3" t="inlineStr">
        <is>
          <t>Disclosure of financial risks management [Line Items]</t>
        </is>
      </c>
    </row>
    <row r="26">
      <c r="A26" s="4" t="inlineStr">
        <is>
          <t>Gross</t>
        </is>
      </c>
      <c r="B26" s="5" t="n">
        <v>9806224</v>
      </c>
      <c r="C26" s="5" t="n">
        <v>5819297</v>
      </c>
    </row>
    <row r="27">
      <c r="A27" s="4" t="inlineStr">
        <is>
          <t>Neither past due nor impaired [Member]</t>
        </is>
      </c>
    </row>
    <row r="28">
      <c r="A28" s="3" t="inlineStr">
        <is>
          <t>Disclosure of financial risks management [Line Items]</t>
        </is>
      </c>
    </row>
    <row r="29">
      <c r="A29" s="4" t="inlineStr">
        <is>
          <t>Gross</t>
        </is>
      </c>
      <c r="B29" s="5" t="n">
        <v>124675133</v>
      </c>
      <c r="C29" s="5" t="n">
        <v>106144046</v>
      </c>
    </row>
    <row r="30">
      <c r="A30" s="4" t="inlineStr">
        <is>
          <t>Commercial loans [Member]</t>
        </is>
      </c>
    </row>
    <row r="31">
      <c r="A31" s="3" t="inlineStr">
        <is>
          <t>Disclosure of financial risks management [Line Items]</t>
        </is>
      </c>
    </row>
    <row r="32">
      <c r="A32" s="4" t="inlineStr">
        <is>
          <t>Gross</t>
        </is>
      </c>
      <c r="B32" s="5" t="n">
        <v>79899769</v>
      </c>
      <c r="C32" s="5" t="n">
        <v>63097073</v>
      </c>
    </row>
    <row r="33">
      <c r="A33" s="4" t="inlineStr">
        <is>
          <t>Allowance for loan losses</t>
        </is>
      </c>
      <c r="B33" s="5" t="n">
        <v>3131813</v>
      </c>
      <c r="C33" s="5" t="n">
        <v>1560832</v>
      </c>
    </row>
    <row r="34">
      <c r="A34" s="4" t="inlineStr">
        <is>
          <t>Total, net</t>
        </is>
      </c>
      <c r="B34" s="5" t="n">
        <v>76767956</v>
      </c>
      <c r="C34" s="5" t="n">
        <v>61536241</v>
      </c>
    </row>
    <row r="35">
      <c r="A35" s="4" t="inlineStr">
        <is>
          <t>Commercial loans [Member] | Stage 1 [Member]</t>
        </is>
      </c>
    </row>
    <row r="36">
      <c r="A36" s="3" t="inlineStr">
        <is>
          <t>Disclosure of financial risks management [Line Items]</t>
        </is>
      </c>
    </row>
    <row r="37">
      <c r="A37" s="4" t="inlineStr">
        <is>
          <t>Gross</t>
        </is>
      </c>
      <c r="B37" s="5" t="n">
        <v>66411089</v>
      </c>
      <c r="C37" s="5" t="n">
        <v>57086685</v>
      </c>
    </row>
    <row r="38">
      <c r="A38" s="4" t="inlineStr">
        <is>
          <t>Allowance for loan losses</t>
        </is>
      </c>
      <c r="B38" s="5" t="n">
        <v>717445</v>
      </c>
      <c r="C38" s="5" t="n">
        <v>416692</v>
      </c>
    </row>
    <row r="39">
      <c r="A39" s="4" t="inlineStr">
        <is>
          <t>Total, net</t>
        </is>
      </c>
      <c r="B39" s="5" t="n">
        <v>65693644</v>
      </c>
      <c r="C39" s="5" t="n">
        <v>56669993</v>
      </c>
    </row>
    <row r="40">
      <c r="A40" s="4" t="inlineStr">
        <is>
          <t>Commercial loans [Member] | Stage 2 [Member]</t>
        </is>
      </c>
    </row>
    <row r="41">
      <c r="A41" s="3" t="inlineStr">
        <is>
          <t>Disclosure of financial risks management [Line Items]</t>
        </is>
      </c>
    </row>
    <row r="42">
      <c r="A42" s="4" t="inlineStr">
        <is>
          <t>Gross</t>
        </is>
      </c>
      <c r="B42" s="5" t="n">
        <v>8426094</v>
      </c>
      <c r="C42" s="5" t="n">
        <v>3198377</v>
      </c>
    </row>
    <row r="43">
      <c r="A43" s="4" t="inlineStr">
        <is>
          <t>Allowance for loan losses</t>
        </is>
      </c>
      <c r="B43" s="5" t="n">
        <v>659272</v>
      </c>
      <c r="C43" s="5" t="n">
        <v>161190</v>
      </c>
    </row>
    <row r="44">
      <c r="A44" s="4" t="inlineStr">
        <is>
          <t>Total, net</t>
        </is>
      </c>
      <c r="B44" s="5" t="n">
        <v>7766822</v>
      </c>
      <c r="C44" s="5" t="n">
        <v>3037187</v>
      </c>
    </row>
    <row r="45">
      <c r="A45" s="4" t="inlineStr">
        <is>
          <t>Commercial loans [Member] | Stage 3 [Member]</t>
        </is>
      </c>
    </row>
    <row r="46">
      <c r="A46" s="3" t="inlineStr">
        <is>
          <t>Disclosure of financial risks management [Line Items]</t>
        </is>
      </c>
    </row>
    <row r="47">
      <c r="A47" s="4" t="inlineStr">
        <is>
          <t>Gross</t>
        </is>
      </c>
      <c r="B47" s="5" t="n">
        <v>5062586</v>
      </c>
      <c r="C47" s="5" t="n">
        <v>2812011</v>
      </c>
    </row>
    <row r="48">
      <c r="A48" s="4" t="inlineStr">
        <is>
          <t>Allowance for loan losses</t>
        </is>
      </c>
      <c r="B48" s="5" t="n">
        <v>1755096</v>
      </c>
      <c r="C48" s="5" t="n">
        <v>982950</v>
      </c>
    </row>
    <row r="49">
      <c r="A49" s="4" t="inlineStr">
        <is>
          <t>Total, net</t>
        </is>
      </c>
      <c r="B49" s="5" t="n">
        <v>3307490</v>
      </c>
      <c r="C49" s="5" t="n">
        <v>1829061</v>
      </c>
    </row>
    <row r="50">
      <c r="A50" s="4" t="inlineStr">
        <is>
          <t>Commercial loans [Member] | Past due but not impaired [Member]</t>
        </is>
      </c>
    </row>
    <row r="51">
      <c r="A51" s="3" t="inlineStr">
        <is>
          <t>Disclosure of financial risks management [Line Items]</t>
        </is>
      </c>
    </row>
    <row r="52">
      <c r="A52" s="4" t="inlineStr">
        <is>
          <t>Gross</t>
        </is>
      </c>
      <c r="B52" s="5" t="n">
        <v>637965</v>
      </c>
      <c r="C52" s="5" t="n">
        <v>1066062</v>
      </c>
    </row>
    <row r="53">
      <c r="A53" s="4" t="inlineStr">
        <is>
          <t>Commercial loans [Member] | Past due but not impaired [Member] | Stage 1 [Member]</t>
        </is>
      </c>
    </row>
    <row r="54">
      <c r="A54" s="3" t="inlineStr">
        <is>
          <t>Disclosure of financial risks management [Line Items]</t>
        </is>
      </c>
    </row>
    <row r="55">
      <c r="A55" s="4" t="inlineStr">
        <is>
          <t>Gross</t>
        </is>
      </c>
      <c r="B55" s="5" t="n">
        <v>371432</v>
      </c>
      <c r="C55" s="5" t="n">
        <v>815751</v>
      </c>
    </row>
    <row r="56">
      <c r="A56" s="4" t="inlineStr">
        <is>
          <t>Commercial loans [Member] | Past due but not impaired [Member] | Stage 2 [Member]</t>
        </is>
      </c>
    </row>
    <row r="57">
      <c r="A57" s="3" t="inlineStr">
        <is>
          <t>Disclosure of financial risks management [Line Items]</t>
        </is>
      </c>
    </row>
    <row r="58">
      <c r="A58" s="4" t="inlineStr">
        <is>
          <t>Gross</t>
        </is>
      </c>
      <c r="B58" s="5" t="n">
        <v>266533</v>
      </c>
      <c r="C58" s="5" t="n">
        <v>250311</v>
      </c>
    </row>
    <row r="59">
      <c r="A59" s="4" t="inlineStr">
        <is>
          <t>Commercial loans [Member] | Past due but not impaired [Member] | Stage 3 [Member]</t>
        </is>
      </c>
    </row>
    <row r="60">
      <c r="A60" s="3" t="inlineStr">
        <is>
          <t>Disclosure of financial risks management [Line Items]</t>
        </is>
      </c>
    </row>
    <row r="61">
      <c r="A61" s="4" t="inlineStr">
        <is>
          <t>Gross</t>
        </is>
      </c>
      <c r="B61" s="5" t="n">
        <v>0</v>
      </c>
      <c r="C61" s="5" t="n">
        <v>0</v>
      </c>
    </row>
    <row r="62">
      <c r="A62" s="4" t="inlineStr">
        <is>
          <t>Commercial loans [Member] | Financial assets impaired [member]</t>
        </is>
      </c>
    </row>
    <row r="63">
      <c r="A63" s="3" t="inlineStr">
        <is>
          <t>Disclosure of financial risks management [Line Items]</t>
        </is>
      </c>
    </row>
    <row r="64">
      <c r="A64" s="4" t="inlineStr">
        <is>
          <t>Gross</t>
        </is>
      </c>
      <c r="B64" s="5" t="n">
        <v>5062586</v>
      </c>
      <c r="C64" s="5" t="n">
        <v>2812011</v>
      </c>
    </row>
    <row r="65">
      <c r="A65" s="4" t="inlineStr">
        <is>
          <t>Commercial loans [Member] | Financial assets impaired [member] | Stage 1 [Member]</t>
        </is>
      </c>
    </row>
    <row r="66">
      <c r="A66" s="3" t="inlineStr">
        <is>
          <t>Disclosure of financial risks management [Line Items]</t>
        </is>
      </c>
    </row>
    <row r="67">
      <c r="A67" s="4" t="inlineStr">
        <is>
          <t>Gross</t>
        </is>
      </c>
      <c r="B67" s="5" t="n">
        <v>0</v>
      </c>
      <c r="C67" s="5" t="n">
        <v>0</v>
      </c>
    </row>
    <row r="68">
      <c r="A68" s="4" t="inlineStr">
        <is>
          <t>Commercial loans [Member] | Financial assets impaired [member] | Stage 2 [Member]</t>
        </is>
      </c>
    </row>
    <row r="69">
      <c r="A69" s="3" t="inlineStr">
        <is>
          <t>Disclosure of financial risks management [Line Items]</t>
        </is>
      </c>
    </row>
    <row r="70">
      <c r="A70" s="4" t="inlineStr">
        <is>
          <t>Gross</t>
        </is>
      </c>
      <c r="B70" s="5" t="n">
        <v>0</v>
      </c>
      <c r="C70" s="5" t="n">
        <v>0</v>
      </c>
    </row>
    <row r="71">
      <c r="A71" s="4" t="inlineStr">
        <is>
          <t>Commercial loans [Member] | Financial assets impaired [member] | Stage 3 [Member]</t>
        </is>
      </c>
    </row>
    <row r="72">
      <c r="A72" s="3" t="inlineStr">
        <is>
          <t>Disclosure of financial risks management [Line Items]</t>
        </is>
      </c>
    </row>
    <row r="73">
      <c r="A73" s="4" t="inlineStr">
        <is>
          <t>Gross</t>
        </is>
      </c>
      <c r="B73" s="5" t="n">
        <v>5062586</v>
      </c>
      <c r="C73" s="5" t="n">
        <v>2812011</v>
      </c>
    </row>
    <row r="74">
      <c r="A74" s="4" t="inlineStr">
        <is>
          <t>Commercial loans [Member] | Neither past due nor impaired [Member]</t>
        </is>
      </c>
    </row>
    <row r="75">
      <c r="A75" s="3" t="inlineStr">
        <is>
          <t>Disclosure of financial risks management [Line Items]</t>
        </is>
      </c>
    </row>
    <row r="76">
      <c r="A76" s="4" t="inlineStr">
        <is>
          <t>Gross</t>
        </is>
      </c>
      <c r="B76" s="5" t="n">
        <v>74199218</v>
      </c>
      <c r="C76" s="5" t="n">
        <v>59219000</v>
      </c>
    </row>
    <row r="77">
      <c r="A77" s="4" t="inlineStr">
        <is>
          <t>Commercial loans [Member] | Neither past due nor impaired [Member] | Stage 1 [Member]</t>
        </is>
      </c>
    </row>
    <row r="78">
      <c r="A78" s="3" t="inlineStr">
        <is>
          <t>Disclosure of financial risks management [Line Items]</t>
        </is>
      </c>
    </row>
    <row r="79">
      <c r="A79" s="4" t="inlineStr">
        <is>
          <t>Gross</t>
        </is>
      </c>
      <c r="B79" s="5" t="n">
        <v>66039657</v>
      </c>
      <c r="C79" s="5" t="n">
        <v>56270934</v>
      </c>
    </row>
    <row r="80">
      <c r="A80" s="4" t="inlineStr">
        <is>
          <t>Commercial loans [Member] | Neither past due nor impaired [Member] | Stage 2 [Member]</t>
        </is>
      </c>
    </row>
    <row r="81">
      <c r="A81" s="3" t="inlineStr">
        <is>
          <t>Disclosure of financial risks management [Line Items]</t>
        </is>
      </c>
    </row>
    <row r="82">
      <c r="A82" s="4" t="inlineStr">
        <is>
          <t>Gross</t>
        </is>
      </c>
      <c r="B82" s="5" t="n">
        <v>8159561</v>
      </c>
      <c r="C82" s="5" t="n">
        <v>2948066</v>
      </c>
    </row>
    <row r="83">
      <c r="A83" s="4" t="inlineStr">
        <is>
          <t>Commercial loans [Member] | Neither past due nor impaired [Member] | Stage 3 [Member]</t>
        </is>
      </c>
    </row>
    <row r="84">
      <c r="A84" s="3" t="inlineStr">
        <is>
          <t>Disclosure of financial risks management [Line Items]</t>
        </is>
      </c>
    </row>
    <row r="85">
      <c r="A85" s="4" t="inlineStr">
        <is>
          <t>Gross</t>
        </is>
      </c>
      <c r="B85" s="5" t="n">
        <v>0</v>
      </c>
      <c r="C85" s="5" t="n">
        <v>0</v>
      </c>
    </row>
    <row r="86">
      <c r="A86" s="4" t="inlineStr">
        <is>
          <t>Residential mortgage loans [Member]</t>
        </is>
      </c>
    </row>
    <row r="87">
      <c r="A87" s="3" t="inlineStr">
        <is>
          <t>Disclosure of financial risks management [Line Items]</t>
        </is>
      </c>
    </row>
    <row r="88">
      <c r="A88" s="4" t="inlineStr">
        <is>
          <t>Gross</t>
        </is>
      </c>
      <c r="B88" s="5" t="n">
        <v>20568378</v>
      </c>
      <c r="C88" s="5" t="n">
        <v>19675821</v>
      </c>
    </row>
    <row r="89">
      <c r="A89" s="4" t="inlineStr">
        <is>
          <t>Allowance for loan losses</t>
        </is>
      </c>
      <c r="B89" s="5" t="n">
        <v>909456</v>
      </c>
      <c r="C89" s="5" t="n">
        <v>541645</v>
      </c>
    </row>
    <row r="90">
      <c r="A90" s="4" t="inlineStr">
        <is>
          <t>Total, net</t>
        </is>
      </c>
      <c r="B90" s="5" t="n">
        <v>19658922</v>
      </c>
      <c r="C90" s="5" t="n">
        <v>19134176</v>
      </c>
    </row>
    <row r="91">
      <c r="A91" s="4" t="inlineStr">
        <is>
          <t>Residential mortgage loans [Member] | Stage 1 [Member]</t>
        </is>
      </c>
    </row>
    <row r="92">
      <c r="A92" s="3" t="inlineStr">
        <is>
          <t>Disclosure of financial risks management [Line Items]</t>
        </is>
      </c>
    </row>
    <row r="93">
      <c r="A93" s="4" t="inlineStr">
        <is>
          <t>Gross</t>
        </is>
      </c>
      <c r="B93" s="5" t="n">
        <v>18064070</v>
      </c>
      <c r="C93" s="5" t="n">
        <v>17902640</v>
      </c>
    </row>
    <row r="94">
      <c r="A94" s="4" t="inlineStr">
        <is>
          <t>Allowance for loan losses</t>
        </is>
      </c>
      <c r="B94" s="5" t="n">
        <v>160945</v>
      </c>
      <c r="C94" s="5" t="n">
        <v>43217</v>
      </c>
    </row>
    <row r="95">
      <c r="A95" s="4" t="inlineStr">
        <is>
          <t>Total, net</t>
        </is>
      </c>
      <c r="B95" s="5" t="n">
        <v>17903125</v>
      </c>
      <c r="C95" s="5" t="n">
        <v>17859423</v>
      </c>
    </row>
    <row r="96">
      <c r="A96" s="4" t="inlineStr">
        <is>
          <t>Residential mortgage loans [Member] | Stage 2 [Member]</t>
        </is>
      </c>
    </row>
    <row r="97">
      <c r="A97" s="3" t="inlineStr">
        <is>
          <t>Disclosure of financial risks management [Line Items]</t>
        </is>
      </c>
    </row>
    <row r="98">
      <c r="A98" s="4" t="inlineStr">
        <is>
          <t>Gross</t>
        </is>
      </c>
      <c r="B98" s="5" t="n">
        <v>1360412</v>
      </c>
      <c r="C98" s="5" t="n">
        <v>778702</v>
      </c>
    </row>
    <row r="99">
      <c r="A99" s="4" t="inlineStr">
        <is>
          <t>Allowance for loan losses</t>
        </is>
      </c>
      <c r="B99" s="5" t="n">
        <v>109666</v>
      </c>
      <c r="C99" s="5" t="n">
        <v>25710</v>
      </c>
    </row>
    <row r="100">
      <c r="A100" s="4" t="inlineStr">
        <is>
          <t>Total, net</t>
        </is>
      </c>
      <c r="B100" s="5" t="n">
        <v>1250746</v>
      </c>
      <c r="C100" s="5" t="n">
        <v>752992</v>
      </c>
    </row>
    <row r="101">
      <c r="A101" s="4" t="inlineStr">
        <is>
          <t>Residential mortgage loans [Member] | Stage 3 [Member]</t>
        </is>
      </c>
    </row>
    <row r="102">
      <c r="A102" s="3" t="inlineStr">
        <is>
          <t>Disclosure of financial risks management [Line Items]</t>
        </is>
      </c>
    </row>
    <row r="103">
      <c r="A103" s="4" t="inlineStr">
        <is>
          <t>Gross</t>
        </is>
      </c>
      <c r="B103" s="5" t="n">
        <v>1143896</v>
      </c>
      <c r="C103" s="5" t="n">
        <v>994479</v>
      </c>
    </row>
    <row r="104">
      <c r="A104" s="4" t="inlineStr">
        <is>
          <t>Allowance for loan losses</t>
        </is>
      </c>
      <c r="B104" s="5" t="n">
        <v>638845</v>
      </c>
      <c r="C104" s="5" t="n">
        <v>472718</v>
      </c>
    </row>
    <row r="105">
      <c r="A105" s="4" t="inlineStr">
        <is>
          <t>Total, net</t>
        </is>
      </c>
      <c r="B105" s="5" t="n">
        <v>505051</v>
      </c>
      <c r="C105" s="5" t="n">
        <v>521761</v>
      </c>
    </row>
    <row r="106">
      <c r="A106" s="4" t="inlineStr">
        <is>
          <t>Residential mortgage loans [Member] | Past due but not impaired [Member]</t>
        </is>
      </c>
    </row>
    <row r="107">
      <c r="A107" s="3" t="inlineStr">
        <is>
          <t>Disclosure of financial risks management [Line Items]</t>
        </is>
      </c>
    </row>
    <row r="108">
      <c r="A108" s="4" t="inlineStr">
        <is>
          <t>Gross</t>
        </is>
      </c>
      <c r="B108" s="5" t="n">
        <v>594812</v>
      </c>
      <c r="C108" s="5" t="n">
        <v>695533</v>
      </c>
    </row>
    <row r="109">
      <c r="A109" s="4" t="inlineStr">
        <is>
          <t>Residential mortgage loans [Member] | Past due but not impaired [Member] | Stage 1 [Member]</t>
        </is>
      </c>
    </row>
    <row r="110">
      <c r="A110" s="3" t="inlineStr">
        <is>
          <t>Disclosure of financial risks management [Line Items]</t>
        </is>
      </c>
    </row>
    <row r="111">
      <c r="A111" s="4" t="inlineStr">
        <is>
          <t>Gross</t>
        </is>
      </c>
      <c r="B111" s="5" t="n">
        <v>303647</v>
      </c>
      <c r="C111" s="5" t="n">
        <v>424741</v>
      </c>
    </row>
    <row r="112">
      <c r="A112" s="4" t="inlineStr">
        <is>
          <t>Residential mortgage loans [Member] | Past due but not impaired [Member] | Stage 2 [Member]</t>
        </is>
      </c>
    </row>
    <row r="113">
      <c r="A113" s="3" t="inlineStr">
        <is>
          <t>Disclosure of financial risks management [Line Items]</t>
        </is>
      </c>
    </row>
    <row r="114">
      <c r="A114" s="4" t="inlineStr">
        <is>
          <t>Gross</t>
        </is>
      </c>
      <c r="B114" s="5" t="n">
        <v>291165</v>
      </c>
      <c r="C114" s="5" t="n">
        <v>270792</v>
      </c>
    </row>
    <row r="115">
      <c r="A115" s="4" t="inlineStr">
        <is>
          <t>Residential mortgage loans [Member] | Past due but not impaired [Member] | Stage 3 [Member]</t>
        </is>
      </c>
    </row>
    <row r="116">
      <c r="A116" s="3" t="inlineStr">
        <is>
          <t>Disclosure of financial risks management [Line Items]</t>
        </is>
      </c>
    </row>
    <row r="117">
      <c r="A117" s="4" t="inlineStr">
        <is>
          <t>Gross</t>
        </is>
      </c>
      <c r="B117" s="5" t="n">
        <v>0</v>
      </c>
      <c r="C117" s="5" t="n">
        <v>0</v>
      </c>
    </row>
    <row r="118">
      <c r="A118" s="4" t="inlineStr">
        <is>
          <t>Residential mortgage loans [Member] | Financial assets impaired [member]</t>
        </is>
      </c>
    </row>
    <row r="119">
      <c r="A119" s="3" t="inlineStr">
        <is>
          <t>Disclosure of financial risks management [Line Items]</t>
        </is>
      </c>
    </row>
    <row r="120">
      <c r="A120" s="4" t="inlineStr">
        <is>
          <t>Gross</t>
        </is>
      </c>
      <c r="B120" s="5" t="n">
        <v>1143896</v>
      </c>
      <c r="C120" s="5" t="n">
        <v>994479</v>
      </c>
    </row>
    <row r="121">
      <c r="A121" s="4" t="inlineStr">
        <is>
          <t>Residential mortgage loans [Member] | Financial assets impaired [member] | Stage 1 [Member]</t>
        </is>
      </c>
    </row>
    <row r="122">
      <c r="A122" s="3" t="inlineStr">
        <is>
          <t>Disclosure of financial risks management [Line Items]</t>
        </is>
      </c>
    </row>
    <row r="123">
      <c r="A123" s="4" t="inlineStr">
        <is>
          <t>Gross</t>
        </is>
      </c>
      <c r="B123" s="5" t="n">
        <v>0</v>
      </c>
      <c r="C123" s="5" t="n">
        <v>0</v>
      </c>
    </row>
    <row r="124">
      <c r="A124" s="4" t="inlineStr">
        <is>
          <t>Residential mortgage loans [Member] | Financial assets impaired [member] | Stage 2 [Member]</t>
        </is>
      </c>
    </row>
    <row r="125">
      <c r="A125" s="3" t="inlineStr">
        <is>
          <t>Disclosure of financial risks management [Line Items]</t>
        </is>
      </c>
    </row>
    <row r="126">
      <c r="A126" s="4" t="inlineStr">
        <is>
          <t>Gross</t>
        </is>
      </c>
      <c r="B126" s="5" t="n">
        <v>0</v>
      </c>
      <c r="C126" s="5" t="n">
        <v>0</v>
      </c>
    </row>
    <row r="127">
      <c r="A127" s="4" t="inlineStr">
        <is>
          <t>Residential mortgage loans [Member] | Financial assets impaired [member] | Stage 3 [Member]</t>
        </is>
      </c>
    </row>
    <row r="128">
      <c r="A128" s="3" t="inlineStr">
        <is>
          <t>Disclosure of financial risks management [Line Items]</t>
        </is>
      </c>
    </row>
    <row r="129">
      <c r="A129" s="4" t="inlineStr">
        <is>
          <t>Gross</t>
        </is>
      </c>
      <c r="B129" s="5" t="n">
        <v>1143896</v>
      </c>
      <c r="C129" s="5" t="n">
        <v>994479</v>
      </c>
    </row>
    <row r="130">
      <c r="A130" s="4" t="inlineStr">
        <is>
          <t>Residential mortgage loans [Member] | Neither past due nor impaired [Member]</t>
        </is>
      </c>
    </row>
    <row r="131">
      <c r="A131" s="3" t="inlineStr">
        <is>
          <t>Disclosure of financial risks management [Line Items]</t>
        </is>
      </c>
    </row>
    <row r="132">
      <c r="A132" s="4" t="inlineStr">
        <is>
          <t>Gross</t>
        </is>
      </c>
      <c r="B132" s="5" t="n">
        <v>18829670</v>
      </c>
      <c r="C132" s="5" t="n">
        <v>17985809</v>
      </c>
    </row>
    <row r="133">
      <c r="A133" s="4" t="inlineStr">
        <is>
          <t>Residential mortgage loans [Member] | Neither past due nor impaired [Member] | Stage 1 [Member]</t>
        </is>
      </c>
    </row>
    <row r="134">
      <c r="A134" s="3" t="inlineStr">
        <is>
          <t>Disclosure of financial risks management [Line Items]</t>
        </is>
      </c>
    </row>
    <row r="135">
      <c r="A135" s="4" t="inlineStr">
        <is>
          <t>Gross</t>
        </is>
      </c>
      <c r="B135" s="5" t="n">
        <v>17760423</v>
      </c>
      <c r="C135" s="5" t="n">
        <v>17477899</v>
      </c>
    </row>
    <row r="136">
      <c r="A136" s="4" t="inlineStr">
        <is>
          <t>Residential mortgage loans [Member] | Neither past due nor impaired [Member] | Stage 2 [Member]</t>
        </is>
      </c>
    </row>
    <row r="137">
      <c r="A137" s="3" t="inlineStr">
        <is>
          <t>Disclosure of financial risks management [Line Items]</t>
        </is>
      </c>
    </row>
    <row r="138">
      <c r="A138" s="4" t="inlineStr">
        <is>
          <t>Gross</t>
        </is>
      </c>
      <c r="B138" s="5" t="n">
        <v>1069247</v>
      </c>
      <c r="C138" s="5" t="n">
        <v>507910</v>
      </c>
    </row>
    <row r="139">
      <c r="A139" s="4" t="inlineStr">
        <is>
          <t>Residential mortgage loans [Member] | Neither past due nor impaired [Member] | Stage 3 [Member]</t>
        </is>
      </c>
    </row>
    <row r="140">
      <c r="A140" s="3" t="inlineStr">
        <is>
          <t>Disclosure of financial risks management [Line Items]</t>
        </is>
      </c>
    </row>
    <row r="141">
      <c r="A141" s="4" t="inlineStr">
        <is>
          <t>Gross</t>
        </is>
      </c>
      <c r="B141" s="5" t="n">
        <v>0</v>
      </c>
      <c r="C141" s="5" t="n">
        <v>0</v>
      </c>
    </row>
    <row r="142">
      <c r="A142" s="4" t="inlineStr">
        <is>
          <t>Microbusiness loans [Member]</t>
        </is>
      </c>
    </row>
    <row r="143">
      <c r="A143" s="3" t="inlineStr">
        <is>
          <t>Disclosure of financial risks management [Line Items]</t>
        </is>
      </c>
    </row>
    <row r="144">
      <c r="A144" s="4" t="inlineStr">
        <is>
          <t>Gross</t>
        </is>
      </c>
      <c r="B144" s="5" t="n">
        <v>21989904</v>
      </c>
      <c r="C144" s="5" t="n">
        <v>16753825</v>
      </c>
    </row>
    <row r="145">
      <c r="A145" s="4" t="inlineStr">
        <is>
          <t>Allowance for loan losses</t>
        </is>
      </c>
      <c r="B145" s="5" t="n">
        <v>3092656</v>
      </c>
      <c r="C145" s="5" t="n">
        <v>1696706</v>
      </c>
    </row>
    <row r="146">
      <c r="A146" s="4" t="inlineStr">
        <is>
          <t>Total, net</t>
        </is>
      </c>
      <c r="B146" s="5" t="n">
        <v>18897248</v>
      </c>
      <c r="C146" s="5" t="n">
        <v>15057119</v>
      </c>
    </row>
    <row r="147">
      <c r="A147" s="4" t="inlineStr">
        <is>
          <t>Microbusiness loans [Member] | Stage 1 [Member]</t>
        </is>
      </c>
    </row>
    <row r="148">
      <c r="A148" s="3" t="inlineStr">
        <is>
          <t>Disclosure of financial risks management [Line Items]</t>
        </is>
      </c>
    </row>
    <row r="149">
      <c r="A149" s="4" t="inlineStr">
        <is>
          <t>Gross</t>
        </is>
      </c>
      <c r="B149" s="5" t="n">
        <v>11558420</v>
      </c>
      <c r="C149" s="5" t="n">
        <v>13665092</v>
      </c>
    </row>
    <row r="150">
      <c r="A150" s="4" t="inlineStr">
        <is>
          <t>Allowance for loan losses</t>
        </is>
      </c>
      <c r="B150" s="5" t="n">
        <v>568588</v>
      </c>
      <c r="C150" s="5" t="n">
        <v>515662</v>
      </c>
    </row>
    <row r="151">
      <c r="A151" s="4" t="inlineStr">
        <is>
          <t>Total, net</t>
        </is>
      </c>
      <c r="B151" s="5" t="n">
        <v>10989832</v>
      </c>
      <c r="C151" s="5" t="n">
        <v>13149430</v>
      </c>
    </row>
    <row r="152">
      <c r="A152" s="4" t="inlineStr">
        <is>
          <t>Microbusiness loans [Member] | Stage 2 [Member]</t>
        </is>
      </c>
    </row>
    <row r="153">
      <c r="A153" s="3" t="inlineStr">
        <is>
          <t>Disclosure of financial risks management [Line Items]</t>
        </is>
      </c>
    </row>
    <row r="154">
      <c r="A154" s="4" t="inlineStr">
        <is>
          <t>Gross</t>
        </is>
      </c>
      <c r="B154" s="5" t="n">
        <v>8459481</v>
      </c>
      <c r="C154" s="5" t="n">
        <v>1834764</v>
      </c>
    </row>
    <row r="155">
      <c r="A155" s="4" t="inlineStr">
        <is>
          <t>Allowance for loan losses</t>
        </is>
      </c>
      <c r="B155" s="5" t="n">
        <v>1118054</v>
      </c>
      <c r="C155" s="5" t="n">
        <v>249457</v>
      </c>
    </row>
    <row r="156">
      <c r="A156" s="4" t="inlineStr">
        <is>
          <t>Total, net</t>
        </is>
      </c>
      <c r="B156" s="5" t="n">
        <v>7341427</v>
      </c>
      <c r="C156" s="5" t="n">
        <v>1585307</v>
      </c>
    </row>
    <row r="157">
      <c r="A157" s="4" t="inlineStr">
        <is>
          <t>Microbusiness loans [Member] | Stage 3 [Member]</t>
        </is>
      </c>
    </row>
    <row r="158">
      <c r="A158" s="3" t="inlineStr">
        <is>
          <t>Disclosure of financial risks management [Line Items]</t>
        </is>
      </c>
    </row>
    <row r="159">
      <c r="A159" s="4" t="inlineStr">
        <is>
          <t>Gross</t>
        </is>
      </c>
      <c r="B159" s="5" t="n">
        <v>1972003</v>
      </c>
      <c r="C159" s="5" t="n">
        <v>1253969</v>
      </c>
    </row>
    <row r="160">
      <c r="A160" s="4" t="inlineStr">
        <is>
          <t>Allowance for loan losses</t>
        </is>
      </c>
      <c r="B160" s="5" t="n">
        <v>1406014</v>
      </c>
      <c r="C160" s="5" t="n">
        <v>931587</v>
      </c>
    </row>
    <row r="161">
      <c r="A161" s="4" t="inlineStr">
        <is>
          <t>Total, net</t>
        </is>
      </c>
      <c r="B161" s="5" t="n">
        <v>565989</v>
      </c>
      <c r="C161" s="5" t="n">
        <v>322382</v>
      </c>
    </row>
    <row r="162">
      <c r="A162" s="4" t="inlineStr">
        <is>
          <t>Microbusiness loans [Member] | Past due but not impaired [Member]</t>
        </is>
      </c>
    </row>
    <row r="163">
      <c r="A163" s="3" t="inlineStr">
        <is>
          <t>Disclosure of financial risks management [Line Items]</t>
        </is>
      </c>
    </row>
    <row r="164">
      <c r="A164" s="4" t="inlineStr">
        <is>
          <t>Gross</t>
        </is>
      </c>
      <c r="B164" s="5" t="n">
        <v>586848</v>
      </c>
      <c r="C164" s="5" t="n">
        <v>601579</v>
      </c>
    </row>
    <row r="165">
      <c r="A165" s="4" t="inlineStr">
        <is>
          <t>Microbusiness loans [Member] | Past due but not impaired [Member] | Stage 1 [Member]</t>
        </is>
      </c>
    </row>
    <row r="166">
      <c r="A166" s="3" t="inlineStr">
        <is>
          <t>Disclosure of financial risks management [Line Items]</t>
        </is>
      </c>
    </row>
    <row r="167">
      <c r="A167" s="4" t="inlineStr">
        <is>
          <t>Gross</t>
        </is>
      </c>
      <c r="B167" s="5" t="n">
        <v>64318</v>
      </c>
      <c r="C167" s="5" t="n">
        <v>301879</v>
      </c>
    </row>
    <row r="168">
      <c r="A168" s="4" t="inlineStr">
        <is>
          <t>Microbusiness loans [Member] | Past due but not impaired [Member] | Stage 2 [Member]</t>
        </is>
      </c>
    </row>
    <row r="169">
      <c r="A169" s="3" t="inlineStr">
        <is>
          <t>Disclosure of financial risks management [Line Items]</t>
        </is>
      </c>
    </row>
    <row r="170">
      <c r="A170" s="4" t="inlineStr">
        <is>
          <t>Gross</t>
        </is>
      </c>
      <c r="B170" s="5" t="n">
        <v>522530</v>
      </c>
      <c r="C170" s="5" t="n">
        <v>299700</v>
      </c>
    </row>
    <row r="171">
      <c r="A171" s="4" t="inlineStr">
        <is>
          <t>Microbusiness loans [Member] | Past due but not impaired [Member] | Stage 3 [Member]</t>
        </is>
      </c>
    </row>
    <row r="172">
      <c r="A172" s="3" t="inlineStr">
        <is>
          <t>Disclosure of financial risks management [Line Items]</t>
        </is>
      </c>
    </row>
    <row r="173">
      <c r="A173" s="4" t="inlineStr">
        <is>
          <t>Gross</t>
        </is>
      </c>
      <c r="B173" s="5" t="n">
        <v>0</v>
      </c>
    </row>
    <row r="174">
      <c r="A174" s="4" t="inlineStr">
        <is>
          <t>Microbusiness loans [Member] | Financial assets impaired [member]</t>
        </is>
      </c>
    </row>
    <row r="175">
      <c r="A175" s="3" t="inlineStr">
        <is>
          <t>Disclosure of financial risks management [Line Items]</t>
        </is>
      </c>
    </row>
    <row r="176">
      <c r="A176" s="4" t="inlineStr">
        <is>
          <t>Gross</t>
        </is>
      </c>
      <c r="B176" s="5" t="n">
        <v>1972003</v>
      </c>
      <c r="C176" s="5" t="n">
        <v>1253969</v>
      </c>
    </row>
    <row r="177">
      <c r="A177" s="4" t="inlineStr">
        <is>
          <t>Microbusiness loans [Member] | Financial assets impaired [member] | Stage 1 [Member]</t>
        </is>
      </c>
    </row>
    <row r="178">
      <c r="A178" s="3" t="inlineStr">
        <is>
          <t>Disclosure of financial risks management [Line Items]</t>
        </is>
      </c>
    </row>
    <row r="179">
      <c r="A179" s="4" t="inlineStr">
        <is>
          <t>Gross</t>
        </is>
      </c>
      <c r="B179" s="5" t="n">
        <v>0</v>
      </c>
      <c r="C179" s="5" t="n">
        <v>0</v>
      </c>
    </row>
    <row r="180">
      <c r="A180" s="4" t="inlineStr">
        <is>
          <t>Microbusiness loans [Member] | Financial assets impaired [member] | Stage 2 [Member]</t>
        </is>
      </c>
    </row>
    <row r="181">
      <c r="A181" s="3" t="inlineStr">
        <is>
          <t>Disclosure of financial risks management [Line Items]</t>
        </is>
      </c>
    </row>
    <row r="182">
      <c r="A182" s="4" t="inlineStr">
        <is>
          <t>Gross</t>
        </is>
      </c>
      <c r="B182" s="5" t="n">
        <v>0</v>
      </c>
      <c r="C182" s="5" t="n">
        <v>0</v>
      </c>
    </row>
    <row r="183">
      <c r="A183" s="4" t="inlineStr">
        <is>
          <t>Microbusiness loans [Member] | Financial assets impaired [member] | Stage 3 [Member]</t>
        </is>
      </c>
    </row>
    <row r="184">
      <c r="A184" s="3" t="inlineStr">
        <is>
          <t>Disclosure of financial risks management [Line Items]</t>
        </is>
      </c>
    </row>
    <row r="185">
      <c r="A185" s="4" t="inlineStr">
        <is>
          <t>Gross</t>
        </is>
      </c>
      <c r="B185" s="5" t="n">
        <v>1972003</v>
      </c>
      <c r="C185" s="5" t="n">
        <v>1253969</v>
      </c>
    </row>
    <row r="186">
      <c r="A186" s="4" t="inlineStr">
        <is>
          <t>Microbusiness loans [Member] | Neither past due nor impaired [Member]</t>
        </is>
      </c>
    </row>
    <row r="187">
      <c r="A187" s="3" t="inlineStr">
        <is>
          <t>Disclosure of financial risks management [Line Items]</t>
        </is>
      </c>
    </row>
    <row r="188">
      <c r="A188" s="4" t="inlineStr">
        <is>
          <t>Gross</t>
        </is>
      </c>
      <c r="B188" s="5" t="n">
        <v>19431053</v>
      </c>
      <c r="C188" s="5" t="n">
        <v>14898277</v>
      </c>
    </row>
    <row r="189">
      <c r="A189" s="4" t="inlineStr">
        <is>
          <t>Microbusiness loans [Member] | Neither past due nor impaired [Member] | Stage 1 [Member]</t>
        </is>
      </c>
    </row>
    <row r="190">
      <c r="A190" s="3" t="inlineStr">
        <is>
          <t>Disclosure of financial risks management [Line Items]</t>
        </is>
      </c>
    </row>
    <row r="191">
      <c r="A191" s="4" t="inlineStr">
        <is>
          <t>Gross</t>
        </is>
      </c>
      <c r="B191" s="5" t="n">
        <v>11494102</v>
      </c>
      <c r="C191" s="5" t="n">
        <v>13363213</v>
      </c>
    </row>
    <row r="192">
      <c r="A192" s="4" t="inlineStr">
        <is>
          <t>Microbusiness loans [Member] | Neither past due nor impaired [Member] | Stage 2 [Member]</t>
        </is>
      </c>
    </row>
    <row r="193">
      <c r="A193" s="3" t="inlineStr">
        <is>
          <t>Disclosure of financial risks management [Line Items]</t>
        </is>
      </c>
    </row>
    <row r="194">
      <c r="A194" s="4" t="inlineStr">
        <is>
          <t>Gross</t>
        </is>
      </c>
      <c r="B194" s="5" t="n">
        <v>7936951</v>
      </c>
      <c r="C194" s="5" t="n">
        <v>1535064</v>
      </c>
    </row>
    <row r="195">
      <c r="A195" s="4" t="inlineStr">
        <is>
          <t>Microbusiness loans [Member] | Neither past due nor impaired [Member] | Stage 3 [Member]</t>
        </is>
      </c>
    </row>
    <row r="196">
      <c r="A196" s="3" t="inlineStr">
        <is>
          <t>Disclosure of financial risks management [Line Items]</t>
        </is>
      </c>
    </row>
    <row r="197">
      <c r="A197" s="4" t="inlineStr">
        <is>
          <t>Gross</t>
        </is>
      </c>
      <c r="B197" s="5" t="n">
        <v>0</v>
      </c>
    </row>
    <row r="198">
      <c r="A198" s="4" t="inlineStr">
        <is>
          <t>Consumer loans [Member]</t>
        </is>
      </c>
    </row>
    <row r="199">
      <c r="A199" s="3" t="inlineStr">
        <is>
          <t>Disclosure of financial risks management [Line Items]</t>
        </is>
      </c>
    </row>
    <row r="200">
      <c r="A200" s="4" t="inlineStr">
        <is>
          <t>Gross</t>
        </is>
      </c>
      <c r="B200" s="5" t="n">
        <v>14205774</v>
      </c>
      <c r="C200" s="5" t="n">
        <v>15281239</v>
      </c>
    </row>
    <row r="201">
      <c r="A201" s="4" t="inlineStr">
        <is>
          <t>Allowance for loan losses</t>
        </is>
      </c>
      <c r="B201" s="5" t="n">
        <v>2764835</v>
      </c>
      <c r="C201" s="5" t="n">
        <v>1324779</v>
      </c>
    </row>
    <row r="202">
      <c r="A202" s="4" t="inlineStr">
        <is>
          <t>Total, net</t>
        </is>
      </c>
      <c r="B202" s="5" t="n">
        <v>11440939</v>
      </c>
      <c r="C202" s="5" t="n">
        <v>13956460</v>
      </c>
    </row>
    <row r="203">
      <c r="A203" s="4" t="inlineStr">
        <is>
          <t>Consumer loans [Member] | Stage 1 [Member]</t>
        </is>
      </c>
    </row>
    <row r="204">
      <c r="A204" s="3" t="inlineStr">
        <is>
          <t>Disclosure of financial risks management [Line Items]</t>
        </is>
      </c>
    </row>
    <row r="205">
      <c r="A205" s="4" t="inlineStr">
        <is>
          <t>Gross</t>
        </is>
      </c>
      <c r="B205" s="5" t="n">
        <v>9993075</v>
      </c>
      <c r="C205" s="5" t="n">
        <v>12311899</v>
      </c>
    </row>
    <row r="206">
      <c r="A206" s="4" t="inlineStr">
        <is>
          <t>Allowance for loan losses</t>
        </is>
      </c>
      <c r="B206" s="5" t="n">
        <v>415223</v>
      </c>
      <c r="C206" s="5" t="n">
        <v>263788</v>
      </c>
    </row>
    <row r="207">
      <c r="A207" s="4" t="inlineStr">
        <is>
          <t>Total, net</t>
        </is>
      </c>
      <c r="B207" s="5" t="n">
        <v>9577852</v>
      </c>
      <c r="C207" s="5" t="n">
        <v>12048111</v>
      </c>
    </row>
    <row r="208">
      <c r="A208" s="4" t="inlineStr">
        <is>
          <t>Consumer loans [Member] | Stage 2 [Member]</t>
        </is>
      </c>
    </row>
    <row r="209">
      <c r="A209" s="3" t="inlineStr">
        <is>
          <t>Disclosure of financial risks management [Line Items]</t>
        </is>
      </c>
    </row>
    <row r="210">
      <c r="A210" s="4" t="inlineStr">
        <is>
          <t>Gross</t>
        </is>
      </c>
      <c r="B210" s="5" t="n">
        <v>2584960</v>
      </c>
      <c r="C210" s="5" t="n">
        <v>2210504</v>
      </c>
    </row>
    <row r="211">
      <c r="A211" s="4" t="inlineStr">
        <is>
          <t>Allowance for loan losses</t>
        </is>
      </c>
      <c r="B211" s="5" t="n">
        <v>974113</v>
      </c>
      <c r="C211" s="5" t="n">
        <v>431433</v>
      </c>
    </row>
    <row r="212">
      <c r="A212" s="4" t="inlineStr">
        <is>
          <t>Total, net</t>
        </is>
      </c>
      <c r="B212" s="5" t="n">
        <v>1610847</v>
      </c>
      <c r="C212" s="5" t="n">
        <v>1779071</v>
      </c>
    </row>
    <row r="213">
      <c r="A213" s="4" t="inlineStr">
        <is>
          <t>Consumer loans [Member] | Stage 3 [Member]</t>
        </is>
      </c>
    </row>
    <row r="214">
      <c r="A214" s="3" t="inlineStr">
        <is>
          <t>Disclosure of financial risks management [Line Items]</t>
        </is>
      </c>
    </row>
    <row r="215">
      <c r="A215" s="4" t="inlineStr">
        <is>
          <t>Gross</t>
        </is>
      </c>
      <c r="B215" s="5" t="n">
        <v>1627739</v>
      </c>
      <c r="C215" s="5" t="n">
        <v>758836</v>
      </c>
    </row>
    <row r="216">
      <c r="A216" s="4" t="inlineStr">
        <is>
          <t>Allowance for loan losses</t>
        </is>
      </c>
      <c r="B216" s="5" t="n">
        <v>1375499</v>
      </c>
      <c r="C216" s="5" t="n">
        <v>629558</v>
      </c>
    </row>
    <row r="217">
      <c r="A217" s="4" t="inlineStr">
        <is>
          <t>Total, net</t>
        </is>
      </c>
      <c r="B217" s="5" t="n">
        <v>252240</v>
      </c>
      <c r="C217" s="5" t="n">
        <v>129278</v>
      </c>
    </row>
    <row r="218">
      <c r="A218" s="4" t="inlineStr">
        <is>
          <t>Consumer loans [Member] | Past due but not impaired [Member]</t>
        </is>
      </c>
    </row>
    <row r="219">
      <c r="A219" s="3" t="inlineStr">
        <is>
          <t>Disclosure of financial risks management [Line Items]</t>
        </is>
      </c>
    </row>
    <row r="220">
      <c r="A220" s="4" t="inlineStr">
        <is>
          <t>Gross</t>
        </is>
      </c>
      <c r="B220" s="5" t="n">
        <v>362842</v>
      </c>
      <c r="C220" s="5" t="n">
        <v>481442</v>
      </c>
    </row>
    <row r="221">
      <c r="A221" s="4" t="inlineStr">
        <is>
          <t>Consumer loans [Member] | Past due but not impaired [Member] | Stage 1 [Member]</t>
        </is>
      </c>
    </row>
    <row r="222">
      <c r="A222" s="3" t="inlineStr">
        <is>
          <t>Disclosure of financial risks management [Line Items]</t>
        </is>
      </c>
    </row>
    <row r="223">
      <c r="A223" s="4" t="inlineStr">
        <is>
          <t>Gross</t>
        </is>
      </c>
      <c r="B223" s="5" t="n">
        <v>102003</v>
      </c>
      <c r="C223" s="5" t="n">
        <v>203147</v>
      </c>
    </row>
    <row r="224">
      <c r="A224" s="4" t="inlineStr">
        <is>
          <t>Consumer loans [Member] | Past due but not impaired [Member] | Stage 2 [Member]</t>
        </is>
      </c>
    </row>
    <row r="225">
      <c r="A225" s="3" t="inlineStr">
        <is>
          <t>Disclosure of financial risks management [Line Items]</t>
        </is>
      </c>
    </row>
    <row r="226">
      <c r="A226" s="4" t="inlineStr">
        <is>
          <t>Gross</t>
        </is>
      </c>
      <c r="B226" s="5" t="n">
        <v>260839</v>
      </c>
      <c r="C226" s="5" t="n">
        <v>278295</v>
      </c>
    </row>
    <row r="227">
      <c r="A227" s="4" t="inlineStr">
        <is>
          <t>Consumer loans [Member] | Past due but not impaired [Member] | Stage 3 [Member]</t>
        </is>
      </c>
    </row>
    <row r="228">
      <c r="A228" s="3" t="inlineStr">
        <is>
          <t>Disclosure of financial risks management [Line Items]</t>
        </is>
      </c>
    </row>
    <row r="229">
      <c r="A229" s="4" t="inlineStr">
        <is>
          <t>Gross</t>
        </is>
      </c>
      <c r="B229" s="5" t="n">
        <v>0</v>
      </c>
      <c r="C229" s="5" t="n">
        <v>0</v>
      </c>
    </row>
    <row r="230">
      <c r="A230" s="4" t="inlineStr">
        <is>
          <t>Consumer loans [Member] | Financial assets impaired [member]</t>
        </is>
      </c>
    </row>
    <row r="231">
      <c r="A231" s="3" t="inlineStr">
        <is>
          <t>Disclosure of financial risks management [Line Items]</t>
        </is>
      </c>
    </row>
    <row r="232">
      <c r="A232" s="4" t="inlineStr">
        <is>
          <t>Gross</t>
        </is>
      </c>
      <c r="B232" s="5" t="n">
        <v>1627739</v>
      </c>
      <c r="C232" s="5" t="n">
        <v>758836</v>
      </c>
    </row>
    <row r="233">
      <c r="A233" s="4" t="inlineStr">
        <is>
          <t>Consumer loans [Member] | Financial assets impaired [member] | Stage 1 [Member]</t>
        </is>
      </c>
    </row>
    <row r="234">
      <c r="A234" s="3" t="inlineStr">
        <is>
          <t>Disclosure of financial risks management [Line Items]</t>
        </is>
      </c>
    </row>
    <row r="235">
      <c r="A235" s="4" t="inlineStr">
        <is>
          <t>Gross</t>
        </is>
      </c>
      <c r="B235" s="5" t="n">
        <v>0</v>
      </c>
      <c r="C235" s="5" t="n">
        <v>0</v>
      </c>
    </row>
    <row r="236">
      <c r="A236" s="4" t="inlineStr">
        <is>
          <t>Consumer loans [Member] | Financial assets impaired [member] | Stage 2 [Member]</t>
        </is>
      </c>
    </row>
    <row r="237">
      <c r="A237" s="3" t="inlineStr">
        <is>
          <t>Disclosure of financial risks management [Line Items]</t>
        </is>
      </c>
    </row>
    <row r="238">
      <c r="A238" s="4" t="inlineStr">
        <is>
          <t>Gross</t>
        </is>
      </c>
      <c r="B238" s="5" t="n">
        <v>0</v>
      </c>
      <c r="C238" s="5" t="n">
        <v>0</v>
      </c>
    </row>
    <row r="239">
      <c r="A239" s="4" t="inlineStr">
        <is>
          <t>Consumer loans [Member] | Financial assets impaired [member] | Stage 3 [Member]</t>
        </is>
      </c>
    </row>
    <row r="240">
      <c r="A240" s="3" t="inlineStr">
        <is>
          <t>Disclosure of financial risks management [Line Items]</t>
        </is>
      </c>
    </row>
    <row r="241">
      <c r="A241" s="4" t="inlineStr">
        <is>
          <t>Gross</t>
        </is>
      </c>
      <c r="B241" s="5" t="n">
        <v>1627739</v>
      </c>
      <c r="C241" s="5" t="n">
        <v>758836</v>
      </c>
    </row>
    <row r="242">
      <c r="A242" s="4" t="inlineStr">
        <is>
          <t>Consumer loans [Member] | Neither past due nor impaired [Member]</t>
        </is>
      </c>
    </row>
    <row r="243">
      <c r="A243" s="3" t="inlineStr">
        <is>
          <t>Disclosure of financial risks management [Line Items]</t>
        </is>
      </c>
    </row>
    <row r="244">
      <c r="A244" s="4" t="inlineStr">
        <is>
          <t>Gross</t>
        </is>
      </c>
      <c r="B244" s="5" t="n">
        <v>12215193</v>
      </c>
      <c r="C244" s="5" t="n">
        <v>14040961</v>
      </c>
    </row>
    <row r="245">
      <c r="A245" s="4" t="inlineStr">
        <is>
          <t>Consumer loans [Member] | Neither past due nor impaired [Member] | Stage 1 [Member]</t>
        </is>
      </c>
    </row>
    <row r="246">
      <c r="A246" s="3" t="inlineStr">
        <is>
          <t>Disclosure of financial risks management [Line Items]</t>
        </is>
      </c>
    </row>
    <row r="247">
      <c r="A247" s="4" t="inlineStr">
        <is>
          <t>Gross</t>
        </is>
      </c>
      <c r="B247" s="5" t="n">
        <v>9891072</v>
      </c>
      <c r="C247" s="5" t="n">
        <v>12108752</v>
      </c>
    </row>
    <row r="248">
      <c r="A248" s="4" t="inlineStr">
        <is>
          <t>Consumer loans [Member] | Neither past due nor impaired [Member] | Stage 2 [Member]</t>
        </is>
      </c>
    </row>
    <row r="249">
      <c r="A249" s="3" t="inlineStr">
        <is>
          <t>Disclosure of financial risks management [Line Items]</t>
        </is>
      </c>
    </row>
    <row r="250">
      <c r="A250" s="4" t="inlineStr">
        <is>
          <t>Gross</t>
        </is>
      </c>
      <c r="B250" s="5" t="n">
        <v>2324121</v>
      </c>
      <c r="C250" s="5" t="n">
        <v>1932209</v>
      </c>
    </row>
    <row r="251">
      <c r="A251" s="4" t="inlineStr">
        <is>
          <t>Consumer loans [Member] | Neither past due nor impaired [Member] | Stage 3 [Member]</t>
        </is>
      </c>
    </row>
    <row r="252">
      <c r="A252" s="3" t="inlineStr">
        <is>
          <t>Disclosure of financial risks management [Line Items]</t>
        </is>
      </c>
    </row>
    <row r="253">
      <c r="A253" s="4" t="inlineStr">
        <is>
          <t>Gross</t>
        </is>
      </c>
      <c r="B253" s="4" t="inlineStr">
        <is>
          <t>S/ 0</t>
        </is>
      </c>
      <c r="C253" s="4" t="inlineStr">
        <is>
          <t>S/ 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 AND LEASE LIABILITES</t>
        </is>
      </c>
      <c r="B1" s="2" t="inlineStr">
        <is>
          <t>12 Months Ended</t>
        </is>
      </c>
    </row>
    <row r="2">
      <c r="B2" s="2" t="inlineStr">
        <is>
          <t>Dec. 31, 2020</t>
        </is>
      </c>
    </row>
    <row r="3">
      <c r="A3" s="3" t="inlineStr">
        <is>
          <t>RIGHT-OF-USE ASSETS AND LEASE LIABILITES</t>
        </is>
      </c>
    </row>
    <row r="4">
      <c r="A4" s="4" t="inlineStr">
        <is>
          <t>RIGHT-OF-USE ASSETS AND LEASE LIABILITES</t>
        </is>
      </c>
      <c r="B4" s="4" t="inlineStr">
        <is>
          <t>12 RIGHT-OF-USE ASSETS AND LEASE LIABILITES
a)
Right-of-use
The Group has leased agreements according to the following composition:
Property:
Servers and
Agencies and
technology
Transport
Other
offices
platforms
units
leases
2020
2019
S/(000)
S/(000)
S/(000)
S/(000)
S/(000)
S/(000)
Cost -
Balance as of January 1,
819,046
168,371
3,006
7,394
997,817
—
Additions
28,352
145,140
598
20,411
194,501
997,817
Acquisition of business
—
—
—
—
—
—
Transfers
—
—
—
—
—
—
Disposal and others
(49,544)
(151,877)
(749)
—
(202,170)
—
Balance as of December 31
797,854
161,634
2,855
27,805
990,148
997,817
Accumulated depreciation -
Balance as of January 1,
130,761
40,591
971
3,654
175,977
—
Depreciation of the period
131,815
35,926
837
3,427
172,005
169,406
Acquisition of business
—
—
—
—
—
6,571
Transfers
—
—
—
—
—
—
Disposal and others
(5,144)
(55,763)
145
—
(60,762)
—
Balance as of December 31
257,432
20,754
1,953
7,081
287,220
175,977
Net carrying amount
540,422
140,880
902
20,724
702,928
821,840
b)
Lease Liabilities
The Group maintains contracts, with certain renewal options and for which the Group has reasonable certainty that this option will be exercised. In those cases, the period of lease used to measure the liability and assets corresponds to an estimation of future renovation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mpaired Loans, Fair Value of Collateral, Allowances for Loan Losses (Details) - PEN (S/) S/ in Thousands</t>
        </is>
      </c>
      <c r="B1" s="2" t="inlineStr">
        <is>
          <t>Dec. 31, 2020</t>
        </is>
      </c>
      <c r="C1" s="2" t="inlineStr">
        <is>
          <t>Dec. 31, 2019</t>
        </is>
      </c>
    </row>
    <row r="2">
      <c r="A2" s="3" t="inlineStr">
        <is>
          <t>Disclosure of financial risks management [Line Items]</t>
        </is>
      </c>
    </row>
    <row r="3">
      <c r="A3" s="4" t="inlineStr">
        <is>
          <t>Allowance for loan losses</t>
        </is>
      </c>
      <c r="B3" s="4" t="inlineStr">
        <is>
          <t>S/ 10,435,623</t>
        </is>
      </c>
      <c r="C3" s="4" t="inlineStr">
        <is>
          <t>S/ 5,507,759</t>
        </is>
      </c>
    </row>
    <row r="4">
      <c r="A4" s="4" t="inlineStr">
        <is>
          <t>Financial assets impaired [member]</t>
        </is>
      </c>
    </row>
    <row r="5">
      <c r="A5" s="3" t="inlineStr">
        <is>
          <t>Disclosure of financial risks management [Line Items]</t>
        </is>
      </c>
    </row>
    <row r="6">
      <c r="A6" s="4" t="inlineStr">
        <is>
          <t>Impaired loans</t>
        </is>
      </c>
      <c r="B6" s="5" t="n">
        <v>9806224</v>
      </c>
      <c r="C6" s="5" t="n">
        <v>5819295</v>
      </c>
    </row>
    <row r="7">
      <c r="A7" s="4" t="inlineStr">
        <is>
          <t>Fair value of collateral</t>
        </is>
      </c>
      <c r="B7" s="5" t="n">
        <v>6056996</v>
      </c>
      <c r="C7" s="5" t="n">
        <v>3879208</v>
      </c>
    </row>
    <row r="8">
      <c r="A8" s="4" t="inlineStr">
        <is>
          <t>Allowance for loan losses</t>
        </is>
      </c>
      <c r="B8" s="5" t="n">
        <v>5175454</v>
      </c>
      <c r="C8" s="5" t="n">
        <v>3016813</v>
      </c>
    </row>
    <row r="9">
      <c r="A9" s="4" t="inlineStr">
        <is>
          <t>Commercial loans [Member] | Financial assets impaired [member]</t>
        </is>
      </c>
    </row>
    <row r="10">
      <c r="A10" s="3" t="inlineStr">
        <is>
          <t>Disclosure of financial risks management [Line Items]</t>
        </is>
      </c>
    </row>
    <row r="11">
      <c r="A11" s="4" t="inlineStr">
        <is>
          <t>Impaired loans</t>
        </is>
      </c>
      <c r="B11" s="5" t="n">
        <v>5062586</v>
      </c>
      <c r="C11" s="5" t="n">
        <v>2812011</v>
      </c>
    </row>
    <row r="12">
      <c r="A12" s="4" t="inlineStr">
        <is>
          <t>Fair value of collateral</t>
        </is>
      </c>
      <c r="B12" s="5" t="n">
        <v>4414346</v>
      </c>
      <c r="C12" s="5" t="n">
        <v>2491069</v>
      </c>
    </row>
    <row r="13">
      <c r="A13" s="4" t="inlineStr">
        <is>
          <t>Allowance for loan losses</t>
        </is>
      </c>
      <c r="B13" s="5" t="n">
        <v>1755096</v>
      </c>
      <c r="C13" s="5" t="n">
        <v>982950</v>
      </c>
    </row>
    <row r="14">
      <c r="A14" s="4" t="inlineStr">
        <is>
          <t>Residential mortgage loans [Member] | Financial assets impaired [member]</t>
        </is>
      </c>
    </row>
    <row r="15">
      <c r="A15" s="3" t="inlineStr">
        <is>
          <t>Disclosure of financial risks management [Line Items]</t>
        </is>
      </c>
    </row>
    <row r="16">
      <c r="A16" s="4" t="inlineStr">
        <is>
          <t>Impaired loans</t>
        </is>
      </c>
      <c r="B16" s="5" t="n">
        <v>1143896</v>
      </c>
      <c r="C16" s="5" t="n">
        <v>994479</v>
      </c>
    </row>
    <row r="17">
      <c r="A17" s="4" t="inlineStr">
        <is>
          <t>Fair value of collateral</t>
        </is>
      </c>
      <c r="B17" s="5" t="n">
        <v>975834</v>
      </c>
      <c r="C17" s="5" t="n">
        <v>864473</v>
      </c>
    </row>
    <row r="18">
      <c r="A18" s="4" t="inlineStr">
        <is>
          <t>Allowance for loan losses</t>
        </is>
      </c>
      <c r="B18" s="5" t="n">
        <v>638845</v>
      </c>
      <c r="C18" s="5" t="n">
        <v>472718</v>
      </c>
    </row>
    <row r="19">
      <c r="A19" s="4" t="inlineStr">
        <is>
          <t>Microbusiness loans [Member] | Financial assets impaired [member]</t>
        </is>
      </c>
    </row>
    <row r="20">
      <c r="A20" s="3" t="inlineStr">
        <is>
          <t>Disclosure of financial risks management [Line Items]</t>
        </is>
      </c>
    </row>
    <row r="21">
      <c r="A21" s="4" t="inlineStr">
        <is>
          <t>Impaired loans</t>
        </is>
      </c>
      <c r="B21" s="5" t="n">
        <v>1972003</v>
      </c>
      <c r="C21" s="5" t="n">
        <v>1253969</v>
      </c>
    </row>
    <row r="22">
      <c r="A22" s="4" t="inlineStr">
        <is>
          <t>Fair value of collateral</t>
        </is>
      </c>
      <c r="B22" s="5" t="n">
        <v>433151</v>
      </c>
      <c r="C22" s="5" t="n">
        <v>330347</v>
      </c>
    </row>
    <row r="23">
      <c r="A23" s="4" t="inlineStr">
        <is>
          <t>Allowance for loan losses</t>
        </is>
      </c>
      <c r="B23" s="5" t="n">
        <v>1406014</v>
      </c>
      <c r="C23" s="5" t="n">
        <v>931587</v>
      </c>
    </row>
    <row r="24">
      <c r="A24" s="4" t="inlineStr">
        <is>
          <t>Consumer loans [Member] | Financial assets impaired [member]</t>
        </is>
      </c>
    </row>
    <row r="25">
      <c r="A25" s="3" t="inlineStr">
        <is>
          <t>Disclosure of financial risks management [Line Items]</t>
        </is>
      </c>
    </row>
    <row r="26">
      <c r="A26" s="4" t="inlineStr">
        <is>
          <t>Impaired loans</t>
        </is>
      </c>
      <c r="B26" s="5" t="n">
        <v>1627739</v>
      </c>
      <c r="C26" s="5" t="n">
        <v>758836</v>
      </c>
    </row>
    <row r="27">
      <c r="A27" s="4" t="inlineStr">
        <is>
          <t>Fair value of collateral</t>
        </is>
      </c>
      <c r="B27" s="5" t="n">
        <v>233665</v>
      </c>
      <c r="C27" s="5" t="n">
        <v>193319</v>
      </c>
    </row>
    <row r="28">
      <c r="A28" s="4" t="inlineStr">
        <is>
          <t>Allowance for loan losses</t>
        </is>
      </c>
      <c r="B28" s="4" t="inlineStr">
        <is>
          <t>S/ 1,375,499</t>
        </is>
      </c>
      <c r="C28" s="4" t="inlineStr">
        <is>
          <t>S/ 629,558</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Classification of Loans by Maturity (Details) - PEN (S/) S/ in Thousands</t>
        </is>
      </c>
      <c r="B1" s="2" t="inlineStr">
        <is>
          <t>Dec. 31, 2020</t>
        </is>
      </c>
      <c r="C1" s="2" t="inlineStr">
        <is>
          <t>Dec. 31, 2019</t>
        </is>
      </c>
    </row>
    <row r="2">
      <c r="A2" s="3" t="inlineStr">
        <is>
          <t>Disclosure of financial risk management [line Items]</t>
        </is>
      </c>
    </row>
    <row r="3">
      <c r="A3" s="4" t="inlineStr">
        <is>
          <t>Current loans</t>
        </is>
      </c>
      <c r="B3" s="4" t="inlineStr">
        <is>
          <t>S/ 124,673,294</t>
        </is>
      </c>
      <c r="C3" s="4" t="inlineStr">
        <is>
          <t>S/ 106,143,913</t>
        </is>
      </c>
    </row>
    <row r="4">
      <c r="A4" s="4" t="inlineStr">
        <is>
          <t>Current but impaired</t>
        </is>
      </c>
      <c r="B4" s="5" t="n">
        <v>4860128</v>
      </c>
      <c r="C4" s="5" t="n">
        <v>2274182</v>
      </c>
    </row>
    <row r="5">
      <c r="A5" s="4" t="inlineStr">
        <is>
          <t>Loans with delay in payments of one day or more but not internal overdue loans</t>
        </is>
      </c>
      <c r="B5" s="5" t="n">
        <v>2444834</v>
      </c>
      <c r="C5" s="5" t="n">
        <v>3084977</v>
      </c>
    </row>
    <row r="6">
      <c r="A6" s="4" t="inlineStr">
        <is>
          <t>Internal overdue loans</t>
        </is>
      </c>
      <c r="B6" s="5" t="n">
        <v>4685569</v>
      </c>
      <c r="C6" s="5" t="n">
        <v>3304886</v>
      </c>
    </row>
    <row r="7">
      <c r="A7" s="4" t="inlineStr">
        <is>
          <t>Total gross direct credits</t>
        </is>
      </c>
      <c r="B7" s="5" t="n">
        <v>136663825</v>
      </c>
      <c r="C7" s="5" t="n">
        <v>114807958</v>
      </c>
    </row>
    <row r="8">
      <c r="A8" s="4" t="inlineStr">
        <is>
          <t>Total past due under IFRS 7</t>
        </is>
      </c>
      <c r="B8" s="5" t="n">
        <v>7130404</v>
      </c>
      <c r="C8" s="5" t="n">
        <v>6389863</v>
      </c>
    </row>
    <row r="9">
      <c r="A9" s="4" t="inlineStr">
        <is>
          <t>Neither past due nor impaired [Member]</t>
        </is>
      </c>
    </row>
    <row r="10">
      <c r="A10" s="3" t="inlineStr">
        <is>
          <t>Disclosure of financial risk management [line Items]</t>
        </is>
      </c>
    </row>
    <row r="11">
      <c r="A11" s="4" t="inlineStr">
        <is>
          <t>Current loans</t>
        </is>
      </c>
      <c r="B11" s="5" t="n">
        <v>124673294</v>
      </c>
      <c r="C11" s="5" t="n">
        <v>106143943</v>
      </c>
    </row>
    <row r="12">
      <c r="A12" s="4" t="inlineStr">
        <is>
          <t>Current but impaired</t>
        </is>
      </c>
      <c r="B12" s="5" t="n">
        <v>0</v>
      </c>
      <c r="C12" s="5" t="n">
        <v>0</v>
      </c>
    </row>
    <row r="13">
      <c r="A13" s="4" t="inlineStr">
        <is>
          <t>Loans with delay in payments of one day or more but not internal overdue loans</t>
        </is>
      </c>
      <c r="B13" s="5" t="n">
        <v>0</v>
      </c>
      <c r="C13" s="5" t="n">
        <v>0</v>
      </c>
    </row>
    <row r="14">
      <c r="A14" s="4" t="inlineStr">
        <is>
          <t>Internal overdue loans</t>
        </is>
      </c>
      <c r="B14" s="5" t="n">
        <v>1839</v>
      </c>
      <c r="C14" s="5" t="n">
        <v>103</v>
      </c>
    </row>
    <row r="15">
      <c r="A15" s="4" t="inlineStr">
        <is>
          <t>Total gross direct credits</t>
        </is>
      </c>
      <c r="B15" s="5" t="n">
        <v>124675133</v>
      </c>
      <c r="C15" s="5" t="n">
        <v>106144046</v>
      </c>
    </row>
    <row r="16">
      <c r="A16" s="4" t="inlineStr">
        <is>
          <t>Total past due under IFRS 7</t>
        </is>
      </c>
      <c r="B16" s="5" t="n">
        <v>1839</v>
      </c>
      <c r="C16" s="5" t="n">
        <v>103</v>
      </c>
    </row>
    <row r="17">
      <c r="A17" s="4" t="inlineStr">
        <is>
          <t>Past due but not impaired [Member]</t>
        </is>
      </c>
    </row>
    <row r="18">
      <c r="A18" s="3" t="inlineStr">
        <is>
          <t>Disclosure of financial risk management [line Items]</t>
        </is>
      </c>
    </row>
    <row r="19">
      <c r="A19" s="4" t="inlineStr">
        <is>
          <t>Current loans</t>
        </is>
      </c>
      <c r="B19" s="5" t="n">
        <v>0</v>
      </c>
      <c r="C19" s="5" t="n">
        <v>-30</v>
      </c>
    </row>
    <row r="20">
      <c r="A20" s="4" t="inlineStr">
        <is>
          <t>Current but impaired</t>
        </is>
      </c>
      <c r="B20" s="5" t="n">
        <v>0</v>
      </c>
      <c r="C20" s="5" t="n">
        <v>0</v>
      </c>
    </row>
    <row r="21">
      <c r="A21" s="4" t="inlineStr">
        <is>
          <t>Loans with delay in payments of one day or more but not internal overdue loans</t>
        </is>
      </c>
      <c r="B21" s="5" t="n">
        <v>1824361</v>
      </c>
      <c r="C21" s="5" t="n">
        <v>2569349</v>
      </c>
    </row>
    <row r="22">
      <c r="A22" s="4" t="inlineStr">
        <is>
          <t>Internal overdue loans</t>
        </is>
      </c>
      <c r="B22" s="5" t="n">
        <v>358107</v>
      </c>
      <c r="C22" s="5" t="n">
        <v>275296</v>
      </c>
    </row>
    <row r="23">
      <c r="A23" s="4" t="inlineStr">
        <is>
          <t>Total gross direct credits</t>
        </is>
      </c>
      <c r="B23" s="5" t="n">
        <v>2182468</v>
      </c>
      <c r="C23" s="5" t="n">
        <v>2844615</v>
      </c>
    </row>
    <row r="24">
      <c r="A24" s="4" t="inlineStr">
        <is>
          <t>Total past due under IFRS 7</t>
        </is>
      </c>
      <c r="B24" s="5" t="n">
        <v>2182468</v>
      </c>
      <c r="C24" s="5" t="n">
        <v>2844645</v>
      </c>
    </row>
    <row r="25">
      <c r="A25" s="4" t="inlineStr">
        <is>
          <t>Financial assets impaired [member]</t>
        </is>
      </c>
    </row>
    <row r="26">
      <c r="A26" s="3" t="inlineStr">
        <is>
          <t>Disclosure of financial risk management [line Items]</t>
        </is>
      </c>
    </row>
    <row r="27">
      <c r="A27" s="4" t="inlineStr">
        <is>
          <t>Current loans</t>
        </is>
      </c>
      <c r="B27" s="5" t="n">
        <v>0</v>
      </c>
      <c r="C27" s="5" t="n">
        <v>0</v>
      </c>
    </row>
    <row r="28">
      <c r="A28" s="4" t="inlineStr">
        <is>
          <t>Current but impaired</t>
        </is>
      </c>
      <c r="B28" s="5" t="n">
        <v>4860128</v>
      </c>
      <c r="C28" s="5" t="n">
        <v>2274182</v>
      </c>
    </row>
    <row r="29">
      <c r="A29" s="4" t="inlineStr">
        <is>
          <t>Loans with delay in payments of one day or more but not internal overdue loans</t>
        </is>
      </c>
      <c r="B29" s="5" t="n">
        <v>620473</v>
      </c>
      <c r="C29" s="5" t="n">
        <v>515628</v>
      </c>
    </row>
    <row r="30">
      <c r="A30" s="4" t="inlineStr">
        <is>
          <t>Internal overdue loans</t>
        </is>
      </c>
      <c r="B30" s="5" t="n">
        <v>4325623</v>
      </c>
      <c r="C30" s="5" t="n">
        <v>3029487</v>
      </c>
    </row>
    <row r="31">
      <c r="A31" s="4" t="inlineStr">
        <is>
          <t>Total gross direct credits</t>
        </is>
      </c>
      <c r="B31" s="5" t="n">
        <v>9806224</v>
      </c>
      <c r="C31" s="5" t="n">
        <v>5819297</v>
      </c>
    </row>
    <row r="32">
      <c r="A32" s="4" t="inlineStr">
        <is>
          <t>Total past due under IFRS 7</t>
        </is>
      </c>
      <c r="B32" s="4" t="inlineStr">
        <is>
          <t>S/ 4,946,097</t>
        </is>
      </c>
      <c r="C32" s="4" t="inlineStr">
        <is>
          <t>S/ 3,545,115</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Classification of Loans by Banking and Maturity (Details) - PEN (S/) S/ in Thousands</t>
        </is>
      </c>
      <c r="B1" s="2" t="inlineStr">
        <is>
          <t>Dec. 31, 2020</t>
        </is>
      </c>
      <c r="C1" s="2" t="inlineStr">
        <is>
          <t>Dec. 31, 2019</t>
        </is>
      </c>
    </row>
    <row r="2">
      <c r="A2" s="3" t="inlineStr">
        <is>
          <t>Disclosure of financial risk management [line Items]</t>
        </is>
      </c>
    </row>
    <row r="3">
      <c r="A3" s="4" t="inlineStr">
        <is>
          <t>Current loans</t>
        </is>
      </c>
      <c r="B3" s="4" t="inlineStr">
        <is>
          <t>S/ 124,673,294</t>
        </is>
      </c>
      <c r="C3" s="4" t="inlineStr">
        <is>
          <t>S/ 106,143,913</t>
        </is>
      </c>
    </row>
    <row r="4">
      <c r="A4" s="4" t="inlineStr">
        <is>
          <t>Current but impaired loans</t>
        </is>
      </c>
      <c r="B4" s="5" t="n">
        <v>4860128</v>
      </c>
      <c r="C4" s="5" t="n">
        <v>2274182</v>
      </c>
    </row>
    <row r="5">
      <c r="A5" s="4" t="inlineStr">
        <is>
          <t>Loans with delay in payments of one day or more but not internal overdue loans</t>
        </is>
      </c>
      <c r="B5" s="5" t="n">
        <v>2444834</v>
      </c>
      <c r="C5" s="5" t="n">
        <v>3084977</v>
      </c>
    </row>
    <row r="6">
      <c r="A6" s="4" t="inlineStr">
        <is>
          <t>Internal overdue loans</t>
        </is>
      </c>
      <c r="B6" s="5" t="n">
        <v>4685569</v>
      </c>
      <c r="C6" s="5" t="n">
        <v>3304886</v>
      </c>
    </row>
    <row r="7">
      <c r="A7" s="4" t="inlineStr">
        <is>
          <t>Total</t>
        </is>
      </c>
      <c r="B7" s="5" t="n">
        <v>136663825</v>
      </c>
      <c r="C7" s="5" t="n">
        <v>114807958</v>
      </c>
    </row>
    <row r="8">
      <c r="A8" s="4" t="inlineStr">
        <is>
          <t>Commercial loans [Member]</t>
        </is>
      </c>
    </row>
    <row r="9">
      <c r="A9" s="3" t="inlineStr">
        <is>
          <t>Disclosure of financial risk management [line Items]</t>
        </is>
      </c>
    </row>
    <row r="10">
      <c r="A10" s="4" t="inlineStr">
        <is>
          <t>Current loans</t>
        </is>
      </c>
      <c r="B10" s="5" t="n">
        <v>74198115</v>
      </c>
      <c r="C10" s="5" t="n">
        <v>59218904</v>
      </c>
    </row>
    <row r="11">
      <c r="A11" s="4" t="inlineStr">
        <is>
          <t>Current but impaired loans</t>
        </is>
      </c>
      <c r="B11" s="5" t="n">
        <v>3117852</v>
      </c>
      <c r="C11" s="5" t="n">
        <v>1460816</v>
      </c>
    </row>
    <row r="12">
      <c r="A12" s="4" t="inlineStr">
        <is>
          <t>Loans with delay in payments of one day or more but not internal overdue loans</t>
        </is>
      </c>
      <c r="B12" s="5" t="n">
        <v>683061</v>
      </c>
      <c r="C12" s="5" t="n">
        <v>1027177</v>
      </c>
    </row>
    <row r="13">
      <c r="A13" s="4" t="inlineStr">
        <is>
          <t>Internal overdue loans</t>
        </is>
      </c>
      <c r="B13" s="5" t="n">
        <v>1900741</v>
      </c>
      <c r="C13" s="5" t="n">
        <v>1390176</v>
      </c>
    </row>
    <row r="14">
      <c r="A14" s="4" t="inlineStr">
        <is>
          <t>Total</t>
        </is>
      </c>
      <c r="B14" s="5" t="n">
        <v>79899769</v>
      </c>
      <c r="C14" s="5" t="n">
        <v>63097073</v>
      </c>
    </row>
    <row r="15">
      <c r="A15" s="4" t="inlineStr">
        <is>
          <t>Residential mortgage loans [Member]</t>
        </is>
      </c>
    </row>
    <row r="16">
      <c r="A16" s="3" t="inlineStr">
        <is>
          <t>Disclosure of financial risk management [line Items]</t>
        </is>
      </c>
    </row>
    <row r="17">
      <c r="A17" s="4" t="inlineStr">
        <is>
          <t>Current loans</t>
        </is>
      </c>
      <c r="B17" s="5" t="n">
        <v>18828934</v>
      </c>
      <c r="C17" s="5" t="n">
        <v>17985809</v>
      </c>
    </row>
    <row r="18">
      <c r="A18" s="4" t="inlineStr">
        <is>
          <t>Current but impaired loans</t>
        </is>
      </c>
      <c r="B18" s="5" t="n">
        <v>376053</v>
      </c>
      <c r="C18" s="5" t="n">
        <v>284279</v>
      </c>
    </row>
    <row r="19">
      <c r="A19" s="4" t="inlineStr">
        <is>
          <t>Loans with delay in payments of one day or more but not internal overdue loans</t>
        </is>
      </c>
      <c r="B19" s="5" t="n">
        <v>744339</v>
      </c>
      <c r="C19" s="5" t="n">
        <v>868087</v>
      </c>
    </row>
    <row r="20">
      <c r="A20" s="4" t="inlineStr">
        <is>
          <t>Internal overdue loans</t>
        </is>
      </c>
      <c r="B20" s="5" t="n">
        <v>619052</v>
      </c>
      <c r="C20" s="5" t="n">
        <v>537646</v>
      </c>
    </row>
    <row r="21">
      <c r="A21" s="4" t="inlineStr">
        <is>
          <t>Total</t>
        </is>
      </c>
      <c r="B21" s="5" t="n">
        <v>20568378</v>
      </c>
      <c r="C21" s="5" t="n">
        <v>19675821</v>
      </c>
    </row>
    <row r="22">
      <c r="A22" s="4" t="inlineStr">
        <is>
          <t>Microbusiness loans [Member]</t>
        </is>
      </c>
    </row>
    <row r="23">
      <c r="A23" s="3" t="inlineStr">
        <is>
          <t>Disclosure of financial risk management [line Items]</t>
        </is>
      </c>
    </row>
    <row r="24">
      <c r="A24" s="4" t="inlineStr">
        <is>
          <t>Current loans</t>
        </is>
      </c>
      <c r="B24" s="5" t="n">
        <v>19431050</v>
      </c>
      <c r="C24" s="5" t="n">
        <v>14898270</v>
      </c>
    </row>
    <row r="25">
      <c r="A25" s="4" t="inlineStr">
        <is>
          <t>Current but impaired loans</t>
        </is>
      </c>
      <c r="B25" s="5" t="n">
        <v>683370</v>
      </c>
      <c r="C25" s="5" t="n">
        <v>247076</v>
      </c>
    </row>
    <row r="26">
      <c r="A26" s="4" t="inlineStr">
        <is>
          <t>Loans with delay in payments of one day or more but not internal overdue loans</t>
        </is>
      </c>
      <c r="B26" s="5" t="n">
        <v>520062</v>
      </c>
      <c r="C26" s="5" t="n">
        <v>635436</v>
      </c>
    </row>
    <row r="27">
      <c r="A27" s="4" t="inlineStr">
        <is>
          <t>Internal overdue loans</t>
        </is>
      </c>
      <c r="B27" s="5" t="n">
        <v>1355422</v>
      </c>
      <c r="C27" s="5" t="n">
        <v>973043</v>
      </c>
    </row>
    <row r="28">
      <c r="A28" s="4" t="inlineStr">
        <is>
          <t>Total</t>
        </is>
      </c>
      <c r="B28" s="5" t="n">
        <v>21989904</v>
      </c>
      <c r="C28" s="5" t="n">
        <v>16753825</v>
      </c>
    </row>
    <row r="29">
      <c r="A29" s="4" t="inlineStr">
        <is>
          <t>Consumer loans [Member]</t>
        </is>
      </c>
    </row>
    <row r="30">
      <c r="A30" s="3" t="inlineStr">
        <is>
          <t>Disclosure of financial risk management [line Items]</t>
        </is>
      </c>
    </row>
    <row r="31">
      <c r="A31" s="4" t="inlineStr">
        <is>
          <t>Current loans</t>
        </is>
      </c>
      <c r="B31" s="5" t="n">
        <v>12215195</v>
      </c>
      <c r="C31" s="5" t="n">
        <v>14040930</v>
      </c>
    </row>
    <row r="32">
      <c r="A32" s="4" t="inlineStr">
        <is>
          <t>Current but impaired loans</t>
        </is>
      </c>
      <c r="B32" s="5" t="n">
        <v>682853</v>
      </c>
      <c r="C32" s="5" t="n">
        <v>282011</v>
      </c>
    </row>
    <row r="33">
      <c r="A33" s="4" t="inlineStr">
        <is>
          <t>Loans with delay in payments of one day or more but not internal overdue loans</t>
        </is>
      </c>
      <c r="B33" s="5" t="n">
        <v>497372</v>
      </c>
      <c r="C33" s="5" t="n">
        <v>554277</v>
      </c>
    </row>
    <row r="34">
      <c r="A34" s="4" t="inlineStr">
        <is>
          <t>Internal overdue loans</t>
        </is>
      </c>
      <c r="B34" s="5" t="n">
        <v>810354</v>
      </c>
      <c r="C34" s="5" t="n">
        <v>404021</v>
      </c>
    </row>
    <row r="35">
      <c r="A35" s="4" t="inlineStr">
        <is>
          <t>Total</t>
        </is>
      </c>
      <c r="B35" s="4" t="inlineStr">
        <is>
          <t>S/ 14,205,774</t>
        </is>
      </c>
      <c r="C35" s="4" t="inlineStr">
        <is>
          <t>S/ 15,281,239</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llowances for Direct and Indirect Loan Losses and its Estimations (Details) - PEN (S/) S/ in Thousands</t>
        </is>
      </c>
      <c r="B1" s="2" t="inlineStr">
        <is>
          <t>Dec. 31, 2020</t>
        </is>
      </c>
      <c r="C1" s="2" t="inlineStr">
        <is>
          <t>Dec. 31, 2019</t>
        </is>
      </c>
    </row>
    <row r="2">
      <c r="A2" s="3" t="inlineStr">
        <is>
          <t>Disclosure of financial risks management [Line Items]</t>
        </is>
      </c>
    </row>
    <row r="3">
      <c r="A3" s="4" t="inlineStr">
        <is>
          <t>Allowance account for credit losses of financial assets</t>
        </is>
      </c>
      <c r="B3" s="4" t="inlineStr">
        <is>
          <t>S/ 10,435,623</t>
        </is>
      </c>
      <c r="C3" s="4" t="inlineStr">
        <is>
          <t>S/ 5,507,759</t>
        </is>
      </c>
    </row>
    <row r="4">
      <c r="A4" s="4" t="inlineStr">
        <is>
          <t>Optimistic</t>
        </is>
      </c>
    </row>
    <row r="5">
      <c r="A5" s="3" t="inlineStr">
        <is>
          <t>Disclosure of financial risks management [Line Items]</t>
        </is>
      </c>
    </row>
    <row r="6">
      <c r="A6" s="4" t="inlineStr">
        <is>
          <t>Allowance account for credit losses of financial assets</t>
        </is>
      </c>
      <c r="B6" s="5" t="n">
        <v>10100156</v>
      </c>
      <c r="C6" s="5" t="n">
        <v>5426608</v>
      </c>
    </row>
    <row r="7">
      <c r="A7" s="4" t="inlineStr">
        <is>
          <t>Base Case</t>
        </is>
      </c>
    </row>
    <row r="8">
      <c r="A8" s="3" t="inlineStr">
        <is>
          <t>Disclosure of financial risks management [Line Items]</t>
        </is>
      </c>
    </row>
    <row r="9">
      <c r="A9" s="4" t="inlineStr">
        <is>
          <t>Allowance account for credit losses of financial assets</t>
        </is>
      </c>
      <c r="B9" s="5" t="n">
        <v>10460012</v>
      </c>
      <c r="C9" s="5" t="n">
        <v>5509729</v>
      </c>
    </row>
    <row r="10">
      <c r="A10" s="4" t="inlineStr">
        <is>
          <t>Pessimistic</t>
        </is>
      </c>
    </row>
    <row r="11">
      <c r="A11" s="3" t="inlineStr">
        <is>
          <t>Disclosure of financial risks management [Line Items]</t>
        </is>
      </c>
    </row>
    <row r="12">
      <c r="A12" s="4" t="inlineStr">
        <is>
          <t>Allowance account for credit losses of financial assets</t>
        </is>
      </c>
      <c r="B12" s="4" t="inlineStr">
        <is>
          <t>S/ 11,018,666</t>
        </is>
      </c>
      <c r="C12" s="4" t="inlineStr">
        <is>
          <t>S/ 5,584,96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Risk-rating Analysis (Details) - PEN (S/) S/ in Thousands</t>
        </is>
      </c>
      <c r="B1" s="2" t="inlineStr">
        <is>
          <t>Dec. 31, 2020</t>
        </is>
      </c>
      <c r="C1" s="2" t="inlineStr">
        <is>
          <t>Dec. 31, 2019</t>
        </is>
      </c>
    </row>
    <row r="2">
      <c r="A2" s="3" t="inlineStr">
        <is>
          <t>Disclosure of financial risk management [line Items]</t>
        </is>
      </c>
    </row>
    <row r="3">
      <c r="A3" s="4" t="inlineStr">
        <is>
          <t>Percentage of financial assets</t>
        </is>
      </c>
      <c r="B3" s="4" t="inlineStr">
        <is>
          <t>100.00%</t>
        </is>
      </c>
      <c r="C3" s="4" t="inlineStr">
        <is>
          <t>100.00%</t>
        </is>
      </c>
    </row>
    <row r="4">
      <c r="A4" s="4" t="inlineStr">
        <is>
          <t>Trading securities, available-for-sale and held-to-maturity investments [Member]</t>
        </is>
      </c>
    </row>
    <row r="5">
      <c r="A5" s="3" t="inlineStr">
        <is>
          <t>Disclosure of financial risk management [line Items]</t>
        </is>
      </c>
    </row>
    <row r="6">
      <c r="A6" s="4" t="inlineStr">
        <is>
          <t>Financial assets</t>
        </is>
      </c>
      <c r="B6" s="4" t="inlineStr">
        <is>
          <t>S/ 55,173,742</t>
        </is>
      </c>
      <c r="C6" s="4" t="inlineStr">
        <is>
          <t>S/ 33,530,531</t>
        </is>
      </c>
    </row>
    <row r="7">
      <c r="A7" s="4" t="inlineStr">
        <is>
          <t>AAA [Member] | In Peru</t>
        </is>
      </c>
    </row>
    <row r="8">
      <c r="A8" s="3" t="inlineStr">
        <is>
          <t>Disclosure of financial risk management [line Items]</t>
        </is>
      </c>
    </row>
    <row r="9">
      <c r="A9" s="4" t="inlineStr">
        <is>
          <t>Financial assets</t>
        </is>
      </c>
      <c r="C9" s="4" t="inlineStr">
        <is>
          <t>S/ 1,621,270</t>
        </is>
      </c>
    </row>
    <row r="10">
      <c r="A10" s="4" t="inlineStr">
        <is>
          <t>Percentage of financial assets</t>
        </is>
      </c>
      <c r="C10" s="4" t="inlineStr">
        <is>
          <t>4.80%</t>
        </is>
      </c>
    </row>
    <row r="11">
      <c r="A11" s="4" t="inlineStr">
        <is>
          <t>AAA [Member] | In other countries</t>
        </is>
      </c>
    </row>
    <row r="12">
      <c r="A12" s="3" t="inlineStr">
        <is>
          <t>Disclosure of financial risk management [line Items]</t>
        </is>
      </c>
    </row>
    <row r="13">
      <c r="A13" s="4" t="inlineStr">
        <is>
          <t>Financial assets</t>
        </is>
      </c>
      <c r="B13" s="4" t="inlineStr">
        <is>
          <t>S/ 700,312</t>
        </is>
      </c>
      <c r="C13" s="4" t="inlineStr">
        <is>
          <t>S/ 657,787</t>
        </is>
      </c>
    </row>
    <row r="14">
      <c r="A14" s="4" t="inlineStr">
        <is>
          <t>Percentage of financial assets</t>
        </is>
      </c>
      <c r="B14" s="4" t="inlineStr">
        <is>
          <t>1.30%</t>
        </is>
      </c>
      <c r="C14" s="4" t="inlineStr">
        <is>
          <t>2.00%</t>
        </is>
      </c>
    </row>
    <row r="15">
      <c r="A15" s="4" t="inlineStr">
        <is>
          <t>AA- a AA+ [Member] | In Peru</t>
        </is>
      </c>
    </row>
    <row r="16">
      <c r="A16" s="3" t="inlineStr">
        <is>
          <t>Disclosure of financial risk management [line Items]</t>
        </is>
      </c>
    </row>
    <row r="17">
      <c r="A17" s="4" t="inlineStr">
        <is>
          <t>Financial assets</t>
        </is>
      </c>
      <c r="C17" s="4" t="inlineStr">
        <is>
          <t>S/ 1,853,042</t>
        </is>
      </c>
    </row>
    <row r="18">
      <c r="A18" s="4" t="inlineStr">
        <is>
          <t>Percentage of financial assets</t>
        </is>
      </c>
      <c r="C18" s="4" t="inlineStr">
        <is>
          <t>5.50%</t>
        </is>
      </c>
    </row>
    <row r="19">
      <c r="A19" s="4" t="inlineStr">
        <is>
          <t>AA- a AA+ [Member] | In other countries</t>
        </is>
      </c>
    </row>
    <row r="20">
      <c r="A20" s="3" t="inlineStr">
        <is>
          <t>Disclosure of financial risk management [line Items]</t>
        </is>
      </c>
    </row>
    <row r="21">
      <c r="A21" s="4" t="inlineStr">
        <is>
          <t>Financial assets</t>
        </is>
      </c>
      <c r="B21" s="4" t="inlineStr">
        <is>
          <t>S/ 1,043,409</t>
        </is>
      </c>
      <c r="C21" s="4" t="inlineStr">
        <is>
          <t>S/ 854,501</t>
        </is>
      </c>
    </row>
    <row r="22">
      <c r="A22" s="4" t="inlineStr">
        <is>
          <t>Percentage of financial assets</t>
        </is>
      </c>
      <c r="B22" s="4" t="inlineStr">
        <is>
          <t>1.90%</t>
        </is>
      </c>
      <c r="C22" s="4" t="inlineStr">
        <is>
          <t>2.50%</t>
        </is>
      </c>
    </row>
    <row r="23">
      <c r="A23" s="4" t="inlineStr">
        <is>
          <t>A- to A+ [Member] | In Peru</t>
        </is>
      </c>
    </row>
    <row r="24">
      <c r="A24" s="3" t="inlineStr">
        <is>
          <t>Disclosure of financial risk management [line Items]</t>
        </is>
      </c>
    </row>
    <row r="25">
      <c r="A25" s="4" t="inlineStr">
        <is>
          <t>Financial assets</t>
        </is>
      </c>
      <c r="B25" s="4" t="inlineStr">
        <is>
          <t>S/ 1,369,969</t>
        </is>
      </c>
      <c r="C25" s="4" t="inlineStr">
        <is>
          <t>S/ 8,970,590</t>
        </is>
      </c>
    </row>
    <row r="26">
      <c r="A26" s="4" t="inlineStr">
        <is>
          <t>Percentage of financial assets</t>
        </is>
      </c>
      <c r="B26" s="4" t="inlineStr">
        <is>
          <t>2.50%</t>
        </is>
      </c>
      <c r="C26" s="4" t="inlineStr">
        <is>
          <t>26.80%</t>
        </is>
      </c>
    </row>
    <row r="27">
      <c r="A27" s="4" t="inlineStr">
        <is>
          <t>A- to A+ [Member] | In other countries</t>
        </is>
      </c>
    </row>
    <row r="28">
      <c r="A28" s="3" t="inlineStr">
        <is>
          <t>Disclosure of financial risk management [line Items]</t>
        </is>
      </c>
    </row>
    <row r="29">
      <c r="A29" s="4" t="inlineStr">
        <is>
          <t>Financial assets</t>
        </is>
      </c>
      <c r="B29" s="4" t="inlineStr">
        <is>
          <t>S/ 2,395,327</t>
        </is>
      </c>
      <c r="C29" s="4" t="inlineStr">
        <is>
          <t>S/ 1,581,995</t>
        </is>
      </c>
    </row>
    <row r="30">
      <c r="A30" s="4" t="inlineStr">
        <is>
          <t>Percentage of financial assets</t>
        </is>
      </c>
      <c r="B30" s="4" t="inlineStr">
        <is>
          <t>4.40%</t>
        </is>
      </c>
      <c r="C30" s="4" t="inlineStr">
        <is>
          <t>4.70%</t>
        </is>
      </c>
    </row>
    <row r="31">
      <c r="A31" s="4" t="inlineStr">
        <is>
          <t>BBB- to BBB+ [Member] | In Peru</t>
        </is>
      </c>
    </row>
    <row r="32">
      <c r="A32" s="3" t="inlineStr">
        <is>
          <t>Disclosure of financial risk management [line Items]</t>
        </is>
      </c>
    </row>
    <row r="33">
      <c r="A33" s="4" t="inlineStr">
        <is>
          <t>Financial assets</t>
        </is>
      </c>
      <c r="B33" s="4" t="inlineStr">
        <is>
          <t>S/ 21,395,476</t>
        </is>
      </c>
      <c r="C33" s="4" t="inlineStr">
        <is>
          <t>S/ 1,874,556</t>
        </is>
      </c>
    </row>
    <row r="34">
      <c r="A34" s="4" t="inlineStr">
        <is>
          <t>Percentage of financial assets</t>
        </is>
      </c>
      <c r="B34" s="4" t="inlineStr">
        <is>
          <t>38.80%</t>
        </is>
      </c>
      <c r="C34" s="4" t="inlineStr">
        <is>
          <t>5.60%</t>
        </is>
      </c>
    </row>
    <row r="35">
      <c r="A35" s="4" t="inlineStr">
        <is>
          <t>BBB- to BBB+ [Member] | In other countries</t>
        </is>
      </c>
    </row>
    <row r="36">
      <c r="A36" s="3" t="inlineStr">
        <is>
          <t>Disclosure of financial risk management [line Items]</t>
        </is>
      </c>
    </row>
    <row r="37">
      <c r="A37" s="4" t="inlineStr">
        <is>
          <t>Financial assets</t>
        </is>
      </c>
      <c r="B37" s="4" t="inlineStr">
        <is>
          <t>S/ 4,594,711</t>
        </is>
      </c>
      <c r="C37" s="4" t="inlineStr">
        <is>
          <t>S/ 2,974,639</t>
        </is>
      </c>
    </row>
    <row r="38">
      <c r="A38" s="4" t="inlineStr">
        <is>
          <t>Percentage of financial assets</t>
        </is>
      </c>
      <c r="B38" s="4" t="inlineStr">
        <is>
          <t>8.40%</t>
        </is>
      </c>
      <c r="C38" s="4" t="inlineStr">
        <is>
          <t>8.90%</t>
        </is>
      </c>
    </row>
    <row r="39">
      <c r="A39" s="4" t="inlineStr">
        <is>
          <t>BB- to BB+ [Member] | In Peru</t>
        </is>
      </c>
    </row>
    <row r="40">
      <c r="A40" s="3" t="inlineStr">
        <is>
          <t>Disclosure of financial risk management [line Items]</t>
        </is>
      </c>
    </row>
    <row r="41">
      <c r="A41" s="4" t="inlineStr">
        <is>
          <t>Financial assets</t>
        </is>
      </c>
      <c r="B41" s="4" t="inlineStr">
        <is>
          <t>S/ 901,934</t>
        </is>
      </c>
      <c r="C41" s="4" t="inlineStr">
        <is>
          <t>S/ 517,146</t>
        </is>
      </c>
    </row>
    <row r="42">
      <c r="A42" s="4" t="inlineStr">
        <is>
          <t>Percentage of financial assets</t>
        </is>
      </c>
      <c r="B42" s="4" t="inlineStr">
        <is>
          <t>1.60%</t>
        </is>
      </c>
      <c r="C42" s="4" t="inlineStr">
        <is>
          <t>1.50%</t>
        </is>
      </c>
    </row>
    <row r="43">
      <c r="A43" s="4" t="inlineStr">
        <is>
          <t>BB- to BB+ [Member] | In other countries</t>
        </is>
      </c>
    </row>
    <row r="44">
      <c r="A44" s="3" t="inlineStr">
        <is>
          <t>Disclosure of financial risk management [line Items]</t>
        </is>
      </c>
    </row>
    <row r="45">
      <c r="A45" s="4" t="inlineStr">
        <is>
          <t>Financial assets</t>
        </is>
      </c>
      <c r="B45" s="4" t="inlineStr">
        <is>
          <t>S/ 1,733,080</t>
        </is>
      </c>
      <c r="C45" s="4" t="inlineStr">
        <is>
          <t>S/ 996,917</t>
        </is>
      </c>
    </row>
    <row r="46">
      <c r="A46" s="4" t="inlineStr">
        <is>
          <t>Percentage of financial assets</t>
        </is>
      </c>
      <c r="B46" s="4" t="inlineStr">
        <is>
          <t>3.10%</t>
        </is>
      </c>
      <c r="C46" s="4" t="inlineStr">
        <is>
          <t>3.00%</t>
        </is>
      </c>
    </row>
    <row r="47">
      <c r="A47" s="4" t="inlineStr">
        <is>
          <t>Lower and equal to +B [Member] | In Peru</t>
        </is>
      </c>
    </row>
    <row r="48">
      <c r="A48" s="3" t="inlineStr">
        <is>
          <t>Disclosure of financial risk management [line Items]</t>
        </is>
      </c>
    </row>
    <row r="49">
      <c r="A49" s="4" t="inlineStr">
        <is>
          <t>Financial assets</t>
        </is>
      </c>
      <c r="B49" s="4" t="inlineStr">
        <is>
          <t>S/ 5,590</t>
        </is>
      </c>
      <c r="C49" s="4" t="inlineStr">
        <is>
          <t>S/ 0</t>
        </is>
      </c>
    </row>
    <row r="50">
      <c r="A50" s="4" t="inlineStr">
        <is>
          <t>Percentage of financial assets</t>
        </is>
      </c>
      <c r="B50" s="4" t="inlineStr">
        <is>
          <t>0.00%</t>
        </is>
      </c>
      <c r="C50" s="4" t="inlineStr">
        <is>
          <t>0.00%</t>
        </is>
      </c>
    </row>
    <row r="51">
      <c r="A51" s="4" t="inlineStr">
        <is>
          <t>Lower and equal to +B [Member] | In other countries</t>
        </is>
      </c>
    </row>
    <row r="52">
      <c r="A52" s="3" t="inlineStr">
        <is>
          <t>Disclosure of financial risk management [line Items]</t>
        </is>
      </c>
    </row>
    <row r="53">
      <c r="A53" s="4" t="inlineStr">
        <is>
          <t>Financial assets</t>
        </is>
      </c>
      <c r="B53" s="4" t="inlineStr">
        <is>
          <t>S/ 129,094</t>
        </is>
      </c>
      <c r="C53" s="4" t="inlineStr">
        <is>
          <t>S/ 54,316</t>
        </is>
      </c>
    </row>
    <row r="54">
      <c r="A54" s="4" t="inlineStr">
        <is>
          <t>Percentage of financial assets</t>
        </is>
      </c>
      <c r="B54" s="4" t="inlineStr">
        <is>
          <t>0.20%</t>
        </is>
      </c>
      <c r="C54" s="4" t="inlineStr">
        <is>
          <t>0.20%</t>
        </is>
      </c>
    </row>
    <row r="55">
      <c r="A55" s="4" t="inlineStr">
        <is>
          <t>BCRP certificates of deposit [Member] | In Peru</t>
        </is>
      </c>
    </row>
    <row r="56">
      <c r="A56" s="3" t="inlineStr">
        <is>
          <t>Disclosure of financial risk management [line Items]</t>
        </is>
      </c>
    </row>
    <row r="57">
      <c r="A57" s="4" t="inlineStr">
        <is>
          <t>Financial assets</t>
        </is>
      </c>
      <c r="B57" s="4" t="inlineStr">
        <is>
          <t>S/ 17,237,158</t>
        </is>
      </c>
      <c r="C57" s="4" t="inlineStr">
        <is>
          <t>S/ 8,665,272</t>
        </is>
      </c>
    </row>
    <row r="58">
      <c r="A58" s="4" t="inlineStr">
        <is>
          <t>Percentage of financial assets</t>
        </is>
      </c>
      <c r="B58" s="4" t="inlineStr">
        <is>
          <t>31.30%</t>
        </is>
      </c>
      <c r="C58" s="4" t="inlineStr">
        <is>
          <t>25.80%</t>
        </is>
      </c>
    </row>
    <row r="59">
      <c r="A59" s="4" t="inlineStr">
        <is>
          <t>Listed and unlisted securities [Member] | In Peru</t>
        </is>
      </c>
    </row>
    <row r="60">
      <c r="A60" s="3" t="inlineStr">
        <is>
          <t>Disclosure of financial risk management [line Items]</t>
        </is>
      </c>
    </row>
    <row r="61">
      <c r="A61" s="4" t="inlineStr">
        <is>
          <t>Financial assets</t>
        </is>
      </c>
      <c r="B61" s="4" t="inlineStr">
        <is>
          <t>S/ 514,297</t>
        </is>
      </c>
      <c r="C61" s="4" t="inlineStr">
        <is>
          <t>S/ 573,485</t>
        </is>
      </c>
    </row>
    <row r="62">
      <c r="A62" s="4" t="inlineStr">
        <is>
          <t>Percentage of financial assets</t>
        </is>
      </c>
      <c r="B62" s="4" t="inlineStr">
        <is>
          <t>0.90%</t>
        </is>
      </c>
      <c r="C62" s="4" t="inlineStr">
        <is>
          <t>1.70%</t>
        </is>
      </c>
    </row>
    <row r="63">
      <c r="A63" s="4" t="inlineStr">
        <is>
          <t>Listed and unlisted securities [Member] | In other countries</t>
        </is>
      </c>
    </row>
    <row r="64">
      <c r="A64" s="3" t="inlineStr">
        <is>
          <t>Disclosure of financial risk management [line Items]</t>
        </is>
      </c>
    </row>
    <row r="65">
      <c r="A65" s="4" t="inlineStr">
        <is>
          <t>Financial assets</t>
        </is>
      </c>
      <c r="B65" s="4" t="inlineStr">
        <is>
          <t>S/ 267,943</t>
        </is>
      </c>
      <c r="C65" s="4" t="inlineStr">
        <is>
          <t>S/ 88,799</t>
        </is>
      </c>
    </row>
    <row r="66">
      <c r="A66" s="4" t="inlineStr">
        <is>
          <t>Percentage of financial assets</t>
        </is>
      </c>
      <c r="B66" s="4" t="inlineStr">
        <is>
          <t>0.50%</t>
        </is>
      </c>
      <c r="C66" s="4" t="inlineStr">
        <is>
          <t>0.30%</t>
        </is>
      </c>
    </row>
    <row r="67">
      <c r="A67" s="4" t="inlineStr">
        <is>
          <t>Restricted mutual funds [Member] | In Peru</t>
        </is>
      </c>
    </row>
    <row r="68">
      <c r="A68" s="3" t="inlineStr">
        <is>
          <t>Disclosure of financial risk management [line Items]</t>
        </is>
      </c>
    </row>
    <row r="69">
      <c r="A69" s="4" t="inlineStr">
        <is>
          <t>Financial assets</t>
        </is>
      </c>
      <c r="B69" s="4" t="inlineStr">
        <is>
          <t>S/ 436,881</t>
        </is>
      </c>
      <c r="C69" s="4" t="inlineStr">
        <is>
          <t>S/ 460,086</t>
        </is>
      </c>
    </row>
    <row r="70">
      <c r="A70" s="4" t="inlineStr">
        <is>
          <t>Percentage of financial assets</t>
        </is>
      </c>
      <c r="B70" s="4" t="inlineStr">
        <is>
          <t>0.80%</t>
        </is>
      </c>
      <c r="C70" s="4" t="inlineStr">
        <is>
          <t>1.40%</t>
        </is>
      </c>
    </row>
    <row r="71">
      <c r="A71" s="4" t="inlineStr">
        <is>
          <t>Investment funds | In Peru</t>
        </is>
      </c>
    </row>
    <row r="72">
      <c r="A72" s="3" t="inlineStr">
        <is>
          <t>Disclosure of financial risk management [line Items]</t>
        </is>
      </c>
    </row>
    <row r="73">
      <c r="A73" s="4" t="inlineStr">
        <is>
          <t>Financial assets</t>
        </is>
      </c>
      <c r="B73" s="4" t="inlineStr">
        <is>
          <t>S/ 212,951</t>
        </is>
      </c>
      <c r="C73" s="4" t="inlineStr">
        <is>
          <t>S/ 102,085</t>
        </is>
      </c>
    </row>
    <row r="74">
      <c r="A74" s="4" t="inlineStr">
        <is>
          <t>Percentage of financial assets</t>
        </is>
      </c>
      <c r="B74" s="4" t="inlineStr">
        <is>
          <t>0.40%</t>
        </is>
      </c>
      <c r="C74" s="4" t="inlineStr">
        <is>
          <t>0.30%</t>
        </is>
      </c>
    </row>
    <row r="75">
      <c r="A75" s="4" t="inlineStr">
        <is>
          <t>Investment funds | In other countries</t>
        </is>
      </c>
    </row>
    <row r="76">
      <c r="A76" s="3" t="inlineStr">
        <is>
          <t>Disclosure of financial risk management [line Items]</t>
        </is>
      </c>
    </row>
    <row r="77">
      <c r="A77" s="4" t="inlineStr">
        <is>
          <t>Financial assets</t>
        </is>
      </c>
      <c r="B77" s="4" t="inlineStr">
        <is>
          <t>S/ 155,183</t>
        </is>
      </c>
      <c r="C77" s="4" t="inlineStr">
        <is>
          <t>S/ 294,158</t>
        </is>
      </c>
    </row>
    <row r="78">
      <c r="A78" s="4" t="inlineStr">
        <is>
          <t>Percentage of financial assets</t>
        </is>
      </c>
      <c r="B78" s="4" t="inlineStr">
        <is>
          <t>0.30%</t>
        </is>
      </c>
      <c r="C78" s="4" t="inlineStr">
        <is>
          <t>0.90%</t>
        </is>
      </c>
    </row>
    <row r="79">
      <c r="A79" s="4" t="inlineStr">
        <is>
          <t>Mutual funds [Member] | In Peru</t>
        </is>
      </c>
    </row>
    <row r="80">
      <c r="A80" s="3" t="inlineStr">
        <is>
          <t>Disclosure of financial risk management [line Items]</t>
        </is>
      </c>
    </row>
    <row r="81">
      <c r="A81" s="4" t="inlineStr">
        <is>
          <t>Financial assets</t>
        </is>
      </c>
      <c r="B81" s="4" t="inlineStr">
        <is>
          <t>S/ 302,212</t>
        </is>
      </c>
      <c r="C81" s="4" t="inlineStr">
        <is>
          <t>S/ 291,024</t>
        </is>
      </c>
    </row>
    <row r="82">
      <c r="A82" s="4" t="inlineStr">
        <is>
          <t>Percentage of financial assets</t>
        </is>
      </c>
      <c r="B82" s="4" t="inlineStr">
        <is>
          <t>0.50%</t>
        </is>
      </c>
      <c r="C82" s="4" t="inlineStr">
        <is>
          <t>0.90%</t>
        </is>
      </c>
    </row>
    <row r="83">
      <c r="A83" s="4" t="inlineStr">
        <is>
          <t>Mutual funds [Member] | In other countries</t>
        </is>
      </c>
    </row>
    <row r="84">
      <c r="A84" s="3" t="inlineStr">
        <is>
          <t>Disclosure of financial risk management [line Items]</t>
        </is>
      </c>
    </row>
    <row r="85">
      <c r="A85" s="4" t="inlineStr">
        <is>
          <t>Financial assets</t>
        </is>
      </c>
      <c r="B85" s="4" t="inlineStr">
        <is>
          <t>S/ 677,084</t>
        </is>
      </c>
      <c r="C85" s="4" t="inlineStr">
        <is>
          <t>S/ 302,528</t>
        </is>
      </c>
    </row>
    <row r="86">
      <c r="A86" s="4" t="inlineStr">
        <is>
          <t>Percentage of financial assets</t>
        </is>
      </c>
      <c r="B86" s="4" t="inlineStr">
        <is>
          <t>1.20%</t>
        </is>
      </c>
      <c r="C86" s="4" t="inlineStr">
        <is>
          <t>0.90%</t>
        </is>
      </c>
    </row>
    <row r="87">
      <c r="A87" s="4" t="inlineStr">
        <is>
          <t>Other instruments [Member] | In Peru</t>
        </is>
      </c>
    </row>
    <row r="88">
      <c r="A88" s="3" t="inlineStr">
        <is>
          <t>Disclosure of financial risk management [line Items]</t>
        </is>
      </c>
    </row>
    <row r="89">
      <c r="A89" s="4" t="inlineStr">
        <is>
          <t>Financial assets</t>
        </is>
      </c>
      <c r="B89" s="4" t="inlineStr">
        <is>
          <t>S/ 82,664</t>
        </is>
      </c>
      <c r="C89" s="4" t="inlineStr">
        <is>
          <t>S/ 264,497</t>
        </is>
      </c>
    </row>
    <row r="90">
      <c r="A90" s="4" t="inlineStr">
        <is>
          <t>Percentage of financial assets</t>
        </is>
      </c>
      <c r="B90" s="4" t="inlineStr">
        <is>
          <t>0.10%</t>
        </is>
      </c>
      <c r="C90" s="4" t="inlineStr">
        <is>
          <t>0.80%</t>
        </is>
      </c>
    </row>
    <row r="91">
      <c r="A91" s="4" t="inlineStr">
        <is>
          <t>Other instruments [Member] | In other countries</t>
        </is>
      </c>
    </row>
    <row r="92">
      <c r="A92" s="3" t="inlineStr">
        <is>
          <t>Disclosure of financial risk management [line Items]</t>
        </is>
      </c>
    </row>
    <row r="93">
      <c r="A93" s="4" t="inlineStr">
        <is>
          <t>Financial assets</t>
        </is>
      </c>
      <c r="B93" s="4" t="inlineStr">
        <is>
          <t>S/ 617,215</t>
        </is>
      </c>
      <c r="C93" s="4" t="inlineStr">
        <is>
          <t>S/ 198,217</t>
        </is>
      </c>
    </row>
    <row r="94">
      <c r="A94" s="4" t="inlineStr">
        <is>
          <t>Percentage of financial assets</t>
        </is>
      </c>
      <c r="B94" s="4" t="inlineStr">
        <is>
          <t>1.10%</t>
        </is>
      </c>
      <c r="C94" s="4" t="inlineStr">
        <is>
          <t>0.50%</t>
        </is>
      </c>
    </row>
    <row r="95">
      <c r="A95" s="4" t="inlineStr">
        <is>
          <t>Subtotal [Member] | In Peru</t>
        </is>
      </c>
    </row>
    <row r="96">
      <c r="A96" s="3" t="inlineStr">
        <is>
          <t>Disclosure of financial risk management [line Items]</t>
        </is>
      </c>
    </row>
    <row r="97">
      <c r="A97" s="4" t="inlineStr">
        <is>
          <t>Financial assets</t>
        </is>
      </c>
      <c r="B97" s="4" t="inlineStr">
        <is>
          <t>S/ 42,459,132</t>
        </is>
      </c>
      <c r="C97" s="4" t="inlineStr">
        <is>
          <t>S/ 25,193,053</t>
        </is>
      </c>
    </row>
    <row r="98">
      <c r="A98" s="4" t="inlineStr">
        <is>
          <t>Percentage of financial assets</t>
        </is>
      </c>
      <c r="B98" s="4" t="inlineStr">
        <is>
          <t>76.90%</t>
        </is>
      </c>
      <c r="C98" s="4" t="inlineStr">
        <is>
          <t>75.10%</t>
        </is>
      </c>
    </row>
    <row r="99">
      <c r="A99" s="4" t="inlineStr">
        <is>
          <t>Subtotal [Member] | In other countries</t>
        </is>
      </c>
    </row>
    <row r="100">
      <c r="A100" s="3" t="inlineStr">
        <is>
          <t>Disclosure of financial risk management [line Items]</t>
        </is>
      </c>
    </row>
    <row r="101">
      <c r="A101" s="4" t="inlineStr">
        <is>
          <t>Financial assets</t>
        </is>
      </c>
      <c r="B101" s="4" t="inlineStr">
        <is>
          <t>S/ 12,714,610</t>
        </is>
      </c>
      <c r="C101" s="4" t="inlineStr">
        <is>
          <t>S/ 8,337,478</t>
        </is>
      </c>
    </row>
    <row r="102">
      <c r="A102" s="4" t="inlineStr">
        <is>
          <t>Percentage of financial assets</t>
        </is>
      </c>
      <c r="B102" s="4" t="inlineStr">
        <is>
          <t>23.10%</t>
        </is>
      </c>
      <c r="C102" s="4" t="inlineStr">
        <is>
          <t>24.90%</t>
        </is>
      </c>
    </row>
    <row r="103">
      <c r="A103" s="4" t="inlineStr">
        <is>
          <t>Participations of RAL Funds [Member] | In other countries</t>
        </is>
      </c>
    </row>
    <row r="104">
      <c r="A104" s="3" t="inlineStr">
        <is>
          <t>Disclosure of financial risk management [line Items]</t>
        </is>
      </c>
    </row>
    <row r="105">
      <c r="A105" s="4" t="inlineStr">
        <is>
          <t>Financial assets</t>
        </is>
      </c>
      <c r="B105" s="4" t="inlineStr">
        <is>
          <t>S/ 278,819</t>
        </is>
      </c>
      <c r="C105" s="4" t="inlineStr">
        <is>
          <t>S/ 300,398</t>
        </is>
      </c>
    </row>
    <row r="106">
      <c r="A106" s="4" t="inlineStr">
        <is>
          <t>Percentage of financial assets</t>
        </is>
      </c>
      <c r="B106" s="4" t="inlineStr">
        <is>
          <t>0.50%</t>
        </is>
      </c>
      <c r="C106" s="4" t="inlineStr">
        <is>
          <t>0.90%</t>
        </is>
      </c>
    </row>
    <row r="107">
      <c r="A107" s="4" t="inlineStr">
        <is>
          <t>Hedge funds [Member] | In other countries</t>
        </is>
      </c>
    </row>
    <row r="108">
      <c r="A108" s="3" t="inlineStr">
        <is>
          <t>Disclosure of financial risk management [line Items]</t>
        </is>
      </c>
    </row>
    <row r="109">
      <c r="A109" s="4" t="inlineStr">
        <is>
          <t>Financial assets</t>
        </is>
      </c>
      <c r="B109" s="4" t="inlineStr">
        <is>
          <t>S/ 122,433</t>
        </is>
      </c>
      <c r="C109" s="4" t="inlineStr">
        <is>
          <t>S/ 33,223</t>
        </is>
      </c>
    </row>
    <row r="110">
      <c r="A110" s="4" t="inlineStr">
        <is>
          <t>Percentage of financial assets</t>
        </is>
      </c>
      <c r="B110" s="4" t="inlineStr">
        <is>
          <t>0.20%</t>
        </is>
      </c>
      <c r="C110" s="4" t="inlineStr">
        <is>
          <t>0.1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65" customWidth="1" min="2" max="2"/>
    <col width="15" customWidth="1" min="3" max="3"/>
    <col width="15" customWidth="1" min="4" max="4"/>
  </cols>
  <sheetData>
    <row r="1">
      <c r="A1" s="1" t="inlineStr">
        <is>
          <t>FINANCIAL RISK MANAGEMENT - Concentration of Financial Instruments Exposed to Credit Risk - Economic Factors (Details) - PEN (S/) S/ in Thousands</t>
        </is>
      </c>
      <c r="C1" s="2" t="inlineStr">
        <is>
          <t>Dec. 31, 2020</t>
        </is>
      </c>
      <c r="D1" s="2" t="inlineStr">
        <is>
          <t>Dec. 31, 2019</t>
        </is>
      </c>
    </row>
    <row r="2">
      <c r="A2" s="3" t="inlineStr">
        <is>
          <t>Disclosure of financial risk management [line Items]</t>
        </is>
      </c>
    </row>
    <row r="3">
      <c r="A3" s="4" t="inlineStr">
        <is>
          <t>Maximum exposure to credit risk of financial assets designated as measured at fair value through profit or loss</t>
        </is>
      </c>
      <c r="C3" s="4" t="inlineStr">
        <is>
          <t>S/ 228,255,471</t>
        </is>
      </c>
      <c r="D3" s="4" t="inlineStr">
        <is>
          <t>S/ 179,870,703</t>
        </is>
      </c>
    </row>
    <row r="4">
      <c r="A4" s="4" t="inlineStr">
        <is>
          <t>Financial instruments with exposure to credit risk [Member]</t>
        </is>
      </c>
    </row>
    <row r="5">
      <c r="A5" s="3" t="inlineStr">
        <is>
          <t>Disclosure of financial risk management [line Items]</t>
        </is>
      </c>
    </row>
    <row r="6">
      <c r="A6" s="4" t="inlineStr">
        <is>
          <t>Maximum exposure to credit risk of financial assets designated as measured at fair value through profit or loss</t>
        </is>
      </c>
      <c r="C6" s="5" t="n">
        <v>228255471</v>
      </c>
      <c r="D6" s="5" t="n">
        <v>179870703</v>
      </c>
    </row>
    <row r="7">
      <c r="A7" s="4" t="inlineStr">
        <is>
          <t>Financial assets at amortised cost, class [member]</t>
        </is>
      </c>
    </row>
    <row r="8">
      <c r="A8" s="3" t="inlineStr">
        <is>
          <t>Disclosure of financial risk management [line Items]</t>
        </is>
      </c>
    </row>
    <row r="9">
      <c r="A9" s="4" t="inlineStr">
        <is>
          <t>Maximum exposure to credit risk of financial assets designated as measured at fair value through profit or loss</t>
        </is>
      </c>
      <c r="C9" s="5" t="n">
        <v>176006344</v>
      </c>
      <c r="D9" s="5" t="n">
        <v>148104567</v>
      </c>
    </row>
    <row r="10">
      <c r="A10" s="4" t="inlineStr">
        <is>
          <t>Central Reserve Bank of Peru [Member]</t>
        </is>
      </c>
    </row>
    <row r="11">
      <c r="A11" s="3" t="inlineStr">
        <is>
          <t>Disclosure of financial risk management [line Items]</t>
        </is>
      </c>
    </row>
    <row r="12">
      <c r="A12" s="4" t="inlineStr">
        <is>
          <t>Maximum exposure to credit risk of financial assets designated as measured at fair value through profit or loss</t>
        </is>
      </c>
      <c r="C12" s="5" t="n">
        <v>43240649</v>
      </c>
      <c r="D12" s="5" t="n">
        <v>29831618</v>
      </c>
    </row>
    <row r="13">
      <c r="A13" s="4" t="inlineStr">
        <is>
          <t>Central Reserve Bank of Peru [Member] | Financial assets at amortised cost, class [member]</t>
        </is>
      </c>
    </row>
    <row r="14">
      <c r="A14" s="3" t="inlineStr">
        <is>
          <t>Disclosure of financial risk management [line Items]</t>
        </is>
      </c>
    </row>
    <row r="15">
      <c r="A15" s="4" t="inlineStr">
        <is>
          <t>Maximum exposure to credit risk of financial assets designated as measured at fair value through profit or loss</t>
        </is>
      </c>
      <c r="C15" s="5" t="n">
        <v>26003491</v>
      </c>
      <c r="D15" s="5" t="n">
        <v>21166346</v>
      </c>
    </row>
    <row r="16">
      <c r="A16" s="4" t="inlineStr">
        <is>
          <t>Financial services [Member]</t>
        </is>
      </c>
    </row>
    <row r="17">
      <c r="A17" s="3" t="inlineStr">
        <is>
          <t>Disclosure of financial risk management [line Items]</t>
        </is>
      </c>
    </row>
    <row r="18">
      <c r="A18" s="4" t="inlineStr">
        <is>
          <t>Maximum exposure to credit risk of financial assets designated as measured at fair value through profit or loss</t>
        </is>
      </c>
      <c r="C18" s="5" t="n">
        <v>25958383</v>
      </c>
      <c r="D18" s="5" t="n">
        <v>19323867</v>
      </c>
    </row>
    <row r="19">
      <c r="A19" s="4" t="inlineStr">
        <is>
          <t>Financial services [Member] | Financial assets at amortised cost, class [member]</t>
        </is>
      </c>
    </row>
    <row r="20">
      <c r="A20" s="3" t="inlineStr">
        <is>
          <t>Disclosure of financial risk management [line Items]</t>
        </is>
      </c>
    </row>
    <row r="21">
      <c r="A21" s="4" t="inlineStr">
        <is>
          <t>Maximum exposure to credit risk of financial assets designated as measured at fair value through profit or loss</t>
        </is>
      </c>
      <c r="C21" s="5" t="n">
        <v>16946211</v>
      </c>
      <c r="D21" s="5" t="n">
        <v>13346814</v>
      </c>
    </row>
    <row r="22">
      <c r="A22" s="4" t="inlineStr">
        <is>
          <t>Commerce [Member]</t>
        </is>
      </c>
    </row>
    <row r="23">
      <c r="A23" s="3" t="inlineStr">
        <is>
          <t>Disclosure of financial risk management [line Items]</t>
        </is>
      </c>
    </row>
    <row r="24">
      <c r="A24" s="4" t="inlineStr">
        <is>
          <t>Maximum exposure to credit risk of financial assets designated as measured at fair value through profit or loss</t>
        </is>
      </c>
      <c r="C24" s="5" t="n">
        <v>24539264</v>
      </c>
      <c r="D24" s="5" t="n">
        <v>18964870</v>
      </c>
    </row>
    <row r="25">
      <c r="A25" s="4" t="inlineStr">
        <is>
          <t>Commerce [Member] | Financial assets at amortised cost, class [member]</t>
        </is>
      </c>
    </row>
    <row r="26">
      <c r="A26" s="3" t="inlineStr">
        <is>
          <t>Disclosure of financial risk management [line Items]</t>
        </is>
      </c>
    </row>
    <row r="27">
      <c r="A27" s="4" t="inlineStr">
        <is>
          <t>Maximum exposure to credit risk of financial assets designated as measured at fair value through profit or loss</t>
        </is>
      </c>
      <c r="C27" s="5" t="n">
        <v>24029835</v>
      </c>
      <c r="D27" s="5" t="n">
        <v>18478960</v>
      </c>
    </row>
    <row r="28">
      <c r="A28" s="4" t="inlineStr">
        <is>
          <t>Manufacturing [Member]</t>
        </is>
      </c>
    </row>
    <row r="29">
      <c r="A29" s="3" t="inlineStr">
        <is>
          <t>Disclosure of financial risk management [line Items]</t>
        </is>
      </c>
    </row>
    <row r="30">
      <c r="A30" s="4" t="inlineStr">
        <is>
          <t>Maximum exposure to credit risk of financial assets designated as measured at fair value through profit or loss</t>
        </is>
      </c>
      <c r="C30" s="5" t="n">
        <v>22350273</v>
      </c>
      <c r="D30" s="5" t="n">
        <v>18387382</v>
      </c>
    </row>
    <row r="31">
      <c r="A31" s="4" t="inlineStr">
        <is>
          <t>Manufacturing [Member] | Financial assets at amortised cost, class [member]</t>
        </is>
      </c>
    </row>
    <row r="32">
      <c r="A32" s="3" t="inlineStr">
        <is>
          <t>Disclosure of financial risk management [line Items]</t>
        </is>
      </c>
    </row>
    <row r="33">
      <c r="A33" s="4" t="inlineStr">
        <is>
          <t>Maximum exposure to credit risk of financial assets designated as measured at fair value through profit or loss</t>
        </is>
      </c>
      <c r="C33" s="5" t="n">
        <v>19155347</v>
      </c>
      <c r="D33" s="5" t="n">
        <v>16923024</v>
      </c>
    </row>
    <row r="34">
      <c r="A34" s="4" t="inlineStr">
        <is>
          <t>Government and public administration [Member]</t>
        </is>
      </c>
    </row>
    <row r="35">
      <c r="A35" s="3" t="inlineStr">
        <is>
          <t>Disclosure of financial risk management [line Items]</t>
        </is>
      </c>
    </row>
    <row r="36">
      <c r="A36" s="4" t="inlineStr">
        <is>
          <t>Maximum exposure to credit risk of financial assets designated as measured at fair value through profit or loss</t>
        </is>
      </c>
      <c r="C36" s="5" t="n">
        <v>20095267</v>
      </c>
      <c r="D36" s="5" t="n">
        <v>12760534</v>
      </c>
    </row>
    <row r="37">
      <c r="A37" s="4" t="inlineStr">
        <is>
          <t>Government and public administration [Member] | Financial assets at amortised cost, class [member]</t>
        </is>
      </c>
    </row>
    <row r="38">
      <c r="A38" s="3" t="inlineStr">
        <is>
          <t>Disclosure of financial risk management [line Items]</t>
        </is>
      </c>
    </row>
    <row r="39">
      <c r="A39" s="4" t="inlineStr">
        <is>
          <t>Maximum exposure to credit risk of financial assets designated as measured at fair value through profit or loss</t>
        </is>
      </c>
      <c r="C39" s="5" t="n">
        <v>5374603</v>
      </c>
      <c r="D39" s="5" t="n">
        <v>3995389</v>
      </c>
    </row>
    <row r="40">
      <c r="A40" s="4" t="inlineStr">
        <is>
          <t>Mortgage loans [Member]</t>
        </is>
      </c>
    </row>
    <row r="41">
      <c r="A41" s="3" t="inlineStr">
        <is>
          <t>Disclosure of financial risk management [line Items]</t>
        </is>
      </c>
    </row>
    <row r="42">
      <c r="A42" s="4" t="inlineStr">
        <is>
          <t>Maximum exposure to credit risk of financial assets designated as measured at fair value through profit or loss</t>
        </is>
      </c>
      <c r="C42" s="5" t="n">
        <v>19738710</v>
      </c>
      <c r="D42" s="5" t="n">
        <v>18933894</v>
      </c>
    </row>
    <row r="43">
      <c r="A43" s="4" t="inlineStr">
        <is>
          <t>Mortgage loans [Member] | Financial assets at amortised cost, class [member]</t>
        </is>
      </c>
    </row>
    <row r="44">
      <c r="A44" s="3" t="inlineStr">
        <is>
          <t>Disclosure of financial risk management [line Items]</t>
        </is>
      </c>
    </row>
    <row r="45">
      <c r="A45" s="4" t="inlineStr">
        <is>
          <t>Maximum exposure to credit risk of financial assets designated as measured at fair value through profit or loss</t>
        </is>
      </c>
      <c r="C45" s="5" t="n">
        <v>19738710</v>
      </c>
      <c r="D45" s="5" t="n">
        <v>18933894</v>
      </c>
    </row>
    <row r="46">
      <c r="A46" s="4" t="inlineStr">
        <is>
          <t>Consumer loans [Member]</t>
        </is>
      </c>
    </row>
    <row r="47">
      <c r="A47" s="3" t="inlineStr">
        <is>
          <t>Disclosure of financial risk management [line Items]</t>
        </is>
      </c>
    </row>
    <row r="48">
      <c r="A48" s="4" t="inlineStr">
        <is>
          <t>Maximum exposure to credit risk of financial assets designated as measured at fair value through profit or loss</t>
        </is>
      </c>
      <c r="C48" s="5" t="n">
        <v>13144271</v>
      </c>
      <c r="D48" s="5" t="n">
        <v>14769022</v>
      </c>
    </row>
    <row r="49">
      <c r="A49" s="4" t="inlineStr">
        <is>
          <t>Consumer loans [Member] | Financial assets at amortised cost, class [member]</t>
        </is>
      </c>
    </row>
    <row r="50">
      <c r="A50" s="3" t="inlineStr">
        <is>
          <t>Disclosure of financial risk management [line Items]</t>
        </is>
      </c>
    </row>
    <row r="51">
      <c r="A51" s="4" t="inlineStr">
        <is>
          <t>Maximum exposure to credit risk of financial assets designated as measured at fair value through profit or loss</t>
        </is>
      </c>
      <c r="C51" s="5" t="n">
        <v>13144271</v>
      </c>
      <c r="D51" s="5" t="n">
        <v>14769022</v>
      </c>
    </row>
    <row r="52">
      <c r="A52" s="4" t="inlineStr">
        <is>
          <t>Real Estate and Leasing [Member]</t>
        </is>
      </c>
    </row>
    <row r="53">
      <c r="A53" s="3" t="inlineStr">
        <is>
          <t>Disclosure of financial risk management [line Items]</t>
        </is>
      </c>
    </row>
    <row r="54">
      <c r="A54" s="4" t="inlineStr">
        <is>
          <t>Maximum exposure to credit risk of financial assets designated as measured at fair value through profit or loss</t>
        </is>
      </c>
      <c r="C54" s="5" t="n">
        <v>12074477</v>
      </c>
      <c r="D54" s="5" t="n">
        <v>10286811</v>
      </c>
    </row>
    <row r="55">
      <c r="A55" s="4" t="inlineStr">
        <is>
          <t>Real Estate and Leasing [Member] | Financial assets at amortised cost, class [member]</t>
        </is>
      </c>
    </row>
    <row r="56">
      <c r="A56" s="3" t="inlineStr">
        <is>
          <t>Disclosure of financial risk management [line Items]</t>
        </is>
      </c>
    </row>
    <row r="57">
      <c r="A57" s="4" t="inlineStr">
        <is>
          <t>Maximum exposure to credit risk of financial assets designated as measured at fair value through profit or loss</t>
        </is>
      </c>
      <c r="C57" s="5" t="n">
        <v>11798614</v>
      </c>
      <c r="D57" s="5" t="n">
        <v>8841466</v>
      </c>
    </row>
    <row r="58">
      <c r="A58" s="4" t="inlineStr">
        <is>
          <t>Communications, storage and transportation [Member]</t>
        </is>
      </c>
    </row>
    <row r="59">
      <c r="A59" s="3" t="inlineStr">
        <is>
          <t>Disclosure of financial risk management [line Items]</t>
        </is>
      </c>
    </row>
    <row r="60">
      <c r="A60" s="4" t="inlineStr">
        <is>
          <t>Maximum exposure to credit risk of financial assets designated as measured at fair value through profit or loss</t>
        </is>
      </c>
      <c r="C60" s="5" t="n">
        <v>8785569</v>
      </c>
      <c r="D60" s="5" t="n">
        <v>7151983</v>
      </c>
    </row>
    <row r="61">
      <c r="A61" s="4" t="inlineStr">
        <is>
          <t>Communications, storage and transportation [Member] | Financial assets at amortised cost, class [member]</t>
        </is>
      </c>
    </row>
    <row r="62">
      <c r="A62" s="3" t="inlineStr">
        <is>
          <t>Disclosure of financial risk management [line Items]</t>
        </is>
      </c>
    </row>
    <row r="63">
      <c r="A63" s="4" t="inlineStr">
        <is>
          <t>Maximum exposure to credit risk of financial assets designated as measured at fair value through profit or loss</t>
        </is>
      </c>
      <c r="C63" s="5" t="n">
        <v>7416065</v>
      </c>
      <c r="D63" s="5" t="n">
        <v>6003950</v>
      </c>
    </row>
    <row r="64">
      <c r="A64" s="4" t="inlineStr">
        <is>
          <t>Community services [Member]</t>
        </is>
      </c>
    </row>
    <row r="65">
      <c r="A65" s="3" t="inlineStr">
        <is>
          <t>Disclosure of financial risk management [line Items]</t>
        </is>
      </c>
    </row>
    <row r="66">
      <c r="A66" s="4" t="inlineStr">
        <is>
          <t>Maximum exposure to credit risk of financial assets designated as measured at fair value through profit or loss</t>
        </is>
      </c>
      <c r="C66" s="5" t="n">
        <v>7382750</v>
      </c>
      <c r="D66" s="5" t="n">
        <v>5657721</v>
      </c>
    </row>
    <row r="67">
      <c r="A67" s="4" t="inlineStr">
        <is>
          <t>Community services [Member] | Financial assets at amortised cost, class [member]</t>
        </is>
      </c>
    </row>
    <row r="68">
      <c r="A68" s="3" t="inlineStr">
        <is>
          <t>Disclosure of financial risk management [line Items]</t>
        </is>
      </c>
    </row>
    <row r="69">
      <c r="A69" s="4" t="inlineStr">
        <is>
          <t>Maximum exposure to credit risk of financial assets designated as measured at fair value through profit or loss</t>
        </is>
      </c>
      <c r="C69" s="5" t="n">
        <v>7382713</v>
      </c>
      <c r="D69" s="5" t="n">
        <v>5651923</v>
      </c>
    </row>
    <row r="70">
      <c r="A70" s="4" t="inlineStr">
        <is>
          <t>Electricity, gas and water [Member]</t>
        </is>
      </c>
    </row>
    <row r="71">
      <c r="A71" s="3" t="inlineStr">
        <is>
          <t>Disclosure of financial risk management [line Items]</t>
        </is>
      </c>
    </row>
    <row r="72">
      <c r="A72" s="4" t="inlineStr">
        <is>
          <t>Maximum exposure to credit risk of financial assets designated as measured at fair value through profit or loss</t>
        </is>
      </c>
      <c r="C72" s="5" t="n">
        <v>6738288</v>
      </c>
      <c r="D72" s="5" t="n">
        <v>5633541</v>
      </c>
    </row>
    <row r="73">
      <c r="A73" s="4" t="inlineStr">
        <is>
          <t>Electricity, gas and water [Member] | Financial assets at amortised cost, class [member]</t>
        </is>
      </c>
    </row>
    <row r="74">
      <c r="A74" s="3" t="inlineStr">
        <is>
          <t>Disclosure of financial risk management [line Items]</t>
        </is>
      </c>
    </row>
    <row r="75">
      <c r="A75" s="4" t="inlineStr">
        <is>
          <t>Maximum exposure to credit risk of financial assets designated as measured at fair value through profit or loss</t>
        </is>
      </c>
      <c r="C75" s="5" t="n">
        <v>3533722</v>
      </c>
      <c r="D75" s="5" t="n">
        <v>3204625</v>
      </c>
    </row>
    <row r="76">
      <c r="A76" s="4" t="inlineStr">
        <is>
          <t>Construction [Member]</t>
        </is>
      </c>
    </row>
    <row r="77">
      <c r="A77" s="3" t="inlineStr">
        <is>
          <t>Disclosure of financial risk management [line Items]</t>
        </is>
      </c>
    </row>
    <row r="78">
      <c r="A78" s="4" t="inlineStr">
        <is>
          <t>Maximum exposure to credit risk of financial assets designated as measured at fair value through profit or loss</t>
        </is>
      </c>
      <c r="C78" s="5" t="n">
        <v>4174763</v>
      </c>
      <c r="D78" s="5" t="n">
        <v>3110018</v>
      </c>
    </row>
    <row r="79">
      <c r="A79" s="4" t="inlineStr">
        <is>
          <t>Construction [Member] | Financial assets at amortised cost, class [member]</t>
        </is>
      </c>
    </row>
    <row r="80">
      <c r="A80" s="3" t="inlineStr">
        <is>
          <t>Disclosure of financial risk management [line Items]</t>
        </is>
      </c>
    </row>
    <row r="81">
      <c r="A81" s="4" t="inlineStr">
        <is>
          <t>Maximum exposure to credit risk of financial assets designated as measured at fair value through profit or loss</t>
        </is>
      </c>
      <c r="C81" s="5" t="n">
        <v>3807260</v>
      </c>
      <c r="D81" s="5" t="n">
        <v>2762340</v>
      </c>
    </row>
    <row r="82">
      <c r="A82" s="4" t="inlineStr">
        <is>
          <t>Agriculture [Member]</t>
        </is>
      </c>
    </row>
    <row r="83">
      <c r="A83" s="3" t="inlineStr">
        <is>
          <t>Disclosure of financial risk management [line Items]</t>
        </is>
      </c>
    </row>
    <row r="84">
      <c r="A84" s="4" t="inlineStr">
        <is>
          <t>Maximum exposure to credit risk of financial assets designated as measured at fair value through profit or loss</t>
        </is>
      </c>
      <c r="C84" s="5" t="n">
        <v>4071023</v>
      </c>
      <c r="D84" s="5" t="n">
        <v>3485219</v>
      </c>
    </row>
    <row r="85">
      <c r="A85" s="4" t="inlineStr">
        <is>
          <t>Agriculture [Member] | Financial assets at amortised cost, class [member]</t>
        </is>
      </c>
    </row>
    <row r="86">
      <c r="A86" s="3" t="inlineStr">
        <is>
          <t>Disclosure of financial risk management [line Items]</t>
        </is>
      </c>
    </row>
    <row r="87">
      <c r="A87" s="4" t="inlineStr">
        <is>
          <t>Maximum exposure to credit risk of financial assets designated as measured at fair value through profit or loss</t>
        </is>
      </c>
      <c r="C87" s="5" t="n">
        <v>4044735</v>
      </c>
      <c r="D87" s="5" t="n">
        <v>3465369</v>
      </c>
    </row>
    <row r="88">
      <c r="A88" s="4" t="inlineStr">
        <is>
          <t>Mining [Member]</t>
        </is>
      </c>
    </row>
    <row r="89">
      <c r="A89" s="3" t="inlineStr">
        <is>
          <t>Disclosure of financial risk management [line Items]</t>
        </is>
      </c>
    </row>
    <row r="90">
      <c r="A90" s="4" t="inlineStr">
        <is>
          <t>Maximum exposure to credit risk of financial assets designated as measured at fair value through profit or loss</t>
        </is>
      </c>
      <c r="C90" s="5" t="n">
        <v>3795823</v>
      </c>
      <c r="D90" s="5" t="n">
        <v>3484894</v>
      </c>
    </row>
    <row r="91">
      <c r="A91" s="4" t="inlineStr">
        <is>
          <t>Mining [Member] | Financial assets at amortised cost, class [member]</t>
        </is>
      </c>
    </row>
    <row r="92">
      <c r="A92" s="3" t="inlineStr">
        <is>
          <t>Disclosure of financial risk management [line Items]</t>
        </is>
      </c>
    </row>
    <row r="93">
      <c r="A93" s="4" t="inlineStr">
        <is>
          <t>Maximum exposure to credit risk of financial assets designated as measured at fair value through profit or loss</t>
        </is>
      </c>
      <c r="C93" s="5" t="n">
        <v>3470665</v>
      </c>
      <c r="D93" s="5" t="n">
        <v>3268970</v>
      </c>
    </row>
    <row r="94">
      <c r="A94" s="4" t="inlineStr">
        <is>
          <t>Education, health and other services [Member]</t>
        </is>
      </c>
    </row>
    <row r="95">
      <c r="A95" s="3" t="inlineStr">
        <is>
          <t>Disclosure of financial risk management [line Items]</t>
        </is>
      </c>
    </row>
    <row r="96">
      <c r="A96" s="4" t="inlineStr">
        <is>
          <t>Maximum exposure to credit risk of financial assets designated as measured at fair value through profit or loss</t>
        </is>
      </c>
      <c r="C96" s="5" t="n">
        <v>3481672</v>
      </c>
      <c r="D96" s="5" t="n">
        <v>2157852</v>
      </c>
    </row>
    <row r="97">
      <c r="A97" s="4" t="inlineStr">
        <is>
          <t>Education, health and other services [Member] | Financial assets at amortised cost, class [member]</t>
        </is>
      </c>
    </row>
    <row r="98">
      <c r="A98" s="3" t="inlineStr">
        <is>
          <t>Disclosure of financial risk management [line Items]</t>
        </is>
      </c>
    </row>
    <row r="99">
      <c r="A99" s="4" t="inlineStr">
        <is>
          <t>Maximum exposure to credit risk of financial assets designated as measured at fair value through profit or loss</t>
        </is>
      </c>
      <c r="C99" s="5" t="n">
        <v>1712817</v>
      </c>
      <c r="D99" s="5" t="n">
        <v>1455374</v>
      </c>
    </row>
    <row r="100">
      <c r="A100" s="4" t="inlineStr">
        <is>
          <t>Hotels and restaurants [Member]</t>
        </is>
      </c>
    </row>
    <row r="101">
      <c r="A101" s="3" t="inlineStr">
        <is>
          <t>Disclosure of financial risk management [line Items]</t>
        </is>
      </c>
    </row>
    <row r="102">
      <c r="A102" s="4" t="inlineStr">
        <is>
          <t>Maximum exposure to credit risk of financial assets designated as measured at fair value through profit or loss</t>
        </is>
      </c>
      <c r="C102" s="5" t="n">
        <v>2762674</v>
      </c>
      <c r="D102" s="5" t="n">
        <v>2313523</v>
      </c>
    </row>
    <row r="103">
      <c r="A103" s="4" t="inlineStr">
        <is>
          <t>Hotels and restaurants [Member] | Financial assets at amortised cost, class [member]</t>
        </is>
      </c>
    </row>
    <row r="104">
      <c r="A104" s="3" t="inlineStr">
        <is>
          <t>Disclosure of financial risk management [line Items]</t>
        </is>
      </c>
    </row>
    <row r="105">
      <c r="A105" s="4" t="inlineStr">
        <is>
          <t>Maximum exposure to credit risk of financial assets designated as measured at fair value through profit or loss</t>
        </is>
      </c>
      <c r="C105" s="5" t="n">
        <v>2762674</v>
      </c>
      <c r="D105" s="5" t="n">
        <v>2313523</v>
      </c>
    </row>
    <row r="106">
      <c r="A106" s="4" t="inlineStr">
        <is>
          <t>Insurance [Member]</t>
        </is>
      </c>
    </row>
    <row r="107">
      <c r="A107" s="3" t="inlineStr">
        <is>
          <t>Disclosure of financial risk management [line Items]</t>
        </is>
      </c>
    </row>
    <row r="108">
      <c r="A108" s="4" t="inlineStr">
        <is>
          <t>Maximum exposure to credit risk of financial assets designated as measured at fair value through profit or loss</t>
        </is>
      </c>
      <c r="C108" s="5" t="n">
        <v>1909193</v>
      </c>
      <c r="D108" s="5" t="n">
        <v>129857</v>
      </c>
    </row>
    <row r="109">
      <c r="A109" s="4" t="inlineStr">
        <is>
          <t>Insurance [Member] | Financial assets at amortised cost, class [member]</t>
        </is>
      </c>
    </row>
    <row r="110">
      <c r="A110" s="3" t="inlineStr">
        <is>
          <t>Disclosure of financial risk management [line Items]</t>
        </is>
      </c>
    </row>
    <row r="111">
      <c r="A111" s="4" t="inlineStr">
        <is>
          <t>Maximum exposure to credit risk of financial assets designated as measured at fair value through profit or loss</t>
        </is>
      </c>
      <c r="C111" s="5" t="n">
        <v>1898194</v>
      </c>
      <c r="D111" s="5" t="n">
        <v>123771</v>
      </c>
    </row>
    <row r="112">
      <c r="A112" s="4" t="inlineStr">
        <is>
          <t>Fishing [Member]</t>
        </is>
      </c>
    </row>
    <row r="113">
      <c r="A113" s="3" t="inlineStr">
        <is>
          <t>Disclosure of financial risk management [line Items]</t>
        </is>
      </c>
    </row>
    <row r="114">
      <c r="A114" s="4" t="inlineStr">
        <is>
          <t>Maximum exposure to credit risk of financial assets designated as measured at fair value through profit or loss</t>
        </is>
      </c>
      <c r="C114" s="5" t="n">
        <v>649319</v>
      </c>
      <c r="D114" s="5" t="n">
        <v>466139</v>
      </c>
    </row>
    <row r="115">
      <c r="A115" s="4" t="inlineStr">
        <is>
          <t>Fishing [Member] | Financial assets at amortised cost, class [member]</t>
        </is>
      </c>
    </row>
    <row r="116">
      <c r="A116" s="3" t="inlineStr">
        <is>
          <t>Disclosure of financial risk management [line Items]</t>
        </is>
      </c>
    </row>
    <row r="117">
      <c r="A117" s="4" t="inlineStr">
        <is>
          <t>Maximum exposure to credit risk of financial assets designated as measured at fair value through profit or loss</t>
        </is>
      </c>
      <c r="C117" s="5" t="n">
        <v>639227</v>
      </c>
      <c r="D117" s="5" t="n">
        <v>465818</v>
      </c>
    </row>
    <row r="118">
      <c r="A118" s="4" t="inlineStr">
        <is>
          <t>Others</t>
        </is>
      </c>
    </row>
    <row r="119">
      <c r="A119" s="3" t="inlineStr">
        <is>
          <t>Disclosure of financial risk management [line Items]</t>
        </is>
      </c>
    </row>
    <row r="120">
      <c r="A120" s="4" t="inlineStr">
        <is>
          <t>Maximum exposure to credit risk of financial assets designated as measured at fair value through profit or loss</t>
        </is>
      </c>
      <c r="C120" s="5" t="n">
        <v>3363103</v>
      </c>
      <c r="D120" s="5" t="n">
        <v>3021958</v>
      </c>
    </row>
    <row r="121">
      <c r="A121" s="4" t="inlineStr">
        <is>
          <t>Others | Financial assets at amortised cost, class [member]</t>
        </is>
      </c>
    </row>
    <row r="122">
      <c r="A122" s="3" t="inlineStr">
        <is>
          <t>Disclosure of financial risk management [line Items]</t>
        </is>
      </c>
    </row>
    <row r="123">
      <c r="A123" s="4" t="inlineStr">
        <is>
          <t>Maximum exposure to credit risk of financial assets designated as measured at fair value through profit or loss</t>
        </is>
      </c>
      <c r="C123" s="5" t="n">
        <v>3147190</v>
      </c>
      <c r="D123" s="5" t="n">
        <v>2933989</v>
      </c>
    </row>
    <row r="124">
      <c r="A124" s="4" t="inlineStr">
        <is>
          <t>Financial assets at fair value through profit or loss, classified as held for trading, category [Member]</t>
        </is>
      </c>
    </row>
    <row r="125">
      <c r="A125" s="3" t="inlineStr">
        <is>
          <t>Disclosure of financial risk management [line Items]</t>
        </is>
      </c>
    </row>
    <row r="126">
      <c r="A126" s="4" t="inlineStr">
        <is>
          <t>Maximum exposure to credit risk of financial assets designated as measured at fair value through profit or loss</t>
        </is>
      </c>
      <c r="B126" s="4" t="inlineStr">
        <is>
          <t>[1]</t>
        </is>
      </c>
      <c r="C126" s="5" t="n">
        <v>7681968</v>
      </c>
      <c r="D126" s="5" t="n">
        <v>4942869</v>
      </c>
    </row>
    <row r="127">
      <c r="A127" s="4" t="inlineStr">
        <is>
          <t>Financial assets at fair value through profit or loss, classified as held for trading, category [Member] | Central Reserve Bank of Peru [Member]</t>
        </is>
      </c>
    </row>
    <row r="128">
      <c r="A128" s="3" t="inlineStr">
        <is>
          <t>Disclosure of financial risk management [line Items]</t>
        </is>
      </c>
    </row>
    <row r="129">
      <c r="A129" s="4" t="inlineStr">
        <is>
          <t>Maximum exposure to credit risk of financial assets designated as measured at fair value through profit or loss</t>
        </is>
      </c>
      <c r="B129" s="4" t="inlineStr">
        <is>
          <t>[1]</t>
        </is>
      </c>
      <c r="C129" s="5" t="n">
        <v>1872875</v>
      </c>
      <c r="D129" s="5" t="n">
        <v>0</v>
      </c>
    </row>
    <row r="130">
      <c r="A130" s="4" t="inlineStr">
        <is>
          <t>Financial assets at fair value through profit or loss, classified as held for trading, category [Member] | Financial services [Member]</t>
        </is>
      </c>
    </row>
    <row r="131">
      <c r="A131" s="3" t="inlineStr">
        <is>
          <t>Disclosure of financial risk management [line Items]</t>
        </is>
      </c>
    </row>
    <row r="132">
      <c r="A132" s="4" t="inlineStr">
        <is>
          <t>Maximum exposure to credit risk of financial assets designated as measured at fair value through profit or loss</t>
        </is>
      </c>
      <c r="B132" s="4" t="inlineStr">
        <is>
          <t>[1]</t>
        </is>
      </c>
      <c r="C132" s="5" t="n">
        <v>2902651</v>
      </c>
      <c r="D132" s="5" t="n">
        <v>2856512</v>
      </c>
    </row>
    <row r="133">
      <c r="A133" s="4" t="inlineStr">
        <is>
          <t>Financial assets at fair value through profit or loss, classified as held for trading, category [Member] | Commerce [Member]</t>
        </is>
      </c>
    </row>
    <row r="134">
      <c r="A134" s="3" t="inlineStr">
        <is>
          <t>Disclosure of financial risk management [line Items]</t>
        </is>
      </c>
    </row>
    <row r="135">
      <c r="A135" s="4" t="inlineStr">
        <is>
          <t>Maximum exposure to credit risk of financial assets designated as measured at fair value through profit or loss</t>
        </is>
      </c>
      <c r="B135" s="4" t="inlineStr">
        <is>
          <t>[1]</t>
        </is>
      </c>
      <c r="C135" s="5" t="n">
        <v>18817</v>
      </c>
      <c r="D135" s="5" t="n">
        <v>21228</v>
      </c>
    </row>
    <row r="136">
      <c r="A136" s="4" t="inlineStr">
        <is>
          <t>Financial assets at fair value through profit or loss, classified as held for trading, category [Member] | Manufacturing [Member]</t>
        </is>
      </c>
    </row>
    <row r="137">
      <c r="A137" s="3" t="inlineStr">
        <is>
          <t>Disclosure of financial risk management [line Items]</t>
        </is>
      </c>
    </row>
    <row r="138">
      <c r="A138" s="4" t="inlineStr">
        <is>
          <t>Maximum exposure to credit risk of financial assets designated as measured at fair value through profit or loss</t>
        </is>
      </c>
      <c r="B138" s="4" t="inlineStr">
        <is>
          <t>[1]</t>
        </is>
      </c>
      <c r="C138" s="5" t="n">
        <v>409490</v>
      </c>
      <c r="D138" s="5" t="n">
        <v>202554</v>
      </c>
    </row>
    <row r="139">
      <c r="A139" s="4" t="inlineStr">
        <is>
          <t>Financial assets at fair value through profit or loss, classified as held for trading, category [Member] | Government and public administration [Member]</t>
        </is>
      </c>
    </row>
    <row r="140">
      <c r="A140" s="3" t="inlineStr">
        <is>
          <t>Disclosure of financial risk management [line Items]</t>
        </is>
      </c>
    </row>
    <row r="141">
      <c r="A141" s="4" t="inlineStr">
        <is>
          <t>Maximum exposure to credit risk of financial assets designated as measured at fair value through profit or loss</t>
        </is>
      </c>
      <c r="B141" s="4" t="inlineStr">
        <is>
          <t>[1]</t>
        </is>
      </c>
      <c r="C141" s="5" t="n">
        <v>1888710</v>
      </c>
      <c r="D141" s="5" t="n">
        <v>1581527</v>
      </c>
    </row>
    <row r="142">
      <c r="A142" s="4" t="inlineStr">
        <is>
          <t>Financial assets at fair value through profit or loss, classified as held for trading, category [Member] | Mortgage loans [Member]</t>
        </is>
      </c>
    </row>
    <row r="143">
      <c r="A143" s="3" t="inlineStr">
        <is>
          <t>Disclosure of financial risk management [line Items]</t>
        </is>
      </c>
    </row>
    <row r="144">
      <c r="A144" s="4" t="inlineStr">
        <is>
          <t>Maximum exposure to credit risk of financial assets designated as measured at fair value through profit or loss</t>
        </is>
      </c>
      <c r="B144" s="4" t="inlineStr">
        <is>
          <t>[1]</t>
        </is>
      </c>
      <c r="C144" s="5" t="n">
        <v>0</v>
      </c>
      <c r="D144" s="5" t="n">
        <v>0</v>
      </c>
    </row>
    <row r="145">
      <c r="A145" s="4" t="inlineStr">
        <is>
          <t>Financial assets at fair value through profit or loss, classified as held for trading, category [Member] | Consumer loans [Member]</t>
        </is>
      </c>
    </row>
    <row r="146">
      <c r="A146" s="3" t="inlineStr">
        <is>
          <t>Disclosure of financial risk management [line Items]</t>
        </is>
      </c>
    </row>
    <row r="147">
      <c r="A147" s="4" t="inlineStr">
        <is>
          <t>Maximum exposure to credit risk of financial assets designated as measured at fair value through profit or loss</t>
        </is>
      </c>
      <c r="B147" s="4" t="inlineStr">
        <is>
          <t>[1]</t>
        </is>
      </c>
      <c r="C147" s="5" t="n">
        <v>0</v>
      </c>
      <c r="D147" s="5" t="n">
        <v>0</v>
      </c>
    </row>
    <row r="148">
      <c r="A148" s="4" t="inlineStr">
        <is>
          <t>Financial assets at fair value through profit or loss, classified as held for trading, category [Member] | Real Estate and Leasing [Member]</t>
        </is>
      </c>
    </row>
    <row r="149">
      <c r="A149" s="3" t="inlineStr">
        <is>
          <t>Disclosure of financial risk management [line Items]</t>
        </is>
      </c>
    </row>
    <row r="150">
      <c r="A150" s="4" t="inlineStr">
        <is>
          <t>Maximum exposure to credit risk of financial assets designated as measured at fair value through profit or loss</t>
        </is>
      </c>
      <c r="B150" s="4" t="inlineStr">
        <is>
          <t>[1]</t>
        </is>
      </c>
      <c r="C150" s="5" t="n">
        <v>93422</v>
      </c>
      <c r="D150" s="5" t="n">
        <v>43203</v>
      </c>
    </row>
    <row r="151">
      <c r="A151" s="4" t="inlineStr">
        <is>
          <t>Financial assets at fair value through profit or loss, classified as held for trading, category [Member] | Communications, storage and transportation [Member]</t>
        </is>
      </c>
    </row>
    <row r="152">
      <c r="A152" s="3" t="inlineStr">
        <is>
          <t>Disclosure of financial risk management [line Items]</t>
        </is>
      </c>
    </row>
    <row r="153">
      <c r="A153" s="4" t="inlineStr">
        <is>
          <t>Maximum exposure to credit risk of financial assets designated as measured at fair value through profit or loss</t>
        </is>
      </c>
      <c r="B153" s="4" t="inlineStr">
        <is>
          <t>[1]</t>
        </is>
      </c>
      <c r="C153" s="5" t="n">
        <v>76711</v>
      </c>
      <c r="D153" s="5" t="n">
        <v>17306</v>
      </c>
    </row>
    <row r="154">
      <c r="A154" s="4" t="inlineStr">
        <is>
          <t>Financial assets at fair value through profit or loss, classified as held for trading, category [Member] | Community services [Member]</t>
        </is>
      </c>
    </row>
    <row r="155">
      <c r="A155" s="3" t="inlineStr">
        <is>
          <t>Disclosure of financial risk management [line Items]</t>
        </is>
      </c>
    </row>
    <row r="156">
      <c r="A156" s="4" t="inlineStr">
        <is>
          <t>Maximum exposure to credit risk of financial assets designated as measured at fair value through profit or loss</t>
        </is>
      </c>
      <c r="B156" s="4" t="inlineStr">
        <is>
          <t>[1]</t>
        </is>
      </c>
      <c r="C156" s="5" t="n">
        <v>37</v>
      </c>
      <c r="D156" s="5" t="n">
        <v>0</v>
      </c>
    </row>
    <row r="157">
      <c r="A157" s="4" t="inlineStr">
        <is>
          <t>Financial assets at fair value through profit or loss, classified as held for trading, category [Member] | Electricity, gas and water [Member]</t>
        </is>
      </c>
    </row>
    <row r="158">
      <c r="A158" s="3" t="inlineStr">
        <is>
          <t>Disclosure of financial risk management [line Items]</t>
        </is>
      </c>
    </row>
    <row r="159">
      <c r="A159" s="4" t="inlineStr">
        <is>
          <t>Maximum exposure to credit risk of financial assets designated as measured at fair value through profit or loss</t>
        </is>
      </c>
      <c r="B159" s="4" t="inlineStr">
        <is>
          <t>[1]</t>
        </is>
      </c>
      <c r="C159" s="5" t="n">
        <v>194542</v>
      </c>
      <c r="D159" s="5" t="n">
        <v>91055</v>
      </c>
    </row>
    <row r="160">
      <c r="A160" s="4" t="inlineStr">
        <is>
          <t>Financial assets at fair value through profit or loss, classified as held for trading, category [Member] | Construction [Member]</t>
        </is>
      </c>
    </row>
    <row r="161">
      <c r="A161" s="3" t="inlineStr">
        <is>
          <t>Disclosure of financial risk management [line Items]</t>
        </is>
      </c>
    </row>
    <row r="162">
      <c r="A162" s="4" t="inlineStr">
        <is>
          <t>Maximum exposure to credit risk of financial assets designated as measured at fair value through profit or loss</t>
        </is>
      </c>
      <c r="B162" s="4" t="inlineStr">
        <is>
          <t>[1]</t>
        </is>
      </c>
      <c r="C162" s="5" t="n">
        <v>35557</v>
      </c>
      <c r="D162" s="5" t="n">
        <v>20847</v>
      </c>
    </row>
    <row r="163">
      <c r="A163" s="4" t="inlineStr">
        <is>
          <t>Financial assets at fair value through profit or loss, classified as held for trading, category [Member] | Agriculture [Member]</t>
        </is>
      </c>
    </row>
    <row r="164">
      <c r="A164" s="3" t="inlineStr">
        <is>
          <t>Disclosure of financial risk management [line Items]</t>
        </is>
      </c>
    </row>
    <row r="165">
      <c r="A165" s="4" t="inlineStr">
        <is>
          <t>Maximum exposure to credit risk of financial assets designated as measured at fair value through profit or loss</t>
        </is>
      </c>
      <c r="B165" s="4" t="inlineStr">
        <is>
          <t>[1]</t>
        </is>
      </c>
      <c r="C165" s="5" t="n">
        <v>10815</v>
      </c>
      <c r="D165" s="5" t="n">
        <v>1963</v>
      </c>
    </row>
    <row r="166">
      <c r="A166" s="4" t="inlineStr">
        <is>
          <t>Financial assets at fair value through profit or loss, classified as held for trading, category [Member] | Mining [Member]</t>
        </is>
      </c>
    </row>
    <row r="167">
      <c r="A167" s="3" t="inlineStr">
        <is>
          <t>Disclosure of financial risk management [line Items]</t>
        </is>
      </c>
    </row>
    <row r="168">
      <c r="A168" s="4" t="inlineStr">
        <is>
          <t>Maximum exposure to credit risk of financial assets designated as measured at fair value through profit or loss</t>
        </is>
      </c>
      <c r="B168" s="4" t="inlineStr">
        <is>
          <t>[1]</t>
        </is>
      </c>
      <c r="C168" s="5" t="n">
        <v>76012</v>
      </c>
      <c r="D168" s="5" t="n">
        <v>41687</v>
      </c>
    </row>
    <row r="169">
      <c r="A169" s="4" t="inlineStr">
        <is>
          <t>Financial assets at fair value through profit or loss, classified as held for trading, category [Member] | Education, health and other services [Member]</t>
        </is>
      </c>
    </row>
    <row r="170">
      <c r="A170" s="3" t="inlineStr">
        <is>
          <t>Disclosure of financial risk management [line Items]</t>
        </is>
      </c>
    </row>
    <row r="171">
      <c r="A171" s="4" t="inlineStr">
        <is>
          <t>Maximum exposure to credit risk of financial assets designated as measured at fair value through profit or loss</t>
        </is>
      </c>
      <c r="B171" s="4" t="inlineStr">
        <is>
          <t>[1]</t>
        </is>
      </c>
      <c r="C171" s="5" t="n">
        <v>20285</v>
      </c>
      <c r="D171" s="5" t="n">
        <v>4543</v>
      </c>
    </row>
    <row r="172">
      <c r="A172" s="4" t="inlineStr">
        <is>
          <t>Financial assets at fair value through profit or loss, classified as held for trading, category [Member] | Hotels and restaurants [Member]</t>
        </is>
      </c>
    </row>
    <row r="173">
      <c r="A173" s="3" t="inlineStr">
        <is>
          <t>Disclosure of financial risk management [line Items]</t>
        </is>
      </c>
    </row>
    <row r="174">
      <c r="A174" s="4" t="inlineStr">
        <is>
          <t>Maximum exposure to credit risk of financial assets designated as measured at fair value through profit or loss</t>
        </is>
      </c>
      <c r="B174" s="4" t="inlineStr">
        <is>
          <t>[1]</t>
        </is>
      </c>
      <c r="C174" s="5" t="n">
        <v>0</v>
      </c>
      <c r="D174" s="5" t="n">
        <v>0</v>
      </c>
    </row>
    <row r="175">
      <c r="A175" s="4" t="inlineStr">
        <is>
          <t>Financial assets at fair value through profit or loss, classified as held for trading, category [Member] | Insurance [Member]</t>
        </is>
      </c>
    </row>
    <row r="176">
      <c r="A176" s="3" t="inlineStr">
        <is>
          <t>Disclosure of financial risk management [line Items]</t>
        </is>
      </c>
    </row>
    <row r="177">
      <c r="A177" s="4" t="inlineStr">
        <is>
          <t>Maximum exposure to credit risk of financial assets designated as measured at fair value through profit or loss</t>
        </is>
      </c>
      <c r="B177" s="4" t="inlineStr">
        <is>
          <t>[1]</t>
        </is>
      </c>
      <c r="C177" s="5" t="n">
        <v>10080</v>
      </c>
      <c r="D177" s="5" t="n">
        <v>5100</v>
      </c>
    </row>
    <row r="178">
      <c r="A178" s="4" t="inlineStr">
        <is>
          <t>Financial assets at fair value through profit or loss, classified as held for trading, category [Member] | Fishing [Member]</t>
        </is>
      </c>
    </row>
    <row r="179">
      <c r="A179" s="3" t="inlineStr">
        <is>
          <t>Disclosure of financial risk management [line Items]</t>
        </is>
      </c>
    </row>
    <row r="180">
      <c r="A180" s="4" t="inlineStr">
        <is>
          <t>Maximum exposure to credit risk of financial assets designated as measured at fair value through profit or loss</t>
        </is>
      </c>
      <c r="B180" s="4" t="inlineStr">
        <is>
          <t>[1]</t>
        </is>
      </c>
      <c r="C180" s="5" t="n">
        <v>923</v>
      </c>
      <c r="D180" s="5" t="n">
        <v>321</v>
      </c>
    </row>
    <row r="181">
      <c r="A181" s="4" t="inlineStr">
        <is>
          <t>Financial assets at fair value through profit or loss, classified as held for trading, category [Member] | Others</t>
        </is>
      </c>
    </row>
    <row r="182">
      <c r="A182" s="3" t="inlineStr">
        <is>
          <t>Disclosure of financial risk management [line Items]</t>
        </is>
      </c>
    </row>
    <row r="183">
      <c r="A183" s="4" t="inlineStr">
        <is>
          <t>Maximum exposure to credit risk of financial assets designated as measured at fair value through profit or loss</t>
        </is>
      </c>
      <c r="B183" s="4" t="inlineStr">
        <is>
          <t>[1]</t>
        </is>
      </c>
      <c r="C183" s="5" t="n">
        <v>71041</v>
      </c>
      <c r="D183" s="5" t="n">
        <v>55023</v>
      </c>
    </row>
    <row r="184">
      <c r="A184" s="4" t="inlineStr">
        <is>
          <t>Designated at inception</t>
        </is>
      </c>
    </row>
    <row r="185">
      <c r="A185" s="3" t="inlineStr">
        <is>
          <t>Disclosure of financial risk management [line Items]</t>
        </is>
      </c>
    </row>
    <row r="186">
      <c r="A186" s="4" t="inlineStr">
        <is>
          <t>Maximum exposure to credit risk of financial assets designated as measured at fair value through profit or loss</t>
        </is>
      </c>
      <c r="C186" s="5" t="n">
        <v>823270</v>
      </c>
      <c r="D186" s="5" t="n">
        <v>620544</v>
      </c>
    </row>
    <row r="187">
      <c r="A187" s="4" t="inlineStr">
        <is>
          <t>Designated at inception | Central Reserve Bank of Peru [Member]</t>
        </is>
      </c>
    </row>
    <row r="188">
      <c r="A188" s="3" t="inlineStr">
        <is>
          <t>Disclosure of financial risk management [line Items]</t>
        </is>
      </c>
    </row>
    <row r="189">
      <c r="A189" s="4" t="inlineStr">
        <is>
          <t>Maximum exposure to credit risk of financial assets designated as measured at fair value through profit or loss</t>
        </is>
      </c>
      <c r="C189" s="5" t="n">
        <v>0</v>
      </c>
      <c r="D189" s="5" t="n">
        <v>0</v>
      </c>
    </row>
    <row r="190">
      <c r="A190" s="4" t="inlineStr">
        <is>
          <t>Designated at inception | Financial services [Member]</t>
        </is>
      </c>
    </row>
    <row r="191">
      <c r="A191" s="3" t="inlineStr">
        <is>
          <t>Disclosure of financial risk management [line Items]</t>
        </is>
      </c>
    </row>
    <row r="192">
      <c r="A192" s="4" t="inlineStr">
        <is>
          <t>Maximum exposure to credit risk of financial assets designated as measured at fair value through profit or loss</t>
        </is>
      </c>
      <c r="C192" s="5" t="n">
        <v>168452</v>
      </c>
      <c r="D192" s="5" t="n">
        <v>237240</v>
      </c>
    </row>
    <row r="193">
      <c r="A193" s="4" t="inlineStr">
        <is>
          <t>Designated at inception | Commerce [Member]</t>
        </is>
      </c>
    </row>
    <row r="194">
      <c r="A194" s="3" t="inlineStr">
        <is>
          <t>Disclosure of financial risk management [line Items]</t>
        </is>
      </c>
    </row>
    <row r="195">
      <c r="A195" s="4" t="inlineStr">
        <is>
          <t>Maximum exposure to credit risk of financial assets designated as measured at fair value through profit or loss</t>
        </is>
      </c>
      <c r="C195" s="5" t="n">
        <v>0</v>
      </c>
      <c r="D195" s="5" t="n">
        <v>12468</v>
      </c>
    </row>
    <row r="196">
      <c r="A196" s="4" t="inlineStr">
        <is>
          <t>Designated at inception | Manufacturing [Member]</t>
        </is>
      </c>
    </row>
    <row r="197">
      <c r="A197" s="3" t="inlineStr">
        <is>
          <t>Disclosure of financial risk management [line Items]</t>
        </is>
      </c>
    </row>
    <row r="198">
      <c r="A198" s="4" t="inlineStr">
        <is>
          <t>Maximum exposure to credit risk of financial assets designated as measured at fair value through profit or loss</t>
        </is>
      </c>
      <c r="C198" s="5" t="n">
        <v>91110</v>
      </c>
      <c r="D198" s="5" t="n">
        <v>36686</v>
      </c>
    </row>
    <row r="199">
      <c r="A199" s="4" t="inlineStr">
        <is>
          <t>Designated at inception | Government and public administration [Member]</t>
        </is>
      </c>
    </row>
    <row r="200">
      <c r="A200" s="3" t="inlineStr">
        <is>
          <t>Disclosure of financial risk management [line Items]</t>
        </is>
      </c>
    </row>
    <row r="201">
      <c r="A201" s="4" t="inlineStr">
        <is>
          <t>Maximum exposure to credit risk of financial assets designated as measured at fair value through profit or loss</t>
        </is>
      </c>
      <c r="C201" s="5" t="n">
        <v>0</v>
      </c>
      <c r="D201" s="5" t="n">
        <v>12994</v>
      </c>
    </row>
    <row r="202">
      <c r="A202" s="4" t="inlineStr">
        <is>
          <t>Designated at inception | Mortgage loans [Member]</t>
        </is>
      </c>
    </row>
    <row r="203">
      <c r="A203" s="3" t="inlineStr">
        <is>
          <t>Disclosure of financial risk management [line Items]</t>
        </is>
      </c>
    </row>
    <row r="204">
      <c r="A204" s="4" t="inlineStr">
        <is>
          <t>Maximum exposure to credit risk of financial assets designated as measured at fair value through profit or loss</t>
        </is>
      </c>
      <c r="C204" s="5" t="n">
        <v>0</v>
      </c>
      <c r="D204" s="5" t="n">
        <v>0</v>
      </c>
    </row>
    <row r="205">
      <c r="A205" s="4" t="inlineStr">
        <is>
          <t>Designated at inception | Consumer loans [Member]</t>
        </is>
      </c>
    </row>
    <row r="206">
      <c r="A206" s="3" t="inlineStr">
        <is>
          <t>Disclosure of financial risk management [line Items]</t>
        </is>
      </c>
    </row>
    <row r="207">
      <c r="A207" s="4" t="inlineStr">
        <is>
          <t>Maximum exposure to credit risk of financial assets designated as measured at fair value through profit or loss</t>
        </is>
      </c>
      <c r="C207" s="5" t="n">
        <v>0</v>
      </c>
      <c r="D207" s="5" t="n">
        <v>0</v>
      </c>
    </row>
    <row r="208">
      <c r="A208" s="4" t="inlineStr">
        <is>
          <t>Designated at inception | Real Estate and Leasing [Member]</t>
        </is>
      </c>
    </row>
    <row r="209">
      <c r="A209" s="3" t="inlineStr">
        <is>
          <t>Disclosure of financial risk management [line Items]</t>
        </is>
      </c>
    </row>
    <row r="210">
      <c r="A210" s="4" t="inlineStr">
        <is>
          <t>Maximum exposure to credit risk of financial assets designated as measured at fair value through profit or loss</t>
        </is>
      </c>
      <c r="C210" s="5" t="n">
        <v>3073</v>
      </c>
      <c r="D210" s="5" t="n">
        <v>125201</v>
      </c>
    </row>
    <row r="211">
      <c r="A211" s="4" t="inlineStr">
        <is>
          <t>Designated at inception | Communications, storage and transportation [Member]</t>
        </is>
      </c>
    </row>
    <row r="212">
      <c r="A212" s="3" t="inlineStr">
        <is>
          <t>Disclosure of financial risk management [line Items]</t>
        </is>
      </c>
    </row>
    <row r="213">
      <c r="A213" s="4" t="inlineStr">
        <is>
          <t>Maximum exposure to credit risk of financial assets designated as measured at fair value through profit or loss</t>
        </is>
      </c>
      <c r="C213" s="5" t="n">
        <v>367908</v>
      </c>
      <c r="D213" s="5" t="n">
        <v>59392</v>
      </c>
    </row>
    <row r="214">
      <c r="A214" s="4" t="inlineStr">
        <is>
          <t>Designated at inception | Community services [Member]</t>
        </is>
      </c>
    </row>
    <row r="215">
      <c r="A215" s="3" t="inlineStr">
        <is>
          <t>Disclosure of financial risk management [line Items]</t>
        </is>
      </c>
    </row>
    <row r="216">
      <c r="A216" s="4" t="inlineStr">
        <is>
          <t>Maximum exposure to credit risk of financial assets designated as measured at fair value through profit or loss</t>
        </is>
      </c>
      <c r="C216" s="5" t="n">
        <v>0</v>
      </c>
      <c r="D216" s="5" t="n">
        <v>0</v>
      </c>
    </row>
    <row r="217">
      <c r="A217" s="4" t="inlineStr">
        <is>
          <t>Designated at inception | Electricity, gas and water [Member]</t>
        </is>
      </c>
    </row>
    <row r="218">
      <c r="A218" s="3" t="inlineStr">
        <is>
          <t>Disclosure of financial risk management [line Items]</t>
        </is>
      </c>
    </row>
    <row r="219">
      <c r="A219" s="4" t="inlineStr">
        <is>
          <t>Maximum exposure to credit risk of financial assets designated as measured at fair value through profit or loss</t>
        </is>
      </c>
      <c r="C219" s="5" t="n">
        <v>116209</v>
      </c>
      <c r="D219" s="5" t="n">
        <v>50929</v>
      </c>
    </row>
    <row r="220">
      <c r="A220" s="4" t="inlineStr">
        <is>
          <t>Designated at inception | Construction [Member]</t>
        </is>
      </c>
    </row>
    <row r="221">
      <c r="A221" s="3" t="inlineStr">
        <is>
          <t>Disclosure of financial risk management [line Items]</t>
        </is>
      </c>
    </row>
    <row r="222">
      <c r="A222" s="4" t="inlineStr">
        <is>
          <t>Maximum exposure to credit risk of financial assets designated as measured at fair value through profit or loss</t>
        </is>
      </c>
      <c r="C222" s="5" t="n">
        <v>0</v>
      </c>
      <c r="D222" s="5" t="n">
        <v>3967</v>
      </c>
    </row>
    <row r="223">
      <c r="A223" s="4" t="inlineStr">
        <is>
          <t>Designated at inception | Agriculture [Member]</t>
        </is>
      </c>
    </row>
    <row r="224">
      <c r="A224" s="3" t="inlineStr">
        <is>
          <t>Disclosure of financial risk management [line Items]</t>
        </is>
      </c>
    </row>
    <row r="225">
      <c r="A225" s="4" t="inlineStr">
        <is>
          <t>Maximum exposure to credit risk of financial assets designated as measured at fair value through profit or loss</t>
        </is>
      </c>
      <c r="C225" s="5" t="n">
        <v>0</v>
      </c>
      <c r="D225" s="5" t="n">
        <v>0</v>
      </c>
    </row>
    <row r="226">
      <c r="A226" s="4" t="inlineStr">
        <is>
          <t>Designated at inception | Mining [Member]</t>
        </is>
      </c>
    </row>
    <row r="227">
      <c r="A227" s="3" t="inlineStr">
        <is>
          <t>Disclosure of financial risk management [line Items]</t>
        </is>
      </c>
    </row>
    <row r="228">
      <c r="A228" s="4" t="inlineStr">
        <is>
          <t>Maximum exposure to credit risk of financial assets designated as measured at fair value through profit or loss</t>
        </is>
      </c>
      <c r="C228" s="5" t="n">
        <v>8083</v>
      </c>
      <c r="D228" s="5" t="n">
        <v>27875</v>
      </c>
    </row>
    <row r="229">
      <c r="A229" s="4" t="inlineStr">
        <is>
          <t>Designated at inception | Education, health and other services [Member]</t>
        </is>
      </c>
    </row>
    <row r="230">
      <c r="A230" s="3" t="inlineStr">
        <is>
          <t>Disclosure of financial risk management [line Items]</t>
        </is>
      </c>
    </row>
    <row r="231">
      <c r="A231" s="4" t="inlineStr">
        <is>
          <t>Maximum exposure to credit risk of financial assets designated as measured at fair value through profit or loss</t>
        </is>
      </c>
      <c r="C231" s="5" t="n">
        <v>68435</v>
      </c>
      <c r="D231" s="5" t="n">
        <v>53792</v>
      </c>
    </row>
    <row r="232">
      <c r="A232" s="4" t="inlineStr">
        <is>
          <t>Designated at inception | Hotels and restaurants [Member]</t>
        </is>
      </c>
    </row>
    <row r="233">
      <c r="A233" s="3" t="inlineStr">
        <is>
          <t>Disclosure of financial risk management [line Items]</t>
        </is>
      </c>
    </row>
    <row r="234">
      <c r="A234" s="4" t="inlineStr">
        <is>
          <t>Maximum exposure to credit risk of financial assets designated as measured at fair value through profit or loss</t>
        </is>
      </c>
      <c r="C234" s="5" t="n">
        <v>0</v>
      </c>
      <c r="D234" s="5" t="n">
        <v>0</v>
      </c>
    </row>
    <row r="235">
      <c r="A235" s="4" t="inlineStr">
        <is>
          <t>Designated at inception | Insurance [Member]</t>
        </is>
      </c>
    </row>
    <row r="236">
      <c r="A236" s="3" t="inlineStr">
        <is>
          <t>Disclosure of financial risk management [line Items]</t>
        </is>
      </c>
    </row>
    <row r="237">
      <c r="A237" s="4" t="inlineStr">
        <is>
          <t>Maximum exposure to credit risk of financial assets designated as measured at fair value through profit or loss</t>
        </is>
      </c>
      <c r="C237" s="5" t="n">
        <v>0</v>
      </c>
      <c r="D237" s="5" t="n">
        <v>0</v>
      </c>
    </row>
    <row r="238">
      <c r="A238" s="4" t="inlineStr">
        <is>
          <t>Designated at inception | Fishing [Member]</t>
        </is>
      </c>
    </row>
    <row r="239">
      <c r="A239" s="3" t="inlineStr">
        <is>
          <t>Disclosure of financial risk management [line Items]</t>
        </is>
      </c>
    </row>
    <row r="240">
      <c r="A240" s="4" t="inlineStr">
        <is>
          <t>Maximum exposure to credit risk of financial assets designated as measured at fair value through profit or loss</t>
        </is>
      </c>
      <c r="C240" s="5" t="n">
        <v>0</v>
      </c>
      <c r="D240" s="5" t="n">
        <v>0</v>
      </c>
    </row>
    <row r="241">
      <c r="A241" s="4" t="inlineStr">
        <is>
          <t>Designated at inception | Others</t>
        </is>
      </c>
    </row>
    <row r="242">
      <c r="A242" s="3" t="inlineStr">
        <is>
          <t>Disclosure of financial risk management [line Items]</t>
        </is>
      </c>
    </row>
    <row r="243">
      <c r="A243" s="4" t="inlineStr">
        <is>
          <t>Maximum exposure to credit risk of financial assets designated as measured at fair value through profit or loss</t>
        </is>
      </c>
      <c r="C243" s="5" t="n">
        <v>0</v>
      </c>
      <c r="D243" s="5" t="n">
        <v>0</v>
      </c>
    </row>
    <row r="244">
      <c r="A244" s="4" t="inlineStr">
        <is>
          <t>At fair value through other comprehensive income (Debt instruments)</t>
        </is>
      </c>
    </row>
    <row r="245">
      <c r="A245" s="3" t="inlineStr">
        <is>
          <t>Disclosure of financial risk management [line Items]</t>
        </is>
      </c>
    </row>
    <row r="246">
      <c r="A246" s="4" t="inlineStr">
        <is>
          <t>Maximum exposure to credit risk of financial assets designated as measured at fair value through profit or loss</t>
        </is>
      </c>
      <c r="C246" s="5" t="n">
        <v>43743889</v>
      </c>
      <c r="D246" s="5" t="n">
        <v>26202723</v>
      </c>
    </row>
    <row r="247">
      <c r="A247" s="4" t="inlineStr">
        <is>
          <t>At fair value through other comprehensive income (Debt instruments) | Central Reserve Bank of Peru [Member]</t>
        </is>
      </c>
    </row>
    <row r="248">
      <c r="A248" s="3" t="inlineStr">
        <is>
          <t>Disclosure of financial risk management [line Items]</t>
        </is>
      </c>
    </row>
    <row r="249">
      <c r="A249" s="4" t="inlineStr">
        <is>
          <t>Maximum exposure to credit risk of financial assets designated as measured at fair value through profit or loss</t>
        </is>
      </c>
      <c r="C249" s="5" t="n">
        <v>15364283</v>
      </c>
      <c r="D249" s="5" t="n">
        <v>8665272</v>
      </c>
    </row>
    <row r="250">
      <c r="A250" s="4" t="inlineStr">
        <is>
          <t>At fair value through other comprehensive income (Debt instruments) | Financial services [Member]</t>
        </is>
      </c>
    </row>
    <row r="251">
      <c r="A251" s="3" t="inlineStr">
        <is>
          <t>Disclosure of financial risk management [line Items]</t>
        </is>
      </c>
    </row>
    <row r="252">
      <c r="A252" s="4" t="inlineStr">
        <is>
          <t>Maximum exposure to credit risk of financial assets designated as measured at fair value through profit or loss</t>
        </is>
      </c>
      <c r="C252" s="5" t="n">
        <v>5941069</v>
      </c>
      <c r="D252" s="5" t="n">
        <v>2883301</v>
      </c>
    </row>
    <row r="253">
      <c r="A253" s="4" t="inlineStr">
        <is>
          <t>At fair value through other comprehensive income (Debt instruments) | Commerce [Member]</t>
        </is>
      </c>
    </row>
    <row r="254">
      <c r="A254" s="3" t="inlineStr">
        <is>
          <t>Disclosure of financial risk management [line Items]</t>
        </is>
      </c>
    </row>
    <row r="255">
      <c r="A255" s="4" t="inlineStr">
        <is>
          <t>Maximum exposure to credit risk of financial assets designated as measured at fair value through profit or loss</t>
        </is>
      </c>
      <c r="C255" s="5" t="n">
        <v>490612</v>
      </c>
      <c r="D255" s="5" t="n">
        <v>452214</v>
      </c>
    </row>
    <row r="256">
      <c r="A256" s="4" t="inlineStr">
        <is>
          <t>At fair value through other comprehensive income (Debt instruments) | Manufacturing [Member]</t>
        </is>
      </c>
    </row>
    <row r="257">
      <c r="A257" s="3" t="inlineStr">
        <is>
          <t>Disclosure of financial risk management [line Items]</t>
        </is>
      </c>
    </row>
    <row r="258">
      <c r="A258" s="4" t="inlineStr">
        <is>
          <t>Maximum exposure to credit risk of financial assets designated as measured at fair value through profit or loss</t>
        </is>
      </c>
      <c r="C258" s="5" t="n">
        <v>2694326</v>
      </c>
      <c r="D258" s="5" t="n">
        <v>1225118</v>
      </c>
    </row>
    <row r="259">
      <c r="A259" s="4" t="inlineStr">
        <is>
          <t>At fair value through other comprehensive income (Debt instruments) | Government and public administration [Member]</t>
        </is>
      </c>
    </row>
    <row r="260">
      <c r="A260" s="3" t="inlineStr">
        <is>
          <t>Disclosure of financial risk management [line Items]</t>
        </is>
      </c>
    </row>
    <row r="261">
      <c r="A261" s="4" t="inlineStr">
        <is>
          <t>Maximum exposure to credit risk of financial assets designated as measured at fair value through profit or loss</t>
        </is>
      </c>
      <c r="C261" s="5" t="n">
        <v>12831954</v>
      </c>
      <c r="D261" s="5" t="n">
        <v>7170624</v>
      </c>
    </row>
    <row r="262">
      <c r="A262" s="4" t="inlineStr">
        <is>
          <t>At fair value through other comprehensive income (Debt instruments) | Mortgage loans [Member]</t>
        </is>
      </c>
    </row>
    <row r="263">
      <c r="A263" s="3" t="inlineStr">
        <is>
          <t>Disclosure of financial risk management [line Items]</t>
        </is>
      </c>
    </row>
    <row r="264">
      <c r="A264" s="4" t="inlineStr">
        <is>
          <t>Maximum exposure to credit risk of financial assets designated as measured at fair value through profit or loss</t>
        </is>
      </c>
      <c r="C264" s="5" t="n">
        <v>0</v>
      </c>
      <c r="D264" s="5" t="n">
        <v>0</v>
      </c>
    </row>
    <row r="265">
      <c r="A265" s="4" t="inlineStr">
        <is>
          <t>At fair value through other comprehensive income (Debt instruments) | Consumer loans [Member]</t>
        </is>
      </c>
    </row>
    <row r="266">
      <c r="A266" s="3" t="inlineStr">
        <is>
          <t>Disclosure of financial risk management [line Items]</t>
        </is>
      </c>
    </row>
    <row r="267">
      <c r="A267" s="4" t="inlineStr">
        <is>
          <t>Maximum exposure to credit risk of financial assets designated as measured at fair value through profit or loss</t>
        </is>
      </c>
      <c r="C267" s="5" t="n">
        <v>0</v>
      </c>
      <c r="D267" s="5" t="n">
        <v>0</v>
      </c>
    </row>
    <row r="268">
      <c r="A268" s="4" t="inlineStr">
        <is>
          <t>At fair value through other comprehensive income (Debt instruments) | Real Estate and Leasing [Member]</t>
        </is>
      </c>
    </row>
    <row r="269">
      <c r="A269" s="3" t="inlineStr">
        <is>
          <t>Disclosure of financial risk management [line Items]</t>
        </is>
      </c>
    </row>
    <row r="270">
      <c r="A270" s="4" t="inlineStr">
        <is>
          <t>Maximum exposure to credit risk of financial assets designated as measured at fair value through profit or loss</t>
        </is>
      </c>
      <c r="C270" s="5" t="n">
        <v>179368</v>
      </c>
      <c r="D270" s="5" t="n">
        <v>1276941</v>
      </c>
    </row>
    <row r="271">
      <c r="A271" s="4" t="inlineStr">
        <is>
          <t>At fair value through other comprehensive income (Debt instruments) | Communications, storage and transportation [Member]</t>
        </is>
      </c>
    </row>
    <row r="272">
      <c r="A272" s="3" t="inlineStr">
        <is>
          <t>Disclosure of financial risk management [line Items]</t>
        </is>
      </c>
    </row>
    <row r="273">
      <c r="A273" s="4" t="inlineStr">
        <is>
          <t>Maximum exposure to credit risk of financial assets designated as measured at fair value through profit or loss</t>
        </is>
      </c>
      <c r="C273" s="5" t="n">
        <v>924885</v>
      </c>
      <c r="D273" s="5" t="n">
        <v>1071335</v>
      </c>
    </row>
    <row r="274">
      <c r="A274" s="4" t="inlineStr">
        <is>
          <t>At fair value through other comprehensive income (Debt instruments) | Community services [Member]</t>
        </is>
      </c>
    </row>
    <row r="275">
      <c r="A275" s="3" t="inlineStr">
        <is>
          <t>Disclosure of financial risk management [line Items]</t>
        </is>
      </c>
    </row>
    <row r="276">
      <c r="A276" s="4" t="inlineStr">
        <is>
          <t>Maximum exposure to credit risk of financial assets designated as measured at fair value through profit or loss</t>
        </is>
      </c>
      <c r="C276" s="5" t="n">
        <v>0</v>
      </c>
      <c r="D276" s="5" t="n">
        <v>5798</v>
      </c>
    </row>
    <row r="277">
      <c r="A277" s="4" t="inlineStr">
        <is>
          <t>At fair value through other comprehensive income (Debt instruments) | Electricity, gas and water [Member]</t>
        </is>
      </c>
    </row>
    <row r="278">
      <c r="A278" s="3" t="inlineStr">
        <is>
          <t>Disclosure of financial risk management [line Items]</t>
        </is>
      </c>
    </row>
    <row r="279">
      <c r="A279" s="4" t="inlineStr">
        <is>
          <t>Maximum exposure to credit risk of financial assets designated as measured at fair value through profit or loss</t>
        </is>
      </c>
      <c r="C279" s="5" t="n">
        <v>2893815</v>
      </c>
      <c r="D279" s="5" t="n">
        <v>2286932</v>
      </c>
    </row>
    <row r="280">
      <c r="A280" s="4" t="inlineStr">
        <is>
          <t>At fair value through other comprehensive income (Debt instruments) | Construction [Member]</t>
        </is>
      </c>
    </row>
    <row r="281">
      <c r="A281" s="3" t="inlineStr">
        <is>
          <t>Disclosure of financial risk management [line Items]</t>
        </is>
      </c>
    </row>
    <row r="282">
      <c r="A282" s="4" t="inlineStr">
        <is>
          <t>Maximum exposure to credit risk of financial assets designated as measured at fair value through profit or loss</t>
        </is>
      </c>
      <c r="C282" s="5" t="n">
        <v>331946</v>
      </c>
      <c r="D282" s="5" t="n">
        <v>322864</v>
      </c>
    </row>
    <row r="283">
      <c r="A283" s="4" t="inlineStr">
        <is>
          <t>At fair value through other comprehensive income (Debt instruments) | Agriculture [Member]</t>
        </is>
      </c>
    </row>
    <row r="284">
      <c r="A284" s="3" t="inlineStr">
        <is>
          <t>Disclosure of financial risk management [line Items]</t>
        </is>
      </c>
    </row>
    <row r="285">
      <c r="A285" s="4" t="inlineStr">
        <is>
          <t>Maximum exposure to credit risk of financial assets designated as measured at fair value through profit or loss</t>
        </is>
      </c>
      <c r="C285" s="5" t="n">
        <v>15473</v>
      </c>
      <c r="D285" s="5" t="n">
        <v>17887</v>
      </c>
    </row>
    <row r="286">
      <c r="A286" s="4" t="inlineStr">
        <is>
          <t>At fair value through other comprehensive income (Debt instruments) | Mining [Member]</t>
        </is>
      </c>
    </row>
    <row r="287">
      <c r="A287" s="3" t="inlineStr">
        <is>
          <t>Disclosure of financial risk management [line Items]</t>
        </is>
      </c>
    </row>
    <row r="288">
      <c r="A288" s="4" t="inlineStr">
        <is>
          <t>Maximum exposure to credit risk of financial assets designated as measured at fair value through profit or loss</t>
        </is>
      </c>
      <c r="C288" s="5" t="n">
        <v>241063</v>
      </c>
      <c r="D288" s="5" t="n">
        <v>146362</v>
      </c>
    </row>
    <row r="289">
      <c r="A289" s="4" t="inlineStr">
        <is>
          <t>At fair value through other comprehensive income (Debt instruments) | Education, health and other services [Member]</t>
        </is>
      </c>
    </row>
    <row r="290">
      <c r="A290" s="3" t="inlineStr">
        <is>
          <t>Disclosure of financial risk management [line Items]</t>
        </is>
      </c>
    </row>
    <row r="291">
      <c r="A291" s="4" t="inlineStr">
        <is>
          <t>Maximum exposure to credit risk of financial assets designated as measured at fair value through profit or loss</t>
        </is>
      </c>
      <c r="C291" s="5" t="n">
        <v>1680135</v>
      </c>
      <c r="D291" s="5" t="n">
        <v>644143</v>
      </c>
    </row>
    <row r="292">
      <c r="A292" s="4" t="inlineStr">
        <is>
          <t>At fair value through other comprehensive income (Debt instruments) | Hotels and restaurants [Member]</t>
        </is>
      </c>
    </row>
    <row r="293">
      <c r="A293" s="3" t="inlineStr">
        <is>
          <t>Disclosure of financial risk management [line Items]</t>
        </is>
      </c>
    </row>
    <row r="294">
      <c r="A294" s="4" t="inlineStr">
        <is>
          <t>Maximum exposure to credit risk of financial assets designated as measured at fair value through profit or loss</t>
        </is>
      </c>
      <c r="C294" s="5" t="n">
        <v>0</v>
      </c>
      <c r="D294" s="5" t="n">
        <v>0</v>
      </c>
    </row>
    <row r="295">
      <c r="A295" s="4" t="inlineStr">
        <is>
          <t>At fair value through other comprehensive income (Debt instruments) | Insurance [Member]</t>
        </is>
      </c>
    </row>
    <row r="296">
      <c r="A296" s="3" t="inlineStr">
        <is>
          <t>Disclosure of financial risk management [line Items]</t>
        </is>
      </c>
    </row>
    <row r="297">
      <c r="A297" s="4" t="inlineStr">
        <is>
          <t>Maximum exposure to credit risk of financial assets designated as measured at fair value through profit or loss</t>
        </is>
      </c>
      <c r="C297" s="5" t="n">
        <v>919</v>
      </c>
      <c r="D297" s="5" t="n">
        <v>986</v>
      </c>
    </row>
    <row r="298">
      <c r="A298" s="4" t="inlineStr">
        <is>
          <t>At fair value through other comprehensive income (Debt instruments) | Fishing [Member]</t>
        </is>
      </c>
    </row>
    <row r="299">
      <c r="A299" s="3" t="inlineStr">
        <is>
          <t>Disclosure of financial risk management [line Items]</t>
        </is>
      </c>
    </row>
    <row r="300">
      <c r="A300" s="4" t="inlineStr">
        <is>
          <t>Maximum exposure to credit risk of financial assets designated as measured at fair value through profit or loss</t>
        </is>
      </c>
      <c r="C300" s="5" t="n">
        <v>9169</v>
      </c>
      <c r="D300" s="5" t="n">
        <v>0</v>
      </c>
    </row>
    <row r="301">
      <c r="A301" s="4" t="inlineStr">
        <is>
          <t>At fair value through other comprehensive income (Debt instruments) | Others</t>
        </is>
      </c>
    </row>
    <row r="302">
      <c r="A302" s="3" t="inlineStr">
        <is>
          <t>Disclosure of financial risk management [line Items]</t>
        </is>
      </c>
    </row>
    <row r="303">
      <c r="A303" s="4" t="inlineStr">
        <is>
          <t>Maximum exposure to credit risk of financial assets designated as measured at fair value through profit or loss</t>
        </is>
      </c>
      <c r="C303" s="4" t="inlineStr">
        <is>
          <t>S/ 144,872</t>
        </is>
      </c>
      <c r="D303" s="4" t="inlineStr">
        <is>
          <t>S/ 32,946</t>
        </is>
      </c>
    </row>
    <row r="304"/>
    <row r="305">
      <c r="A305" s="4" t="inlineStr">
        <is>
          <t>[1]</t>
        </is>
      </c>
      <c r="B305" s="4" t="inlineStr">
        <is>
          <t>It includes non-trading investments that did not pass SPPI test.</t>
        </is>
      </c>
    </row>
  </sheetData>
  <mergeCells count="3">
    <mergeCell ref="A1:B1"/>
    <mergeCell ref="A304:C304"/>
    <mergeCell ref="B305:C305"/>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65" customWidth="1" min="2" max="2"/>
    <col width="15" customWidth="1" min="3" max="3"/>
    <col width="15" customWidth="1" min="4" max="4"/>
  </cols>
  <sheetData>
    <row r="1">
      <c r="A1" s="1" t="inlineStr">
        <is>
          <t>FINANCIAL RISK MANAGEMENT - Concentration of Financial Instruments Exposed to Credit Risk by Geographical Areas (Details) - PEN (S/) S/ in Thousands</t>
        </is>
      </c>
      <c r="C1" s="2" t="inlineStr">
        <is>
          <t>Dec. 31, 2020</t>
        </is>
      </c>
      <c r="D1" s="2" t="inlineStr">
        <is>
          <t>Dec. 31, 2019</t>
        </is>
      </c>
    </row>
    <row r="2">
      <c r="A2" s="3" t="inlineStr">
        <is>
          <t>Disclosure of financial risks management [Line Items]</t>
        </is>
      </c>
    </row>
    <row r="3">
      <c r="A3" s="4" t="inlineStr">
        <is>
          <t>Maximum exposure to credit risk of financial assets designated as measured at fair value through profit or loss</t>
        </is>
      </c>
      <c r="C3" s="4" t="inlineStr">
        <is>
          <t>S/ 228,255,471</t>
        </is>
      </c>
      <c r="D3" s="4" t="inlineStr">
        <is>
          <t>S/ 179,870,703</t>
        </is>
      </c>
    </row>
    <row r="4">
      <c r="A4" s="4" t="inlineStr">
        <is>
          <t>Peru</t>
        </is>
      </c>
    </row>
    <row r="5">
      <c r="A5" s="3" t="inlineStr">
        <is>
          <t>Disclosure of financial risks management [Line Items]</t>
        </is>
      </c>
    </row>
    <row r="6">
      <c r="A6" s="4" t="inlineStr">
        <is>
          <t>Maximum exposure to credit risk of financial assets designated as measured at fair value through profit or loss</t>
        </is>
      </c>
      <c r="C6" s="5" t="n">
        <v>193386350</v>
      </c>
      <c r="D6" s="5" t="n">
        <v>151937236</v>
      </c>
    </row>
    <row r="7">
      <c r="A7" s="4" t="inlineStr">
        <is>
          <t>Bolivia</t>
        </is>
      </c>
    </row>
    <row r="8">
      <c r="A8" s="3" t="inlineStr">
        <is>
          <t>Disclosure of financial risks management [Line Items]</t>
        </is>
      </c>
    </row>
    <row r="9">
      <c r="A9" s="4" t="inlineStr">
        <is>
          <t>Maximum exposure to credit risk of financial assets designated as measured at fair value through profit or loss</t>
        </is>
      </c>
      <c r="C9" s="5" t="n">
        <v>12011827</v>
      </c>
      <c r="D9" s="5" t="n">
        <v>10267794</v>
      </c>
    </row>
    <row r="10">
      <c r="A10" s="4" t="inlineStr">
        <is>
          <t>United States</t>
        </is>
      </c>
    </row>
    <row r="11">
      <c r="A11" s="3" t="inlineStr">
        <is>
          <t>Disclosure of financial risks management [Line Items]</t>
        </is>
      </c>
    </row>
    <row r="12">
      <c r="A12" s="4" t="inlineStr">
        <is>
          <t>Maximum exposure to credit risk of financial assets designated as measured at fair value through profit or loss</t>
        </is>
      </c>
      <c r="C12" s="5" t="n">
        <v>9115054</v>
      </c>
      <c r="D12" s="5" t="n">
        <v>4574510</v>
      </c>
    </row>
    <row r="13">
      <c r="A13" s="4" t="inlineStr">
        <is>
          <t>Colombia</t>
        </is>
      </c>
    </row>
    <row r="14">
      <c r="A14" s="3" t="inlineStr">
        <is>
          <t>Disclosure of financial risks management [Line Items]</t>
        </is>
      </c>
    </row>
    <row r="15">
      <c r="A15" s="4" t="inlineStr">
        <is>
          <t>Maximum exposure to credit risk of financial assets designated as measured at fair value through profit or loss</t>
        </is>
      </c>
      <c r="C15" s="5" t="n">
        <v>4804732</v>
      </c>
      <c r="D15" s="5" t="n">
        <v>4380478</v>
      </c>
    </row>
    <row r="16">
      <c r="A16" s="4" t="inlineStr">
        <is>
          <t>Chile [Member]</t>
        </is>
      </c>
    </row>
    <row r="17">
      <c r="A17" s="3" t="inlineStr">
        <is>
          <t>Disclosure of financial risks management [Line Items]</t>
        </is>
      </c>
    </row>
    <row r="18">
      <c r="A18" s="4" t="inlineStr">
        <is>
          <t>Maximum exposure to credit risk of financial assets designated as measured at fair value through profit or loss</t>
        </is>
      </c>
      <c r="C18" s="5" t="n">
        <v>2490660</v>
      </c>
      <c r="D18" s="5" t="n">
        <v>3216761</v>
      </c>
    </row>
    <row r="19">
      <c r="A19" s="4" t="inlineStr">
        <is>
          <t>Brazil [Member]</t>
        </is>
      </c>
    </row>
    <row r="20">
      <c r="A20" s="3" t="inlineStr">
        <is>
          <t>Disclosure of financial risks management [Line Items]</t>
        </is>
      </c>
    </row>
    <row r="21">
      <c r="A21" s="4" t="inlineStr">
        <is>
          <t>Maximum exposure to credit risk of financial assets designated as measured at fair value through profit or loss</t>
        </is>
      </c>
      <c r="C21" s="5" t="n">
        <v>943704</v>
      </c>
      <c r="D21" s="5" t="n">
        <v>537956</v>
      </c>
    </row>
    <row r="22">
      <c r="A22" s="4" t="inlineStr">
        <is>
          <t>Mexico [Member]</t>
        </is>
      </c>
    </row>
    <row r="23">
      <c r="A23" s="3" t="inlineStr">
        <is>
          <t>Disclosure of financial risks management [Line Items]</t>
        </is>
      </c>
    </row>
    <row r="24">
      <c r="A24" s="4" t="inlineStr">
        <is>
          <t>Maximum exposure to credit risk of financial assets designated as measured at fair value through profit or loss</t>
        </is>
      </c>
      <c r="C24" s="5" t="n">
        <v>566833</v>
      </c>
      <c r="D24" s="5" t="n">
        <v>300614</v>
      </c>
    </row>
    <row r="25">
      <c r="A25" s="4" t="inlineStr">
        <is>
          <t>Panama [Member]</t>
        </is>
      </c>
    </row>
    <row r="26">
      <c r="A26" s="3" t="inlineStr">
        <is>
          <t>Disclosure of financial risks management [Line Items]</t>
        </is>
      </c>
    </row>
    <row r="27">
      <c r="A27" s="4" t="inlineStr">
        <is>
          <t>Maximum exposure to credit risk of financial assets designated as measured at fair value through profit or loss</t>
        </is>
      </c>
      <c r="C27" s="5" t="n">
        <v>563287</v>
      </c>
      <c r="D27" s="5" t="n">
        <v>997246</v>
      </c>
    </row>
    <row r="28">
      <c r="A28" s="4" t="inlineStr">
        <is>
          <t>Canada [Member]</t>
        </is>
      </c>
    </row>
    <row r="29">
      <c r="A29" s="3" t="inlineStr">
        <is>
          <t>Disclosure of financial risks management [Line Items]</t>
        </is>
      </c>
    </row>
    <row r="30">
      <c r="A30" s="4" t="inlineStr">
        <is>
          <t>Maximum exposure to credit risk of financial assets designated as measured at fair value through profit or loss</t>
        </is>
      </c>
      <c r="C30" s="5" t="n">
        <v>217726</v>
      </c>
      <c r="D30" s="5" t="n">
        <v>247703</v>
      </c>
    </row>
    <row r="31">
      <c r="A31" s="4" t="inlineStr">
        <is>
          <t>France [Member]</t>
        </is>
      </c>
    </row>
    <row r="32">
      <c r="A32" s="3" t="inlineStr">
        <is>
          <t>Disclosure of financial risks management [Line Items]</t>
        </is>
      </c>
    </row>
    <row r="33">
      <c r="A33" s="4" t="inlineStr">
        <is>
          <t>Maximum exposure to credit risk of financial assets designated as measured at fair value through profit or loss</t>
        </is>
      </c>
      <c r="C33" s="5" t="n">
        <v>711617</v>
      </c>
      <c r="D33" s="5" t="n">
        <v>433549</v>
      </c>
    </row>
    <row r="34">
      <c r="A34" s="4" t="inlineStr">
        <is>
          <t>Other in Europe [Member]</t>
        </is>
      </c>
    </row>
    <row r="35">
      <c r="A35" s="3" t="inlineStr">
        <is>
          <t>Disclosure of financial risks management [Line Items]</t>
        </is>
      </c>
    </row>
    <row r="36">
      <c r="A36" s="4" t="inlineStr">
        <is>
          <t>Maximum exposure to credit risk of financial assets designated as measured at fair value through profit or loss</t>
        </is>
      </c>
      <c r="C36" s="5" t="n">
        <v>658809</v>
      </c>
      <c r="D36" s="5" t="n">
        <v>275409</v>
      </c>
    </row>
    <row r="37">
      <c r="A37" s="4" t="inlineStr">
        <is>
          <t>Unted Kingdom [Member]</t>
        </is>
      </c>
    </row>
    <row r="38">
      <c r="A38" s="3" t="inlineStr">
        <is>
          <t>Disclosure of financial risks management [Line Items]</t>
        </is>
      </c>
    </row>
    <row r="39">
      <c r="A39" s="4" t="inlineStr">
        <is>
          <t>Maximum exposure to credit risk of financial assets designated as measured at fair value through profit or loss</t>
        </is>
      </c>
      <c r="C39" s="5" t="n">
        <v>556496</v>
      </c>
      <c r="D39" s="5" t="n">
        <v>559050</v>
      </c>
    </row>
    <row r="40">
      <c r="A40" s="4" t="inlineStr">
        <is>
          <t>Spain [Member]</t>
        </is>
      </c>
    </row>
    <row r="41">
      <c r="A41" s="3" t="inlineStr">
        <is>
          <t>Disclosure of financial risks management [Line Items]</t>
        </is>
      </c>
    </row>
    <row r="42">
      <c r="A42" s="4" t="inlineStr">
        <is>
          <t>Maximum exposure to credit risk of financial assets designated as measured at fair value through profit or loss</t>
        </is>
      </c>
      <c r="C42" s="5" t="n">
        <v>145079</v>
      </c>
      <c r="D42" s="5" t="n">
        <v>76307</v>
      </c>
    </row>
    <row r="43">
      <c r="A43" s="4" t="inlineStr">
        <is>
          <t>Switzerland [Member]</t>
        </is>
      </c>
    </row>
    <row r="44">
      <c r="A44" s="3" t="inlineStr">
        <is>
          <t>Disclosure of financial risks management [Line Items]</t>
        </is>
      </c>
    </row>
    <row r="45">
      <c r="A45" s="4" t="inlineStr">
        <is>
          <t>Maximum exposure to credit risk of financial assets designated as measured at fair value through profit or loss</t>
        </is>
      </c>
      <c r="C45" s="5" t="n">
        <v>135917</v>
      </c>
      <c r="D45" s="5" t="n">
        <v>27630</v>
      </c>
    </row>
    <row r="46">
      <c r="A46" s="4" t="inlineStr">
        <is>
          <t>The Netherlands [Member]</t>
        </is>
      </c>
    </row>
    <row r="47">
      <c r="A47" s="3" t="inlineStr">
        <is>
          <t>Disclosure of financial risks management [Line Items]</t>
        </is>
      </c>
    </row>
    <row r="48">
      <c r="A48" s="4" t="inlineStr">
        <is>
          <t>Maximum exposure to credit risk of financial assets designated as measured at fair value through profit or loss</t>
        </is>
      </c>
      <c r="C48" s="5" t="n">
        <v>175850</v>
      </c>
      <c r="D48" s="5" t="n">
        <v>134367</v>
      </c>
    </row>
    <row r="49">
      <c r="A49" s="4" t="inlineStr">
        <is>
          <t>Multilateral Organizations [Member]</t>
        </is>
      </c>
    </row>
    <row r="50">
      <c r="A50" s="3" t="inlineStr">
        <is>
          <t>Disclosure of financial risks management [Line Items]</t>
        </is>
      </c>
    </row>
    <row r="51">
      <c r="A51" s="4" t="inlineStr">
        <is>
          <t>Maximum exposure to credit risk of financial assets designated as measured at fair value through profit or loss</t>
        </is>
      </c>
      <c r="C51" s="5" t="n">
        <v>150656</v>
      </c>
      <c r="D51" s="5" t="n">
        <v>28733</v>
      </c>
    </row>
    <row r="52">
      <c r="A52" s="4" t="inlineStr">
        <is>
          <t>Other [Member]</t>
        </is>
      </c>
    </row>
    <row r="53">
      <c r="A53" s="3" t="inlineStr">
        <is>
          <t>Disclosure of financial risks management [Line Items]</t>
        </is>
      </c>
    </row>
    <row r="54">
      <c r="A54" s="4" t="inlineStr">
        <is>
          <t>Maximum exposure to credit risk of financial assets designated as measured at fair value through profit or loss</t>
        </is>
      </c>
      <c r="C54" s="5" t="n">
        <v>1620874</v>
      </c>
      <c r="D54" s="5" t="n">
        <v>1875360</v>
      </c>
    </row>
    <row r="55">
      <c r="A55" s="4" t="inlineStr">
        <is>
          <t>Financial assets at amortised cost, class [member]</t>
        </is>
      </c>
    </row>
    <row r="56">
      <c r="A56" s="3" t="inlineStr">
        <is>
          <t>Disclosure of financial risks management [Line Items]</t>
        </is>
      </c>
    </row>
    <row r="57">
      <c r="A57" s="4" t="inlineStr">
        <is>
          <t>Maximum exposure to credit risk of financial assets designated as measured at fair value through profit or loss</t>
        </is>
      </c>
      <c r="C57" s="5" t="n">
        <v>176006344</v>
      </c>
      <c r="D57" s="5" t="n">
        <v>148104567</v>
      </c>
    </row>
    <row r="58">
      <c r="A58" s="4" t="inlineStr">
        <is>
          <t>Financial assets at amortised cost, class [member] | Peru</t>
        </is>
      </c>
    </row>
    <row r="59">
      <c r="A59" s="3" t="inlineStr">
        <is>
          <t>Disclosure of financial risks management [Line Items]</t>
        </is>
      </c>
    </row>
    <row r="60">
      <c r="A60" s="4" t="inlineStr">
        <is>
          <t>Maximum exposure to credit risk of financial assets designated as measured at fair value through profit or loss</t>
        </is>
      </c>
      <c r="C60" s="5" t="n">
        <v>155598019</v>
      </c>
      <c r="D60" s="5" t="n">
        <v>130436702</v>
      </c>
    </row>
    <row r="61">
      <c r="A61" s="4" t="inlineStr">
        <is>
          <t>Financial assets at amortised cost, class [member] | Bolivia</t>
        </is>
      </c>
    </row>
    <row r="62">
      <c r="A62" s="3" t="inlineStr">
        <is>
          <t>Disclosure of financial risks management [Line Items]</t>
        </is>
      </c>
    </row>
    <row r="63">
      <c r="A63" s="4" t="inlineStr">
        <is>
          <t>Maximum exposure to credit risk of financial assets designated as measured at fair value through profit or loss</t>
        </is>
      </c>
      <c r="C63" s="5" t="n">
        <v>10718164</v>
      </c>
      <c r="D63" s="5" t="n">
        <v>9218219</v>
      </c>
    </row>
    <row r="64">
      <c r="A64" s="4" t="inlineStr">
        <is>
          <t>Financial assets at amortised cost, class [member] | United States</t>
        </is>
      </c>
    </row>
    <row r="65">
      <c r="A65" s="3" t="inlineStr">
        <is>
          <t>Disclosure of financial risks management [Line Items]</t>
        </is>
      </c>
    </row>
    <row r="66">
      <c r="A66" s="4" t="inlineStr">
        <is>
          <t>Maximum exposure to credit risk of financial assets designated as measured at fair value through profit or loss</t>
        </is>
      </c>
      <c r="C66" s="5" t="n">
        <v>3288720</v>
      </c>
      <c r="D66" s="5" t="n">
        <v>982944</v>
      </c>
    </row>
    <row r="67">
      <c r="A67" s="4" t="inlineStr">
        <is>
          <t>Financial assets at amortised cost, class [member] | Colombia</t>
        </is>
      </c>
    </row>
    <row r="68">
      <c r="A68" s="3" t="inlineStr">
        <is>
          <t>Disclosure of financial risks management [Line Items]</t>
        </is>
      </c>
    </row>
    <row r="69">
      <c r="A69" s="4" t="inlineStr">
        <is>
          <t>Maximum exposure to credit risk of financial assets designated as measured at fair value through profit or loss</t>
        </is>
      </c>
      <c r="C69" s="5" t="n">
        <v>2264768</v>
      </c>
      <c r="D69" s="5" t="n">
        <v>2627353</v>
      </c>
    </row>
    <row r="70">
      <c r="A70" s="4" t="inlineStr">
        <is>
          <t>Financial assets at amortised cost, class [member] | Chile [Member]</t>
        </is>
      </c>
    </row>
    <row r="71">
      <c r="A71" s="3" t="inlineStr">
        <is>
          <t>Disclosure of financial risks management [Line Items]</t>
        </is>
      </c>
    </row>
    <row r="72">
      <c r="A72" s="4" t="inlineStr">
        <is>
          <t>Maximum exposure to credit risk of financial assets designated as measured at fair value through profit or loss</t>
        </is>
      </c>
      <c r="C72" s="5" t="n">
        <v>1446246</v>
      </c>
      <c r="D72" s="5" t="n">
        <v>2047951</v>
      </c>
    </row>
    <row r="73">
      <c r="A73" s="4" t="inlineStr">
        <is>
          <t>Financial assets at amortised cost, class [member] | Brazil [Member]</t>
        </is>
      </c>
    </row>
    <row r="74">
      <c r="A74" s="3" t="inlineStr">
        <is>
          <t>Disclosure of financial risks management [Line Items]</t>
        </is>
      </c>
    </row>
    <row r="75">
      <c r="A75" s="4" t="inlineStr">
        <is>
          <t>Maximum exposure to credit risk of financial assets designated as measured at fair value through profit or loss</t>
        </is>
      </c>
      <c r="C75" s="5" t="n">
        <v>752257</v>
      </c>
      <c r="D75" s="5" t="n">
        <v>485594</v>
      </c>
    </row>
    <row r="76">
      <c r="A76" s="4" t="inlineStr">
        <is>
          <t>Financial assets at amortised cost, class [member] | Mexico [Member]</t>
        </is>
      </c>
    </row>
    <row r="77">
      <c r="A77" s="3" t="inlineStr">
        <is>
          <t>Disclosure of financial risks management [Line Items]</t>
        </is>
      </c>
    </row>
    <row r="78">
      <c r="A78" s="4" t="inlineStr">
        <is>
          <t>Maximum exposure to credit risk of financial assets designated as measured at fair value through profit or loss</t>
        </is>
      </c>
      <c r="C78" s="5" t="n">
        <v>1942</v>
      </c>
      <c r="D78" s="5" t="n">
        <v>5962</v>
      </c>
    </row>
    <row r="79">
      <c r="A79" s="4" t="inlineStr">
        <is>
          <t>Financial assets at amortised cost, class [member] | Panama [Member]</t>
        </is>
      </c>
    </row>
    <row r="80">
      <c r="A80" s="3" t="inlineStr">
        <is>
          <t>Disclosure of financial risks management [Line Items]</t>
        </is>
      </c>
    </row>
    <row r="81">
      <c r="A81" s="4" t="inlineStr">
        <is>
          <t>Maximum exposure to credit risk of financial assets designated as measured at fair value through profit or loss</t>
        </is>
      </c>
      <c r="C81" s="5" t="n">
        <v>405941</v>
      </c>
      <c r="D81" s="5" t="n">
        <v>905675</v>
      </c>
    </row>
    <row r="82">
      <c r="A82" s="4" t="inlineStr">
        <is>
          <t>Financial assets at amortised cost, class [member] | Canada [Member]</t>
        </is>
      </c>
    </row>
    <row r="83">
      <c r="A83" s="3" t="inlineStr">
        <is>
          <t>Disclosure of financial risks management [Line Items]</t>
        </is>
      </c>
    </row>
    <row r="84">
      <c r="A84" s="4" t="inlineStr">
        <is>
          <t>Maximum exposure to credit risk of financial assets designated as measured at fair value through profit or loss</t>
        </is>
      </c>
      <c r="C84" s="5" t="n">
        <v>70562</v>
      </c>
      <c r="D84" s="5" t="n">
        <v>109233</v>
      </c>
    </row>
    <row r="85">
      <c r="A85" s="4" t="inlineStr">
        <is>
          <t>Financial assets at amortised cost, class [member] | France [Member]</t>
        </is>
      </c>
    </row>
    <row r="86">
      <c r="A86" s="3" t="inlineStr">
        <is>
          <t>Disclosure of financial risks management [Line Items]</t>
        </is>
      </c>
    </row>
    <row r="87">
      <c r="A87" s="4" t="inlineStr">
        <is>
          <t>Maximum exposure to credit risk of financial assets designated as measured at fair value through profit or loss</t>
        </is>
      </c>
      <c r="C87" s="5" t="n">
        <v>32864</v>
      </c>
      <c r="D87" s="5" t="n">
        <v>27244</v>
      </c>
    </row>
    <row r="88">
      <c r="A88" s="4" t="inlineStr">
        <is>
          <t>Financial assets at amortised cost, class [member] | Other in Europe [Member]</t>
        </is>
      </c>
    </row>
    <row r="89">
      <c r="A89" s="3" t="inlineStr">
        <is>
          <t>Disclosure of financial risks management [Line Items]</t>
        </is>
      </c>
    </row>
    <row r="90">
      <c r="A90" s="4" t="inlineStr">
        <is>
          <t>Maximum exposure to credit risk of financial assets designated as measured at fair value through profit or loss</t>
        </is>
      </c>
      <c r="C90" s="5" t="n">
        <v>85541</v>
      </c>
      <c r="D90" s="5" t="n">
        <v>83979</v>
      </c>
    </row>
    <row r="91">
      <c r="A91" s="4" t="inlineStr">
        <is>
          <t>Financial assets at amortised cost, class [member] | Unted Kingdom [Member]</t>
        </is>
      </c>
    </row>
    <row r="92">
      <c r="A92" s="3" t="inlineStr">
        <is>
          <t>Disclosure of financial risks management [Line Items]</t>
        </is>
      </c>
    </row>
    <row r="93">
      <c r="A93" s="4" t="inlineStr">
        <is>
          <t>Maximum exposure to credit risk of financial assets designated as measured at fair value through profit or loss</t>
        </is>
      </c>
      <c r="C93" s="5" t="n">
        <v>369455</v>
      </c>
      <c r="D93" s="5" t="n">
        <v>273477</v>
      </c>
    </row>
    <row r="94">
      <c r="A94" s="4" t="inlineStr">
        <is>
          <t>Financial assets at amortised cost, class [member] | Spain [Member]</t>
        </is>
      </c>
    </row>
    <row r="95">
      <c r="A95" s="3" t="inlineStr">
        <is>
          <t>Disclosure of financial risks management [Line Items]</t>
        </is>
      </c>
    </row>
    <row r="96">
      <c r="A96" s="4" t="inlineStr">
        <is>
          <t>Maximum exposure to credit risk of financial assets designated as measured at fair value through profit or loss</t>
        </is>
      </c>
      <c r="C96" s="5" t="n">
        <v>42157</v>
      </c>
      <c r="D96" s="5" t="n">
        <v>32836</v>
      </c>
    </row>
    <row r="97">
      <c r="A97" s="4" t="inlineStr">
        <is>
          <t>Financial assets at amortised cost, class [member] | Switzerland [Member]</t>
        </is>
      </c>
    </row>
    <row r="98">
      <c r="A98" s="3" t="inlineStr">
        <is>
          <t>Disclosure of financial risks management [Line Items]</t>
        </is>
      </c>
    </row>
    <row r="99">
      <c r="A99" s="4" t="inlineStr">
        <is>
          <t>Maximum exposure to credit risk of financial assets designated as measured at fair value through profit or loss</t>
        </is>
      </c>
      <c r="C99" s="5" t="n">
        <v>74246</v>
      </c>
      <c r="D99" s="5" t="n">
        <v>980</v>
      </c>
    </row>
    <row r="100">
      <c r="A100" s="4" t="inlineStr">
        <is>
          <t>Financial assets at amortised cost, class [member] | The Netherlands [Member]</t>
        </is>
      </c>
    </row>
    <row r="101">
      <c r="A101" s="3" t="inlineStr">
        <is>
          <t>Disclosure of financial risks management [Line Items]</t>
        </is>
      </c>
    </row>
    <row r="102">
      <c r="A102" s="4" t="inlineStr">
        <is>
          <t>Maximum exposure to credit risk of financial assets designated as measured at fair value through profit or loss</t>
        </is>
      </c>
      <c r="C102" s="5" t="n">
        <v>122696</v>
      </c>
      <c r="D102" s="5" t="n">
        <v>26024</v>
      </c>
    </row>
    <row r="103">
      <c r="A103" s="4" t="inlineStr">
        <is>
          <t>Financial assets at amortised cost, class [member] | Multilateral Organizations [Member]</t>
        </is>
      </c>
    </row>
    <row r="104">
      <c r="A104" s="3" t="inlineStr">
        <is>
          <t>Disclosure of financial risks management [Line Items]</t>
        </is>
      </c>
    </row>
    <row r="105">
      <c r="A105" s="4" t="inlineStr">
        <is>
          <t>Maximum exposure to credit risk of financial assets designated as measured at fair value through profit or loss</t>
        </is>
      </c>
      <c r="D105" s="5" t="n">
        <v>0</v>
      </c>
    </row>
    <row r="106">
      <c r="A106" s="4" t="inlineStr">
        <is>
          <t>Financial assets at amortised cost, class [member] | Other [Member]</t>
        </is>
      </c>
    </row>
    <row r="107">
      <c r="A107" s="3" t="inlineStr">
        <is>
          <t>Disclosure of financial risks management [Line Items]</t>
        </is>
      </c>
    </row>
    <row r="108">
      <c r="A108" s="4" t="inlineStr">
        <is>
          <t>Maximum exposure to credit risk of financial assets designated as measured at fair value through profit or loss</t>
        </is>
      </c>
      <c r="C108" s="5" t="n">
        <v>732766</v>
      </c>
      <c r="D108" s="5" t="n">
        <v>840394</v>
      </c>
    </row>
    <row r="109">
      <c r="A109" s="4" t="inlineStr">
        <is>
          <t>Held for trading and hedging [member]</t>
        </is>
      </c>
    </row>
    <row r="110">
      <c r="A110" s="3" t="inlineStr">
        <is>
          <t>Disclosure of financial risks management [Line Items]</t>
        </is>
      </c>
    </row>
    <row r="111">
      <c r="A111" s="4" t="inlineStr">
        <is>
          <t>Maximum exposure to credit risk of financial assets designated as measured at fair value through profit or loss</t>
        </is>
      </c>
      <c r="B111" s="4" t="inlineStr">
        <is>
          <t>[1]</t>
        </is>
      </c>
      <c r="C111" s="5" t="n">
        <v>7681968</v>
      </c>
      <c r="D111" s="5" t="n">
        <v>4942869</v>
      </c>
    </row>
    <row r="112">
      <c r="A112" s="4" t="inlineStr">
        <is>
          <t>Held for trading and hedging [member] | Peru</t>
        </is>
      </c>
    </row>
    <row r="113">
      <c r="A113" s="3" t="inlineStr">
        <is>
          <t>Disclosure of financial risks management [Line Items]</t>
        </is>
      </c>
    </row>
    <row r="114">
      <c r="A114" s="4" t="inlineStr">
        <is>
          <t>Maximum exposure to credit risk of financial assets designated as measured at fair value through profit or loss</t>
        </is>
      </c>
      <c r="B114" s="4" t="inlineStr">
        <is>
          <t>[1]</t>
        </is>
      </c>
      <c r="C114" s="5" t="n">
        <v>3511686</v>
      </c>
      <c r="D114" s="5" t="n">
        <v>688099</v>
      </c>
    </row>
    <row r="115">
      <c r="A115" s="4" t="inlineStr">
        <is>
          <t>Held for trading and hedging [member] | Bolivia</t>
        </is>
      </c>
    </row>
    <row r="116">
      <c r="A116" s="3" t="inlineStr">
        <is>
          <t>Disclosure of financial risks management [Line Items]</t>
        </is>
      </c>
    </row>
    <row r="117">
      <c r="A117" s="4" t="inlineStr">
        <is>
          <t>Maximum exposure to credit risk of financial assets designated as measured at fair value through profit or loss</t>
        </is>
      </c>
      <c r="B117" s="4" t="inlineStr">
        <is>
          <t>[1]</t>
        </is>
      </c>
      <c r="C117" s="5" t="n">
        <v>584879</v>
      </c>
      <c r="D117" s="5" t="n">
        <v>494547</v>
      </c>
    </row>
    <row r="118">
      <c r="A118" s="4" t="inlineStr">
        <is>
          <t>Held for trading and hedging [member] | United States</t>
        </is>
      </c>
    </row>
    <row r="119">
      <c r="A119" s="3" t="inlineStr">
        <is>
          <t>Disclosure of financial risks management [Line Items]</t>
        </is>
      </c>
    </row>
    <row r="120">
      <c r="A120" s="4" t="inlineStr">
        <is>
          <t>Maximum exposure to credit risk of financial assets designated as measured at fair value through profit or loss</t>
        </is>
      </c>
      <c r="B120" s="4" t="inlineStr">
        <is>
          <t>[1]</t>
        </is>
      </c>
      <c r="C120" s="5" t="n">
        <v>444924</v>
      </c>
      <c r="D120" s="5" t="n">
        <v>568588</v>
      </c>
    </row>
    <row r="121">
      <c r="A121" s="4" t="inlineStr">
        <is>
          <t>Held for trading and hedging [member] | Colombia</t>
        </is>
      </c>
    </row>
    <row r="122">
      <c r="A122" s="3" t="inlineStr">
        <is>
          <t>Disclosure of financial risks management [Line Items]</t>
        </is>
      </c>
    </row>
    <row r="123">
      <c r="A123" s="4" t="inlineStr">
        <is>
          <t>Maximum exposure to credit risk of financial assets designated as measured at fair value through profit or loss</t>
        </is>
      </c>
      <c r="B123" s="4" t="inlineStr">
        <is>
          <t>[1]</t>
        </is>
      </c>
      <c r="C123" s="5" t="n">
        <v>1387406</v>
      </c>
      <c r="D123" s="5" t="n">
        <v>1346042</v>
      </c>
    </row>
    <row r="124">
      <c r="A124" s="4" t="inlineStr">
        <is>
          <t>Held for trading and hedging [member] | Chile [Member]</t>
        </is>
      </c>
    </row>
    <row r="125">
      <c r="A125" s="3" t="inlineStr">
        <is>
          <t>Disclosure of financial risks management [Line Items]</t>
        </is>
      </c>
    </row>
    <row r="126">
      <c r="A126" s="4" t="inlineStr">
        <is>
          <t>Maximum exposure to credit risk of financial assets designated as measured at fair value through profit or loss</t>
        </is>
      </c>
      <c r="B126" s="4" t="inlineStr">
        <is>
          <t>[1]</t>
        </is>
      </c>
      <c r="C126" s="5" t="n">
        <v>420527</v>
      </c>
      <c r="D126" s="5" t="n">
        <v>683822</v>
      </c>
    </row>
    <row r="127">
      <c r="A127" s="4" t="inlineStr">
        <is>
          <t>Held for trading and hedging [member] | Brazil [Member]</t>
        </is>
      </c>
    </row>
    <row r="128">
      <c r="A128" s="3" t="inlineStr">
        <is>
          <t>Disclosure of financial risks management [Line Items]</t>
        </is>
      </c>
    </row>
    <row r="129">
      <c r="A129" s="4" t="inlineStr">
        <is>
          <t>Maximum exposure to credit risk of financial assets designated as measured at fair value through profit or loss</t>
        </is>
      </c>
      <c r="B129" s="4" t="inlineStr">
        <is>
          <t>[1]</t>
        </is>
      </c>
      <c r="C129" s="5" t="n">
        <v>104774</v>
      </c>
      <c r="D129" s="5" t="n">
        <v>6023</v>
      </c>
    </row>
    <row r="130">
      <c r="A130" s="4" t="inlineStr">
        <is>
          <t>Held for trading and hedging [member] | Mexico [Member]</t>
        </is>
      </c>
    </row>
    <row r="131">
      <c r="A131" s="3" t="inlineStr">
        <is>
          <t>Disclosure of financial risks management [Line Items]</t>
        </is>
      </c>
    </row>
    <row r="132">
      <c r="A132" s="4" t="inlineStr">
        <is>
          <t>Maximum exposure to credit risk of financial assets designated as measured at fair value through profit or loss</t>
        </is>
      </c>
      <c r="B132" s="4" t="inlineStr">
        <is>
          <t>[1]</t>
        </is>
      </c>
      <c r="C132" s="5" t="n">
        <v>113988</v>
      </c>
      <c r="D132" s="5" t="n">
        <v>28846</v>
      </c>
    </row>
    <row r="133">
      <c r="A133" s="4" t="inlineStr">
        <is>
          <t>Held for trading and hedging [member] | Panama [Member]</t>
        </is>
      </c>
    </row>
    <row r="134">
      <c r="A134" s="3" t="inlineStr">
        <is>
          <t>Disclosure of financial risks management [Line Items]</t>
        </is>
      </c>
    </row>
    <row r="135">
      <c r="A135" s="4" t="inlineStr">
        <is>
          <t>Maximum exposure to credit risk of financial assets designated as measured at fair value through profit or loss</t>
        </is>
      </c>
      <c r="B135" s="4" t="inlineStr">
        <is>
          <t>[1]</t>
        </is>
      </c>
      <c r="C135" s="5" t="n">
        <v>25624</v>
      </c>
      <c r="D135" s="5" t="n">
        <v>0</v>
      </c>
    </row>
    <row r="136">
      <c r="A136" s="4" t="inlineStr">
        <is>
          <t>Held for trading and hedging [member] | Canada [Member]</t>
        </is>
      </c>
    </row>
    <row r="137">
      <c r="A137" s="3" t="inlineStr">
        <is>
          <t>Disclosure of financial risks management [Line Items]</t>
        </is>
      </c>
    </row>
    <row r="138">
      <c r="A138" s="4" t="inlineStr">
        <is>
          <t>Maximum exposure to credit risk of financial assets designated as measured at fair value through profit or loss</t>
        </is>
      </c>
      <c r="B138" s="4" t="inlineStr">
        <is>
          <t>[1]</t>
        </is>
      </c>
      <c r="C138" s="5" t="n">
        <v>26894</v>
      </c>
      <c r="D138" s="5" t="n">
        <v>29976</v>
      </c>
    </row>
    <row r="139">
      <c r="A139" s="4" t="inlineStr">
        <is>
          <t>Held for trading and hedging [member] | France [Member]</t>
        </is>
      </c>
    </row>
    <row r="140">
      <c r="A140" s="3" t="inlineStr">
        <is>
          <t>Disclosure of financial risks management [Line Items]</t>
        </is>
      </c>
    </row>
    <row r="141">
      <c r="A141" s="4" t="inlineStr">
        <is>
          <t>Maximum exposure to credit risk of financial assets designated as measured at fair value through profit or loss</t>
        </is>
      </c>
      <c r="B141" s="4" t="inlineStr">
        <is>
          <t>[1]</t>
        </is>
      </c>
      <c r="C141" s="5" t="n">
        <v>423711</v>
      </c>
      <c r="D141" s="5" t="n">
        <v>227823</v>
      </c>
    </row>
    <row r="142">
      <c r="A142" s="4" t="inlineStr">
        <is>
          <t>Held for trading and hedging [member] | Other in Europe [Member]</t>
        </is>
      </c>
    </row>
    <row r="143">
      <c r="A143" s="3" t="inlineStr">
        <is>
          <t>Disclosure of financial risks management [Line Items]</t>
        </is>
      </c>
    </row>
    <row r="144">
      <c r="A144" s="4" t="inlineStr">
        <is>
          <t>Maximum exposure to credit risk of financial assets designated as measured at fair value through profit or loss</t>
        </is>
      </c>
      <c r="B144" s="4" t="inlineStr">
        <is>
          <t>[1]</t>
        </is>
      </c>
      <c r="C144" s="5" t="n">
        <v>392808</v>
      </c>
      <c r="D144" s="5" t="n">
        <v>127915</v>
      </c>
    </row>
    <row r="145">
      <c r="A145" s="4" t="inlineStr">
        <is>
          <t>Held for trading and hedging [member] | Unted Kingdom [Member]</t>
        </is>
      </c>
    </row>
    <row r="146">
      <c r="A146" s="3" t="inlineStr">
        <is>
          <t>Disclosure of financial risks management [Line Items]</t>
        </is>
      </c>
    </row>
    <row r="147">
      <c r="A147" s="4" t="inlineStr">
        <is>
          <t>Maximum exposure to credit risk of financial assets designated as measured at fair value through profit or loss</t>
        </is>
      </c>
      <c r="B147" s="4" t="inlineStr">
        <is>
          <t>[1]</t>
        </is>
      </c>
      <c r="C147" s="5" t="n">
        <v>27869</v>
      </c>
      <c r="D147" s="5" t="n">
        <v>189658</v>
      </c>
    </row>
    <row r="148">
      <c r="A148" s="4" t="inlineStr">
        <is>
          <t>Held for trading and hedging [member] | Spain [Member]</t>
        </is>
      </c>
    </row>
    <row r="149">
      <c r="A149" s="3" t="inlineStr">
        <is>
          <t>Disclosure of financial risks management [Line Items]</t>
        </is>
      </c>
    </row>
    <row r="150">
      <c r="A150" s="4" t="inlineStr">
        <is>
          <t>Maximum exposure to credit risk of financial assets designated as measured at fair value through profit or loss</t>
        </is>
      </c>
      <c r="B150" s="4" t="inlineStr">
        <is>
          <t>[1]</t>
        </is>
      </c>
      <c r="C150" s="5" t="n">
        <v>26152</v>
      </c>
      <c r="D150" s="5" t="n">
        <v>11105</v>
      </c>
    </row>
    <row r="151">
      <c r="A151" s="4" t="inlineStr">
        <is>
          <t>Held for trading and hedging [member] | Switzerland [Member]</t>
        </is>
      </c>
    </row>
    <row r="152">
      <c r="A152" s="3" t="inlineStr">
        <is>
          <t>Disclosure of financial risks management [Line Items]</t>
        </is>
      </c>
    </row>
    <row r="153">
      <c r="A153" s="4" t="inlineStr">
        <is>
          <t>Maximum exposure to credit risk of financial assets designated as measured at fair value through profit or loss</t>
        </is>
      </c>
      <c r="B153" s="4" t="inlineStr">
        <is>
          <t>[1]</t>
        </is>
      </c>
      <c r="C153" s="5" t="n">
        <v>494</v>
      </c>
      <c r="D153" s="5" t="n">
        <v>514</v>
      </c>
    </row>
    <row r="154">
      <c r="A154" s="4" t="inlineStr">
        <is>
          <t>Held for trading and hedging [member] | The Netherlands [Member]</t>
        </is>
      </c>
    </row>
    <row r="155">
      <c r="A155" s="3" t="inlineStr">
        <is>
          <t>Disclosure of financial risks management [Line Items]</t>
        </is>
      </c>
    </row>
    <row r="156">
      <c r="A156" s="4" t="inlineStr">
        <is>
          <t>Maximum exposure to credit risk of financial assets designated as measured at fair value through profit or loss</t>
        </is>
      </c>
      <c r="B156" s="4" t="inlineStr">
        <is>
          <t>[1]</t>
        </is>
      </c>
      <c r="C156" s="5" t="n">
        <v>952</v>
      </c>
      <c r="D156" s="5" t="n">
        <v>0</v>
      </c>
    </row>
    <row r="157">
      <c r="A157" s="4" t="inlineStr">
        <is>
          <t>Held for trading and hedging [member] | Multilateral Organizations [Member]</t>
        </is>
      </c>
    </row>
    <row r="158">
      <c r="A158" s="3" t="inlineStr">
        <is>
          <t>Disclosure of financial risks management [Line Items]</t>
        </is>
      </c>
    </row>
    <row r="159">
      <c r="A159" s="4" t="inlineStr">
        <is>
          <t>Maximum exposure to credit risk of financial assets designated as measured at fair value through profit or loss</t>
        </is>
      </c>
      <c r="B159" s="4" t="inlineStr">
        <is>
          <t>[1]</t>
        </is>
      </c>
      <c r="C159" s="5" t="n">
        <v>0</v>
      </c>
      <c r="D159" s="5" t="n">
        <v>0</v>
      </c>
    </row>
    <row r="160">
      <c r="A160" s="4" t="inlineStr">
        <is>
          <t>Held for trading and hedging [member] | Other [Member]</t>
        </is>
      </c>
    </row>
    <row r="161">
      <c r="A161" s="3" t="inlineStr">
        <is>
          <t>Disclosure of financial risks management [Line Items]</t>
        </is>
      </c>
    </row>
    <row r="162">
      <c r="A162" s="4" t="inlineStr">
        <is>
          <t>Maximum exposure to credit risk of financial assets designated as measured at fair value through profit or loss</t>
        </is>
      </c>
      <c r="B162" s="4" t="inlineStr">
        <is>
          <t>[1]</t>
        </is>
      </c>
      <c r="C162" s="5" t="n">
        <v>189280</v>
      </c>
      <c r="D162" s="5" t="n">
        <v>539911</v>
      </c>
    </row>
    <row r="163">
      <c r="A163" s="4" t="inlineStr">
        <is>
          <t>Designated at inception</t>
        </is>
      </c>
    </row>
    <row r="164">
      <c r="A164" s="3" t="inlineStr">
        <is>
          <t>Disclosure of financial risks management [Line Items]</t>
        </is>
      </c>
    </row>
    <row r="165">
      <c r="A165" s="4" t="inlineStr">
        <is>
          <t>Maximum exposure to credit risk of financial assets designated as measured at fair value through profit or loss</t>
        </is>
      </c>
      <c r="C165" s="5" t="n">
        <v>823270</v>
      </c>
      <c r="D165" s="5" t="n">
        <v>620544</v>
      </c>
    </row>
    <row r="166">
      <c r="A166" s="4" t="inlineStr">
        <is>
          <t>Designated at inception | Peru</t>
        </is>
      </c>
    </row>
    <row r="167">
      <c r="A167" s="3" t="inlineStr">
        <is>
          <t>Disclosure of financial risks management [Line Items]</t>
        </is>
      </c>
    </row>
    <row r="168">
      <c r="A168" s="4" t="inlineStr">
        <is>
          <t>Maximum exposure to credit risk of financial assets designated as measured at fair value through profit or loss</t>
        </is>
      </c>
      <c r="C168" s="5" t="n">
        <v>67821</v>
      </c>
      <c r="D168" s="5" t="n">
        <v>138293</v>
      </c>
    </row>
    <row r="169">
      <c r="A169" s="4" t="inlineStr">
        <is>
          <t>Designated at inception | Bolivia</t>
        </is>
      </c>
    </row>
    <row r="170">
      <c r="A170" s="3" t="inlineStr">
        <is>
          <t>Disclosure of financial risks management [Line Items]</t>
        </is>
      </c>
    </row>
    <row r="171">
      <c r="A171" s="4" t="inlineStr">
        <is>
          <t>Maximum exposure to credit risk of financial assets designated as measured at fair value through profit or loss</t>
        </is>
      </c>
      <c r="C171" s="5" t="n">
        <v>0</v>
      </c>
      <c r="D171" s="5" t="n">
        <v>0</v>
      </c>
    </row>
    <row r="172">
      <c r="A172" s="4" t="inlineStr">
        <is>
          <t>Designated at inception | United States</t>
        </is>
      </c>
    </row>
    <row r="173">
      <c r="A173" s="3" t="inlineStr">
        <is>
          <t>Disclosure of financial risks management [Line Items]</t>
        </is>
      </c>
    </row>
    <row r="174">
      <c r="A174" s="4" t="inlineStr">
        <is>
          <t>Maximum exposure to credit risk of financial assets designated as measured at fair value through profit or loss</t>
        </is>
      </c>
      <c r="C174" s="5" t="n">
        <v>459266</v>
      </c>
      <c r="D174" s="5" t="n">
        <v>275991</v>
      </c>
    </row>
    <row r="175">
      <c r="A175" s="4" t="inlineStr">
        <is>
          <t>Designated at inception | Colombia</t>
        </is>
      </c>
    </row>
    <row r="176">
      <c r="A176" s="3" t="inlineStr">
        <is>
          <t>Disclosure of financial risks management [Line Items]</t>
        </is>
      </c>
    </row>
    <row r="177">
      <c r="A177" s="4" t="inlineStr">
        <is>
          <t>Maximum exposure to credit risk of financial assets designated as measured at fair value through profit or loss</t>
        </is>
      </c>
      <c r="C177" s="5" t="n">
        <v>4788</v>
      </c>
      <c r="D177" s="5" t="n">
        <v>21289</v>
      </c>
    </row>
    <row r="178">
      <c r="A178" s="4" t="inlineStr">
        <is>
          <t>Designated at inception | Chile [Member]</t>
        </is>
      </c>
    </row>
    <row r="179">
      <c r="A179" s="3" t="inlineStr">
        <is>
          <t>Disclosure of financial risks management [Line Items]</t>
        </is>
      </c>
    </row>
    <row r="180">
      <c r="A180" s="4" t="inlineStr">
        <is>
          <t>Maximum exposure to credit risk of financial assets designated as measured at fair value through profit or loss</t>
        </is>
      </c>
      <c r="C180" s="5" t="n">
        <v>5315</v>
      </c>
      <c r="D180" s="5" t="n">
        <v>34606</v>
      </c>
    </row>
    <row r="181">
      <c r="A181" s="4" t="inlineStr">
        <is>
          <t>Designated at inception | Brazil [Member]</t>
        </is>
      </c>
    </row>
    <row r="182">
      <c r="A182" s="3" t="inlineStr">
        <is>
          <t>Disclosure of financial risks management [Line Items]</t>
        </is>
      </c>
    </row>
    <row r="183">
      <c r="A183" s="4" t="inlineStr">
        <is>
          <t>Maximum exposure to credit risk of financial assets designated as measured at fair value through profit or loss</t>
        </is>
      </c>
      <c r="C183" s="5" t="n">
        <v>0</v>
      </c>
      <c r="D183" s="5" t="n">
        <v>5867</v>
      </c>
    </row>
    <row r="184">
      <c r="A184" s="4" t="inlineStr">
        <is>
          <t>Designated at inception | Mexico [Member]</t>
        </is>
      </c>
    </row>
    <row r="185">
      <c r="A185" s="3" t="inlineStr">
        <is>
          <t>Disclosure of financial risks management [Line Items]</t>
        </is>
      </c>
    </row>
    <row r="186">
      <c r="A186" s="4" t="inlineStr">
        <is>
          <t>Maximum exposure to credit risk of financial assets designated as measured at fair value through profit or loss</t>
        </is>
      </c>
      <c r="C186" s="5" t="n">
        <v>42336</v>
      </c>
      <c r="D186" s="5" t="n">
        <v>18093</v>
      </c>
    </row>
    <row r="187">
      <c r="A187" s="4" t="inlineStr">
        <is>
          <t>Designated at inception | Panama [Member]</t>
        </is>
      </c>
    </row>
    <row r="188">
      <c r="A188" s="3" t="inlineStr">
        <is>
          <t>Disclosure of financial risks management [Line Items]</t>
        </is>
      </c>
    </row>
    <row r="189">
      <c r="A189" s="4" t="inlineStr">
        <is>
          <t>Maximum exposure to credit risk of financial assets designated as measured at fair value through profit or loss</t>
        </is>
      </c>
      <c r="C189" s="5" t="n">
        <v>0</v>
      </c>
      <c r="D189" s="5" t="n">
        <v>0</v>
      </c>
    </row>
    <row r="190">
      <c r="A190" s="4" t="inlineStr">
        <is>
          <t>Designated at inception | Canada [Member]</t>
        </is>
      </c>
    </row>
    <row r="191">
      <c r="A191" s="3" t="inlineStr">
        <is>
          <t>Disclosure of financial risks management [Line Items]</t>
        </is>
      </c>
    </row>
    <row r="192">
      <c r="A192" s="4" t="inlineStr">
        <is>
          <t>Maximum exposure to credit risk of financial assets designated as measured at fair value through profit or loss</t>
        </is>
      </c>
      <c r="C192" s="5" t="n">
        <v>373</v>
      </c>
      <c r="D192" s="5" t="n">
        <v>0</v>
      </c>
    </row>
    <row r="193">
      <c r="A193" s="4" t="inlineStr">
        <is>
          <t>Designated at inception | France [Member]</t>
        </is>
      </c>
    </row>
    <row r="194">
      <c r="A194" s="3" t="inlineStr">
        <is>
          <t>Disclosure of financial risks management [Line Items]</t>
        </is>
      </c>
    </row>
    <row r="195">
      <c r="A195" s="4" t="inlineStr">
        <is>
          <t>Maximum exposure to credit risk of financial assets designated as measured at fair value through profit or loss</t>
        </is>
      </c>
      <c r="C195" s="5" t="n">
        <v>1890</v>
      </c>
      <c r="D195" s="5" t="n">
        <v>8850</v>
      </c>
    </row>
    <row r="196">
      <c r="A196" s="4" t="inlineStr">
        <is>
          <t>Designated at inception | Other in Europe [Member]</t>
        </is>
      </c>
    </row>
    <row r="197">
      <c r="A197" s="3" t="inlineStr">
        <is>
          <t>Disclosure of financial risks management [Line Items]</t>
        </is>
      </c>
    </row>
    <row r="198">
      <c r="A198" s="4" t="inlineStr">
        <is>
          <t>Maximum exposure to credit risk of financial assets designated as measured at fair value through profit or loss</t>
        </is>
      </c>
      <c r="C198" s="5" t="n">
        <v>42991</v>
      </c>
      <c r="D198" s="5" t="n">
        <v>17184</v>
      </c>
    </row>
    <row r="199">
      <c r="A199" s="4" t="inlineStr">
        <is>
          <t>Designated at inception | Unted Kingdom [Member]</t>
        </is>
      </c>
    </row>
    <row r="200">
      <c r="A200" s="3" t="inlineStr">
        <is>
          <t>Disclosure of financial risks management [Line Items]</t>
        </is>
      </c>
    </row>
    <row r="201">
      <c r="A201" s="4" t="inlineStr">
        <is>
          <t>Maximum exposure to credit risk of financial assets designated as measured at fair value through profit or loss</t>
        </is>
      </c>
      <c r="C201" s="5" t="n">
        <v>18870</v>
      </c>
      <c r="D201" s="5" t="n">
        <v>14950</v>
      </c>
    </row>
    <row r="202">
      <c r="A202" s="4" t="inlineStr">
        <is>
          <t>Designated at inception | Spain [Member]</t>
        </is>
      </c>
    </row>
    <row r="203">
      <c r="A203" s="3" t="inlineStr">
        <is>
          <t>Disclosure of financial risks management [Line Items]</t>
        </is>
      </c>
    </row>
    <row r="204">
      <c r="A204" s="4" t="inlineStr">
        <is>
          <t>Maximum exposure to credit risk of financial assets designated as measured at fair value through profit or loss</t>
        </is>
      </c>
      <c r="C204" s="5" t="n">
        <v>0</v>
      </c>
      <c r="D204" s="5" t="n">
        <v>0</v>
      </c>
    </row>
    <row r="205">
      <c r="A205" s="4" t="inlineStr">
        <is>
          <t>Designated at inception | Switzerland [Member]</t>
        </is>
      </c>
    </row>
    <row r="206">
      <c r="A206" s="3" t="inlineStr">
        <is>
          <t>Disclosure of financial risks management [Line Items]</t>
        </is>
      </c>
    </row>
    <row r="207">
      <c r="A207" s="4" t="inlineStr">
        <is>
          <t>Maximum exposure to credit risk of financial assets designated as measured at fair value through profit or loss</t>
        </is>
      </c>
      <c r="C207" s="5" t="n">
        <v>799</v>
      </c>
      <c r="D207" s="5" t="n">
        <v>0</v>
      </c>
    </row>
    <row r="208">
      <c r="A208" s="4" t="inlineStr">
        <is>
          <t>Designated at inception | The Netherlands [Member]</t>
        </is>
      </c>
    </row>
    <row r="209">
      <c r="A209" s="3" t="inlineStr">
        <is>
          <t>Disclosure of financial risks management [Line Items]</t>
        </is>
      </c>
    </row>
    <row r="210">
      <c r="A210" s="4" t="inlineStr">
        <is>
          <t>Maximum exposure to credit risk of financial assets designated as measured at fair value through profit or loss</t>
        </is>
      </c>
      <c r="C210" s="5" t="n">
        <v>1526</v>
      </c>
      <c r="D210" s="5" t="n">
        <v>0</v>
      </c>
    </row>
    <row r="211">
      <c r="A211" s="4" t="inlineStr">
        <is>
          <t>Designated at inception | Multilateral Organizations [Member]</t>
        </is>
      </c>
    </row>
    <row r="212">
      <c r="A212" s="3" t="inlineStr">
        <is>
          <t>Disclosure of financial risks management [Line Items]</t>
        </is>
      </c>
    </row>
    <row r="213">
      <c r="A213" s="4" t="inlineStr">
        <is>
          <t>Maximum exposure to credit risk of financial assets designated as measured at fair value through profit or loss</t>
        </is>
      </c>
      <c r="C213" s="5" t="n">
        <v>0</v>
      </c>
      <c r="D213" s="5" t="n">
        <v>0</v>
      </c>
    </row>
    <row r="214">
      <c r="A214" s="4" t="inlineStr">
        <is>
          <t>Designated at inception | Other [Member]</t>
        </is>
      </c>
    </row>
    <row r="215">
      <c r="A215" s="3" t="inlineStr">
        <is>
          <t>Disclosure of financial risks management [Line Items]</t>
        </is>
      </c>
    </row>
    <row r="216">
      <c r="A216" s="4" t="inlineStr">
        <is>
          <t>Maximum exposure to credit risk of financial assets designated as measured at fair value through profit or loss</t>
        </is>
      </c>
      <c r="C216" s="5" t="n">
        <v>177295</v>
      </c>
      <c r="D216" s="5" t="n">
        <v>85421</v>
      </c>
    </row>
    <row r="217">
      <c r="A217" s="4" t="inlineStr">
        <is>
          <t>At fair value through other comprehensive income (Debt instruments)</t>
        </is>
      </c>
    </row>
    <row r="218">
      <c r="A218" s="3" t="inlineStr">
        <is>
          <t>Disclosure of financial risks management [Line Items]</t>
        </is>
      </c>
    </row>
    <row r="219">
      <c r="A219" s="4" t="inlineStr">
        <is>
          <t>Maximum exposure to credit risk of financial assets designated as measured at fair value through profit or loss</t>
        </is>
      </c>
      <c r="C219" s="5" t="n">
        <v>43743889</v>
      </c>
      <c r="D219" s="5" t="n">
        <v>26202723</v>
      </c>
    </row>
    <row r="220">
      <c r="A220" s="4" t="inlineStr">
        <is>
          <t>At fair value through other comprehensive income (Debt instruments) | Peru</t>
        </is>
      </c>
    </row>
    <row r="221">
      <c r="A221" s="3" t="inlineStr">
        <is>
          <t>Disclosure of financial risks management [Line Items]</t>
        </is>
      </c>
    </row>
    <row r="222">
      <c r="A222" s="4" t="inlineStr">
        <is>
          <t>Maximum exposure to credit risk of financial assets designated as measured at fair value through profit or loss</t>
        </is>
      </c>
      <c r="C222" s="5" t="n">
        <v>34208824</v>
      </c>
      <c r="D222" s="5" t="n">
        <v>20674142</v>
      </c>
    </row>
    <row r="223">
      <c r="A223" s="4" t="inlineStr">
        <is>
          <t>At fair value through other comprehensive income (Debt instruments) | Bolivia</t>
        </is>
      </c>
    </row>
    <row r="224">
      <c r="A224" s="3" t="inlineStr">
        <is>
          <t>Disclosure of financial risks management [Line Items]</t>
        </is>
      </c>
    </row>
    <row r="225">
      <c r="A225" s="4" t="inlineStr">
        <is>
          <t>Maximum exposure to credit risk of financial assets designated as measured at fair value through profit or loss</t>
        </is>
      </c>
      <c r="C225" s="5" t="n">
        <v>708784</v>
      </c>
      <c r="D225" s="5" t="n">
        <v>555028</v>
      </c>
    </row>
    <row r="226">
      <c r="A226" s="4" t="inlineStr">
        <is>
          <t>At fair value through other comprehensive income (Debt instruments) | United States</t>
        </is>
      </c>
    </row>
    <row r="227">
      <c r="A227" s="3" t="inlineStr">
        <is>
          <t>Disclosure of financial risks management [Line Items]</t>
        </is>
      </c>
    </row>
    <row r="228">
      <c r="A228" s="4" t="inlineStr">
        <is>
          <t>Maximum exposure to credit risk of financial assets designated as measured at fair value through profit or loss</t>
        </is>
      </c>
      <c r="C228" s="5" t="n">
        <v>4922144</v>
      </c>
      <c r="D228" s="5" t="n">
        <v>2746987</v>
      </c>
    </row>
    <row r="229">
      <c r="A229" s="4" t="inlineStr">
        <is>
          <t>At fair value through other comprehensive income (Debt instruments) | Colombia</t>
        </is>
      </c>
    </row>
    <row r="230">
      <c r="A230" s="3" t="inlineStr">
        <is>
          <t>Disclosure of financial risks management [Line Items]</t>
        </is>
      </c>
    </row>
    <row r="231">
      <c r="A231" s="4" t="inlineStr">
        <is>
          <t>Maximum exposure to credit risk of financial assets designated as measured at fair value through profit or loss</t>
        </is>
      </c>
      <c r="C231" s="5" t="n">
        <v>1147770</v>
      </c>
      <c r="D231" s="5" t="n">
        <v>385794</v>
      </c>
    </row>
    <row r="232">
      <c r="A232" s="4" t="inlineStr">
        <is>
          <t>At fair value through other comprehensive income (Debt instruments) | Chile [Member]</t>
        </is>
      </c>
    </row>
    <row r="233">
      <c r="A233" s="3" t="inlineStr">
        <is>
          <t>Disclosure of financial risks management [Line Items]</t>
        </is>
      </c>
    </row>
    <row r="234">
      <c r="A234" s="4" t="inlineStr">
        <is>
          <t>Maximum exposure to credit risk of financial assets designated as measured at fair value through profit or loss</t>
        </is>
      </c>
      <c r="C234" s="5" t="n">
        <v>618572</v>
      </c>
      <c r="D234" s="5" t="n">
        <v>450382</v>
      </c>
    </row>
    <row r="235">
      <c r="A235" s="4" t="inlineStr">
        <is>
          <t>At fair value through other comprehensive income (Debt instruments) | Brazil [Member]</t>
        </is>
      </c>
    </row>
    <row r="236">
      <c r="A236" s="3" t="inlineStr">
        <is>
          <t>Disclosure of financial risks management [Line Items]</t>
        </is>
      </c>
    </row>
    <row r="237">
      <c r="A237" s="4" t="inlineStr">
        <is>
          <t>Maximum exposure to credit risk of financial assets designated as measured at fair value through profit or loss</t>
        </is>
      </c>
      <c r="C237" s="5" t="n">
        <v>86673</v>
      </c>
      <c r="D237" s="5" t="n">
        <v>40472</v>
      </c>
    </row>
    <row r="238">
      <c r="A238" s="4" t="inlineStr">
        <is>
          <t>At fair value through other comprehensive income (Debt instruments) | Mexico [Member]</t>
        </is>
      </c>
    </row>
    <row r="239">
      <c r="A239" s="3" t="inlineStr">
        <is>
          <t>Disclosure of financial risks management [Line Items]</t>
        </is>
      </c>
    </row>
    <row r="240">
      <c r="A240" s="4" t="inlineStr">
        <is>
          <t>Maximum exposure to credit risk of financial assets designated as measured at fair value through profit or loss</t>
        </is>
      </c>
      <c r="C240" s="5" t="n">
        <v>408567</v>
      </c>
      <c r="D240" s="5" t="n">
        <v>247713</v>
      </c>
    </row>
    <row r="241">
      <c r="A241" s="4" t="inlineStr">
        <is>
          <t>At fair value through other comprehensive income (Debt instruments) | Panama [Member]</t>
        </is>
      </c>
    </row>
    <row r="242">
      <c r="A242" s="3" t="inlineStr">
        <is>
          <t>Disclosure of financial risks management [Line Items]</t>
        </is>
      </c>
    </row>
    <row r="243">
      <c r="A243" s="4" t="inlineStr">
        <is>
          <t>Maximum exposure to credit risk of financial assets designated as measured at fair value through profit or loss</t>
        </is>
      </c>
      <c r="C243" s="5" t="n">
        <v>131722</v>
      </c>
      <c r="D243" s="5" t="n">
        <v>91571</v>
      </c>
    </row>
    <row r="244">
      <c r="A244" s="4" t="inlineStr">
        <is>
          <t>At fair value through other comprehensive income (Debt instruments) | Canada [Member]</t>
        </is>
      </c>
    </row>
    <row r="245">
      <c r="A245" s="3" t="inlineStr">
        <is>
          <t>Disclosure of financial risks management [Line Items]</t>
        </is>
      </c>
    </row>
    <row r="246">
      <c r="A246" s="4" t="inlineStr">
        <is>
          <t>Maximum exposure to credit risk of financial assets designated as measured at fair value through profit or loss</t>
        </is>
      </c>
      <c r="C246" s="5" t="n">
        <v>119897</v>
      </c>
      <c r="D246" s="5" t="n">
        <v>108494</v>
      </c>
    </row>
    <row r="247">
      <c r="A247" s="4" t="inlineStr">
        <is>
          <t>At fair value through other comprehensive income (Debt instruments) | France [Member]</t>
        </is>
      </c>
    </row>
    <row r="248">
      <c r="A248" s="3" t="inlineStr">
        <is>
          <t>Disclosure of financial risks management [Line Items]</t>
        </is>
      </c>
    </row>
    <row r="249">
      <c r="A249" s="4" t="inlineStr">
        <is>
          <t>Maximum exposure to credit risk of financial assets designated as measured at fair value through profit or loss</t>
        </is>
      </c>
      <c r="C249" s="5" t="n">
        <v>253152</v>
      </c>
      <c r="D249" s="5" t="n">
        <v>169632</v>
      </c>
    </row>
    <row r="250">
      <c r="A250" s="4" t="inlineStr">
        <is>
          <t>At fair value through other comprehensive income (Debt instruments) | Other in Europe [Member]</t>
        </is>
      </c>
    </row>
    <row r="251">
      <c r="A251" s="3" t="inlineStr">
        <is>
          <t>Disclosure of financial risks management [Line Items]</t>
        </is>
      </c>
    </row>
    <row r="252">
      <c r="A252" s="4" t="inlineStr">
        <is>
          <t>Maximum exposure to credit risk of financial assets designated as measured at fair value through profit or loss</t>
        </is>
      </c>
      <c r="C252" s="5" t="n">
        <v>137469</v>
      </c>
      <c r="D252" s="5" t="n">
        <v>46331</v>
      </c>
    </row>
    <row r="253">
      <c r="A253" s="4" t="inlineStr">
        <is>
          <t>At fair value through other comprehensive income (Debt instruments) | Unted Kingdom [Member]</t>
        </is>
      </c>
    </row>
    <row r="254">
      <c r="A254" s="3" t="inlineStr">
        <is>
          <t>Disclosure of financial risks management [Line Items]</t>
        </is>
      </c>
    </row>
    <row r="255">
      <c r="A255" s="4" t="inlineStr">
        <is>
          <t>Maximum exposure to credit risk of financial assets designated as measured at fair value through profit or loss</t>
        </is>
      </c>
      <c r="C255" s="5" t="n">
        <v>140302</v>
      </c>
      <c r="D255" s="5" t="n">
        <v>80965</v>
      </c>
    </row>
    <row r="256">
      <c r="A256" s="4" t="inlineStr">
        <is>
          <t>At fair value through other comprehensive income (Debt instruments) | Spain [Member]</t>
        </is>
      </c>
    </row>
    <row r="257">
      <c r="A257" s="3" t="inlineStr">
        <is>
          <t>Disclosure of financial risks management [Line Items]</t>
        </is>
      </c>
    </row>
    <row r="258">
      <c r="A258" s="4" t="inlineStr">
        <is>
          <t>Maximum exposure to credit risk of financial assets designated as measured at fair value through profit or loss</t>
        </is>
      </c>
      <c r="C258" s="5" t="n">
        <v>76770</v>
      </c>
      <c r="D258" s="5" t="n">
        <v>32366</v>
      </c>
    </row>
    <row r="259">
      <c r="A259" s="4" t="inlineStr">
        <is>
          <t>At fair value through other comprehensive income (Debt instruments) | Switzerland [Member]</t>
        </is>
      </c>
    </row>
    <row r="260">
      <c r="A260" s="3" t="inlineStr">
        <is>
          <t>Disclosure of financial risks management [Line Items]</t>
        </is>
      </c>
    </row>
    <row r="261">
      <c r="A261" s="4" t="inlineStr">
        <is>
          <t>Maximum exposure to credit risk of financial assets designated as measured at fair value through profit or loss</t>
        </is>
      </c>
      <c r="C261" s="5" t="n">
        <v>60378</v>
      </c>
      <c r="D261" s="5" t="n">
        <v>26136</v>
      </c>
    </row>
    <row r="262">
      <c r="A262" s="4" t="inlineStr">
        <is>
          <t>At fair value through other comprehensive income (Debt instruments) | The Netherlands [Member]</t>
        </is>
      </c>
    </row>
    <row r="263">
      <c r="A263" s="3" t="inlineStr">
        <is>
          <t>Disclosure of financial risks management [Line Items]</t>
        </is>
      </c>
    </row>
    <row r="264">
      <c r="A264" s="4" t="inlineStr">
        <is>
          <t>Maximum exposure to credit risk of financial assets designated as measured at fair value through profit or loss</t>
        </is>
      </c>
      <c r="C264" s="5" t="n">
        <v>50676</v>
      </c>
      <c r="D264" s="5" t="n">
        <v>108343</v>
      </c>
    </row>
    <row r="265">
      <c r="A265" s="4" t="inlineStr">
        <is>
          <t>At fair value through other comprehensive income (Debt instruments) | Multilateral Organizations [Member]</t>
        </is>
      </c>
    </row>
    <row r="266">
      <c r="A266" s="3" t="inlineStr">
        <is>
          <t>Disclosure of financial risks management [Line Items]</t>
        </is>
      </c>
    </row>
    <row r="267">
      <c r="A267" s="4" t="inlineStr">
        <is>
          <t>Maximum exposure to credit risk of financial assets designated as measured at fair value through profit or loss</t>
        </is>
      </c>
      <c r="C267" s="5" t="n">
        <v>150656</v>
      </c>
      <c r="D267" s="5" t="n">
        <v>28733</v>
      </c>
    </row>
    <row r="268">
      <c r="A268" s="4" t="inlineStr">
        <is>
          <t>At fair value through other comprehensive income (Debt instruments) | Other [Member]</t>
        </is>
      </c>
    </row>
    <row r="269">
      <c r="A269" s="3" t="inlineStr">
        <is>
          <t>Disclosure of financial risks management [Line Items]</t>
        </is>
      </c>
    </row>
    <row r="270">
      <c r="A270" s="4" t="inlineStr">
        <is>
          <t>Maximum exposure to credit risk of financial assets designated as measured at fair value through profit or loss</t>
        </is>
      </c>
      <c r="C270" s="4" t="inlineStr">
        <is>
          <t>S/ 521,533</t>
        </is>
      </c>
      <c r="D270" s="4" t="inlineStr">
        <is>
          <t>S/ 409,634</t>
        </is>
      </c>
    </row>
    <row r="271"/>
    <row r="272">
      <c r="A272" s="4" t="inlineStr">
        <is>
          <t>[1]</t>
        </is>
      </c>
      <c r="B272" s="4" t="inlineStr">
        <is>
          <t>It includes non-trading investments that did not pass SPPI test.</t>
        </is>
      </c>
    </row>
  </sheetData>
  <mergeCells count="3">
    <mergeCell ref="A1:B1"/>
    <mergeCell ref="A271:C271"/>
    <mergeCell ref="B272:C27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Assets Subject to Offsetting (Details) - PEN (S/) S/ in Thousands</t>
        </is>
      </c>
      <c r="B1" s="2" t="inlineStr">
        <is>
          <t>Dec. 31, 2020</t>
        </is>
      </c>
      <c r="C1" s="2" t="inlineStr">
        <is>
          <t>Dec. 31, 2019</t>
        </is>
      </c>
    </row>
    <row r="2">
      <c r="A2" s="3" t="inlineStr">
        <is>
          <t>Disclosure of financial risks management [Line Items]</t>
        </is>
      </c>
    </row>
    <row r="3">
      <c r="A3" s="4" t="inlineStr">
        <is>
          <t>Gross amounts recognized financial assets</t>
        </is>
      </c>
      <c r="B3" s="4" t="inlineStr">
        <is>
          <t>S/ 6,374,961</t>
        </is>
      </c>
      <c r="C3" s="4" t="inlineStr">
        <is>
          <t>S/ 8,538,612</t>
        </is>
      </c>
    </row>
    <row r="4">
      <c r="A4" s="4" t="inlineStr">
        <is>
          <t>Net of financial assets presented in the consolidated statements of financial position</t>
        </is>
      </c>
      <c r="B4" s="5" t="n">
        <v>6374961</v>
      </c>
      <c r="C4" s="5" t="n">
        <v>8538612</v>
      </c>
    </row>
    <row r="5">
      <c r="A5" s="4" t="inlineStr">
        <is>
          <t>Related amounts not offset in the consolidated statement of financial position Financial Instruments</t>
        </is>
      </c>
      <c r="B5" s="5" t="n">
        <v>-1214031</v>
      </c>
      <c r="C5" s="5" t="n">
        <v>-3483068</v>
      </c>
    </row>
    <row r="6">
      <c r="A6" s="4" t="inlineStr">
        <is>
          <t>Related amounts not offset in the consolidated statement of financial position Cash collateral received</t>
        </is>
      </c>
      <c r="B6" s="5" t="n">
        <v>-1374056</v>
      </c>
      <c r="C6" s="5" t="n">
        <v>-3037898</v>
      </c>
    </row>
    <row r="7">
      <c r="A7" s="4" t="inlineStr">
        <is>
          <t>Net amount</t>
        </is>
      </c>
      <c r="B7" s="5" t="n">
        <v>3786874</v>
      </c>
      <c r="C7" s="5" t="n">
        <v>2017646</v>
      </c>
    </row>
    <row r="8">
      <c r="A8" s="4" t="inlineStr">
        <is>
          <t>Payables on derivatives</t>
        </is>
      </c>
    </row>
    <row r="9">
      <c r="A9" s="3" t="inlineStr">
        <is>
          <t>Disclosure of financial risks management [Line Items]</t>
        </is>
      </c>
    </row>
    <row r="10">
      <c r="A10" s="4" t="inlineStr">
        <is>
          <t>Gross amounts recognized financial assets</t>
        </is>
      </c>
      <c r="B10" s="5" t="n">
        <v>1214497</v>
      </c>
      <c r="C10" s="5" t="n">
        <v>1092107</v>
      </c>
    </row>
    <row r="11">
      <c r="A11" s="4" t="inlineStr">
        <is>
          <t>Net of financial assets presented in the consolidated statements of financial position</t>
        </is>
      </c>
      <c r="B11" s="5" t="n">
        <v>1214497</v>
      </c>
      <c r="C11" s="5" t="n">
        <v>1092107</v>
      </c>
    </row>
    <row r="12">
      <c r="A12" s="4" t="inlineStr">
        <is>
          <t>Related amounts not offset in the consolidated statement of financial position Financial Instruments</t>
        </is>
      </c>
      <c r="B12" s="5" t="n">
        <v>-85156</v>
      </c>
      <c r="C12" s="5" t="n">
        <v>-122557</v>
      </c>
    </row>
    <row r="13">
      <c r="A13" s="4" t="inlineStr">
        <is>
          <t>Related amounts not offset in the consolidated statement of financial position Cash collateral received</t>
        </is>
      </c>
      <c r="B13" s="5" t="n">
        <v>-33784</v>
      </c>
      <c r="C13" s="5" t="n">
        <v>-144175</v>
      </c>
    </row>
    <row r="14">
      <c r="A14" s="4" t="inlineStr">
        <is>
          <t>Net amount</t>
        </is>
      </c>
      <c r="B14" s="5" t="n">
        <v>1095557</v>
      </c>
      <c r="C14" s="5" t="n">
        <v>825375</v>
      </c>
    </row>
    <row r="15">
      <c r="A15" s="4" t="inlineStr">
        <is>
          <t>Available-for-sale and held-to-maturity investments pledged as collateral [Member]</t>
        </is>
      </c>
    </row>
    <row r="16">
      <c r="A16" s="3" t="inlineStr">
        <is>
          <t>Disclosure of financial risks management [Line Items]</t>
        </is>
      </c>
    </row>
    <row r="17">
      <c r="A17" s="4" t="inlineStr">
        <is>
          <t>Gross amounts recognized financial assets</t>
        </is>
      </c>
      <c r="C17" s="5" t="n">
        <v>3157981</v>
      </c>
    </row>
    <row r="18">
      <c r="A18" s="4" t="inlineStr">
        <is>
          <t>Net of financial assets presented in the consolidated statements of financial position</t>
        </is>
      </c>
      <c r="C18" s="5" t="n">
        <v>3157981</v>
      </c>
    </row>
    <row r="19">
      <c r="A19" s="4" t="inlineStr">
        <is>
          <t>Related amounts not offset in the consolidated statement of financial position Financial Instruments</t>
        </is>
      </c>
      <c r="C19" s="5" t="n">
        <v>-3208973</v>
      </c>
    </row>
    <row r="20">
      <c r="A20" s="4" t="inlineStr">
        <is>
          <t>Related amounts not offset in the consolidated statement of financial position Cash collateral received</t>
        </is>
      </c>
      <c r="C20" s="5" t="n">
        <v>0</v>
      </c>
    </row>
    <row r="21">
      <c r="A21" s="4" t="inlineStr">
        <is>
          <t>Net amount</t>
        </is>
      </c>
      <c r="C21" s="5" t="n">
        <v>-50992</v>
      </c>
    </row>
    <row r="22">
      <c r="A22" s="4" t="inlineStr">
        <is>
          <t>Cash collateral, reverse repurchase agreements and securities borrowings [Member]</t>
        </is>
      </c>
    </row>
    <row r="23">
      <c r="A23" s="3" t="inlineStr">
        <is>
          <t>Disclosure of financial risks management [Line Items]</t>
        </is>
      </c>
    </row>
    <row r="24">
      <c r="A24" s="4" t="inlineStr">
        <is>
          <t>Gross amounts recognized financial assets</t>
        </is>
      </c>
      <c r="B24" s="5" t="n">
        <v>2394302</v>
      </c>
      <c r="C24" s="5" t="n">
        <v>4288524</v>
      </c>
    </row>
    <row r="25">
      <c r="A25" s="4" t="inlineStr">
        <is>
          <t>Net of financial assets presented in the consolidated statements of financial position</t>
        </is>
      </c>
      <c r="B25" s="5" t="n">
        <v>2394302</v>
      </c>
      <c r="C25" s="5" t="n">
        <v>4288524</v>
      </c>
    </row>
    <row r="26">
      <c r="A26" s="4" t="inlineStr">
        <is>
          <t>Related amounts not offset in the consolidated statement of financial position Financial Instruments</t>
        </is>
      </c>
      <c r="C26" s="5" t="n">
        <v>-151538</v>
      </c>
    </row>
    <row r="27">
      <c r="A27" s="4" t="inlineStr">
        <is>
          <t>Related amounts not offset in the consolidated statement of financial position Cash collateral received</t>
        </is>
      </c>
      <c r="B27" s="5" t="n">
        <v>-1340272</v>
      </c>
      <c r="C27" s="5" t="n">
        <v>-2893723</v>
      </c>
    </row>
    <row r="28">
      <c r="A28" s="4" t="inlineStr">
        <is>
          <t>Net amount</t>
        </is>
      </c>
      <c r="B28" s="5" t="n">
        <v>1054030</v>
      </c>
      <c r="C28" s="4" t="inlineStr">
        <is>
          <t>S/ 1,243,263</t>
        </is>
      </c>
    </row>
    <row r="29">
      <c r="A29" s="4" t="inlineStr">
        <is>
          <t>Investments At Fair Value Through Other Comprehensive Income And Amortized Cost Pledged As Collateral [Member]</t>
        </is>
      </c>
    </row>
    <row r="30">
      <c r="A30" s="3" t="inlineStr">
        <is>
          <t>Disclosure of financial risks management [Line Items]</t>
        </is>
      </c>
    </row>
    <row r="31">
      <c r="A31" s="4" t="inlineStr">
        <is>
          <t>Gross amounts recognized financial assets</t>
        </is>
      </c>
      <c r="B31" s="5" t="n">
        <v>2766162</v>
      </c>
    </row>
    <row r="32">
      <c r="A32" s="4" t="inlineStr">
        <is>
          <t>Net of financial assets presented in the consolidated statements of financial position</t>
        </is>
      </c>
      <c r="B32" s="5" t="n">
        <v>2766162</v>
      </c>
    </row>
    <row r="33">
      <c r="A33" s="4" t="inlineStr">
        <is>
          <t>Related amounts not offset in the consolidated statement of financial position Financial Instruments</t>
        </is>
      </c>
      <c r="B33" s="5" t="n">
        <v>-1128875</v>
      </c>
    </row>
    <row r="34">
      <c r="A34" s="4" t="inlineStr">
        <is>
          <t>Related amounts not offset in the consolidated statement of financial position Cash collateral received</t>
        </is>
      </c>
      <c r="B34" s="5" t="n">
        <v>0</v>
      </c>
    </row>
    <row r="35">
      <c r="A35" s="4" t="inlineStr">
        <is>
          <t>Net amount</t>
        </is>
      </c>
      <c r="B35" s="4" t="inlineStr">
        <is>
          <t>S/ 1,637,287</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Liabilities Subject to Offsetting (Details) - PEN (S/) S/ in Thousands</t>
        </is>
      </c>
      <c r="B1" s="2" t="inlineStr">
        <is>
          <t>Dec. 31, 2020</t>
        </is>
      </c>
      <c r="C1" s="2" t="inlineStr">
        <is>
          <t>Dec. 31, 2019</t>
        </is>
      </c>
    </row>
    <row r="2">
      <c r="A2" s="3" t="inlineStr">
        <is>
          <t>Disclosure Of Financial Assets And Liabilities Subject To Offsetting Enforceable Master Netting Arrangements And Similar Agreements [Line Items]</t>
        </is>
      </c>
    </row>
    <row r="3">
      <c r="A3" s="4" t="inlineStr">
        <is>
          <t>Gross amounts recognized financial liabilities</t>
        </is>
      </c>
      <c r="B3" s="4" t="inlineStr">
        <is>
          <t>S/ 29,128,830</t>
        </is>
      </c>
      <c r="C3" s="4" t="inlineStr">
        <is>
          <t>S/ 8,718,298</t>
        </is>
      </c>
    </row>
    <row r="4">
      <c r="A4" s="4" t="inlineStr">
        <is>
          <t>Net amounts of financial liabilities presented in the consolidated statements of financial position</t>
        </is>
      </c>
      <c r="B4" s="5" t="n">
        <v>29128830</v>
      </c>
      <c r="C4" s="5" t="n">
        <v>8718298</v>
      </c>
    </row>
    <row r="5">
      <c r="A5" s="4" t="inlineStr">
        <is>
          <t>Related amounts not offset in the consolidated statement of financial position Financial instruments</t>
        </is>
      </c>
      <c r="B5" s="5" t="n">
        <v>-22551878</v>
      </c>
      <c r="C5" s="5" t="n">
        <v>-3086416</v>
      </c>
    </row>
    <row r="6">
      <c r="A6" s="4" t="inlineStr">
        <is>
          <t>Related amounts not offset in the consolidated statement of financial position cash collateral pledged</t>
        </is>
      </c>
      <c r="B6" s="5" t="n">
        <v>-1870224</v>
      </c>
      <c r="C6" s="5" t="n">
        <v>-3480221</v>
      </c>
    </row>
    <row r="7">
      <c r="A7" s="4" t="inlineStr">
        <is>
          <t>Net amount</t>
        </is>
      </c>
      <c r="B7" s="5" t="n">
        <v>4706728</v>
      </c>
      <c r="C7" s="5" t="n">
        <v>2151661</v>
      </c>
    </row>
    <row r="8">
      <c r="A8" s="4" t="inlineStr">
        <is>
          <t>Payables on derivatives</t>
        </is>
      </c>
    </row>
    <row r="9">
      <c r="A9" s="3" t="inlineStr">
        <is>
          <t>Disclosure Of Financial Assets And Liabilities Subject To Offsetting Enforceable Master Netting Arrangements And Similar Agreements [Line Items]</t>
        </is>
      </c>
    </row>
    <row r="10">
      <c r="A10" s="4" t="inlineStr">
        <is>
          <t>Gross amounts recognized financial liabilities</t>
        </is>
      </c>
      <c r="B10" s="5" t="n">
        <v>1205213</v>
      </c>
      <c r="C10" s="5" t="n">
        <v>1040282</v>
      </c>
    </row>
    <row r="11">
      <c r="A11" s="4" t="inlineStr">
        <is>
          <t>Net amounts of financial liabilities presented in the consolidated statements of financial position</t>
        </is>
      </c>
      <c r="B11" s="5" t="n">
        <v>1205213</v>
      </c>
      <c r="C11" s="5" t="n">
        <v>1040282</v>
      </c>
    </row>
    <row r="12">
      <c r="A12" s="4" t="inlineStr">
        <is>
          <t>Related amounts not offset in the consolidated statement of financial position Financial instruments</t>
        </is>
      </c>
      <c r="B12" s="5" t="n">
        <v>-85156</v>
      </c>
      <c r="C12" s="5" t="n">
        <v>122557</v>
      </c>
    </row>
    <row r="13">
      <c r="A13" s="4" t="inlineStr">
        <is>
          <t>Related amounts not offset in the consolidated statement of financial position cash collateral pledged</t>
        </is>
      </c>
      <c r="B13" s="5" t="n">
        <v>-269024</v>
      </c>
      <c r="C13" s="5" t="n">
        <v>-186384</v>
      </c>
    </row>
    <row r="14">
      <c r="A14" s="4" t="inlineStr">
        <is>
          <t>Net amount</t>
        </is>
      </c>
      <c r="B14" s="5" t="n">
        <v>1021345</v>
      </c>
      <c r="C14" s="5" t="n">
        <v>976455</v>
      </c>
    </row>
    <row r="15">
      <c r="A15" s="4" t="inlineStr">
        <is>
          <t>Payables on repurchase agreements and securites lending</t>
        </is>
      </c>
    </row>
    <row r="16">
      <c r="A16" s="3" t="inlineStr">
        <is>
          <t>Disclosure Of Financial Assets And Liabilities Subject To Offsetting Enforceable Master Netting Arrangements And Similar Agreements [Line Items]</t>
        </is>
      </c>
    </row>
    <row r="17">
      <c r="A17" s="4" t="inlineStr">
        <is>
          <t>Gross amounts recognized financial liabilities</t>
        </is>
      </c>
      <c r="B17" s="5" t="n">
        <v>27923617</v>
      </c>
      <c r="C17" s="5" t="n">
        <v>7678016</v>
      </c>
    </row>
    <row r="18">
      <c r="A18" s="4" t="inlineStr">
        <is>
          <t>Net amounts of financial liabilities presented in the consolidated statements of financial position</t>
        </is>
      </c>
      <c r="B18" s="5" t="n">
        <v>27923617</v>
      </c>
      <c r="C18" s="5" t="n">
        <v>7678016</v>
      </c>
    </row>
    <row r="19">
      <c r="A19" s="4" t="inlineStr">
        <is>
          <t>Related amounts not offset in the consolidated statement of financial position Financial instruments</t>
        </is>
      </c>
      <c r="B19" s="5" t="n">
        <v>-22637034</v>
      </c>
      <c r="C19" s="5" t="n">
        <v>-3208973</v>
      </c>
    </row>
    <row r="20">
      <c r="A20" s="4" t="inlineStr">
        <is>
          <t>Related amounts not offset in the consolidated statement of financial position cash collateral pledged</t>
        </is>
      </c>
      <c r="B20" s="5" t="n">
        <v>-1601200</v>
      </c>
      <c r="C20" s="5" t="n">
        <v>-3293837</v>
      </c>
    </row>
    <row r="21">
      <c r="A21" s="4" t="inlineStr">
        <is>
          <t>Net amount</t>
        </is>
      </c>
      <c r="B21" s="4" t="inlineStr">
        <is>
          <t>S/ 3,685,383</t>
        </is>
      </c>
      <c r="C21" s="4" t="inlineStr">
        <is>
          <t>S/ 1,175,206</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VAR by Risk Type (Details) - Price risk - PEN (S/) S/ in Thousands</t>
        </is>
      </c>
      <c r="B1" s="2" t="inlineStr">
        <is>
          <t>Dec. 31, 2020</t>
        </is>
      </c>
      <c r="C1" s="2" t="inlineStr">
        <is>
          <t>Dec. 31, 2019</t>
        </is>
      </c>
    </row>
    <row r="2">
      <c r="A2" s="3" t="inlineStr">
        <is>
          <t>Disclosure Of Consolidated VaR by Type Of Asset [Line Items]</t>
        </is>
      </c>
    </row>
    <row r="3">
      <c r="A3" s="4" t="inlineStr">
        <is>
          <t>Value at risk</t>
        </is>
      </c>
      <c r="B3" s="4" t="inlineStr">
        <is>
          <t>S/ 135,461</t>
        </is>
      </c>
      <c r="C3" s="4" t="inlineStr">
        <is>
          <t>S/ 11,301</t>
        </is>
      </c>
    </row>
    <row r="4">
      <c r="A4" s="4" t="inlineStr">
        <is>
          <t>Interest rate risk</t>
        </is>
      </c>
    </row>
    <row r="5">
      <c r="A5" s="3" t="inlineStr">
        <is>
          <t>Disclosure Of Consolidated VaR by Type Of Asset [Line Items]</t>
        </is>
      </c>
    </row>
    <row r="6">
      <c r="A6" s="4" t="inlineStr">
        <is>
          <t>Value at risk</t>
        </is>
      </c>
      <c r="B6" s="5" t="n">
        <v>163982</v>
      </c>
      <c r="C6" s="5" t="n">
        <v>9274</v>
      </c>
    </row>
    <row r="7">
      <c r="A7" s="4" t="inlineStr">
        <is>
          <t>Price risk</t>
        </is>
      </c>
    </row>
    <row r="8">
      <c r="A8" s="3" t="inlineStr">
        <is>
          <t>Disclosure Of Consolidated VaR by Type Of Asset [Line Items]</t>
        </is>
      </c>
    </row>
    <row r="9">
      <c r="A9" s="4" t="inlineStr">
        <is>
          <t>Value at risk</t>
        </is>
      </c>
      <c r="B9" s="5" t="n">
        <v>55748</v>
      </c>
      <c r="C9" s="5" t="n">
        <v>7809</v>
      </c>
    </row>
    <row r="10">
      <c r="A10" s="4" t="inlineStr">
        <is>
          <t>Volatility risk</t>
        </is>
      </c>
    </row>
    <row r="11">
      <c r="A11" s="3" t="inlineStr">
        <is>
          <t>Disclosure Of Consolidated VaR by Type Of Asset [Line Items]</t>
        </is>
      </c>
    </row>
    <row r="12">
      <c r="A12" s="4" t="inlineStr">
        <is>
          <t>Value at risk</t>
        </is>
      </c>
      <c r="B12" s="5" t="n">
        <v>708</v>
      </c>
      <c r="C12" s="5" t="n">
        <v>463</v>
      </c>
    </row>
    <row r="13">
      <c r="A13" s="4" t="inlineStr">
        <is>
          <t>Diversification effect</t>
        </is>
      </c>
    </row>
    <row r="14">
      <c r="A14" s="3" t="inlineStr">
        <is>
          <t>Disclosure Of Consolidated VaR by Type Of Asset [Line Items]</t>
        </is>
      </c>
    </row>
    <row r="15">
      <c r="A15" s="4" t="inlineStr">
        <is>
          <t>Value at risk</t>
        </is>
      </c>
      <c r="B15" s="4" t="inlineStr">
        <is>
          <t>S/ (84,977)</t>
        </is>
      </c>
      <c r="C15" s="4" t="inlineStr">
        <is>
          <t>S/ (6,24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STATEMENT OF FINANCIAL POSITION - PEN (S/) S/ in Thousands</t>
        </is>
      </c>
      <c r="B1" s="2" t="inlineStr">
        <is>
          <t>Dec. 31, 2020</t>
        </is>
      </c>
      <c r="C1" s="2" t="inlineStr">
        <is>
          <t>Dec. 31, 2019</t>
        </is>
      </c>
    </row>
    <row r="2">
      <c r="A2" s="3" t="inlineStr">
        <is>
          <t>Cash and due from banks:</t>
        </is>
      </c>
    </row>
    <row r="3">
      <c r="A3" s="4" t="inlineStr">
        <is>
          <t>Non-interest-bearing</t>
        </is>
      </c>
      <c r="B3" s="4" t="inlineStr">
        <is>
          <t>S/ 8,176,612</t>
        </is>
      </c>
      <c r="C3" s="4" t="inlineStr">
        <is>
          <t>S/ 6,177,356</t>
        </is>
      </c>
    </row>
    <row r="4">
      <c r="A4" s="4" t="inlineStr">
        <is>
          <t>Interest-bearing</t>
        </is>
      </c>
      <c r="B4" s="5" t="n">
        <v>28576382</v>
      </c>
      <c r="C4" s="5" t="n">
        <v>19809406</v>
      </c>
    </row>
    <row r="5">
      <c r="A5" s="4" t="inlineStr">
        <is>
          <t>Total Cash and Due from Banks</t>
        </is>
      </c>
      <c r="B5" s="5" t="n">
        <v>36752994</v>
      </c>
      <c r="C5" s="5" t="n">
        <v>25986762</v>
      </c>
    </row>
    <row r="6">
      <c r="A6" s="4" t="inlineStr">
        <is>
          <t>Cash collateral, reverse repurchase agreements and securities borrowing</t>
        </is>
      </c>
      <c r="B6" s="5" t="n">
        <v>2394302</v>
      </c>
      <c r="C6" s="5" t="n">
        <v>4288524</v>
      </c>
    </row>
    <row r="7">
      <c r="A7" s="3" t="inlineStr">
        <is>
          <t>Investments:</t>
        </is>
      </c>
    </row>
    <row r="8">
      <c r="A8" s="4" t="inlineStr">
        <is>
          <t>At fair value through profit or loss</t>
        </is>
      </c>
      <c r="B8" s="5" t="n">
        <v>6467471</v>
      </c>
      <c r="C8" s="5" t="n">
        <v>3850762</v>
      </c>
    </row>
    <row r="9">
      <c r="A9" s="4" t="inlineStr">
        <is>
          <t>At fair value through other comprehensive income</t>
        </is>
      </c>
      <c r="B9" s="5" t="n">
        <v>42746061</v>
      </c>
      <c r="C9" s="5" t="n">
        <v>24614050</v>
      </c>
    </row>
    <row r="10">
      <c r="A10" s="4" t="inlineStr">
        <is>
          <t>At fair value through other comprehensive income pledged as collateral</t>
        </is>
      </c>
      <c r="B10" s="5" t="n">
        <v>997828</v>
      </c>
      <c r="C10" s="5" t="n">
        <v>1588673</v>
      </c>
    </row>
    <row r="11">
      <c r="A11" s="4" t="inlineStr">
        <is>
          <t>Total at fair value through other comprehensive income investments</t>
        </is>
      </c>
      <c r="B11" s="5" t="n">
        <v>43743889</v>
      </c>
      <c r="C11" s="5" t="n">
        <v>26202723</v>
      </c>
    </row>
    <row r="12">
      <c r="A12" s="4" t="inlineStr">
        <is>
          <t>Amortized cost</t>
        </is>
      </c>
      <c r="B12" s="5" t="n">
        <v>2196220</v>
      </c>
      <c r="C12" s="5" t="n">
        <v>1907738</v>
      </c>
    </row>
    <row r="13">
      <c r="A13" s="4" t="inlineStr">
        <is>
          <t>Amortized cost pledged as collateral</t>
        </is>
      </c>
      <c r="B13" s="5" t="n">
        <v>2766162</v>
      </c>
      <c r="C13" s="5" t="n">
        <v>1569308</v>
      </c>
    </row>
    <row r="14">
      <c r="A14" s="4" t="inlineStr">
        <is>
          <t>Total amortized cost Investments</t>
        </is>
      </c>
      <c r="B14" s="5" t="n">
        <v>4962382</v>
      </c>
      <c r="C14" s="5" t="n">
        <v>3477046</v>
      </c>
    </row>
    <row r="15">
      <c r="A15" s="3" t="inlineStr">
        <is>
          <t>Loans, net:</t>
        </is>
      </c>
    </row>
    <row r="16">
      <c r="A16" s="4" t="inlineStr">
        <is>
          <t>Loans, net of unearned income</t>
        </is>
      </c>
      <c r="B16" s="5" t="n">
        <v>137659885</v>
      </c>
      <c r="C16" s="5" t="n">
        <v>115609679</v>
      </c>
    </row>
    <row r="17">
      <c r="A17" s="4" t="inlineStr">
        <is>
          <t>Allowance for loan losses</t>
        </is>
      </c>
      <c r="B17" s="5" t="n">
        <v>-9898760</v>
      </c>
      <c r="C17" s="5" t="n">
        <v>-5123962</v>
      </c>
    </row>
    <row r="18">
      <c r="A18" s="4" t="inlineStr">
        <is>
          <t>Total loans, net</t>
        </is>
      </c>
      <c r="B18" s="5" t="n">
        <v>127761125</v>
      </c>
      <c r="C18" s="5" t="n">
        <v>110485717</v>
      </c>
    </row>
    <row r="19">
      <c r="A19" s="4" t="inlineStr">
        <is>
          <t>Financial assets designated at fair value through profit or loss</t>
        </is>
      </c>
      <c r="B19" s="5" t="n">
        <v>823270</v>
      </c>
      <c r="C19" s="5" t="n">
        <v>620544</v>
      </c>
    </row>
    <row r="20">
      <c r="A20" s="4" t="inlineStr">
        <is>
          <t>Premiums and other policies receivable</t>
        </is>
      </c>
      <c r="B20" s="5" t="n">
        <v>937223</v>
      </c>
      <c r="C20" s="5" t="n">
        <v>838731</v>
      </c>
    </row>
    <row r="21">
      <c r="A21" s="4" t="inlineStr">
        <is>
          <t>Accounts receivable from reinsurers and coinsurers</t>
        </is>
      </c>
      <c r="B21" s="5" t="n">
        <v>919419</v>
      </c>
      <c r="C21" s="5" t="n">
        <v>791704</v>
      </c>
    </row>
    <row r="22">
      <c r="A22" s="4" t="inlineStr">
        <is>
          <t>Property, furniture and equipment, net</t>
        </is>
      </c>
      <c r="B22" s="5" t="n">
        <v>1374875</v>
      </c>
      <c r="C22" s="5" t="n">
        <v>1428173</v>
      </c>
    </row>
    <row r="23">
      <c r="A23" s="4" t="inlineStr">
        <is>
          <t>Due from customers on acceptances</t>
        </is>
      </c>
      <c r="B23" s="5" t="n">
        <v>455343</v>
      </c>
      <c r="C23" s="5" t="n">
        <v>535222</v>
      </c>
    </row>
    <row r="24">
      <c r="A24" s="4" t="inlineStr">
        <is>
          <t>Intangible assets and goodwill, net</t>
        </is>
      </c>
      <c r="B24" s="5" t="n">
        <v>2639297</v>
      </c>
      <c r="C24" s="5" t="n">
        <v>2532087</v>
      </c>
    </row>
    <row r="25">
      <c r="A25" s="4" t="inlineStr">
        <is>
          <t>Right-of-use assets, net</t>
        </is>
      </c>
      <c r="B25" s="5" t="n">
        <v>702928</v>
      </c>
      <c r="C25" s="5" t="n">
        <v>821840</v>
      </c>
    </row>
    <row r="26">
      <c r="A26" s="4" t="inlineStr">
        <is>
          <t>Deferred tax assets, net</t>
        </is>
      </c>
      <c r="B26" s="5" t="n">
        <v>1693655</v>
      </c>
      <c r="C26" s="5" t="n">
        <v>520848</v>
      </c>
    </row>
    <row r="27">
      <c r="A27" s="4" t="inlineStr">
        <is>
          <t>Other assets</t>
        </is>
      </c>
      <c r="B27" s="5" t="n">
        <v>5777990</v>
      </c>
      <c r="C27" s="5" t="n">
        <v>5478657</v>
      </c>
    </row>
    <row r="28">
      <c r="A28" s="4" t="inlineStr">
        <is>
          <t>Total assets</t>
        </is>
      </c>
      <c r="B28" s="5" t="n">
        <v>237406163</v>
      </c>
      <c r="C28" s="5" t="n">
        <v>187859340</v>
      </c>
    </row>
    <row r="29">
      <c r="A29" s="3" t="inlineStr">
        <is>
          <t>Deposits and obligations:</t>
        </is>
      </c>
    </row>
    <row r="30">
      <c r="A30" s="4" t="inlineStr">
        <is>
          <t>Non-interest-bearing</t>
        </is>
      </c>
      <c r="B30" s="5" t="n">
        <v>47623119</v>
      </c>
      <c r="C30" s="5" t="n">
        <v>28316170</v>
      </c>
    </row>
    <row r="31">
      <c r="A31" s="4" t="inlineStr">
        <is>
          <t>Interest-bearing</t>
        </is>
      </c>
      <c r="B31" s="5" t="n">
        <v>94742383</v>
      </c>
      <c r="C31" s="5" t="n">
        <v>83689215</v>
      </c>
    </row>
    <row r="32">
      <c r="A32" s="4" t="inlineStr">
        <is>
          <t>Deposits and obligations</t>
        </is>
      </c>
      <c r="B32" s="5" t="n">
        <v>142365502</v>
      </c>
      <c r="C32" s="5" t="n">
        <v>112005385</v>
      </c>
    </row>
    <row r="33">
      <c r="A33" s="4" t="inlineStr">
        <is>
          <t>Payables from repurchase agreements and securities lending</t>
        </is>
      </c>
      <c r="B33" s="5" t="n">
        <v>27923617</v>
      </c>
      <c r="C33" s="5" t="n">
        <v>7678016</v>
      </c>
    </row>
    <row r="34">
      <c r="A34" s="4" t="inlineStr">
        <is>
          <t>Due to banks and correspondents</t>
        </is>
      </c>
      <c r="B34" s="5" t="n">
        <v>5978257</v>
      </c>
      <c r="C34" s="5" t="n">
        <v>8841732</v>
      </c>
    </row>
    <row r="35">
      <c r="A35" s="4" t="inlineStr">
        <is>
          <t>Banker's acceptances outstanding</t>
        </is>
      </c>
      <c r="B35" s="5" t="n">
        <v>455343</v>
      </c>
      <c r="C35" s="5" t="n">
        <v>535222</v>
      </c>
    </row>
    <row r="36">
      <c r="A36" s="4" t="inlineStr">
        <is>
          <t>Accounts payable to reinsurers</t>
        </is>
      </c>
      <c r="B36" s="5" t="n">
        <v>338446</v>
      </c>
      <c r="C36" s="5" t="n">
        <v>216734</v>
      </c>
    </row>
    <row r="37">
      <c r="A37" s="4" t="inlineStr">
        <is>
          <t>Lease liabilities</t>
        </is>
      </c>
      <c r="B37" s="5" t="n">
        <v>750578</v>
      </c>
      <c r="C37" s="5" t="n">
        <v>830153</v>
      </c>
    </row>
    <row r="38">
      <c r="A38" s="4" t="inlineStr">
        <is>
          <t>Financial liabilities at fair value through profit or loss</t>
        </is>
      </c>
      <c r="B38" s="5" t="n">
        <v>561602</v>
      </c>
      <c r="C38" s="5" t="n">
        <v>493700</v>
      </c>
    </row>
    <row r="39">
      <c r="A39" s="4" t="inlineStr">
        <is>
          <t>Technical reserves for insurance claims and premiums</t>
        </is>
      </c>
      <c r="B39" s="5" t="n">
        <v>11675076</v>
      </c>
      <c r="C39" s="5" t="n">
        <v>9950233</v>
      </c>
    </row>
    <row r="40">
      <c r="A40" s="4" t="inlineStr">
        <is>
          <t>Bonds and notes issued</t>
        </is>
      </c>
      <c r="B40" s="5" t="n">
        <v>16319407</v>
      </c>
      <c r="C40" s="5" t="n">
        <v>14946363</v>
      </c>
    </row>
    <row r="41">
      <c r="A41" s="4" t="inlineStr">
        <is>
          <t>Deferred tax liabilities, net</t>
        </is>
      </c>
      <c r="B41" s="5" t="n">
        <v>105529</v>
      </c>
      <c r="C41" s="5" t="n">
        <v>134204</v>
      </c>
    </row>
    <row r="42">
      <c r="A42" s="4" t="inlineStr">
        <is>
          <t>Other liabilities</t>
        </is>
      </c>
      <c r="B42" s="5" t="n">
        <v>5487159</v>
      </c>
      <c r="C42" s="5" t="n">
        <v>5481288</v>
      </c>
    </row>
    <row r="43">
      <c r="A43" s="4" t="inlineStr">
        <is>
          <t>Total liabilities</t>
        </is>
      </c>
      <c r="B43" s="5" t="n">
        <v>211960516</v>
      </c>
      <c r="C43" s="5" t="n">
        <v>161113030</v>
      </c>
    </row>
    <row r="44">
      <c r="A44" s="3" t="inlineStr">
        <is>
          <t>Equity attributable to Credicorps equity holders:</t>
        </is>
      </c>
    </row>
    <row r="45">
      <c r="A45" s="4" t="inlineStr">
        <is>
          <t>Capital stock</t>
        </is>
      </c>
      <c r="B45" s="5" t="n">
        <v>1318993</v>
      </c>
      <c r="C45" s="5" t="n">
        <v>1318993</v>
      </c>
    </row>
    <row r="46">
      <c r="A46" s="4" t="inlineStr">
        <is>
          <t>Treasury stock</t>
        </is>
      </c>
      <c r="B46" s="5" t="n">
        <v>-208433</v>
      </c>
      <c r="C46" s="5" t="n">
        <v>-207839</v>
      </c>
    </row>
    <row r="47">
      <c r="A47" s="4" t="inlineStr">
        <is>
          <t>Capital surplus</t>
        </is>
      </c>
      <c r="B47" s="5" t="n">
        <v>192625</v>
      </c>
      <c r="C47" s="5" t="n">
        <v>226037</v>
      </c>
    </row>
    <row r="48">
      <c r="A48" s="4" t="inlineStr">
        <is>
          <t>Reserves</t>
        </is>
      </c>
      <c r="B48" s="5" t="n">
        <v>21429635</v>
      </c>
      <c r="C48" s="5" t="n">
        <v>19437645</v>
      </c>
    </row>
    <row r="49">
      <c r="A49" s="4" t="inlineStr">
        <is>
          <t>Other reserves</t>
        </is>
      </c>
      <c r="B49" s="5" t="n">
        <v>1865898</v>
      </c>
      <c r="C49" s="5" t="n">
        <v>1088189</v>
      </c>
    </row>
    <row r="50">
      <c r="A50" s="4" t="inlineStr">
        <is>
          <t>Retained earnings (losses)</t>
        </is>
      </c>
      <c r="B50" s="5" t="n">
        <v>347152</v>
      </c>
      <c r="C50" s="5" t="n">
        <v>4374935</v>
      </c>
    </row>
    <row r="51">
      <c r="A51" s="4" t="inlineStr">
        <is>
          <t>Equity attributable to owners of parent</t>
        </is>
      </c>
      <c r="B51" s="5" t="n">
        <v>24945870</v>
      </c>
      <c r="C51" s="5" t="n">
        <v>26237960</v>
      </c>
    </row>
    <row r="52">
      <c r="A52" s="4" t="inlineStr">
        <is>
          <t>Non-controlling interest</t>
        </is>
      </c>
      <c r="B52" s="5" t="n">
        <v>499777</v>
      </c>
      <c r="C52" s="5" t="n">
        <v>508350</v>
      </c>
    </row>
    <row r="53">
      <c r="A53" s="4" t="inlineStr">
        <is>
          <t>Total equity, net</t>
        </is>
      </c>
      <c r="B53" s="5" t="n">
        <v>25445647</v>
      </c>
      <c r="C53" s="5" t="n">
        <v>26746310</v>
      </c>
    </row>
    <row r="54">
      <c r="A54" s="4" t="inlineStr">
        <is>
          <t>Total liabilities and net equity</t>
        </is>
      </c>
      <c r="B54" s="4" t="inlineStr">
        <is>
          <t>S/ 237,406,163</t>
        </is>
      </c>
      <c r="C54" s="4" t="inlineStr">
        <is>
          <t>S/ 187,859,34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t>
        </is>
      </c>
    </row>
    <row r="4">
      <c r="A4" s="4" t="inlineStr">
        <is>
          <t>OTHER ASSETS AND OTHER LIABILITIES</t>
        </is>
      </c>
      <c r="B4" s="4" t="inlineStr">
        <is>
          <t>13 OTHER ASSETS AND OTHER LIABILITIES
a) This item consists of the following:
2020
2019
S/(000)
S/(000)
Other assets -
Financial instruments:
Receivables (i)
1,307,187
1,311,892
Derivatives receivable (b)
1,214,497
1,092,107
Receivables from sale of invesments (h)
271,066
278,580
Operations in process (c)
245,303
110,389
3,038,053
2,792,968
Non-financial instruments:
Deferred fees (g)
1,039,557
1,056,656
Investment in associates (d)
645,886
628,822
Investment properties, net (e)
466,859
450,929
Income tax prepayments, net
303,838
191,502
Adjudicated assets, net
135,089
143,349
Improvements in leased premises
90,146
112,385
VAT (IGV) tax credit
49,364
75,605
Others
9,198
26,441
2,739,937
2,685,689
Total
5,777,990
5,478,657
2020
2019
S/(000)
S/(000)
Other liabilities -
Financial instruments:
Accounts payable (j)
1,788,956
1,670,525
Derivatives payable (b)
1,205,213
1,040,282
Accounts payable for acquisitions of investments (h)
260,786
311,348
Salaries and other personnel expenses
614,349
760,140
Allowance for indirect loan losses, Note 7(c)
536,863
383,797
Operations in process (c)
72,800
80,734
4,478,967
4,246,826
Non-financial instruments:
Taxes
293,873
644,802
Provision for sundry risks (f)
514,382
359,853
Others
199,937
229,807
1,008,192
1,234,462
Total
5,487,159
5,481,288
b) The risk in derivative contracts arises from the possibility of the counterparty failing to comply with the terms and conditions agreed and that the reference rates at which the transactions took place change.
The table below shows as of December 31, 2020 and 2019 the fair value of derivative financial instruments, recorded as an asset or a liability, together with their notional amounts and maturities. The nominal amount, recorded gross, is the amount of a derivative’s underlying asset and is the basis upon which fair value of derivatives is measured.
2020
2019
2020 and 2019
Notional
Notional
Related
Assets
Liabilities
amount
Maturity
Assets
Liabilities
amount
Maturity
instruments
S/(000)
S/(000)
S/(000)
S/(000)
S/(000)
S/(000)
Derivatives held for trading (i) -
Foreign currency forwards
256,891
257,999
22,030,623
January 2021 / October 2022
306,148
246,960
27,422,634
January 2020 / October 2020
—
Interest rate swaps
600,718
613,624
20,447,415
January 2021 / December 2031
268,633
350,938
26,268,071
January 2020 / December 2031
—
Currency swaps
323,425
181,454
9,095,243
January 2021 / January 2033
411,656
366,545
8,177,179
January 2020 / January 2033
—
Foreign exchange options
2,673
3,547
426,848
January 2021 / June 2021
6,489
6,089
1,565,083
January 2020 / December 2020
—
Futures
2,694
2,616
32,589
March 2021
10
139
16,901
March 2020
—
1,186,401
1,059,240
52,032,718
992,936
970,671
63,449,868
Derivatives held as hedges
Cash flow hedges -
Interest rate swaps (IRS)
17(a)(x)
—
2,525
108,630
March 2022
—
—
—
—
Bonds issued
Interest rate swaps (IRS)
17(a)(v)
—
1,473
253,470
March 2021
—
2,555
231,980
March 2021
Bonds issued
Interest rate swaps (IRS)
15(b)(i)
—
315
362,100
March 2021
102
1,111
662,800
May 2020 / November 2020
Debt to banks
Interest rate swaps (IRS)
15(b)(iii)
—
72
181,050
March 2021
55
714
984,258
February 2020 / November 2020
Debt to banks
Interest rate swaps (IRS)
15(b)(ii)
—
60
181,050
March 2021
114
—
331,400
August 2020
Debt to banks
Interest rate swaps (IRS)
15(b)(v)
—
—
—
—
315
839
994,200
May 2020 / August 2020
Debt to banks
Interest rate swaps (IRS)
15(b)(vi)
—
—
—
—
—
447
331,400
June 2020
Debt to banks
Interest rate swaps (IRS)
15(b)(iv)
—
—
—
—
—
1,046
629,660
May 2020 / June 2020
Debt to banks
Cross currency swaps (CCS)
6(b)(ii)/(v)
18,224
74,677
487,046
January 2021 / September 2024
20,803
1,167
107,425
May 2021 / September 2024
Investments (*)
Cross currency swaps (CCS)
17(a)(iii)
5,090
—
181,050
January 2025
—
8,197
165,700
January 2025
Bonds issued
Cross currency swaps (CCS)
17(a)(vi)
4,782
—
175,345
August 2021
—
2,823
152,545
August 2021
Bonds issued
Cross currency swaps (CCS)
5(c)(i)
—
29,001
162,945
August 2026
—
30,352
149,130
August 2026
Repurchase agreements
Cross currency swaps (CCS)
5(c)(ii)
—
11,797
90,525
August 2026
—
12,236
82,850
August 2026
Repurchase agreements
Cross currency swaps (CCS)
5(c)(iv)
—
—
—
—
30,741
—
231,980
August 2020
Repurchase agreements
Cross currency swaps (CCS)
15(b)(vi)
—
—
—
—
7,624
—
331,400
January 2020
Debt to banks
Cross currency swaps (CCS) and Interest rate swaps (IRS)
5(c)(iii)
—
—
—
—
—
265,120
August 2020
Repurchase agreements
Fair value hedges -
Interest rate swaps (IRS)
6(b)
—
26,053
628,677
March 2022 / May 2023
—
8,124
618,790
June 2021 / May 2023
Investments (*)
28,096
145,973
2,811,888
99,171
69,611
6,270,638
1,214,497
1,205,213
54,844,606
1,092,107
1,040,282
69,720,506
(*) Corresponds to investments classified at the fair value through other comprehensive income under IFRS 9 as of December 31, 2020 and 2019.
(i) Held-for-trading derivatives are principally negotiated to satisfy customers’ needs. On the other hand, the Group may also take positions with the expectation of profiting from favorable movements in prices or rates. Also, this caption includes any derivatives which do not comply with IFRS 9 hedge accounting requirements. Fair value of derivatives held for trading classified by contractual maturity is as follows:
2020
2019
Up to 3
From 3 months
From 1 to 3
From 3 to 5
Over 5
Up to 3
From 3 months
From 1 to 3
From 3 to 5
Over 5
months
to 1 year
years
years
years
Total
months
to 1 year
years
years
years
Total
S/(000)
S/(000)
S/(000)
S/(000)
S/(000)
S/(000)
S/(000)
S/(000)
S/(000)
S/(000)
S/(000)
S/(000)
Foreign currency forwards
148,076
108,541
274
—
—
256,891
199,070
104,265
2,813
—
—
306,148
Interest rate swaps
4,025
25,005
81,209
46,101
444,378
600,718
3,716
8,409
38,569
8,067
209,872
268,633
Currency swaps
12,324
11,499
122,673
36,219
140,710
323,425
7,124
101,368
102,703
67,826
132,635
411,656
Foreign exchange options
379
2,294
—
—
—
2,673
1,844
4,645
—
—
—
6,489
Futures
2,694
—
—
—
—
2,694
10
—
—
—
—
10
Total assets
167,498
147,339
204,156
82,320
585,088
1,186,401
211,764
218,687
144,085
75,893
342,507
992,936
2020
2019
Up to 3
From 3 months
From 1 to 3
From 3 to 5
Over 5
Up to 3
From 3 months
From 1 to 3
From 3 to 5
Over 5
months
to 1 year
years
years
years
Total
months
to 1 year
years
years
years
Total
S/(000)
S/(000)
S/(000)
S/(000)
S/(000)
S/(000)
S/(000)
S/(000)
S/(000)
S/(000)
S/(000)
S/(000)
Foreign currency forwards
145,781
111,956
262
—
—
257,999
154,424
89,739
2,797
—
—
246,960
Interest rate swaps
12,794
23,211
80,629
64,995
431,995
613,624
7,705
13,837
46,840
18,477
264,079
350,938
Currency swaps
15,122
33,147
86,265
20,344
26,576
181,454
41,729
92,917
79,844
50,663
101,392
366,545
Foreign exchange options
676
2,871
—
—
—
3,547
836
5,253
—
—
—
6,089
Futures
2,616
—
—
—
—
2,616
139
—
—
—
—
139
Total liabilities
176,989
171,185
167,156
85,339
458,571
1,059,240
204,833
201,746
129,481
69,140
365,471
970,671
(ii) The Group is exposed to variability in future cash flows on assets and liabilities in foreign currency and/or those that bear interest at variable rates. The Group uses derivative financial instruments as cash flow hedges to cover these risks.
A schedule indicating the periods when the current cash flow hedges are expected to occur and affect the consolidated statement of income, net of deferred income tax is presented below:
2020
2019
Up to 1
From 1 to 3
From 3 to 5
Over 5
Up to 1
From 1 to 3
From 3 to 5
Over 5
year
years
years
years
Total
year
years
years
years
Total
S/(000)
S/(000)
S/(000)
S/(000)
S/(000)
S/(000)
S/(000)
S/(000)
S/(000)
S/(000)
Cash inflows (assets)
1,268,082
229,366
275,235
255,963
2,028,646
5,081,355
301,865
84,786
254,968
5,722,974
Cash outflows (liabilities)
(1,347,995)
(274,482)
(265,536)
(236,859)
(2,124,872)
(4,693,775)
(330,220)
(91,678)
(355,702)
(5,471,375)
Consolidated statement of income
(4,939)
(5,314)
(4,969)
(25,891)
(41,113)
(8,949)
(4,367)
(487)
(18,139)
(31,942)
As of December 31, 2020, the accumulated balance of net unrealized loss from cash flow hedges, which is included as other comprehensive income in “Cash flow hedge reserves” results from the current hedges, which have an unrealized loss of approximately S/38.2 million and from the revoked hedges, which have an unrealized loss of approximately S/2.9 million (unrealized loss of approximately S/0.1 million from current hedges and unrealized profit for S/3.8 million from revoked hedges, as of December 31, 2019), which is being recognized in the consolidated statement of income over the remaining term of the underlying financial instrument. Also, the transfer of the unrealized loss on cash flow hedges to the consolidated statement of income is presented in Note 18 (c).
c) Transactions in process include deposits received, granted and collected loans, funds transferred and other similar types of transactions, which are made in the final days of the month and not reclassified to their final accounts in the consolidated statement of financial position until the first days of the following month. The regularization of these transactions does not affect the Group’s net income.
d) Credicorp’s principal associate is Entidad Prestadora de Salud (EPS), whose balance amounts to S/603.4 million and S/571.9 million as of December 31, 2020 and 2019, respectively.
e) Investment properties -
The movement of investment properties is as follows:
2020
2019
Own assets
Land
Buildings
Total
Total
S/(000)
S/(000)
S/(000)
S/(000)
Cost
Balance at January 1
253,041
238,325
491,366
484,782
Additions (i)
12,543
13,990
26,533
33,321
Sales (ii)
(31)
(202)
(233)
(26,775)
Disposals and others
(2,114)
(1,634)
(3,748)
38
Ending Period
263,439
250,479
513,918
491,366
Accumulated depreciation
Balance at January 1
—
39,027
39,027
43,488
Depreciation for the year
—
7,018
7,018
6,727
Sales (ii)
—
(148)
(148)
(11,435)
Disposals and others
—
(248)
(248)
247
Ending Period
—
45,649
45,649
39,027
Impairment losses (iii)
689
721
1,410
1,410
Net carrying amount
262,750
204,109
466,859
450,929
Land and buildings are mainly used for office rental, which are free of all encumbrances.
(i) As of December 31, 2020, the main additions correspond to the acquisition of land located in the Comas district in the city of Lima for the amount of S/12.5 million. Likewise, in order to consolidate the real estate projects, the Group has made disbursements mainly for the improvements of buildings one of them located in Arequipa for the amount of S/5.1 million, the other located in Trujillo for approximately S/3.8 million and also improvements on the 13th floor of Panorama building located in the district of Santiago de Surco, Lima amounted of S/2.4 million.
In 2019, the most important additions corresponded to the acquisition of 13th floor of Panorama Building located in the district of Santiago de Surco, Lima for approximately S/10.1 million (S/1.3 million for land and S/8.8 million for building) and land located in the district of San Martín de Porres, Lima for approximately S/8.7 million.
(ii) The amount for sales for the 2020 period is mainly due to the sale of a store N° 112 located in the Jr. Huallaga (Lima) building, whose sale value was S/0.08 million (disposal cost amounted to S/0.09 million).
The amount for the sales of 2019, is mainly made up of the sale of a property located in Camino Real 348, San Isidro (Lima), whose sale value was S/27.5 million (cost of disposal of the property amounted to S/6.3 million); and a property located in Manuel Maria Izaga Street, located in the province of Chiclayo, whose value was S/3.4 million (net cost of the property amounted to S/4.2 million).
(iii) The Group’s Management has determined that the recoverable value of its investment properties is greater than their net carrying amount, with the exception of a property located in the city of Ica, for which an impairment of S/0.3 million was recorded during the year of 2019.
As of December 31, 2020, and 2019, the market value of the property amounts to approximately S/1,050.4 million and S/937.8 million, respectively; which was determined through a valuation made by an independent appraiser.
f) The movement of the provision for sundry risks for the years ended December 31, 2020, 2019 and 2018 was as follows:
2020
2019
2018
S/(000)
S/(000)
S/(000)
Balance at the beginning of the year
359,853
342,350
275,841
Provision, Note 29
140,897
27,272
42,236
Increase (decrease), net
13,632
(9,769)
24,273
Balances at the end of the year
514,382
359,853
342,350
Because of the nature of its business, the Group has various pending lawsuits, which provisions are recorded when, in Management’s and its in-house legal advisors opinion, it is likely that these may result in an additional liability and such amount can be reliably estimated. Regarding lawsuits against the Group which have not been recorded as a provision, in Management’s and its in-house legal advisors opinion, they will not result in an additional liability other than those recorded previously and they will not have a material effect on the Group’s consolidated financial statements.
g) As of December 31, 2020, the balance corresponds mainly to the payment in advance in favor of Latam Airlines Group S.A. Peru Branch for US$165.1 million, equivalent to S/597.9 million, (US$202.0 million, equivalent to S/669.4 million as of December 31, 2019) on account of the Latam Pass Miles that the Bank must acquire from January 2020. This advance made is being applied with the miles awarded to our clients for the use of Latam Pass credit cards. Customers can use these miles directly with Latam to exchange tickets, goods or services offered by them.
h) As of December 31, 2020 and 2019, corresponds to accounts receivable and payable for the sale and purchase of financial investments negotiated during the last days of the month, which were settled during the first days of the following month.
i) As of December 31, 2020, the balance is mainly made up of the margin call for derivatives for S/242.3 million, works for taxes for S/169.8 million, visa account for payments to establishments for S/81.1 million, taxes paid on account from third parties and other accounts receivable related to taxes for S/75.3 million, accounts receivable from deferred currency sale for S/60.2 million, dividends receivable for S/6.8 million, accounts receivable from associate for S/6.5 million, among others (as of December 31, 2019, the balance was mainly made up of margin call for derivatives for S/201.7 million, works for taxes for S/253.5 million, account receivable from deferred currency sale for S/128.8 million, taxes paid on account from third parties and other accounts receivable related to taxes for S/94.5 million, visa account for payment to establishments for S/89.1 million, dividends receivable for S/0.4 million, account receivable from an associate for S/6.8 million, among others).
j) As of December 31, 2020, the balance corresponds mainly to accounts payable to suppliers for S/215.0 million, accounts payable to policyholders for S/91.5 million, accounts payable to intermediaries for S/87.3 million, accounts payable for the purchase of deferred foreign currency for S/65.9 million, accounts payable for premiums to the Deposit Insurance Fund for S/46.4 million, interbank operations to be settled with the BCRP for S/39.6 million, Liquidation Funds of Financiera TFC for S/12.5 million, repurchase agreements to be settled for S/9.5 million, accounts payable to an associate for S/3.9 million, among others (as of December 31, 2019, the balance corresponded mainly to accounts payable to suppliers for S/313.0 million, accounts payable to intermediaries for S/206.5 million, accounts payable to policyholders for S/108.1 million, Liquidation funds of Financiera TFC for S/104.0 million, accounts payable to an associate for S/52.0 million, interbank operations to be settled with BCRP for S/22.4 million, insurance payable on behalf of third parties for S/14.0 million and accounts payable for the purchase of deferred foreign currency for S/10.9 million, among other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xposure to Interest Rate Risk (Details) - Interest rate risk - PEN (S/) S/ in Thousands</t>
        </is>
      </c>
      <c r="B1" s="2" t="inlineStr">
        <is>
          <t>Dec. 31, 2020</t>
        </is>
      </c>
      <c r="C1" s="2" t="inlineStr">
        <is>
          <t>Dec. 31, 2019</t>
        </is>
      </c>
    </row>
    <row r="2">
      <c r="A2" s="4" t="inlineStr">
        <is>
          <t>Derivative financial assets [Member]</t>
        </is>
      </c>
    </row>
    <row r="3">
      <c r="A3" s="3" t="inlineStr">
        <is>
          <t>Disclosure of financial risks management [Line Items]</t>
        </is>
      </c>
    </row>
    <row r="4">
      <c r="A4" s="4" t="inlineStr">
        <is>
          <t>Credit exposure</t>
        </is>
      </c>
      <c r="B4" s="4" t="inlineStr">
        <is>
          <t>S/ 2,753,434</t>
        </is>
      </c>
      <c r="C4" s="4" t="inlineStr">
        <is>
          <t>S/ 6,548,011</t>
        </is>
      </c>
    </row>
    <row r="5">
      <c r="A5" s="4" t="inlineStr">
        <is>
          <t>Derivative financial liabilities [Member]</t>
        </is>
      </c>
    </row>
    <row r="6">
      <c r="A6" s="3" t="inlineStr">
        <is>
          <t>Disclosure of financial risks management [Line Items]</t>
        </is>
      </c>
    </row>
    <row r="7">
      <c r="A7" s="4" t="inlineStr">
        <is>
          <t>Credit exposure</t>
        </is>
      </c>
      <c r="B7" s="5" t="n">
        <v>2775055</v>
      </c>
      <c r="C7" s="5" t="n">
        <v>6460957</v>
      </c>
    </row>
    <row r="8">
      <c r="A8" s="4" t="inlineStr">
        <is>
          <t>Derivative Net [Member]</t>
        </is>
      </c>
    </row>
    <row r="9">
      <c r="A9" s="3" t="inlineStr">
        <is>
          <t>Disclosure of financial risks management [Line Items]</t>
        </is>
      </c>
    </row>
    <row r="10">
      <c r="A10" s="4" t="inlineStr">
        <is>
          <t>Credit exposure</t>
        </is>
      </c>
      <c r="B10" s="5" t="n">
        <v>-21621</v>
      </c>
      <c r="C10" s="5" t="n">
        <v>87054</v>
      </c>
    </row>
    <row r="11">
      <c r="A11" s="4" t="inlineStr">
        <is>
          <t>Cash and due from banks, Cash collateral, reverse repurchase agreements and securities borrowings [Member]</t>
        </is>
      </c>
    </row>
    <row r="12">
      <c r="A12" s="3" t="inlineStr">
        <is>
          <t>Disclosure of financial risks management [Line Items]</t>
        </is>
      </c>
    </row>
    <row r="13">
      <c r="A13" s="4" t="inlineStr">
        <is>
          <t>Credit exposure</t>
        </is>
      </c>
      <c r="B13" s="5" t="n">
        <v>39147296</v>
      </c>
      <c r="C13" s="5" t="n">
        <v>30275286</v>
      </c>
    </row>
    <row r="14">
      <c r="A14" s="4" t="inlineStr">
        <is>
          <t>Investment [Member]</t>
        </is>
      </c>
    </row>
    <row r="15">
      <c r="A15" s="3" t="inlineStr">
        <is>
          <t>Disclosure of financial risks management [Line Items]</t>
        </is>
      </c>
    </row>
    <row r="16">
      <c r="A16" s="4" t="inlineStr">
        <is>
          <t>Credit exposure</t>
        </is>
      </c>
      <c r="B16" s="5" t="n">
        <v>48706271</v>
      </c>
      <c r="C16" s="5" t="n">
        <v>29679769</v>
      </c>
    </row>
    <row r="17">
      <c r="A17" s="4" t="inlineStr">
        <is>
          <t>Loans, net [Member]</t>
        </is>
      </c>
    </row>
    <row r="18">
      <c r="A18" s="3" t="inlineStr">
        <is>
          <t>Disclosure of financial risks management [Line Items]</t>
        </is>
      </c>
    </row>
    <row r="19">
      <c r="A19" s="4" t="inlineStr">
        <is>
          <t>Credit exposure</t>
        </is>
      </c>
      <c r="B19" s="5" t="n">
        <v>127761125</v>
      </c>
      <c r="C19" s="5" t="n">
        <v>110485717</v>
      </c>
    </row>
    <row r="20">
      <c r="A20" s="4" t="inlineStr">
        <is>
          <t>Financial assets designated at fair value through profit or loss [Member]</t>
        </is>
      </c>
    </row>
    <row r="21">
      <c r="A21" s="3" t="inlineStr">
        <is>
          <t>Disclosure of financial risks management [Line Items]</t>
        </is>
      </c>
    </row>
    <row r="22">
      <c r="A22" s="4" t="inlineStr">
        <is>
          <t>Credit exposure</t>
        </is>
      </c>
      <c r="B22" s="5" t="n">
        <v>823270</v>
      </c>
      <c r="C22" s="5" t="n">
        <v>620544</v>
      </c>
    </row>
    <row r="23">
      <c r="A23" s="4" t="inlineStr">
        <is>
          <t>Premiums and other policies Accounts receivable [Member]</t>
        </is>
      </c>
    </row>
    <row r="24">
      <c r="A24" s="3" t="inlineStr">
        <is>
          <t>Disclosure of financial risks management [Line Items]</t>
        </is>
      </c>
    </row>
    <row r="25">
      <c r="A25" s="4" t="inlineStr">
        <is>
          <t>Credit exposure</t>
        </is>
      </c>
      <c r="B25" s="5" t="n">
        <v>937223</v>
      </c>
      <c r="C25" s="5" t="n">
        <v>838731</v>
      </c>
    </row>
    <row r="26">
      <c r="A26" s="4" t="inlineStr">
        <is>
          <t>Accounts receivable from reinsurers and coinsurers [Member]</t>
        </is>
      </c>
    </row>
    <row r="27">
      <c r="A27" s="3" t="inlineStr">
        <is>
          <t>Disclosure of financial risks management [Line Items]</t>
        </is>
      </c>
    </row>
    <row r="28">
      <c r="A28" s="4" t="inlineStr">
        <is>
          <t>Credit exposure</t>
        </is>
      </c>
      <c r="B28" s="5" t="n">
        <v>919419</v>
      </c>
      <c r="C28" s="5" t="n">
        <v>791704</v>
      </c>
    </row>
    <row r="29">
      <c r="A29" s="4" t="inlineStr">
        <is>
          <t>Other asset [Member]</t>
        </is>
      </c>
    </row>
    <row r="30">
      <c r="A30" s="3" t="inlineStr">
        <is>
          <t>Disclosure of financial risks management [Line Items]</t>
        </is>
      </c>
    </row>
    <row r="31">
      <c r="A31" s="4" t="inlineStr">
        <is>
          <t>Credit exposure</t>
        </is>
      </c>
      <c r="B31" s="5" t="n">
        <v>2306996</v>
      </c>
      <c r="C31" s="5" t="n">
        <v>2335254</v>
      </c>
    </row>
    <row r="32">
      <c r="A32" s="4" t="inlineStr">
        <is>
          <t>Asset total [Member]</t>
        </is>
      </c>
    </row>
    <row r="33">
      <c r="A33" s="3" t="inlineStr">
        <is>
          <t>Disclosure of financial risks management [Line Items]</t>
        </is>
      </c>
    </row>
    <row r="34">
      <c r="A34" s="4" t="inlineStr">
        <is>
          <t>Credit exposure</t>
        </is>
      </c>
      <c r="B34" s="5" t="n">
        <v>220601600</v>
      </c>
      <c r="C34" s="5" t="n">
        <v>175027005</v>
      </c>
    </row>
    <row r="35">
      <c r="A35" s="4" t="inlineStr">
        <is>
          <t>Deposits and obligations [Member]</t>
        </is>
      </c>
    </row>
    <row r="36">
      <c r="A36" s="3" t="inlineStr">
        <is>
          <t>Disclosure of financial risks management [Line Items]</t>
        </is>
      </c>
    </row>
    <row r="37">
      <c r="A37" s="4" t="inlineStr">
        <is>
          <t>Credit exposure</t>
        </is>
      </c>
      <c r="B37" s="5" t="n">
        <v>142365502</v>
      </c>
      <c r="C37" s="5" t="n">
        <v>112005385</v>
      </c>
    </row>
    <row r="38">
      <c r="A38" s="4" t="inlineStr">
        <is>
          <t>Payables from repurchase agreements, security lending and due to banks and correspondents [Member]</t>
        </is>
      </c>
    </row>
    <row r="39">
      <c r="A39" s="3" t="inlineStr">
        <is>
          <t>Disclosure of financial risks management [Line Items]</t>
        </is>
      </c>
    </row>
    <row r="40">
      <c r="A40" s="4" t="inlineStr">
        <is>
          <t>Credit exposure</t>
        </is>
      </c>
      <c r="B40" s="5" t="n">
        <v>33901874</v>
      </c>
      <c r="C40" s="5" t="n">
        <v>16519748</v>
      </c>
    </row>
    <row r="41">
      <c r="A41" s="4" t="inlineStr">
        <is>
          <t>Accounts payable to reinsurers [Member]</t>
        </is>
      </c>
    </row>
    <row r="42">
      <c r="A42" s="3" t="inlineStr">
        <is>
          <t>Disclosure of financial risks management [Line Items]</t>
        </is>
      </c>
    </row>
    <row r="43">
      <c r="A43" s="4" t="inlineStr">
        <is>
          <t>Credit exposure</t>
        </is>
      </c>
      <c r="B43" s="5" t="n">
        <v>338446</v>
      </c>
      <c r="C43" s="5" t="n">
        <v>216734</v>
      </c>
    </row>
    <row r="44">
      <c r="A44" s="4" t="inlineStr">
        <is>
          <t>Technical, insurance claims reserves and reserves for unearned premiums [Member]</t>
        </is>
      </c>
    </row>
    <row r="45">
      <c r="A45" s="3" t="inlineStr">
        <is>
          <t>Disclosure of financial risks management [Line Items]</t>
        </is>
      </c>
    </row>
    <row r="46">
      <c r="A46" s="4" t="inlineStr">
        <is>
          <t>Credit exposure</t>
        </is>
      </c>
      <c r="B46" s="5" t="n">
        <v>11675076</v>
      </c>
      <c r="C46" s="5" t="n">
        <v>9950233</v>
      </c>
    </row>
    <row r="47">
      <c r="A47" s="4" t="inlineStr">
        <is>
          <t>Financial liabilities at fair value through profit or loss [Member]</t>
        </is>
      </c>
    </row>
    <row r="48">
      <c r="A48" s="3" t="inlineStr">
        <is>
          <t>Disclosure of financial risks management [Line Items]</t>
        </is>
      </c>
    </row>
    <row r="49">
      <c r="A49" s="4" t="inlineStr">
        <is>
          <t>Credit exposure</t>
        </is>
      </c>
      <c r="B49" s="5" t="n">
        <v>561602</v>
      </c>
      <c r="C49" s="5" t="n">
        <v>493700</v>
      </c>
    </row>
    <row r="50">
      <c r="A50" s="4" t="inlineStr">
        <is>
          <t>Bonds and notes issued [Member]</t>
        </is>
      </c>
    </row>
    <row r="51">
      <c r="A51" s="3" t="inlineStr">
        <is>
          <t>Disclosure of financial risks management [Line Items]</t>
        </is>
      </c>
    </row>
    <row r="52">
      <c r="A52" s="4" t="inlineStr">
        <is>
          <t>Credit exposure</t>
        </is>
      </c>
      <c r="B52" s="5" t="n">
        <v>16319407</v>
      </c>
      <c r="C52" s="5" t="n">
        <v>14946363</v>
      </c>
    </row>
    <row r="53">
      <c r="A53" s="4" t="inlineStr">
        <is>
          <t>Other liabilitie [Member]</t>
        </is>
      </c>
    </row>
    <row r="54">
      <c r="A54" s="3" t="inlineStr">
        <is>
          <t>Disclosure of financial risks management [Line Items]</t>
        </is>
      </c>
    </row>
    <row r="55">
      <c r="A55" s="4" t="inlineStr">
        <is>
          <t>Credit exposure</t>
        </is>
      </c>
      <c r="B55" s="5" t="n">
        <v>3907415</v>
      </c>
      <c r="C55" s="5" t="n">
        <v>3811376</v>
      </c>
    </row>
    <row r="56">
      <c r="A56" s="4" t="inlineStr">
        <is>
          <t>Equity [Member]</t>
        </is>
      </c>
    </row>
    <row r="57">
      <c r="A57" s="3" t="inlineStr">
        <is>
          <t>Disclosure of financial risks management [Line Items]</t>
        </is>
      </c>
    </row>
    <row r="58">
      <c r="A58" s="4" t="inlineStr">
        <is>
          <t>Credit exposure</t>
        </is>
      </c>
      <c r="B58" s="5" t="n">
        <v>25445647</v>
      </c>
      <c r="C58" s="5" t="n">
        <v>26746310</v>
      </c>
    </row>
    <row r="59">
      <c r="A59" s="4" t="inlineStr">
        <is>
          <t>Liabilities and equity total [Member]</t>
        </is>
      </c>
    </row>
    <row r="60">
      <c r="A60" s="3" t="inlineStr">
        <is>
          <t>Disclosure of financial risks management [Line Items]</t>
        </is>
      </c>
    </row>
    <row r="61">
      <c r="A61" s="4" t="inlineStr">
        <is>
          <t>Credit exposure</t>
        </is>
      </c>
      <c r="B61" s="5" t="n">
        <v>234514969</v>
      </c>
      <c r="C61" s="5" t="n">
        <v>184689849</v>
      </c>
    </row>
    <row r="62">
      <c r="A62" s="4" t="inlineStr">
        <is>
          <t>Marginal gap [Member]</t>
        </is>
      </c>
    </row>
    <row r="63">
      <c r="A63" s="3" t="inlineStr">
        <is>
          <t>Disclosure of financial risks management [Line Items]</t>
        </is>
      </c>
    </row>
    <row r="64">
      <c r="A64" s="4" t="inlineStr">
        <is>
          <t>Credit exposure</t>
        </is>
      </c>
      <c r="B64" s="5" t="n">
        <v>-13934990</v>
      </c>
      <c r="C64" s="5" t="n">
        <v>-9575790</v>
      </c>
    </row>
    <row r="65">
      <c r="A65" s="4" t="inlineStr">
        <is>
          <t>Accumulated Gap [Member]</t>
        </is>
      </c>
    </row>
    <row r="66">
      <c r="A66" s="3" t="inlineStr">
        <is>
          <t>Disclosure of financial risks management [Line Items]</t>
        </is>
      </c>
    </row>
    <row r="67">
      <c r="A67" s="4" t="inlineStr">
        <is>
          <t>Credit exposure</t>
        </is>
      </c>
      <c r="B67" s="5" t="n">
        <v>0</v>
      </c>
      <c r="C67" s="5" t="n">
        <v>0</v>
      </c>
    </row>
    <row r="68">
      <c r="A68" s="4" t="inlineStr">
        <is>
          <t>Non-Interest Bearing Assets [Member] | Derivative financial assets [Member]</t>
        </is>
      </c>
    </row>
    <row r="69">
      <c r="A69" s="3" t="inlineStr">
        <is>
          <t>Disclosure of financial risks management [Line Items]</t>
        </is>
      </c>
    </row>
    <row r="70">
      <c r="A70" s="4" t="inlineStr">
        <is>
          <t>Credit exposure</t>
        </is>
      </c>
      <c r="B70" s="5" t="n">
        <v>0</v>
      </c>
      <c r="C70" s="5" t="n">
        <v>0</v>
      </c>
    </row>
    <row r="71">
      <c r="A71" s="4" t="inlineStr">
        <is>
          <t>Non-Interest Bearing Assets [Member] | Derivative financial liabilities [Member]</t>
        </is>
      </c>
    </row>
    <row r="72">
      <c r="A72" s="3" t="inlineStr">
        <is>
          <t>Disclosure of financial risks management [Line Items]</t>
        </is>
      </c>
    </row>
    <row r="73">
      <c r="A73" s="4" t="inlineStr">
        <is>
          <t>Credit exposure</t>
        </is>
      </c>
      <c r="B73" s="5" t="n">
        <v>0</v>
      </c>
      <c r="C73" s="5" t="n">
        <v>0</v>
      </c>
    </row>
    <row r="74">
      <c r="A74" s="4" t="inlineStr">
        <is>
          <t>Non-Interest Bearing Assets [Member] | Derivative Net [Member]</t>
        </is>
      </c>
    </row>
    <row r="75">
      <c r="A75" s="3" t="inlineStr">
        <is>
          <t>Disclosure of financial risks management [Line Items]</t>
        </is>
      </c>
    </row>
    <row r="76">
      <c r="A76" s="4" t="inlineStr">
        <is>
          <t>Credit exposure</t>
        </is>
      </c>
      <c r="B76" s="5" t="n">
        <v>0</v>
      </c>
      <c r="C76" s="5" t="n">
        <v>0</v>
      </c>
    </row>
    <row r="77">
      <c r="A77" s="4" t="inlineStr">
        <is>
          <t>Non-Interest Bearing Assets [Member] | Cash and due from banks, Cash collateral, reverse repurchase agreements and securities borrowings [Member]</t>
        </is>
      </c>
    </row>
    <row r="78">
      <c r="A78" s="3" t="inlineStr">
        <is>
          <t>Disclosure of financial risks management [Line Items]</t>
        </is>
      </c>
    </row>
    <row r="79">
      <c r="A79" s="4" t="inlineStr">
        <is>
          <t>Credit exposure</t>
        </is>
      </c>
      <c r="B79" s="5" t="n">
        <v>7544354</v>
      </c>
      <c r="C79" s="5" t="n">
        <v>6571315</v>
      </c>
    </row>
    <row r="80">
      <c r="A80" s="4" t="inlineStr">
        <is>
          <t>Non-Interest Bearing Assets [Member] | Investment [Member]</t>
        </is>
      </c>
    </row>
    <row r="81">
      <c r="A81" s="3" t="inlineStr">
        <is>
          <t>Disclosure of financial risks management [Line Items]</t>
        </is>
      </c>
    </row>
    <row r="82">
      <c r="A82" s="4" t="inlineStr">
        <is>
          <t>Credit exposure</t>
        </is>
      </c>
      <c r="B82" s="5" t="n">
        <v>502455</v>
      </c>
      <c r="C82" s="5" t="n">
        <v>578788</v>
      </c>
    </row>
    <row r="83">
      <c r="A83" s="4" t="inlineStr">
        <is>
          <t>Non-Interest Bearing Assets [Member] | Loans, net [Member]</t>
        </is>
      </c>
    </row>
    <row r="84">
      <c r="A84" s="3" t="inlineStr">
        <is>
          <t>Disclosure of financial risks management [Line Items]</t>
        </is>
      </c>
    </row>
    <row r="85">
      <c r="A85" s="4" t="inlineStr">
        <is>
          <t>Credit exposure</t>
        </is>
      </c>
      <c r="B85" s="5" t="n">
        <v>-2698907</v>
      </c>
      <c r="C85" s="5" t="n">
        <v>-332893</v>
      </c>
    </row>
    <row r="86">
      <c r="A86" s="4" t="inlineStr">
        <is>
          <t>Non-Interest Bearing Assets [Member] | Financial assets designated at fair value through profit or loss [Member]</t>
        </is>
      </c>
    </row>
    <row r="87">
      <c r="A87" s="3" t="inlineStr">
        <is>
          <t>Disclosure of financial risks management [Line Items]</t>
        </is>
      </c>
    </row>
    <row r="88">
      <c r="A88" s="4" t="inlineStr">
        <is>
          <t>Credit exposure</t>
        </is>
      </c>
      <c r="B88" s="5" t="n">
        <v>823270</v>
      </c>
      <c r="C88" s="5" t="n">
        <v>620544</v>
      </c>
    </row>
    <row r="89">
      <c r="A89" s="4" t="inlineStr">
        <is>
          <t>Non-Interest Bearing Assets [Member] | Premiums and other policies Accounts receivable [Member]</t>
        </is>
      </c>
    </row>
    <row r="90">
      <c r="A90" s="3" t="inlineStr">
        <is>
          <t>Disclosure of financial risks management [Line Items]</t>
        </is>
      </c>
    </row>
    <row r="91">
      <c r="A91" s="4" t="inlineStr">
        <is>
          <t>Credit exposure</t>
        </is>
      </c>
      <c r="B91" s="5" t="n">
        <v>0</v>
      </c>
      <c r="C91" s="5" t="n">
        <v>0</v>
      </c>
    </row>
    <row r="92">
      <c r="A92" s="4" t="inlineStr">
        <is>
          <t>Non-Interest Bearing Assets [Member] | Accounts receivable from reinsurers and coinsurers [Member]</t>
        </is>
      </c>
    </row>
    <row r="93">
      <c r="A93" s="3" t="inlineStr">
        <is>
          <t>Disclosure of financial risks management [Line Items]</t>
        </is>
      </c>
    </row>
    <row r="94">
      <c r="A94" s="4" t="inlineStr">
        <is>
          <t>Credit exposure</t>
        </is>
      </c>
      <c r="B94" s="5" t="n">
        <v>20941</v>
      </c>
      <c r="C94" s="5" t="n">
        <v>0</v>
      </c>
    </row>
    <row r="95">
      <c r="A95" s="4" t="inlineStr">
        <is>
          <t>Non-Interest Bearing Assets [Member] | Other asset [Member]</t>
        </is>
      </c>
    </row>
    <row r="96">
      <c r="A96" s="3" t="inlineStr">
        <is>
          <t>Disclosure of financial risks management [Line Items]</t>
        </is>
      </c>
    </row>
    <row r="97">
      <c r="A97" s="4" t="inlineStr">
        <is>
          <t>Credit exposure</t>
        </is>
      </c>
      <c r="B97" s="5" t="n">
        <v>2176901</v>
      </c>
      <c r="C97" s="5" t="n">
        <v>2023067</v>
      </c>
    </row>
    <row r="98">
      <c r="A98" s="4" t="inlineStr">
        <is>
          <t>Non-Interest Bearing Assets [Member] | Asset total [Member]</t>
        </is>
      </c>
    </row>
    <row r="99">
      <c r="A99" s="3" t="inlineStr">
        <is>
          <t>Disclosure of financial risks management [Line Items]</t>
        </is>
      </c>
    </row>
    <row r="100">
      <c r="A100" s="4" t="inlineStr">
        <is>
          <t>Credit exposure</t>
        </is>
      </c>
      <c r="B100" s="5" t="n">
        <v>8369014</v>
      </c>
      <c r="C100" s="5" t="n">
        <v>9460821</v>
      </c>
    </row>
    <row r="101">
      <c r="A101" s="4" t="inlineStr">
        <is>
          <t>Non-Interest Bearing Assets [Member] | Deposits and obligations [Member]</t>
        </is>
      </c>
    </row>
    <row r="102">
      <c r="A102" s="3" t="inlineStr">
        <is>
          <t>Disclosure of financial risks management [Line Items]</t>
        </is>
      </c>
    </row>
    <row r="103">
      <c r="A103" s="4" t="inlineStr">
        <is>
          <t>Credit exposure</t>
        </is>
      </c>
      <c r="B103" s="5" t="n">
        <v>2590832</v>
      </c>
      <c r="C103" s="5" t="n">
        <v>3180085</v>
      </c>
    </row>
    <row r="104">
      <c r="A104" s="4" t="inlineStr">
        <is>
          <t>Non-Interest Bearing Assets [Member] | Payables from repurchase agreements, security lending and due to banks and correspondents [Member]</t>
        </is>
      </c>
    </row>
    <row r="105">
      <c r="A105" s="3" t="inlineStr">
        <is>
          <t>Disclosure of financial risks management [Line Items]</t>
        </is>
      </c>
    </row>
    <row r="106">
      <c r="A106" s="4" t="inlineStr">
        <is>
          <t>Credit exposure</t>
        </is>
      </c>
      <c r="B106" s="5" t="n">
        <v>54771</v>
      </c>
      <c r="C106" s="5" t="n">
        <v>225797</v>
      </c>
    </row>
    <row r="107">
      <c r="A107" s="4" t="inlineStr">
        <is>
          <t>Non-Interest Bearing Assets [Member] | Accounts payable to reinsurers [Member]</t>
        </is>
      </c>
    </row>
    <row r="108">
      <c r="A108" s="3" t="inlineStr">
        <is>
          <t>Disclosure of financial risks management [Line Items]</t>
        </is>
      </c>
    </row>
    <row r="109">
      <c r="A109" s="4" t="inlineStr">
        <is>
          <t>Credit exposure</t>
        </is>
      </c>
      <c r="B109" s="5" t="n">
        <v>0</v>
      </c>
      <c r="C109" s="5" t="n">
        <v>0</v>
      </c>
    </row>
    <row r="110">
      <c r="A110" s="4" t="inlineStr">
        <is>
          <t>Non-Interest Bearing Assets [Member] | Technical, insurance claims reserves and reserves for unearned premiums [Member]</t>
        </is>
      </c>
    </row>
    <row r="111">
      <c r="A111" s="3" t="inlineStr">
        <is>
          <t>Disclosure of financial risks management [Line Items]</t>
        </is>
      </c>
    </row>
    <row r="112">
      <c r="A112" s="4" t="inlineStr">
        <is>
          <t>Credit exposure</t>
        </is>
      </c>
      <c r="B112" s="5" t="n">
        <v>326449</v>
      </c>
      <c r="C112" s="5" t="n">
        <v>54293</v>
      </c>
    </row>
    <row r="113">
      <c r="A113" s="4" t="inlineStr">
        <is>
          <t>Non-Interest Bearing Assets [Member] | Financial liabilities at fair value through profit or loss [Member]</t>
        </is>
      </c>
    </row>
    <row r="114">
      <c r="A114" s="3" t="inlineStr">
        <is>
          <t>Disclosure of financial risks management [Line Items]</t>
        </is>
      </c>
    </row>
    <row r="115">
      <c r="A115" s="4" t="inlineStr">
        <is>
          <t>Credit exposure</t>
        </is>
      </c>
      <c r="B115" s="5" t="n">
        <v>561602</v>
      </c>
      <c r="C115" s="5" t="n">
        <v>493700</v>
      </c>
    </row>
    <row r="116">
      <c r="A116" s="4" t="inlineStr">
        <is>
          <t>Non-Interest Bearing Assets [Member] | Bonds and notes issued [Member]</t>
        </is>
      </c>
    </row>
    <row r="117">
      <c r="A117" s="3" t="inlineStr">
        <is>
          <t>Disclosure of financial risks management [Line Items]</t>
        </is>
      </c>
    </row>
    <row r="118">
      <c r="A118" s="4" t="inlineStr">
        <is>
          <t>Credit exposure</t>
        </is>
      </c>
      <c r="B118" s="5" t="n">
        <v>172000</v>
      </c>
      <c r="C118" s="5" t="n">
        <v>15905</v>
      </c>
    </row>
    <row r="119">
      <c r="A119" s="4" t="inlineStr">
        <is>
          <t>Non-Interest Bearing Assets [Member] | Other liabilitie [Member]</t>
        </is>
      </c>
    </row>
    <row r="120">
      <c r="A120" s="3" t="inlineStr">
        <is>
          <t>Disclosure of financial risks management [Line Items]</t>
        </is>
      </c>
    </row>
    <row r="121">
      <c r="A121" s="4" t="inlineStr">
        <is>
          <t>Credit exposure</t>
        </is>
      </c>
      <c r="B121" s="5" t="n">
        <v>3247834</v>
      </c>
      <c r="C121" s="5" t="n">
        <v>3008995</v>
      </c>
    </row>
    <row r="122">
      <c r="A122" s="4" t="inlineStr">
        <is>
          <t>Non-Interest Bearing Assets [Member] | Equity [Member]</t>
        </is>
      </c>
    </row>
    <row r="123">
      <c r="A123" s="3" t="inlineStr">
        <is>
          <t>Disclosure of financial risks management [Line Items]</t>
        </is>
      </c>
    </row>
    <row r="124">
      <c r="A124" s="4" t="inlineStr">
        <is>
          <t>Credit exposure</t>
        </is>
      </c>
      <c r="B124" s="5" t="n">
        <v>25445647</v>
      </c>
      <c r="C124" s="5" t="n">
        <v>26746310</v>
      </c>
    </row>
    <row r="125">
      <c r="A125" s="4" t="inlineStr">
        <is>
          <t>Non-Interest Bearing Assets [Member] | Liabilities and equity total [Member]</t>
        </is>
      </c>
    </row>
    <row r="126">
      <c r="A126" s="3" t="inlineStr">
        <is>
          <t>Disclosure of financial risks management [Line Items]</t>
        </is>
      </c>
    </row>
    <row r="127">
      <c r="A127" s="4" t="inlineStr">
        <is>
          <t>Credit exposure</t>
        </is>
      </c>
      <c r="B127" s="5" t="n">
        <v>32399135</v>
      </c>
      <c r="C127" s="5" t="n">
        <v>33725085</v>
      </c>
    </row>
    <row r="128">
      <c r="A128" s="4" t="inlineStr">
        <is>
          <t>Non-Interest Bearing Assets [Member] | Marginal gap [Member]</t>
        </is>
      </c>
    </row>
    <row r="129">
      <c r="A129" s="3" t="inlineStr">
        <is>
          <t>Disclosure of financial risks management [Line Items]</t>
        </is>
      </c>
    </row>
    <row r="130">
      <c r="A130" s="4" t="inlineStr">
        <is>
          <t>Credit exposure</t>
        </is>
      </c>
      <c r="B130" s="5" t="n">
        <v>-24030121</v>
      </c>
      <c r="C130" s="5" t="n">
        <v>-24264264</v>
      </c>
    </row>
    <row r="131">
      <c r="A131" s="4" t="inlineStr">
        <is>
          <t>Non-Interest Bearing Assets [Member] | Accumulated Gap [Member]</t>
        </is>
      </c>
    </row>
    <row r="132">
      <c r="A132" s="3" t="inlineStr">
        <is>
          <t>Disclosure of financial risks management [Line Items]</t>
        </is>
      </c>
    </row>
    <row r="133">
      <c r="A133" s="4" t="inlineStr">
        <is>
          <t>Credit exposure</t>
        </is>
      </c>
      <c r="B133" s="5" t="n">
        <v>-13934990</v>
      </c>
      <c r="C133" s="5" t="n">
        <v>-9575790</v>
      </c>
    </row>
    <row r="134">
      <c r="A134" s="4" t="inlineStr">
        <is>
          <t>Not later than one month [member] | Derivative financial assets [Member]</t>
        </is>
      </c>
    </row>
    <row r="135">
      <c r="A135" s="3" t="inlineStr">
        <is>
          <t>Disclosure of financial risks management [Line Items]</t>
        </is>
      </c>
    </row>
    <row r="136">
      <c r="A136" s="4" t="inlineStr">
        <is>
          <t>Credit exposure</t>
        </is>
      </c>
      <c r="B136" s="5" t="n">
        <v>547271</v>
      </c>
      <c r="C136" s="5" t="n">
        <v>2806693</v>
      </c>
    </row>
    <row r="137">
      <c r="A137" s="4" t="inlineStr">
        <is>
          <t>Not later than one month [member] | Derivative financial liabilities [Member]</t>
        </is>
      </c>
    </row>
    <row r="138">
      <c r="A138" s="3" t="inlineStr">
        <is>
          <t>Disclosure of financial risks management [Line Items]</t>
        </is>
      </c>
    </row>
    <row r="139">
      <c r="A139" s="4" t="inlineStr">
        <is>
          <t>Credit exposure</t>
        </is>
      </c>
      <c r="B139" s="5" t="n">
        <v>112357</v>
      </c>
      <c r="C139" s="5" t="n">
        <v>323360</v>
      </c>
    </row>
    <row r="140">
      <c r="A140" s="4" t="inlineStr">
        <is>
          <t>Not later than one month [member] | Derivative Net [Member]</t>
        </is>
      </c>
    </row>
    <row r="141">
      <c r="A141" s="3" t="inlineStr">
        <is>
          <t>Disclosure of financial risks management [Line Items]</t>
        </is>
      </c>
    </row>
    <row r="142">
      <c r="A142" s="4" t="inlineStr">
        <is>
          <t>Credit exposure</t>
        </is>
      </c>
      <c r="B142" s="5" t="n">
        <v>434914</v>
      </c>
      <c r="C142" s="5" t="n">
        <v>2483333</v>
      </c>
    </row>
    <row r="143">
      <c r="A143" s="4" t="inlineStr">
        <is>
          <t>Not later than one month [member] | Cash and due from banks, Cash collateral, reverse repurchase agreements and securities borrowings [Member]</t>
        </is>
      </c>
    </row>
    <row r="144">
      <c r="A144" s="3" t="inlineStr">
        <is>
          <t>Disclosure of financial risks management [Line Items]</t>
        </is>
      </c>
    </row>
    <row r="145">
      <c r="A145" s="4" t="inlineStr">
        <is>
          <t>Credit exposure</t>
        </is>
      </c>
      <c r="B145" s="5" t="n">
        <v>20110489</v>
      </c>
      <c r="C145" s="5" t="n">
        <v>12702384</v>
      </c>
    </row>
    <row r="146">
      <c r="A146" s="4" t="inlineStr">
        <is>
          <t>Not later than one month [member] | Investment [Member]</t>
        </is>
      </c>
    </row>
    <row r="147">
      <c r="A147" s="3" t="inlineStr">
        <is>
          <t>Disclosure of financial risks management [Line Items]</t>
        </is>
      </c>
    </row>
    <row r="148">
      <c r="A148" s="4" t="inlineStr">
        <is>
          <t>Credit exposure</t>
        </is>
      </c>
      <c r="B148" s="5" t="n">
        <v>4639795</v>
      </c>
      <c r="C148" s="5" t="n">
        <v>1462956</v>
      </c>
    </row>
    <row r="149">
      <c r="A149" s="4" t="inlineStr">
        <is>
          <t>Not later than one month [member] | Loans, net [Member]</t>
        </is>
      </c>
    </row>
    <row r="150">
      <c r="A150" s="3" t="inlineStr">
        <is>
          <t>Disclosure of financial risks management [Line Items]</t>
        </is>
      </c>
    </row>
    <row r="151">
      <c r="A151" s="4" t="inlineStr">
        <is>
          <t>Credit exposure</t>
        </is>
      </c>
      <c r="B151" s="5" t="n">
        <v>12721639</v>
      </c>
      <c r="C151" s="5" t="n">
        <v>14595317</v>
      </c>
    </row>
    <row r="152">
      <c r="A152" s="4" t="inlineStr">
        <is>
          <t>Not later than one month [member] | Financial assets designated at fair value through profit or loss [Member]</t>
        </is>
      </c>
    </row>
    <row r="153">
      <c r="A153" s="3" t="inlineStr">
        <is>
          <t>Disclosure of financial risks management [Line Items]</t>
        </is>
      </c>
    </row>
    <row r="154">
      <c r="A154" s="4" t="inlineStr">
        <is>
          <t>Credit exposure</t>
        </is>
      </c>
      <c r="B154" s="5" t="n">
        <v>0</v>
      </c>
      <c r="C154" s="5" t="n">
        <v>0</v>
      </c>
    </row>
    <row r="155">
      <c r="A155" s="4" t="inlineStr">
        <is>
          <t>Not later than one month [member] | Premiums and other policies Accounts receivable [Member]</t>
        </is>
      </c>
    </row>
    <row r="156">
      <c r="A156" s="3" t="inlineStr">
        <is>
          <t>Disclosure of financial risks management [Line Items]</t>
        </is>
      </c>
    </row>
    <row r="157">
      <c r="A157" s="4" t="inlineStr">
        <is>
          <t>Credit exposure</t>
        </is>
      </c>
      <c r="B157" s="5" t="n">
        <v>897086</v>
      </c>
      <c r="C157" s="5" t="n">
        <v>802558</v>
      </c>
    </row>
    <row r="158">
      <c r="A158" s="4" t="inlineStr">
        <is>
          <t>Not later than one month [member] | Accounts receivable from reinsurers and coinsurers [Member]</t>
        </is>
      </c>
    </row>
    <row r="159">
      <c r="A159" s="3" t="inlineStr">
        <is>
          <t>Disclosure of financial risks management [Line Items]</t>
        </is>
      </c>
    </row>
    <row r="160">
      <c r="A160" s="4" t="inlineStr">
        <is>
          <t>Credit exposure</t>
        </is>
      </c>
      <c r="B160" s="5" t="n">
        <v>726</v>
      </c>
      <c r="C160" s="5" t="n">
        <v>734</v>
      </c>
    </row>
    <row r="161">
      <c r="A161" s="4" t="inlineStr">
        <is>
          <t>Not later than one month [member] | Other asset [Member]</t>
        </is>
      </c>
    </row>
    <row r="162">
      <c r="A162" s="3" t="inlineStr">
        <is>
          <t>Disclosure of financial risks management [Line Items]</t>
        </is>
      </c>
    </row>
    <row r="163">
      <c r="A163" s="4" t="inlineStr">
        <is>
          <t>Credit exposure</t>
        </is>
      </c>
      <c r="B163" s="5" t="n">
        <v>83113</v>
      </c>
      <c r="C163" s="5" t="n">
        <v>273338</v>
      </c>
    </row>
    <row r="164">
      <c r="A164" s="4" t="inlineStr">
        <is>
          <t>Not later than one month [member] | Asset total [Member]</t>
        </is>
      </c>
    </row>
    <row r="165">
      <c r="A165" s="3" t="inlineStr">
        <is>
          <t>Disclosure of financial risks management [Line Items]</t>
        </is>
      </c>
    </row>
    <row r="166">
      <c r="A166" s="4" t="inlineStr">
        <is>
          <t>Credit exposure</t>
        </is>
      </c>
      <c r="B166" s="5" t="n">
        <v>38452848</v>
      </c>
      <c r="C166" s="5" t="n">
        <v>29837287</v>
      </c>
    </row>
    <row r="167">
      <c r="A167" s="4" t="inlineStr">
        <is>
          <t>Not later than one month [member] | Deposits and obligations [Member]</t>
        </is>
      </c>
    </row>
    <row r="168">
      <c r="A168" s="3" t="inlineStr">
        <is>
          <t>Disclosure of financial risks management [Line Items]</t>
        </is>
      </c>
    </row>
    <row r="169">
      <c r="A169" s="4" t="inlineStr">
        <is>
          <t>Credit exposure</t>
        </is>
      </c>
      <c r="B169" s="5" t="n">
        <v>38284217</v>
      </c>
      <c r="C169" s="5" t="n">
        <v>29478976</v>
      </c>
    </row>
    <row r="170">
      <c r="A170" s="4" t="inlineStr">
        <is>
          <t>Not later than one month [member] | Payables from repurchase agreements, security lending and due to banks and correspondents [Member]</t>
        </is>
      </c>
    </row>
    <row r="171">
      <c r="A171" s="3" t="inlineStr">
        <is>
          <t>Disclosure of financial risks management [Line Items]</t>
        </is>
      </c>
    </row>
    <row r="172">
      <c r="A172" s="4" t="inlineStr">
        <is>
          <t>Credit exposure</t>
        </is>
      </c>
      <c r="B172" s="5" t="n">
        <v>620946</v>
      </c>
      <c r="C172" s="5" t="n">
        <v>3742155</v>
      </c>
    </row>
    <row r="173">
      <c r="A173" s="4" t="inlineStr">
        <is>
          <t>Not later than one month [member] | Accounts payable to reinsurers [Member]</t>
        </is>
      </c>
    </row>
    <row r="174">
      <c r="A174" s="3" t="inlineStr">
        <is>
          <t>Disclosure of financial risks management [Line Items]</t>
        </is>
      </c>
    </row>
    <row r="175">
      <c r="A175" s="4" t="inlineStr">
        <is>
          <t>Credit exposure</t>
        </is>
      </c>
      <c r="B175" s="5" t="n">
        <v>72060</v>
      </c>
      <c r="C175" s="5" t="n">
        <v>46144</v>
      </c>
    </row>
    <row r="176">
      <c r="A176" s="4" t="inlineStr">
        <is>
          <t>Not later than one month [member] | Technical, insurance claims reserves and reserves for unearned premiums [Member]</t>
        </is>
      </c>
    </row>
    <row r="177">
      <c r="A177" s="3" t="inlineStr">
        <is>
          <t>Disclosure of financial risks management [Line Items]</t>
        </is>
      </c>
    </row>
    <row r="178">
      <c r="A178" s="4" t="inlineStr">
        <is>
          <t>Credit exposure</t>
        </is>
      </c>
      <c r="B178" s="5" t="n">
        <v>296493</v>
      </c>
      <c r="C178" s="5" t="n">
        <v>266556</v>
      </c>
    </row>
    <row r="179">
      <c r="A179" s="4" t="inlineStr">
        <is>
          <t>Not later than one month [member] | Financial liabilities at fair value through profit or loss [Member]</t>
        </is>
      </c>
    </row>
    <row r="180">
      <c r="A180" s="3" t="inlineStr">
        <is>
          <t>Disclosure of financial risks management [Line Items]</t>
        </is>
      </c>
    </row>
    <row r="181">
      <c r="A181" s="4" t="inlineStr">
        <is>
          <t>Credit exposure</t>
        </is>
      </c>
      <c r="B181" s="5" t="n">
        <v>0</v>
      </c>
      <c r="C181" s="5" t="n">
        <v>0</v>
      </c>
    </row>
    <row r="182">
      <c r="A182" s="4" t="inlineStr">
        <is>
          <t>Not later than one month [member] | Bonds and notes issued [Member]</t>
        </is>
      </c>
    </row>
    <row r="183">
      <c r="A183" s="3" t="inlineStr">
        <is>
          <t>Disclosure of financial risks management [Line Items]</t>
        </is>
      </c>
    </row>
    <row r="184">
      <c r="A184" s="4" t="inlineStr">
        <is>
          <t>Credit exposure</t>
        </is>
      </c>
      <c r="B184" s="5" t="n">
        <v>3</v>
      </c>
      <c r="C184" s="5" t="n">
        <v>180311</v>
      </c>
    </row>
    <row r="185">
      <c r="A185" s="4" t="inlineStr">
        <is>
          <t>Not later than one month [member] | Other liabilitie [Member]</t>
        </is>
      </c>
    </row>
    <row r="186">
      <c r="A186" s="3" t="inlineStr">
        <is>
          <t>Disclosure of financial risks management [Line Items]</t>
        </is>
      </c>
    </row>
    <row r="187">
      <c r="A187" s="4" t="inlineStr">
        <is>
          <t>Credit exposure</t>
        </is>
      </c>
      <c r="B187" s="5" t="n">
        <v>601545</v>
      </c>
      <c r="C187" s="5" t="n">
        <v>437529</v>
      </c>
    </row>
    <row r="188">
      <c r="A188" s="4" t="inlineStr">
        <is>
          <t>Not later than one month [member] | Equity [Member]</t>
        </is>
      </c>
    </row>
    <row r="189">
      <c r="A189" s="3" t="inlineStr">
        <is>
          <t>Disclosure of financial risks management [Line Items]</t>
        </is>
      </c>
    </row>
    <row r="190">
      <c r="A190" s="4" t="inlineStr">
        <is>
          <t>Credit exposure</t>
        </is>
      </c>
      <c r="B190" s="5" t="n">
        <v>0</v>
      </c>
      <c r="C190" s="5" t="n">
        <v>0</v>
      </c>
    </row>
    <row r="191">
      <c r="A191" s="4" t="inlineStr">
        <is>
          <t>Not later than one month [member] | Liabilities and equity total [Member]</t>
        </is>
      </c>
    </row>
    <row r="192">
      <c r="A192" s="3" t="inlineStr">
        <is>
          <t>Disclosure of financial risks management [Line Items]</t>
        </is>
      </c>
    </row>
    <row r="193">
      <c r="A193" s="4" t="inlineStr">
        <is>
          <t>Credit exposure</t>
        </is>
      </c>
      <c r="B193" s="5" t="n">
        <v>39875264</v>
      </c>
      <c r="C193" s="5" t="n">
        <v>34151671</v>
      </c>
    </row>
    <row r="194">
      <c r="A194" s="4" t="inlineStr">
        <is>
          <t>Not later than one month [member] | Marginal gap [Member]</t>
        </is>
      </c>
    </row>
    <row r="195">
      <c r="A195" s="3" t="inlineStr">
        <is>
          <t>Disclosure of financial risks management [Line Items]</t>
        </is>
      </c>
    </row>
    <row r="196">
      <c r="A196" s="4" t="inlineStr">
        <is>
          <t>Credit exposure</t>
        </is>
      </c>
      <c r="B196" s="5" t="n">
        <v>-987502</v>
      </c>
      <c r="C196" s="5" t="n">
        <v>-1831051</v>
      </c>
    </row>
    <row r="197">
      <c r="A197" s="4" t="inlineStr">
        <is>
          <t>Not later than one month [member] | Accumulated Gap [Member]</t>
        </is>
      </c>
    </row>
    <row r="198">
      <c r="A198" s="3" t="inlineStr">
        <is>
          <t>Disclosure of financial risks management [Line Items]</t>
        </is>
      </c>
    </row>
    <row r="199">
      <c r="A199" s="4" t="inlineStr">
        <is>
          <t>Credit exposure</t>
        </is>
      </c>
      <c r="B199" s="5" t="n">
        <v>-987502</v>
      </c>
      <c r="C199" s="5" t="n">
        <v>-1831051</v>
      </c>
    </row>
    <row r="200">
      <c r="A200" s="4" t="inlineStr">
        <is>
          <t>Later than one month and not later than three months [member] | Derivative financial assets [Member]</t>
        </is>
      </c>
    </row>
    <row r="201">
      <c r="A201" s="3" t="inlineStr">
        <is>
          <t>Disclosure of financial risks management [Line Items]</t>
        </is>
      </c>
    </row>
    <row r="202">
      <c r="A202" s="4" t="inlineStr">
        <is>
          <t>Credit exposure</t>
        </is>
      </c>
      <c r="B202" s="5" t="n">
        <v>1307322</v>
      </c>
      <c r="C202" s="5" t="n">
        <v>2849046</v>
      </c>
    </row>
    <row r="203">
      <c r="A203" s="4" t="inlineStr">
        <is>
          <t>Later than one month and not later than three months [member] | Derivative financial liabilities [Member]</t>
        </is>
      </c>
    </row>
    <row r="204">
      <c r="A204" s="3" t="inlineStr">
        <is>
          <t>Disclosure of financial risks management [Line Items]</t>
        </is>
      </c>
    </row>
    <row r="205">
      <c r="A205" s="4" t="inlineStr">
        <is>
          <t>Credit exposure</t>
        </is>
      </c>
      <c r="B205" s="5" t="n">
        <v>1017607</v>
      </c>
      <c r="C205" s="5" t="n">
        <v>821872</v>
      </c>
    </row>
    <row r="206">
      <c r="A206" s="4" t="inlineStr">
        <is>
          <t>Later than one month and not later than three months [member] | Derivative Net [Member]</t>
        </is>
      </c>
    </row>
    <row r="207">
      <c r="A207" s="3" t="inlineStr">
        <is>
          <t>Disclosure of financial risks management [Line Items]</t>
        </is>
      </c>
    </row>
    <row r="208">
      <c r="A208" s="4" t="inlineStr">
        <is>
          <t>Credit exposure</t>
        </is>
      </c>
      <c r="B208" s="5" t="n">
        <v>289715</v>
      </c>
      <c r="C208" s="5" t="n">
        <v>2027174</v>
      </c>
    </row>
    <row r="209">
      <c r="A209" s="4" t="inlineStr">
        <is>
          <t>Later than one month and not later than three months [member] | Cash and due from banks, Cash collateral, reverse repurchase agreements and securities borrowings [Member]</t>
        </is>
      </c>
    </row>
    <row r="210">
      <c r="A210" s="3" t="inlineStr">
        <is>
          <t>Disclosure of financial risks management [Line Items]</t>
        </is>
      </c>
    </row>
    <row r="211">
      <c r="A211" s="4" t="inlineStr">
        <is>
          <t>Credit exposure</t>
        </is>
      </c>
      <c r="B211" s="5" t="n">
        <v>1607867</v>
      </c>
      <c r="C211" s="5" t="n">
        <v>1841425</v>
      </c>
    </row>
    <row r="212">
      <c r="A212" s="4" t="inlineStr">
        <is>
          <t>Later than one month and not later than three months [member] | Investment [Member]</t>
        </is>
      </c>
    </row>
    <row r="213">
      <c r="A213" s="3" t="inlineStr">
        <is>
          <t>Disclosure of financial risks management [Line Items]</t>
        </is>
      </c>
    </row>
    <row r="214">
      <c r="A214" s="4" t="inlineStr">
        <is>
          <t>Credit exposure</t>
        </is>
      </c>
      <c r="B214" s="5" t="n">
        <v>11068740</v>
      </c>
      <c r="C214" s="5" t="n">
        <v>1346028</v>
      </c>
    </row>
    <row r="215">
      <c r="A215" s="4" t="inlineStr">
        <is>
          <t>Later than one month and not later than three months [member] | Loans, net [Member]</t>
        </is>
      </c>
    </row>
    <row r="216">
      <c r="A216" s="3" t="inlineStr">
        <is>
          <t>Disclosure of financial risks management [Line Items]</t>
        </is>
      </c>
    </row>
    <row r="217">
      <c r="A217" s="4" t="inlineStr">
        <is>
          <t>Credit exposure</t>
        </is>
      </c>
      <c r="B217" s="5" t="n">
        <v>15427902</v>
      </c>
      <c r="C217" s="5" t="n">
        <v>17107120</v>
      </c>
    </row>
    <row r="218">
      <c r="A218" s="4" t="inlineStr">
        <is>
          <t>Later than one month and not later than three months [member] | Financial assets designated at fair value through profit or loss [Member]</t>
        </is>
      </c>
    </row>
    <row r="219">
      <c r="A219" s="3" t="inlineStr">
        <is>
          <t>Disclosure of financial risks management [Line Items]</t>
        </is>
      </c>
    </row>
    <row r="220">
      <c r="A220" s="4" t="inlineStr">
        <is>
          <t>Credit exposure</t>
        </is>
      </c>
      <c r="B220" s="5" t="n">
        <v>0</v>
      </c>
      <c r="C220" s="5" t="n">
        <v>0</v>
      </c>
    </row>
    <row r="221">
      <c r="A221" s="4" t="inlineStr">
        <is>
          <t>Later than one month and not later than three months [member] | Premiums and other policies Accounts receivable [Member]</t>
        </is>
      </c>
    </row>
    <row r="222">
      <c r="A222" s="3" t="inlineStr">
        <is>
          <t>Disclosure of financial risks management [Line Items]</t>
        </is>
      </c>
    </row>
    <row r="223">
      <c r="A223" s="4" t="inlineStr">
        <is>
          <t>Credit exposure</t>
        </is>
      </c>
      <c r="B223" s="5" t="n">
        <v>25288</v>
      </c>
      <c r="C223" s="5" t="n">
        <v>22866</v>
      </c>
    </row>
    <row r="224">
      <c r="A224" s="4" t="inlineStr">
        <is>
          <t>Later than one month and not later than three months [member] | Accounts receivable from reinsurers and coinsurers [Member]</t>
        </is>
      </c>
    </row>
    <row r="225">
      <c r="A225" s="3" t="inlineStr">
        <is>
          <t>Disclosure of financial risks management [Line Items]</t>
        </is>
      </c>
    </row>
    <row r="226">
      <c r="A226" s="4" t="inlineStr">
        <is>
          <t>Credit exposure</t>
        </is>
      </c>
      <c r="B226" s="5" t="n">
        <v>164184</v>
      </c>
      <c r="C226" s="5" t="n">
        <v>120600</v>
      </c>
    </row>
    <row r="227">
      <c r="A227" s="4" t="inlineStr">
        <is>
          <t>Later than one month and not later than three months [member] | Other asset [Member]</t>
        </is>
      </c>
    </row>
    <row r="228">
      <c r="A228" s="3" t="inlineStr">
        <is>
          <t>Disclosure of financial risks management [Line Items]</t>
        </is>
      </c>
    </row>
    <row r="229">
      <c r="A229" s="4" t="inlineStr">
        <is>
          <t>Credit exposure</t>
        </is>
      </c>
      <c r="B229" s="5" t="n">
        <v>2961</v>
      </c>
      <c r="C229" s="5" t="n">
        <v>38841</v>
      </c>
    </row>
    <row r="230">
      <c r="A230" s="4" t="inlineStr">
        <is>
          <t>Later than one month and not later than three months [member] | Asset total [Member]</t>
        </is>
      </c>
    </row>
    <row r="231">
      <c r="A231" s="3" t="inlineStr">
        <is>
          <t>Disclosure of financial risks management [Line Items]</t>
        </is>
      </c>
    </row>
    <row r="232">
      <c r="A232" s="4" t="inlineStr">
        <is>
          <t>Credit exposure</t>
        </is>
      </c>
      <c r="B232" s="5" t="n">
        <v>28296942</v>
      </c>
      <c r="C232" s="5" t="n">
        <v>20476880</v>
      </c>
    </row>
    <row r="233">
      <c r="A233" s="4" t="inlineStr">
        <is>
          <t>Later than one month and not later than three months [member] | Deposits and obligations [Member]</t>
        </is>
      </c>
    </row>
    <row r="234">
      <c r="A234" s="3" t="inlineStr">
        <is>
          <t>Disclosure of financial risks management [Line Items]</t>
        </is>
      </c>
    </row>
    <row r="235">
      <c r="A235" s="4" t="inlineStr">
        <is>
          <t>Credit exposure</t>
        </is>
      </c>
      <c r="B235" s="5" t="n">
        <v>10646664</v>
      </c>
      <c r="C235" s="5" t="n">
        <v>9711623</v>
      </c>
    </row>
    <row r="236">
      <c r="A236" s="4" t="inlineStr">
        <is>
          <t>Later than one month and not later than three months [member] | Payables from repurchase agreements, security lending and due to banks and correspondents [Member]</t>
        </is>
      </c>
    </row>
    <row r="237">
      <c r="A237" s="3" t="inlineStr">
        <is>
          <t>Disclosure of financial risks management [Line Items]</t>
        </is>
      </c>
    </row>
    <row r="238">
      <c r="A238" s="4" t="inlineStr">
        <is>
          <t>Credit exposure</t>
        </is>
      </c>
      <c r="B238" s="5" t="n">
        <v>2900084</v>
      </c>
      <c r="C238" s="5" t="n">
        <v>3269341</v>
      </c>
    </row>
    <row r="239">
      <c r="A239" s="4" t="inlineStr">
        <is>
          <t>Later than one month and not later than three months [member] | Accounts payable to reinsurers [Member]</t>
        </is>
      </c>
    </row>
    <row r="240">
      <c r="A240" s="3" t="inlineStr">
        <is>
          <t>Disclosure of financial risks management [Line Items]</t>
        </is>
      </c>
    </row>
    <row r="241">
      <c r="A241" s="4" t="inlineStr">
        <is>
          <t>Credit exposure</t>
        </is>
      </c>
      <c r="B241" s="5" t="n">
        <v>209035</v>
      </c>
      <c r="C241" s="5" t="n">
        <v>133864</v>
      </c>
    </row>
    <row r="242">
      <c r="A242" s="4" t="inlineStr">
        <is>
          <t>Later than one month and not later than three months [member] | Technical, insurance claims reserves and reserves for unearned premiums [Member]</t>
        </is>
      </c>
    </row>
    <row r="243">
      <c r="A243" s="3" t="inlineStr">
        <is>
          <t>Disclosure of financial risks management [Line Items]</t>
        </is>
      </c>
    </row>
    <row r="244">
      <c r="A244" s="4" t="inlineStr">
        <is>
          <t>Credit exposure</t>
        </is>
      </c>
      <c r="B244" s="5" t="n">
        <v>810514</v>
      </c>
      <c r="C244" s="5" t="n">
        <v>703337</v>
      </c>
    </row>
    <row r="245">
      <c r="A245" s="4" t="inlineStr">
        <is>
          <t>Later than one month and not later than three months [member] | Financial liabilities at fair value through profit or loss [Member]</t>
        </is>
      </c>
    </row>
    <row r="246">
      <c r="A246" s="3" t="inlineStr">
        <is>
          <t>Disclosure of financial risks management [Line Items]</t>
        </is>
      </c>
    </row>
    <row r="247">
      <c r="A247" s="4" t="inlineStr">
        <is>
          <t>Credit exposure</t>
        </is>
      </c>
      <c r="B247" s="5" t="n">
        <v>0</v>
      </c>
      <c r="C247" s="5" t="n">
        <v>0</v>
      </c>
    </row>
    <row r="248">
      <c r="A248" s="4" t="inlineStr">
        <is>
          <t>Later than one month and not later than three months [member] | Bonds and notes issued [Member]</t>
        </is>
      </c>
    </row>
    <row r="249">
      <c r="A249" s="3" t="inlineStr">
        <is>
          <t>Disclosure of financial risks management [Line Items]</t>
        </is>
      </c>
    </row>
    <row r="250">
      <c r="A250" s="4" t="inlineStr">
        <is>
          <t>Credit exposure</t>
        </is>
      </c>
      <c r="B250" s="5" t="n">
        <v>425231</v>
      </c>
      <c r="C250" s="5" t="n">
        <v>252316</v>
      </c>
    </row>
    <row r="251">
      <c r="A251" s="4" t="inlineStr">
        <is>
          <t>Later than one month and not later than three months [member] | Other liabilitie [Member]</t>
        </is>
      </c>
    </row>
    <row r="252">
      <c r="A252" s="3" t="inlineStr">
        <is>
          <t>Disclosure of financial risks management [Line Items]</t>
        </is>
      </c>
    </row>
    <row r="253">
      <c r="A253" s="4" t="inlineStr">
        <is>
          <t>Credit exposure</t>
        </is>
      </c>
      <c r="B253" s="5" t="n">
        <v>49851</v>
      </c>
      <c r="C253" s="5" t="n">
        <v>361087</v>
      </c>
    </row>
    <row r="254">
      <c r="A254" s="4" t="inlineStr">
        <is>
          <t>Later than one month and not later than three months [member] | Equity [Member]</t>
        </is>
      </c>
    </row>
    <row r="255">
      <c r="A255" s="3" t="inlineStr">
        <is>
          <t>Disclosure of financial risks management [Line Items]</t>
        </is>
      </c>
    </row>
    <row r="256">
      <c r="A256" s="4" t="inlineStr">
        <is>
          <t>Credit exposure</t>
        </is>
      </c>
      <c r="B256" s="5" t="n">
        <v>0</v>
      </c>
      <c r="C256" s="5" t="n">
        <v>0</v>
      </c>
    </row>
    <row r="257">
      <c r="A257" s="4" t="inlineStr">
        <is>
          <t>Later than one month and not later than three months [member] | Liabilities and equity total [Member]</t>
        </is>
      </c>
    </row>
    <row r="258">
      <c r="A258" s="3" t="inlineStr">
        <is>
          <t>Disclosure of financial risks management [Line Items]</t>
        </is>
      </c>
    </row>
    <row r="259">
      <c r="A259" s="4" t="inlineStr">
        <is>
          <t>Credit exposure</t>
        </is>
      </c>
      <c r="B259" s="5" t="n">
        <v>15041379</v>
      </c>
      <c r="C259" s="5" t="n">
        <v>14431568</v>
      </c>
    </row>
    <row r="260">
      <c r="A260" s="4" t="inlineStr">
        <is>
          <t>Later than one month and not later than three months [member] | Marginal gap [Member]</t>
        </is>
      </c>
    </row>
    <row r="261">
      <c r="A261" s="3" t="inlineStr">
        <is>
          <t>Disclosure of financial risks management [Line Items]</t>
        </is>
      </c>
    </row>
    <row r="262">
      <c r="A262" s="4" t="inlineStr">
        <is>
          <t>Credit exposure</t>
        </is>
      </c>
      <c r="B262" s="5" t="n">
        <v>13545278</v>
      </c>
      <c r="C262" s="5" t="n">
        <v>8072486</v>
      </c>
    </row>
    <row r="263">
      <c r="A263" s="4" t="inlineStr">
        <is>
          <t>Later than one month and not later than three months [member] | Accumulated Gap [Member]</t>
        </is>
      </c>
    </row>
    <row r="264">
      <c r="A264" s="3" t="inlineStr">
        <is>
          <t>Disclosure of financial risks management [Line Items]</t>
        </is>
      </c>
    </row>
    <row r="265">
      <c r="A265" s="4" t="inlineStr">
        <is>
          <t>Credit exposure</t>
        </is>
      </c>
      <c r="B265" s="5" t="n">
        <v>12557776</v>
      </c>
      <c r="C265" s="5" t="n">
        <v>6241435</v>
      </c>
    </row>
    <row r="266">
      <c r="A266" s="4" t="inlineStr">
        <is>
          <t>From 3 months to 1 year | Derivative financial assets [Member]</t>
        </is>
      </c>
    </row>
    <row r="267">
      <c r="A267" s="3" t="inlineStr">
        <is>
          <t>Disclosure of financial risks management [Line Items]</t>
        </is>
      </c>
    </row>
    <row r="268">
      <c r="A268" s="4" t="inlineStr">
        <is>
          <t>Credit exposure</t>
        </is>
      </c>
      <c r="B268" s="5" t="n">
        <v>557277</v>
      </c>
      <c r="C268" s="5" t="n">
        <v>454349</v>
      </c>
    </row>
    <row r="269">
      <c r="A269" s="4" t="inlineStr">
        <is>
          <t>From 3 months to 1 year | Derivative financial liabilities [Member]</t>
        </is>
      </c>
    </row>
    <row r="270">
      <c r="A270" s="3" t="inlineStr">
        <is>
          <t>Disclosure of financial risks management [Line Items]</t>
        </is>
      </c>
    </row>
    <row r="271">
      <c r="A271" s="4" t="inlineStr">
        <is>
          <t>Credit exposure</t>
        </is>
      </c>
      <c r="B271" s="5" t="n">
        <v>360010</v>
      </c>
      <c r="C271" s="5" t="n">
        <v>3798631</v>
      </c>
    </row>
    <row r="272">
      <c r="A272" s="4" t="inlineStr">
        <is>
          <t>From 3 months to 1 year | Derivative Net [Member]</t>
        </is>
      </c>
    </row>
    <row r="273">
      <c r="A273" s="3" t="inlineStr">
        <is>
          <t>Disclosure of financial risks management [Line Items]</t>
        </is>
      </c>
    </row>
    <row r="274">
      <c r="A274" s="4" t="inlineStr">
        <is>
          <t>Credit exposure</t>
        </is>
      </c>
      <c r="B274" s="5" t="n">
        <v>197267</v>
      </c>
      <c r="C274" s="5" t="n">
        <v>-3344282</v>
      </c>
    </row>
    <row r="275">
      <c r="A275" s="4" t="inlineStr">
        <is>
          <t>From 3 months to 1 year | Cash and due from banks, Cash collateral, reverse repurchase agreements and securities borrowings [Member]</t>
        </is>
      </c>
    </row>
    <row r="276">
      <c r="A276" s="3" t="inlineStr">
        <is>
          <t>Disclosure of financial risks management [Line Items]</t>
        </is>
      </c>
    </row>
    <row r="277">
      <c r="A277" s="4" t="inlineStr">
        <is>
          <t>Credit exposure</t>
        </is>
      </c>
      <c r="B277" s="5" t="n">
        <v>2052436</v>
      </c>
      <c r="C277" s="5" t="n">
        <v>3683141</v>
      </c>
    </row>
    <row r="278">
      <c r="A278" s="4" t="inlineStr">
        <is>
          <t>From 3 months to 1 year | Investment [Member]</t>
        </is>
      </c>
    </row>
    <row r="279">
      <c r="A279" s="3" t="inlineStr">
        <is>
          <t>Disclosure of financial risks management [Line Items]</t>
        </is>
      </c>
    </row>
    <row r="280">
      <c r="A280" s="4" t="inlineStr">
        <is>
          <t>Credit exposure</t>
        </is>
      </c>
      <c r="B280" s="5" t="n">
        <v>2777817</v>
      </c>
      <c r="C280" s="5" t="n">
        <v>7786732</v>
      </c>
    </row>
    <row r="281">
      <c r="A281" s="4" t="inlineStr">
        <is>
          <t>From 3 months to 1 year | Loans, net [Member]</t>
        </is>
      </c>
    </row>
    <row r="282">
      <c r="A282" s="3" t="inlineStr">
        <is>
          <t>Disclosure of financial risks management [Line Items]</t>
        </is>
      </c>
    </row>
    <row r="283">
      <c r="A283" s="4" t="inlineStr">
        <is>
          <t>Credit exposure</t>
        </is>
      </c>
      <c r="B283" s="5" t="n">
        <v>31709621</v>
      </c>
      <c r="C283" s="5" t="n">
        <v>28291817</v>
      </c>
    </row>
    <row r="284">
      <c r="A284" s="4" t="inlineStr">
        <is>
          <t>From 3 months to 1 year | Financial assets designated at fair value through profit or loss [Member]</t>
        </is>
      </c>
    </row>
    <row r="285">
      <c r="A285" s="3" t="inlineStr">
        <is>
          <t>Disclosure of financial risks management [Line Items]</t>
        </is>
      </c>
    </row>
    <row r="286">
      <c r="A286" s="4" t="inlineStr">
        <is>
          <t>Credit exposure</t>
        </is>
      </c>
      <c r="B286" s="5" t="n">
        <v>0</v>
      </c>
      <c r="C286" s="5" t="n">
        <v>0</v>
      </c>
    </row>
    <row r="287">
      <c r="A287" s="4" t="inlineStr">
        <is>
          <t>From 3 months to 1 year | Premiums and other policies Accounts receivable [Member]</t>
        </is>
      </c>
    </row>
    <row r="288">
      <c r="A288" s="3" t="inlineStr">
        <is>
          <t>Disclosure of financial risks management [Line Items]</t>
        </is>
      </c>
    </row>
    <row r="289">
      <c r="A289" s="4" t="inlineStr">
        <is>
          <t>Credit exposure</t>
        </is>
      </c>
      <c r="B289" s="5" t="n">
        <v>9472</v>
      </c>
      <c r="C289" s="5" t="n">
        <v>8496</v>
      </c>
    </row>
    <row r="290">
      <c r="A290" s="4" t="inlineStr">
        <is>
          <t>From 3 months to 1 year | Accounts receivable from reinsurers and coinsurers [Member]</t>
        </is>
      </c>
    </row>
    <row r="291">
      <c r="A291" s="3" t="inlineStr">
        <is>
          <t>Disclosure of financial risks management [Line Items]</t>
        </is>
      </c>
    </row>
    <row r="292">
      <c r="A292" s="4" t="inlineStr">
        <is>
          <t>Credit exposure</t>
        </is>
      </c>
      <c r="B292" s="5" t="n">
        <v>730963</v>
      </c>
      <c r="C292" s="5" t="n">
        <v>668551</v>
      </c>
    </row>
    <row r="293">
      <c r="A293" s="4" t="inlineStr">
        <is>
          <t>From 3 months to 1 year | Other asset [Member]</t>
        </is>
      </c>
    </row>
    <row r="294">
      <c r="A294" s="3" t="inlineStr">
        <is>
          <t>Disclosure of financial risks management [Line Items]</t>
        </is>
      </c>
    </row>
    <row r="295">
      <c r="A295" s="4" t="inlineStr">
        <is>
          <t>Credit exposure</t>
        </is>
      </c>
      <c r="B295" s="5" t="n">
        <v>34482</v>
      </c>
      <c r="C295" s="5" t="n">
        <v>8</v>
      </c>
    </row>
    <row r="296">
      <c r="A296" s="4" t="inlineStr">
        <is>
          <t>From 3 months to 1 year | Asset total [Member]</t>
        </is>
      </c>
    </row>
    <row r="297">
      <c r="A297" s="3" t="inlineStr">
        <is>
          <t>Disclosure of financial risks management [Line Items]</t>
        </is>
      </c>
    </row>
    <row r="298">
      <c r="A298" s="4" t="inlineStr">
        <is>
          <t>Credit exposure</t>
        </is>
      </c>
      <c r="B298" s="5" t="n">
        <v>37314791</v>
      </c>
      <c r="C298" s="5" t="n">
        <v>40438745</v>
      </c>
    </row>
    <row r="299">
      <c r="A299" s="4" t="inlineStr">
        <is>
          <t>From 3 months to 1 year | Deposits and obligations [Member]</t>
        </is>
      </c>
    </row>
    <row r="300">
      <c r="A300" s="3" t="inlineStr">
        <is>
          <t>Disclosure of financial risks management [Line Items]</t>
        </is>
      </c>
    </row>
    <row r="301">
      <c r="A301" s="4" t="inlineStr">
        <is>
          <t>Credit exposure</t>
        </is>
      </c>
      <c r="B301" s="5" t="n">
        <v>18968119</v>
      </c>
      <c r="C301" s="5" t="n">
        <v>19010084</v>
      </c>
    </row>
    <row r="302">
      <c r="A302" s="4" t="inlineStr">
        <is>
          <t>From 3 months to 1 year | Payables from repurchase agreements, security lending and due to banks and correspondents [Member]</t>
        </is>
      </c>
    </row>
    <row r="303">
      <c r="A303" s="3" t="inlineStr">
        <is>
          <t>Disclosure of financial risks management [Line Items]</t>
        </is>
      </c>
    </row>
    <row r="304">
      <c r="A304" s="4" t="inlineStr">
        <is>
          <t>Credit exposure</t>
        </is>
      </c>
      <c r="B304" s="5" t="n">
        <v>7709973</v>
      </c>
      <c r="C304" s="5" t="n">
        <v>4969337</v>
      </c>
    </row>
    <row r="305">
      <c r="A305" s="4" t="inlineStr">
        <is>
          <t>From 3 months to 1 year | Accounts payable to reinsurers [Member]</t>
        </is>
      </c>
    </row>
    <row r="306">
      <c r="A306" s="3" t="inlineStr">
        <is>
          <t>Disclosure of financial risks management [Line Items]</t>
        </is>
      </c>
    </row>
    <row r="307">
      <c r="A307" s="4" t="inlineStr">
        <is>
          <t>Credit exposure</t>
        </is>
      </c>
      <c r="B307" s="5" t="n">
        <v>40349</v>
      </c>
      <c r="C307" s="5" t="n">
        <v>25838</v>
      </c>
    </row>
    <row r="308">
      <c r="A308" s="4" t="inlineStr">
        <is>
          <t>From 3 months to 1 year | Technical, insurance claims reserves and reserves for unearned premiums [Member]</t>
        </is>
      </c>
    </row>
    <row r="309">
      <c r="A309" s="3" t="inlineStr">
        <is>
          <t>Disclosure of financial risks management [Line Items]</t>
        </is>
      </c>
    </row>
    <row r="310">
      <c r="A310" s="4" t="inlineStr">
        <is>
          <t>Credit exposure</t>
        </is>
      </c>
      <c r="B310" s="5" t="n">
        <v>1355486</v>
      </c>
      <c r="C310" s="5" t="n">
        <v>1166055</v>
      </c>
    </row>
    <row r="311">
      <c r="A311" s="4" t="inlineStr">
        <is>
          <t>From 3 months to 1 year | Financial liabilities at fair value through profit or loss [Member]</t>
        </is>
      </c>
    </row>
    <row r="312">
      <c r="A312" s="3" t="inlineStr">
        <is>
          <t>Disclosure of financial risks management [Line Items]</t>
        </is>
      </c>
    </row>
    <row r="313">
      <c r="A313" s="4" t="inlineStr">
        <is>
          <t>Credit exposure</t>
        </is>
      </c>
      <c r="B313" s="5" t="n">
        <v>0</v>
      </c>
      <c r="C313" s="5" t="n">
        <v>0</v>
      </c>
    </row>
    <row r="314">
      <c r="A314" s="4" t="inlineStr">
        <is>
          <t>From 3 months to 1 year | Bonds and notes issued [Member]</t>
        </is>
      </c>
    </row>
    <row r="315">
      <c r="A315" s="3" t="inlineStr">
        <is>
          <t>Disclosure of financial risks management [Line Items]</t>
        </is>
      </c>
    </row>
    <row r="316">
      <c r="A316" s="4" t="inlineStr">
        <is>
          <t>Credit exposure</t>
        </is>
      </c>
      <c r="B316" s="5" t="n">
        <v>1238141</v>
      </c>
      <c r="C316" s="5" t="n">
        <v>1683166</v>
      </c>
    </row>
    <row r="317">
      <c r="A317" s="4" t="inlineStr">
        <is>
          <t>From 3 months to 1 year | Other liabilitie [Member]</t>
        </is>
      </c>
    </row>
    <row r="318">
      <c r="A318" s="3" t="inlineStr">
        <is>
          <t>Disclosure of financial risks management [Line Items]</t>
        </is>
      </c>
    </row>
    <row r="319">
      <c r="A319" s="4" t="inlineStr">
        <is>
          <t>Credit exposure</t>
        </is>
      </c>
      <c r="B319" s="5" t="n">
        <v>8185</v>
      </c>
      <c r="C319" s="5" t="n">
        <v>3765</v>
      </c>
    </row>
    <row r="320">
      <c r="A320" s="4" t="inlineStr">
        <is>
          <t>From 3 months to 1 year | Equity [Member]</t>
        </is>
      </c>
    </row>
    <row r="321">
      <c r="A321" s="3" t="inlineStr">
        <is>
          <t>Disclosure of financial risks management [Line Items]</t>
        </is>
      </c>
    </row>
    <row r="322">
      <c r="A322" s="4" t="inlineStr">
        <is>
          <t>Credit exposure</t>
        </is>
      </c>
      <c r="B322" s="5" t="n">
        <v>0</v>
      </c>
      <c r="C322" s="5" t="n">
        <v>0</v>
      </c>
    </row>
    <row r="323">
      <c r="A323" s="4" t="inlineStr">
        <is>
          <t>From 3 months to 1 year | Liabilities and equity total [Member]</t>
        </is>
      </c>
    </row>
    <row r="324">
      <c r="A324" s="3" t="inlineStr">
        <is>
          <t>Disclosure of financial risks management [Line Items]</t>
        </is>
      </c>
    </row>
    <row r="325">
      <c r="A325" s="4" t="inlineStr">
        <is>
          <t>Credit exposure</t>
        </is>
      </c>
      <c r="B325" s="5" t="n">
        <v>29320253</v>
      </c>
      <c r="C325" s="5" t="n">
        <v>26858245</v>
      </c>
    </row>
    <row r="326">
      <c r="A326" s="4" t="inlineStr">
        <is>
          <t>From 3 months to 1 year | Marginal gap [Member]</t>
        </is>
      </c>
    </row>
    <row r="327">
      <c r="A327" s="3" t="inlineStr">
        <is>
          <t>Disclosure of financial risks management [Line Items]</t>
        </is>
      </c>
    </row>
    <row r="328">
      <c r="A328" s="4" t="inlineStr">
        <is>
          <t>Credit exposure</t>
        </is>
      </c>
      <c r="B328" s="5" t="n">
        <v>8191805</v>
      </c>
      <c r="C328" s="5" t="n">
        <v>10236218</v>
      </c>
    </row>
    <row r="329">
      <c r="A329" s="4" t="inlineStr">
        <is>
          <t>From 3 months to 1 year | Accumulated Gap [Member]</t>
        </is>
      </c>
    </row>
    <row r="330">
      <c r="A330" s="3" t="inlineStr">
        <is>
          <t>Disclosure of financial risks management [Line Items]</t>
        </is>
      </c>
    </row>
    <row r="331">
      <c r="A331" s="4" t="inlineStr">
        <is>
          <t>Credit exposure</t>
        </is>
      </c>
      <c r="B331" s="5" t="n">
        <v>20749581</v>
      </c>
      <c r="C331" s="5" t="n">
        <v>16477653</v>
      </c>
    </row>
    <row r="332">
      <c r="A332" s="4" t="inlineStr">
        <is>
          <t>Later than one year and not later than five years [member] | Derivative financial assets [Member]</t>
        </is>
      </c>
    </row>
    <row r="333">
      <c r="A333" s="3" t="inlineStr">
        <is>
          <t>Disclosure of financial risks management [Line Items]</t>
        </is>
      </c>
    </row>
    <row r="334">
      <c r="A334" s="4" t="inlineStr">
        <is>
          <t>Credit exposure</t>
        </is>
      </c>
      <c r="B334" s="5" t="n">
        <v>341564</v>
      </c>
      <c r="C334" s="5" t="n">
        <v>272223</v>
      </c>
    </row>
    <row r="335">
      <c r="A335" s="4" t="inlineStr">
        <is>
          <t>Later than one year and not later than five years [member] | Derivative financial liabilities [Member]</t>
        </is>
      </c>
    </row>
    <row r="336">
      <c r="A336" s="3" t="inlineStr">
        <is>
          <t>Disclosure of financial risks management [Line Items]</t>
        </is>
      </c>
    </row>
    <row r="337">
      <c r="A337" s="4" t="inlineStr">
        <is>
          <t>Credit exposure</t>
        </is>
      </c>
      <c r="B337" s="5" t="n">
        <v>1046481</v>
      </c>
      <c r="C337" s="5" t="n">
        <v>1110774</v>
      </c>
    </row>
    <row r="338">
      <c r="A338" s="4" t="inlineStr">
        <is>
          <t>Later than one year and not later than five years [member] | Derivative Net [Member]</t>
        </is>
      </c>
    </row>
    <row r="339">
      <c r="A339" s="3" t="inlineStr">
        <is>
          <t>Disclosure of financial risks management [Line Items]</t>
        </is>
      </c>
    </row>
    <row r="340">
      <c r="A340" s="4" t="inlineStr">
        <is>
          <t>Credit exposure</t>
        </is>
      </c>
      <c r="B340" s="5" t="n">
        <v>-704917</v>
      </c>
      <c r="C340" s="5" t="n">
        <v>-838551</v>
      </c>
    </row>
    <row r="341">
      <c r="A341" s="4" t="inlineStr">
        <is>
          <t>Later than one year and not later than five years [member] | Cash and due from banks, Cash collateral, reverse repurchase agreements and securities borrowings [Member]</t>
        </is>
      </c>
    </row>
    <row r="342">
      <c r="A342" s="3" t="inlineStr">
        <is>
          <t>Disclosure of financial risks management [Line Items]</t>
        </is>
      </c>
    </row>
    <row r="343">
      <c r="A343" s="4" t="inlineStr">
        <is>
          <t>Credit exposure</t>
        </is>
      </c>
      <c r="B343" s="5" t="n">
        <v>7682481</v>
      </c>
      <c r="C343" s="5" t="n">
        <v>5351933</v>
      </c>
    </row>
    <row r="344">
      <c r="A344" s="4" t="inlineStr">
        <is>
          <t>Later than one year and not later than five years [member] | Investment [Member]</t>
        </is>
      </c>
    </row>
    <row r="345">
      <c r="A345" s="3" t="inlineStr">
        <is>
          <t>Disclosure of financial risks management [Line Items]</t>
        </is>
      </c>
    </row>
    <row r="346">
      <c r="A346" s="4" t="inlineStr">
        <is>
          <t>Credit exposure</t>
        </is>
      </c>
      <c r="B346" s="5" t="n">
        <v>8783106</v>
      </c>
      <c r="C346" s="5" t="n">
        <v>5876624</v>
      </c>
    </row>
    <row r="347">
      <c r="A347" s="4" t="inlineStr">
        <is>
          <t>Later than one year and not later than five years [member] | Loans, net [Member]</t>
        </is>
      </c>
    </row>
    <row r="348">
      <c r="A348" s="3" t="inlineStr">
        <is>
          <t>Disclosure of financial risks management [Line Items]</t>
        </is>
      </c>
    </row>
    <row r="349">
      <c r="A349" s="4" t="inlineStr">
        <is>
          <t>Credit exposure</t>
        </is>
      </c>
      <c r="B349" s="5" t="n">
        <v>54248434</v>
      </c>
      <c r="C349" s="5" t="n">
        <v>35086667</v>
      </c>
    </row>
    <row r="350">
      <c r="A350" s="4" t="inlineStr">
        <is>
          <t>Later than one year and not later than five years [member] | Financial assets designated at fair value through profit or loss [Member]</t>
        </is>
      </c>
    </row>
    <row r="351">
      <c r="A351" s="3" t="inlineStr">
        <is>
          <t>Disclosure of financial risks management [Line Items]</t>
        </is>
      </c>
    </row>
    <row r="352">
      <c r="A352" s="4" t="inlineStr">
        <is>
          <t>Credit exposure</t>
        </is>
      </c>
      <c r="B352" s="5" t="n">
        <v>0</v>
      </c>
      <c r="C352" s="5" t="n">
        <v>0</v>
      </c>
    </row>
    <row r="353">
      <c r="A353" s="4" t="inlineStr">
        <is>
          <t>Later than one year and not later than five years [member] | Premiums and other policies Accounts receivable [Member]</t>
        </is>
      </c>
    </row>
    <row r="354">
      <c r="A354" s="3" t="inlineStr">
        <is>
          <t>Disclosure of financial risks management [Line Items]</t>
        </is>
      </c>
    </row>
    <row r="355">
      <c r="A355" s="4" t="inlineStr">
        <is>
          <t>Credit exposure</t>
        </is>
      </c>
      <c r="B355" s="5" t="n">
        <v>5377</v>
      </c>
      <c r="C355" s="5" t="n">
        <v>4811</v>
      </c>
    </row>
    <row r="356">
      <c r="A356" s="4" t="inlineStr">
        <is>
          <t>Later than one year and not later than five years [member] | Accounts receivable from reinsurers and coinsurers [Member]</t>
        </is>
      </c>
    </row>
    <row r="357">
      <c r="A357" s="3" t="inlineStr">
        <is>
          <t>Disclosure of financial risks management [Line Items]</t>
        </is>
      </c>
    </row>
    <row r="358">
      <c r="A358" s="4" t="inlineStr">
        <is>
          <t>Credit exposure</t>
        </is>
      </c>
      <c r="B358" s="5" t="n">
        <v>1930</v>
      </c>
      <c r="C358" s="5" t="n">
        <v>1348</v>
      </c>
    </row>
    <row r="359">
      <c r="A359" s="4" t="inlineStr">
        <is>
          <t>Later than one year and not later than five years [member] | Other asset [Member]</t>
        </is>
      </c>
    </row>
    <row r="360">
      <c r="A360" s="3" t="inlineStr">
        <is>
          <t>Disclosure of financial risks management [Line Items]</t>
        </is>
      </c>
    </row>
    <row r="361">
      <c r="A361" s="4" t="inlineStr">
        <is>
          <t>Credit exposure</t>
        </is>
      </c>
      <c r="B361" s="5" t="n">
        <v>9539</v>
      </c>
    </row>
    <row r="362">
      <c r="A362" s="4" t="inlineStr">
        <is>
          <t>Later than one year and not later than five years [member] | Asset total [Member]</t>
        </is>
      </c>
    </row>
    <row r="363">
      <c r="A363" s="3" t="inlineStr">
        <is>
          <t>Disclosure of financial risks management [Line Items]</t>
        </is>
      </c>
    </row>
    <row r="364">
      <c r="A364" s="4" t="inlineStr">
        <is>
          <t>Credit exposure</t>
        </is>
      </c>
      <c r="B364" s="5" t="n">
        <v>70730867</v>
      </c>
      <c r="C364" s="5" t="n">
        <v>46321383</v>
      </c>
    </row>
    <row r="365">
      <c r="A365" s="4" t="inlineStr">
        <is>
          <t>Later than one year and not later than five years [member] | Deposits and obligations [Member]</t>
        </is>
      </c>
    </row>
    <row r="366">
      <c r="A366" s="3" t="inlineStr">
        <is>
          <t>Disclosure of financial risks management [Line Items]</t>
        </is>
      </c>
    </row>
    <row r="367">
      <c r="A367" s="4" t="inlineStr">
        <is>
          <t>Credit exposure</t>
        </is>
      </c>
      <c r="B367" s="5" t="n">
        <v>62281065</v>
      </c>
      <c r="C367" s="5" t="n">
        <v>43285525</v>
      </c>
    </row>
    <row r="368">
      <c r="A368" s="4" t="inlineStr">
        <is>
          <t>Later than one year and not later than five years [member] | Payables from repurchase agreements, security lending and due to banks and correspondents [Member]</t>
        </is>
      </c>
    </row>
    <row r="369">
      <c r="A369" s="3" t="inlineStr">
        <is>
          <t>Disclosure of financial risks management [Line Items]</t>
        </is>
      </c>
    </row>
    <row r="370">
      <c r="A370" s="4" t="inlineStr">
        <is>
          <t>Credit exposure</t>
        </is>
      </c>
      <c r="B370" s="5" t="n">
        <v>19573712</v>
      </c>
      <c r="C370" s="5" t="n">
        <v>1784133</v>
      </c>
    </row>
    <row r="371">
      <c r="A371" s="4" t="inlineStr">
        <is>
          <t>Later than one year and not later than five years [member] | Accounts payable to reinsurers [Member]</t>
        </is>
      </c>
    </row>
    <row r="372">
      <c r="A372" s="3" t="inlineStr">
        <is>
          <t>Disclosure of financial risks management [Line Items]</t>
        </is>
      </c>
    </row>
    <row r="373">
      <c r="A373" s="4" t="inlineStr">
        <is>
          <t>Credit exposure</t>
        </is>
      </c>
      <c r="B373" s="5" t="n">
        <v>17002</v>
      </c>
      <c r="C373" s="5" t="n">
        <v>10888</v>
      </c>
    </row>
    <row r="374">
      <c r="A374" s="4" t="inlineStr">
        <is>
          <t>Later than one year and not later than five years [member] | Technical, insurance claims reserves and reserves for unearned premiums [Member]</t>
        </is>
      </c>
    </row>
    <row r="375">
      <c r="A375" s="3" t="inlineStr">
        <is>
          <t>Disclosure of financial risks management [Line Items]</t>
        </is>
      </c>
    </row>
    <row r="376">
      <c r="A376" s="4" t="inlineStr">
        <is>
          <t>Credit exposure</t>
        </is>
      </c>
      <c r="B376" s="5" t="n">
        <v>3133235</v>
      </c>
      <c r="C376" s="5" t="n">
        <v>2703092</v>
      </c>
    </row>
    <row r="377">
      <c r="A377" s="4" t="inlineStr">
        <is>
          <t>Later than one year and not later than five years [member] | Financial liabilities at fair value through profit or loss [Member]</t>
        </is>
      </c>
    </row>
    <row r="378">
      <c r="A378" s="3" t="inlineStr">
        <is>
          <t>Disclosure of financial risks management [Line Items]</t>
        </is>
      </c>
    </row>
    <row r="379">
      <c r="A379" s="4" t="inlineStr">
        <is>
          <t>Credit exposure</t>
        </is>
      </c>
      <c r="B379" s="5" t="n">
        <v>0</v>
      </c>
      <c r="C379" s="5" t="n">
        <v>0</v>
      </c>
    </row>
    <row r="380">
      <c r="A380" s="4" t="inlineStr">
        <is>
          <t>Later than one year and not later than five years [member] | Bonds and notes issued [Member]</t>
        </is>
      </c>
    </row>
    <row r="381">
      <c r="A381" s="3" t="inlineStr">
        <is>
          <t>Disclosure of financial risks management [Line Items]</t>
        </is>
      </c>
    </row>
    <row r="382">
      <c r="A382" s="4" t="inlineStr">
        <is>
          <t>Credit exposure</t>
        </is>
      </c>
      <c r="B382" s="5" t="n">
        <v>13867807</v>
      </c>
      <c r="C382" s="5" t="n">
        <v>10060986</v>
      </c>
    </row>
    <row r="383">
      <c r="A383" s="4" t="inlineStr">
        <is>
          <t>Later than one year and not later than five years [member] | Other liabilitie [Member]</t>
        </is>
      </c>
    </row>
    <row r="384">
      <c r="A384" s="3" t="inlineStr">
        <is>
          <t>Disclosure of financial risks management [Line Items]</t>
        </is>
      </c>
    </row>
    <row r="385">
      <c r="A385" s="4" t="inlineStr">
        <is>
          <t>Credit exposure</t>
        </is>
      </c>
      <c r="B385" s="5" t="n">
        <v>0</v>
      </c>
      <c r="C385" s="5" t="n">
        <v>0</v>
      </c>
    </row>
    <row r="386">
      <c r="A386" s="4" t="inlineStr">
        <is>
          <t>Later than one year and not later than five years [member] | Equity [Member]</t>
        </is>
      </c>
    </row>
    <row r="387">
      <c r="A387" s="3" t="inlineStr">
        <is>
          <t>Disclosure of financial risks management [Line Items]</t>
        </is>
      </c>
    </row>
    <row r="388">
      <c r="A388" s="4" t="inlineStr">
        <is>
          <t>Credit exposure</t>
        </is>
      </c>
      <c r="B388" s="5" t="n">
        <v>0</v>
      </c>
      <c r="C388" s="5" t="n">
        <v>0</v>
      </c>
    </row>
    <row r="389">
      <c r="A389" s="4" t="inlineStr">
        <is>
          <t>Later than one year and not later than five years [member] | Liabilities and equity total [Member]</t>
        </is>
      </c>
    </row>
    <row r="390">
      <c r="A390" s="3" t="inlineStr">
        <is>
          <t>Disclosure of financial risks management [Line Items]</t>
        </is>
      </c>
    </row>
    <row r="391">
      <c r="A391" s="4" t="inlineStr">
        <is>
          <t>Credit exposure</t>
        </is>
      </c>
      <c r="B391" s="5" t="n">
        <v>98872821</v>
      </c>
      <c r="C391" s="5" t="n">
        <v>57844624</v>
      </c>
    </row>
    <row r="392">
      <c r="A392" s="4" t="inlineStr">
        <is>
          <t>Later than one year and not later than five years [member] | Marginal gap [Member]</t>
        </is>
      </c>
    </row>
    <row r="393">
      <c r="A393" s="3" t="inlineStr">
        <is>
          <t>Disclosure of financial risks management [Line Items]</t>
        </is>
      </c>
    </row>
    <row r="394">
      <c r="A394" s="4" t="inlineStr">
        <is>
          <t>Credit exposure</t>
        </is>
      </c>
      <c r="B394" s="5" t="n">
        <v>-28846871</v>
      </c>
      <c r="C394" s="5" t="n">
        <v>-12361792</v>
      </c>
    </row>
    <row r="395">
      <c r="A395" s="4" t="inlineStr">
        <is>
          <t>Later than one year and not later than five years [member] | Accumulated Gap [Member]</t>
        </is>
      </c>
    </row>
    <row r="396">
      <c r="A396" s="3" t="inlineStr">
        <is>
          <t>Disclosure of financial risks management [Line Items]</t>
        </is>
      </c>
    </row>
    <row r="397">
      <c r="A397" s="4" t="inlineStr">
        <is>
          <t>Credit exposure</t>
        </is>
      </c>
      <c r="B397" s="5" t="n">
        <v>-8097290</v>
      </c>
      <c r="C397" s="5" t="n">
        <v>4115861</v>
      </c>
    </row>
    <row r="398">
      <c r="A398" s="4" t="inlineStr">
        <is>
          <t>Over 5 years | Derivative financial assets [Member]</t>
        </is>
      </c>
    </row>
    <row r="399">
      <c r="A399" s="3" t="inlineStr">
        <is>
          <t>Disclosure of financial risks management [Line Items]</t>
        </is>
      </c>
    </row>
    <row r="400">
      <c r="A400" s="4" t="inlineStr">
        <is>
          <t>Credit exposure</t>
        </is>
      </c>
      <c r="B400" s="5" t="n">
        <v>0</v>
      </c>
      <c r="C400" s="5" t="n">
        <v>165700</v>
      </c>
    </row>
    <row r="401">
      <c r="A401" s="4" t="inlineStr">
        <is>
          <t>Over 5 years | Derivative financial liabilities [Member]</t>
        </is>
      </c>
    </row>
    <row r="402">
      <c r="A402" s="3" t="inlineStr">
        <is>
          <t>Disclosure of financial risks management [Line Items]</t>
        </is>
      </c>
    </row>
    <row r="403">
      <c r="A403" s="4" t="inlineStr">
        <is>
          <t>Credit exposure</t>
        </is>
      </c>
      <c r="B403" s="5" t="n">
        <v>238600</v>
      </c>
      <c r="C403" s="5" t="n">
        <v>406320</v>
      </c>
    </row>
    <row r="404">
      <c r="A404" s="4" t="inlineStr">
        <is>
          <t>Over 5 years | Derivative Net [Member]</t>
        </is>
      </c>
    </row>
    <row r="405">
      <c r="A405" s="3" t="inlineStr">
        <is>
          <t>Disclosure of financial risks management [Line Items]</t>
        </is>
      </c>
    </row>
    <row r="406">
      <c r="A406" s="4" t="inlineStr">
        <is>
          <t>Credit exposure</t>
        </is>
      </c>
      <c r="B406" s="5" t="n">
        <v>-238600</v>
      </c>
      <c r="C406" s="5" t="n">
        <v>-240620</v>
      </c>
    </row>
    <row r="407">
      <c r="A407" s="4" t="inlineStr">
        <is>
          <t>Over 5 years | Cash and due from banks, Cash collateral, reverse repurchase agreements and securities borrowings [Member]</t>
        </is>
      </c>
    </row>
    <row r="408">
      <c r="A408" s="3" t="inlineStr">
        <is>
          <t>Disclosure of financial risks management [Line Items]</t>
        </is>
      </c>
    </row>
    <row r="409">
      <c r="A409" s="4" t="inlineStr">
        <is>
          <t>Credit exposure</t>
        </is>
      </c>
      <c r="B409" s="5" t="n">
        <v>149669</v>
      </c>
      <c r="C409" s="5" t="n">
        <v>125088</v>
      </c>
    </row>
    <row r="410">
      <c r="A410" s="4" t="inlineStr">
        <is>
          <t>Over 5 years | Investment [Member]</t>
        </is>
      </c>
    </row>
    <row r="411">
      <c r="A411" s="3" t="inlineStr">
        <is>
          <t>Disclosure of financial risks management [Line Items]</t>
        </is>
      </c>
    </row>
    <row r="412">
      <c r="A412" s="4" t="inlineStr">
        <is>
          <t>Credit exposure</t>
        </is>
      </c>
      <c r="B412" s="5" t="n">
        <v>20934358</v>
      </c>
      <c r="C412" s="5" t="n">
        <v>12628641</v>
      </c>
    </row>
    <row r="413">
      <c r="A413" s="4" t="inlineStr">
        <is>
          <t>Over 5 years | Loans, net [Member]</t>
        </is>
      </c>
    </row>
    <row r="414">
      <c r="A414" s="3" t="inlineStr">
        <is>
          <t>Disclosure of financial risks management [Line Items]</t>
        </is>
      </c>
    </row>
    <row r="415">
      <c r="A415" s="4" t="inlineStr">
        <is>
          <t>Credit exposure</t>
        </is>
      </c>
      <c r="B415" s="5" t="n">
        <v>16352436</v>
      </c>
      <c r="C415" s="5" t="n">
        <v>15737689</v>
      </c>
    </row>
    <row r="416">
      <c r="A416" s="4" t="inlineStr">
        <is>
          <t>Over 5 years | Financial assets designated at fair value through profit or loss [Member]</t>
        </is>
      </c>
    </row>
    <row r="417">
      <c r="A417" s="3" t="inlineStr">
        <is>
          <t>Disclosure of financial risks management [Line Items]</t>
        </is>
      </c>
    </row>
    <row r="418">
      <c r="A418" s="4" t="inlineStr">
        <is>
          <t>Credit exposure</t>
        </is>
      </c>
      <c r="B418" s="5" t="n">
        <v>0</v>
      </c>
      <c r="C418" s="5" t="n">
        <v>0</v>
      </c>
    </row>
    <row r="419">
      <c r="A419" s="4" t="inlineStr">
        <is>
          <t>Over 5 years | Premiums and other policies Accounts receivable [Member]</t>
        </is>
      </c>
    </row>
    <row r="420">
      <c r="A420" s="3" t="inlineStr">
        <is>
          <t>Disclosure of financial risks management [Line Items]</t>
        </is>
      </c>
    </row>
    <row r="421">
      <c r="A421" s="4" t="inlineStr">
        <is>
          <t>Credit exposure</t>
        </is>
      </c>
      <c r="B421" s="5" t="n">
        <v>0</v>
      </c>
      <c r="C421" s="5" t="n">
        <v>0</v>
      </c>
    </row>
    <row r="422">
      <c r="A422" s="4" t="inlineStr">
        <is>
          <t>Over 5 years | Accounts receivable from reinsurers and coinsurers [Member]</t>
        </is>
      </c>
    </row>
    <row r="423">
      <c r="A423" s="3" t="inlineStr">
        <is>
          <t>Disclosure of financial risks management [Line Items]</t>
        </is>
      </c>
    </row>
    <row r="424">
      <c r="A424" s="4" t="inlineStr">
        <is>
          <t>Credit exposure</t>
        </is>
      </c>
      <c r="B424" s="5" t="n">
        <v>675</v>
      </c>
      <c r="C424" s="5" t="n">
        <v>471</v>
      </c>
    </row>
    <row r="425">
      <c r="A425" s="4" t="inlineStr">
        <is>
          <t>Over 5 years | Other asset [Member]</t>
        </is>
      </c>
    </row>
    <row r="426">
      <c r="A426" s="3" t="inlineStr">
        <is>
          <t>Disclosure of financial risks management [Line Items]</t>
        </is>
      </c>
    </row>
    <row r="427">
      <c r="A427" s="4" t="inlineStr">
        <is>
          <t>Credit exposure</t>
        </is>
      </c>
      <c r="B427" s="5" t="n">
        <v>0</v>
      </c>
      <c r="C427" s="5" t="n">
        <v>0</v>
      </c>
    </row>
    <row r="428">
      <c r="A428" s="4" t="inlineStr">
        <is>
          <t>Over 5 years | Asset total [Member]</t>
        </is>
      </c>
    </row>
    <row r="429">
      <c r="A429" s="3" t="inlineStr">
        <is>
          <t>Disclosure of financial risks management [Line Items]</t>
        </is>
      </c>
    </row>
    <row r="430">
      <c r="A430" s="4" t="inlineStr">
        <is>
          <t>Credit exposure</t>
        </is>
      </c>
      <c r="B430" s="5" t="n">
        <v>37437138</v>
      </c>
      <c r="C430" s="5" t="n">
        <v>28491889</v>
      </c>
    </row>
    <row r="431">
      <c r="A431" s="4" t="inlineStr">
        <is>
          <t>Over 5 years | Deposits and obligations [Member]</t>
        </is>
      </c>
    </row>
    <row r="432">
      <c r="A432" s="3" t="inlineStr">
        <is>
          <t>Disclosure of financial risks management [Line Items]</t>
        </is>
      </c>
    </row>
    <row r="433">
      <c r="A433" s="4" t="inlineStr">
        <is>
          <t>Credit exposure</t>
        </is>
      </c>
      <c r="B433" s="5" t="n">
        <v>9594605</v>
      </c>
      <c r="C433" s="5" t="n">
        <v>7339092</v>
      </c>
    </row>
    <row r="434">
      <c r="A434" s="4" t="inlineStr">
        <is>
          <t>Over 5 years | Payables from repurchase agreements, security lending and due to banks and correspondents [Member]</t>
        </is>
      </c>
    </row>
    <row r="435">
      <c r="A435" s="3" t="inlineStr">
        <is>
          <t>Disclosure of financial risks management [Line Items]</t>
        </is>
      </c>
    </row>
    <row r="436">
      <c r="A436" s="4" t="inlineStr">
        <is>
          <t>Credit exposure</t>
        </is>
      </c>
      <c r="B436" s="5" t="n">
        <v>3042388</v>
      </c>
      <c r="C436" s="5" t="n">
        <v>2528985</v>
      </c>
    </row>
    <row r="437">
      <c r="A437" s="4" t="inlineStr">
        <is>
          <t>Over 5 years | Accounts payable to reinsurers [Member]</t>
        </is>
      </c>
    </row>
    <row r="438">
      <c r="A438" s="3" t="inlineStr">
        <is>
          <t>Disclosure of financial risks management [Line Items]</t>
        </is>
      </c>
    </row>
    <row r="439">
      <c r="A439" s="4" t="inlineStr">
        <is>
          <t>Credit exposure</t>
        </is>
      </c>
      <c r="B439" s="5" t="n">
        <v>0</v>
      </c>
      <c r="C439" s="5" t="n">
        <v>0</v>
      </c>
    </row>
    <row r="440">
      <c r="A440" s="4" t="inlineStr">
        <is>
          <t>Over 5 years | Technical, insurance claims reserves and reserves for unearned premiums [Member]</t>
        </is>
      </c>
    </row>
    <row r="441">
      <c r="A441" s="3" t="inlineStr">
        <is>
          <t>Disclosure of financial risks management [Line Items]</t>
        </is>
      </c>
    </row>
    <row r="442">
      <c r="A442" s="4" t="inlineStr">
        <is>
          <t>Credit exposure</t>
        </is>
      </c>
      <c r="B442" s="5" t="n">
        <v>5752899</v>
      </c>
      <c r="C442" s="5" t="n">
        <v>5056900</v>
      </c>
    </row>
    <row r="443">
      <c r="A443" s="4" t="inlineStr">
        <is>
          <t>Over 5 years | Financial liabilities at fair value through profit or loss [Member]</t>
        </is>
      </c>
    </row>
    <row r="444">
      <c r="A444" s="3" t="inlineStr">
        <is>
          <t>Disclosure of financial risks management [Line Items]</t>
        </is>
      </c>
    </row>
    <row r="445">
      <c r="A445" s="4" t="inlineStr">
        <is>
          <t>Credit exposure</t>
        </is>
      </c>
      <c r="B445" s="5" t="n">
        <v>0</v>
      </c>
      <c r="C445" s="5" t="n">
        <v>0</v>
      </c>
    </row>
    <row r="446">
      <c r="A446" s="4" t="inlineStr">
        <is>
          <t>Over 5 years | Bonds and notes issued [Member]</t>
        </is>
      </c>
    </row>
    <row r="447">
      <c r="A447" s="3" t="inlineStr">
        <is>
          <t>Disclosure of financial risks management [Line Items]</t>
        </is>
      </c>
    </row>
    <row r="448">
      <c r="A448" s="4" t="inlineStr">
        <is>
          <t>Credit exposure</t>
        </is>
      </c>
      <c r="B448" s="5" t="n">
        <v>616225</v>
      </c>
      <c r="C448" s="5" t="n">
        <v>2753679</v>
      </c>
    </row>
    <row r="449">
      <c r="A449" s="4" t="inlineStr">
        <is>
          <t>Over 5 years | Other liabilitie [Member]</t>
        </is>
      </c>
    </row>
    <row r="450">
      <c r="A450" s="3" t="inlineStr">
        <is>
          <t>Disclosure of financial risks management [Line Items]</t>
        </is>
      </c>
    </row>
    <row r="451">
      <c r="A451" s="4" t="inlineStr">
        <is>
          <t>Credit exposure</t>
        </is>
      </c>
      <c r="B451" s="5" t="n">
        <v>0</v>
      </c>
      <c r="C451" s="5" t="n">
        <v>0</v>
      </c>
    </row>
    <row r="452">
      <c r="A452" s="4" t="inlineStr">
        <is>
          <t>Over 5 years | Equity [Member]</t>
        </is>
      </c>
    </row>
    <row r="453">
      <c r="A453" s="3" t="inlineStr">
        <is>
          <t>Disclosure of financial risks management [Line Items]</t>
        </is>
      </c>
    </row>
    <row r="454">
      <c r="A454" s="4" t="inlineStr">
        <is>
          <t>Credit exposure</t>
        </is>
      </c>
      <c r="B454" s="5" t="n">
        <v>0</v>
      </c>
      <c r="C454" s="5" t="n">
        <v>0</v>
      </c>
    </row>
    <row r="455">
      <c r="A455" s="4" t="inlineStr">
        <is>
          <t>Over 5 years | Liabilities and equity total [Member]</t>
        </is>
      </c>
    </row>
    <row r="456">
      <c r="A456" s="3" t="inlineStr">
        <is>
          <t>Disclosure of financial risks management [Line Items]</t>
        </is>
      </c>
    </row>
    <row r="457">
      <c r="A457" s="4" t="inlineStr">
        <is>
          <t>Credit exposure</t>
        </is>
      </c>
      <c r="B457" s="5" t="n">
        <v>19006117</v>
      </c>
      <c r="C457" s="5" t="n">
        <v>17678656</v>
      </c>
    </row>
    <row r="458">
      <c r="A458" s="4" t="inlineStr">
        <is>
          <t>Over 5 years | Marginal gap [Member]</t>
        </is>
      </c>
    </row>
    <row r="459">
      <c r="A459" s="3" t="inlineStr">
        <is>
          <t>Disclosure of financial risks management [Line Items]</t>
        </is>
      </c>
    </row>
    <row r="460">
      <c r="A460" s="4" t="inlineStr">
        <is>
          <t>Credit exposure</t>
        </is>
      </c>
      <c r="B460" s="5" t="n">
        <v>18192421</v>
      </c>
      <c r="C460" s="5" t="n">
        <v>10572613</v>
      </c>
    </row>
    <row r="461">
      <c r="A461" s="4" t="inlineStr">
        <is>
          <t>Over 5 years | Accumulated Gap [Member]</t>
        </is>
      </c>
    </row>
    <row r="462">
      <c r="A462" s="3" t="inlineStr">
        <is>
          <t>Disclosure of financial risks management [Line Items]</t>
        </is>
      </c>
    </row>
    <row r="463">
      <c r="A463" s="4" t="inlineStr">
        <is>
          <t>Credit exposure</t>
        </is>
      </c>
      <c r="B463" s="4" t="inlineStr">
        <is>
          <t>S/ 10,095,131</t>
        </is>
      </c>
      <c r="C463" s="4" t="inlineStr">
        <is>
          <t>S/ 14,688,474</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RISK MANAGEMENT - Sensitivity Analysis regarding Change in Interest Rates (Details) - Interest rate risk S/ in Thousands</t>
        </is>
      </c>
      <c r="B1" s="2" t="inlineStr">
        <is>
          <t>12 Months Ended</t>
        </is>
      </c>
    </row>
    <row r="2">
      <c r="B2" s="2" t="inlineStr">
        <is>
          <t>Dec. 31, 2020PEN (S/)item</t>
        </is>
      </c>
      <c r="C2" s="2" t="inlineStr">
        <is>
          <t>Dec. 31, 2019PEN (S/)item</t>
        </is>
      </c>
    </row>
    <row r="3">
      <c r="A3" s="4" t="inlineStr">
        <is>
          <t>Soles at 50 basis points change [Member]</t>
        </is>
      </c>
    </row>
    <row r="4">
      <c r="A4" s="3" t="inlineStr">
        <is>
          <t>Disclosure of financial risks management [Line Items]</t>
        </is>
      </c>
    </row>
    <row r="5">
      <c r="A5" s="4" t="inlineStr">
        <is>
          <t>Sensitivity Analysis, Changes In Basis Points | item</t>
        </is>
      </c>
      <c r="B5" s="5" t="n">
        <v>50</v>
      </c>
      <c r="C5" s="5" t="n">
        <v>50</v>
      </c>
    </row>
    <row r="6">
      <c r="A6" s="4" t="inlineStr">
        <is>
          <t>Sensitivity Analysis, Net Profit</t>
        </is>
      </c>
      <c r="B6" s="4" t="inlineStr">
        <is>
          <t>S/ 19,640</t>
        </is>
      </c>
      <c r="C6" s="4" t="inlineStr">
        <is>
          <t>S/ 7,696</t>
        </is>
      </c>
    </row>
    <row r="7">
      <c r="A7" s="4" t="inlineStr">
        <is>
          <t>Sensitivity Analysis, Net Economic Value</t>
        </is>
      </c>
      <c r="B7" s="4" t="inlineStr">
        <is>
          <t>S/ 391,821</t>
        </is>
      </c>
      <c r="C7" s="4" t="inlineStr">
        <is>
          <t>S/ 285,699</t>
        </is>
      </c>
    </row>
    <row r="8">
      <c r="A8" s="4" t="inlineStr">
        <is>
          <t>Soles at 75 basis points change [Member]</t>
        </is>
      </c>
    </row>
    <row r="9">
      <c r="A9" s="3" t="inlineStr">
        <is>
          <t>Disclosure of financial risks management [Line Items]</t>
        </is>
      </c>
    </row>
    <row r="10">
      <c r="A10" s="4" t="inlineStr">
        <is>
          <t>Sensitivity Analysis, Changes In Basis Points | item</t>
        </is>
      </c>
      <c r="B10" s="5" t="n">
        <v>75</v>
      </c>
      <c r="C10" s="5" t="n">
        <v>75</v>
      </c>
    </row>
    <row r="11">
      <c r="A11" s="4" t="inlineStr">
        <is>
          <t>Sensitivity Analysis, Net Profit</t>
        </is>
      </c>
      <c r="B11" s="4" t="inlineStr">
        <is>
          <t>S/ 29,459</t>
        </is>
      </c>
      <c r="C11" s="4" t="inlineStr">
        <is>
          <t>S/ 11,544</t>
        </is>
      </c>
    </row>
    <row r="12">
      <c r="A12" s="4" t="inlineStr">
        <is>
          <t>Sensitivity Analysis, Net Economic Value</t>
        </is>
      </c>
      <c r="B12" s="4" t="inlineStr">
        <is>
          <t>S/ 587,731</t>
        </is>
      </c>
      <c r="C12" s="4" t="inlineStr">
        <is>
          <t>S/ 428,549</t>
        </is>
      </c>
    </row>
    <row r="13">
      <c r="A13" s="4" t="inlineStr">
        <is>
          <t>Soles at 100 basis points change [Member]</t>
        </is>
      </c>
    </row>
    <row r="14">
      <c r="A14" s="3" t="inlineStr">
        <is>
          <t>Disclosure of financial risks management [Line Items]</t>
        </is>
      </c>
    </row>
    <row r="15">
      <c r="A15" s="4" t="inlineStr">
        <is>
          <t>Sensitivity Analysis, Changes In Basis Points | item</t>
        </is>
      </c>
      <c r="B15" s="5" t="n">
        <v>100</v>
      </c>
      <c r="C15" s="5" t="n">
        <v>100</v>
      </c>
    </row>
    <row r="16">
      <c r="A16" s="4" t="inlineStr">
        <is>
          <t>Sensitivity Analysis, Net Profit</t>
        </is>
      </c>
      <c r="B16" s="4" t="inlineStr">
        <is>
          <t>S/ 39,279</t>
        </is>
      </c>
      <c r="C16" s="4" t="inlineStr">
        <is>
          <t>S/ 15,392</t>
        </is>
      </c>
    </row>
    <row r="17">
      <c r="A17" s="4" t="inlineStr">
        <is>
          <t>Sensitivity Analysis, Net Economic Value</t>
        </is>
      </c>
      <c r="B17" s="4" t="inlineStr">
        <is>
          <t>S/ 783,642</t>
        </is>
      </c>
      <c r="C17" s="4" t="inlineStr">
        <is>
          <t>S/ 571,398</t>
        </is>
      </c>
    </row>
    <row r="18">
      <c r="A18" s="4" t="inlineStr">
        <is>
          <t>Soles at 150 basis points change [Member]</t>
        </is>
      </c>
    </row>
    <row r="19">
      <c r="A19" s="3" t="inlineStr">
        <is>
          <t>Disclosure of financial risks management [Line Items]</t>
        </is>
      </c>
    </row>
    <row r="20">
      <c r="A20" s="4" t="inlineStr">
        <is>
          <t>Sensitivity Analysis, Changes In Basis Points | item</t>
        </is>
      </c>
      <c r="B20" s="5" t="n">
        <v>150</v>
      </c>
      <c r="C20" s="5" t="n">
        <v>150</v>
      </c>
    </row>
    <row r="21">
      <c r="A21" s="4" t="inlineStr">
        <is>
          <t>Sensitivity Analysis, Net Profit</t>
        </is>
      </c>
      <c r="B21" s="4" t="inlineStr">
        <is>
          <t>S/ 58,919</t>
        </is>
      </c>
      <c r="C21" s="4" t="inlineStr">
        <is>
          <t>S/ 23,088</t>
        </is>
      </c>
    </row>
    <row r="22">
      <c r="A22" s="4" t="inlineStr">
        <is>
          <t>Sensitivity Analysis, Net Economic Value</t>
        </is>
      </c>
      <c r="B22" s="4" t="inlineStr">
        <is>
          <t>S/ 1,175,462</t>
        </is>
      </c>
      <c r="C22" s="4" t="inlineStr">
        <is>
          <t>S/ 857,097</t>
        </is>
      </c>
    </row>
    <row r="23">
      <c r="A23" s="4" t="inlineStr">
        <is>
          <t>US Dollar at 50 basis points change [Member]</t>
        </is>
      </c>
    </row>
    <row r="24">
      <c r="A24" s="3" t="inlineStr">
        <is>
          <t>Disclosure of financial risks management [Line Items]</t>
        </is>
      </c>
    </row>
    <row r="25">
      <c r="A25" s="4" t="inlineStr">
        <is>
          <t>Sensitivity Analysis, Changes In Basis Points | item</t>
        </is>
      </c>
      <c r="B25" s="5" t="n">
        <v>50</v>
      </c>
      <c r="C25" s="5" t="n">
        <v>50</v>
      </c>
    </row>
    <row r="26">
      <c r="A26" s="4" t="inlineStr">
        <is>
          <t>Sensitivity Analysis, Net Profit</t>
        </is>
      </c>
      <c r="B26" s="4" t="inlineStr">
        <is>
          <t>S/ 47,929</t>
        </is>
      </c>
      <c r="C26" s="4" t="inlineStr">
        <is>
          <t>S/ 52,276</t>
        </is>
      </c>
    </row>
    <row r="27">
      <c r="A27" s="4" t="inlineStr">
        <is>
          <t>Sensitivity Analysis, Net Economic Value</t>
        </is>
      </c>
      <c r="B27" s="4" t="inlineStr">
        <is>
          <t>S/ 345,185</t>
        </is>
      </c>
      <c r="C27" s="4" t="inlineStr">
        <is>
          <t>S/ 152,926</t>
        </is>
      </c>
    </row>
    <row r="28">
      <c r="A28" s="4" t="inlineStr">
        <is>
          <t>US Dollar at 75 basis points change [Member]</t>
        </is>
      </c>
    </row>
    <row r="29">
      <c r="A29" s="3" t="inlineStr">
        <is>
          <t>Disclosure of financial risks management [Line Items]</t>
        </is>
      </c>
    </row>
    <row r="30">
      <c r="A30" s="4" t="inlineStr">
        <is>
          <t>Sensitivity Analysis, Changes In Basis Points | item</t>
        </is>
      </c>
      <c r="B30" s="5" t="n">
        <v>75</v>
      </c>
      <c r="C30" s="5" t="n">
        <v>75</v>
      </c>
    </row>
    <row r="31">
      <c r="A31" s="4" t="inlineStr">
        <is>
          <t>Sensitivity Analysis, Net Profit</t>
        </is>
      </c>
      <c r="B31" s="4" t="inlineStr">
        <is>
          <t>S/ 71,894</t>
        </is>
      </c>
      <c r="C31" s="4" t="inlineStr">
        <is>
          <t>S/ 78,413</t>
        </is>
      </c>
    </row>
    <row r="32">
      <c r="A32" s="4" t="inlineStr">
        <is>
          <t>Sensitivity Analysis, Net Economic Value</t>
        </is>
      </c>
      <c r="B32" s="4" t="inlineStr">
        <is>
          <t>S/ 517,777</t>
        </is>
      </c>
      <c r="C32" s="4" t="inlineStr">
        <is>
          <t>S/ 229,389</t>
        </is>
      </c>
    </row>
    <row r="33">
      <c r="A33" s="4" t="inlineStr">
        <is>
          <t>US Dollar at 100 basis points change [Member]</t>
        </is>
      </c>
    </row>
    <row r="34">
      <c r="A34" s="3" t="inlineStr">
        <is>
          <t>Disclosure of financial risks management [Line Items]</t>
        </is>
      </c>
    </row>
    <row r="35">
      <c r="A35" s="4" t="inlineStr">
        <is>
          <t>Sensitivity Analysis, Changes In Basis Points | item</t>
        </is>
      </c>
      <c r="B35" s="5" t="n">
        <v>100</v>
      </c>
      <c r="C35" s="5" t="n">
        <v>100</v>
      </c>
    </row>
    <row r="36">
      <c r="A36" s="4" t="inlineStr">
        <is>
          <t>Sensitivity Analysis, Net Profit</t>
        </is>
      </c>
      <c r="B36" s="4" t="inlineStr">
        <is>
          <t>S/ 95,859</t>
        </is>
      </c>
      <c r="C36" s="4" t="inlineStr">
        <is>
          <t>S/ 104,551</t>
        </is>
      </c>
    </row>
    <row r="37">
      <c r="A37" s="4" t="inlineStr">
        <is>
          <t>Sensitivity Analysis, Net Economic Value</t>
        </is>
      </c>
      <c r="B37" s="4" t="inlineStr">
        <is>
          <t>S/ 690,369</t>
        </is>
      </c>
      <c r="C37" s="4" t="inlineStr">
        <is>
          <t>S/ 305,852</t>
        </is>
      </c>
    </row>
    <row r="38">
      <c r="A38" s="4" t="inlineStr">
        <is>
          <t>US Dollar at 150 basis points change [Member]</t>
        </is>
      </c>
    </row>
    <row r="39">
      <c r="A39" s="3" t="inlineStr">
        <is>
          <t>Disclosure of financial risks management [Line Items]</t>
        </is>
      </c>
    </row>
    <row r="40">
      <c r="A40" s="4" t="inlineStr">
        <is>
          <t>Sensitivity Analysis, Changes In Basis Points | item</t>
        </is>
      </c>
      <c r="B40" s="5" t="n">
        <v>150</v>
      </c>
      <c r="C40" s="5" t="n">
        <v>150</v>
      </c>
    </row>
    <row r="41">
      <c r="A41" s="4" t="inlineStr">
        <is>
          <t>Sensitivity Analysis, Net Profit</t>
        </is>
      </c>
      <c r="B41" s="4" t="inlineStr">
        <is>
          <t>S/ 143,788</t>
        </is>
      </c>
      <c r="C41" s="4" t="inlineStr">
        <is>
          <t>S/ 156,827</t>
        </is>
      </c>
    </row>
    <row r="42">
      <c r="A42" s="4" t="inlineStr">
        <is>
          <t>Sensitivity Analysis, Net Economic Value</t>
        </is>
      </c>
      <c r="B42" s="4" t="inlineStr">
        <is>
          <t>S/ 1,035,554</t>
        </is>
      </c>
      <c r="C42" s="4" t="inlineStr">
        <is>
          <t>S/ 458,777</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rket Price Sensitivity Tests (Details) - PEN (S/) S/ in Thousands</t>
        </is>
      </c>
      <c r="B1" s="2" t="inlineStr">
        <is>
          <t>Dec. 31, 2020</t>
        </is>
      </c>
      <c r="C1" s="2" t="inlineStr">
        <is>
          <t>Dec. 31, 2019</t>
        </is>
      </c>
    </row>
    <row r="2">
      <c r="A2" s="4" t="inlineStr">
        <is>
          <t>Equity securities at 10 percent change [Member] | Measured at fair value through other comprehensive Change in income</t>
        </is>
      </c>
    </row>
    <row r="3">
      <c r="A3" s="3" t="inlineStr">
        <is>
          <t>Disclosure of financial risks management [Line Items]</t>
        </is>
      </c>
    </row>
    <row r="4">
      <c r="A4" s="4" t="inlineStr">
        <is>
          <t>Sensitivity Analysis, Percentage Changes In Market Price</t>
        </is>
      </c>
      <c r="B4" s="4" t="inlineStr">
        <is>
          <t>10.00%</t>
        </is>
      </c>
      <c r="C4" s="4" t="inlineStr">
        <is>
          <t>10.00%</t>
        </is>
      </c>
    </row>
    <row r="5">
      <c r="A5" s="4" t="inlineStr">
        <is>
          <t>Sensitivity Analysis,expected unrealized gain or loss due to change in market price</t>
        </is>
      </c>
      <c r="B5" s="4" t="inlineStr">
        <is>
          <t>S/ 50,255</t>
        </is>
      </c>
      <c r="C5" s="4" t="inlineStr">
        <is>
          <t>S/ 57,920</t>
        </is>
      </c>
    </row>
    <row r="6">
      <c r="A6" s="4" t="inlineStr">
        <is>
          <t>Equity securities at 25 percent change [Member] | Measured at fair value through other comprehensive Change in income</t>
        </is>
      </c>
    </row>
    <row r="7">
      <c r="A7" s="3" t="inlineStr">
        <is>
          <t>Disclosure of financial risks management [Line Items]</t>
        </is>
      </c>
    </row>
    <row r="8">
      <c r="A8" s="4" t="inlineStr">
        <is>
          <t>Sensitivity Analysis, Percentage Changes In Market Price</t>
        </is>
      </c>
      <c r="B8" s="4" t="inlineStr">
        <is>
          <t>25.00%</t>
        </is>
      </c>
      <c r="C8" s="4" t="inlineStr">
        <is>
          <t>25.00%</t>
        </is>
      </c>
    </row>
    <row r="9">
      <c r="A9" s="4" t="inlineStr">
        <is>
          <t>Sensitivity Analysis,expected unrealized gain or loss due to change in market price</t>
        </is>
      </c>
      <c r="B9" s="4" t="inlineStr">
        <is>
          <t>S/ 125,638</t>
        </is>
      </c>
      <c r="C9" s="4" t="inlineStr">
        <is>
          <t>S/ 144,800</t>
        </is>
      </c>
    </row>
    <row r="10">
      <c r="A10" s="4" t="inlineStr">
        <is>
          <t>Equity securities at 30 percent change [Member] | Measured at fair value through other comprehensive Change in income</t>
        </is>
      </c>
    </row>
    <row r="11">
      <c r="A11" s="3" t="inlineStr">
        <is>
          <t>Disclosure of financial risks management [Line Items]</t>
        </is>
      </c>
    </row>
    <row r="12">
      <c r="A12" s="4" t="inlineStr">
        <is>
          <t>Sensitivity Analysis, Percentage Changes In Market Price</t>
        </is>
      </c>
      <c r="B12" s="4" t="inlineStr">
        <is>
          <t>30.00%</t>
        </is>
      </c>
      <c r="C12" s="4" t="inlineStr">
        <is>
          <t>30.00%</t>
        </is>
      </c>
    </row>
    <row r="13">
      <c r="A13" s="4" t="inlineStr">
        <is>
          <t>Sensitivity Analysis,expected unrealized gain or loss due to change in market price</t>
        </is>
      </c>
      <c r="B13" s="4" t="inlineStr">
        <is>
          <t>S/ 150,765</t>
        </is>
      </c>
      <c r="C13" s="4" t="inlineStr">
        <is>
          <t>S/ 173,760</t>
        </is>
      </c>
    </row>
    <row r="14">
      <c r="A14" s="4" t="inlineStr">
        <is>
          <t>Participation in Mutual Funds at 10 percent change [Member] | At fair value through profit or loss</t>
        </is>
      </c>
    </row>
    <row r="15">
      <c r="A15" s="3" t="inlineStr">
        <is>
          <t>Disclosure of financial risks management [Line Items]</t>
        </is>
      </c>
    </row>
    <row r="16">
      <c r="A16" s="4" t="inlineStr">
        <is>
          <t>Sensitivity Analysis, Percentage Changes In Market Price</t>
        </is>
      </c>
      <c r="B16" s="4" t="inlineStr">
        <is>
          <t>10.00%</t>
        </is>
      </c>
      <c r="C16" s="4" t="inlineStr">
        <is>
          <t>10.00%</t>
        </is>
      </c>
    </row>
    <row r="17">
      <c r="A17" s="4" t="inlineStr">
        <is>
          <t>Sensitivity Analysis,expected unrealized gain or loss due to change in market price</t>
        </is>
      </c>
      <c r="B17" s="4" t="inlineStr">
        <is>
          <t>S/ 96,665</t>
        </is>
      </c>
      <c r="C17" s="4" t="inlineStr">
        <is>
          <t>S/ 59,127</t>
        </is>
      </c>
    </row>
    <row r="18">
      <c r="A18" s="4" t="inlineStr">
        <is>
          <t>Participation in Mutual Funds at 25 percent change [Member] | At fair value through profit or loss</t>
        </is>
      </c>
    </row>
    <row r="19">
      <c r="A19" s="3" t="inlineStr">
        <is>
          <t>Disclosure of financial risks management [Line Items]</t>
        </is>
      </c>
    </row>
    <row r="20">
      <c r="A20" s="4" t="inlineStr">
        <is>
          <t>Sensitivity Analysis, Percentage Changes In Market Price</t>
        </is>
      </c>
      <c r="B20" s="4" t="inlineStr">
        <is>
          <t>25.00%</t>
        </is>
      </c>
      <c r="C20" s="4" t="inlineStr">
        <is>
          <t>25.00%</t>
        </is>
      </c>
    </row>
    <row r="21">
      <c r="A21" s="4" t="inlineStr">
        <is>
          <t>Sensitivity Analysis,expected unrealized gain or loss due to change in market price</t>
        </is>
      </c>
      <c r="B21" s="4" t="inlineStr">
        <is>
          <t>S/ 241,661</t>
        </is>
      </c>
      <c r="C21" s="4" t="inlineStr">
        <is>
          <t>S/ 147,818</t>
        </is>
      </c>
    </row>
    <row r="22">
      <c r="A22" s="4" t="inlineStr">
        <is>
          <t>Participation in Mutual Funds at 30 percent change [Member] | At fair value through profit or loss</t>
        </is>
      </c>
    </row>
    <row r="23">
      <c r="A23" s="3" t="inlineStr">
        <is>
          <t>Disclosure of financial risks management [Line Items]</t>
        </is>
      </c>
    </row>
    <row r="24">
      <c r="A24" s="4" t="inlineStr">
        <is>
          <t>Sensitivity Analysis, Percentage Changes In Market Price</t>
        </is>
      </c>
      <c r="B24" s="4" t="inlineStr">
        <is>
          <t>30.00%</t>
        </is>
      </c>
      <c r="C24" s="4" t="inlineStr">
        <is>
          <t>30.00%</t>
        </is>
      </c>
    </row>
    <row r="25">
      <c r="A25" s="4" t="inlineStr">
        <is>
          <t>Sensitivity Analysis,expected unrealized gain or loss due to change in market price</t>
        </is>
      </c>
      <c r="B25" s="4" t="inlineStr">
        <is>
          <t>S/ 289,994</t>
        </is>
      </c>
      <c r="C25" s="4" t="inlineStr">
        <is>
          <t>S/ 177,381</t>
        </is>
      </c>
    </row>
    <row r="26">
      <c r="A26" s="4" t="inlineStr">
        <is>
          <t>Restricted mutual funds at 10 percent change [Member] | At fair value through profit or loss</t>
        </is>
      </c>
    </row>
    <row r="27">
      <c r="A27" s="3" t="inlineStr">
        <is>
          <t>Disclosure of financial risks management [Line Items]</t>
        </is>
      </c>
    </row>
    <row r="28">
      <c r="A28" s="4" t="inlineStr">
        <is>
          <t>Sensitivity Analysis, Percentage Changes In Market Price</t>
        </is>
      </c>
      <c r="B28" s="4" t="inlineStr">
        <is>
          <t>10.00%</t>
        </is>
      </c>
      <c r="C28" s="4" t="inlineStr">
        <is>
          <t>10.00%</t>
        </is>
      </c>
    </row>
    <row r="29">
      <c r="A29" s="4" t="inlineStr">
        <is>
          <t>Sensitivity Analysis,expected unrealized gain or loss due to change in market price</t>
        </is>
      </c>
      <c r="B29" s="4" t="inlineStr">
        <is>
          <t>S/ 43,688</t>
        </is>
      </c>
      <c r="C29" s="4" t="inlineStr">
        <is>
          <t>S/ 46,009</t>
        </is>
      </c>
    </row>
    <row r="30">
      <c r="A30" s="4" t="inlineStr">
        <is>
          <t>Restricted mutual funds at 25 percent change [Member] | At fair value through profit or loss</t>
        </is>
      </c>
    </row>
    <row r="31">
      <c r="A31" s="3" t="inlineStr">
        <is>
          <t>Disclosure of financial risks management [Line Items]</t>
        </is>
      </c>
    </row>
    <row r="32">
      <c r="A32" s="4" t="inlineStr">
        <is>
          <t>Sensitivity Analysis, Percentage Changes In Market Price</t>
        </is>
      </c>
      <c r="B32" s="4" t="inlineStr">
        <is>
          <t>25.00%</t>
        </is>
      </c>
      <c r="C32" s="4" t="inlineStr">
        <is>
          <t>25.00%</t>
        </is>
      </c>
    </row>
    <row r="33">
      <c r="A33" s="4" t="inlineStr">
        <is>
          <t>Sensitivity Analysis,expected unrealized gain or loss due to change in market price</t>
        </is>
      </c>
      <c r="B33" s="4" t="inlineStr">
        <is>
          <t>S/ 109,220</t>
        </is>
      </c>
      <c r="C33" s="4" t="inlineStr">
        <is>
          <t>S/ 115,022</t>
        </is>
      </c>
    </row>
    <row r="34">
      <c r="A34" s="4" t="inlineStr">
        <is>
          <t>Restricted mutual funds at 30 percent change [Member] | At fair value through profit or loss</t>
        </is>
      </c>
    </row>
    <row r="35">
      <c r="A35" s="3" t="inlineStr">
        <is>
          <t>Disclosure of financial risks management [Line Items]</t>
        </is>
      </c>
    </row>
    <row r="36">
      <c r="A36" s="4" t="inlineStr">
        <is>
          <t>Sensitivity Analysis, Percentage Changes In Market Price</t>
        </is>
      </c>
      <c r="B36" s="4" t="inlineStr">
        <is>
          <t>30.00%</t>
        </is>
      </c>
      <c r="C36" s="4" t="inlineStr">
        <is>
          <t>30.00%</t>
        </is>
      </c>
    </row>
    <row r="37">
      <c r="A37" s="4" t="inlineStr">
        <is>
          <t>Sensitivity Analysis,expected unrealized gain or loss due to change in market price</t>
        </is>
      </c>
      <c r="B37" s="4" t="inlineStr">
        <is>
          <t>S/ 131,064</t>
        </is>
      </c>
      <c r="C37" s="4" t="inlineStr">
        <is>
          <t>S/ 138,026</t>
        </is>
      </c>
    </row>
    <row r="38">
      <c r="A38" s="4" t="inlineStr">
        <is>
          <t>Participation in RAL funds at 10 percent change [Member] | At fair value through profit or loss</t>
        </is>
      </c>
    </row>
    <row r="39">
      <c r="A39" s="3" t="inlineStr">
        <is>
          <t>Disclosure of financial risks management [Line Items]</t>
        </is>
      </c>
    </row>
    <row r="40">
      <c r="A40" s="4" t="inlineStr">
        <is>
          <t>Sensitivity Analysis, Percentage Changes In Market Price</t>
        </is>
      </c>
      <c r="B40" s="4" t="inlineStr">
        <is>
          <t>10.00%</t>
        </is>
      </c>
      <c r="C40" s="4" t="inlineStr">
        <is>
          <t>10.00%</t>
        </is>
      </c>
    </row>
    <row r="41">
      <c r="A41" s="4" t="inlineStr">
        <is>
          <t>Sensitivity Analysis,expected unrealized gain or loss due to change in market price</t>
        </is>
      </c>
      <c r="B41" s="4" t="inlineStr">
        <is>
          <t>S/ 27,882</t>
        </is>
      </c>
      <c r="C41" s="4" t="inlineStr">
        <is>
          <t>S/ 30,040</t>
        </is>
      </c>
    </row>
    <row r="42">
      <c r="A42" s="4" t="inlineStr">
        <is>
          <t>Participation in RAL funds at 25 percent change [Member] | At fair value through profit or loss</t>
        </is>
      </c>
    </row>
    <row r="43">
      <c r="A43" s="3" t="inlineStr">
        <is>
          <t>Disclosure of financial risks management [Line Items]</t>
        </is>
      </c>
    </row>
    <row r="44">
      <c r="A44" s="4" t="inlineStr">
        <is>
          <t>Sensitivity Analysis, Percentage Changes In Market Price</t>
        </is>
      </c>
      <c r="B44" s="4" t="inlineStr">
        <is>
          <t>25.00%</t>
        </is>
      </c>
      <c r="C44" s="4" t="inlineStr">
        <is>
          <t>25.00%</t>
        </is>
      </c>
    </row>
    <row r="45">
      <c r="A45" s="4" t="inlineStr">
        <is>
          <t>Sensitivity Analysis,expected unrealized gain or loss due to change in market price</t>
        </is>
      </c>
      <c r="B45" s="4" t="inlineStr">
        <is>
          <t>S/ 69,705</t>
        </is>
      </c>
      <c r="C45" s="4" t="inlineStr">
        <is>
          <t>S/ 75,100</t>
        </is>
      </c>
    </row>
    <row r="46">
      <c r="A46" s="4" t="inlineStr">
        <is>
          <t>Participation in RAL funds at 30 percent change [Member] | At fair value through profit or loss</t>
        </is>
      </c>
    </row>
    <row r="47">
      <c r="A47" s="3" t="inlineStr">
        <is>
          <t>Disclosure of financial risks management [Line Items]</t>
        </is>
      </c>
    </row>
    <row r="48">
      <c r="A48" s="4" t="inlineStr">
        <is>
          <t>Sensitivity Analysis, Percentage Changes In Market Price</t>
        </is>
      </c>
      <c r="B48" s="4" t="inlineStr">
        <is>
          <t>30.00%</t>
        </is>
      </c>
      <c r="C48" s="4" t="inlineStr">
        <is>
          <t>30.00%</t>
        </is>
      </c>
    </row>
    <row r="49">
      <c r="A49" s="4" t="inlineStr">
        <is>
          <t>Sensitivity Analysis,expected unrealized gain or loss due to change in market price</t>
        </is>
      </c>
      <c r="B49" s="4" t="inlineStr">
        <is>
          <t>S/ 83,646</t>
        </is>
      </c>
      <c r="C49" s="4" t="inlineStr">
        <is>
          <t>S/ 90,119</t>
        </is>
      </c>
    </row>
    <row r="50">
      <c r="A50" s="4" t="inlineStr">
        <is>
          <t>Investment funds at 10 percent change [Member] | At fair value through profit or loss</t>
        </is>
      </c>
    </row>
    <row r="51">
      <c r="A51" s="3" t="inlineStr">
        <is>
          <t>Disclosure of financial risks management [Line Items]</t>
        </is>
      </c>
    </row>
    <row r="52">
      <c r="A52" s="4" t="inlineStr">
        <is>
          <t>Sensitivity Analysis, Percentage Changes In Market Price</t>
        </is>
      </c>
      <c r="B52" s="4" t="inlineStr">
        <is>
          <t>10.00%</t>
        </is>
      </c>
      <c r="C52" s="4" t="inlineStr">
        <is>
          <t>10.00%</t>
        </is>
      </c>
    </row>
    <row r="53">
      <c r="A53" s="4" t="inlineStr">
        <is>
          <t>Sensitivity Analysis,expected unrealized gain or loss due to change in market price</t>
        </is>
      </c>
      <c r="B53" s="4" t="inlineStr">
        <is>
          <t>S/ 36,160</t>
        </is>
      </c>
      <c r="C53" s="4" t="inlineStr">
        <is>
          <t>S/ 30,576</t>
        </is>
      </c>
    </row>
    <row r="54">
      <c r="A54" s="4" t="inlineStr">
        <is>
          <t>Investment funds at 25 percent change [Member] | At fair value through profit or loss</t>
        </is>
      </c>
    </row>
    <row r="55">
      <c r="A55" s="3" t="inlineStr">
        <is>
          <t>Disclosure of financial risks management [Line Items]</t>
        </is>
      </c>
    </row>
    <row r="56">
      <c r="A56" s="4" t="inlineStr">
        <is>
          <t>Sensitivity Analysis, Percentage Changes In Market Price</t>
        </is>
      </c>
      <c r="B56" s="4" t="inlineStr">
        <is>
          <t>25.00%</t>
        </is>
      </c>
      <c r="C56" s="4" t="inlineStr">
        <is>
          <t>25.00%</t>
        </is>
      </c>
    </row>
    <row r="57">
      <c r="A57" s="4" t="inlineStr">
        <is>
          <t>Sensitivity Analysis,expected unrealized gain or loss due to change in market price</t>
        </is>
      </c>
      <c r="B57" s="4" t="inlineStr">
        <is>
          <t>S/ 90,399</t>
        </is>
      </c>
      <c r="C57" s="4" t="inlineStr">
        <is>
          <t>S/ 76,440</t>
        </is>
      </c>
    </row>
    <row r="58">
      <c r="A58" s="4" t="inlineStr">
        <is>
          <t>Investment funds at 30 percent change [Member] | At fair value through profit or loss</t>
        </is>
      </c>
    </row>
    <row r="59">
      <c r="A59" s="3" t="inlineStr">
        <is>
          <t>Disclosure of financial risks management [Line Items]</t>
        </is>
      </c>
    </row>
    <row r="60">
      <c r="A60" s="4" t="inlineStr">
        <is>
          <t>Sensitivity Analysis, Percentage Changes In Market Price</t>
        </is>
      </c>
      <c r="B60" s="4" t="inlineStr">
        <is>
          <t>30.00%</t>
        </is>
      </c>
      <c r="C60" s="4" t="inlineStr">
        <is>
          <t>30.00%</t>
        </is>
      </c>
    </row>
    <row r="61">
      <c r="A61" s="4" t="inlineStr">
        <is>
          <t>Sensitivity Analysis,expected unrealized gain or loss due to change in market price</t>
        </is>
      </c>
      <c r="B61" s="4" t="inlineStr">
        <is>
          <t>S/ 108,479</t>
        </is>
      </c>
      <c r="C61" s="4" t="inlineStr">
        <is>
          <t>S/ 91,728</t>
        </is>
      </c>
    </row>
    <row r="62">
      <c r="A62" s="4" t="inlineStr">
        <is>
          <t>Hedge Funds at 10 percent change [Member] | At fair value through profit or loss</t>
        </is>
      </c>
    </row>
    <row r="63">
      <c r="A63" s="3" t="inlineStr">
        <is>
          <t>Disclosure of financial risks management [Line Items]</t>
        </is>
      </c>
    </row>
    <row r="64">
      <c r="A64" s="4" t="inlineStr">
        <is>
          <t>Sensitivity Analysis, Percentage Changes In Market Price</t>
        </is>
      </c>
      <c r="B64" s="4" t="inlineStr">
        <is>
          <t>10.00%</t>
        </is>
      </c>
      <c r="C64" s="4" t="inlineStr">
        <is>
          <t>10.00%</t>
        </is>
      </c>
    </row>
    <row r="65">
      <c r="A65" s="4" t="inlineStr">
        <is>
          <t>Sensitivity Analysis,expected unrealized gain or loss due to change in market price</t>
        </is>
      </c>
      <c r="B65" s="4" t="inlineStr">
        <is>
          <t>S/ 12,694</t>
        </is>
      </c>
      <c r="C65" s="4" t="inlineStr">
        <is>
          <t>S/ 3,364</t>
        </is>
      </c>
    </row>
    <row r="66">
      <c r="A66" s="4" t="inlineStr">
        <is>
          <t>Hedge Funds at 25 percent change [Member] | At fair value through profit or loss</t>
        </is>
      </c>
    </row>
    <row r="67">
      <c r="A67" s="3" t="inlineStr">
        <is>
          <t>Disclosure of financial risks management [Line Items]</t>
        </is>
      </c>
    </row>
    <row r="68">
      <c r="A68" s="4" t="inlineStr">
        <is>
          <t>Sensitivity Analysis, Percentage Changes In Market Price</t>
        </is>
      </c>
      <c r="B68" s="4" t="inlineStr">
        <is>
          <t>25.00%</t>
        </is>
      </c>
      <c r="C68" s="4" t="inlineStr">
        <is>
          <t>25.00%</t>
        </is>
      </c>
    </row>
    <row r="69">
      <c r="A69" s="4" t="inlineStr">
        <is>
          <t>Sensitivity Analysis,expected unrealized gain or loss due to change in market price</t>
        </is>
      </c>
      <c r="B69" s="4" t="inlineStr">
        <is>
          <t>S/ 31,735</t>
        </is>
      </c>
      <c r="C69" s="4" t="inlineStr">
        <is>
          <t>S/ 8,410</t>
        </is>
      </c>
    </row>
    <row r="70">
      <c r="A70" s="4" t="inlineStr">
        <is>
          <t>Hedge Funds at 30 percent change [Member] | At fair value through profit or loss</t>
        </is>
      </c>
    </row>
    <row r="71">
      <c r="A71" s="3" t="inlineStr">
        <is>
          <t>Disclosure of financial risks management [Line Items]</t>
        </is>
      </c>
    </row>
    <row r="72">
      <c r="A72" s="4" t="inlineStr">
        <is>
          <t>Sensitivity Analysis, Percentage Changes In Market Price</t>
        </is>
      </c>
      <c r="B72" s="4" t="inlineStr">
        <is>
          <t>30.00%</t>
        </is>
      </c>
      <c r="C72" s="4" t="inlineStr">
        <is>
          <t>30.00%</t>
        </is>
      </c>
    </row>
    <row r="73">
      <c r="A73" s="4" t="inlineStr">
        <is>
          <t>Sensitivity Analysis,expected unrealized gain or loss due to change in market price</t>
        </is>
      </c>
      <c r="B73" s="4" t="inlineStr">
        <is>
          <t>S/ 38,081</t>
        </is>
      </c>
      <c r="C73" s="4" t="inlineStr">
        <is>
          <t>S/ 10,092</t>
        </is>
      </c>
    </row>
    <row r="74">
      <c r="A74" s="4" t="inlineStr">
        <is>
          <t>Exchange Trade Funds at 10 percent change | At fair value through profit or loss</t>
        </is>
      </c>
    </row>
    <row r="75">
      <c r="A75" s="3" t="inlineStr">
        <is>
          <t>Disclosure of financial risks management [Line Items]</t>
        </is>
      </c>
    </row>
    <row r="76">
      <c r="A76" s="4" t="inlineStr">
        <is>
          <t>Sensitivity Analysis, Percentage Changes In Market Price</t>
        </is>
      </c>
      <c r="B76" s="4" t="inlineStr">
        <is>
          <t>10.00%</t>
        </is>
      </c>
      <c r="C76" s="4" t="inlineStr">
        <is>
          <t>10.00%</t>
        </is>
      </c>
    </row>
    <row r="77">
      <c r="A77" s="4" t="inlineStr">
        <is>
          <t>Sensitivity Analysis,expected unrealized gain or loss due to change in market price</t>
        </is>
      </c>
      <c r="B77" s="4" t="inlineStr">
        <is>
          <t>S/ 3,209</t>
        </is>
      </c>
      <c r="C77" s="4" t="inlineStr">
        <is>
          <t>S/ 1,360</t>
        </is>
      </c>
    </row>
    <row r="78">
      <c r="A78" s="4" t="inlineStr">
        <is>
          <t>Exchange Trade Funds at 25 percent change | At fair value through profit or loss</t>
        </is>
      </c>
    </row>
    <row r="79">
      <c r="A79" s="3" t="inlineStr">
        <is>
          <t>Disclosure of financial risks management [Line Items]</t>
        </is>
      </c>
    </row>
    <row r="80">
      <c r="A80" s="4" t="inlineStr">
        <is>
          <t>Sensitivity Analysis, Percentage Changes In Market Price</t>
        </is>
      </c>
      <c r="B80" s="4" t="inlineStr">
        <is>
          <t>25.00%</t>
        </is>
      </c>
      <c r="C80" s="4" t="inlineStr">
        <is>
          <t>25.00%</t>
        </is>
      </c>
    </row>
    <row r="81">
      <c r="A81" s="4" t="inlineStr">
        <is>
          <t>Sensitivity Analysis,expected unrealized gain or loss due to change in market price</t>
        </is>
      </c>
      <c r="B81" s="4" t="inlineStr">
        <is>
          <t>S/ 8,021</t>
        </is>
      </c>
      <c r="C81" s="4" t="inlineStr">
        <is>
          <t>S/ 3,399</t>
        </is>
      </c>
    </row>
    <row r="82">
      <c r="A82" s="4" t="inlineStr">
        <is>
          <t>Exchange Trade Funds at 30 percent change | At fair value through profit or loss</t>
        </is>
      </c>
    </row>
    <row r="83">
      <c r="A83" s="3" t="inlineStr">
        <is>
          <t>Disclosure of financial risks management [Line Items]</t>
        </is>
      </c>
    </row>
    <row r="84">
      <c r="A84" s="4" t="inlineStr">
        <is>
          <t>Sensitivity Analysis, Percentage Changes In Market Price</t>
        </is>
      </c>
      <c r="B84" s="4" t="inlineStr">
        <is>
          <t>30.00%</t>
        </is>
      </c>
      <c r="C84" s="4" t="inlineStr">
        <is>
          <t>30.00%</t>
        </is>
      </c>
    </row>
    <row r="85">
      <c r="A85" s="4" t="inlineStr">
        <is>
          <t>Sensitivity Analysis,expected unrealized gain or loss due to change in market price</t>
        </is>
      </c>
      <c r="B85" s="4" t="inlineStr">
        <is>
          <t>S/ 9,626</t>
        </is>
      </c>
      <c r="C85" s="4" t="inlineStr">
        <is>
          <t>S/ 4,079</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s>
  <sheetData>
    <row r="1">
      <c r="A1" s="1" t="inlineStr">
        <is>
          <t>FINANCIAL RISK MANAGEMENT - Assets and Liabilities by Currencies (Details) - PEN (S/) S/ in Thousands</t>
        </is>
      </c>
      <c r="B1" s="2" t="inlineStr">
        <is>
          <t>Dec. 31, 2020</t>
        </is>
      </c>
      <c r="C1" s="2" t="inlineStr">
        <is>
          <t>Dec. 31, 2019</t>
        </is>
      </c>
      <c r="D1" s="2" t="inlineStr">
        <is>
          <t>Jan. 01, 2019</t>
        </is>
      </c>
      <c r="E1" s="2" t="inlineStr">
        <is>
          <t>Dec. 31, 2018</t>
        </is>
      </c>
    </row>
    <row r="2">
      <c r="A2" s="3" t="inlineStr">
        <is>
          <t>Disclosure of financial risks management [Line Items]</t>
        </is>
      </c>
    </row>
    <row r="3">
      <c r="A3" s="4" t="inlineStr">
        <is>
          <t>Cash and due from banks</t>
        </is>
      </c>
      <c r="B3" s="4" t="inlineStr">
        <is>
          <t>S/ 36,752,994</t>
        </is>
      </c>
      <c r="C3" s="4" t="inlineStr">
        <is>
          <t>S/ 25,986,762</t>
        </is>
      </c>
    </row>
    <row r="4">
      <c r="A4" s="4" t="inlineStr">
        <is>
          <t>Cash collateral, reverse repurchase agreements and securities borrowings</t>
        </is>
      </c>
      <c r="B4" s="5" t="n">
        <v>2394302</v>
      </c>
      <c r="C4" s="5" t="n">
        <v>4288524</v>
      </c>
    </row>
    <row r="5">
      <c r="A5" s="4" t="inlineStr">
        <is>
          <t>At fair value through profit or loss</t>
        </is>
      </c>
      <c r="B5" s="5" t="n">
        <v>6467471</v>
      </c>
      <c r="C5" s="5" t="n">
        <v>3850762</v>
      </c>
    </row>
    <row r="6">
      <c r="A6" s="4" t="inlineStr">
        <is>
          <t>At fair value through other comprehensive income</t>
        </is>
      </c>
      <c r="B6" s="5" t="n">
        <v>43743889</v>
      </c>
      <c r="C6" s="5" t="n">
        <v>26202723</v>
      </c>
    </row>
    <row r="7">
      <c r="A7" s="4" t="inlineStr">
        <is>
          <t>Available-for-sale</t>
        </is>
      </c>
      <c r="B7" s="5" t="n">
        <v>42831258</v>
      </c>
      <c r="C7" s="5" t="n">
        <v>25370413</v>
      </c>
    </row>
    <row r="8">
      <c r="A8" s="4" t="inlineStr">
        <is>
          <t>Amortized cost</t>
        </is>
      </c>
      <c r="B8" s="5" t="n">
        <v>2196220</v>
      </c>
      <c r="C8" s="5" t="n">
        <v>1907738</v>
      </c>
    </row>
    <row r="9">
      <c r="A9" s="4" t="inlineStr">
        <is>
          <t>Loans</t>
        </is>
      </c>
      <c r="B9" s="5" t="n">
        <v>127761125</v>
      </c>
      <c r="C9" s="5" t="n">
        <v>110485717</v>
      </c>
    </row>
    <row r="10">
      <c r="A10" s="4" t="inlineStr">
        <is>
          <t>Financial assets designated at fair value through profit or loss</t>
        </is>
      </c>
      <c r="B10" s="5" t="n">
        <v>823270</v>
      </c>
      <c r="C10" s="5" t="n">
        <v>620544</v>
      </c>
    </row>
    <row r="11">
      <c r="A11" s="4" t="inlineStr">
        <is>
          <t>Other assets</t>
        </is>
      </c>
      <c r="B11" s="5" t="n">
        <v>3038053</v>
      </c>
      <c r="C11" s="5" t="n">
        <v>2792968</v>
      </c>
    </row>
    <row r="12">
      <c r="A12" s="4" t="inlineStr">
        <is>
          <t>Total monetary assets</t>
        </is>
      </c>
      <c r="B12" s="5" t="n">
        <v>237406163</v>
      </c>
      <c r="C12" s="5" t="n">
        <v>187859340</v>
      </c>
      <c r="E12" s="4" t="inlineStr">
        <is>
          <t>S/ 177,263,000</t>
        </is>
      </c>
    </row>
    <row r="13">
      <c r="A13" s="4" t="inlineStr">
        <is>
          <t>Deposits and obligations</t>
        </is>
      </c>
      <c r="B13" s="5" t="n">
        <v>-142365502</v>
      </c>
      <c r="C13" s="5" t="n">
        <v>-112005385</v>
      </c>
    </row>
    <row r="14">
      <c r="A14" s="4" t="inlineStr">
        <is>
          <t>Payables from repurchase agreements and security Lendings</t>
        </is>
      </c>
      <c r="B14" s="5" t="n">
        <v>-27923617</v>
      </c>
      <c r="C14" s="5" t="n">
        <v>-7678016</v>
      </c>
    </row>
    <row r="15">
      <c r="A15" s="4" t="inlineStr">
        <is>
          <t>Due to bank and correspondents</t>
        </is>
      </c>
      <c r="B15" s="5" t="n">
        <v>-5978257</v>
      </c>
      <c r="C15" s="5" t="n">
        <v>-8841732</v>
      </c>
    </row>
    <row r="16">
      <c r="A16" s="4" t="inlineStr">
        <is>
          <t>Lease liabilities</t>
        </is>
      </c>
      <c r="B16" s="5" t="n">
        <v>-750578</v>
      </c>
      <c r="C16" s="5" t="n">
        <v>-830153</v>
      </c>
      <c r="D16" s="4" t="inlineStr">
        <is>
          <t>S/ (852,800)</t>
        </is>
      </c>
    </row>
    <row r="17">
      <c r="A17" s="4" t="inlineStr">
        <is>
          <t>Financial liabilities at fair value through profit or loss</t>
        </is>
      </c>
      <c r="B17" s="5" t="n">
        <v>-561602</v>
      </c>
      <c r="C17" s="5" t="n">
        <v>-493700</v>
      </c>
    </row>
    <row r="18">
      <c r="A18" s="4" t="inlineStr">
        <is>
          <t>Technical reserves for claims and insurance premiums</t>
        </is>
      </c>
      <c r="B18" s="5" t="n">
        <v>-11675076</v>
      </c>
      <c r="C18" s="5" t="n">
        <v>-9950233</v>
      </c>
    </row>
    <row r="19">
      <c r="A19" s="4" t="inlineStr">
        <is>
          <t>Bonds and notes issued</t>
        </is>
      </c>
      <c r="B19" s="5" t="n">
        <v>-16319407</v>
      </c>
      <c r="C19" s="5" t="n">
        <v>-14946363</v>
      </c>
    </row>
    <row r="20">
      <c r="A20" s="4" t="inlineStr">
        <is>
          <t>Other liabilities</t>
        </is>
      </c>
      <c r="B20" s="5" t="n">
        <v>-5487159</v>
      </c>
      <c r="C20" s="5" t="n">
        <v>-5481288</v>
      </c>
    </row>
    <row r="21">
      <c r="A21" s="4" t="inlineStr">
        <is>
          <t>Total monetary liabilities</t>
        </is>
      </c>
      <c r="B21" s="5" t="n">
        <v>-211960516</v>
      </c>
      <c r="C21" s="5" t="n">
        <v>-161113030</v>
      </c>
      <c r="E21" s="4" t="inlineStr">
        <is>
          <t>S/ (152,997,000)</t>
        </is>
      </c>
    </row>
    <row r="22">
      <c r="A22" s="4" t="inlineStr">
        <is>
          <t>Forwards position, net</t>
        </is>
      </c>
      <c r="B22" s="5" t="n">
        <v>-1767</v>
      </c>
      <c r="C22" s="5" t="n">
        <v>66635</v>
      </c>
    </row>
    <row r="23">
      <c r="A23" s="4" t="inlineStr">
        <is>
          <t>Currency swaps position, net</t>
        </is>
      </c>
      <c r="B23" s="5" t="n">
        <v>-1800687</v>
      </c>
      <c r="C23" s="5" t="n">
        <v>0</v>
      </c>
    </row>
    <row r="24">
      <c r="A24" s="4" t="inlineStr">
        <is>
          <t>Cross currency swaps position, net</t>
        </is>
      </c>
      <c r="B24" s="5" t="n">
        <v>-964467</v>
      </c>
      <c r="C24" s="5" t="n">
        <v>-152545</v>
      </c>
    </row>
    <row r="25">
      <c r="A25" s="4" t="inlineStr">
        <is>
          <t>Options, net</t>
        </is>
      </c>
      <c r="B25" s="5" t="n">
        <v>0</v>
      </c>
      <c r="C25" s="5" t="n">
        <v>0</v>
      </c>
    </row>
    <row r="26">
      <c r="A26" s="4" t="inlineStr">
        <is>
          <t>Accounting hedge (investment abroad)</t>
        </is>
      </c>
      <c r="B26" s="5" t="n">
        <v>490385</v>
      </c>
      <c r="C26" s="5" t="n">
        <v>0</v>
      </c>
    </row>
    <row r="27">
      <c r="A27" s="4" t="inlineStr">
        <is>
          <t>Net monetary position</t>
        </is>
      </c>
      <c r="B27" s="5" t="n">
        <v>13316753</v>
      </c>
      <c r="C27" s="5" t="n">
        <v>18010123</v>
      </c>
    </row>
    <row r="28">
      <c r="A28" s="4" t="inlineStr">
        <is>
          <t>Monetary Assets [Member]</t>
        </is>
      </c>
    </row>
    <row r="29">
      <c r="A29" s="3" t="inlineStr">
        <is>
          <t>Disclosure of financial risks management [Line Items]</t>
        </is>
      </c>
    </row>
    <row r="30">
      <c r="A30" s="4" t="inlineStr">
        <is>
          <t>Cash and due from banks</t>
        </is>
      </c>
      <c r="B30" s="5" t="n">
        <v>36752994</v>
      </c>
      <c r="C30" s="5" t="n">
        <v>25986762</v>
      </c>
    </row>
    <row r="31">
      <c r="A31" s="4" t="inlineStr">
        <is>
          <t>Cash collateral, reverse repurchase agreements and securities borrowings</t>
        </is>
      </c>
      <c r="B31" s="5" t="n">
        <v>2394302</v>
      </c>
      <c r="C31" s="5" t="n">
        <v>4288524</v>
      </c>
    </row>
    <row r="32">
      <c r="A32" s="4" t="inlineStr">
        <is>
          <t>At fair value through profit or loss</t>
        </is>
      </c>
      <c r="B32" s="5" t="n">
        <v>6467471</v>
      </c>
      <c r="C32" s="5" t="n">
        <v>3850762</v>
      </c>
    </row>
    <row r="33">
      <c r="A33" s="4" t="inlineStr">
        <is>
          <t>At fair value through other comprehensive income</t>
        </is>
      </c>
      <c r="B33" s="5" t="n">
        <v>43241435</v>
      </c>
      <c r="C33" s="5" t="n">
        <v>25623524</v>
      </c>
    </row>
    <row r="34">
      <c r="A34" s="4" t="inlineStr">
        <is>
          <t>Amortized cost</t>
        </is>
      </c>
      <c r="B34" s="5" t="n">
        <v>4962382</v>
      </c>
      <c r="C34" s="5" t="n">
        <v>3477046</v>
      </c>
    </row>
    <row r="35">
      <c r="A35" s="4" t="inlineStr">
        <is>
          <t>Loans</t>
        </is>
      </c>
      <c r="B35" s="5" t="n">
        <v>127761125</v>
      </c>
      <c r="C35" s="5" t="n">
        <v>110485717</v>
      </c>
    </row>
    <row r="36">
      <c r="A36" s="4" t="inlineStr">
        <is>
          <t>Financial assets designated at fair value through profit or loss</t>
        </is>
      </c>
      <c r="B36" s="5" t="n">
        <v>823270</v>
      </c>
      <c r="C36" s="5" t="n">
        <v>620544</v>
      </c>
    </row>
    <row r="37">
      <c r="A37" s="4" t="inlineStr">
        <is>
          <t>Other assets</t>
        </is>
      </c>
      <c r="B37" s="5" t="n">
        <v>5150826</v>
      </c>
      <c r="C37" s="5" t="n">
        <v>4876184</v>
      </c>
    </row>
    <row r="38">
      <c r="A38" s="4" t="inlineStr">
        <is>
          <t>Total monetary assets</t>
        </is>
      </c>
      <c r="B38" s="5" t="n">
        <v>227553805</v>
      </c>
      <c r="C38" s="5" t="n">
        <v>179209063</v>
      </c>
    </row>
    <row r="39">
      <c r="A39" s="4" t="inlineStr">
        <is>
          <t>Monetary Liabilities [Member]</t>
        </is>
      </c>
    </row>
    <row r="40">
      <c r="A40" s="3" t="inlineStr">
        <is>
          <t>Disclosure of financial risks management [Line Items]</t>
        </is>
      </c>
    </row>
    <row r="41">
      <c r="A41" s="4" t="inlineStr">
        <is>
          <t>Deposits and obligations</t>
        </is>
      </c>
      <c r="B41" s="5" t="n">
        <v>-142365502</v>
      </c>
      <c r="C41" s="5" t="n">
        <v>-112005385</v>
      </c>
    </row>
    <row r="42">
      <c r="A42" s="4" t="inlineStr">
        <is>
          <t>Payables from repurchase agreements and security Lendings</t>
        </is>
      </c>
      <c r="B42" s="5" t="n">
        <v>-27923617</v>
      </c>
      <c r="C42" s="5" t="n">
        <v>-7678016</v>
      </c>
    </row>
    <row r="43">
      <c r="A43" s="4" t="inlineStr">
        <is>
          <t>Due to bank and correspondents</t>
        </is>
      </c>
      <c r="B43" s="5" t="n">
        <v>-5978257</v>
      </c>
      <c r="C43" s="5" t="n">
        <v>-8841732</v>
      </c>
    </row>
    <row r="44">
      <c r="A44" s="4" t="inlineStr">
        <is>
          <t>Financial liabilities at fair value through profit or loss</t>
        </is>
      </c>
      <c r="B44" s="5" t="n">
        <v>-561602</v>
      </c>
      <c r="C44" s="5" t="n">
        <v>-493700</v>
      </c>
    </row>
    <row r="45">
      <c r="A45" s="4" t="inlineStr">
        <is>
          <t>Technical reserves for claims and insurance premiums</t>
        </is>
      </c>
      <c r="B45" s="5" t="n">
        <v>-11675076</v>
      </c>
      <c r="C45" s="5" t="n">
        <v>-9950233</v>
      </c>
    </row>
    <row r="46">
      <c r="A46" s="4" t="inlineStr">
        <is>
          <t>Bonds and notes issued</t>
        </is>
      </c>
      <c r="B46" s="5" t="n">
        <v>-16319407</v>
      </c>
      <c r="C46" s="5" t="n">
        <v>-14946363</v>
      </c>
    </row>
    <row r="47">
      <c r="A47" s="4" t="inlineStr">
        <is>
          <t>Other liabilities</t>
        </is>
      </c>
      <c r="B47" s="5" t="n">
        <v>-6386477</v>
      </c>
      <c r="C47" s="5" t="n">
        <v>-6367448</v>
      </c>
    </row>
    <row r="48">
      <c r="A48" s="4" t="inlineStr">
        <is>
          <t>Total monetary liabilities</t>
        </is>
      </c>
      <c r="B48" s="5" t="n">
        <v>-211960516</v>
      </c>
      <c r="C48" s="5" t="n">
        <v>-161113030</v>
      </c>
    </row>
    <row r="49">
      <c r="A49" s="4" t="inlineStr">
        <is>
          <t>Gains (losses) on net monetary position</t>
        </is>
      </c>
      <c r="B49" s="5" t="n">
        <v>15593289</v>
      </c>
      <c r="C49" s="5" t="n">
        <v>18096033</v>
      </c>
    </row>
    <row r="50">
      <c r="A50" s="4" t="inlineStr">
        <is>
          <t>Lease liabilities [member]</t>
        </is>
      </c>
    </row>
    <row r="51">
      <c r="A51" s="3" t="inlineStr">
        <is>
          <t>Disclosure of financial risks management [Line Items]</t>
        </is>
      </c>
    </row>
    <row r="52">
      <c r="A52" s="4" t="inlineStr">
        <is>
          <t>Lease liabilities</t>
        </is>
      </c>
      <c r="B52" s="5" t="n">
        <v>-750578</v>
      </c>
      <c r="C52" s="5" t="n">
        <v>-830153</v>
      </c>
    </row>
    <row r="53">
      <c r="A53" s="4" t="inlineStr">
        <is>
          <t>The Soles [Member]</t>
        </is>
      </c>
    </row>
    <row r="54">
      <c r="A54" s="3" t="inlineStr">
        <is>
          <t>Disclosure of financial risks management [Line Items]</t>
        </is>
      </c>
    </row>
    <row r="55">
      <c r="A55" s="4" t="inlineStr">
        <is>
          <t>Forwards position, net</t>
        </is>
      </c>
      <c r="B55" s="5" t="n">
        <v>-36268</v>
      </c>
      <c r="C55" s="5" t="n">
        <v>1534948</v>
      </c>
    </row>
    <row r="56">
      <c r="A56" s="4" t="inlineStr">
        <is>
          <t>Currency swaps position, net</t>
        </is>
      </c>
      <c r="B56" s="5" t="n">
        <v>-2854724</v>
      </c>
      <c r="C56" s="5" t="n">
        <v>281672</v>
      </c>
    </row>
    <row r="57">
      <c r="A57" s="4" t="inlineStr">
        <is>
          <t>Cross currency swaps position, net</t>
        </is>
      </c>
      <c r="B57" s="5" t="n">
        <v>-1229834</v>
      </c>
      <c r="C57" s="5" t="n">
        <v>-787355</v>
      </c>
    </row>
    <row r="58">
      <c r="A58" s="4" t="inlineStr">
        <is>
          <t>Options, net</t>
        </is>
      </c>
      <c r="B58" s="5" t="n">
        <v>-32123</v>
      </c>
      <c r="C58" s="5" t="n">
        <v>25071</v>
      </c>
    </row>
    <row r="59">
      <c r="A59" s="4" t="inlineStr">
        <is>
          <t>Accounting hedge (investment abroad)</t>
        </is>
      </c>
      <c r="B59" s="5" t="n">
        <v>0</v>
      </c>
      <c r="C59" s="5" t="n">
        <v>0</v>
      </c>
    </row>
    <row r="60">
      <c r="A60" s="4" t="inlineStr">
        <is>
          <t>Net monetary position</t>
        </is>
      </c>
      <c r="B60" s="5" t="n">
        <v>12333460</v>
      </c>
      <c r="C60" s="5" t="n">
        <v>17384387</v>
      </c>
    </row>
    <row r="61">
      <c r="A61" s="4" t="inlineStr">
        <is>
          <t>The Soles [Member] | Monetary Assets [Member]</t>
        </is>
      </c>
    </row>
    <row r="62">
      <c r="A62" s="3" t="inlineStr">
        <is>
          <t>Disclosure of financial risks management [Line Items]</t>
        </is>
      </c>
    </row>
    <row r="63">
      <c r="A63" s="4" t="inlineStr">
        <is>
          <t>Cash and due from banks</t>
        </is>
      </c>
      <c r="B63" s="5" t="n">
        <v>10689167</v>
      </c>
      <c r="C63" s="5" t="n">
        <v>3960190</v>
      </c>
    </row>
    <row r="64">
      <c r="A64" s="4" t="inlineStr">
        <is>
          <t>Cash collateral, reverse repurchase agreements and securities borrowings</t>
        </is>
      </c>
      <c r="B64" s="5" t="n">
        <v>0</v>
      </c>
      <c r="C64" s="5" t="n">
        <v>150009</v>
      </c>
    </row>
    <row r="65">
      <c r="A65" s="4" t="inlineStr">
        <is>
          <t>At fair value through profit or loss</t>
        </is>
      </c>
      <c r="B65" s="5" t="n">
        <v>1106875</v>
      </c>
      <c r="C65" s="5" t="n">
        <v>800370</v>
      </c>
    </row>
    <row r="66">
      <c r="A66" s="4" t="inlineStr">
        <is>
          <t>At fair value through other comprehensive income</t>
        </is>
      </c>
      <c r="B66" s="5" t="n">
        <v>32423989</v>
      </c>
      <c r="C66" s="5" t="n">
        <v>18221102</v>
      </c>
    </row>
    <row r="67">
      <c r="A67" s="4" t="inlineStr">
        <is>
          <t>Amortized cost</t>
        </is>
      </c>
      <c r="B67" s="5" t="n">
        <v>4844238</v>
      </c>
      <c r="C67" s="5" t="n">
        <v>3355579</v>
      </c>
    </row>
    <row r="68">
      <c r="A68" s="4" t="inlineStr">
        <is>
          <t>Loans</t>
        </is>
      </c>
      <c r="B68" s="5" t="n">
        <v>84761689</v>
      </c>
      <c r="C68" s="5" t="n">
        <v>66737870</v>
      </c>
    </row>
    <row r="69">
      <c r="A69" s="4" t="inlineStr">
        <is>
          <t>Financial assets designated at fair value through profit or loss</t>
        </is>
      </c>
      <c r="B69" s="5" t="n">
        <v>23477</v>
      </c>
      <c r="C69" s="5" t="n">
        <v>44223</v>
      </c>
    </row>
    <row r="70">
      <c r="A70" s="4" t="inlineStr">
        <is>
          <t>Other assets</t>
        </is>
      </c>
      <c r="B70" s="5" t="n">
        <v>1524882</v>
      </c>
      <c r="C70" s="5" t="n">
        <v>2055836</v>
      </c>
    </row>
    <row r="71">
      <c r="A71" s="4" t="inlineStr">
        <is>
          <t>Total monetary assets</t>
        </is>
      </c>
      <c r="B71" s="5" t="n">
        <v>135374317</v>
      </c>
      <c r="C71" s="5" t="n">
        <v>95325179</v>
      </c>
    </row>
    <row r="72">
      <c r="A72" s="4" t="inlineStr">
        <is>
          <t>The Soles [Member] | Monetary Liabilities [Member]</t>
        </is>
      </c>
    </row>
    <row r="73">
      <c r="A73" s="3" t="inlineStr">
        <is>
          <t>Disclosure of financial risks management [Line Items]</t>
        </is>
      </c>
    </row>
    <row r="74">
      <c r="A74" s="4" t="inlineStr">
        <is>
          <t>Deposits and obligations</t>
        </is>
      </c>
      <c r="B74" s="5" t="n">
        <v>-76179373</v>
      </c>
      <c r="C74" s="5" t="n">
        <v>-56769748</v>
      </c>
    </row>
    <row r="75">
      <c r="A75" s="4" t="inlineStr">
        <is>
          <t>Payables from repurchase agreements and security Lendings</t>
        </is>
      </c>
      <c r="B75" s="5" t="n">
        <v>-26011980</v>
      </c>
      <c r="C75" s="5" t="n">
        <v>-5068896</v>
      </c>
    </row>
    <row r="76">
      <c r="A76" s="4" t="inlineStr">
        <is>
          <t>Due to bank and correspondents</t>
        </is>
      </c>
      <c r="B76" s="5" t="n">
        <v>-4158523</v>
      </c>
      <c r="C76" s="5" t="n">
        <v>-3798717</v>
      </c>
    </row>
    <row r="77">
      <c r="A77" s="4" t="inlineStr">
        <is>
          <t>Financial liabilities at fair value through profit or loss</t>
        </is>
      </c>
      <c r="B77" s="5" t="n">
        <v>-87715</v>
      </c>
      <c r="C77" s="5" t="n">
        <v>0</v>
      </c>
    </row>
    <row r="78">
      <c r="A78" s="4" t="inlineStr">
        <is>
          <t>Technical reserves for claims and insurance premiums</t>
        </is>
      </c>
      <c r="B78" s="5" t="n">
        <v>-6245669</v>
      </c>
      <c r="C78" s="5" t="n">
        <v>-5642772</v>
      </c>
    </row>
    <row r="79">
      <c r="A79" s="4" t="inlineStr">
        <is>
          <t>Bonds and notes issued</t>
        </is>
      </c>
      <c r="B79" s="5" t="n">
        <v>-3454685</v>
      </c>
      <c r="C79" s="5" t="n">
        <v>-4028893</v>
      </c>
    </row>
    <row r="80">
      <c r="A80" s="4" t="inlineStr">
        <is>
          <t>Other liabilities</t>
        </is>
      </c>
      <c r="B80" s="5" t="n">
        <v>-2492261</v>
      </c>
      <c r="C80" s="5" t="n">
        <v>-3541350</v>
      </c>
    </row>
    <row r="81">
      <c r="A81" s="4" t="inlineStr">
        <is>
          <t>Total monetary liabilities</t>
        </is>
      </c>
      <c r="B81" s="5" t="n">
        <v>-118887908</v>
      </c>
      <c r="C81" s="5" t="n">
        <v>-78995128</v>
      </c>
    </row>
    <row r="82">
      <c r="A82" s="4" t="inlineStr">
        <is>
          <t>Gains (losses) on net monetary position</t>
        </is>
      </c>
      <c r="B82" s="5" t="n">
        <v>16486409</v>
      </c>
      <c r="C82" s="5" t="n">
        <v>16330051</v>
      </c>
    </row>
    <row r="83">
      <c r="A83" s="4" t="inlineStr">
        <is>
          <t>The Soles [Member] | Lease liabilities [member]</t>
        </is>
      </c>
    </row>
    <row r="84">
      <c r="A84" s="3" t="inlineStr">
        <is>
          <t>Disclosure of financial risks management [Line Items]</t>
        </is>
      </c>
    </row>
    <row r="85">
      <c r="A85" s="4" t="inlineStr">
        <is>
          <t>Lease liabilities</t>
        </is>
      </c>
      <c r="B85" s="5" t="n">
        <v>-257702</v>
      </c>
      <c r="C85" s="5" t="n">
        <v>-144752</v>
      </c>
    </row>
    <row r="86">
      <c r="A86" s="4" t="inlineStr">
        <is>
          <t>US Dollars [Member]</t>
        </is>
      </c>
    </row>
    <row r="87">
      <c r="A87" s="3" t="inlineStr">
        <is>
          <t>Disclosure of financial risks management [Line Items]</t>
        </is>
      </c>
    </row>
    <row r="88">
      <c r="A88" s="4" t="inlineStr">
        <is>
          <t>Forwards position, net</t>
        </is>
      </c>
      <c r="B88" s="5" t="n">
        <v>198835</v>
      </c>
      <c r="C88" s="5" t="n">
        <v>-1351414</v>
      </c>
    </row>
    <row r="89">
      <c r="A89" s="4" t="inlineStr">
        <is>
          <t>Currency swaps position, net</t>
        </is>
      </c>
      <c r="B89" s="5" t="n">
        <v>1054037</v>
      </c>
      <c r="C89" s="5" t="n">
        <v>-281672</v>
      </c>
    </row>
    <row r="90">
      <c r="A90" s="4" t="inlineStr">
        <is>
          <t>Cross currency swaps position, net</t>
        </is>
      </c>
      <c r="B90" s="5" t="n">
        <v>578389</v>
      </c>
      <c r="C90" s="5" t="n">
        <v>692525</v>
      </c>
    </row>
    <row r="91">
      <c r="A91" s="4" t="inlineStr">
        <is>
          <t>Options, net</t>
        </is>
      </c>
      <c r="B91" s="5" t="n">
        <v>32123</v>
      </c>
      <c r="C91" s="5" t="n">
        <v>-25071</v>
      </c>
    </row>
    <row r="92">
      <c r="A92" s="4" t="inlineStr">
        <is>
          <t>Accounting hedge (investment abroad)</t>
        </is>
      </c>
      <c r="B92" s="5" t="n">
        <v>490385</v>
      </c>
      <c r="C92" s="5" t="n">
        <v>0</v>
      </c>
    </row>
    <row r="93">
      <c r="A93" s="4" t="inlineStr">
        <is>
          <t>Net monetary position</t>
        </is>
      </c>
      <c r="B93" s="5" t="n">
        <v>319978</v>
      </c>
      <c r="C93" s="5" t="n">
        <v>149989</v>
      </c>
    </row>
    <row r="94">
      <c r="A94" s="4" t="inlineStr">
        <is>
          <t>US Dollars [Member] | Monetary Assets [Member]</t>
        </is>
      </c>
    </row>
    <row r="95">
      <c r="A95" s="3" t="inlineStr">
        <is>
          <t>Disclosure of financial risks management [Line Items]</t>
        </is>
      </c>
    </row>
    <row r="96">
      <c r="A96" s="4" t="inlineStr">
        <is>
          <t>Cash and due from banks</t>
        </is>
      </c>
      <c r="B96" s="5" t="n">
        <v>24030096</v>
      </c>
      <c r="C96" s="5" t="n">
        <v>20762648</v>
      </c>
    </row>
    <row r="97">
      <c r="A97" s="4" t="inlineStr">
        <is>
          <t>Cash collateral, reverse repurchase agreements and securities borrowings</t>
        </is>
      </c>
      <c r="B97" s="5" t="n">
        <v>2030165</v>
      </c>
      <c r="C97" s="5" t="n">
        <v>3389090</v>
      </c>
    </row>
    <row r="98">
      <c r="A98" s="4" t="inlineStr">
        <is>
          <t>At fair value through profit or loss</t>
        </is>
      </c>
      <c r="B98" s="5" t="n">
        <v>3531911</v>
      </c>
      <c r="C98" s="5" t="n">
        <v>1053925</v>
      </c>
    </row>
    <row r="99">
      <c r="A99" s="4" t="inlineStr">
        <is>
          <t>At fair value through other comprehensive income</t>
        </is>
      </c>
      <c r="B99" s="5" t="n">
        <v>9600018</v>
      </c>
      <c r="C99" s="5" t="n">
        <v>6869840</v>
      </c>
    </row>
    <row r="100">
      <c r="A100" s="4" t="inlineStr">
        <is>
          <t>Amortized cost</t>
        </is>
      </c>
      <c r="B100" s="5" t="n">
        <v>89095</v>
      </c>
      <c r="C100" s="5" t="n">
        <v>100299</v>
      </c>
    </row>
    <row r="101">
      <c r="A101" s="4" t="inlineStr">
        <is>
          <t>Loans</t>
        </is>
      </c>
      <c r="B101" s="5" t="n">
        <v>33998843</v>
      </c>
      <c r="C101" s="5" t="n">
        <v>35598141</v>
      </c>
    </row>
    <row r="102">
      <c r="A102" s="4" t="inlineStr">
        <is>
          <t>Financial assets designated at fair value through profit or loss</t>
        </is>
      </c>
      <c r="B102" s="5" t="n">
        <v>799793</v>
      </c>
      <c r="C102" s="5" t="n">
        <v>576321</v>
      </c>
    </row>
    <row r="103">
      <c r="A103" s="4" t="inlineStr">
        <is>
          <t>Other assets</t>
        </is>
      </c>
      <c r="B103" s="5" t="n">
        <v>2768455</v>
      </c>
      <c r="C103" s="5" t="n">
        <v>2142237</v>
      </c>
    </row>
    <row r="104">
      <c r="A104" s="4" t="inlineStr">
        <is>
          <t>Total monetary assets</t>
        </is>
      </c>
      <c r="B104" s="5" t="n">
        <v>76848376</v>
      </c>
      <c r="C104" s="5" t="n">
        <v>70492501</v>
      </c>
    </row>
    <row r="105">
      <c r="A105" s="4" t="inlineStr">
        <is>
          <t>US Dollars [Member] | Monetary Liabilities [Member]</t>
        </is>
      </c>
    </row>
    <row r="106">
      <c r="A106" s="3" t="inlineStr">
        <is>
          <t>Disclosure of financial risks management [Line Items]</t>
        </is>
      </c>
    </row>
    <row r="107">
      <c r="A107" s="4" t="inlineStr">
        <is>
          <t>Deposits and obligations</t>
        </is>
      </c>
      <c r="B107" s="5" t="n">
        <v>-55636591</v>
      </c>
      <c r="C107" s="5" t="n">
        <v>-46319179</v>
      </c>
    </row>
    <row r="108">
      <c r="A108" s="4" t="inlineStr">
        <is>
          <t>Payables from repurchase agreements and security Lendings</t>
        </is>
      </c>
      <c r="B108" s="5" t="n">
        <v>-255607</v>
      </c>
      <c r="C108" s="5" t="n">
        <v>-734441</v>
      </c>
    </row>
    <row r="109">
      <c r="A109" s="4" t="inlineStr">
        <is>
          <t>Due to bank and correspondents</t>
        </is>
      </c>
      <c r="B109" s="5" t="n">
        <v>-1454565</v>
      </c>
      <c r="C109" s="5" t="n">
        <v>-4709610</v>
      </c>
    </row>
    <row r="110">
      <c r="A110" s="4" t="inlineStr">
        <is>
          <t>Financial liabilities at fair value through profit or loss</t>
        </is>
      </c>
      <c r="B110" s="5" t="n">
        <v>-340774</v>
      </c>
      <c r="C110" s="5" t="n">
        <v>-94475</v>
      </c>
    </row>
    <row r="111">
      <c r="A111" s="4" t="inlineStr">
        <is>
          <t>Technical reserves for claims and insurance premiums</t>
        </is>
      </c>
      <c r="B111" s="5" t="n">
        <v>-5400003</v>
      </c>
      <c r="C111" s="5" t="n">
        <v>-4301468</v>
      </c>
    </row>
    <row r="112">
      <c r="A112" s="4" t="inlineStr">
        <is>
          <t>Bonds and notes issued</t>
        </is>
      </c>
      <c r="B112" s="5" t="n">
        <v>-12520242</v>
      </c>
      <c r="C112" s="5" t="n">
        <v>-10660989</v>
      </c>
    </row>
    <row r="113">
      <c r="A113" s="4" t="inlineStr">
        <is>
          <t>Other liabilities</t>
        </is>
      </c>
      <c r="B113" s="5" t="n">
        <v>-2864519</v>
      </c>
      <c r="C113" s="5" t="n">
        <v>-1951682</v>
      </c>
    </row>
    <row r="114">
      <c r="A114" s="4" t="inlineStr">
        <is>
          <t>Total monetary liabilities</t>
        </is>
      </c>
      <c r="B114" s="5" t="n">
        <v>-78882167</v>
      </c>
      <c r="C114" s="5" t="n">
        <v>-69376880</v>
      </c>
    </row>
    <row r="115">
      <c r="A115" s="4" t="inlineStr">
        <is>
          <t>Gains (losses) on net monetary position</t>
        </is>
      </c>
      <c r="B115" s="5" t="n">
        <v>-2033791</v>
      </c>
      <c r="C115" s="5" t="n">
        <v>1115621</v>
      </c>
    </row>
    <row r="116">
      <c r="A116" s="4" t="inlineStr">
        <is>
          <t>US Dollars [Member] | Lease liabilities [member]</t>
        </is>
      </c>
    </row>
    <row r="117">
      <c r="A117" s="3" t="inlineStr">
        <is>
          <t>Disclosure of financial risks management [Line Items]</t>
        </is>
      </c>
    </row>
    <row r="118">
      <c r="A118" s="4" t="inlineStr">
        <is>
          <t>Lease liabilities</t>
        </is>
      </c>
      <c r="B118" s="5" t="n">
        <v>-409866</v>
      </c>
      <c r="C118" s="5" t="n">
        <v>-605036</v>
      </c>
    </row>
    <row r="119">
      <c r="A119" s="4" t="inlineStr">
        <is>
          <t>Other Currency [Member]</t>
        </is>
      </c>
    </row>
    <row r="120">
      <c r="A120" s="3" t="inlineStr">
        <is>
          <t>Disclosure of financial risks management [Line Items]</t>
        </is>
      </c>
    </row>
    <row r="121">
      <c r="A121" s="4" t="inlineStr">
        <is>
          <t>Forwards position, net</t>
        </is>
      </c>
      <c r="B121" s="5" t="n">
        <v>-164334</v>
      </c>
      <c r="C121" s="5" t="n">
        <v>-116899</v>
      </c>
    </row>
    <row r="122">
      <c r="A122" s="4" t="inlineStr">
        <is>
          <t>Currency swaps position, net</t>
        </is>
      </c>
      <c r="B122" s="5" t="n">
        <v>0</v>
      </c>
      <c r="C122" s="5" t="n">
        <v>0</v>
      </c>
    </row>
    <row r="123">
      <c r="A123" s="4" t="inlineStr">
        <is>
          <t>Cross currency swaps position, net</t>
        </is>
      </c>
      <c r="B123" s="5" t="n">
        <v>-313022</v>
      </c>
      <c r="C123" s="5" t="n">
        <v>-57715</v>
      </c>
    </row>
    <row r="124">
      <c r="A124" s="4" t="inlineStr">
        <is>
          <t>Options, net</t>
        </is>
      </c>
      <c r="B124" s="5" t="n">
        <v>0</v>
      </c>
      <c r="C124" s="5" t="n">
        <v>0</v>
      </c>
    </row>
    <row r="125">
      <c r="A125" s="4" t="inlineStr">
        <is>
          <t>Accounting hedge (investment abroad)</t>
        </is>
      </c>
      <c r="B125" s="5" t="n">
        <v>0</v>
      </c>
      <c r="C125" s="5" t="n">
        <v>0</v>
      </c>
    </row>
    <row r="126">
      <c r="A126" s="4" t="inlineStr">
        <is>
          <t>Net monetary position</t>
        </is>
      </c>
      <c r="B126" s="5" t="n">
        <v>663315</v>
      </c>
      <c r="C126" s="5" t="n">
        <v>475747</v>
      </c>
    </row>
    <row r="127">
      <c r="A127" s="4" t="inlineStr">
        <is>
          <t>Other Currency [Member] | Monetary Assets [Member]</t>
        </is>
      </c>
    </row>
    <row r="128">
      <c r="A128" s="3" t="inlineStr">
        <is>
          <t>Disclosure of financial risks management [Line Items]</t>
        </is>
      </c>
    </row>
    <row r="129">
      <c r="A129" s="4" t="inlineStr">
        <is>
          <t>Cash and due from banks</t>
        </is>
      </c>
      <c r="B129" s="5" t="n">
        <v>2033731</v>
      </c>
      <c r="C129" s="5" t="n">
        <v>1263924</v>
      </c>
    </row>
    <row r="130">
      <c r="A130" s="4" t="inlineStr">
        <is>
          <t>Cash collateral, reverse repurchase agreements and securities borrowings</t>
        </is>
      </c>
      <c r="B130" s="5" t="n">
        <v>364137</v>
      </c>
      <c r="C130" s="5" t="n">
        <v>749425</v>
      </c>
    </row>
    <row r="131">
      <c r="A131" s="4" t="inlineStr">
        <is>
          <t>At fair value through profit or loss</t>
        </is>
      </c>
      <c r="B131" s="5" t="n">
        <v>1828685</v>
      </c>
      <c r="C131" s="5" t="n">
        <v>1996467</v>
      </c>
    </row>
    <row r="132">
      <c r="A132" s="4" t="inlineStr">
        <is>
          <t>At fair value through other comprehensive income</t>
        </is>
      </c>
      <c r="B132" s="5" t="n">
        <v>1217428</v>
      </c>
      <c r="C132" s="5" t="n">
        <v>532582</v>
      </c>
    </row>
    <row r="133">
      <c r="A133" s="4" t="inlineStr">
        <is>
          <t>Amortized cost</t>
        </is>
      </c>
      <c r="B133" s="5" t="n">
        <v>29049</v>
      </c>
      <c r="C133" s="5" t="n">
        <v>21168</v>
      </c>
    </row>
    <row r="134">
      <c r="A134" s="4" t="inlineStr">
        <is>
          <t>Loans</t>
        </is>
      </c>
      <c r="B134" s="5" t="n">
        <v>9000593</v>
      </c>
      <c r="C134" s="5" t="n">
        <v>8149706</v>
      </c>
    </row>
    <row r="135">
      <c r="A135" s="4" t="inlineStr">
        <is>
          <t>Financial assets designated at fair value through profit or loss</t>
        </is>
      </c>
      <c r="B135" s="5" t="n">
        <v>0</v>
      </c>
      <c r="C135" s="5" t="n">
        <v>0</v>
      </c>
    </row>
    <row r="136">
      <c r="A136" s="4" t="inlineStr">
        <is>
          <t>Other assets</t>
        </is>
      </c>
      <c r="B136" s="5" t="n">
        <v>857489</v>
      </c>
      <c r="C136" s="5" t="n">
        <v>678111</v>
      </c>
    </row>
    <row r="137">
      <c r="A137" s="4" t="inlineStr">
        <is>
          <t>Total monetary assets</t>
        </is>
      </c>
      <c r="B137" s="5" t="n">
        <v>15331112</v>
      </c>
      <c r="C137" s="5" t="n">
        <v>13391383</v>
      </c>
    </row>
    <row r="138">
      <c r="A138" s="4" t="inlineStr">
        <is>
          <t>Other Currency [Member] | Monetary Liabilities [Member]</t>
        </is>
      </c>
    </row>
    <row r="139">
      <c r="A139" s="3" t="inlineStr">
        <is>
          <t>Disclosure of financial risks management [Line Items]</t>
        </is>
      </c>
    </row>
    <row r="140">
      <c r="A140" s="4" t="inlineStr">
        <is>
          <t>Deposits and obligations</t>
        </is>
      </c>
      <c r="B140" s="5" t="n">
        <v>-10549538</v>
      </c>
      <c r="C140" s="5" t="n">
        <v>-8916458</v>
      </c>
    </row>
    <row r="141">
      <c r="A141" s="4" t="inlineStr">
        <is>
          <t>Payables from repurchase agreements and security Lendings</t>
        </is>
      </c>
      <c r="B141" s="5" t="n">
        <v>-1656030</v>
      </c>
      <c r="C141" s="5" t="n">
        <v>-1874679</v>
      </c>
    </row>
    <row r="142">
      <c r="A142" s="4" t="inlineStr">
        <is>
          <t>Due to bank and correspondents</t>
        </is>
      </c>
      <c r="B142" s="5" t="n">
        <v>-365169</v>
      </c>
      <c r="C142" s="5" t="n">
        <v>-333405</v>
      </c>
    </row>
    <row r="143">
      <c r="A143" s="4" t="inlineStr">
        <is>
          <t>Financial liabilities at fair value through profit or loss</t>
        </is>
      </c>
      <c r="B143" s="5" t="n">
        <v>-133113</v>
      </c>
      <c r="C143" s="5" t="n">
        <v>-399225</v>
      </c>
    </row>
    <row r="144">
      <c r="A144" s="4" t="inlineStr">
        <is>
          <t>Technical reserves for claims and insurance premiums</t>
        </is>
      </c>
      <c r="B144" s="5" t="n">
        <v>-29404</v>
      </c>
      <c r="C144" s="5" t="n">
        <v>-5993</v>
      </c>
    </row>
    <row r="145">
      <c r="A145" s="4" t="inlineStr">
        <is>
          <t>Bonds and notes issued</t>
        </is>
      </c>
      <c r="B145" s="5" t="n">
        <v>-344480</v>
      </c>
      <c r="C145" s="5" t="n">
        <v>-256481</v>
      </c>
    </row>
    <row r="146">
      <c r="A146" s="4" t="inlineStr">
        <is>
          <t>Other liabilities</t>
        </is>
      </c>
      <c r="B146" s="5" t="n">
        <v>-1029697</v>
      </c>
      <c r="C146" s="5" t="n">
        <v>-874416</v>
      </c>
    </row>
    <row r="147">
      <c r="A147" s="4" t="inlineStr">
        <is>
          <t>Total monetary liabilities</t>
        </is>
      </c>
      <c r="B147" s="5" t="n">
        <v>-14190441</v>
      </c>
      <c r="C147" s="5" t="n">
        <v>-12741022</v>
      </c>
    </row>
    <row r="148">
      <c r="A148" s="4" t="inlineStr">
        <is>
          <t>Gains (losses) on net monetary position</t>
        </is>
      </c>
      <c r="B148" s="5" t="n">
        <v>1140671</v>
      </c>
      <c r="C148" s="5" t="n">
        <v>650361</v>
      </c>
    </row>
    <row r="149">
      <c r="A149" s="4" t="inlineStr">
        <is>
          <t>Other Currency [Member] | Lease liabilities [member]</t>
        </is>
      </c>
    </row>
    <row r="150">
      <c r="A150" s="3" t="inlineStr">
        <is>
          <t>Disclosure of financial risks management [Line Items]</t>
        </is>
      </c>
    </row>
    <row r="151">
      <c r="A151" s="4" t="inlineStr">
        <is>
          <t>Lease liabilities</t>
        </is>
      </c>
      <c r="B151" s="4" t="inlineStr">
        <is>
          <t>S/ (83,010)</t>
        </is>
      </c>
      <c r="C151" s="4" t="inlineStr">
        <is>
          <t>S/ (80,365)</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ensitivity Analysis of the U.S.Dollar (Details) - Consolidated VaR by type of risk - PEN (S/) S/ in Thousands</t>
        </is>
      </c>
      <c r="B1" s="2" t="inlineStr">
        <is>
          <t>Dec. 31, 2020</t>
        </is>
      </c>
      <c r="C1" s="2" t="inlineStr">
        <is>
          <t>Dec. 31, 2019</t>
        </is>
      </c>
    </row>
    <row r="2">
      <c r="A2" s="4" t="inlineStr">
        <is>
          <t>Devalualtion at 5 in US Dollar [Member]</t>
        </is>
      </c>
    </row>
    <row r="3">
      <c r="A3" s="3" t="inlineStr">
        <is>
          <t>disclosure of detailed information about assets and liabilities by currencies at the free market exchnage rates [Line Items]</t>
        </is>
      </c>
    </row>
    <row r="4">
      <c r="A4" s="4" t="inlineStr">
        <is>
          <t>Sensitivity Analysis, Percent Change In Currency</t>
        </is>
      </c>
      <c r="B4" s="4" t="inlineStr">
        <is>
          <t>5.00%</t>
        </is>
      </c>
      <c r="C4" s="4" t="inlineStr">
        <is>
          <t>5.00%</t>
        </is>
      </c>
    </row>
    <row r="5">
      <c r="A5" s="4" t="inlineStr">
        <is>
          <t>Sensitivity Analysis, change in non-trading monetary assets and liabilities</t>
        </is>
      </c>
      <c r="B5" s="4" t="inlineStr">
        <is>
          <t>S/ 15,237</t>
        </is>
      </c>
      <c r="C5" s="4" t="inlineStr">
        <is>
          <t>S/ 7,142</t>
        </is>
      </c>
    </row>
    <row r="6">
      <c r="A6" s="4" t="inlineStr">
        <is>
          <t>Devalualtion at 10 in US Dollar [Member]</t>
        </is>
      </c>
    </row>
    <row r="7">
      <c r="A7" s="3" t="inlineStr">
        <is>
          <t>disclosure of detailed information about assets and liabilities by currencies at the free market exchnage rates [Line Items]</t>
        </is>
      </c>
    </row>
    <row r="8">
      <c r="A8" s="4" t="inlineStr">
        <is>
          <t>Sensitivity Analysis, Percent Change In Currency</t>
        </is>
      </c>
      <c r="B8" s="4" t="inlineStr">
        <is>
          <t>10.00%</t>
        </is>
      </c>
      <c r="C8" s="4" t="inlineStr">
        <is>
          <t>10.00%</t>
        </is>
      </c>
    </row>
    <row r="9">
      <c r="A9" s="4" t="inlineStr">
        <is>
          <t>Sensitivity Analysis, change in non-trading monetary assets and liabilities</t>
        </is>
      </c>
      <c r="B9" s="4" t="inlineStr">
        <is>
          <t>S/ 29,089</t>
        </is>
      </c>
      <c r="C9" s="4" t="inlineStr">
        <is>
          <t>S/ 13,635</t>
        </is>
      </c>
    </row>
    <row r="10">
      <c r="A10" s="4" t="inlineStr">
        <is>
          <t>Revaluation In 5 In US Dollar [Member]</t>
        </is>
      </c>
    </row>
    <row r="11">
      <c r="A11" s="3" t="inlineStr">
        <is>
          <t>disclosure of detailed information about assets and liabilities by currencies at the free market exchnage rates [Line Items]</t>
        </is>
      </c>
    </row>
    <row r="12">
      <c r="A12" s="4" t="inlineStr">
        <is>
          <t>Sensitivity Analysis, Percent Change In Currency</t>
        </is>
      </c>
      <c r="B12" s="4" t="inlineStr">
        <is>
          <t>5.00%</t>
        </is>
      </c>
      <c r="C12" s="4" t="inlineStr">
        <is>
          <t>5.00%</t>
        </is>
      </c>
    </row>
    <row r="13">
      <c r="A13" s="4" t="inlineStr">
        <is>
          <t>Sensitivity Analysis, change in non-trading monetary assets and liabilities</t>
        </is>
      </c>
      <c r="B13" s="4" t="inlineStr">
        <is>
          <t>S/ (16,841)</t>
        </is>
      </c>
      <c r="C13" s="4" t="inlineStr">
        <is>
          <t>S/ (7,894)</t>
        </is>
      </c>
    </row>
    <row r="14">
      <c r="A14" s="4" t="inlineStr">
        <is>
          <t>Revaluation In 10 In US Dollar [Member]</t>
        </is>
      </c>
    </row>
    <row r="15">
      <c r="A15" s="3" t="inlineStr">
        <is>
          <t>disclosure of detailed information about assets and liabilities by currencies at the free market exchnage rates [Line Items]</t>
        </is>
      </c>
    </row>
    <row r="16">
      <c r="A16" s="4" t="inlineStr">
        <is>
          <t>Sensitivity Analysis, Percent Change In Currency</t>
        </is>
      </c>
      <c r="B16" s="4" t="inlineStr">
        <is>
          <t>10.00%</t>
        </is>
      </c>
      <c r="C16" s="4" t="inlineStr">
        <is>
          <t>10.00%</t>
        </is>
      </c>
    </row>
    <row r="17">
      <c r="A17" s="4" t="inlineStr">
        <is>
          <t>Sensitivity Analysis, change in non-trading monetary assets and liabilities</t>
        </is>
      </c>
      <c r="B17" s="4" t="inlineStr">
        <is>
          <t>S/ (35,553)</t>
        </is>
      </c>
      <c r="C17" s="4" t="inlineStr">
        <is>
          <t>S/ (16,665)</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Cash Flows Payable by Remaining Contractual Maturities (Details) - PEN (S/) S/ in Thousands</t>
        </is>
      </c>
      <c r="B1" s="2" t="inlineStr">
        <is>
          <t>Dec. 31, 2020</t>
        </is>
      </c>
      <c r="C1" s="2" t="inlineStr">
        <is>
          <t>Dec. 31, 2019</t>
        </is>
      </c>
    </row>
    <row r="2">
      <c r="A2" s="3" t="inlineStr">
        <is>
          <t>Disclosure of detailed information about cash flows associated with the remaining contractual maturities [Line Items]</t>
        </is>
      </c>
    </row>
    <row r="3">
      <c r="A3" s="4" t="inlineStr">
        <is>
          <t>Undiscounted cash outflow required to repurchase derecognised financial assets</t>
        </is>
      </c>
      <c r="B3" s="4" t="inlineStr">
        <is>
          <t>S/ 264,728,787</t>
        </is>
      </c>
      <c r="C3" s="4" t="inlineStr">
        <is>
          <t>S/ 212,961,084</t>
        </is>
      </c>
    </row>
    <row r="4">
      <c r="A4" s="3" t="inlineStr">
        <is>
          <t>Financial liabilities by type</t>
        </is>
      </c>
    </row>
    <row r="5">
      <c r="A5" s="4" t="inlineStr">
        <is>
          <t>Non-derivative financial liabilities, undiscounted cash flows</t>
        </is>
      </c>
      <c r="B5" s="5" t="n">
        <v>213229138</v>
      </c>
      <c r="C5" s="5" t="n">
        <v>159126477</v>
      </c>
    </row>
    <row r="6">
      <c r="A6" s="3" t="inlineStr">
        <is>
          <t>Derivative financial liabilities</t>
        </is>
      </c>
    </row>
    <row r="7">
      <c r="A7" s="4" t="inlineStr">
        <is>
          <t>Contractual amounts receivable (Inflows)</t>
        </is>
      </c>
      <c r="B7" s="5" t="n">
        <v>4510989</v>
      </c>
      <c r="C7" s="5" t="n">
        <v>4821700</v>
      </c>
    </row>
    <row r="8">
      <c r="A8" s="4" t="inlineStr">
        <is>
          <t>Contractual amounts payable (outflows)</t>
        </is>
      </c>
      <c r="B8" s="5" t="n">
        <v>3738162</v>
      </c>
      <c r="C8" s="5" t="n">
        <v>3932898</v>
      </c>
    </row>
    <row r="9">
      <c r="A9" s="4" t="inlineStr">
        <is>
          <t>Total liabilities</t>
        </is>
      </c>
      <c r="B9" s="5" t="n">
        <v>772827</v>
      </c>
      <c r="C9" s="5" t="n">
        <v>888802</v>
      </c>
    </row>
    <row r="10">
      <c r="A10" s="4" t="inlineStr">
        <is>
          <t>Deposits and obligations [Member]</t>
        </is>
      </c>
    </row>
    <row r="11">
      <c r="A11" s="3" t="inlineStr">
        <is>
          <t>Financial liabilities by type</t>
        </is>
      </c>
    </row>
    <row r="12">
      <c r="A12" s="4" t="inlineStr">
        <is>
          <t>Non-derivative financial liabilities, undiscounted cash flows</t>
        </is>
      </c>
      <c r="B12" s="5" t="n">
        <v>148888453</v>
      </c>
      <c r="C12" s="5" t="n">
        <v>118029083</v>
      </c>
    </row>
    <row r="13">
      <c r="A13" s="4" t="inlineStr">
        <is>
          <t>Payables from reverse purchase agreements and security lendings and due to banks and correspondents [member]</t>
        </is>
      </c>
    </row>
    <row r="14">
      <c r="A14" s="3" t="inlineStr">
        <is>
          <t>Financial liabilities by type</t>
        </is>
      </c>
    </row>
    <row r="15">
      <c r="A15" s="4" t="inlineStr">
        <is>
          <t>Non-derivative financial liabilities, undiscounted cash flows</t>
        </is>
      </c>
      <c r="B15" s="5" t="n">
        <v>41699190</v>
      </c>
      <c r="C15" s="5" t="n">
        <v>17781639</v>
      </c>
    </row>
    <row r="16">
      <c r="A16" s="4" t="inlineStr">
        <is>
          <t>Accounts payable to reinsurers and and coinsurers [member]</t>
        </is>
      </c>
    </row>
    <row r="17">
      <c r="A17" s="3" t="inlineStr">
        <is>
          <t>Financial liabilities by type</t>
        </is>
      </c>
    </row>
    <row r="18">
      <c r="A18" s="4" t="inlineStr">
        <is>
          <t>Non-derivative financial liabilities, undiscounted cash flows</t>
        </is>
      </c>
      <c r="B18" s="5" t="n">
        <v>338446</v>
      </c>
      <c r="C18" s="5" t="n">
        <v>216734</v>
      </c>
    </row>
    <row r="19">
      <c r="A19" s="4" t="inlineStr">
        <is>
          <t>Financial liabilities at fair value through profit or loss, category [member]</t>
        </is>
      </c>
    </row>
    <row r="20">
      <c r="A20" s="3" t="inlineStr">
        <is>
          <t>Financial liabilities by type</t>
        </is>
      </c>
    </row>
    <row r="21">
      <c r="A21" s="4" t="inlineStr">
        <is>
          <t>Non-derivative financial liabilities, undiscounted cash flows</t>
        </is>
      </c>
      <c r="B21" s="5" t="n">
        <v>561602</v>
      </c>
      <c r="C21" s="5" t="n">
        <v>493700</v>
      </c>
    </row>
    <row r="22">
      <c r="A22" s="4" t="inlineStr">
        <is>
          <t>Bonds and notes [Member]</t>
        </is>
      </c>
    </row>
    <row r="23">
      <c r="A23" s="3" t="inlineStr">
        <is>
          <t>Financial liabilities by type</t>
        </is>
      </c>
    </row>
    <row r="24">
      <c r="A24" s="4" t="inlineStr">
        <is>
          <t>Non-derivative financial liabilities, undiscounted cash flows</t>
        </is>
      </c>
      <c r="B24" s="5" t="n">
        <v>16421366</v>
      </c>
      <c r="C24" s="5" t="n">
        <v>16802657</v>
      </c>
    </row>
    <row r="25">
      <c r="A25" s="4" t="inlineStr">
        <is>
          <t>Lease liabilities [member]</t>
        </is>
      </c>
    </row>
    <row r="26">
      <c r="A26" s="3" t="inlineStr">
        <is>
          <t>Financial liabilities by type</t>
        </is>
      </c>
    </row>
    <row r="27">
      <c r="A27" s="4" t="inlineStr">
        <is>
          <t>Non-derivative financial liabilities, undiscounted cash flows</t>
        </is>
      </c>
      <c r="B27" s="5" t="n">
        <v>778554</v>
      </c>
      <c r="C27" s="5" t="n">
        <v>1031631</v>
      </c>
    </row>
    <row r="28">
      <c r="A28" s="4" t="inlineStr">
        <is>
          <t>Other financial liabilities [Member]</t>
        </is>
      </c>
    </row>
    <row r="29">
      <c r="A29" s="3" t="inlineStr">
        <is>
          <t>Financial liabilities by type</t>
        </is>
      </c>
    </row>
    <row r="30">
      <c r="A30" s="4" t="inlineStr">
        <is>
          <t>Non-derivative financial liabilities, undiscounted cash flows</t>
        </is>
      </c>
      <c r="B30" s="5" t="n">
        <v>4541527</v>
      </c>
      <c r="C30" s="5" t="n">
        <v>4771033</v>
      </c>
    </row>
    <row r="31">
      <c r="A31" s="4" t="inlineStr">
        <is>
          <t>Up to one month [Member]</t>
        </is>
      </c>
    </row>
    <row r="32">
      <c r="A32" s="3" t="inlineStr">
        <is>
          <t>Disclosure of detailed information about cash flows associated with the remaining contractual maturities [Line Items]</t>
        </is>
      </c>
    </row>
    <row r="33">
      <c r="A33" s="4" t="inlineStr">
        <is>
          <t>Undiscounted cash outflow required to repurchase derecognised financial assets</t>
        </is>
      </c>
      <c r="B33" s="5" t="n">
        <v>47587613</v>
      </c>
      <c r="C33" s="5" t="n">
        <v>35352840</v>
      </c>
    </row>
    <row r="34">
      <c r="A34" s="3" t="inlineStr">
        <is>
          <t>Financial liabilities by type</t>
        </is>
      </c>
    </row>
    <row r="35">
      <c r="A35" s="4" t="inlineStr">
        <is>
          <t>Non-derivative financial liabilities, undiscounted cash flows</t>
        </is>
      </c>
      <c r="B35" s="5" t="n">
        <v>44723709</v>
      </c>
      <c r="C35" s="5" t="n">
        <v>40793168</v>
      </c>
    </row>
    <row r="36">
      <c r="A36" s="3" t="inlineStr">
        <is>
          <t>Derivative financial liabilities</t>
        </is>
      </c>
    </row>
    <row r="37">
      <c r="A37" s="4" t="inlineStr">
        <is>
          <t>Contractual amounts receivable (Inflows)</t>
        </is>
      </c>
      <c r="B37" s="5" t="n">
        <v>548397</v>
      </c>
      <c r="C37" s="5" t="n">
        <v>921774</v>
      </c>
    </row>
    <row r="38">
      <c r="A38" s="4" t="inlineStr">
        <is>
          <t>Contractual amounts payable (outflows)</t>
        </is>
      </c>
      <c r="B38" s="5" t="n">
        <v>117572</v>
      </c>
      <c r="C38" s="5" t="n">
        <v>501611</v>
      </c>
    </row>
    <row r="39">
      <c r="A39" s="4" t="inlineStr">
        <is>
          <t>Total liabilities</t>
        </is>
      </c>
      <c r="B39" s="5" t="n">
        <v>430825</v>
      </c>
      <c r="C39" s="5" t="n">
        <v>420163</v>
      </c>
    </row>
    <row r="40">
      <c r="A40" s="4" t="inlineStr">
        <is>
          <t>Up to one month [Member] | Deposits and obligations [Member]</t>
        </is>
      </c>
    </row>
    <row r="41">
      <c r="A41" s="3" t="inlineStr">
        <is>
          <t>Financial liabilities by type</t>
        </is>
      </c>
    </row>
    <row r="42">
      <c r="A42" s="4" t="inlineStr">
        <is>
          <t>Non-derivative financial liabilities, undiscounted cash flows</t>
        </is>
      </c>
      <c r="B42" s="5" t="n">
        <v>40780477</v>
      </c>
      <c r="C42" s="5" t="n">
        <v>33056293</v>
      </c>
    </row>
    <row r="43">
      <c r="A43" s="4" t="inlineStr">
        <is>
          <t>Up to one month [Member] | Payables from reverse purchase agreements and security lendings and due to banks and correspondents [member]</t>
        </is>
      </c>
    </row>
    <row r="44">
      <c r="A44" s="3" t="inlineStr">
        <is>
          <t>Financial liabilities by type</t>
        </is>
      </c>
    </row>
    <row r="45">
      <c r="A45" s="4" t="inlineStr">
        <is>
          <t>Non-derivative financial liabilities, undiscounted cash flows</t>
        </is>
      </c>
      <c r="B45" s="5" t="n">
        <v>764998</v>
      </c>
      <c r="C45" s="5" t="n">
        <v>3917690</v>
      </c>
    </row>
    <row r="46">
      <c r="A46" s="4" t="inlineStr">
        <is>
          <t>Up to one month [Member] | Accounts payable to reinsurers and and coinsurers [member]</t>
        </is>
      </c>
    </row>
    <row r="47">
      <c r="A47" s="3" t="inlineStr">
        <is>
          <t>Financial liabilities by type</t>
        </is>
      </c>
    </row>
    <row r="48">
      <c r="A48" s="4" t="inlineStr">
        <is>
          <t>Non-derivative financial liabilities, undiscounted cash flows</t>
        </is>
      </c>
      <c r="B48" s="5" t="n">
        <v>72060</v>
      </c>
      <c r="C48" s="5" t="n">
        <v>46144</v>
      </c>
    </row>
    <row r="49">
      <c r="A49" s="4" t="inlineStr">
        <is>
          <t>Up to one month [Member] | Financial liabilities at fair value through profit or loss, category [member]</t>
        </is>
      </c>
    </row>
    <row r="50">
      <c r="A50" s="3" t="inlineStr">
        <is>
          <t>Financial liabilities by type</t>
        </is>
      </c>
    </row>
    <row r="51">
      <c r="A51" s="4" t="inlineStr">
        <is>
          <t>Non-derivative financial liabilities, undiscounted cash flows</t>
        </is>
      </c>
      <c r="B51" s="5" t="n">
        <v>561602</v>
      </c>
      <c r="C51" s="5" t="n">
        <v>493700</v>
      </c>
    </row>
    <row r="52">
      <c r="A52" s="4" t="inlineStr">
        <is>
          <t>Up to one month [Member] | Bonds and notes [Member]</t>
        </is>
      </c>
    </row>
    <row r="53">
      <c r="A53" s="3" t="inlineStr">
        <is>
          <t>Financial liabilities by type</t>
        </is>
      </c>
    </row>
    <row r="54">
      <c r="A54" s="4" t="inlineStr">
        <is>
          <t>Non-derivative financial liabilities, undiscounted cash flows</t>
        </is>
      </c>
      <c r="B54" s="5" t="n">
        <v>3</v>
      </c>
      <c r="C54" s="5" t="n">
        <v>549434</v>
      </c>
    </row>
    <row r="55">
      <c r="A55" s="4" t="inlineStr">
        <is>
          <t>Up to one month [Member] | Lease liabilities [member]</t>
        </is>
      </c>
    </row>
    <row r="56">
      <c r="A56" s="3" t="inlineStr">
        <is>
          <t>Financial liabilities by type</t>
        </is>
      </c>
    </row>
    <row r="57">
      <c r="A57" s="4" t="inlineStr">
        <is>
          <t>Non-derivative financial liabilities, undiscounted cash flows</t>
        </is>
      </c>
      <c r="B57" s="5" t="n">
        <v>37557</v>
      </c>
      <c r="C57" s="5" t="n">
        <v>10857</v>
      </c>
    </row>
    <row r="58">
      <c r="A58" s="4" t="inlineStr">
        <is>
          <t>Up to one month [Member] | Other financial liabilities [Member]</t>
        </is>
      </c>
    </row>
    <row r="59">
      <c r="A59" s="3" t="inlineStr">
        <is>
          <t>Financial liabilities by type</t>
        </is>
      </c>
    </row>
    <row r="60">
      <c r="A60" s="4" t="inlineStr">
        <is>
          <t>Non-derivative financial liabilities, undiscounted cash flows</t>
        </is>
      </c>
      <c r="B60" s="5" t="n">
        <v>2507012</v>
      </c>
      <c r="C60" s="5" t="n">
        <v>2719050</v>
      </c>
    </row>
    <row r="61">
      <c r="A61" s="4" t="inlineStr">
        <is>
          <t>One to three months [Member]</t>
        </is>
      </c>
    </row>
    <row r="62">
      <c r="A62" s="3" t="inlineStr">
        <is>
          <t>Disclosure of detailed information about cash flows associated with the remaining contractual maturities [Line Items]</t>
        </is>
      </c>
    </row>
    <row r="63">
      <c r="A63" s="4" t="inlineStr">
        <is>
          <t>Undiscounted cash outflow required to repurchase derecognised financial assets</t>
        </is>
      </c>
      <c r="B63" s="5" t="n">
        <v>33012127</v>
      </c>
      <c r="C63" s="5" t="n">
        <v>22105919</v>
      </c>
    </row>
    <row r="64">
      <c r="A64" s="3" t="inlineStr">
        <is>
          <t>Financial liabilities by type</t>
        </is>
      </c>
    </row>
    <row r="65">
      <c r="A65" s="4" t="inlineStr">
        <is>
          <t>Non-derivative financial liabilities, undiscounted cash flows</t>
        </is>
      </c>
      <c r="B65" s="5" t="n">
        <v>15849008</v>
      </c>
      <c r="C65" s="5" t="n">
        <v>13297580</v>
      </c>
    </row>
    <row r="66">
      <c r="A66" s="3" t="inlineStr">
        <is>
          <t>Derivative financial liabilities</t>
        </is>
      </c>
    </row>
    <row r="67">
      <c r="A67" s="4" t="inlineStr">
        <is>
          <t>Contractual amounts receivable (Inflows)</t>
        </is>
      </c>
      <c r="B67" s="5" t="n">
        <v>1309229</v>
      </c>
      <c r="C67" s="5" t="n">
        <v>722448</v>
      </c>
    </row>
    <row r="68">
      <c r="A68" s="4" t="inlineStr">
        <is>
          <t>Contractual amounts payable (outflows)</t>
        </is>
      </c>
      <c r="B68" s="5" t="n">
        <v>1032719</v>
      </c>
      <c r="C68" s="5" t="n">
        <v>435484</v>
      </c>
    </row>
    <row r="69">
      <c r="A69" s="4" t="inlineStr">
        <is>
          <t>Total liabilities</t>
        </is>
      </c>
      <c r="B69" s="5" t="n">
        <v>276510</v>
      </c>
      <c r="C69" s="5" t="n">
        <v>286964</v>
      </c>
    </row>
    <row r="70">
      <c r="A70" s="4" t="inlineStr">
        <is>
          <t>One to three months [Member] | Deposits and obligations [Member]</t>
        </is>
      </c>
    </row>
    <row r="71">
      <c r="A71" s="3" t="inlineStr">
        <is>
          <t>Financial liabilities by type</t>
        </is>
      </c>
    </row>
    <row r="72">
      <c r="A72" s="4" t="inlineStr">
        <is>
          <t>Non-derivative financial liabilities, undiscounted cash flows</t>
        </is>
      </c>
      <c r="B72" s="5" t="n">
        <v>11340863</v>
      </c>
      <c r="C72" s="5" t="n">
        <v>10879383</v>
      </c>
    </row>
    <row r="73">
      <c r="A73" s="4" t="inlineStr">
        <is>
          <t>One to three months [Member] | Payables from reverse purchase agreements and security lendings and due to banks and correspondents [member]</t>
        </is>
      </c>
    </row>
    <row r="74">
      <c r="A74" s="3" t="inlineStr">
        <is>
          <t>Financial liabilities by type</t>
        </is>
      </c>
    </row>
    <row r="75">
      <c r="A75" s="4" t="inlineStr">
        <is>
          <t>Non-derivative financial liabilities, undiscounted cash flows</t>
        </is>
      </c>
      <c r="B75" s="5" t="n">
        <v>3572866</v>
      </c>
      <c r="C75" s="5" t="n">
        <v>1827617</v>
      </c>
    </row>
    <row r="76">
      <c r="A76" s="4" t="inlineStr">
        <is>
          <t>One to three months [Member] | Accounts payable to reinsurers and and coinsurers [member]</t>
        </is>
      </c>
    </row>
    <row r="77">
      <c r="A77" s="3" t="inlineStr">
        <is>
          <t>Financial liabilities by type</t>
        </is>
      </c>
    </row>
    <row r="78">
      <c r="A78" s="4" t="inlineStr">
        <is>
          <t>Non-derivative financial liabilities, undiscounted cash flows</t>
        </is>
      </c>
      <c r="B78" s="5" t="n">
        <v>209035</v>
      </c>
      <c r="C78" s="5" t="n">
        <v>133864</v>
      </c>
    </row>
    <row r="79">
      <c r="A79" s="4" t="inlineStr">
        <is>
          <t>One to three months [Member] | Financial liabilities at fair value through profit or loss, category [member]</t>
        </is>
      </c>
    </row>
    <row r="80">
      <c r="A80" s="3" t="inlineStr">
        <is>
          <t>Financial liabilities by type</t>
        </is>
      </c>
    </row>
    <row r="81">
      <c r="A81" s="4" t="inlineStr">
        <is>
          <t>Non-derivative financial liabilities, undiscounted cash flows</t>
        </is>
      </c>
      <c r="B81" s="5" t="n">
        <v>0</v>
      </c>
      <c r="C81" s="5" t="n">
        <v>0</v>
      </c>
    </row>
    <row r="82">
      <c r="A82" s="4" t="inlineStr">
        <is>
          <t>One to three months [Member] | Bonds and notes [Member]</t>
        </is>
      </c>
    </row>
    <row r="83">
      <c r="A83" s="3" t="inlineStr">
        <is>
          <t>Financial liabilities by type</t>
        </is>
      </c>
    </row>
    <row r="84">
      <c r="A84" s="4" t="inlineStr">
        <is>
          <t>Non-derivative financial liabilities, undiscounted cash flows</t>
        </is>
      </c>
      <c r="B84" s="5" t="n">
        <v>432446</v>
      </c>
      <c r="C84" s="5" t="n">
        <v>149009</v>
      </c>
    </row>
    <row r="85">
      <c r="A85" s="4" t="inlineStr">
        <is>
          <t>One to three months [Member] | Lease liabilities [member]</t>
        </is>
      </c>
    </row>
    <row r="86">
      <c r="A86" s="3" t="inlineStr">
        <is>
          <t>Financial liabilities by type</t>
        </is>
      </c>
    </row>
    <row r="87">
      <c r="A87" s="4" t="inlineStr">
        <is>
          <t>Non-derivative financial liabilities, undiscounted cash flows</t>
        </is>
      </c>
      <c r="B87" s="5" t="n">
        <v>31718</v>
      </c>
      <c r="C87" s="5" t="n">
        <v>21751</v>
      </c>
    </row>
    <row r="88">
      <c r="A88" s="4" t="inlineStr">
        <is>
          <t>One to three months [Member] | Other financial liabilities [Member]</t>
        </is>
      </c>
    </row>
    <row r="89">
      <c r="A89" s="3" t="inlineStr">
        <is>
          <t>Financial liabilities by type</t>
        </is>
      </c>
    </row>
    <row r="90">
      <c r="A90" s="4" t="inlineStr">
        <is>
          <t>Non-derivative financial liabilities, undiscounted cash flows</t>
        </is>
      </c>
      <c r="B90" s="5" t="n">
        <v>262080</v>
      </c>
      <c r="C90" s="5" t="n">
        <v>285956</v>
      </c>
    </row>
    <row r="91">
      <c r="A91" s="4" t="inlineStr">
        <is>
          <t>Three to twelve months [Member]</t>
        </is>
      </c>
    </row>
    <row r="92">
      <c r="A92" s="3" t="inlineStr">
        <is>
          <t>Disclosure of detailed information about cash flows associated with the remaining contractual maturities [Line Items]</t>
        </is>
      </c>
    </row>
    <row r="93">
      <c r="A93" s="4" t="inlineStr">
        <is>
          <t>Undiscounted cash outflow required to repurchase derecognised financial assets</t>
        </is>
      </c>
      <c r="B93" s="5" t="n">
        <v>47692934</v>
      </c>
      <c r="C93" s="5" t="n">
        <v>49635736</v>
      </c>
    </row>
    <row r="94">
      <c r="A94" s="3" t="inlineStr">
        <is>
          <t>Financial liabilities by type</t>
        </is>
      </c>
    </row>
    <row r="95">
      <c r="A95" s="4" t="inlineStr">
        <is>
          <t>Non-derivative financial liabilities, undiscounted cash flows</t>
        </is>
      </c>
      <c r="B95" s="5" t="n">
        <v>31311585</v>
      </c>
      <c r="C95" s="5" t="n">
        <v>26545038</v>
      </c>
    </row>
    <row r="96">
      <c r="A96" s="3" t="inlineStr">
        <is>
          <t>Derivative financial liabilities</t>
        </is>
      </c>
    </row>
    <row r="97">
      <c r="A97" s="4" t="inlineStr">
        <is>
          <t>Contractual amounts receivable (Inflows)</t>
        </is>
      </c>
      <c r="B97" s="5" t="n">
        <v>574501</v>
      </c>
      <c r="C97" s="5" t="n">
        <v>1244120</v>
      </c>
    </row>
    <row r="98">
      <c r="A98" s="4" t="inlineStr">
        <is>
          <t>Contractual amounts payable (outflows)</t>
        </is>
      </c>
      <c r="B98" s="5" t="n">
        <v>429197</v>
      </c>
      <c r="C98" s="5" t="n">
        <v>787985</v>
      </c>
    </row>
    <row r="99">
      <c r="A99" s="4" t="inlineStr">
        <is>
          <t>Total liabilities</t>
        </is>
      </c>
      <c r="B99" s="5" t="n">
        <v>145304</v>
      </c>
      <c r="C99" s="5" t="n">
        <v>456135</v>
      </c>
    </row>
    <row r="100">
      <c r="A100" s="4" t="inlineStr">
        <is>
          <t>Three to twelve months [Member] | Deposits and obligations [Member]</t>
        </is>
      </c>
    </row>
    <row r="101">
      <c r="A101" s="3" t="inlineStr">
        <is>
          <t>Financial liabilities by type</t>
        </is>
      </c>
    </row>
    <row r="102">
      <c r="A102" s="4" t="inlineStr">
        <is>
          <t>Non-derivative financial liabilities, undiscounted cash flows</t>
        </is>
      </c>
      <c r="B102" s="5" t="n">
        <v>20204905</v>
      </c>
      <c r="C102" s="5" t="n">
        <v>22008052</v>
      </c>
    </row>
    <row r="103">
      <c r="A103" s="4" t="inlineStr">
        <is>
          <t>Three to twelve months [Member] | Payables from reverse purchase agreements and security lendings and due to banks and correspondents [member]</t>
        </is>
      </c>
    </row>
    <row r="104">
      <c r="A104" s="3" t="inlineStr">
        <is>
          <t>Financial liabilities by type</t>
        </is>
      </c>
    </row>
    <row r="105">
      <c r="A105" s="4" t="inlineStr">
        <is>
          <t>Non-derivative financial liabilities, undiscounted cash flows</t>
        </is>
      </c>
      <c r="B105" s="5" t="n">
        <v>9498586</v>
      </c>
      <c r="C105" s="5" t="n">
        <v>1928676</v>
      </c>
    </row>
    <row r="106">
      <c r="A106" s="4" t="inlineStr">
        <is>
          <t>Three to twelve months [Member] | Accounts payable to reinsurers and and coinsurers [member]</t>
        </is>
      </c>
    </row>
    <row r="107">
      <c r="A107" s="3" t="inlineStr">
        <is>
          <t>Financial liabilities by type</t>
        </is>
      </c>
    </row>
    <row r="108">
      <c r="A108" s="4" t="inlineStr">
        <is>
          <t>Non-derivative financial liabilities, undiscounted cash flows</t>
        </is>
      </c>
      <c r="B108" s="5" t="n">
        <v>40349</v>
      </c>
      <c r="C108" s="5" t="n">
        <v>25838</v>
      </c>
    </row>
    <row r="109">
      <c r="A109" s="4" t="inlineStr">
        <is>
          <t>Three to twelve months [Member] | Financial liabilities at fair value through profit or loss, category [member]</t>
        </is>
      </c>
    </row>
    <row r="110">
      <c r="A110" s="3" t="inlineStr">
        <is>
          <t>Financial liabilities by type</t>
        </is>
      </c>
    </row>
    <row r="111">
      <c r="A111" s="4" t="inlineStr">
        <is>
          <t>Non-derivative financial liabilities, undiscounted cash flows</t>
        </is>
      </c>
      <c r="B111" s="5" t="n">
        <v>0</v>
      </c>
      <c r="C111" s="5" t="n">
        <v>0</v>
      </c>
    </row>
    <row r="112">
      <c r="A112" s="4" t="inlineStr">
        <is>
          <t>Three to twelve months [Member] | Bonds and notes [Member]</t>
        </is>
      </c>
    </row>
    <row r="113">
      <c r="A113" s="3" t="inlineStr">
        <is>
          <t>Financial liabilities by type</t>
        </is>
      </c>
    </row>
    <row r="114">
      <c r="A114" s="4" t="inlineStr">
        <is>
          <t>Non-derivative financial liabilities, undiscounted cash flows</t>
        </is>
      </c>
      <c r="B114" s="5" t="n">
        <v>1259147</v>
      </c>
      <c r="C114" s="5" t="n">
        <v>2138869</v>
      </c>
    </row>
    <row r="115">
      <c r="A115" s="4" t="inlineStr">
        <is>
          <t>Three to twelve months [Member] | Lease liabilities [member]</t>
        </is>
      </c>
    </row>
    <row r="116">
      <c r="A116" s="3" t="inlineStr">
        <is>
          <t>Financial liabilities by type</t>
        </is>
      </c>
    </row>
    <row r="117">
      <c r="A117" s="4" t="inlineStr">
        <is>
          <t>Non-derivative financial liabilities, undiscounted cash flows</t>
        </is>
      </c>
      <c r="B117" s="5" t="n">
        <v>109969</v>
      </c>
      <c r="C117" s="5" t="n">
        <v>96013</v>
      </c>
    </row>
    <row r="118">
      <c r="A118" s="4" t="inlineStr">
        <is>
          <t>Three to twelve months [Member] | Other financial liabilities [Member]</t>
        </is>
      </c>
    </row>
    <row r="119">
      <c r="A119" s="3" t="inlineStr">
        <is>
          <t>Financial liabilities by type</t>
        </is>
      </c>
    </row>
    <row r="120">
      <c r="A120" s="4" t="inlineStr">
        <is>
          <t>Non-derivative financial liabilities, undiscounted cash flows</t>
        </is>
      </c>
      <c r="B120" s="5" t="n">
        <v>198629</v>
      </c>
      <c r="C120" s="5" t="n">
        <v>347590</v>
      </c>
    </row>
    <row r="121">
      <c r="A121" s="4" t="inlineStr">
        <is>
          <t>One to five years [Member]</t>
        </is>
      </c>
    </row>
    <row r="122">
      <c r="A122" s="3" t="inlineStr">
        <is>
          <t>Disclosure of detailed information about cash flows associated with the remaining contractual maturities [Line Items]</t>
        </is>
      </c>
    </row>
    <row r="123">
      <c r="A123" s="4" t="inlineStr">
        <is>
          <t>Undiscounted cash outflow required to repurchase derecognised financial assets</t>
        </is>
      </c>
      <c r="B123" s="5" t="n">
        <v>89394618</v>
      </c>
      <c r="C123" s="5" t="n">
        <v>63189798</v>
      </c>
    </row>
    <row r="124">
      <c r="A124" s="3" t="inlineStr">
        <is>
          <t>Financial liabilities by type</t>
        </is>
      </c>
    </row>
    <row r="125">
      <c r="A125" s="4" t="inlineStr">
        <is>
          <t>Non-derivative financial liabilities, undiscounted cash flows</t>
        </is>
      </c>
      <c r="B125" s="5" t="n">
        <v>105304274</v>
      </c>
      <c r="C125" s="5" t="n">
        <v>56148578</v>
      </c>
    </row>
    <row r="126">
      <c r="A126" s="3" t="inlineStr">
        <is>
          <t>Derivative financial liabilities</t>
        </is>
      </c>
    </row>
    <row r="127">
      <c r="A127" s="4" t="inlineStr">
        <is>
          <t>Contractual amounts receivable (Inflows)</t>
        </is>
      </c>
      <c r="B127" s="5" t="n">
        <v>1075567</v>
      </c>
      <c r="C127" s="5" t="n">
        <v>966488</v>
      </c>
    </row>
    <row r="128">
      <c r="A128" s="4" t="inlineStr">
        <is>
          <t>Contractual amounts payable (outflows)</t>
        </is>
      </c>
      <c r="B128" s="5" t="n">
        <v>1206819</v>
      </c>
      <c r="C128" s="5" t="n">
        <v>1224424</v>
      </c>
    </row>
    <row r="129">
      <c r="A129" s="4" t="inlineStr">
        <is>
          <t>Total liabilities</t>
        </is>
      </c>
      <c r="B129" s="5" t="n">
        <v>-131252</v>
      </c>
      <c r="C129" s="5" t="n">
        <v>-257936</v>
      </c>
    </row>
    <row r="130">
      <c r="A130" s="4" t="inlineStr">
        <is>
          <t>One to five years [Member] | Deposits and obligations [Member]</t>
        </is>
      </c>
    </row>
    <row r="131">
      <c r="A131" s="3" t="inlineStr">
        <is>
          <t>Financial liabilities by type</t>
        </is>
      </c>
    </row>
    <row r="132">
      <c r="A132" s="4" t="inlineStr">
        <is>
          <t>Non-derivative financial liabilities, undiscounted cash flows</t>
        </is>
      </c>
      <c r="B132" s="5" t="n">
        <v>66342002</v>
      </c>
      <c r="C132" s="5" t="n">
        <v>42265306</v>
      </c>
    </row>
    <row r="133">
      <c r="A133" s="4" t="inlineStr">
        <is>
          <t>One to five years [Member] | Payables from reverse purchase agreements and security lendings and due to banks and correspondents [member]</t>
        </is>
      </c>
    </row>
    <row r="134">
      <c r="A134" s="3" t="inlineStr">
        <is>
          <t>Financial liabilities by type</t>
        </is>
      </c>
    </row>
    <row r="135">
      <c r="A135" s="4" t="inlineStr">
        <is>
          <t>Non-derivative financial liabilities, undiscounted cash flows</t>
        </is>
      </c>
      <c r="B135" s="5" t="n">
        <v>24114558</v>
      </c>
      <c r="C135" s="5" t="n">
        <v>1964421</v>
      </c>
    </row>
    <row r="136">
      <c r="A136" s="4" t="inlineStr">
        <is>
          <t>One to five years [Member] | Accounts payable to reinsurers and and coinsurers [member]</t>
        </is>
      </c>
    </row>
    <row r="137">
      <c r="A137" s="3" t="inlineStr">
        <is>
          <t>Financial liabilities by type</t>
        </is>
      </c>
    </row>
    <row r="138">
      <c r="A138" s="4" t="inlineStr">
        <is>
          <t>Non-derivative financial liabilities, undiscounted cash flows</t>
        </is>
      </c>
      <c r="B138" s="5" t="n">
        <v>17002</v>
      </c>
      <c r="C138" s="5" t="n">
        <v>10888</v>
      </c>
    </row>
    <row r="139">
      <c r="A139" s="4" t="inlineStr">
        <is>
          <t>One to five years [Member] | Financial liabilities at fair value through profit or loss, category [member]</t>
        </is>
      </c>
    </row>
    <row r="140">
      <c r="A140" s="3" t="inlineStr">
        <is>
          <t>Financial liabilities by type</t>
        </is>
      </c>
    </row>
    <row r="141">
      <c r="A141" s="4" t="inlineStr">
        <is>
          <t>Non-derivative financial liabilities, undiscounted cash flows</t>
        </is>
      </c>
      <c r="B141" s="5" t="n">
        <v>0</v>
      </c>
      <c r="C141" s="5" t="n">
        <v>0</v>
      </c>
    </row>
    <row r="142">
      <c r="A142" s="4" t="inlineStr">
        <is>
          <t>One to five years [Member] | Bonds and notes [Member]</t>
        </is>
      </c>
    </row>
    <row r="143">
      <c r="A143" s="3" t="inlineStr">
        <is>
          <t>Financial liabilities by type</t>
        </is>
      </c>
    </row>
    <row r="144">
      <c r="A144" s="4" t="inlineStr">
        <is>
          <t>Non-derivative financial liabilities, undiscounted cash flows</t>
        </is>
      </c>
      <c r="B144" s="5" t="n">
        <v>14103090</v>
      </c>
      <c r="C144" s="5" t="n">
        <v>11255465</v>
      </c>
    </row>
    <row r="145">
      <c r="A145" s="4" t="inlineStr">
        <is>
          <t>One to five years [Member] | Lease liabilities [member]</t>
        </is>
      </c>
    </row>
    <row r="146">
      <c r="A146" s="3" t="inlineStr">
        <is>
          <t>Financial liabilities by type</t>
        </is>
      </c>
    </row>
    <row r="147">
      <c r="A147" s="4" t="inlineStr">
        <is>
          <t>Non-derivative financial liabilities, undiscounted cash flows</t>
        </is>
      </c>
      <c r="B147" s="5" t="n">
        <v>425566</v>
      </c>
      <c r="C147" s="5" t="n">
        <v>434797</v>
      </c>
    </row>
    <row r="148">
      <c r="A148" s="4" t="inlineStr">
        <is>
          <t>One to five years [Member] | Other financial liabilities [Member]</t>
        </is>
      </c>
    </row>
    <row r="149">
      <c r="A149" s="3" t="inlineStr">
        <is>
          <t>Financial liabilities by type</t>
        </is>
      </c>
    </row>
    <row r="150">
      <c r="A150" s="4" t="inlineStr">
        <is>
          <t>Non-derivative financial liabilities, undiscounted cash flows</t>
        </is>
      </c>
      <c r="B150" s="5" t="n">
        <v>302056</v>
      </c>
      <c r="C150" s="5" t="n">
        <v>217701</v>
      </c>
    </row>
    <row r="151">
      <c r="A151" s="4" t="inlineStr">
        <is>
          <t>Later than 5 years [Member]</t>
        </is>
      </c>
    </row>
    <row r="152">
      <c r="A152" s="3" t="inlineStr">
        <is>
          <t>Disclosure of detailed information about cash flows associated with the remaining contractual maturities [Line Items]</t>
        </is>
      </c>
    </row>
    <row r="153">
      <c r="A153" s="4" t="inlineStr">
        <is>
          <t>Undiscounted cash outflow required to repurchase derecognised financial assets</t>
        </is>
      </c>
      <c r="B153" s="5" t="n">
        <v>47041495</v>
      </c>
      <c r="C153" s="5" t="n">
        <v>42676791</v>
      </c>
    </row>
    <row r="154">
      <c r="A154" s="3" t="inlineStr">
        <is>
          <t>Financial liabilities by type</t>
        </is>
      </c>
    </row>
    <row r="155">
      <c r="A155" s="4" t="inlineStr">
        <is>
          <t>Non-derivative financial liabilities, undiscounted cash flows</t>
        </is>
      </c>
      <c r="B155" s="5" t="n">
        <v>16040562</v>
      </c>
      <c r="C155" s="5" t="n">
        <v>22342113</v>
      </c>
    </row>
    <row r="156">
      <c r="A156" s="3" t="inlineStr">
        <is>
          <t>Derivative financial liabilities</t>
        </is>
      </c>
    </row>
    <row r="157">
      <c r="A157" s="4" t="inlineStr">
        <is>
          <t>Contractual amounts receivable (Inflows)</t>
        </is>
      </c>
      <c r="B157" s="5" t="n">
        <v>1003295</v>
      </c>
      <c r="C157" s="5" t="n">
        <v>966870</v>
      </c>
    </row>
    <row r="158">
      <c r="A158" s="4" t="inlineStr">
        <is>
          <t>Contractual amounts payable (outflows)</t>
        </is>
      </c>
      <c r="B158" s="5" t="n">
        <v>951855</v>
      </c>
      <c r="C158" s="5" t="n">
        <v>983394</v>
      </c>
    </row>
    <row r="159">
      <c r="A159" s="4" t="inlineStr">
        <is>
          <t>Total liabilities</t>
        </is>
      </c>
      <c r="B159" s="5" t="n">
        <v>51440</v>
      </c>
      <c r="C159" s="5" t="n">
        <v>-16524</v>
      </c>
    </row>
    <row r="160">
      <c r="A160" s="4" t="inlineStr">
        <is>
          <t>Later than 5 years [Member] | Deposits and obligations [Member]</t>
        </is>
      </c>
    </row>
    <row r="161">
      <c r="A161" s="3" t="inlineStr">
        <is>
          <t>Financial liabilities by type</t>
        </is>
      </c>
    </row>
    <row r="162">
      <c r="A162" s="4" t="inlineStr">
        <is>
          <t>Non-derivative financial liabilities, undiscounted cash flows</t>
        </is>
      </c>
      <c r="B162" s="5" t="n">
        <v>10220206</v>
      </c>
      <c r="C162" s="5" t="n">
        <v>9820049</v>
      </c>
    </row>
    <row r="163">
      <c r="A163" s="4" t="inlineStr">
        <is>
          <t>Later than 5 years [Member] | Payables from reverse purchase agreements and security lendings and due to banks and correspondents [member]</t>
        </is>
      </c>
    </row>
    <row r="164">
      <c r="A164" s="3" t="inlineStr">
        <is>
          <t>Financial liabilities by type</t>
        </is>
      </c>
    </row>
    <row r="165">
      <c r="A165" s="4" t="inlineStr">
        <is>
          <t>Non-derivative financial liabilities, undiscounted cash flows</t>
        </is>
      </c>
      <c r="B165" s="5" t="n">
        <v>3748182</v>
      </c>
      <c r="C165" s="5" t="n">
        <v>8143235</v>
      </c>
    </row>
    <row r="166">
      <c r="A166" s="4" t="inlineStr">
        <is>
          <t>Later than 5 years [Member] | Accounts payable to reinsurers and and coinsurers [member]</t>
        </is>
      </c>
    </row>
    <row r="167">
      <c r="A167" s="3" t="inlineStr">
        <is>
          <t>Financial liabilities by type</t>
        </is>
      </c>
    </row>
    <row r="168">
      <c r="A168" s="4" t="inlineStr">
        <is>
          <t>Non-derivative financial liabilities, undiscounted cash flows</t>
        </is>
      </c>
      <c r="B168" s="5" t="n">
        <v>0</v>
      </c>
      <c r="C168" s="5" t="n">
        <v>0</v>
      </c>
    </row>
    <row r="169">
      <c r="A169" s="4" t="inlineStr">
        <is>
          <t>Later than 5 years [Member] | Financial liabilities at fair value through profit or loss, category [member]</t>
        </is>
      </c>
    </row>
    <row r="170">
      <c r="A170" s="3" t="inlineStr">
        <is>
          <t>Financial liabilities by type</t>
        </is>
      </c>
    </row>
    <row r="171">
      <c r="A171" s="4" t="inlineStr">
        <is>
          <t>Non-derivative financial liabilities, undiscounted cash flows</t>
        </is>
      </c>
      <c r="B171" s="5" t="n">
        <v>0</v>
      </c>
      <c r="C171" s="5" t="n">
        <v>0</v>
      </c>
    </row>
    <row r="172">
      <c r="A172" s="4" t="inlineStr">
        <is>
          <t>Later than 5 years [Member] | Bonds and notes [Member]</t>
        </is>
      </c>
    </row>
    <row r="173">
      <c r="A173" s="3" t="inlineStr">
        <is>
          <t>Financial liabilities by type</t>
        </is>
      </c>
    </row>
    <row r="174">
      <c r="A174" s="4" t="inlineStr">
        <is>
          <t>Non-derivative financial liabilities, undiscounted cash flows</t>
        </is>
      </c>
      <c r="B174" s="5" t="n">
        <v>626680</v>
      </c>
      <c r="C174" s="5" t="n">
        <v>2709880</v>
      </c>
    </row>
    <row r="175">
      <c r="A175" s="4" t="inlineStr">
        <is>
          <t>Later than 5 years [Member] | Lease liabilities [member]</t>
        </is>
      </c>
    </row>
    <row r="176">
      <c r="A176" s="3" t="inlineStr">
        <is>
          <t>Financial liabilities by type</t>
        </is>
      </c>
    </row>
    <row r="177">
      <c r="A177" s="4" t="inlineStr">
        <is>
          <t>Non-derivative financial liabilities, undiscounted cash flows</t>
        </is>
      </c>
      <c r="B177" s="5" t="n">
        <v>173744</v>
      </c>
      <c r="C177" s="5" t="n">
        <v>468213</v>
      </c>
    </row>
    <row r="178">
      <c r="A178" s="4" t="inlineStr">
        <is>
          <t>Later than 5 years [Member] | Other financial liabilities [Member]</t>
        </is>
      </c>
    </row>
    <row r="179">
      <c r="A179" s="3" t="inlineStr">
        <is>
          <t>Financial liabilities by type</t>
        </is>
      </c>
    </row>
    <row r="180">
      <c r="A180" s="4" t="inlineStr">
        <is>
          <t>Non-derivative financial liabilities, undiscounted cash flows</t>
        </is>
      </c>
      <c r="B180" s="4" t="inlineStr">
        <is>
          <t>S/ 1,271,750</t>
        </is>
      </c>
      <c r="C180" s="4" t="inlineStr">
        <is>
          <t>S/ 1,200,736</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Instruments Recorded At Fair Value and Fair Value Hierarchy (Details) - PEN (S/) S/ in Thousands</t>
        </is>
      </c>
      <c r="B1" s="2" t="inlineStr">
        <is>
          <t>Dec. 31, 2020</t>
        </is>
      </c>
      <c r="C1" s="2" t="inlineStr">
        <is>
          <t>Dec. 31, 2019</t>
        </is>
      </c>
    </row>
    <row r="2">
      <c r="A2" s="4" t="inlineStr">
        <is>
          <t>Fair value</t>
        </is>
      </c>
    </row>
    <row r="3">
      <c r="A3" s="3" t="inlineStr">
        <is>
          <t>Disclosure of financial risks management [Line Items]</t>
        </is>
      </c>
    </row>
    <row r="4">
      <c r="A4" s="4" t="inlineStr">
        <is>
          <t>Financial assets, at fair value</t>
        </is>
      </c>
      <c r="B4" s="4" t="inlineStr">
        <is>
          <t>S/ 52,249,127</t>
        </is>
      </c>
      <c r="C4" s="4" t="inlineStr">
        <is>
          <t>S/ 31,766,136</t>
        </is>
      </c>
    </row>
    <row r="5">
      <c r="A5" s="4" t="inlineStr">
        <is>
          <t>Financial liabilities, at fair value</t>
        </is>
      </c>
      <c r="B5" s="5" t="n">
        <v>1766815</v>
      </c>
      <c r="C5" s="5" t="n">
        <v>1533982</v>
      </c>
    </row>
    <row r="6">
      <c r="A6" s="4" t="inlineStr">
        <is>
          <t>Available for sale [Member]</t>
        </is>
      </c>
    </row>
    <row r="7">
      <c r="A7" s="3" t="inlineStr">
        <is>
          <t>Disclosure of financial risks management [Line Items]</t>
        </is>
      </c>
    </row>
    <row r="8">
      <c r="A8" s="4" t="inlineStr">
        <is>
          <t>Financial assets, at fair value</t>
        </is>
      </c>
      <c r="B8" s="5" t="n">
        <v>43743889</v>
      </c>
      <c r="C8" s="5" t="n">
        <v>26202723</v>
      </c>
    </row>
    <row r="9">
      <c r="A9" s="4" t="inlineStr">
        <is>
          <t>Available for sale [Member] | Certificates of deposit BCRP</t>
        </is>
      </c>
    </row>
    <row r="10">
      <c r="A10" s="3" t="inlineStr">
        <is>
          <t>Disclosure of financial risks management [Line Items]</t>
        </is>
      </c>
    </row>
    <row r="11">
      <c r="A11" s="4" t="inlineStr">
        <is>
          <t>Financial assets, at fair value</t>
        </is>
      </c>
      <c r="B11" s="5" t="n">
        <v>15364282</v>
      </c>
      <c r="C11" s="5" t="n">
        <v>8665272</v>
      </c>
    </row>
    <row r="12">
      <c r="A12" s="4" t="inlineStr">
        <is>
          <t>Available for sale [Member] | Government Treasury Bonds</t>
        </is>
      </c>
    </row>
    <row r="13">
      <c r="A13" s="3" t="inlineStr">
        <is>
          <t>Disclosure of financial risks management [Line Items]</t>
        </is>
      </c>
    </row>
    <row r="14">
      <c r="A14" s="4" t="inlineStr">
        <is>
          <t>Financial assets, at fair value</t>
        </is>
      </c>
      <c r="B14" s="5" t="n">
        <v>12427416</v>
      </c>
      <c r="C14" s="5" t="n">
        <v>6814581</v>
      </c>
    </row>
    <row r="15">
      <c r="A15" s="4" t="inlineStr">
        <is>
          <t>Available for sale [Member] | Securitization instruments [Member]</t>
        </is>
      </c>
    </row>
    <row r="16">
      <c r="A16" s="3" t="inlineStr">
        <is>
          <t>Disclosure of financial risks management [Line Items]</t>
        </is>
      </c>
    </row>
    <row r="17">
      <c r="A17" s="4" t="inlineStr">
        <is>
          <t>Financial assets, at fair value</t>
        </is>
      </c>
      <c r="B17" s="5" t="n">
        <v>751436</v>
      </c>
      <c r="C17" s="5" t="n">
        <v>629818</v>
      </c>
    </row>
    <row r="18">
      <c r="A18" s="4" t="inlineStr">
        <is>
          <t>Available for sale [Member] | Negotiable certificates of deposits [Member]</t>
        </is>
      </c>
    </row>
    <row r="19">
      <c r="A19" s="3" t="inlineStr">
        <is>
          <t>Disclosure of financial risks management [Line Items]</t>
        </is>
      </c>
    </row>
    <row r="20">
      <c r="A20" s="4" t="inlineStr">
        <is>
          <t>Financial assets, at fair value</t>
        </is>
      </c>
      <c r="B20" s="5" t="n">
        <v>898277</v>
      </c>
      <c r="C20" s="5" t="n">
        <v>377296</v>
      </c>
    </row>
    <row r="21">
      <c r="A21" s="4" t="inlineStr">
        <is>
          <t>Available for sale [Member] | Other instruments [Member]</t>
        </is>
      </c>
    </row>
    <row r="22">
      <c r="A22" s="3" t="inlineStr">
        <is>
          <t>Disclosure of financial risks management [Line Items]</t>
        </is>
      </c>
    </row>
    <row r="23">
      <c r="A23" s="4" t="inlineStr">
        <is>
          <t>Financial assets, at fair value</t>
        </is>
      </c>
      <c r="B23" s="5" t="n">
        <v>166203</v>
      </c>
      <c r="C23" s="5" t="n">
        <v>177417</v>
      </c>
    </row>
    <row r="24">
      <c r="A24" s="4" t="inlineStr">
        <is>
          <t>Available for sale [Member] | Equity instruments [Member]</t>
        </is>
      </c>
    </row>
    <row r="25">
      <c r="A25" s="3" t="inlineStr">
        <is>
          <t>Disclosure of financial risks management [Line Items]</t>
        </is>
      </c>
    </row>
    <row r="26">
      <c r="A26" s="4" t="inlineStr">
        <is>
          <t>Financial assets, at fair value</t>
        </is>
      </c>
      <c r="B26" s="5" t="n">
        <v>502550</v>
      </c>
      <c r="C26" s="5" t="n">
        <v>579199</v>
      </c>
    </row>
    <row r="27">
      <c r="A27" s="4" t="inlineStr">
        <is>
          <t>Investments At Fair Value Through Profit or Loss [Member]</t>
        </is>
      </c>
    </row>
    <row r="28">
      <c r="A28" s="3" t="inlineStr">
        <is>
          <t>Disclosure of financial risks management [Line Items]</t>
        </is>
      </c>
    </row>
    <row r="29">
      <c r="A29" s="4" t="inlineStr">
        <is>
          <t>Financial assets, at fair value</t>
        </is>
      </c>
      <c r="B29" s="5" t="n">
        <v>6467471</v>
      </c>
      <c r="C29" s="5" t="n">
        <v>3850762</v>
      </c>
    </row>
    <row r="30">
      <c r="A30" s="4" t="inlineStr">
        <is>
          <t>At fair value through profit or loss</t>
        </is>
      </c>
    </row>
    <row r="31">
      <c r="A31" s="3" t="inlineStr">
        <is>
          <t>Disclosure of financial risks management [Line Items]</t>
        </is>
      </c>
    </row>
    <row r="32">
      <c r="A32" s="4" t="inlineStr">
        <is>
          <t>Financial assets, at fair value</t>
        </is>
      </c>
      <c r="B32" s="5" t="n">
        <v>823270</v>
      </c>
      <c r="C32" s="5" t="n">
        <v>620544</v>
      </c>
    </row>
    <row r="33">
      <c r="A33" s="4" t="inlineStr">
        <is>
          <t>Financial liabilities, at fair value</t>
        </is>
      </c>
      <c r="B33" s="5" t="n">
        <v>561602</v>
      </c>
      <c r="C33" s="5" t="n">
        <v>493700</v>
      </c>
    </row>
    <row r="34">
      <c r="A34" s="4" t="inlineStr">
        <is>
          <t>Corporate bonds | Available for sale [Member]</t>
        </is>
      </c>
    </row>
    <row r="35">
      <c r="A35" s="3" t="inlineStr">
        <is>
          <t>Disclosure of financial risks management [Line Items]</t>
        </is>
      </c>
    </row>
    <row r="36">
      <c r="A36" s="4" t="inlineStr">
        <is>
          <t>Financial assets, at fair value</t>
        </is>
      </c>
      <c r="B36" s="5" t="n">
        <v>13420428</v>
      </c>
      <c r="C36" s="5" t="n">
        <v>8793753</v>
      </c>
    </row>
    <row r="37">
      <c r="A37" s="4" t="inlineStr">
        <is>
          <t>Subordinated bonds | Available for sale [Member]</t>
        </is>
      </c>
    </row>
    <row r="38">
      <c r="A38" s="3" t="inlineStr">
        <is>
          <t>Disclosure of financial risks management [Line Items]</t>
        </is>
      </c>
    </row>
    <row r="39">
      <c r="A39" s="4" t="inlineStr">
        <is>
          <t>Financial assets, at fair value</t>
        </is>
      </c>
      <c r="B39" s="5" t="n">
        <v>213297</v>
      </c>
      <c r="C39" s="5" t="n">
        <v>165387</v>
      </c>
    </row>
    <row r="40">
      <c r="A40" s="4" t="inlineStr">
        <is>
          <t>Level 1 of fair value hierarchy [member] | Fair value</t>
        </is>
      </c>
    </row>
    <row r="41">
      <c r="A41" s="3" t="inlineStr">
        <is>
          <t>Disclosure of financial risks management [Line Items]</t>
        </is>
      </c>
    </row>
    <row r="42">
      <c r="A42" s="4" t="inlineStr">
        <is>
          <t>Financial assets, at fair value</t>
        </is>
      </c>
      <c r="B42" s="5" t="n">
        <v>21032224</v>
      </c>
      <c r="C42" s="5" t="n">
        <v>12513512</v>
      </c>
    </row>
    <row r="43">
      <c r="A43" s="4" t="inlineStr">
        <is>
          <t>Financial liabilities, at fair value</t>
        </is>
      </c>
      <c r="C43" s="5" t="n">
        <v>0</v>
      </c>
    </row>
    <row r="44">
      <c r="A44" s="4" t="inlineStr">
        <is>
          <t>Level 1 of fair value hierarchy [member] | Available for sale [Member]</t>
        </is>
      </c>
    </row>
    <row r="45">
      <c r="A45" s="3" t="inlineStr">
        <is>
          <t>Disclosure of financial risks management [Line Items]</t>
        </is>
      </c>
    </row>
    <row r="46">
      <c r="A46" s="4" t="inlineStr">
        <is>
          <t>Financial assets, at fair value</t>
        </is>
      </c>
      <c r="B46" s="5" t="n">
        <v>17037629</v>
      </c>
      <c r="C46" s="5" t="n">
        <v>9634900</v>
      </c>
    </row>
    <row r="47">
      <c r="A47" s="4" t="inlineStr">
        <is>
          <t>Level 1 of fair value hierarchy [member] | Available for sale [Member] | Certificates of deposit BCRP</t>
        </is>
      </c>
    </row>
    <row r="48">
      <c r="A48" s="3" t="inlineStr">
        <is>
          <t>Disclosure of financial risks management [Line Items]</t>
        </is>
      </c>
    </row>
    <row r="49">
      <c r="A49" s="4" t="inlineStr">
        <is>
          <t>Financial assets, at fair value</t>
        </is>
      </c>
      <c r="C49" s="5" t="n">
        <v>0</v>
      </c>
    </row>
    <row r="50">
      <c r="A50" s="4" t="inlineStr">
        <is>
          <t>Level 1 of fair value hierarchy [member] | Available for sale [Member] | Government Treasury Bonds</t>
        </is>
      </c>
    </row>
    <row r="51">
      <c r="A51" s="3" t="inlineStr">
        <is>
          <t>Disclosure of financial risks management [Line Items]</t>
        </is>
      </c>
    </row>
    <row r="52">
      <c r="A52" s="4" t="inlineStr">
        <is>
          <t>Financial assets, at fair value</t>
        </is>
      </c>
      <c r="B52" s="5" t="n">
        <v>11615890</v>
      </c>
      <c r="C52" s="5" t="n">
        <v>6194116</v>
      </c>
    </row>
    <row r="53">
      <c r="A53" s="4" t="inlineStr">
        <is>
          <t>Level 1 of fair value hierarchy [member] | Available for sale [Member] | Securitization instruments [Member]</t>
        </is>
      </c>
    </row>
    <row r="54">
      <c r="A54" s="3" t="inlineStr">
        <is>
          <t>Disclosure of financial risks management [Line Items]</t>
        </is>
      </c>
    </row>
    <row r="55">
      <c r="A55" s="4" t="inlineStr">
        <is>
          <t>Financial assets, at fair value</t>
        </is>
      </c>
      <c r="B55" s="5" t="n">
        <v>53</v>
      </c>
      <c r="C55" s="5" t="n">
        <v>0</v>
      </c>
    </row>
    <row r="56">
      <c r="A56" s="4" t="inlineStr">
        <is>
          <t>Level 1 of fair value hierarchy [member] | Available for sale [Member] | Negotiable certificates of deposits [Member]</t>
        </is>
      </c>
    </row>
    <row r="57">
      <c r="A57" s="3" t="inlineStr">
        <is>
          <t>Disclosure of financial risks management [Line Items]</t>
        </is>
      </c>
    </row>
    <row r="58">
      <c r="A58" s="4" t="inlineStr">
        <is>
          <t>Financial assets, at fair value</t>
        </is>
      </c>
      <c r="C58" s="5" t="n">
        <v>0</v>
      </c>
    </row>
    <row r="59">
      <c r="A59" s="4" t="inlineStr">
        <is>
          <t>Level 1 of fair value hierarchy [member] | Available for sale [Member] | Other instruments [Member]</t>
        </is>
      </c>
    </row>
    <row r="60">
      <c r="A60" s="3" t="inlineStr">
        <is>
          <t>Disclosure of financial risks management [Line Items]</t>
        </is>
      </c>
    </row>
    <row r="61">
      <c r="A61" s="4" t="inlineStr">
        <is>
          <t>Financial assets, at fair value</t>
        </is>
      </c>
      <c r="C61" s="5" t="n">
        <v>0</v>
      </c>
    </row>
    <row r="62">
      <c r="A62" s="4" t="inlineStr">
        <is>
          <t>Level 1 of fair value hierarchy [member] | Available for sale [Member] | Equity instruments [Member]</t>
        </is>
      </c>
    </row>
    <row r="63">
      <c r="A63" s="3" t="inlineStr">
        <is>
          <t>Disclosure of financial risks management [Line Items]</t>
        </is>
      </c>
    </row>
    <row r="64">
      <c r="A64" s="4" t="inlineStr">
        <is>
          <t>Financial assets, at fair value</t>
        </is>
      </c>
      <c r="B64" s="5" t="n">
        <v>182943</v>
      </c>
      <c r="C64" s="5" t="n">
        <v>239555</v>
      </c>
    </row>
    <row r="65">
      <c r="A65" s="4" t="inlineStr">
        <is>
          <t>Level 1 of fair value hierarchy [member] | Investments At Fair Value Through Profit or Loss [Member]</t>
        </is>
      </c>
    </row>
    <row r="66">
      <c r="A66" s="3" t="inlineStr">
        <is>
          <t>Disclosure of financial risks management [Line Items]</t>
        </is>
      </c>
    </row>
    <row r="67">
      <c r="A67" s="4" t="inlineStr">
        <is>
          <t>Financial assets, at fair value</t>
        </is>
      </c>
      <c r="B67" s="5" t="n">
        <v>3186413</v>
      </c>
      <c r="C67" s="5" t="n">
        <v>2320141</v>
      </c>
    </row>
    <row r="68">
      <c r="A68" s="4" t="inlineStr">
        <is>
          <t>Level 1 of fair value hierarchy [member] | At fair value through profit or loss</t>
        </is>
      </c>
    </row>
    <row r="69">
      <c r="A69" s="3" t="inlineStr">
        <is>
          <t>Disclosure of financial risks management [Line Items]</t>
        </is>
      </c>
    </row>
    <row r="70">
      <c r="A70" s="4" t="inlineStr">
        <is>
          <t>Financial assets, at fair value</t>
        </is>
      </c>
      <c r="B70" s="5" t="n">
        <v>808182</v>
      </c>
      <c r="C70" s="5" t="n">
        <v>558471</v>
      </c>
    </row>
    <row r="71">
      <c r="A71" s="4" t="inlineStr">
        <is>
          <t>Financial liabilities, at fair value</t>
        </is>
      </c>
      <c r="C71" s="5" t="n">
        <v>0</v>
      </c>
    </row>
    <row r="72">
      <c r="A72" s="4" t="inlineStr">
        <is>
          <t>Level 1 of fair value hierarchy [member] | Bonds and notes issued at fair value [Member]</t>
        </is>
      </c>
    </row>
    <row r="73">
      <c r="A73" s="3" t="inlineStr">
        <is>
          <t>Disclosure of financial risks management [Line Items]</t>
        </is>
      </c>
    </row>
    <row r="74">
      <c r="A74" s="4" t="inlineStr">
        <is>
          <t>Financial liabilities, at fair value</t>
        </is>
      </c>
      <c r="C74" s="5" t="n">
        <v>0</v>
      </c>
    </row>
    <row r="75">
      <c r="A75" s="4" t="inlineStr">
        <is>
          <t>Level 1 of fair value hierarchy [member] | Corporate bonds | Available for sale [Member]</t>
        </is>
      </c>
    </row>
    <row r="76">
      <c r="A76" s="3" t="inlineStr">
        <is>
          <t>Disclosure of financial risks management [Line Items]</t>
        </is>
      </c>
    </row>
    <row r="77">
      <c r="A77" s="4" t="inlineStr">
        <is>
          <t>Financial assets, at fair value</t>
        </is>
      </c>
      <c r="B77" s="5" t="n">
        <v>5199696</v>
      </c>
      <c r="C77" s="5" t="n">
        <v>3171451</v>
      </c>
    </row>
    <row r="78">
      <c r="A78" s="4" t="inlineStr">
        <is>
          <t>Level 1 of fair value hierarchy [member] | Subordinated bonds | Available for sale [Member]</t>
        </is>
      </c>
    </row>
    <row r="79">
      <c r="A79" s="3" t="inlineStr">
        <is>
          <t>Disclosure of financial risks management [Line Items]</t>
        </is>
      </c>
    </row>
    <row r="80">
      <c r="A80" s="4" t="inlineStr">
        <is>
          <t>Financial assets, at fair value</t>
        </is>
      </c>
      <c r="B80" s="5" t="n">
        <v>39047</v>
      </c>
      <c r="C80" s="5" t="n">
        <v>29778</v>
      </c>
    </row>
    <row r="81">
      <c r="A81" s="4" t="inlineStr">
        <is>
          <t>Level 2 of fair value hierarchy [member] | Fair value</t>
        </is>
      </c>
    </row>
    <row r="82">
      <c r="A82" s="3" t="inlineStr">
        <is>
          <t>Disclosure of financial risks management [Line Items]</t>
        </is>
      </c>
    </row>
    <row r="83">
      <c r="A83" s="4" t="inlineStr">
        <is>
          <t>Financial assets, at fair value</t>
        </is>
      </c>
      <c r="B83" s="5" t="n">
        <v>30463688</v>
      </c>
      <c r="C83" s="5" t="n">
        <v>18488476</v>
      </c>
    </row>
    <row r="84">
      <c r="A84" s="4" t="inlineStr">
        <is>
          <t>Financial liabilities, at fair value</t>
        </is>
      </c>
      <c r="B84" s="5" t="n">
        <v>1766815</v>
      </c>
      <c r="C84" s="5" t="n">
        <v>1533982</v>
      </c>
    </row>
    <row r="85">
      <c r="A85" s="4" t="inlineStr">
        <is>
          <t>Level 2 of fair value hierarchy [member] | Available for sale [Member]</t>
        </is>
      </c>
    </row>
    <row r="86">
      <c r="A86" s="3" t="inlineStr">
        <is>
          <t>Disclosure of financial risks management [Line Items]</t>
        </is>
      </c>
    </row>
    <row r="87">
      <c r="A87" s="4" t="inlineStr">
        <is>
          <t>Financial assets, at fair value</t>
        </is>
      </c>
      <c r="B87" s="5" t="n">
        <v>26690944</v>
      </c>
      <c r="C87" s="5" t="n">
        <v>16547819</v>
      </c>
    </row>
    <row r="88">
      <c r="A88" s="4" t="inlineStr">
        <is>
          <t>Level 2 of fair value hierarchy [member] | Available for sale [Member] | Certificates of deposit BCRP</t>
        </is>
      </c>
    </row>
    <row r="89">
      <c r="A89" s="3" t="inlineStr">
        <is>
          <t>Disclosure of financial risks management [Line Items]</t>
        </is>
      </c>
    </row>
    <row r="90">
      <c r="A90" s="4" t="inlineStr">
        <is>
          <t>Financial assets, at fair value</t>
        </is>
      </c>
      <c r="B90" s="5" t="n">
        <v>15364282</v>
      </c>
      <c r="C90" s="5" t="n">
        <v>8665272</v>
      </c>
    </row>
    <row r="91">
      <c r="A91" s="4" t="inlineStr">
        <is>
          <t>Level 2 of fair value hierarchy [member] | Available for sale [Member] | Government Treasury Bonds</t>
        </is>
      </c>
    </row>
    <row r="92">
      <c r="A92" s="3" t="inlineStr">
        <is>
          <t>Disclosure of financial risks management [Line Items]</t>
        </is>
      </c>
    </row>
    <row r="93">
      <c r="A93" s="4" t="inlineStr">
        <is>
          <t>Financial assets, at fair value</t>
        </is>
      </c>
      <c r="B93" s="5" t="n">
        <v>811526</v>
      </c>
      <c r="C93" s="5" t="n">
        <v>620465</v>
      </c>
    </row>
    <row r="94">
      <c r="A94" s="4" t="inlineStr">
        <is>
          <t>Level 2 of fair value hierarchy [member] | Available for sale [Member] | Securitization instruments [Member]</t>
        </is>
      </c>
    </row>
    <row r="95">
      <c r="A95" s="3" t="inlineStr">
        <is>
          <t>Disclosure of financial risks management [Line Items]</t>
        </is>
      </c>
    </row>
    <row r="96">
      <c r="A96" s="4" t="inlineStr">
        <is>
          <t>Financial assets, at fair value</t>
        </is>
      </c>
      <c r="B96" s="5" t="n">
        <v>751383</v>
      </c>
      <c r="C96" s="5" t="n">
        <v>629818</v>
      </c>
    </row>
    <row r="97">
      <c r="A97" s="4" t="inlineStr">
        <is>
          <t>Level 2 of fair value hierarchy [member] | Available for sale [Member] | Negotiable certificates of deposits [Member]</t>
        </is>
      </c>
    </row>
    <row r="98">
      <c r="A98" s="3" t="inlineStr">
        <is>
          <t>Disclosure of financial risks management [Line Items]</t>
        </is>
      </c>
    </row>
    <row r="99">
      <c r="A99" s="4" t="inlineStr">
        <is>
          <t>Financial assets, at fair value</t>
        </is>
      </c>
      <c r="B99" s="5" t="n">
        <v>898277</v>
      </c>
      <c r="C99" s="5" t="n">
        <v>377296</v>
      </c>
    </row>
    <row r="100">
      <c r="A100" s="4" t="inlineStr">
        <is>
          <t>Level 2 of fair value hierarchy [member] | Available for sale [Member] | Other instruments [Member]</t>
        </is>
      </c>
    </row>
    <row r="101">
      <c r="A101" s="3" t="inlineStr">
        <is>
          <t>Disclosure of financial risks management [Line Items]</t>
        </is>
      </c>
    </row>
    <row r="102">
      <c r="A102" s="4" t="inlineStr">
        <is>
          <t>Financial assets, at fair value</t>
        </is>
      </c>
      <c r="B102" s="5" t="n">
        <v>166203</v>
      </c>
      <c r="C102" s="5" t="n">
        <v>177417</v>
      </c>
    </row>
    <row r="103">
      <c r="A103" s="4" t="inlineStr">
        <is>
          <t>Level 2 of fair value hierarchy [member] | Available for sale [Member] | Equity instruments [Member]</t>
        </is>
      </c>
    </row>
    <row r="104">
      <c r="A104" s="3" t="inlineStr">
        <is>
          <t>Disclosure of financial risks management [Line Items]</t>
        </is>
      </c>
    </row>
    <row r="105">
      <c r="A105" s="4" t="inlineStr">
        <is>
          <t>Financial assets, at fair value</t>
        </is>
      </c>
      <c r="B105" s="5" t="n">
        <v>304291</v>
      </c>
      <c r="C105" s="5" t="n">
        <v>320579</v>
      </c>
    </row>
    <row r="106">
      <c r="A106" s="4" t="inlineStr">
        <is>
          <t>Level 2 of fair value hierarchy [member] | Investments At Fair Value Through Profit or Loss [Member]</t>
        </is>
      </c>
    </row>
    <row r="107">
      <c r="A107" s="3" t="inlineStr">
        <is>
          <t>Disclosure of financial risks management [Line Items]</t>
        </is>
      </c>
    </row>
    <row r="108">
      <c r="A108" s="4" t="inlineStr">
        <is>
          <t>Financial assets, at fair value</t>
        </is>
      </c>
      <c r="B108" s="5" t="n">
        <v>2543159</v>
      </c>
      <c r="C108" s="5" t="n">
        <v>786477</v>
      </c>
    </row>
    <row r="109">
      <c r="A109" s="4" t="inlineStr">
        <is>
          <t>Level 2 of fair value hierarchy [member] | At fair value through profit or loss</t>
        </is>
      </c>
    </row>
    <row r="110">
      <c r="A110" s="3" t="inlineStr">
        <is>
          <t>Disclosure of financial risks management [Line Items]</t>
        </is>
      </c>
    </row>
    <row r="111">
      <c r="A111" s="4" t="inlineStr">
        <is>
          <t>Financial assets, at fair value</t>
        </is>
      </c>
      <c r="B111" s="5" t="n">
        <v>15088</v>
      </c>
      <c r="C111" s="5" t="n">
        <v>62073</v>
      </c>
    </row>
    <row r="112">
      <c r="A112" s="4" t="inlineStr">
        <is>
          <t>Financial liabilities, at fair value</t>
        </is>
      </c>
      <c r="B112" s="5" t="n">
        <v>561602</v>
      </c>
      <c r="C112" s="5" t="n">
        <v>493700</v>
      </c>
    </row>
    <row r="113">
      <c r="A113" s="4" t="inlineStr">
        <is>
          <t>Level 2 of fair value hierarchy [member] | Bonds and notes issued at fair value [Member]</t>
        </is>
      </c>
    </row>
    <row r="114">
      <c r="A114" s="3" t="inlineStr">
        <is>
          <t>Disclosure of financial risks management [Line Items]</t>
        </is>
      </c>
    </row>
    <row r="115">
      <c r="A115" s="4" t="inlineStr">
        <is>
          <t>Financial liabilities, at fair value</t>
        </is>
      </c>
      <c r="C115" s="5" t="n">
        <v>0</v>
      </c>
    </row>
    <row r="116">
      <c r="A116" s="4" t="inlineStr">
        <is>
          <t>Level 2 of fair value hierarchy [member] | Corporate bonds | Available for sale [Member]</t>
        </is>
      </c>
    </row>
    <row r="117">
      <c r="A117" s="3" t="inlineStr">
        <is>
          <t>Disclosure of financial risks management [Line Items]</t>
        </is>
      </c>
    </row>
    <row r="118">
      <c r="A118" s="4" t="inlineStr">
        <is>
          <t>Financial assets, at fair value</t>
        </is>
      </c>
      <c r="B118" s="5" t="n">
        <v>8220732</v>
      </c>
      <c r="C118" s="5" t="n">
        <v>5621363</v>
      </c>
    </row>
    <row r="119">
      <c r="A119" s="4" t="inlineStr">
        <is>
          <t>Level 2 of fair value hierarchy [member] | Subordinated bonds | Available for sale [Member]</t>
        </is>
      </c>
    </row>
    <row r="120">
      <c r="A120" s="3" t="inlineStr">
        <is>
          <t>Disclosure of financial risks management [Line Items]</t>
        </is>
      </c>
    </row>
    <row r="121">
      <c r="A121" s="4" t="inlineStr">
        <is>
          <t>Financial assets, at fair value</t>
        </is>
      </c>
      <c r="B121" s="5" t="n">
        <v>174250</v>
      </c>
      <c r="C121" s="5" t="n">
        <v>135609</v>
      </c>
    </row>
    <row r="122">
      <c r="A122" s="4" t="inlineStr">
        <is>
          <t>Level 3 of fair value hierarchy [member] | Fair value</t>
        </is>
      </c>
    </row>
    <row r="123">
      <c r="A123" s="3" t="inlineStr">
        <is>
          <t>Disclosure of financial risks management [Line Items]</t>
        </is>
      </c>
    </row>
    <row r="124">
      <c r="A124" s="4" t="inlineStr">
        <is>
          <t>Financial assets, at fair value</t>
        </is>
      </c>
      <c r="B124" s="5" t="n">
        <v>753215</v>
      </c>
      <c r="C124" s="5" t="n">
        <v>764148</v>
      </c>
    </row>
    <row r="125">
      <c r="A125" s="4" t="inlineStr">
        <is>
          <t>Financial liabilities, at fair value</t>
        </is>
      </c>
      <c r="C125" s="5" t="n">
        <v>0</v>
      </c>
    </row>
    <row r="126">
      <c r="A126" s="4" t="inlineStr">
        <is>
          <t>Level 3 of fair value hierarchy [member] | Available for sale [Member]</t>
        </is>
      </c>
    </row>
    <row r="127">
      <c r="A127" s="3" t="inlineStr">
        <is>
          <t>Disclosure of financial risks management [Line Items]</t>
        </is>
      </c>
    </row>
    <row r="128">
      <c r="A128" s="4" t="inlineStr">
        <is>
          <t>Financial assets, at fair value</t>
        </is>
      </c>
      <c r="B128" s="5" t="n">
        <v>15316</v>
      </c>
      <c r="C128" s="5" t="n">
        <v>20004</v>
      </c>
    </row>
    <row r="129">
      <c r="A129" s="4" t="inlineStr">
        <is>
          <t>Level 3 of fair value hierarchy [member] | Available for sale [Member] | Certificates of deposit BCRP</t>
        </is>
      </c>
    </row>
    <row r="130">
      <c r="A130" s="3" t="inlineStr">
        <is>
          <t>Disclosure of financial risks management [Line Items]</t>
        </is>
      </c>
    </row>
    <row r="131">
      <c r="A131" s="4" t="inlineStr">
        <is>
          <t>Financial assets, at fair value</t>
        </is>
      </c>
      <c r="C131" s="5" t="n">
        <v>0</v>
      </c>
    </row>
    <row r="132">
      <c r="A132" s="4" t="inlineStr">
        <is>
          <t>Level 3 of fair value hierarchy [member] | Available for sale [Member] | Government Treasury Bonds</t>
        </is>
      </c>
    </row>
    <row r="133">
      <c r="A133" s="3" t="inlineStr">
        <is>
          <t>Disclosure of financial risks management [Line Items]</t>
        </is>
      </c>
    </row>
    <row r="134">
      <c r="A134" s="4" t="inlineStr">
        <is>
          <t>Financial assets, at fair value</t>
        </is>
      </c>
      <c r="C134" s="5" t="n">
        <v>0</v>
      </c>
    </row>
    <row r="135">
      <c r="A135" s="4" t="inlineStr">
        <is>
          <t>Level 3 of fair value hierarchy [member] | Available for sale [Member] | Securitization instruments [Member]</t>
        </is>
      </c>
    </row>
    <row r="136">
      <c r="A136" s="3" t="inlineStr">
        <is>
          <t>Disclosure of financial risks management [Line Items]</t>
        </is>
      </c>
    </row>
    <row r="137">
      <c r="A137" s="4" t="inlineStr">
        <is>
          <t>Financial assets, at fair value</t>
        </is>
      </c>
      <c r="C137" s="5" t="n">
        <v>0</v>
      </c>
    </row>
    <row r="138">
      <c r="A138" s="4" t="inlineStr">
        <is>
          <t>Level 3 of fair value hierarchy [member] | Available for sale [Member] | Negotiable certificates of deposits [Member]</t>
        </is>
      </c>
    </row>
    <row r="139">
      <c r="A139" s="3" t="inlineStr">
        <is>
          <t>Disclosure of financial risks management [Line Items]</t>
        </is>
      </c>
    </row>
    <row r="140">
      <c r="A140" s="4" t="inlineStr">
        <is>
          <t>Financial assets, at fair value</t>
        </is>
      </c>
      <c r="C140" s="5" t="n">
        <v>0</v>
      </c>
    </row>
    <row r="141">
      <c r="A141" s="4" t="inlineStr">
        <is>
          <t>Level 3 of fair value hierarchy [member] | Available for sale [Member] | Other instruments [Member]</t>
        </is>
      </c>
    </row>
    <row r="142">
      <c r="A142" s="3" t="inlineStr">
        <is>
          <t>Disclosure of financial risks management [Line Items]</t>
        </is>
      </c>
    </row>
    <row r="143">
      <c r="A143" s="4" t="inlineStr">
        <is>
          <t>Financial assets, at fair value</t>
        </is>
      </c>
      <c r="C143" s="5" t="n">
        <v>0</v>
      </c>
    </row>
    <row r="144">
      <c r="A144" s="4" t="inlineStr">
        <is>
          <t>Level 3 of fair value hierarchy [member] | Available for sale [Member] | Equity instruments [Member]</t>
        </is>
      </c>
    </row>
    <row r="145">
      <c r="A145" s="3" t="inlineStr">
        <is>
          <t>Disclosure of financial risks management [Line Items]</t>
        </is>
      </c>
    </row>
    <row r="146">
      <c r="A146" s="4" t="inlineStr">
        <is>
          <t>Financial assets, at fair value</t>
        </is>
      </c>
      <c r="B146" s="5" t="n">
        <v>15316</v>
      </c>
      <c r="C146" s="5" t="n">
        <v>19065</v>
      </c>
    </row>
    <row r="147">
      <c r="A147" s="4" t="inlineStr">
        <is>
          <t>Level 3 of fair value hierarchy [member] | Investments At Fair Value Through Profit or Loss [Member]</t>
        </is>
      </c>
    </row>
    <row r="148">
      <c r="A148" s="3" t="inlineStr">
        <is>
          <t>Disclosure of financial risks management [Line Items]</t>
        </is>
      </c>
    </row>
    <row r="149">
      <c r="A149" s="4" t="inlineStr">
        <is>
          <t>Financial assets, at fair value</t>
        </is>
      </c>
      <c r="B149" s="5" t="n">
        <v>737899</v>
      </c>
      <c r="C149" s="5" t="n">
        <v>744144</v>
      </c>
    </row>
    <row r="150">
      <c r="A150" s="4" t="inlineStr">
        <is>
          <t>Level 3 of fair value hierarchy [member] | At fair value through profit or loss</t>
        </is>
      </c>
    </row>
    <row r="151">
      <c r="A151" s="3" t="inlineStr">
        <is>
          <t>Disclosure of financial risks management [Line Items]</t>
        </is>
      </c>
    </row>
    <row r="152">
      <c r="A152" s="4" t="inlineStr">
        <is>
          <t>Financial assets, at fair value</t>
        </is>
      </c>
      <c r="C152" s="5" t="n">
        <v>0</v>
      </c>
    </row>
    <row r="153">
      <c r="A153" s="4" t="inlineStr">
        <is>
          <t>Financial liabilities, at fair value</t>
        </is>
      </c>
      <c r="C153" s="5" t="n">
        <v>0</v>
      </c>
    </row>
    <row r="154">
      <c r="A154" s="4" t="inlineStr">
        <is>
          <t>Level 3 of fair value hierarchy [member] | Bonds and notes issued at fair value [Member]</t>
        </is>
      </c>
    </row>
    <row r="155">
      <c r="A155" s="3" t="inlineStr">
        <is>
          <t>Disclosure of financial risks management [Line Items]</t>
        </is>
      </c>
    </row>
    <row r="156">
      <c r="A156" s="4" t="inlineStr">
        <is>
          <t>Financial liabilities, at fair value</t>
        </is>
      </c>
      <c r="C156" s="5" t="n">
        <v>0</v>
      </c>
    </row>
    <row r="157">
      <c r="A157" s="4" t="inlineStr">
        <is>
          <t>Level 3 of fair value hierarchy [member] | Corporate bonds | Available for sale [Member]</t>
        </is>
      </c>
    </row>
    <row r="158">
      <c r="A158" s="3" t="inlineStr">
        <is>
          <t>Disclosure of financial risks management [Line Items]</t>
        </is>
      </c>
    </row>
    <row r="159">
      <c r="A159" s="4" t="inlineStr">
        <is>
          <t>Financial assets, at fair value</t>
        </is>
      </c>
      <c r="C159" s="5" t="n">
        <v>939</v>
      </c>
    </row>
    <row r="160">
      <c r="A160" s="4" t="inlineStr">
        <is>
          <t>Level 3 of fair value hierarchy [member] | Subordinated bonds | Available for sale [Member]</t>
        </is>
      </c>
    </row>
    <row r="161">
      <c r="A161" s="3" t="inlineStr">
        <is>
          <t>Disclosure of financial risks management [Line Items]</t>
        </is>
      </c>
    </row>
    <row r="162">
      <c r="A162" s="4" t="inlineStr">
        <is>
          <t>Financial assets, at fair value</t>
        </is>
      </c>
      <c r="C162" s="5" t="n">
        <v>0</v>
      </c>
    </row>
    <row r="163">
      <c r="A163" s="4" t="inlineStr">
        <is>
          <t>Derivative financial assets [Member] | Fair value</t>
        </is>
      </c>
    </row>
    <row r="164">
      <c r="A164" s="3" t="inlineStr">
        <is>
          <t>Disclosure of financial risks management [Line Items]</t>
        </is>
      </c>
    </row>
    <row r="165">
      <c r="A165" s="4" t="inlineStr">
        <is>
          <t>Financial assets, at fair value</t>
        </is>
      </c>
      <c r="B165" s="5" t="n">
        <v>1214497</v>
      </c>
      <c r="C165" s="5" t="n">
        <v>1092107</v>
      </c>
    </row>
    <row r="166">
      <c r="A166" s="4" t="inlineStr">
        <is>
          <t>Derivative financial assets [Member] | Interest rate swap</t>
        </is>
      </c>
    </row>
    <row r="167">
      <c r="A167" s="3" t="inlineStr">
        <is>
          <t>Disclosure of financial risks management [Line Items]</t>
        </is>
      </c>
    </row>
    <row r="168">
      <c r="A168" s="4" t="inlineStr">
        <is>
          <t>Financial assets, at fair value</t>
        </is>
      </c>
      <c r="B168" s="5" t="n">
        <v>600718</v>
      </c>
      <c r="C168" s="5" t="n">
        <v>269219</v>
      </c>
    </row>
    <row r="169">
      <c r="A169" s="4" t="inlineStr">
        <is>
          <t>Derivative financial assets [Member] | Cross currency swaps [Member]</t>
        </is>
      </c>
    </row>
    <row r="170">
      <c r="A170" s="3" t="inlineStr">
        <is>
          <t>Disclosure of financial risks management [Line Items]</t>
        </is>
      </c>
    </row>
    <row r="171">
      <c r="A171" s="4" t="inlineStr">
        <is>
          <t>Financial assets, at fair value</t>
        </is>
      </c>
      <c r="B171" s="5" t="n">
        <v>28096</v>
      </c>
      <c r="C171" s="5" t="n">
        <v>98585</v>
      </c>
    </row>
    <row r="172">
      <c r="A172" s="4" t="inlineStr">
        <is>
          <t>Derivative financial assets [Member] | Currency swaps</t>
        </is>
      </c>
    </row>
    <row r="173">
      <c r="A173" s="3" t="inlineStr">
        <is>
          <t>Disclosure of financial risks management [Line Items]</t>
        </is>
      </c>
    </row>
    <row r="174">
      <c r="A174" s="4" t="inlineStr">
        <is>
          <t>Financial assets, at fair value</t>
        </is>
      </c>
      <c r="B174" s="5" t="n">
        <v>323425</v>
      </c>
      <c r="C174" s="5" t="n">
        <v>411656</v>
      </c>
    </row>
    <row r="175">
      <c r="A175" s="4" t="inlineStr">
        <is>
          <t>Derivative financial assets [Member] | Foreign currency options [Member]</t>
        </is>
      </c>
    </row>
    <row r="176">
      <c r="A176" s="3" t="inlineStr">
        <is>
          <t>Disclosure of financial risks management [Line Items]</t>
        </is>
      </c>
    </row>
    <row r="177">
      <c r="A177" s="4" t="inlineStr">
        <is>
          <t>Financial assets, at fair value</t>
        </is>
      </c>
      <c r="B177" s="5" t="n">
        <v>2673</v>
      </c>
      <c r="C177" s="5" t="n">
        <v>6489</v>
      </c>
    </row>
    <row r="178">
      <c r="A178" s="4" t="inlineStr">
        <is>
          <t>Derivative financial assets [Member] | Forward contract [member]</t>
        </is>
      </c>
    </row>
    <row r="179">
      <c r="A179" s="3" t="inlineStr">
        <is>
          <t>Disclosure of financial risks management [Line Items]</t>
        </is>
      </c>
    </row>
    <row r="180">
      <c r="A180" s="4" t="inlineStr">
        <is>
          <t>Financial assets, at fair value</t>
        </is>
      </c>
      <c r="B180" s="5" t="n">
        <v>256891</v>
      </c>
      <c r="C180" s="5" t="n">
        <v>306148</v>
      </c>
    </row>
    <row r="181">
      <c r="A181" s="4" t="inlineStr">
        <is>
          <t>Derivative financial assets [Member] | Futures</t>
        </is>
      </c>
    </row>
    <row r="182">
      <c r="A182" s="3" t="inlineStr">
        <is>
          <t>Disclosure of financial risks management [Line Items]</t>
        </is>
      </c>
    </row>
    <row r="183">
      <c r="A183" s="4" t="inlineStr">
        <is>
          <t>Financial assets, at fair value</t>
        </is>
      </c>
      <c r="B183" s="5" t="n">
        <v>2694</v>
      </c>
      <c r="C183" s="5" t="n">
        <v>10</v>
      </c>
    </row>
    <row r="184">
      <c r="A184" s="4" t="inlineStr">
        <is>
          <t>Derivative financial assets [Member] | Level 1 of fair value hierarchy [member] | Fair value</t>
        </is>
      </c>
    </row>
    <row r="185">
      <c r="A185" s="3" t="inlineStr">
        <is>
          <t>Disclosure of financial risks management [Line Items]</t>
        </is>
      </c>
    </row>
    <row r="186">
      <c r="A186" s="4" t="inlineStr">
        <is>
          <t>Financial assets, at fair value</t>
        </is>
      </c>
      <c r="C186" s="5" t="n">
        <v>0</v>
      </c>
    </row>
    <row r="187">
      <c r="A187" s="4" t="inlineStr">
        <is>
          <t>Derivative financial assets [Member] | Level 1 of fair value hierarchy [member] | Interest rate swap</t>
        </is>
      </c>
    </row>
    <row r="188">
      <c r="A188" s="3" t="inlineStr">
        <is>
          <t>Disclosure of financial risks management [Line Items]</t>
        </is>
      </c>
    </row>
    <row r="189">
      <c r="A189" s="4" t="inlineStr">
        <is>
          <t>Financial assets, at fair value</t>
        </is>
      </c>
      <c r="C189" s="5" t="n">
        <v>0</v>
      </c>
    </row>
    <row r="190">
      <c r="A190" s="4" t="inlineStr">
        <is>
          <t>Derivative financial assets [Member] | Level 1 of fair value hierarchy [member] | Cross currency swaps [Member]</t>
        </is>
      </c>
    </row>
    <row r="191">
      <c r="A191" s="3" t="inlineStr">
        <is>
          <t>Disclosure of financial risks management [Line Items]</t>
        </is>
      </c>
    </row>
    <row r="192">
      <c r="A192" s="4" t="inlineStr">
        <is>
          <t>Financial assets, at fair value</t>
        </is>
      </c>
      <c r="C192" s="5" t="n">
        <v>0</v>
      </c>
    </row>
    <row r="193">
      <c r="A193" s="4" t="inlineStr">
        <is>
          <t>Derivative financial assets [Member] | Level 1 of fair value hierarchy [member] | Currency swaps</t>
        </is>
      </c>
    </row>
    <row r="194">
      <c r="A194" s="3" t="inlineStr">
        <is>
          <t>Disclosure of financial risks management [Line Items]</t>
        </is>
      </c>
    </row>
    <row r="195">
      <c r="A195" s="4" t="inlineStr">
        <is>
          <t>Financial assets, at fair value</t>
        </is>
      </c>
      <c r="C195" s="5" t="n">
        <v>0</v>
      </c>
    </row>
    <row r="196">
      <c r="A196" s="4" t="inlineStr">
        <is>
          <t>Derivative financial assets [Member] | Level 1 of fair value hierarchy [member] | Foreign currency options [Member]</t>
        </is>
      </c>
    </row>
    <row r="197">
      <c r="A197" s="3" t="inlineStr">
        <is>
          <t>Disclosure of financial risks management [Line Items]</t>
        </is>
      </c>
    </row>
    <row r="198">
      <c r="A198" s="4" t="inlineStr">
        <is>
          <t>Financial assets, at fair value</t>
        </is>
      </c>
      <c r="C198" s="5" t="n">
        <v>0</v>
      </c>
    </row>
    <row r="199">
      <c r="A199" s="4" t="inlineStr">
        <is>
          <t>Derivative financial assets [Member] | Level 1 of fair value hierarchy [member] | Forward contract [member]</t>
        </is>
      </c>
    </row>
    <row r="200">
      <c r="A200" s="3" t="inlineStr">
        <is>
          <t>Disclosure of financial risks management [Line Items]</t>
        </is>
      </c>
    </row>
    <row r="201">
      <c r="A201" s="4" t="inlineStr">
        <is>
          <t>Financial assets, at fair value</t>
        </is>
      </c>
      <c r="C201" s="5" t="n">
        <v>0</v>
      </c>
    </row>
    <row r="202">
      <c r="A202" s="4" t="inlineStr">
        <is>
          <t>Derivative financial assets [Member] | Level 1 of fair value hierarchy [member] | Futures</t>
        </is>
      </c>
    </row>
    <row r="203">
      <c r="A203" s="3" t="inlineStr">
        <is>
          <t>Disclosure of financial risks management [Line Items]</t>
        </is>
      </c>
    </row>
    <row r="204">
      <c r="A204" s="4" t="inlineStr">
        <is>
          <t>Financial assets, at fair value</t>
        </is>
      </c>
      <c r="C204" s="5" t="n">
        <v>0</v>
      </c>
    </row>
    <row r="205">
      <c r="A205" s="4" t="inlineStr">
        <is>
          <t>Derivative financial assets [Member] | Level 2 of fair value hierarchy [member] | Fair value</t>
        </is>
      </c>
    </row>
    <row r="206">
      <c r="A206" s="3" t="inlineStr">
        <is>
          <t>Disclosure of financial risks management [Line Items]</t>
        </is>
      </c>
    </row>
    <row r="207">
      <c r="A207" s="4" t="inlineStr">
        <is>
          <t>Financial assets, at fair value</t>
        </is>
      </c>
      <c r="B207" s="5" t="n">
        <v>1214497</v>
      </c>
      <c r="C207" s="5" t="n">
        <v>1092107</v>
      </c>
    </row>
    <row r="208">
      <c r="A208" s="4" t="inlineStr">
        <is>
          <t>Derivative financial assets [Member] | Level 2 of fair value hierarchy [member] | Interest rate swap</t>
        </is>
      </c>
    </row>
    <row r="209">
      <c r="A209" s="3" t="inlineStr">
        <is>
          <t>Disclosure of financial risks management [Line Items]</t>
        </is>
      </c>
    </row>
    <row r="210">
      <c r="A210" s="4" t="inlineStr">
        <is>
          <t>Financial assets, at fair value</t>
        </is>
      </c>
      <c r="B210" s="5" t="n">
        <v>600718</v>
      </c>
      <c r="C210" s="5" t="n">
        <v>269219</v>
      </c>
    </row>
    <row r="211">
      <c r="A211" s="4" t="inlineStr">
        <is>
          <t>Derivative financial assets [Member] | Level 2 of fair value hierarchy [member] | Cross currency swaps [Member]</t>
        </is>
      </c>
    </row>
    <row r="212">
      <c r="A212" s="3" t="inlineStr">
        <is>
          <t>Disclosure of financial risks management [Line Items]</t>
        </is>
      </c>
    </row>
    <row r="213">
      <c r="A213" s="4" t="inlineStr">
        <is>
          <t>Financial assets, at fair value</t>
        </is>
      </c>
      <c r="B213" s="5" t="n">
        <v>28096</v>
      </c>
      <c r="C213" s="5" t="n">
        <v>98585</v>
      </c>
    </row>
    <row r="214">
      <c r="A214" s="4" t="inlineStr">
        <is>
          <t>Derivative financial assets [Member] | Level 2 of fair value hierarchy [member] | Currency swaps</t>
        </is>
      </c>
    </row>
    <row r="215">
      <c r="A215" s="3" t="inlineStr">
        <is>
          <t>Disclosure of financial risks management [Line Items]</t>
        </is>
      </c>
    </row>
    <row r="216">
      <c r="A216" s="4" t="inlineStr">
        <is>
          <t>Financial assets, at fair value</t>
        </is>
      </c>
      <c r="B216" s="5" t="n">
        <v>323425</v>
      </c>
      <c r="C216" s="5" t="n">
        <v>411656</v>
      </c>
    </row>
    <row r="217">
      <c r="A217" s="4" t="inlineStr">
        <is>
          <t>Derivative financial assets [Member] | Level 2 of fair value hierarchy [member] | Foreign currency options [Member]</t>
        </is>
      </c>
    </row>
    <row r="218">
      <c r="A218" s="3" t="inlineStr">
        <is>
          <t>Disclosure of financial risks management [Line Items]</t>
        </is>
      </c>
    </row>
    <row r="219">
      <c r="A219" s="4" t="inlineStr">
        <is>
          <t>Financial assets, at fair value</t>
        </is>
      </c>
      <c r="B219" s="5" t="n">
        <v>2673</v>
      </c>
      <c r="C219" s="5" t="n">
        <v>6489</v>
      </c>
    </row>
    <row r="220">
      <c r="A220" s="4" t="inlineStr">
        <is>
          <t>Derivative financial assets [Member] | Level 2 of fair value hierarchy [member] | Forward contract [member]</t>
        </is>
      </c>
    </row>
    <row r="221">
      <c r="A221" s="3" t="inlineStr">
        <is>
          <t>Disclosure of financial risks management [Line Items]</t>
        </is>
      </c>
    </row>
    <row r="222">
      <c r="A222" s="4" t="inlineStr">
        <is>
          <t>Financial assets, at fair value</t>
        </is>
      </c>
      <c r="B222" s="5" t="n">
        <v>256891</v>
      </c>
      <c r="C222" s="5" t="n">
        <v>306148</v>
      </c>
    </row>
    <row r="223">
      <c r="A223" s="4" t="inlineStr">
        <is>
          <t>Derivative financial assets [Member] | Level 2 of fair value hierarchy [member] | Futures</t>
        </is>
      </c>
    </row>
    <row r="224">
      <c r="A224" s="3" t="inlineStr">
        <is>
          <t>Disclosure of financial risks management [Line Items]</t>
        </is>
      </c>
    </row>
    <row r="225">
      <c r="A225" s="4" t="inlineStr">
        <is>
          <t>Financial assets, at fair value</t>
        </is>
      </c>
      <c r="B225" s="5" t="n">
        <v>2694</v>
      </c>
      <c r="C225" s="5" t="n">
        <v>10</v>
      </c>
    </row>
    <row r="226">
      <c r="A226" s="4" t="inlineStr">
        <is>
          <t>Derivative financial assets [Member] | Level 3 of fair value hierarchy [member] | Fair value</t>
        </is>
      </c>
    </row>
    <row r="227">
      <c r="A227" s="3" t="inlineStr">
        <is>
          <t>Disclosure of financial risks management [Line Items]</t>
        </is>
      </c>
    </row>
    <row r="228">
      <c r="A228" s="4" t="inlineStr">
        <is>
          <t>Financial assets, at fair value</t>
        </is>
      </c>
      <c r="C228" s="5" t="n">
        <v>0</v>
      </c>
    </row>
    <row r="229">
      <c r="A229" s="4" t="inlineStr">
        <is>
          <t>Derivative financial assets [Member] | Level 3 of fair value hierarchy [member] | Interest rate swap</t>
        </is>
      </c>
    </row>
    <row r="230">
      <c r="A230" s="3" t="inlineStr">
        <is>
          <t>Disclosure of financial risks management [Line Items]</t>
        </is>
      </c>
    </row>
    <row r="231">
      <c r="A231" s="4" t="inlineStr">
        <is>
          <t>Financial assets, at fair value</t>
        </is>
      </c>
      <c r="C231" s="5" t="n">
        <v>0</v>
      </c>
    </row>
    <row r="232">
      <c r="A232" s="4" t="inlineStr">
        <is>
          <t>Derivative financial assets [Member] | Level 3 of fair value hierarchy [member] | Cross currency swaps [Member]</t>
        </is>
      </c>
    </row>
    <row r="233">
      <c r="A233" s="3" t="inlineStr">
        <is>
          <t>Disclosure of financial risks management [Line Items]</t>
        </is>
      </c>
    </row>
    <row r="234">
      <c r="A234" s="4" t="inlineStr">
        <is>
          <t>Financial assets, at fair value</t>
        </is>
      </c>
      <c r="C234" s="5" t="n">
        <v>0</v>
      </c>
    </row>
    <row r="235">
      <c r="A235" s="4" t="inlineStr">
        <is>
          <t>Derivative financial assets [Member] | Level 3 of fair value hierarchy [member] | Currency swaps</t>
        </is>
      </c>
    </row>
    <row r="236">
      <c r="A236" s="3" t="inlineStr">
        <is>
          <t>Disclosure of financial risks management [Line Items]</t>
        </is>
      </c>
    </row>
    <row r="237">
      <c r="A237" s="4" t="inlineStr">
        <is>
          <t>Financial assets, at fair value</t>
        </is>
      </c>
      <c r="C237" s="5" t="n">
        <v>0</v>
      </c>
    </row>
    <row r="238">
      <c r="A238" s="4" t="inlineStr">
        <is>
          <t>Derivative financial assets [Member] | Level 3 of fair value hierarchy [member] | Foreign currency options [Member]</t>
        </is>
      </c>
    </row>
    <row r="239">
      <c r="A239" s="3" t="inlineStr">
        <is>
          <t>Disclosure of financial risks management [Line Items]</t>
        </is>
      </c>
    </row>
    <row r="240">
      <c r="A240" s="4" t="inlineStr">
        <is>
          <t>Financial assets, at fair value</t>
        </is>
      </c>
      <c r="C240" s="5" t="n">
        <v>0</v>
      </c>
    </row>
    <row r="241">
      <c r="A241" s="4" t="inlineStr">
        <is>
          <t>Derivative financial assets [Member] | Level 3 of fair value hierarchy [member] | Forward contract [member]</t>
        </is>
      </c>
    </row>
    <row r="242">
      <c r="A242" s="3" t="inlineStr">
        <is>
          <t>Disclosure of financial risks management [Line Items]</t>
        </is>
      </c>
    </row>
    <row r="243">
      <c r="A243" s="4" t="inlineStr">
        <is>
          <t>Financial assets, at fair value</t>
        </is>
      </c>
      <c r="C243" s="5" t="n">
        <v>0</v>
      </c>
    </row>
    <row r="244">
      <c r="A244" s="4" t="inlineStr">
        <is>
          <t>Derivative financial assets [Member] | Level 3 of fair value hierarchy [member] | Futures</t>
        </is>
      </c>
    </row>
    <row r="245">
      <c r="A245" s="3" t="inlineStr">
        <is>
          <t>Disclosure of financial risks management [Line Items]</t>
        </is>
      </c>
    </row>
    <row r="246">
      <c r="A246" s="4" t="inlineStr">
        <is>
          <t>Financial assets, at fair value</t>
        </is>
      </c>
      <c r="C246" s="5" t="n">
        <v>0</v>
      </c>
    </row>
    <row r="247">
      <c r="A247" s="4" t="inlineStr">
        <is>
          <t>Derivative financial liabilities [Member]</t>
        </is>
      </c>
    </row>
    <row r="248">
      <c r="A248" s="3" t="inlineStr">
        <is>
          <t>Disclosure of financial risks management [Line Items]</t>
        </is>
      </c>
    </row>
    <row r="249">
      <c r="A249" s="4" t="inlineStr">
        <is>
          <t>Financial liabilities, at fair value</t>
        </is>
      </c>
      <c r="B249" s="5" t="n">
        <v>1205213</v>
      </c>
      <c r="C249" s="5" t="n">
        <v>1040282</v>
      </c>
    </row>
    <row r="250">
      <c r="A250" s="4" t="inlineStr">
        <is>
          <t>Derivative financial liabilities [Member] | Interest rate swap</t>
        </is>
      </c>
    </row>
    <row r="251">
      <c r="A251" s="3" t="inlineStr">
        <is>
          <t>Disclosure of financial risks management [Line Items]</t>
        </is>
      </c>
    </row>
    <row r="252">
      <c r="A252" s="4" t="inlineStr">
        <is>
          <t>Financial liabilities, at fair value</t>
        </is>
      </c>
      <c r="B252" s="5" t="n">
        <v>644122</v>
      </c>
      <c r="C252" s="5" t="n">
        <v>365774</v>
      </c>
    </row>
    <row r="253">
      <c r="A253" s="4" t="inlineStr">
        <is>
          <t>Derivative financial liabilities [Member] | Cross currency swaps [Member]</t>
        </is>
      </c>
    </row>
    <row r="254">
      <c r="A254" s="3" t="inlineStr">
        <is>
          <t>Disclosure of financial risks management [Line Items]</t>
        </is>
      </c>
    </row>
    <row r="255">
      <c r="A255" s="4" t="inlineStr">
        <is>
          <t>Financial liabilities, at fair value</t>
        </is>
      </c>
      <c r="B255" s="5" t="n">
        <v>115475</v>
      </c>
      <c r="C255" s="5" t="n">
        <v>54775</v>
      </c>
    </row>
    <row r="256">
      <c r="A256" s="4" t="inlineStr">
        <is>
          <t>Derivative financial liabilities [Member] | Currency swaps</t>
        </is>
      </c>
    </row>
    <row r="257">
      <c r="A257" s="3" t="inlineStr">
        <is>
          <t>Disclosure of financial risks management [Line Items]</t>
        </is>
      </c>
    </row>
    <row r="258">
      <c r="A258" s="4" t="inlineStr">
        <is>
          <t>Financial liabilities, at fair value</t>
        </is>
      </c>
      <c r="B258" s="5" t="n">
        <v>181454</v>
      </c>
      <c r="C258" s="5" t="n">
        <v>366545</v>
      </c>
    </row>
    <row r="259">
      <c r="A259" s="4" t="inlineStr">
        <is>
          <t>Derivative financial liabilities [Member] | Foreign currency options [Member]</t>
        </is>
      </c>
    </row>
    <row r="260">
      <c r="A260" s="3" t="inlineStr">
        <is>
          <t>Disclosure of financial risks management [Line Items]</t>
        </is>
      </c>
    </row>
    <row r="261">
      <c r="A261" s="4" t="inlineStr">
        <is>
          <t>Financial liabilities, at fair value</t>
        </is>
      </c>
      <c r="B261" s="5" t="n">
        <v>3547</v>
      </c>
      <c r="C261" s="5" t="n">
        <v>6089</v>
      </c>
    </row>
    <row r="262">
      <c r="A262" s="4" t="inlineStr">
        <is>
          <t>Derivative financial liabilities [Member] | Forward contract [member]</t>
        </is>
      </c>
    </row>
    <row r="263">
      <c r="A263" s="3" t="inlineStr">
        <is>
          <t>Disclosure of financial risks management [Line Items]</t>
        </is>
      </c>
    </row>
    <row r="264">
      <c r="A264" s="4" t="inlineStr">
        <is>
          <t>Financial liabilities, at fair value</t>
        </is>
      </c>
      <c r="B264" s="5" t="n">
        <v>257999</v>
      </c>
      <c r="C264" s="5" t="n">
        <v>246960</v>
      </c>
    </row>
    <row r="265">
      <c r="A265" s="4" t="inlineStr">
        <is>
          <t>Derivative financial liabilities [Member] | Futures</t>
        </is>
      </c>
    </row>
    <row r="266">
      <c r="A266" s="3" t="inlineStr">
        <is>
          <t>Disclosure of financial risks management [Line Items]</t>
        </is>
      </c>
    </row>
    <row r="267">
      <c r="A267" s="4" t="inlineStr">
        <is>
          <t>Financial liabilities, at fair value</t>
        </is>
      </c>
      <c r="B267" s="5" t="n">
        <v>2616</v>
      </c>
      <c r="C267" s="5" t="n">
        <v>139</v>
      </c>
    </row>
    <row r="268">
      <c r="A268" s="4" t="inlineStr">
        <is>
          <t>Derivative financial liabilities [Member] | Level 1 of fair value hierarchy [member]</t>
        </is>
      </c>
    </row>
    <row r="269">
      <c r="A269" s="3" t="inlineStr">
        <is>
          <t>Disclosure of financial risks management [Line Items]</t>
        </is>
      </c>
    </row>
    <row r="270">
      <c r="A270" s="4" t="inlineStr">
        <is>
          <t>Financial liabilities, at fair value</t>
        </is>
      </c>
      <c r="C270" s="5" t="n">
        <v>0</v>
      </c>
    </row>
    <row r="271">
      <c r="A271" s="4" t="inlineStr">
        <is>
          <t>Derivative financial liabilities [Member] | Level 1 of fair value hierarchy [member] | Interest rate swap</t>
        </is>
      </c>
    </row>
    <row r="272">
      <c r="A272" s="3" t="inlineStr">
        <is>
          <t>Disclosure of financial risks management [Line Items]</t>
        </is>
      </c>
    </row>
    <row r="273">
      <c r="A273" s="4" t="inlineStr">
        <is>
          <t>Financial liabilities, at fair value</t>
        </is>
      </c>
      <c r="C273" s="5" t="n">
        <v>0</v>
      </c>
    </row>
    <row r="274">
      <c r="A274" s="4" t="inlineStr">
        <is>
          <t>Derivative financial liabilities [Member] | Level 1 of fair value hierarchy [member] | Cross currency swaps [Member]</t>
        </is>
      </c>
    </row>
    <row r="275">
      <c r="A275" s="3" t="inlineStr">
        <is>
          <t>Disclosure of financial risks management [Line Items]</t>
        </is>
      </c>
    </row>
    <row r="276">
      <c r="A276" s="4" t="inlineStr">
        <is>
          <t>Financial liabilities, at fair value</t>
        </is>
      </c>
      <c r="C276" s="5" t="n">
        <v>0</v>
      </c>
    </row>
    <row r="277">
      <c r="A277" s="4" t="inlineStr">
        <is>
          <t>Derivative financial liabilities [Member] | Level 1 of fair value hierarchy [member] | Currency swaps</t>
        </is>
      </c>
    </row>
    <row r="278">
      <c r="A278" s="3" t="inlineStr">
        <is>
          <t>Disclosure of financial risks management [Line Items]</t>
        </is>
      </c>
    </row>
    <row r="279">
      <c r="A279" s="4" t="inlineStr">
        <is>
          <t>Financial liabilities, at fair value</t>
        </is>
      </c>
      <c r="C279" s="5" t="n">
        <v>0</v>
      </c>
    </row>
    <row r="280">
      <c r="A280" s="4" t="inlineStr">
        <is>
          <t>Derivative financial liabilities [Member] | Level 1 of fair value hierarchy [member] | Foreign currency options [Member]</t>
        </is>
      </c>
    </row>
    <row r="281">
      <c r="A281" s="3" t="inlineStr">
        <is>
          <t>Disclosure of financial risks management [Line Items]</t>
        </is>
      </c>
    </row>
    <row r="282">
      <c r="A282" s="4" t="inlineStr">
        <is>
          <t>Financial liabilities, at fair value</t>
        </is>
      </c>
      <c r="C282" s="5" t="n">
        <v>0</v>
      </c>
    </row>
    <row r="283">
      <c r="A283" s="4" t="inlineStr">
        <is>
          <t>Derivative financial liabilities [Member] | Level 1 of fair value hierarchy [member] | Forward contract [member]</t>
        </is>
      </c>
    </row>
    <row r="284">
      <c r="A284" s="3" t="inlineStr">
        <is>
          <t>Disclosure of financial risks management [Line Items]</t>
        </is>
      </c>
    </row>
    <row r="285">
      <c r="A285" s="4" t="inlineStr">
        <is>
          <t>Financial liabilities, at fair value</t>
        </is>
      </c>
      <c r="C285" s="5" t="n">
        <v>0</v>
      </c>
    </row>
    <row r="286">
      <c r="A286" s="4" t="inlineStr">
        <is>
          <t>Derivative financial liabilities [Member] | Level 1 of fair value hierarchy [member] | Futures</t>
        </is>
      </c>
    </row>
    <row r="287">
      <c r="A287" s="3" t="inlineStr">
        <is>
          <t>Disclosure of financial risks management [Line Items]</t>
        </is>
      </c>
    </row>
    <row r="288">
      <c r="A288" s="4" t="inlineStr">
        <is>
          <t>Financial liabilities, at fair value</t>
        </is>
      </c>
      <c r="C288" s="5" t="n">
        <v>0</v>
      </c>
    </row>
    <row r="289">
      <c r="A289" s="4" t="inlineStr">
        <is>
          <t>Derivative financial liabilities [Member] | Level 2 of fair value hierarchy [member]</t>
        </is>
      </c>
    </row>
    <row r="290">
      <c r="A290" s="3" t="inlineStr">
        <is>
          <t>Disclosure of financial risks management [Line Items]</t>
        </is>
      </c>
    </row>
    <row r="291">
      <c r="A291" s="4" t="inlineStr">
        <is>
          <t>Financial liabilities, at fair value</t>
        </is>
      </c>
      <c r="B291" s="5" t="n">
        <v>1205213</v>
      </c>
      <c r="C291" s="5" t="n">
        <v>1040282</v>
      </c>
    </row>
    <row r="292">
      <c r="A292" s="4" t="inlineStr">
        <is>
          <t>Derivative financial liabilities [Member] | Level 2 of fair value hierarchy [member] | Interest rate swap</t>
        </is>
      </c>
    </row>
    <row r="293">
      <c r="A293" s="3" t="inlineStr">
        <is>
          <t>Disclosure of financial risks management [Line Items]</t>
        </is>
      </c>
    </row>
    <row r="294">
      <c r="A294" s="4" t="inlineStr">
        <is>
          <t>Financial liabilities, at fair value</t>
        </is>
      </c>
      <c r="B294" s="5" t="n">
        <v>644122</v>
      </c>
      <c r="C294" s="5" t="n">
        <v>365774</v>
      </c>
    </row>
    <row r="295">
      <c r="A295" s="4" t="inlineStr">
        <is>
          <t>Derivative financial liabilities [Member] | Level 2 of fair value hierarchy [member] | Cross currency swaps [Member]</t>
        </is>
      </c>
    </row>
    <row r="296">
      <c r="A296" s="3" t="inlineStr">
        <is>
          <t>Disclosure of financial risks management [Line Items]</t>
        </is>
      </c>
    </row>
    <row r="297">
      <c r="A297" s="4" t="inlineStr">
        <is>
          <t>Financial liabilities, at fair value</t>
        </is>
      </c>
      <c r="B297" s="5" t="n">
        <v>115475</v>
      </c>
      <c r="C297" s="5" t="n">
        <v>54775</v>
      </c>
    </row>
    <row r="298">
      <c r="A298" s="4" t="inlineStr">
        <is>
          <t>Derivative financial liabilities [Member] | Level 2 of fair value hierarchy [member] | Currency swaps</t>
        </is>
      </c>
    </row>
    <row r="299">
      <c r="A299" s="3" t="inlineStr">
        <is>
          <t>Disclosure of financial risks management [Line Items]</t>
        </is>
      </c>
    </row>
    <row r="300">
      <c r="A300" s="4" t="inlineStr">
        <is>
          <t>Financial liabilities, at fair value</t>
        </is>
      </c>
      <c r="B300" s="5" t="n">
        <v>181454</v>
      </c>
      <c r="C300" s="5" t="n">
        <v>366545</v>
      </c>
    </row>
    <row r="301">
      <c r="A301" s="4" t="inlineStr">
        <is>
          <t>Derivative financial liabilities [Member] | Level 2 of fair value hierarchy [member] | Foreign currency options [Member]</t>
        </is>
      </c>
    </row>
    <row r="302">
      <c r="A302" s="3" t="inlineStr">
        <is>
          <t>Disclosure of financial risks management [Line Items]</t>
        </is>
      </c>
    </row>
    <row r="303">
      <c r="A303" s="4" t="inlineStr">
        <is>
          <t>Financial liabilities, at fair value</t>
        </is>
      </c>
      <c r="B303" s="5" t="n">
        <v>3547</v>
      </c>
      <c r="C303" s="5" t="n">
        <v>6089</v>
      </c>
    </row>
    <row r="304">
      <c r="A304" s="4" t="inlineStr">
        <is>
          <t>Derivative financial liabilities [Member] | Level 2 of fair value hierarchy [member] | Forward contract [member]</t>
        </is>
      </c>
    </row>
    <row r="305">
      <c r="A305" s="3" t="inlineStr">
        <is>
          <t>Disclosure of financial risks management [Line Items]</t>
        </is>
      </c>
    </row>
    <row r="306">
      <c r="A306" s="4" t="inlineStr">
        <is>
          <t>Financial liabilities, at fair value</t>
        </is>
      </c>
      <c r="B306" s="5" t="n">
        <v>257999</v>
      </c>
      <c r="C306" s="5" t="n">
        <v>246960</v>
      </c>
    </row>
    <row r="307">
      <c r="A307" s="4" t="inlineStr">
        <is>
          <t>Derivative financial liabilities [Member] | Level 2 of fair value hierarchy [member] | Futures</t>
        </is>
      </c>
    </row>
    <row r="308">
      <c r="A308" s="3" t="inlineStr">
        <is>
          <t>Disclosure of financial risks management [Line Items]</t>
        </is>
      </c>
    </row>
    <row r="309">
      <c r="A309" s="4" t="inlineStr">
        <is>
          <t>Financial liabilities, at fair value</t>
        </is>
      </c>
      <c r="B309" s="4" t="inlineStr">
        <is>
          <t>S/ 2,616</t>
        </is>
      </c>
      <c r="C309" s="5" t="n">
        <v>139</v>
      </c>
    </row>
    <row r="310">
      <c r="A310" s="4" t="inlineStr">
        <is>
          <t>Derivative financial liabilities [Member] | Level 3 of fair value hierarchy [member]</t>
        </is>
      </c>
    </row>
    <row r="311">
      <c r="A311" s="3" t="inlineStr">
        <is>
          <t>Disclosure of financial risks management [Line Items]</t>
        </is>
      </c>
    </row>
    <row r="312">
      <c r="A312" s="4" t="inlineStr">
        <is>
          <t>Financial liabilities, at fair value</t>
        </is>
      </c>
      <c r="C312" s="5" t="n">
        <v>0</v>
      </c>
    </row>
    <row r="313">
      <c r="A313" s="4" t="inlineStr">
        <is>
          <t>Derivative financial liabilities [Member] | Level 3 of fair value hierarchy [member] | Interest rate swap</t>
        </is>
      </c>
    </row>
    <row r="314">
      <c r="A314" s="3" t="inlineStr">
        <is>
          <t>Disclosure of financial risks management [Line Items]</t>
        </is>
      </c>
    </row>
    <row r="315">
      <c r="A315" s="4" t="inlineStr">
        <is>
          <t>Financial liabilities, at fair value</t>
        </is>
      </c>
      <c r="C315" s="5" t="n">
        <v>0</v>
      </c>
    </row>
    <row r="316">
      <c r="A316" s="4" t="inlineStr">
        <is>
          <t>Derivative financial liabilities [Member] | Level 3 of fair value hierarchy [member] | Cross currency swaps [Member]</t>
        </is>
      </c>
    </row>
    <row r="317">
      <c r="A317" s="3" t="inlineStr">
        <is>
          <t>Disclosure of financial risks management [Line Items]</t>
        </is>
      </c>
    </row>
    <row r="318">
      <c r="A318" s="4" t="inlineStr">
        <is>
          <t>Financial liabilities, at fair value</t>
        </is>
      </c>
      <c r="C318" s="5" t="n">
        <v>0</v>
      </c>
    </row>
    <row r="319">
      <c r="A319" s="4" t="inlineStr">
        <is>
          <t>Derivative financial liabilities [Member] | Level 3 of fair value hierarchy [member] | Currency swaps</t>
        </is>
      </c>
    </row>
    <row r="320">
      <c r="A320" s="3" t="inlineStr">
        <is>
          <t>Disclosure of financial risks management [Line Items]</t>
        </is>
      </c>
    </row>
    <row r="321">
      <c r="A321" s="4" t="inlineStr">
        <is>
          <t>Financial liabilities, at fair value</t>
        </is>
      </c>
      <c r="C321" s="5" t="n">
        <v>0</v>
      </c>
    </row>
    <row r="322">
      <c r="A322" s="4" t="inlineStr">
        <is>
          <t>Derivative financial liabilities [Member] | Level 3 of fair value hierarchy [member] | Foreign currency options [Member]</t>
        </is>
      </c>
    </row>
    <row r="323">
      <c r="A323" s="3" t="inlineStr">
        <is>
          <t>Disclosure of financial risks management [Line Items]</t>
        </is>
      </c>
    </row>
    <row r="324">
      <c r="A324" s="4" t="inlineStr">
        <is>
          <t>Financial liabilities, at fair value</t>
        </is>
      </c>
      <c r="C324" s="5" t="n">
        <v>0</v>
      </c>
    </row>
    <row r="325">
      <c r="A325" s="4" t="inlineStr">
        <is>
          <t>Derivative financial liabilities [Member] | Level 3 of fair value hierarchy [member] | Forward contract [member]</t>
        </is>
      </c>
    </row>
    <row r="326">
      <c r="A326" s="3" t="inlineStr">
        <is>
          <t>Disclosure of financial risks management [Line Items]</t>
        </is>
      </c>
    </row>
    <row r="327">
      <c r="A327" s="4" t="inlineStr">
        <is>
          <t>Financial liabilities, at fair value</t>
        </is>
      </c>
      <c r="C327" s="5" t="n">
        <v>0</v>
      </c>
    </row>
    <row r="328">
      <c r="A328" s="4" t="inlineStr">
        <is>
          <t>Derivative financial liabilities [Member] | Level 3 of fair value hierarchy [member] | Futures</t>
        </is>
      </c>
    </row>
    <row r="329">
      <c r="A329" s="3" t="inlineStr">
        <is>
          <t>Disclosure of financial risks management [Line Items]</t>
        </is>
      </c>
    </row>
    <row r="330">
      <c r="A330" s="4" t="inlineStr">
        <is>
          <t>Financial liabilities, at fair value</t>
        </is>
      </c>
      <c r="C330" s="4" t="inlineStr">
        <is>
          <t>S/ 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Financial Instruments Not Measured At Fair Value (Details) - PEN (S/) S/ in Thousands</t>
        </is>
      </c>
      <c r="B1" s="2" t="inlineStr">
        <is>
          <t>Dec. 31, 2020</t>
        </is>
      </c>
      <c r="C1" s="2" t="inlineStr">
        <is>
          <t>Dec. 31, 2019</t>
        </is>
      </c>
    </row>
    <row r="2">
      <c r="A2" s="4" t="inlineStr">
        <is>
          <t>Not measured at fair value [Member]</t>
        </is>
      </c>
    </row>
    <row r="3">
      <c r="A3" s="3" t="inlineStr">
        <is>
          <t>Disclosure of detailed information about comparison between carrying amounts and fair value of financial instruments which are not measured at fair value [Line Items]</t>
        </is>
      </c>
    </row>
    <row r="4">
      <c r="A4" s="4" t="inlineStr">
        <is>
          <t>Financial assets, at fair value</t>
        </is>
      </c>
      <c r="B4" s="4" t="inlineStr">
        <is>
          <t>S/ 176,709,974</t>
        </is>
      </c>
      <c r="C4" s="4" t="inlineStr">
        <is>
          <t>S/ 148,524,252</t>
        </is>
      </c>
    </row>
    <row r="5">
      <c r="A5" s="4" t="inlineStr">
        <is>
          <t>Financial liabilities, at fair value</t>
        </is>
      </c>
      <c r="B5" s="5" t="n">
        <v>198699042</v>
      </c>
      <c r="C5" s="5" t="n">
        <v>149143066</v>
      </c>
    </row>
    <row r="6">
      <c r="A6" s="4" t="inlineStr">
        <is>
          <t>Financial assets</t>
        </is>
      </c>
      <c r="B6" s="5" t="n">
        <v>176006344</v>
      </c>
      <c r="C6" s="5" t="n">
        <v>148104567</v>
      </c>
    </row>
    <row r="7">
      <c r="A7" s="4" t="inlineStr">
        <is>
          <t>Financial liabilities</t>
        </is>
      </c>
      <c r="B7" s="5" t="n">
        <v>197404904</v>
      </c>
      <c r="C7" s="5" t="n">
        <v>148260149</v>
      </c>
    </row>
    <row r="8">
      <c r="A8" s="4" t="inlineStr">
        <is>
          <t>Deposits and obligations [Member]</t>
        </is>
      </c>
    </row>
    <row r="9">
      <c r="A9" s="3" t="inlineStr">
        <is>
          <t>Disclosure of detailed information about comparison between carrying amounts and fair value of financial instruments which are not measured at fair value [Line Items]</t>
        </is>
      </c>
    </row>
    <row r="10">
      <c r="A10" s="4" t="inlineStr">
        <is>
          <t>Financial liabilities, at fair value</t>
        </is>
      </c>
      <c r="B10" s="5" t="n">
        <v>142365502</v>
      </c>
      <c r="C10" s="5" t="n">
        <v>112005385</v>
      </c>
    </row>
    <row r="11">
      <c r="A11" s="4" t="inlineStr">
        <is>
          <t>Financial liabilities</t>
        </is>
      </c>
      <c r="B11" s="5" t="n">
        <v>142365502</v>
      </c>
      <c r="C11" s="5" t="n">
        <v>112005385</v>
      </c>
    </row>
    <row r="12">
      <c r="A12" s="4" t="inlineStr">
        <is>
          <t>Payables from repurchase agreements [Member]</t>
        </is>
      </c>
    </row>
    <row r="13">
      <c r="A13" s="3" t="inlineStr">
        <is>
          <t>Disclosure of detailed information about comparison between carrying amounts and fair value of financial instruments which are not measured at fair value [Line Items]</t>
        </is>
      </c>
    </row>
    <row r="14">
      <c r="A14" s="4" t="inlineStr">
        <is>
          <t>Financial liabilities, at fair value</t>
        </is>
      </c>
      <c r="B14" s="5" t="n">
        <v>27923617</v>
      </c>
      <c r="C14" s="5" t="n">
        <v>7678016</v>
      </c>
    </row>
    <row r="15">
      <c r="A15" s="4" t="inlineStr">
        <is>
          <t>Financial liabilities</t>
        </is>
      </c>
      <c r="B15" s="5" t="n">
        <v>27923617</v>
      </c>
      <c r="C15" s="5" t="n">
        <v>7678016</v>
      </c>
    </row>
    <row r="16">
      <c r="A16" s="4" t="inlineStr">
        <is>
          <t>Due to Banks and correspondents and other entities [Member]</t>
        </is>
      </c>
    </row>
    <row r="17">
      <c r="A17" s="3" t="inlineStr">
        <is>
          <t>Disclosure of detailed information about comparison between carrying amounts and fair value of financial instruments which are not measured at fair value [Line Items]</t>
        </is>
      </c>
    </row>
    <row r="18">
      <c r="A18" s="4" t="inlineStr">
        <is>
          <t>Financial liabilities, at fair value</t>
        </is>
      </c>
      <c r="B18" s="5" t="n">
        <v>6327779</v>
      </c>
      <c r="C18" s="5" t="n">
        <v>9032177</v>
      </c>
    </row>
    <row r="19">
      <c r="A19" s="4" t="inlineStr">
        <is>
          <t>Financial liabilities</t>
        </is>
      </c>
      <c r="B19" s="5" t="n">
        <v>5978257</v>
      </c>
      <c r="C19" s="5" t="n">
        <v>8841732</v>
      </c>
    </row>
    <row r="20">
      <c r="A20" s="4" t="inlineStr">
        <is>
          <t>Bank acceptances liabilities [Member]</t>
        </is>
      </c>
    </row>
    <row r="21">
      <c r="A21" s="3" t="inlineStr">
        <is>
          <t>Disclosure of detailed information about comparison between carrying amounts and fair value of financial instruments which are not measured at fair value [Line Items]</t>
        </is>
      </c>
    </row>
    <row r="22">
      <c r="A22" s="4" t="inlineStr">
        <is>
          <t>Financial liabilities, at fair value</t>
        </is>
      </c>
      <c r="B22" s="5" t="n">
        <v>455343</v>
      </c>
      <c r="C22" s="5" t="n">
        <v>535222</v>
      </c>
    </row>
    <row r="23">
      <c r="A23" s="4" t="inlineStr">
        <is>
          <t>Financial liabilities</t>
        </is>
      </c>
      <c r="B23" s="5" t="n">
        <v>455343</v>
      </c>
      <c r="C23" s="5" t="n">
        <v>535222</v>
      </c>
    </row>
    <row r="24">
      <c r="A24" s="4" t="inlineStr">
        <is>
          <t>Payable to reinsurers and coinsurers [Member]</t>
        </is>
      </c>
    </row>
    <row r="25">
      <c r="A25" s="3" t="inlineStr">
        <is>
          <t>Disclosure of detailed information about comparison between carrying amounts and fair value of financial instruments which are not measured at fair value [Line Items]</t>
        </is>
      </c>
    </row>
    <row r="26">
      <c r="A26" s="4" t="inlineStr">
        <is>
          <t>Financial liabilities, at fair value</t>
        </is>
      </c>
      <c r="B26" s="5" t="n">
        <v>338446</v>
      </c>
      <c r="C26" s="5" t="n">
        <v>216734</v>
      </c>
    </row>
    <row r="27">
      <c r="A27" s="4" t="inlineStr">
        <is>
          <t>Financial liabilities</t>
        </is>
      </c>
      <c r="B27" s="5" t="n">
        <v>338446</v>
      </c>
      <c r="C27" s="5" t="n">
        <v>216734</v>
      </c>
    </row>
    <row r="28">
      <c r="A28" s="4" t="inlineStr">
        <is>
          <t>Lease liabilities [member]</t>
        </is>
      </c>
    </row>
    <row r="29">
      <c r="A29" s="3" t="inlineStr">
        <is>
          <t>Disclosure of detailed information about comparison between carrying amounts and fair value of financial instruments which are not measured at fair value [Line Items]</t>
        </is>
      </c>
    </row>
    <row r="30">
      <c r="A30" s="4" t="inlineStr">
        <is>
          <t>Financial liabilities, at fair value</t>
        </is>
      </c>
      <c r="B30" s="5" t="n">
        <v>750578</v>
      </c>
      <c r="C30" s="5" t="n">
        <v>830153</v>
      </c>
    </row>
    <row r="31">
      <c r="A31" s="4" t="inlineStr">
        <is>
          <t>Bond and notes issued [Member]</t>
        </is>
      </c>
    </row>
    <row r="32">
      <c r="A32" s="3" t="inlineStr">
        <is>
          <t>Disclosure of detailed information about comparison between carrying amounts and fair value of financial instruments which are not measured at fair value [Line Items]</t>
        </is>
      </c>
    </row>
    <row r="33">
      <c r="A33" s="4" t="inlineStr">
        <is>
          <t>Financial liabilities, at fair value</t>
        </is>
      </c>
      <c r="B33" s="5" t="n">
        <v>17264023</v>
      </c>
      <c r="C33" s="5" t="n">
        <v>15638835</v>
      </c>
    </row>
    <row r="34">
      <c r="A34" s="4" t="inlineStr">
        <is>
          <t>Financial liabilities</t>
        </is>
      </c>
      <c r="B34" s="5" t="n">
        <v>16319407</v>
      </c>
      <c r="C34" s="5" t="n">
        <v>14946363</v>
      </c>
    </row>
    <row r="35">
      <c r="A35" s="4" t="inlineStr">
        <is>
          <t>Other liabilitie [Member]</t>
        </is>
      </c>
    </row>
    <row r="36">
      <c r="A36" s="3" t="inlineStr">
        <is>
          <t>Disclosure of detailed information about comparison between carrying amounts and fair value of financial instruments which are not measured at fair value [Line Items]</t>
        </is>
      </c>
    </row>
    <row r="37">
      <c r="A37" s="4" t="inlineStr">
        <is>
          <t>Financial liabilities, at fair value</t>
        </is>
      </c>
      <c r="B37" s="5" t="n">
        <v>3273754</v>
      </c>
      <c r="C37" s="5" t="n">
        <v>3206544</v>
      </c>
    </row>
    <row r="38">
      <c r="A38" s="4" t="inlineStr">
        <is>
          <t>Financial liabilities</t>
        </is>
      </c>
      <c r="B38" s="5" t="n">
        <v>3273754</v>
      </c>
      <c r="C38" s="5" t="n">
        <v>3206544</v>
      </c>
    </row>
    <row r="39">
      <c r="A39" s="4" t="inlineStr">
        <is>
          <t>Cash and due from banks [Member]</t>
        </is>
      </c>
    </row>
    <row r="40">
      <c r="A40" s="3" t="inlineStr">
        <is>
          <t>Disclosure of detailed information about comparison between carrying amounts and fair value of financial instruments which are not measured at fair value [Line Items]</t>
        </is>
      </c>
    </row>
    <row r="41">
      <c r="A41" s="4" t="inlineStr">
        <is>
          <t>Financial assets, at fair value</t>
        </is>
      </c>
      <c r="B41" s="5" t="n">
        <v>36752994</v>
      </c>
      <c r="C41" s="5" t="n">
        <v>25986762</v>
      </c>
    </row>
    <row r="42">
      <c r="A42" s="4" t="inlineStr">
        <is>
          <t>Financial assets</t>
        </is>
      </c>
      <c r="B42" s="5" t="n">
        <v>36752994</v>
      </c>
      <c r="C42" s="5" t="n">
        <v>25986762</v>
      </c>
    </row>
    <row r="43">
      <c r="A43" s="4" t="inlineStr">
        <is>
          <t>Cash collateral reverse repurchase [Member]</t>
        </is>
      </c>
    </row>
    <row r="44">
      <c r="A44" s="3" t="inlineStr">
        <is>
          <t>Disclosure of detailed information about comparison between carrying amounts and fair value of financial instruments which are not measured at fair value [Line Items]</t>
        </is>
      </c>
    </row>
    <row r="45">
      <c r="A45" s="4" t="inlineStr">
        <is>
          <t>Financial assets, at fair value</t>
        </is>
      </c>
      <c r="B45" s="5" t="n">
        <v>2394302</v>
      </c>
      <c r="C45" s="5" t="n">
        <v>4288524</v>
      </c>
    </row>
    <row r="46">
      <c r="A46" s="4" t="inlineStr">
        <is>
          <t>Financial assets</t>
        </is>
      </c>
      <c r="B46" s="5" t="n">
        <v>2394302</v>
      </c>
      <c r="C46" s="5" t="n">
        <v>4288524</v>
      </c>
    </row>
    <row r="47">
      <c r="A47" s="4" t="inlineStr">
        <is>
          <t>Loans, net [Member]</t>
        </is>
      </c>
    </row>
    <row r="48">
      <c r="A48" s="3" t="inlineStr">
        <is>
          <t>Disclosure of detailed information about comparison between carrying amounts and fair value of financial instruments which are not measured at fair value [Line Items]</t>
        </is>
      </c>
    </row>
    <row r="49">
      <c r="A49" s="4" t="inlineStr">
        <is>
          <t>Financial assets, at fair value</t>
        </is>
      </c>
      <c r="B49" s="5" t="n">
        <v>127761125</v>
      </c>
      <c r="C49" s="5" t="n">
        <v>110485717</v>
      </c>
    </row>
    <row r="50">
      <c r="A50" s="4" t="inlineStr">
        <is>
          <t>Financial assets</t>
        </is>
      </c>
      <c r="B50" s="5" t="n">
        <v>127761125</v>
      </c>
      <c r="C50" s="5" t="n">
        <v>110485717</v>
      </c>
    </row>
    <row r="51">
      <c r="A51" s="4" t="inlineStr">
        <is>
          <t>Premiums and other policies receivable [Member]</t>
        </is>
      </c>
    </row>
    <row r="52">
      <c r="A52" s="3" t="inlineStr">
        <is>
          <t>Disclosure of detailed information about comparison between carrying amounts and fair value of financial instruments which are not measured at fair value [Line Items]</t>
        </is>
      </c>
    </row>
    <row r="53">
      <c r="A53" s="4" t="inlineStr">
        <is>
          <t>Financial assets, at fair value</t>
        </is>
      </c>
      <c r="B53" s="5" t="n">
        <v>937223</v>
      </c>
      <c r="C53" s="5" t="n">
        <v>838731</v>
      </c>
    </row>
    <row r="54">
      <c r="A54" s="4" t="inlineStr">
        <is>
          <t>Financial assets</t>
        </is>
      </c>
      <c r="B54" s="5" t="n">
        <v>937223</v>
      </c>
      <c r="C54" s="5" t="n">
        <v>838731</v>
      </c>
    </row>
    <row r="55">
      <c r="A55" s="4" t="inlineStr">
        <is>
          <t>Accounts receivable from reinsurers and coinsurers [Member]</t>
        </is>
      </c>
    </row>
    <row r="56">
      <c r="A56" s="3" t="inlineStr">
        <is>
          <t>Disclosure of detailed information about comparison between carrying amounts and fair value of financial instruments which are not measured at fair value [Line Items]</t>
        </is>
      </c>
    </row>
    <row r="57">
      <c r="A57" s="4" t="inlineStr">
        <is>
          <t>Financial assets, at fair value</t>
        </is>
      </c>
      <c r="B57" s="5" t="n">
        <v>919419</v>
      </c>
      <c r="C57" s="5" t="n">
        <v>791704</v>
      </c>
    </row>
    <row r="58">
      <c r="A58" s="4" t="inlineStr">
        <is>
          <t>Financial assets</t>
        </is>
      </c>
      <c r="B58" s="5" t="n">
        <v>919419</v>
      </c>
      <c r="C58" s="5" t="n">
        <v>791704</v>
      </c>
    </row>
    <row r="59">
      <c r="A59" s="4" t="inlineStr">
        <is>
          <t>Other asset [Member]</t>
        </is>
      </c>
    </row>
    <row r="60">
      <c r="A60" s="3" t="inlineStr">
        <is>
          <t>Disclosure of detailed information about comparison between carrying amounts and fair value of financial instruments which are not measured at fair value [Line Items]</t>
        </is>
      </c>
    </row>
    <row r="61">
      <c r="A61" s="4" t="inlineStr">
        <is>
          <t>Financial assets, at fair value</t>
        </is>
      </c>
      <c r="B61" s="5" t="n">
        <v>1823556</v>
      </c>
      <c r="C61" s="5" t="n">
        <v>1700861</v>
      </c>
    </row>
    <row r="62">
      <c r="A62" s="4" t="inlineStr">
        <is>
          <t>Financial assets</t>
        </is>
      </c>
      <c r="B62" s="5" t="n">
        <v>1823556</v>
      </c>
      <c r="C62" s="5" t="n">
        <v>1700861</v>
      </c>
    </row>
    <row r="63">
      <c r="A63" s="4" t="inlineStr">
        <is>
          <t>Investments at Amortized Cost [Member]</t>
        </is>
      </c>
    </row>
    <row r="64">
      <c r="A64" s="3" t="inlineStr">
        <is>
          <t>Disclosure of detailed information about comparison between carrying amounts and fair value of financial instruments which are not measured at fair value [Line Items]</t>
        </is>
      </c>
    </row>
    <row r="65">
      <c r="A65" s="4" t="inlineStr">
        <is>
          <t>Financial assets, at fair value</t>
        </is>
      </c>
      <c r="B65" s="5" t="n">
        <v>5666012</v>
      </c>
      <c r="C65" s="5" t="n">
        <v>3896731</v>
      </c>
    </row>
    <row r="66">
      <c r="A66" s="4" t="inlineStr">
        <is>
          <t>Financial assets</t>
        </is>
      </c>
      <c r="B66" s="5" t="n">
        <v>4962382</v>
      </c>
      <c r="C66" s="5" t="n">
        <v>3477046</v>
      </c>
    </row>
    <row r="67">
      <c r="A67" s="4" t="inlineStr">
        <is>
          <t>Due from Customers on Acceptances [Member]</t>
        </is>
      </c>
    </row>
    <row r="68">
      <c r="A68" s="3" t="inlineStr">
        <is>
          <t>Disclosure of detailed information about comparison between carrying amounts and fair value of financial instruments which are not measured at fair value [Line Items]</t>
        </is>
      </c>
    </row>
    <row r="69">
      <c r="A69" s="4" t="inlineStr">
        <is>
          <t>Financial assets, at fair value</t>
        </is>
      </c>
      <c r="B69" s="5" t="n">
        <v>455343</v>
      </c>
      <c r="C69" s="5" t="n">
        <v>535222</v>
      </c>
    </row>
    <row r="70">
      <c r="A70" s="4" t="inlineStr">
        <is>
          <t>Financial assets</t>
        </is>
      </c>
      <c r="B70" s="5" t="n">
        <v>455343</v>
      </c>
      <c r="C70" s="5" t="n">
        <v>535222</v>
      </c>
    </row>
    <row r="71">
      <c r="A71" s="4" t="inlineStr">
        <is>
          <t>Level 1 of fair value hierarchy [member] | Not measured at fair value [Member]</t>
        </is>
      </c>
    </row>
    <row r="72">
      <c r="A72" s="3" t="inlineStr">
        <is>
          <t>Disclosure of detailed information about comparison between carrying amounts and fair value of financial instruments which are not measured at fair value [Line Items]</t>
        </is>
      </c>
    </row>
    <row r="73">
      <c r="A73" s="4" t="inlineStr">
        <is>
          <t>Financial assets, at fair value</t>
        </is>
      </c>
      <c r="B73" s="5" t="n">
        <v>5552020</v>
      </c>
      <c r="C73" s="5" t="n">
        <v>3772509</v>
      </c>
    </row>
    <row r="74">
      <c r="A74" s="4" t="inlineStr">
        <is>
          <t>Financial liabilities, at fair value</t>
        </is>
      </c>
      <c r="B74" s="5" t="n">
        <v>0</v>
      </c>
      <c r="C74" s="5" t="n">
        <v>0</v>
      </c>
    </row>
    <row r="75">
      <c r="A75" s="4" t="inlineStr">
        <is>
          <t>Level 1 of fair value hierarchy [member] | Deposits and obligations [Member]</t>
        </is>
      </c>
    </row>
    <row r="76">
      <c r="A76" s="3" t="inlineStr">
        <is>
          <t>Disclosure of detailed information about comparison between carrying amounts and fair value of financial instruments which are not measured at fair value [Line Items]</t>
        </is>
      </c>
    </row>
    <row r="77">
      <c r="A77" s="4" t="inlineStr">
        <is>
          <t>Financial liabilities, at fair value</t>
        </is>
      </c>
      <c r="B77" s="5" t="n">
        <v>0</v>
      </c>
      <c r="C77" s="5" t="n">
        <v>0</v>
      </c>
    </row>
    <row r="78">
      <c r="A78" s="4" t="inlineStr">
        <is>
          <t>Level 1 of fair value hierarchy [member] | Payables from repurchase agreements [Member]</t>
        </is>
      </c>
    </row>
    <row r="79">
      <c r="A79" s="3" t="inlineStr">
        <is>
          <t>Disclosure of detailed information about comparison between carrying amounts and fair value of financial instruments which are not measured at fair value [Line Items]</t>
        </is>
      </c>
    </row>
    <row r="80">
      <c r="A80" s="4" t="inlineStr">
        <is>
          <t>Financial liabilities, at fair value</t>
        </is>
      </c>
      <c r="B80" s="5" t="n">
        <v>0</v>
      </c>
      <c r="C80" s="5" t="n">
        <v>0</v>
      </c>
    </row>
    <row r="81">
      <c r="A81" s="4" t="inlineStr">
        <is>
          <t>Level 1 of fair value hierarchy [member] | Due to Banks and correspondents and other entities [Member]</t>
        </is>
      </c>
    </row>
    <row r="82">
      <c r="A82" s="3" t="inlineStr">
        <is>
          <t>Disclosure of detailed information about comparison between carrying amounts and fair value of financial instruments which are not measured at fair value [Line Items]</t>
        </is>
      </c>
    </row>
    <row r="83">
      <c r="A83" s="4" t="inlineStr">
        <is>
          <t>Financial liabilities, at fair value</t>
        </is>
      </c>
      <c r="B83" s="5" t="n">
        <v>0</v>
      </c>
      <c r="C83" s="5" t="n">
        <v>0</v>
      </c>
    </row>
    <row r="84">
      <c r="A84" s="4" t="inlineStr">
        <is>
          <t>Level 1 of fair value hierarchy [member] | Bank acceptances liabilities [Member]</t>
        </is>
      </c>
    </row>
    <row r="85">
      <c r="A85" s="3" t="inlineStr">
        <is>
          <t>Disclosure of detailed information about comparison between carrying amounts and fair value of financial instruments which are not measured at fair value [Line Items]</t>
        </is>
      </c>
    </row>
    <row r="86">
      <c r="A86" s="4" t="inlineStr">
        <is>
          <t>Financial liabilities, at fair value</t>
        </is>
      </c>
      <c r="B86" s="5" t="n">
        <v>0</v>
      </c>
      <c r="C86" s="5" t="n">
        <v>0</v>
      </c>
    </row>
    <row r="87">
      <c r="A87" s="4" t="inlineStr">
        <is>
          <t>Level 1 of fair value hierarchy [member] | Payable to reinsurers and coinsurers [Member]</t>
        </is>
      </c>
    </row>
    <row r="88">
      <c r="A88" s="3" t="inlineStr">
        <is>
          <t>Disclosure of detailed information about comparison between carrying amounts and fair value of financial instruments which are not measured at fair value [Line Items]</t>
        </is>
      </c>
    </row>
    <row r="89">
      <c r="A89" s="4" t="inlineStr">
        <is>
          <t>Financial liabilities, at fair value</t>
        </is>
      </c>
      <c r="B89" s="5" t="n">
        <v>0</v>
      </c>
      <c r="C89" s="5" t="n">
        <v>0</v>
      </c>
    </row>
    <row r="90">
      <c r="A90" s="4" t="inlineStr">
        <is>
          <t>Level 1 of fair value hierarchy [member] | Lease liabilities [member]</t>
        </is>
      </c>
    </row>
    <row r="91">
      <c r="A91" s="3" t="inlineStr">
        <is>
          <t>Disclosure of detailed information about comparison between carrying amounts and fair value of financial instruments which are not measured at fair value [Line Items]</t>
        </is>
      </c>
    </row>
    <row r="92">
      <c r="A92" s="4" t="inlineStr">
        <is>
          <t>Financial liabilities, at fair value</t>
        </is>
      </c>
      <c r="B92" s="5" t="n">
        <v>0</v>
      </c>
      <c r="C92" s="5" t="n">
        <v>0</v>
      </c>
    </row>
    <row r="93">
      <c r="A93" s="4" t="inlineStr">
        <is>
          <t>Level 1 of fair value hierarchy [member] | Bond and notes issued [Member]</t>
        </is>
      </c>
    </row>
    <row r="94">
      <c r="A94" s="3" t="inlineStr">
        <is>
          <t>Disclosure of detailed information about comparison between carrying amounts and fair value of financial instruments which are not measured at fair value [Line Items]</t>
        </is>
      </c>
    </row>
    <row r="95">
      <c r="A95" s="4" t="inlineStr">
        <is>
          <t>Financial liabilities, at fair value</t>
        </is>
      </c>
      <c r="B95" s="5" t="n">
        <v>0</v>
      </c>
      <c r="C95" s="5" t="n">
        <v>0</v>
      </c>
    </row>
    <row r="96">
      <c r="A96" s="4" t="inlineStr">
        <is>
          <t>Level 1 of fair value hierarchy [member] | Other liabilitie [Member]</t>
        </is>
      </c>
    </row>
    <row r="97">
      <c r="A97" s="3" t="inlineStr">
        <is>
          <t>Disclosure of detailed information about comparison between carrying amounts and fair value of financial instruments which are not measured at fair value [Line Items]</t>
        </is>
      </c>
    </row>
    <row r="98">
      <c r="A98" s="4" t="inlineStr">
        <is>
          <t>Financial liabilities, at fair value</t>
        </is>
      </c>
      <c r="B98" s="5" t="n">
        <v>0</v>
      </c>
      <c r="C98" s="5" t="n">
        <v>0</v>
      </c>
    </row>
    <row r="99">
      <c r="A99" s="4" t="inlineStr">
        <is>
          <t>Level 1 of fair value hierarchy [member] | Cash and due from banks [Member]</t>
        </is>
      </c>
    </row>
    <row r="100">
      <c r="A100" s="3" t="inlineStr">
        <is>
          <t>Disclosure of detailed information about comparison between carrying amounts and fair value of financial instruments which are not measured at fair value [Line Items]</t>
        </is>
      </c>
    </row>
    <row r="101">
      <c r="A101" s="4" t="inlineStr">
        <is>
          <t>Financial assets, at fair value</t>
        </is>
      </c>
      <c r="B101" s="5" t="n">
        <v>0</v>
      </c>
      <c r="C101" s="5" t="n">
        <v>0</v>
      </c>
    </row>
    <row r="102">
      <c r="A102" s="4" t="inlineStr">
        <is>
          <t>Level 1 of fair value hierarchy [member] | Cash collateral reverse repurchase [Member]</t>
        </is>
      </c>
    </row>
    <row r="103">
      <c r="A103" s="3" t="inlineStr">
        <is>
          <t>Disclosure of detailed information about comparison between carrying amounts and fair value of financial instruments which are not measured at fair value [Line Items]</t>
        </is>
      </c>
    </row>
    <row r="104">
      <c r="A104" s="4" t="inlineStr">
        <is>
          <t>Financial assets, at fair value</t>
        </is>
      </c>
      <c r="B104" s="5" t="n">
        <v>0</v>
      </c>
      <c r="C104" s="5" t="n">
        <v>0</v>
      </c>
    </row>
    <row r="105">
      <c r="A105" s="4" t="inlineStr">
        <is>
          <t>Level 1 of fair value hierarchy [member] | Loans, net [Member]</t>
        </is>
      </c>
    </row>
    <row r="106">
      <c r="A106" s="3" t="inlineStr">
        <is>
          <t>Disclosure of detailed information about comparison between carrying amounts and fair value of financial instruments which are not measured at fair value [Line Items]</t>
        </is>
      </c>
    </row>
    <row r="107">
      <c r="A107" s="4" t="inlineStr">
        <is>
          <t>Financial assets, at fair value</t>
        </is>
      </c>
      <c r="B107" s="5" t="n">
        <v>0</v>
      </c>
      <c r="C107" s="5" t="n">
        <v>0</v>
      </c>
    </row>
    <row r="108">
      <c r="A108" s="4" t="inlineStr">
        <is>
          <t>Level 1 of fair value hierarchy [member] | Premiums and other policies receivable [Member]</t>
        </is>
      </c>
    </row>
    <row r="109">
      <c r="A109" s="3" t="inlineStr">
        <is>
          <t>Disclosure of detailed information about comparison between carrying amounts and fair value of financial instruments which are not measured at fair value [Line Items]</t>
        </is>
      </c>
    </row>
    <row r="110">
      <c r="A110" s="4" t="inlineStr">
        <is>
          <t>Financial assets, at fair value</t>
        </is>
      </c>
      <c r="B110" s="5" t="n">
        <v>0</v>
      </c>
      <c r="C110" s="5" t="n">
        <v>0</v>
      </c>
    </row>
    <row r="111">
      <c r="A111" s="4" t="inlineStr">
        <is>
          <t>Level 1 of fair value hierarchy [member] | Accounts receivable from reinsurers and coinsurers [Member]</t>
        </is>
      </c>
    </row>
    <row r="112">
      <c r="A112" s="3" t="inlineStr">
        <is>
          <t>Disclosure of detailed information about comparison between carrying amounts and fair value of financial instruments which are not measured at fair value [Line Items]</t>
        </is>
      </c>
    </row>
    <row r="113">
      <c r="A113" s="4" t="inlineStr">
        <is>
          <t>Financial assets, at fair value</t>
        </is>
      </c>
      <c r="B113" s="5" t="n">
        <v>0</v>
      </c>
      <c r="C113" s="5" t="n">
        <v>0</v>
      </c>
    </row>
    <row r="114">
      <c r="A114" s="4" t="inlineStr">
        <is>
          <t>Level 1 of fair value hierarchy [member] | Other asset [Member]</t>
        </is>
      </c>
    </row>
    <row r="115">
      <c r="A115" s="3" t="inlineStr">
        <is>
          <t>Disclosure of detailed information about comparison between carrying amounts and fair value of financial instruments which are not measured at fair value [Line Items]</t>
        </is>
      </c>
    </row>
    <row r="116">
      <c r="A116" s="4" t="inlineStr">
        <is>
          <t>Financial assets, at fair value</t>
        </is>
      </c>
      <c r="B116" s="5" t="n">
        <v>0</v>
      </c>
      <c r="C116" s="5" t="n">
        <v>0</v>
      </c>
    </row>
    <row r="117">
      <c r="A117" s="4" t="inlineStr">
        <is>
          <t>Level 1 of fair value hierarchy [member] | Investments at Amortized Cost [Member]</t>
        </is>
      </c>
    </row>
    <row r="118">
      <c r="A118" s="3" t="inlineStr">
        <is>
          <t>Disclosure of detailed information about comparison between carrying amounts and fair value of financial instruments which are not measured at fair value [Line Items]</t>
        </is>
      </c>
    </row>
    <row r="119">
      <c r="A119" s="4" t="inlineStr">
        <is>
          <t>Financial assets, at fair value</t>
        </is>
      </c>
      <c r="B119" s="5" t="n">
        <v>5552020</v>
      </c>
      <c r="C119" s="5" t="n">
        <v>3772509</v>
      </c>
    </row>
    <row r="120">
      <c r="A120" s="4" t="inlineStr">
        <is>
          <t>Level 1 of fair value hierarchy [member] | Due from Customers on Acceptances [Member]</t>
        </is>
      </c>
    </row>
    <row r="121">
      <c r="A121" s="3" t="inlineStr">
        <is>
          <t>Disclosure of detailed information about comparison between carrying amounts and fair value of financial instruments which are not measured at fair value [Line Items]</t>
        </is>
      </c>
    </row>
    <row r="122">
      <c r="A122" s="4" t="inlineStr">
        <is>
          <t>Financial assets, at fair value</t>
        </is>
      </c>
      <c r="B122" s="5" t="n">
        <v>0</v>
      </c>
      <c r="C122" s="5" t="n">
        <v>0</v>
      </c>
    </row>
    <row r="123">
      <c r="A123" s="4" t="inlineStr">
        <is>
          <t>Level 2 of fair value hierarchy [member] | Not measured at fair value [Member]</t>
        </is>
      </c>
    </row>
    <row r="124">
      <c r="A124" s="3" t="inlineStr">
        <is>
          <t>Disclosure of detailed information about comparison between carrying amounts and fair value of financial instruments which are not measured at fair value [Line Items]</t>
        </is>
      </c>
    </row>
    <row r="125">
      <c r="A125" s="4" t="inlineStr">
        <is>
          <t>Financial assets, at fair value</t>
        </is>
      </c>
      <c r="B125" s="5" t="n">
        <v>171157954</v>
      </c>
      <c r="C125" s="5" t="n">
        <v>144751743</v>
      </c>
    </row>
    <row r="126">
      <c r="A126" s="4" t="inlineStr">
        <is>
          <t>Financial liabilities, at fair value</t>
        </is>
      </c>
      <c r="B126" s="5" t="n">
        <v>198699042</v>
      </c>
      <c r="C126" s="5" t="n">
        <v>149143066</v>
      </c>
    </row>
    <row r="127">
      <c r="A127" s="4" t="inlineStr">
        <is>
          <t>Level 2 of fair value hierarchy [member] | Deposits and obligations [Member]</t>
        </is>
      </c>
    </row>
    <row r="128">
      <c r="A128" s="3" t="inlineStr">
        <is>
          <t>Disclosure of detailed information about comparison between carrying amounts and fair value of financial instruments which are not measured at fair value [Line Items]</t>
        </is>
      </c>
    </row>
    <row r="129">
      <c r="A129" s="4" t="inlineStr">
        <is>
          <t>Financial liabilities, at fair value</t>
        </is>
      </c>
      <c r="B129" s="5" t="n">
        <v>142365502</v>
      </c>
      <c r="C129" s="5" t="n">
        <v>112005385</v>
      </c>
    </row>
    <row r="130">
      <c r="A130" s="4" t="inlineStr">
        <is>
          <t>Level 2 of fair value hierarchy [member] | Payables from repurchase agreements [Member]</t>
        </is>
      </c>
    </row>
    <row r="131">
      <c r="A131" s="3" t="inlineStr">
        <is>
          <t>Disclosure of detailed information about comparison between carrying amounts and fair value of financial instruments which are not measured at fair value [Line Items]</t>
        </is>
      </c>
    </row>
    <row r="132">
      <c r="A132" s="4" t="inlineStr">
        <is>
          <t>Financial liabilities, at fair value</t>
        </is>
      </c>
      <c r="B132" s="5" t="n">
        <v>27923617</v>
      </c>
      <c r="C132" s="5" t="n">
        <v>7678016</v>
      </c>
    </row>
    <row r="133">
      <c r="A133" s="4" t="inlineStr">
        <is>
          <t>Level 2 of fair value hierarchy [member] | Due to Banks and correspondents and other entities [Member]</t>
        </is>
      </c>
    </row>
    <row r="134">
      <c r="A134" s="3" t="inlineStr">
        <is>
          <t>Disclosure of detailed information about comparison between carrying amounts and fair value of financial instruments which are not measured at fair value [Line Items]</t>
        </is>
      </c>
    </row>
    <row r="135">
      <c r="A135" s="4" t="inlineStr">
        <is>
          <t>Financial liabilities, at fair value</t>
        </is>
      </c>
      <c r="B135" s="5" t="n">
        <v>6327779</v>
      </c>
      <c r="C135" s="5" t="n">
        <v>9032177</v>
      </c>
    </row>
    <row r="136">
      <c r="A136" s="4" t="inlineStr">
        <is>
          <t>Level 2 of fair value hierarchy [member] | Bank acceptances liabilities [Member]</t>
        </is>
      </c>
    </row>
    <row r="137">
      <c r="A137" s="3" t="inlineStr">
        <is>
          <t>Disclosure of detailed information about comparison between carrying amounts and fair value of financial instruments which are not measured at fair value [Line Items]</t>
        </is>
      </c>
    </row>
    <row r="138">
      <c r="A138" s="4" t="inlineStr">
        <is>
          <t>Financial liabilities, at fair value</t>
        </is>
      </c>
      <c r="B138" s="5" t="n">
        <v>455343</v>
      </c>
      <c r="C138" s="5" t="n">
        <v>535222</v>
      </c>
    </row>
    <row r="139">
      <c r="A139" s="4" t="inlineStr">
        <is>
          <t>Level 2 of fair value hierarchy [member] | Payable to reinsurers and coinsurers [Member]</t>
        </is>
      </c>
    </row>
    <row r="140">
      <c r="A140" s="3" t="inlineStr">
        <is>
          <t>Disclosure of detailed information about comparison between carrying amounts and fair value of financial instruments which are not measured at fair value [Line Items]</t>
        </is>
      </c>
    </row>
    <row r="141">
      <c r="A141" s="4" t="inlineStr">
        <is>
          <t>Financial liabilities, at fair value</t>
        </is>
      </c>
      <c r="B141" s="5" t="n">
        <v>338446</v>
      </c>
      <c r="C141" s="5" t="n">
        <v>216734</v>
      </c>
    </row>
    <row r="142">
      <c r="A142" s="4" t="inlineStr">
        <is>
          <t>Level 2 of fair value hierarchy [member] | Lease liabilities [member]</t>
        </is>
      </c>
    </row>
    <row r="143">
      <c r="A143" s="3" t="inlineStr">
        <is>
          <t>Disclosure of detailed information about comparison between carrying amounts and fair value of financial instruments which are not measured at fair value [Line Items]</t>
        </is>
      </c>
    </row>
    <row r="144">
      <c r="A144" s="4" t="inlineStr">
        <is>
          <t>Financial liabilities, at fair value</t>
        </is>
      </c>
      <c r="B144" s="5" t="n">
        <v>750578</v>
      </c>
      <c r="C144" s="5" t="n">
        <v>830153</v>
      </c>
    </row>
    <row r="145">
      <c r="A145" s="4" t="inlineStr">
        <is>
          <t>Level 2 of fair value hierarchy [member] | Bond and notes issued [Member]</t>
        </is>
      </c>
    </row>
    <row r="146">
      <c r="A146" s="3" t="inlineStr">
        <is>
          <t>Disclosure of detailed information about comparison between carrying amounts and fair value of financial instruments which are not measured at fair value [Line Items]</t>
        </is>
      </c>
    </row>
    <row r="147">
      <c r="A147" s="4" t="inlineStr">
        <is>
          <t>Financial liabilities, at fair value</t>
        </is>
      </c>
      <c r="B147" s="5" t="n">
        <v>17264023</v>
      </c>
      <c r="C147" s="5" t="n">
        <v>15638835</v>
      </c>
    </row>
    <row r="148">
      <c r="A148" s="4" t="inlineStr">
        <is>
          <t>Level 2 of fair value hierarchy [member] | Other liabilitie [Member]</t>
        </is>
      </c>
    </row>
    <row r="149">
      <c r="A149" s="3" t="inlineStr">
        <is>
          <t>Disclosure of detailed information about comparison between carrying amounts and fair value of financial instruments which are not measured at fair value [Line Items]</t>
        </is>
      </c>
    </row>
    <row r="150">
      <c r="A150" s="4" t="inlineStr">
        <is>
          <t>Financial liabilities, at fair value</t>
        </is>
      </c>
      <c r="B150" s="5" t="n">
        <v>3273754</v>
      </c>
      <c r="C150" s="5" t="n">
        <v>3206544</v>
      </c>
    </row>
    <row r="151">
      <c r="A151" s="4" t="inlineStr">
        <is>
          <t>Level 2 of fair value hierarchy [member] | Cash and due from banks [Member]</t>
        </is>
      </c>
    </row>
    <row r="152">
      <c r="A152" s="3" t="inlineStr">
        <is>
          <t>Disclosure of detailed information about comparison between carrying amounts and fair value of financial instruments which are not measured at fair value [Line Items]</t>
        </is>
      </c>
    </row>
    <row r="153">
      <c r="A153" s="4" t="inlineStr">
        <is>
          <t>Financial assets, at fair value</t>
        </is>
      </c>
      <c r="B153" s="5" t="n">
        <v>36752994</v>
      </c>
      <c r="C153" s="5" t="n">
        <v>25986762</v>
      </c>
    </row>
    <row r="154">
      <c r="A154" s="4" t="inlineStr">
        <is>
          <t>Level 2 of fair value hierarchy [member] | Cash collateral reverse repurchase [Member]</t>
        </is>
      </c>
    </row>
    <row r="155">
      <c r="A155" s="3" t="inlineStr">
        <is>
          <t>Disclosure of detailed information about comparison between carrying amounts and fair value of financial instruments which are not measured at fair value [Line Items]</t>
        </is>
      </c>
    </row>
    <row r="156">
      <c r="A156" s="4" t="inlineStr">
        <is>
          <t>Financial assets, at fair value</t>
        </is>
      </c>
      <c r="B156" s="5" t="n">
        <v>2394302</v>
      </c>
      <c r="C156" s="5" t="n">
        <v>4288524</v>
      </c>
    </row>
    <row r="157">
      <c r="A157" s="4" t="inlineStr">
        <is>
          <t>Level 2 of fair value hierarchy [member] | Loans, net [Member]</t>
        </is>
      </c>
    </row>
    <row r="158">
      <c r="A158" s="3" t="inlineStr">
        <is>
          <t>Disclosure of detailed information about comparison between carrying amounts and fair value of financial instruments which are not measured at fair value [Line Items]</t>
        </is>
      </c>
    </row>
    <row r="159">
      <c r="A159" s="4" t="inlineStr">
        <is>
          <t>Financial assets, at fair value</t>
        </is>
      </c>
      <c r="B159" s="5" t="n">
        <v>127761125</v>
      </c>
      <c r="C159" s="5" t="n">
        <v>110485717</v>
      </c>
    </row>
    <row r="160">
      <c r="A160" s="4" t="inlineStr">
        <is>
          <t>Level 2 of fair value hierarchy [member] | Premiums and other policies receivable [Member]</t>
        </is>
      </c>
    </row>
    <row r="161">
      <c r="A161" s="3" t="inlineStr">
        <is>
          <t>Disclosure of detailed information about comparison between carrying amounts and fair value of financial instruments which are not measured at fair value [Line Items]</t>
        </is>
      </c>
    </row>
    <row r="162">
      <c r="A162" s="4" t="inlineStr">
        <is>
          <t>Financial assets, at fair value</t>
        </is>
      </c>
      <c r="B162" s="5" t="n">
        <v>937223</v>
      </c>
      <c r="C162" s="5" t="n">
        <v>838731</v>
      </c>
    </row>
    <row r="163">
      <c r="A163" s="4" t="inlineStr">
        <is>
          <t>Level 2 of fair value hierarchy [member] | Accounts receivable from reinsurers and coinsurers [Member]</t>
        </is>
      </c>
    </row>
    <row r="164">
      <c r="A164" s="3" t="inlineStr">
        <is>
          <t>Disclosure of detailed information about comparison between carrying amounts and fair value of financial instruments which are not measured at fair value [Line Items]</t>
        </is>
      </c>
    </row>
    <row r="165">
      <c r="A165" s="4" t="inlineStr">
        <is>
          <t>Financial assets, at fair value</t>
        </is>
      </c>
      <c r="B165" s="5" t="n">
        <v>919419</v>
      </c>
      <c r="C165" s="5" t="n">
        <v>791704</v>
      </c>
    </row>
    <row r="166">
      <c r="A166" s="4" t="inlineStr">
        <is>
          <t>Level 2 of fair value hierarchy [member] | Other asset [Member]</t>
        </is>
      </c>
    </row>
    <row r="167">
      <c r="A167" s="3" t="inlineStr">
        <is>
          <t>Disclosure of detailed information about comparison between carrying amounts and fair value of financial instruments which are not measured at fair value [Line Items]</t>
        </is>
      </c>
    </row>
    <row r="168">
      <c r="A168" s="4" t="inlineStr">
        <is>
          <t>Financial assets, at fair value</t>
        </is>
      </c>
      <c r="B168" s="5" t="n">
        <v>1823556</v>
      </c>
      <c r="C168" s="5" t="n">
        <v>1700861</v>
      </c>
    </row>
    <row r="169">
      <c r="A169" s="4" t="inlineStr">
        <is>
          <t>Level 2 of fair value hierarchy [member] | Investments at Amortized Cost [Member]</t>
        </is>
      </c>
    </row>
    <row r="170">
      <c r="A170" s="3" t="inlineStr">
        <is>
          <t>Disclosure of detailed information about comparison between carrying amounts and fair value of financial instruments which are not measured at fair value [Line Items]</t>
        </is>
      </c>
    </row>
    <row r="171">
      <c r="A171" s="4" t="inlineStr">
        <is>
          <t>Financial assets, at fair value</t>
        </is>
      </c>
      <c r="B171" s="5" t="n">
        <v>113992</v>
      </c>
      <c r="C171" s="5" t="n">
        <v>124222</v>
      </c>
    </row>
    <row r="172">
      <c r="A172" s="4" t="inlineStr">
        <is>
          <t>Level 2 of fair value hierarchy [member] | Due from Customers on Acceptances [Member]</t>
        </is>
      </c>
    </row>
    <row r="173">
      <c r="A173" s="3" t="inlineStr">
        <is>
          <t>Disclosure of detailed information about comparison between carrying amounts and fair value of financial instruments which are not measured at fair value [Line Items]</t>
        </is>
      </c>
    </row>
    <row r="174">
      <c r="A174" s="4" t="inlineStr">
        <is>
          <t>Financial assets, at fair value</t>
        </is>
      </c>
      <c r="B174" s="5" t="n">
        <v>455343</v>
      </c>
      <c r="C174" s="5" t="n">
        <v>535222</v>
      </c>
    </row>
    <row r="175">
      <c r="A175" s="4" t="inlineStr">
        <is>
          <t>Level 3 of fair value hierarchy [member] | Not measured at fair value [Member]</t>
        </is>
      </c>
    </row>
    <row r="176">
      <c r="A176" s="3" t="inlineStr">
        <is>
          <t>Disclosure of detailed information about comparison between carrying amounts and fair value of financial instruments which are not measured at fair value [Line Items]</t>
        </is>
      </c>
    </row>
    <row r="177">
      <c r="A177" s="4" t="inlineStr">
        <is>
          <t>Financial assets, at fair value</t>
        </is>
      </c>
      <c r="B177" s="5" t="n">
        <v>0</v>
      </c>
      <c r="C177" s="5" t="n">
        <v>0</v>
      </c>
    </row>
    <row r="178">
      <c r="A178" s="4" t="inlineStr">
        <is>
          <t>Financial liabilities, at fair value</t>
        </is>
      </c>
      <c r="B178" s="5" t="n">
        <v>0</v>
      </c>
      <c r="C178" s="5" t="n">
        <v>0</v>
      </c>
    </row>
    <row r="179">
      <c r="A179" s="4" t="inlineStr">
        <is>
          <t>Level 3 of fair value hierarchy [member] | Deposits and obligations [Member]</t>
        </is>
      </c>
    </row>
    <row r="180">
      <c r="A180" s="3" t="inlineStr">
        <is>
          <t>Disclosure of detailed information about comparison between carrying amounts and fair value of financial instruments which are not measured at fair value [Line Items]</t>
        </is>
      </c>
    </row>
    <row r="181">
      <c r="A181" s="4" t="inlineStr">
        <is>
          <t>Financial liabilities, at fair value</t>
        </is>
      </c>
      <c r="B181" s="5" t="n">
        <v>0</v>
      </c>
      <c r="C181" s="5" t="n">
        <v>0</v>
      </c>
    </row>
    <row r="182">
      <c r="A182" s="4" t="inlineStr">
        <is>
          <t>Level 3 of fair value hierarchy [member] | Payables from repurchase agreements [Member]</t>
        </is>
      </c>
    </row>
    <row r="183">
      <c r="A183" s="3" t="inlineStr">
        <is>
          <t>Disclosure of detailed information about comparison between carrying amounts and fair value of financial instruments which are not measured at fair value [Line Items]</t>
        </is>
      </c>
    </row>
    <row r="184">
      <c r="A184" s="4" t="inlineStr">
        <is>
          <t>Financial liabilities, at fair value</t>
        </is>
      </c>
      <c r="B184" s="5" t="n">
        <v>0</v>
      </c>
      <c r="C184" s="5" t="n">
        <v>0</v>
      </c>
    </row>
    <row r="185">
      <c r="A185" s="4" t="inlineStr">
        <is>
          <t>Level 3 of fair value hierarchy [member] | Due to Banks and correspondents and other entities [Member]</t>
        </is>
      </c>
    </row>
    <row r="186">
      <c r="A186" s="3" t="inlineStr">
        <is>
          <t>Disclosure of detailed information about comparison between carrying amounts and fair value of financial instruments which are not measured at fair value [Line Items]</t>
        </is>
      </c>
    </row>
    <row r="187">
      <c r="A187" s="4" t="inlineStr">
        <is>
          <t>Financial liabilities, at fair value</t>
        </is>
      </c>
      <c r="B187" s="5" t="n">
        <v>0</v>
      </c>
      <c r="C187" s="5" t="n">
        <v>0</v>
      </c>
    </row>
    <row r="188">
      <c r="A188" s="4" t="inlineStr">
        <is>
          <t>Level 3 of fair value hierarchy [member] | Bank acceptances liabilities [Member]</t>
        </is>
      </c>
    </row>
    <row r="189">
      <c r="A189" s="3" t="inlineStr">
        <is>
          <t>Disclosure of detailed information about comparison between carrying amounts and fair value of financial instruments which are not measured at fair value [Line Items]</t>
        </is>
      </c>
    </row>
    <row r="190">
      <c r="A190" s="4" t="inlineStr">
        <is>
          <t>Financial liabilities, at fair value</t>
        </is>
      </c>
      <c r="B190" s="5" t="n">
        <v>0</v>
      </c>
      <c r="C190" s="5" t="n">
        <v>0</v>
      </c>
    </row>
    <row r="191">
      <c r="A191" s="4" t="inlineStr">
        <is>
          <t>Level 3 of fair value hierarchy [member] | Payable to reinsurers and coinsurers [Member]</t>
        </is>
      </c>
    </row>
    <row r="192">
      <c r="A192" s="3" t="inlineStr">
        <is>
          <t>Disclosure of detailed information about comparison between carrying amounts and fair value of financial instruments which are not measured at fair value [Line Items]</t>
        </is>
      </c>
    </row>
    <row r="193">
      <c r="A193" s="4" t="inlineStr">
        <is>
          <t>Financial liabilities, at fair value</t>
        </is>
      </c>
      <c r="B193" s="5" t="n">
        <v>0</v>
      </c>
      <c r="C193" s="5" t="n">
        <v>0</v>
      </c>
    </row>
    <row r="194">
      <c r="A194" s="4" t="inlineStr">
        <is>
          <t>Level 3 of fair value hierarchy [member] | Lease liabilities [member]</t>
        </is>
      </c>
    </row>
    <row r="195">
      <c r="A195" s="3" t="inlineStr">
        <is>
          <t>Disclosure of detailed information about comparison between carrying amounts and fair value of financial instruments which are not measured at fair value [Line Items]</t>
        </is>
      </c>
    </row>
    <row r="196">
      <c r="A196" s="4" t="inlineStr">
        <is>
          <t>Financial liabilities, at fair value</t>
        </is>
      </c>
      <c r="B196" s="5" t="n">
        <v>0</v>
      </c>
      <c r="C196" s="5" t="n">
        <v>0</v>
      </c>
    </row>
    <row r="197">
      <c r="A197" s="4" t="inlineStr">
        <is>
          <t>Level 3 of fair value hierarchy [member] | Bond and notes issued [Member]</t>
        </is>
      </c>
    </row>
    <row r="198">
      <c r="A198" s="3" t="inlineStr">
        <is>
          <t>Disclosure of detailed information about comparison between carrying amounts and fair value of financial instruments which are not measured at fair value [Line Items]</t>
        </is>
      </c>
    </row>
    <row r="199">
      <c r="A199" s="4" t="inlineStr">
        <is>
          <t>Financial liabilities, at fair value</t>
        </is>
      </c>
      <c r="B199" s="5" t="n">
        <v>0</v>
      </c>
      <c r="C199" s="5" t="n">
        <v>0</v>
      </c>
    </row>
    <row r="200">
      <c r="A200" s="4" t="inlineStr">
        <is>
          <t>Level 3 of fair value hierarchy [member] | Other liabilitie [Member]</t>
        </is>
      </c>
    </row>
    <row r="201">
      <c r="A201" s="3" t="inlineStr">
        <is>
          <t>Disclosure of detailed information about comparison between carrying amounts and fair value of financial instruments which are not measured at fair value [Line Items]</t>
        </is>
      </c>
    </row>
    <row r="202">
      <c r="A202" s="4" t="inlineStr">
        <is>
          <t>Financial liabilities, at fair value</t>
        </is>
      </c>
      <c r="B202" s="5" t="n">
        <v>0</v>
      </c>
      <c r="C202" s="5" t="n">
        <v>0</v>
      </c>
    </row>
    <row r="203">
      <c r="A203" s="4" t="inlineStr">
        <is>
          <t>Level 3 of fair value hierarchy [member] | Cash and due from banks [Member]</t>
        </is>
      </c>
    </row>
    <row r="204">
      <c r="A204" s="3" t="inlineStr">
        <is>
          <t>Disclosure of detailed information about comparison between carrying amounts and fair value of financial instruments which are not measured at fair value [Line Items]</t>
        </is>
      </c>
    </row>
    <row r="205">
      <c r="A205" s="4" t="inlineStr">
        <is>
          <t>Financial assets, at fair value</t>
        </is>
      </c>
      <c r="B205" s="5" t="n">
        <v>0</v>
      </c>
      <c r="C205" s="5" t="n">
        <v>0</v>
      </c>
    </row>
    <row r="206">
      <c r="A206" s="4" t="inlineStr">
        <is>
          <t>Level 3 of fair value hierarchy [member] | Cash collateral reverse repurchase [Member]</t>
        </is>
      </c>
    </row>
    <row r="207">
      <c r="A207" s="3" t="inlineStr">
        <is>
          <t>Disclosure of detailed information about comparison between carrying amounts and fair value of financial instruments which are not measured at fair value [Line Items]</t>
        </is>
      </c>
    </row>
    <row r="208">
      <c r="A208" s="4" t="inlineStr">
        <is>
          <t>Financial assets, at fair value</t>
        </is>
      </c>
      <c r="B208" s="5" t="n">
        <v>0</v>
      </c>
      <c r="C208" s="5" t="n">
        <v>0</v>
      </c>
    </row>
    <row r="209">
      <c r="A209" s="4" t="inlineStr">
        <is>
          <t>Level 3 of fair value hierarchy [member] | Loans, net [Member]</t>
        </is>
      </c>
    </row>
    <row r="210">
      <c r="A210" s="3" t="inlineStr">
        <is>
          <t>Disclosure of detailed information about comparison between carrying amounts and fair value of financial instruments which are not measured at fair value [Line Items]</t>
        </is>
      </c>
    </row>
    <row r="211">
      <c r="A211" s="4" t="inlineStr">
        <is>
          <t>Financial assets, at fair value</t>
        </is>
      </c>
      <c r="B211" s="5" t="n">
        <v>0</v>
      </c>
      <c r="C211" s="5" t="n">
        <v>0</v>
      </c>
    </row>
    <row r="212">
      <c r="A212" s="4" t="inlineStr">
        <is>
          <t>Level 3 of fair value hierarchy [member] | Premiums and other policies receivable [Member]</t>
        </is>
      </c>
    </row>
    <row r="213">
      <c r="A213" s="3" t="inlineStr">
        <is>
          <t>Disclosure of detailed information about comparison between carrying amounts and fair value of financial instruments which are not measured at fair value [Line Items]</t>
        </is>
      </c>
    </row>
    <row r="214">
      <c r="A214" s="4" t="inlineStr">
        <is>
          <t>Financial assets, at fair value</t>
        </is>
      </c>
      <c r="B214" s="5" t="n">
        <v>0</v>
      </c>
      <c r="C214" s="5" t="n">
        <v>0</v>
      </c>
    </row>
    <row r="215">
      <c r="A215" s="4" t="inlineStr">
        <is>
          <t>Level 3 of fair value hierarchy [member] | Accounts receivable from reinsurers and coinsurers [Member]</t>
        </is>
      </c>
    </row>
    <row r="216">
      <c r="A216" s="3" t="inlineStr">
        <is>
          <t>Disclosure of detailed information about comparison between carrying amounts and fair value of financial instruments which are not measured at fair value [Line Items]</t>
        </is>
      </c>
    </row>
    <row r="217">
      <c r="A217" s="4" t="inlineStr">
        <is>
          <t>Financial assets, at fair value</t>
        </is>
      </c>
      <c r="B217" s="5" t="n">
        <v>0</v>
      </c>
      <c r="C217" s="5" t="n">
        <v>0</v>
      </c>
    </row>
    <row r="218">
      <c r="A218" s="4" t="inlineStr">
        <is>
          <t>Level 3 of fair value hierarchy [member] | Other asset [Member]</t>
        </is>
      </c>
    </row>
    <row r="219">
      <c r="A219" s="3" t="inlineStr">
        <is>
          <t>Disclosure of detailed information about comparison between carrying amounts and fair value of financial instruments which are not measured at fair value [Line Items]</t>
        </is>
      </c>
    </row>
    <row r="220">
      <c r="A220" s="4" t="inlineStr">
        <is>
          <t>Financial assets, at fair value</t>
        </is>
      </c>
      <c r="B220" s="5" t="n">
        <v>0</v>
      </c>
      <c r="C220" s="5" t="n">
        <v>0</v>
      </c>
    </row>
    <row r="221">
      <c r="A221" s="4" t="inlineStr">
        <is>
          <t>Level 3 of fair value hierarchy [member] | Investments at Amortized Cost [Member]</t>
        </is>
      </c>
    </row>
    <row r="222">
      <c r="A222" s="3" t="inlineStr">
        <is>
          <t>Disclosure of detailed information about comparison between carrying amounts and fair value of financial instruments which are not measured at fair value [Line Items]</t>
        </is>
      </c>
    </row>
    <row r="223">
      <c r="A223" s="4" t="inlineStr">
        <is>
          <t>Financial assets, at fair value</t>
        </is>
      </c>
      <c r="B223" s="5" t="n">
        <v>0</v>
      </c>
      <c r="C223" s="5" t="n">
        <v>0</v>
      </c>
    </row>
    <row r="224">
      <c r="A224" s="4" t="inlineStr">
        <is>
          <t>Level 3 of fair value hierarchy [member] | Due from Customers on Acceptances [Member]</t>
        </is>
      </c>
    </row>
    <row r="225">
      <c r="A225" s="3" t="inlineStr">
        <is>
          <t>Disclosure of detailed information about comparison between carrying amounts and fair value of financial instruments which are not measured at fair value [Line Items]</t>
        </is>
      </c>
    </row>
    <row r="226">
      <c r="A226" s="4" t="inlineStr">
        <is>
          <t>Financial assets, at fair value</t>
        </is>
      </c>
      <c r="B226" s="4" t="inlineStr">
        <is>
          <t>S/ 0</t>
        </is>
      </c>
      <c r="C226" s="4" t="inlineStr">
        <is>
          <t>S/ 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Net Assets Under Administration Off the Balance Sheet (Details) - PEN (S/) S/ in Millions</t>
        </is>
      </c>
      <c r="B1" s="2" t="inlineStr">
        <is>
          <t>Dec. 31, 2020</t>
        </is>
      </c>
      <c r="C1" s="2" t="inlineStr">
        <is>
          <t>Dec. 31, 2019</t>
        </is>
      </c>
    </row>
    <row r="2">
      <c r="A2" s="3" t="inlineStr">
        <is>
          <t>Disclosure of detailed information about assigned value of financial assets [Line Items]</t>
        </is>
      </c>
    </row>
    <row r="3">
      <c r="A3" s="4" t="inlineStr">
        <is>
          <t>Assigned value of the financial assets</t>
        </is>
      </c>
      <c r="B3" s="4" t="inlineStr">
        <is>
          <t>S/ 132,558</t>
        </is>
      </c>
      <c r="C3" s="4" t="inlineStr">
        <is>
          <t>S/ 120,768</t>
        </is>
      </c>
    </row>
    <row r="4">
      <c r="A4" s="4" t="inlineStr">
        <is>
          <t>Pension funds [Member]</t>
        </is>
      </c>
    </row>
    <row r="5">
      <c r="A5" s="3" t="inlineStr">
        <is>
          <t>Disclosure of detailed information about assigned value of financial assets [Line Items]</t>
        </is>
      </c>
    </row>
    <row r="6">
      <c r="A6" s="4" t="inlineStr">
        <is>
          <t>Assigned value of the financial assets</t>
        </is>
      </c>
      <c r="B6" s="5" t="n">
        <v>49582</v>
      </c>
      <c r="C6" s="5" t="n">
        <v>53912</v>
      </c>
    </row>
    <row r="7">
      <c r="A7" s="4" t="inlineStr">
        <is>
          <t>Investment funds</t>
        </is>
      </c>
    </row>
    <row r="8">
      <c r="A8" s="3" t="inlineStr">
        <is>
          <t>Disclosure of detailed information about assigned value of financial assets [Line Items]</t>
        </is>
      </c>
    </row>
    <row r="9">
      <c r="A9" s="4" t="inlineStr">
        <is>
          <t>Assigned value of the financial assets</t>
        </is>
      </c>
      <c r="B9" s="5" t="n">
        <v>52174</v>
      </c>
      <c r="C9" s="5" t="n">
        <v>43635</v>
      </c>
    </row>
    <row r="10">
      <c r="A10" s="4" t="inlineStr">
        <is>
          <t>Equity managed [Member]</t>
        </is>
      </c>
    </row>
    <row r="11">
      <c r="A11" s="3" t="inlineStr">
        <is>
          <t>Disclosure of detailed information about assigned value of financial assets [Line Items]</t>
        </is>
      </c>
    </row>
    <row r="12">
      <c r="A12" s="4" t="inlineStr">
        <is>
          <t>Assigned value of the financial assets</t>
        </is>
      </c>
      <c r="B12" s="5" t="n">
        <v>25273</v>
      </c>
      <c r="C12" s="5" t="n">
        <v>18387</v>
      </c>
    </row>
    <row r="13">
      <c r="A13" s="4" t="inlineStr">
        <is>
          <t>Bank trusts [Member]</t>
        </is>
      </c>
    </row>
    <row r="14">
      <c r="A14" s="3" t="inlineStr">
        <is>
          <t>Disclosure of detailed information about assigned value of financial assets [Line Items]</t>
        </is>
      </c>
    </row>
    <row r="15">
      <c r="A15" s="4" t="inlineStr">
        <is>
          <t>Assigned value of the financial assets</t>
        </is>
      </c>
      <c r="B15" s="4" t="inlineStr">
        <is>
          <t>S/ 5,529</t>
        </is>
      </c>
      <c r="C15" s="4" t="inlineStr">
        <is>
          <t>S/ 4,834</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1" customWidth="1" min="5" max="5"/>
    <col width="22" customWidth="1" min="6" max="6"/>
  </cols>
  <sheetData>
    <row r="1">
      <c r="A1" s="1" t="inlineStr">
        <is>
          <t>FINANCIAL RISK MANAGEMENT - Additional Information (Details) S/ in Thousands, $ in Millions</t>
        </is>
      </c>
      <c r="B1" s="2" t="inlineStr">
        <is>
          <t>1 Months Ended</t>
        </is>
      </c>
      <c r="C1" s="2" t="inlineStr">
        <is>
          <t>12 Months Ended</t>
        </is>
      </c>
    </row>
    <row r="2">
      <c r="B2" s="2" t="inlineStr">
        <is>
          <t>May 31, 2020</t>
        </is>
      </c>
      <c r="C2" s="2" t="inlineStr">
        <is>
          <t>Dec. 31, 2020PEN (S/)</t>
        </is>
      </c>
      <c r="D2" s="2" t="inlineStr">
        <is>
          <t>Dec. 31, 2019PEN (S/)</t>
        </is>
      </c>
      <c r="E2" s="2" t="inlineStr">
        <is>
          <t>Dec. 31, 2020USD ($)</t>
        </is>
      </c>
      <c r="F2" s="2" t="inlineStr">
        <is>
          <t>Dec. 31, 2020PEN (S/)</t>
        </is>
      </c>
    </row>
    <row r="3">
      <c r="A3" s="3" t="inlineStr">
        <is>
          <t>Disclosure of financial risks management [Line Items]</t>
        </is>
      </c>
    </row>
    <row r="4">
      <c r="A4" s="4" t="inlineStr">
        <is>
          <t>Regulatory capital requirement</t>
        </is>
      </c>
      <c r="D4" s="4" t="inlineStr">
        <is>
          <t>S/ 25,732,000</t>
        </is>
      </c>
      <c r="F4" s="4" t="inlineStr">
        <is>
          <t>S/ 28,969,300</t>
        </is>
      </c>
    </row>
    <row r="5">
      <c r="A5" s="4" t="inlineStr">
        <is>
          <t>Regulatory Capital Exceeds Minimum Regulatory Capital Required</t>
        </is>
      </c>
      <c r="D5" s="5" t="n">
        <v>4151600</v>
      </c>
      <c r="F5" s="5" t="n">
        <v>7973900</v>
      </c>
    </row>
    <row r="6">
      <c r="A6" s="4" t="inlineStr">
        <is>
          <t>Derivative financial assets</t>
        </is>
      </c>
      <c r="D6" s="5" t="n">
        <v>1092107</v>
      </c>
      <c r="F6" s="5" t="n">
        <v>1214497</v>
      </c>
    </row>
    <row r="7">
      <c r="A7" s="4" t="inlineStr">
        <is>
          <t>Derivative financial liabilities</t>
        </is>
      </c>
      <c r="D7" s="5" t="n">
        <v>1040282</v>
      </c>
      <c r="F7" s="4" t="inlineStr">
        <is>
          <t>S/ 1,205,213</t>
        </is>
      </c>
    </row>
    <row r="8">
      <c r="A8" s="4" t="inlineStr">
        <is>
          <t>Increase (decrease) in fair value of financial assets designated as measured at fair value through profit or loss, attributable to changes in credit risk of financial assets</t>
        </is>
      </c>
      <c r="C8" s="4" t="inlineStr">
        <is>
          <t>S/ 8,300</t>
        </is>
      </c>
      <c r="D8" s="5" t="n">
        <v>12600</v>
      </c>
    </row>
    <row r="9">
      <c r="A9" s="4" t="inlineStr">
        <is>
          <t>Increase (decrease) in fair value of financial liability, attributable to changes in credit risk of liability</t>
        </is>
      </c>
      <c r="C9" s="5" t="n">
        <v>18600</v>
      </c>
      <c r="D9" s="5" t="n">
        <v>14000</v>
      </c>
    </row>
    <row r="10">
      <c r="A10" s="4" t="inlineStr">
        <is>
          <t>Net impact of debit valuation and credit valuation adjustments</t>
        </is>
      </c>
      <c r="C10" s="5" t="n">
        <v>3500</v>
      </c>
      <c r="D10" s="5" t="n">
        <v>3200</v>
      </c>
    </row>
    <row r="11">
      <c r="A11" s="4" t="inlineStr">
        <is>
          <t>Net unrealized gain of Level 3 financial instruments</t>
        </is>
      </c>
      <c r="C11" s="4" t="inlineStr">
        <is>
          <t>S/ 7,200</t>
        </is>
      </c>
      <c r="D11" s="4" t="inlineStr">
        <is>
          <t>S/ 1,900</t>
        </is>
      </c>
    </row>
    <row r="12">
      <c r="A12" s="4" t="inlineStr">
        <is>
          <t>Foreign exchange rate for buying and selling</t>
        </is>
      </c>
      <c r="D12" s="12" t="n">
        <v>3.314</v>
      </c>
      <c r="E12" s="12" t="n">
        <v>3.621</v>
      </c>
      <c r="F12" s="12" t="n">
        <v>3.621</v>
      </c>
    </row>
    <row r="13">
      <c r="A13" s="4" t="inlineStr">
        <is>
          <t>Growth in world economic activity</t>
        </is>
      </c>
      <c r="C13" s="4" t="inlineStr">
        <is>
          <t>(4.80%)</t>
        </is>
      </c>
    </row>
    <row r="14">
      <c r="A14" s="4" t="inlineStr">
        <is>
          <t>Improvement in private spending</t>
        </is>
      </c>
      <c r="C14" s="4" t="inlineStr">
        <is>
          <t>(28.50%)</t>
        </is>
      </c>
    </row>
    <row r="15">
      <c r="A15" s="4" t="inlineStr">
        <is>
          <t>improvement in private consumption</t>
        </is>
      </c>
      <c r="C15" s="4" t="inlineStr">
        <is>
          <t>(9.50%)</t>
        </is>
      </c>
    </row>
    <row r="16">
      <c r="A16" s="4" t="inlineStr">
        <is>
          <t>Rebound in mining</t>
        </is>
      </c>
      <c r="C16" s="4" t="inlineStr">
        <is>
          <t>(14.00%)</t>
        </is>
      </c>
    </row>
    <row r="17">
      <c r="A17" s="4" t="inlineStr">
        <is>
          <t>Rebound in construction</t>
        </is>
      </c>
      <c r="C17" s="4" t="inlineStr">
        <is>
          <t>(18.00%)</t>
        </is>
      </c>
    </row>
    <row r="18">
      <c r="A18" s="4" t="inlineStr">
        <is>
          <t>Expected value of the three GDP projections</t>
        </is>
      </c>
      <c r="C18" s="4" t="inlineStr">
        <is>
          <t>12.50%</t>
        </is>
      </c>
    </row>
    <row r="19">
      <c r="A19" s="4" t="inlineStr">
        <is>
          <t>Nominal value of bonds designated as hedges</t>
        </is>
      </c>
      <c r="D19" s="4" t="inlineStr">
        <is>
          <t>S/ 69,720,506</t>
        </is>
      </c>
      <c r="F19" s="4" t="inlineStr">
        <is>
          <t>S/ 54,844,606</t>
        </is>
      </c>
    </row>
    <row r="20">
      <c r="A20" s="4" t="inlineStr">
        <is>
          <t>2021</t>
        </is>
      </c>
    </row>
    <row r="21">
      <c r="A21" s="3" t="inlineStr">
        <is>
          <t>Disclosure of financial risks management [Line Items]</t>
        </is>
      </c>
    </row>
    <row r="22">
      <c r="A22" s="4" t="inlineStr">
        <is>
          <t>Growth in world economic activity</t>
        </is>
      </c>
      <c r="C22" s="4" t="inlineStr">
        <is>
          <t>4.60%</t>
        </is>
      </c>
    </row>
    <row r="23">
      <c r="A23" s="4" t="inlineStr">
        <is>
          <t>Improvement in private spending</t>
        </is>
      </c>
      <c r="C23" s="4" t="inlineStr">
        <is>
          <t>22.00%</t>
        </is>
      </c>
    </row>
    <row r="24">
      <c r="A24" s="4" t="inlineStr">
        <is>
          <t>improvement in private consumption</t>
        </is>
      </c>
      <c r="C24" s="4" t="inlineStr">
        <is>
          <t>7.00%</t>
        </is>
      </c>
    </row>
    <row r="25">
      <c r="A25" s="4" t="inlineStr">
        <is>
          <t>Rebound in mining</t>
        </is>
      </c>
      <c r="C25" s="4" t="inlineStr">
        <is>
          <t>11.00%</t>
        </is>
      </c>
    </row>
    <row r="26">
      <c r="A26" s="4" t="inlineStr">
        <is>
          <t>Rebound in construction</t>
        </is>
      </c>
      <c r="C26" s="4" t="inlineStr">
        <is>
          <t>16.00%</t>
        </is>
      </c>
    </row>
    <row r="27">
      <c r="A27" s="4" t="inlineStr">
        <is>
          <t>Base Case</t>
        </is>
      </c>
    </row>
    <row r="28">
      <c r="A28" s="3" t="inlineStr">
        <is>
          <t>Disclosure of financial risks management [Line Items]</t>
        </is>
      </c>
    </row>
    <row r="29">
      <c r="A29" s="4" t="inlineStr">
        <is>
          <t>Expected contraction in GDP</t>
        </is>
      </c>
      <c r="B29" s="4" t="inlineStr">
        <is>
          <t>11.00%</t>
        </is>
      </c>
      <c r="C29" s="4" t="inlineStr">
        <is>
          <t>12.50%</t>
        </is>
      </c>
    </row>
    <row r="30">
      <c r="A30" s="4" t="inlineStr">
        <is>
          <t>Probabilities</t>
        </is>
      </c>
      <c r="C30" s="4" t="inlineStr">
        <is>
          <t>80.00%</t>
        </is>
      </c>
    </row>
    <row r="31">
      <c r="A31" s="4" t="inlineStr">
        <is>
          <t>Base Case | 2021</t>
        </is>
      </c>
    </row>
    <row r="32">
      <c r="A32" s="3" t="inlineStr">
        <is>
          <t>Disclosure of financial risks management [Line Items]</t>
        </is>
      </c>
    </row>
    <row r="33">
      <c r="A33" s="4" t="inlineStr">
        <is>
          <t>Expected value of the three GDP projections</t>
        </is>
      </c>
      <c r="C33" s="4" t="inlineStr">
        <is>
          <t>50.00%</t>
        </is>
      </c>
    </row>
    <row r="34">
      <c r="A34" s="4" t="inlineStr">
        <is>
          <t>Optimistic</t>
        </is>
      </c>
    </row>
    <row r="35">
      <c r="A35" s="3" t="inlineStr">
        <is>
          <t>Disclosure of financial risks management [Line Items]</t>
        </is>
      </c>
    </row>
    <row r="36">
      <c r="A36" s="4" t="inlineStr">
        <is>
          <t>Probabilities</t>
        </is>
      </c>
      <c r="C36" s="4" t="inlineStr">
        <is>
          <t>15.00%</t>
        </is>
      </c>
    </row>
    <row r="37">
      <c r="A37" s="4" t="inlineStr">
        <is>
          <t>Optimistic | 2021</t>
        </is>
      </c>
    </row>
    <row r="38">
      <c r="A38" s="3" t="inlineStr">
        <is>
          <t>Disclosure of financial risks management [Line Items]</t>
        </is>
      </c>
    </row>
    <row r="39">
      <c r="A39" s="4" t="inlineStr">
        <is>
          <t>Expected value of the three GDP projections</t>
        </is>
      </c>
      <c r="C39" s="4" t="inlineStr">
        <is>
          <t>25.00%</t>
        </is>
      </c>
    </row>
    <row r="40">
      <c r="A40" s="4" t="inlineStr">
        <is>
          <t>Pessimistic</t>
        </is>
      </c>
    </row>
    <row r="41">
      <c r="A41" s="3" t="inlineStr">
        <is>
          <t>Disclosure of financial risks management [Line Items]</t>
        </is>
      </c>
    </row>
    <row r="42">
      <c r="A42" s="4" t="inlineStr">
        <is>
          <t>Probabilities</t>
        </is>
      </c>
      <c r="C42" s="4" t="inlineStr">
        <is>
          <t>5.00%</t>
        </is>
      </c>
    </row>
    <row r="43">
      <c r="A43" s="4" t="inlineStr">
        <is>
          <t>Forecast | 2021</t>
        </is>
      </c>
    </row>
    <row r="44">
      <c r="A44" s="3" t="inlineStr">
        <is>
          <t>Disclosure of financial risks management [Line Items]</t>
        </is>
      </c>
    </row>
    <row r="45">
      <c r="A45" s="4" t="inlineStr">
        <is>
          <t>GDP projected</t>
        </is>
      </c>
      <c r="B45" s="4" t="inlineStr">
        <is>
          <t>6.50%</t>
        </is>
      </c>
      <c r="C45" s="4" t="inlineStr">
        <is>
          <t>9.00%</t>
        </is>
      </c>
    </row>
    <row r="46">
      <c r="A46" s="4" t="inlineStr">
        <is>
          <t>Forecast | 2022</t>
        </is>
      </c>
    </row>
    <row r="47">
      <c r="A47" s="3" t="inlineStr">
        <is>
          <t>Disclosure of financial risks management [Line Items]</t>
        </is>
      </c>
    </row>
    <row r="48">
      <c r="A48" s="4" t="inlineStr">
        <is>
          <t>GDP projected</t>
        </is>
      </c>
      <c r="B48" s="4" t="inlineStr">
        <is>
          <t>3.80%</t>
        </is>
      </c>
      <c r="C48" s="4" t="inlineStr">
        <is>
          <t>4.00%</t>
        </is>
      </c>
    </row>
    <row r="49">
      <c r="A49" s="4" t="inlineStr">
        <is>
          <t>Senior Notes Four [Member] | Hedges of net investment in foreign operations [member]</t>
        </is>
      </c>
    </row>
    <row r="50">
      <c r="A50" s="3" t="inlineStr">
        <is>
          <t>Disclosure of financial risks management [Line Items]</t>
        </is>
      </c>
    </row>
    <row r="51">
      <c r="A51" s="4" t="inlineStr">
        <is>
          <t>Nominal value of bonds designated as hedges</t>
        </is>
      </c>
      <c r="E51" s="6" t="n">
        <v>135.4</v>
      </c>
      <c r="F51" s="4" t="inlineStr">
        <is>
          <t>S/ 490,300</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OBLIGATIONS</t>
        </is>
      </c>
      <c r="B1" s="2" t="inlineStr">
        <is>
          <t>12 Months Ended</t>
        </is>
      </c>
    </row>
    <row r="2">
      <c r="B2" s="2" t="inlineStr">
        <is>
          <t>Dec. 31, 2020</t>
        </is>
      </c>
    </row>
    <row r="3">
      <c r="A3" s="3" t="inlineStr">
        <is>
          <t>DEPOSITS AND OBLIGATIONS</t>
        </is>
      </c>
    </row>
    <row r="4">
      <c r="A4" s="4" t="inlineStr">
        <is>
          <t>DEPOSITS AND OBLIGATIONS</t>
        </is>
      </c>
      <c r="B4" s="4" t="inlineStr">
        <is>
          <t>14 DEPOSITS AND OBLIGATIONS
a) This item consists of the following:
2020
2019
S/(000)
S/(000)
Demand deposits
54,530,355
34,213,188
Saving deposits
50,069,129
35,179,770
Time deposits
28,121,094
32,853,576
Severance indemnity deposits
7,736,747
7,897,199
Bank’s negotiable certificates
1,202,996
1,180,461
Total
141,660,321
111,324,194
Interest payable
705,181
681,191
Total
142,365,502
112,005,385
The Group has established a policy to remunerate demand deposits and savings accounts according to a growing interest rate scale, based on the average balance maintained in those accounts; on the other hand, according to its policy, balances that are lower than a specified amount for each type of account do not bear interest. Also, time deposits earn interest at market rates.
Interest rates are determined by the Group considering the interest rates prevailing in the market in which each of the Group’s subsidiaries operates.
The increase in the balance corresponds mainly to funds disbursed by the government through the Reactiva Peru program intended for the economic reactivation of companies, funds released from the AFPs, bonds granted by the government to the natural people; and among other liquidity injection measures due to the COVID-19 crisis, see Note 2(b).
b) The amounts of non-interest-bearing and interest-bearing deposits and obligations are presented below:
2020
2019
S/(000)
S/(000)
Non-interest-bearing -
In Peru
44,037,934
25,641,446
In other countries
3,585,185
2,674,724
47,623,119
28,316,170
Interest-bearing -
In Peru
82,907,313
74,413,962
In other countries
11,129,889
8,594,062
94,037,202
83,008,024
Total
141,660,321
111,324,194
c) The balance of time deposits classified by maturity is as follows:
2020
2019
S/(000)
S/(000)
Up to 3 months
13,750,133
14,674,773
From 3 months to 1 year
6,849,436
8,975,269
From 1 to 3 years
4,143,040
6,096,891
From 3 to 5 years
473,479
819,446
More than 5 years
2,905,006
2,287,197
Total
28,121,094
32,853,576
In Management’s opinion the Group’s deposits and obligations are diversified with no significant concentrations as of December 31, 2020 and 2019.
At December 31, 2020 and 2019, of the total balance of deposits and obligations, approximately S/45,448.1 million and S/35,511.9 million, respectively, are secured by the Peruvian “Fondo de Seguro de Depósitos” (Deposit Insurance Fund). At said dates, maximum amount of coverage per depositor recognized by “Fondo de Seguro de Depósitos” totaled S/101,522 and S/100,661, respectively.
As of December 31, 2020 and 2019, of the total balance of deposits and obligations, approximately 214,426.3 million Colombian pesos (equivalent to S/228.4 million) and 201,715.7 million Colombian pesos (equivalent to S/203.1 million), respectively, are secured by the Colombian “Financial Institutions Guarantee Fund” (Fogafín, for its Spanish acronym). At said dates, maximum amount of coverage per depositor recognized by “Fogafín” totaled 50,000,000.0 Colombian pesos (equivalent to S/53,250) and 50,000,000.0 Colombian pesos (equivalent to S/50,350), respectively.</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1" customWidth="1" min="8" max="8"/>
    <col width="22" customWidth="1" min="9" max="9"/>
    <col width="21" customWidth="1" min="10" max="10"/>
    <col width="21" customWidth="1" min="11" max="11"/>
  </cols>
  <sheetData>
    <row r="1">
      <c r="A1" s="1" t="inlineStr">
        <is>
          <t>COMMITMENTS AND CONTINGENCIES (Details)</t>
        </is>
      </c>
      <c r="B1" s="2" t="inlineStr">
        <is>
          <t>Aug. 25, 2020USD ($)</t>
        </is>
      </c>
      <c r="C1" s="2" t="inlineStr">
        <is>
          <t>Apr. 30, 2012USD ($)</t>
        </is>
      </c>
      <c r="D1" s="2" t="inlineStr">
        <is>
          <t>Sep. 30, 2011USD ($)</t>
        </is>
      </c>
      <c r="E1" s="2" t="inlineStr">
        <is>
          <t>Dec. 31, 2020PEN (S/)</t>
        </is>
      </c>
      <c r="F1" s="2" t="inlineStr">
        <is>
          <t>Dec. 31, 2019PEN (S/)</t>
        </is>
      </c>
      <c r="G1" s="2" t="inlineStr">
        <is>
          <t>Dec. 31, 2018PEN (S/)</t>
        </is>
      </c>
      <c r="H1" s="2" t="inlineStr">
        <is>
          <t>Dec. 31, 2016USD ($)</t>
        </is>
      </c>
      <c r="I1" s="2" t="inlineStr">
        <is>
          <t>Dec. 31, 2016PEN (S/)</t>
        </is>
      </c>
      <c r="J1" s="2" t="inlineStr">
        <is>
          <t>Dec. 31, 2011USD ($)</t>
        </is>
      </c>
      <c r="K1" s="2" t="inlineStr">
        <is>
          <t>Dec. 31, 2010USD ($)</t>
        </is>
      </c>
    </row>
    <row r="2">
      <c r="A2" s="3" t="inlineStr">
        <is>
          <t>Commitments and Contingencies [Line Items]</t>
        </is>
      </c>
    </row>
    <row r="3">
      <c r="A3" s="4" t="inlineStr">
        <is>
          <t>Donations</t>
        </is>
      </c>
      <c r="E3" s="4" t="inlineStr">
        <is>
          <t>S/ 128,884,000</t>
        </is>
      </c>
      <c r="F3" s="4" t="inlineStr">
        <is>
          <t>S/ 10,378,000</t>
        </is>
      </c>
      <c r="G3" s="4" t="inlineStr">
        <is>
          <t>S/ 10,550,000</t>
        </is>
      </c>
      <c r="J3" s="7" t="n">
        <v>3650000</v>
      </c>
    </row>
    <row r="4">
      <c r="A4" s="4" t="inlineStr">
        <is>
          <t>BCP Stand-alone</t>
        </is>
      </c>
    </row>
    <row r="5">
      <c r="A5" s="3" t="inlineStr">
        <is>
          <t>Commitments and Contingencies [Line Items]</t>
        </is>
      </c>
    </row>
    <row r="6">
      <c r="A6" s="4" t="inlineStr">
        <is>
          <t>Amount of fine</t>
        </is>
      </c>
      <c r="B6" s="7" t="n">
        <v>482000</v>
      </c>
    </row>
    <row r="7">
      <c r="A7" s="4" t="inlineStr">
        <is>
          <t>Madoff Trustee Litigations [Member]</t>
        </is>
      </c>
    </row>
    <row r="8">
      <c r="A8" s="3" t="inlineStr">
        <is>
          <t>Commitments and Contingencies [Line Items]</t>
        </is>
      </c>
    </row>
    <row r="9">
      <c r="A9" s="4" t="inlineStr">
        <is>
          <t>Principal amount on redemptions</t>
        </is>
      </c>
      <c r="D9" s="7" t="n">
        <v>120000000</v>
      </c>
    </row>
    <row r="10">
      <c r="A10" s="4" t="inlineStr">
        <is>
          <t>Fairfield Liquidator Litigation [Member]</t>
        </is>
      </c>
    </row>
    <row r="11">
      <c r="A11" s="3" t="inlineStr">
        <is>
          <t>Commitments and Contingencies [Line Items]</t>
        </is>
      </c>
    </row>
    <row r="12">
      <c r="A12" s="4" t="inlineStr">
        <is>
          <t>Principal amount on redemptions</t>
        </is>
      </c>
      <c r="C12" s="7" t="n">
        <v>115200000</v>
      </c>
    </row>
    <row r="13">
      <c r="A13" s="4" t="inlineStr">
        <is>
          <t>Fujimori 2011 Campaign [Member]</t>
        </is>
      </c>
    </row>
    <row r="14">
      <c r="A14" s="3" t="inlineStr">
        <is>
          <t>Commitments and Contingencies [Line Items]</t>
        </is>
      </c>
    </row>
    <row r="15">
      <c r="A15" s="4" t="inlineStr">
        <is>
          <t>Donations</t>
        </is>
      </c>
      <c r="J15" s="7" t="n">
        <v>1950000</v>
      </c>
      <c r="K15" s="7" t="n">
        <v>1700000</v>
      </c>
    </row>
    <row r="16">
      <c r="A16" s="4" t="inlineStr">
        <is>
          <t>Peruanos Por el Kambio Campaign [Member] | BCP Stand-alone, Mibanco and Grupo Pacifico</t>
        </is>
      </c>
    </row>
    <row r="17">
      <c r="A17" s="3" t="inlineStr">
        <is>
          <t>Commitments and Contingencies [Line Items]</t>
        </is>
      </c>
    </row>
    <row r="18">
      <c r="A18" s="4" t="inlineStr">
        <is>
          <t>Donations</t>
        </is>
      </c>
      <c r="H18" s="7" t="n">
        <v>200000</v>
      </c>
      <c r="I18" s="4" t="inlineStr">
        <is>
          <t>S/ 711,00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VENTS OCURRED AFTER THE REPORT PERIOD (Details) - Events After Reporting Period - USD ($) $ in Millions</t>
        </is>
      </c>
      <c r="B1" s="2" t="inlineStr">
        <is>
          <t>1 Months Ended</t>
        </is>
      </c>
    </row>
    <row r="2">
      <c r="B2" s="2" t="inlineStr">
        <is>
          <t>Sep. 30, 2026</t>
        </is>
      </c>
      <c r="C2" s="2" t="inlineStr">
        <is>
          <t>Mar. 31, 2021</t>
        </is>
      </c>
      <c r="D2" s="2" t="inlineStr">
        <is>
          <t>Apr. 30, 2021</t>
        </is>
      </c>
    </row>
    <row r="3">
      <c r="A3" s="4" t="inlineStr">
        <is>
          <t>Borrowings, adjustment to interest rate basis</t>
        </is>
      </c>
      <c r="B3" s="4" t="inlineStr">
        <is>
          <t>0.40%</t>
        </is>
      </c>
    </row>
    <row r="4">
      <c r="A4" s="4" t="inlineStr">
        <is>
          <t>Redemption Percentage</t>
        </is>
      </c>
      <c r="B4" s="4" t="inlineStr">
        <is>
          <t>100.00%</t>
        </is>
      </c>
    </row>
    <row r="5">
      <c r="A5" s="4" t="inlineStr">
        <is>
          <t>Medium Term Subordinate Bonds</t>
        </is>
      </c>
    </row>
    <row r="6">
      <c r="A6" s="4" t="inlineStr">
        <is>
          <t>Borrowings</t>
        </is>
      </c>
      <c r="C6" s="7" t="n">
        <v>500</v>
      </c>
    </row>
    <row r="7">
      <c r="A7" s="4" t="inlineStr">
        <is>
          <t>Borrowings, interest rate</t>
        </is>
      </c>
      <c r="C7" s="4" t="inlineStr">
        <is>
          <t>3.25%</t>
        </is>
      </c>
    </row>
    <row r="8">
      <c r="A8" s="4" t="inlineStr">
        <is>
          <t>BCP Subordinated Bonds</t>
        </is>
      </c>
    </row>
    <row r="9">
      <c r="A9" s="4" t="inlineStr">
        <is>
          <t>Repurchase of debt</t>
        </is>
      </c>
      <c r="C9" s="7" t="n">
        <v>60</v>
      </c>
    </row>
    <row r="10">
      <c r="A10" s="4" t="inlineStr">
        <is>
          <t>Borrowings</t>
        </is>
      </c>
      <c r="C10" s="8" t="n">
        <v>181.5</v>
      </c>
      <c r="D10" s="6" t="n">
        <v>294.7</v>
      </c>
    </row>
    <row r="11">
      <c r="A11" s="4" t="inlineStr">
        <is>
          <t>Borrowings, adjustment to interest rate basis</t>
        </is>
      </c>
      <c r="B11" s="4" t="inlineStr">
        <is>
          <t>2.45%</t>
        </is>
      </c>
    </row>
    <row r="12">
      <c r="A12" s="4" t="inlineStr">
        <is>
          <t>Exhange Of Debt</t>
        </is>
      </c>
      <c r="C12" s="5" t="n">
        <v>11</v>
      </c>
    </row>
    <row r="13">
      <c r="A13" s="4" t="inlineStr">
        <is>
          <t>Repurchase Of Subordinate Debt</t>
        </is>
      </c>
      <c r="C13" s="6" t="n">
        <v>88.5</v>
      </c>
    </row>
    <row r="14">
      <c r="A14" s="4" t="inlineStr">
        <is>
          <t>Redemption Percentage</t>
        </is>
      </c>
      <c r="B14" s="4" t="inlineStr">
        <is>
          <t>10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BANKS AND CORRESPONDENTS</t>
        </is>
      </c>
      <c r="B1" s="2" t="inlineStr">
        <is>
          <t>12 Months Ended</t>
        </is>
      </c>
    </row>
    <row r="2">
      <c r="B2" s="2" t="inlineStr">
        <is>
          <t>Dec. 31, 2020</t>
        </is>
      </c>
    </row>
    <row r="3">
      <c r="A3" s="3" t="inlineStr">
        <is>
          <t>DUE TO BANKS AND CORRESPONDENTS</t>
        </is>
      </c>
    </row>
    <row r="4">
      <c r="A4" s="4" t="inlineStr">
        <is>
          <t>DUE TO BANKS AND CORRESPONDENTS</t>
        </is>
      </c>
      <c r="B4" s="4" t="inlineStr">
        <is>
          <t>15 DUE TO BANKS AND CORRESPONDENTS
a) This item consists of the following:
2020
2019
S/(000)
S/(000)
International funds and others (b)
2,710,224
5,654,014
Promotional credit lines (c)
3,203,263
2,938,981
Inter-bank funds
—
205,000
5,913,487
8,797,995
Interest payable
64,770
43,737
Total
5,978,257
8,841,732
b) This item consists of the following:
2020
2019
S/(000)
S/(000)
Corporación Financiera de Desarrollo (COFIDE)
624,480
406,710
Citibank N.A. (i)
362,100
662,800
The Toronto Dominion Bank
271,575
—
Banco de la Nación
260,000
—
Bank of New York Mellon (ii)
181,051
331,400
Sumitomo Mitsui Banking Corporation (iii)
181,050
984,258
Wells Fargo Bank, N.A. (iv)
181,050
730,074
Bancoldex
118,516
—
Banco BBVA Perú
107,900
85,000
Scotiabank Perú S.A.A.
100,000
100,000
Bankinter
72,420
—
Caja Municipal de Ahorro y Crédito de Arequipa S.A.
25,000
140,000
Bank of America, N.A. (v)
—
994,200
Banco de Desarrollo de America Latina - CAF (vi)
—
662,800
International Finance Corporation (IFC)
—
91,558
Standard Chartered Bank
—
86,827
Banco Internacional del Perú S.A.A. (Interbank)
—
50,000
Others less than S/49.2 millon
225,082
328,387
Total
2,710,224
5,654,014
As of December 31, 2020, the loans have maturities between January 2021 and March 2032 (between January 2020 and March 2032, as of December 31, 2019) and accrue interest in soles currency at rates that fluctuate between 0.92 percent and 4.3 percent and accrue interest in foreign currency at rates that fluctuate between 0.4 percent and 8.3 percent (between 3.17 percent and 8.67 percent and between 0.50 percent and 9.65 percent, as of December 31, 2019).
(i) As of December 31, 2020, the balance corresponded to US$100.0 million, equivalent to S/362.1 million, (US$200.0 million, equivalent to S/662.8 million, as of December 31, 2019) is hedged by a swap of interest rate interest (IRS) for a nominal amount equal to the principal and the same maturity, note 13(b), said loan was economically converted at a fixed rate.
(ii) As of December 31, 2020, the balance corresponded to US$50.0 million equivalent to S/181.1 million (US$100.0 million equivalent to S/331.4 million, as of December 31, 2019) is hedged by an interest rate swap (IRS) for a nominal amount equal to the principal and equal maturity, note 13(b), said loan was economically converted at a fixed rate.
(iii) As of December 31, 2020, the balance corresponds to US$50.0 million equivalent to S/181.1 million (US$297.0 million equivalent to S/984.3 million, as of December 31, 2019) is hedged by an interest rate swap (IRS) for a nominal amount equal to the principal and equal maturity, note 13(b), said loan was economically converted at a fixed rate.
(iv) As of December 31, 2020, the agreed loans for a total of US$190.0 were due,million (US$190.0 million equivalent to S/629.7 million, as of December 31,2019) that were hedged by interest rate swaps (IRS) for amounts nominal amounts equal to the principal and the same maturities, note 13(b), said loans were economically converted at a fixed rate.
(v) As of December 31, 2020, the balance corresponds to US$300.0 million were due, (US$300.0 million equivalent to S/994.2 million, as of December 31, 2019) that is they were hedged by rate swaps (IRS) for nominal amounts equal to the principal and equal maturities, note 13(b), said loans were economically converted at a rate fixed.
(vi) As of December 31, 2020, the loan amounting to US$100 million were due (US$100.0 million, equivalent to S/331.4 million, as of December 31, 2019) that remained hedged by an interest rate swap (IRS) for a nominal amount equal to the principal and same maturity, note 13(b), said loan was economically converted to a fixed rate.
Likewise, at December 31, 2020, the loan for US$100 million were due (US$100.0 million, equivalent to S/331.4 million, as of December 31, 2019) which was hedged by two currency swaps (CCS) whose sum of nominals was equal to the principal and equal maturity, note 13(b), said loan was economically converted to a liability with cash flows in soles and at a fixed rate in soles.
c) Promotional credit lines represent loans granted by Corporación Financiera de Desarrollo and Fondo de Cooperación para el Desarrollo Social (COFIDE and FONCODES for their Spanish acronyms, respectively) to promote the development of Peru, they mature between January 2021 and July 2029 and bear annual interest in soles at rates that fluctuate between 3.98 percent and 7.25 percent and interest in foreign currency 6.4 percent at December 31, 2020 (between January 2020 and July 2029 and with annual interest in soles between 4.20 percent and 7.60 percent and interest in foreign currency 7.75 percent at December 31, 2019). These credit lines are secured by a loan portfolio totaling S/3,203.3 million and S/2,939.0 million, at December 31, 2020 and December 31, 2019, respectively.
d) The following table presents the maturities of due to banks and correspondents at December 31, 2020 and 2019 based on the period remaining to maturity:
2020
2019
S/(000)
S/(000)
Up to 3 months
2,343
2,062,121
From 3 months to 1 year
1,854,351
3,693,328
From 1 to 3 years
819,991
559,511
From 3 to 5 years
601,258
614,265
More than 5 years
2,635,544
1,868,770
Total
5,913,487
8,797,995
e) As of December 31, 2020 and 2019, lines of credit granted by various local and foreign financial institutions, to be used for future operating activities total S/5,913.5 million and S/8,593.0 million, respectively.
f) Certain debts to banks and correspondents include standard covenants addressing observance of financial ratios, the use of the funds and other administrative matters; which, in Management’s opinion, do not limit the Group’s operations and have been complied with at the date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CHNICAL RESERVES FOR INSURANCE CLAIMS AND PREMIUMS</t>
        </is>
      </c>
      <c r="B1" s="2" t="inlineStr">
        <is>
          <t>12 Months Ended</t>
        </is>
      </c>
    </row>
    <row r="2">
      <c r="B2" s="2" t="inlineStr">
        <is>
          <t>Dec. 31, 2020</t>
        </is>
      </c>
    </row>
    <row r="3">
      <c r="A3" s="3" t="inlineStr">
        <is>
          <t>TECHNICAL RESERVES FOR INSURANCE CLAIMS AND PREMIUMS</t>
        </is>
      </c>
    </row>
    <row r="4">
      <c r="A4" s="4" t="inlineStr">
        <is>
          <t>TECHNICAL RESERVES FOR INSURANCE CLAIMS AND PREMIUMS</t>
        </is>
      </c>
      <c r="B4" s="4" t="inlineStr">
        <is>
          <t>16 TECHNICAL RESERVES FOR INSURANCE CLAIMS AND PREMIUMS
a) This item consists of the following:
2020
Technical
Technical
reserves for
reserves for
claims
premiums (*)
Total
S/(000)
S/(000)
S/(000)
Life insurance
1,288,056
8,784,732
10,072,788
General insurance
629,330
656,963
1,286,293
Health insurance
133,088
182,907
315,995
Total
2,050,474
9,624,602
11,675,076
2019
Technical
Technical
reserves for
reserves for
claims
premiums (*)
Total
S/(000)
S/(000)
S/(000)
Life insurance
908,362
7,548,684
8,457,046
General insurance
590,588
651,129
1,241,717
Health insurance
77,278
174,192
251,470
Total
1,576,228
8,374,005
9,950,233
(*)
Insurance claims reserves represent reported claims and an estimate for incurred but non reported claims (IBNR). Reported claims are adjusted on the basis of technical reports received from independent adjusters.
Insurance claims to be paid by reinsurers and co-insurers represents ceded claims, which are presented in “Accounts receivable from reinsurers and coinsurers” of the consolidated statement of financial position, See note 9(b).
As of December 31, 2020, the reserves for direct claims include reserves for IBNR for life, general and health insurance for an amount of S/602.7 million, S/42.5 million and S/125.3 million, respectively (S/393.4 million, S/24.3 million and S/63.5 million, respectively, as of December 31, 2019).
The increase in reserves is mainly due to the mortality experienced due to COVID-19. Thus, the increase in the technical reserve for claims corresponds to the effect experienced by the business lines due to increases in the reserve amount for outstanding claims due to Overmortality and IBNR. Likewise, the increase in technical reserves for premiums is mainly due to the increase due to new sales in the Income line and in addition to the increase due to the variation in market rates of all pension lines (Income, Complementary Risk Work Insurance -SCTR for its acronym in Spanish and AFP Old Regime).
As of December 31, 2020 due to the COVID-19 pandemic, IBNR reserves were calculated in two parts: a) IBNR reserve for regular claims and b) IBNR reserve for expected excess mortality (deaths above the average number of cases months pre-pandemic). (See note 3 (e) (i)).
As of December 31, 2019 and in previous years, the differences between the estimates of the reserves for incurred and non-reported claims and the settled and pending liquidation claims have not been significant. In the case of general and health risks, the retrospective analysis indicates that the amounts accrued are adequate and in Management’s opinion, the estimate of the reserve for IBNR is sufficient to cover any obligation as of December 31, 2020 and 2019.
In the case of Medical Assistance (AMED for its acronym in Spanish), the IBNR estimate included the estimate of regular claims and also the IBNR estimate for COVID-19 claims, which had a different frequency and cost than regular claims (See note 3 (e ) (ii)).
In general, claims reserves have been estimated using prudential criteria due to the uncertainty in the loss ratio caused by the pandemic that began in 2020.
Technical reserves include reserves for obligations for future benefits under insurance of life and personal accidents in force; and the unearned premium reserves in respect of the portion of premiums written that is allocable to the unexpired portion of the related policy periods of related coverage.
b) Movement of insurance claims reserves (direct and assumed), occurred during the years 2020 and 2019:
2020
Life
General
Health
insurance
insurance
insurance
Total
S/(000)
S/(000)
S/(000)
S/(000)
Beginning balance
908,362
590,588
77,278
1,576,228
Gross claims, Note 26
1,383,344
326,183
281,627
1,991,154
Payments
(1,012,012)
(363,374)
(225,882)
(1,601,268)
Exchange difference
8,362
75,933
65
84,360
Ending balance
1,288,056
629,330
133,088
2,050,474
2019
Life
General
Health
insurance
insurance
insurance
Total
S/(000)
S/(000)
S/(000)
S/(000)
Beginning balance
732,868
562,430
71,372
1,366,670
Gross claims, Note 26
1,001,671
524,142
326,980
1,852,793
Payments
(822,644)
(510,678)
(321,085)
(1,654,407)
Exchange difference
(3,533)
14,694
11
11,172
Ending balance
908,362
590,588
77,278
1,576,228
The increase in technical reserves for claims mainly corresponds to excess mortality in the Life Insurance Businesses and the provision of services for Health Insurance. The impact by business is detailed below:
IBNR Balance
Claims reported
Business line
COVID - 19
COVID – 19
Total Impact COVID-19
Vida Individual
S/ 7.0 MM
S/ 17.1 MM
S/ 24.1 MM
Vida Grupo
S/ 9.8 MM
S/ 9 MM
S/ 18.8 MM
Vida Ley
S/ 11.3 MM
S/ 19.4 MM
S/ 30.7 MM
Vida Crédito
S/ 21.7 MM
S/ 101.8 MM
S/ 123.5 MM
SISCO
S/ 49.0 MM
S/ 112.9 MM
S/ 161.9 MM
Asistencia Médica
S/ 24.5 MM
S/ 33.1 MM
S/ 57.6 MM
Totales
S/ 123.3 MM
S/ 293.3 MM
S/ 416.6 MM
c) Technical reserves occurred during the years 2020 and 2019:
2020
Life
General
Health
insurance
insurance
insurance
Total
S/(000)
S/(000)
S/(000)
S/(000)
Beginning balance
7,548,684
651,129
174,192
8,374,005
Time course expenses and others
75,115
818
—
75,933
Unearned premium and other technical reserves variation, net
1,006
(36,323)
8,501
(26,816)
Insurance subscriptions
599,149
5,941
—
605,090
Adjustment by application of market rates
263,820
—
—
263,820
Exchange difference and others
296,958
35,398
214
332,570
Ending balance
8,784,732
656,963
182,907
9,624,602
2019
Life
General
Health
insurance
insurance
insurance
Total
S/(000)
S/(000)
S/(000)
S/(000)
Beginning balance
6,329,512
593,938
162,551
7,086,001
Time course expenses and others
67,989
(3,891)
—
64,098
Unearned premium and other technical reserves variation, net
(61,834)
62,862
11,685
12,713
Insurance subscriptions
604,262
8,692
—
612,954
Adjustment by application of market rates
666,556
—
—
666,556
Exchange difference and others
(57,801)
(10,472)
(44)
(68,317)
Ending balance
7,548,684
651,129
174,192
8,374,005
The increase in technical reserves for premiums is mainly due to the increase in new income sales, an increase in the adjustment of market rates of pension lines (Income, Complementary Risk Work Insurance -SCTR for its Spanish acronym and AFP Old Regime), as well as the increase in the amount of the unearned premium reserve due to an increase in the “Vida Ley” portfolio, due to the new regulation that covers from the first day of work.
As of December 31, 2020 and 2019 no additional reserves were needed as a result of the liability adequacy test. Likewise, the main assumptions to be used in response to the effects of the pandemic due to reserves for mortality claims and COVID-19 reserves are detailed on note 3 (e) (i) and 3 (e) (ii).
The main assumptions used to estimate of retirement, disability and survival annuities and individual life (including Investment link insurance contracts) reserves, as of those dates, are as follows:
2020
2019
Mortality
Mortality table
Technical rates
Mortality table
Technical rates
Annuities
SPP-S-2017 and SPP-I- 2017
Between 3.21% - 7.96% / Between 2.50% - 5.25%
SPP-S-2017 and SPP-I- 2017
Between 3.81% - 7.99% / Between 2.50% - 5.25% soles VAC
Pension insurance – Temporary Regime / SCTR (*)
-
-
B-85 and MI-85
3.00% soles VAC
Pension insurance – Definitive Regime
B-85 and MI-85
1.7% soles VAC / 3.68% nominal dollars
B-85 and MI-85
2.41% soles VAC / 4.26% nominal dollars
Pension insurance – Definitive Regime / SCTR
B-85 adjusted and MI-85
1.7% soles VAC / 3.68% nominal dollars / 5.25% soles adjusted / 3.68% dollars adjusted
B-85 adjusted and MI-85
Between 2.41%, 3.00%, soles VAC / 4.26% nominal dollars / 5.67% soles adjusted / 4.26% dollars adjusted
Pension insurance – Temporary Regime /SCTR
SPP-S-2017- and SPP-I-2017
3.648% soles VAC/3.672% soles VAC/2.734% soles VAC
SPP-S-2017-and SPP-I-2017
3.816% soles VAC/Between 0.94% -2.83% soles VAC/ 3.771% soles VAC
Pension insurance - SCTR (Longevity)
-
-
SPP-S-2017 and SPP-I-2017
Soles VAC 3.771%
Individual life
CSO 80 adjusted
Between 4.00% - 5.00%
CSO 80 adjusted
Between 4.00% - 5.00%
(*)
The sensitivity of the estimates used by the Group to measure its insurance risks is represented primarily by the life insurance risks; the main variables as of December 31, 2020 and 2019, are the interest rates and the mortality tables used. The Group has evaluated the changes in its most significant reserves related to life insurance contracts included in retirement, disability and survival annuities reserves of +/- 100 bps of the interest rates and of +/- 5 bps of the mortality factors, with the following results:
2020
2019
Variation of the reserve
Variation of the reserve
Variables
Reserve
Amount
Percentage
Reserve
Amount
Percentage
%
%
Portfolio in S/ - Base amount
4,121,791
—
—
3,896,211
—
—
Changes in interest rates: + 100 bps
3,783,665
(338,126)
(8.20)
3,575,717
(320,494)
(8.23)
Changes in interest rates: - 100 bps
4,530,919
409,128
9.93
4,285,955
389,743
10.00
Changes in Mortality tables to 105%
4,095,670
(26,121)
(0.63)
3,872,104
(24,107)
(0.62)
Changes in Mortality tables to 95%
4,148,940
27,149
0.66
3,922,178
25,967
0.67
Portfolio in US$- Base amount
847,563
—
—
614,766
—
—
Changes in interest rates: + 100 bps
801,574
(45,989)
(5.43)
568,767
(45,999)
(7.48)
Changes in interest rates: - 100 bps
902,102
54,539
6.43
669,412
54,646
8.89
Changes in Mortality tables to 105%
842,068
(5,495)
(0.65)
609,349
(5,417)
(0.88)
Changes in Mortality tables to 95%
853,308
5,745
0.68
620,430
5,664
0.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NDS AND NOTES ISSUED</t>
        </is>
      </c>
      <c r="B1" s="2" t="inlineStr">
        <is>
          <t>12 Months Ended</t>
        </is>
      </c>
    </row>
    <row r="2">
      <c r="B2" s="2" t="inlineStr">
        <is>
          <t>Dec. 31, 2020</t>
        </is>
      </c>
    </row>
    <row r="3">
      <c r="A3" s="3" t="inlineStr">
        <is>
          <t>BONDS AND NOTES ISSUED</t>
        </is>
      </c>
    </row>
    <row r="4">
      <c r="A4" s="4" t="inlineStr">
        <is>
          <t>BONDS AND NOTES ISSUED</t>
        </is>
      </c>
      <c r="B4" s="4" t="inlineStr">
        <is>
          <t>17 BONDS AND NOTES ISSUED
a) This item consists of the following:
2020
2019
Annual interest rate
Interest payment
Maturity
Issued amount
Carrying amount
Maturity
Issued amount
Carrying amount
%
(000)
S/(000)
(000)
S/(000)
Senior notes - BCP (i)
4.25
Semi-annual
April 2023
US$716,301
2,552,985
April 2023
US$716,301
2,318,975
Senior notes - BCP (ii)
From 4.65 to 4.85
Semi-annual
September 2024
S/2,900,000
2,469,832
October 2020 / September 2024
S/2,900,000
2,872,355
Senior notes - BCP (iii)
From 2.70 to 5.38
Semi-annual
January 2025
US$700,000
2,453,353
September 2020 / January 2025
US$1,074,628
3,464,199
Senior notes - Credicorp Ltd. (iv)
2.75
Semi-annual
June 2025
US$500,000
1,737,139
-
—
—
Senior notes - BCP (v)
Libor 3M + 100 pb
Quarterly
March 2021
US$70,000
253,412
March 2021
US$70,000
231,738
Senior notes - BCP (vi)
0.42
Semi-annual
August 2021
¥5,000,000
175,087
August 2021
¥5,000,000
151,888
Senior notes - BCP (x)
Libor 3M + 55 pb
Quarterly
March 2022
US$30,000
108,479
-
—
—
MMT 100 - Secured notes- CCR Inc. (vii)
2012 Series C Floating rate certificates
4.75
Monthly
July 2022
US$315,000
257,996
July 2022
US$315,000
385,253
Corporate bonds -
Fourth program
Tenth issuance (Series A, B and C) - BCP
From 5.31 to 7.25
Semi-annual
December 2021 / November 2022
S/550,000
527,794
December 2021/ November 2022
S/550,000
527,868
Fifth program
Third issuance (Series C) - BCP
4.25
Semi-annual
July 2022
S/109,310
108,980
July 2022
S/109,310
108,821
Third issuance (Series A) - BCP
4.59
Semi-annual
July 2021
S/70,770
69,178
July 2021
S/70,770
63,430
Third issuance (Series D) - BCP
3.88
Semi-annual
August 2022
S/42,660
42,456
August 2022
S/42,660
42,337
Third issuance (Series B) - BCP
4.88
Semi-annual
October 2021
S/42,200
42,169
October 2021
S/42,200
29,183
First issuance (Series D) - BCP
5.91
Semi-annual
-
-
—
January 2020
S/182,410
182,061
790,577
953,700
2020
2019
Annual interest rate
Interest payment
Maturity
Issued amount
Carrying amount
Maturity
Issued amount
Carrying amount
%
(000)
S/(000)
S/(000)
S/(000)
Subordinated bonds - BCP (viii)
From 3.13 to 6.13
Semi-annual
April 2027 / July 2030
US$1,144,700
4,028,266
April 2027
US$720,000
2,383,860
Subordinated bonds - BCP (ix)
6.88
Semi-annual
September 2026
US$181,505
651,176
September 2026
US$476,120
1,549,702
Subordinated bonds -
First program
First issuance (Series A) - Pacífico Seguros
6.97
Quarterly
November 2026
US$60,000
217,260
November 2026
US$60,000
198,840
First issuance (Series A) - BCP
6.22
Semi-annual
May 2027
S/15,000
15,000
May 2027
S/15,000
15,000
Second program
Second issuance (Series A) - Pacífico Seguros
4.41
Semi-annual
December 2030
US$50,000
164,784
-
—
—
First issuance (Series A) - Mibanco
8.50
Semi-annual
May 2026
S/100,000
100,000
May 2026
S/100,000
99,934
First issuance (Series B) - Mibanco
7.22
Semi-annual
June 2027
S/30,000
30,000
June 2027
S/30,000
30,000
Third program
Issuance II - Banco de Crédito de Bolivia
5.25
Semi-annual
August 2022
Bs137,200
73,546
August 2022
Bs137,200
66,782
Issuance III - Banco de Crédito de Bolivia
6.00
Semi-annual
August 2030
Bs100,000
53,278
-
—
—
Issuance I - Banco de Crédito de Bolivia
6.25
Semi-annual
August 2028
Bs70,000
37,295
August 2028
Bs70,000
33,816
691,163
444,372
Negotiable certificate of deposit - Mibanco
From 1.20 to 5.80
Annual
January 2021 / November 2024
S/1,385
1,385
January 2020 / January 2024
S/997
997
Subordinated negotiable certificates - BCP
Libor 3M + 279 bp
Quarterly
November 2021
US$2,960
10,718
November 2021
US$2,960
9,809
16,181,568
14,766,848
Interest payable
137,839
179,515
Total
16,319,407
14,946,363
During the first quarter of 2018, in accordance with the risk exposure strategy of the interest rate, the Group discontinued the fair value hedge of certain bonds, issued in U.S. Dollars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20, the liability amounts to US$2.6 million, equivalent to S/9.4 million, (US$8.7 million, equivalent to S/28.8 million, as of December 31, 2019). The amount recorded in the consolidated statement of income during the year 2020 amounts to US$6.1 million, equivalent to S/21.2 million (US$7.8 million, equivalent to S/26.0 million, during the year 2019).
(i) The Bank can redeem the total or part of the notes in any time, having as a penalty an interest rate equal to the Treasury of the United States of America’s rate plus 50 basis point. The payment of principal will take place on the due date of the notes or when the Bank redeems these notes.
(ii)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ii) In September 2019, the Bank announced a repurchase offer and propose an exchange to the holders of senior notes of the US$ 800.0 million issued in September of 2010, managing to repurchase US$220.3 million and exchanging US$205.0 million with new senior notes, at market rates , whose terms and conditions are very similar to the previous issue. At the end of said offer, the Bank keeps a notional value payable amounting to US$374.6 million, which matured in September 2020.
In the same way, in September 2019, the Bank issued senior notes of approximately US$700 million (that amount includes the US$205.0 million of the exchange mentioned in the paragraph before). The Bank can redeem all or part of the notes at any date, between October 11, 2021 and December 10, 2024, at a redemption price equal to or greater than: (i)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At December 31, 2020, the Bank maintains a CCS which was designated as cash flows hedges of a part of senior notes in U.S dollars subject to exchange rate risk for a notional amount of US$50.0 million, equivalent to S/181.1 million (US$50.0 million equivalent to S/165.7 million, as of December 31, 2019), see note 13(b). By means of the CCS, the cover part of senior notes was economically converted to soles.
(iv) In June 2020, Credicorp Ltd. issued Senior Notes for approximately US$500.0 million, equivalent to S/1,810.5 million as of December 31, 2020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In December 2020, the Group designated as a hedge of a net investment of a foreign operation a portion of these bonds issued for approximately US$135.4 million, equivalent to S/490.3 million,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In February of 2019, the Bank issued Senior Notes for approximately US$70.0 million, equivalent to S/253.5 million as of December 31, 2020 (US$70.0 million equivalent to S/232.0 million as of December 31, 2019) at variable rate, whose maturity date is on March 5, 2021.
At December 31, 2020, the cash flows of these Senior Notes maintained covered by an IRS designated as cash flows hedge, for a notional amount of US$70.0 million, equivalent to S/253.5 million (US$70.0 million equivalent to S/232.0 million as of December 31, 2019), see note 13(b). By means of the IRS, the note was economically converted to a fixed interest rate.
(vi) In July of 2019, the Bank issued Senior Notes for approximately JPY5,000.0 million, equivalent to S/175.3 million as of December 31, 2020 (JPY5,000.0 million, equivalent to S/152.5 million as of December 31, 2019) at fixed interest rate, whose maturity date is on August 2, 2021.
At December 31, 2020, the cash flows of the notes issued in yen subject to exchange rate risk have been hedged through a CCS designated as a cash flow hedge, for a notional amount of JPY5,000.0 million, equivalent to S/175.3 million (JPY5,000.0 million, equivalent to S/152.5 million as of December 31, 2019), see note 13(b). By means of the CCS, the note was economically converted to soles.
(vii) This issue is guaranteed by the future collection of electronic payment orders sent to BCP (including foreign branches) through the Society Worldwide Interbank Financial Telecommunications, through which the correspondent bank uses the network to places orders of payment to beneficiary that is not a financial institution.
(viii) The Bank as of the year of 2022 will pay a three-month Libor plus 704.3 basis points. Between April 24, 2017 and April 24, 2022, the Bank can redeem the whole or part of the bonds having a penalty of an interest rate equal to the Treasury of United States of América’s rate plus 50 basis points. Also, as of April 25, 2022 or at any date after interest payment, the Bank can redeem all or part of the bonds without penalty. Payment of the principal will take place on the due date of the bonds or when the Bank redeems them.
In July 2020, The Bank repurchased US$294.6 million from the total US$476.1 million outstanding amount of “6.875% Fixed- to-Floating Rate Subordinated Notes due 2026”. Also, the Bank repurchased US$224.9 and exchanged US$200.4 million from the total US$720 million outstanding amount of “6.125% Fixed-to-Floating Rate Subordinated Notes due 2027”
Also, on July 1, 2020, the Bank issued Subordinated Notes under the Medium-Term Bond Program for a total amount of US$850.0 million at a semi-annual coupon rate of 3.125 percent maturing in July 2030 under the name of “3.125% Subordinated Fixed-to-Fixed Rate Notes due 2030 (Callable 2025)”. On July 1, 2025,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5 basis points. The payment of principal will take place on the due date or when the Bank redeems the notes.
(ix) The Bank as of September 16, 2021, will pay a three-month Libor plus 770.8 basis points. Between the dates of September 16, 2016 and September 15, 2021, the Bank can redeem the whole or part of the bonds, having a penalty of an interest rate equal to the Treasury of United States of America´s rate plus 50 basis point. Also, as of September 16, 2021 or at any time after at the payment of interests, the Bank can redeem the whole or part of the bonds without penalties. The payment of the principal amount will take place on due date or in the redemptions of them.
(x) At December 31, 2020, the Group maintains an IRS for a notional amount of US$30.0 million, equivalent to S/108.6 million, see note 13(b), which was designated as cash flows hedge of a corporate bond issued in US dollar at a variable rate. By means of the IRS, this bond was economically converted to a fixed interest rate.
b) The table below shows the bonds and notes issued, classified by maturity, without accrued interests:
2020
2019
S/(000)
S/(000)
Up to 3 months
291,866
182,365
From 3 months to 1 year
547,325
1,739,358
From 1 to 3 years
3,294,335
1,438,732
From 3 to 5 years
6,714,223
4,863,708
More than 5 years
5,333,819
6,542,685
Total
16,181,568
14,766,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8 EQUITY
a)
Capital stock -
As of December 31, 2020, 2019 and 2018 a total of 94,382,317 shares have been issued at US$5 per share.
b)
Treasury stock -
We present below the stocks of Credicorp Ltd., that the entities of the Group maintain as of December 31, 2020, 2019 and 2018:
Number of shares
Shares of
Shared-based
As of December 31, 2020
the Group
payment (*)
Total
Atlantic Security Holding Corporation
14,620,846
—
14,620,846
BCP
—
159,339
159,339
Grupo Crédito
—
32,512
32,512
Pacífico Seguros
—
29,845
29,845
Credicorp Capital Servicios Financieros
—
17,598
17,598
Mibanco
—
14,872
14,872
Atlantic Security Bank
—
11,434
11,434
Prima AFP
—
7,664
7,664
Other minors
—
20,624
20,624
14,620,846
293,888
14,914,734
Number of shares
Shared-
Shares of
based
As of December 31, 2019
the Group
payment (*)
Total
Atlantic Security Holding Corporation
14,620,846
—
14,620,846
BCP
—
134,169
134,169
Pacífico Seguros
—
29,539
29,539
Credicorp Capital Servicios Financieros
—
13,830
13,830
Mibanco
—
9,060
9,060
Credicorp Perú
—
21,695
21,695
Credicorp Capital limited
—
9,518
9,518
Prima AFP
—
6,397
6,397
Other minors
4,387
22,723
27,110
14,625,233
246,931
14,872,164
Number of shares
Shared-
Shares of
based
As of December 31, 2018
the Group
payment (*)
Total
Atlantic Security Holding Corporation
14,620,846
—
14,620,846
BCP
—
162,286
162,286
Pacífico Seguros
—
33,794
33,794
Credicorp Capital Servicios Financieros
—
8,546
8,546
Mibanco
—
9,934
9,934
Credicorp Perú
—
13,113
13,113
Prima AFP
—
6,979
6,979
Other minors
1,880
25,896
27,776
14,622,726
260,548
14,883,274
(*) Corresponds to treasury stock that were granted to employees and senior management, for which they have the right to vote. These stocks are not vested at said dates, see Note 20.
During 2020, 2019 and 2018, the Group purchased 240,151, 129,807 and 133,750 shares of Credicorp Ltd., respectively, for a total of US$44.4 million (equivalent to S/151.9 million), US$31.0 million (equivalent to S/103.2 million) and US$29.3 million (equivalent to a S/95.4 million), respectively.
c)
Reserves -
Certain Group’s subsidiaries are required to keep a reserve that equals a percentage of paid-in capital (20, 30 or 50 percent, depending on its activities and the country in which production takes place); this reserve must be constituted with annual transfers of not less than 10 percent of net profits. As of December 31, 2020, 2019 and 2018, the balance of this reserves amounts approximately to S/6,990.1 million, S/6,236.5 million and S/5,179 million, respectively.
At the Board meetings held on February 27, 2020, February 27, 2019 and February 28, 2018, the decision was made to transfer from “Retained earnings” to “Reserves” S/1,977.1 million, S/1,858.8 million and S/2,933.6 million, respectively.
“Other reserves” include unrealized gains (losses) on fair value of investments through other comprehensive income (available-for-sale investments under IAS 39, as of December 31, 2017) and on cash flow hedges derivative instruments, net of deferred income tax and non-controlling interest. Movement was as follows:
Other reserves:
Instruments
that will not be
reclassifed to
profit or loss
Instruments that will be reclassified to consolidated statement of income
Foreign
Equity
Debt
Reserve for
currency
instruments at
instruments at
cash flow
Insurance
translation
fair value
fair value
hedges
reserves
reserve
Total
S/(000)
S/(000)
S/(000)
S/(000)
S/(000)
S/(000)
Balance as of January 1, 2018
431,711
853,747
(32,781)
—
(16,041)
1,236,636
Increase (decrease) in net unrealized gains on investments
20,840
(583,385)
—
—
—
(562,545)
Transfer of net realized gains on investments to profit or loss
—
(38,983)
—
—
—
(38,983)
Transfer of the impairment credit loss on investments to profit or loss, Note 24
—
(1,909)
—
—
—
(1,909)
Change in net unrealized gain on cash flow hedges derivatives
—
—
73,263
—
—
73,263
Transfer of net realized gain on cash flow hedges derivatives to profit or loss
—
—
(43,643)
—
—
(43,643)
Foreign exchange translation
—
—
—
—
45,634
45,634
Balance as of December 31, 2018
452,551
229,470
(3,161)
—
29,593
708,453
Increase in net unrealized gains on investments
97,514
606,276
—
—
—
703,790
Transfer of net realized loss on investments to profit or loss
—
420,987
—
—
—
420,987
Transfer of recovery of credit loss of investments to profit or loss, Note 24
—
(745)
—
—
—
(745)
Change in net unrealized gain on cash flow hedges derivatives
—
—
(62,002)
—
—
(62,002)
Transfer of net realized gain on cash flow hedges derivatives to profit or loss
—
—
35,059
—
—
35,059
Other reserves
—
—
—
(658,491)
—
(658,491)
Foreign exchange translation
—
—
—
—
(58,862)
(58,862)
Balance as of December 31, 2019
550,065
1,255,988
(30,104)
(658,491)
(29,269)
1,088,189
Increase in net unrealized gains on investments
76,849
196,152
—
—
—
273,001
Transfer of net realized loss on investments to profit or loss
—
440,416
—
—
—
440,416
Transfer of recovery of credit loss of investments to profit or loss, Note 24
—
52,263
—
—
—
52,263
Change in net unrealized loss on cash flow hedges derivatives
—
—
(68,001)
—
—
(68,001)
Transfer of net realized losses on cash flow hedges derivatives to profit or loss
—
—
55,784
—
—
55,784
Other reserves
—
—
—
(234,107)
—
(234,107)
Foreign exchange translation
—
—
—
—
259,572
259,572
Net movement in hedges of net investments in foreign businesses
—
—
—
—
(1,219)
(1,219)
Balance as of December 31, 2020
626,914
1,944,819
(42,321)
(892,598)
229,084
1,865,898
d)
Components of other comprehensive income -
The movement of the item is as follows:
2020
2019
2018
S/(000)
S/(000)
S/(000)
To be reclassified to the consolidated statement of income in later periods
Net unrealized (gain) loss
196,152
606,276
(583,385)
Transfer of net realized loss (gain) to profit or loss
440,416
420,987
(38,983)
Transfer of recovery of credit loss to profit or loss
52,263
(745)
(1,909)
Sub total
688,831
1,026,518
(624,277)
Non-controlling interest
13,814
16,082
(6,397)
Income tax
11,717
22,259
(11,831)
714,362
1,064,859
(642,505)
Cash flow hedge:
Net (losses) gains on cash flow hedges
(68,001)
(62,002)
73,263
Transfer of net realized losses (gains) on cash flow hedges derivatives to profit or loss
55,784
35,059
(43,643)
Sub total
(12,217)
(26,943)
29,620
Non-controlling interest
(252)
(618)
679
Income tax
(3,933)
(10,290)
10,942
(16,402)
(37,851)
41,241
Other reserves:
Insurances reserves
(234,107)
(658,491)
—
Non-controlling interest
(2,867)
(8,065)
—
Income tax
(26,846)
—
—
(263,820)
(666,556)
—
Foreign exchange traslation:
Exchange gains or losses
259,572
(58,862)
45,634
Net movement in hedges of net investments in foreign businesses
(1,219)
—
—
Sub total
258,353
(58,862)
45,634
Non-controlling interest
(1,301)
539
21
257,052
(58,323)
45,655
2020
2019
2018
S/(000)
S/(000)
S/(000)
Not to be reclassified to the consolidated statement of income in later periods:
Equity instruments at fair value through other comprehensive income -
Net unrealized gains
76,849
97,514
20,840
Non-controlling interest
(165)
(3)
(37)
Income tax
(3,414)
(5,999)
168
73,270
91,512
20,971
2020
2019
2018
S/(000)
S/(000)
S/(000)
Attributable to:
Credicorp's equity holders
777,709
379,736
(528,183)
Non-controlling interest
9,229
7,935
(5,734)
786,938
387,671
(533,917)
e)
Dividend distribution -
The chart below shows the distribution of dividends agreed by the Board of Directors :
2020
2019
2018
Date of Meeting - Board of Directors
Dividends distribution, net of treasury shares effect (in thousands of soles)
2,392,844
1,595,229
1,130,427
Payment of dividends per share (in soles)
30.0000
20.0000
14.1726
Date of dividends payout
Exchange rate published by the SBS
3.4081
3.3150
3.2929
Dividends payout (equivalent in thousands of US$)
702,105
481,215
343,292
In the Board of Directors held in September 25, 2019, they agreed an additional dividend payment, net of the effect of treasury stock, for approximately S/638.1 million from the retain earnings and reserves. Said dividends have been paid in November 22, 2019.
In accordance with current Peruvian legislation, there is no restriction for overseas remittance of dividends or the repatriation of foreign investment. As of December 31, 2020, 2019 and 2018 dividends paid by the Peruvian subsidiaries to Credicorp are subject to a 5.0 percent withholding tax.
f)
Regulatory capital -
As of December 31, 2020 and 2019, the regulatory capital requirement (“patrimonio efectivo” in Peru) applicable to Credicorp subsidiaries engaged in financial services and insurance activities in Peru, determined under the provisions of the Peruvian banking and insurance regulator, SBS, totals approximately S/28,969.3 million and S/25,732 million, respectively. At those dates, the Group’s regulatory requirement exceeds by approximately S/7,973.9 million and S/4,151.6 million, respectively, the minimum regulatory capital required by the SB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SITUATION</t>
        </is>
      </c>
      <c r="B1" s="2" t="inlineStr">
        <is>
          <t>12 Months Ended</t>
        </is>
      </c>
    </row>
    <row r="2">
      <c r="B2" s="2" t="inlineStr">
        <is>
          <t>Dec. 31, 2020</t>
        </is>
      </c>
    </row>
    <row r="3">
      <c r="A3" s="3" t="inlineStr">
        <is>
          <t>TAX SITUATION</t>
        </is>
      </c>
    </row>
    <row r="4">
      <c r="A4" s="4" t="inlineStr">
        <is>
          <t>TAX SITUATION</t>
        </is>
      </c>
      <c r="B4" s="4" t="inlineStr">
        <is>
          <t>19 TAX SITUATION
a) Credicorp is not subject to income tax or any taxes on capital gains, equity or property in Bermuda. Credicorp’s Peruvian subsidiaries are subject to the Peruvian tax regime.
The income tax rate in Peru as of December 31, 2020, 2019 and 2018 was 29.5 percent of the taxable income after calculating the worker’s participation, which is determined using a rate of 5.0 percent.
Through Legislative Decree No. 1471 issued under the scope of Law No. 31011, a rule that delegated various legislative powers to the Executive Branch and in force as of April 30, 2020, it is exceptionally provided that taxpayers who generate business income may alternatively to the procedure described in article 85° of the Income Tax Law, choose to modify or suspend their payments on account for the months of April, May, June and/or July of the taxable year 2020 in order to assist with the economic reactivation as a result of the Coronavirus pandemic.
As a procedure, it was established that the net income obtained in each month 2020 should be compared with those obtained in the same month of the year 2019. In this sense, the following scenarios and effects of such comparison could occur:
- If they decrease by more than 30%, the suspension is applied.
- If they decrease up to 30%, it will be multiplied by a factor of 0.5846.
In this regard, Banco de Crédito del Perú accepted the modification of the coefficient of the payment on account for the months of April, May and July of 2020 due to the decrease in its net income compared to the previous year, in 8.17%, 23.97% and 15.19%, respectively.
Likewise, Mibanco accepted the modification of the coefficient of payment on account for the months of May, June and July 2020 due to the decrease in its net income compared to the previous year, by 11.57%, 8.73 and 21.95%, respectively.
The income tax rate in Bolivia is 25.0 percent as of December 31, 2020, 2019 and 2018. Financial entities have an additional rate if the ROE exceeds 6.0 percent; in that case, they must consider an additional 25.0 percent, with which the rate would be 50.0 percent.
In the case of Chile, for the period 2019 and 2018 there were two tax regimes: partially integrated regime and attributed regime. Credicorp Capital Holding Chile and all their Subsidiaries was taxed under the partially integrated regime, whose first category income tax rate for domiciled legal entities was 27.0 percent for both periods.
With the change in tax legislation of Chile in 2020, two new regimes currently in force are established: the general regime and the Pro-SME regime, for smaller companies. Credicorp Capital Holding Chile, like all its subsidiaries, is taxed under the general tax regime, whose first category income tax rate for domiciled legal entities remains at 27.0 percent as of December 31, 2020 and for future periods.
On the other hand, individuals or legal entities not domiciled in Chile will be subject to a tax called “Additional income tax” whose rates are between 4.0 percent and 35.0 percent, depending on the nature of the income. Additionally, Chile has signed treaties to avoid double taxation with different countries so certain income could be released from withholding tax or for the use of reduced rates.
In the case of Colombia, the income tax rate for 2018 was 33.0 percent on taxable income, plus a 4.0 percent surcharge for all entities (whose tax base is taxable income minus $800.0 million of Colombian pesos). For the year of 2019, under the law called “Financing Law” N° 1943 dated December 28, 2018, the income tax rate of 33.0 percent was established without surcharge for all entities. For the year of 2020, under the law N° 2010 issued on December 27, 2019, the tax rates are as follows:
Additional
Taxable year
Rate
rate (surcharge) (*)
2020
32
4
2021
31
3
2022
30
3
As of 2023
30
—
(*)
Atlantic Security Holding Corporation and its Subsidiaries are not subject to taxes in the Cayman Islands or Panama. For the years ended December 31, 2020, 2019 and 2018, no taxable income was generated from the operations in the United States of America.
The reconciliation of the statutory income tax rate to the effective tax rate for the Group is as follows:
2020
2019
2018
In millions
%
In millions
%
In millions
%
Theoretical tax and income tax rate in Perú
(66.1)
(29.50)
(1,764.0)
(29.50)
(1,649.8)
(29.50)
Increase (decrease) in the statutory tax rate due to:
(i) Increase (decrease) due to the profit of subsidiaries not domiciled in Perú
50.1
22.36
49.9
—
41.9
—
(ii) Provision tax on dividends
(44.6)
(19.91)
(142.7)
—
(46.8)
—
(iii) Non-taxable income, net
117.3
52.32
233.8
3.91
133.7
2.39
(iv) Change in estimate of deferred tax rate, net (Banco de Crédito de Bolivia)
53.3
23.80
—
—
—
—
Income tax and effective income tax rate
110.0
49.06
(1,623.0)
(25.59)
(1,521.0)
(27.11)
b) Income tax expense for the years ended December 31, 2020, 2019 and 2018 comprises:
2020
2019
2018
S/(000)
S/(000)
S/(000)
Current -
In Peru
926,361
1,469,497
1,315,896
In other countries
110,973
206,120
113,912
1,037,334
1,675,617
1,429,808
Deferred -
In Peru
(927,130)
(30,862)
87,952
In other countries
(220,181)
(21,573)
3,149
(1,147,311)
(52,435)
91,101
Total
(109,977)
1,623,182
1,520,909
The deferred income tax has been calculated on all temporary differences, considering the income tax rates effective where Credicorp’s subsidiaries are located.
The variation in the income tax expense and the deferred is mainly due to the increase in
pproximately S/725.0 million as of December 31, 2020 because of the increase of the
allowance of loan losses. Also, the increased of the recognition of a lower deduction for S/68.0 million as of December 31, 2020 in relation to intangible assets since there is a lower number of activated projects at the end of said period.
c) The following table presents a summary of the Group’s deferred income tax:
2020
2019
S/(000)
S/(000)
Deferred income tax asset, net
Deferred asset
Allowance for loan losses for loan portfolio
1,738,240
699,970
Freezing credits (zero rate) and FAE funds
45,317
—
Provision for profit sharing
40,648
57,351
Carry forward tax losses
34,972
4,773
Provision for pending vacations
25,994
24,378
Provision for sundry expenses and risks
24,972
35,056
Depreciation of improvements for leased premises
24,945
19,005
Provision of interest on overdue refinanced loans
24,254
—
Unrealized losses due to valuation of investments at fair value through other comprehensive income
21,062
632
Provision of Stock awards
15,325
2,233
Unrealized loss in valuation on cash flow hedge derivatives
999
14,992
Others
83,717
50,403
Deferred liability
Intangibles, net
(219,980)
(223,101)
Buildings depreciation
(65,052)
(66,818)
Adjustment for difference in exchange of SUNAT and SBS
(28,424)
(30,846)
Unrealized gain due to valuation of investments at fair value through other comprehensive income
(28,377)
(12,387)
Deferred acquisitions costs - DAC
(14,705)
(17,578)
Unrealized gain from valuation of fair value hedging derivatives
(13,714)
(9,451)
Buildings revaluation
(4,234)
(4,795)
Unrealized gain in valuation on cash flow hedge derivatives
(3,974)
(2,021)
Fluctuation of the fair value of the covered bonds
(1,707)
(7,971)
Others
(6,623)
(12,977)
Total
1,693,655
520,848
Deferred income tax liability, net
Deferred asset
Unrealized losses due to valuation of investments at fair value through other comprehensive income
20,488
6,229
Carry forward tax losses
19,443
14,309
Provision for sundry expenses and risks
5,313
Deferred income due to commission
9,021
8,138
Allowance for loan losses for insurance
—
6,945
Provision for profit sharing
4,041
8,562
Others
21,514
19,351
Deferred liability
Intangibles, net
(41,491)
(50,048)
Gain generated in the reorganization of Pacífico EPS
(39,515)
(39,515)
Unrealized gain due to valuation of investments at fair value through other comprehensive income
(36,796)
(34,054)
Deferred acquisitions costs - DAC
(26,616)
(27,925)
Technical reserves for premiums
—
(23,180)
Catastrophic insurance reserve
(10,682)
(9,776)
Leasing operations related to loans
(3,595)
(3,810)
Buildings revaluation
(3,558)
(3,463)
Others
(36,417)
(11,280)
Total
(105,529)
(134,204)
As of December 31, 2020 and 2019, the Group has recorded a deferred liability of deferred income tax of S/26.6 million for both periods corresponding to unrealized gains and losses generated by investments at fair value through other comprehensive income and cash flow hedges derivatives.
As of December 31, 2018, the Group has recorded a deferred liability of deferred income tax of S/5.3 million, corresponding to unrealized gains and losses generated by investments at fair value through other comprehensive income and cash flow hedges derivatives.
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20
Mibanco, Banco de la Microempresa S.A.
2016 to 2020
Prima AFP S.A
2016 to 2020
Pacífico Compañía de Seguros y Reaseguros
2017 to 2020
Pacífico Peruano Suiza
On September 11, 2019 and December 12, 2019, the Tax Authority began the
audit process of the affidavit of income tax of the third category of the periods 2014 and 2015, respectively, of Banco de Crédito del Perú, a process that is still in process. Likewise, on December 10, 2019, the Tax Administration notified the Determination resolution, thus ending the inspection process of the declaration of the Income tax for fiscal year 2013 in which a lower income tax payment was determined rent.
It is important to mentioned that the Peruvian Tax Authority is auditing the Income Tax declaration of 2015 of Mibanco and the Income Tax declaration of 2016 of Pacifico Compañía de Seguros y Reaseguros and Pacífico Vida.
The Bolivian, Chilean and Colombian Tax Authorities have the power to review and, if applicable, make a new determination for the income tax calculated by the subsidiaries located in said countries in the previous 8 years, 3 years and 3 years, respectively, upon presentation of their Income Tax declarations. Additionally, in the case of Colombia, a period of 6 years was established for the taxpayers obliged to apply Transfer Prices or taxpayers who report tax losses. The annual income tax declarations pending examination by the overseas tax authorities are the following:
Banco de Crédito de Bolivia
2012, 2014, 2015 to 2020
Credicorp Capital Colombia
2016, 2017, 2018 to 2020
Credicorp Capital Holding Chile
Since tax regulations are subject to interpretation by the different Tax Authorities where Credicorp’s subsidiaries are located, it is not possible to determine at the present date whether any significant additional liabilities may arise from any eventual tax examinations of the Credicorp’s subsidiaries. Any resulting unpaid taxes, tax penalties or interest that may arise will be recognized as expenses in the year in which they are determined. However, Management of Credicorp and its Subsidiaries and their legal counsel consider that any additional tax assessments would not have a significant impact on the consolidated financial statements as of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COMPENSATION PLANS</t>
        </is>
      </c>
    </row>
    <row r="4">
      <c r="A4" s="4" t="inlineStr">
        <is>
          <t>SHARE-BASED COMPENSATION PLANS</t>
        </is>
      </c>
      <c r="B4" s="4" t="inlineStr">
        <is>
          <t>20 SHARE-BASED COMPENSATION PLANS
As indicated in Note 3(x), in March of each year, the Group grants its own shares to certain key employees. The awarded shares are liberated in the three following years for up to 33.3 percent of the shares granted in each of the three previous years. The Group assumes the payment of the related income tax on behalf of its employees, which depend on the country of residence and the annual compensation of the employee.
As of December 31, 2020, 2019 and 2018, the Group has granted 176,212, 116,594 and 119,840 Credicorp shares, of which 293,888, 246,931 and 260,548 shares not vested as of December 31, 2020, 2019 and 2018, respectively. During those years, the recorded expense amounted to approximately S/103.6 million, S/120.1 million and S/106.9 million, respectively, see Note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FF-BALANCE SHEET ACCOUNTS</t>
        </is>
      </c>
      <c r="B1" s="2" t="inlineStr">
        <is>
          <t>12 Months Ended</t>
        </is>
      </c>
    </row>
    <row r="2">
      <c r="B2" s="2" t="inlineStr">
        <is>
          <t>Dec. 31, 2020</t>
        </is>
      </c>
    </row>
    <row r="3">
      <c r="A3" s="3" t="inlineStr">
        <is>
          <t>OFF-BALANCE SHEET ACCOUNTS</t>
        </is>
      </c>
    </row>
    <row r="4">
      <c r="A4" s="4" t="inlineStr">
        <is>
          <t>OFF-BALANCE SHEET ACCOUNTS</t>
        </is>
      </c>
      <c r="B4" s="4" t="inlineStr">
        <is>
          <t>21 OFF-BALANCE SHEET ACCOUNTS
a) This item consists of the following:
2020
2019
S/(000)
S/(000)
Contingent credits - indirect loans (b)
Guarantees and standby letters
18,562,120
18,894,456
Import and export letters of credit
2,411,690
2,186,579
Sub-total, Note 7(b)
20,973,810
21,081,035
Responsibilities under credit line agreements
86,074,859
75,615,563
Total
96,696,598
Reference values of operations with derivatives are recorded in off-balance sheet accounts in the committed currency, as shown in note 13(b).
b) In the normal course of their business, the Group’s banking subsidiaries are party to transactions with off-balance sheet risk. These transactions expose them to credit risk in addition to the amounts recognized in the consolidated statement of financial position.
Credit risk for contingent credits is defined as the possibility of sustaining a loss because one of the parties to a financial instrument fails to comply with the terms of the contract. The risk of credit losses is represented by the contractual amounts specified in the related contracts. The Group applies the same credit policies in making contingent commitments and other obligations as it does for on-balance sheet instruments (Note 7(a)), including the requirement to obtain collateral when it is deemed necessary.
Collateral held varies, but may include deposits in financial institutions, securities or other assets. Many of the contingent transactions reach maturity without any performance being required; therefore, the total committed amounts do not necessarily represent future cash requirements.
c) Lines of credit include consumer loans and other consumer loan facilities (credit card receivables) granted to customers and are cancelable upon related notice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SIMILAR INCOME AND SIMILAR EXPENSES</t>
        </is>
      </c>
      <c r="B1" s="2" t="inlineStr">
        <is>
          <t>12 Months Ended</t>
        </is>
      </c>
    </row>
    <row r="2">
      <c r="B2" s="2" t="inlineStr">
        <is>
          <t>Dec. 31, 2020</t>
        </is>
      </c>
    </row>
    <row r="3">
      <c r="A3" s="3" t="inlineStr">
        <is>
          <t>INTEREST, SIMILAR INCOME AND SIMILAR EXPENSES</t>
        </is>
      </c>
    </row>
    <row r="4">
      <c r="A4" s="4" t="inlineStr">
        <is>
          <t>INTEREST, SIMILAR INCOME AND SIMILAR EXPENSES</t>
        </is>
      </c>
      <c r="B4" s="4" t="inlineStr">
        <is>
          <t>22 INTEREST, SIMILAR INCOME AND SIMILAR EXPENSES
This item consists of the following:
2020
2019
2018
S/(000)
S/(000)
S/(000)
Interest and similar income
Interest on loans
10,027,834
10,664,519
10,041,097
Interest on investments at fair value through other comprehensive income
1,097,952
1,070,469
954,288
Interest on investments at amortized cost
226,516
194,803
211,102
Interest on due from banks (*)
74,813
320,713
159,381
Interest on investments at fair value through profit or loss
47,696
46,170
87,409
Dividends received
25,603
25,259
24,390
Other interest and similar income
47,234
59,731
44,967
Total
11,547,648
12,381,664
11,522,634
Interest and similar expense
Interest on deposits and obligations
(1,188,335)
(1,458,910)
(1,202,025)
Interest on bonds and notes issued
(883,913)
(900,172)
(911,006)
Interest on due to banks and correspondents
(557,141)
(590,908)
(623,001)
Deposit Insurance Fund
(183,132)
(151,626)
(140,184)
Interest on lease liabilities
(32,295)
(36,484)
—
Other interest and similar expense
(131,490)
(151,813)
(157,313)
Total
(2,976,306)
(3,289,913)
(3,033,529)
(*) As of December 31, 2020, the item suffered a decrease that is mainly due to a significant drop in the interest rate paid by the BCR to the ordinary reserve accounts.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 in Thousands</t>
        </is>
      </c>
      <c r="B1" s="2" t="inlineStr">
        <is>
          <t>12 Months Ended</t>
        </is>
      </c>
    </row>
    <row r="2">
      <c r="B2" s="2" t="inlineStr">
        <is>
          <t>Dec. 31, 2020</t>
        </is>
      </c>
      <c r="C2" s="2" t="inlineStr">
        <is>
          <t>Dec. 31, 2019</t>
        </is>
      </c>
      <c r="D2" s="2" t="inlineStr">
        <is>
          <t>Dec. 31, 2018</t>
        </is>
      </c>
    </row>
    <row r="3">
      <c r="A3" s="3" t="inlineStr">
        <is>
          <t>CONSOLIDATED STATEMENT OF INCOME</t>
        </is>
      </c>
    </row>
    <row r="4">
      <c r="A4" s="4" t="inlineStr">
        <is>
          <t>Interest and similar income</t>
        </is>
      </c>
      <c r="B4" s="4" t="inlineStr">
        <is>
          <t>S/ 11,547,648</t>
        </is>
      </c>
      <c r="C4" s="4" t="inlineStr">
        <is>
          <t>S/ 12,381,664</t>
        </is>
      </c>
      <c r="D4" s="4" t="inlineStr">
        <is>
          <t>S/ 11,522,634</t>
        </is>
      </c>
    </row>
    <row r="5">
      <c r="A5" s="4" t="inlineStr">
        <is>
          <t>Interest and similar expenses</t>
        </is>
      </c>
      <c r="B5" s="5" t="n">
        <v>-2976306</v>
      </c>
      <c r="C5" s="5" t="n">
        <v>-3289913</v>
      </c>
      <c r="D5" s="5" t="n">
        <v>-3033529</v>
      </c>
    </row>
    <row r="6">
      <c r="A6" s="4" t="inlineStr">
        <is>
          <t>Net interest, similar income and expenses</t>
        </is>
      </c>
      <c r="B6" s="5" t="n">
        <v>8571342</v>
      </c>
      <c r="C6" s="5" t="n">
        <v>9091751</v>
      </c>
      <c r="D6" s="5" t="n">
        <v>8489105</v>
      </c>
    </row>
    <row r="7">
      <c r="A7" s="4" t="inlineStr">
        <is>
          <t>Provision for credit losses on loan portfolio</t>
        </is>
      </c>
      <c r="B7" s="5" t="n">
        <v>-6080289</v>
      </c>
      <c r="C7" s="5" t="n">
        <v>-2100091</v>
      </c>
      <c r="D7" s="5" t="n">
        <v>-1814898</v>
      </c>
    </row>
    <row r="8">
      <c r="A8" s="4" t="inlineStr">
        <is>
          <t>Recoveries of written-off loans</t>
        </is>
      </c>
      <c r="B8" s="5" t="n">
        <v>159781</v>
      </c>
      <c r="C8" s="5" t="n">
        <v>254155</v>
      </c>
      <c r="D8" s="5" t="n">
        <v>283190</v>
      </c>
    </row>
    <row r="9">
      <c r="A9" s="4" t="inlineStr">
        <is>
          <t>Provision for credit losses on loan portfolio, net of recoveries</t>
        </is>
      </c>
      <c r="B9" s="5" t="n">
        <v>-5920508</v>
      </c>
      <c r="C9" s="5" t="n">
        <v>-1845936</v>
      </c>
      <c r="D9" s="5" t="n">
        <v>-1531708</v>
      </c>
    </row>
    <row r="10">
      <c r="A10" s="4" t="inlineStr">
        <is>
          <t>Net interest, similar income and expenses, after provision for credit losses on loan portfolio</t>
        </is>
      </c>
      <c r="B10" s="5" t="n">
        <v>2650834</v>
      </c>
      <c r="C10" s="5" t="n">
        <v>7245815</v>
      </c>
      <c r="D10" s="5" t="n">
        <v>6957397</v>
      </c>
    </row>
    <row r="11">
      <c r="A11" s="3" t="inlineStr">
        <is>
          <t>Other income</t>
        </is>
      </c>
    </row>
    <row r="12">
      <c r="A12" s="4" t="inlineStr">
        <is>
          <t>Commissions and fees</t>
        </is>
      </c>
      <c r="B12" s="5" t="n">
        <v>2912778</v>
      </c>
      <c r="C12" s="5" t="n">
        <v>3232781</v>
      </c>
      <c r="D12" s="5" t="n">
        <v>3126857</v>
      </c>
    </row>
    <row r="13">
      <c r="A13" s="4" t="inlineStr">
        <is>
          <t>Net gain on foreign exchange transactions</t>
        </is>
      </c>
      <c r="B13" s="5" t="n">
        <v>622783</v>
      </c>
      <c r="C13" s="5" t="n">
        <v>748382</v>
      </c>
      <c r="D13" s="5" t="n">
        <v>737954</v>
      </c>
    </row>
    <row r="14">
      <c r="A14" s="4" t="inlineStr">
        <is>
          <t>Net gain on securities</t>
        </is>
      </c>
      <c r="B14" s="5" t="n">
        <v>523082</v>
      </c>
      <c r="C14" s="5" t="n">
        <v>546814</v>
      </c>
      <c r="D14" s="5" t="n">
        <v>242829</v>
      </c>
    </row>
    <row r="15">
      <c r="A15" s="4" t="inlineStr">
        <is>
          <t>Net gain on derivatives held for trading</t>
        </is>
      </c>
      <c r="B15" s="5" t="n">
        <v>40789</v>
      </c>
      <c r="C15" s="5" t="n">
        <v>6043</v>
      </c>
      <c r="D15" s="5" t="n">
        <v>13262</v>
      </c>
    </row>
    <row r="16">
      <c r="A16" s="4" t="inlineStr">
        <is>
          <t>Net gain from exchange differences</t>
        </is>
      </c>
      <c r="B16" s="5" t="n">
        <v>19804</v>
      </c>
      <c r="C16" s="5" t="n">
        <v>19520</v>
      </c>
      <c r="D16" s="5" t="n">
        <v>16022</v>
      </c>
    </row>
    <row r="17">
      <c r="A17" s="4" t="inlineStr">
        <is>
          <t>Others</t>
        </is>
      </c>
      <c r="B17" s="5" t="n">
        <v>286981</v>
      </c>
      <c r="C17" s="5" t="n">
        <v>344229</v>
      </c>
      <c r="D17" s="5" t="n">
        <v>273882</v>
      </c>
    </row>
    <row r="18">
      <c r="A18" s="4" t="inlineStr">
        <is>
          <t>Total other income</t>
        </is>
      </c>
      <c r="B18" s="5" t="n">
        <v>4406217</v>
      </c>
      <c r="C18" s="5" t="n">
        <v>4897769</v>
      </c>
      <c r="D18" s="5" t="n">
        <v>4410806</v>
      </c>
    </row>
    <row r="19">
      <c r="A19" s="3" t="inlineStr">
        <is>
          <t>Insurance underwriting result</t>
        </is>
      </c>
    </row>
    <row r="20">
      <c r="A20" s="4" t="inlineStr">
        <is>
          <t>Net premiums earned</t>
        </is>
      </c>
      <c r="B20" s="5" t="n">
        <v>2428060</v>
      </c>
      <c r="C20" s="5" t="n">
        <v>2394243</v>
      </c>
      <c r="D20" s="5" t="n">
        <v>2061481</v>
      </c>
    </row>
    <row r="21">
      <c r="A21" s="4" t="inlineStr">
        <is>
          <t>Net claims incurred for life, general and health insurance contracts</t>
        </is>
      </c>
      <c r="B21" s="5" t="n">
        <v>-1708113</v>
      </c>
      <c r="C21" s="5" t="n">
        <v>-1531418</v>
      </c>
      <c r="D21" s="5" t="n">
        <v>-1212198</v>
      </c>
    </row>
    <row r="22">
      <c r="A22" s="4" t="inlineStr">
        <is>
          <t>Acquisition cost</t>
        </is>
      </c>
      <c r="B22" s="5" t="n">
        <v>-361814</v>
      </c>
      <c r="C22" s="5" t="n">
        <v>-365848</v>
      </c>
      <c r="D22" s="5" t="n">
        <v>-380310</v>
      </c>
    </row>
    <row r="23">
      <c r="A23" s="4" t="inlineStr">
        <is>
          <t>Total insurance underwriting result</t>
        </is>
      </c>
      <c r="B23" s="5" t="n">
        <v>358133</v>
      </c>
      <c r="C23" s="5" t="n">
        <v>496977</v>
      </c>
      <c r="D23" s="5" t="n">
        <v>468973</v>
      </c>
    </row>
    <row r="24">
      <c r="A24" s="3" t="inlineStr">
        <is>
          <t>Other expenses</t>
        </is>
      </c>
    </row>
    <row r="25">
      <c r="A25" s="4" t="inlineStr">
        <is>
          <t>Salaries and employee benefits</t>
        </is>
      </c>
      <c r="B25" s="5" t="n">
        <v>-3312954</v>
      </c>
      <c r="C25" s="5" t="n">
        <v>-3411023</v>
      </c>
      <c r="D25" s="5" t="n">
        <v>-3219875</v>
      </c>
    </row>
    <row r="26">
      <c r="A26" s="4" t="inlineStr">
        <is>
          <t>Administrative expenses</t>
        </is>
      </c>
      <c r="B26" s="5" t="n">
        <v>-2386108</v>
      </c>
      <c r="C26" s="5" t="n">
        <v>-2361117</v>
      </c>
      <c r="D26" s="5" t="n">
        <v>-2317829</v>
      </c>
    </row>
    <row r="27">
      <c r="A27" s="4" t="inlineStr">
        <is>
          <t>Depreciation and amortization</t>
        </is>
      </c>
      <c r="B27" s="5" t="n">
        <v>-497910</v>
      </c>
      <c r="C27" s="5" t="n">
        <v>-455033</v>
      </c>
      <c r="D27" s="5" t="n">
        <v>-429122</v>
      </c>
    </row>
    <row r="28">
      <c r="A28" s="4" t="inlineStr">
        <is>
          <t>Impairment loss on goodwill</t>
        </is>
      </c>
      <c r="B28" s="5" t="n">
        <v>-63978</v>
      </c>
      <c r="C28" s="5" t="n">
        <v>0</v>
      </c>
      <c r="D28" s="5" t="n">
        <v>-38189</v>
      </c>
    </row>
    <row r="29">
      <c r="A29" s="4" t="inlineStr">
        <is>
          <t>Depreciation for right-of-use assets</t>
        </is>
      </c>
      <c r="B29" s="5" t="n">
        <v>-172005</v>
      </c>
      <c r="C29" s="5" t="n">
        <v>-169406</v>
      </c>
      <c r="D29" s="5" t="n">
        <v>0</v>
      </c>
    </row>
    <row r="30">
      <c r="A30" s="4" t="inlineStr">
        <is>
          <t>Others</t>
        </is>
      </c>
      <c r="B30" s="5" t="n">
        <v>-758068</v>
      </c>
      <c r="C30" s="5" t="n">
        <v>-268469</v>
      </c>
      <c r="D30" s="5" t="n">
        <v>-239947</v>
      </c>
    </row>
    <row r="31">
      <c r="A31" s="4" t="inlineStr">
        <is>
          <t>Total other expenses</t>
        </is>
      </c>
      <c r="B31" s="5" t="n">
        <v>-7191023</v>
      </c>
      <c r="C31" s="5" t="n">
        <v>-6665048</v>
      </c>
      <c r="D31" s="5" t="n">
        <v>-6244962</v>
      </c>
    </row>
    <row r="32">
      <c r="A32" s="4" t="inlineStr">
        <is>
          <t>Profit before income tax</t>
        </is>
      </c>
      <c r="B32" s="5" t="n">
        <v>224161</v>
      </c>
      <c r="C32" s="5" t="n">
        <v>5975513</v>
      </c>
      <c r="D32" s="5" t="n">
        <v>5592214</v>
      </c>
    </row>
    <row r="33">
      <c r="A33" s="4" t="inlineStr">
        <is>
          <t>Income tax</t>
        </is>
      </c>
      <c r="B33" s="5" t="n">
        <v>109977</v>
      </c>
      <c r="C33" s="5" t="n">
        <v>-1623182</v>
      </c>
      <c r="D33" s="5" t="n">
        <v>-1520909</v>
      </c>
    </row>
    <row r="34">
      <c r="A34" s="4" t="inlineStr">
        <is>
          <t>Net profit</t>
        </is>
      </c>
      <c r="B34" s="5" t="n">
        <v>334138</v>
      </c>
      <c r="C34" s="5" t="n">
        <v>4352331</v>
      </c>
      <c r="D34" s="5" t="n">
        <v>4071305</v>
      </c>
    </row>
    <row r="35">
      <c r="A35" s="3" t="inlineStr">
        <is>
          <t>Attributable to:</t>
        </is>
      </c>
    </row>
    <row r="36">
      <c r="A36" s="4" t="inlineStr">
        <is>
          <t>Credicorp's equity holders</t>
        </is>
      </c>
      <c r="B36" s="5" t="n">
        <v>346894</v>
      </c>
      <c r="C36" s="5" t="n">
        <v>4265304</v>
      </c>
      <c r="D36" s="5" t="n">
        <v>3983865</v>
      </c>
    </row>
    <row r="37">
      <c r="A37" s="4" t="inlineStr">
        <is>
          <t>Non-controlling interest</t>
        </is>
      </c>
      <c r="B37" s="5" t="n">
        <v>-12756</v>
      </c>
      <c r="C37" s="5" t="n">
        <v>87027</v>
      </c>
      <c r="D37" s="5" t="n">
        <v>87440</v>
      </c>
    </row>
    <row r="38">
      <c r="A38" s="4" t="inlineStr">
        <is>
          <t>Net profit</t>
        </is>
      </c>
      <c r="B38" s="4" t="inlineStr">
        <is>
          <t>S/ 334,138</t>
        </is>
      </c>
      <c r="C38" s="4" t="inlineStr">
        <is>
          <t>S/ 4,352,331</t>
        </is>
      </c>
      <c r="D38" s="4" t="inlineStr">
        <is>
          <t>S/ 4,071,305</t>
        </is>
      </c>
    </row>
    <row r="39">
      <c r="A39" s="3" t="inlineStr">
        <is>
          <t>Net basic and dilutive earnings per share attributable to Credicorp's equity holders (in Soles):</t>
        </is>
      </c>
    </row>
    <row r="40">
      <c r="A40" s="4" t="inlineStr">
        <is>
          <t>Basic</t>
        </is>
      </c>
      <c r="B40" s="4" t="inlineStr">
        <is>
          <t>S/ 4.37</t>
        </is>
      </c>
      <c r="C40" s="4" t="inlineStr">
        <is>
          <t>S/ 53.66</t>
        </is>
      </c>
      <c r="D40" s="4" t="inlineStr">
        <is>
          <t>S/ 50.13</t>
        </is>
      </c>
    </row>
    <row r="41">
      <c r="A41" s="4" t="inlineStr">
        <is>
          <t>Diluted</t>
        </is>
      </c>
      <c r="B41" s="4" t="inlineStr">
        <is>
          <t>S/ 4.36</t>
        </is>
      </c>
      <c r="C41" s="4" t="inlineStr">
        <is>
          <t>S/ 53.53</t>
        </is>
      </c>
      <c r="D41" s="4" t="inlineStr">
        <is>
          <t>S/ 49.9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SSIONS AND FEES</t>
        </is>
      </c>
      <c r="B1" s="2" t="inlineStr">
        <is>
          <t>12 Months Ended</t>
        </is>
      </c>
    </row>
    <row r="2">
      <c r="B2" s="2" t="inlineStr">
        <is>
          <t>Dec. 31, 2020</t>
        </is>
      </c>
    </row>
    <row r="3">
      <c r="A3" s="3" t="inlineStr">
        <is>
          <t>COMMISSIONS AND FEES</t>
        </is>
      </c>
    </row>
    <row r="4">
      <c r="A4" s="4" t="inlineStr">
        <is>
          <t>COMMISSIONS AND FEES</t>
        </is>
      </c>
      <c r="B4" s="4" t="inlineStr">
        <is>
          <t>23 COMMISSIONS AND FEES
This item consists of the following:
2020
2019
2018
S/(000)
S/(000)
S/(000)
Maintenance of accounts, transfers and credit and debit card services
1,125,432
1,326,344
1,214,365
Funds and equity management
684,308
676,456
644,038
Contingent loans and foreign trade fees
372,586
372,647
360,798
Commissions for banking services
263,298
282,593
270,784
Collection services
90,456
131,502
234,754
Commissions for consulting and technical studies
57,949
84,725
76,557
Penalty commissions
53,859
84,757
71,049
Commissions for salary advance and payment of services
34,766
49,998
50,456
Brokerage, securities and custody services
35,565
95,207
108,333
Others (i)
194,559
128,552
95,723
Total
2,912,778
3,232,781
3,126,857
The main variations in the commissions and fees corresponding the period 2020 compared to the period 2019 are mainly due to lower numbers of banking operations as a product of less dynamism of the economy as a consequence of the COVID-19, see Note 2(b).
(i) The increase corresponds mainly to the S/47,676M increase in revenue in the Recharge and Paypal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GAIN ON SECURITIES</t>
        </is>
      </c>
      <c r="B1" s="2" t="inlineStr">
        <is>
          <t>12 Months Ended</t>
        </is>
      </c>
    </row>
    <row r="2">
      <c r="B2" s="2" t="inlineStr">
        <is>
          <t>Dec. 31, 2020</t>
        </is>
      </c>
    </row>
    <row r="3">
      <c r="A3" s="3" t="inlineStr">
        <is>
          <t>NET GAIN ON SECURITIES</t>
        </is>
      </c>
    </row>
    <row r="4">
      <c r="A4" s="4" t="inlineStr">
        <is>
          <t>NET GAIN ON SECURITIES</t>
        </is>
      </c>
      <c r="B4" s="4" t="inlineStr">
        <is>
          <t>24 NET GAIN ON SECURITIES
This item consists of the following:
2020
2019
2018
S/(000)
S/(000)
S/(000)
Net gain on investments at fair value through other comprehensive income
291,944
317,862
135,253
Net gain in associates (i)
64,672
79,844
72,254
Net gain on financial assets at fair value through profit or loss (ii)
221,060
147,582
33,333
(Provision) recovery of credit loss for investments at fair value through other comprehensive income (iii), Note 6(b)
(52,263)
745
1,909
Others
(2,331)
781
80
Total
523,082
546,814
242,829
(i)
(ii)
-
-
-
-
(i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PREMIUMS EARNED</t>
        </is>
      </c>
      <c r="B1" s="2" t="inlineStr">
        <is>
          <t>12 Months Ended</t>
        </is>
      </c>
    </row>
    <row r="2">
      <c r="B2" s="2" t="inlineStr">
        <is>
          <t>Dec. 31, 2020</t>
        </is>
      </c>
    </row>
    <row r="3">
      <c r="A3" s="3" t="inlineStr">
        <is>
          <t>NET PREMIUMS EARNED</t>
        </is>
      </c>
    </row>
    <row r="4">
      <c r="A4" s="4" t="inlineStr">
        <is>
          <t>NET PREMIUMS EARNED</t>
        </is>
      </c>
      <c r="B4" s="4" t="inlineStr">
        <is>
          <t>25
NET PREMIUMS EARNED
a) This item consists of the following:
Results of
financial assets
designated at fair
Total gross
Premiums ceded
value through
Total Net
Gross written
Technical reserve
written
to reinsurers and
profit and loss,
premiums
premiums
adjustment
premiums (*)
co-insurers, net (**)
Note 8
earned
S/(000)
S/(000)
S/(000)
S/(000)
S/(000)
S/(000)
2020
Life insurance
2,036,713
(754,480)
1,282,233
(115,347)
115,627
1,282,513
Health insurance
584,068
(22,366)
561,702
(12,309)
—
549,393
General insurance
1,021,136
(4,614)
1,016,522
(420,368)
—
596,154
Total
3,641,917
(781,460)
2,860,457
(548,024)
115,627
2,428,060
2019
Life insurance
1,984,279
(738,421)
1,245,858
(119,310)
93,664
1,220,212
Health insurance
571,006
(22,843)
548,163
(12,828)
—
535,335
General insurance
1,051,489
14,229
1,065,718
(427,022)
—
638,696
Total
3,606,774
(747,035)
2,859,739
(559,160)
93,664
2,394,243
2018
Life insurance
1,821,867
(677,708)
1,144,159
(116,043)
(53,935)
974,181
Health insurance
554,517
(18,383)
536,134
(10,257)
—
525,877
General insurance
984,820
(52,051)
932,769
(371,346)
—
561,423
Total
3,361,204
(748,142)
2,613,062
(497,646)
(53,935)
2,061,481
(*)
(**)
2020
2019
2018
S/(000)
S/(000)
S/(000)
Premiums ceded for automatic contracts (mainly excess of loss), Note 9(b)
(244,112)
(254,839)
(243,427)
Premiums ceded for facultative contracts, Note 9(b)
(327,098)
(289,386)
(288,928)
Annual variation of reserve risk in progress of premiums ceded, Note 9(b)
23,186
(14,935)
34,709
(548,024)
(559,160)
(497,646)
b) Gross written premiums by insurance type are described below:
2020
2019
2018
S/(000)
%
S/(000)
%
S/(000)
%
Life insurance (i)
1,282,233
44.83
1,245,858
43.57
1,144,159
43.79
Health insurance (ii)
561,702
19.64
548,163
19.17
536,134
20.53
General insurance (iii)
1,016,522
35.53
1,065,718
37.26
932,769
35.68
Total
2,860,457
100.00
2,859,739
100.00
2,613,062
100.00
(i)
The breakdown of life insurance gross written premiums is as follows:
2020
2019
2018
S/(000)
%
S/(000)
%
S/(000)
%
Credit life
582,064
45.39
536,091
43.03
507,496
44.36
Disability and survival (*)
458,653
35.77
470,066
37.73
272,144
23.79
Individual life (**)
46,391
3.62
60,705
4.87
203,662
17.80
Group life
129,315
10.09
128,656
10.33
113,273
9.90
Annuities
65,810
5.13
50,340
4.04
47,584
4.15
Total
1,282,233
100.00
1,245,858
100.00
1,144,159
100.00
(*)
(**)
(ii)
Health insurance gross written premiums after adjustments include medical assistance which amounts to S/483.1 million as of December 31, 2020 (S/464.7 and S/420.5 million as of December 31, 2019 and 2018, respectively) and represents 86.01 percent of this line of business as of December 31, 2020 (84.78 and 78.44 percent as of December 31, 2019 and 2018,respectively).
(iii)
General insurance gross written premiums consist of the following:
2020
2019
2018
S/(000)
%
S/(000)
%
S/(000)
%
Automobile
339,306
33.38
357,796
33.57
340,236
36.48
Fire and allied lines
271,380
26.70
293,392
27.53
248,832
26.68
Theft and robbery
88,751
8.73
110,395
10.36
91,369
9.80
Technical lines (*)
59,370
5.84
70,364
6.60
64,141
6.88
Third party liability
62,080
6.11
50,024
4.69
49,421
5.30
Transport
42,758
4.21
44,368
4.16
49,441
5.30
SOAT (Mandatory automobile line)
32,934
3.24
41,068
3.85
32,015
3.43
Marine Hull
23,091
2.27
27,005
2.53
27,394
2.94
Aviation
37,366
3.68
42,191
3.96
16,173
1.73
Others
59,486
5.84
29,115
2.75
13,747
1.46
Total
1,016,522
100.00
1,065,718
100.00
932,769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CLAIMS INCURRED FOR LIFE, GENERAL AND HEALTH INSURANCE CONTRACTS</t>
        </is>
      </c>
      <c r="B1" s="2" t="inlineStr">
        <is>
          <t>12 Months Ended</t>
        </is>
      </c>
    </row>
    <row r="2">
      <c r="B2" s="2" t="inlineStr">
        <is>
          <t>Dec. 31, 2020</t>
        </is>
      </c>
    </row>
    <row r="3">
      <c r="A3" s="3" t="inlineStr">
        <is>
          <t>NET CLAIMS INCURRED FOR LIFE, GENERAL AND HEALTH INSURANCE CONTRACTS</t>
        </is>
      </c>
    </row>
    <row r="4">
      <c r="A4" s="4" t="inlineStr">
        <is>
          <t>NET CLAIMS INCURRED FOR LIFE, GENERAL AND HEALTH INSURANCE CONTRACTS</t>
        </is>
      </c>
      <c r="B4" s="4" t="inlineStr">
        <is>
          <t>26 NET CLAIMS INCURRED FOR LIFE, GENERAL AND HEALTH INSURANCE CONTRACTS
This item consists of the following:
2020
Life
General
Health
insurance
insurance
insurance
Total
S/(000)
S/(000)
S/(000)
S/(000)
Gross claims, Note 16(b)
1,383,344
326,183
281,627
1,991,154
Ceded claims, Note 9(b)
(138,573)
(131,444)
(13,024)
(283,041)
Net insurance claims
1,244,771
194,739
268,603
1,708,113
2019
Life
General
Health
insurance
insurance
insurance
Total
S/(000)
S/(000)
S/(000)
S/(000)
Gross claims, Note 16(b)
1,001,671
524,142
326,980
1,852,793
Ceded claims, Note 9(b)
(100,432)
(208,761)
(12,182)
(321,375)
Net insurance claims
901,239
315,381
314,798
1,531,418
2018
Life
General
Health
insurance
insurance
insurance
Total
S/(000)
S/(000)
S/(000)
S/(000)
Gross claims
737,982
535,003
307,182
1,580,167
Ceded claims, Note 9(b)
(101,115)
(257,072)
(9,782)
(367,969)
Net insurance claims
636,867
277,931
297,400
1,212,198
As of December 31, 2020 the net insurances claims for general insurance had a reduction mainly because of confinement dictated by the Government in the previous months of the year of 2020, see Note 2(b). Among the most affected branches are vehicle insurance, Mandatory Traffic Accident Insurance (“SOAT” by its acronym in Spanish) and personal accidents. Likewise, the increase in net insurances claims for Life Insurances was mainly due to the impact of COVID-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ARIES AND EMPLOYEES BENEFITS</t>
        </is>
      </c>
      <c r="B1" s="2" t="inlineStr">
        <is>
          <t>12 Months Ended</t>
        </is>
      </c>
    </row>
    <row r="2">
      <c r="B2" s="2" t="inlineStr">
        <is>
          <t>Dec. 31, 2020</t>
        </is>
      </c>
    </row>
    <row r="3">
      <c r="A3" s="3" t="inlineStr">
        <is>
          <t>SALARIES AND EMPLOYEES BENEFITS</t>
        </is>
      </c>
    </row>
    <row r="4">
      <c r="A4" s="4" t="inlineStr">
        <is>
          <t>SALARIES AND EMPLOYEES BENEFITS</t>
        </is>
      </c>
      <c r="B4" s="4" t="inlineStr">
        <is>
          <t>27 SALARIES AND EMPLOYEES BENEFITS
This item consists of the following:
2020
2019
2018
S/(000)
S/(000)
S/(000)
Salaries
1,959,399
1,816,939
1,738,913
Vacations, medical assistance and others
286,129
360,334
336,609
Bonuses
271,712
264,171
248,704
Social security
209,782
200,935
184,489
Additional participation
165,859
243,787
233,146
Workers’ profit sharing
164,716
252,850
228,786
Severance indemnities
151,725
151,945
142,363
Share-based payment plans
103,632
120,062
106,865
Total
3,312,954
3,411,023
3,219,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0</t>
        </is>
      </c>
    </row>
    <row r="3">
      <c r="A3" s="3" t="inlineStr">
        <is>
          <t>ADMINISTRATIVE EXPENSES</t>
        </is>
      </c>
    </row>
    <row r="4">
      <c r="A4" s="4" t="inlineStr">
        <is>
          <t>ADMINISTRATIVE EXPENSES</t>
        </is>
      </c>
      <c r="B4" s="4" t="inlineStr">
        <is>
          <t>28 ADMINISTRATIVE EXPENSES
This item consists of the following:
2020
2019
2018
S/(000)
S/(000)
S/(000)
Repair and maintenance
417,286
328,875
301,893
Publicity
348,987
380,147
336,203
Taxes and contributions
266,704
291,621
244,400
Consulting and professional fees
214,012
261,144
223,239
Transport and communications
159,556
168,237
176,623
IBM services expenses
146,874
106,102
140,909
Comissions by agents
85,852
84,641
66,775
Lease (*)
74,016
71,581
226,388
Sundry supplies
67,537
74,550
55,176
Security and protection
64,439
66,424
68,691
Electricity and water
51,649
54,952
54,669
Subscriptions and quotes
49,212
44,523
41,150
Insurance
46,047
30,873
24,674
Electronic processing
36,920
28,217
24,928
Cleaning
22,900
21,445
21,903
Audit Services
7,256
6,245
7,165
Services by third-party and others (**)
326,861
341,540
303,043
Total
2,386,108
2,361,117
2,317,8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0</t>
        </is>
      </c>
    </row>
    <row r="3">
      <c r="A3" s="3" t="inlineStr">
        <is>
          <t>OTHER INCOME AND EXPENSES</t>
        </is>
      </c>
    </row>
    <row r="4">
      <c r="A4" s="4" t="inlineStr">
        <is>
          <t>OTHER INCOME AND EXPENSES</t>
        </is>
      </c>
      <c r="B4" s="4" t="inlineStr">
        <is>
          <t>29 OTHER INCOME AND EXPENSES
This item consists of the following:
2020
2019
2018
S/(000)
S/(000)
S/(000)
Other income
Rental income
37,882
37,847
35,941
Revenue from sale of loan portfolio (i)
28,728
75,800
26,616
Net income from the sale of property, furniture and equipment
8,523
16,869
54,952
Income from resolution of IFRS 16 contracts
8,273
—
—
Recoveries of other accounts receivable and other assets
1,137
13,796
79
Net gain from sale of adjudicated assets
728
—
—
Net income from the sale of investment properties
—
23,629
12,541
Others (ii)
201,710
176,288
143,753
Total other income
286,981
344,229
273,882
2020
2019
2018
S/(000)
S/(000)
S/(000)
Other expenses
Provision for sundry risks, Note 13(f)
140,897
27,272
42,236
Donations (iii)
128,884
10,378
10,550
Various operating expenses (iv)
106,776
—
—
Losses due to operational risk
54,818
29,878
46,528
Association in participation
52,020
22,636
14,526
Provision for other accounts receivable
51,517
8,059
7,174
Intangible losses due to withdrawals and dismissed projects
40,342
22,492
—
Expenses on improvements in building for rent
25,773
30,721
36,551
Administrative and tax penalties
3,029
2,659
4,301
Net loss from sale of adjudicated assets
—
9,617
3,411
Loss on sale of investment properties
1,328
—
—
Others (v)
152,684
104,757
74,670
Total other expenses
758,068
268,469
239,947
(i)
Income from portfolio sale is mainly explained by the sale of the judicial portfolio in the form of transfer of rights to Deutsche Bank AG/SPVI S.A. for S/25.9 million and sale of a written-off portfolio to Conecta CNS S.A for S/1.9 million and JS Ornamental Peruvian Fish EIRL for S/0.6 million, among other minor ones. (Income from portfolio sale is mainly explained by the sale of judicial portfolio for S/19.2 million with GS Perú Loans Holdings LTD and S/3.8 million with Administradora del Comercio SA and written off portfolio for S/27.7 million with System Cobro Perú SAC , Four Capital SAC for S/10.0 million, Empresa de Recaudación SAC for S/4.8 million, among other minor ones, as of December 31, 2019).
(ii)
The balance is mainly made up of income due to penalties for breach of contract, commissions for recovery in civil and judicial processes of personal credit products and credit cards; also collection of commissions for relocation, vehicle taxes, property, fines and infractions to customers of the Leasing product.
(iii)
As of December 31, 2020, the Group has made donations mainly through its subsidiaries BCP and MiBanco, a donation of S / 100.0 million was the fundraising campaign called “#YoMeSumo” by BCP and S/ 10.0 million a donation from MiBanco, in both cases, to raise funds for the poorest families affected by COVID19.
(iv)
It corresponds to the expenses incurred by the health emergency such as safety equipment, mobility vouchers, medical expenses, food, rapid tests, temperature measurement, among others.
(v)
The increase corresponds mainly to expenses for write-offs of unrecovered accounts receivable related to tax works, expenses for closing agencies, litigation and customer claims, among other minor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30 EARNING PER SHARE
The net earnings per ordinary share were determined based on the net income attributable to equity holders of the Group as follows:
2020
2019
2018
Net income attributable to equity holders of Credicorp (in thousands of Soles)
346,894
4,265,304
3,983,865
Number of stock
Ordinary stock, note 18(a)
94,382,317
94,382,317
94,382,317
Less – opening balance of treasury stock
(14,872,164)
(14,883,274)
(14,902,008)
Acquisition of treasury stock, net
(99,716)
(9,737)
(3,015)
Weighted average number of ordinary shares for basic earnings
79,410,437
79,489,306
79,477,294
Plus - dilution effect - stock awards
212,438
194,213
209,128
Weighted average number of ordinary shares adjusted for the effect of dilution
79,622,875
79,683,519
79,686,422
Basic earnings per share (in Soles)
4.37
53.66
50.13
Diluted earnings per share (in Soles)
4.36
53.53
49.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31 OPERATING SEGMENTS
In the Credicorp Board of Directors organized the Group’s subsidiaries according to the types of financial services provided and the sectors on which they are focused; with the objective of optimizing the management thereof. Next, we present the Group´s business lines:
a)
Universal Banking –
Includes the operations related to the granting of various credits and financial instruments to individuals and legal entities, from the segments of wholesale and retail banking, such as the obtaining of funds from the public through deposits and current accounts, obtaining of funding by means of initial public offerings and direct indebtedness with other financial institutions. This business line incorporates the results and balances of the Banco de Crédito del Perú (BCP) and Banco de Crédito de Bolivia (BCB).
b)
Insurance and Pensions –
-
-
c)
Microfinance –
Includes the management of loans, credits, deposits and current accounts of the small and microenterprises: carried out through Mibanco, Banco de la Microempresa S.A. and Mibanco – Banco de la Microempresa de Colombia S.A.
d)
Investment Banking and Wealth Management –
Brokerage service and investment management services offered to a broad and diverse clientele, which includes corporations, institutional investors, governments and foundations; also, the structuring and placement of issues in the primary market, as well as the execution and negotiation of transactions in the secondary market. Additionally, it structures securitization processes for corporate customers and manages mutual funds.
All of these services are provided through Credicorp Capital Ltd. and subsidiaries; Atlantic Security Bank (ASB) and the Wealth Management team of BCP.
Management of these business lines is designed to:
-
-
-
The operating results of the Group’s new business lines are monitored separately by the Board of Directors and Senior Management on a monthly basis, in order to make decisions regarding the allocation of resources and the evaluation of the performance of each one of the segments. The Chief Operating Decision Maker (CODM) of Credicorp is the Chief Executive Officer (CEO). The performance of the segments is evaluated based on the operating profits or losses, and is measured consistently with the operating profits and losses presented in the consolidated statement of income.
Financial information by segment is prepared subject to the minimum controls necessary and on a uniform basis, with coherent grouping according to the type of activity and customer. The transfer prices used for determining income and expenses generated among the operating segments are similar to the prices that would be applicable to transactions carried out at arm’s length.
None of the income derives from transactions carried out with a single customer or counterparty which is equal to or greater than 10 per cent or more of the total income of the Group at December 31, 2020, 2019 and 2018.
(i)
The following table presents information recorded in the results and for certain items of the assets corresponding to the Group’s reportable segments (in millions of soles) as of December 31, 2020, 2019 and 2018:
Net interest,
Provision for
Additions of
Income (*)
similar
Other
credit losses
Depreciation
fixed asset,
From other
income and
income,
on loan
and
Income
intangibles
Total
Total
2020
External
segments (**)
expenses
net (***)
portfolio
amortization
tax
Net profit
and goodwill
assets
liabilities
Universal Banking
Banco de Crédito del Perú
10,775
412
6,092
2,795
(4,637)
(428)
(51)
619
464
180,766
164,632
Banco de Crédito de Bolivia
773
7
330
103
(252)
(23)
139
(74)
16
12,472
11,781
Insurance and Pension funds
Pacífico Seguros y subsidiarias
3,211
57
526
602
—
(59)
(2)
195
49
16,025
13,039
Prima AFP
389
2
(8)
388
—
(21)
(67)
148
7
1,108
408
Microfinance
Mibanco
1,972
—
1,550
24
(1,118)
(86)
142
(379)
51
15,649
13,540
Mibanco Colombia (****)
238
—
165
28
(75)
(14)
19
(51)
13
1,208
993
Investment Banking and Wealth Management
1,102
31
70
920
—
(35)
(34)
(78)
29
11,715
9,995
Other segments
(78)
16
431
(96)
2
(4)
(36)
(46)
4
3,484
2,531
Eliminations
—
—
(585)
—
—
—
—
—
—
(5,021)
(4,958)
Total consolidated
18,382
525
8,571
4,764
(6,080)
(670)
110
334
633
237,406
211,961
Net interest,
Provision for
Additions of
Income (*)
similar
Other
credit losses
Depreciation
fixed asset,
From other
income and
income,
on loan
and
Income
intangibles
Total
Total
2019
External
segments (**)
expenses
net (***)
portfolio
amortization
tax
Net profit
and goodwill
assets
liabilities
Universal Banking
Banco de Crédito del Perú
11,750
345
6,245
3,632
(1,558)
(413)
(1,160)
3,239
349
139,832
123,040
Banco de Crédito de Bolivia
736
4
329
117
(61)
(19)
(43)
79
16
10,481
9,744
Insurance and Pension funds
Pacífico Seguros y subsidiarias
3,224
23
493
346
—
(58)
(6)
381
45
13,785
10,964
Prima AFP
457
3
(1)
457
—
(20)
(85)
197
8
909
211
Microfinance
Mibanco
2,408
126
1,901
62
(472)
(87)
(168)
401
60
13,576
11,489
Mibanco Colombia (****)
18
—
13
2
(2)
(1)
1
(2)
1
1,028
888
Edyficar S.A.S. (****)
50
—
43
2
(6)
(1)
(3)
5
1
141
80
Investment Banking and Wealth Management
968
6
69
885
—
(22)
(16)
230
236
9,423
7,950
Other segments
63
100
443
561
(1)
(3)
(143)
(178)
87
2,998
992
Eliminations
—
—
(443)
(669)
—
—
—
—
—
(4,314)
(4,245)
Total consolidated
19,674
607
9,092
5,395
(2,100)
(624)
(1,623)
4,352
803
187,859
161,113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 (a).
Net interest,
Provision for
Additions of
Income (*)
similar
Other
credit losses
Depreciation
fixed asset,
From other
income and
income,
on loan
and
Income
intangibles
Total
Total
2018
External
segments (**)
expenses
net (***)
portfolio
amortization
tax
Net profit
and goodwill
assets
liabilities
Universal Banking
Banco de Crédito del Perú
10,757
381
5,616
3,275
(1,265)
(277)
(1,137)
2,927
397
132,880
117,803
Banco de Crédito de Bolivia
686
4
309
124
(55)
(12)
(45)
78
45
9,957
9,266
Insurance and Pension funds
Pacífico Seguros y subsidiarias
2,700
21
446
667
—
(51)
(4)
353
85
12,224
9,591
Prima AFP
371
2
—
371
—
(18)
(58)
140
9
875
241
Microfinance
Mibanco
2,468
88
1,956
156
(491)
(49)
(193)
462
50
13,220
11,322
Edyficar S.A.S. (****)
44
—
40
1
(4)
—
(4)
5
—
119
62
Investment Banking and Wealth Management
886
(14)
98
634
—
(21)
(29)
146
8
9,665
8,190
Other segments
83
97
33
106
—
(1)
(51)
(40)
7
2,862
950
Eliminations
—
—
(9)
(454)
—
—
—
—
—
(4,539)
(4,428)
Total consolidated
17,995
579
8,489
4,880
(1,815)
(429)
(1,521)
4,071
601
177,263
152,997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 (a).
(ii)
The following table presents (in millions of soles) the distribution of the total revenue, operating revenue and non-current assets of the Group; all assigned based on the location of the clients and assets, respectively, at December 31, 2020, 2019 and 2018:
2020
2019
2018
Total non
Total non
Total non
Total
Operating
current
Total
Total
Operating
current
Total
Total
Operating
current
Total
income (*)
income (**)
assets (***)
liabilities
income (*)
income (**)
assets (***)
liabilities
income (*)
income (**)
assets (***)
liabilities
Peru
16,452
8,413
3,825
187,291
17,990
9,105
3,925
142,161
16,472
8,474
3,145
135,422
Bermuda
(14)
(22)
134
1,930
13
10
117
266
13
14
88
169
Panama
18
—
—
491
—
—
—
—
2
—
—
—
Cayman Islands
340
39
32
6,913
354
88
20
5,008
285
134
3
5,465
Bolivia
853
357
101
11,870
809
368
93
9,815
750
344
78
9,317
Colombia
566
144
451
2,607
356
21
432
2,769
314
(2)
138
1,823
United States of America
33
—
3
6
10
(1)
3
6
6
—
—
2
Chile
134
(2)
171
853
142
(2)
209
1,088
153
(6)
84
799
Total consolidado
18,382
8,929
4,717
211,961
19,674
9,589
4,799
161,113
17,995
8,958
3,536
152,997
(*) Including total interest and similar income, other income and net premiums earned from insurance activities.
(**) Operating income includes the income from interest and similar expenses from banking activities and insurance underwriting result.
(***) Non- current assets consist of property, furniture and equipment (fixed assets), intangible assets and goodwill and right-for-use assets,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32
TRANSACTIONS WITH RELATED PARTIES
a) The Group’s consolidated financial statements at December 31, 2020 and 2019 include transactions with related companies, the Board of Directors, the Group’s key executives (defined as the Management of Credicorp) and the companies which are controlled by these individuals through their majority shareholding or their role as Chairman or CEO.
b) The following table presents the main transactions with related parties as of December 31, 2020 and 2019:
2020
2019
S/(000)
S/(000)
Statement of financial position -
Direct loans
1,909,516
1,657,206
Investments (*)
1,165,661
935,286
Deposits (**)
(1,582,412)
(751,990)
Derivatives at fair value
4,408
4,984
(*) The balance includes mainly S/167.1 million of shares and S/200.3 million of bonds issued by Alicorp S.A.A., S/153.0 million of bonds issued by Cementos Pacasmayo S.A., and S/280.8 million of shares of Inversiones Centenario. The increase in the balance corresponds mainly to the acquisition of corporate bonds issued by Alicorp S.A.
(**) It corresponds to deposits of legal and natural persons. The increase corresponds mainly to higher deposits from related companies Inversiones Piuranas, Inversiones Centenario and Cementos Pacasmayo among other variations.
2020
2019
S/(000)
S/(000)
Statement of income
Interest income related to loans
57,373
28,477
Interest expenses related to deposits
(17,212)
(10,377)
Other income
24,411
9,698
Off-balance sheet
Indirect loans
431,089
373,865
The increase of the direct loans and accrued interest on loans is mainly due to loan Effective Credits awarded made between May and December 2020. Likewise, the increase in deposits and interest expenses increased in the same proportion as a result of the entities maintaining the loans received as demand deposits.
c) All transactions with related parties are made in accordance with normal market conditions available to other customers. At December 31, 2020 and 2019, direct loans to related companies are secured by collateral, had maturities between January 2021 an March 2036, at an annual soles average interest rate of 5.33 percent and at an annual foreign currency average interest rate of 4.45 percent (as of December 31, 2019, maturities where between January 2020 and December 2028, and the annual soles average interest rate was 6.21 percent and the annual foreign currency average interest rate was 5.70 percent). Also, as of December 31, 2020 and December 31, 2019, the Group maintains an allowance for loan losses for related parties amounting to S/9.1 million and S/12.6 million, respectively.
d) At December 31, 2020 and 2019, directors, officers and employees of the Group have been involved, directly and indirectly, in credit transactions with certain subsidiaries of the Group, as permitted by Peruvian Banking and Insurance Law Nº26702, which regulates and limits certain transactions with employees, directors and officers of a bank or an insurance company. At December 31, 2020 and 2019, direct loans to employees, directors, key management and family members amounted to S/1,062.1 million and S/1,003.2 million, respectively; they are repaid monthly and earn interest at market rates.
e) The Group’s key executives’ compensation (including the related income taxes assumed by the Group) as of December 31, 2020 and 2019 was as follows:
2020
2019
S/(000)
S/(000)
Director’s compensation
6,106
6,766
Senior Management Compensation:
Remuneration
32,396
32,218
Stock awards vested
22,756
27,157
Total
61,258
66,141
f) At December 31, 2020 and 2019 the Group holds interests in various funds managed by certain of the Group’s subsidiaries. The details of the funds are presented below:
2020
2019
S/(000)
S/(000)
At fair value through profit or loss:
Mutual funds, investment funds and hedge funds
U.S. Dollars (*)
427,012
38,149
Bolivianos
138,887
126,722
Soles
553,947
59,934
Colombian pesos
67,284
17,475
Chilean pesos
1,522
6,765
Total
1,188,652
249,045
Restricted mutual funds, Note 6(a)(iv)
436,881
460,086
(*) The increase in the balance corresponds mainly to the purchase of new participations in mutual funds. See Note 6(a)(ii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PEN (S/) S/ in Thousand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profit for the year</t>
        </is>
      </c>
      <c r="B4" s="4" t="inlineStr">
        <is>
          <t>S/ 334,138</t>
        </is>
      </c>
      <c r="C4" s="4" t="inlineStr">
        <is>
          <t>S/ 4,352,331</t>
        </is>
      </c>
      <c r="D4" s="4" t="inlineStr">
        <is>
          <t>S/ 4,071,305</t>
        </is>
      </c>
    </row>
    <row r="5">
      <c r="A5" s="3" t="inlineStr">
        <is>
          <t>To be reclassified to profit or loss in subsequent periods:</t>
        </is>
      </c>
    </row>
    <row r="6">
      <c r="A6" s="4" t="inlineStr">
        <is>
          <t>Net gain (loss) on investments at fair value through other comprehensive income</t>
        </is>
      </c>
      <c r="B6" s="5" t="n">
        <v>714362</v>
      </c>
      <c r="C6" s="5" t="n">
        <v>1064859</v>
      </c>
      <c r="D6" s="5" t="n">
        <v>-642505</v>
      </c>
    </row>
    <row r="7">
      <c r="A7" s="4" t="inlineStr">
        <is>
          <t>Income tax</t>
        </is>
      </c>
      <c r="B7" s="5" t="n">
        <v>-11717</v>
      </c>
      <c r="C7" s="5" t="n">
        <v>-22259</v>
      </c>
      <c r="D7" s="5" t="n">
        <v>11831</v>
      </c>
    </row>
    <row r="8">
      <c r="A8" s="4" t="inlineStr">
        <is>
          <t>Other comprehensive income, net of tax, financial assets measured at fair value through other comprehensive income</t>
        </is>
      </c>
      <c r="B8" s="5" t="n">
        <v>702645</v>
      </c>
      <c r="C8" s="5" t="n">
        <v>1042600</v>
      </c>
      <c r="D8" s="5" t="n">
        <v>-630674</v>
      </c>
    </row>
    <row r="9">
      <c r="A9" s="4" t="inlineStr">
        <is>
          <t>Net movement on cash flow hedges</t>
        </is>
      </c>
      <c r="B9" s="5" t="n">
        <v>-16402</v>
      </c>
      <c r="C9" s="5" t="n">
        <v>-37851</v>
      </c>
      <c r="D9" s="5" t="n">
        <v>41241</v>
      </c>
    </row>
    <row r="10">
      <c r="A10" s="4" t="inlineStr">
        <is>
          <t>Income tax</t>
        </is>
      </c>
      <c r="B10" s="5" t="n">
        <v>3933</v>
      </c>
      <c r="C10" s="5" t="n">
        <v>10290</v>
      </c>
      <c r="D10" s="5" t="n">
        <v>-10942</v>
      </c>
    </row>
    <row r="11">
      <c r="A11" s="4" t="inlineStr">
        <is>
          <t>Other comprehensive income, net of tax, cash flow hedges</t>
        </is>
      </c>
      <c r="B11" s="5" t="n">
        <v>-12469</v>
      </c>
      <c r="C11" s="5" t="n">
        <v>-27561</v>
      </c>
      <c r="D11" s="5" t="n">
        <v>30299</v>
      </c>
    </row>
    <row r="12">
      <c r="A12" s="4" t="inlineStr">
        <is>
          <t>Other reserves</t>
        </is>
      </c>
      <c r="B12" s="5" t="n">
        <v>-263820</v>
      </c>
      <c r="C12" s="5" t="n">
        <v>-666556</v>
      </c>
      <c r="D12" s="5" t="n">
        <v>0</v>
      </c>
    </row>
    <row r="13">
      <c r="A13" s="4" t="inlineStr">
        <is>
          <t>Income tax</t>
        </is>
      </c>
      <c r="B13" s="5" t="n">
        <v>26846</v>
      </c>
      <c r="C13" s="5" t="n">
        <v>0</v>
      </c>
      <c r="D13" s="5" t="n">
        <v>0</v>
      </c>
    </row>
    <row r="14">
      <c r="A14" s="4" t="inlineStr">
        <is>
          <t>Other reserves, net of tax</t>
        </is>
      </c>
      <c r="B14" s="5" t="n">
        <v>-236974</v>
      </c>
      <c r="C14" s="5" t="n">
        <v>-666556</v>
      </c>
      <c r="D14" s="5" t="n">
        <v>0</v>
      </c>
    </row>
    <row r="15">
      <c r="A15" s="4" t="inlineStr">
        <is>
          <t>Exchange differences on translation of foreign operations</t>
        </is>
      </c>
      <c r="B15" s="5" t="n">
        <v>258271</v>
      </c>
      <c r="C15" s="5" t="n">
        <v>-58323</v>
      </c>
      <c r="D15" s="5" t="n">
        <v>45655</v>
      </c>
    </row>
    <row r="16">
      <c r="A16" s="4" t="inlineStr">
        <is>
          <t>Net movement in hedges of net investments in foreign businesses</t>
        </is>
      </c>
      <c r="B16" s="5" t="n">
        <v>-1219</v>
      </c>
      <c r="C16" s="5" t="n">
        <v>0</v>
      </c>
      <c r="D16" s="5" t="n">
        <v>0</v>
      </c>
    </row>
    <row r="17">
      <c r="A17" s="4" t="inlineStr">
        <is>
          <t>Other comprehensive income, net of tax, exchange differences on translation of foreign operations</t>
        </is>
      </c>
      <c r="B17" s="5" t="n">
        <v>257052</v>
      </c>
      <c r="C17" s="5" t="n">
        <v>-58323</v>
      </c>
      <c r="D17" s="5" t="n">
        <v>45655</v>
      </c>
    </row>
    <row r="18">
      <c r="A18" s="4" t="inlineStr">
        <is>
          <t>Total</t>
        </is>
      </c>
      <c r="B18" s="5" t="n">
        <v>710254</v>
      </c>
      <c r="C18" s="5" t="n">
        <v>290160</v>
      </c>
      <c r="D18" s="5" t="n">
        <v>-554720</v>
      </c>
    </row>
    <row r="19">
      <c r="A19" s="3" t="inlineStr">
        <is>
          <t>Not to be reclassified to profit or loss in subsequent periods:</t>
        </is>
      </c>
    </row>
    <row r="20">
      <c r="A20" s="4" t="inlineStr">
        <is>
          <t>Net gain in equity instruments designated at fair value through other comprehensive income</t>
        </is>
      </c>
      <c r="B20" s="5" t="n">
        <v>73270</v>
      </c>
      <c r="C20" s="5" t="n">
        <v>91512</v>
      </c>
      <c r="D20" s="5" t="n">
        <v>20971</v>
      </c>
    </row>
    <row r="21">
      <c r="A21" s="4" t="inlineStr">
        <is>
          <t>Income tax</t>
        </is>
      </c>
      <c r="B21" s="5" t="n">
        <v>3414</v>
      </c>
      <c r="C21" s="5" t="n">
        <v>5999</v>
      </c>
      <c r="D21" s="5" t="n">
        <v>-168</v>
      </c>
    </row>
    <row r="22">
      <c r="A22" s="4" t="inlineStr">
        <is>
          <t>Total</t>
        </is>
      </c>
      <c r="B22" s="5" t="n">
        <v>76684</v>
      </c>
      <c r="C22" s="5" t="n">
        <v>97511</v>
      </c>
      <c r="D22" s="5" t="n">
        <v>20803</v>
      </c>
    </row>
    <row r="23">
      <c r="A23" s="4" t="inlineStr">
        <is>
          <t>Total other comprehensive income</t>
        </is>
      </c>
      <c r="B23" s="5" t="n">
        <v>786938</v>
      </c>
      <c r="C23" s="5" t="n">
        <v>387671</v>
      </c>
      <c r="D23" s="5" t="n">
        <v>-533917</v>
      </c>
    </row>
    <row r="24">
      <c r="A24" s="4" t="inlineStr">
        <is>
          <t>Total comprehensive income for the year, net of income tax</t>
        </is>
      </c>
      <c r="B24" s="5" t="n">
        <v>1121076</v>
      </c>
      <c r="C24" s="5" t="n">
        <v>4740002</v>
      </c>
      <c r="D24" s="5" t="n">
        <v>3537388</v>
      </c>
    </row>
    <row r="25">
      <c r="A25" s="3" t="inlineStr">
        <is>
          <t>Attributable to:</t>
        </is>
      </c>
    </row>
    <row r="26">
      <c r="A26" s="4" t="inlineStr">
        <is>
          <t>Credicorp's equity holders</t>
        </is>
      </c>
      <c r="B26" s="5" t="n">
        <v>1124603</v>
      </c>
      <c r="C26" s="5" t="n">
        <v>4645040</v>
      </c>
      <c r="D26" s="5" t="n">
        <v>3455682</v>
      </c>
    </row>
    <row r="27">
      <c r="A27" s="4" t="inlineStr">
        <is>
          <t>Non-controlling interest</t>
        </is>
      </c>
      <c r="B27" s="5" t="n">
        <v>-3527</v>
      </c>
      <c r="C27" s="5" t="n">
        <v>94962</v>
      </c>
      <c r="D27" s="5" t="n">
        <v>81706</v>
      </c>
    </row>
    <row r="28">
      <c r="A28" s="4" t="inlineStr">
        <is>
          <t>Total comprehensive income for the year, net of income tax</t>
        </is>
      </c>
      <c r="B28" s="4" t="inlineStr">
        <is>
          <t>S/ 1,121,076</t>
        </is>
      </c>
      <c r="C28" s="4" t="inlineStr">
        <is>
          <t>S/ 4,740,002</t>
        </is>
      </c>
      <c r="D28" s="4" t="inlineStr">
        <is>
          <t>S/ 3,537,388</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CLASSIFICATION</t>
        </is>
      </c>
      <c r="B1" s="2" t="inlineStr">
        <is>
          <t>12 Months Ended</t>
        </is>
      </c>
    </row>
    <row r="2">
      <c r="B2" s="2" t="inlineStr">
        <is>
          <t>Dec. 31, 2020</t>
        </is>
      </c>
    </row>
    <row r="3">
      <c r="A3" s="3" t="inlineStr">
        <is>
          <t>FINANCIAL INSTRUMENTS CLASSIFICATION</t>
        </is>
      </c>
    </row>
    <row r="4">
      <c r="A4" s="4" t="inlineStr">
        <is>
          <t>FINANCIAL INSTRUMENTS CLASSIFICATION</t>
        </is>
      </c>
      <c r="B4" s="4" t="inlineStr">
        <is>
          <t>33 FINANCIAL INSTRUMENTS CLASSIFICATION
The table below shows the carrying amounts of the financial assets and liabilities captions in the consolidated statement of financial position, by categories as defined under IFRS 9 as of December 31,2020 and 2019:
2020
2019
Financial assets and
Financial assets at fair value
Financial
Financial assets and
Financial assets at fair value
Financial
liabilities at fair
through other
assets and
liabilities at fair
through other
assets and
value through profit or loss
comprehensive income
liabilities
value through profit or loss
comprehensive income
liabilities
Investments
Investments
measured at
Investments
Investments
measured at
Investments
designated
designated
amortized
Investments
designated
designated
amortized
and hedges
at inception
Investments
at inception
cost
Total
and hedges
at inception
Investments
at inception
cost
Total
S/(000)
S/(000)
S/(000)
S/(000)
S/(000)
S/(000)
S/(000)
S/(000)
S/(000)
S/(000)
S/(000)
S/(000)
Assets
Cash and due from banks
—
—
—
—
36,752,994
36,752,994
—
—
—
—
25,986,762
25,986,762
Guarantee funds, reverse repurchase agreements and securities borrowings
—
—
—
—
2,394,302
2,394,302
—
—
—
—
4,288,524
4,288,524
At fair value through profit or loss
6,467,471
—
—
—
−
6,467,471
3,850,762
—
—
—
—
3,850,762
Investments at fair value through other comprehensive income, Note 6(b)
—
—
43,241,339
502,550
—
43,743,889
—
—
25,623,934
578,789
—
26,202,723
Amortized cost investments
—
—
—
—
4,962,382
4,962,382
—
—
—
—
3,477,046
3,477,046
Loans, net
—
—
—
—
127,761,125
127,761,125
—
—
—
—
110,485,717
110,485,717
Financial assets designated at fair value through profit or loss
—
823,270
—
—
—
823,270
—
620,544
—
—
—
620,544
Premiums and other policies receivable
—
—
—
—
937,223
937,223
—
—
—
—
838,731
838,731
Accounts receivable from reinsurers and coinsurers
—
—
—
—
919,419
919,419
—
—
—
—
791,704
791,704
Due from customers on acceptances
—
—
—
—
455,343
455,343
—
—
—
—
535,222
535,222
Other assets, Note 13(a)
1,214,497
—
—
—
1,823,556
3,038,053
1,092,107
—
—
—
1,700,861
2,792,968
7,681,968
823,270
43,241,339
502,550
176,006,344
228,255,471
4,942,869
620,544
25,623,934
578,789
148,104,567
179,870,703
Liabilities
Deposits and obligations
—
—
—
—
142,365,502
142,365,502
—
—
—
—
112,005,385
112,005,385
Payables from repurchase agreements and securities lending
—
—
—
—
27,923,617
27,923,617
—
—
—
—
7,678,016
7,678,016
Due to banks and correspondents
—
—
—
—
5,978,257
5,978,257
—
—
—
—
8,841,732
8,841,732
Bankers’ acceptances outstanding
—
—
—
—
455,343
455,343
—
—
—
—
535,222
535,222
Accounts payable to reinsurers and coinsurers
—
—
—
—
338,446
338,446
—
—
—
—
216,734
216,734
Lease liabilities
—
—
—
—
750,578
750,578
—
—
—
—
847,504
847,504
Financial liabilities at fair value through profit or loss
561,602
—
—
—
−
561,602
493,700
—
—
—
—
493,700
Bonds and notes issued
−
—
—
—
16,319,407
16,319,407
—
—
—
—
14,946,363
14,946,363
Other liabilities, Note 13(a)
1,205,213
—
—
—
3,273,754
4,478,967
1,040,282
—
—
—
3,206,544
4,246,826
1,766,815
—
—
—
197,404,904
199,171,719
1,533,982
—
—
—
148,277,500
149,811,4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34 FINANCIAL RISK MANAGEMENT
The Group’s activities involve principally the use of financial instruments, including derivatives. It also accepts deposits from customers at both fixed and floating rates, for various periods, and invests these funds in high-quality assets. Additionally, it places these deposits at fixed and variable rates with legal entities and individuals, considering the finance costs and expected profitability.
The Group also trades in financial instruments where it takes positions in traded and over-the-counter instruments, derivatives included, to take advantage of short term market movements on securities, bonds, currencies and interest rates.
Given the Group’s activities, it has a framework for risk appetite, a corner stone of the management. The risk management processes involve continuous identification, measurement, treatment and monitoring. The Group is exposed, principally, to operating risk, credit risk, liquidity risk, market risk, strategic risk and insurance technical risk. Finally, it reports on a consolidated basis the risks to which the Group is exposed.
a)
Risk management structure –
The Board of Directors of the Group and of each subsidiary are ultimately responsible for identifying and controlling risks; however, there are separate independent instances in the major subsidiaries responsible for managing and monitoring risks, as further explained below:
(i) Group’s Board of Directors -
Credicorp Board of Directors -
The Credicorp Board of Directors is responsible for the overall approach to risk management of Credicorp Ltd., including the approval of its appetite for risk.
Likewise; take knowledge of the level of compliance of the appetite and the level of risk exposure, as well as the relevant improvements in the integral risk management of Grupo Crédito and Subsidiaries of Credicorp (Group).
Grupo Crédito’s Board of Directors –
Grupo Crédito’s Board of Directors is responsible for the general approach to risk management of the Group’s subsidiaries and the approval of the risk appetite levels that it is willing to assume. Furthermore, it approves the guidelines and policies for Integral Risk Management, promotes an organizational culture that emphasizes the importance of risk management, oversees the internal control system and ensures the adequate performance of the Group’s regulatory compliance function.
Group Company Boards -
The Board of each company of the Group is responsible for aligning the risk management established by the Board of Grupo Crédito with the context of each one of them. For that, it establishes a framework for risk appetite, policies and guidelines.
(ii) Credicorp Risk Committee -
Represents the Credicorp Board of Directors, proposes the levels of risk appetite for Credicorp Ltd. Also, it is aware of the level of compliance of the risk appetite and the level of exposure assumed by Grupo Crédito and Credicorp subsidiaries and the relevant improvements in integral management of risks of said entities.
The Committee will be made up of no less than three directors of Credicorp, at least one of which must be independent. Additionally, the Board of Directors may incorporate as a member one or more directors of Credicorp subsidiaries. Likewise, the coordinator of the Committee will be the Credicorp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ii) Grupo Crédito Risk Committee -
Represents the Board of Grupo Crédito in risk management decision-making. Furthermore, proposes to Grupo Crédito’s Board of Directors the levels of risk appetite. This Committee defines the strategies used for the adequate management of the different types of risks and the supervision of risk appetite. In addition to it, they establishing principles, policies and general limits.
The Risk Committee is presided by no less than three Board member of Grupo Crédito, at least one of which must be independent. Additionally, the Board of Directors may incorporate as a member one or more directors of the Group. Likewise, the coordinator of the Committee will be the Grupo Crédito Risk Manager, with the Internal Audit Manager as an observer member (without voice or vote). Finally, the following officials will attend the sessions as guests, according to the agenda of topics to be discussed and at the invitation of the Coordinator: General Manager, Finance Manager, Manager of the Risk Management Division of BCP, and all those people who criteria assist with the development of the session.
In addition to effectively managing all the risks, the Grupo Crédito Risk Committee is supported by the following committees which report periodically on all relevant changes or issues relating to the risks being managed:
Corporate credit Risk Committees (retail and non-retail)-
The Corporate credit Risk Committees (retail and non-retail) are responsible for reviewing the tolerance level of the credit risk appetite, the limits of exposure and the actions for the implementation of corrective measures, in case there are deviations. In addition, they propose credit risk management norms and policies within the framework of governance and the organization for the integral management of credit risk. Furthermore, they propose the approval of any changes to the functions described above and important findings to the Grupo Crédito Risk Committee.
Corporate Treasury and ALM (Asset Liability Management) Risk Committee -
The corporate Treasury and ALM Risk Committee are responsible for analyzing and proposing the corporate objectives, guidelines and policies for Treasury Risk Management and ALM of all the companies of the Group. As well as, monitoring the indicators and limits of the Group market risk appetite and each of the companies of the Group. Further, they are responsible of be aware of the actions for the implementation of the corrective measures if there are deviations from appetite levels and risk tolerance assumed by the companies of Group. Furthermore, they are responsible for proposing the approval of any changes in the functions described above and for reporting any finding to the Grupo Crédito Risk Committee.
Corporate Model Risk Committee –
The Corporate Model Risk Committee is responsible for analyzing and proposing the actions corrections in case there are deviations with respect to the degrees of exposure assumed in the Appetite for Model Risk. Likewise, it proposes the creation and/or modification of the government for model risk management, monitoring compliance with the same. The Model Risk Committee monitors the Group’s data and analytical strategy and the health status of the model portfolio. They are also responsible to inform the Committee of Grupo Crédito Risks on exposures, related to model risk, which involve variations in the risk profile.
Corporate Operational Risk Methodology Committee -
The Corporate Methodological Committee of Operational Risk has as main responsibilities to review the main indicators of Operational Risk of the companies of the Group, as well as the progress of the methodologies deployed for Operational Risk and Business Continuity. Likewise, share best practices regarding the main challenges faced by Group companies.
(iv) Central Risk Management of Credicorp -
The Central Risk Management of Credicorp informs the Credicorp Risk Committee of the level of compliance of the risk appetite and the level of exposure assumed by Grupo Crédito and Credicorp subsidiaries. Likewise, it reports the relevant improvements in the integral risk management of Grupo Crédito and Credicorp subsidiaries. In addition, it proposes to the Credicorp Risk Committee the risk appetite levels for Credicorp Ltd.
(v) Central Risk Management of Grupo Crédito -
The Central Risk Management is responsible for the implementation of policies, procedures, methodologies and the actions to be taken to identify, measure, monitor, mitigate, report and control the different types of risks to which the Group is exposed. In addition, it is responsible for participating in the design and definition of the strategic plans of the business units to ensure that they are aligned within the risk parameters approved by the Grupo Crédito Board of Directors. Likewise, it disseminates the importance of adequate risk management, specifying in each of the units, the role that corresponds to them in the timely identification and definition of the corresponding actions.
The units of the Central Risk Management that manage risk at the corporate level are the following:
Credit Division -
The Credit Division proposes credit policies and evaluation criteria and credit risk management that the Group assumes with segment customers wholesaler. Evaluate and authorize loan proposals until their autonomy and propose their approval to the higher instances for those that exceed it. These guidelines are established on the basis of the policies set by the Grupo Crédito Board, respecting the laws and regulations in force. In addition, it assesses the evolution of the risk of wholesale clients and identifies problematic situations, taking actions to mitigate or resolve them.
Risk Management Division -
The Risk Management Division is responsible for ensuring that risk management directives and policies comply with the established by the Board of Directors. In addition, it is responsible for supervising the process of risk management and for coordinating with the companies of Credicorp involved in the whole process, promoting homogeneous risk management and aligned with the best practices. It also has the task of informing Board of Directors regarding: global exposure and by type of risk, as well as the specific exposure of each Group company.
Retail Banking Risk Division -
The Retail Banking Risk Division is responsible for managing the risk profile of the retail portfolio and developing credit policies that are in accordance with the guidelines and risk levels established by Grupo Crédito’s Board of Directors. Likewise, it participates in the definition of products and campaigns aligned to these policies, as well as in the design, optimization and integration of credit evaluation tools and income estimation for credit management.
Non-financial Risks Division -
The Non-financial Risks Division is responsible for defining a non-financial risks strategy aligned with the objectives and risk appetite set by the Board of Grupo Crédito. This strategy seeks to strengthen the management process, generate synergies, optimize resources and achieve better results among the units responsible for managing non-financial risks in the Group. Additionally, in order to achieve the objectives defined in the non-financial risks strategy, the Division is responsible for promoting risk culture, developing talent, defining indicators and generating and following-up strategic projects and initiatives.
The Non-Financial Risks Division is made up of the following areas: Cybersecurity Area Management, Corporate Security Area Management, Operational Risk Management Area Management, and the Digital Risk Project Management Office.
(vi) Internal Audit Division and Compliance Division -
The Audit Division is in charge of monitoring on an ongoing basis the effectiveness and efficiency of the risk management function in the Group, verifying compliance with regulations, policies, objectives and guidelines set by the Board of Directors. On the other hand, it evaluates sufficiency and integration level of Group’s information and database systems. Finally, it ensures that independence is maintained between the functions of the risk management and business units, for each of the Group’s companies.
The Corporate Compliance and Ethics Division reports to the Board of Directors and is responsible of providing corporate policies for ensure that Group companies specifically comply with regulations that specified them, and the guidelines established in the Code of Ethics.
b) Risk measurement and reporting systems -
The risk is measured according to models and methodologies developed for the management of each type of risk. Risk reports that allow to monitor at the level added and detailed the different types of risks of each company which is exposed. The system provides the facility to meet the appetite review needs by risk requested by the committees and areas described above; as well as comply with regulatory requirements.
c) Risk mitigation -
Depending on the type of risk, mitigating instruments are used to reduce its exposure, such as guarantees, derivatives, controls and insurance, among others. Furthermore, it has policies linked to risk appetite and established procedures for each type of risk.
The Group actively uses guarantees to reduce its credit risks.
d) Risk appetite -
Based on corporate risk management, Grupo Crédito’s Board of Directors approves the risk appetite framework to define the maximum level of risk that the organization is willing to take as seeks its strategic and financial objectives, maintaining a corporate vision in individual decisions of each entity. This Risk Appetite framework is based on “core” and specific metrics:
Core metrics are intended to preserve the organization’s strategic pillars, defined as solvency, liquidity, profit and growth, income stability and balance sheet structure.
Specific metrics objectives are intended to monitor on a qualitative and quantitative basis the various risks, to which the Group is exposed, as well as defining a tolerance threshold of each of those risks, so the risk profile set by the Board is preserved and any risk focus is anticipated on a more granular basis.
Risk appetite is instrumented through the following elements:
-
-
-
-
The appetite is integrated into the processes of strategic and capital guidelines, as well as in the definition of the annual budget, facilitating the strategic decision making of the organization.
e) Risk concentration -
Concentrations arise when a reduced and representative number of all of the counterparties of the Group are engaged in similar business activities, or activities in the same geographic region, or have similar economic and political conditions among others.
In order to avoid excessive concentrations of risk, the policies and procedures include specific guidelines and limits to guarantee a diversified portfolio.
34.1 Credit risk -
a)
The Group takes on exposure to credit risk, which is the probability of suffering losses caused by debtors or counterparties failing to comply with payment obligations in on or off the balance sheet exposures.
Credit risk is the most important risk for the Group’s business; therefore, Management carefully manages its exposure to credit risk. Credit exposures arise principally from lending activities that lead to direct loans; they also result from investment activities. There is also credit risk in off-balance sheet financial instruments, such as contingent credits (indirect loans), which expose Credicorp to risks similar to direct loans. Likewise, credit risk arises from derivative financial instruments that present showing positive fair values. Finally, all exposure to credit risk (direct or indirect) is mitigated by the control processes and policies.
As part of managing this type of risk, provisions for impairment of its portfolio are assigned as of the date of the statement of financial position.
Credit risk levels are defined based on risk exposure limits, which are frequently monitored. Said limits are established in relation to one borrower or group of borrowers, geographical and industry segments. Furthermore, the risk limits by product, industry sector and by geographical segment are approved by the Risk Committee of Credicorp.
Exposure to credit risk is managed through regular analysis of the ability of debtors and potential debtors to meet interest and principal repayment obligations and by changing the credit limits when it is appropriate. Other specific control measures are outlined below:
(i)
Collateral -
The Group employs a range of policies and practices to mitigate credit risk. The most traditional of these is collateralization which is common practice. The Group implements guidelines on the acceptability of specific classes of collateral or credit risk mitigation. The main types of collateral obtained are as follows:
- For loans and advances, collateral includes, among others, mortgages on residential properties; liens on business assets such as plants, inventory and accounts receivable; and liens on financial instruments such as debt securities and equity securities.
- Long-term loans and financing to corporate entities are generally guaranteed. Loans to micro business generally have no collateral. In order to minimize credit loss, the Group will seek additional collateral from the counterparty as soon as impairment indicators arise.
- For repurchase agreements and securities lending, collateral consists of fixed income instruments , cash and loans.
Collateral held as security for financial assets other than loans is determined by the nature of the instrument. Debt securities, treasury and other eligible bills are generally unsecured, with the exception of assets backed securities and similar instruments, which are secured by portfolios of financial instruments.
Management monitors the market value of collateral, requests additional collateral in accordance with the underlying agreement, and monitors the market value of collateral obtained during its review of the adequacy of the allowance for impairment losses. As part of the Group’s policies, the recovered goods are sold in seniority order. The proceeds of the sale are used to reduce or amortize the outstanding credit. In general, the Group does not use recovered assets for its operational purposes.
(ii)
Derivatives -
The amount subject to credit risk is limited to the current and potential fair value of instruments that are favorable to the Group (fair value is positive). In the case of derivatives this is only a small fraction of the contract, or notional values used to express the volume of instruments outstanding. This credit risk exposure is managed as a portion of the total credit limits with customers, together with potential exposures from market movements. Collateral or other security is not usually obtained for this type of risk exposure.
(iii)
Credit-related commitments -
The primary purpose of these instruments is to ensure that funds are available to a customer as required. Guarantees and letters of credit have the same credit risk as direct loans. Documentary and commercial letters of credit - which are written undertakings by the Group on behalf of a customer authorizing a third party to draw drafts on the Group up to a stipulated amount under specific terms and conditions - are collateralized by the underlying shipments of goods to which they relate and therefore have less risk than a direct loan. The Group has no mandatory commitments to extend credit.
b)
The maximum exposure to credit risk as of December 31, 2020 and 2019, before the effect of mitigation through any collateral, is the carrying amount of each class of financial assets indicated in Notes 34.10(a), 34.10(b) and the contingent credits detailed in Note 21(a).
Management is confident of its ability to continue controlling and maintaining minimal credit risk exposure within the Group, considering both its loan and securities portfolio.
c)
Credit risk management for loans -
The management of credit risk is mainly based on rating and scoring of the internal models of each company of the Group. In Credicorp, a quantitative and qualitative analysis is made of each client, with regard to his financial position, his credit behavior in the System and the market in which it operates; which is carried out continuously, so as to assemble the risk profile of each operation and client with a credit position in the Group.
In the Group, a loan is internally classified as past due, depending on three aspects: the number of days in arrears based on the contractually agreed due date, the subsidiary and the type of credit. In that sense:
 Banco de Crédito del Perú, Mibanco, Solución Empresa Administradora Hipotecaria S.A ., and Banco de la Microempresa de Colombia S.A. consider a loan past due:
- For corporate enterprises, large and medium companies after 15 days in arrears.
- For small and micro-business after 30 days past due.
- For overdrafts, after 30 days past due.
- For consumer, mortgage and lease operation products, quotas are considered past due internally when they are between 30 and 90 days in arrears; after 90 days, the pending loan balance is considered past due.
 Atlantic Security Bank considers a credit past due when its payment schedule of capital and/or interest exceed 30 days in arrears.
 Banco de Crédito de Bolivia and Banco de la Microempresa de Colombia S.A. consider a credit as an internal past due with effect from day 30 in arrears.
Estimate of the expected loss -
The measurement of the credit loss is based on the product of the following parameters: (i) probability of default (PD) (ii) loss given default (LGD), and (iii) Exposure at default (EAD); discounted at the reporting period, using the effective interest rate. The definition of the parameters is presented below:
 Probability of Default (PD): this is a measurement of credit rating given internally to a customer, designed to estimate their probability of default within a specific horizon. The process of obtaining the PD is carried out through scoring and rating tools.
The Group considers that a financial instrument is in default if it meets the following conditions depending on the type of asset:
- Consumer Products, Credit Card and SME: If the costumer, at some point, presents arrears equal to or greater than 60 days and/or has operations that are refinanced, restructured, in pre-judicial, judicial proceedings or written off.
- Mortgage Product: If the customer, at some point, presents arrears equal to or greater 120 days and/or has operations that are refinanced, restructured, in pre-judicial, judicial proceedings or written off.
- Commercial Banking: Those customers that are in the Special Accounts portfolio or have risk classification as deficient, doubtful or lost, or have refinanced, judicial or written off operations. Also, a customer can be considered as Default in case of signs of significant qualitative impairment so as to consider it in said stage.
- Investments: If the instrument has a Default rating according to external rating agencies such as Fitch, Standard &amp; Poors or Moody’s or with an indicator of arrears equal to or greater than 90 days. Also, a customer can be considered as Default in case of signs of significant qualitative impairment.
 Loss Given Default (LGD): Is a measurement which estimates the severity of the loss which would be incurred at the time of the default. It has two approaches in the estimate of the severity of the loss, depending on the stage of the customer:
- LGD Workout: The LGD workout is the real loss of the customers who have arrived at the stage of default. The recoveries and costs of each one of the operations are used in order to calculate it (Includes open and closed recovery processes).
- LGD ELBE (Expected Loss Best Estimate): The LGD ELBE is the loss of the contracts in a default situation, based on the time in arrears of the operation (The longer the operation is in default, the greater will be the loss level).
 Exposure at Default (EAD): Is a measurement which estimates the exposure at the time of the customer goes into default, taking into account changes in future exposure, for example, in the case of prepayments and/or greater utilization of unused lines.
Accordingly, the estimated of the parameters take into consideration information regarding the actual conditions, as well as the projections of future macroeconomic events and conditions in three scenarios (base, optimistic and pessimistic) which are analyzed in order to obtain the expected loss.
The fundamental difference between the credit loss of an account considered as Stage 1 and Stage 2 is the PD horizon. Specifically, the estimates of Stage 1 use a maximum PD of 12 months, while those in Stage 2 will use a PD measured for the entire life of the instrument. The estimates of Stage 3 will be carried out on the basis of a best estimate LGD.
In those cases, in which the portfolio is immaterial and does not have credit score models, the option was to extrapolate the loss ratio of portfolios with comparable characteristics.
The main methodological adjustments in internal credit risk models made during 2020 are:
-
-
Prospective information:
The measurement of expected credit losses for each stage and the evaluation of significant increases in credit risk consider information on previous events and current conditions, as well as reasonable projections based on future events and economic conditions.
For the estimation of the risk parameters (PD, LGD, EAD), used in the calculation of the provision in stages 1 and 2, the significance of the macroeconomic variables (or their variations) that have the greatest influence on each portfolio was tested. Each macroeconomic scenario used in calculating the expected loss considers projections of relevant macroeconomic variables, such as the gross domestic product (GDP), employment, terms of trade, inflation, among others, for a period of 3 years and a long-term projection.
The estimate of the expected loss for stages 1, 2 and 3 is a weighted estimate that considers three future macroeconomic scenarios. The base, optimistic and pessimistic scenarios, as well as the probability of occurrence of each scenario, are macroeconomic projections provided by the Economic Studies Management. It should be noted that the scenario design is adjusted quarterly. All the scenarios considered apply to portfolios subject to expected credit losses with the same probabilities.
Changes from one stage to another
The classification of an instrument as stage 1 or stage 2 depends on the concept of “significant increase in credit risk” at the reporting date compared to the origin. This classification is updated monthly. As the IFRS 9 states, this classification depends on the following criteria:
- An account is classified in stage 2 if it has more than 30 days of delay.
- Additionally, significant risk thresholds were established based on absolute and relative thresholds that depend on the level of risk in which the instrument originated. The thresholds differ for each of the portfolios considered.
- Additional qualitative reviews are carried out based on the segmentation of risks used in the management of Retail Banking and an individual review in Wholesale Banking.
Additionally, all those accounts classified as default at the reporting date according to the management definition used by the Group are considered as stage 3.
Evaluations of a significant increase in risk from initial recognition and credit deterioration are carried out independently on each reporting date. Assets can be moved in both directions from one phase to another; in this sense, a financial asset that migrated to stage 2 will return to stage 1, if its credit risk did not increase significantly from its initial recognition until a subsequent reporting period. Likewise, an asset that is in stage 3 will return to stage 2 if the credit is no longer considered to be impaired.
Expected life
For the instruments in stage 2 or 3, the reserves for losses will cover the expected credit losses during the expected time of the remaining useful life of the instrument. For most instruments, the expected life is limited to the remaining contractual life, adjusted by expected anticipated payments. In the case of revolving products, a statistical analysis was carried out in order to determine what would be the expected life period.
The following is a summary of the direct credits classified into three important groups and their respective allowance for each of the types of loans , it should be noted that impaired loans are loans in default that are located in phase 3:
(i)
Loans neither past due nor impaired, which comprise those direct loans which currently do not have characteristics of delinquency and which are not in default.
(ii)
Past due but unimpaired loans, which comprise all of the loans of customers who are not in default, but have failed to make a payment at its contractual maturity, according to the provisions of the rules of IFRS 7.
(iii)
Impaired loans, those considered to be in stage 3 or default , as detailed in note 34.1(c).
2020
2019
Commercial loans
Stage 1
Stage 2
Stage 3
Total
Stage 1
Stage 2
Stage 3
Total
S/(000)
S/(000)
S/(000)
S/(000)
S/(000)
S/(000)
S/(000)
S/(000)
Neither past due nor impaired
66,039,657
8,159,561
—
74,199,218
56,270,934
2,948,066
—
59,219,000
Past due but not impaired
371,432
266,533
—
637,965
815,751
250,311
—
1,066,062
Impaired
—
—
5,062,586
5,062,586
—
—
2,812,011
2,812,011
Gross
66,411,089
8,426,094
5,062,586
79,899,769
57,086,685
3,198,377
2,812,011
63,097,073
Less: Allowance for loan losses
717,445
659,272
1,755,096
3,131,813
416,692
161,190
982,950
1,560,832
Total, net
65,693,644
7,766,822
3,307,490
76,767,956
56,669,993
3,037,187
1,829,061
61,536,241
Residential mortgage loans
Stage 1
Stage 2
Stage 3
Total
Stage 1
Stage 2
Stage 3
Total
S/(000)
S/(000)
S/(000)
S/(000)
S/(000)
S/(000)
S/(000)
S/(000)
Neither past due nor impaired
17,760,423
1,069,247
—
18,829,670
17,477,899
507,910
—
17,985,809
Past due but not impaired
303,647
291,165
—
594,812
424,741
270,792
—
695,533
Impaired
−
−
1,143,896
1,143,896
—
—
994,479
994,479
Gross
18,064,070
1,360,412
1,143,896
20,568,378
17,902,640
778,702
994,479
19,675,821
Less: Allowance for loan losses
160,945
109,666
638,845
909,456
43,217
25,710
472,718
541,645
Total, net
17,903,125
1,250,746
505,051
19,658,922
17,859,423
752,992
521,761
19,134,176
Microbusiness loans
Stage 1
Stage 2
Stage 3
Total
Stage 1
Stage 2
Stage 3
Total
S/(000)
S/(000)
S/(000)
S/(000)
S/(000)
S/(000)
S/(000)
S/(000)
Neither past due nor impaired
11,494,102
7,936,951
—
19,431,053
13,363,213
1,535,064
—
14,898,277
Past due but not impaired
64,318
522,530
—
586,848
301,879
299,700
—
601,579
Impaired
−
−
1,972,003
1,972,003
—
—
1,253,969
1,253,969
Gross
11,558,420
8,459,481
1,972,003
21,989,904
13,665,092
1,834,764
1,253,969
16,753,825
Less: Allowance for loan losses
568,588
1,118,054
1,406,014
3,092,656
515,662
249,457
931,587
1,696,706
Total, net
10,989,832
7,341,427
565,989
18,897,248
13,149,430
1,585,307
322,382
15,057,119
Consumer loans
Stage 1
Stage 2
Stage 3
Total
Stage 1
Stage 2
Stage 3
Total
S/(000)
S/(000)
S/(000)
S/(000)
S/(000)
S/(000)
S/(000)
S/(000)
Neither past due nor impaired
9,891,072
2,324,121
—
12,215,193
12,108,752
1,932,209
—
14,040,961
Past due but not impaired
102,003
260,839
—
362,842
203,147
278,295
—
481,442
Impaired
−
−
1,627,739
1,627,739
—
—
758,836
758,836
Gross
9,993,075
2,584,960
1,627,739
14,205,774
12,311,899
2,210,504
758,836
15,281,239
Less: Allowance for loan losses
415,223
974,113
1,375,499
2,764,835
263,788
431,433
629,558
1,324,779
Total, net
9,577,852
1,610,847
252,240
11,440,939
12,048,111
1,779,071
129,278
13,956,460
Consolidated of credits
Stage 1
Stage 2
Stage 3
Total
Stage 1
Stage 2
Stage 3
Total
S/(000)
S/(000)
S/(000)
S/(000)
S/(000)
S/(000)
S/(000)
S/(000)
Total gross direct credits, Note 7(a)
106,026,654
20,830,947
9,806,224
136,663,825
100,966,316
8,022,347
5,819,295
114,807,958
Total allowance for loan losses, Note 7(a)
1,862,201
2,861,105
5,175,454
9,898,760
1,239,359
867,790
3,016,813
5,123,962
Total net direct credits
104,164,453
17,969,842
4,630,770
126,765,065
99,726,957
7,154,557
2,802,482
109,683,996
In accordance with IFRS 7, the entire loan balance is considered past due when debtors have failed to make a payment when contractually due. Below are the explanations of the changes in the credit loss provision:
- The growth in loans is attributed to the disbursements made within the Reactiva Peru program, which does not generate higher provisions due to it has a government guarantee.
- The increase in the stock of provisions is due to the estimate of the expected loss due to the COVID-19 Pandemic reflected in the adjustments and adaptations to the aforementioned risk models. The effects of the Pandemic on the 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35 COMMITMENTS AND CONTINGENCIES
Legal claim contingencies –
i)
In September 2011, the Trustee for the liquidation of Bernard L. Madoff Investment Securities LLC (BLMIS) and the substantively consolidated estate of Bernard L. Madoff (the Madoff Trustee) filed a complaint (the Madoff Complaint) against Credicorp’s subsidiary ASB in the U.S. Bankruptcy Court for the Southern District of New York (the Bankruptcy Court). The Madoff Complaint seeks recovery of approximately US$120.0 million in principal amount, which is alleged to be equal to the amount of redemptions between the end of 2004 and the beginning of 2005 of ASB-managed Atlantic U.S. Blue Chip Fund assets invested in Fairfield Sentry Limited (Fairfield Sentry ), together with fees, costs, interest and expenses. The Madoff Complaint seeks the recovery of these redemptions from ASB as “subsequent transfers” or “avoided transfers” from BLMIS to Fairfield Sentry that Fairfield Sentry in turn subsequently transferred to ASB. The Madoff Trustee has filed similar “clawback” actions against numerous other alleged “subsequent transferees” that invested in Fairfield Sentry and its sister entities, which, in turn, invested in and redeemed funds from BLMIS.
There has been significant briefing on issues related to these Madoff Trustee actions, and these cases have been pending for many years. In November 2016, the Bankruptcy Court issued a Memorandum Decision Regarding Claims to Recover Foreign Subsequent Transfers (the Memorandum Decision) holding that the recovery of certain subsequent foreign transfers is barred under the doctrine of comity and/or extraterritoriality, and it dismissed the claims brought by the Madoff Trustee against a number of parties, including ASB. In March 2017, the Madoff Trustee filed an appeal (the Appeal) of the Memorandum Decision to the United States Court of Appeals for the Second Circuit, which reversed the Dismissal Order and remanded the matter to the Bankruptcy Court (the Second Circuit Opinion). In April 2019, the defendant-appellees, including ASB, filed, and the Second Circuit granted, a motion to stay the issuance of the mandate pending the filing of a petition for a writ of certiorari in the United States Supreme Court. The petition for a writ of certiorari was filed in the United States Supreme Court in August 2019. The mentioned petition was denied by the Supreme Court in June 2020. Following the denial of the petition for writ of certiorari, the judgment for dismissal by the Bankruptcy Court was vacated and the matter was remanded back to the Bankruptcy Court. The case now remains pending in the Bankruptcy Court. While management believes that ASB has substantial defenses against the Madoff Trustee’s claims and intends to defend against any action by the Madoff Trustee, following a recent decision by the US Supreme Court not to hear an appeal, certain defenses are no longer available, and therefore, management believes that a provision at this time would be prudent.
ii)
In April 2012, Fairfield Sentry (In Liquidation) and its representative, Kenneth Krys (the Fairfield Liquidator), filed a complaint against ASB (the Fairfield Complaint) in the Bankruptcy Court (the Fairfield v. ASB Adversary Proceeding). The Fairfield Complaint seeks to recover US$115.2 million in principal amount from ASB, representing the amount of ASB’s redemptions of certain investments in Fairfield Sentry , together with fees, costs, interest and expenses. These are essentially the same funds that the Madoff Trustee seeks to recover in the Madoff Trustee litigation described above. After the Fairfield Complaint was filed, the Bankruptcy Court procedurally consolidated the Fairfield V. ASB Adversary Proceeding with other adversary actions brought by the Fairfield Liquidator against former investors in Fairfield Sentry.
Similar to the Madoff Trustee litigation described above, the Fairfield V. ASB Adversary Proceeding and related adversary actions have been pending for many years. In October 2016, the Fairfield Liquidator filed a Motion for Leave to Amend (the Motion for Leave) various complaints, including the Fairfield Complaint. Certain defendants, including ASB, filed a motion to dismiss (the Motion to Dismiss) and a consolidated memorandum of law (i) in opposition to the Motion for Leave and (ii) in support of the Motion to Dismiss. In December 2018, the Bankruptcy Court entered a memorandum decision granting in part and denying in part the Motion to Dismiss and the Motion for Leave (the Memorandum Decision). In March 2019, the Fairfield Liquidator submitted a form of a stipulated order dismissing the adversary proceeding against ASB (the Dismissal Order), as directed by the Bankruptcy Court, but filed notices of appeal, including of the dismissal of the claims asserted against ASB and other defendants, in May 2019. The appeal remains pending.
The management believes that ASB has substantial defenses against the Fairfield Liquidator’s claims alleged in the Amended Complaint and the Fairfield Liquidator’s appeal.
iii)
The former Chairman and the current Vice Chairman of the Board of Directors of Credicorp, in their respective capacities as Chairman of the Board and as a director of BCP Stand-alone, were summoned as witnesses by Peruvian prosecutors, along with 26 other Peruvian business leaders, to testify in connection with a judicial investigation that is being carried out regarding contributions made to the electoral campaign of a political party in the 2011 Peruvian presidential elections. Our former Chairman testified on November 18, 2019, and our current Vice Chairman testified on December 9, 2019. The former Chairman informed prosecutors that in 2010 and 2011 Credicorp made donations totaling US$3.65 million to the Fujimori 2011 campaign (in total amounts of US$1.7 million in 2010 and US$1.95 million in 2011). These contributions were made in coordination with the General Manager of Credicorp at that time. While the amount of these contributions exceeded the limits then permitted under Peruvian electoral law, the law in place at that time provided no sanction for contributors, and instead only for the recipient of the campaign contribution.
In addition, the former Chairman informed prosecutors that in 2016, three subsidiaries of Credicorp (BCP Stand-alone, Mibanco and Grupo Pacifico) made donations totaling S/711,000 (approximately US$200,000) to the Peruanos Por el Kambio campaign. These contributions were made in compliance both with Peruvian electoral law and with Credicorp’s own political contributions guidelines, adopted in 2015. These guidelines provided details on the procedures for obtaining approval for contributions and outlined the specific required conditions for transparent contributions.
The Peruvian Superintendencia del Mercado de Valores (‘SMV’ for its Spanish acronym) has initiated a sanctioning process against Credicorp, for not having disclosed to the market, in due course, the contributions made to political campaigns in the years 2011 and 2016. The Peruvian Superintendencia del Mercado de Valores (SMV) also has initiated a sanctioning process against three subsidiaries of Credicorp (BCP Stand-alone, Mibanco and Grupo Pacifico), for not having disclosed to the market, in due course, the contributions made to political campaigns in connection with the 2016 presidential elections. The SMV has recently notified Credicorp, BCP, Mibanco and Grupo Pacifico with first instance Resolutions on these proceedings. The mentioned Resolutions imposed pecuniary sanctions (fines) on Credicorp and the three subsidiaries as a consequence of these sanctioning processes. Credicorp, BCP, Mibanco and Grupo Pacifico have appealed the Resolutions.
Credicorp believes that neither the contributions disclosed by our former Chairman and the current Vice Chairman in 2019 nor the related SMV sanctioning processes pose a significant risk of material liability to the Company. Furthermore, Credicorp does not believe that either will have material effect on the Company’s business, financial position or profitability.
Additionally, the SBS conducted a special analysis regarding the political contributions case at three subsidiaries of Credicorp (BCP Stand-alone, Mibanco and Grupo Pacifico), with which these subsidiaries have cooperated. The SBS has initiated a sanctioning process against BCP on August 5, 2020. BCP responded on August 25, 2020. The SBS has recently notified BCP with first instance Resolution on this proceeding. The mentioned Resolution imposed a fine on BCP in the amount of US $ 482,000. BCP has already paid the fine and therefore the process has conclu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OCURRED AFTER THE REPORT PERIOD</t>
        </is>
      </c>
      <c r="B1" s="2" t="inlineStr">
        <is>
          <t>12 Months Ended</t>
        </is>
      </c>
    </row>
    <row r="2">
      <c r="B2" s="2" t="inlineStr">
        <is>
          <t>Dec. 31, 2020</t>
        </is>
      </c>
    </row>
    <row r="3">
      <c r="A3" s="3" t="inlineStr">
        <is>
          <t>EVENTS OCURRED AFTER THE REPORT PERIOD</t>
        </is>
      </c>
    </row>
    <row r="4">
      <c r="A4" s="4" t="inlineStr">
        <is>
          <t>EVENTS OCURRED AFTER THE REPORT PERIOD</t>
        </is>
      </c>
      <c r="B4" s="4" t="inlineStr">
        <is>
          <t>36 EVENTS OCURRED AFTER THE REPORT PERIOD
Merger between Credicorp Capital Securities, Inc. and Ultralat Capital Markets, LLC:
On February 1, 2021, we finalized the merger between Credicorp Capital Securities, Inc. and Ultralat Capital Markets, LLC, which resulted in Credicorp Capital LLC. Credicorp Capital LLC is a broker-dealer registered with FINRA and the SEC. Credicorp Capital LLC is owned by Credicorp Capital Limited, which is wholly owned by Credicorp Ltd. Credicorp Capital LLC has an affiliate investment adviser, Credicorp Capital Advisors LLC. They share the same board of directors and ownership.
This operation will not have an impact on the consolidated financial statements of Credicorp Ltd. and Subsidiaries.
Merger between ASB Bank Corp and Atlantic Security Bank:
ASHC is executing a merger by absorption between its subsidiaries Atlantic Security Bank (Cayman Islands) and ASB Bank Corp (Panama), with the latter being the surviving entity. The process is in the regulatory approval stage and is expected to be concluded within the second quarter of 2021.
This operation will not have an impact on the consolidated financial statements of Credicorp Ltd. and Subsidiaries.
Interest rate ceiling
On March 2021, a new interest rate ceiling law was approved by Peru’s congress, which grants the BCRP the power to set rates every six months, with the purpose of regulating the market for consumer, small consumer, SMEs, and credit card loans. Additionally, the law also defines a new regulation on certain fee charges, which will be supervised by the SBS.
Management is in the process of evaluating the potential effects it could have on the Consolidated financial statements of Credicorp Ltd. and Subsidiaries of 2021 because the law has not been regulated yet.
BCP subordinated bonds repurchase, make-whole redemption and issuance:
As of March 2021, the Bank announced the results of a buyback offer for two subordinated bonds. A total of US$ 60.0 million was repurchased from the Subordinated Bond maturing in 2026, of which the outstanding amount was US$181.5 million. A total of US$ 11.0 million were exchanged and a total of US$ 88.5 million was repurchased from the Subordinated Bond maturing in 2027, of which the outstanding amount was US$294.7 million. Then the Bank announced a make-whole redemption from the Subordinated Bond maturing in 2026 and from the Subordinated Bond maturing in 2027, which will take place on April 2021.
At the same time, the Bank issued a subordinated bond under the Medium-Term Bond Program for US$ 500.0 million at a semi-annual coupon rate of 3.25 percent, maturing in September 30, 2031. The bonds issued have the option of repurchase in the year 2026 under the following conditions:
i.
On September 30, 2026, BCP has the option to redeem all the bonds at a redemption price equal to 100% of the aggregate principal amount, otherwise, from that date it will pay a rate of fixed interest equal to the Treasury of the United States of America’s rate plus 245 basis points.
i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use of estimates and changes in accounting policies</t>
        </is>
      </c>
      <c r="B4" s="4" t="inlineStr">
        <is>
          <t>a) Basis of presentation, use of estimates and changes in accounting policies -
The accompanying consolidated financial statements have been prepared in accordance with International Financial Reporting Standards (IFRS) as issued by the International Accounting Standards Board (IASB).
The consolidated financial statements as of December 31, 2020 and 2019, have been prepared following the historical cost criteria, except for investments at fair value through profit or loss, investments at fair value through other comprehensive income, financial assets designated at fair value through profit or loss, derivative financial instruments, and financial liabilities at fair value through profit or loss; which have been measured at fair value.
The consolidated financial statements are presented in Soles (S/), which is the functional currency of Credicorp Ltd and subsidiaries, see paragraph (c) below, and values are rounded to thousands of soles, except when otherwise indicated.
The preparation of the consolidated financial statements in accordance with IFRS requires Management to make estimates and assumptions that affect the reported amounts of assets, liabilities, revenues and expenses and the disclosure of significant events in notes to the consolidated financial statements.
Estimates and judgments are continually evaluated and are based on historical experience and other factors, including expectations of future events that are believed to be reasonable under the current circumstances. The final results could differ from said estimates; however, the Management expects that the variations, if any, will not have a material impact on the consolidated financial statements.
The most significant estimates included in the accompanying consolidated financial statements are related to the calculation of the allowance of the expected credit loss on loan portfolio, the valuation of investments, the technical reserves for insurance claims and premiums, the impairment of goodwill , the expected credit loss for investments at fair value through other comprehensive income and investments at amortized cost, the valuation of share-based payment plans and the valuation of derivative financial instruments.
Furthermore, other estimates exist, such as the estimated useful life of intangible assets, property, furniture and equipment and the deferred income tax assets and liabilities. The accounting criteria used for said estimates are described below.
The Group has adopted the following standards and modifications for first time for its annual period that starts on January 1, 2020, as described below:
(i) Amendments to IAS 1 and IAS 8 - Definition of materiality.
The amendments to these standards provide a new definition of “materiality”, as that information whose omission by mistake or obstruction is reasonably expected to influence the decision-making of the primary users of financial statements. The amendments clarify that materiality depends on the nature or magnitude of information, individually or in aggregate with other information, in the context of the financial statements.
These amendments have no impact on the consolidated financial statements and are not expected to have future impacts for the Group.
(ii) Amendments to IFRS 3 - Business Definition -
The amendments to this standard provide a new definition of business that requires an acquisition to include at least one input and a substantive process that together significantly contribute to the ability to create products. The definition of the term “products” is modified to focus on goods and services provided to customers, generating investment income and other income, and excludes returns in the form of lower costs, savings and other economic benefits.
These amendments have no impact on the consolidated financial statements and are not expected to have future impacts for the Group.
(iii) Amendments to IFRS 7, IFRS 9 and IAS 39 - Reference rate reform -
The amendments made to IFRS 7 Financial Instruments: Disclosures, IFRS 9 Financial Instruments and IAS 39 Financial Instruments: Recognition and Measurement provide certain exceptions in relation to the benchmark interest rate reforms.
Exceptions are related to hedge accounting and have the effect that the amendments should not generally cause the termination of hedge accounting. However, any ineffectiveness of the hedge will continue to be recorded in the consolidated income statement.
These modifications have no impact on the consolidated financial statements and are not expected to have future significant impacts for the Group.
(iv) Modifications to the Conceptual Framework of Financial Reporting -
The revised conceptual framework includes some new concepts and definitions, as well as criteria for the recognition of assets and liabilities, and clarifies some other concepts. In particular, the IASB has issued a revised Conceptual Framework to be used for standard setting decisions with immediate effect. The key changes include:
-
-
-
-
-
-
-
No changes will be made to any of the current accounting standards. However, entities that rely on the Framework to determine their accounting policies for transactions, events, or conditions that are not otherwise addressed under accounting standards must apply the revised Framework as of January 1, 2020. These entities must consider whether its accounting policies are still appropriate under the revised Framework.
These modifications have no impact on the consolidated financial statements and are not expected to have future impacts for the Group.
(v) Amendment to IFRS 16 “Leases” - Covid-19 related to rentals
This amendment was issued on May 28, 2020, is applicable for annual periods beginning on June 1, 2020 and provides an exemption in relation to the accounting treatment of modification to lease contracts under IFRS16, to lessees who obtain modifications to lease contracts in the context of Covid-19 (grace periods and extension of lease payments dates).
The adoption of the amendment did not have a significant effect on the consolidated financial statements.
The Group have applied the following standards and modifications for first time for its annual report that have started on January 1, 2019:
(i) IFRS 16 “Leases” -
On January 2016, the IASB issued the IFRS 16, ‘Leases’ to replace the current standards related to the treatment of leases (IAS 17, ‘Leases’ and IFRIC 4, ‘Determining whether an arrangement contains a lease” and other related interpretations, which are valid until December 31, 2018).
According with IFRS 16, a contract is, or contains, a lease if the contract transfers the right to control the use of an identified asset for a period of time in exchange for a consideration.
IFRS 16 mainly affect the accounting treatment for lessees, and will result in the recognition of almost all lease contracts in the statement of financial position, since the standard eliminates the distinction between finance and operating leases.
Pursuant to the new standard, is required the recognition of an asset (right-of-use of the leased asset) and of a financial liability because of the lease payments. The only exemptions are for short term and low value leases, both could be recorded in a straight line as an expense in the consolidated statement of income.
The consolidated statement of income also is affected, since the total expense is normally higher in the initial years of the lease contract and lower in the final years. Furthermore, the operating costs are replaced with interest and depreciation, therefore key metrics such as earnings before interest, taxes, depreciation and amortization (EBITDA) will change.
The principal and interest payments of the lease liabilities are classified in the consolidated statement of cash flows within the financing activities.
The accounting treatment for lessors continues with a similar model to IAS 17; therefore, the lessors will continue to perform a classification test to distinguish between financial and operating leases.
The new requirements of the IFRS 16 were applied by adjusting our consolidated statement of financial position as of January 1, 2019, date of initial application, without restating the financial information of the comparative period, in accordance to what is allowed by the transition provisions of the aforementioned standard. On the date of the initial application, the Group has considered the following aspects:
-
The use of a single discount rate in a lease portfolio with reasonably similar characteristics.
-
Choose not to apply the recognition and measurement requirements established by the IFRS 16 to: (i) leases with a remaining lease term of less than 12 months as of January 1, 2019, and (ii) leases in which the underlying asset is of low value. In these cases, payments will be recognized as an expense in a straight line over the term of the lease.
-
The exclusion of the initial direct costs for the measurement of the asset by right of use.
-
For the contracts concluded before the transition date, the Group relied on its assessment carried out applying IAS 17 and IFRIC 4; that is, not to reevaluate again if a contract is, or contains, an operating lease.
In that regard, as of January 1, 2019, the Group has recorded right-of-use assets for approximately S/855.5 million, lease liabilities for approximately S/852.8 million and deferred charges for prepayments for approximately S/2.7 million. There was no net impact on the retained earnings.
(ii) Prepayment features with negative compensation- amendments to IFRS 9 “Financial instruments” -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iii) Long-term Interests in Associates and Joint Ventures – Amendments to IAS 28 “Investments in Associates and Join Ventures” -
The amendments clarify the accounting record of long-term interests in an associate or joint venture, which in substance form part of the net investment in the associate or joint venture, but to which equity accounting is not applied. Entities must record for such interests under IFRS 9 Financial Instruments before applying the loss allocation and impairment requirements in IAS 28.
(iv) Plan Amendment, Curtailment or Settlement - Amendments to IAS 19 “Employee Benefits” -
The amendments to IAS 19 clarify the accounting for defined benefit plan amendments, curtailments and settlements. They confirm that entities must:
-
Calculate the current service cost and net interest for the remainder of the reporting period after a plan amendment, curtailment or settlement by using the updated assumptions from the date of the change.
-
Any reduction in a surplus should be recognized immediately in profit or loss either as part of past service cost, or as a gain or loss on settlement. In other words, a reduction in a surplus must be recognized in profit or loss even if that surplus was not previously recognized because of the impact of the asset ceiling.
-
Separately recognize any changes in the asset ceiling through other comprehensive income.
(v) IFRIC 23 “Uncertainty over income tax treatments” -
The interpretation explains how to recognize, and measure deferred and current income tax assets and liabilities when there is uncertainty over a tax treatment. In particular, it discusses:
-
How to determine the appropriate obligation or right, and that each uncertain tax treatment should be considered separately or together as a group, depending on which approach better predicts the resolution of the uncertainty.
-
That the entity should assume a tax authority will examine the uncertain tax treatments and have full knowledge of all related information, that is, that detection risk should be ignored.
-
That the entity should reflect the effect of the uncertainty in its income tax accounting when it is not probable that the tax authorities will accept the treatment.
-
That the impact of the uncertainty should be measured using either the most likely amount or the expected value method, depending on which method better predicts the resolution of the uncertainty, and
-
That the judgments and estimates made must be reassessed whenever circumstances have changed or there is new information that affects the judgments.
While there are no new disclosure requirements, entities are reminded of the general requirement to provide information about judgments and estimates made in preparing the financial statements.
The entry into force of this interpretation has not had any significant impact on the consolidated financial statements of the Group.
The modifications indicated above, except IFRS 16, had no impact on the amounts recognized in previous or current periods and are not expected to significantly affect future periods.
In 2019, the Group adopted the following changes regarding the valuation and recognition of mathematical income reserves:
-
Change of criteria in the discount rates used, and thus reflect the effect of market interest rates in the measurement of insurance liabilities,
-
Because the financial assets that have a direct effect on the annuities are measured at fair value with a change in comprehensive income, it was decided to recognize in the consolidated statement of comprehensive income the proportion corresponding to the annuities of the unrealized results that generate the assets and that have a direct effect on said annuities.
These situations were treated as a change in accounting policies in accordance with the provisions of IFRS 4 - Insurance Contracts.
These changes in accounting policy generated a greater income reserve amounting to S /666.6 million, which was recognized in the consolidated statement of comprehensive income for the year, under the heading Insurance reserves of the consolidated statement of changes in equity, taking into account Consideration that the effect was not material in previous years, in accordance with the provisions of IAS 8 - Accounting Policies, Changes in Accounting Estimates and Errors.</t>
        </is>
      </c>
    </row>
    <row r="5">
      <c r="A5" s="4" t="inlineStr">
        <is>
          <t>Basis of consolidation</t>
        </is>
      </c>
      <c r="B5" s="4" t="inlineStr">
        <is>
          <t>b) Basis of consolidation -
Investment in subsidiaries -
The consolidated financial statements comprise the financial statements of Credicorp and its Subsidiaries for all the years presented.
Under IFRS 10 all entities over which the Group has control are subsidiaries.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assesses whether or not it controls an investee if the facts and circumstances indicate that there are changes in any of the elements of control. Consolidation of a subsidiary begins when the Group obtains control over the subsidiary and ceases when the Group loses control of the subsidiary. The consolidated financial statements include assets, liabilities, income and expenses of Credicorp and its subsidiaries.
Profit or loss for the period and each component of the other comprehensive income (OCI) are attributed to the equity holders of the parent of the Group and to the non-controlling interest, even if this results in the non-controlling interest with a negative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ssets in custody or managed by the Group, such as investment funds and private pension funds (AFP funds) and others, are not part of the Group’s consolidated financial statements, Note 3(ab).
Transactions with non-controlling interest -
A change in the ownership interest of a subsidiary, without a loss of control, is accounted for as an equity transaction and any resulting difference between the price paid and the price for which non-controlling interests are adjusted is recognized directly in the consolidated statement of changes in net equity.
The Group does not record any additional goodwill after the purchase of the non-controlling interest, nor does it recognize a gain or loss from the sale of the non-controlling interest.
Loss of control -
If the Group loses control over a subsidiary, it derecognizes the carrying amount of the related assets (including goodwill) and liabilities, non-controlling interest and other components of equity, while any resultant gain or loss is recognized in profit or loss. Any residual investment retained is recognized at fair value.
Investments in associates -
An associate is an entity over which the Group has significant influence. Significant influence is the power to participate in the financial and operating policy decisions of the entity, but without exercising control over said policies.
The Group’s investments in its associates are recognized initially at cost and are subsequently accounted for using the equity method. They are included in “Other assets” in the consolidated statement of financial position; the returns resulting from the use of the equity method of accounting are included in “Net gain on securities” of the consolidated statement of income.
At December 31, 2020 and 2019,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Activity and country of
Percentage of interest
Entity
incorporation
(direct and indirect)
Assets
Liabilities
Equity
Net income (loss):
2020
2019
2020
2019
2020
2019
2020
2019
2020
2019
%
%
S/(000)
S/(000)
S/(000)
S/(000)
S/(000)
S/(000)
S/(000)
S/(000)
Grupo Crédito S.A. and Subsidiaries (i)
Holding, Peru
100.00
100.00
210,298,709
165,072,249
189,194,894
142,514,228
21,103,815
22,558,021
274,816
3,638,334
Pacífico Compañía de Seguros y Reaseguros S.A and Subsidiaries (ii)
Insurance, Peru
98.81
98.79
16,020,865
13,783,515
13,036,221
10,963,533
2,984,644
2,819,982
194,639
381,492
Atlantic Security Holding Corporation and Subsidiaries (iii)
Capital Markets, Cayman Islands
100.00
100.00
8,593,553
6,076,928
6,876,666
4,986,657
1,716,887
1,090,271
507,303
601,629
Credicorp Capital Ltd. and Subsidiaries (iv)
Capital Markets and asset management, Bermuda
100.00
100.00
4,535,200
4,807,905
3,600,354
3,832,287
934,846
975,618
(65,575)
41,634
CCR Inc.(v)
Special purpose Entity, Bahamas
100.00
100.00
259,373
386,146
257,996
385,253
1,377
893
484
1,676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Percentage of interest
Activity and country of
(direct and indirect)
Assets
Liabilities
Equity
Net income (loss):
Entity
incorporation
2020
2019
2020
2019
2020
2019
2020
2019
2020
2019
%
%
S/(000)
S/(000)
S/(000)
S/(000)
S/(000)
S/(000)
S/(000)
S/(000)
Banco de Crédito del Perú and Subsidiaries (a)
Banking, Peru
97.71
97.71
195,702,525
152,426,848
177,367,887
133,456,760
18,334,638
18,970,088
244,303
3,641,935
Inversiones Credicorp Bolivia S.A. and Subsidiaries (b)
Banking, Bolivia
99.96
99.96
12,533,378
10,552,154
11,802,383
9,773,372
730,995
778,782
(65,653)
94,666
Prima AFP (c)
Private pension fund administrator, Peru
100.00
100.00
1,107,706
407,536
700,170
148,141
Krealo SpA and Subsidiaries (d)
Holding, Chile
100.00
100.00
95,693
72,847
22,453
41,765
73,240
31,082
(19,912)
(6,476)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20, the assets, liabilities, equity and net result of Mibanco amount to approximately S/15,649.5 million, S/13,539.5 million, S/2,110.0 million and S/(379.3) million, respectively (S/13,741.7 million, S/11,655.7 million, S/2,086.0 million, and S/401.0 million, respectively at December 31, 2019). At the General Shareholders’ Meeting on November 9, 2020, it was agreed to increase Mibanco’s share capital by S/ 400 million. On December 20, 2020, BCP contributed S/ 380 million and Grupo Crédito S/20 million. As of December 31, 2020, the shares are pending issuance.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t December 31, 2020, the assets, liabilities, equity and net result of BCB were approximately S/12,472.4 million, S/11,781.4 million, S/691.0 million and S/(74.3) million, respectively (S/10,480.9 million, S/ 9,743.9 million, S/737.0 million and S/79.0 million, respectively at December 31, 2019).
c) Prima AFP is a private pension fund and its activities are regulated by the SBS.
d) Krealo SpA (hereinafter “Krealo”) was established in January 2019; and is oriented to make capital investments outside the country. On July 1, 2019, Krealo acquired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Entity
(direct and indirect)
Assets
Liabilities
Equity
Net income (loss):
2020
2019
2020
2019
2020
2019
2020
2019
2020
2019
%
%
S/(000)
S/(000)
S/(000)
S/(000)
S/(000)
S/(000)
S/(000)
S/(000)
Credicorp Holding Colombia S.A.S. and Subsidiaries (a)
100.00
100.00
3,229,783
3,400,683
2,606,724
2,692,520
623,059
708,163
(60,398)
22,964
Credicorp Capital Holding Chile and Subsidiaries (b)
100.00
100.00
915,013
1,161,991
744,027
1,017,072
170,986
144,919
(16,979)
(5,222)
Credicorp Capital Holding Perú S.A. and Subsidiaries (c)
100.00
100.00
358,241
228,421
228,555
114,913
129,686
113,508
37,804
24,452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the year 2012 and merged with Ultraserfinco S.A. In June 2020, this subsidiary is oriented to the activities of commission agents and securities brokers. Likewise, Mibanco Colombia (before Banco Compartir S.A.) was acquired in the year 2019 and merged with Edyficar S.A.S. in October 2020, this subsidiary is oriented to grant credits to the micro and small business sector. As of December 31, 2020 and 2019, the direct and indirect interest held by Credicorp and the assets, liabilities, equity and net income were:
Percentage of interest
Entity
(direct and indirect)
Assets
Liabilities
Equity
Net income (loss):
2020
2019
2020
2019
2020
2019
2020
2019
2020
2019
%
%
%
%
%
%
%
%
%
%
Credicorp Capital Colombia S.A.
100.00
100.00
1,630,701
1,896,733
1,438,236
1,757,850
192,465
138,883
45,454
23,101
Mibanco – Banco de la Microempresa de Colombia S.A.
83.07
77.47
1,207,875
1,045,912
992,611
888,092
215,264
157,820
(50,742)
(2,105)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ii). These loans are collateralized by transactions performed by BCP.</t>
        </is>
      </c>
    </row>
    <row r="6">
      <c r="A6" s="4" t="inlineStr">
        <is>
          <t>Functional, presentation and foreign currency transactions</t>
        </is>
      </c>
      <c r="B6" s="4" t="inlineStr">
        <is>
          <t>c) Functional, presentation and foreign currency transactions –
(i)
Functional and presentation currency -
Credicorp and its Subsidiaries which operate in Peru consider the sol as their functional and presentation currency since it reflects the nature of the economic events and relevant circumstances for most of the Group´s entities, given the fact their major transactions and/operations, such as: loans granted, financing obtained, sale of insurance premiums, interests and similar income, interest and similar expenses, as well as a significant percentage of their purchases; they are agreed and settled in soles.
(ii)
Transactions and balances in foreign currency -
Foreign currency transactions are those entered into in currencies other than the functional currency. These transactions are initially recorded by Group entities at the exchange rates of their functional currencies at the transaction dates. Monetary assets and liabilities denominated in foreign currency are adjusted at the exchange rate of the functional currency prevailing at the date of the consolidated statement of financial position.
The differences arising from the exchange rate prevailing at the date of each consolidated statement of financial position presented and the exchange rate initially used in recording transactions are recognized in the consolidated statement of income in the period in which they occur, in “Net gain from exchange differences”, except for those that correspond to monetary items that are part of a hedging strategy for a net investment abroad, said accumulated difference is recognized in the caption “Exchange differences on translation of foreign operations” in the consolidated statement of comprehensive income.. Non-monetary assets and liabilities acquired in foreign currency are recorded at the exchange rate prevailing at the initial transaction date and are not subsequently adjusted.
(iii) Group entities with functional currency other than the presentation currency -
Given that the Group’s entities in Colombia, Chile, Cayman Islands, Panama and Bolivia have a functional currency different from the sol, the balances were translated into Soles for consolidation purposes in accordance with IAS 21, “The Effects of Changes in Foreign Exchange Rates” as follows:
-
-
All resulting exchange differences were recognized within “Exchange differences on translation of foreign operations”, including the differences in financial instruments designated as accounting hedges of said investments, in the consolidated statement of comprehensive income.</t>
        </is>
      </c>
    </row>
    <row r="7">
      <c r="A7" s="4" t="inlineStr">
        <is>
          <t>Recognition of income and expenses from banking activities</t>
        </is>
      </c>
      <c r="B7" s="4" t="inlineStr">
        <is>
          <t>d) Recognition of income and expenses from banking activities –
Effective interest rate method:
Interest income is recorded using the effective interest rate (EIR) method for all financial instruments measured at amortized cost and at fair value through other comprehensive income. Interest expenses corresponding to liabilities measured at amortized cost are also recorded using the EIR.
The EIR is the rate that exactly discounts future cash flows that are estimated to be paid or received during the life of the instrument or a shorter period, if appropriate, to the gross carrying amount of the financial asset or financial liability. The EIR (and, therefore, the amortized cost of the financial asset or liability) is calculated taking into account any discount, premium and transaction costs that are an integral part of the effective interest rate of the financial instrument, but the expected credit loss are not included.
Interest income and expenses:
The Group calculates interest income by applying the EIR to the gross carrying amount of those financial assets that are not impaired.
When a financial asset becomes impaired and, therefore, is considered in Stage 3 (as set out in Note 3(i) impairment of financial assets), the Group calculates interest income by applying the interest rate effective at the carrying amount of the asset, net of its provision for credit loss. If the evidence that the criteria for the recognition of the financial asset in Stage 3 are no longer met, the Group recalculates interest income in gross terms.
Interest income and expenses accrued from all financial instruments that generate interest, including those related to financial instruments carried at fair value through profit or loss, are recorded under the heading “Interest and similar income” and “Interest and similar expenses” of the consolidated statement of income.
Dividends:
Dividends are recorded as income when they are declared.
Commissions and fees:
Commission income (which is not an integral part of the EIR) and fees are recorded as they accrue. Commissions and fees include, among others, the commission charged for the banking service in general such as account maintenance, shipping, transfers, loan syndication fees and contingent credit fees.
Other income and expenses:
All other income and expenses are recorded in the period in which the performance obligation is satisfied.</t>
        </is>
      </c>
    </row>
    <row r="8">
      <c r="A8" s="4" t="inlineStr">
        <is>
          <t>Insurance activities</t>
        </is>
      </c>
      <c r="B8" s="4" t="inlineStr">
        <is>
          <t>e) Insurance activities -
Product classification:
Insurance contracts are those contracts when the Group (the insurer) has accepted a significant insurance risk from another party (the policyholder) by agreeing to compensate the policyholder if a specified uncertain future event (the insured event) adversely affects the policyholder. This definition also includes reinsurance contracts that the Group holds.
Once a contract has been classified as an insurance contract, it remains an insurance contract for the remainder of its lifetime, even if the insurance risk reduces significantly during this period, unless all rights and obligations are extinguished or expire.
Life insurance contracts offered by the Group include retirement, disability and survival insurance, annuities and individual life which includes Investment Link insurance contracts. The non-life insurance contracts issued by the Group mainly include automobile, fire and allied lines, technical branches and healthcare.
Reinsurance:
The Group cedes insurance risk in the normal course of its operations for most of its businesses. Reinsurance assets represent balances due from reinsurance companies. Reinsurance ceded is placed on both a proportional and non-proportional basis.
Amounts recoverable from reinsurers are estimated in a manner consistent with the outstanding claims reserve or settled claims and ceded premiums, associated with the ceded policies and in accordance with the related reinsurance contracts.
Reinsurance assets are reviewed for impairment at each reporting date of the consolidated statement of financial position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Ceded reinsurance arrangements do not relieve the Group from its obligations to policyholders.
The Group also assumes reinsurance risk in the normal course of business for non-life insurance contracts when applicable. Premiums and claims on assumed reinsurance are recognized as revenue or expenses in the same manner as they would be if the reinsurance were considered direct business, taking into account the classification of the reinsured insurance contract.
Reinsurance liabilities represent balances due to reinsurance companies. Amounts payable are estimated in a manner consistent with the related reinsurance contract.
Premiums and claims are presented as gross amounts for reinsurance ceded. Reinsurance assets or liabilities are written off when contractual rights are terminated or expire or when the contract is transferred to a third party.
Reinsurance contracts that do not transfer significant insurance risk are not material to the insurance segment.
Insurance receivables:
Insurance receivables are recognized when they are enforceable and measured on initial recognition at the fair value of the consideration received or receivable. Subsequent to initial recognition, insurance receivables are measured at amortized cost.
As of December 31, 2020 and 2019 the carrying amount of the insurance receivables is similar to their fair value due to their short term. The carrying value of insurance receivables is reviewed for impairment whenever events or circumstances indicate that the carrying amount may not be recoverable. The impairment loss is recorded in the consolidated statement of income. Insurance receivables are derecognized when the de-recognition criteria for financial assets, as described in Note 3(g), have been met.
“Investment Link” assets:
“Investment Link” assets represent financial instruments held for purposes of funding a group of life insurance contracts and for which investment gains and losses are allocated directly to the policyholders who bear the investment and reinvestment risk. Each account has specific characteristics and the assets are carried at fair value. The balances of each account are legally segregated and are not subject to claims that arise out of any other business of the Group. The liabilities linked to these contracts are equal in amount to the assets that support them, net of the commissions that the Group charges for the management of these contracts.
Deferred acquisition costs (DAC):
These comprise the direct costs that originate with and are related to traditional life and Investment Link insurance contracts, which are deferred; all other acquisition costs are recognized as an expense when incurred. The direct acquisition costs comprise primarily agent commissions corresponding to the underwriting and policy issuance costs.
Subsequent to initial recognition, these costs are amortized on a straight line basis based on the average expiration period of the related insurance contracts. Amortization is recorded in the consolidated statement of income.
DAC for general insurance and health products are amortized over the period in which the related revenues are earned.
DAC are derecognized when the related contracts are either settled or disposed of.
An impairment review is performed at the date of the consolidated statement of financial position or more frequently when an indication of impairment arises. When the recoverable amounts are less than the carrying value an impairment loss is recognized in the consolidated statement of income. DAC is also considered in the liability adequacy test for each reporting period.
Reinsurance commissions:
Commissions on reinsurance contracts for ceded premiums are amortized on a straight line basis over the term of the coverage of the related insurance contract.
Insurance contract liabilities:
(i)
Life insurance contract liabilities -
Life insurance liabilities are recognized when contracts are entered into.
The technical reserves maintained by the Group include the reserves of all of the business lines, comprising both the mathematical reserves and those of ongoing risk, as well as the reserves for outstanding claims, settled claims, claim settlement costs, claims incurred but not reported, as applicable to each line.
Due to the nature of the business, the mathematical reserves of the pension lines represent the main part of the Group’s reserves, with the line of Life Annuities as the major source of reserves due to the important volume of premiums and as a result of having only single premiums. In order to determine the reserves of this business, the discounted present value of the expected future pensions, calculated on the basis of mortality tables and interest rates. Those are based on the asset portfolio which supports the liabilities. Additionally, the constituted reserves include the amount required to cover the maintenance expenses related to the administration of the payment of future pensions.
The mathematical reserves of the income lines are determined by the sum of the value discounted from future expected pensions to be paid during a defined period or not defined, calculated on the basis of the current mortality and morbidity tables, and the market discount interest rates of the investment portfolio. During the year 2018, the Group adopted the new mortality tables approved and published by the SBS through Resolution SBS No.886-2018; these tables reflect recent changes in the life expectancy.
The Group also uses discount rates in measuring annuities, in order to reflect the market value in the measurement of insurance liabilities, as follows:
-
As of December 31, 2020 and 2019, the adjustments to the liabilities at each reporting date of the consolidated statement of financial position are recorded in the consolidated statement of income (due to the effects of the variations in the mortality tables) and in the consolidated statement of comprehensive income (due to the effect of the market rate), both effects are included in the consolidated statement of income as of December 31, 2020. The liability is derecognized when the contract expires, is discharged or is cancelled.
Also, given that the financial assets that have a direct effect on the annuities are measured at fair value through other comprehensive income, the Group modified the recognition of its annuities with the aim of recognizing in the consolidated statement of comprehensive income the proportion that corresponds to annuities, of the unrealized results generated by the assets and that have a direct effect in said annuities.
On the other hand, in the Individual Life business the Group offers some products which are only risk related and others of risk and savings, the latter being those which comprise the highest percentage of reserves of the line. Risk and savings products can be differentiated between those with a guaranteed interest rate and others without guaranteed interest, the reserve for the first group being equal to the balance of the policy accounts plus the unaccredited surplus interest, and for the second group it is equal to the balance of the policy accounts. Said accounts are established with the premiums collected, tax deductions, expenses and costs of insurance and the accreditation of interest based on the yield of the portfolio which supports said reserves.
Life insurance claims reserves include reserves for reported claims and the estimates of the incurred claims buy not reported (IBNR) to the Group. As of December 31, 2019, reserves for claims occurred and not reported were determined on the basis of the Chain Ladder methodology (a generally accepted actuarial method), whereby the weighted average of past claim development is projected into the future; this projection is based on the ratios of occurrence of accumulated past claims. Due to the COVID-19 pandemic, as of December 31, 2020, IBNR reserves were calculated in two parts:
a) IBNR reserve for regular claims and
b) IBNR reserve for expected excess mortality (deaths above the average number of cases in the pre-pandemic months).
For part a) the reserves were determined based on the Chain Ladder methodology, maintaining the expected loss ratio of the periods prior to the pandemic and for part b) the IBNR reserves were determined based on the estimate of deaths in addition to the average (excess mortality) of each portfolio and subtracting additional claims to the average already reported to the company. The excess mortality of each portfolio is calculated taking into account the excess mortality experienced in the country by geographic location and age ranges and the representation of the portfolio of policyholders in those same segments. It should be noted that, due to periods of social confinement and stoppage of certain activities, the claim report during 2020 has shown greater delays than in previous years, which translates into an increase in IBNR and an increase in claims, likewise, it is reflected in the increase in the reserve for pending claims. In general, claim reserves have been estimated with prudential criteria due to the uncertainty in the loss ratio caused by the pandemic.
At each reporting date, an evaluation is carried out as to whether the life insurance liabilities are adequate, net of the related DAC, by means of a liability adequacy test as established by IFRS 4. At December 31, of 2020 and 2019, the Group’s Management concluded that the liabilities are sufficient and, therefore, they have not recognized any additional liability for life insurance contracts.
(ii)
Non-life insurance contract liabilities (which comprise general and healthcare insurance) -
Non-life insurance contract liabilities are recognized when contracts are entered into.
Claims reserves are based on the last estimated cost of all claims incurred but not settled at the date of the consolidated statement of financial position, whether reported or not, together with related claim handling costs and the expected reduction in value of salvage and other recoveries. Delays can be experienced in the notification and settlement of certain types of claims, therefore their ultimate cost cannot be known with certainty at the date of the consolidated statement of financial position.
Claims occurred but not reported are estimated and included in the provision (liabilities). The reserves for claims that have not been reported are determined based on the Chain Ladder methodology (a generally accepted actuarial method) that considers the statistical analysis of the experience in reporting claims of the Group, the expected costs of the claims to be reported and when appropriate, adjustments in the last estimated periods based on the frequency and/or severity of the cases to better reflect the current conditions.
During 2020, the Group incorporated in the estimate of the reserve for incurred and unreported claims (IBNR) of the general insurance businesses, adjustments in the expected frequency of claims during the months of confinement, stoppage of transport and activities in the country, as well as the decrease in the insured portfolio that was later recovering its usual level.
In the case of Medical Assistance (“AMED” in Spanish), the IBNR estimate included the estimate of regular claims and also the IBNR estimate for COVID claims, which had a different frequency and cost than regular claims. For the months prior to the pandemic, the estimate of expected claims was maintained considering that during 2020 the reporting of claims had a significant delay compared to previous years as a result of the confinement decreed in the country.
For the months of pandemic, from March 2020 onwards, the regular IBNR incorporated in the estimate the decrease in the frequency of outpatient consultations (only hospitalizations and emergencies were attended) while the IBNR COVID included the claims estimated by the pandemic with the costs expected treatment, hospitalizations and intensive care admissions. During the year 2021, the development and reporting of regular claims and COVID will continue to be monitored, given that activities and mobilization in the country are not yet at the usual levels.
No provision is recognized for stabilization or catastrophic reserves. The liability is written off when the contract expires, is eliminated or canceled.
Technical reserves for non-life insurance contracts comprise the provision for unearned premiums which represents premiums received for risks that have not yet expired. Generally, the reserve is liberated during the term of the contract and is recognized as premium income.
At each reporting date, the Group reviews the risk from outstanding claims and an existing liability adequacy test as laid out under IFRS 4, to determine whether there is any overall excess of expected claims over unearned premiums. If these estimates show that the carrying amount of the unearned premiums is inadequate, the deficiency is recognized in the consolidated statement of income by setting up a provision for liability adequacy. At December 31, 2020 and 2019, Management determined that the liabilities were adequate; therefore, it has not recorded any additional liabilities for non-life insurance contracts.
Income recognition:
(i) Gross premiums -
Life insurance contracts -
Gross premiums on life contracts are recognized as revenue when due from the policyholder. For single premium business, revenue is recognized on the date on which the policy is effective.
Non-life insurance contracts -
Gross non-life insurance direct and assumed premiums comprise the total premiums written and are recognized on the date of issue of the policy as a receivable. At the same time, a reserve is recorded for unearned premiums which represent premiums for risks that have not yet expired. Unearned premiums are recognized as income over the contract period which is also the coverage and risk period.
(ii) Fees and commission income -
Investment Link insurance contract policyholders remunerate the Group for policy administration services, investment management services, surrenders and other contract fees. These fees are recognized as revenue in the consolidated statement of income in the period in which the services are provided.
Recognition of benefits, claims and expenses:
(i) Benefits and claims -
The benefits and claims for life insurance contracts include the cost of all claims arising during the year including internal and external claim handling costs that are directly related to the processing and settlement of claims. Death, survival and disability claims are recorded on the basis of notifications received. Pension payments are recorded when they accrue.
General and health insurance claims include all claims occurring during the year, whether reported or not, internal and external claim handling costs that are directly related to the processing and settlement of claims, a reduction for the value of salvage and other recoveries, and any adjustment to claims outstanding from previous years.
(ii) Ceded premiums -
Comprise the total premiums payable for the coverage of the insurance contracts and are recognized on the date on which the validity of the insurance policy commences. Unearned ceded premiums are deferred over the term of the underlying insurance contract.
(iii) Reinsurance claims -
Reinsurance claims are recognized when the related gross insurance claim is recognized according to the terms of the relevant contract.</t>
        </is>
      </c>
    </row>
    <row r="9">
      <c r="A9" s="4" t="inlineStr">
        <is>
          <t>Financial instruments: Initial recognition and subsequent measurement</t>
        </is>
      </c>
      <c r="B9" s="4" t="inlineStr">
        <is>
          <t>f) Financial instruments: Initial recognition and subsequent measurement -
A financial instrument is any agreement that originates a financial asset of one entity and a financial liability or equity instrument of another entity.
The Group determined the classification of its financial instruments at the date of initial recognition.
All the financial instruments are initially recognized at fair value plus the incremental costs related to the transaction that are directly attributable to the purchase or issue of the instrument, except in the case of financial assets or liabilities carried at fair value through profit or loss.
The purchases or sales of financial assets that require the delivery of the assets within a term established according to market regulations or conventions (regular market terms) are recognized on the negotiation date, in other words, the date in which the Group commits to purchase or sell the asset.
Policy applicable from January 1, 2018 -
At December 31, 2020 and 2019, the Group classified the financial assets in one of the categories defined by IFRS 9: financial assets at fair value through profit or loss, at fair value though other comprehensive income and at amortized cost, based on:
-
-
Business model -
Represents how the financial assets are managed to generate cash flows and it does not depend on the Management’s intention with regard to an individual instrument. Financial assets can be managed for the purpose of: i) obtaining contractual cash flows; ii) obtaining contractual cash flows and sale; or iii) others. In order to evaluate the business models, the Group considers:
-
-
If the cash flows after initial recognition are carried out in a manner other than what is expected by the Group, the classification of the remaining financial assets maintained in this business model is not modified.
When the financial asset is maintained in the business models i) and ii), it requires the application of the “Solely Payments of Principal and Interest” test - “SPPI”.
SPPI Test (Solely Payments of Principal and Interest) –
This test consists in the evaluation of the cash flows generated by a financial instrument in order to verify if the contractual terms of the financial asset give rise on specified dates to cash flows that are solely payments of principal and interest. In order to conform to this concept, the cash flows must solely include the consideration of the time value of money and the credit risk. If the contractual terms introduce risk exposure or cash flow volatility, such as the exposure to changes in the prices of capital instruments or the prices of raw materials, the financial asset is classified at fair value through profit or loss. Hybrid contracts must be evaluated as a whole, including all the integrated characteristics. The accounting of a hybrid contract that contains an embedded derivative is carried out jointly, in other words, the entire instrument is measured at fair value through profit or loss.
(i) Financial assets at amortized cost -
A financial asset is classified at amortized cost if the following conditions are met:
-
It is held within a business model the objective of which is to maintain the financial asset to obtain the contractual cash flows, and
-
The contractual conditions give rise, on specified dates, to cash flows that are solely payments of the principal and interest.
After their initial recognition, the financial assets of this category are valued at amortized cost, using the effective interest rate method, minus any credit loss provision. The amortized cost is calculated considering any discount or premium incurred in the acquisition and professional fees that constitute an integral part of the effective interest rate. The interests income are included in the item “Interest and similar income” of the consolidated income statement.
Financial assets at amortized cost include direct credits that are recorded when the disbursement of the funds in favor of the clients is carried out, and indirect (contingent) credits that are recorded when the documents that support said credit facilities are issued. Furthermore, the Group considers as refinanced or restructured those credits that, due to difficulties in payment on the part of the debtor, change their payment schedule.
The impairment loss is calculated using the expected loss approach and recognized in the consolidated income statement in the item “Net gain on securities” for investments and in the item “Provision for credit losses on loan portfolio” for loans.
The balance of the financial assets, measured at amortized cost, is presented net of the provision for credit losses in the consolidated statement of financial position.
The accounting treatment of repurchase and reverse repurchase agreements and securities lending and borrowing is explained in Note 3(f)(v).
(ii) Financial assets at fair value through other comprehensive income –
The financial assets that the Group maintains in this category are: a) investments in debt instruments, and b) investments in equity instruments, not for trading, irrevocably designated at initial recognition.
Investments in debt instruments -
A financial asset is classified and measured at fair value through other comprehensive income when the following conditions are followed:
-
The financial asset is maintained within a business model whose objective is achieved by both collecting contractual cash flows and selling financial assets, and
-
The contractual conditions give rise, on specified dates, to cash flows that are solely payments of principal and interest.
After their initial recognition, investments in debt instruments are measured at fair value, recording the unrealized gains and losses in the consolidated statement of comprehensive income, net of their corresponding income tax and non-controlling interest, until the investment is sold; upon which the accumulated profit or loss is recognized in the item “Net gain on securities” of the consolidated statement of income.
Interest is recognized in the consolidated statement of income in the item “Interest and similar income” and it is reported as interest income using the effective interest rate method.
When a debt instrument is designated in a fair value hedging relationship, any change in the fair value due to changes in the hedged risk is recognized in the item “Interest and similar income” of the consolidated statement of income.
The gains or losses due to exchange differences related to the amortized cost of the debt instrument are recognized in the consolidated statement of income, and those related to the difference between the amortized cost and the fair value are recognized as part of the unrealized gain or loss in the consolidated statement of comprehensive income.
The estimated fair value of the investments in debt instruments is mainly determined based on quotations or, in their absence, based on the discounted cash flows using market rates in accordance with the credit quality and the maturity term of the investment.
The impairment loss of investments in debt instruments is calculated using the expected loss approach and is recognized in the consolidated statement of comprehensive income, charged to the item “Net gain on securities” of the consolidated statement of income; in this sense, it does not reduce the carrying amount of the financial asset in the consolidated statement of financial position, which is maintained at fair value. The impairment loss recognized in the consolidated statement of comprehensive income is reclassified to the consolidated statement of income when the debt instrument is derecognized.
Investments in equity instruments, not for trading, designated upon initial recognition (equity instruments designated at the initial recognition) -
At the moment of their initial recognition, the Group can make an irrevocable choice to present the equity instruments, which are not for trading, but for strategic purposes, in the category “At fair value through other comprehensive income”.
After their initial recognition, the equity investments are measured at fair value, recording the unrealized gains and losses in the consolidated statement of comprehensive income, net of their corresponding income tax and non-controlling interest, until the investment is sold, whereupon the accumulated gain or loss is transferred to the item “Retained earnings” of the consolidated statement of changes in equity; in other words, they are not subsequently reclassified to the consolidated statement of income.
As a result, the equity instruments classified in this category do not require a loss impairment evaluation.
Dividends are recognized when the collection right has been established and they are recorded in the item “Interest and similar income” of the consolidated statement of income.
(iii) Financial assets at fair value through profit or loss -
Financial assets must be classified and measured at fair value through profit or loss, unless they are classified and measured at “Amortized cost” or “At fair value through other comprehensive income”.
The financial assets that the Group maintains in this category are: a) Investments in debt instruments, b) investments in equity instruments for trading purposes, c) financial assets designated at fair value through profit or loss from their initial recognition, and d) derivative financial instruments for trading purposes.
Debt instruments -
Said instruments are classified in this category since: a) they are maintained for trading purposes, or b) their cash flows are not solely payments of principal and interest.
After their initial recognition they are measured at fair value, recording the changes in the item “Net gain on securities” of the consolidated statement of income. Interests accrued are calculated using the contractual interest rate and recorded in the “Interest and similar income” item of the consolidated statement of income.
Equity instruments -
Equity instruments are classified and measured at fair value through profit or loss, unless an irrevocable choice is made, at the time of initial recognition, to designate them at fair value through other comprehensive income.
After their initial recognition, they are measured at fair value, recording the changes in the item “Net gains on securities” of the consolidated statement of income. The profit from dividends is recorded in the item “Interest and similar income” of consolidated statement of income when the right to payment has been recognized.
Financial assets designated at fair value through profit or loss from initial recognition -
Upon initial recognition, Management can irrevocably designate financial assets as measured at fair value through profit or loss, if doing so eliminates or significantly reduces an incongruence of measurement or recognition that would otherwise arise from the measurement of the assets or liabilities or from the recognition of the profit and losses thereof on different bases.
After initial recognition they are measured at fair value, recording the changes in the consolidated statement of income.
As of December 31, 2020 and 2019, the Group classified the financial liabilities upon initial recognition as measured at amortized cost, except in the case of the financial liabilities at fair value through profit or loss. These liabilities include the derivatives measured at fair value.
The interest incurred is accrued in the item “Interest and similar expense” of the consolidated statement of income.
Furthermore, upon initial recognition, Management can irrevocably designate financial liabilities as measured at fair value through profit or loss when one of the following criteria is complied with:
- An incongruence in the measurement is eliminated or significantly reduced, which would otherwise arise from using different criteria to measure assets or liabilities; or
- They are part of a group of financial liabilities, which are managed and their yield is evaluated based on fair value, according to a documented investment strategy or risk management; or
- The financial liability contains one or more embedded derivatives that otherwise significantly modify the required cash flows.
(iv) Reclassification of financial assets and liabilities –
From January 1, 2018, the reclassification of financial assets will always take place as long as when the business model that manages financial assets is changed. We expect this change will be less than frequently. These changes are determined by the Group Management as a result of external or internal changes, which must be necessary for the Group’s operations and demonstrable against third parties. Therefore, a change in the Group’s business model will take place only when it starts or stop carrying out an activity that is significant for its operations. The financial liabilities are never reclassified.
(v) Repurchase and reverse repurchase agreements and securities lending and borrowing -
Securities sold under repurchase agreements at a specified future date are not derecognized from the consolidated statement of financial position as the Group retains substantially all of the risks and rewards of ownership. The cash received is recorded as an asset in “Cash and due from banks” and the corresponding obligation to return it is recognized too, including accrued interest, as a liability in “Payables from repurchase agreements and securities lending”, reflecting the transaction’s economic substance as a loan to the Group. The difference between the sale and repurchase price was treated as interest expense and accrued over the life of the agreement using the effective interest rate and was recognized in “Interest and similar expenses” of the consolidated statement of income.
As part of this transaction the Group grants assets as collateral. When the counterparty receives securities and has the right to sell or re-pledge, the Group reclassifies those securities in “Investments at fair value through other comprehensive income pledged as collateral” or “Amortized cost investments pledged as collateral”, as appropriate, of the consolidated statement of financial position. When the counterparty receives cash as collateral that will be restricted until the maturity of the contract, the Group reclassifies the cash in “Cash collateral, reverse repurchase agreements and securities borrowings” in the consolidated statement of financial position, which includes accrued interest that is calculated according to the effective interest rate method. Likewise, when the counterparty receives loan portfolio, the Group maintains these loans in “Loan portfolio, net” in the statement of financial position, whose control is kept in off-balance sheet accounts.
Conversely, securities purchased under reverse repurchase agreements at a specified future date are not recognized in the consolidated statement of financial position. The cash granted is recorded as an outgoing asset in “Cash and due from banks” account and the corresponding right to charge it, including accrued interest, is recorded in “Cash collateral, reverse repurchase agreements and securities borrowing”, reflecting the transaction’s economic substance as a loan granted by the Group. The difference between the purchase and resale price is recorded in “Interest and similar income” of the consolidated statement of income and is accrued over the life of the agreement using the effective interest rate method.
If securities purchased under reverse repurchase agreement are subsequently sold to third parties, the obligation to return the securities is recorded as a short sale in the consolidated statement of financial position as “Financial liabilities at fair value through profit or loss” and measured at fair value, with any gains or losses included in the consolidated statement of income as “Net gain on securities”.
Securities lending and borrowing transactions are usually collateralized by securities. The transfer of the securities to counterparties is only reflected in the consolidated statement of financial position if the risks and rewards of ownership are also transferred.</t>
        </is>
      </c>
    </row>
    <row r="10">
      <c r="A10" s="4" t="inlineStr">
        <is>
          <t>De-recognition of financial assets and liabilities</t>
        </is>
      </c>
      <c r="B10" s="4" t="inlineStr">
        <is>
          <t>g) De-recognition of financial assets and liabilities -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the received cash flows in full without material delay to a third party under a “pass-through” arrangement; and either the Group has transferred substantially all the risks and rewards of the asset, or the Group has neither transferred nor retained substantially all the risks and rewards of the asset, but has transferred control of the asset.
When the Group has transferred its right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the associated liability. The transferred asset and the associated liability are measured on a basis that reflects the rights and obligations that the Group has retained.
Continuing involvement that takes the form of a guarantee over the transferred asset is measured at the lower of (i) the original carrying amount of the asset, and (ii) the maximum amount of consideration that the Group could be required to repay.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exchange or modification is treated as a withdrawal of the original liability and the recognition of a new liability; the difference between the carrying amount of the original financial liability and the consideration paid is recognized in the consolidated statement of income.</t>
        </is>
      </c>
    </row>
    <row r="11">
      <c r="A11" s="4" t="inlineStr">
        <is>
          <t>Offsetting financial instruments</t>
        </is>
      </c>
      <c r="B11" s="4" t="inlineStr">
        <is>
          <t>h) Offsetting financial instruments -
Financial assets and liabilities are offset and the net amount is reported in the consolidated statement of financial position when there is a legally enforceable right to offset the recognized amounts and Management has the intention to settle on a net basis, or realize the asset and settle the liability simultaneously.</t>
        </is>
      </c>
    </row>
    <row r="12">
      <c r="A12" s="4" t="inlineStr">
        <is>
          <t>Impairment of financial assets</t>
        </is>
      </c>
      <c r="B12" s="4" t="inlineStr">
        <is>
          <t>i) Impairment of financial assets -
Policy applicable from January 1, 2018 -
As of December 31, 2020 and 2019, the Group applies a three-stage approach to measure the provision for credit loss, using an impairment model based on the expected credit losses as established in IFRS 9, for the following categories:
-
-
-
The financial assets classified or designated at fair value through profit of loss and the equity instruments designated at fair value through other comprehensive income, are not subject to impairment evaluation.
Financial assets migrate through three stages according to the change in the credit risk from the initial recognition.
Impairment model of expected credit losses -
The calculations of credit losses are products of models with a series of underlying assumptions with regard to the choice of the variable inputs and their interdependencies. The impairment model for expected credit loss reflects the present value of all the cash deficit events related to the events of default, whether (i) during the following twelve months or (ii) during the expected useful life of a financial instrument depending on the impairment of the credit from the beginning. The expected credit loss reflects an unbiased result weighted by probability that considers a range of multiple outcomes based on reasonable and supportable forecasts.
The provisions for credit losses will be measured on each reporting date following a three-stage model of expected credit losses based on the degree of credit impairment from its origin:
-
-
-
Measurement of the expected loss –
The measurement of the expected credit loss is mainly based on the product of probability of default (PD), loss given default (LGD), and exposure at default (EAD), discounted at the reporting date and considering the expected macroeconomic effects and all in accordance with the new regulation.
The details of these statistical parameters are the following:
-
-
-
The fundamental difference between the credit loss considered as Stage 1 and Stage 2 is the PD horizon. The estimates of Stage 1 use a 12‑month horizon, while those situated in Stage 2 use an expected loss calculated with the remaining term of the asset and considers the effect of the significant increase in credit risk. Finally, Stage 3 will estimate the expected loss based on the best estimate (“ELBE”), according to the situation of the collection process of each asset.
Changes from one stage to another –
The classification of an instrument as stage 1 or stage 2 depends on the concept of “significant increase in credit risk” on the reporting date compared with the origination date; in this sense, the definition used considers the following criteria:
-
-
-
Additionally, all the accounts that are classified as default on the reporting date are considered as stage 3. The significant risk increase evaluations from their initial recognition and of credit impairment are carried out independently on each reporting date. The assets can move in both directions, from one stage to another.
Prospective information -
The measurement of expected credit losses for each stage and the evaluation of significant increases in credit risk must consider information regarding previous events and current conditions, as well as the projections of future events and economic conditions. The estimate of the risk parameters (PD, LGD, EAD), used in the calculation of the provision in stages 1 and 2, included macroeconomic variables that differ between portfolios. These projections have a 3‑year period and, additionally, a long-term projection.
The estimate of expected losses for stages 1, 2 and 3 will be a weighted estimate that considers three future macroeconomic scenarios. The base, optimist and pessimist scenarios are based on macroeconomic projections provided by the internal team of economic studies and approved by Senior Management. This same team also provides the probabilities of occurrence of each scenario. It should be stated, that the design of the scenario is adjusted at least once a year, with the possibility of a greater frequency if required by the surrounding conditions.
Macroeconomic factors -
In its models, the Group bases itself on an wide variety of prospective information such as economic inputs, including: the growth of the gross domestic product (GDP), unemployment rates, the base rates of the central bank, among others. It is possible that the inputs and models used to calculate the expected credit losses do not always capture all the market characteristics on the date of the financial statements. To reflect this, qualitative adjustments or overlays such as temporary adjustments can be carried out using the opinion of experts.
Expected life -
For the instruments in Stage 2 or 3, the reserves for losses will cover the lifetime expected credit losses of the instrument. For the majority of the instruments, the expected life is limited to the remaining term of the product, adjusted by expected advance payments. In the case of revolving products, an analysis was carried out in order to determine the expected life period.
Presentation of allowance for loan losses in the consolidated statement of financial position -
-
-
-
Policy applicable up to December 31, 2017 -
The Group assessed at the end of each period whether there was any objective evidence that a financial asset or a group of financial assets was impaired. An impairment existed if one or more events that has occurred since the initial recognition of the asset (an incurred “loss event”), had had an impact on the estimated future cash flows of the financial asset or group of financial assets that could be reliably estimated. Evidence of impairment could have included indications that the borrower or a group of borrowers was experiencing significant financial difficulty, default or delinquency in interest or principal payments, the probability of bankruptcy or other legal financial reorganization process and where observable data indicate that there was a measurable decrease in the estimated future cash flows, such as changes in arrears or economic conditions that correlate with defaults.
The criterion used for each category of financial assets was follows:
(i)
Financial assets carried at amortized cost -
For loans, receivables and held-to-maturity investments that were carried at amortized cost, the Group first assessed whether impairment existed individually for financial assets that were individually significant, or collectively for financial assets that were not individually significant. If the Group determined that no objective evidence of impairment existed for an individually assessed financial asset, whether significant or not, it included that asset in a group of financial assets with similar credit risk characteristics and collectively assessed them for impairment. Assets that were individually assessed for impairment and for which an impairment loss was, or continues to be, recognized were not included in a collective assessment of impairment.
The amount of any impairment loss identified was measured as the difference between the asset’s carrying amount and the present value of estimated future cash flows (excluding future expected credit losses that had not yet been incurred).
The carrying amount of the asset was reduced through the use of a provision account and the amount of the loss was recognized in the consolidated statement of income. A loan, together with the respective associated provision, was written off when classified as a loss and was fully provisioned and there was real and verifiable evidence that the loan was irrecoverable and collection efforts had been concluded without success, the impossibility of foreclosures or all collateral had been realized or had been transferred to the Group.
If in any subsequent year, the amount of the estimated impairment loss increased or decreased because of an event occurring after the impairment was recognized, the previously recognized impairment loss was increased or reduced by adjusting the provision account. If in the future a written-off loan was later recovered, the recovery was recognized in the consolidated statement of income, as a credit to “Recovery of written off loans”.
The present value of the estimated future cash flows was discounted at the financial asset’s original effective interest rate. If a loan had a variable interest rate, the discount rate for measuring any impairment loss was the current effective interest rate.
The calculation of the present value of the estimated future cash flows of a collateralized financial asset reflected the cash flows that could have resulted from foreclosure less costs for obtaining and selling the collateral, whether or not foreclosure was probable.
For collective assessment of impairment, financial assets were grouped considering the Group’s internal credit rating system, which considered credit risk characteristics; for example: asset type, industry, geographical location, collateral type and past-due status and other relevant factors.
Future cash flows from a group of financial assets that were collectively evaluated for impairment were estimated on the basis of historical loss experience for assets with similar credit risk characteristics to those in the group. Historical loss experience was adjusted on the basis of current observable data to reflect the effects of current conditions that did not affect the years on which the historical loss experience was based and to remove the effects of conditions in the historical period that did not exist. The methodology and assumptions used were reviewed regularly to reduce any differences between loss estimates and actual loss experience.
(ii)
Available-for-sale investments -
For available-for-sale financial investments, the Group assessed at each date of the consolidated statement of financial position whether there was objective evidence that an investment or a group of investments was impaired.
In the case of equity investments, objective evidence could have included a significant or prolonged decline in their fair value below cost. “Significant” was to be evaluated against the original cost of the investment and “prolonged” against the period in which the fair value had been below its original cost. The determination of what was “significant” or “prolonged” required judgment. In making this judgment, the Group evaluated, among other factors, the duration or extent to which the fair value of an investment was less than its cost.
When there was evidence of impairment, the cumulative loss (measured as the difference between the acquisition cost and the current fair value, less any previously recognized impairment loss) was removed from the available-for-sale investments reserve of the consolidated statement of changes in equity and recognized in the consolidated statement of income. Impairment losses on equity investments were not reversed through the consolidated statement of income; increases in their fair value after impairment were recognized directly in the consolidated statement of comprehensive income.
In the case of debt instruments, impairment was assessed based on the same criteria as financial assets carried at amortized cost. However, the amount recorded for impairment was the cumulative loss measured as the difference between the amortized cost and the current fair value, less any impairment loss on that investment previously recognized in the consolidated statement of income. Future interest income was based on the reduced carrying amount and was accrued using the interest rate used to discount the future cash flows for the purpose of measuring the impairment loss. Interest income was recorded as part of “Interest and similar income” of the consolidated statement of income. If in a subsequent year, the fair value of a debt instrument increases and the increase could be objectively related to an event occurring after the impairment loss was recognized in the consolidated statements of income, the impairment loss was reversed through the consolidated statement of income.
Renegotiated loans -
When a loan is modified, it is not considered as past due but maintained its previous classification as impaired or not impaired. If the debtor complied with the new agreement over the following six months, and an analysis of its payment capacity supported a new improved risk classification, the loan is classified as not impaired. If, subsequent to the loan modification, the debtor failed to comply with the new agreement, it is considered as impaired and past due.</t>
        </is>
      </c>
    </row>
    <row r="13">
      <c r="A13" s="4" t="inlineStr">
        <is>
          <t>Leases</t>
        </is>
      </c>
      <c r="B13" s="4" t="inlineStr">
        <is>
          <t>j) Leases -
Policy aplicable from January 1, 2019 -
As of December 31, 2020 and 2019, the Group maintains mainly lease premises, used as offices and agencies, and servers and technological platforms, which were registered in accordance with the provisions of IFRS 16 “Leases”. This standard considers that a contract is, or contains, a lease if the contract transfers the right to control the use of an identified asset for a period of time in exchange for a consideration.
Initial Recognition -
The lease contracts are recorded in the consolidated statement of financial position as an right-of-use asset and a lease liability in the date the leased asset is available for use.
The right-of-use assets are initially recognized at cost including the following:
-
-
-
Lease liabilities include the present value of fixed payments and variable lease payments that are based on an index or rate. Lease payments that will be made under renewal options with reasonable certainty of being exercised are included in the measurement of the liability.
Lease payments are discounted using the interest rate implicit in the lease, if that rate could be determined easily, or the incremental interest rate by loans of the lesse, which is the interest rate that the lessee would have to pay for borrowing for a term similar, the funds necessary to obtain an asset of similar value asset by the right-of-use in a similar economic environment with similar terms, guarantees and conditions.
In determining the term of the lease, Management considers all the facts and circumstances that create an economic incentive to exercise the extension option, or not to exercise a termination option. Likewise, the estimation of the extension or termination options will be revalued only if an event or changes in the circumstances occur within the control of the entity that affects said estimate.
Subsequent Recognition -
The right-of-use asset is generally depreciated in a straight line during the shortest period of the asset’s useful life and the lease term. If the Group is reasonably certain of exercising a purchase option, the right-of-use asset depreciates over the useful life of the underlying asset.
The Group has chosen to measure the asset at cost less depreciation and accumulated impairment loss, and adjusting any new measurement of the lease liability. Depreciation is calculated in a straight line within the term of the lease.
The liability will be recorded at its amortized cost, that is, it will be increased to reflect the accrued interest, recognize in the heading “Interest, returns and similar expenses” of the consolidated statement of income, and the fees paid will be subtracted.
Likewise, the balance of the liability will be reviewed in the following cases:
-
-
-
-
The changes will be recorded as an adjustment of the lease liability and the right of use, unless the book value of the right of use has been reduced to zero, in which case it must be recorded against the consolidated statement of income.
Short-term leases with little significant value are recognized in a straight line as an expense in the “Administrative expenses” item of the consolidated statement of income.
The accounting treatment of lessors continues with a similar model to that of IAS 17; In that sense, lessors continue to perform a classification test to distinguish between financial and operating leases.
Policy aplicable up to December 31, 2018 -
As of December 31, 2018, the Group recorded the leases according to the IAS 17 “Leases”. According to that standard, the determination of whether an arrangement is, or contains, a lease was based on the substance of the arrangement at the inception date: whether fulfillment of the arrangement was dependent on the use of a specific asset or assets and on whether the arrangement conveys a right to use the asset even if that right was not explicitly specified in an arrangement.
Operating leases:
Leases in which a significant portion of the risks and benefits of the asset were held by the lessor were classified as operating leases. Under this concept the Group had mainly leased premises used as offices and agencies of the Group’s subsidiaries.
Payments made under an operating lease were charged to the “Administrative expenses” heading of the consolidated statement of income based on the straight-line method in the lease period.
When an operating lease was terminated before the lease period has expired, any penalty payment to the lessor was recognized as an expense in the period in which termination takes place.
Finance leases:
Finance leases were recognized as granted loans at the present value of the future lease collections. The difference between the gross receivable amount and the present value of the loan was recognized as unearned interest. Lease income was recognized over the term of the lease agreement using the effective interest rate method, which reflected a constant periodic rate of return.</t>
        </is>
      </c>
    </row>
    <row r="14">
      <c r="A14" s="4" t="inlineStr">
        <is>
          <t>Property, furniture and equipment</t>
        </is>
      </c>
      <c r="B14" s="4" t="inlineStr">
        <is>
          <t>k) Property, furniture and equipment -
Property, furniture and equipment are recorded at historical acquisition cost less accumulated depreciation and impairment losses, if applicable. Historical acquisition costs include expenditur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flow from the use of the acquired property, furniture or equipment.
Land is not depreciated. Depreciation is calculated using the straight-line method over the estimated useful lives, which are as follows:
Years
Buildings and other construction
33
Installations
10
Furniture and fixtures
10
Vehicles and equipment
5
Computer hardware
4
An item of property, furniture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Assets’ residual value and the selected useful life are periodically reviewed to ensure that they are consistent with current economic benefits and life expectancy.</t>
        </is>
      </c>
    </row>
    <row r="15">
      <c r="A15" s="4" t="inlineStr">
        <is>
          <t>Investment properties</t>
        </is>
      </c>
      <c r="B15" s="4" t="inlineStr">
        <is>
          <t>l) Investment properties -
Investment properties are held to earn rentals or for capital appreciation or both rather than for: (a) use in the production or supply or goods or services or for administrative purposes; or (b) sale in the ordinary course of business. Property that is being constructed or developed for future use as investment property is recognized at cost before completion.
Investment properties are initially measured at fair value, which is the purchase transaction price, unless otherwise indicated. Transaction costs are included in the initial measurement, which includes the purchase price and any other cost directly attributable to the transaction.
For subsequent recognition, an entity shall choose as its accounting policy either the fair value model or the cost model and shall apply that policy to all its investment property. At the date of the consolidated financial statements, the Group has opted for keeping the cost model. Accordingly, investment properties are accounted for at their acquisition cost less accumulated depreciation and the accumulated impairment losses, if any.
An entity can opt for recognizing and depreciating separately the components of an investment property or as a single unit for recording and depreciation purposes. The Group recognizes as a single unit each of its investment properties and has estimated a useful life of 33 years for purposes of determining depreciation under the straight-line method.
Rental income is recognized as rents that are accrued under the related rental agreement; depreciation expenses as well as related expenses directly with the maintenance of the leased assets, they are recorded net in the item of “Other Income” of the consolidated statement of income.</t>
        </is>
      </c>
    </row>
    <row r="16">
      <c r="A16" s="4" t="inlineStr">
        <is>
          <t>Seized assets</t>
        </is>
      </c>
      <c r="B16" s="4" t="inlineStr">
        <is>
          <t>m) Seized assets -
Seized assets are recorded at the lower of cost or estimated market value, which is obtained from valuations made by independent appraisers. Reductions in book values are recorded in the consolidated statement of income.</t>
        </is>
      </c>
    </row>
    <row r="17">
      <c r="A17" s="4" t="inlineStr">
        <is>
          <t>Business combination</t>
        </is>
      </c>
      <c r="B17" s="4" t="inlineStr">
        <is>
          <t>n) Business combination -
Business combinations made are accounted for using the acquisition method in accordance with IFRS 3 “Business Combination”, regardless of whether they are equity instruments or other acquired assets.
The acquisition cost is the sum of the consideration paid for the acquisition measured at fair value at the acquisition date and the amount of the share in the non-controlling interest acquired. For each business combination the Group decides whether to measure the non-controlling interest in the acquiree at fair value or at the proportional share in the identifiable net assets of the acquired. Acquisition-related costs are recognized as expense and are included within “Administrative expenses” in the consolidated statement of income.
When the Group acquires a business, it assesses the financial assets and liabilities assumed for its own classification and denomination according to the contractual terms, economic circumstances and prevailing conditions at the date of acquisition. This includes the separation of embedded derivative contracts signed by the acquiree.
Any contingency transferred by the acquirer is recognized at fair value at the acquisition date. The contingency classified as an asset or liability that is a financial instrument and is within the scope of IFRS 9 “Financial instruments”, is measured at fair value with changes recognized in the consolidated statement of income or consolidated statement of comprehensive income. If the contingency is not within the scope of IFRS 9, it is measured in accordance with the applicable IFRS. A contingency that is classified as equity should not be measured again and its subsequent settlement is accounted for within equity.
The acquisition of a non-controlling interest is recorded directly in net equity, any difference between the amount paid and the acquired net assets is recorded as an equity transaction. Accordingly, the Group recognizes no additional goodwill after the acquisition of the non-controlling interest, nor does it recognize any profit or loss from the disposal of the non-controlling interest.
Equity attributable to the non-controlling interest is shown separately in the consolidated statement of financial position. Profit attributable to the non-controlling interest is shown separately in the consolidated statement of income and consolidated statement of comprehensive income.
If a business combination achieved in stages, the acquisition date and the value of the previous participation of the acquirer is measured again at a fair value at the date of acquisition. The gains or losses arising from such remedy are recognized is recognized in profit or loss. During 2020 there have been no business combinations.
Combinations of entities under common control
A business combination between entities or businesses under common control is outside the scope of IFRS 3, because it corresponds to a business combination in which all the entities or businesses that are combined are controlled, ultimately, by the same part or parts, before and after the business combination. In these transactions, the Group recognizes the assets acquired under the interest unification method, whereby the assets and liabilities of the combined companies are reflected at their book values and no goodwill is recognized as a result of the combination.
The consolidated financial statements of the Group have been presented considering the aforementioned. See Note 2(a).</t>
        </is>
      </c>
    </row>
    <row r="18">
      <c r="A18" s="4" t="inlineStr">
        <is>
          <t>Intangible assets</t>
        </is>
      </c>
      <c r="B18" s="4" t="inlineStr">
        <is>
          <t>o) Intangible assets -
Comprise internally developed and acquired software licenses used by the Group. Acquired software licenses are measured upon initial recognition at cost and are amortized using the straight-line method over their estimated useful life (between 3 and 5 years).
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u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
The period and the amortization method, for intangible assets are reviewed at the end of each period. If the expected useful life differs from previous estimates, the amortization period will be changed accordingly. If there has been a change in the expected pattern of conduct of the future economic benefits embodied in the asset, the amortization method shall be amended to reflect these changes.
Gains or losses arising from de-recognition of an intangible asset are measured as the difference between the net disposal proceeds and the carrying amount of the asset and are recognized in the consolidated statement of income when the asset is derecognized.</t>
        </is>
      </c>
    </row>
    <row r="19">
      <c r="A19" s="4" t="inlineStr">
        <is>
          <t>Goodwill</t>
        </is>
      </c>
      <c r="B19" s="4" t="inlineStr">
        <is>
          <t>p) Goodwill -
Goodwill is the excess of the aggregate of the consideration transferred and the fair value recognized for the acquisition of the net value of the identifiable net assets acquired and liabilities assumed. If the fair value of the net assets acquired exceeds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Group’s cash-generating units (CGU) that are expected to benefit from the combination, irrespective of whether other assets or liabilities of the acquiree are assigned to these units.
Where goodwill has been allocated to a CGU and part of the operation within that unit is disposed of, the goodwill and the assets disposed of are included in the carrying amount of the operation when determining the gain or loss on disposal. Goodwill disposed of in these circumstances is measured based on the relative values of the disposed operation and the portion of the cash-generating unit retained.
Impairment is determined for goodwill by assessing the recoverable amount of each CGU (or group of CGUs) to which the goodwill relates. Where the recoverable amount of the CGU is less than its carrying amount, an impairment loss is recognized. Impairment losses relating to goodwill cannot be reversed in future periods.</t>
        </is>
      </c>
    </row>
    <row r="20">
      <c r="A20" s="4" t="inlineStr">
        <is>
          <t>Impairment of non-financial assets</t>
        </is>
      </c>
      <c r="B20" s="4" t="inlineStr">
        <is>
          <t>q) Impairment of non-financial assets -
The Group assesses, at each reporting date, whether there is an indicator that an asset may be impaired. If any indication exists, or when annual impairment testing for an asset is required, the Group estimates the asset’s recoverable amount. An asset’s recoverable amount is the higher of the value of the asset or the CGU less costs to sell and its value in use and is determined for each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considered, if any. If this kind of transactions cannot be identified, an appropriate valuation model is used. These calculations are verified against valuation multiples, quoted share prices for publicly traded subsidiaries or other available fair value indicators.
For non-financial assets, excluding goodwill, an assessment is made at each reporting date of whether there is an indication that previously recognized impairment losses may no longer exist or may have decreased. If such indication exists, the Group estimates the recoverable amount. A previously recognized impairment loss is reversed only if there has been a change in the estimate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income.</t>
        </is>
      </c>
    </row>
    <row r="21">
      <c r="A21" s="4" t="inlineStr">
        <is>
          <t>Due from customers on acceptances</t>
        </is>
      </c>
      <c r="B21" s="4" t="inlineStr">
        <is>
          <t>r) Due from customers on acceptances -
Due from customers on acceptances corresponds to accounts payable from customers for import and export transactions, whose obligations have been accepted by the Group. The obligations that must be assumed by the Group for such transactions are recorded as liabilities.</t>
        </is>
      </c>
    </row>
    <row r="22">
      <c r="A22" s="4" t="inlineStr">
        <is>
          <t>Financial guarantees</t>
        </is>
      </c>
      <c r="B22" s="4" t="inlineStr">
        <is>
          <t>s) Financial guarantees -
In the ordinary course of business, the Group issues financial guarantees, such as letters of credit, guarantees and banker’s acceptances. Financial guarantees are initially recognized at fair value, which is equivalent to the commission initially received, also, letters of credit and guarantees are recorded in caption “Other liabilities” of the consolidated statement of financial position and banker’s acceptances are presented in the consolidated statement of financial position. Subsequent to initial recognition, the Group’s liability under each guarantee is measured at the higher of the amount initially recognized less, when appropriate, cumulative amortization recognized in the consolidated statement of income, and the best estimate of expenditure required to settle any financial obligation arising as a result of the financial guarantee.
Any increase in the liability relating to a financial guarantee is included in the consolidated statement of income. The commission received is recognized in “Commissions and fees” of the consolidated statement of income on a straight line basis over the life of the granted financial guarantee.</t>
        </is>
      </c>
    </row>
    <row r="23">
      <c r="A23" s="4" t="inlineStr">
        <is>
          <t>Provisions</t>
        </is>
      </c>
      <c r="B23" s="4" t="inlineStr">
        <is>
          <t>t) Provisions -
Provisions are recognized when the Group has a present obligation (legal or constructive) as a result of a past event, it is probable that an outflow or resources embodying economic benefits will be required to settle said obligation and a reliable estimate of the amount can be made.
The expense relating to any provision is presented in the consolidated statement of income net of any reimbursement. If the effect of the time value of money is material, provisions are discounted using a current pre-tax rate that reflects, where appropriate, the specific risks of the liability. When discounting is used, the increase in the provision due to the passage of time is recognized as a finance cost.</t>
        </is>
      </c>
    </row>
    <row r="24">
      <c r="A24" s="4" t="inlineStr">
        <is>
          <t>Contingencies</t>
        </is>
      </c>
      <c r="B24" s="4" t="inlineStr">
        <is>
          <t>u) Contingencies -
Contingent liabilities are not recognized in the consolidated financial statements. They are disclosed in the Notes, unless the probability of an outflow of resources is remote. Contingent assets are not recorded in the financial statements; they are disclosed if it is probable that an inflow of economic benefits will be realized.</t>
        </is>
      </c>
    </row>
    <row r="25">
      <c r="A25" s="4" t="inlineStr">
        <is>
          <t>Income tax</t>
        </is>
      </c>
      <c r="B25" s="4" t="inlineStr">
        <is>
          <t>v) Income tax -
Income tax is computed based on the individual financial statements of each of the Group’s members.
Deferred income tax reflects the effects of temporary differences between the carrying amounts of assets and liabilities for accounting purposes and the amounts determined for tax purposes. Deferred assets and liabilities are measured using the tax rates expected to be applied to taxable income in the years in which temporary differences are expected to be recovered or eliminated. The measurement of deferred assets and deferred liabilities reflects the tax consequences that arise from the manner in which Credicorp and its Subsidiaries expect, at the date of the consolidated statement of financial position, to recover or settle the carrying amount of its assets and liabilities.
The carrying amount of deferred tax assets and liabilities may change, even though there is no change in the amount of the related temporary differences, due to a change in the income tax rate. In this case, the resulting change in deferred tax, corresponding to the change in rate, will be recognized in profit or loss, except to the extent that it relates to items previously recognized outside of the consolidated income statement (either in other comprehensive income or directly in equity).
Deferred tax assets and liabilities are recognized regardless of when the timing differences are likely to reverse. Deferred tax assets are recognized when it is likely to exist sufficient tax benefits for the application of temporary difference. At the date of the consolidated statement of financial position, Credicorp and its Subsidiaries assess unrecognized deferred assets and the carrying amount of recognized deferred assets.
Credicorp and its Subsidiaries determine their deferred income tax based on the tax rate applicable to their undistributed earnings; any additional tax on dividend distribution is recorded on the date a liability is recognized.
Deferred tax assets and liabilities are offset if there is a legal right of offset and the deferred taxes are related to the same taxpaying entity and the same tax authority.</t>
        </is>
      </c>
    </row>
    <row r="26">
      <c r="A26" s="4" t="inlineStr">
        <is>
          <t>Earnings per share</t>
        </is>
      </c>
      <c r="B26" s="4" t="inlineStr">
        <is>
          <t>w) Earnings per share -
Basic earnings per share is calculated by dividing the net profit for the year attributable to Credicorp’s equity holders by the weighted average number of ordinary shares outstanding during the year, excluding the average number of ordinary shares purchased and held as treasury stock.
Diluted earnings per share is calculated by dividing the net profit attributable to Credicorp’s equity holders by the weighted average number of ordinary shares outstanding during the year, excluding the average number of ordinary shares purchased and held as treasury stock, plus the weighted average number of ordinary shares that would have been issued if all potential ordinary shares with dilutive effect have been converted into ordinary shares.</t>
        </is>
      </c>
    </row>
    <row r="27">
      <c r="A27" s="4" t="inlineStr">
        <is>
          <t>Share-based payment transactions</t>
        </is>
      </c>
      <c r="B27" s="4" t="inlineStr">
        <is>
          <t>x) Share-based payment transactions -
The cost of the Group’s remuneration plan is recognized, together with a corresponding increase in equity, over the period in which the service conditions are fulfilled, ending on the date on which the relevant employees become fully entitled to the award (‘the vesting date”).
The cumulative expense recognized for equity-settled liquidations at each reporting date until the vesting date reflects the extent to which the vesting period has expired and the Group’s best estimate of the number of equity instruments that will ultimately vest. The expense is recorded in “Salaries and employee benefits” of the consolidated statement of income.
When the terms of a share-based liquidation are modified, the minimum expense recognized is maintained as if the terms had not been modified. An additional expense is recognized for any modification which increases the total fair value of the share-based payment arrangement, or which is otherwise beneficial to the employee as measured at the date of modification.
The dilutive effect of the shares granted under this plan is reflected as a share dilution in the computation of diluted earnings per share, see paragraph (w) above.</t>
        </is>
      </c>
    </row>
    <row r="28">
      <c r="A28" s="4" t="inlineStr">
        <is>
          <t>Derivative financial instruments and hedge accounting</t>
        </is>
      </c>
      <c r="B28" s="4" t="inlineStr">
        <is>
          <t>y) Derivative financial instruments and hedge accounting -
Trading -
The Group negotiates derivative financial instruments in order to meet its costumers’ needs. The Group may also take positions with the expectation of profiting from favorable movements in prices, rates or indexes.
Part of the transactions with derivatives, which provide effective economic hedges under the Group’s risk management positions, do not qualify for hedge accounting under the specific rules of IFRS 9 and are, therefore, treated as trading derivatives.
Derivative financial instruments are initially recognized at fair value in the consolidated statement of financial position and subsequently are remeasured at fair value. Fair values are estimated based on the market exchange and interest rates. All derivatives are carried as assets when fair value is positive and as liabilities when fair value is negative. Gain and losses for changes in their fair value are recorded in the consolidated statement of income.
Hedging -
The Group uses derivative instruments to manage exposures to interest rate and foreign currency. In order to manage particular risks, the Group applies hedge accounting for transactions which meet the specified criteria.
In accordance with IFRS 9, to qualify as hedging operations, all the following conditions must be met:
-
-
-
-
-
-
The accounting treatment is established based on the nature of the hedged item and compliance with hedging criteria.
i)
Cash flow hedges -
The effective portion of the accumulated gain or loss on the hedging instrument is recognized directly as part of other comprehensive income in “Cash flow hedge reserve” in the consolidated statement of changes in equity, and it is reclassified to the consolidated statement of income in the same period or periods in which the covered operation affects results; that is, when income or financial expenses related with coverage are registered, or when a forecasted transaction occurs.
The part of the gain or loss in derivatives that represents the ineffective portion is recognized immediately in the consolidated statement of income.
Amounts originally recognized in other comprehensive income and subsequently reclassified to the consolidated statement of income are registered as expenses or income in the cases in which the hedged item is reported.
If the forecasted transaction or firm commitment is no longer expected to occur, the accumulated gain or loss previously recognized in the cash flow hedge reserve is transferred to the consolidated statement of income. If the hedging instrument expires or is sold, terminated or exercised without replacement or rollover, or if its designation as a hedge is revoked, any unrealized accumulated gain or loss previously in the cash flow hedge reserve remains in said reserve until the planned transaction or firm commitment affects profit or loss. At the same time, the derivative is recorded as a trading derivative.
ii)
Fair value hedges -
The change in the fair value of a fair value hedge and the change in the fair value of the hedged item attributable to the risk hedged are recorded as a part of the carrying value of the hedged item and recognized in the consolidated statement of income.
For fair value hedges relating to items carried at amortized cost, any adjustment to the carrying amount of these items, as a result of discontinuation of the hedge, will be amortized through the consolidated statement of income over the remaining life of the hedge. Amortization may begin as soon as an adjustment exists and no later than when the hedged item ceases to be adjusted for changes in its fair value attributable to the risk being hedged.
If the hedged item is derecognized, the unamortized fair value is recognized immediately in the consolidated statement of income.
The hedge relationship is terminated when the hedging instrument expires or is sold, terminated or exercised, or where the hedge no longer meets the criteria for hedge accounting, the hedge relationship is terminated. For fair value hedges related with items recorded at amortized cost, the difference between the carrying value of the hedged item on termination and the face value is amortized over the remaining term of the original hedge using the effective interest rate. If the hedged item is derecognized, the unamortized fair value adjustment is recognized immediately in the consolidated statement of income. At the same time, the derivative is recorded as a trading derivative.
iii)
Hedges of net investments in foreign businesses –
Hedges of net investments in foreign operations are recognized for in a similar manner to cash flow hedges.
Any gain or loss on the hedging instrument related to the effective portion of the hedge is recognized in other comprehensive income and accumulated in the caption “Exchange differences on translation of foreign operations” of the consolidated statement of changes in net equity. The gain or loss related to the ineffective portion is recognized immediately in the consolidated statement of income under “Other income” or “Other expenses”.
Accumulated gains and losses in the consolidated statement of changes in net equity are reclassified to the consolidated statement of income when the net investment abroad is disposed or sold partially.
iv)
Embedded derivatives -
Derivatives embedded in host contracts are accounted for as separate derivatives and recorded at fair value if their economic characteristics and risks are not closely related to those of the host contract, and said host contract is not held for trading or designated at fair value through profit or loss.
The Group has investments indexed to certain life insurance contracts liabilities, denominated “Investment Link”. These instruments have been classified at inception by the Group as “Financial instruments at fair value though profit or loss”, See Note 3(f)(iii) for the periods 2020 and 2019, and Note 8.</t>
        </is>
      </c>
    </row>
    <row r="29">
      <c r="A29" s="4" t="inlineStr">
        <is>
          <t>Fair value measurement</t>
        </is>
      </c>
      <c r="B29" s="4" t="inlineStr">
        <is>
          <t>z) Fair value measurement -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
The principal or the most advantageous market must be accessible by the Group. Also, the fair value of a liability reflects its non-performance risk.
When available, th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Group uses valuation techniques that maximize the use of relevant observable inputs and minimize the use of unobservable inputs.
The chosen valuation technique incorporates all of the factors that market participants would take into account in pricing a transaction.
All assets and liabilities for which fair value is measured or disclosed in the consolidated financial statements are categorized within the fair value hierarchy, described as follows, based on the lowest level of input used that is significant to the fair value measurement as a whole:
-
-
-
For assets and liabilities that are recognized at fair value in the consolidated financial statements on a recurring basis, the Group determines whether transfers have occurred between levels in the hierarchy by re-assessing categorization at the end of each reporting period.
For the purpose of fair value disclosures, the Group has determined classes of assets and liabilities on the basis of the nature, characteristics and risks of the asset or liability and the level of the fair value hierarchy as explained above.
Also, fair values of financial instruments measured at amortized cost are disclosed in Note 34.7(b).</t>
        </is>
      </c>
    </row>
    <row r="30">
      <c r="A30" s="4" t="inlineStr">
        <is>
          <t>Segment reporting</t>
        </is>
      </c>
      <c r="B30" s="4" t="inlineStr">
        <is>
          <t>aa) Segment reporting -
The Group reports financial and descriptive information about its reportable segments. Reportable segments are operating segments or aggregations of operating segments that meet specified criteria.
Operating segments are a component of an entity for which separate financial information is available that is evaluated regularly by the entity’s Chief Operating Decision Maker (“CODM”) in making decisions about how to allocate resources and in assessing performance. Generally, financial information is required to be reported on the same basis as it is used internally for evaluating operating segments’ performance and deciding how to allocate resources to segments, Note 31.</t>
        </is>
      </c>
    </row>
    <row r="31">
      <c r="A31" s="4" t="inlineStr">
        <is>
          <t>Fiduciary activities, management of funds and pension funds</t>
        </is>
      </c>
      <c r="B31" s="4" t="inlineStr">
        <is>
          <t>ab) Fiduciary activities, management of funds and pension funds –
The Group provides custody, trustee, investment management and advisory services to third parties that result in the holding of assets on their behalf. These assets and income arising thereon are excluded from these consolidated financial statements, as they are not assets of the Group, Note 34.8.
Commissions generated for these activities are included as “Commissions and fees” of the consolidated statement of income.</t>
        </is>
      </c>
    </row>
    <row r="32">
      <c r="A32" s="4" t="inlineStr">
        <is>
          <t>Cash and cash equivalents</t>
        </is>
      </c>
      <c r="B32" s="4" t="inlineStr">
        <is>
          <t>ac) Cash and cash equivalents -
For the purpose of the consolidated statement of cash flows, cash and cash equivalents comprise balances of cash and non-restricted balances with central banks, overnight deposits, interbank funds, time deposits with maturities of three months or less from the date of acquisition, excluding restricted cash, see Note 4(a).
Cash collateral pledged as a part of a repurchase agreement is presented in “Cash collateral, reverse repurchase agreement and securities borrowings” in the consolidated statement of financial position, see Note 5(a).
Cash collateral pledged in the negotiation of derivative financial instrument and others are presented in “Other assets” in the consolidated statement of financial position, See Note 13.</t>
        </is>
      </c>
    </row>
    <row r="33">
      <c r="A33" s="4" t="inlineStr">
        <is>
          <t>International Financial Reporting Standards issued but not yet effective</t>
        </is>
      </c>
      <c r="B33" s="4" t="inlineStr">
        <is>
          <t>ad) International Financial Reporting Standards issued but not yet effective -
The Group decided not to early adopt the following standards and interpretations that were issued but are not effective as of December 31, 2020:
(i) Amendment to IAS 1: Classification of Liabilities as Current or Non-current –
The amendments to IAS 1 Presentation of Financial Statements clarify that liabilities are classified as current or non-current, depending on the rights that exist at the end of the reporting period. Classification is not affected by the entity’s expectations or by events after the reporting date (for example, a waiver or failure to comply with an agreement).
Amendments also indicate what IAS 1 means when it refers to “liquidating” a liability. Changes can affect the classification of liabilities, particularly with regard to entities that previously considered management’s intentions when determining the classification and for some liabilities that may be converted into equity.
Amendments that should be applied retroactively in accordance with standard requirements under IAS 8 Accounting Policies, Changes in Estimates and Errors.
In May 2020, IASB issued a Proposal for a Standard that proposed extending the effective date of changes to January 1, 2023.
The amendments are effective for the annual periods reported on or after January 1, 2023 and must be applied retrospectively.
(ii) Amendment to IAS 16 - Property, Plant and Equipment: Product before use –
In May 2020, the International Accounting Standards Board issued the Property, Plant and Equipment: Product before Provided Use Standard, which prohibits companies to deducting from the cost of an item of Property, Plant and Equipment, any product of the sale of items produced while taking such asset to the location and condition necessary for it to operate in the manner intended by management. Instead, an entity should recognize the proceeds from the sale of those items, and the costs of production associated with those items, in the profit and loss statement.
The amendments are effective as of January 1, 2023 and must be applied retrospectively to items of property, plant and equipment made available for use on or after the beginning of the first period presented when the entity first applied the amendment.
(iii) Amendments to IFRS 3 - reference to the Conceptual Framework –
Minor amendments were made to IFRS 3 Business Combinations to update the references to the Conceptual Framework for Financial Reporting and add an exception for the recognition of contingent liabilities and liabilities within the scope of IAS 37 Provisions, Contingent Liabilities and Contingent Assets and of the Interpretation IFRIC 21 Liens.
The amendments also confirm that contingent assets should not be recognized on the acquisition date.
The amendments will be effective for the annual periods reported on or after January 1, 2022.
(iv) Onerous Contracts - Cost of fulfilling a contract - Amendments to IAS 37 -
In May 2020, the International Accounting Standards Board issued amendments to IAS 37 to specify what cost an entity needs to include when evaluating whether a contract is onerous or generates losses.
The amendment to IAS 37 clarifies that the direct costs of fulfilling a contract include both the incremental costs of fulfilling the contract and an allocation of other costs directly related to the performance of contracts. Before recognizing a separate provision for an onerous contract, the entity recognizes any impairment loss that has occurred in the assets used to fulfill the contract.
The Amendment is effective for the annual periods reported that began on or after January 1, 2022.
The Company will apply this modification to contracts for which it has not yet fulfilled all their obligations at the beginning of the annual reported period, in which it is the first time in applying the modifications.
(v) Annual improvements to IFRS Cycle 2018–2020 –
As part of its 2018-2020 annual enhancements to the IFRS standard process in May 2020, the International Accounting Standards Board issued the following amendments:
-
IFRS 9 Financial Instruments - clarifies which fees should be included in the 10% test for derecognition of financial liabilities.
-
IFRS 16 Leases - amendment of illustrative example 13 to remove the illustration of lessor payments related to lease improvements, to eliminate any confusion about the treatment of lease incentives.
-
-
Amendments will be effective for the annual periods reported beginning on or after January 1, 2022 with early adoption permitted.
The Company will apply the modifications related to Financial liabilities, Leases, which will be made on or after the beginning of the annual reported period in which the entity applies the modifications for the first time.
(vi) Amendment to IFRS 10 and IAS 28 - Sale or contribution of assets that takes place an investor and its associate or joint venture -
The IASB has made modifications of limited scope to IFRS 10 “Consolidated Financial Statements” and IAS 28 “Investments in associates and joint ventures”.
Amendments clarify the accounting treatment of asset sales or contributions between an investor and its associates or joint ventures. They further confirm that the accounting treatment will depend on whether the non-monetary assets sold or contributed to an associate or joint venture constitute a “business” (as defined in IFRS 3 “Business Combinations”). When non-monetary assets constitute a business, the investor will recognize the total gain or loss from the sale or contribution of the assets. If the assets do not meet the definition of a business, the gain or loss is recognized by the investor only in proportion to the investment of the other investors in the joint venture associate. These modifications will be applied prospectively.
In December 2015, IASB decided to postpone the date of application of this amendment until its research project on the equity method has been completed.
Amendments will be effective for the annual reporting periods on or after January 1, 2023 and must be applied retrospectively to articles of property, plant and equipment that are made available for use or after the beginning for the first period in which the entity first applies said change.
(vii) IFRS 17 “Insurance Contracts” -
IFRS 17 was issued in May 2017 in replacement of IFRS 4 “Insurance Contracts”. This standard requires a current measurement model, where estimate are remeasured in each reporting period. The contracts are measured using the building blocks of:
-
Discounted-weighted of probability cash flows
-
An explicit risk adjustment, and
-
A contractual service margin which represents the unearned profit of the contract recognized as income over the coverage.
IFRS 17 applies to all types of insurance contracts (life, non-life and reinsurance insurance), regardless of the type of entities that issue them, as well as certain guarantees and financial instruments with certain discretionary participation characteristics. The general objective of IFRS 17 is to provide an accounting model that is more useful and uniform for insurance entities. Unlike IFRS 4, which relies heavily on the application of existing / local accounting policies, IFRS 17 provides a comprehensive model for insurance contracts, which covers all relevant accounting aspects.
The standard permits a choice between recognizing the changes in discount rates, either in the statement of income or directly in other comprehensive income. The choice probably reflects how insurers record their financial assets according to IFRS 9.
An optional, simplified premium allocation approach is permitted for the liability for the remaining coverage for short duration contracts, which are often written by non-life insurers.
There is a modification of the general measurement model denominated “Variable commissions method” for certain contracts of insurers with life insurance in which the insured share the yields from the underlying elements. Upon applying the variable commissions’ method, the entity’s participation in changes in fair value of the underlying elements is included in the contractual service margin. Therefore, it is probable that the results of the insurers that use this model will be less volatile than under the general model.
The new rules will affect the financial statements and key performance indicators of all entities that issue insurance contracts or investment contracts with discretionary participation features.
Also, its implementation will modify the recognition, measurement, presentation and disclosure of insurance contracts having a significant impact on the underlying valuation models, systems, processes, internal controls and other fundamental aspects of the insurance business.
The Group has established governance structures related to the IFRS 17 project with the Audit Committee as the highest instance. As required by the standard, currently, the entities that make up the Group are in the process of determining the impact of their application.
Initially, IFRS 17 would apply to annual periods beginning on or after January 1, 2021;however, the IASB agreed to defer the effective date of application to annual periods beginning on or after January 1, 2023.
Early adoption is permitted, as long as the Group also applies IFRS 9 and IFRS 15 on the date on which IFRS 17 is applied for the first time.
The Group is in the process of evaluating the impact of the application of these standards, and to date, it considers that there will be no significant impact on the consolidated financial statements, except for IFRS 17.
Likewise, there are no other standards or amendments to standards which have not yet become effective and are expected to have a significant impact on the Group, either in the current or future periods, as well as on expected future transa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12 Months Ended</t>
        </is>
      </c>
    </row>
    <row r="2">
      <c r="B2" s="2" t="inlineStr">
        <is>
          <t>Dec. 31, 2020</t>
        </is>
      </c>
    </row>
    <row r="3">
      <c r="A3" s="3" t="inlineStr">
        <is>
          <t>SIGNIFICANT TRANSACTIONS</t>
        </is>
      </c>
    </row>
    <row r="4">
      <c r="A4" s="4" t="inlineStr">
        <is>
          <t>Summary of book value and fair value of the identified assets and liabilities of the entities purchased</t>
        </is>
      </c>
      <c r="B4" s="4" t="inlineStr">
        <is>
          <t>At the date of acquisition, the book value and fair value of the identified assets and liabilities of the entities purchased were the following:
Book value
Fair value adjustments
Fair value recognized on acquisition
Ultraserfinco
Ultraserfinco
Ultraserfinco
Total fair value
and
and
and
recognized on
Bancompartir
Subsidiaries
Multicaja
Tenpo
Culqi
Bancompartir
Subsidiaries
Multicaja
Tenpo
Culqi
Bancompartir
Subsidiaries
Multicaja
Tenpo
Culqi
acquisition
S/(000)
S/(000)
S/(000)
S/(000)
S/(000)
S/(000)
S/(000)
S/(000)
S/(000)
S/(000)
S/(000)
S/(000)
S/(000)
S/(000)
S/(000)
S/(000)
Assets
Cash
30,985
55,160
3,633
1,938
1,016
—
—
—
—
—
30,985
55,160
3,633
1,938
1,016
92,732
Investments
153,188
24,739
—
—
—
—
—
—
—
—
153,188
24,739
—
—
—
177,927
Loans, net
706,621
—
—
—
—
(54,765)
—
—
—
—
651,856
—
—
—
—
651,856
Right-of-use assets, net
6,578
5,206
—
—
—
—
—
—
—
—
6,578
5,206
—
—
—
11,784
Property, furniture and equipment, net, Note 10(a)
5,969
3,385
34
112
32
374
688
—
—
—
6,343
4,073
34
112
32
10,594
Intangible, Note 11
Software and licenses
60,450
—
—
—
2
—
—
2,647
4,640
8,322
60,450
—
2,647
4,640
8,324
76,061
Brand "Culqi"
—
—
—
—
—
—
—
—
—
1,164
—
—
—
—
1,164
1,164
Brand "Recarga"
—
—
—
—
—
—
—
—
2,790
—
—
—
—
2,790
—
2,790
Client relationships
—
—
—
—
—
—
13,376
—
2,536
2,550
—
13,376
—
2,536
2,550
18,462
PayPal Contract
—
—
—
—
—
—
—
—
7,504
—
—
—
—
7,504
—
7,504
Fund manager contract
—
—
—
—
—
—
4,298
—
—
—
—
4,298
—
—
—
4,298
Anti-competition contract
—
—
—
—
—
5,454
7,291
—
—
—
5,454
7,291
—
—
—
12,745
Deferred tax assets
—
—
—
—
—
18,242
—
—
—
541
18,242
—
—
—
541
18,783
Other assets
58,557
17,784
17
1,204
1,100
—
—
—
—
(400)
58,557
17,784
17
1,204
700
78,262
Liabilities
Deposits and obligations
794,893
—
—
—
—
—
—
—
—
—
794,893
—
—
—
—
794,893
Due to banks and correspondents
50,659
—
—
—
—
—
—
—
—
—
50,659
—
—
—
—
50,659
Lease liabilities
6,874
5,680
—
—
—
—
—
—
—
—
6,874
5,680
—
—
—
12,554
Deferred tax liabilities
139
—
—
—
—
1,895
7,924
715
4,717
3,550
2,034
7,924
715
4,717
3,550
18,940
Other liabilities
16,101
24,041
192
142
955
—
—
—
—
—
16,101
24,041
192
142
955
41,431
Total net assets identified at fair value
153,682
76,553
3,492
3,112
1,195
(32,590)
17,729
1,932
12,753
8,627
121,092
94,282
5,424
15,865
9,822
246,485
Non-controlling interest
(56,689)
—
—
—
—
(56,689)
Goodwill arising on acquisition
188,271
44,628
14,182
25,260
3,518
275,859
Total purchase consideration
252,674
138,910
19,606
41,125
13,340
465,6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detailed information about basis of consolidation</t>
        </is>
      </c>
      <c r="B4" s="4" t="inlineStr">
        <is>
          <t>At December 31, 2020 and 2019, the following entities comprise the Group (the individual or consolidated figures of their financial statements are presented in accordance with IFRS and before eliminations for consolidation purposes, except for the elimination of Credicorp’s treasury shares and its related dividends):
Activity and country of
Percentage of interest
Entity
incorporation
(direct and indirect)
Assets
Liabilities
Equity
Net income (loss):
2020
2019
2020
2019
2020
2019
2020
2019
2020
2019
%
%
S/(000)
S/(000)
S/(000)
S/(000)
S/(000)
S/(000)
S/(000)
S/(000)
Grupo Crédito S.A. and Subsidiaries (i)
Holding, Peru
100.00
100.00
210,298,709
165,072,249
189,194,894
142,514,228
21,103,815
22,558,021
274,816
3,638,334
Pacífico Compañía de Seguros y Reaseguros S.A and Subsidiaries (ii)
Insurance, Peru
98.81
98.79
16,020,865
13,783,515
13,036,221
10,963,533
2,984,644
2,819,982
194,639
381,492
Atlantic Security Holding Corporation and Subsidiaries (iii)
Capital Markets, Cayman Islands
100.00
100.00
8,593,553
6,076,928
6,876,666
4,986,657
1,716,887
1,090,271
507,303
601,629
Credicorp Capital Ltd. and Subsidiaries (iv)
Capital Markets and asset management, Bermuda
100.00
100.00
4,535,200
4,807,905
3,600,354
3,832,287
934,846
975,618
(65,575)
41,634
CCR Inc.(v)
Special purpose Entity, Bahamas
100.00
100.00
259,373
386,146
257,996
385,253
1,377
893
484
1,676
(i)
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
Percentage of interest
Activity and country of
(direct and indirect)
Assets
Liabilities
Equity
Net income (loss):
Entity
incorporation
2020
2019
2020
2019
2020
2019
2020
2019
2020
2019
%
%
S/(000)
S/(000)
S/(000)
S/(000)
S/(000)
S/(000)
S/(000)
S/(000)
Banco de Crédito del Perú and Subsidiaries (a)
Banking, Peru
97.71
97.71
195,702,525
152,426,848
177,367,887
133,456,760
18,334,638
18,970,088
244,303
3,641,935
Inversiones Credicorp Bolivia S.A. and Subsidiaries (b)
Banking, Bolivia
99.96
99.96
12,533,378
10,552,154
11,802,383
9,773,372
730,995
778,782
(65,653)
94,666
Prima AFP (c)
Private pension fund administrator, Peru
100.00
100.00
1,107,706
407,536
700,170
148,141
Krealo SpA and Subsidiaries (d)
Holding, Chile
100.00
100.00
95,693
72,847
22,453
41,765
73,240
31,082
(19,912)
(6,476)
a) BCP was established in 1889 and its activities are regulated by the Superintendency of Banks, Insurance and Pension Funds -Perú (the authority that regulates banking, insurance and pension funds activities in Perú, hereinafter “the SBS”).
Its main Subsidiary is Mibanco, Banco de la Microempresa S.A. (hereinafter “MiBanco”), a banking entity in Peru oriented towards the micro and small business sector. At December 31, 2020, the assets, liabilities, equity and net result of Mibanco amount to approximately S/15,649.5 million, S/13,539.5 million, S/2,110.0 million and S/(379.3) million, respectively (S/13,741.7 million, S/11,655.7 million, S/2,086.0 million, and S/401.0 million, respectively at December 31, 2019). At the General Shareholders’ Meeting on November 9, 2020, it was agreed to increase Mibanco’s share capital by S/ 400 million. On December 20, 2020, BCP contributed S/ 380 million and Grupo Crédito S/20 million. As of December 31, 2020, the shares are pending issuance.
b) Inversiones Credicorp Bolivia S.A. (hereinafter “ICBSA”) was established in February 2013 and its objective is to make capital investments for its own account or for the account of third parties in companies and other entities providing financial services, exercising or determining the management, administration, control and representation thereof, both nationally and abroad, for which it can invest in capital markets, insurance, asset management, pension funds and other related financial and/or stock exchange products.
Its principal Subsidiary is Banco de Crédito de Bolivia (hereinafter “BCB”), a commercial bank which operates in Bolivia. At December 31, 2020, the assets, liabilities, equity and net result of BCB were approximately S/12,472.4 million, S/11,781.4 million, S/691.0 million and S/(74.3) million, respectively (S/10,480.9 million, S/ 9,743.9 million, S/737.0 million and S/79.0 million, respectively at December 31, 2019).
c) Prima AFP is a private pension fund and its activities are regulated by the SBS.
d) Krealo SpA (hereinafter “Krealo”) was established in January 2019; and is oriented to make capital investments outside the country. On July 1, 2019, Krealo acquired Tenpo SpA and Tenpo Prepago S.A. (before Multicaja Prepago S.A.)
(ii)
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
(iii)
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
(iv)
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
Percentage of interest
Entity
(direct and indirect)
Assets
Liabilities
Equity
Net income (loss):
2020
2019
2020
2019
2020
2019
2020
2019
2020
2019
%
%
S/(000)
S/(000)
S/(000)
S/(000)
S/(000)
S/(000)
S/(000)
S/(000)
Credicorp Holding Colombia S.A.S. and Subsidiaries (a)
100.00
100.00
3,229,783
3,400,683
2,606,724
2,692,520
623,059
708,163
(60,398)
22,964
Credicorp Capital Holding Chile and Subsidiaries (b)
100.00
100.00
915,013
1,161,991
744,027
1,017,072
170,986
144,919
(16,979)
(5,222)
Credicorp Capital Holding Perú S.A. and Subsidiaries (c)
100.00
100.00
358,241
228,421
228,555
114,913
129,686
113,508
37,804
24,452
a) Credicorp Holding Colombia was incorporated in Colombia on March 5, 2012, and its main purpose is the administration, management and increase of its equity through the promotion of industrial and commercial activity, through investment in other companies or legal persons.
Its main subsidiaries are Credicorp Capital Colombia S.A, which was acquired in Colombia in the year 2012 and merged with Ultraserfinco S.A. In June 2020, this subsidiary is oriented to the activities of commission agents and securities brokers. Likewise, Mibanco Colombia (before Banco Compartir S.A.) was acquired in the year 2019 and merged with Edyficar S.A.S. in October 2020, this subsidiary is oriented to grant credits to the micro and small business sector. As of December 31, 2020 and 2019, the direct and indirect interest held by Credicorp and the assets, liabilities, equity and net income were:
Percentage of interest
Entity
(direct and indirect)
Assets
Liabilities
Equity
Net income (loss):
2020
2019
2020
2019
2020
2019
2020
2019
2020
2019
%
%
%
%
%
%
%
%
%
%
Credicorp Capital Colombia S.A.
100.00
100.00
1,630,701
1,896,733
1,438,236
1,757,850
192,465
138,883
45,454
23,101
Mibanco – Banco de la Microempresa de Colombia S.A.
83.07
77.47
1,207,875
1,045,912
992,611
888,092
215,264
157,820
(50,742)
(2,105)
b) Credicorp Holding Chile was incorporated in Chile on July 18, 2012, and aims to invest for long-term profitable purposes, in corporeal goods (movable and immovable property) and incorporeal, located in Chile or abroad. Its main subsidiary is Credicorp Capital Chile S.A.
c) Credicorp Capital Holding Perú S.A. was incorporated in Peru on October 30, 2014, and aims to be the Peruvian holding of investment banking. Its main subsidiary Credicorp Capital Perú S.A.A.; which has as its main activity the function of holding shares, participations and transferable securities in general, providing advisory services in corporate and financial matters, and investment in real estate.
(v)
CCR Inc. was incorporated in 2000, its main activity is to manage loans granted to BCP by foreign financial entities, See Note 17(a)(iii). These loans are collateralized by transactions performed by BCP.</t>
        </is>
      </c>
    </row>
    <row r="5">
      <c r="A5" s="4" t="inlineStr">
        <is>
          <t>Schedule of Property, furniture and equipment estimated useful lives</t>
        </is>
      </c>
      <c r="B5" s="4" t="inlineStr">
        <is>
          <t>Years
Buildings and other construction
33
Installations
10
Furniture and fixtures
10
Vehicles and equipment
5
Computer hardware
4</t>
        </is>
      </c>
    </row>
    <row r="6">
      <c r="A6" s="4" t="inlineStr">
        <is>
          <t>Schedule of intangible assets estimated useful lives</t>
        </is>
      </c>
      <c r="B6" s="4" t="inlineStr">
        <is>
          <t>Intangible assets identified as a consequence of the acquisition of subsidiaries are recognized in the consolidated statement of financial position at their fair values determined on the acquisition date and are amortized using the straight line method over their estimated useful life as follows:
Estimated
useful life in
years
Client relationship - Prima AFP (AFP Unión Vida)
20
Client relationship – Credicorp Capital Holding Chile (Inversiones IMT)
22
Client relationship - Edyficar Peru
10
Client relationship – Mibanco
7
Client relationship - Ultraserfinco
9.2
Brand - Mibanco
25
Brand - Culqi
5
Fund manager contract - Credicorp Capital Colombia
20 and 28
Fund manager contract - Credicorp Capital Holding Chile (Inversiones IMT)
11 and 24
Fund manager contract - Ultraserfinco
23
Core deposits - Mibanco
6
Others
Between 3 and 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DUE FROM BANKS (Tables)</t>
        </is>
      </c>
      <c r="B1" s="2" t="inlineStr">
        <is>
          <t>12 Months Ended</t>
        </is>
      </c>
    </row>
    <row r="2">
      <c r="B2" s="2" t="inlineStr">
        <is>
          <t>Dec. 31, 2020</t>
        </is>
      </c>
    </row>
    <row r="3">
      <c r="A3" s="3" t="inlineStr">
        <is>
          <t>CASH AND DUE FROM BANKS</t>
        </is>
      </c>
    </row>
    <row r="4">
      <c r="A4" s="4" t="inlineStr">
        <is>
          <t>Schedule of detailed information about cash and cash equivalents</t>
        </is>
      </c>
      <c r="B4" s="4" t="inlineStr">
        <is>
          <t>2020
2019
S/(000)
S/(000)
Cash and clearing (b)
5,233,643
4,917,674
Deposits with Central Reserve Bank of Peru (BCRP) (b)
26,003,415
18,367,651
Deposits with Central Bank of Bolivia and Colombia (b)
1,085,785
652,579
Deposits with foreign banks (c)
3,350,106
1,402,403
Deposits with local banks (c)
1,027,081
481,412
Interbank funds
32,222
137,722
Accrued interest
1,515
14,601
Total cash and cash equivalents
36,733,767
25,974,042
Restricted funds
19,227
12,720
Total cash
36,752,994
25,986,762</t>
        </is>
      </c>
    </row>
    <row r="5">
      <c r="A5" s="4" t="inlineStr">
        <is>
          <t>Schedule of detailed information about reserve deposits</t>
        </is>
      </c>
      <c r="B5" s="4" t="inlineStr">
        <is>
          <t>2020
2019
S/(000)
S/(000)
Legal cash requirements (i)
Deposits with Central Reserve Bank of Peru
16,903,941
13,727,222
Deposits with Central Bank of Bolivia
1,079,878
646,865
Deposits with Republic Bank of Colombia
5,907
5,714
Cash in vaults of Bank
4,529,683
4,132,347
Total legal cash requirements
22,519,409
18,512,148
Additional funds
Overnight deposits with Central Reserve Bank of Peru (ii)
2,972,744
4,640,429
Term deposits with Central Reserve Bank of Peru (iii)
5,988,900
—
Cash in vaults of Bank and others
703,960
785,327
Other Deposits BCRP
137,830
—
Total additional funds
9,803,434
5,425,756
Total
32,322,843
23,937,904
(i) At December 31, 2020 cash and deposits that generate interest subject to legal cash requirements in local and foreign currency are subject to an implicit rate of 4.00 percent and 34.51 percent, respectively, on the total balance of obligations subject to legal cash requirements, as required by the BCRP (5.01 percent and 35.06 percent, respectively, at December 31, 2019).
In Management’s opinion, the Group has complied with the calculation legal cash requirements established by current regulations.
(ii) At December 31, 2020, the Group maintains four “overnight” deposits with the BCRP, of which are two denominated in soles in amount of S/559.7 million and two in U.S Dollars in amount of US$666.4 million, equivalent to S/2,413.0 million. At said date, the deposit in soles and deposits in U.S Dollars accrue interest at annual rates of 0.15 percent and 0.13 percent, respectively, and have maturities at 4 days.
At December 31, 2019, the Group maintains three “overnight” deposits with the BCRP, which are one denominated in soles in amount of S/360.0 million and two in U.S Dollars in amount of US$1,291.6 million, equivalent to S/4,280.4 million . At said date, deposits in soles and deposits in U.S Dollars accrue interest at annual rates of 1.00 percent and 1.57, respectively, and have maturities at 2 days.
(iii) In order to temporarily control the liquidity generated by the disbursement of the credit repurchase agreement with a National Government Guarantee represented in securities, and in view of the BCRP’s offer of profitable rates for short-term deposits. The Group maintains sixteen term deposits, which are denominated in soles. As of that date, the deposits accrue interest at an annual rate of 0.25 percent and have maturities between January 4 and 7,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OLLATERAL, REVERSE REPURCHASE AGREEMENTS AND SECURITIES BORROWING AND PAYABLES FROM REPURCHASE AGREEMENTS AND SECURITIES LENDING (Tables)</t>
        </is>
      </c>
      <c r="B1" s="2" t="inlineStr">
        <is>
          <t>12 Months Ended</t>
        </is>
      </c>
    </row>
    <row r="2">
      <c r="B2" s="2" t="inlineStr">
        <is>
          <t>Dec. 31, 2020</t>
        </is>
      </c>
    </row>
    <row r="3">
      <c r="A3" s="3" t="inlineStr">
        <is>
          <t>CASH COLLATERAL, REVERSE REPURCHASE AGREEMENTS AND SECURITIES BORROWING AND PAYABLES FROM REPURCHASE AGREEMENTS AND SECURITIES LENDING</t>
        </is>
      </c>
    </row>
    <row r="4">
      <c r="A4" s="4" t="inlineStr">
        <is>
          <t>Schedule of detailed information about cash collateral and reverse purchase agreements</t>
        </is>
      </c>
      <c r="B4" s="4" t="inlineStr">
        <is>
          <t>a) We present below the composition of cash collateral, reverse repurchase agreements and securities borrowing:
2020
2019
S/(000)
S/(000)
Cash collateral on repurchase agreements and security lendings (i)
1,601,200
3,293,837
Reverse repurchase agreement and security borrowings
626,925
899,435
Receivables for short sales
166,177
95,252
Total
2,394,302
4,288,524
(i) At December 31, 2020, the balance mainly comprises cash collateral for approximately US$305.1 million, equivalent to S/1,104.7 million, delivered to BCRP to secure a borrowing in soles of approximately S/1,055 million from the same entity (cash collateral for approximately US$844.5 million, equivalent to S/2,798.7 million, and borrowing of approximately S/2,800.4 million, at December 31, 2019).
Cash collateral granted bears interest at an average annual effective interest rate according to market rates. The related liability is presented in “Payables from repurchase agreements and securities lending” of the consolidated statement of financial position, see paragraph (c) below.
(ii) Credicorp, mainly through its subsidiaries, provides financing to its customers through reverse repurchase agreements and securities borrowing, in which a financial instrument serves as collateral. Details of said transactions are as follows:</t>
        </is>
      </c>
    </row>
    <row r="5">
      <c r="A5" s="4" t="inlineStr">
        <is>
          <t>Schedule of detailed information about reverse repurchase agreements and security borrowings, in which a financial instrument serves as collateral</t>
        </is>
      </c>
      <c r="B5" s="4" t="inlineStr">
        <is>
          <t>(ii) Credicorp, mainly through its subsidiaries, provides financing to its customers through reverse repurchase agreements and securities borrowing, in which a financial instrument serves as collateral. Details of said transactions are as follows:
2020
2019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Instruments issued by the Colombian Government
Colombian pesos
5.37
—
259,093
—
259,093
258,442
5.61
97,747
376,043
76,396
550,186
550,579
Instruments issued by the Chilean Government
Chilean pesos
(0.53)
—
25,775
—
25,775
24,427
0.34
7,002
15,505
—
22,507
22,507
Other instruments
1.40
23,423
231,226
87,408
342,057
341,085
4.44
156,969
130,932
38,841
326,742
328,291
23,423
516,094
87,408
626,925
623,954
261,718
522,480
115,237
899,435
901,377</t>
        </is>
      </c>
    </row>
    <row r="6">
      <c r="A6" s="4" t="inlineStr">
        <is>
          <t>Schedule of detailed information about payables from repurchase agreements and security lendings</t>
        </is>
      </c>
      <c r="B6" s="4" t="inlineStr">
        <is>
          <t>b) Credicorp, through its subsidiaries, obtains financing through “Payables from repurchase agreements and securities lending” by selling financial instruments and committing to repurchase them at future dates, including interest at a fixed rate. The details of said transactions are as follows:
2020
2019
Average
Fair value of
Average
Fair value of
interest
Up to 3
From 3 to
More than
Carrying
underlying
interest
Up to
From 3 to
More than
Carrying
underlying
Currency
rate
days
30 days
30 days
amount
assets
rate
3 days
30 days
30 days
amount
assets
%
S/(000)
S/(000)
S/(000)
S/(000)
S/(000)
%
S/(000)
S/(000)
S/(000)
S/(000)
S/(000)
Debt instruments (c)
—
383,020
26,781,748
27,164,768
28,960,995
64,900
25,699
6,240,866
6,331,465
6,709,182
Instruments issued by the Colombian Government
Colombian pesos
4.62
—
700,719
—
700,719
700,637
5.49
135,997
941,431
—
1,077,428
1,077,917
Instruments issued by the Chilean Government
Chilean pesos
0.09
17,865
—
—
17,865
17,865
0.20
130,551
44,411
—
174,962
175,054
Other instruments
1.19
31,245
9,020
—
40,265
40,276
2.07
70,997
16,809
6,355
94,161
105,086
49,110
1,092,759
26,781,748
27,923,617
29,719,773
402,445
1,028,350
6,247,221
7,678,016
8,067,239</t>
        </is>
      </c>
    </row>
    <row r="7">
      <c r="A7" s="4" t="inlineStr">
        <is>
          <t>Schedule of detailed information about repurchase agreement and security lending secured with cash, available for sale investments and held to maturity investment</t>
        </is>
      </c>
      <c r="B7" s="4" t="inlineStr">
        <is>
          <t xml:space="preserve">c) At December 31, 2020, and 2019, the Group has repurchase agreements secured with: (i) cash, see note 5(a), (ii) investments, see note 6(b), and (iii) loans, see note 7(a). This item consists of the following:
2020
2019
Carrying
Carrying
Counterparties
Currency
Maturity
amount
Collateral
Maturity
amount
Collateral
S/(000)
S/(000)
BCRP - Reactiva Perú (*)
Soles
May 2023 / December 2023
20,916,438
Loans guaranteed by National Government
-
—
-
BCRP
Soles
March 2021 / July 2024
2,903,266
Investments
June 2020 / November 2020
1,504,088
Investments
BCRP, nota 5(a)(i)
Soles
February 2021 / March 2023
1,055,000
Cash with BCRP
February 2020 / October 2020
2,800,400
Cash with BCRP
BCRP - Reactiva Perú Special (*)
Soles
June 2023 / December 2023
756,387
Loans guaranteed by National Government
-
—
-
Banco Central de Bolivia
Bolivianos
February 2021 / December 2022
486,331
Cash
May 2020 / February 2021
398,586
Cash
Banco de la República de Colombia
Colombian pesos
January 2021
319,481
Investments
January 2020
64,540
Investments
Natixis S.A.
Soles
August 2028
270,000
Investments
August 2020 / August 2028
570,000
Investments
Citigroup Global Markets Limited (i)
U.S. Dollar
August 2026
162,945
Investments
August 2026
149,130
Investments
Natixis S.A. (ii)
U.S. Dollar
August 2026
90,525
Investments
August 2026
82,850
Investments
Nomura International PLC (iii)
U.S. Dollar
-
—
-
August 2020
265,120
Investments and cash
Nomura International PLC (iv)
U.S. Dollar
-
—
-
August 2020
231,980
Investments and cash
Citigroup Global Markets
Soles
-
—
-
August 2020
100,000
Investments
Others below S/92.0 million
-
January 2021 / April 2033
91,160
Investments
January 2020 / April 2033
64,970
Investments
Accrued interest
113,235
99,801
27,164,768
6,331,465
(*)
At December 31, 2020, said operations accrue interest at fixed and variable rates between 0.5 percent and 6.73 percent and between Libor 6M + 1.85 percent and Libor 6M + 1.90 percent, respectively, (between 2.6 percent and 7.20 percent and between Libor 3M + 0.80 percent and Libor 6M + 1.90 percent, respectively, at December 31, 2019).
Certain repurchase agreements were hedged using interest rate swaps (IRS) and cross-currency swaps (CCS), as detailed below:
(i) At December 31, 2020 the Group maintains two CCS which were together designated as a cash flow hedge for two repurchase agreements in U.S. Dollars at variable rate for a notional amount of US$45.0 million, equivalent to S/162.9 million (approximately US$45.0 million, equivalent to S/149.1 million, at December 31, 2019). By means of these CCS, said repurchase agreements were economically converted to soles, see note 13(b).
(ii) At December 31, 2020, the Group maintains a CCS which was designated as a cash flow hedge of a repurchase agreement in U.S. Dollars at variable rate for a total notional amount of US$25.0 million, equivalent to S/90.5 million (approximately US$25.0 million, equivalent to S/82.9 million, at December 31, 2019). By means of the CCS, said repurchase agreement was economically converted to soles at a fixed interest rate; see note 13(b).
(iii) As of August 31, 2020, the interest rate swap (IRS) that the Bank held as a cash flow hedge of a repurchase agreement in US dollars at a variable rate for an amount of US $ 80.0 million, equivalent to S/283.5 million (US$80.0 million, equivalent to S/265.1 million, as of December 31, 2019). Through the IRS, said repurchase agreement was economically converted to a fixed rate. Likewise, the cross currency swap (CCS) expired, which was designated in a combined manner with the IRS, which the Bank maintained as a cash flow hedge since, through said instrument, the repurchase agreement was economically converted to soles at a fixed rate, see note 13(b).
(iv) As of August 31, 2020, the cross currency swap (CCS) that the Bank held as a cash flow hedge of a repurchase agreement in US dollars at a variable rate expired for a nominal amount of US$70.0 million, equivalent to S/248.0 million (US$70.0 million, equivalent to S/231.9 million, as of December 31, 2019). Through the cross currency swap (CCS), said repurchase agreement was economically converted to soles at a fixed rate, see note 13(b).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 held for trading at fair value throught Profit or loss</t>
        </is>
      </c>
      <c r="B4" s="4" t="inlineStr">
        <is>
          <t>a) Investment at fair value through profit or loss consist of the following:
2020
2019
S/(000)
S/(000)
Certificates of deposit BCRP (i)
1,872,875
—
Government treasury bonds (ii)
1,584,913
1,276,573
Mutual funds (iii)
979,296
593,552
Restricted mutual funds (iv)
436,881
460,086
Investment funds
362,493
327,659
Corporate bonds
328,315
326,673
Shares (v)
289,349
83,085
Participation in RAL Funds (vi)
278,819
300,398
Hedge funds (vii)
126,938
33,640
Subordinated bonds
103,162
80,084
Central Bank of Chile bonds
15,306
182,540
Multilateral organization bonds
14,765
53,353
RPI International Holding, LP (viii)
5,641
68,584
Others
55,344
59,564
Balance before accrued interest
6,454,097
3,845,791
Accrued interest
13,374
4,971
Total
6,467,471
3,850,762
(i) As of December 31, 2020, the balance corresponds to 5,174 certificates of deposit for US$517.23 million, equivalent to S/1,872.9 million, accruing interest at an effective annual rate from 0.25 percent to 0.28 percent, and maturing from January to March 2021. From October to December 2020, it was purchased instruments issued through public auction by the BCRP as part of an exchange operation in order to regulate the liquidity of the financial system.
(ii) As of December 31, 2020 and 2019 the balance of these instruments includes the following government treasury bonds:
2020
2019
S/(000)
S/(000)
Colombian Treasury bonds
1,120,991
1,102,865
Peruvian Treasury bonds
349,219
95,308
Brasil Treasury bonds
53,857
—
Chile Treasury bonds
21,072
—
Panama Treasury bonds
20,644
—
Mexico Treasury bonds
19,130
—
U.S. treasury and federal agency bonds
—
78,400
Total
1,584,913
1,276,573
(iii) The increase in the balance corresponds mainly to the purchase of new participations in the funds “Credicorp Capital Latin American Corporate Debt Fund” and “Credicorp Capital Latin American Investment Grade Fund”, whose balances as of 31 December, 2020, amounting to S/135.5 million and S/99.4 million, respectively.
(iv) The restricted mutual funds comprise mainly the participation quotas in the private pension funds managed by Prima AFP and are maintained in compliance with the legal regulations in Peru. Their availability is restricted and the yield received is the same as that received by the private pension funds managed.
(v) The increase of the balance in shares of capital corresponds mainly to the exchange realized of RPI International Holding, LP’s participations into Royalty Pharma plc’s ordinary shares (see item viii). As of December 31, 2020, the balance includes 757,692 new shares of Royalty Pharma plc for US$37.9 million, equivalent to S/137.2 million (see Note 24(ii)).
(vi) As of December 31, 2020, these funds are approximately S/173.2 million in bolivianos and S/105.6 million in U.S. Dollars (S/166.9 million in bolivianos and S/133.5 million in U.S. Dollars at December 31, 2019) and comprise the investments made by the Group in the Central Bank of Bolivia as collateral for deposits received from the public. These funds have restrictions for their use and are required from all banks in Bolivia.
(vii) The increase of the balance corresponds mainly to the purchase of new participations in hedge funds, denominated mainly in Colombian pesos, in the Fondo de Inversión Colectiva Fonval and in the Fondo de capital privado 4G Credicorp Capital – Sura, whose balances as of December 31, 2020 amount to S/35.5 million and S/49.0 million, respectively.
(viii) It corresponds to participations in RPI International Holding, LP, who invests in a series of subordinate funds whose objective is to invest in Royalty Pharma Investments, an investment fund established under the laws of Ireland. This investment fund is dedicated to buying medical and biotechnology patents. Participations in RPI International Holdings, LP, are not liquid and require authorization for negotiation.
On June 29, 2020, Atlantic Security Bank (ASB) exchanged 97,355 of its participations in RPI International Holding, LP, for 973,545 shares of Royalty Pharma plc, a public company established under the laws of England and Wales, whose shares are listed on the Nasdaq Stock Exchange; at the date of said transaction, the unit prices of the participations and shares amounted to US$205.10 and US$20.51, respectively. It is worth mentioning that this transaction was realized as a result of Royalty Pharma plc executed its Initial Public Offering of Shares (IPO) in June 2020 (see item (v)).
In this sense, the decrease of the balance is mainly due to the exchange mentioned in the paragraph before; as of December 31, 2020, the balance corresponds to 7,594 participations for approximately US$1.55 million equivalent to S/5.6 million (as of December 31, 2019, 112,187 participations for US$20.7 million equivalent to S/68.6 million).</t>
        </is>
      </c>
    </row>
    <row r="5">
      <c r="A5" s="4" t="inlineStr">
        <is>
          <t>Schedule of detailed information about investment at fair value through profit or loss and available for sale investments</t>
        </is>
      </c>
      <c r="B5" s="4" t="inlineStr">
        <is>
          <t>b) Investments at fair value through other comprehensive income consist of the following:
2020
2019
Unrealized gross amount
Unrealized gross amount
Amortized
Estimated
Amortized
Estimated
cost
Profits
Losses
fair value
cost
Profits
Losses
fair value
S/(000)
S/(000)
S/(000)
S/(000)
S/(000)
S/(000)
S/(000)
S/(000)
Debts instruments:
Certificates of deposit BCRP (i)
15,343,851
20,431
—
15,364,282
8,649,885
15,388
(1)
8,665,272
Corporate bonds (ii)
12,177,023
1,132,719
(52,953)
13,256,789
7,974,080
706,394
(8,322)
8,672,152
Government treasury bonds (iii)
11,051,662
1,158,845
(5,458)
12,205,049
6,009,137
690,048
(1,109)
6,698,076
Securitization instruments (iv)
703,920
63,131
(21,471)
745,580
580,778
53,328
(8,344)
625,762
Negotiable certificates of deposit (v)
873,218
14,093
(1,420)
885,891
369,016
856
(303)
369,569
Subordinated bonds
191,966
19,933
(317)
211,582
150,172
14,085
(100)
164,157
Others
147,327
14,802
(44)
162,085
167,529
7,896
—
175,425
40,488,967
2,423,954
(81,663)
42,831,258
23,900,597
1,487,995
(18,179)
25,370,413
Equity instruments designated at the initial recognition
Shares issued by:
Inversiones Centenario
112,647
168,132
—
280,779
112,647
195,305
—
307,952
Bolsa de Valores de Lima
19,423
3,942
—
23,365
19,423
2,115
—
21,538
Alicorp S.A.A.
12,198
153,935
—
166,133
12,198
201,567
—
213,765
Bolsa de Comercio de Santiago
15,306
—
(3,995)
11,311
4,964
5,688
—
10,652
Compañía Universal Textil S.A.
9,597
—
(3,163)
6,434
9,597
248
(3,432)
6,413
Pagos Digitales Peruanos S.A.
5,197
—
(5,197)
—
5,197
—
—
5,197
Bolsa de Valores de Colombia
5,380
118
—
5,498
872
4,070
(53)
4,889
Corporación Andina de Fomento
—
—
—
—
4,441
181
—
4,622
Others
7,640
1,786
(396)
9,030
2,638
1,533
—
4,171
187,388
327,913
(12,751)
502,550
171,977
410,707
(3,485)
579,199
Balance before accrued interest
40,676,355
2,751,867
(94,414)
43,333,808
24,072,574
1,898,702
(21,664)
25,949,612
Accrued interest
410,081
253,111
Total
43,743,889
26,202,723</t>
        </is>
      </c>
    </row>
    <row r="6">
      <c r="A6" s="4" t="inlineStr">
        <is>
          <t>Schedule of detailed information about maturities and annual market rates of available for sale investments</t>
        </is>
      </c>
      <c r="B6" s="4" t="inlineStr">
        <is>
          <t>The maturities and annual market rates of investments at fair value through other comprehensive income during the years of 2020 and 2019, are as follows:
Annual effective interest rate
2020
2019
Other
Other
S/
US$
currencies
S/
US$
currencies
Maturities
Min
Max
Min
Max
Min
Max
Min
Max
Min
Max
Min
Max
2020
2019
%
%
%
%
%
%
%
%
%
%
%
%
Certificates of deposit BCRP
Jan-2021 /Mar-2023
Jan-2020 / Jul-2021
0.25
0.73
—
—
—
—
2.02
2.35
—
—
—
—
Corporate bonds (*)
Jan-2021 / Jul-2070
Jan-2020 / Feb-2065
(0.31)
16.21
0.01
10.51
0.78
6.25
1.09
8.16
0.47
8.25
0.62
6.55
Government treasury bonds (**)
Jan-2021 / Feb-2055
Jan-2020 / Feb-2055
(1.20)
5.08
0.03
4.61
0.07
0.41
0.55
5.31
1.11
4.61
0.43
0.82
Securitization instruments
Jan-2021 / Sep-2045
May-2020 / Sep-2045
1.32
13.36
1.51
9.19
—
6.00
2.46
13.26
3.08
9.14
1.68
6.00
Negotiable certificates of deposits
Jan-2021 / Jul-2033
Jan-2020 / Dec-2026
—
—
2.48
4.57
0.05
5.90
3.27
4.01
2.48
2.68
1.00
4.98
Subordinated bonds
Apr-2022 / Aug-2045
Apr-2022 / Aug-2045
(0.04)
5.74
0.16
4.76
—
—
1.21
5.52
3.27
5.23
1.53
1.53
Others
Jan-2021 / Feb-2035
Jan-2020 / Jan-2028
(0.18)
5.84
3.38
4.52
—
—
1.95
3.73
4.73
6.92
—
—
(*) As of December 31, 2020, the annual effective interest rate of (0.31) percent and 16.21 percent correspond to bonds issued by JP Morgan Chase &amp; Co. and Cineplex S.A., respectively; excluding such interest rates, the range is from 0.01 percent to 14.31 percent.
(**) As of December 31, 2020, the annual effective interest rate of (1.20) percent corresponds to a bond issued by the Peruvian Treasury; Excluding said interest rate, the rate range starts from 0.16 percent.</t>
        </is>
      </c>
    </row>
    <row r="7">
      <c r="A7" s="4" t="inlineStr">
        <is>
          <t>Schedule of detailed information about government treasury bonds</t>
        </is>
      </c>
      <c r="B7" s="4" t="inlineStr">
        <is>
          <t>(iii) As of December 31, 2020 and 2019, the balance includes the following Government Treasury Bonds:
2020
2019
S/(000)
S/(000)
Peruvian treasury bonds (*)
11,343,664
5,959,066
U.S. treasury and federal agency bonds
564,380
391,475
Colombian treasury bonds
101,741
61,009
Chilean treasury bonds
81,502
173,364
Bolivian treasury bonds
74,248
72,516
Others
39,514
40,646
Total
12,205,049
6,698,076
(*) The balance includes new bonds issued by the Peruvian Government. As of December 31, 2020, the bonds accrue annual effective rates from (1.20) percent to 5.08 percent and have maturities from January 2023 to February 2055.</t>
        </is>
      </c>
    </row>
    <row r="8">
      <c r="A8" s="4" t="inlineStr">
        <is>
          <t>Schedule of detailed information about securitization instruments</t>
        </is>
      </c>
      <c r="B8" s="4" t="inlineStr">
        <is>
          <t>(iv) As of December 31, 2020 and 2019, the balance of securitization instruments includes the following:
2020
2019
S/(000)
S/(000)
Inmuebles Panamericana
164,091
169,959
Abengoa Transmisión del Norte
99,112
87,377
Colegios Peruanos S.A.
63,268
37,585
Costa de Sol S.A.
51,483
—
Nessus Hoteles Perú S.A.
40,050
39,768
Industrias de Aceite S.A.
37,175
32,050
Fábrica Nacional de Cemento S.A.
34,537
31,512
Homecenters Peruanos S.A.
32,308
35,269
Concesionaria La Chira S.A.
32,138
30,801
Others (minor than S/30.5 million)
191,418
161,441
Total
745,580
625,762</t>
        </is>
      </c>
    </row>
    <row r="9">
      <c r="A9" s="4" t="inlineStr">
        <is>
          <t>Schedule of detailed information about held to maturity investments</t>
        </is>
      </c>
      <c r="B9" s="4" t="inlineStr">
        <is>
          <t>c) Amortized cost investments consist of the following:
2020
Carrying
Fair
amount
value
S/(000)
S/(000)
Peruvian sovereign bonds (i)
4,740,275
5,439,612
Foreign government bonds (i)
28,909
28,695
Certificates of payment on work progress (CRPAO) (ii)
89,095
93,602
Sub total
4,858,279
5,561,909
Accrued interest
104,801
104,801
Total investments at amortized cost
4,963,080
5,666,710
Provision for credit losses
(698)
(698)
Total investments at amortized cost, net
4,962,382
5,666,012
2019
Carrying
Fair
amount
value
S/(000)
S/(000)
Peruvian sovereign bonds (i)
3,277,667
3,694,631
Foreign government bonds (i)
21,168
21,168
Certificates of payment on work progress (CRPAO) (ii)
100,298
103,015
Sub total
3,399,133
3,818,814
Accrued interest
78,180
78,180
Total investments at amortized cost
3,477,313
3,896,994
Provision for credit losses
(267)
(267)
Total investments at amortized cost, net
3,477,046
3,896,727
(i) As of December 31, 2020, said bonds have maturities between January 2021 and February 2042, accruing interest at an annual effective interest rate between 0.74 percent and 5.06 percent on bonds denominated in soles and between 0.0 percent and 3.05 percent annual on bonds issued in other currencies. (as of December 31, 2019, have maturities between January 2020 and February 2042, accruing interest at an annual effective interest rate between 2.14 percent and 5.28 percent on bonds denominated in soles and between 0.45 percent and 2.53 percent on bonds issued in other currencies).
Likewise, Credicorp Management has determined that as of December 31, 2020, the difference between amortized cost and the fair value of these investments is temporary in nature and Credicorp has the intention and ability to hold each of these investments until its maturity.
As of December 31, 2020, the Group has repurchase agreement transactions for investments at amortized cost for an estimated fair value of S/2,766.2 million (S/1,569.3 million as of December 31, 2019), the related liability for which is presented in the caption “Payables from repurchase agreements and securities lending” of the consolidated statement of financial position, see note 5(c).
(ii) As of December 31, 2020 there are 121 certificates of Annual Recognition of Payment on Work Progress - CRPAO from Spanish acronym (153 CRPAOs as of December 31, 2019), issued by the Peruvian Government to finance projects and concessions. Said issuance is a mechanism established in the concession agreement signed between the State and the concessionaire, which allows the latter to obtain financing to continue with the work undertaken. Said investment matures between January 2021 and April 2026, accruing interest at an annual effective rate between 2.42 percent and 3.47 percent as of December 31, 2020 (between January 2020 and April 2026, accruing interest at an annual effective rate between 3.74 percent and 4.67 percent as of December 31, 2019).
d) The table below shows the balance of investments classified by maturity, without consider accrued interest or provision for credit loss:
2020
At fair value
At fair value
through other
through profit
comprehensive
Amortized
or loss
income
cost
S/(000)
S/(000)
S/(000)
Up to 3 months
1,973,038
14,564,360
11,518
From 3 months to 1 year
94,554
2,606,845
42,398
From 1 to 3 years
462,168
4,272,547
163,144
From 3 to 5 years
486,310
3,770,438
631,832
More than 5 years
1,290,057
17,617,068
4,009,387
Without maturity
2,147,970
502,550
—
Total
6,454,097
43,333,808
4,858,279
2019
At fair value
At fair value
through other
through profit
comprehensive
Amortized
or loss
income
cost
S/(000)
S/(000)
S/(000)
Up to 3 months
237,624
2,420,464
9,969
From 3 months to 1 year
269,199
6,694,486
908,271
From 1 to 3 years
472,215
2,155,053
42,440
From 3 to 5 years
289,393
2,961,767
690,289
More than 5 years
1,029,883
11,138,643
1,748,164
Without maturity
1,547,477
579,199
—
Total
3,845,791
25,949,612
3,399,1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5" customWidth="1" min="1" max="1"/>
    <col width="14" customWidth="1" min="2" max="2"/>
    <col width="20" customWidth="1" min="3" max="3"/>
    <col width="20" customWidth="1" min="4" max="4"/>
    <col width="16" customWidth="1" min="5" max="5"/>
    <col width="14" customWidth="1" min="6" max="6"/>
    <col width="34" customWidth="1" min="7" max="7"/>
    <col width="32" customWidth="1" min="8" max="8"/>
    <col width="24" customWidth="1" min="9" max="9"/>
    <col width="19" customWidth="1" min="10" max="10"/>
    <col width="37" customWidth="1" min="11" max="11"/>
    <col width="18" customWidth="1" min="12" max="12"/>
    <col width="47" customWidth="1" min="13" max="13"/>
    <col width="25" customWidth="1" min="14" max="14"/>
    <col width="14" customWidth="1" min="15" max="15"/>
  </cols>
  <sheetData>
    <row r="1">
      <c r="A1" s="1" t="inlineStr">
        <is>
          <t>CONSOLIDATED STATEMENT OF CHANGES IN NET EQUITY - PEN (S/) S/ in Thousands</t>
        </is>
      </c>
      <c r="B1" s="2" t="inlineStr">
        <is>
          <t>Capital stock</t>
        </is>
      </c>
      <c r="C1" s="2" t="inlineStr">
        <is>
          <t>Shares of the Group</t>
        </is>
      </c>
      <c r="D1" s="2" t="inlineStr">
        <is>
          <t>Share-based payment</t>
        </is>
      </c>
      <c r="E1" s="2" t="inlineStr">
        <is>
          <t>Capital surplus</t>
        </is>
      </c>
      <c r="F1" s="2" t="inlineStr">
        <is>
          <t>Reserves</t>
        </is>
      </c>
      <c r="G1" s="2" t="inlineStr">
        <is>
          <t>Investments in equity instruments</t>
        </is>
      </c>
      <c r="H1" s="2" t="inlineStr">
        <is>
          <t>Investments in debt instruments</t>
        </is>
      </c>
      <c r="I1" s="2" t="inlineStr">
        <is>
          <t>Cash flow hedge reserve</t>
        </is>
      </c>
      <c r="J1" s="2" t="inlineStr">
        <is>
          <t>Insurance reserves</t>
        </is>
      </c>
      <c r="K1" s="2" t="inlineStr">
        <is>
          <t>Foreign currency translation reserve</t>
        </is>
      </c>
      <c r="L1" s="2" t="inlineStr">
        <is>
          <t>Retained earnings</t>
        </is>
      </c>
      <c r="M1" s="2" t="inlineStr">
        <is>
          <t>Equity attributable to owners of parent, Total</t>
        </is>
      </c>
      <c r="N1" s="2" t="inlineStr">
        <is>
          <t>Non-controlling interest</t>
        </is>
      </c>
      <c r="O1" s="2" t="inlineStr">
        <is>
          <t>Total</t>
        </is>
      </c>
    </row>
    <row r="2">
      <c r="A2" s="4" t="inlineStr">
        <is>
          <t>Balances at Dec. 31, 2017</t>
        </is>
      </c>
      <c r="B2" s="4" t="inlineStr">
        <is>
          <t>S/ 1,318,993</t>
        </is>
      </c>
      <c r="C2" s="4" t="inlineStr">
        <is>
          <t>S/ (204,398)</t>
        </is>
      </c>
      <c r="D2" s="4" t="inlineStr">
        <is>
          <t>S/ (4,539)</t>
        </is>
      </c>
      <c r="E2" s="4" t="inlineStr">
        <is>
          <t>S/ 271,948</t>
        </is>
      </c>
      <c r="F2" s="4" t="inlineStr">
        <is>
          <t>S/ 14,647,709</t>
        </is>
      </c>
      <c r="G2" s="4" t="inlineStr">
        <is>
          <t>S/ 431,711</t>
        </is>
      </c>
      <c r="H2" s="4" t="inlineStr">
        <is>
          <t>S/ 853,747</t>
        </is>
      </c>
      <c r="I2" s="4" t="inlineStr">
        <is>
          <t>S/ (32,781)</t>
        </is>
      </c>
      <c r="J2" s="4" t="inlineStr">
        <is>
          <t>S/ 0</t>
        </is>
      </c>
      <c r="K2" s="4" t="inlineStr">
        <is>
          <t>S/ (16,041)</t>
        </is>
      </c>
      <c r="L2" s="4" t="inlineStr">
        <is>
          <t>S/ 4,298,578</t>
        </is>
      </c>
      <c r="M2" s="4" t="inlineStr">
        <is>
          <t>S/ 21,564,927</t>
        </is>
      </c>
      <c r="N2" s="4" t="inlineStr">
        <is>
          <t>S/ 497,136</t>
        </is>
      </c>
      <c r="O2" s="4" t="inlineStr">
        <is>
          <t>S/ 22,062,063</t>
        </is>
      </c>
    </row>
    <row r="3">
      <c r="A3" s="3" t="inlineStr">
        <is>
          <t>Changes in equity</t>
        </is>
      </c>
    </row>
    <row r="4">
      <c r="A4" s="4" t="inlineStr">
        <is>
          <t>Net profit for the year</t>
        </is>
      </c>
      <c r="B4" s="5" t="n">
        <v>0</v>
      </c>
      <c r="C4" s="5" t="n">
        <v>0</v>
      </c>
      <c r="D4" s="5" t="n">
        <v>0</v>
      </c>
      <c r="E4" s="5" t="n">
        <v>0</v>
      </c>
      <c r="F4" s="5" t="n">
        <v>0</v>
      </c>
      <c r="G4" s="5" t="n">
        <v>0</v>
      </c>
      <c r="H4" s="5" t="n">
        <v>0</v>
      </c>
      <c r="I4" s="5" t="n">
        <v>0</v>
      </c>
      <c r="J4" s="5" t="n">
        <v>0</v>
      </c>
      <c r="K4" s="5" t="n">
        <v>0</v>
      </c>
      <c r="L4" s="5" t="n">
        <v>3983865</v>
      </c>
      <c r="M4" s="5" t="n">
        <v>3983865</v>
      </c>
      <c r="N4" s="5" t="n">
        <v>87440</v>
      </c>
      <c r="O4" s="5" t="n">
        <v>4071305</v>
      </c>
    </row>
    <row r="5">
      <c r="A5" s="4" t="inlineStr">
        <is>
          <t>Other comprehensive income, Note 18(d)</t>
        </is>
      </c>
      <c r="B5" s="5" t="n">
        <v>0</v>
      </c>
      <c r="C5" s="5" t="n">
        <v>0</v>
      </c>
      <c r="D5" s="5" t="n">
        <v>0</v>
      </c>
      <c r="E5" s="5" t="n">
        <v>0</v>
      </c>
      <c r="F5" s="5" t="n">
        <v>0</v>
      </c>
      <c r="G5" s="5" t="n">
        <v>20840</v>
      </c>
      <c r="H5" s="5" t="n">
        <v>-624277</v>
      </c>
      <c r="I5" s="5" t="n">
        <v>29620</v>
      </c>
      <c r="J5" s="5" t="n">
        <v>0</v>
      </c>
      <c r="K5" s="5" t="n">
        <v>45634</v>
      </c>
      <c r="L5" s="5" t="n">
        <v>0</v>
      </c>
      <c r="M5" s="5" t="n">
        <v>-528183</v>
      </c>
      <c r="N5" s="5" t="n">
        <v>-5734</v>
      </c>
      <c r="O5" s="5" t="n">
        <v>-533917</v>
      </c>
    </row>
    <row r="6">
      <c r="A6" s="4" t="inlineStr">
        <is>
          <t>Total comprehensive income</t>
        </is>
      </c>
      <c r="B6" s="5" t="n">
        <v>0</v>
      </c>
      <c r="C6" s="5" t="n">
        <v>0</v>
      </c>
      <c r="D6" s="5" t="n">
        <v>0</v>
      </c>
      <c r="E6" s="5" t="n">
        <v>0</v>
      </c>
      <c r="F6" s="5" t="n">
        <v>0</v>
      </c>
      <c r="G6" s="5" t="n">
        <v>20840</v>
      </c>
      <c r="H6" s="5" t="n">
        <v>-624277</v>
      </c>
      <c r="I6" s="5" t="n">
        <v>29620</v>
      </c>
      <c r="J6" s="5" t="n">
        <v>0</v>
      </c>
      <c r="K6" s="5" t="n">
        <v>45634</v>
      </c>
      <c r="L6" s="5" t="n">
        <v>3983865</v>
      </c>
      <c r="M6" s="5" t="n">
        <v>3455682</v>
      </c>
      <c r="N6" s="5" t="n">
        <v>81706</v>
      </c>
      <c r="O6" s="5" t="n">
        <v>3537388</v>
      </c>
    </row>
    <row r="7">
      <c r="A7" s="4" t="inlineStr">
        <is>
          <t>Transfer of retained earnings to reserves, Note 18(c)</t>
        </is>
      </c>
      <c r="B7" s="5" t="n">
        <v>0</v>
      </c>
      <c r="C7" s="5" t="n">
        <v>0</v>
      </c>
      <c r="D7" s="5" t="n">
        <v>0</v>
      </c>
      <c r="E7" s="5" t="n">
        <v>0</v>
      </c>
      <c r="F7" s="5" t="n">
        <v>2933617</v>
      </c>
      <c r="G7" s="5" t="n">
        <v>0</v>
      </c>
      <c r="H7" s="5" t="n">
        <v>0</v>
      </c>
      <c r="I7" s="5" t="n">
        <v>0</v>
      </c>
      <c r="J7" s="5" t="n">
        <v>0</v>
      </c>
      <c r="K7" s="5" t="n">
        <v>0</v>
      </c>
      <c r="L7" s="5" t="n">
        <v>-2933617</v>
      </c>
      <c r="M7" s="5" t="n">
        <v>0</v>
      </c>
      <c r="N7" s="5" t="n">
        <v>0</v>
      </c>
      <c r="O7" s="5" t="n">
        <v>0</v>
      </c>
    </row>
    <row r="8">
      <c r="A8" s="4" t="inlineStr">
        <is>
          <t>Dividend distribution, Note 18(e)</t>
        </is>
      </c>
      <c r="B8" s="5" t="n">
        <v>0</v>
      </c>
      <c r="C8" s="5" t="n">
        <v>0</v>
      </c>
      <c r="D8" s="5" t="n">
        <v>0</v>
      </c>
      <c r="E8" s="5" t="n">
        <v>0</v>
      </c>
      <c r="F8" s="5" t="n">
        <v>0</v>
      </c>
      <c r="G8" s="5" t="n">
        <v>0</v>
      </c>
      <c r="H8" s="5" t="n">
        <v>0</v>
      </c>
      <c r="I8" s="5" t="n">
        <v>0</v>
      </c>
      <c r="J8" s="5" t="n">
        <v>0</v>
      </c>
      <c r="K8" s="5" t="n">
        <v>0</v>
      </c>
      <c r="L8" s="5" t="n">
        <v>-1130427</v>
      </c>
      <c r="M8" s="5" t="n">
        <v>-1130427</v>
      </c>
      <c r="N8" s="5" t="n">
        <v>0</v>
      </c>
      <c r="O8" s="5" t="n">
        <v>-1130427</v>
      </c>
    </row>
    <row r="9">
      <c r="A9" s="4" t="inlineStr">
        <is>
          <t>Dividends paid to interest non-controlling of subsidiaries</t>
        </is>
      </c>
      <c r="B9" s="5" t="n">
        <v>0</v>
      </c>
      <c r="C9" s="5" t="n">
        <v>0</v>
      </c>
      <c r="D9" s="5" t="n">
        <v>0</v>
      </c>
      <c r="E9" s="5" t="n">
        <v>0</v>
      </c>
      <c r="F9" s="5" t="n">
        <v>0</v>
      </c>
      <c r="G9" s="5" t="n">
        <v>0</v>
      </c>
      <c r="H9" s="5" t="n">
        <v>0</v>
      </c>
      <c r="I9" s="5" t="n">
        <v>0</v>
      </c>
      <c r="J9" s="5" t="n">
        <v>0</v>
      </c>
      <c r="K9" s="5" t="n">
        <v>0</v>
      </c>
      <c r="L9" s="5" t="n">
        <v>0</v>
      </c>
      <c r="M9" s="5" t="n">
        <v>0</v>
      </c>
      <c r="N9" s="5" t="n">
        <v>-45134</v>
      </c>
      <c r="O9" s="5" t="n">
        <v>-45134</v>
      </c>
    </row>
    <row r="10">
      <c r="A10" s="4" t="inlineStr">
        <is>
          <t>Acquisition of non-controlling interest</t>
        </is>
      </c>
      <c r="B10" s="5" t="n">
        <v>0</v>
      </c>
      <c r="C10" s="5" t="n">
        <v>0</v>
      </c>
      <c r="D10" s="5" t="n">
        <v>0</v>
      </c>
      <c r="E10" s="5" t="n">
        <v>0</v>
      </c>
      <c r="F10" s="5" t="n">
        <v>0</v>
      </c>
      <c r="G10" s="5" t="n">
        <v>0</v>
      </c>
      <c r="H10" s="5" t="n">
        <v>0</v>
      </c>
      <c r="I10" s="5" t="n">
        <v>0</v>
      </c>
      <c r="J10" s="5" t="n">
        <v>0</v>
      </c>
      <c r="K10" s="5" t="n">
        <v>0</v>
      </c>
      <c r="L10" s="5" t="n">
        <v>-70046</v>
      </c>
      <c r="M10" s="5" t="n">
        <v>-70046</v>
      </c>
      <c r="N10" s="5" t="n">
        <v>-104426</v>
      </c>
      <c r="O10" s="5" t="n">
        <v>-174472</v>
      </c>
    </row>
    <row r="11">
      <c r="A11" s="4" t="inlineStr">
        <is>
          <t>Purchase of treasury stock, Note 18(b)</t>
        </is>
      </c>
      <c r="B11" s="5" t="n">
        <v>0</v>
      </c>
      <c r="C11" s="5" t="n">
        <v>0</v>
      </c>
      <c r="D11" s="5" t="n">
        <v>-1869</v>
      </c>
      <c r="E11" s="5" t="n">
        <v>-93544</v>
      </c>
      <c r="F11" s="5" t="n">
        <v>0</v>
      </c>
      <c r="G11" s="5" t="n">
        <v>0</v>
      </c>
      <c r="H11" s="5" t="n">
        <v>0</v>
      </c>
      <c r="I11" s="5" t="n">
        <v>0</v>
      </c>
      <c r="J11" s="5" t="n">
        <v>0</v>
      </c>
      <c r="K11" s="5" t="n">
        <v>0</v>
      </c>
      <c r="L11" s="5" t="n">
        <v>0</v>
      </c>
      <c r="M11" s="5" t="n">
        <v>-95413</v>
      </c>
      <c r="N11" s="5" t="n">
        <v>0</v>
      </c>
      <c r="O11" s="5" t="n">
        <v>-95413</v>
      </c>
    </row>
    <row r="12">
      <c r="A12" s="4" t="inlineStr">
        <is>
          <t>Share-based payment transactions</t>
        </is>
      </c>
      <c r="B12" s="5" t="n">
        <v>0</v>
      </c>
      <c r="C12" s="5" t="n">
        <v>0</v>
      </c>
      <c r="D12" s="5" t="n">
        <v>2767</v>
      </c>
      <c r="E12" s="5" t="n">
        <v>67790</v>
      </c>
      <c r="F12" s="5" t="n">
        <v>17230</v>
      </c>
      <c r="G12" s="5" t="n">
        <v>0</v>
      </c>
      <c r="H12" s="5" t="n">
        <v>0</v>
      </c>
      <c r="I12" s="5" t="n">
        <v>0</v>
      </c>
      <c r="J12" s="5" t="n">
        <v>0</v>
      </c>
      <c r="K12" s="5" t="n">
        <v>0</v>
      </c>
      <c r="L12" s="5" t="n">
        <v>0</v>
      </c>
      <c r="M12" s="5" t="n">
        <v>87787</v>
      </c>
      <c r="N12" s="5" t="n">
        <v>0</v>
      </c>
      <c r="O12" s="5" t="n">
        <v>87787</v>
      </c>
    </row>
    <row r="13">
      <c r="A13" s="4" t="inlineStr">
        <is>
          <t>Others</t>
        </is>
      </c>
      <c r="B13" s="5" t="n">
        <v>0</v>
      </c>
      <c r="C13" s="5" t="n">
        <v>45</v>
      </c>
      <c r="D13" s="5" t="n">
        <v>0</v>
      </c>
      <c r="E13" s="5" t="n">
        <v>0</v>
      </c>
      <c r="F13" s="5" t="n">
        <v>0</v>
      </c>
      <c r="G13" s="5" t="n">
        <v>0</v>
      </c>
      <c r="H13" s="5" t="n">
        <v>0</v>
      </c>
      <c r="I13" s="5" t="n">
        <v>0</v>
      </c>
      <c r="J13" s="5" t="n">
        <v>0</v>
      </c>
      <c r="K13" s="5" t="n">
        <v>0</v>
      </c>
      <c r="L13" s="5" t="n">
        <v>26688</v>
      </c>
      <c r="M13" s="5" t="n">
        <v>26733</v>
      </c>
      <c r="N13" s="5" t="n">
        <v>-2449</v>
      </c>
      <c r="O13" s="5" t="n">
        <v>24284</v>
      </c>
    </row>
    <row r="14">
      <c r="A14" s="4" t="inlineStr">
        <is>
          <t>Balances (Restated) at Dec. 31, 2018</t>
        </is>
      </c>
      <c r="B14" s="5" t="n">
        <v>1318993</v>
      </c>
      <c r="C14" s="5" t="n">
        <v>-204353</v>
      </c>
      <c r="D14" s="5" t="n">
        <v>-3641</v>
      </c>
      <c r="E14" s="5" t="n">
        <v>246194</v>
      </c>
      <c r="F14" s="5" t="n">
        <v>17598556</v>
      </c>
      <c r="G14" s="5" t="n">
        <v>452551</v>
      </c>
      <c r="H14" s="5" t="n">
        <v>229470</v>
      </c>
      <c r="I14" s="5" t="n">
        <v>-3161</v>
      </c>
      <c r="J14" s="5" t="n">
        <v>0</v>
      </c>
      <c r="K14" s="5" t="n">
        <v>29593</v>
      </c>
      <c r="L14" s="5" t="n">
        <v>4175041</v>
      </c>
      <c r="M14" s="5" t="n">
        <v>23839243</v>
      </c>
      <c r="N14" s="5" t="n">
        <v>426833</v>
      </c>
      <c r="O14" s="5" t="n">
        <v>24266076</v>
      </c>
    </row>
    <row r="15">
      <c r="A15" s="3" t="inlineStr">
        <is>
          <t>Changes in equity</t>
        </is>
      </c>
    </row>
    <row r="16">
      <c r="A16" s="4" t="inlineStr">
        <is>
          <t>Net profit for the year</t>
        </is>
      </c>
      <c r="B16" s="5" t="n">
        <v>0</v>
      </c>
      <c r="C16" s="5" t="n">
        <v>0</v>
      </c>
      <c r="D16" s="5" t="n">
        <v>0</v>
      </c>
      <c r="E16" s="5" t="n">
        <v>0</v>
      </c>
      <c r="F16" s="5" t="n">
        <v>0</v>
      </c>
      <c r="G16" s="5" t="n">
        <v>0</v>
      </c>
      <c r="H16" s="5" t="n">
        <v>0</v>
      </c>
      <c r="I16" s="5" t="n">
        <v>0</v>
      </c>
      <c r="J16" s="5" t="n">
        <v>0</v>
      </c>
      <c r="K16" s="5" t="n">
        <v>0</v>
      </c>
      <c r="L16" s="5" t="n">
        <v>4265304</v>
      </c>
      <c r="M16" s="5" t="n">
        <v>4265304</v>
      </c>
      <c r="N16" s="5" t="n">
        <v>87027</v>
      </c>
      <c r="O16" s="5" t="n">
        <v>4352331</v>
      </c>
    </row>
    <row r="17">
      <c r="A17" s="4" t="inlineStr">
        <is>
          <t>Other comprehensive income, Note 18(d)</t>
        </is>
      </c>
      <c r="B17" s="5" t="n">
        <v>0</v>
      </c>
      <c r="C17" s="5" t="n">
        <v>0</v>
      </c>
      <c r="D17" s="5" t="n">
        <v>0</v>
      </c>
      <c r="E17" s="5" t="n">
        <v>0</v>
      </c>
      <c r="F17" s="5" t="n">
        <v>0</v>
      </c>
      <c r="G17" s="5" t="n">
        <v>97514</v>
      </c>
      <c r="H17" s="5" t="n">
        <v>1026518</v>
      </c>
      <c r="I17" s="5" t="n">
        <v>-26943</v>
      </c>
      <c r="J17" s="5" t="n">
        <v>-658491</v>
      </c>
      <c r="K17" s="5" t="n">
        <v>-58862</v>
      </c>
      <c r="L17" s="5" t="n">
        <v>0</v>
      </c>
      <c r="M17" s="5" t="n">
        <v>379736</v>
      </c>
      <c r="N17" s="5" t="n">
        <v>7935</v>
      </c>
      <c r="O17" s="5" t="n">
        <v>387671</v>
      </c>
    </row>
    <row r="18">
      <c r="A18" s="4" t="inlineStr">
        <is>
          <t>Total comprehensive income</t>
        </is>
      </c>
      <c r="B18" s="5" t="n">
        <v>0</v>
      </c>
      <c r="C18" s="5" t="n">
        <v>0</v>
      </c>
      <c r="D18" s="5" t="n">
        <v>0</v>
      </c>
      <c r="E18" s="5" t="n">
        <v>0</v>
      </c>
      <c r="F18" s="5" t="n">
        <v>0</v>
      </c>
      <c r="G18" s="5" t="n">
        <v>97514</v>
      </c>
      <c r="H18" s="5" t="n">
        <v>1026518</v>
      </c>
      <c r="I18" s="5" t="n">
        <v>-26943</v>
      </c>
      <c r="J18" s="5" t="n">
        <v>-658491</v>
      </c>
      <c r="K18" s="5" t="n">
        <v>-58862</v>
      </c>
      <c r="L18" s="5" t="n">
        <v>4265304</v>
      </c>
      <c r="M18" s="5" t="n">
        <v>4645040</v>
      </c>
      <c r="N18" s="5" t="n">
        <v>94962</v>
      </c>
      <c r="O18" s="5" t="n">
        <v>4740002</v>
      </c>
    </row>
    <row r="19">
      <c r="A19" s="4" t="inlineStr">
        <is>
          <t>Transfer of retained earnings to reserves, Note 18(c)</t>
        </is>
      </c>
      <c r="B19" s="5" t="n">
        <v>0</v>
      </c>
      <c r="C19" s="5" t="n">
        <v>0</v>
      </c>
      <c r="D19" s="5" t="n">
        <v>0</v>
      </c>
      <c r="E19" s="5" t="n">
        <v>0</v>
      </c>
      <c r="F19" s="5" t="n">
        <v>1858811</v>
      </c>
      <c r="G19" s="5" t="n">
        <v>0</v>
      </c>
      <c r="H19" s="5" t="n">
        <v>0</v>
      </c>
      <c r="I19" s="5" t="n">
        <v>0</v>
      </c>
      <c r="J19" s="5" t="n">
        <v>0</v>
      </c>
      <c r="K19" s="5" t="n">
        <v>0</v>
      </c>
      <c r="L19" s="5" t="n">
        <v>-1858811</v>
      </c>
      <c r="M19" s="5" t="n">
        <v>0</v>
      </c>
      <c r="N19" s="5" t="n">
        <v>0</v>
      </c>
      <c r="O19" s="5" t="n">
        <v>0</v>
      </c>
    </row>
    <row r="20">
      <c r="A20" s="4" t="inlineStr">
        <is>
          <t>Dividend distribution, Note 18(e)</t>
        </is>
      </c>
      <c r="B20" s="5" t="n">
        <v>0</v>
      </c>
      <c r="C20" s="5" t="n">
        <v>0</v>
      </c>
      <c r="D20" s="5" t="n">
        <v>0</v>
      </c>
      <c r="E20" s="5" t="n">
        <v>0</v>
      </c>
      <c r="F20" s="5" t="n">
        <v>0</v>
      </c>
      <c r="G20" s="5" t="n">
        <v>0</v>
      </c>
      <c r="H20" s="5" t="n">
        <v>0</v>
      </c>
      <c r="I20" s="5" t="n">
        <v>0</v>
      </c>
      <c r="J20" s="5" t="n">
        <v>0</v>
      </c>
      <c r="K20" s="5" t="n">
        <v>0</v>
      </c>
      <c r="L20" s="5" t="n">
        <v>-1595229</v>
      </c>
      <c r="M20" s="5" t="n">
        <v>-1595229</v>
      </c>
      <c r="N20" s="5" t="n">
        <v>0</v>
      </c>
      <c r="O20" s="5" t="n">
        <v>-1595229</v>
      </c>
    </row>
    <row r="21">
      <c r="A21" s="4" t="inlineStr">
        <is>
          <t>Dividends paid to interest non-controlling of subsidiaries</t>
        </is>
      </c>
      <c r="B21" s="5" t="n">
        <v>0</v>
      </c>
      <c r="C21" s="5" t="n">
        <v>0</v>
      </c>
      <c r="D21" s="5" t="n">
        <v>0</v>
      </c>
      <c r="E21" s="5" t="n">
        <v>0</v>
      </c>
      <c r="F21" s="5" t="n">
        <v>0</v>
      </c>
      <c r="G21" s="5" t="n">
        <v>0</v>
      </c>
      <c r="H21" s="5" t="n">
        <v>0</v>
      </c>
      <c r="I21" s="5" t="n">
        <v>0</v>
      </c>
      <c r="J21" s="5" t="n">
        <v>0</v>
      </c>
      <c r="K21" s="5" t="n">
        <v>0</v>
      </c>
      <c r="L21" s="5" t="n">
        <v>0</v>
      </c>
      <c r="M21" s="5" t="n">
        <v>0</v>
      </c>
      <c r="N21" s="5" t="n">
        <v>-52971</v>
      </c>
      <c r="O21" s="5" t="n">
        <v>-52971</v>
      </c>
    </row>
    <row r="22">
      <c r="A22" s="4" t="inlineStr">
        <is>
          <t>Additional dividends</t>
        </is>
      </c>
      <c r="B22" s="5" t="n">
        <v>0</v>
      </c>
      <c r="C22" s="5" t="n">
        <v>0</v>
      </c>
      <c r="D22" s="5" t="n">
        <v>0</v>
      </c>
      <c r="E22" s="5" t="n">
        <v>0</v>
      </c>
      <c r="F22" s="5" t="n">
        <v>-31268</v>
      </c>
      <c r="G22" s="5" t="n">
        <v>0</v>
      </c>
      <c r="H22" s="5" t="n">
        <v>0</v>
      </c>
      <c r="I22" s="5" t="n">
        <v>0</v>
      </c>
      <c r="J22" s="5" t="n">
        <v>0</v>
      </c>
      <c r="K22" s="5" t="n">
        <v>0</v>
      </c>
      <c r="L22" s="5" t="n">
        <v>-606824</v>
      </c>
      <c r="M22" s="5" t="n">
        <v>-638092</v>
      </c>
      <c r="N22" s="5" t="n">
        <v>0</v>
      </c>
      <c r="O22" s="5" t="n">
        <v>-638092</v>
      </c>
    </row>
    <row r="23">
      <c r="A23" s="4" t="inlineStr">
        <is>
          <t>Purchase of treasury stock, Note 18(b)</t>
        </is>
      </c>
      <c r="B23" s="5" t="n">
        <v>0</v>
      </c>
      <c r="C23" s="5" t="n">
        <v>0</v>
      </c>
      <c r="D23" s="5" t="n">
        <v>-1814</v>
      </c>
      <c r="E23" s="5" t="n">
        <v>-101411</v>
      </c>
      <c r="F23" s="5" t="n">
        <v>0</v>
      </c>
      <c r="G23" s="5" t="n">
        <v>0</v>
      </c>
      <c r="H23" s="5" t="n">
        <v>0</v>
      </c>
      <c r="I23" s="5" t="n">
        <v>0</v>
      </c>
      <c r="J23" s="5" t="n">
        <v>0</v>
      </c>
      <c r="K23" s="5" t="n">
        <v>0</v>
      </c>
      <c r="L23" s="5" t="n">
        <v>0</v>
      </c>
      <c r="M23" s="5" t="n">
        <v>-103225</v>
      </c>
      <c r="N23" s="5" t="n">
        <v>0</v>
      </c>
      <c r="O23" s="5" t="n">
        <v>-103225</v>
      </c>
    </row>
    <row r="24">
      <c r="A24" s="4" t="inlineStr">
        <is>
          <t>Share-based payment transactions</t>
        </is>
      </c>
      <c r="B24" s="5" t="n">
        <v>0</v>
      </c>
      <c r="C24" s="5" t="n">
        <v>0</v>
      </c>
      <c r="D24" s="5" t="n">
        <v>2004</v>
      </c>
      <c r="E24" s="5" t="n">
        <v>81254</v>
      </c>
      <c r="F24" s="5" t="n">
        <v>11546</v>
      </c>
      <c r="G24" s="5" t="n">
        <v>0</v>
      </c>
      <c r="H24" s="5" t="n">
        <v>0</v>
      </c>
      <c r="I24" s="5" t="n">
        <v>0</v>
      </c>
      <c r="J24" s="5" t="n">
        <v>0</v>
      </c>
      <c r="K24" s="5" t="n">
        <v>0</v>
      </c>
      <c r="L24" s="5" t="n">
        <v>0</v>
      </c>
      <c r="M24" s="5" t="n">
        <v>94804</v>
      </c>
      <c r="N24" s="5" t="n">
        <v>0</v>
      </c>
      <c r="O24" s="5" t="n">
        <v>94804</v>
      </c>
    </row>
    <row r="25">
      <c r="A25" s="4" t="inlineStr">
        <is>
          <t>Acquisition of subsidiaries, Note 2(a)</t>
        </is>
      </c>
      <c r="B25" s="5" t="n">
        <v>0</v>
      </c>
      <c r="C25" s="5" t="n">
        <v>0</v>
      </c>
      <c r="D25" s="5" t="n">
        <v>0</v>
      </c>
      <c r="E25" s="5" t="n">
        <v>0</v>
      </c>
      <c r="F25" s="5" t="n">
        <v>0</v>
      </c>
      <c r="G25" s="5" t="n">
        <v>0</v>
      </c>
      <c r="H25" s="5" t="n">
        <v>0</v>
      </c>
      <c r="I25" s="5" t="n">
        <v>0</v>
      </c>
      <c r="J25" s="5" t="n">
        <v>0</v>
      </c>
      <c r="K25" s="5" t="n">
        <v>0</v>
      </c>
      <c r="L25" s="5" t="n">
        <v>0</v>
      </c>
      <c r="M25" s="5" t="n">
        <v>0</v>
      </c>
      <c r="N25" s="5" t="n">
        <v>74392</v>
      </c>
      <c r="O25" s="5" t="n">
        <v>74392</v>
      </c>
    </row>
    <row r="26">
      <c r="A26" s="4" t="inlineStr">
        <is>
          <t>Others</t>
        </is>
      </c>
      <c r="B26" s="5" t="n">
        <v>0</v>
      </c>
      <c r="C26" s="5" t="n">
        <v>-35</v>
      </c>
      <c r="D26" s="5" t="n">
        <v>0</v>
      </c>
      <c r="E26" s="5" t="n">
        <v>0</v>
      </c>
      <c r="F26" s="5" t="n">
        <v>0</v>
      </c>
      <c r="G26" s="5" t="n">
        <v>0</v>
      </c>
      <c r="H26" s="5" t="n">
        <v>0</v>
      </c>
      <c r="I26" s="5" t="n">
        <v>0</v>
      </c>
      <c r="J26" s="5" t="n">
        <v>0</v>
      </c>
      <c r="K26" s="5" t="n">
        <v>0</v>
      </c>
      <c r="L26" s="5" t="n">
        <v>-4546</v>
      </c>
      <c r="M26" s="5" t="n">
        <v>-4581</v>
      </c>
      <c r="N26" s="5" t="n">
        <v>-34866</v>
      </c>
      <c r="O26" s="5" t="n">
        <v>-39447</v>
      </c>
    </row>
    <row r="27">
      <c r="A27" s="4" t="inlineStr">
        <is>
          <t>Balances at Dec. 31, 2019</t>
        </is>
      </c>
      <c r="B27" s="5" t="n">
        <v>1318993</v>
      </c>
      <c r="C27" s="5" t="n">
        <v>-204388</v>
      </c>
      <c r="D27" s="5" t="n">
        <v>-3451</v>
      </c>
      <c r="E27" s="5" t="n">
        <v>226037</v>
      </c>
      <c r="F27" s="5" t="n">
        <v>19437645</v>
      </c>
      <c r="G27" s="5" t="n">
        <v>550065</v>
      </c>
      <c r="H27" s="5" t="n">
        <v>1255988</v>
      </c>
      <c r="I27" s="5" t="n">
        <v>-30104</v>
      </c>
      <c r="J27" s="5" t="n">
        <v>-658491</v>
      </c>
      <c r="K27" s="5" t="n">
        <v>-29269</v>
      </c>
      <c r="L27" s="5" t="n">
        <v>4374935</v>
      </c>
      <c r="M27" s="5" t="n">
        <v>26237960</v>
      </c>
      <c r="N27" s="5" t="n">
        <v>508350</v>
      </c>
      <c r="O27" s="5" t="n">
        <v>26746310</v>
      </c>
    </row>
    <row r="28">
      <c r="A28" s="3" t="inlineStr">
        <is>
          <t>Changes in equity</t>
        </is>
      </c>
    </row>
    <row r="29">
      <c r="A29" s="4" t="inlineStr">
        <is>
          <t>Net profit for the year</t>
        </is>
      </c>
      <c r="B29" s="5" t="n">
        <v>0</v>
      </c>
      <c r="C29" s="5" t="n">
        <v>0</v>
      </c>
      <c r="D29" s="5" t="n">
        <v>0</v>
      </c>
      <c r="E29" s="5" t="n">
        <v>0</v>
      </c>
      <c r="F29" s="5" t="n">
        <v>0</v>
      </c>
      <c r="G29" s="5" t="n">
        <v>0</v>
      </c>
      <c r="H29" s="5" t="n">
        <v>0</v>
      </c>
      <c r="I29" s="5" t="n">
        <v>0</v>
      </c>
      <c r="J29" s="5" t="n">
        <v>0</v>
      </c>
      <c r="K29" s="5" t="n">
        <v>0</v>
      </c>
      <c r="L29" s="5" t="n">
        <v>346894</v>
      </c>
      <c r="M29" s="5" t="n">
        <v>346894</v>
      </c>
      <c r="N29" s="5" t="n">
        <v>-12756</v>
      </c>
      <c r="O29" s="5" t="n">
        <v>334138</v>
      </c>
    </row>
    <row r="30">
      <c r="A30" s="4" t="inlineStr">
        <is>
          <t>Other comprehensive income, Note 18(d)</t>
        </is>
      </c>
      <c r="B30" s="5" t="n">
        <v>0</v>
      </c>
      <c r="C30" s="5" t="n">
        <v>0</v>
      </c>
      <c r="D30" s="5" t="n">
        <v>0</v>
      </c>
      <c r="E30" s="5" t="n">
        <v>0</v>
      </c>
      <c r="F30" s="5" t="n">
        <v>0</v>
      </c>
      <c r="G30" s="5" t="n">
        <v>76849</v>
      </c>
      <c r="H30" s="5" t="n">
        <v>688831</v>
      </c>
      <c r="I30" s="5" t="n">
        <v>-12217</v>
      </c>
      <c r="J30" s="5" t="n">
        <v>-234107</v>
      </c>
      <c r="K30" s="5" t="n">
        <v>258353</v>
      </c>
      <c r="L30" s="5" t="n">
        <v>0</v>
      </c>
      <c r="M30" s="5" t="n">
        <v>777709</v>
      </c>
      <c r="N30" s="5" t="n">
        <v>9229</v>
      </c>
      <c r="O30" s="5" t="n">
        <v>786938</v>
      </c>
    </row>
    <row r="31">
      <c r="A31" s="4" t="inlineStr">
        <is>
          <t>Total comprehensive income</t>
        </is>
      </c>
      <c r="B31" s="5" t="n">
        <v>0</v>
      </c>
      <c r="C31" s="5" t="n">
        <v>0</v>
      </c>
      <c r="D31" s="5" t="n">
        <v>0</v>
      </c>
      <c r="E31" s="5" t="n">
        <v>0</v>
      </c>
      <c r="F31" s="5" t="n">
        <v>0</v>
      </c>
      <c r="G31" s="5" t="n">
        <v>76849</v>
      </c>
      <c r="H31" s="5" t="n">
        <v>688831</v>
      </c>
      <c r="I31" s="5" t="n">
        <v>-12217</v>
      </c>
      <c r="J31" s="5" t="n">
        <v>-234107</v>
      </c>
      <c r="K31" s="5" t="n">
        <v>258353</v>
      </c>
      <c r="L31" s="5" t="n">
        <v>346894</v>
      </c>
      <c r="M31" s="5" t="n">
        <v>1124603</v>
      </c>
      <c r="N31" s="5" t="n">
        <v>-3527</v>
      </c>
      <c r="O31" s="5" t="n">
        <v>1121076</v>
      </c>
    </row>
    <row r="32">
      <c r="A32" s="4" t="inlineStr">
        <is>
          <t>Transfer of retained earnings to reserves, Note 18(c)</t>
        </is>
      </c>
      <c r="B32" s="5" t="n">
        <v>0</v>
      </c>
      <c r="C32" s="5" t="n">
        <v>0</v>
      </c>
      <c r="D32" s="5" t="n">
        <v>0</v>
      </c>
      <c r="E32" s="5" t="n">
        <v>0</v>
      </c>
      <c r="F32" s="5" t="n">
        <v>1977091</v>
      </c>
      <c r="G32" s="5" t="n">
        <v>0</v>
      </c>
      <c r="H32" s="5" t="n">
        <v>0</v>
      </c>
      <c r="I32" s="5" t="n">
        <v>0</v>
      </c>
      <c r="J32" s="5" t="n">
        <v>0</v>
      </c>
      <c r="K32" s="5" t="n">
        <v>0</v>
      </c>
      <c r="L32" s="5" t="n">
        <v>-1977091</v>
      </c>
      <c r="M32" s="5" t="n">
        <v>0</v>
      </c>
      <c r="N32" s="5" t="n">
        <v>0</v>
      </c>
      <c r="O32" s="5" t="n">
        <v>0</v>
      </c>
    </row>
    <row r="33">
      <c r="A33" s="4" t="inlineStr">
        <is>
          <t>Dividend distribution, Note 18(e)</t>
        </is>
      </c>
      <c r="B33" s="5" t="n">
        <v>0</v>
      </c>
      <c r="C33" s="5" t="n">
        <v>0</v>
      </c>
      <c r="D33" s="5" t="n">
        <v>0</v>
      </c>
      <c r="E33" s="5" t="n">
        <v>0</v>
      </c>
      <c r="F33" s="5" t="n">
        <v>0</v>
      </c>
      <c r="G33" s="5" t="n">
        <v>0</v>
      </c>
      <c r="H33" s="5" t="n">
        <v>0</v>
      </c>
      <c r="I33" s="5" t="n">
        <v>0</v>
      </c>
      <c r="J33" s="5" t="n">
        <v>0</v>
      </c>
      <c r="K33" s="5" t="n">
        <v>0</v>
      </c>
      <c r="L33" s="5" t="n">
        <v>-2392844</v>
      </c>
      <c r="M33" s="5" t="n">
        <v>-2392844</v>
      </c>
      <c r="N33" s="5" t="n">
        <v>0</v>
      </c>
      <c r="O33" s="5" t="n">
        <v>-2392844</v>
      </c>
    </row>
    <row r="34">
      <c r="A34" s="4" t="inlineStr">
        <is>
          <t>Dividends paid to interest non-controlling of subsidiaries</t>
        </is>
      </c>
      <c r="B34" s="5" t="n">
        <v>0</v>
      </c>
      <c r="C34" s="5" t="n">
        <v>0</v>
      </c>
      <c r="D34" s="5" t="n">
        <v>0</v>
      </c>
      <c r="E34" s="5" t="n">
        <v>0</v>
      </c>
      <c r="F34" s="5" t="n">
        <v>0</v>
      </c>
      <c r="G34" s="5" t="n">
        <v>0</v>
      </c>
      <c r="H34" s="5" t="n">
        <v>0</v>
      </c>
      <c r="I34" s="5" t="n">
        <v>0</v>
      </c>
      <c r="J34" s="5" t="n">
        <v>0</v>
      </c>
      <c r="K34" s="5" t="n">
        <v>0</v>
      </c>
      <c r="L34" s="5" t="n">
        <v>0</v>
      </c>
      <c r="M34" s="5" t="n">
        <v>0</v>
      </c>
      <c r="N34" s="5" t="n">
        <v>-32273</v>
      </c>
      <c r="O34" s="5" t="n">
        <v>-32273</v>
      </c>
    </row>
    <row r="35">
      <c r="A35" s="4" t="inlineStr">
        <is>
          <t>Additional dividends</t>
        </is>
      </c>
      <c r="B35" s="5" t="n">
        <v>0</v>
      </c>
      <c r="C35" s="5" t="n">
        <v>0</v>
      </c>
      <c r="D35" s="5" t="n">
        <v>0</v>
      </c>
      <c r="E35" s="5" t="n">
        <v>0</v>
      </c>
      <c r="F35" s="5" t="n">
        <v>0</v>
      </c>
      <c r="G35" s="5" t="n">
        <v>0</v>
      </c>
      <c r="H35" s="5" t="n">
        <v>0</v>
      </c>
      <c r="I35" s="5" t="n">
        <v>0</v>
      </c>
      <c r="J35" s="5" t="n">
        <v>0</v>
      </c>
      <c r="K35" s="5" t="n">
        <v>0</v>
      </c>
      <c r="L35" s="5" t="n">
        <v>0</v>
      </c>
      <c r="M35" s="5" t="n">
        <v>0</v>
      </c>
      <c r="N35" s="5" t="n">
        <v>0</v>
      </c>
      <c r="O35" s="5" t="n">
        <v>0</v>
      </c>
    </row>
    <row r="36">
      <c r="A36" s="4" t="inlineStr">
        <is>
          <t>Purchase of treasury stock, Note 18(b)</t>
        </is>
      </c>
      <c r="B36" s="5" t="n">
        <v>0</v>
      </c>
      <c r="C36" s="5" t="n">
        <v>0</v>
      </c>
      <c r="D36" s="5" t="n">
        <v>-3418</v>
      </c>
      <c r="E36" s="5" t="n">
        <v>-148543</v>
      </c>
      <c r="F36" s="5" t="n">
        <v>0</v>
      </c>
      <c r="G36" s="5" t="n">
        <v>0</v>
      </c>
      <c r="H36" s="5" t="n">
        <v>0</v>
      </c>
      <c r="I36" s="5" t="n">
        <v>0</v>
      </c>
      <c r="J36" s="5" t="n">
        <v>0</v>
      </c>
      <c r="K36" s="5" t="n">
        <v>0</v>
      </c>
      <c r="L36" s="5" t="n">
        <v>0</v>
      </c>
      <c r="M36" s="5" t="n">
        <v>-151961</v>
      </c>
      <c r="N36" s="5" t="n">
        <v>0</v>
      </c>
      <c r="O36" s="5" t="n">
        <v>-151961</v>
      </c>
    </row>
    <row r="37">
      <c r="A37" s="4" t="inlineStr">
        <is>
          <t>Share-based payment transactions</t>
        </is>
      </c>
      <c r="B37" s="5" t="n">
        <v>0</v>
      </c>
      <c r="C37" s="5" t="n">
        <v>0</v>
      </c>
      <c r="D37" s="5" t="n">
        <v>2762</v>
      </c>
      <c r="E37" s="5" t="n">
        <v>115131</v>
      </c>
      <c r="F37" s="5" t="n">
        <v>14899</v>
      </c>
      <c r="G37" s="5" t="n">
        <v>0</v>
      </c>
      <c r="H37" s="5" t="n">
        <v>0</v>
      </c>
      <c r="I37" s="5" t="n">
        <v>0</v>
      </c>
      <c r="J37" s="5" t="n">
        <v>0</v>
      </c>
      <c r="K37" s="5" t="n">
        <v>0</v>
      </c>
      <c r="L37" s="5" t="n">
        <v>0</v>
      </c>
      <c r="M37" s="5" t="n">
        <v>132792</v>
      </c>
      <c r="N37" s="5" t="n">
        <v>0</v>
      </c>
      <c r="O37" s="5" t="n">
        <v>132792</v>
      </c>
    </row>
    <row r="38">
      <c r="A38" s="4" t="inlineStr">
        <is>
          <t>Sale or purchase of treasury stocks</t>
        </is>
      </c>
      <c r="B38" s="5" t="n">
        <v>0</v>
      </c>
      <c r="C38" s="5" t="n">
        <v>62</v>
      </c>
      <c r="D38" s="5" t="n">
        <v>0</v>
      </c>
      <c r="E38" s="5" t="n">
        <v>0</v>
      </c>
      <c r="F38" s="5" t="n">
        <v>0</v>
      </c>
      <c r="G38" s="5" t="n">
        <v>0</v>
      </c>
      <c r="H38" s="5" t="n">
        <v>0</v>
      </c>
      <c r="I38" s="5" t="n">
        <v>0</v>
      </c>
      <c r="J38" s="5" t="n">
        <v>0</v>
      </c>
      <c r="K38" s="5" t="n">
        <v>0</v>
      </c>
      <c r="L38" s="5" t="n">
        <v>0</v>
      </c>
      <c r="M38" s="5" t="n">
        <v>62</v>
      </c>
      <c r="N38" s="5" t="n">
        <v>0</v>
      </c>
      <c r="O38" s="5" t="n">
        <v>62</v>
      </c>
    </row>
    <row r="39">
      <c r="A39" s="4" t="inlineStr">
        <is>
          <t>Others</t>
        </is>
      </c>
      <c r="B39" s="5" t="n">
        <v>0</v>
      </c>
      <c r="C39" s="5" t="n">
        <v>0</v>
      </c>
      <c r="D39" s="5" t="n">
        <v>0</v>
      </c>
      <c r="E39" s="5" t="n">
        <v>0</v>
      </c>
      <c r="F39" s="5" t="n">
        <v>0</v>
      </c>
      <c r="G39" s="5" t="n">
        <v>0</v>
      </c>
      <c r="H39" s="5" t="n">
        <v>0</v>
      </c>
      <c r="I39" s="5" t="n">
        <v>0</v>
      </c>
      <c r="J39" s="5" t="n">
        <v>0</v>
      </c>
      <c r="K39" s="5" t="n">
        <v>0</v>
      </c>
      <c r="L39" s="5" t="n">
        <v>-4742</v>
      </c>
      <c r="M39" s="5" t="n">
        <v>-4742</v>
      </c>
      <c r="N39" s="5" t="n">
        <v>27227</v>
      </c>
      <c r="O39" s="5" t="n">
        <v>22485</v>
      </c>
    </row>
    <row r="40">
      <c r="A40" s="4" t="inlineStr">
        <is>
          <t>Balances at Dec. 31, 2020</t>
        </is>
      </c>
      <c r="B40" s="4" t="inlineStr">
        <is>
          <t>S/ 1,318,993</t>
        </is>
      </c>
      <c r="C40" s="4" t="inlineStr">
        <is>
          <t>S/ (204,326)</t>
        </is>
      </c>
      <c r="D40" s="4" t="inlineStr">
        <is>
          <t>S/ (4,107)</t>
        </is>
      </c>
      <c r="E40" s="4" t="inlineStr">
        <is>
          <t>S/ 192,625</t>
        </is>
      </c>
      <c r="F40" s="4" t="inlineStr">
        <is>
          <t>S/ 21,429,635</t>
        </is>
      </c>
      <c r="G40" s="4" t="inlineStr">
        <is>
          <t>S/ 626,914</t>
        </is>
      </c>
      <c r="H40" s="4" t="inlineStr">
        <is>
          <t>S/ 1,944,819</t>
        </is>
      </c>
      <c r="I40" s="4" t="inlineStr">
        <is>
          <t>S/ (42,321)</t>
        </is>
      </c>
      <c r="J40" s="4" t="inlineStr">
        <is>
          <t>S/ (892,598)</t>
        </is>
      </c>
      <c r="K40" s="4" t="inlineStr">
        <is>
          <t>S/ 229,084</t>
        </is>
      </c>
      <c r="L40" s="4" t="inlineStr">
        <is>
          <t>S/ 347,152</t>
        </is>
      </c>
      <c r="M40" s="4" t="inlineStr">
        <is>
          <t>S/ 24,945,870</t>
        </is>
      </c>
      <c r="N40" s="4" t="inlineStr">
        <is>
          <t>S/ 499,777</t>
        </is>
      </c>
      <c r="O40" s="4" t="inlineStr">
        <is>
          <t>S/ 25,445,64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NET (Tables)</t>
        </is>
      </c>
      <c r="B1" s="2" t="inlineStr">
        <is>
          <t>12 Months Ended</t>
        </is>
      </c>
    </row>
    <row r="2">
      <c r="B2" s="2" t="inlineStr">
        <is>
          <t>Dec. 31, 2020</t>
        </is>
      </c>
    </row>
    <row r="3">
      <c r="A3" s="3" t="inlineStr">
        <is>
          <t>LOANS, NET</t>
        </is>
      </c>
    </row>
    <row r="4">
      <c r="A4" s="4" t="inlineStr">
        <is>
          <t>Schedule of detailed information about loans and advances</t>
        </is>
      </c>
      <c r="B4" s="4" t="inlineStr">
        <is>
          <t>a) This item consists of the following:
2020
2019
S/(000)
S/(000)
Direct loans -
Loans
115,213,536
91,481,200
Credit cards
5,629,189
8,479,355
Leasing receivables
5,775,917
5,978,421
Factoring receivables
2,153,689
2,015,513
Discounted notes
1,483,723
2,200,142
Advances and overdrafts in current account
52,807
162,149
Refinanced loans
1,669,395
1,186,167
Restructured loans
—
125
Total direct loans
131,978,256
111,503,072
Internal overdue loans and under legal collection loans
4,685,569
3,304,886
136,663,825
114,807,958
Add (less) -
Accrued interest
1,197,489
870,410
Unearned interest
(201,429)
(68,689)
Total direct loans
137,659,885
115,609,679
Allowance for loan losses (c)
(9,898,760)
(5,123,962)
Total direct loans, net
127,761,125
110,485,717</t>
        </is>
      </c>
    </row>
    <row r="5">
      <c r="A5" s="4" t="inlineStr">
        <is>
          <t>Schedule of composition of gross credit balance</t>
        </is>
      </c>
      <c r="B5" s="4" t="inlineStr">
        <is>
          <t>2020
2019
S/(000)
S/(000)
Direct loans
136,663,825
114,807,958
Indirect loans, Note 21(a)
20,973,810
21,081,035
Banker’s acceptances outstanding
455,343
535,222
Total
158,092,978
136,424,215</t>
        </is>
      </c>
    </row>
    <row r="6">
      <c r="A6" s="4" t="inlineStr">
        <is>
          <t>Schedule of detailed information about classification of direct loans</t>
        </is>
      </c>
      <c r="B6" s="4" t="inlineStr">
        <is>
          <t>The movement of gross balance of loan portfolio by stages is as follows for the periods of 2020 and 2019:
Stage 1
Balance at
Transfer
Transfer
New loans,
Transfers
Exchange
Acquisition of
Balance at
December 31,
Transfer to
Transfer to
from
from
liquidation and
between classes
Sale of loan
differences and
business,
December
Loans by class
2018
Stage 2
Stage 3
Stage 2
Stage 3
write-offs, net
of loans
portfolio
others
Note 2(a)
31, 2020
S/(000)
S/(000)
S/(000)
S/(000)
S/(000)
S/(000)
S/(000)
S/(000)
S/(000)
S/(000)
S/(000)
Commercial loans
75,838,248
(11,454,423)
(1,156,992)
6,357,672
208,847
9,161,013
3,077,315
—
2,335,115
—
84,366,795
Residential mortgage loans
17,903,028
(2,119,501)
(85,736)
965,659
10,610
1,064,765
7,965
—
316,525
—
18,063,315
Micro-business loans
13,782,323
(12,403,714)
(395,404)
2,699,000
117,762
10,635,242
(3,006,249)
—
151,833
—
11,580,793
Consumer loans
12,222,858
(4,958,492)
(769,528)
2,018,818
21,518
1,438,695
(79,031)
—
85,666
—
9,980,504
Total
119,746,457
(30,936,130)
(2,407,660)
12,041,149
358,737
22,299,715
—
—
2,889,139
—
123,991,407
Stage 2
Balance at
Transfer
Transfer
New loans,
Transfers
Exchange
Acquisition of
Balance at
December 31,
Transfer to
Transfer to
from
from
liquidation and
between classes
Sale of loan
differences and
business,
December
Loans by class
2019
Stage 1
Stage 3
Stage 1
Stage 3
write-offs, net
of loans
portfolio
others
Note 2(a)
31, 2020
S/(000)
S/(000)
S/(000)
S/(000)
S/(000)
S/(000)
S/(000)
S/(000)
S/(000)
S/(000)
S/(000)
Commercial loans
4,883,039
(6,357,672)
(1,690,324)
11,454,423
301,053
421,704
915,980
—
161,956
—
10,090,159
Residential mortgage loans
778,702
(965,659)
(276,415)
2,119,501
7,597
(317,002)
173
—
13,563
—
1,360,460
Micro-business loans
1,839,597
(2,699,000)
(1,001,599)
12,403,714
95,468
(1,283,205)
(906,426)
—
3,398
—
8,451,947
Consumer loans
2,210,504
(2,018,818)
(1,235,709)
4,958,492
62,822
(1,385,764)
(9,727)
—
2,376
—
2,584,176
Total
9,711,842
(12,041,149)
(4,204,047)
30,936,130
466,940
(2,564,267)
—
—
181,293
—
Stage 3
Balance at
Transfer
Transfer
New loans,
Transfers
Exchange
Acquisition of
Balance at
December 31,
Transfer to
Transfer to
from
from
liquidation and
between classes
Sale of loan
differences and
business,
December
Loans by class
2019
Stage 1
Stage 3
Stage 1
Stage 3
write-offs, net
of loans
portfolio
others
Note 2(a)
31, 2020
S/(000)
S/(000)
S/(000)
S/(000)
S/(000)
S/(000)
S/(000)
S/(000)
S/(000)
S/(000)
S/(000)
Commercial loans
3,771,417
(208,847)
(301,053)
1,156,992
1,690,324
606,823
9,933
(14,938)
139,830
—
6,850,481
Residential mortgage loans
994,991
(10,610)
(7,597)
85,736
276,415
(207,041)
1
(8,167)
20,877
—
1,144,605
Micro-business loans
1,350,858
(117,762)
(95,468)
395,404
1,001,599
(566,112)
2,738
(3,934)
11,125
—
1,978,448
Consumer loans
848,650
(21,518)
(62,822)
769,528
1,235,709
(1,115,561)
(12,672)
(3,607)
3,588
—
1,641,295
Total
6,965,916
(358,737)
(466,940)
2,407,660
4,204,047
(1,281,891)
—
(30,646)
175,420
—
11,614,829
Consolidated 3 Stages
Balance at
Transfers
Exchange
Acquisition of
Balance at
December 31,
Write-offs,
New loans and
between classes
Sale of loan
differences
business,
December
Loans by class
2019
net
liquidation, net
of loans
portfolio
and others
Note 2(a)
31, 2020
S/(000)
S/(000)
S/(000)
S/(000)
S/(000)
S/(000)
S/(000)
S/(000)
Commercial loans
84,492,704
(115,471)
10,305,011
4,003,228
(14,938)
2,636,901
—
101,307,435
Residential mortgage loans
19,676,721
(39,862)
580,584
8,139
(8,167)
350,965
—
20,568,380
Micro-business loans
16,972,778
(506,473)
9,292,398
(3,909,937)
(3,934)
166,356
—
22,011,188
Consumer loans
15,282,012
(531,964)
(530,666)
(101,430)
(3,607)
91,630
—
14,205,975
Total
136,424,215
(1,193,770)
19,647,327
—
(30,646)
3,245,852
—
158,092,978
Stage 1
Balance at
Transfer
Transfer
New loans,
Transfers
Exchange
Acquisition of
Balance at
December 31,
Transfer to
Transfer to
from
from
liquidation and
between classes
Sale of loan
differences and
bussiness,
December
Loans by class
2018
Stage 2
Stage 3
Stage 2
Stage 3
write-offs, net
of loans
portfolio
others
Note 2(a)
31, 2019
S/(000)
S/(000)
S/(000)
S/(000)
S/(000)
S/(000)
S/(000)
S/(000)
S/(000)
S/(000)
S/(000)
Commercial loans
74,210,068
(1,157,585)
(569,032)
1,511,304
13,724
1,608,096
370,433
—
(312,259)
163,499
75,838,248
Residential mortgage loans
16,049,110
(411,622)
(135,231)
315,586
12,980
2,108,051
2,633
—
(64,077)
25,598
17,903,028
Micro-business loans
12,236,140
(504,971)
(440,088)
491,781
12,896
1,973,561
(355,466)
—
(462)
368,932
13,782,323
Consumer loans
10,712,871
(624,147)
(307,297)
527,363
17,725
1,832,590
(17,600)
—
(9,896)
91,249
12,222,858
Total
113,208,189
(2,698,325)
(1,451,648)
2,846,034
57,325
7,522,298
−
—
(386,694)
649,278
119,746,457
Stage 2
Balance at
Transfer
Transfer
New loans,
Transfers
Exchange
Acquisition of
Balance at
December 31,
Transfer to
Transfer to
from
from
liquidation and
between classes
Sale of loan
differences and
bussiness,
December
Loans by class
2018
Stage 1
Stage 3
Stage 1
Stage 3
write-offs, net
of loans
portfolio
others
Note 2(a)
31, 2019
S/(000)
S/(000)
S/(000)
S/(000)
S/(000)
S/(000)
S/(000)
S/(000)
S/(000)
S/(000)
S/(000)
Commercial loans
7,530,106
(1,511,304)
(381,261)
1,157,585
8,894
(1,960,025)
54,299
—
(20,022)
4,767
4,883,039
Residential mortgage loans
762,549
(315,586)
(142,954)
411,622
4,840
59,553
155
—
(1,813)
336
778,702
Micro-business loans
1,965,061
(491,781)
(208,610)
504,971
6,320
95,835
(53,193)
—
(311)
21,305
1,839,597
Consumer loans
1,920,204
(527,363)
(166,708)
624,147
22,807
330,963
(1,261)
—
369
7,346
2,210,504
Total
12,177,920
(2,846,034)
(899,533)
2,698,325
42,861
(1,473,674)
−
—
(21,777)
33,754
9,711,842
Stage 3
Balance at
Transfer
Transfer
New loans,
Transfers
Exchange
Acquisition of
Balance at
December 31,
Transfer to
Transfer to
from
from
liquidation and
between classes
Sale of loan
differences and
bussiness,
December
Loans by class
2018
Stage 1
Stage 2
Stage 1
Stage 2
write-offs, net
of loans
portfolio
others
Note 2(a)
31, 2019
S/(000)
S/(000)
S/(000)
S/(000)
S/(000)
S/(000)
S/(000)
S/(000)
S/(000)
S/(000)
S/(000)
Commercial loans
3,398,900
(13,724)
(8,894)
569,032
381,261
(446,188)
(33,193)
(72,219)
(18,719)
15,161
3,771,417
Residential mortgage loans
959,033
(12,980)
(4,840)
135,231
142,954
(179,012)
−
(41,080)
(4,634)
319
994,991
Micro-business loans
1,257,956
(12,896)
(6,320)
440,088
208,610
(591,241)
32,745
(33,262)
(366)
55,544
1,350,858
Consumer loans
700,865
(17,725)
(22,807)
307,297
166,708
(296,338)
448
(5,220)
(481)
15,903
848,650
Total
6,316,754
(57,325)
(42,861)
1,451,648
899,533
(1,512,779)
−
(151,781)
(24,200)
86,927
6,965,916
Consolidated 3 Stages
Balance at
Transfers
Exchange
Acquisition of
Balance at
December 31,
Write-offs,
New loans and
between classes
Sale of loan
differences
bussiness,
December
Loans by class
2018
net
liquidation, net
of loans
portfolio
and others
Note 2(a)
31, 2019
S/(000)
S/(000)
S/(000)
S/(000)
S/(000)
S/(000)
S/(000)
S/(000)
Commercial loans
85,139,074
(115,040)
(683,077)
391,539
(72,219)
(351,000)
183,427
84,492,704
Residential mortgage loans
17,770,692
(11,671)
2,000,263
2,788
(41,080)
(70,524)
26,253
19,676,721
Micro-business loans
15,459,157
(666,506)
2,144,661
(375,914)
(33,262)
(1,139)
445,781
16,972,778
Consumer loans
13,333,940
(747,948)
2,615,163
(18,413)
(5,220)
(10,008)
114,498
15,282,012
Total
131,702,863
(1,541,165)
6,077,010
−
(151,781)
(432,671)
769,959
136,424,215</t>
        </is>
      </c>
    </row>
    <row r="7">
      <c r="A7" s="4" t="inlineStr">
        <is>
          <t>Schedule of Allowance for Credit Losses on Financial instruments</t>
        </is>
      </c>
      <c r="B7" s="4" t="inlineStr">
        <is>
          <t>At December 31, 2020 and 2019, the allowance for loan loss for direct and indirect loans was determined under the expected credit loss model as established in IFRS 9. The movement in the allowance for loan loss is shown below for direct and indirect loans:
Stage 1
New loans
Transfers
Balance at
Transfer
Transfer
liquidation,
Changes in
between
Exchange
Acquisition
Balance at
December 31,
Transfer to
Transfer to
from
from
and write-
PDs, LGDs,
classes of
Sale of loan
differences
of business,
December
Loans by class
2019
Stage 2
Stage 3
Stage 2
Stage 3
offs, net
EADs
loans
portfolio
and others
Note 2(a)
31, 2020
S/(000)
S/(000)
S/(000)
S/(000)
S/(000)
S/(000)
S/(000)
S/(000)
S/(000)
S/(000)
S/(000)
S/(000)
Commercial loans
388,685
(319,248)
(22,486)
316,999
17,175
30,824
107,989
155,568
—
45,997
—
721,503
Residential mortgage loans
38,085
(43,170)
(1,721)
31,320
4,980
30,797
92,322
258
—
5,064
—
157,935
Micro-business loans
425,642
(854,632)
(63,397)
324,242
26,997
551,140
199,197
(14,574)
—
15,573
—
610,188
Consumer loans
248,355
(392,000)
(45,561)
418,592
29,305
422,158
(191,856)
(141,252)
—
7,695
—
355,436
Total
1,100,767
(1,609,050)
(133,165)
1,091,153
78,457
1,034,919
207,652
—
—
74,329
—
1,845,062
Stage 2
New loans
Transfers
Balance at
Transfer
Transfer
liquidation,
Changes in
between
Exchange
Acquisition
Balance at
December 31,
Transfer to
Transfer to
from
from
and write-
PDs, LGDs,
classes of
Sale of loan
differences
of business,
December
Loans by class
2019
Stage 1
Stage 3
Stage 1
Stage 3
offs, net
EADs
loans
portfolio
and others
Note 2(a)
31, 2020
S/(000)
S/(000)
S/(000)
S/(000)
S/(000)
S/(000)
S/(000)
S/(000)
S/(000)
S/(000)
S/(000)
S/(000)
Commercial loans
166,135
(316,999)
(117,858)
319,248
42,832
4,911
473,890
91,534
—
2,523
—
666,216
Residential mortgage loans
25,684
(31,320)
(19,698)
43,170
3,977
(24,980)
113,363
4
—
1,539
—
111,739
Micro-business loans
249,960
(324,242)
(275,227)
854,632
51,478
(231,405)
851,228
(88,758)
—
312
—
1,087,978
Consumer loans
513,431
(418,592)
(650,885)
392,000
57,554
(285,948)
1,341,355
(2,780)
—
177
—
946,312
Total
955,210
(1,091,153)
(1,063,668)
1,609,050
155,841
(537,422)
2,779,836
—
—
4,551
—
2,812,245
Stage 3
New loans
Transfers
Balance at
Transfer
Transfer
liquidation,
Changes in
between
Exchange
Acquisition
Balance at
December 31,
Transfer to
Transfer to
from
from
and write-
PDs, LGDs,
classes of
Sale of loan
differences
of business,
December
Loans by class
2019
Stage 1
Stage 2
Stage 1
Stage 2
offs, net
EADs
loans
portfolio
and others
Note 2(a)
31, 2020
S/(000)
S/(000)
S/(000)
S/(000)
S/(000)
S/(000)
S/(000)
S/(000)
S/(000)
S/(000)
S/(000)
S/(000)
Commercial loans
1,315,227
(17,175)
(42,832)
22,486
118,072
(154,589)
989,400
(22,478)
(13,124)
34,440
—
2,229,427
Residential mortgage loans
472,711
(4,980)
(3,977)
1,721
19,698
(102,806)
247,475
1
(4,523)
14,430
—
639,750
Micro-business loans
960,885
(26,997)
(51,478)
63,397
275,227
(683,408)
870,928
31,414
(3,511)
9,531
—
1,445,988
Consumer loans
702,959
(29,305)
(57,554)
45,561
650,885
(954,465)
1,113,651
(8,937)
(2,332)
2,902
—
1,463,365
Total
3,451,782
(78,457)
(155,841)
133,165
1,063,882
(1,895,268)
3,221,454
—
(23,490)
61,303
—
5,778,530
Consolidated 3 Stages
Credit loss of the period
New loans
Transfers
Balance at
and
Changes in
between
Exchange
Acquisition
Balance at
December
Write-offs,
liquidation,
PDs, LGDs,
classes of
Sale of loan
differences
of business,
December
Loans by class
31, 2019
net
net
EADs
loans
portfolio
and others
Note 2(a)
31, 2020 (*)
S/(000)
S/(000)
S/(000)
S/(000)
S/(000)
S/(000)
S/(000)
S/(000)
S/(000)
Commercial loans
1,870,047
(141,669)
22,815
1,571,279
224,624
(13,124)
82,960
—
3,616,932
Residential mortgage loans
536,480
(46,519)
(50,470)
453,160
263
(4,523)
21,033
—
909,424
Micro-business loans
1,636,487
(529,268)
165,595
1,921,353
(71,918)
(3,511)
25,416
—
3,144,154
Consumer loans
1,464,745
(551,662)
(266,593)
2,263,150
(152,969)
(2,332)
10,774
—
2,765,113
Total
5,507,759
(1,269,118)
(128,653)
6,208,942
—
(23,490)
140,183
—
10,435,623
Stage 1
New loans
Transfers
Balance at
Transfer
Transfer
liquidation,
Changes in
between
Exchange
Acquisition
Balance at
December 31,
Transfer to
Transfer to
from
from
and write-
PDs, LGDs,
classes of
Sale of loan
differences
of business,
December
Loans by class
2018
Stage 2
Stage 3
Stage 2
Stage 3
offs, net
EADs
loans
portfolio
and others
Note 2(a)
31, 2019
S/(000)
S/(000)
S/(000)
S/(000)
S/(000)
S/(000)
S/(000)
S/(000)
S/(000)
S/(000)
S/(000)
S/(000)
Commercial loans
311,767
(11,258)
(9,281)
41,033
9,492
36,768
10,982
4,886
—
(8,834)
3,130
388,685
Residential mortgage loans
31,479
(2,069)
(726)
7,857
6,178
6,850
(11,675)
134
—
(490)
547
38,085
Micro-business loans
342,519
(22,272)
(49,368)
57,319
9,631
(71,852)
149,468
(6,511)
—
(5,759)
22,467
425,642
Consumer loans
276,019
(18,691)
(80,991)
90,915
16,831
(97,213)
57,927
1,491
—
(176)
2,243
248,355
Total
961,784
(54,290)
(140,366)
197,124
42,132
(125,447)
206,702
—
—
(15,259)
28,387
1,100,767
Stage 2
New loans
Transfers
Balance at
Transfer
Transfer
liquidation,
Changes in
between
Exchange
Acquisition
Balance at
December 31,
Transfer to
Transfer to
from
from
and write-
PDs, LGDs,
classes of
Sale of loan
differences
of business,
December
Loans by class
2018
Stage 1
Stage 3
Stage 1
Stage 3
offs, net
EADs
loans
portfolio
and others
Note 2(a)
31, 2019
S/(000)
S/(000)
S/(000)
S/(000)
S/(000)
S/(000)
S/(000)
S/(000)
S/(000)
S/(000)
S/(000)
S/(000)
Commercial loans
151,999
(41,033)
(21,988)
11,258
6,102
(4,601)
62,277
994
—
(511)
1,638
166,135
Residential mortgage loans
22,404
(7,857)
(4,562)
2,069
2,434
2,780
8,409
42
—
(100)
65
25,684
Micro-business loans
263,593
(57,319)
(43,113)
22,272
5,576
(121,662)
172,546
(956)
—
63
8,960
249,960
Consumer loans
500,535
(90,915)
(43,031)
18,691
21,996
(153,370)
257,845
(80)
—
(19)
1,779
513,431
Total
938,531
(197,124)
(112,694)
54,290
36,108
(276,853)
501,077
—
—
(567)
12,442
955,210
Stage 3
New loans
Transfers
Balance at
Transfer
Transfer
liquidation,
Changes in
between
Exchange
Acquisition
Balance at
December 31,
Transfer to
Transfer to
from
from
and write-
PDs, LGDs,
classes of
Sale of loan
differences
of business,
December
Loans by class
2018
Stage 1
Stage 2
Stage 1
Stage 2
offs, net
EADs
loans
portfolio
and others
Note 2(a)
31, 2019
S/(000)
S/(000)
S/(000)
S/(000)
S/(000)
S/(000)
S/(000)
S/(000)
S/(000)
S/(000)
S/(000)
S/(000)
Commercial loans
1,355,363
(9,492)
(6,102)
9,281
21,988
(275,028)
301,493
(33,973)
(55,783)
(6,348)
13,828
1,315,227
Residential mortgage loans
470,286
(6,178)
(2,434)
726
4,562
(101,740)
146,860
—
(24,319)
(15,245)
193
472,711
Micro-business loans
979,292
(9,631)
(5,576)
49,368
43,113
(457,093)
327,884
32,878
(27,267)
(22,688)
50,605
960,885
Consumer loans
609,275
(16,831)
(21,996)
80,991
43,031
(255,086)
284,403
1,095
(3,943)
(30,628)
12,648
702,959
Total
3,414,216
(42,132)
(36,108)
140,366
112,694
(1,088,947)
1,060,640
—
(111,312)
(74,909)
77,274
3,451,782
Consolidated 3 Stages
Credit loss of the period
Balance at
New loans
Changes in
Transfers
Sale of
Exchange
Acquisition
Balance at
December
Write-offs,
and
PDs, LGDs,
between classes of
loan
differences
of business,
December
Loans by class
31, 2018
net
liquidation,net
EADs
loans
portfolio
and others
Note 2(a)
31, 2019 (*)
S/(000)
S/(000)
S/(000)
S/(000)
S/(000)
S/(000)
S/(000)
S/(000)
S/(000)
Commercial loans
1,819,129
(181,520)
(61,341)
374,752
(28,093)
(55,783)
(15,693)
18,596
1,870,047
Residential mortgage loans
524,169
(42,920)
(49,190)
143,594
176
(24,319)
(15,835)
805
536,480
Micro-business loans
1,585,404
(816,886)
166,279
649,898
25,411
(27,267)
(28,384)
82,032
1,636,487
Consumer loans
1,385,829
(781,593)
275,924
600,175
2,506
(3,943)
(30,823)
16,670
1,464,745
Total
5,314,531
(1,822,919)
331,672
1,768,419
—
(111,312)
(90,735)
118,103
5,507,759
(*)</t>
        </is>
      </c>
    </row>
    <row r="8">
      <c r="A8" s="4" t="inlineStr">
        <is>
          <t>Schedule of detailed information about direct gross loan on maturity basis</t>
        </is>
      </c>
      <c r="B8" s="4" t="inlineStr">
        <is>
          <t>f) The following table presents the gross direct loan portfolio at December 31, 2020 and 2019 by maturity based on the remaining period to the payment due date:
2020
2019
S/(000)
S/(000)
Outstanding loans -
Up to 1 year
51,346,112
53,306,936
From 1 to 3 years
40,897,556
24,586,441
From 3 to 5 years
12,812,446
9,615,514
More than 5 years
26,922,142
23,994,181
131,978,256
111,503,072
Internal overdue loans -
Overdue 90 days
984,630
692,161
Over 90 days
3,700,939
2,612,725
4,685,569
3,304,886
Total
136,663,825
114,807,9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T FAIR VALUE THROUGH PROFIT OR LOSS (Tables)</t>
        </is>
      </c>
      <c r="B1" s="2" t="inlineStr">
        <is>
          <t>12 Months Ended</t>
        </is>
      </c>
    </row>
    <row r="2">
      <c r="B2" s="2" t="inlineStr">
        <is>
          <t>Dec. 31, 2020</t>
        </is>
      </c>
    </row>
    <row r="3">
      <c r="A3" s="3" t="inlineStr">
        <is>
          <t>FINANCIAL ASSETS DESIGNATED AT FAIR VALUE THROUGH PROFIT OR LOSS</t>
        </is>
      </c>
    </row>
    <row r="4">
      <c r="A4" s="4" t="inlineStr">
        <is>
          <t>Schedule Of Detailed Information About Income From Fianancial Assets Designated At Fair Value Through Profit Or Loss</t>
        </is>
      </c>
      <c r="B4" s="4" t="inlineStr">
        <is>
          <t>The profit resulting from these assets is shown in “Net premiums earned” in the consolidated statement of income. The composition of the generated returns is presented below:
2020
2019
S/(000)
S/(000)
Net profit on sale of financial investments
38,055
21,879
Changes in the fair value of financial assets
68,311
58,351
Dividends, interests and others
9,261
13,434
Total
115,627
93,6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PAYABLE FROM INSURANCE CONTRACTS (Tables)</t>
        </is>
      </c>
      <c r="B1" s="2" t="inlineStr">
        <is>
          <t>12 Months Ended</t>
        </is>
      </c>
    </row>
    <row r="2">
      <c r="B2" s="2" t="inlineStr">
        <is>
          <t>Dec. 31, 2020</t>
        </is>
      </c>
    </row>
    <row r="3">
      <c r="A3" s="3" t="inlineStr">
        <is>
          <t>NET PREMIUMS EARNED</t>
        </is>
      </c>
    </row>
    <row r="4">
      <c r="A4" s="4" t="inlineStr">
        <is>
          <t>Schedule of amounts arising from insurance contracts</t>
        </is>
      </c>
      <c r="B4" s="4" t="inlineStr">
        <is>
          <t>b) The movements of the captions “Accounts receivable and payable to reinsurers and coinsurers” are as follows:
Accounts receivable:
2020
2019
2018
S/(000)
S/(000)
S/(000)
Balances as of January 1
791,704
842,043
715,695
Reported claims of premiums ceded, Note 26
283,041
321,375
367,969
Reserve risk in progress of premiums ceded, Note 25(a)(**)
23,186
(14,935)
34,709
Premiums assumed
—
668
5,882
Settled claims of premiums ceded by reinsurance contracts
(229,729)
(226,769)
(238,936)
Collections and others, net (i)
51,217
(130,678)
(43,276)
Balances at the end of the period
919,419
791,704
842,043
Accounts receivable as of December 31, 2020 and December 31, 2019, include S/282.0 million and S/201.0 million, respectively, which correspond to the assigned portion of technical reserves for premiums ceded to the reinsurers.
(i)
Accounts Payable:
2020
2019
2018
S/(000)
S/(000)
S/(000)
Balances as of January 1
216,734
291,693
235,185
Premiums ceded for automatic contracts (mainly excess of loss), Note 25(a)(**)
244,112
254,839
243,427
Premiums ceded to reinsurers in facultative contracts, Note 25(a)(**)
327,098
289,386
288,928
Coinsurance granted
753
4,332
11,433
Payments and other, net
(450,251)
(623,516)
(487,280)
Balances at the end of the period
338,446
216,734
291,6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FURNITURE AND EQUIPMENT, NET (Tables)</t>
        </is>
      </c>
      <c r="B1" s="2" t="inlineStr">
        <is>
          <t>12 Months Ended</t>
        </is>
      </c>
    </row>
    <row r="2">
      <c r="B2" s="2" t="inlineStr">
        <is>
          <t>Dec. 31, 2020</t>
        </is>
      </c>
    </row>
    <row r="3">
      <c r="A3" s="3" t="inlineStr">
        <is>
          <t>PROPERTY, FURNITURE AND EQUIPMENT, NET</t>
        </is>
      </c>
    </row>
    <row r="4">
      <c r="A4" s="4" t="inlineStr">
        <is>
          <t>Schedule of property, Furniture and Equipment</t>
        </is>
      </c>
      <c r="B4" s="4" t="inlineStr">
        <is>
          <t>a)
The movement of property, furniture and equipment and accumulated depreciation, for the years ended December 31, 2020, 2019, and 2018 was as follows:
Buildings and
Vehicles
other
Furniture and
Computer
and
Work in
Land
constructions
Installations
fixtures
hardware
equipment
progress
2020
2019
2018
S/(000)
S/(000)
S/(000)
S/(000)
S/(000)
S/(000)
S/(000)
S/(000)
S/(000)
S/(000)
Cost -
Balance as of January 1
401,553
1,156,252
653,728
479,748
635,203
116,625
69,368
3,512,477
3,573,580
3,504,226
Additions
34
1,673
6,016
21,301
23,425
1,149
44,522
98,120
134,776
181,459
Acquisition of business, Note 2(a)
—
—
—
—
—
—
—
—
29,893
—
Transfers
—
8,906
19,616
1,529
8,997
3,633
(42,681)
—
—
—
Disposals and others
1,618
4,954
(3,420)
(28,146)
(54,734)
(6,000)
(9,667)
(95,395)
(225,772)
(112,105)
Balance as of December 31
403,205
1,171,785
675,940
474,432
612,891
115,407
61,542
3,515,202
3,512,477
3,573,580
Accumulated depreciation -
Balance as of January 1
—
657,690
478,294
308,020
552,023
88,277
—
2,084,304
2,092,878
1,994,734
Depreciation of the year
—
29,792
27,025
36,866
40,701
7,708
—
142,092
146,066
170,138
Acquisition of business, Note 2(a)
—
—
—
—
—
—
—
—
19,299
—
Transfers
—
—
—
—
—
—
—
—
—
—
Disposals and others
—
1,579
(1,346)
(26,181)
(54,734)
(5,387)
—
(86,069)
(173,939)
(71,994)
Balance as of December 31
—
689,061
503,973
318,705
537,990
90,598
—
2,140,327
2,084,304
2,092,878
Net carrying amount
403,205
482,724
171,967
155,727
74,901
24,809
61,542
1,374,875
1,428,173
1,480,7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0</t>
        </is>
      </c>
    </row>
    <row r="3">
      <c r="A3" s="3" t="inlineStr">
        <is>
          <t>INTANGIBLE ASSETS AND GOODWILL, NET</t>
        </is>
      </c>
    </row>
    <row r="4">
      <c r="A4" s="4" t="inlineStr">
        <is>
          <t>Schedule of detailed information about intangible assets</t>
        </is>
      </c>
      <c r="B4" s="4" t="inlineStr">
        <is>
          <t>The movement of intangible assets with limited useful life for the years ended December 31, 2020, 2019 and 2018 was as follows:
Client
Fund
Intangible
relationships
Brand
manager
Relationships
Software and
in
Description
(i)
name (ii)
contract (iii)
with holders
developments
progress
Other
2020
2019
2018
S/(000)
S/(000)
S/(000)
S/(000)
S/(000)
S/(000)
S/(000)
S/(000)
S/(000)
S/(000)
Cost -
Balances at January 1
378,896
193,247
94,143
21,100
2,702,983
364,925
49,695
3,804,989
3,406,333
3,090,365
Additions
—
—
—
—
91,652
443,557
32
535,241
371,957
419,789
Acquisition of business, Note 2(a)
—
—
—
—
—
—
—
—
126,128
—
Transfers
—
—
—
—
230,477
(230,477)
—
—
—
—
Disposals and others
5,625
(21,383)
9,557
—
(11,013)
(27,366)
(1,786)
(46,366)
(99,429)
(103,821)
Balances at December 31
384,521
171,864
103,700
21,100
3,014,099
550,639
47,941
4,293,864
3,804,989
3,406,333
Accumulated amortization -
Balance at January 1
243,951
60,643
12,441
20,219
1,774,183
—
27,287
2,138,724
1,941,961
1,747,475
Amortization of the year
27,699
7,062
4,502
881
312,163
—
3,511
355,818
308,966
258,984
Acquisition of business, Note 2(a)
—
—
—
—
—
—
—
—
3,104
—
Disposals and others
2,318
(21,226)
2,426
—
(3,551)
—
957
(19,076)
(115,307)
(64,498)
Balance at December 31
273,968
46,479
19,369
21,100
2,082,795
—
31,755
2,475,466
2,138,724
1,941,961
Net carrying amount
110,553
125,385
84,331
—
931,304
550,639
16,186
1,818,398
1,666,265
1,464,372</t>
        </is>
      </c>
    </row>
    <row r="5">
      <c r="A5" s="4" t="inlineStr">
        <is>
          <t>Schedule of detailed information about client relationships intangible assets</t>
        </is>
      </c>
      <c r="B5" s="4" t="inlineStr">
        <is>
          <t>This item consists of the following:
2020
2019
S/(000)
S/(000)
Prima AFP - AFP Unión Vida
69,974
82,322
Credicorp Capital Holding Chile - Inversiones IMT
20,782
19,333
Mibanco
3,007
15,036
Ultraserfinco
12,592
13,400
Culqi
2,167
2,550
Tenpo
2,031
2,304
Net carrying amount
110,553
134,945</t>
        </is>
      </c>
    </row>
    <row r="6">
      <c r="A6" s="4" t="inlineStr">
        <is>
          <t>Schedule of detailed information about brand intangible assets</t>
        </is>
      </c>
      <c r="B6" s="4" t="inlineStr">
        <is>
          <t>This item consists of the following:
2020
2019
S/(000)
S/(000)
Mibanco
124,610
131,440
Culqi
775
1,164
Net carrying amount
125,385
132,604</t>
        </is>
      </c>
    </row>
    <row r="7">
      <c r="A7" s="4" t="inlineStr">
        <is>
          <t>Schedule of detailed information about fund manager contract intangible assets</t>
        </is>
      </c>
      <c r="B7" s="4" t="inlineStr">
        <is>
          <t>This item consists of the following:
2020
2019
S/(000)
S/(000)
Credicorp Capital Colombia
42,328
42,352
Credicorp Capital Holding Chile - Inversiones IMT
38,553
34,997
Ultrasefinco S.A.
3,450
4,353
Net carrying amount
84,331
81,702</t>
        </is>
      </c>
    </row>
    <row r="8">
      <c r="A8" s="4" t="inlineStr">
        <is>
          <t>Schedule of reconciliation of changes in goodwill</t>
        </is>
      </c>
      <c r="B8" s="4" t="inlineStr">
        <is>
          <t>Goodwill acquired through business combinations has been allocated to each subsidiary or groups of them, which are also identified as a CGU for the purposes of impairment testing, as follows:
2020
2019
S/(000)
S/(000)
Mibanco - Edyficar Perú
273,694
273,694
MiBanco Colombia - Banco Compartir S.A.
135,658
191,898
Prima AFP - AFP Unión Vida
124,641
124,641
Credicorp Capital Colombia (*)
124,447
72,134
Banco de Crédito del Perú
52,359
52,359
Pacífico Seguros
36,354
36,354
Atlantic Security Holding Corporation
29,795
29,795
Tenpo SpA
26,602
23,051
Tenpo Prepago S.A. (before "Multicaja Prepago S.A.")
14,956
12,943
Compañía Incubadora de Soluciones Móviles S.A-Culqi
2,297
3,518
Crediseguro Seguros Personales
96
96
Ultraserfinco S.A. (*)
—
45,339
Net carrying amount
820,899
865,822</t>
        </is>
      </c>
    </row>
    <row r="9">
      <c r="A9" s="4" t="inlineStr">
        <is>
          <t>Summary of key assumptions used for calculation of fair value less selling costs</t>
        </is>
      </c>
      <c r="B9" s="4" t="inlineStr">
        <is>
          <t>The following table summarizes the key assumptions used for the calculation of fair value less selling costs in 2020 and 2019:
2020
Terminal
value growth
Description
rate
Discount rate
%
%
Mibanco - Edyficar Perú
3.00
12.19
Prima AFP - AFP Unión Vida
1.00
11.43
Credicorp Capital Colombia
3.80
12.62
Banco de Crédito del Perú
5.00
10.93
Pacífico Seguros (*)
5.00
10.44 and 11.81
Atlantic Security Holding Corporation
2.00
11.29
Mibanco Colombia - Bancompartir
4.00
13.20
Tenpo
5.00
25.00
Compañía Incubadora de Soluciones Móviles S.A. - Culqi
5.00
25.00
2019
Terminal
value growth
Description
rate
Discount rate
%
%
Mibanco - Edyficar Perú
3.00
12.35
Prima AFP - AFP Unión Vida
1.00
11.63
Credicorp Capital Colombia
3.80
12.62
Banco de Crédito del Perú
5.00
11.19
Pacífico Seguros (*)
5.00
10.72 and 12.00
Atlantic Security Holding Corporation
2.00
11.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OF-USE ASSETS AND LEASE LIABILITES (Tables)</t>
        </is>
      </c>
      <c r="B1" s="2" t="inlineStr">
        <is>
          <t>12 Months Ended</t>
        </is>
      </c>
    </row>
    <row r="2">
      <c r="B2" s="2" t="inlineStr">
        <is>
          <t>Dec. 31, 2020</t>
        </is>
      </c>
    </row>
    <row r="3">
      <c r="A3" s="3" t="inlineStr">
        <is>
          <t>RIGHT-OF-USE ASSETS AND LEASE LIABILITES</t>
        </is>
      </c>
    </row>
    <row r="4">
      <c r="A4" s="4" t="inlineStr">
        <is>
          <t>Summary of lease agreements</t>
        </is>
      </c>
      <c r="B4" s="4" t="inlineStr">
        <is>
          <t>Property:
Servers and
Agencies and
technology
Transport
Other
offices
platforms
units
leases
2020
2019
S/(000)
S/(000)
S/(000)
S/(000)
S/(000)
S/(000)
Cost -
Balance as of January 1,
819,046
168,371
3,006
7,394
997,817
—
Additions
28,352
145,140
598
20,411
194,501
997,817
Acquisition of business
—
—
—
—
—
—
Transfers
—
—
—
—
—
—
Disposal and others
(49,544)
(151,877)
(749)
—
(202,170)
—
Balance as of December 31
797,854
161,634
2,855
27,805
990,148
997,817
Accumulated depreciation -
Balance as of January 1,
130,761
40,591
971
3,654
175,977
—
Depreciation of the period
131,815
35,926
837
3,427
172,005
169,406
Acquisition of business
—
—
—
—
—
6,571
Transfers
—
—
—
—
—
—
Disposal and others
(5,144)
(55,763)
145
—
(60,762)
—
Balance as of December 31
257,432
20,754
1,953
7,081
287,220
175,977
Net carrying amount
540,422
140,880
902
20,724
702,928
821,8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t>
        </is>
      </c>
    </row>
    <row r="4">
      <c r="A4" s="4" t="inlineStr">
        <is>
          <t>Schedule of detailed information about other assets and liabilities explanatory</t>
        </is>
      </c>
      <c r="B4" s="4" t="inlineStr">
        <is>
          <t>a) This item consists of the following:
2020
2019
S/(000)
S/(000)
Other assets -
Financial instruments:
Receivables (i)
1,307,187
1,311,892
Derivatives receivable (b)
1,214,497
1,092,107
Receivables from sale of invesments (h)
271,066
278,580
Operations in process (c)
245,303
110,389
3,038,053
2,792,968
Non-financial instruments:
Deferred fees (g)
1,039,557
1,056,656
Investment in associates (d)
645,886
628,822
Investment properties, net (e)
466,859
450,929
Income tax prepayments, net
303,838
191,502
Adjudicated assets, net
135,089
143,349
Improvements in leased premises
90,146
112,385
VAT (IGV) tax credit
49,364
75,605
Others
9,198
26,441
2,739,937
2,685,689
Total
5,777,990
5,478,657
2020
2019
S/(000)
S/(000)
Other liabilities -
Financial instruments:
Accounts payable (j)
1,788,956
1,670,525
Derivatives payable (b)
1,205,213
1,040,282
Accounts payable for acquisitions of investments (h)
260,786
311,348
Salaries and other personnel expenses
614,349
760,140
Allowance for indirect loan losses, Note 7(c)
536,863
383,797
Operations in process (c)
72,800
80,734
4,478,967
4,246,826
Non-financial instruments:
Taxes
293,873
644,802
Provision for sundry risks (f)
514,382
359,853
Others
199,937
229,807
1,008,192
1,234,462
Total
5,487,159
5,481,288</t>
        </is>
      </c>
    </row>
    <row r="5">
      <c r="A5" s="4" t="inlineStr">
        <is>
          <t>Schedule of detailed information about derivative's underlying asset and is the basis upon which changes in the value of derivatives</t>
        </is>
      </c>
      <c r="B5" s="4" t="inlineStr">
        <is>
          <t>The nominal amount, recorded gross, is the amount of a derivative’s underlying asset and is the basis upon which fair value of derivatives is measured.
2020
2019
2020 and 2019
Notional
Notional
Related
Assets
Liabilities
amount
Maturity
Assets
Liabilities
amount
Maturity
instruments
S/(000)
S/(000)
S/(000)
S/(000)
S/(000)
S/(000)
Derivatives held for trading (i) -
Foreign currency forwards
256,891
257,999
22,030,623
January 2021 / October 2022
306,148
246,960
27,422,634
January 2020 / October 2020
—
Interest rate swaps
600,718
613,624
20,447,415
January 2021 / December 2031
268,633
350,938
26,268,071
January 2020 / December 2031
—
Currency swaps
323,425
181,454
9,095,243
January 2021 / January 2033
411,656
366,545
8,177,179
January 2020 / January 2033
—
Foreign exchange options
2,673
3,547
426,848
January 2021 / June 2021
6,489
6,089
1,565,083
January 2020 / December 2020
—
Futures
2,694
2,616
32,589
March 2021
10
139
16,901
March 2020
—
1,186,401
1,059,240
52,032,718
992,936
970,671
63,449,868
Derivatives held as hedges
Cash flow hedges -
Interest rate swaps (IRS)
17(a)(x)
—
2,525
108,630
March 2022
—
—
—
—
Bonds issued
Interest rate swaps (IRS)
17(a)(v)
—
1,473
253,470
March 2021
—
2,555
231,980
March 2021
Bonds issued
Interest rate swaps (IRS)
15(b)(i)
—
315
362,100
March 2021
102
1,111
662,800
May 2020 / November 2020
Debt to banks
Interest rate swaps (IRS)
15(b)(iii)
—
72
181,050
March 2021
55
714
984,258
February 2020 / November 2020
Debt to banks
Interest rate swaps (IRS)
15(b)(ii)
—
60
181,050
March 2021
114
—
331,400
August 2020
Debt to banks
Interest rate swaps (IRS)
15(b)(v)
—
—
—
—
315
839
994,200
May 2020 / August 2020
Debt to banks
Interest rate swaps (IRS)
15(b)(vi)
—
—
—
—
—
447
331,400
June 2020
Debt to banks
Interest rate swaps (IRS)
15(b)(iv)
—
—
—
—
—
1,046
629,660
May 2020 / June 2020
Debt to banks
Cross currency swaps (CCS)
6(b)(ii)/(v)
18,224
74,677
487,046
January 2021 / September 2024
20,803
1,167
107,425
May 2021 / September 2024
Investments (*)
Cross currency swaps (CCS)
17(a)(iii)
5,090
—
181,050
January 2025
—
8,197
165,700
January 2025
Bonds issued
Cross currency swaps (CCS)
17(a)(vi)
4,782
—
175,345
August 2021
—
2,823
152,545
August 2021
Bonds issued
Cross currency swaps (CCS)
5(c)(i)
—
29,001
162,945
August 2026
—
30,352
149,130
August 2026
Repurchase agreements
Cross currency swaps (CCS)
5(c)(ii)
—
11,797
90,525
August 2026
—
12,236
82,850
August 2026
Repurchase agreements
Cross currency swaps (CCS)
5(c)(iv)
—
—
—
—
30,741
—
231,980
August 2020
Repurchase agreements
Cross currency swaps (CCS)
15(b)(vi)
—
—
—
—
7,624
—
331,400
January 2020
Debt to banks
Cross currency swaps (CCS) and Interest rate swaps (IRS)
5(c)(iii)
—
—
—
—
—
265,120
August 2020
Repurchase agreements
Fair value hedges -
Interest rate swaps (IRS)
6(b)
—
26,053
628,677
March 2022 / May 2023
—
8,124
618,790
June 2021 / May 2023
Investments (*)
28,096
145,973
2,811,888
99,171
69,611
6,270,638
1,214,497
1,205,213
54,844,606
1,092,107
1,040,282
69,720,506
(*) Corresponds to investments classified at the fair value through other comprehensive income under IFRS 9 as of December 31, 2020 and 2019.</t>
        </is>
      </c>
    </row>
    <row r="6">
      <c r="A6" s="4" t="inlineStr">
        <is>
          <t>Schedule of detailed information about maturity analysis for derivative financial instruments</t>
        </is>
      </c>
      <c r="B6" s="4" t="inlineStr">
        <is>
          <t>Fair value of derivatives held for trading classified by contractual maturity is as follows:
2020
2019
Up to 3
From 3 months
From 1 to 3
From 3 to 5
Over 5
Up to 3
From 3 months
From 1 to 3
From 3 to 5
Over 5
months
to 1 year
years
years
years
Total
months
to 1 year
years
years
years
Total
S/(000)
S/(000)
S/(000)
S/(000)
S/(000)
S/(000)
S/(000)
S/(000)
S/(000)
S/(000)
S/(000)
S/(000)
Foreign currency forwards
148,076
108,541
274
—
—
256,891
199,070
104,265
2,813
—
—
306,148
Interest rate swaps
4,025
25,005
81,209
46,101
444,378
600,718
3,716
8,409
38,569
8,067
209,872
268,633
Currency swaps
12,324
11,499
122,673
36,219
140,710
323,425
7,124
101,368
102,703
67,826
132,635
411,656
Foreign exchange options
379
2,294
—
—
—
2,673
1,844
4,645
—
—
—
6,489
Futures
2,694
—
—
—
—
2,694
10
—
—
—
—
10
Total assets
167,498
147,339
204,156
82,320
585,088
1,186,401
211,764
218,687
144,085
75,893
342,507
992,936
2020
2019
Up to 3
From 3 months
From 1 to 3
From 3 to 5
Over 5
Up to 3
From 3 months
From 1 to 3
From 3 to 5
Over 5
months
to 1 year
years
years
years
Total
months
to 1 year
years
years
years
Total
S/(000)
S/(000)
S/(000)
S/(000)
S/(000)
S/(000)
S/(000)
S/(000)
S/(000)
S/(000)
S/(000)
S/(000)
Foreign currency forwards
145,781
111,956
262
—
—
257,999
154,424
89,739
2,797
—
—
246,960
Interest rate swaps
12,794
23,211
80,629
64,995
431,995
613,624
7,705
13,837
46,840
18,477
264,079
350,938
Currency swaps
15,122
33,147
86,265
20,344
26,576
181,454
41,729
92,917
79,844
50,663
101,392
366,545
Foreign exchange options
676
2,871
—
—
—
3,547
836
5,253
—
—
—
6,089
Futures
2,616
—
—
—
—
2,616
139
—
—
—
—
139
Total liabilities
176,989
171,185
167,156
85,339
458,571
1,059,240
204,833
201,746
129,481
69,140
365,471
970,671</t>
        </is>
      </c>
    </row>
    <row r="7">
      <c r="A7" s="4" t="inlineStr">
        <is>
          <t>Schedule of detailed information about hedging instruments</t>
        </is>
      </c>
      <c r="B7" s="4" t="inlineStr">
        <is>
          <t>A schedule indicating the periods when the current cash flow hedges are expected to occur and affect the consolidated statement of income, net of deferred income tax is presented below:
2020
2019
Up to 1
From 1 to 3
From 3 to 5
Over 5
Up to 1
From 1 to 3
From 3 to 5
Over 5
year
years
years
years
Total
year
years
years
years
Total
S/(000)
S/(000)
S/(000)
S/(000)
S/(000)
S/(000)
S/(000)
S/(000)
S/(000)
S/(000)
Cash inflows (assets)
1,268,082
229,366
275,235
255,963
2,028,646
5,081,355
301,865
84,786
254,968
5,722,974
Cash outflows (liabilities)
(1,347,995)
(274,482)
(265,536)
(236,859)
(2,124,872)
(4,693,775)
(330,220)
(91,678)
(355,702)
(5,471,375)
Consolidated statement of income
(4,939)
(5,314)
(4,969)
(25,891)
(41,113)
(8,949)
(4,367)
(487)
(18,139)
(31,942)</t>
        </is>
      </c>
    </row>
    <row r="8">
      <c r="A8" s="4" t="inlineStr">
        <is>
          <t>Schedule of detailed information about investment property</t>
        </is>
      </c>
      <c r="B8" s="4" t="inlineStr">
        <is>
          <t xml:space="preserve">The movement of investment properties is as follows:
2020
2019
Own assets
Land
Buildings
Total
Total
S/(000)
S/(000)
S/(000)
S/(000)
Cost
Balance at January 1
253,041
238,325
491,366
484,782
Additions (i)
12,543
13,990
26,533
33,321
Sales (ii)
(31)
(202)
(233)
(26,775)
Disposals and others
(2,114)
(1,634)
(3,748)
38
Ending Period
263,439
250,479
513,918
491,366
Accumulated depreciation
Balance at January 1
—
39,027
39,027
43,488
Depreciation for the year
—
7,018
7,018
6,727
Sales (ii)
—
(148)
(148)
(11,435)
Disposals and others
—
(248)
(248)
247
Ending Period
—
45,649
45,649
39,027
Impairment losses (iii)
689
721
1,410
1,410
Net carrying amount
262,750
204,109
466,859
450,929
Land and buildings are mainly used for office rental, which are free of all encumbrances.
(i) As of December 31, 2020, the main additions correspond to the acquisition of land located in the Comas district in the city of Lima for the amount of S/12.5 million. Likewise, in order to consolidate the real estate projects, the Group has made disbursements mainly for the improvements of buildings one of them located in Arequipa for the amount of S/5.1 million, the other located in Trujillo for approximately S/3.8 million and also improvements on the 13th floor of Panorama building located in the district of Santiago de Surco, Lima amounted of S/2.4 million.
In 2019, the most important additions corresponded to the acquisition of 13th floor of Panorama Building located in the district of Santiago de Surco, Lima for approximately S/10.1 million (S/1.3 million for land and S/8.8 million for building) and land located in the district of San Martín de Porres, Lima for approximately S/8.7 million.
(ii) The amount for sales for the 2020 period is mainly due to the sale of a store N° 112 located in the Jr. Huallaga (Lima) building, whose sale value was S/0.08 million (disposal cost amounted to S/0.09 million).
The amount for the sales of 2019, is mainly made up of the sale of a property located in Camino Real 348, San Isidro (Lima), whose sale value was S/27.5 million (cost of disposal of the property amounted to S/6.3 million); and a property located in Manuel Maria Izaga Street, located in the province of Chiclayo, whose value was S/3.4 million (net cost of the property amounted to S/4.2 million).
(iii) The Group’s Management has determined that the recoverable value of its investment properties is greater than their net carrying amount, with the exception of a property located in the city of Ica, for which an impairment of S/0.3 million was recorded during the year of 2019. </t>
        </is>
      </c>
    </row>
    <row r="9">
      <c r="A9" s="4" t="inlineStr">
        <is>
          <t>Schedule of other provisions</t>
        </is>
      </c>
      <c r="B9" s="4" t="inlineStr">
        <is>
          <t>f) The movement of the provision for sundry risks for the years ended December 31, 2020, 2019 and 2018 was as follows:
2020
2019
2018
S/(000)
S/(000)
S/(000)
Balance at the beginning of the year
359,853
342,350
275,841
Provision, Note 29
140,897
27,272
42,236
Increase (decrease), net
13,632
(9,769)
24,273
Balances at the end of the year
514,382
359,853
342,3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OBLIGATIONS (Tables)</t>
        </is>
      </c>
      <c r="B1" s="2" t="inlineStr">
        <is>
          <t>12 Months Ended</t>
        </is>
      </c>
    </row>
    <row r="2">
      <c r="B2" s="2" t="inlineStr">
        <is>
          <t>Dec. 31, 2020</t>
        </is>
      </c>
    </row>
    <row r="3">
      <c r="A3" s="3" t="inlineStr">
        <is>
          <t>DEPOSITS AND OBLIGATIONS</t>
        </is>
      </c>
    </row>
    <row r="4">
      <c r="A4" s="4" t="inlineStr">
        <is>
          <t>Schedule of detailed information of deposits and obligations</t>
        </is>
      </c>
      <c r="B4" s="4" t="inlineStr">
        <is>
          <t>a) This item consists of the following:
2020
2019
S/(000)
S/(000)
Demand deposits
54,530,355
34,213,188
Saving deposits
50,069,129
35,179,770
Time deposits
28,121,094
32,853,576
Severance indemnity deposits
7,736,747
7,897,199
Bank’s negotiable certificates
1,202,996
1,180,461
Total
141,660,321
111,324,194
Interest payable
705,181
681,191
Total
142,365,502
112,005,385</t>
        </is>
      </c>
    </row>
    <row r="5">
      <c r="A5" s="4" t="inlineStr">
        <is>
          <t>Schedule of detailed information of non-interest bearing and interest-bearing deposits and obligations</t>
        </is>
      </c>
      <c r="B5" s="4" t="inlineStr">
        <is>
          <t>b) The amounts of non-interest-bearing and interest-bearing deposits and obligations are presented below:
2020
2019
S/(000)
S/(000)
Non-interest-bearing -
In Peru
44,037,934
25,641,446
In other countries
3,585,185
2,674,724
47,623,119
28,316,170
Interest-bearing -
In Peru
82,907,313
74,413,962
In other countries
11,129,889
8,594,062
94,037,202
83,008,024
Total
141,660,321
111,324,194</t>
        </is>
      </c>
    </row>
    <row r="6">
      <c r="A6" s="4" t="inlineStr">
        <is>
          <t>Schedule of detailed information of balances of time deposits by maturity</t>
        </is>
      </c>
      <c r="B6" s="4" t="inlineStr">
        <is>
          <t>c) The balance of time deposits classified by maturity is as follows:
2020
2019
S/(000)
S/(000)
Up to 3 months
13,750,133
14,674,773
From 3 months to 1 year
6,849,436
8,975,269
From 1 to 3 years
4,143,040
6,096,891
From 3 to 5 years
473,479
819,446
More than 5 years
2,905,006
2,287,197
Total
28,121,094
32,853,5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UE TO BANKS AND CORRESPONDENTS (Tables)</t>
        </is>
      </c>
      <c r="B1" s="2" t="inlineStr">
        <is>
          <t>12 Months Ended</t>
        </is>
      </c>
    </row>
    <row r="2">
      <c r="B2" s="2" t="inlineStr">
        <is>
          <t>Dec. 31, 2020</t>
        </is>
      </c>
    </row>
    <row r="3">
      <c r="A3" s="3" t="inlineStr">
        <is>
          <t>DUE TO BANKS AND CORRESPONDENTS</t>
        </is>
      </c>
    </row>
    <row r="4">
      <c r="A4" s="4" t="inlineStr">
        <is>
          <t>Schedule of detailed information of deposits from banks</t>
        </is>
      </c>
      <c r="B4" s="4" t="inlineStr">
        <is>
          <t>a) This item consists of the following:
2020
2019
S/(000)
S/(000)
International funds and others (b)
2,710,224
5,654,014
Promotional credit lines (c)
3,203,263
2,938,981
Inter-bank funds
—
205,000
5,913,487
8,797,995
Interest payable
64,770
43,737
Total
5,978,257
8,841,732
b) This item consists of the following:
2020
2019
S/(000)
S/(000)
Corporación Financiera de Desarrollo (COFIDE)
624,480
406,710
Citibank N.A. (i)
362,100
662,800
The Toronto Dominion Bank
271,575
—
Banco de la Nación
260,000
—
Bank of New York Mellon (ii)
181,051
331,400
Sumitomo Mitsui Banking Corporation (iii)
181,050
984,258
Wells Fargo Bank, N.A. (iv)
181,050
730,074
Bancoldex
118,516
—
Banco BBVA Perú
107,900
85,000
Scotiabank Perú S.A.A.
100,000
100,000
Bankinter
72,420
—
Caja Municipal de Ahorro y Crédito de Arequipa S.A.
25,000
140,000
Bank of America, N.A. (v)
—
994,200
Banco de Desarrollo de America Latina - CAF (vi)
—
662,800
International Finance Corporation (IFC)
—
91,558
Standard Chartered Bank
—
86,827
Banco Internacional del Perú S.A.A. (Interbank)
—
50,000
Others less than S/49.2 millon
225,082
328,387
Total
2,710,224
5,654,014
As of December 31, 2020, the loans have maturities between January 2021 and March 2032 (between January 2020 and March 2032, as of December 31, 2019) and accrue interest in soles currency at rates that fluctuate between 0.92 percent and 4.3 percent and accrue interest in foreign currency at rates that fluctuate between 0.4 percent and 8.3 percent (between 3.17 percent and 8.67 percent and between 0.50 percent and 9.65 percent, as of December 31, 2019).
(i) As of December 31, 2020, the balance corresponded to US$100.0 million, equivalent to S/362.1 million, (US$200.0 million, equivalent to S/662.8 million, as of December 31, 2019) is hedged by a swap of interest rate interest (IRS) for a nominal amount equal to the principal and the same maturity, note 13(b), said loan was economically converted at a fixed rate.
(ii) As of December 31, 2020, the balance corresponded to US$50.0 million equivalent to S/181.1 million (US$100.0 million equivalent to S/331.4 million, as of December 31, 2019) is hedged by an interest rate swap (IRS) for a nominal amount equal to the principal and equal maturity, note 13(b), said loan was economically converted at a fixed rate.
(iii) As of December 31, 2020, the balance corresponds to US$50.0 million equivalent to S/181.1 million (US$297.0 million equivalent to S/984.3 million, as of December 31, 2019) is hedged by an interest rate swap (IRS) for a nominal amount equal to the principal and equal maturity, note 13(b), said loan was economically converted at a fixed rate.
(iv) As of December 31, 2020, the agreed loans for a total of US$190.0 were due,million (US$190.0 million equivalent to S/629.7 million, as of December 31,2019) that were hedged by interest rate swaps (IRS) for amounts nominal amounts equal to the principal and the same maturities, note 13(b), said loans were economically converted at a fixed rate.
(v) As of December 31, 2020, the balance corresponds to US$300.0 million were due, (US$300.0 million equivalent to S/994.2 million, as of December 31, 2019) that is they were hedged by rate swaps (IRS) for nominal amounts equal to the principal and equal maturities, note 13(b), said loans were economically converted at a rate fixed.
(vi) As of December 31, 2020, the loan amounting to US$100 million were due (US$100.0 million, equivalent to S/331.4 million, as of December 31, 2019) that remained hedged by an interest rate swap (IRS) for a nominal amount equal to the principal and same maturity, note 13(b), said loan was economically converted to a fixed rate.
Likewise, at December 31, 2020, the loan for US$100 million were due (US$100.0 million, equivalent to S/331.4 million, as of December 31, 2019) which was hedged by two currency swaps (CCS) whose sum of nominals was equal to the principal and equal maturity, note 13(b), said loan was economically converted to a liability with cash flows in soles and at a fixed rate in soles.</t>
        </is>
      </c>
    </row>
    <row r="5">
      <c r="A5" s="4" t="inlineStr">
        <is>
          <t>Schedule of detailed information of balances of due to banks and correspondents by maturity</t>
        </is>
      </c>
      <c r="B5" s="4" t="inlineStr">
        <is>
          <t>d) The following table presents the maturities of due to banks and correspondents at December 31, 2020 and 2019 based on the period remaining to maturity:
2020
2019
S/(000)
S/(000)
Up to 3 months
2,343
2,062,121
From 3 months to 1 year
1,854,351
3,693,328
From 1 to 3 years
819,991
559,511
From 3 to 5 years
601,258
614,265
More than 5 years
2,635,544
1,868,770
Total
5,913,487
8,797,9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ECHNICAL RESERVES FOR INSURANCE CLAIMS AND PREMIUMS (Tables)</t>
        </is>
      </c>
      <c r="B1" s="2" t="inlineStr">
        <is>
          <t>12 Months Ended</t>
        </is>
      </c>
    </row>
    <row r="2">
      <c r="B2" s="2" t="inlineStr">
        <is>
          <t>Dec. 31, 2020</t>
        </is>
      </c>
    </row>
    <row r="3">
      <c r="A3" s="3" t="inlineStr">
        <is>
          <t>TECHNICAL RESERVES FOR INSURANCE CLAIMS AND PREMIUMS</t>
        </is>
      </c>
    </row>
    <row r="4">
      <c r="A4" s="4" t="inlineStr">
        <is>
          <t>Schedule of detailed information about insurance claim reserves</t>
        </is>
      </c>
      <c r="B4" s="4" t="inlineStr">
        <is>
          <t>a) This item consists of the following:
2020
Technical
Technical
reserves for
reserves for
claims
premiums (*)
Total
S/(000)
S/(000)
S/(000)
Life insurance
1,288,056
8,784,732
10,072,788
General insurance
629,330
656,963
1,286,293
Health insurance
133,088
182,907
315,995
Total
2,050,474
9,624,602
11,675,076
2019
Technical
Technical
reserves for
reserves for
claims
premiums (*)
Total
S/(000)
S/(000)
S/(000)
Life insurance
908,362
7,548,684
8,457,046
General insurance
590,588
651,129
1,241,717
Health insurance
77,278
174,192
251,470
Total
1,576,228
8,374,005
9,950,233
(*)</t>
        </is>
      </c>
    </row>
    <row r="5">
      <c r="A5" s="4" t="inlineStr">
        <is>
          <t>Schedule of detailed information about movement in direct and assumed insurance claim reserves</t>
        </is>
      </c>
      <c r="B5" s="4" t="inlineStr">
        <is>
          <t>b) Movement of insurance claims reserves (direct and assumed), occurred during the years 2020 and 2019:
2020
Life
General
Health
insurance
insurance
insurance
Total
S/(000)
S/(000)
S/(000)
S/(000)
Beginning balance
908,362
590,588
77,278
1,576,228
Gross claims, Note 26
1,383,344
326,183
281,627
1,991,154
Payments
(1,012,012)
(363,374)
(225,882)
(1,601,268)
Exchange difference
8,362
75,933
65
84,360
Ending balance
1,288,056
629,330
133,088
2,050,474
2019
Life
General
Health
insurance
insurance
insurance
Total
S/(000)
S/(000)
S/(000)
S/(000)
Beginning balance
732,868
562,430
71,372
1,366,670
Gross claims, Note 26
1,001,671
524,142
326,980
1,852,793
Payments
(822,644)
(510,678)
(321,085)
(1,654,407)
Exchange difference
(3,533)
14,694
11
11,172
Ending balance
908,362
590,588
77,278
1,576,228</t>
        </is>
      </c>
    </row>
    <row r="6">
      <c r="A6" s="4" t="inlineStr">
        <is>
          <t>Schedule of detailed information about movement in technical insurance claim reserves</t>
        </is>
      </c>
      <c r="B6" s="4" t="inlineStr">
        <is>
          <t>IBNR Balance
Claims reported
Business line
COVID - 19
COVID – 19
Total Impact COVID-19
Vida Individual
S/ 7.0 MM
S/ 17.1 MM
S/ 24.1 MM
Vida Grupo
S/ 9.8 MM
S/ 9 MM
S/ 18.8 MM
Vida Ley
S/ 11.3 MM
S/ 19.4 MM
S/ 30.7 MM
Vida Crédito
S/ 21.7 MM
S/ 101.8 MM
S/ 123.5 MM
SISCO
S/ 49.0 MM
S/ 112.9 MM
S/ 161.9 MM
Asistencia Médica
S/ 24.5 MM
S/ 33.1 MM
S/ 57.6 MM
Totales
S/ 123.3 MM
S/ 293.3 MM
S/ 416.6 MM
c) Technical reserves occurred during the years 2020 and 2019:
2020
Life
General
Health
insurance
insurance
insurance
Total
S/(000)
S/(000)
S/(000)
S/(000)
Beginning balance
7,548,684
651,129
174,192
8,374,005
Time course expenses and others
75,115
818
—
75,933
Unearned premium and other technical reserves variation, net
1,006
(36,323)
8,501
(26,816)
Insurance subscriptions
599,149
5,941
—
605,090
Adjustment by application of market rates
263,820
—
—
263,820
Exchange difference and others
296,958
35,398
214
332,570
Ending balance
8,784,732
656,963
182,907
9,624,602
2019
Life
General
Health
insurance
insurance
insurance
Total
S/(000)
S/(000)
S/(000)
S/(000)
Beginning balance
6,329,512
593,938
162,551
7,086,001
Time course expenses and others
67,989
(3,891)
—
64,098
Unearned premium and other technical reserves variation, net
(61,834)
62,862
11,685
12,713
Insurance subscriptions
604,262
8,692
—
612,954
Adjustment by application of market rates
666,556
—
—
666,556
Exchange difference and others
(57,801)
(10,472)
(44)
(68,317)
Ending balance
7,548,684
651,129
174,192
8,374,005</t>
        </is>
      </c>
    </row>
    <row r="7">
      <c r="A7" s="4" t="inlineStr">
        <is>
          <t>Schedule of detailed information about assumptions used in estimation of insurance reserves</t>
        </is>
      </c>
      <c r="B7" s="4" t="inlineStr">
        <is>
          <t>As of December 31, 2020 and 2019 no additional reserves were needed as a result of the liability adequacy test. Likewise, the main assumptions to be used in response to the effects of the pandemic due to reserves for mortality claims and COVID-19 reserves are detailed on note 3 (e) (i) and 3 (e) (ii).
The main assumptions used to estimate of retirement, disability and survival annuities and individual life (including Investment link insurance contracts) reserves, as of those dates, are as follows:
2020
2019
Mortality
Mortality table
Technical rates
Mortality table
Technical rates
Annuities
SPP-S-2017 and SPP-I- 2017
Between 3.21% - 7.96% / Between 2.50% - 5.25%
SPP-S-2017 and SPP-I- 2017
Between 3.81% - 7.99% / Between 2.50% - 5.25% soles VAC
Pension insurance – Temporary Regime / SCTR (*)
-
-
B-85 and MI-85
3.00% soles VAC
Pension insurance – Definitive Regime
B-85 and MI-85
1.7% soles VAC / 3.68% nominal dollars
B-85 and MI-85
2.41% soles VAC / 4.26% nominal dollars
Pension insurance – Definitive Regime / SCTR
B-85 adjusted and MI-85
1.7% soles VAC / 3.68% nominal dollars / 5.25% soles adjusted / 3.68% dollars adjusted
B-85 adjusted and MI-85
Between 2.41%, 3.00%, soles VAC / 4.26% nominal dollars / 5.67% soles adjusted / 4.26% dollars adjusted
Pension insurance – Temporary Regime /SCTR
SPP-S-2017- and SPP-I-2017
3.648% soles VAC/3.672% soles VAC/2.734% soles VAC
SPP-S-2017-and SPP-I-2017
3.816% soles VAC/Between 0.94% -2.83% soles VAC/ 3.771% soles VAC
Pension insurance - SCTR (Longevity)
-
-
SPP-S-2017 and SPP-I-2017
Soles VAC 3.771%
Individual life
CSO 80 adjusted
Between 4.00% - 5.00%
CSO 80 adjusted
Between 4.00% - 5.00%
(*)</t>
        </is>
      </c>
    </row>
    <row r="8">
      <c r="A8" s="4" t="inlineStr">
        <is>
          <t>Schedule of detailed information about variations in the claim reserves by changes in interest rates and mortality tables</t>
        </is>
      </c>
      <c r="B8" s="4" t="inlineStr">
        <is>
          <t>The Group has evaluated the changes in its most significant reserves related to life insurance contracts included in retirement, disability and survival annuities reserves of +/- 100 bps of the interest rates and of +/- 5 bps of the mortality factors, with the following results:
2020
2019
Variation of the reserve
Variation of the reserve
Variables
Reserve
Amount
Percentage
Reserve
Amount
Percentage
%
%
Portfolio in S/ - Base amount
4,121,791
—
—
3,896,211
—
—
Changes in interest rates: + 100 bps
3,783,665
(338,126)
(8.20)
3,575,717
(320,494)
(8.23)
Changes in interest rates: - 100 bps
4,530,919
409,128
9.93
4,285,955
389,743
10.00
Changes in Mortality tables to 105%
4,095,670
(26,121)
(0.63)
3,872,104
(24,107)
(0.62)
Changes in Mortality tables to 95%
4,148,940
27,149
0.66
3,922,178
25,967
0.67
Portfolio in US$- Base amount
847,563
—
—
614,766
—
—
Changes in interest rates: + 100 bps
801,574
(45,989)
(5.43)
568,767
(45,999)
(7.48)
Changes in interest rates: - 100 bps
902,102
54,539
6.43
669,412
54,646
8.89
Changes in Mortality tables to 105%
842,068
(5,495)
(0.65)
609,349
(5,417)
(0.88)
Changes in Mortality tables to 95%
853,308
5,745
0.68
620,430
5,664
0.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S/ in Thousands, $ in Thousands</t>
        </is>
      </c>
      <c r="B1" s="2" t="inlineStr">
        <is>
          <t>12 Months Ended</t>
        </is>
      </c>
    </row>
    <row r="2">
      <c r="B2" s="2" t="inlineStr">
        <is>
          <t>Dec. 31, 2020PEN (S/)</t>
        </is>
      </c>
      <c r="C2" s="2" t="inlineStr">
        <is>
          <t>Dec. 31, 2019PEN (S/)</t>
        </is>
      </c>
      <c r="D2" s="2" t="inlineStr">
        <is>
          <t>Dec. 31, 2018PEN (S/)</t>
        </is>
      </c>
    </row>
    <row r="3">
      <c r="A3" s="3" t="inlineStr">
        <is>
          <t>CASH AND CASH EQUIVALENTS FROM OPERATING ACTIVITIES</t>
        </is>
      </c>
    </row>
    <row r="4">
      <c r="A4" s="4" t="inlineStr">
        <is>
          <t>Net profit for the year</t>
        </is>
      </c>
      <c r="B4" s="4" t="inlineStr">
        <is>
          <t>S/ 334,138</t>
        </is>
      </c>
      <c r="C4" s="4" t="inlineStr">
        <is>
          <t>S/ 4,352,331</t>
        </is>
      </c>
      <c r="D4" s="4" t="inlineStr">
        <is>
          <t>S/ 4,071,305</t>
        </is>
      </c>
    </row>
    <row r="5">
      <c r="A5" s="3" t="inlineStr">
        <is>
          <t>Adjustment to reconcile net profit to net cash arising from operating activities:</t>
        </is>
      </c>
    </row>
    <row r="6">
      <c r="A6" s="4" t="inlineStr">
        <is>
          <t>Provision for credit losses on loan portfolio</t>
        </is>
      </c>
      <c r="B6" s="5" t="n">
        <v>6080289</v>
      </c>
      <c r="C6" s="5" t="n">
        <v>2100091</v>
      </c>
      <c r="D6" s="5" t="n">
        <v>1814898</v>
      </c>
    </row>
    <row r="7">
      <c r="A7" s="4" t="inlineStr">
        <is>
          <t>Impact of fair value of portfolio with change in effective rate</t>
        </is>
      </c>
      <c r="B7" s="5" t="n">
        <v>326691</v>
      </c>
      <c r="C7" s="5" t="n">
        <v>0</v>
      </c>
      <c r="D7" s="5" t="n">
        <v>0</v>
      </c>
    </row>
    <row r="8">
      <c r="A8" s="4" t="inlineStr">
        <is>
          <t>Depreciation and amortization</t>
        </is>
      </c>
      <c r="B8" s="5" t="n">
        <v>497910</v>
      </c>
      <c r="C8" s="5" t="n">
        <v>455033</v>
      </c>
      <c r="D8" s="5" t="n">
        <v>429122</v>
      </c>
    </row>
    <row r="9">
      <c r="A9" s="4" t="inlineStr">
        <is>
          <t>Depreciation of right-of-use assets</t>
        </is>
      </c>
      <c r="B9" s="5" t="n">
        <v>172005</v>
      </c>
      <c r="C9" s="5" t="n">
        <v>160406</v>
      </c>
      <c r="D9" s="5" t="n">
        <v>0</v>
      </c>
    </row>
    <row r="10">
      <c r="A10" s="4" t="inlineStr">
        <is>
          <t>Depreciation of investment properties</t>
        </is>
      </c>
      <c r="B10" s="5" t="n">
        <v>7018</v>
      </c>
      <c r="C10" s="5" t="n">
        <v>6727</v>
      </c>
      <c r="D10" s="5" t="n">
        <v>7405</v>
      </c>
    </row>
    <row r="11">
      <c r="A11" s="4" t="inlineStr">
        <is>
          <t>Deferred (income) tax expense</t>
        </is>
      </c>
      <c r="B11" s="5" t="n">
        <v>-1147311</v>
      </c>
      <c r="C11" s="5" t="n">
        <v>-52435</v>
      </c>
      <c r="D11" s="5" t="n">
        <v>91101</v>
      </c>
    </row>
    <row r="12">
      <c r="A12" s="4" t="inlineStr">
        <is>
          <t>Adjustment of technical reserves</t>
        </is>
      </c>
      <c r="B12" s="5" t="n">
        <v>758274</v>
      </c>
      <c r="C12" s="5" t="n">
        <v>761970</v>
      </c>
      <c r="D12" s="5" t="n">
        <v>713433</v>
      </c>
    </row>
    <row r="13">
      <c r="A13" s="4" t="inlineStr">
        <is>
          <t>Net gain on securities</t>
        </is>
      </c>
      <c r="B13" s="5" t="n">
        <v>-523082</v>
      </c>
      <c r="C13" s="5" t="n">
        <v>-546814</v>
      </c>
      <c r="D13" s="5" t="n">
        <v>-242829</v>
      </c>
    </row>
    <row r="14">
      <c r="A14" s="4" t="inlineStr">
        <is>
          <t>Impairment loss on goodwill</t>
        </is>
      </c>
      <c r="B14" s="5" t="n">
        <v>63978</v>
      </c>
      <c r="C14" s="5" t="n">
        <v>0</v>
      </c>
      <c r="D14" s="5" t="n">
        <v>38189</v>
      </c>
    </row>
    <row r="15">
      <c r="A15" s="4" t="inlineStr">
        <is>
          <t>Provision for sundry risks</t>
        </is>
      </c>
      <c r="B15" s="5" t="n">
        <v>140897</v>
      </c>
      <c r="C15" s="5" t="n">
        <v>27272</v>
      </c>
      <c r="D15" s="5" t="n">
        <v>42236</v>
      </c>
    </row>
    <row r="16">
      <c r="A16" s="4" t="inlineStr">
        <is>
          <t>Gain (loss) on financial assets designated at fair value through profit and loss</t>
        </is>
      </c>
      <c r="B16" s="5" t="n">
        <v>-115627</v>
      </c>
      <c r="C16" s="5" t="n">
        <v>-93664</v>
      </c>
      <c r="D16" s="5" t="n">
        <v>53935</v>
      </c>
    </row>
    <row r="17">
      <c r="A17" s="4" t="inlineStr">
        <is>
          <t>Net gain of trading derivatives</t>
        </is>
      </c>
      <c r="B17" s="5" t="n">
        <v>-40789</v>
      </c>
      <c r="C17" s="5" t="n">
        <v>-6043</v>
      </c>
      <c r="D17" s="5" t="n">
        <v>-13262</v>
      </c>
    </row>
    <row r="18">
      <c r="A18" s="4" t="inlineStr">
        <is>
          <t>Net Income from sale of property, furniture and equipment</t>
        </is>
      </c>
      <c r="B18" s="5" t="n">
        <v>-8523</v>
      </c>
      <c r="C18" s="5" t="n">
        <v>-16869</v>
      </c>
      <c r="D18" s="5" t="n">
        <v>-54952</v>
      </c>
    </row>
    <row r="19">
      <c r="A19" s="4" t="inlineStr">
        <is>
          <t>(Gain) loss net from sale of seized and recovered assets</t>
        </is>
      </c>
      <c r="B19" s="5" t="n">
        <v>-728</v>
      </c>
      <c r="C19" s="5" t="n">
        <v>9617</v>
      </c>
      <c r="D19" s="5" t="n">
        <v>3411</v>
      </c>
    </row>
    <row r="20">
      <c r="A20" s="4" t="inlineStr">
        <is>
          <t>Expense for share-based payment transactions</t>
        </is>
      </c>
      <c r="B20" s="5" t="n">
        <v>103632</v>
      </c>
      <c r="C20" s="5" t="n">
        <v>120062</v>
      </c>
      <c r="D20" s="5" t="n">
        <v>106865</v>
      </c>
    </row>
    <row r="21">
      <c r="A21" s="4" t="inlineStr">
        <is>
          <t>Net gain from sale of written-off portfolio</t>
        </is>
      </c>
      <c r="B21" s="5" t="n">
        <v>-35638</v>
      </c>
      <c r="C21" s="5" t="n">
        <v>-106835</v>
      </c>
      <c r="D21" s="5" t="n">
        <v>-60663</v>
      </c>
    </row>
    <row r="22">
      <c r="A22" s="4" t="inlineStr">
        <is>
          <t>Intangible losses due to withdrawals and dismissed projects</t>
        </is>
      </c>
      <c r="B22" s="5" t="n">
        <v>40342</v>
      </c>
      <c r="C22" s="5" t="n">
        <v>22492</v>
      </c>
      <c r="D22" s="5" t="n">
        <v>0</v>
      </c>
    </row>
    <row r="23">
      <c r="A23" s="4" t="inlineStr">
        <is>
          <t>Others</t>
        </is>
      </c>
      <c r="B23" s="5" t="n">
        <v>33827</v>
      </c>
      <c r="C23" s="5" t="n">
        <v>-19840</v>
      </c>
      <c r="D23" s="5" t="n">
        <v>-16022</v>
      </c>
    </row>
    <row r="24">
      <c r="A24" s="3" t="inlineStr">
        <is>
          <t>Net (increase) decrease in assets:</t>
        </is>
      </c>
    </row>
    <row r="25">
      <c r="A25" s="4" t="inlineStr">
        <is>
          <t>Loans</t>
        </is>
      </c>
      <c r="B25" s="5" t="n">
        <v>-20593548</v>
      </c>
      <c r="C25" s="5" t="n">
        <v>-6767721</v>
      </c>
      <c r="D25" s="5" t="n">
        <v>-10236155</v>
      </c>
    </row>
    <row r="26">
      <c r="A26" s="4" t="inlineStr">
        <is>
          <t>Investments at fair value through profit or loss</t>
        </is>
      </c>
      <c r="B26" s="5" t="n">
        <v>-2197109</v>
      </c>
      <c r="C26" s="5" t="n">
        <v>-206534</v>
      </c>
      <c r="D26" s="5" t="n">
        <v>530918</v>
      </c>
    </row>
    <row r="27">
      <c r="A27" s="4" t="inlineStr">
        <is>
          <t>Investments at fair value through other comprehensive income</t>
        </is>
      </c>
      <c r="B27" s="5" t="n">
        <v>-15904097</v>
      </c>
      <c r="C27" s="5" t="n">
        <v>771680</v>
      </c>
      <c r="D27" s="5" t="n">
        <v>-837699</v>
      </c>
    </row>
    <row r="28">
      <c r="A28" s="4" t="inlineStr">
        <is>
          <t>Cash collateral, reverse repurchase agreements and securities borrowings</t>
        </is>
      </c>
      <c r="B28" s="5" t="n">
        <v>2137262</v>
      </c>
      <c r="C28" s="5" t="n">
        <v>-265157</v>
      </c>
      <c r="D28" s="5" t="n">
        <v>3604105</v>
      </c>
    </row>
    <row r="29">
      <c r="A29" s="4" t="inlineStr">
        <is>
          <t>Sale of written off portfolio</t>
        </is>
      </c>
      <c r="B29" s="5" t="n">
        <v>36921</v>
      </c>
      <c r="C29" s="5" t="n">
        <v>193770</v>
      </c>
      <c r="D29" s="5" t="n">
        <v>60663</v>
      </c>
    </row>
    <row r="30">
      <c r="A30" s="4" t="inlineStr">
        <is>
          <t>Other assets</t>
        </is>
      </c>
      <c r="B30" s="5" t="n">
        <v>-335229</v>
      </c>
      <c r="C30" s="5" t="n">
        <v>-1142133</v>
      </c>
      <c r="D30" s="5" t="n">
        <v>-1078163</v>
      </c>
    </row>
    <row r="31">
      <c r="A31" s="3" t="inlineStr">
        <is>
          <t>Net increase (decrease) in liabilities</t>
        </is>
      </c>
    </row>
    <row r="32">
      <c r="A32" s="4" t="inlineStr">
        <is>
          <t>Deposits and obligations</t>
        </is>
      </c>
      <c r="B32" s="5" t="n">
        <v>25856151</v>
      </c>
      <c r="C32" s="5" t="n">
        <v>7457393</v>
      </c>
      <c r="D32" s="5" t="n">
        <v>5583328</v>
      </c>
    </row>
    <row r="33">
      <c r="A33" s="4" t="inlineStr">
        <is>
          <t>Due to Banks and correspondents</t>
        </is>
      </c>
      <c r="B33" s="5" t="n">
        <v>-3143279</v>
      </c>
      <c r="C33" s="5" t="n">
        <v>426411</v>
      </c>
      <c r="D33" s="5" t="n">
        <v>267383</v>
      </c>
    </row>
    <row r="34">
      <c r="A34" s="4" t="inlineStr">
        <is>
          <t>Payables from repurchase agreements and securities lending</t>
        </is>
      </c>
      <c r="B34" s="5" t="n">
        <v>20200747</v>
      </c>
      <c r="C34" s="5" t="n">
        <v>-1714532</v>
      </c>
      <c r="D34" s="5" t="n">
        <v>-4069121</v>
      </c>
    </row>
    <row r="35">
      <c r="A35" s="4" t="inlineStr">
        <is>
          <t>Bonds and notes issued</t>
        </is>
      </c>
      <c r="B35" s="5" t="n">
        <v>-96199</v>
      </c>
      <c r="C35" s="5" t="n">
        <v>670877</v>
      </c>
      <c r="D35" s="5" t="n">
        <v>-1264573</v>
      </c>
    </row>
    <row r="36">
      <c r="A36" s="4" t="inlineStr">
        <is>
          <t>Short-term and low-value lease payments</t>
        </is>
      </c>
      <c r="B36" s="5" t="n">
        <v>-74016</v>
      </c>
      <c r="C36" s="5" t="n">
        <v>-63047</v>
      </c>
      <c r="D36" s="5" t="n">
        <v>0</v>
      </c>
    </row>
    <row r="37">
      <c r="A37" s="4" t="inlineStr">
        <is>
          <t>Other liabilities</t>
        </is>
      </c>
      <c r="B37" s="5" t="n">
        <v>1274759</v>
      </c>
      <c r="C37" s="5" t="n">
        <v>1567333</v>
      </c>
      <c r="D37" s="5" t="n">
        <v>1310271</v>
      </c>
    </row>
    <row r="38">
      <c r="A38" s="4" t="inlineStr">
        <is>
          <t>Income tax paid</t>
        </is>
      </c>
      <c r="B38" s="5" t="n">
        <v>-1162843</v>
      </c>
      <c r="C38" s="5" t="n">
        <v>-1168130</v>
      </c>
      <c r="D38" s="5" t="n">
        <v>-1106700</v>
      </c>
    </row>
    <row r="39">
      <c r="A39" s="4" t="inlineStr">
        <is>
          <t>Net cash flow from operating activities</t>
        </is>
      </c>
      <c r="B39" s="5" t="n">
        <v>12686823</v>
      </c>
      <c r="C39" s="5" t="n">
        <v>6933711</v>
      </c>
      <c r="D39" s="5" t="n">
        <v>-251571</v>
      </c>
    </row>
    <row r="40">
      <c r="A40" s="3" t="inlineStr">
        <is>
          <t>NET CASH FLOWS FROM INVESTING ACTIVITIES</t>
        </is>
      </c>
    </row>
    <row r="41">
      <c r="A41" s="4" t="inlineStr">
        <is>
          <t>Revenue from sale of property, furniture and equipment</t>
        </is>
      </c>
      <c r="B41" s="5" t="n">
        <v>22956</v>
      </c>
      <c r="C41" s="5" t="n">
        <v>35355</v>
      </c>
      <c r="D41" s="5" t="n">
        <v>95063</v>
      </c>
    </row>
    <row r="42">
      <c r="A42" s="4" t="inlineStr">
        <is>
          <t>Revenue from sale of investment property</t>
        </is>
      </c>
      <c r="B42" s="5" t="n">
        <v>78</v>
      </c>
      <c r="C42" s="5" t="n">
        <v>38969</v>
      </c>
      <c r="D42" s="5" t="n">
        <v>25552</v>
      </c>
    </row>
    <row r="43">
      <c r="A43" s="4" t="inlineStr">
        <is>
          <t>Revenue from sales and reimbursement of investment at amortized cost</t>
        </is>
      </c>
      <c r="B43" s="5" t="n">
        <v>1600519</v>
      </c>
      <c r="C43" s="5" t="n">
        <v>3256332</v>
      </c>
      <c r="D43" s="5" t="n">
        <v>4083902</v>
      </c>
    </row>
    <row r="44">
      <c r="A44" s="4" t="inlineStr">
        <is>
          <t>Purchase of property, furniture and equipment</t>
        </is>
      </c>
      <c r="B44" s="5" t="n">
        <v>-98120</v>
      </c>
      <c r="C44" s="5" t="n">
        <v>-134776</v>
      </c>
      <c r="D44" s="5" t="n">
        <v>-181459</v>
      </c>
    </row>
    <row r="45">
      <c r="A45" s="4" t="inlineStr">
        <is>
          <t>Purchase of investment property</t>
        </is>
      </c>
      <c r="B45" s="5" t="n">
        <v>-26533</v>
      </c>
      <c r="C45" s="5" t="n">
        <v>-33321</v>
      </c>
      <c r="D45" s="5" t="n">
        <v>-49519</v>
      </c>
    </row>
    <row r="46">
      <c r="A46" s="4" t="inlineStr">
        <is>
          <t>Purchase of intangible assets</t>
        </is>
      </c>
      <c r="B46" s="5" t="n">
        <v>-535241</v>
      </c>
      <c r="C46" s="5" t="n">
        <v>-371957</v>
      </c>
      <c r="D46" s="5" t="n">
        <v>-419789</v>
      </c>
    </row>
    <row r="47">
      <c r="A47" s="4" t="inlineStr">
        <is>
          <t>Purchase of investment at amortized cost</t>
        </is>
      </c>
      <c r="B47" s="5" t="n">
        <v>-2837015</v>
      </c>
      <c r="C47" s="5" t="n">
        <v>-1688443</v>
      </c>
      <c r="D47" s="5" t="n">
        <v>-3613093</v>
      </c>
    </row>
    <row r="48">
      <c r="A48" s="4" t="inlineStr">
        <is>
          <t>Acquisition of subsidiaries, net of cash received</t>
        </is>
      </c>
      <c r="B48" s="5" t="n">
        <v>0</v>
      </c>
      <c r="C48" s="5" t="n">
        <v>-375952</v>
      </c>
      <c r="D48" s="5" t="n">
        <v>0</v>
      </c>
    </row>
    <row r="49">
      <c r="A49" s="4" t="inlineStr">
        <is>
          <t>Net cash flows from investing activities</t>
        </is>
      </c>
      <c r="B49" s="5" t="n">
        <v>-1873356</v>
      </c>
      <c r="C49" s="5" t="n">
        <v>726207</v>
      </c>
      <c r="D49" s="5" t="n">
        <v>-59343</v>
      </c>
    </row>
    <row r="50">
      <c r="A50" s="3" t="inlineStr">
        <is>
          <t>NET CASH FLOWS FROM FINANCING ACTIVITIES</t>
        </is>
      </c>
    </row>
    <row r="51">
      <c r="A51" s="4" t="inlineStr">
        <is>
          <t>Dividends paid</t>
        </is>
      </c>
      <c r="B51" s="5" t="n">
        <v>-2392844</v>
      </c>
      <c r="C51" s="5" t="n">
        <v>-1595229</v>
      </c>
      <c r="D51" s="5" t="n">
        <v>-1130427</v>
      </c>
    </row>
    <row r="52">
      <c r="A52" s="4" t="inlineStr">
        <is>
          <t>Dividends paid to non-controlling interest of subsidiaries</t>
        </is>
      </c>
      <c r="B52" s="5" t="n">
        <v>-32273</v>
      </c>
      <c r="C52" s="5" t="n">
        <v>-52971</v>
      </c>
      <c r="D52" s="5" t="n">
        <v>-45134</v>
      </c>
    </row>
    <row r="53">
      <c r="A53" s="4" t="inlineStr">
        <is>
          <t>Additional dividends</t>
        </is>
      </c>
      <c r="B53" s="5" t="n">
        <v>0</v>
      </c>
      <c r="C53" s="5" t="n">
        <v>-638092</v>
      </c>
      <c r="D53" s="5" t="n">
        <v>0</v>
      </c>
    </row>
    <row r="54">
      <c r="A54" s="4" t="inlineStr">
        <is>
          <t>Principal payments of leasing contracts</t>
        </is>
      </c>
      <c r="B54" s="5" t="n">
        <v>-163392</v>
      </c>
      <c r="C54" s="5" t="n">
        <v>-147841</v>
      </c>
      <c r="D54" s="5" t="n">
        <v>0</v>
      </c>
    </row>
    <row r="55">
      <c r="A55" s="4" t="inlineStr">
        <is>
          <t>Interest payments of leasing contracts</t>
        </is>
      </c>
      <c r="B55" s="5" t="n">
        <v>-32295</v>
      </c>
      <c r="C55" s="5" t="n">
        <v>-37438</v>
      </c>
      <c r="D55" s="5" t="n">
        <v>0</v>
      </c>
    </row>
    <row r="56">
      <c r="A56" s="4" t="inlineStr">
        <is>
          <t>Subordinated bonds</t>
        </is>
      </c>
      <c r="B56" s="5" t="n">
        <v>684243</v>
      </c>
      <c r="C56" s="5" t="n">
        <v>-977009</v>
      </c>
      <c r="D56" s="5" t="n">
        <v>0</v>
      </c>
    </row>
    <row r="57">
      <c r="A57" s="4" t="inlineStr">
        <is>
          <t>Purchase of treasury stock</t>
        </is>
      </c>
      <c r="B57" s="5" t="n">
        <v>-151899</v>
      </c>
      <c r="C57" s="5" t="n">
        <v>-103225</v>
      </c>
      <c r="D57" s="5" t="n">
        <v>-95413</v>
      </c>
    </row>
    <row r="58">
      <c r="A58" s="4" t="inlineStr">
        <is>
          <t>Acquisition of non-controlling interest</t>
        </is>
      </c>
      <c r="B58" s="5" t="n">
        <v>0</v>
      </c>
      <c r="C58" s="5" t="n">
        <v>0</v>
      </c>
      <c r="D58" s="5" t="n">
        <v>-174472</v>
      </c>
    </row>
    <row r="59">
      <c r="A59" s="4" t="inlineStr">
        <is>
          <t>Net cash flows from financing activities</t>
        </is>
      </c>
      <c r="B59" s="5" t="n">
        <v>-2088460</v>
      </c>
      <c r="C59" s="5" t="n">
        <v>-3551805</v>
      </c>
      <c r="D59" s="5" t="n">
        <v>-1445446</v>
      </c>
    </row>
    <row r="60">
      <c r="A60" s="4" t="inlineStr">
        <is>
          <t>Net increase (decrease) of cash and cash equivalents before effect of changes in exchange rate</t>
        </is>
      </c>
      <c r="B60" s="5" t="n">
        <v>8725007</v>
      </c>
      <c r="C60" s="5" t="n">
        <v>4108113</v>
      </c>
      <c r="D60" s="5" t="n">
        <v>-1756360</v>
      </c>
    </row>
    <row r="61">
      <c r="A61" s="4" t="inlineStr">
        <is>
          <t>Effect of changes in exchange rate of cash and cash equivalents</t>
        </is>
      </c>
      <c r="B61" s="5" t="n">
        <v>2034718</v>
      </c>
      <c r="C61" s="5" t="n">
        <v>-294874</v>
      </c>
      <c r="D61" s="5" t="n">
        <v>704966</v>
      </c>
    </row>
    <row r="62">
      <c r="A62" s="4" t="inlineStr">
        <is>
          <t>Cash and cash equivalents at the beginning of the period</t>
        </is>
      </c>
      <c r="B62" s="5" t="n">
        <v>25974042</v>
      </c>
      <c r="C62" s="5" t="n">
        <v>22160803</v>
      </c>
      <c r="D62" s="5" t="n">
        <v>23212197</v>
      </c>
    </row>
    <row r="63">
      <c r="A63" s="4" t="inlineStr">
        <is>
          <t>Cash and cash equivalents at the end of the period</t>
        </is>
      </c>
      <c r="B63" s="5" t="n">
        <v>36733767</v>
      </c>
      <c r="C63" s="5" t="n">
        <v>25974042</v>
      </c>
      <c r="D63" s="5" t="n">
        <v>22160803</v>
      </c>
    </row>
    <row r="64">
      <c r="A64" s="3" t="inlineStr">
        <is>
          <t>Additional information from cash flows</t>
        </is>
      </c>
    </row>
    <row r="65">
      <c r="A65" s="4" t="inlineStr">
        <is>
          <t>Interest received</t>
        </is>
      </c>
      <c r="B65" s="5" t="n">
        <v>11161316</v>
      </c>
      <c r="C65" s="5" t="n">
        <v>12349495</v>
      </c>
      <c r="D65" s="5" t="n">
        <v>11469209</v>
      </c>
    </row>
    <row r="66">
      <c r="A66" s="4" t="inlineStr">
        <is>
          <t>Interest paid</t>
        </is>
      </c>
      <c r="B66" s="5" t="n">
        <v>-2959525</v>
      </c>
      <c r="C66" s="5" t="n">
        <v>-3193536</v>
      </c>
      <c r="D66" s="5" t="n">
        <v>-3034140</v>
      </c>
    </row>
    <row r="67">
      <c r="A67" s="3" t="inlineStr">
        <is>
          <t>Transactions that do not represent cash flow</t>
        </is>
      </c>
    </row>
    <row r="68">
      <c r="A68" s="4" t="inlineStr">
        <is>
          <t>Recognition of lease operations</t>
        </is>
      </c>
      <c r="B68" s="5" t="n">
        <v>-118912</v>
      </c>
      <c r="C68" s="5" t="n">
        <v>852800</v>
      </c>
      <c r="D68" s="5" t="n">
        <v>0</v>
      </c>
    </row>
    <row r="69">
      <c r="A69" s="4" t="inlineStr">
        <is>
          <t>Reclassification from investments at amortized cost to fair value with changes in equity</t>
        </is>
      </c>
      <c r="B69" s="4" t="inlineStr">
        <is>
          <t>S/ 0</t>
        </is>
      </c>
      <c r="C69" s="4" t="inlineStr">
        <is>
          <t>S/ 241,656</t>
        </is>
      </c>
      <c r="D69" s="4" t="inlineStr">
        <is>
          <t>S/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NDS AND NOTES ISSUED (Tables)</t>
        </is>
      </c>
      <c r="B1" s="2" t="inlineStr">
        <is>
          <t>12 Months Ended</t>
        </is>
      </c>
    </row>
    <row r="2">
      <c r="B2" s="2" t="inlineStr">
        <is>
          <t>Dec. 31, 2020</t>
        </is>
      </c>
    </row>
    <row r="3">
      <c r="A3" s="3" t="inlineStr">
        <is>
          <t>BONDS AND NOTES ISSUED</t>
        </is>
      </c>
    </row>
    <row r="4">
      <c r="A4" s="4" t="inlineStr">
        <is>
          <t>Schedule of detailed information of bonds and notes issued</t>
        </is>
      </c>
      <c r="B4" s="4" t="inlineStr">
        <is>
          <t>a) This item consists of the following:
2020
2019
Annual interest rate
Interest payment
Maturity
Issued amount
Carrying amount
Maturity
Issued amount
Carrying amount
%
(000)
S/(000)
(000)
S/(000)
Senior notes - BCP (i)
4.25
Semi-annual
April 2023
US$716,301
2,552,985
April 2023
US$716,301
2,318,975
Senior notes - BCP (ii)
From 4.65 to 4.85
Semi-annual
September 2024
S/2,900,000
2,469,832
October 2020 / September 2024
S/2,900,000
2,872,355
Senior notes - BCP (iii)
From 2.70 to 5.38
Semi-annual
January 2025
US$700,000
2,453,353
September 2020 / January 2025
US$1,074,628
3,464,199
Senior notes - Credicorp Ltd. (iv)
2.75
Semi-annual
June 2025
US$500,000
1,737,139
-
—
—
Senior notes - BCP (v)
Libor 3M + 100 pb
Quarterly
March 2021
US$70,000
253,412
March 2021
US$70,000
231,738
Senior notes - BCP (vi)
0.42
Semi-annual
August 2021
¥5,000,000
175,087
August 2021
¥5,000,000
151,888
Senior notes - BCP (x)
Libor 3M + 55 pb
Quarterly
March 2022
US$30,000
108,479
-
—
—
MMT 100 - Secured notes- CCR Inc. (vii)
2012 Series C Floating rate certificates
4.75
Monthly
July 2022
US$315,000
257,996
July 2022
US$315,000
385,253
Corporate bonds -
Fourth program
Tenth issuance (Series A, B and C) - BCP
From 5.31 to 7.25
Semi-annual
December 2021 / November 2022
S/550,000
527,794
December 2021/ November 2022
S/550,000
527,868
Fifth program
Third issuance (Series C) - BCP
4.25
Semi-annual
July 2022
S/109,310
108,980
July 2022
S/109,310
108,821
Third issuance (Series A) - BCP
4.59
Semi-annual
July 2021
S/70,770
69,178
July 2021
S/70,770
63,430
Third issuance (Series D) - BCP
3.88
Semi-annual
August 2022
S/42,660
42,456
August 2022
S/42,660
42,337
Third issuance (Series B) - BCP
4.88
Semi-annual
October 2021
S/42,200
42,169
October 2021
S/42,200
29,183
First issuance (Series D) - BCP
5.91
Semi-annual
-
-
—
January 2020
S/182,410
182,061
790,577
953,700
2020
2019
Annual interest rate
Interest payment
Maturity
Issued amount
Carrying amount
Maturity
Issued amount
Carrying amount
%
(000)
S/(000)
S/(000)
S/(000)
Subordinated bonds - BCP (viii)
From 3.13 to 6.13
Semi-annual
April 2027 / July 2030
US$1,144,700
4,028,266
April 2027
US$720,000
2,383,860
Subordinated bonds - BCP (ix)
6.88
Semi-annual
September 2026
US$181,505
651,176
September 2026
US$476,120
1,549,702
Subordinated bonds -
First program
First issuance (Series A) - Pacífico Seguros
6.97
Quarterly
November 2026
US$60,000
217,260
November 2026
US$60,000
198,840
First issuance (Series A) - BCP
6.22
Semi-annual
May 2027
S/15,000
15,000
May 2027
S/15,000
15,000
Second program
Second issuance (Series A) - Pacífico Seguros
4.41
Semi-annual
December 2030
US$50,000
164,784
-
—
—
First issuance (Series A) - Mibanco
8.50
Semi-annual
May 2026
S/100,000
100,000
May 2026
S/100,000
99,934
First issuance (Series B) - Mibanco
7.22
Semi-annual
June 2027
S/30,000
30,000
June 2027
S/30,000
30,000
Third program
Issuance II - Banco de Crédito de Bolivia
5.25
Semi-annual
August 2022
Bs137,200
73,546
August 2022
Bs137,200
66,782
Issuance III - Banco de Crédito de Bolivia
6.00
Semi-annual
August 2030
Bs100,000
53,278
-
—
—
Issuance I - Banco de Crédito de Bolivia
6.25
Semi-annual
August 2028
Bs70,000
37,295
August 2028
Bs70,000
33,816
691,163
444,372
Negotiable certificate of deposit - Mibanco
From 1.20 to 5.80
Annual
January 2021 / November 2024
S/1,385
1,385
January 2020 / January 2024
S/997
997
Subordinated negotiable certificates - BCP
Libor 3M + 279 bp
Quarterly
November 2021
US$2,960
10,718
November 2021
US$2,960
9,809
16,181,568
14,766,848
Interest payable
137,839
179,515
Total
16,319,407
14,946,363
During the first quarter of 2018, in accordance with the risk exposure strategy of the interest rate, the Group discontinued the fair value hedge of certain bonds, issued in U.S. Dollars at a fixed rate, through the liquidation of the IRS. The accumulated profit of the fair value of these bonds at the time of the liquidation of the derivatives amounted to US$22.0 million (equivalent to S/71.7 million), recorded in the liability, which has been transferred to the consolidated statement of income up to the date of maturity of said bonds. As of December 31, 2020, the liability amounts to US$2.6 million, equivalent to S/9.4 million, (US$8.7 million, equivalent to S/28.8 million, as of December 31, 2019). The amount recorded in the consolidated statement of income during the year 2020 amounts to US$6.1 million, equivalent to S/21.2 million (US$7.8 million, equivalent to S/26.0 million, during the year 2019).
(i) The Bank can redeem the total or part of the notes in any time, having as a penalty an interest rate equal to the Treasury of the United States of America’s rate plus 50 basis point. The payment of principal will take place on the due date of the notes or when the Bank redeems these notes.
(ii)
At the same date, the Bank issued senior notes for approximately S/2,500.0 million (this amount includes the S/1,308.8 million of the exchange mentioned in the paragraph before). The Bank can redeem the whole or part of the senior notes between October 17, 2021 and August 16, 2024, at a redemption price equal to or greater than: (i) 100 percent of the aggregate principal amount of the notes, and (ii) the sum of the present value of cash flows discounted at interest rate equivalent to sovereign bonds issued by the government of Perú or other comparable titles plus 25 basis points. As of August 17, 2024, the Bank may redeem all or part of the senior notes at a redemption price equal to 100 percent of the aggregate amount of the principal to be redeemed.
The payment of principal will take place on the due date or when the Bank redeems the notes
(iii) In September 2019, the Bank announced a repurchase offer and propose an exchange to the holders of senior notes of the US$ 800.0 million issued in September of 2010, managing to repurchase US$220.3 million and exchanging US$205.0 million with new senior notes, at market rates , whose terms and conditions are very similar to the previous issue. At the end of said offer, the Bank keeps a notional value payable amounting to US$374.6 million, which matured in September 2020.
In the same way, in September 2019, the Bank issued senior notes of approximately US$700 million (that amount includes the US$205.0 million of the exchange mentioned in the paragraph before). The Bank can redeem all or part of the notes at any date, between October 11, 2021 and December 10, 2024, at a redemption price equal to or greater than: (i)100 percent of the aggregate principal amount of the notes to be redeemed; and (ii) the sum of the present value of each remaining scheduled payment discounted at interest rate equal to the Treasury of the United States of America’s rate plus 20 basis points. From December 11, 2024 onwards, the Bank can redeem the total or part of the notes to a redemption price equal to 100 percent of the aggregate principal amount of the notes to be redeemed.
The payment of principal will take place on the due date or when the Bank redeems the notes.
At December 31, 2020, the Bank maintains a CCS which was designated as cash flows hedges of a part of senior notes in U.S dollars subject to exchange rate risk for a notional amount of US$50.0 million, equivalent to S/181.1 million (US$50.0 million equivalent to S/165.7 million, as of December 31, 2019), see note 13(b). By means of the CCS, the cover part of senior notes was economically converted to soles.
(iv) In June 2020, Credicorp Ltd. issued Senior Notes for approximately US$500.0 million, equivalent to S/1,810.5 million as of December 31, 2020 at fixed interest rate, whose maturity date is on June 17, 2025.
These Senior Notes can redeem the whole or part mainly by the following ways (i) at any time prior to May 17, 2025, make whole or partial call, at Treasury plus 40 basis points, and (ii) at any time on or after May 17, 2025, at par value.
The payment of principal will take place on the due date or when Credicorp Ltd. redeems the notes.
In December 2020, the Group designated as a hedge of a net investment of a foreign operation a portion of these bonds issued for approximately US$135.4 million, equivalent to S/490.3 million, which hedges by the same amount the exposure of the net investment in the subsidiary Atlantic Security Holding Corporation (ASHC), established in Cayman Islands and whose functional currency is the US dollar, see note 34.2(b)(ii). This hedge covers the fluctuation in the exchange rate risk associated with the conversion of the net investment held in ASHC to the Group’s functional currency (Soles).
(v) In February of 2019, the Bank issued Senior Notes for approximately US$70.0 million, equivalent to S/253.5 million as of December 31, 2020 (US$70.0 million equivalent to S/232.0 million as of December 31, 2019) at variable rate, whose maturity date is on March 5, 2021.
At December 31, 2020, the cash flows of these Senior Notes maintained covered by an IRS designated as cash flows hedge, for a notional amount of US$70.0 million, equivalent to S/253.5 million (US$70.0 million equivalent to S/232.0 million as of December 31, 2019), see note 13(b). By means of the IRS, the note was economically converted to a fixed interest rate.
(vi) In July of 2019, the Bank issued Senior Notes for approximately JPY5,000.0 million, equivalent to S/175.3 million as of December 31, 2020 (JPY5,000.0 million, equivalent to S/152.5 million as of December 31, 2019) at fixed interest rate, whose maturity date is on August 2, 2021.
At December 31, 2020, the cash flows of the notes issued in yen subject to exchange rate risk have been hedged through a CCS designated as a cash flow hedge, for a notional amount of JPY5,000.0 million, equivalent to S/175.3 million (JPY5,000.0 million, equivalent to S/152.5 million as of December 31, 2019), see note 13(b). By means of the CCS, the note was economically converted to soles.
(vii) This issue is guaranteed by the future collection of electronic payment orders sent to BCP (including foreign branches) through the Society Worldwide Interbank Financial Telecommunications, through which the correspondent bank uses the network to places orders of payment to beneficiary that is not a financial institution.
(viii) The Bank as of the year of 2022 will pay a three-month Libor plus 704.3 basis points. Between April 24, 2017 and April 24, 2022, the Bank can redeem the whole or part of the bonds having a penalty of an interest rate equal to the Treasury of United States of América’s rate plus 50 basis points. Also, as of April 25, 2022 or at any date after interest payment, the Bank can redeem all or part of the bonds without penalty. Payment of the principal will take place on the due date of the bonds or when the Bank redeems them.
In July 2020, The Bank repurchased US$294.6 million from the total US$476.1 million outstanding amount of “6.875% Fixed- to-Floating Rate Subordinated Notes due 2026”. Also, the Bank repurchased US$224.9 and exchanged US$200.4 million from the total US$720 million outstanding amount of “6.125% Fixed-to-Floating Rate Subordinated Notes due 2027”
Also, on July 1, 2020, the Bank issued Subordinated Notes under the Medium-Term Bond Program for a total amount of US$850.0 million at a semi-annual coupon rate of 3.125 percent maturing in July 2030 under the name of “3.125% Subordinated Fixed-to-Fixed Rate Notes due 2030 (Callable 2025)”. On July 1, 2025, the Bank may redeem all or part of the notes at a redemption price equal to 100% of the aggregate amount of the principal of the notes to be redeemed. From now on, the Bank may redeem all or part of the notes at a redemption price equal to the higher of (1) 100% of the principal amount of the notes and (2) the sum of the remaining cashflows discounted at a rate equivalent to the US Treasury interest rate plus 45 basis points. The payment of principal will take place on the due date or when the Bank redeems the notes.
(ix) The Bank as of September 16, 2021, will pay a three-month Libor plus 770.8 basis points. Between the dates of September 16, 2016 and September 15, 2021, the Bank can redeem the whole or part of the bonds, having a penalty of an interest rate equal to the Treasury of United States of America´s rate plus 50 basis point. Also, as of September 16, 2021 or at any time after at the payment of interests, the Bank can redeem the whole or part of the bonds without penalties. The payment of the principal amount will take place on due date or in the redemptions of them.
(x) At December 31, 2020, the Group maintains an IRS for a notional amount of US$30.0 million, equivalent to S/108.6 million, see note 13(b), which was designated as cash flows hedge of a corporate bond issued in US dollar at a variable rate. By means of the IRS, this bond was economically converted to a fixed interest rate.</t>
        </is>
      </c>
    </row>
    <row r="5">
      <c r="A5" s="4" t="inlineStr">
        <is>
          <t>Schedule of detailed information of balances of bonds and notes issued by maturity</t>
        </is>
      </c>
      <c r="B5" s="4" t="inlineStr">
        <is>
          <t>b) The table below shows the bonds and notes issued, classified by maturity, without accrued interests:
2020
2019
S/(000)
S/(000)
Up to 3 months
291,866
182,365
From 3 months to 1 year
547,325
1,739,358
From 1 to 3 years
3,294,335
1,438,732
From 3 to 5 years
6,714,223
4,863,708
More than 5 years
5,333,819
6,542,685
Total
16,181,568
14,766,84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treasury shares</t>
        </is>
      </c>
      <c r="B4" s="4" t="inlineStr">
        <is>
          <t>We present below the stocks of Credicorp Ltd., that the entities of the Group maintain as of December 31, 2020, 2019 and 2018:
Number of shares
Shares of
Shared-based
As of December 31, 2020
the Group
payment (*)
Total
Atlantic Security Holding Corporation
14,620,846
—
14,620,846
BCP
—
159,339
159,339
Grupo Crédito
—
32,512
32,512
Pacífico Seguros
—
29,845
29,845
Credicorp Capital Servicios Financieros
—
17,598
17,598
Mibanco
—
14,872
14,872
Atlantic Security Bank
—
11,434
11,434
Prima AFP
—
7,664
7,664
Other minors
—
20,624
20,624
14,620,846
293,888
14,914,734
Number of shares
Shared-
Shares of
based
As of December 31, 2019
the Group
payment (*)
Total
Atlantic Security Holding Corporation
14,620,846
—
14,620,846
BCP
—
134,169
134,169
Pacífico Seguros
—
29,539
29,539
Credicorp Capital Servicios Financieros
—
13,830
13,830
Mibanco
—
9,060
9,060
Credicorp Perú
—
21,695
21,695
Credicorp Capital limited
—
9,518
9,518
Prima AFP
—
6,397
6,397
Other minors
4,387
22,723
27,110
14,625,233
246,931
14,872,164
Number of shares
Shared-
Shares of
based
As of December 31, 2018
the Group
payment (*)
Total
Atlantic Security Holding Corporation
14,620,846
—
14,620,846
BCP
—
162,286
162,286
Pacífico Seguros
—
33,794
33,794
Credicorp Capital Servicios Financieros
—
8,546
8,546
Mibanco
—
9,934
9,934
Credicorp Perú
—
13,113
13,113
Prima AFP
—
6,979
6,979
Other minors
1,880
25,896
27,776
14,622,726
260,548
14,883,274
(*) Corresponds to treasury stock that were granted to employees and senior management, for which they have the right to vote. These stocks are not vested at said dates, see Note 20.</t>
        </is>
      </c>
    </row>
    <row r="5">
      <c r="A5" s="4" t="inlineStr">
        <is>
          <t>Schedule of reserves within equity</t>
        </is>
      </c>
      <c r="B5" s="4" t="inlineStr">
        <is>
          <t>“Other reserves” include unrealized gains (losses) on fair value of investments through other comprehensive income (available-for-sale investments under IAS 39, as of December 31, 2017) and on cash flow hedges derivative instruments, net of deferred income tax and non-controlling interest. Movement was as follows:
Other reserves:
Instruments
that will not be
reclassifed to
profit or loss
Instruments that will be reclassified to consolidated statement of income
Foreign
Equity
Debt
Reserve for
currency
instruments at
instruments at
cash flow
Insurance
translation
fair value
fair value
hedges
reserves
reserve
Total
S/(000)
S/(000)
S/(000)
S/(000)
S/(000)
S/(000)
Balance as of January 1, 2018
431,711
853,747
(32,781)
—
(16,041)
1,236,636
Increase (decrease) in net unrealized gains on investments
20,840
(583,385)
—
—
—
(562,545)
Transfer of net realized gains on investments to profit or loss
—
(38,983)
—
—
—
(38,983)
Transfer of the impairment credit loss on investments to profit or loss, Note 24
—
(1,909)
—
—
—
(1,909)
Change in net unrealized gain on cash flow hedges derivatives
—
—
73,263
—
—
73,263
Transfer of net realized gain on cash flow hedges derivatives to profit or loss
—
—
(43,643)
—
—
(43,643)
Foreign exchange translation
—
—
—
—
45,634
45,634
Balance as of December 31, 2018
452,551
229,470
(3,161)
—
29,593
708,453
Increase in net unrealized gains on investments
97,514
606,276
—
—
—
703,790
Transfer of net realized loss on investments to profit or loss
—
420,987
—
—
—
420,987
Transfer of recovery of credit loss of investments to profit or loss, Note 24
—
(745)
—
—
—
(745)
Change in net unrealized gain on cash flow hedges derivatives
—
—
(62,002)
—
—
(62,002)
Transfer of net realized gain on cash flow hedges derivatives to profit or loss
—
—
35,059
—
—
35,059
Other reserves
—
—
—
(658,491)
—
(658,491)
Foreign exchange translation
—
—
—
—
(58,862)
(58,862)
Balance as of December 31, 2019
550,065
1,255,988
(30,104)
(658,491)
(29,269)
1,088,189
Increase in net unrealized gains on investments
76,849
196,152
—
—
—
273,001
Transfer of net realized loss on investments to profit or loss
—
440,416
—
—
—
440,416
Transfer of recovery of credit loss of investments to profit or loss, Note 24
—
52,263
—
—
—
52,263
Change in net unrealized loss on cash flow hedges derivatives
—
—
(68,001)
—
—
(68,001)
Transfer of net realized losses on cash flow hedges derivatives to profit or loss
—
—
55,784
—
—
55,784
Other reserves
—
—
—
(234,107)
—
(234,107)
Foreign exchange translation
—
—
—
—
259,572
259,572
Net movement in hedges of net investments in foreign businesses
—
—
—
—
(1,219)
(1,219)
Balance as of December 31, 2020
626,914
1,944,819
(42,321)
(892,598)
229,084
1,865,898</t>
        </is>
      </c>
    </row>
    <row r="6">
      <c r="A6" s="4" t="inlineStr">
        <is>
          <t>Schedule of analysis of other comprehensive income</t>
        </is>
      </c>
      <c r="B6" s="4" t="inlineStr">
        <is>
          <t>The movement of the item is as follows:
2020
2019
2018
S/(000)
S/(000)
S/(000)
To be reclassified to the consolidated statement of income in later periods
Net unrealized (gain) loss
196,152
606,276
(583,385)
Transfer of net realized loss (gain) to profit or loss
440,416
420,987
(38,983)
Transfer of recovery of credit loss to profit or loss
52,263
(745)
(1,909)
Sub total
688,831
1,026,518
(624,277)
Non-controlling interest
13,814
16,082
(6,397)
Income tax
11,717
22,259
(11,831)
714,362
1,064,859
(642,505)
Cash flow hedge:
Net (losses) gains on cash flow hedges
(68,001)
(62,002)
73,263
Transfer of net realized losses (gains) on cash flow hedges derivatives to profit or loss
55,784
35,059
(43,643)
Sub total
(12,217)
(26,943)
29,620
Non-controlling interest
(252)
(618)
679
Income tax
(3,933)
(10,290)
10,942
(16,402)
(37,851)
41,241
Other reserves:
Insurances reserves
(234,107)
(658,491)
—
Non-controlling interest
(2,867)
(8,065)
—
Income tax
(26,846)
—
—
(263,820)
(666,556)
—
Foreign exchange traslation:
Exchange gains or losses
259,572
(58,862)
45,634
Net movement in hedges of net investments in foreign businesses
(1,219)
—
—
Sub total
258,353
(58,862)
45,634
Non-controlling interest
(1,301)
539
21
257,052
(58,323)
45,655
2020
2019
2018
S/(000)
S/(000)
S/(000)
Not to be reclassified to the consolidated statement of income in later periods:
Equity instruments at fair value through other comprehensive income -
Net unrealized gains
76,849
97,514
20,840
Non-controlling interest
(165)
(3)
(37)
Income tax
(3,414)
(5,999)
168
73,270
91,512
20,971
2020
2019
2018
S/(000)
S/(000)
S/(000)
Attributable to:
Credicorp's equity holders
777,709
379,736
(528,183)
Non-controlling interest
9,229
7,935
(5,734)
786,938
387,671
(533,917)</t>
        </is>
      </c>
    </row>
    <row r="7">
      <c r="A7" s="4" t="inlineStr">
        <is>
          <t>Schedule of distribution of dividends</t>
        </is>
      </c>
      <c r="B7" s="4" t="inlineStr">
        <is>
          <t>The chart below shows the distribution of dividends agreed by the Board of Directors :
2020
2019
2018
Date of Meeting - Board of Directors
Dividends distribution, net of treasury shares effect (in thousands of soles)
2,392,844
1,595,229
1,130,427
Payment of dividends per share (in soles)
30.0000
20.0000
14.1726
Date of dividends payout
Exchange rate published by the SBS
3.4081
3.3150
3.2929
Dividends payout (equivalent in thousands of US$)
702,105
481,215
343,29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SITUATION (Tables)</t>
        </is>
      </c>
      <c r="B1" s="2" t="inlineStr">
        <is>
          <t>12 Months Ended</t>
        </is>
      </c>
    </row>
    <row r="2">
      <c r="B2" s="2" t="inlineStr">
        <is>
          <t>Dec. 31, 2020</t>
        </is>
      </c>
    </row>
    <row r="3">
      <c r="A3" s="3" t="inlineStr">
        <is>
          <t>TAX SITUATION</t>
        </is>
      </c>
    </row>
    <row r="4">
      <c r="A4" s="4" t="inlineStr">
        <is>
          <t>Schedule of tax rates</t>
        </is>
      </c>
      <c r="B4" s="4" t="inlineStr">
        <is>
          <t>Additional
Taxable year
Rate
rate (surcharge) (*)
2020
32
4
2021
31
3
2022
30
3
As of 2023
30
—
(*)</t>
        </is>
      </c>
    </row>
    <row r="5">
      <c r="A5" s="4" t="inlineStr">
        <is>
          <t>Schedule of detailed information about reconciliation between the statutory income tax rate and the effective tax rate</t>
        </is>
      </c>
      <c r="B5" s="4" t="inlineStr">
        <is>
          <t>The reconciliation of the statutory income tax rate to the effective tax rate for the Group is as follows:
2020
2019
2018
In millions
%
In millions
%
In millions
%
Theoretical tax and income tax rate in Perú
(66.1)
(29.50)
(1,764.0)
(29.50)
(1,649.8)
(29.50)
Increase (decrease) in the statutory tax rate due to:
(i) Increase (decrease) due to the profit of subsidiaries not domiciled in Perú
50.1
22.36
49.9
—
41.9
—
(ii) Provision tax on dividends
(44.6)
(19.91)
(142.7)
—
(46.8)
—
(iii) Non-taxable income, net
117.3
52.32
233.8
3.91
133.7
2.39
(iv) Change in estimate of deferred tax rate, net (Banco de Crédito de Bolivia)
53.3
23.80
—
—
—
—
Income tax and effective income tax rate
110.0
49.06
(1,623.0)
(25.59)
(1,521.0)
(27.11)</t>
        </is>
      </c>
    </row>
    <row r="6">
      <c r="A6" s="4" t="inlineStr">
        <is>
          <t>Schedule of detailed information about income tax expenses</t>
        </is>
      </c>
      <c r="B6" s="4" t="inlineStr">
        <is>
          <t>b) Income tax expense for the years ended December 31, 2020, 2019 and 2018 comprises:
2020
2019
2018
S/(000)
S/(000)
S/(000)
Current -
In Peru
926,361
1,469,497
1,315,896
In other countries
110,973
206,120
113,912
1,037,334
1,675,617
1,429,808
Deferred -
In Peru
(927,130)
(30,862)
87,952
In other countries
(220,181)
(21,573)
3,149
(1,147,311)
(52,435)
91,101
Total
(109,977)
1,623,182
1,520,909</t>
        </is>
      </c>
    </row>
    <row r="7">
      <c r="A7" s="4" t="inlineStr">
        <is>
          <t>Schedule of deferred taxes</t>
        </is>
      </c>
      <c r="B7" s="4" t="inlineStr">
        <is>
          <t>c) The following table presents a summary of the Group’s deferred income tax:
2020
2019
S/(000)
S/(000)
Deferred income tax asset, net
Deferred asset
Allowance for loan losses for loan portfolio
1,738,240
699,970
Freezing credits (zero rate) and FAE funds
45,317
—
Provision for profit sharing
40,648
57,351
Carry forward tax losses
34,972
4,773
Provision for pending vacations
25,994
24,378
Provision for sundry expenses and risks
24,972
35,056
Depreciation of improvements for leased premises
24,945
19,005
Provision of interest on overdue refinanced loans
24,254
—
Unrealized losses due to valuation of investments at fair value through other comprehensive income
21,062
632
Provision of Stock awards
15,325
2,233
Unrealized loss in valuation on cash flow hedge derivatives
999
14,992
Others
83,717
50,403
Deferred liability
Intangibles, net
(219,980)
(223,101)
Buildings depreciation
(65,052)
(66,818)
Adjustment for difference in exchange of SUNAT and SBS
(28,424)
(30,846)
Unrealized gain due to valuation of investments at fair value through other comprehensive income
(28,377)
(12,387)
Deferred acquisitions costs - DAC
(14,705)
(17,578)
Unrealized gain from valuation of fair value hedging derivatives
(13,714)
(9,451)
Buildings revaluation
(4,234)
(4,795)
Unrealized gain in valuation on cash flow hedge derivatives
(3,974)
(2,021)
Fluctuation of the fair value of the covered bonds
(1,707)
(7,971)
Others
(6,623)
(12,977)
Total
1,693,655
520,848
Deferred income tax liability, net
Deferred asset
Unrealized losses due to valuation of investments at fair value through other comprehensive income
20,488
6,229
Carry forward tax losses
19,443
14,309
Provision for sundry expenses and risks
5,313
Deferred income due to commission
9,021
8,138
Allowance for loan losses for insurance
—
6,945
Provision for profit sharing
4,041
8,562
Others
21,514
19,351
Deferred liability
Intangibles, net
(41,491)
(50,048)
Gain generated in the reorganization of Pacífico EPS
(39,515)
(39,515)
Unrealized gain due to valuation of investments at fair value through other comprehensive income
(36,796)
(34,054)
Deferred acquisitions costs - DAC
(26,616)
(27,925)
Technical reserves for premiums
—
(23,180)
Catastrophic insurance reserve
(10,682)
(9,776)
Leasing operations related to loans
(3,595)
(3,810)
Buildings revaluation
(3,558)
(3,463)
Others
(36,417)
(11,280)
Total
(105,529)
(134,204)</t>
        </is>
      </c>
    </row>
    <row r="8">
      <c r="A8" s="4" t="inlineStr">
        <is>
          <t>Schedule of summary of income tax returns of major subsidiaries open for examination by tax authorities</t>
        </is>
      </c>
      <c r="B8" s="4" t="inlineStr">
        <is>
          <t>d) The Peruvian Tax Authority has the right to review and, if necessary, amend the annual income tax returns filed by Peruvian subsidiaries up to four years after their filing date. Income tax returns of the major subsidiaries open for examination by the tax authorities are as follows:
Banco de Crédito del Perú S.A.
2016 to 2020
Mibanco, Banco de la Microempresa S.A.
2016 to 2020
Prima AFP S.A
2016 to 2020
Pacífico Compañía de Seguros y Reaseguros
2017 to 2020
Pacífico Peruano Suiza</t>
        </is>
      </c>
    </row>
    <row r="9">
      <c r="A9" s="4" t="inlineStr">
        <is>
          <t>Schedule of summary of annual income tax declarations pending examination by the overseas tax authorities</t>
        </is>
      </c>
      <c r="B9" s="4" t="inlineStr">
        <is>
          <t>The annual income tax declarations pending examination by the overseas tax authorities are the following:
Banco de Crédito de Bolivia
2012, 2014, 2015 to 2020
Credicorp Capital Colombia
2016, 2017, 2018 to 2020
Credicorp Capital Holding Chi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ACCOUNTS (Tables)</t>
        </is>
      </c>
      <c r="B1" s="2" t="inlineStr">
        <is>
          <t>12 Months Ended</t>
        </is>
      </c>
    </row>
    <row r="2">
      <c r="B2" s="2" t="inlineStr">
        <is>
          <t>Dec. 31, 2020</t>
        </is>
      </c>
    </row>
    <row r="3">
      <c r="A3" s="3" t="inlineStr">
        <is>
          <t>OFF-BALANCE SHEET ACCOUNTS</t>
        </is>
      </c>
    </row>
    <row r="4">
      <c r="A4" s="4" t="inlineStr">
        <is>
          <t>Schedule of detailed information about off balance sheet accounts</t>
        </is>
      </c>
      <c r="B4" s="4" t="inlineStr">
        <is>
          <t>2020
2019
S/(000)
S/(000)
Contingent credits - indirect loans (b)
Guarantees and standby letters
18,562,120
18,894,456
Import and export letters of credit
2,411,690
2,186,579
Sub-total, Note 7(b)
20,973,810
21,081,035
Responsibilities under credit line agreements
86,074,859
75,615,563
Total
96,696,59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SIMILAR INCOME AND SIMILAR EXPENSES (Tables)</t>
        </is>
      </c>
      <c r="B1" s="2" t="inlineStr">
        <is>
          <t>12 Months Ended</t>
        </is>
      </c>
    </row>
    <row r="2">
      <c r="B2" s="2" t="inlineStr">
        <is>
          <t>Dec. 31, 2020</t>
        </is>
      </c>
    </row>
    <row r="3">
      <c r="A3" s="3" t="inlineStr">
        <is>
          <t>INTEREST, SIMILAR INCOME AND SIMILAR EXPENSES</t>
        </is>
      </c>
    </row>
    <row r="4">
      <c r="A4" s="4" t="inlineStr">
        <is>
          <t>Schedule of detailed information of interest income expenses</t>
        </is>
      </c>
      <c r="B4" s="4" t="inlineStr">
        <is>
          <t>This item consists of the following:
2020
2019
2018
S/(000)
S/(000)
S/(000)
Interest and similar income
Interest on loans
10,027,834
10,664,519
10,041,097
Interest on investments at fair value through other comprehensive income
1,097,952
1,070,469
954,288
Interest on investments at amortized cost
226,516
194,803
211,102
Interest on due from banks (*)
74,813
320,713
159,381
Interest on investments at fair value through profit or loss
47,696
46,170
87,409
Dividends received
25,603
25,259
24,390
Other interest and similar income
47,234
59,731
44,967
Total
11,547,648
12,381,664
11,522,634
Interest and similar expense
Interest on deposits and obligations
(1,188,335)
(1,458,910)
(1,202,025)
Interest on bonds and notes issued
(883,913)
(900,172)
(911,006)
Interest on due to banks and correspondents
(557,141)
(590,908)
(623,001)
Deposit Insurance Fund
(183,132)
(151,626)
(140,184)
Interest on lease liabilities
(32,295)
(36,484)
—
Other interest and similar expense
(131,490)
(151,813)
(157,313)
Total
(2,976,306)
(3,289,913)
(3,033,529)
(*) As of December 31, 2020, the item suffered a decrease that is mainly due to a significant drop in the interest rate paid by the BCR to the ordinary reserve accounts. See note 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SSIONS AND FEES (Tables)</t>
        </is>
      </c>
      <c r="B1" s="2" t="inlineStr">
        <is>
          <t>12 Months Ended</t>
        </is>
      </c>
    </row>
    <row r="2">
      <c r="B2" s="2" t="inlineStr">
        <is>
          <t>Dec. 31, 2020</t>
        </is>
      </c>
    </row>
    <row r="3">
      <c r="A3" s="3" t="inlineStr">
        <is>
          <t>COMMISSIONS AND FEES</t>
        </is>
      </c>
    </row>
    <row r="4">
      <c r="A4" s="4" t="inlineStr">
        <is>
          <t>Schedule of detailed information of commissions and fees income</t>
        </is>
      </c>
      <c r="B4" s="4" t="inlineStr">
        <is>
          <t>This item consists of the following:
2020
2019
2018
S/(000)
S/(000)
S/(000)
Maintenance of accounts, transfers and credit and debit card services
1,125,432
1,326,344
1,214,365
Funds and equity management
684,308
676,456
644,038
Contingent loans and foreign trade fees
372,586
372,647
360,798
Commissions for banking services
263,298
282,593
270,784
Collection services
90,456
131,502
234,754
Commissions for consulting and technical studies
57,949
84,725
76,557
Penalty commissions
53,859
84,757
71,049
Commissions for salary advance and payment of services
34,766
49,998
50,456
Brokerage, securities and custody services
35,565
95,207
108,333
Others (i)
194,559
128,552
95,723
Total
2,912,778
3,232,781
3,126,857
(i) The increase corresponds mainly to the S/47,676M increase in revenue in the Recharge and Paypal busines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 ON SECURITIES (Tables)</t>
        </is>
      </c>
      <c r="B1" s="2" t="inlineStr">
        <is>
          <t>12 Months Ended</t>
        </is>
      </c>
    </row>
    <row r="2">
      <c r="B2" s="2" t="inlineStr">
        <is>
          <t>Dec. 31, 2020</t>
        </is>
      </c>
    </row>
    <row r="3">
      <c r="A3" s="3" t="inlineStr">
        <is>
          <t>NET GAIN ON SECURITIES</t>
        </is>
      </c>
    </row>
    <row r="4">
      <c r="A4" s="4" t="inlineStr">
        <is>
          <t>Schedule of components of net gain on securities</t>
        </is>
      </c>
      <c r="B4" s="4" t="inlineStr">
        <is>
          <t>This item consists of the following:
2020
2019
2018
S/(000)
S/(000)
S/(000)
Net gain on investments at fair value through other comprehensive income
291,944
317,862
135,253
Net gain in associates (i)
64,672
79,844
72,254
Net gain on financial assets at fair value through profit or loss (ii)
221,060
147,582
33,333
(Provision) recovery of credit loss for investments at fair value through other comprehensive income (iii), Note 6(b)
(52,263)
745
1,909
Others
(2,331)
781
80
Total
523,082
546,814
242,829
(i)
(ii)
-
-
-
-
(iii)</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EMIUMS EARNED (Tables)</t>
        </is>
      </c>
      <c r="B1" s="2" t="inlineStr">
        <is>
          <t>12 Months Ended</t>
        </is>
      </c>
    </row>
    <row r="2">
      <c r="B2" s="2" t="inlineStr">
        <is>
          <t>Dec. 31, 2020</t>
        </is>
      </c>
    </row>
    <row r="3">
      <c r="A3" s="3" t="inlineStr">
        <is>
          <t>NET PREMIUMS EARNED</t>
        </is>
      </c>
    </row>
    <row r="4">
      <c r="A4" s="4" t="inlineStr">
        <is>
          <t>Schedule of insurance premium revenue</t>
        </is>
      </c>
      <c r="B4" s="4" t="inlineStr">
        <is>
          <t>a) This item consists of the following:
Results of
financial assets
designated at fair
Total gross
Premiums ceded
value through
Total Net
Gross written
Technical reserve
written
to reinsurers and
profit and loss,
premiums
premiums
adjustment
premiums (*)
co-insurers, net (**)
Note 8
earned
S/(000)
S/(000)
S/(000)
S/(000)
S/(000)
S/(000)
2020
Life insurance
2,036,713
(754,480)
1,282,233
(115,347)
115,627
1,282,513
Health insurance
584,068
(22,366)
561,702
(12,309)
—
549,393
General insurance
1,021,136
(4,614)
1,016,522
(420,368)
—
596,154
Total
3,641,917
(781,460)
2,860,457
(548,024)
115,627
2,428,060
2019
Life insurance
1,984,279
(738,421)
1,245,858
(119,310)
93,664
1,220,212
Health insurance
571,006
(22,843)
548,163
(12,828)
—
535,335
General insurance
1,051,489
14,229
1,065,718
(427,022)
—
638,696
Total
3,606,774
(747,035)
2,859,739
(559,160)
93,664
2,394,243
2018
Life insurance
1,821,867
(677,708)
1,144,159
(116,043)
(53,935)
974,181
Health insurance
554,517
(18,383)
536,134
(10,257)
—
525,877
General insurance
984,820
(52,051)
932,769
(371,346)
—
561,423
Total
3,361,204
(748,142)
2,613,062
(497,646)
(53,935)
2,061,481
(*)
(**)</t>
        </is>
      </c>
    </row>
    <row r="5">
      <c r="A5" s="4" t="inlineStr">
        <is>
          <t>Schedule of summary of components of premiums ceded to reinsurers and coinsurers, net</t>
        </is>
      </c>
      <c r="B5" s="4" t="inlineStr">
        <is>
          <t>2020
2019
2018
S/(000)
S/(000)
S/(000)
Premiums ceded for automatic contracts (mainly excess of loss), Note 9(b)
(244,112)
(254,839)
(243,427)
Premiums ceded for facultative contracts, Note 9(b)
(327,098)
(289,386)
(288,928)
Annual variation of reserve risk in progress of premiums ceded, Note 9(b)
23,186
(14,935)
34,709
(548,024)
(559,160)
(497,64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CLAIMS INCURRED FOR LIFE, GENERAL AND HEALTH INSURANCE CONTRACTS (Tables)</t>
        </is>
      </c>
      <c r="B1" s="2" t="inlineStr">
        <is>
          <t>12 Months Ended</t>
        </is>
      </c>
    </row>
    <row r="2">
      <c r="B2" s="2" t="inlineStr">
        <is>
          <t>Dec. 31, 2020</t>
        </is>
      </c>
    </row>
    <row r="3">
      <c r="A3" s="3" t="inlineStr">
        <is>
          <t>NET CLAIMS INCURRED FOR LIFE, GENERAL AND HEALTH INSURANCE CONTRACTS</t>
        </is>
      </c>
    </row>
    <row r="4">
      <c r="A4" s="4" t="inlineStr">
        <is>
          <t>Schedule of claims and benefits incurred</t>
        </is>
      </c>
      <c r="B4" s="4" t="inlineStr">
        <is>
          <t>This item consists of the following:
2020
Life
General
Health
insurance
insurance
insurance
Total
S/(000)
S/(000)
S/(000)
S/(000)
Gross claims, Note 16(b)
1,383,344
326,183
281,627
1,991,154
Ceded claims, Note 9(b)
(138,573)
(131,444)
(13,024)
(283,041)
Net insurance claims
1,244,771
194,739
268,603
1,708,113
2019
Life
General
Health
insurance
insurance
insurance
Total
S/(000)
S/(000)
S/(000)
S/(000)
Gross claims, Note 16(b)
1,001,671
524,142
326,980
1,852,793
Ceded claims, Note 9(b)
(100,432)
(208,761)
(12,182)
(321,375)
Net insurance claims
901,239
315,381
314,798
1,531,418
2018
Life
General
Health
insurance
insurance
insurance
Total
S/(000)
S/(000)
S/(000)
S/(000)
Gross claims
737,982
535,003
307,182
1,580,167
Ceded claims, Note 9(b)
(101,115)
(257,072)
(9,782)
(367,969)
Net insurance claims
636,867
277,931
297,400
1,212,19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ARIES AND EMPLOYEES BENEFITS (Tables)</t>
        </is>
      </c>
      <c r="B1" s="2" t="inlineStr">
        <is>
          <t>12 Months Ended</t>
        </is>
      </c>
    </row>
    <row r="2">
      <c r="B2" s="2" t="inlineStr">
        <is>
          <t>Dec. 31, 2020</t>
        </is>
      </c>
    </row>
    <row r="3">
      <c r="A3" s="3" t="inlineStr">
        <is>
          <t>SALARIES AND EMPLOYEES BENEFITS</t>
        </is>
      </c>
    </row>
    <row r="4">
      <c r="A4" s="4" t="inlineStr">
        <is>
          <t>Schedule of components of salraries and employees benefits</t>
        </is>
      </c>
      <c r="B4" s="4" t="inlineStr">
        <is>
          <t>This item consists of the following:
2020
2019
2018
S/(000)
S/(000)
S/(000)
Salaries
1,959,399
1,816,939
1,738,913
Vacations, medical assistance and others
286,129
360,334
336,609
Bonuses
271,712
264,171
248,704
Social security
209,782
200,935
184,489
Additional participation
165,859
243,787
233,146
Workers’ profit sharing
164,716
252,850
228,786
Severance indemnities
151,725
151,945
142,363
Share-based payment plans
103,632
120,062
106,865
Total
3,312,954
3,411,023
3,219,8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conciliation of liabilities arising from financing activities (Parenthetical) - PEN (S/) S/ in Thousands</t>
        </is>
      </c>
      <c r="B1" s="2" t="inlineStr">
        <is>
          <t>12 Months Ended</t>
        </is>
      </c>
    </row>
    <row r="2">
      <c r="B2" s="2" t="inlineStr">
        <is>
          <t>Dec. 31, 2020</t>
        </is>
      </c>
      <c r="C2" s="2" t="inlineStr">
        <is>
          <t>Dec. 31, 2019</t>
        </is>
      </c>
      <c r="E2" s="2" t="inlineStr">
        <is>
          <t>Dec. 31, 2018</t>
        </is>
      </c>
    </row>
    <row r="3">
      <c r="A3" s="4" t="inlineStr">
        <is>
          <t>Subordinated bonds</t>
        </is>
      </c>
    </row>
    <row r="4">
      <c r="A4" s="3" t="inlineStr">
        <is>
          <t>Disclosure of reconciliation of liabilities arising from financing activities [line items]</t>
        </is>
      </c>
    </row>
    <row r="5">
      <c r="A5" s="4" t="inlineStr">
        <is>
          <t>Beginning period</t>
        </is>
      </c>
      <c r="B5" s="4" t="inlineStr">
        <is>
          <t>S/ 4,387,743</t>
        </is>
      </c>
      <c r="C5" s="4" t="inlineStr">
        <is>
          <t>S/ 5,424,401</t>
        </is>
      </c>
      <c r="E5" s="4" t="inlineStr">
        <is>
          <t>S/ 5,247,389</t>
        </is>
      </c>
    </row>
    <row r="6">
      <c r="A6" s="4" t="inlineStr">
        <is>
          <t>New issues</t>
        </is>
      </c>
      <c r="B6" s="5" t="n">
        <v>3222663</v>
      </c>
      <c r="C6" s="5" t="n">
        <v>0</v>
      </c>
      <c r="E6" s="5" t="n">
        <v>0</v>
      </c>
    </row>
    <row r="7">
      <c r="A7" s="4" t="inlineStr">
        <is>
          <t>Amortization of principal</t>
        </is>
      </c>
      <c r="B7" s="5" t="n">
        <v>-2538420</v>
      </c>
      <c r="C7" s="5" t="n">
        <v>-977009</v>
      </c>
      <c r="E7" s="5" t="n">
        <v>0</v>
      </c>
    </row>
    <row r="8">
      <c r="A8" s="4" t="inlineStr">
        <is>
          <t>Exchange difference</t>
        </is>
      </c>
      <c r="B8" s="5" t="n">
        <v>396089</v>
      </c>
      <c r="C8" s="5" t="n">
        <v>-69875</v>
      </c>
      <c r="E8" s="5" t="n">
        <v>201001</v>
      </c>
    </row>
    <row r="9">
      <c r="A9" s="4" t="inlineStr">
        <is>
          <t>Changes in fair value</t>
        </is>
      </c>
      <c r="B9" s="5" t="n">
        <v>0</v>
      </c>
      <c r="C9" s="5" t="n">
        <v>421</v>
      </c>
      <c r="E9" s="5" t="n">
        <v>-55106</v>
      </c>
    </row>
    <row r="10">
      <c r="A10" s="4" t="inlineStr">
        <is>
          <t>Discontinuing of hedge</t>
        </is>
      </c>
      <c r="B10" s="5" t="n">
        <v>0</v>
      </c>
      <c r="C10" s="5" t="n">
        <v>0</v>
      </c>
      <c r="D10" s="4" t="inlineStr">
        <is>
          <t>[1]</t>
        </is>
      </c>
      <c r="E10" s="5" t="n">
        <v>0</v>
      </c>
    </row>
    <row r="11">
      <c r="A11" s="4" t="inlineStr">
        <is>
          <t>Others</t>
        </is>
      </c>
      <c r="B11" s="5" t="n">
        <v>-86752</v>
      </c>
      <c r="C11" s="5" t="n">
        <v>9805</v>
      </c>
      <c r="E11" s="5" t="n">
        <v>31117</v>
      </c>
    </row>
    <row r="12">
      <c r="A12" s="4" t="inlineStr">
        <is>
          <t>Ending Period</t>
        </is>
      </c>
      <c r="B12" s="5" t="n">
        <v>5381323</v>
      </c>
      <c r="C12" s="5" t="n">
        <v>4387743</v>
      </c>
      <c r="E12" s="5" t="n">
        <v>5424401</v>
      </c>
    </row>
    <row r="13">
      <c r="A13" s="4" t="inlineStr">
        <is>
          <t>Subordinated bonds | Amortized Cost</t>
        </is>
      </c>
    </row>
    <row r="14">
      <c r="A14" s="3" t="inlineStr">
        <is>
          <t>Disclosure of reconciliation of liabilities arising from financing activities [line items]</t>
        </is>
      </c>
    </row>
    <row r="15">
      <c r="A15" s="4" t="inlineStr">
        <is>
          <t>Beginning period</t>
        </is>
      </c>
      <c r="B15" s="5" t="n">
        <v>4387743</v>
      </c>
      <c r="C15" s="5" t="n">
        <v>5424401</v>
      </c>
      <c r="E15" s="5" t="n">
        <v>2257516</v>
      </c>
    </row>
    <row r="16">
      <c r="A16" s="4" t="inlineStr">
        <is>
          <t>New issues</t>
        </is>
      </c>
      <c r="B16" s="5" t="n">
        <v>3222663</v>
      </c>
      <c r="C16" s="5" t="n">
        <v>0</v>
      </c>
      <c r="E16" s="5" t="n">
        <v>0</v>
      </c>
    </row>
    <row r="17">
      <c r="A17" s="4" t="inlineStr">
        <is>
          <t>Amortization of principal</t>
        </is>
      </c>
      <c r="B17" s="5" t="n">
        <v>-2538420</v>
      </c>
      <c r="C17" s="5" t="n">
        <v>-977009</v>
      </c>
      <c r="E17" s="5" t="n">
        <v>0</v>
      </c>
    </row>
    <row r="18">
      <c r="A18" s="4" t="inlineStr">
        <is>
          <t>Exchange difference</t>
        </is>
      </c>
      <c r="B18" s="5" t="n">
        <v>396089</v>
      </c>
      <c r="C18" s="5" t="n">
        <v>-69875</v>
      </c>
      <c r="E18" s="5" t="n">
        <v>183791</v>
      </c>
    </row>
    <row r="19">
      <c r="A19" s="4" t="inlineStr">
        <is>
          <t>Changes in fair value</t>
        </is>
      </c>
      <c r="B19" s="5" t="n">
        <v>0</v>
      </c>
      <c r="C19" s="5" t="n">
        <v>421</v>
      </c>
      <c r="E19" s="5" t="n">
        <v>164</v>
      </c>
    </row>
    <row r="20">
      <c r="A20" s="4" t="inlineStr">
        <is>
          <t>Discontinuing of hedge</t>
        </is>
      </c>
      <c r="B20" s="5" t="n">
        <v>0</v>
      </c>
      <c r="C20" s="5" t="n">
        <v>0</v>
      </c>
      <c r="D20" s="4" t="inlineStr">
        <is>
          <t>[1]</t>
        </is>
      </c>
      <c r="E20" s="5" t="n">
        <v>2951813</v>
      </c>
    </row>
    <row r="21">
      <c r="A21" s="4" t="inlineStr">
        <is>
          <t>Others</t>
        </is>
      </c>
      <c r="B21" s="5" t="n">
        <v>-86752</v>
      </c>
      <c r="C21" s="5" t="n">
        <v>9805</v>
      </c>
      <c r="E21" s="5" t="n">
        <v>31117</v>
      </c>
    </row>
    <row r="22">
      <c r="A22" s="4" t="inlineStr">
        <is>
          <t>Ending Period</t>
        </is>
      </c>
      <c r="B22" s="5" t="n">
        <v>5381323</v>
      </c>
      <c r="C22" s="5" t="n">
        <v>4387743</v>
      </c>
      <c r="E22" s="5" t="n">
        <v>5424401</v>
      </c>
    </row>
    <row r="23">
      <c r="A23" s="4" t="inlineStr">
        <is>
          <t>Subordinated bonds | Fair value</t>
        </is>
      </c>
    </row>
    <row r="24">
      <c r="A24" s="3" t="inlineStr">
        <is>
          <t>Disclosure of reconciliation of liabilities arising from financing activities [line items]</t>
        </is>
      </c>
    </row>
    <row r="25">
      <c r="A25" s="4" t="inlineStr">
        <is>
          <t>Beginning period</t>
        </is>
      </c>
      <c r="B25" s="5" t="n">
        <v>0</v>
      </c>
      <c r="C25" s="5" t="n">
        <v>0</v>
      </c>
      <c r="E25" s="5" t="n">
        <v>2989873</v>
      </c>
    </row>
    <row r="26">
      <c r="A26" s="4" t="inlineStr">
        <is>
          <t>New issues</t>
        </is>
      </c>
      <c r="B26" s="5" t="n">
        <v>0</v>
      </c>
      <c r="C26" s="5" t="n">
        <v>0</v>
      </c>
      <c r="E26" s="5" t="n">
        <v>0</v>
      </c>
    </row>
    <row r="27">
      <c r="A27" s="4" t="inlineStr">
        <is>
          <t>Amortization of principal</t>
        </is>
      </c>
      <c r="B27" s="5" t="n">
        <v>0</v>
      </c>
      <c r="C27" s="5" t="n">
        <v>0</v>
      </c>
      <c r="E27" s="5" t="n">
        <v>0</v>
      </c>
    </row>
    <row r="28">
      <c r="A28" s="4" t="inlineStr">
        <is>
          <t>Exchange difference</t>
        </is>
      </c>
      <c r="B28" s="5" t="n">
        <v>0</v>
      </c>
      <c r="C28" s="5" t="n">
        <v>0</v>
      </c>
      <c r="E28" s="5" t="n">
        <v>17210</v>
      </c>
    </row>
    <row r="29">
      <c r="A29" s="4" t="inlineStr">
        <is>
          <t>Changes in fair value</t>
        </is>
      </c>
      <c r="B29" s="5" t="n">
        <v>0</v>
      </c>
      <c r="C29" s="5" t="n">
        <v>0</v>
      </c>
      <c r="E29" s="5" t="n">
        <v>-55270</v>
      </c>
    </row>
    <row r="30">
      <c r="A30" s="4" t="inlineStr">
        <is>
          <t>Discontinuing of hedge</t>
        </is>
      </c>
      <c r="B30" s="5" t="n">
        <v>0</v>
      </c>
      <c r="C30" s="5" t="n">
        <v>0</v>
      </c>
      <c r="D30" s="4" t="inlineStr">
        <is>
          <t>[1]</t>
        </is>
      </c>
      <c r="E30" s="5" t="n">
        <v>-2951813</v>
      </c>
    </row>
    <row r="31">
      <c r="A31" s="4" t="inlineStr">
        <is>
          <t>Others</t>
        </is>
      </c>
      <c r="B31" s="5" t="n">
        <v>0</v>
      </c>
      <c r="C31" s="5" t="n">
        <v>0</v>
      </c>
      <c r="E31" s="5" t="n">
        <v>0</v>
      </c>
    </row>
    <row r="32">
      <c r="A32" s="4" t="inlineStr">
        <is>
          <t>Ending Period</t>
        </is>
      </c>
      <c r="B32" s="5" t="n">
        <v>0</v>
      </c>
      <c r="C32" s="5" t="n">
        <v>0</v>
      </c>
      <c r="E32" s="5" t="n">
        <v>0</v>
      </c>
    </row>
    <row r="33">
      <c r="A33" s="4" t="inlineStr">
        <is>
          <t>Fair value hedge</t>
        </is>
      </c>
    </row>
    <row r="34">
      <c r="A34" s="3" t="inlineStr">
        <is>
          <t>Disclosure of reconciliation of liabilities arising from financing activities [line items]</t>
        </is>
      </c>
    </row>
    <row r="35">
      <c r="A35" s="4" t="inlineStr">
        <is>
          <t>Beginning period</t>
        </is>
      </c>
      <c r="B35" s="5" t="n">
        <v>0</v>
      </c>
      <c r="C35" s="5" t="n">
        <v>0</v>
      </c>
      <c r="E35" s="5" t="n">
        <v>-34290</v>
      </c>
    </row>
    <row r="36">
      <c r="A36" s="4" t="inlineStr">
        <is>
          <t>New issues</t>
        </is>
      </c>
      <c r="B36" s="5" t="n">
        <v>0</v>
      </c>
      <c r="C36" s="5" t="n">
        <v>0</v>
      </c>
      <c r="E36" s="5" t="n">
        <v>0</v>
      </c>
    </row>
    <row r="37">
      <c r="A37" s="4" t="inlineStr">
        <is>
          <t>Amortization of principal</t>
        </is>
      </c>
      <c r="B37" s="5" t="n">
        <v>0</v>
      </c>
      <c r="C37" s="5" t="n">
        <v>0</v>
      </c>
      <c r="E37" s="5" t="n">
        <v>-9245</v>
      </c>
    </row>
    <row r="38">
      <c r="A38" s="4" t="inlineStr">
        <is>
          <t>Exchange difference</t>
        </is>
      </c>
      <c r="B38" s="5" t="n">
        <v>0</v>
      </c>
      <c r="C38" s="5" t="n">
        <v>0</v>
      </c>
      <c r="E38" s="5" t="n">
        <v>-293</v>
      </c>
    </row>
    <row r="39">
      <c r="A39" s="4" t="inlineStr">
        <is>
          <t>Changes in fair value</t>
        </is>
      </c>
      <c r="B39" s="5" t="n">
        <v>0</v>
      </c>
      <c r="C39" s="5" t="n">
        <v>0</v>
      </c>
      <c r="E39" s="5" t="n">
        <v>31185</v>
      </c>
    </row>
    <row r="40">
      <c r="A40" s="4" t="inlineStr">
        <is>
          <t>Discontinuing of hedge</t>
        </is>
      </c>
      <c r="B40" s="5" t="n">
        <v>0</v>
      </c>
      <c r="C40" s="5" t="n">
        <v>0</v>
      </c>
      <c r="D40" s="4" t="inlineStr">
        <is>
          <t>[1]</t>
        </is>
      </c>
      <c r="E40" s="5" t="n">
        <v>0</v>
      </c>
    </row>
    <row r="41">
      <c r="A41" s="4" t="inlineStr">
        <is>
          <t>Others</t>
        </is>
      </c>
      <c r="B41" s="5" t="n">
        <v>0</v>
      </c>
      <c r="C41" s="5" t="n">
        <v>0</v>
      </c>
      <c r="E41" s="5" t="n">
        <v>12643</v>
      </c>
    </row>
    <row r="42">
      <c r="A42" s="4" t="inlineStr">
        <is>
          <t>Ending Period</t>
        </is>
      </c>
      <c r="B42" s="4" t="inlineStr">
        <is>
          <t>S/ 0</t>
        </is>
      </c>
      <c r="C42" s="4" t="inlineStr">
        <is>
          <t>S/ 0</t>
        </is>
      </c>
      <c r="E42" s="4" t="inlineStr">
        <is>
          <t>S/ 0</t>
        </is>
      </c>
    </row>
    <row r="43"/>
    <row r="44">
      <c r="A44" s="4" t="inlineStr">
        <is>
          <t>[1]</t>
        </is>
      </c>
      <c r="B44" s="4" t="inlineStr">
        <is>
          <t>During the first quarter of 2018, the Group discontinued the fair value hedge of certain liability bonds that were classified to fair value; as a result, these bonds were reclassified as financial liabilities at amortized cost.</t>
        </is>
      </c>
    </row>
  </sheetData>
  <mergeCells count="5">
    <mergeCell ref="A1:A2"/>
    <mergeCell ref="B1:E1"/>
    <mergeCell ref="C2:D2"/>
    <mergeCell ref="A43:E43"/>
    <mergeCell ref="B44:E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MINISTRATIVE EXPENSES (Tables)</t>
        </is>
      </c>
      <c r="B1" s="2" t="inlineStr">
        <is>
          <t>12 Months Ended</t>
        </is>
      </c>
    </row>
    <row r="2">
      <c r="B2" s="2" t="inlineStr">
        <is>
          <t>Dec. 31, 2020</t>
        </is>
      </c>
    </row>
    <row r="3">
      <c r="A3" s="3" t="inlineStr">
        <is>
          <t>ADMINISTRATIVE EXPENSES</t>
        </is>
      </c>
    </row>
    <row r="4">
      <c r="A4" s="4" t="inlineStr">
        <is>
          <t>Schedule of components of administrative expenses</t>
        </is>
      </c>
      <c r="B4" s="4" t="inlineStr">
        <is>
          <t>This item consists of the following:
2020
2019
2018
S/(000)
S/(000)
S/(000)
Repair and maintenance
417,286
328,875
301,893
Publicity
348,987
380,147
336,203
Taxes and contributions
266,704
291,621
244,400
Consulting and professional fees
214,012
261,144
223,239
Transport and communications
159,556
168,237
176,623
IBM services expenses
146,874
106,102
140,909
Comissions by agents
85,852
84,641
66,775
Lease (*)
74,016
71,581
226,388
Sundry supplies
67,537
74,550
55,176
Security and protection
64,439
66,424
68,691
Electricity and water
51,649
54,952
54,669
Subscriptions and quotes
49,212
44,523
41,150
Insurance
46,047
30,873
24,674
Electronic processing
36,920
28,217
24,928
Cleaning
22,900
21,445
21,903
Audit Services
7,256
6,245
7,165
Services by third-party and others (**)
326,861
341,540
303,043
Total
2,386,108
2,361,117
2,317,829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t>
        </is>
      </c>
    </row>
    <row r="4">
      <c r="A4" s="4" t="inlineStr">
        <is>
          <t>Schedule of components of other income and expenses</t>
        </is>
      </c>
      <c r="B4" s="4" t="inlineStr">
        <is>
          <t>29 OTHER INCOME AND EXPENSES
This item consists of the following:
2020
2019
2018
S/(000)
S/(000)
S/(000)
Other income
Rental income
37,882
37,847
35,941
Revenue from sale of loan portfolio (i)
28,728
75,800
26,616
Net income from the sale of property, furniture and equipment
8,523
16,869
54,952
Income from resolution of IFRS 16 contracts
8,273
—
—
Recoveries of other accounts receivable and other assets
1,137
13,796
79
Net gain from sale of adjudicated assets
728
—
—
Net income from the sale of investment properties
—
23,629
12,541
Others (ii)
201,710
176,288
143,753
Total other income
286,981
344,229
273,882
2020
2019
2018
S/(000)
S/(000)
S/(000)
Other expenses
Provision for sundry risks, Note 13(f)
140,897
27,272
42,236
Donations (iii)
128,884
10,378
10,550
Various operating expenses (iv)
106,776
—
—
Losses due to operational risk
54,818
29,878
46,528
Association in participation
52,020
22,636
14,526
Provision for other accounts receivable
51,517
8,059
7,174
Intangible losses due to withdrawals and dismissed projects
40,342
22,492
—
Expenses on improvements in building for rent
25,773
30,721
36,551
Administrative and tax penalties
3,029
2,659
4,301
Net loss from sale of adjudicated assets
—
9,617
3,411
Loss on sale of investment properties
1,328
—
—
Others (v)
152,684
104,757
74,670
Total other expenses
758,068
268,469
239,947
(i)
Income from portfolio sale is mainly explained by the sale of the judicial portfolio in the form of transfer of rights to Deutsche Bank AG/SPVI S.A. for S/25.9 million and sale of a written-off portfolio to Conecta CNS S.A for S/1.9 million and JS Ornamental Peruvian Fish EIRL for S/0.6 million, among other minor ones. (Income from portfolio sale is mainly explained by the sale of judicial portfolio for S/19.2 million with GS Perú Loans Holdings LTD and S/3.8 million with Administradora del Comercio SA and written off portfolio for S/27.7 million with System Cobro Perú SAC , Four Capital SAC for S/10.0 million, Empresa de Recaudación SAC for S/4.8 million, among other minor ones, as of December 31, 2019).
(ii)
The balance is mainly made up of income due to penalties for breach of contract, commissions for recovery in civil and judicial processes of personal credit products and credit cards; also collection of commissions for relocation, vehicle taxes, property, fines and infractions to customers of the Leasing product.
(iii)
As of December 31, 2020, the Group has made donations mainly through its subsidiaries BCP and MiBanco, a donation of S / 100.0 million was the fundraising campaign called “#YoMeSumo” by BCP and S/ 10.0 million a donation from MiBanco, in both cases, to raise funds for the poorest families affected by COVID19.
(iv)
It corresponds to the expenses incurred by the health emergency such as safety equipment, mobility vouchers, medical expenses, food, rapid tests, temperature measurement, among others.
(v)
The increase corresponds mainly to expenses for write-offs of unrecovered accounts receivable related to tax works, expenses for closing agencies, litigation and customer claims, among other minor expens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detailed information about basic and diluted earnings per share</t>
        </is>
      </c>
      <c r="B4" s="4" t="inlineStr">
        <is>
          <t>The net earnings per ordinary share were determined based on the net income attributable to equity holders of the Group as follows:
2020
2019
2018
Net income attributable to equity holders of Credicorp (in thousands of Soles)
346,894
4,265,304
3,983,865
Number of stock
Ordinary stock, note 18(a)
94,382,317
94,382,317
94,382,317
Less – opening balance of treasury stock
(14,872,164)
(14,883,274)
(14,902,008)
Acquisition of treasury stock, net
(99,716)
(9,737)
(3,015)
Weighted average number of ordinary shares for basic earnings
79,410,437
79,489,306
79,477,294
Plus - dilution effect - stock awards
212,438
194,213
209,128
Weighted average number of ordinary shares adjusted for the effect of dilution
79,622,875
79,683,519
79,686,422
Basic earnings per share (in Soles)
4.37
53.66
50.13
Diluted earnings per share (in Soles)
4.36
53.53
49.9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breakdown of the group's total income, operating income and non-current assets form segemnt</t>
        </is>
      </c>
      <c r="B4" s="4" t="inlineStr">
        <is>
          <t>(i)
The following table presents information recorded in the results and for certain items of the assets corresponding to the Group’s reportable segments (in millions of soles) as of December 31, 2020, 2019 and 2018:
Net interest,
Provision for
Additions of
Income (*)
similar
Other
credit losses
Depreciation
fixed asset,
From other
income and
income,
on loan
and
Income
intangibles
Total
Total
2020
External
segments (**)
expenses
net (***)
portfolio
amortization
tax
Net profit
and goodwill
assets
liabilities
Universal Banking
Banco de Crédito del Perú
10,775
412
6,092
2,795
(4,637)
(428)
(51)
619
464
180,766
164,632
Banco de Crédito de Bolivia
773
7
330
103
(252)
(23)
139
(74)
16
12,472
11,781
Insurance and Pension funds
Pacífico Seguros y subsidiarias
3,211
57
526
602
—
(59)
(2)
195
49
16,025
13,039
Prima AFP
389
2
(8)
388
—
(21)
(67)
148
7
1,108
408
Microfinance
Mibanco
1,972
—
1,550
24
(1,118)
(86)
142
(379)
51
15,649
13,540
Mibanco Colombia (****)
238
—
165
28
(75)
(14)
19
(51)
13
1,208
993
Investment Banking and Wealth Management
1,102
31
70
920
—
(35)
(34)
(78)
29
11,715
9,995
Other segments
(78)
16
431
(96)
2
(4)
(36)
(46)
4
3,484
2,531
Eliminations
—
—
(585)
—
—
—
—
—
—
(5,021)
(4,958)
Total consolidated
18,382
525
8,571
4,764
(6,080)
(670)
110
334
633
237,406
211,961
Net interest,
Provision for
Additions of
Income (*)
similar
Other
credit losses
Depreciation
fixed asset,
From other
income and
income,
on loan
and
Income
intangibles
Total
Total
2019
External
segments (**)
expenses
net (***)
portfolio
amortization
tax
Net profit
and goodwill
assets
liabilities
Universal Banking
Banco de Crédito del Perú
11,750
345
6,245
3,632
(1,558)
(413)
(1,160)
3,239
349
139,832
123,040
Banco de Crédito de Bolivia
736
4
329
117
(61)
(19)
(43)
79
16
10,481
9,744
Insurance and Pension funds
Pacífico Seguros y subsidiarias
3,224
23
493
346
—
(58)
(6)
381
45
13,785
10,964
Prima AFP
457
3
(1)
457
—
(20)
(85)
197
8
909
211
Microfinance
Mibanco
2,408
126
1,901
62
(472)
(87)
(168)
401
60
13,576
11,489
Mibanco Colombia (****)
18
—
13
2
(2)
(1)
1
(2)
1
1,028
888
Edyficar S.A.S. (****)
50
—
43
2
(6)
(1)
(3)
5
1
141
80
Investment Banking and Wealth Management
968
6
69
885
—
(22)
(16)
230
236
9,423
7,950
Other segments
63
100
443
561
(1)
(3)
(143)
(178)
87
2,998
992
Eliminations
—
—
(443)
(669)
—
—
—
—
—
(4,314)
(4,245)
Total consolidated
19,674
607
9,092
5,395
(2,100)
(624)
(1,623)
4,352
803
187,859
161,113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 (a).
Net interest,
Provision for
Additions of
Income (*)
similar
Other
credit losses
Depreciation
fixed asset,
From other
income and
income,
on loan
and
Income
intangibles
Total
Total
2018
External
segments (**)
expenses
net (***)
portfolio
amortization
tax
Net profit
and goodwill
assets
liabilities
Universal Banking
Banco de Crédito del Perú
10,757
381
5,616
3,275
(1,265)
(277)
(1,137)
2,927
397
132,880
117,803
Banco de Crédito de Bolivia
686
4
309
124
(55)
(12)
(45)
78
45
9,957
9,266
Insurance and Pension funds
Pacífico Seguros y subsidiarias
2,700
21
446
667
—
(51)
(4)
353
85
12,224
9,591
Prima AFP
371
2
—
371
—
(18)
(58)
140
9
875
241
Microfinance
Mibanco
2,468
88
1,956
156
(491)
(49)
(193)
462
50
13,220
11,322
Edyficar S.A.S. (****)
44
—
40
1
(4)
—
(4)
5
—
119
62
Investment Banking and Wealth Management
886
(14)
98
634
—
(21)
(29)
146
8
9,665
8,190
Other segments
83
97
33
106
—
(1)
(51)
(40)
7
2,862
950
Eliminations
—
—
(9)
(454)
—
—
—
—
—
(4,539)
(4,428)
Total consolidated
17,995
579
8,489
4,880
(1,815)
(429)
(1,521)
4,071
601
177,263
152,997
(*) Corresponds to total interest and similar income, other income (includes income and expenses on commissions) and net earned premiums from insurance activities.
(**) Corresponds to income derived from transactions with other segments, which were eliminated in the consolidated statement of income.
(***) Corresponds to other income (include income and expenses for commissions) and insurance underwriting result.
(****) Banco Compartir S.A. and Edyficar S.A.S merged in October 2020 to form Mibanco Colombia. See more detail in note 2 (a).
(ii)
The following table presents (in millions of soles) the distribution of the total revenue, operating revenue and non-current assets of the Group; all assigned based on the location of the clients and assets, respectively, at December 31, 2020, 2019 and 2018:
2020
2019
2018
Total non
Total non
Total non
Total
Operating
current
Total
Total
Operating
current
Total
Total
Operating
current
Total
income (*)
income (**)
assets (***)
liabilities
income (*)
income (**)
assets (***)
liabilities
income (*)
income (**)
assets (***)
liabilities
Peru
16,452
8,413
3,825
187,291
17,990
9,105
3,925
142,161
16,472
8,474
3,145
135,422
Bermuda
(14)
(22)
134
1,930
13
10
117
266
13
14
88
169
Panama
18
—
—
491
—
—
—
—
2
—
—
—
Cayman Islands
340
39
32
6,913
354
88
20
5,008
285
134
3
5,465
Bolivia
853
357
101
11,870
809
368
93
9,815
750
344
78
9,317
Colombia
566
144
451
2,607
356
21
432
2,769
314
(2)
138
1,823
United States of America
33
—
3
6
10
(1)
3
6
6
—
—
2
Chile
134
(2)
171
853
142
(2)
209
1,088
153
(6)
84
799
Total consolidado
18,382
8,929
4,717
211,961
19,674
9,589
4,799
161,113
17,995
8,958
3,536
152,997
(*) Including total interest and similar income, other income and net premiums earned from insurance activities.
(**) Operating income includes the income from interest and similar expenses from banking activities and insurance underwriting result.
(***) Non- current assets consist of property, furniture and equipment (fixed assets), intangible assets and goodwill and right-for-use assets, ne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RANSACTIONS WITH RELATED PARTIES</t>
        </is>
      </c>
    </row>
    <row r="4">
      <c r="A4" s="4" t="inlineStr">
        <is>
          <t>Schedule of summary of main transactions with related parties</t>
        </is>
      </c>
      <c r="B4" s="4" t="inlineStr">
        <is>
          <t>b) The following table presents the main transactions with related parties as of December 31, 2020 and 2019:
2020
2019
S/(000)
S/(000)
Statement of financial position -
Direct loans
1,909,516
1,657,206
Investments (*)
1,165,661
935,286
Deposits (**)
(1,582,412)
(751,990)
Derivatives at fair value
4,408
4,984
(*) The balance includes mainly S/167.1 million of shares and S/200.3 million of bonds issued by Alicorp S.A.A., S/153.0 million of bonds issued by Cementos Pacasmayo S.A., and S/280.8 million of shares of Inversiones Centenario. The increase in the balance corresponds mainly to the acquisition of corporate bonds issued by Alicorp S.A.
(**) It corresponds to deposits of legal and natural persons. The increase corresponds mainly to higher deposits from related companies Inversiones Piuranas, Inversiones Centenario and Cementos Pacasmayo among other variations.
2020
2019
S/(000)
S/(000)
Statement of income
Interest income related to loans
57,373
28,477
Interest expenses related to deposits
(17,212)
(10,377)
Other income
24,411
9,698
Off-balance sheet
Indirect loans
431,089
373,865</t>
        </is>
      </c>
    </row>
    <row r="5">
      <c r="A5" s="4" t="inlineStr">
        <is>
          <t>Schedule of summary of group's key executives compensation</t>
        </is>
      </c>
      <c r="B5" s="4" t="inlineStr">
        <is>
          <t>e) The Group’s key executives’ compensation (including the related income taxes assumed by the Group) as of December 31, 2020 and 2019 was as follows:
2020
2019
S/(000)
S/(000)
Director’s compensation
6,106
6,766
Senior Management Compensation:
Remuneration
32,396
32,218
Stock awards vested
22,756
27,157
Total
61,258
66,141</t>
        </is>
      </c>
    </row>
    <row r="6">
      <c r="A6" s="4" t="inlineStr">
        <is>
          <t>Schedule of funds in which group holds interests</t>
        </is>
      </c>
      <c r="B6" s="4" t="inlineStr">
        <is>
          <t>f) At December 31, 2020 and 2019 the Group holds interests in various funds managed by certain of the Group’s subsidiaries. The details of the funds are presented below:
2020
2019
S/(000)
S/(000)
At fair value through profit or loss:
Mutual funds, investment funds and hedge funds
U.S. Dollars (*)
427,012
38,149
Bolivianos
138,887
126,722
Soles
553,947
59,934
Colombian pesos
67,284
17,475
Chilean pesos
1,522
6,765
Total
1,188,652
249,045
Restricted mutual funds, Note 6(a)(iv)
436,881
460,086
(*) The increase in the balance corresponds mainly to the purchase of new participations in mutual funds. See Note 6(a)(iii).</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LASSIFICATION (Tables)</t>
        </is>
      </c>
      <c r="B1" s="2" t="inlineStr">
        <is>
          <t>12 Months Ended</t>
        </is>
      </c>
    </row>
    <row r="2">
      <c r="B2" s="2" t="inlineStr">
        <is>
          <t>Dec. 31, 2020</t>
        </is>
      </c>
    </row>
    <row r="3">
      <c r="A3" s="3" t="inlineStr">
        <is>
          <t>FINANCIAL INSTRUMENTS CLASSIFICATION</t>
        </is>
      </c>
    </row>
    <row r="4">
      <c r="A4" s="4" t="inlineStr">
        <is>
          <t>Schedule of summary of carring amounts of financial assets and liabilities by categories defined under IFRS 9 and IAS 39</t>
        </is>
      </c>
      <c r="B4" s="4" t="inlineStr">
        <is>
          <t>The table below shows the carrying amounts of the financial assets and liabilities captions in the consolidated statement of financial position, by categories as defined under IFRS 9 as of December 31,2020 and 2019:
2020
2019
Financial assets and
Financial assets at fair value
Financial
Financial assets and
Financial assets at fair value
Financial
liabilities at fair
through other
assets and
liabilities at fair
through other
assets and
value through profit or loss
comprehensive income
liabilities
value through profit or loss
comprehensive income
liabilities
Investments
Investments
measured at
Investments
Investments
measured at
Investments
designated
designated
amortized
Investments
designated
designated
amortized
and hedges
at inception
Investments
at inception
cost
Total
and hedges
at inception
Investments
at inception
cost
Total
S/(000)
S/(000)
S/(000)
S/(000)
S/(000)
S/(000)
S/(000)
S/(000)
S/(000)
S/(000)
S/(000)
S/(000)
Assets
Cash and due from banks
—
—
—
—
36,752,994
36,752,994
—
—
—
—
25,986,762
25,986,762
Guarantee funds, reverse repurchase agreements and securities borrowings
—
—
—
—
2,394,302
2,394,302
—
—
—
—
4,288,524
4,288,524
At fair value through profit or loss
6,467,471
—
—
—
−
6,467,471
3,850,762
—
—
—
—
3,850,762
Investments at fair value through other comprehensive income, Note 6(b)
—
—
43,241,339
502,550
—
43,743,889
—
—
25,623,934
578,789
—
26,202,723
Amortized cost investments
—
—
—
—
4,962,382
4,962,382
—
—
—
—
3,477,046
3,477,046
Loans, net
—
—
—
—
127,761,125
127,761,125
—
—
—
—
110,485,717
110,485,717
Financial assets designated at fair value through profit or loss
—
823,270
—
—
—
823,270
—
620,544
—
—
—
620,544
Premiums and other policies receivable
—
—
—
—
937,223
937,223
—
—
—
—
838,731
838,731
Accounts receivable from reinsurers and coinsurers
—
—
—
—
919,419
919,419
—
—
—
—
791,704
791,704
Due from customers on acceptances
—
—
—
—
455,343
455,343
—
—
—
—
535,222
535,222
Other assets, Note 13(a)
1,214,497
—
—
—
1,823,556
3,038,053
1,092,107
—
—
—
1,700,861
2,792,968
7,681,968
823,270
43,241,339
502,550
176,006,344
228,255,471
4,942,869
620,544
25,623,934
578,789
148,104,567
179,870,703
Liabilities
Deposits and obligations
—
—
—
—
142,365,502
142,365,502
—
—
—
—
112,005,385
112,005,385
Payables from repurchase agreements and securities lending
—
—
—
—
27,923,617
27,923,617
—
—
—
—
7,678,016
7,678,016
Due to banks and correspondents
—
—
—
—
5,978,257
5,978,257
—
—
—
—
8,841,732
8,841,732
Bankers’ acceptances outstanding
—
—
—
—
455,343
455,343
—
—
—
—
535,222
535,222
Accounts payable to reinsurers and coinsurers
—
—
—
—
338,446
338,446
—
—
—
—
216,734
216,734
Lease liabilities
—
—
—
—
750,578
750,578
—
—
—
—
847,504
847,504
Financial liabilities at fair value through profit or loss
561,602
—
—
—
−
561,602
493,700
—
—
—
—
493,700
Bonds and notes issued
−
—
—
—
16,319,407
16,319,407
—
—
—
—
14,946,363
14,946,363
Other liabilities, Note 13(a)
1,205,213
—
—
—
3,273,754
4,478,967
1,040,282
—
—
—
3,206,544
4,246,826
1,766,815
—
—
—
197,404,904
199,171,719
1,533,982
—
—
—
148,277,500
149,811,48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risk management [line Items]</t>
        </is>
      </c>
    </row>
    <row r="4">
      <c r="A4" s="4" t="inlineStr">
        <is>
          <t>Schedule of financial assets that are either past due or impaired</t>
        </is>
      </c>
      <c r="B4" s="4" t="inlineStr">
        <is>
          <t>The total of the concepts: loans with a delay of payment from the first day and the amounts of the internal overdue loans reflect the totality of “past due” loans consistent with IFRS 7.
2020
2019
Loans with delays in
Loans with delays in
payments of one day
payments of one day
Current but
or more but not
Internal
Total past
Current but
or more but not
Internal
Total past
Current
impaired
considered internal
overdue
due under
Current
impaired
considered internal
overdue
due under
loans
loans
overdue loans
loans
Total
IFRS 7
loans
loans
overdue loans
loans
Total
IFRS 7
S/(000)
S/(000)
S/(000)
S/(000)
S/(000)
S/(000)
S/(000)
S/(000)
S/(000)
S/(000)
S/(000)
S/(000)
Neither past due nor impaired
124,673,294
—
—
1,839
124,675,133
1,839
106,143,943
—
—
103
106,144,046
103
Past due but not impaired
−
—
1,824,361
358,107
2,182,468
2,182,468
(30)
—
2,569,349
275,296
2,844,615
2,844,645
Impaired debt
−
4,860,128
620,473
4,325,623
9,806,224
4,946,097
—
2,274,182
515,628
3,029,487
5,819,297
3,545,115
Total
124,673,294
4,860,128
2,444,834
4,685,569
136,663,825
7,130,404
106,143,913
2,274,182
3,084,977
3,304,886
114,807,958
6,389,863</t>
        </is>
      </c>
    </row>
    <row r="5">
      <c r="A5" s="4" t="inlineStr">
        <is>
          <t>Schedule of detailed information about impaired loans,fair value of collateral and allowance of loan losses</t>
        </is>
      </c>
      <c r="B5" s="4" t="inlineStr">
        <is>
          <t>The detail of the gross amount of impaired credits by type of credit, together with the fair value of the related collateral and the amounts of its provision for doubtful accounts, are as follows:
2020
2019
Residential
Small and
Residential
Commercial
mortgage
microenterprise
Consumer
Commercial
mortgage
Microbusiness
Consumer
loans
loans
loans
loans
Total
loans
loans
loans
loans
Total
S/(000)
S/(000)
S/(000)
S/(000)
S/(000)
S/(000)
S/(000)
S/(000)
S/(000)
S/(000)
Impaired loans
5,062,586
1,143,896
1,972,003
1,627,739
9,806,224
2,812,011
994,479
1,253,969
758,836
5,819,295
Fair value of collateral
4,414,346
975,834
433,151
233,665
6,056,996
2,491,069
864,473
330,347
193,319
3,879,208
Allowance for loan losses
1,755,096
638,845
1,406,014
1,375,499
5,175,454
982,950
472,718
931,587
629,558
3,016,813</t>
        </is>
      </c>
    </row>
    <row r="6">
      <c r="A6" s="4" t="inlineStr">
        <is>
          <t>Schedule of classification of loans by banking and maturity</t>
        </is>
      </c>
      <c r="B6" s="4" t="inlineStr">
        <is>
          <t>The classification of loans by type of banking and maturity is as follows:
2020
2019
Loans with delays in
Loans with delays in
payments of one day
payments of one day
Current but
or more but not
Internal
Current but
or more but not
Internal
Current
impaired
considered internal
overdue
Current
impaired
considered internal
overdue
loans
loans
overdue loans
loans
Total
loans
loans
overdue loans
loans
Total
S/(000)
S/(000)
S/(000)
S/(000)
S/(000)
S/(000)
S/(000)
S/(000)
S/(000)
S/(000)
Commercial loans
74,198,115
3,117,852
683,061
1,900,741
79,899,769
59,218,904
1,460,816
1,027,177
1,390,176
63,097,073
Residential mortgage loans
18,828,934
376,053
744,339
619,052
20,568,378
17,985,809
284,279
868,087
537,646
19,675,821
Small and microenterprise loans
19,431,050
683,370
520,062
1,355,422
21,989,904
14,898,270
247,076
635,436
973,043
16,753,825
Consumer loans
12,215,195
682,853
497,372
810,354
14,205,774
14,040,930
282,011
554,277
404,021
15,281,239
Total
124,673,294
4,860,128
2,444,834
4,685,569
136,663,825
106,143,913
2,274,182
3,084,977
3,304,886
114,807,958</t>
        </is>
      </c>
    </row>
    <row r="7">
      <c r="A7" s="4" t="inlineStr">
        <is>
          <t>Schedule of carring amount of allowances for direct and indirect loans losses and its estimation</t>
        </is>
      </c>
      <c r="B7" s="4" t="inlineStr">
        <is>
          <t>The following table provides a comparison between the carrying amount of provision of credit loss for direct and indirect loan and its estimation under three scenarios: base, optimistic and pessimistic.
2020
2019
S/(000)
S/(000)
Carrying amount
10,435,623
5,507,759
Scenarios:
Optimistic
10,100,156
5,426,608
Base Case
10,460,012
5,509,729
Pessimistic
11,018,666
5,584,965</t>
        </is>
      </c>
    </row>
    <row r="8">
      <c r="A8" s="4" t="inlineStr">
        <is>
          <t>Schedule of risk rating analysis of investments</t>
        </is>
      </c>
      <c r="B8" s="4" t="inlineStr">
        <is>
          <t>The following table shows the analysis of the risk-rating of the investments, provided by the institutions referred to above:
2020
2019
S/(000)
%
S/(000)
%
Instruments rated in Peru:
AAA (i)
—
—
1,621,270
4.8
AA- a AA+ (i)
—
—
1,853,042
5.5
A- to A+ (i)
1,369,969
2.5
8,970,590
26.8
BBB- to BBB+ (ii)
21,395,476
38.8
1,874,556
5.6
BB- to BB+
901,934
1.6
517,146
1.5
Lower and equal to +B
5,590
—
—
—
Unrated:
BCRP certificates of deposit (iii)
17,237,158
31.3
8,665,272
25.8
Listed and unlisted securities
514,297
0.9
573,485
1.7
Restricted mutual funds
436,881
0.8
460,086
1.4
Investment funds
212,951
0.4
102,085
0.3
Mutual funds
302,212
0.5
291,024
0.9
Other instruments
82,664
0.1
264,497
0.8
Subtotal
42,459,132
76.9
25,193,053
75.1
2020
2019
S/(000)
%
S/(000)
%
Instruments rated abroad:
AAA
700,312
1.3
657,787
2.0
AA- a AA+
1,043,409
1.9
854,501
2.5
A- to A+
2,395,327
4.4
1,581,995
4.7
BBB- to BBB+
4,594,711
8.4
2,974,639
8.9
BB- to BB+
1,733,080
3.1
996,917
3.0
Lower and equal to +B
129,094
0.2
54,316
0.2
Unrated:
Listed and unlisted securities
267,943
0.5
88,799
0.3
Participations of RAL funds
278,819
0.5
300,398
0.9
Mutual funds
677,084
1.2
302,528
0.9
Investment funds
155,183
0.3
294,158
0.9
Hedge funds
122,433
0.2
33,223
0.1
Other instruments
617,215
1.1
198,217
0.5
Subtotal
12,714,610
23.1
8,337,478
24.9
Total
55,173,742
100.0
33,530,531
100.0
(i) The decrease in the balances is due to the fall in the rating mainly of corporate bonds. As of December 31, 2020, its rating is mainly BBB+, due to the COVID-19 crisis. See more details in Note 2(b).
(ii) The increase in the balance is due to the indicated in the previous paragraph, to the fall in the rating of the sovereign bonds of the Peruvian Treasury, whose rating as of December 31, 2020 is BBB+ and as of December 31, 2019 were A-, and to the purchase of sovereign bonds from the Peruvian Treasury. This rating maintained by the instruments is due to the COVID-19 crisis. See more details in Note 2(b).
(iii) The increase in the balance is due to the acquisition of new instruments. See more details in Notes 6(a)(i) and 6(b)(i).</t>
        </is>
      </c>
    </row>
    <row r="9">
      <c r="A9" s="4" t="inlineStr">
        <is>
          <t>Concentration of financial instruments exposed to credit risk</t>
        </is>
      </c>
      <c r="B9" s="4" t="inlineStr">
        <is>
          <t>As of December 31, 2020 and 2019, financial instruments with exposure to credit risk were distributed considering the following economic sectors:
2020
2019
At fair value
At fair value
through profit for loss
At fair value
through profit for loss
At fair value
Held for
Financial
through other
Held for
Financial
through other
trading,
assets at
comprehensive
trading,
assets at
comprehensive
hedging and
Designated
amortized
income
hedging and
Designated
amortized
income
others (*)
at inception
cost
investments
Total
others (*)
at inception
cost
investments
Total
S/(000)
S/(000)
S/(000)
S/(000)
S/(000)
S/(000)
S/(000)
S/(000)
S/(000)
S/(000)
Central Reserve Bank of Peru (**)
1,872,875
—
26,003,491
15,364,283
43,240,649
—
—
21,166,346
8,665,272
29,831,618
Financial services
2,902,651
168,452
16,946,211
5,941,069
25,958,383
2,856,512
237,240
13,346,814
2,883,301
19,323,867
Commerce
18,817
—
24,029,835
490,612
24,539,264
21,228
12,468
18,478,960
452,214
18,964,870
Manufacturing
409,490
91,110
19,155,347
2,694,326
22,350,273
202,554
36,686
16,923,024
1,225,118
18,387,382
Government and public administration
1,888,710
—
5,374,603
12,831,954
20,095,267
1,581,527
12,994
3,995,389
7,170,624
12,760,534
Mortgage loans
—
—
19,738,710
—
19,738,710
—
—
18,933,894
—
18,933,894
Consumer loans
—
—
13,144,271
—
13,144,271
—
—
14,769,022
—
14,769,022
Real estate and leasing
93,422
3,073
11,798,614
179,368
12,074,477
43,203
125,201
8,841,466
1,276,941
10,286,811
Communications, storage and transportation
76,711
367,908
7,416,065
924,885
8,785,569
17,306
59,392
6,003,950
1,071,335
7,151,983
Community services
37
—
7,382,713
—
7,382,750
—
—
5,651,923
5,798
5,657,721
Electricity, gas and water
194,542
116,209
3,533,722
2,893,815
6,738,288
91,055
50,929
3,204,625
2,286,932
5,633,541
Construction
35,557
—
3,807,260
331,946
4,174,763
20,847
3,967
2,762,340
322,864
3,110,018
Agriculture
10,815
—
4,044,735
15,473
4,071,023
1,963
—
3,465,369
17,887
3,485,219
Mining
76,012
8,083
3,470,665
241,063
3,795,823
41,687
27,875
3,268,970
146,362
3,484,894
Education, health and others
20,285
68,435
1,712,817
1,680,135
3,481,672
4,543
53,792
1,455,374
644,143
2,157,852
Hotels and restaurants
—
—
2,762,674
—
2,762,674
—
—
2,313,523
—
2,313,523
Insurance
10,080
—
1,898,194
919
1,909,193
5,100
—
123,771
986
129,857
Fishing
923
—
639,227
9,169
649,319
321
—
465,818
—
466,139
Others
71,041
—
3,147,190
144,872
3,363,103
55,023
—
2,933,989
32,946
3,021,958
Total
7,681,968
823,270
176,006,344
43,743,889
228,255,471
4,942,869
620,544
148,104,567
26,202,723
179,870,703
(*)
(**) The increase in the balance corresponds mainly to (i) the purchase of certificates of deposits from the BCRP and (ii) the increase in deposits with the Central Reserve Bank of Peru; see more details in Notes 6(a)(i) and 6(b)(i), and in Note 4(b), respectively</t>
        </is>
      </c>
    </row>
    <row r="10">
      <c r="A10" s="4" t="inlineStr">
        <is>
          <t>Schedule of summary of financial assets subject to offsetting</t>
        </is>
      </c>
      <c r="B10" s="4" t="inlineStr">
        <is>
          <t>Financial assets subject to offsetting, enforceable master offsetting agreements and similar agreements:
2020
Related amounts not offset in the
Net of financial
consolidated statement of
assets presented
financial position
Gross amounts
in the consolidated
Cash
recognized
statements of
Financial
collateral
Details
financial assets
financial position
instruments
received
Net amount
S/(000)
S/(000)
S/(000)
S/(000)
S/(000)
Receivables from derivatives
1,214,497
1,214,497
(85,156)
(33,784)
1,095,557
Cash collateral, reverse repurchase agreements and securities borrowing
2,394,302
2,394,302
—
(1,340,272)
1,054,030
Investments at fair value through other comprehensive income and amortized cost pledged as collateral
2,766,162
2,766,162
(1,128,875)
—
1,637,287
Total
6,374,961
6,374,961
(1,214,031)
(1,374,056)
3,786,874
2019
Related amounts not offset in the
Net of financial
consolidated statement of
assets presented
financial position
Gross amounts
in the consolidated
Cash
recognized
statements of
Financial
collateral
Details
financial assets
financial position
instruments
received
Net amount
S/(000)
S/(000)
S/(000)
S/(000)
S/(000)
Receivables from derivatives
1,092,107
1,092,107
(122,557)
(144,175)
825,375
Cash collateral, reverse repurchase agreements and securities borrowing
4,288,524
4,288,524
(151,538)
(2,893,723)
1,243,263
Available-for-sale and held-to-maturity investments pledged as collateral
3,157,981
3,157,981
(3,208,973)
—
(50,992)
Total
8,538,612
8,538,612
(3,483,068)
(3,037,898)
2,017,646</t>
        </is>
      </c>
    </row>
    <row r="11">
      <c r="A11" s="4" t="inlineStr">
        <is>
          <t>Schedule of summary of financial liabilities subject to offsetting</t>
        </is>
      </c>
      <c r="B11" s="4" t="inlineStr">
        <is>
          <t>Financial liabilities subject to offsetting, enforceable offsetting master agreements and similar agreements:
2020
Net amounts of
financial liabilities
presented in the
Related amounts not offset in the
consolidated
consolidated statement of
Gross amounts of
statement of
financial position
recognized
financial
Financial
Cash collateral
Details
financial liabilities
position
instruments
pledged
Net amount
S/(000)
S/(000)
S/(000)
S/(000)
S/(000)
Payables on derivatives
1,205,213
1,205,213
85,156
(269,024)
1,021,345
Payables on repurchase agreements and securites lending
27,923,617
27,923,617
(22,637,034)
(1,601,200)
3,685,383
Total
29,128,830
29,128,830
(22,551,878)
(1,870,224)
4,706,728
2019
Net amounts of
financial liabilities
presented in the
Related amounts not offset in the
consolidated
consolidated statement of
Gross amounts of
statement of
financial position
recognized
financial
Financial
Cash collateral
Details
financial liabilities
position
instruments
pledged
Net amount
S/(000)
S/(000)
S/(000)
S/(000)
S/(000)
Payables on derivatives
1,040,282
1,040,282
122,557
(186,384)
976,455
Payables on repurchase agreements and securites lending
7,678,016
7,678,016
(3,208,973)
(3,293,837)
1,175,206
Total
8,718,298
8,718,298
(3,086,416)
(3,480,221)
2,151,661</t>
        </is>
      </c>
    </row>
    <row r="12">
      <c r="A12" s="4" t="inlineStr">
        <is>
          <t>Schedule of VAR by risk type</t>
        </is>
      </c>
      <c r="B12" s="4" t="inlineStr">
        <is>
          <t>The Group’s VaR showed an increase as of December 31, 2020, due to the Rate Effect and Price Effect due to greater volatility in the market risk factors caused by the COVID-19 pandemic; Likewise, due to a greater exposure in Fixed Income instruments, mainly in Banco de Crédito del Perú and Credicorp Capital Colombia. The VaR was kept within the risk appetite limits established by the Risk Management of each Subsidiary
As of December 31, 2020 and 2019, the Group’s VaR by risk type is as follows:
2020
2019
S/(000)
S/(000)
Interest rate risk
163,982
9,274
Price risk
55,748
7,809
Volatility risk
708
463
Diversification effect
(84,977)
(6,245)
Consolidated VaR by type of risk
135,461
11,301</t>
        </is>
      </c>
    </row>
    <row r="13">
      <c r="A13" s="4" t="inlineStr">
        <is>
          <t>Schedule of detailed information about assets and liabilities by currencies</t>
        </is>
      </c>
      <c r="B13" s="4" t="inlineStr">
        <is>
          <t>Foreign currency transactions are made at the free market exchange rates of the countries where Credicorp’s Subsidiaries are established. As of December 31, 2020 and 2019, the Group’s assets and liabilities by currencies were as follows:
2020
2019
Other
Other
Soles
U.S. Dollars
currencies
Total
Soles
U.S. Dollars
currencies
Total
S/(000)
S/(000)
S/(000)
S/(000)
S/(000)
S/(000)
S/(000)
S/(000)
Monetary assets
Cash and due from banks
10,689,167
24,030,096
2,033,731
36,752,994
3,960,190
20,762,648
1,263,924
25,986,762
Cash collateral, reverse repurchase agreements and securities borrowing
−
2,030,165
364,137
2,394,302
150,009
3,389,090
749,425
4,288,524
Investments:
At fair value through profit or loss
1,106,875
3,531,911
1,828,685
6,467,471
800,370
1,053,925
1,996,467
3,850,762
At fair value through other comprehensive income
32,423,989
9,600,018
1,217,428
43,241,435
18,221,102
6,869,840
532,582
25,623,524
At amortized cost
4,844,238
89,095
29,049
4,962,382
3,355,579
100,299
21,168
3,477,046
Loans, net
84,761,689
33,998,843
9,000,593
127,761,125
66,737,870
35,598,141
8,149,706
110,485,717
Financial assets designated at fair value through profit or loss
23,477
799,793
−
823,270
44,223
576,321
—
620,544
Other assets
1,524,882
2,768,455
857,489
5,150,826
2,055,836
2,142,237
678,111
4,876,184
Total monetary assets
135,374,317
76,848,376
15,331,112
227,553,805
95,325,179
70,492,501
13,391,383
179,209,063
Monetary liabilities
Deposits and obligations
(76,179,373)
(55,636,591)
(10,549,538)
(142,365,502)
(56,769,748)
(46,319,179)
(8,916,458)
(112,005,385)
Payables from repurchase agreements and securities lending
(26,011,980)
(255,607)
(1,656,030)
(27,923,617)
(5,068,896)
(734,441)
(1,874,679)
(7,678,016)
Due to bank and correspondents
(4,158,523)
(1,454,565)
(365,169)
(5,978,257)
(3,798,717)
(4,709,610)
(333,405)
(8,841,732)
Lease liabilities
(257,702)
(409,866)
(83,010)
(750,578)
(144,752)
(605,036)
(80,365)
(830,153)
Financial liabilities at fair value through profit or loss
(87,715)
(340,774)
(133,113)
(561,602)
—
(94,475)
(399,225)
(493,700)
Technical reserves for claims and insurance
(6,245,669)
(5,400,003)
(29,404)
(11,675,076)
(5,642,772)
(4,301,468)
(5,993)
(9,950,233)
Bonds and notes issued
(3,454,685)
(12,520,242)
(344,480)
(16,319,407)
(4,028,893)
(10,660,989)
(256,481)
(14,946,363)
Other liabilities
(2,492,261)
(2,864,519)
(1,029,697)
(6,386,477)
(3,541,350)
(1,951,682)
(874,416)
(6,367,448)
Total monetary liabilities
(118,887,908)
(78,882,167)
(14,190,441)
(211,960,516)
(78,995,128)
(69,376,880)
(12,741,022)
(161,113,030)
16,486,409
(2,033,791)
1,140,671
15,593,289
16,330,051
1,115,621
650,361
18,096,033
Forwards position, net
(36,268)
198,835
(164,334)
(1,767)
1,534,948
(1,351,414)
(116,899)
66,635
Currency swaps position, net
(2,854,724)
1,054,037
−
(1,800,687)
281,672
(281,672)
—
—
Cross currency swaps position, net
(1,229,834)
578,389
(313,022)
(964,467)
(787,355)
692,525
(57,715)
(152,545)
Options, net
(32,123)
32,123
−
−
25,071
(25,071)
—
—
Accounting hedge (investment abroad) (*)
—
490,385
−
490,385
—
—
—
—
Net monetary position
12,333,460
319,978
663,315
13,316,753
17,384,387
149,989
475,747
18,010,123
(*) As of December 31, 2020, an accounting hedge of a net investment abroad was carried out where part of our liability position in dollars related to the balance of the caption “bonds and notes issued”, see Note 17(iv), was designated as cover our permanent investment in Atlantic Security Holding Corporation. The hedged amount is approximately US$135.4 million, equivalent to S/490.3 million.</t>
        </is>
      </c>
    </row>
    <row r="14">
      <c r="A14" s="4" t="inlineStr">
        <is>
          <t>Schedule of detailed information about cash flows associated with the remaining contractual maturities</t>
        </is>
      </c>
      <c r="B14" s="4" t="inlineStr">
        <is>
          <t>The table below presents the cash flows payable by the Group by remaining contractual maturities (including future interest payments) at the date of the consolidated statement of financial position. The amounts disclosed in the table are the contractual undiscounted cash flows:
2020
2019
Up to a
From 1 to
From 3 to
From 1 to
Over 5
Up to a
From 1 to
From 3 to
From 1 to
Over 5
month
3 months
12 months
5 years
Year
Total
month
3 months
12 months
5 years
Year
Total
S/(000)
S/(000)
S/(000)
S/(000)
S/(000)
S/(000)
S/(000)
S/(000)
S/(000)
S/(000)
S/000
S/000
Financial assets
47,587,613
33,012,127
47,692,934
89,394,618
47,041,495
264,728,787
35,352,840
22,105,919
49,635,736
63,189,798
42,676,791
212,961,084
Financial liabilities by type -
Deposits and obligations
40,780,477
11,340,863
20,204,905
66,342,002
10,220,206
148,888,453
33,056,293
10,879,383
22,008,052
42,265,306
9,820,049
118,029,083
Payables from reverse purchase agreements and security lendings and due to banks and correspondents
764,998
3,572,866
9,498,586
24,114,558
3,748,182
41,699,190
3,917,690
1,827,617
1,928,676
1,964,421
8,143,235
17,781,639
Accounts payable to reinsurers
72,060
209,035
40,349
17,002
—
338,446
46,144
133,864
25,838
10,888
—
216,734
Financial liabilities designated at fair value through profit or loss
561,602
—
—
—
—
561,602
493,700
—
—
—
—
493,700
Bonds and notes issued
3
432,446
1,259,147
14,103,090
626,680
16,421,366
549,434
149,009
2,138,869
11,255,465
2,709,880
16,802,657
Lease liabilities
37,557
31,718
109,969
425,566
173,744
778,554
10,857
21,751
96,013
434,797
468,213
1,031,631
Other liabilities
2,507,012
262,080
198,629
302,056
1,271,750
4,541,527
2,719,050
285,956
347,590
217,701
1,200,736
4,771,033
Total liabilities
44,723,709
15,849,008
31,311,585
105,304,274
16,040,562
213,229,138
40,793,168
13,297,580
26,545,038
56,148,578
22,342,113
159,126,477
Derivative financial liabilities -
Contractual amounts receivable (Inflows)
548,397
1,309,229
574,501
1,075,567
1,003,295
4,510,989
921,774
722,448
1,244,120
966,488
966,870
4,821,700
Contractual amounts payable (outflows)
117,572
1,032,719
429,197
1,206,819
951,855
3,738,162
501,611
435,484
787,985
1,224,424
983,394
3,932,898
Total liabilities
276,510
145,304
(131,252)
51,440
772,827
420,163
286,964
456,135
(257,936)
(16,524)
888,802</t>
        </is>
      </c>
    </row>
    <row r="15">
      <c r="A15" s="4" t="inlineStr">
        <is>
          <t>Schedule of summary of the direct credits classified into three important groups and their respective allowance for each of the types of loans</t>
        </is>
      </c>
      <c r="B15" s="4" t="inlineStr">
        <is>
          <t>The following is a summary of the direct credits classified into three important groups and their respective allowance for each of the types of loans , it should be noted that impaired loans are loans in default that are located in phase 3:
2020
2019
Commercial loans
Stage 1
Stage 2
Stage 3
Total
Stage 1
Stage 2
Stage 3
Total
S/(000)
S/(000)
S/(000)
S/(000)
S/(000)
S/(000)
S/(000)
S/(000)
Neither past due nor impaired
66,039,657
8,159,561
—
74,199,218
56,270,934
2,948,066
—
59,219,000
Past due but not impaired
371,432
266,533
—
637,965
815,751
250,311
—
1,066,062
Impaired
—
—
5,062,586
5,062,586
—
—
2,812,011
2,812,011
Gross
66,411,089
8,426,094
5,062,586
79,899,769
57,086,685
3,198,377
2,812,011
63,097,073
Less: Allowance for loan losses
717,445
659,272
1,755,096
3,131,813
416,692
161,190
982,950
1,560,832
Total, net
65,693,644
7,766,822
3,307,490
76,767,956
56,669,993
3,037,187
1,829,061
61,536,241
Residential mortgage loans
Stage 1
Stage 2
Stage 3
Total
Stage 1
Stage 2
Stage 3
Total
S/(000)
S/(000)
S/(000)
S/(000)
S/(000)
S/(000)
S/(000)
S/(000)
Neither past due nor impaired
17,760,423
1,069,247
—
18,829,670
17,477,899
507,910
—
17,985,809
Past due but not impaired
303,647
291,165
—
594,812
424,741
270,792
—
695,533
Impaired
−
−
1,143,896
1,143,896
—
—
994,479
994,479
Gross
18,064,070
1,360,412
1,143,896
20,568,378
17,902,640
778,702
994,479
19,675,821
Less: Allowance for loan losses
160,945
109,666
638,845
909,456
43,217
25,710
472,718
541,645
Total, net
17,903,125
1,250,746
505,051
19,658,922
17,859,423
752,992
521,761
19,134,176
Microbusiness loans
Stage 1
Stage 2
Stage 3
Total
Stage 1
Stage 2
Stage 3
Total
S/(000)
S/(000)
S/(000)
S/(000)
S/(000)
S/(000)
S/(000)
S/(000)
Neither past due nor impaired
11,494,102
7,936,951
—
19,431,053
13,363,213
1,535,064
—
14,898,277
Past due but not impaired
64,318
522,530
—
586,848
301,879
299,700
—
601,579
Impaired
−
−
1,972,003
1,972,003
—
—
1,253,969
1,253,969
Gross
11,558,420
8,459,481
1,972,003
21,989,904
13,665,092
1,834,764
1,253,969
16,753,825
Less: Allowance for loan losses
568,588
1,118,054
1,406,014
3,092,656
515,662
249,457
931,587
1,696,706
Total, net
10,989,832
7,341,427
565,989
18,897,248
13,149,430
1,585,307
322,382
15,057,119
Consumer loans
Stage 1
Stage 2
Stage 3
Total
Stage 1
Stage 2
Stage 3
Total
S/(000)
S/(000)
S/(000)
S/(000)
S/(000)
S/(000)
S/(000)
S/(000)
Neither past due nor impaired
9,891,072
2,324,121
—
12,215,193
12,108,752
1,932,209
—
14,040,961
Past due but not impaired
102,003
260,839
—
362,842
203,147
278,295
—
481,442
Impaired
−
−
1,627,739
1,627,739
—
—
758,836
758,836
Gross
9,993,075
2,584,960
1,627,739
14,205,774
12,311,899
2,210,504
758,836
15,281,239
Less: Allowance for loan losses
415,223
974,113
1,375,499
2,764,835
263,788
431,433
629,558
1,324,779
Total, net
9,577,852
1,610,847
252,240
11,440,939
12,048,111
1,779,071
129,278
13,956,460
Consolidated of credits
Stage 1
Stage 2
Stage 3
Total
Stage 1
Stage 2
Stage 3
Total
S/(000)
S/(000)
S/(000)
S/(000)
S/(000)
S/(000)
S/(000)
S/(000)
Total gross direct credits, Note 7(a)
106,026,654
20,830,947
9,806,224
136,663,825
100,966,316
8,022,347
5,819,295
114,807,958
Total allowance for loan losses, Note 7(a)
1,862,201
2,861,105
5,175,454
9,898,760
1,239,359
867,790
3,016,813
5,123,962
Total net direct credits
104,164,453
17,969,842
4,630,770
126,765,065
99,726,957
7,154,557
2,802,482
109,683,996</t>
        </is>
      </c>
    </row>
    <row r="16">
      <c r="A16" s="4" t="inlineStr">
        <is>
          <t>Schedule of summary of analysis of financial instruments measured at fair value by level in fair value hierarchy</t>
        </is>
      </c>
      <c r="B16" s="4" t="inlineStr">
        <is>
          <t>The following table analyses financial instruments measured at fair value at the reporting date, by the level in the fair value hierarchy into which the fair value measurement is categorized. The amounts are based on the values recognized in the consolidated statement of financial position:
2020
2019
Note
Level 1
Level 2
Level 3
Total
Level 1
Level 2
Level 3
Total
S/(000)
S/(000)
S/(000)
S/(000)
S/(000)
S/(000)
S/(000)
S/(000)
Financial assets
Derivative financial instruments:
Currency swaps
—
323,425
—
323,425
—
411,656
—
411,656
Interest rate swaps
—
600,718
—
600,718
—
269,219
—
269,219
Foreign currency forwards
—
256,891
—
256,891
—
306,148
—
306,148
Cross currency swaps
—
28,096
—
28,096
—
98,585
—
98,585
Foreign exchange options
—
2,673
—
2,673
—
6,489
—
6,489
Futures
—
2,694
—
2,694
—
10
—
10
13(b)
—
1,214,497
—
1,214,497
—
1,092,107
—
1,092,107
Investments at fair value through profit of loss
6(a)
3,186,413
2,543,159
737,899
6,467,471
2,320,141
786,477
744,144
3,850,762
Financial assets at fair value through profit of loss
8
808,182
15,088
—
823,270
558,471
62,073
−
620,544
Investments at fair value through other comprehensive income:
Debt Instruments
Corporate bonds
5,199,696
8,220,732
—
13,420,428
3,171,451
5,621,363
939
8,793,753
Certificates of deposit BCRP
−
15,364,282
—
15,364,282
−
8,665,272
−
8,665,272
Government treasury bonds
11,615,890
811,526
—
12,427,416
6,194,116
620,465
−
6,814,581
Securitization instruments
53
751,383
—
751,436
−
629,818
−
629,818
Negotiable certificates of deposit
−
898,277
—
898,277
−
377,296
−
377,296
Subordinated bonds
39,047
174,250
—
213,297
29,778
135,609
−
165,387
Other instruments
−
166,203
—
166,203
−
177,417
−
177,417
Equity instruments
182,943
304,291
15,316
502,550
239,555
320,579
19,065
579,199
6(b)
17,037,629
26,690,944
15,316
43,743,889
9,634,900
16,547,819
20,004
26,202,723
Total financial assets
21,032,224
30,463,688
753,215
52,249,127
12,513,512
18,488,476
764,148
31,766,136
Financial liabilities
Derivatives financial instruments:
Interest rate swaps
—
644,122
—
644,122
—
365,774
—
365,774
Currency swaps
—
181,454
—
181,454
—
366,545
—
366,545
Foreign currency forwards
—
257,999
—
257,999
—
246,960
—
246,960
Cross currency swaps
—
115,475
—
115,475
—
54,775
—
54,775
Foreign exchange options
—
3,547
—
3,547
—
6,089
—
6,089
Futures
—
2,616
—
2,616
—
139
—
139
13(b)
—
1,205,213
—
1,205,213
—
1,040,282
—
1,040,282
Financial liabilities at fair value through profit or loss
—
561,602
—
561,602
—
493,700
—
493,700
Total financial liabilities
—
1,766,815
—
1,766,815
—
1,533,982
—
1,533,982</t>
        </is>
      </c>
    </row>
    <row r="17">
      <c r="A17" s="4" t="inlineStr">
        <is>
          <t>Schedule of summary of value of the net assets under administration off the balance sheet</t>
        </is>
      </c>
      <c r="B17" s="4" t="inlineStr">
        <is>
          <t>As of December 31, 2020 and 2019, the value of the net assets under administration off the balance sheet (in millions of soles) is as follows:
2020
2019
Pension funds
49,582
53,912
Investment funds and mutual funds
52,174
43,635
Equity managed
25,273
18,387
Bank trusts
5,529
4,834
Total
132,558
120,768</t>
        </is>
      </c>
    </row>
    <row r="18">
      <c r="A18" s="4" t="inlineStr">
        <is>
          <t>Schedule of summary of results of the sensitivity analysis regarding changes in interest rates</t>
        </is>
      </c>
      <c r="B18" s="4" t="inlineStr">
        <is>
          <t>The results of the sensitivity analysis regarding changes in interest rates at December 31, 2020 and 2019 are presented below:
2020
Changes in
Sensitivity of net
Sensitivity of Net
Currency
basis points
profit
Economic Value
S/(000)
S/(000)
Soles
+/-
50
+/-
19,640
-/+
391,821
Soles
+/-
75
+/-
29,459
-/+
587,731
Soles
+/-
100
+/-
39,279
-/+
783,642
Soles
+/-
150
+/-
58,919
-/+
1,175,462
U.S. Dollar
+/-
50
+/-
47,929
+/-
345,185
U.S. Dollar
+/-
75
+/-
71,894
+/-
517,777
U.S. Dollar
+/-
100
+/-
95,859
+/-
690,369
U.S. Dollar
+/-
150
+/-
143,788
+/-
1,035,554
2019
Changes in
Sensitivity of net
Sensitivity of Net
Currency
basis points
profit
Economic Value
S/(000)
S/(000)
Soles
+/-
50
-/+
7,696
-/+
285,699
Soles
+/-
75
-/+
11,544
-/+
428,549
Soles
+/-
100
-/+
15,392
-/+
571,398
Soles
+/-
150
-/+
23,088
-/+
857,097
U.S. Dollar
+/-
50
+/-
52,276
+/-
152,926
U.S. Dollar
+/-
75
+/-
78,413
+/-
229,389
U.S. Dollar
+/-
100
+/-
104,551
+/-
305,852
U.S. Dollar
+/-
150
+/-
156,827
+/-
458,777</t>
        </is>
      </c>
    </row>
    <row r="19">
      <c r="A19" s="4" t="inlineStr">
        <is>
          <t>Schedule of summary of sensitivity analysis of the U.S. Dollar</t>
        </is>
      </c>
      <c r="B19" s="4" t="inlineStr">
        <is>
          <t>Change in
As of December 31,
As of December 31,
Currency rate sensitivity
currency rates
2020
2019
%
S/000
S/000
Depreciation -
Soles in relation to U.S. Dollar
5
15,237
7,142
Soles in relation to U.S. Dollar
10
29,089
13,635
Appreciation -
Soles in relation to U.S. Dollar
5
(16,841)
(7,894)
Soles in relation to U.S. Dollar
10
(35,553)
(16,665)</t>
        </is>
      </c>
    </row>
    <row r="20">
      <c r="A20" s="4" t="inlineStr">
        <is>
          <t>Schedule of comparision between the carrying amounts and fair values of the financial instruments which are not measured at fair value, presented in consoliadted financial statemnets of financial positions by level of fair value hierarchy</t>
        </is>
      </c>
      <c r="B20" s="4" t="inlineStr">
        <is>
          <t>We present below the disclosure of the comparison between the carrying amounts and fair values of the financial instruments, which are not measured at fair value, presented in the consolidated statement of financial position by level of the fair value hierarchy:
2020
2019
Level 1
Level 2
Level 3
Fair value
Book value
Level 1
Level 2
Level 3
Fair value
Book value
S/(000)
S/(000)
S/(000)
S/(000)
S/(000)
S/(000)
S/(000)
S/(000)
S/(000)
S/(000)
Assets
Cash and due from banks
—
36,752,994
—
36,752,994
36,752,994
—
25,986,762
—
25,986,762
25,986,762
Cash collateral, reverse repurchase agreements and securities borrowing
—
2,394,302
—
2,394,302
2,394,302
—
4,288,524
—
4,288,524
4,288,524
Investments at amortized cost
5,552,020
113,992
—
5,666,012
4,962,382
3,772,509
124,222
—
3,896,731
3,477,046
Loans, net
—
127,761,125
—
127,761,125
127,761,125
—
110,485,717
—
110,485,717
110,485,717
Premiums and other policies receivable
—
937,223
—
937,223
937,223
—
838,731
—
838,731
838,731
Accounts receivable from reinsurers and coinsurers
—
919,419
—
919,419
919,419
—
791,704
—
791,704
791,704
Due from customers on acceptances
—
455,343
—
455,343
455,343
—
535,222
—
535,222
535,222
Other assets
—
1,823,556
—
1,823,556
1,823,556
—
1,700,861
—
1,700,861
1,700,861
Total
5,552,020
171,157,954
—
176,709,974
176,006,344
3,772,509
144,751,743
—
148,524,252
148,104,567
Liabilities
Deposits and obligations
—
142,365,502
—
142,365,502
142,365,502
—
112,005,385
—
112,005,385
112,005,385
Payables on repurchase agreements and securities lending
—
27,923,617
—
27,923,617
27,923,617
—
7,678,016
—
7,678,016
7,678,016
Due to Banks and correspondents and other entities
—
6,327,779
—
6,327,779
5,978,257
—
9,032,177
—
9,032,177
8,841,732
Banker’s acceptances outstanding
—
455,343
—
455,343
455,343
—
535,222
—
535,222
535,222
Payable to reinsurers and coinsurers
—
338,446
—
338,446
338,446
—
216,734
—
216,734
216,734
Lease liabilities
—
750,578
—
750,578
750,578
—
830,153
—
830,153
830,153
Bond and notes issued
—
17,264,023
—
17,264,023
16,319,407
—
15,638,835
—
15,638,835
14,946,363
Other liabilities
—
3,273,754
—
3,273,754
3,273,754
—
3,206,544
—
3,206,544
3,206,544
Total
—
198,699,042
—
198,699,042
197,404,904
—
149,143,066
—
149,143,066
148,260,149</t>
        </is>
      </c>
    </row>
    <row r="21">
      <c r="A21" s="4" t="inlineStr">
        <is>
          <t>Credit Risk Geographical Areawise [Member]</t>
        </is>
      </c>
    </row>
    <row r="22">
      <c r="A22" s="3" t="inlineStr">
        <is>
          <t>Disclosure of financial risk management [line Items]</t>
        </is>
      </c>
    </row>
    <row r="23">
      <c r="A23" s="4" t="inlineStr">
        <is>
          <t>Concentration of financial instruments exposed to credit risk</t>
        </is>
      </c>
      <c r="B23" s="4" t="inlineStr">
        <is>
          <t>As of December 31, 2020 and 2019 financial instruments with exposure to credit risk were distributed by the following geographical areas:
2020
2019
At fair value
At fair value
through profit for loss
At fair value
through profit for loss
At fair value
Held for
Financial
through other
Held for
Financial
through other
trading,
assets at
comprehensive
trading,
assets at
comprehensive
hedging and
Designated
amortized
income
hedging and
Designated
amortized
income
others (*)
at inception
cost
investments
Total
others (*)
at inception
cost
investments
Total
S/(000)
S/(000)
S/(000)
S/(000)
S/(000)
S/(000)
S/(000)
S/(000)
S/(000)
S/(000)
Peru
3,511,686
67,821
155,598,019
34,208,824
193,386,350
688,099
138,293
130,436,702
20,674,142
151,937,236
Bolivia
584,879
—
10,718,164
708,784
12,011,827
494,547
—
9,218,219
555,028
10,267,794
United States of America
444,924
459,266
3,288,720
4,922,144
9,115,054
568,588
275,991
982,944
2,746,987
4,574,510
Colombia
1,387,406
4,788
2,264,768
1,147,770
4,804,732
1,346,042
21,289
2,627,353
385,794
4,380,478
Chile
420,527
5,315
1,446,246
618,572
2,490,660
683,822
34,606
2,047,951
450,382
3,216,761
Brazil
104,774
—
752,257
86,673
943,704
6,023
5,867
485,594
40,472
537,956
Mexico
113,988
42,336
1,942
408,567
566,833
28,846
18,093
5,962
247,713
300,614
Panama
25,624
—
405,941
131,722
563,287
—
—
905,675
91,571
997,246
Canada
26,894
373
70,562
119,897
217,726
29,976
—
109,233
108,494
247,703
Europe:
France
423,711
1,890
32,864
253,152
711,617
227,823
8,850
27,244
169,632
433,549
Others in Europe
392,808
42,991
85,541
137,469
658,809
127,915
17,184
83,979
46,331
275,409
United Kingdom
27,869
18,870
369,455
140,302
556,496
189,658
14,950
273,477
80,965
559,050
Spain
26,152
—
42,157
76,770
145,079
11,105
—
32,836
32,366
76,307
Switzerland
494
799
74,246
60,378
135,917
514
—
980
26,136
27,630
Netherlands
952
1,526
122,696
50,676
175,850
—
—
26,024
108,343
134,367
Multilateral Organizations (**)
—
—
—
150,656
150,656
—
—
−
28,733
28,733
Others
189,280
177,295
732,766
521,533
1,620,874
539,911
85,421
840,394
409,634
1,875,360
Total
7,681,968
823,270
176,006,344
43,743,889
228,255,471
4,942,869
620,544
148,104,567
26,202,723
179,870,703
(*) It includes non-trading investments that did not pass SPPI test.
(**) It corresponds to instruments issued by the Banco de Desarrollo de América Latina (before CAF) and by the Banco Interamericano de Desarrollo (BID).</t>
        </is>
      </c>
    </row>
    <row r="24">
      <c r="A24" s="4" t="inlineStr">
        <is>
          <t>Market price change risk [Member]</t>
        </is>
      </c>
    </row>
    <row r="25">
      <c r="A25" s="3" t="inlineStr">
        <is>
          <t>Disclosure of financial risk management [line Items]</t>
        </is>
      </c>
    </row>
    <row r="26">
      <c r="A26" s="4" t="inlineStr">
        <is>
          <t>Schedule of summary of results of the sensitivity analysis regarding changes in interest rates</t>
        </is>
      </c>
      <c r="B26" s="4" t="inlineStr">
        <is>
          <t>The market price sensitivity tests as of December 31, 2020 and 2019 are presented below:
Equity securities
Measured at fair value
through other comprehensive
Change in
income
market prices
2020
2019
%
S/(000)
S/(000)
Equity securities
+/-
10
50,255
57,920
Equity securities
+/-
25
125,638
144,800
Equity securities
+/-
30
150,765
173,760
Funds
Measured at fair value
Change in
through profit or loss
market prices
2020
2019
%
S/(000)
S/(000)
Participation in mutual funds
+/-
10
96,665
59,127
Participation in mutual funds
+/-
25
241,661
147,818
Participation in mutual funds
+/-
30
289,994
177,381
Restricted mutual funds
+/-
10
43,688
46,009
Restricted mutual funds
+/-
25
109,220
115,022
Restricted mutual funds
+/-
30
131,064
138,026
Participation in RAL funds
+/-
10
27,882
30,040
Participation in RAL funds
+/-
25
69,705
75,100
Participation in RAL funds
+/-
30
83,646
90,119
Investment funds
+/-
10
36,160
30,576
Investment funds
+/-
25
90,399
76,440
Investment funds
+/-
30
108,479
91,728
Hedge funds
+/-
10
12,694
3,364
Hedge funds
+/-
25
31,735
8,410
Hedge funds
+/-
30
38,081
10,092
Exchange Trade Funds
+/-
10
3,209
1,360
Exchange Trade Funds
+/-
25
8,021
3,399
Exchange Trade Funds
+/-
30
9,626
4,079</t>
        </is>
      </c>
    </row>
    <row r="27">
      <c r="A27" s="4" t="inlineStr">
        <is>
          <t>Interest rate risk</t>
        </is>
      </c>
    </row>
    <row r="28">
      <c r="A28" s="3" t="inlineStr">
        <is>
          <t>Disclosure of financial risk management [line Items]</t>
        </is>
      </c>
    </row>
    <row r="29">
      <c r="A29" s="4" t="inlineStr">
        <is>
          <t>Concentration of financial instruments exposed to credit risk</t>
        </is>
      </c>
      <c r="B29" s="4" t="inlineStr">
        <is>
          <t>The table below summarizes the Group’s exposure to interest rate risks. It includes the Group’s financial instruments at carrying amounts, categorized by the earlier of contractual re-pricing or maturity dates, what occurs first:
2020
Up to 1
1 to 3
3 to 12
1 to 5
More than
Non-interest
month
months
months
years
5 years
bearing
Total
S/(000)
S/(000)
S/(000)
S/(000)
S/(000)
S/(000)
S/(000)
Assets
Cash and cash collateral, reverse repurchase agreements and securities borrowing
20,110,489
1,607,867
2,052,436
7,682,481
149,669
7,544,354
39,147,296
Investments
4,639,795
11,068,740
2,777,817
8,783,106
20,934,358
502,455
48,706,271
Loans, net
12,721,639
15,427,902
31,709,621
54,248,434
16,352,436
(2,698,907)
127,761,125
Financial assets designated at fair value through profit or loss
—
—
—
—
—
823,270
823,270
Premiums and other policies receivable
897,086
25,288
9,472
5,377
—
—
937,223
Accounts receivable from reinsurers and coinsurers
726
164,184
730,963
1,930
675
20,941
919,419
Other assets (*)
83,113
2,961
34,482
9,539
—
2,176,901
2,306,996
Total assets
38,452,848
28,296,942
37,314,791
70,730,867
37,437,138
8,369,014
220,601,600
Liabilities
Deposits and obligations
38,284,217
10,646,664
18,968,119
62,281,065
9,594,605
2,590,832
142,365,502
Payables from repurchase agreements and securities lending
620,946
2,900,084
7,709,973
19,573,712
3,042,388
54,771
33,901,874
Accounts payable to reinsurers and coinsurers
72,060
209,035
40,349
17,002
—
—
338,446
Technical reserves for claims and insurance premiums
296,493
810,514
1,355,486
3,133,235
5,752,899
326,449
11,675,076
Financial liabilities at fair value through profit or loss
—
—
—
—
—
561,602
561,602
Bonds and Notes issued
3
425,231
1,238,141
13,867,807
616,225
172,000
16,319,407
Other liabilities (*)
601,545
49,851
8,185
—
—
3,247,834
3,907,415
Equity
—
—
—
—
—
25,445,647
25,445,647
Total liabilities and equity
39,875,264
15,041,379
29,320,253
98,872,821
19,006,117
32,399,135
234,514,969
Off-balance-sheet accounts
Derivative financial assets
547,271
1,307,322
557,277
341,564
—
—
2,753,434
Derivative financial liabilities
112,357
1,017,607
360,010
1,046,481
238,600
—
2,775,055
434,914
289,715
197,267
(704,917)
(238,600)
—
(21,621)
Marginal gap
(987,502)
13,545,278
8,191,805
(28,846,871)
18,192,421
(24,030,121)
(13,934,990)
Accumulated gap
(987,502)
12,557,776
20,749,581
(8,097,290)
10,095,131
(13,934,990)
—
(*)
Investments for trading purposes are not considered (investments at fair value through profit or loss and trading derivatives), because these instruments are part of the trading book and the Value at Risk methodology is used to measure market risks.
2019
Up to 1
1 to 3
3 to 12
1 to 5
More than
Non-interest
month
months
months
years
5 years
bearing
Total
S/(000)
S/(000)
S/(000)
S/(000)
S/(000)
S/(000)
S/000
Assets
Cash and cash collateral, reverse repurchase agreements and securities borrowing
12,702,384
1,841,425
3,683,141
5,351,933
125,088
6,571,315
30,275,286
Investment
1,462,956
1,346,028
7,786,732
5,876,624
12,628,641
578,788
29,679,769
Loans, net
14,595,317
17,107,120
28,291,817
35,086,667
15,737,689
(332,893)
110,485,717
Financial assets designated at fair value through profit or loss
—
—
—
—
—
620,544
620,544
Premiums and other policies receivable
802,558
22,866
8,496
4,811
—
—
838,731
Accounts receivable from reinsurers and coinsurers
734
120,600
668,551
1,348
471
—
791,704
Other assets (*)
273,338
38,841
8
—
—
2,023,067
2,335,254
Total assets
29,837,287
20,476,880
40,438,745
46,321,383
28,491,889
9,460,821
175,027,005
Liabilities
Deposits and obligations
29,478,976
9,711,623
19,010,084
43,285,525
7,339,092
3,180,085
112,005,385
Payables from repurchase agreements and securities lending
3,742,155
3,269,341
4,969,337
1,784,133
2,528,985
225,797
16,519,748
Accounts payable to reinsurers and coinsurers
46,144
133,864
25,838
10,888
—
—
216,734
Technical reserves for claims and insurance premiums
266,556
703,337
1,166,055
2,703,092
5,056,900
54,293
9,950,233
Financial liabilities at fair value through profit or loss
—
—
—
—
—
493,700
493,700
Bonds and Notes issued
180,311
252,316
1,683,166
10,060,986
2,753,679
15,905
14,946,363
Other liabilities (*)
437,529
361,087
3,765
—
—
3,008,995
3,811,376
Equity
—
—
—
—
—
26,746,310
26,746,310
Total liabilities and equity
34,151,671
14,431,568
26,858,245
57,844,624
17,678,656
33,725,085
184,689,849
Off-balance-sheet accounts
Derivative financial assets
2,806,693
2,849,046
454,349
272,223
165,700
—
6,548,011
Derivative financial liabilities
323,360
821,872
3,798,631
1,110,774
406,320
—
6,460,957
2,483,333
2,027,174
(3,344,282)
(838,551)
(240,620)
—
87,054
Marginal gap
(1,831,051)
8,072,486
10,236,218
(12,361,792)
10,572,613
(24,264,264)
(9,575,790)
Accumulated gap
(1,831,051)
6,241,435
16,477,653
4,115,861
14,688,474
(9,575,790)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14" customWidth="1" min="6" max="6"/>
    <col width="14" customWidth="1" min="7" max="7"/>
    <col width="21" customWidth="1" min="8" max="8"/>
    <col width="22" customWidth="1" min="9" max="9"/>
    <col width="21" customWidth="1" min="10" max="10"/>
    <col width="22" customWidth="1" min="11" max="11"/>
  </cols>
  <sheetData>
    <row r="1">
      <c r="A1" s="1" t="inlineStr">
        <is>
          <t>SIGNIFICANT TRANSACTIONS - Acquisitions (Details) S/ in Millions, $ in Millions, $ in Millions</t>
        </is>
      </c>
      <c r="B1" s="2" t="inlineStr">
        <is>
          <t>Dec. 01, 2019COP ($)</t>
        </is>
      </c>
      <c r="C1" s="2" t="inlineStr">
        <is>
          <t>Dec. 01, 2019PEN (S/)</t>
        </is>
      </c>
      <c r="D1" s="2" t="inlineStr">
        <is>
          <t>Nov. 01, 2019COP ($)</t>
        </is>
      </c>
      <c r="E1" s="2" t="inlineStr">
        <is>
          <t>Nov. 01, 2019PEN (S/)</t>
        </is>
      </c>
      <c r="F1" s="2" t="inlineStr">
        <is>
          <t>Jul. 31, 2019</t>
        </is>
      </c>
      <c r="G1" s="2" t="inlineStr">
        <is>
          <t>Jun. 28, 2019</t>
        </is>
      </c>
      <c r="H1" s="2" t="inlineStr">
        <is>
          <t>Mar. 27, 2019USD ($)</t>
        </is>
      </c>
      <c r="I1" s="2" t="inlineStr">
        <is>
          <t>Mar. 27, 2019PEN (S/)</t>
        </is>
      </c>
      <c r="J1" s="2" t="inlineStr">
        <is>
          <t>Jan. 31, 2019USD ($)</t>
        </is>
      </c>
      <c r="K1" s="2" t="inlineStr">
        <is>
          <t>Jan. 31, 2019PEN (S/)</t>
        </is>
      </c>
    </row>
    <row r="2">
      <c r="A2" s="3" t="inlineStr">
        <is>
          <t>Disclosure of detailed information about business combination [line items]</t>
        </is>
      </c>
    </row>
    <row r="3">
      <c r="A3" s="4" t="inlineStr">
        <is>
          <t>Consideration paid | S/</t>
        </is>
      </c>
      <c r="C3" s="4" t="inlineStr">
        <is>
          <t>S/ 255.7</t>
        </is>
      </c>
    </row>
    <row r="4">
      <c r="A4" s="4" t="inlineStr">
        <is>
          <t>Credicorp Holding Colombia S.A.S | Bancompartir</t>
        </is>
      </c>
    </row>
    <row r="5">
      <c r="A5" s="3" t="inlineStr">
        <is>
          <t>Disclosure of detailed information about business combination [line items]</t>
        </is>
      </c>
    </row>
    <row r="6">
      <c r="A6" s="4" t="inlineStr">
        <is>
          <t>Percentage of share capital acquired</t>
        </is>
      </c>
      <c r="B6" s="4" t="inlineStr">
        <is>
          <t>77.46%</t>
        </is>
      </c>
      <c r="C6" s="4" t="inlineStr">
        <is>
          <t>77.46%</t>
        </is>
      </c>
      <c r="F6" s="4" t="inlineStr">
        <is>
          <t>2.97%</t>
        </is>
      </c>
      <c r="G6" s="4" t="inlineStr">
        <is>
          <t>74.49%</t>
        </is>
      </c>
    </row>
    <row r="7">
      <c r="A7" s="4" t="inlineStr">
        <is>
          <t>Consideration paid | $</t>
        </is>
      </c>
      <c r="B7" s="6" t="n">
        <v>265251.7</v>
      </c>
    </row>
    <row r="8">
      <c r="A8" s="4" t="inlineStr">
        <is>
          <t>Credicorp Holding Colombia S.A.S | Ultraserfinco S.A.</t>
        </is>
      </c>
    </row>
    <row r="9">
      <c r="A9" s="3" t="inlineStr">
        <is>
          <t>Disclosure of detailed information about business combination [line items]</t>
        </is>
      </c>
    </row>
    <row r="10">
      <c r="A10" s="4" t="inlineStr">
        <is>
          <t>Percentage of share capital acquired</t>
        </is>
      </c>
      <c r="D10" s="4" t="inlineStr">
        <is>
          <t>84.20%</t>
        </is>
      </c>
      <c r="E10" s="4" t="inlineStr">
        <is>
          <t>84.20%</t>
        </is>
      </c>
    </row>
    <row r="11">
      <c r="A11" s="4" t="inlineStr">
        <is>
          <t>Consideration paid</t>
        </is>
      </c>
      <c r="D11" s="7" t="n">
        <v>118251</v>
      </c>
      <c r="E11" s="4" t="inlineStr">
        <is>
          <t>S/ 116.8</t>
        </is>
      </c>
    </row>
    <row r="12">
      <c r="A12" s="4" t="inlineStr">
        <is>
          <t>Credicorp Capital Fiduciaria S.A | Ultraserfinco S.A.</t>
        </is>
      </c>
    </row>
    <row r="13">
      <c r="A13" s="3" t="inlineStr">
        <is>
          <t>Disclosure of detailed information about business combination [line items]</t>
        </is>
      </c>
    </row>
    <row r="14">
      <c r="A14" s="4" t="inlineStr">
        <is>
          <t>Percentage of share capital acquired</t>
        </is>
      </c>
      <c r="D14" s="4" t="inlineStr">
        <is>
          <t>15.80%</t>
        </is>
      </c>
      <c r="E14" s="4" t="inlineStr">
        <is>
          <t>15.80%</t>
        </is>
      </c>
    </row>
    <row r="15">
      <c r="A15" s="4" t="inlineStr">
        <is>
          <t>Consideration paid</t>
        </is>
      </c>
      <c r="D15" s="7" t="n">
        <v>22312</v>
      </c>
      <c r="E15" s="4" t="inlineStr">
        <is>
          <t>S/ 22.1</t>
        </is>
      </c>
    </row>
    <row r="16">
      <c r="A16" s="4" t="inlineStr">
        <is>
          <t>Krealo SpA | Multicaja S.A</t>
        </is>
      </c>
    </row>
    <row r="17">
      <c r="A17" s="3" t="inlineStr">
        <is>
          <t>Disclosure of detailed information about business combination [line items]</t>
        </is>
      </c>
    </row>
    <row r="18">
      <c r="A18" s="4" t="inlineStr">
        <is>
          <t>Percentage of share capital acquired</t>
        </is>
      </c>
      <c r="H18" s="4" t="inlineStr">
        <is>
          <t>100.00%</t>
        </is>
      </c>
      <c r="I18" s="4" t="inlineStr">
        <is>
          <t>100.00%</t>
        </is>
      </c>
    </row>
    <row r="19">
      <c r="A19" s="4" t="inlineStr">
        <is>
          <t>Consideration paid</t>
        </is>
      </c>
      <c r="H19" s="6" t="n">
        <v>6.1</v>
      </c>
      <c r="I19" s="4" t="inlineStr">
        <is>
          <t>S/ 19.6</t>
        </is>
      </c>
    </row>
    <row r="20">
      <c r="A20" s="4" t="inlineStr">
        <is>
          <t>Krealo SpA | Tenpo</t>
        </is>
      </c>
    </row>
    <row r="21">
      <c r="A21" s="3" t="inlineStr">
        <is>
          <t>Disclosure of detailed information about business combination [line items]</t>
        </is>
      </c>
    </row>
    <row r="22">
      <c r="A22" s="4" t="inlineStr">
        <is>
          <t>Consideration paid</t>
        </is>
      </c>
      <c r="H22" s="6" t="n">
        <v>12.5</v>
      </c>
      <c r="I22" s="4" t="inlineStr">
        <is>
          <t>S/ 41.1</t>
        </is>
      </c>
    </row>
    <row r="23">
      <c r="A23" s="4" t="inlineStr">
        <is>
          <t>Grupo Crdito S.A | Compaa Incubadora de Soluciones Mviles S.A. - Culqi</t>
        </is>
      </c>
    </row>
    <row r="24">
      <c r="A24" s="3" t="inlineStr">
        <is>
          <t>Disclosure of detailed information about business combination [line items]</t>
        </is>
      </c>
    </row>
    <row r="25">
      <c r="A25" s="4" t="inlineStr">
        <is>
          <t>Percentage of share capital acquired</t>
        </is>
      </c>
      <c r="J25" s="4" t="inlineStr">
        <is>
          <t>100.00%</t>
        </is>
      </c>
      <c r="K25" s="4" t="inlineStr">
        <is>
          <t>100.00%</t>
        </is>
      </c>
    </row>
    <row r="26">
      <c r="A26" s="4" t="inlineStr">
        <is>
          <t>Consideration paid</t>
        </is>
      </c>
      <c r="J26" s="7" t="n">
        <v>4</v>
      </c>
      <c r="K26" s="4" t="inlineStr">
        <is>
          <t>S/ 13.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TRANSACTIONS - Summary of book value and fair value of the identified assets and liabilities of the entities purchased (Details) - PEN (S/) S/ in Thousands</t>
        </is>
      </c>
      <c r="B1" s="2" t="inlineStr">
        <is>
          <t>Dec. 31, 2020</t>
        </is>
      </c>
      <c r="C1" s="2" t="inlineStr">
        <is>
          <t>Nov. 01, 2019</t>
        </is>
      </c>
      <c r="D1" s="2" t="inlineStr">
        <is>
          <t>Jun. 28, 2019</t>
        </is>
      </c>
      <c r="E1" s="2" t="inlineStr">
        <is>
          <t>Mar. 27, 2019</t>
        </is>
      </c>
      <c r="F1" s="2" t="inlineStr">
        <is>
          <t>Jan. 31, 2019</t>
        </is>
      </c>
    </row>
    <row r="2">
      <c r="A2" s="3" t="inlineStr">
        <is>
          <t>Assets</t>
        </is>
      </c>
    </row>
    <row r="3">
      <c r="A3" s="4" t="inlineStr">
        <is>
          <t>Cash</t>
        </is>
      </c>
      <c r="B3" s="4" t="inlineStr">
        <is>
          <t>S/ 92,732</t>
        </is>
      </c>
    </row>
    <row r="4">
      <c r="A4" s="4" t="inlineStr">
        <is>
          <t>Investments</t>
        </is>
      </c>
      <c r="B4" s="5" t="n">
        <v>177927</v>
      </c>
    </row>
    <row r="5">
      <c r="A5" s="4" t="inlineStr">
        <is>
          <t>Loans, net</t>
        </is>
      </c>
      <c r="B5" s="5" t="n">
        <v>651856</v>
      </c>
    </row>
    <row r="6">
      <c r="A6" s="4" t="inlineStr">
        <is>
          <t>Right-of-use assets, net</t>
        </is>
      </c>
      <c r="B6" s="5" t="n">
        <v>11784</v>
      </c>
    </row>
    <row r="7">
      <c r="A7" s="4" t="inlineStr">
        <is>
          <t>Property, furniture and equipment, net, Note 10(a)</t>
        </is>
      </c>
      <c r="B7" s="5" t="n">
        <v>10594</v>
      </c>
    </row>
    <row r="8">
      <c r="A8" s="3" t="inlineStr">
        <is>
          <t>Intangible, Note 11</t>
        </is>
      </c>
    </row>
    <row r="9">
      <c r="A9" s="4" t="inlineStr">
        <is>
          <t>Software and licenses</t>
        </is>
      </c>
      <c r="B9" s="5" t="n">
        <v>76061</v>
      </c>
    </row>
    <row r="10">
      <c r="A10" s="4" t="inlineStr">
        <is>
          <t>Brand "Culqi"</t>
        </is>
      </c>
      <c r="B10" s="5" t="n">
        <v>1164</v>
      </c>
    </row>
    <row r="11">
      <c r="A11" s="4" t="inlineStr">
        <is>
          <t>Brand "Recarga"</t>
        </is>
      </c>
      <c r="B11" s="5" t="n">
        <v>2790</v>
      </c>
    </row>
    <row r="12">
      <c r="A12" s="4" t="inlineStr">
        <is>
          <t>Client relationships</t>
        </is>
      </c>
      <c r="B12" s="5" t="n">
        <v>18462</v>
      </c>
    </row>
    <row r="13">
      <c r="A13" s="4" t="inlineStr">
        <is>
          <t>PayPal Contract</t>
        </is>
      </c>
      <c r="B13" s="5" t="n">
        <v>7504</v>
      </c>
    </row>
    <row r="14">
      <c r="A14" s="4" t="inlineStr">
        <is>
          <t>Fund manager contract</t>
        </is>
      </c>
      <c r="B14" s="5" t="n">
        <v>4298</v>
      </c>
    </row>
    <row r="15">
      <c r="A15" s="4" t="inlineStr">
        <is>
          <t>Anti-competition contract</t>
        </is>
      </c>
      <c r="B15" s="5" t="n">
        <v>12745</v>
      </c>
    </row>
    <row r="16">
      <c r="A16" s="4" t="inlineStr">
        <is>
          <t>Deferred tax assets</t>
        </is>
      </c>
      <c r="B16" s="5" t="n">
        <v>18783</v>
      </c>
    </row>
    <row r="17">
      <c r="A17" s="4" t="inlineStr">
        <is>
          <t>Other assets</t>
        </is>
      </c>
      <c r="B17" s="5" t="n">
        <v>78262</v>
      </c>
    </row>
    <row r="18">
      <c r="A18" s="3" t="inlineStr">
        <is>
          <t>Liabilities</t>
        </is>
      </c>
    </row>
    <row r="19">
      <c r="A19" s="4" t="inlineStr">
        <is>
          <t>Deposits and obligations</t>
        </is>
      </c>
      <c r="B19" s="5" t="n">
        <v>794893</v>
      </c>
    </row>
    <row r="20">
      <c r="A20" s="4" t="inlineStr">
        <is>
          <t>Due to banks and correspondents</t>
        </is>
      </c>
      <c r="B20" s="5" t="n">
        <v>50659</v>
      </c>
    </row>
    <row r="21">
      <c r="A21" s="4" t="inlineStr">
        <is>
          <t>Lease liabilities</t>
        </is>
      </c>
      <c r="B21" s="5" t="n">
        <v>12554</v>
      </c>
    </row>
    <row r="22">
      <c r="A22" s="4" t="inlineStr">
        <is>
          <t>Deferred tax liabilities</t>
        </is>
      </c>
      <c r="B22" s="5" t="n">
        <v>18940</v>
      </c>
    </row>
    <row r="23">
      <c r="A23" s="4" t="inlineStr">
        <is>
          <t>Other liabilities</t>
        </is>
      </c>
      <c r="B23" s="5" t="n">
        <v>41431</v>
      </c>
    </row>
    <row r="24">
      <c r="A24" s="4" t="inlineStr">
        <is>
          <t>Total net assets identified at fair value</t>
        </is>
      </c>
      <c r="B24" s="5" t="n">
        <v>246485</v>
      </c>
    </row>
    <row r="25">
      <c r="A25" s="4" t="inlineStr">
        <is>
          <t>Non-controlling interest</t>
        </is>
      </c>
      <c r="B25" s="5" t="n">
        <v>-56689</v>
      </c>
    </row>
    <row r="26">
      <c r="A26" s="4" t="inlineStr">
        <is>
          <t>Goodwill arising on acquisition</t>
        </is>
      </c>
      <c r="B26" s="5" t="n">
        <v>275859</v>
      </c>
    </row>
    <row r="27">
      <c r="A27" s="4" t="inlineStr">
        <is>
          <t>Total purchase consideration</t>
        </is>
      </c>
      <c r="B27" s="4" t="inlineStr">
        <is>
          <t>S/ 465,655</t>
        </is>
      </c>
    </row>
    <row r="28">
      <c r="A28" s="4" t="inlineStr">
        <is>
          <t>Bancompartir | Book value</t>
        </is>
      </c>
    </row>
    <row r="29">
      <c r="A29" s="3" t="inlineStr">
        <is>
          <t>Assets</t>
        </is>
      </c>
    </row>
    <row r="30">
      <c r="A30" s="4" t="inlineStr">
        <is>
          <t>Cash</t>
        </is>
      </c>
      <c r="D30" s="4" t="inlineStr">
        <is>
          <t>S/ 30,985</t>
        </is>
      </c>
    </row>
    <row r="31">
      <c r="A31" s="4" t="inlineStr">
        <is>
          <t>Investments</t>
        </is>
      </c>
      <c r="D31" s="5" t="n">
        <v>153188</v>
      </c>
    </row>
    <row r="32">
      <c r="A32" s="4" t="inlineStr">
        <is>
          <t>Loans, net</t>
        </is>
      </c>
      <c r="D32" s="5" t="n">
        <v>706621</v>
      </c>
    </row>
    <row r="33">
      <c r="A33" s="4" t="inlineStr">
        <is>
          <t>Right-of-use assets, net</t>
        </is>
      </c>
      <c r="D33" s="5" t="n">
        <v>6578</v>
      </c>
    </row>
    <row r="34">
      <c r="A34" s="4" t="inlineStr">
        <is>
          <t>Property, furniture and equipment, net, Note 10(a)</t>
        </is>
      </c>
      <c r="D34" s="5" t="n">
        <v>5969</v>
      </c>
    </row>
    <row r="35">
      <c r="A35" s="3" t="inlineStr">
        <is>
          <t>Intangible, Note 11</t>
        </is>
      </c>
    </row>
    <row r="36">
      <c r="A36" s="4" t="inlineStr">
        <is>
          <t>Software and licenses</t>
        </is>
      </c>
      <c r="D36" s="5" t="n">
        <v>60450</v>
      </c>
    </row>
    <row r="37">
      <c r="A37" s="4" t="inlineStr">
        <is>
          <t>Other assets</t>
        </is>
      </c>
      <c r="D37" s="5" t="n">
        <v>58557</v>
      </c>
    </row>
    <row r="38">
      <c r="A38" s="3" t="inlineStr">
        <is>
          <t>Liabilities</t>
        </is>
      </c>
    </row>
    <row r="39">
      <c r="A39" s="4" t="inlineStr">
        <is>
          <t>Deposits and obligations</t>
        </is>
      </c>
      <c r="D39" s="5" t="n">
        <v>794893</v>
      </c>
    </row>
    <row r="40">
      <c r="A40" s="4" t="inlineStr">
        <is>
          <t>Due to banks and correspondents</t>
        </is>
      </c>
      <c r="D40" s="5" t="n">
        <v>50659</v>
      </c>
    </row>
    <row r="41">
      <c r="A41" s="4" t="inlineStr">
        <is>
          <t>Lease liabilities</t>
        </is>
      </c>
      <c r="D41" s="5" t="n">
        <v>6874</v>
      </c>
    </row>
    <row r="42">
      <c r="A42" s="4" t="inlineStr">
        <is>
          <t>Deferred tax liabilities</t>
        </is>
      </c>
      <c r="D42" s="5" t="n">
        <v>139</v>
      </c>
    </row>
    <row r="43">
      <c r="A43" s="4" t="inlineStr">
        <is>
          <t>Other liabilities</t>
        </is>
      </c>
      <c r="D43" s="5" t="n">
        <v>16101</v>
      </c>
    </row>
    <row r="44">
      <c r="A44" s="4" t="inlineStr">
        <is>
          <t>Total net assets identified at fair value</t>
        </is>
      </c>
      <c r="D44" s="5" t="n">
        <v>153682</v>
      </c>
    </row>
    <row r="45">
      <c r="A45" s="4" t="inlineStr">
        <is>
          <t>Bancompartir | Fair value adjustments</t>
        </is>
      </c>
    </row>
    <row r="46">
      <c r="A46" s="3" t="inlineStr">
        <is>
          <t>Assets</t>
        </is>
      </c>
    </row>
    <row r="47">
      <c r="A47" s="4" t="inlineStr">
        <is>
          <t>Loans, net</t>
        </is>
      </c>
      <c r="D47" s="5" t="n">
        <v>-54765</v>
      </c>
    </row>
    <row r="48">
      <c r="A48" s="4" t="inlineStr">
        <is>
          <t>Property, furniture and equipment, net, Note 10(a)</t>
        </is>
      </c>
      <c r="D48" s="5" t="n">
        <v>374</v>
      </c>
    </row>
    <row r="49">
      <c r="A49" s="3" t="inlineStr">
        <is>
          <t>Intangible, Note 11</t>
        </is>
      </c>
    </row>
    <row r="50">
      <c r="A50" s="4" t="inlineStr">
        <is>
          <t>Anti-competition contract</t>
        </is>
      </c>
      <c r="D50" s="5" t="n">
        <v>5454</v>
      </c>
    </row>
    <row r="51">
      <c r="A51" s="4" t="inlineStr">
        <is>
          <t>Deferred tax assets</t>
        </is>
      </c>
      <c r="D51" s="5" t="n">
        <v>18242</v>
      </c>
    </row>
    <row r="52">
      <c r="A52" s="3" t="inlineStr">
        <is>
          <t>Liabilities</t>
        </is>
      </c>
    </row>
    <row r="53">
      <c r="A53" s="4" t="inlineStr">
        <is>
          <t>Deferred tax liabilities</t>
        </is>
      </c>
      <c r="D53" s="5" t="n">
        <v>1895</v>
      </c>
    </row>
    <row r="54">
      <c r="A54" s="4" t="inlineStr">
        <is>
          <t>Total net assets identified at fair value</t>
        </is>
      </c>
      <c r="D54" s="5" t="n">
        <v>-32590</v>
      </c>
    </row>
    <row r="55">
      <c r="A55" s="4" t="inlineStr">
        <is>
          <t>Bancompartir | Fair value recognized on acquisition</t>
        </is>
      </c>
    </row>
    <row r="56">
      <c r="A56" s="3" t="inlineStr">
        <is>
          <t>Assets</t>
        </is>
      </c>
    </row>
    <row r="57">
      <c r="A57" s="4" t="inlineStr">
        <is>
          <t>Cash</t>
        </is>
      </c>
      <c r="D57" s="5" t="n">
        <v>30985</v>
      </c>
    </row>
    <row r="58">
      <c r="A58" s="4" t="inlineStr">
        <is>
          <t>Investments</t>
        </is>
      </c>
      <c r="D58" s="5" t="n">
        <v>153188</v>
      </c>
    </row>
    <row r="59">
      <c r="A59" s="4" t="inlineStr">
        <is>
          <t>Loans, net</t>
        </is>
      </c>
      <c r="D59" s="5" t="n">
        <v>651856</v>
      </c>
    </row>
    <row r="60">
      <c r="A60" s="4" t="inlineStr">
        <is>
          <t>Right-of-use assets, net</t>
        </is>
      </c>
      <c r="D60" s="5" t="n">
        <v>6578</v>
      </c>
    </row>
    <row r="61">
      <c r="A61" s="4" t="inlineStr">
        <is>
          <t>Property, furniture and equipment, net, Note 10(a)</t>
        </is>
      </c>
      <c r="D61" s="5" t="n">
        <v>6343</v>
      </c>
    </row>
    <row r="62">
      <c r="A62" s="3" t="inlineStr">
        <is>
          <t>Intangible, Note 11</t>
        </is>
      </c>
    </row>
    <row r="63">
      <c r="A63" s="4" t="inlineStr">
        <is>
          <t>Software and licenses</t>
        </is>
      </c>
      <c r="D63" s="5" t="n">
        <v>60450</v>
      </c>
    </row>
    <row r="64">
      <c r="A64" s="4" t="inlineStr">
        <is>
          <t>Anti-competition contract</t>
        </is>
      </c>
      <c r="D64" s="5" t="n">
        <v>5454</v>
      </c>
    </row>
    <row r="65">
      <c r="A65" s="4" t="inlineStr">
        <is>
          <t>Deferred tax assets</t>
        </is>
      </c>
      <c r="D65" s="5" t="n">
        <v>18242</v>
      </c>
    </row>
    <row r="66">
      <c r="A66" s="4" t="inlineStr">
        <is>
          <t>Other assets</t>
        </is>
      </c>
      <c r="D66" s="5" t="n">
        <v>58557</v>
      </c>
    </row>
    <row r="67">
      <c r="A67" s="3" t="inlineStr">
        <is>
          <t>Liabilities</t>
        </is>
      </c>
    </row>
    <row r="68">
      <c r="A68" s="4" t="inlineStr">
        <is>
          <t>Deposits and obligations</t>
        </is>
      </c>
      <c r="D68" s="5" t="n">
        <v>794893</v>
      </c>
    </row>
    <row r="69">
      <c r="A69" s="4" t="inlineStr">
        <is>
          <t>Due to banks and correspondents</t>
        </is>
      </c>
      <c r="D69" s="5" t="n">
        <v>50659</v>
      </c>
    </row>
    <row r="70">
      <c r="A70" s="4" t="inlineStr">
        <is>
          <t>Lease liabilities</t>
        </is>
      </c>
      <c r="D70" s="5" t="n">
        <v>6874</v>
      </c>
    </row>
    <row r="71">
      <c r="A71" s="4" t="inlineStr">
        <is>
          <t>Deferred tax liabilities</t>
        </is>
      </c>
      <c r="D71" s="5" t="n">
        <v>2034</v>
      </c>
    </row>
    <row r="72">
      <c r="A72" s="4" t="inlineStr">
        <is>
          <t>Other liabilities</t>
        </is>
      </c>
      <c r="D72" s="5" t="n">
        <v>16101</v>
      </c>
    </row>
    <row r="73">
      <c r="A73" s="4" t="inlineStr">
        <is>
          <t>Total net assets identified at fair value</t>
        </is>
      </c>
      <c r="D73" s="5" t="n">
        <v>121092</v>
      </c>
    </row>
    <row r="74">
      <c r="A74" s="4" t="inlineStr">
        <is>
          <t>Non-controlling interest</t>
        </is>
      </c>
      <c r="D74" s="5" t="n">
        <v>-56689</v>
      </c>
    </row>
    <row r="75">
      <c r="A75" s="4" t="inlineStr">
        <is>
          <t>Goodwill arising on acquisition</t>
        </is>
      </c>
      <c r="D75" s="5" t="n">
        <v>188271</v>
      </c>
    </row>
    <row r="76">
      <c r="A76" s="4" t="inlineStr">
        <is>
          <t>Total purchase consideration</t>
        </is>
      </c>
      <c r="D76" s="4" t="inlineStr">
        <is>
          <t>S/ 252,674</t>
        </is>
      </c>
    </row>
    <row r="77">
      <c r="A77" s="4" t="inlineStr">
        <is>
          <t>Ultraserfinco S.A. | Book value</t>
        </is>
      </c>
    </row>
    <row r="78">
      <c r="A78" s="3" t="inlineStr">
        <is>
          <t>Assets</t>
        </is>
      </c>
    </row>
    <row r="79">
      <c r="A79" s="4" t="inlineStr">
        <is>
          <t>Cash</t>
        </is>
      </c>
      <c r="C79" s="4" t="inlineStr">
        <is>
          <t>S/ 55,160</t>
        </is>
      </c>
    </row>
    <row r="80">
      <c r="A80" s="4" t="inlineStr">
        <is>
          <t>Investments</t>
        </is>
      </c>
      <c r="C80" s="5" t="n">
        <v>24739</v>
      </c>
    </row>
    <row r="81">
      <c r="A81" s="4" t="inlineStr">
        <is>
          <t>Right-of-use assets, net</t>
        </is>
      </c>
      <c r="C81" s="5" t="n">
        <v>5206</v>
      </c>
    </row>
    <row r="82">
      <c r="A82" s="4" t="inlineStr">
        <is>
          <t>Property, furniture and equipment, net, Note 10(a)</t>
        </is>
      </c>
      <c r="C82" s="5" t="n">
        <v>3385</v>
      </c>
    </row>
    <row r="83">
      <c r="A83" s="3" t="inlineStr">
        <is>
          <t>Intangible, Note 11</t>
        </is>
      </c>
    </row>
    <row r="84">
      <c r="A84" s="4" t="inlineStr">
        <is>
          <t>Other assets</t>
        </is>
      </c>
      <c r="C84" s="5" t="n">
        <v>17784</v>
      </c>
    </row>
    <row r="85">
      <c r="A85" s="3" t="inlineStr">
        <is>
          <t>Liabilities</t>
        </is>
      </c>
    </row>
    <row r="86">
      <c r="A86" s="4" t="inlineStr">
        <is>
          <t>Lease liabilities</t>
        </is>
      </c>
      <c r="C86" s="5" t="n">
        <v>5680</v>
      </c>
    </row>
    <row r="87">
      <c r="A87" s="4" t="inlineStr">
        <is>
          <t>Other liabilities</t>
        </is>
      </c>
      <c r="C87" s="5" t="n">
        <v>24041</v>
      </c>
    </row>
    <row r="88">
      <c r="A88" s="4" t="inlineStr">
        <is>
          <t>Total net assets identified at fair value</t>
        </is>
      </c>
      <c r="C88" s="5" t="n">
        <v>76553</v>
      </c>
    </row>
    <row r="89">
      <c r="A89" s="4" t="inlineStr">
        <is>
          <t>Ultraserfinco S.A. | Fair value adjustments</t>
        </is>
      </c>
    </row>
    <row r="90">
      <c r="A90" s="3" t="inlineStr">
        <is>
          <t>Assets</t>
        </is>
      </c>
    </row>
    <row r="91">
      <c r="A91" s="4" t="inlineStr">
        <is>
          <t>Property, furniture and equipment, net, Note 10(a)</t>
        </is>
      </c>
      <c r="C91" s="5" t="n">
        <v>688</v>
      </c>
    </row>
    <row r="92">
      <c r="A92" s="3" t="inlineStr">
        <is>
          <t>Intangible, Note 11</t>
        </is>
      </c>
    </row>
    <row r="93">
      <c r="A93" s="4" t="inlineStr">
        <is>
          <t>Client relationships</t>
        </is>
      </c>
      <c r="C93" s="5" t="n">
        <v>13376</v>
      </c>
    </row>
    <row r="94">
      <c r="A94" s="4" t="inlineStr">
        <is>
          <t>Fund manager contract</t>
        </is>
      </c>
      <c r="C94" s="5" t="n">
        <v>4298</v>
      </c>
    </row>
    <row r="95">
      <c r="A95" s="4" t="inlineStr">
        <is>
          <t>Anti-competition contract</t>
        </is>
      </c>
      <c r="C95" s="5" t="n">
        <v>7291</v>
      </c>
    </row>
    <row r="96">
      <c r="A96" s="3" t="inlineStr">
        <is>
          <t>Liabilities</t>
        </is>
      </c>
    </row>
    <row r="97">
      <c r="A97" s="4" t="inlineStr">
        <is>
          <t>Deferred tax liabilities</t>
        </is>
      </c>
      <c r="C97" s="5" t="n">
        <v>7924</v>
      </c>
    </row>
    <row r="98">
      <c r="A98" s="4" t="inlineStr">
        <is>
          <t>Total net assets identified at fair value</t>
        </is>
      </c>
      <c r="C98" s="5" t="n">
        <v>17729</v>
      </c>
    </row>
    <row r="99">
      <c r="A99" s="4" t="inlineStr">
        <is>
          <t>Ultraserfinco S.A. | Fair value recognized on acquisition</t>
        </is>
      </c>
    </row>
    <row r="100">
      <c r="A100" s="3" t="inlineStr">
        <is>
          <t>Assets</t>
        </is>
      </c>
    </row>
    <row r="101">
      <c r="A101" s="4" t="inlineStr">
        <is>
          <t>Cash</t>
        </is>
      </c>
      <c r="C101" s="5" t="n">
        <v>55160</v>
      </c>
    </row>
    <row r="102">
      <c r="A102" s="4" t="inlineStr">
        <is>
          <t>Investments</t>
        </is>
      </c>
      <c r="C102" s="5" t="n">
        <v>24739</v>
      </c>
    </row>
    <row r="103">
      <c r="A103" s="4" t="inlineStr">
        <is>
          <t>Right-of-use assets, net</t>
        </is>
      </c>
      <c r="C103" s="5" t="n">
        <v>5206</v>
      </c>
    </row>
    <row r="104">
      <c r="A104" s="4" t="inlineStr">
        <is>
          <t>Property, furniture and equipment, net, Note 10(a)</t>
        </is>
      </c>
      <c r="C104" s="5" t="n">
        <v>4073</v>
      </c>
    </row>
    <row r="105">
      <c r="A105" s="3" t="inlineStr">
        <is>
          <t>Intangible, Note 11</t>
        </is>
      </c>
    </row>
    <row r="106">
      <c r="A106" s="4" t="inlineStr">
        <is>
          <t>Client relationships</t>
        </is>
      </c>
      <c r="C106" s="5" t="n">
        <v>13376</v>
      </c>
    </row>
    <row r="107">
      <c r="A107" s="4" t="inlineStr">
        <is>
          <t>Fund manager contract</t>
        </is>
      </c>
      <c r="C107" s="5" t="n">
        <v>4298</v>
      </c>
    </row>
    <row r="108">
      <c r="A108" s="4" t="inlineStr">
        <is>
          <t>Anti-competition contract</t>
        </is>
      </c>
      <c r="C108" s="5" t="n">
        <v>7291</v>
      </c>
    </row>
    <row r="109">
      <c r="A109" s="4" t="inlineStr">
        <is>
          <t>Other assets</t>
        </is>
      </c>
      <c r="C109" s="5" t="n">
        <v>17784</v>
      </c>
    </row>
    <row r="110">
      <c r="A110" s="3" t="inlineStr">
        <is>
          <t>Liabilities</t>
        </is>
      </c>
    </row>
    <row r="111">
      <c r="A111" s="4" t="inlineStr">
        <is>
          <t>Lease liabilities</t>
        </is>
      </c>
      <c r="C111" s="5" t="n">
        <v>5680</v>
      </c>
    </row>
    <row r="112">
      <c r="A112" s="4" t="inlineStr">
        <is>
          <t>Deferred tax liabilities</t>
        </is>
      </c>
      <c r="C112" s="5" t="n">
        <v>7924</v>
      </c>
    </row>
    <row r="113">
      <c r="A113" s="4" t="inlineStr">
        <is>
          <t>Other liabilities</t>
        </is>
      </c>
      <c r="C113" s="5" t="n">
        <v>24041</v>
      </c>
    </row>
    <row r="114">
      <c r="A114" s="4" t="inlineStr">
        <is>
          <t>Total net assets identified at fair value</t>
        </is>
      </c>
      <c r="C114" s="5" t="n">
        <v>94282</v>
      </c>
    </row>
    <row r="115">
      <c r="A115" s="4" t="inlineStr">
        <is>
          <t>Goodwill arising on acquisition</t>
        </is>
      </c>
      <c r="C115" s="5" t="n">
        <v>44628</v>
      </c>
    </row>
    <row r="116">
      <c r="A116" s="4" t="inlineStr">
        <is>
          <t>Total purchase consideration</t>
        </is>
      </c>
      <c r="C116" s="4" t="inlineStr">
        <is>
          <t>S/ 138,910</t>
        </is>
      </c>
    </row>
    <row r="117">
      <c r="A117" s="4" t="inlineStr">
        <is>
          <t>Multicaja S.A | Book value</t>
        </is>
      </c>
    </row>
    <row r="118">
      <c r="A118" s="3" t="inlineStr">
        <is>
          <t>Assets</t>
        </is>
      </c>
    </row>
    <row r="119">
      <c r="A119" s="4" t="inlineStr">
        <is>
          <t>Cash</t>
        </is>
      </c>
      <c r="E119" s="4" t="inlineStr">
        <is>
          <t>S/ 3,633</t>
        </is>
      </c>
    </row>
    <row r="120">
      <c r="A120" s="4" t="inlineStr">
        <is>
          <t>Property, furniture and equipment, net, Note 10(a)</t>
        </is>
      </c>
      <c r="E120" s="5" t="n">
        <v>34</v>
      </c>
    </row>
    <row r="121">
      <c r="A121" s="3" t="inlineStr">
        <is>
          <t>Intangible, Note 11</t>
        </is>
      </c>
    </row>
    <row r="122">
      <c r="A122" s="4" t="inlineStr">
        <is>
          <t>Other assets</t>
        </is>
      </c>
      <c r="E122" s="5" t="n">
        <v>17</v>
      </c>
    </row>
    <row r="123">
      <c r="A123" s="3" t="inlineStr">
        <is>
          <t>Liabilities</t>
        </is>
      </c>
    </row>
    <row r="124">
      <c r="A124" s="4" t="inlineStr">
        <is>
          <t>Other liabilities</t>
        </is>
      </c>
      <c r="E124" s="5" t="n">
        <v>192</v>
      </c>
    </row>
    <row r="125">
      <c r="A125" s="4" t="inlineStr">
        <is>
          <t>Total net assets identified at fair value</t>
        </is>
      </c>
      <c r="E125" s="5" t="n">
        <v>3492</v>
      </c>
    </row>
    <row r="126">
      <c r="A126" s="4" t="inlineStr">
        <is>
          <t>Multicaja S.A | Fair value adjustments</t>
        </is>
      </c>
    </row>
    <row r="127">
      <c r="A127" s="3" t="inlineStr">
        <is>
          <t>Intangible, Note 11</t>
        </is>
      </c>
    </row>
    <row r="128">
      <c r="A128" s="4" t="inlineStr">
        <is>
          <t>Software and licenses</t>
        </is>
      </c>
      <c r="E128" s="5" t="n">
        <v>2647</v>
      </c>
    </row>
    <row r="129">
      <c r="A129" s="3" t="inlineStr">
        <is>
          <t>Liabilities</t>
        </is>
      </c>
    </row>
    <row r="130">
      <c r="A130" s="4" t="inlineStr">
        <is>
          <t>Deferred tax liabilities</t>
        </is>
      </c>
      <c r="E130" s="5" t="n">
        <v>715</v>
      </c>
    </row>
    <row r="131">
      <c r="A131" s="4" t="inlineStr">
        <is>
          <t>Total net assets identified at fair value</t>
        </is>
      </c>
      <c r="E131" s="5" t="n">
        <v>1932</v>
      </c>
    </row>
    <row r="132">
      <c r="A132" s="4" t="inlineStr">
        <is>
          <t>Multicaja S.A | Fair value recognized on acquisition</t>
        </is>
      </c>
    </row>
    <row r="133">
      <c r="A133" s="3" t="inlineStr">
        <is>
          <t>Assets</t>
        </is>
      </c>
    </row>
    <row r="134">
      <c r="A134" s="4" t="inlineStr">
        <is>
          <t>Cash</t>
        </is>
      </c>
      <c r="E134" s="5" t="n">
        <v>3633</v>
      </c>
    </row>
    <row r="135">
      <c r="A135" s="4" t="inlineStr">
        <is>
          <t>Property, furniture and equipment, net, Note 10(a)</t>
        </is>
      </c>
      <c r="E135" s="5" t="n">
        <v>34</v>
      </c>
    </row>
    <row r="136">
      <c r="A136" s="3" t="inlineStr">
        <is>
          <t>Intangible, Note 11</t>
        </is>
      </c>
    </row>
    <row r="137">
      <c r="A137" s="4" t="inlineStr">
        <is>
          <t>Software and licenses</t>
        </is>
      </c>
      <c r="E137" s="5" t="n">
        <v>2647</v>
      </c>
    </row>
    <row r="138">
      <c r="A138" s="4" t="inlineStr">
        <is>
          <t>Other assets</t>
        </is>
      </c>
      <c r="E138" s="5" t="n">
        <v>17</v>
      </c>
    </row>
    <row r="139">
      <c r="A139" s="3" t="inlineStr">
        <is>
          <t>Liabilities</t>
        </is>
      </c>
    </row>
    <row r="140">
      <c r="A140" s="4" t="inlineStr">
        <is>
          <t>Deferred tax liabilities</t>
        </is>
      </c>
      <c r="E140" s="5" t="n">
        <v>715</v>
      </c>
    </row>
    <row r="141">
      <c r="A141" s="4" t="inlineStr">
        <is>
          <t>Other liabilities</t>
        </is>
      </c>
      <c r="E141" s="5" t="n">
        <v>192</v>
      </c>
    </row>
    <row r="142">
      <c r="A142" s="4" t="inlineStr">
        <is>
          <t>Total net assets identified at fair value</t>
        </is>
      </c>
      <c r="E142" s="5" t="n">
        <v>5424</v>
      </c>
    </row>
    <row r="143">
      <c r="A143" s="4" t="inlineStr">
        <is>
          <t>Goodwill arising on acquisition</t>
        </is>
      </c>
      <c r="E143" s="5" t="n">
        <v>14182</v>
      </c>
    </row>
    <row r="144">
      <c r="A144" s="4" t="inlineStr">
        <is>
          <t>Total purchase consideration</t>
        </is>
      </c>
      <c r="E144" s="5" t="n">
        <v>19606</v>
      </c>
    </row>
    <row r="145">
      <c r="A145" s="4" t="inlineStr">
        <is>
          <t>Tenpo | Book value</t>
        </is>
      </c>
    </row>
    <row r="146">
      <c r="A146" s="3" t="inlineStr">
        <is>
          <t>Assets</t>
        </is>
      </c>
    </row>
    <row r="147">
      <c r="A147" s="4" t="inlineStr">
        <is>
          <t>Cash</t>
        </is>
      </c>
      <c r="E147" s="5" t="n">
        <v>1938</v>
      </c>
    </row>
    <row r="148">
      <c r="A148" s="4" t="inlineStr">
        <is>
          <t>Property, furniture and equipment, net, Note 10(a)</t>
        </is>
      </c>
      <c r="E148" s="5" t="n">
        <v>112</v>
      </c>
    </row>
    <row r="149">
      <c r="A149" s="3" t="inlineStr">
        <is>
          <t>Intangible, Note 11</t>
        </is>
      </c>
    </row>
    <row r="150">
      <c r="A150" s="4" t="inlineStr">
        <is>
          <t>Other assets</t>
        </is>
      </c>
      <c r="E150" s="5" t="n">
        <v>1204</v>
      </c>
    </row>
    <row r="151">
      <c r="A151" s="3" t="inlineStr">
        <is>
          <t>Liabilities</t>
        </is>
      </c>
    </row>
    <row r="152">
      <c r="A152" s="4" t="inlineStr">
        <is>
          <t>Other liabilities</t>
        </is>
      </c>
      <c r="E152" s="5" t="n">
        <v>142</v>
      </c>
    </row>
    <row r="153">
      <c r="A153" s="4" t="inlineStr">
        <is>
          <t>Total net assets identified at fair value</t>
        </is>
      </c>
      <c r="E153" s="5" t="n">
        <v>3112</v>
      </c>
    </row>
    <row r="154">
      <c r="A154" s="4" t="inlineStr">
        <is>
          <t>Tenpo | Fair value adjustments</t>
        </is>
      </c>
    </row>
    <row r="155">
      <c r="A155" s="3" t="inlineStr">
        <is>
          <t>Intangible, Note 11</t>
        </is>
      </c>
    </row>
    <row r="156">
      <c r="A156" s="4" t="inlineStr">
        <is>
          <t>Software and licenses</t>
        </is>
      </c>
      <c r="E156" s="5" t="n">
        <v>4640</v>
      </c>
    </row>
    <row r="157">
      <c r="A157" s="4" t="inlineStr">
        <is>
          <t>Brand "Recarga"</t>
        </is>
      </c>
      <c r="E157" s="5" t="n">
        <v>2790</v>
      </c>
    </row>
    <row r="158">
      <c r="A158" s="4" t="inlineStr">
        <is>
          <t>Client relationships</t>
        </is>
      </c>
      <c r="E158" s="5" t="n">
        <v>2536</v>
      </c>
    </row>
    <row r="159">
      <c r="A159" s="4" t="inlineStr">
        <is>
          <t>PayPal Contract</t>
        </is>
      </c>
      <c r="E159" s="5" t="n">
        <v>7504</v>
      </c>
    </row>
    <row r="160">
      <c r="A160" s="3" t="inlineStr">
        <is>
          <t>Liabilities</t>
        </is>
      </c>
    </row>
    <row r="161">
      <c r="A161" s="4" t="inlineStr">
        <is>
          <t>Deferred tax liabilities</t>
        </is>
      </c>
      <c r="E161" s="5" t="n">
        <v>4717</v>
      </c>
    </row>
    <row r="162">
      <c r="A162" s="4" t="inlineStr">
        <is>
          <t>Total net assets identified at fair value</t>
        </is>
      </c>
      <c r="E162" s="5" t="n">
        <v>12753</v>
      </c>
    </row>
    <row r="163">
      <c r="A163" s="4" t="inlineStr">
        <is>
          <t>Tenpo | Fair value recognized on acquisition</t>
        </is>
      </c>
    </row>
    <row r="164">
      <c r="A164" s="3" t="inlineStr">
        <is>
          <t>Assets</t>
        </is>
      </c>
    </row>
    <row r="165">
      <c r="A165" s="4" t="inlineStr">
        <is>
          <t>Cash</t>
        </is>
      </c>
      <c r="E165" s="5" t="n">
        <v>1938</v>
      </c>
    </row>
    <row r="166">
      <c r="A166" s="4" t="inlineStr">
        <is>
          <t>Property, furniture and equipment, net, Note 10(a)</t>
        </is>
      </c>
      <c r="E166" s="5" t="n">
        <v>112</v>
      </c>
    </row>
    <row r="167">
      <c r="A167" s="3" t="inlineStr">
        <is>
          <t>Intangible, Note 11</t>
        </is>
      </c>
    </row>
    <row r="168">
      <c r="A168" s="4" t="inlineStr">
        <is>
          <t>Software and licenses</t>
        </is>
      </c>
      <c r="E168" s="5" t="n">
        <v>4640</v>
      </c>
    </row>
    <row r="169">
      <c r="A169" s="4" t="inlineStr">
        <is>
          <t>Brand "Recarga"</t>
        </is>
      </c>
      <c r="E169" s="5" t="n">
        <v>2790</v>
      </c>
    </row>
    <row r="170">
      <c r="A170" s="4" t="inlineStr">
        <is>
          <t>Client relationships</t>
        </is>
      </c>
      <c r="E170" s="5" t="n">
        <v>2536</v>
      </c>
    </row>
    <row r="171">
      <c r="A171" s="4" t="inlineStr">
        <is>
          <t>PayPal Contract</t>
        </is>
      </c>
      <c r="E171" s="5" t="n">
        <v>7504</v>
      </c>
    </row>
    <row r="172">
      <c r="A172" s="4" t="inlineStr">
        <is>
          <t>Other assets</t>
        </is>
      </c>
      <c r="E172" s="5" t="n">
        <v>1204</v>
      </c>
    </row>
    <row r="173">
      <c r="A173" s="3" t="inlineStr">
        <is>
          <t>Liabilities</t>
        </is>
      </c>
    </row>
    <row r="174">
      <c r="A174" s="4" t="inlineStr">
        <is>
          <t>Deferred tax liabilities</t>
        </is>
      </c>
      <c r="E174" s="5" t="n">
        <v>4717</v>
      </c>
    </row>
    <row r="175">
      <c r="A175" s="4" t="inlineStr">
        <is>
          <t>Other liabilities</t>
        </is>
      </c>
      <c r="E175" s="5" t="n">
        <v>142</v>
      </c>
    </row>
    <row r="176">
      <c r="A176" s="4" t="inlineStr">
        <is>
          <t>Total net assets identified at fair value</t>
        </is>
      </c>
      <c r="E176" s="5" t="n">
        <v>15865</v>
      </c>
    </row>
    <row r="177">
      <c r="A177" s="4" t="inlineStr">
        <is>
          <t>Goodwill arising on acquisition</t>
        </is>
      </c>
      <c r="E177" s="5" t="n">
        <v>25260</v>
      </c>
    </row>
    <row r="178">
      <c r="A178" s="4" t="inlineStr">
        <is>
          <t>Total purchase consideration</t>
        </is>
      </c>
      <c r="E178" s="4" t="inlineStr">
        <is>
          <t>S/ 41,125</t>
        </is>
      </c>
    </row>
    <row r="179">
      <c r="A179" s="4" t="inlineStr">
        <is>
          <t>Culqi | Book value</t>
        </is>
      </c>
    </row>
    <row r="180">
      <c r="A180" s="3" t="inlineStr">
        <is>
          <t>Assets</t>
        </is>
      </c>
    </row>
    <row r="181">
      <c r="A181" s="4" t="inlineStr">
        <is>
          <t>Cash</t>
        </is>
      </c>
      <c r="F181" s="4" t="inlineStr">
        <is>
          <t>S/ 1,016</t>
        </is>
      </c>
    </row>
    <row r="182">
      <c r="A182" s="4" t="inlineStr">
        <is>
          <t>Property, furniture and equipment, net, Note 10(a)</t>
        </is>
      </c>
      <c r="F182" s="5" t="n">
        <v>32</v>
      </c>
    </row>
    <row r="183">
      <c r="A183" s="3" t="inlineStr">
        <is>
          <t>Intangible, Note 11</t>
        </is>
      </c>
    </row>
    <row r="184">
      <c r="A184" s="4" t="inlineStr">
        <is>
          <t>Software and licenses</t>
        </is>
      </c>
      <c r="F184" s="5" t="n">
        <v>2</v>
      </c>
    </row>
    <row r="185">
      <c r="A185" s="4" t="inlineStr">
        <is>
          <t>Other assets</t>
        </is>
      </c>
      <c r="F185" s="5" t="n">
        <v>1100</v>
      </c>
    </row>
    <row r="186">
      <c r="A186" s="3" t="inlineStr">
        <is>
          <t>Liabilities</t>
        </is>
      </c>
    </row>
    <row r="187">
      <c r="A187" s="4" t="inlineStr">
        <is>
          <t>Other liabilities</t>
        </is>
      </c>
      <c r="F187" s="5" t="n">
        <v>955</v>
      </c>
    </row>
    <row r="188">
      <c r="A188" s="4" t="inlineStr">
        <is>
          <t>Total net assets identified at fair value</t>
        </is>
      </c>
      <c r="F188" s="5" t="n">
        <v>1195</v>
      </c>
    </row>
    <row r="189">
      <c r="A189" s="4" t="inlineStr">
        <is>
          <t>Culqi | Fair value adjustments</t>
        </is>
      </c>
    </row>
    <row r="190">
      <c r="A190" s="3" t="inlineStr">
        <is>
          <t>Intangible, Note 11</t>
        </is>
      </c>
    </row>
    <row r="191">
      <c r="A191" s="4" t="inlineStr">
        <is>
          <t>Software and licenses</t>
        </is>
      </c>
      <c r="F191" s="5" t="n">
        <v>8322</v>
      </c>
    </row>
    <row r="192">
      <c r="A192" s="4" t="inlineStr">
        <is>
          <t>Brand "Culqi"</t>
        </is>
      </c>
      <c r="F192" s="5" t="n">
        <v>1164</v>
      </c>
    </row>
    <row r="193">
      <c r="A193" s="4" t="inlineStr">
        <is>
          <t>Client relationships</t>
        </is>
      </c>
      <c r="F193" s="5" t="n">
        <v>2550</v>
      </c>
    </row>
    <row r="194">
      <c r="A194" s="4" t="inlineStr">
        <is>
          <t>Deferred tax assets</t>
        </is>
      </c>
      <c r="F194" s="5" t="n">
        <v>541</v>
      </c>
    </row>
    <row r="195">
      <c r="A195" s="4" t="inlineStr">
        <is>
          <t>Other assets</t>
        </is>
      </c>
      <c r="F195" s="5" t="n">
        <v>-400</v>
      </c>
    </row>
    <row r="196">
      <c r="A196" s="3" t="inlineStr">
        <is>
          <t>Liabilities</t>
        </is>
      </c>
    </row>
    <row r="197">
      <c r="A197" s="4" t="inlineStr">
        <is>
          <t>Deferred tax liabilities</t>
        </is>
      </c>
      <c r="F197" s="5" t="n">
        <v>3550</v>
      </c>
    </row>
    <row r="198">
      <c r="A198" s="4" t="inlineStr">
        <is>
          <t>Total net assets identified at fair value</t>
        </is>
      </c>
      <c r="F198" s="5" t="n">
        <v>8627</v>
      </c>
    </row>
    <row r="199">
      <c r="A199" s="4" t="inlineStr">
        <is>
          <t>Culqi | Fair value recognized on acquisition</t>
        </is>
      </c>
    </row>
    <row r="200">
      <c r="A200" s="3" t="inlineStr">
        <is>
          <t>Assets</t>
        </is>
      </c>
    </row>
    <row r="201">
      <c r="A201" s="4" t="inlineStr">
        <is>
          <t>Cash</t>
        </is>
      </c>
      <c r="F201" s="5" t="n">
        <v>1016</v>
      </c>
    </row>
    <row r="202">
      <c r="A202" s="4" t="inlineStr">
        <is>
          <t>Property, furniture and equipment, net, Note 10(a)</t>
        </is>
      </c>
      <c r="F202" s="5" t="n">
        <v>32</v>
      </c>
    </row>
    <row r="203">
      <c r="A203" s="3" t="inlineStr">
        <is>
          <t>Intangible, Note 11</t>
        </is>
      </c>
    </row>
    <row r="204">
      <c r="A204" s="4" t="inlineStr">
        <is>
          <t>Software and licenses</t>
        </is>
      </c>
      <c r="F204" s="5" t="n">
        <v>8324</v>
      </c>
    </row>
    <row r="205">
      <c r="A205" s="4" t="inlineStr">
        <is>
          <t>Brand "Culqi"</t>
        </is>
      </c>
      <c r="F205" s="5" t="n">
        <v>1164</v>
      </c>
    </row>
    <row r="206">
      <c r="A206" s="4" t="inlineStr">
        <is>
          <t>Client relationships</t>
        </is>
      </c>
      <c r="F206" s="5" t="n">
        <v>2550</v>
      </c>
    </row>
    <row r="207">
      <c r="A207" s="4" t="inlineStr">
        <is>
          <t>Deferred tax assets</t>
        </is>
      </c>
      <c r="F207" s="5" t="n">
        <v>541</v>
      </c>
    </row>
    <row r="208">
      <c r="A208" s="4" t="inlineStr">
        <is>
          <t>Other assets</t>
        </is>
      </c>
      <c r="F208" s="5" t="n">
        <v>700</v>
      </c>
    </row>
    <row r="209">
      <c r="A209" s="3" t="inlineStr">
        <is>
          <t>Liabilities</t>
        </is>
      </c>
    </row>
    <row r="210">
      <c r="A210" s="4" t="inlineStr">
        <is>
          <t>Deferred tax liabilities</t>
        </is>
      </c>
      <c r="F210" s="5" t="n">
        <v>3550</v>
      </c>
    </row>
    <row r="211">
      <c r="A211" s="4" t="inlineStr">
        <is>
          <t>Other liabilities</t>
        </is>
      </c>
      <c r="F211" s="5" t="n">
        <v>955</v>
      </c>
    </row>
    <row r="212">
      <c r="A212" s="4" t="inlineStr">
        <is>
          <t>Total net assets identified at fair value</t>
        </is>
      </c>
      <c r="F212" s="5" t="n">
        <v>9822</v>
      </c>
    </row>
    <row r="213">
      <c r="A213" s="4" t="inlineStr">
        <is>
          <t>Goodwill arising on acquisition</t>
        </is>
      </c>
      <c r="F213" s="5" t="n">
        <v>3518</v>
      </c>
    </row>
    <row r="214">
      <c r="A214" s="4" t="inlineStr">
        <is>
          <t>Total purchase consideration</t>
        </is>
      </c>
      <c r="F214" s="4" t="inlineStr">
        <is>
          <t>S/ 13,3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SIGNIFICANT TRANSACTIONS - Acquisitions costs and pro forma details (Details) S/ in Millions, $ in Millions, $ in Millions</t>
        </is>
      </c>
      <c r="B1" s="2" t="inlineStr">
        <is>
          <t>1 Months Ended</t>
        </is>
      </c>
      <c r="C1" s="2" t="inlineStr">
        <is>
          <t>12 Months Ended</t>
        </is>
      </c>
    </row>
    <row r="2">
      <c r="B2" s="2" t="inlineStr">
        <is>
          <t>Dec. 31, 2019PEN (S/)</t>
        </is>
      </c>
      <c r="C2" s="2" t="inlineStr">
        <is>
          <t>Dec. 31, 2020CLP ($)</t>
        </is>
      </c>
      <c r="D2" s="2" t="inlineStr">
        <is>
          <t>Dec. 31, 2020COP ($)</t>
        </is>
      </c>
      <c r="E2" s="2" t="inlineStr">
        <is>
          <t>Dec. 31, 2020PEN (S/)</t>
        </is>
      </c>
    </row>
    <row r="3">
      <c r="A3" s="4" t="inlineStr">
        <is>
          <t>Bancompartir</t>
        </is>
      </c>
    </row>
    <row r="4">
      <c r="A4" s="3" t="inlineStr">
        <is>
          <t>Disclosure of detailed information about business combination [line items]</t>
        </is>
      </c>
    </row>
    <row r="5">
      <c r="A5" s="4" t="inlineStr">
        <is>
          <t>Acquisition costs</t>
        </is>
      </c>
      <c r="D5" s="6" t="n">
        <v>2040.2</v>
      </c>
      <c r="E5" s="4" t="inlineStr">
        <is>
          <t>S/ 2.0</t>
        </is>
      </c>
    </row>
    <row r="6">
      <c r="A6" s="4" t="inlineStr">
        <is>
          <t>Interest and similar income</t>
        </is>
      </c>
      <c r="B6" s="4" t="inlineStr">
        <is>
          <t>S/ 16.5</t>
        </is>
      </c>
    </row>
    <row r="7">
      <c r="A7" s="4" t="inlineStr">
        <is>
          <t>Interest and similar income if the combination had taken place at the beginning of the year</t>
        </is>
      </c>
      <c r="E7" s="8" t="n">
        <v>198.7</v>
      </c>
    </row>
    <row r="8">
      <c r="A8" s="4" t="inlineStr">
        <is>
          <t>Increase in interest and similar income if the combination had taken place at the beginning of the year</t>
        </is>
      </c>
      <c r="E8" s="8" t="n">
        <v>182.2</v>
      </c>
    </row>
    <row r="9">
      <c r="A9" s="4" t="inlineStr">
        <is>
          <t>Ultraserfinco S.A.</t>
        </is>
      </c>
    </row>
    <row r="10">
      <c r="A10" s="3" t="inlineStr">
        <is>
          <t>Disclosure of detailed information about business combination [line items]</t>
        </is>
      </c>
    </row>
    <row r="11">
      <c r="A11" s="4" t="inlineStr">
        <is>
          <t>Acquisition costs</t>
        </is>
      </c>
      <c r="D11" s="6" t="n">
        <v>2040.2</v>
      </c>
      <c r="E11" s="5" t="n">
        <v>2</v>
      </c>
    </row>
    <row r="12">
      <c r="A12" s="4" t="inlineStr">
        <is>
          <t>Multicaja S.A</t>
        </is>
      </c>
    </row>
    <row r="13">
      <c r="A13" s="3" t="inlineStr">
        <is>
          <t>Disclosure of detailed information about business combination [line items]</t>
        </is>
      </c>
    </row>
    <row r="14">
      <c r="A14" s="4" t="inlineStr">
        <is>
          <t>Acquisition costs</t>
        </is>
      </c>
      <c r="C14" s="6" t="n">
        <v>50.6</v>
      </c>
      <c r="E14" s="8" t="n">
        <v>0.2</v>
      </c>
    </row>
    <row r="15">
      <c r="A15" s="4" t="inlineStr">
        <is>
          <t>Tenpo</t>
        </is>
      </c>
    </row>
    <row r="16">
      <c r="A16" s="3" t="inlineStr">
        <is>
          <t>Disclosure of detailed information about business combination [line items]</t>
        </is>
      </c>
    </row>
    <row r="17">
      <c r="A17" s="4" t="inlineStr">
        <is>
          <t>Acquisition costs</t>
        </is>
      </c>
      <c r="C17" s="6" t="n">
        <v>50.6</v>
      </c>
      <c r="E17" s="8" t="n">
        <v>0.2</v>
      </c>
    </row>
    <row r="18">
      <c r="A18" s="4" t="inlineStr">
        <is>
          <t>Compaa Incubadora de Soluciones Mviles S.A. - Culqi</t>
        </is>
      </c>
    </row>
    <row r="19">
      <c r="A19" s="3" t="inlineStr">
        <is>
          <t>Disclosure of detailed information about business combination [line items]</t>
        </is>
      </c>
    </row>
    <row r="20">
      <c r="A20" s="4" t="inlineStr">
        <is>
          <t>Acquisition costs</t>
        </is>
      </c>
      <c r="E20" s="4" t="inlineStr">
        <is>
          <t>S/ 0.1</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0</t>
        </is>
      </c>
    </row>
    <row r="3">
      <c r="A3" s="3" t="inlineStr">
        <is>
          <t>OPERATIONS</t>
        </is>
      </c>
    </row>
    <row r="4">
      <c r="A4" s="4" t="inlineStr">
        <is>
          <t>OPERATIONS</t>
        </is>
      </c>
      <c r="B4" s="4" t="inlineStr">
        <is>
          <t>1 OPERATIONS
Credicorp Ltd. (hereinafter “Credicorp”) is a limited liability company incorporated in Bermuda in 1995 to act as a holding company and according to Bermuda’s economic substance regulation, Credicorp Ltd. as an independent legal entity, is considered a “Pure Equity Holding Entity” (PEHE). Credicorp’s activity is to maintain equity interests and receive passive income such as dividends, capital gains and other income from investments in securities.
In order to keep Credicorp’s structure and organization fully aligned with the new legislation on economic substance approved by the Government of Bermuda on January 11, 2019, as of October 29, 2020, the decisions of the Credicorp Board of Directors will be limited to issues related to Credicorp’s strategy, objectives and goals, main action plans and policies, risk control and management, annual budgets, business plans and control of their implementation, supervision of the main expenses, investments, acquisitions and disposals, among other “passive” decisions related to Credicorp. The authority to make decisions applicable to Credicorp’s subsidiaries, such as the adoption of relevant strategic or management decisions, the assumption of expenses for the benefit of its affiliates, the coordination of group activities, and the granting of credit facilities in favor of its affiliates, it has been transferred to Grupo Crédito SA, a subsidiary of Credicorp.
Credicorp, through its banking and non-banking subsidiaries and its associate Entidad Prestadora de Salud, offers a wide range of financial, insurance and health services and products, mainly throughout Peru and in other countries (see Note 3(b)). Its main subsidiary is Banco de Credito del Perú (hereinafter “BCP” or the “Bank”), a multiple bank incorporated in Peru.
Credicorp’s legal address is Clarendon House 2 Church Street Hamilton, Bermuda; likewise, the main offices from where Credicorp’s businesses are managed are located at Calle Centenario N º 156, La Molina, Lima, Peru.
At a Credicorp Board of Directors meeting, held on December 19, 2019, the Corporate Policy for the Prevention of Corruption and Bribery was approved. This document specifies that neither Credicorp nor any of its subsidiaries can make contributions or deliver any benefit to political organizations or their members, under any modality, directly or indirectly. Management confirms that during 2020, none of these contributions have been made.
The consolidated financial statements presented correspond to the financial statement of Credicorp and subsidiaries (hereinafter “the Group”). The consolidated financial statements as of December 31, 2019 and for the year then ended were approved by the Board of Directors on February 27, 2020 and presented to the General Shareholders’ Meeting on June 5, 2020. The consolidated financial statements as of December 31, 2020 and for the year ended on that date were approved and authorized for the issuance by the Board of Directors and Management on February 25, 2021 and presented to the General Shareholder's Meeting on March 31, 2021. The Company evaluated events or transactions that may have occurred between February 25, 2021 and April 23, 2021 for potential recognition or disclosures. No significant events or transactions were identified and were approved by Management and in the Audit Committee held on April 23, 2021.
Further, there are not significant events or transactions between April 23, 2021 and April 28, 2021 that were identified.
Credicorp is listed on the Lima and New York Stock Ex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8" customWidth="1" min="3" max="3"/>
    <col width="22" customWidth="1" min="4" max="4"/>
  </cols>
  <sheetData>
    <row r="1">
      <c r="A1" s="1" t="inlineStr">
        <is>
          <t>SIGNIFICANT TRANSACTIONS - Acquisition of non-controlling interest of Mibanco, Banco de la Microempresa S.A. (Mibanco) (Details) S/ in Millions</t>
        </is>
      </c>
      <c r="B1" s="2" t="inlineStr">
        <is>
          <t>1 Months Ended</t>
        </is>
      </c>
      <c r="C1" s="2" t="inlineStr">
        <is>
          <t>12 Months Ended</t>
        </is>
      </c>
    </row>
    <row r="2">
      <c r="B2" s="2" t="inlineStr">
        <is>
          <t>May 31, 2020</t>
        </is>
      </c>
      <c r="C2" s="2" t="inlineStr">
        <is>
          <t>Dec. 31, 2020item</t>
        </is>
      </c>
      <c r="D2" s="2" t="inlineStr">
        <is>
          <t>Dec. 01, 2019PEN (S/)</t>
        </is>
      </c>
    </row>
    <row r="3">
      <c r="A3" s="3" t="inlineStr">
        <is>
          <t>Disclosure of detailed information about business combination [line items]</t>
        </is>
      </c>
    </row>
    <row r="4">
      <c r="A4" s="4" t="inlineStr">
        <is>
          <t>Consideration paid | S/</t>
        </is>
      </c>
      <c r="D4" s="4" t="inlineStr">
        <is>
          <t>S/ 255.7</t>
        </is>
      </c>
    </row>
    <row r="5">
      <c r="A5" s="4" t="inlineStr">
        <is>
          <t>Percentage of GDP</t>
        </is>
      </c>
      <c r="B5" s="4" t="inlineStr">
        <is>
          <t>31.00%</t>
        </is>
      </c>
      <c r="C5" s="4" t="inlineStr">
        <is>
          <t>20.00%</t>
        </is>
      </c>
    </row>
    <row r="6">
      <c r="A6" s="4" t="inlineStr">
        <is>
          <t>Chile</t>
        </is>
      </c>
    </row>
    <row r="7">
      <c r="A7" s="3" t="inlineStr">
        <is>
          <t>Disclosure of detailed information about business combination [line items]</t>
        </is>
      </c>
    </row>
    <row r="8">
      <c r="A8" s="4" t="inlineStr">
        <is>
          <t>Percentage of GDP</t>
        </is>
      </c>
      <c r="C8" s="4" t="inlineStr">
        <is>
          <t>12.00%</t>
        </is>
      </c>
    </row>
    <row r="9">
      <c r="A9" s="4" t="inlineStr">
        <is>
          <t>Number of fiscal stimulus packages</t>
        </is>
      </c>
      <c r="C9" s="5" t="n">
        <v>3</v>
      </c>
    </row>
    <row r="10">
      <c r="A10" s="4" t="inlineStr">
        <is>
          <t>Number of withdrawals of individual pension fund accounts</t>
        </is>
      </c>
      <c r="C10" s="5" t="n">
        <v>2</v>
      </c>
    </row>
    <row r="11">
      <c r="A11" s="4" t="inlineStr">
        <is>
          <t>Percentage of withdrawal of individual pension fund accounts</t>
        </is>
      </c>
      <c r="C11"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25" customWidth="1" min="7" max="7"/>
    <col width="22" customWidth="1" min="8" max="8"/>
    <col width="14" customWidth="1" min="9" max="9"/>
    <col width="22" customWidth="1" min="10" max="10"/>
  </cols>
  <sheetData>
    <row r="1">
      <c r="A1" s="1" t="inlineStr">
        <is>
          <t>SIGNIFICANT TRANSACTIONS - Additional Information (Details) S/ in Thousands, $ in Millions</t>
        </is>
      </c>
      <c r="B1" s="2" t="inlineStr">
        <is>
          <t>1 Months Ended</t>
        </is>
      </c>
      <c r="F1" s="2" t="inlineStr">
        <is>
          <t>3 Months Ended</t>
        </is>
      </c>
      <c r="G1" s="2" t="inlineStr">
        <is>
          <t>12 Months Ended</t>
        </is>
      </c>
    </row>
    <row r="2">
      <c r="B2" s="2" t="inlineStr">
        <is>
          <t>Feb. 28, 2021</t>
        </is>
      </c>
      <c r="C2" s="2" t="inlineStr">
        <is>
          <t>Nov. 30, 2020</t>
        </is>
      </c>
      <c r="D2" s="2" t="inlineStr">
        <is>
          <t>May 31, 2020</t>
        </is>
      </c>
      <c r="E2" s="2" t="inlineStr">
        <is>
          <t>Mar. 31, 2020</t>
        </is>
      </c>
      <c r="F2" s="2" t="inlineStr">
        <is>
          <t>Jun. 30, 2020</t>
        </is>
      </c>
      <c r="G2" s="2" t="inlineStr">
        <is>
          <t>Dec. 31, 2020USD ($)item</t>
        </is>
      </c>
      <c r="H2" s="2" t="inlineStr">
        <is>
          <t>Dec. 31, 2019PEN (S/)</t>
        </is>
      </c>
      <c r="I2" s="2" t="inlineStr">
        <is>
          <t>Dec. 31, 2018</t>
        </is>
      </c>
      <c r="J2" s="2" t="inlineStr">
        <is>
          <t>Dec. 31, 2020PEN (S/)</t>
        </is>
      </c>
    </row>
    <row r="3">
      <c r="A3" s="3" t="inlineStr">
        <is>
          <t>Disclosure of detailed information about business combination [line items]</t>
        </is>
      </c>
    </row>
    <row r="4">
      <c r="A4" s="4" t="inlineStr">
        <is>
          <t>Percentage of GDP</t>
        </is>
      </c>
      <c r="D4" s="4" t="inlineStr">
        <is>
          <t>31.00%</t>
        </is>
      </c>
      <c r="G4" s="4" t="inlineStr">
        <is>
          <t>20.00%</t>
        </is>
      </c>
    </row>
    <row r="5">
      <c r="A5" s="4" t="inlineStr">
        <is>
          <t>Rate</t>
        </is>
      </c>
      <c r="G5" s="4" t="inlineStr">
        <is>
          <t>(29.50%)</t>
        </is>
      </c>
      <c r="H5" s="4" t="inlineStr">
        <is>
          <t>(29.50%)</t>
        </is>
      </c>
      <c r="I5" s="4" t="inlineStr">
        <is>
          <t>(29.50%)</t>
        </is>
      </c>
    </row>
    <row r="6">
      <c r="A6" s="4" t="inlineStr">
        <is>
          <t>Number of government-backed programs | item</t>
        </is>
      </c>
      <c r="G6" s="5" t="n">
        <v>2</v>
      </c>
    </row>
    <row r="7">
      <c r="A7" s="4" t="inlineStr">
        <is>
          <t>Threshold period for maximum amount of guaranteed credits to be granted depending on average monthly sales volume</t>
        </is>
      </c>
      <c r="H7" s="4" t="inlineStr">
        <is>
          <t>3 months</t>
        </is>
      </c>
    </row>
    <row r="8">
      <c r="A8" s="4" t="inlineStr">
        <is>
          <t>Threshold period for maximum amount of guaranteed credits to be granted depending on average debt</t>
        </is>
      </c>
      <c r="H8" s="4" t="inlineStr">
        <is>
          <t>2 months</t>
        </is>
      </c>
    </row>
    <row r="9">
      <c r="A9" s="4" t="inlineStr">
        <is>
          <t>Term of program</t>
        </is>
      </c>
      <c r="G9" s="4" t="inlineStr">
        <is>
          <t>36 months</t>
        </is>
      </c>
    </row>
    <row r="10">
      <c r="A10" s="4" t="inlineStr">
        <is>
          <t>Maximum grace period above the term of program</t>
        </is>
      </c>
      <c r="G10" s="4" t="inlineStr">
        <is>
          <t>12 months</t>
        </is>
      </c>
    </row>
    <row r="11">
      <c r="A11" s="4" t="inlineStr">
        <is>
          <t>Effective annual rate</t>
        </is>
      </c>
      <c r="G11" s="4" t="inlineStr">
        <is>
          <t>0.50%</t>
        </is>
      </c>
      <c r="J11" s="4" t="inlineStr">
        <is>
          <t>0.50%</t>
        </is>
      </c>
    </row>
    <row r="12">
      <c r="A12" s="4" t="inlineStr">
        <is>
          <t>Liquidated repurchase agreement operations</t>
        </is>
      </c>
      <c r="J12" s="4" t="inlineStr">
        <is>
          <t>S/ 50,729,000</t>
        </is>
      </c>
    </row>
    <row r="13">
      <c r="A13" s="4" t="inlineStr">
        <is>
          <t>Amount issued Internationally | $</t>
        </is>
      </c>
      <c r="G13" s="7" t="n">
        <v>7000</v>
      </c>
    </row>
    <row r="14">
      <c r="A14" s="4" t="inlineStr">
        <is>
          <t>Reactiva Peru program</t>
        </is>
      </c>
    </row>
    <row r="15">
      <c r="A15" s="3" t="inlineStr">
        <is>
          <t>Disclosure of detailed information about business combination [line items]</t>
        </is>
      </c>
    </row>
    <row r="16">
      <c r="A16" s="4" t="inlineStr">
        <is>
          <t>Percentage of GDP</t>
        </is>
      </c>
      <c r="G16" s="4" t="inlineStr">
        <is>
          <t>8.00%</t>
        </is>
      </c>
    </row>
    <row r="17">
      <c r="A17" s="4" t="inlineStr">
        <is>
          <t>Initial resources of program</t>
        </is>
      </c>
      <c r="J17" s="5" t="n">
        <v>30000000</v>
      </c>
    </row>
    <row r="18">
      <c r="A18" s="4" t="inlineStr">
        <is>
          <t>Additional resources of program</t>
        </is>
      </c>
      <c r="J18" s="5" t="n">
        <v>30000000</v>
      </c>
    </row>
    <row r="19">
      <c r="A19" s="4" t="inlineStr">
        <is>
          <t>Total resources of program</t>
        </is>
      </c>
      <c r="J19" s="5" t="n">
        <v>60000000</v>
      </c>
    </row>
    <row r="20">
      <c r="A20" s="4" t="inlineStr">
        <is>
          <t>Panama</t>
        </is>
      </c>
    </row>
    <row r="21">
      <c r="A21" s="3" t="inlineStr">
        <is>
          <t>Disclosure of detailed information about business combination [line items]</t>
        </is>
      </c>
    </row>
    <row r="22">
      <c r="A22" s="4" t="inlineStr">
        <is>
          <t>Percentage of GDP</t>
        </is>
      </c>
      <c r="B22" s="4" t="inlineStr">
        <is>
          <t>10.10%</t>
        </is>
      </c>
      <c r="C22" s="4" t="inlineStr">
        <is>
          <t>17.90%</t>
        </is>
      </c>
      <c r="D22" s="4" t="inlineStr">
        <is>
          <t>75.00%</t>
        </is>
      </c>
    </row>
    <row r="23">
      <c r="A23" s="4" t="inlineStr">
        <is>
          <t>Bolivia</t>
        </is>
      </c>
    </row>
    <row r="24">
      <c r="A24" s="3" t="inlineStr">
        <is>
          <t>Disclosure of detailed information about business combination [line items]</t>
        </is>
      </c>
    </row>
    <row r="25">
      <c r="A25" s="4" t="inlineStr">
        <is>
          <t>Rate</t>
        </is>
      </c>
      <c r="E25" s="4" t="inlineStr">
        <is>
          <t>25.00%</t>
        </is>
      </c>
    </row>
    <row r="26">
      <c r="A26" s="4" t="inlineStr">
        <is>
          <t>Change in percentage of ROE</t>
        </is>
      </c>
      <c r="E26" s="4" t="inlineStr">
        <is>
          <t>6.00%</t>
        </is>
      </c>
    </row>
    <row r="27">
      <c r="A27" s="4" t="inlineStr">
        <is>
          <t>Percentage of net profits Capitalized</t>
        </is>
      </c>
      <c r="E27" s="4" t="inlineStr">
        <is>
          <t>100.00%</t>
        </is>
      </c>
    </row>
    <row r="28">
      <c r="A28" s="4" t="inlineStr">
        <is>
          <t>Percentage of economy sank</t>
        </is>
      </c>
      <c r="G28" s="4" t="inlineStr">
        <is>
          <t>26.60%</t>
        </is>
      </c>
    </row>
    <row r="29">
      <c r="A29" s="4" t="inlineStr">
        <is>
          <t>Bolivia | Maximum</t>
        </is>
      </c>
    </row>
    <row r="30">
      <c r="A30" s="3" t="inlineStr">
        <is>
          <t>Disclosure of detailed information about business combination [line items]</t>
        </is>
      </c>
    </row>
    <row r="31">
      <c r="A31" s="4" t="inlineStr">
        <is>
          <t>Percentage of GDP</t>
        </is>
      </c>
      <c r="G31" s="4" t="inlineStr">
        <is>
          <t>(7.90%)</t>
        </is>
      </c>
    </row>
    <row r="32">
      <c r="A32" s="4" t="inlineStr">
        <is>
          <t>Colombia</t>
        </is>
      </c>
    </row>
    <row r="33">
      <c r="A33" s="3" t="inlineStr">
        <is>
          <t>Disclosure of detailed information about business combination [line items]</t>
        </is>
      </c>
    </row>
    <row r="34">
      <c r="A34" s="4" t="inlineStr">
        <is>
          <t>Percentage of GDP</t>
        </is>
      </c>
      <c r="G34" s="4" t="inlineStr">
        <is>
          <t>6.80%</t>
        </is>
      </c>
    </row>
    <row r="35">
      <c r="A35" s="4" t="inlineStr">
        <is>
          <t>Rate</t>
        </is>
      </c>
      <c r="H35" s="4" t="inlineStr">
        <is>
          <t>33.00%</t>
        </is>
      </c>
      <c r="I35" s="4" t="inlineStr">
        <is>
          <t>33.00%</t>
        </is>
      </c>
    </row>
    <row r="36">
      <c r="A36" s="4" t="inlineStr">
        <is>
          <t>Points per capita of GDP launched In an credit program</t>
        </is>
      </c>
      <c r="G36" s="4" t="inlineStr">
        <is>
          <t>20.10%</t>
        </is>
      </c>
    </row>
    <row r="37">
      <c r="A37" s="4" t="inlineStr">
        <is>
          <t>Peru</t>
        </is>
      </c>
    </row>
    <row r="38">
      <c r="A38" s="3" t="inlineStr">
        <is>
          <t>Disclosure of detailed information about business combination [line items]</t>
        </is>
      </c>
    </row>
    <row r="39">
      <c r="A39" s="4" t="inlineStr">
        <is>
          <t>Percentage of GDP</t>
        </is>
      </c>
      <c r="F39" s="4" t="inlineStr">
        <is>
          <t>29.80%</t>
        </is>
      </c>
      <c r="G39" s="4" t="inlineStr">
        <is>
          <t>11.10%</t>
        </is>
      </c>
    </row>
    <row r="40">
      <c r="A40" s="4" t="inlineStr">
        <is>
          <t>Peru | Reactiva Peru program | Loans disbursed up to S/90.0 thousand</t>
        </is>
      </c>
    </row>
    <row r="41">
      <c r="A41" s="3" t="inlineStr">
        <is>
          <t>Disclosure of detailed information about business combination [line items]</t>
        </is>
      </c>
    </row>
    <row r="42">
      <c r="A42" s="4" t="inlineStr">
        <is>
          <t>Maximum amount of guaranteed credits to be granted depending on average debt</t>
        </is>
      </c>
      <c r="H42" s="4" t="inlineStr">
        <is>
          <t>S/ 40</t>
        </is>
      </c>
    </row>
    <row r="43">
      <c r="A43" s="4" t="inlineStr">
        <is>
          <t>Guarantee coverage as a percent for loans disbursed</t>
        </is>
      </c>
      <c r="H43" s="4" t="inlineStr">
        <is>
          <t>98.00%</t>
        </is>
      </c>
    </row>
    <row r="44">
      <c r="A44" s="4" t="inlineStr">
        <is>
          <t>Loans disbursed</t>
        </is>
      </c>
      <c r="H44" s="4" t="inlineStr">
        <is>
          <t>S/ 90</t>
        </is>
      </c>
    </row>
    <row r="45">
      <c r="A45" s="4" t="inlineStr">
        <is>
          <t>Peru | Reactiva Peru program | Minimum | Loans disbursed greater than S/90.0 thousand and up to S/10.0 million</t>
        </is>
      </c>
    </row>
    <row r="46">
      <c r="A46" s="3" t="inlineStr">
        <is>
          <t>Disclosure of detailed information about business combination [line items]</t>
        </is>
      </c>
    </row>
    <row r="47">
      <c r="A47" s="4" t="inlineStr">
        <is>
          <t>Guarantee coverage as a percent for loans disbursed</t>
        </is>
      </c>
      <c r="H47" s="4" t="inlineStr">
        <is>
          <t>80.00%</t>
        </is>
      </c>
    </row>
    <row r="48">
      <c r="A48" s="4" t="inlineStr">
        <is>
          <t>Loans disbursed</t>
        </is>
      </c>
      <c r="H48" s="4" t="inlineStr">
        <is>
          <t>S/ 90</t>
        </is>
      </c>
    </row>
    <row r="49">
      <c r="A49" s="4" t="inlineStr">
        <is>
          <t>Peru | Reactiva Peru program | Maximum | Loans disbursed greater than S/90.0 thousand and up to S/10.0 million</t>
        </is>
      </c>
    </row>
    <row r="50">
      <c r="A50" s="3" t="inlineStr">
        <is>
          <t>Disclosure of detailed information about business combination [line items]</t>
        </is>
      </c>
    </row>
    <row r="51">
      <c r="A51" s="4" t="inlineStr">
        <is>
          <t>Guarantee coverage as a percent for loans disbursed</t>
        </is>
      </c>
      <c r="H51" s="4" t="inlineStr">
        <is>
          <t>95.00%</t>
        </is>
      </c>
    </row>
    <row r="52">
      <c r="A52" s="4" t="inlineStr">
        <is>
          <t>Loans disbursed</t>
        </is>
      </c>
      <c r="H52" s="4" t="inlineStr">
        <is>
          <t>S/ 10,000</t>
        </is>
      </c>
    </row>
    <row r="53">
      <c r="A53" s="4" t="inlineStr">
        <is>
          <t>Peru | Business Support Fund</t>
        </is>
      </c>
    </row>
    <row r="54">
      <c r="A54" s="3" t="inlineStr">
        <is>
          <t>Disclosure of detailed information about business combination [line items]</t>
        </is>
      </c>
    </row>
    <row r="55">
      <c r="A55" s="4" t="inlineStr">
        <is>
          <t>Loans disbursed</t>
        </is>
      </c>
      <c r="J55" s="4" t="inlineStr">
        <is>
          <t>S/ 4,000,000</t>
        </is>
      </c>
    </row>
    <row r="56">
      <c r="A56" s="4" t="inlineStr">
        <is>
          <t>Peru | Business Support Fund | Minimum</t>
        </is>
      </c>
    </row>
    <row r="57">
      <c r="A57" s="3" t="inlineStr">
        <is>
          <t>Disclosure of detailed information about business combination [line items]</t>
        </is>
      </c>
    </row>
    <row r="58">
      <c r="A58" s="4" t="inlineStr">
        <is>
          <t>Guarantee coverage as a percent for loans disbursed</t>
        </is>
      </c>
      <c r="G58" s="4" t="inlineStr">
        <is>
          <t>90.00%</t>
        </is>
      </c>
      <c r="J58" s="4" t="inlineStr">
        <is>
          <t>90.00%</t>
        </is>
      </c>
    </row>
    <row r="59">
      <c r="A59" s="4" t="inlineStr">
        <is>
          <t>Peru | Business Support Fund | Maximum</t>
        </is>
      </c>
    </row>
    <row r="60">
      <c r="A60" s="3" t="inlineStr">
        <is>
          <t>Disclosure of detailed information about business combination [line items]</t>
        </is>
      </c>
    </row>
    <row r="61">
      <c r="A61" s="4" t="inlineStr">
        <is>
          <t>Guarantee coverage as a percent for loans disbursed</t>
        </is>
      </c>
      <c r="G61" s="4" t="inlineStr">
        <is>
          <t>98.00%</t>
        </is>
      </c>
      <c r="J61" s="4" t="inlineStr">
        <is>
          <t>98.00%</t>
        </is>
      </c>
    </row>
    <row r="62">
      <c r="A62" s="4" t="inlineStr">
        <is>
          <t>Peru | FAE funds for Agriculture</t>
        </is>
      </c>
    </row>
    <row r="63">
      <c r="A63" s="3" t="inlineStr">
        <is>
          <t>Disclosure of detailed information about business combination [line items]</t>
        </is>
      </c>
    </row>
    <row r="64">
      <c r="A64" s="4" t="inlineStr">
        <is>
          <t>Loans disbursed</t>
        </is>
      </c>
      <c r="J64" s="4" t="inlineStr">
        <is>
          <t>S/ 2,000,000</t>
        </is>
      </c>
    </row>
    <row r="65">
      <c r="A65" s="4" t="inlineStr">
        <is>
          <t>Peru | FAE funds for Tourism</t>
        </is>
      </c>
    </row>
    <row r="66">
      <c r="A66" s="3" t="inlineStr">
        <is>
          <t>Disclosure of detailed information about business combination [line items]</t>
        </is>
      </c>
    </row>
    <row r="67">
      <c r="A67" s="4" t="inlineStr">
        <is>
          <t>Loans disbursed</t>
        </is>
      </c>
      <c r="J67" s="4" t="inlineStr">
        <is>
          <t>S/ 1,500,000</t>
        </is>
      </c>
    </row>
  </sheetData>
  <mergeCells count="3">
    <mergeCell ref="A1:A2"/>
    <mergeCell ref="B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46" customWidth="1" min="3" max="3"/>
    <col width="15" customWidth="1" min="4" max="4"/>
    <col width="15" customWidth="1" min="5" max="5"/>
    <col width="14" customWidth="1" min="6" max="6"/>
  </cols>
  <sheetData>
    <row r="1">
      <c r="A1" s="1" t="inlineStr">
        <is>
          <t>SIGNIFICANT ACCOUNTING POLICIES - Financial statements in accordance with IFRS and before eliminations for consolidation purposes, except for the elimination of Credicorp's treasury shares and its related dividends (Details) - PEN (S/) S/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Disclosure Of Significant Accounting Policies [Line Items]</t>
        </is>
      </c>
    </row>
    <row r="4">
      <c r="A4" s="4" t="inlineStr">
        <is>
          <t>Assets</t>
        </is>
      </c>
      <c r="C4" s="4" t="inlineStr">
        <is>
          <t>S/ 237,406,163</t>
        </is>
      </c>
      <c r="D4" s="4" t="inlineStr">
        <is>
          <t>S/ 187,859,340</t>
        </is>
      </c>
      <c r="E4" s="4" t="inlineStr">
        <is>
          <t>S/ 177,263,000</t>
        </is>
      </c>
    </row>
    <row r="5">
      <c r="A5" s="4" t="inlineStr">
        <is>
          <t>Liabilities</t>
        </is>
      </c>
      <c r="C5" s="5" t="n">
        <v>211960516</v>
      </c>
      <c r="D5" s="5" t="n">
        <v>161113030</v>
      </c>
      <c r="E5" s="5" t="n">
        <v>152997000</v>
      </c>
    </row>
    <row r="6">
      <c r="A6" s="4" t="inlineStr">
        <is>
          <t>Equity</t>
        </is>
      </c>
      <c r="C6" s="5" t="n">
        <v>25445647</v>
      </c>
      <c r="D6" s="5" t="n">
        <v>26746310</v>
      </c>
      <c r="F6" s="4" t="inlineStr">
        <is>
          <t>S/ 22,062,063</t>
        </is>
      </c>
    </row>
    <row r="7">
      <c r="A7" s="4" t="inlineStr">
        <is>
          <t>Net income (loss)</t>
        </is>
      </c>
      <c r="C7" s="4" t="inlineStr">
        <is>
          <t>S/ 334,138</t>
        </is>
      </c>
      <c r="D7" s="4" t="inlineStr">
        <is>
          <t>S/ 4,352,331</t>
        </is>
      </c>
      <c r="E7" s="4" t="inlineStr">
        <is>
          <t>S/ 4,071,305</t>
        </is>
      </c>
    </row>
    <row r="8">
      <c r="A8" s="4" t="inlineStr">
        <is>
          <t>Grupo Crdito S.A. and Subsidiaries</t>
        </is>
      </c>
    </row>
    <row r="9">
      <c r="A9" s="3" t="inlineStr">
        <is>
          <t>Disclosure Of Significant Accounting Policies [Line Items]</t>
        </is>
      </c>
    </row>
    <row r="10">
      <c r="A10" s="4" t="inlineStr">
        <is>
          <t>Activity and country of incorporation</t>
        </is>
      </c>
      <c r="B10" s="4" t="inlineStr">
        <is>
          <t>[1]</t>
        </is>
      </c>
      <c r="C10" s="4" t="inlineStr">
        <is>
          <t>Holding, Peru</t>
        </is>
      </c>
    </row>
    <row r="11">
      <c r="A11" s="4" t="inlineStr">
        <is>
          <t>Percentage of interest (direct and indirect)</t>
        </is>
      </c>
      <c r="B11" s="4" t="inlineStr">
        <is>
          <t>[1]</t>
        </is>
      </c>
      <c r="C11" s="4" t="inlineStr">
        <is>
          <t>100.00%</t>
        </is>
      </c>
      <c r="D11" s="4" t="inlineStr">
        <is>
          <t>100.00%</t>
        </is>
      </c>
    </row>
    <row r="12">
      <c r="A12" s="4" t="inlineStr">
        <is>
          <t>Assets</t>
        </is>
      </c>
      <c r="B12" s="4" t="inlineStr">
        <is>
          <t>[1]</t>
        </is>
      </c>
      <c r="C12" s="4" t="inlineStr">
        <is>
          <t>S/ 210,298,709</t>
        </is>
      </c>
      <c r="D12" s="4" t="inlineStr">
        <is>
          <t>S/ 165,072,249</t>
        </is>
      </c>
    </row>
    <row r="13">
      <c r="A13" s="4" t="inlineStr">
        <is>
          <t>Liabilities</t>
        </is>
      </c>
      <c r="B13" s="4" t="inlineStr">
        <is>
          <t>[1]</t>
        </is>
      </c>
      <c r="C13" s="5" t="n">
        <v>189194894</v>
      </c>
      <c r="D13" s="5" t="n">
        <v>142514228</v>
      </c>
    </row>
    <row r="14">
      <c r="A14" s="4" t="inlineStr">
        <is>
          <t>Equity</t>
        </is>
      </c>
      <c r="B14" s="4" t="inlineStr">
        <is>
          <t>[1]</t>
        </is>
      </c>
      <c r="C14" s="5" t="n">
        <v>21103815</v>
      </c>
      <c r="D14" s="5" t="n">
        <v>22558021</v>
      </c>
    </row>
    <row r="15">
      <c r="A15" s="4" t="inlineStr">
        <is>
          <t>Net income (loss)</t>
        </is>
      </c>
      <c r="B15" s="4" t="inlineStr">
        <is>
          <t>[1]</t>
        </is>
      </c>
      <c r="C15" s="4" t="inlineStr">
        <is>
          <t>S/ 274,816</t>
        </is>
      </c>
      <c r="D15" s="4" t="inlineStr">
        <is>
          <t>S/ 3,638,334</t>
        </is>
      </c>
    </row>
    <row r="16">
      <c r="A16" s="4" t="inlineStr">
        <is>
          <t>Pacfico Compaa de Seguros y Reaseguros S.A.and Subsidiaries</t>
        </is>
      </c>
    </row>
    <row r="17">
      <c r="A17" s="3" t="inlineStr">
        <is>
          <t>Disclosure Of Significant Accounting Policies [Line Items]</t>
        </is>
      </c>
    </row>
    <row r="18">
      <c r="A18" s="4" t="inlineStr">
        <is>
          <t>Activity and country of incorporation</t>
        </is>
      </c>
      <c r="B18" s="4" t="inlineStr">
        <is>
          <t>[2]</t>
        </is>
      </c>
      <c r="C18" s="4" t="inlineStr">
        <is>
          <t>Insurance, Peru</t>
        </is>
      </c>
    </row>
    <row r="19">
      <c r="A19" s="4" t="inlineStr">
        <is>
          <t>Percentage of interest (direct and indirect)</t>
        </is>
      </c>
      <c r="B19" s="4" t="inlineStr">
        <is>
          <t>[2]</t>
        </is>
      </c>
      <c r="C19" s="4" t="inlineStr">
        <is>
          <t>98.81%</t>
        </is>
      </c>
      <c r="D19" s="4" t="inlineStr">
        <is>
          <t>98.79%</t>
        </is>
      </c>
    </row>
    <row r="20">
      <c r="A20" s="4" t="inlineStr">
        <is>
          <t>Assets</t>
        </is>
      </c>
      <c r="B20" s="4" t="inlineStr">
        <is>
          <t>[2]</t>
        </is>
      </c>
      <c r="C20" s="4" t="inlineStr">
        <is>
          <t>S/ 16,020,865</t>
        </is>
      </c>
      <c r="D20" s="4" t="inlineStr">
        <is>
          <t>S/ 13,783,515</t>
        </is>
      </c>
    </row>
    <row r="21">
      <c r="A21" s="4" t="inlineStr">
        <is>
          <t>Liabilities</t>
        </is>
      </c>
      <c r="B21" s="4" t="inlineStr">
        <is>
          <t>[2]</t>
        </is>
      </c>
      <c r="C21" s="5" t="n">
        <v>13036221</v>
      </c>
      <c r="D21" s="5" t="n">
        <v>10963533</v>
      </c>
    </row>
    <row r="22">
      <c r="A22" s="4" t="inlineStr">
        <is>
          <t>Equity</t>
        </is>
      </c>
      <c r="B22" s="4" t="inlineStr">
        <is>
          <t>[2]</t>
        </is>
      </c>
      <c r="C22" s="5" t="n">
        <v>2984644</v>
      </c>
      <c r="D22" s="5" t="n">
        <v>2819982</v>
      </c>
    </row>
    <row r="23">
      <c r="A23" s="4" t="inlineStr">
        <is>
          <t>Net income (loss)</t>
        </is>
      </c>
      <c r="B23" s="4" t="inlineStr">
        <is>
          <t>[2]</t>
        </is>
      </c>
      <c r="C23" s="4" t="inlineStr">
        <is>
          <t>S/ 194,639</t>
        </is>
      </c>
      <c r="D23" s="4" t="inlineStr">
        <is>
          <t>S/ 381,492</t>
        </is>
      </c>
    </row>
    <row r="24">
      <c r="A24" s="4" t="inlineStr">
        <is>
          <t>Banco de Credito del Peru and Subsidiaries [Member]</t>
        </is>
      </c>
    </row>
    <row r="25">
      <c r="A25" s="3" t="inlineStr">
        <is>
          <t>Disclosure Of Significant Accounting Policies [Line Items]</t>
        </is>
      </c>
    </row>
    <row r="26">
      <c r="A26" s="4" t="inlineStr">
        <is>
          <t>Activity and country of incorporation</t>
        </is>
      </c>
      <c r="C26" s="4" t="inlineStr">
        <is>
          <t>Banking, Peru</t>
        </is>
      </c>
    </row>
    <row r="27">
      <c r="A27" s="4" t="inlineStr">
        <is>
          <t>Percentage of interest (direct and indirect)</t>
        </is>
      </c>
      <c r="C27" s="4" t="inlineStr">
        <is>
          <t>97.71%</t>
        </is>
      </c>
      <c r="D27" s="4" t="inlineStr">
        <is>
          <t>97.71%</t>
        </is>
      </c>
    </row>
    <row r="28">
      <c r="A28" s="4" t="inlineStr">
        <is>
          <t>Assets</t>
        </is>
      </c>
      <c r="C28" s="4" t="inlineStr">
        <is>
          <t>S/ 195,702,525</t>
        </is>
      </c>
      <c r="D28" s="4" t="inlineStr">
        <is>
          <t>S/ 152,426,848</t>
        </is>
      </c>
    </row>
    <row r="29">
      <c r="A29" s="4" t="inlineStr">
        <is>
          <t>Liabilities</t>
        </is>
      </c>
      <c r="C29" s="5" t="n">
        <v>177367887</v>
      </c>
      <c r="D29" s="5" t="n">
        <v>133456760</v>
      </c>
    </row>
    <row r="30">
      <c r="A30" s="4" t="inlineStr">
        <is>
          <t>Equity</t>
        </is>
      </c>
      <c r="C30" s="5" t="n">
        <v>18334638</v>
      </c>
      <c r="D30" s="5" t="n">
        <v>18970088</v>
      </c>
    </row>
    <row r="31">
      <c r="A31" s="4" t="inlineStr">
        <is>
          <t>Net income (loss)</t>
        </is>
      </c>
      <c r="C31" s="4" t="inlineStr">
        <is>
          <t>S/ 244,303</t>
        </is>
      </c>
      <c r="D31" s="4" t="inlineStr">
        <is>
          <t>S/ 3,641,935</t>
        </is>
      </c>
    </row>
    <row r="32">
      <c r="A32" s="4" t="inlineStr">
        <is>
          <t>Inversiones Credicorp Bolivia S.A. and Subsidiaries [Member]</t>
        </is>
      </c>
    </row>
    <row r="33">
      <c r="A33" s="3" t="inlineStr">
        <is>
          <t>Disclosure Of Significant Accounting Policies [Line Items]</t>
        </is>
      </c>
    </row>
    <row r="34">
      <c r="A34" s="4" t="inlineStr">
        <is>
          <t>Activity and country of incorporation</t>
        </is>
      </c>
      <c r="C34" s="4" t="inlineStr">
        <is>
          <t>Banking, Bolivia</t>
        </is>
      </c>
    </row>
    <row r="35">
      <c r="A35" s="4" t="inlineStr">
        <is>
          <t>Percentage of interest (direct and indirect)</t>
        </is>
      </c>
      <c r="C35" s="4" t="inlineStr">
        <is>
          <t>99.96%</t>
        </is>
      </c>
      <c r="D35" s="4" t="inlineStr">
        <is>
          <t>99.96%</t>
        </is>
      </c>
    </row>
    <row r="36">
      <c r="A36" s="4" t="inlineStr">
        <is>
          <t>Assets</t>
        </is>
      </c>
      <c r="C36" s="4" t="inlineStr">
        <is>
          <t>S/ 12,533,378</t>
        </is>
      </c>
      <c r="D36" s="4" t="inlineStr">
        <is>
          <t>S/ 10,552,154</t>
        </is>
      </c>
    </row>
    <row r="37">
      <c r="A37" s="4" t="inlineStr">
        <is>
          <t>Liabilities</t>
        </is>
      </c>
      <c r="C37" s="5" t="n">
        <v>11802383</v>
      </c>
      <c r="D37" s="5" t="n">
        <v>9773372</v>
      </c>
    </row>
    <row r="38">
      <c r="A38" s="4" t="inlineStr">
        <is>
          <t>Equity</t>
        </is>
      </c>
      <c r="C38" s="5" t="n">
        <v>730995</v>
      </c>
      <c r="D38" s="5" t="n">
        <v>778782</v>
      </c>
    </row>
    <row r="39">
      <c r="A39" s="4" t="inlineStr">
        <is>
          <t>Net income (loss)</t>
        </is>
      </c>
      <c r="C39" s="4" t="inlineStr">
        <is>
          <t>S/ (65,653)</t>
        </is>
      </c>
      <c r="D39" s="4" t="inlineStr">
        <is>
          <t>S/ 94,666</t>
        </is>
      </c>
    </row>
    <row r="40">
      <c r="A40" s="4" t="inlineStr">
        <is>
          <t>Atlantic Security Holding Corporation and Subsidiaries [Member]</t>
        </is>
      </c>
    </row>
    <row r="41">
      <c r="A41" s="3" t="inlineStr">
        <is>
          <t>Disclosure Of Significant Accounting Policies [Line Items]</t>
        </is>
      </c>
    </row>
    <row r="42">
      <c r="A42" s="4" t="inlineStr">
        <is>
          <t>Activity and country of incorporation</t>
        </is>
      </c>
      <c r="B42" s="4" t="inlineStr">
        <is>
          <t>[3]</t>
        </is>
      </c>
      <c r="C42" s="4" t="inlineStr">
        <is>
          <t>Capital Markets, Cayman Islands</t>
        </is>
      </c>
    </row>
    <row r="43">
      <c r="A43" s="4" t="inlineStr">
        <is>
          <t>Percentage of interest (direct and indirect)</t>
        </is>
      </c>
      <c r="B43" s="4" t="inlineStr">
        <is>
          <t>[3]</t>
        </is>
      </c>
      <c r="C43" s="4" t="inlineStr">
        <is>
          <t>100.00%</t>
        </is>
      </c>
      <c r="D43" s="4" t="inlineStr">
        <is>
          <t>100.00%</t>
        </is>
      </c>
    </row>
    <row r="44">
      <c r="A44" s="4" t="inlineStr">
        <is>
          <t>Assets</t>
        </is>
      </c>
      <c r="B44" s="4" t="inlineStr">
        <is>
          <t>[3]</t>
        </is>
      </c>
      <c r="C44" s="4" t="inlineStr">
        <is>
          <t>S/ 8,593,553</t>
        </is>
      </c>
      <c r="D44" s="4" t="inlineStr">
        <is>
          <t>S/ 6,076,928</t>
        </is>
      </c>
    </row>
    <row r="45">
      <c r="A45" s="4" t="inlineStr">
        <is>
          <t>Liabilities</t>
        </is>
      </c>
      <c r="B45" s="4" t="inlineStr">
        <is>
          <t>[3]</t>
        </is>
      </c>
      <c r="C45" s="5" t="n">
        <v>6876666</v>
      </c>
      <c r="D45" s="5" t="n">
        <v>4986657</v>
      </c>
    </row>
    <row r="46">
      <c r="A46" s="4" t="inlineStr">
        <is>
          <t>Equity</t>
        </is>
      </c>
      <c r="B46" s="4" t="inlineStr">
        <is>
          <t>[3]</t>
        </is>
      </c>
      <c r="C46" s="5" t="n">
        <v>1716887</v>
      </c>
      <c r="D46" s="5" t="n">
        <v>1090271</v>
      </c>
    </row>
    <row r="47">
      <c r="A47" s="4" t="inlineStr">
        <is>
          <t>Net income (loss)</t>
        </is>
      </c>
      <c r="B47" s="4" t="inlineStr">
        <is>
          <t>[3]</t>
        </is>
      </c>
      <c r="C47" s="4" t="inlineStr">
        <is>
          <t>S/ 507,303</t>
        </is>
      </c>
      <c r="D47" s="4" t="inlineStr">
        <is>
          <t>S/ 601,629</t>
        </is>
      </c>
    </row>
    <row r="48">
      <c r="A48" s="4" t="inlineStr">
        <is>
          <t>Credicorp Capital Ltd. and Subsidiaries [Member]</t>
        </is>
      </c>
    </row>
    <row r="49">
      <c r="A49" s="3" t="inlineStr">
        <is>
          <t>Disclosure Of Significant Accounting Policies [Line Items]</t>
        </is>
      </c>
    </row>
    <row r="50">
      <c r="A50" s="4" t="inlineStr">
        <is>
          <t>Activity and country of incorporation</t>
        </is>
      </c>
      <c r="B50" s="4" t="inlineStr">
        <is>
          <t>[4]</t>
        </is>
      </c>
      <c r="C50" s="4" t="inlineStr">
        <is>
          <t>Capital Markets and asset management, Bermuda</t>
        </is>
      </c>
    </row>
    <row r="51">
      <c r="A51" s="4" t="inlineStr">
        <is>
          <t>Percentage of interest (direct and indirect)</t>
        </is>
      </c>
      <c r="B51" s="4" t="inlineStr">
        <is>
          <t>[4]</t>
        </is>
      </c>
      <c r="C51" s="4" t="inlineStr">
        <is>
          <t>100.00%</t>
        </is>
      </c>
      <c r="D51" s="4" t="inlineStr">
        <is>
          <t>100.00%</t>
        </is>
      </c>
    </row>
    <row r="52">
      <c r="A52" s="4" t="inlineStr">
        <is>
          <t>Assets</t>
        </is>
      </c>
      <c r="B52" s="4" t="inlineStr">
        <is>
          <t>[4]</t>
        </is>
      </c>
      <c r="C52" s="4" t="inlineStr">
        <is>
          <t>S/ 4,535,200</t>
        </is>
      </c>
      <c r="D52" s="4" t="inlineStr">
        <is>
          <t>S/ 4,807,905</t>
        </is>
      </c>
    </row>
    <row r="53">
      <c r="A53" s="4" t="inlineStr">
        <is>
          <t>Liabilities</t>
        </is>
      </c>
      <c r="B53" s="4" t="inlineStr">
        <is>
          <t>[4]</t>
        </is>
      </c>
      <c r="C53" s="5" t="n">
        <v>3600354</v>
      </c>
      <c r="D53" s="5" t="n">
        <v>3832287</v>
      </c>
    </row>
    <row r="54">
      <c r="A54" s="4" t="inlineStr">
        <is>
          <t>Equity</t>
        </is>
      </c>
      <c r="B54" s="4" t="inlineStr">
        <is>
          <t>[4]</t>
        </is>
      </c>
      <c r="C54" s="5" t="n">
        <v>934846</v>
      </c>
      <c r="D54" s="5" t="n">
        <v>975618</v>
      </c>
    </row>
    <row r="55">
      <c r="A55" s="4" t="inlineStr">
        <is>
          <t>Net income (loss)</t>
        </is>
      </c>
      <c r="B55" s="4" t="inlineStr">
        <is>
          <t>[4]</t>
        </is>
      </c>
      <c r="C55" s="4" t="inlineStr">
        <is>
          <t>S/ (65,575)</t>
        </is>
      </c>
      <c r="D55" s="4" t="inlineStr">
        <is>
          <t>S/ 41,634</t>
        </is>
      </c>
    </row>
    <row r="56">
      <c r="A56" s="4" t="inlineStr">
        <is>
          <t>CCR Inc [Member]</t>
        </is>
      </c>
    </row>
    <row r="57">
      <c r="A57" s="3" t="inlineStr">
        <is>
          <t>Disclosure Of Significant Accounting Policies [Line Items]</t>
        </is>
      </c>
    </row>
    <row r="58">
      <c r="A58" s="4" t="inlineStr">
        <is>
          <t>Activity and country of incorporation</t>
        </is>
      </c>
      <c r="B58" s="4" t="inlineStr">
        <is>
          <t>[5]</t>
        </is>
      </c>
      <c r="C58" s="4" t="inlineStr">
        <is>
          <t>Special purpose Entity, Bahamas</t>
        </is>
      </c>
    </row>
    <row r="59">
      <c r="A59" s="4" t="inlineStr">
        <is>
          <t>Percentage of interest (direct and indirect)</t>
        </is>
      </c>
      <c r="B59" s="4" t="inlineStr">
        <is>
          <t>[5]</t>
        </is>
      </c>
      <c r="C59" s="4" t="inlineStr">
        <is>
          <t>100.00%</t>
        </is>
      </c>
      <c r="D59" s="4" t="inlineStr">
        <is>
          <t>100.00%</t>
        </is>
      </c>
    </row>
    <row r="60">
      <c r="A60" s="4" t="inlineStr">
        <is>
          <t>Assets</t>
        </is>
      </c>
      <c r="B60" s="4" t="inlineStr">
        <is>
          <t>[5]</t>
        </is>
      </c>
      <c r="C60" s="4" t="inlineStr">
        <is>
          <t>S/ 259,373</t>
        </is>
      </c>
      <c r="D60" s="4" t="inlineStr">
        <is>
          <t>S/ 386,146</t>
        </is>
      </c>
    </row>
    <row r="61">
      <c r="A61" s="4" t="inlineStr">
        <is>
          <t>Liabilities</t>
        </is>
      </c>
      <c r="B61" s="4" t="inlineStr">
        <is>
          <t>[5]</t>
        </is>
      </c>
      <c r="C61" s="5" t="n">
        <v>257996</v>
      </c>
      <c r="D61" s="5" t="n">
        <v>385253</v>
      </c>
    </row>
    <row r="62">
      <c r="A62" s="4" t="inlineStr">
        <is>
          <t>Equity</t>
        </is>
      </c>
      <c r="B62" s="4" t="inlineStr">
        <is>
          <t>[5]</t>
        </is>
      </c>
      <c r="C62" s="5" t="n">
        <v>1377</v>
      </c>
      <c r="D62" s="5" t="n">
        <v>893</v>
      </c>
    </row>
    <row r="63">
      <c r="A63" s="4" t="inlineStr">
        <is>
          <t>Net income (loss)</t>
        </is>
      </c>
      <c r="B63" s="4" t="inlineStr">
        <is>
          <t>[5]</t>
        </is>
      </c>
      <c r="C63" s="4" t="inlineStr">
        <is>
          <t>S/ 484</t>
        </is>
      </c>
      <c r="D63" s="4" t="inlineStr">
        <is>
          <t>S/ 1,676</t>
        </is>
      </c>
    </row>
    <row r="64">
      <c r="A64" s="4" t="inlineStr">
        <is>
          <t>Prima AFP S.A [Member]</t>
        </is>
      </c>
    </row>
    <row r="65">
      <c r="A65" s="3" t="inlineStr">
        <is>
          <t>Disclosure Of Significant Accounting Policies [Line Items]</t>
        </is>
      </c>
    </row>
    <row r="66">
      <c r="A66" s="4" t="inlineStr">
        <is>
          <t>Activity and country of incorporation</t>
        </is>
      </c>
      <c r="C66" s="4" t="inlineStr">
        <is>
          <t>Private pension fund administrator, Peru</t>
        </is>
      </c>
    </row>
    <row r="67">
      <c r="A67" s="4" t="inlineStr">
        <is>
          <t>Percentage of interest (direct and indirect)</t>
        </is>
      </c>
      <c r="C67" s="4" t="inlineStr">
        <is>
          <t>100.00%</t>
        </is>
      </c>
      <c r="D67" s="4" t="inlineStr">
        <is>
          <t>100.00%</t>
        </is>
      </c>
    </row>
    <row r="68">
      <c r="A68" s="4" t="inlineStr">
        <is>
          <t>Assets</t>
        </is>
      </c>
      <c r="C68" s="4" t="inlineStr">
        <is>
          <t>S/ 1,107,706</t>
        </is>
      </c>
      <c r="D68" s="4" t="inlineStr">
        <is>
          <t>S/ 982,591</t>
        </is>
      </c>
    </row>
    <row r="69">
      <c r="A69" s="4" t="inlineStr">
        <is>
          <t>Liabilities</t>
        </is>
      </c>
      <c r="C69" s="5" t="n">
        <v>407536</v>
      </c>
      <c r="D69" s="5" t="n">
        <v>284643</v>
      </c>
    </row>
    <row r="70">
      <c r="A70" s="4" t="inlineStr">
        <is>
          <t>Equity</t>
        </is>
      </c>
      <c r="C70" s="5" t="n">
        <v>700170</v>
      </c>
      <c r="D70" s="5" t="n">
        <v>697948</v>
      </c>
    </row>
    <row r="71">
      <c r="A71" s="4" t="inlineStr">
        <is>
          <t>Net income (loss)</t>
        </is>
      </c>
      <c r="C71" s="4" t="inlineStr">
        <is>
          <t>S/ 148,141</t>
        </is>
      </c>
      <c r="D71" s="4" t="inlineStr">
        <is>
          <t>S/ 196,590</t>
        </is>
      </c>
    </row>
    <row r="72">
      <c r="A72" s="4" t="inlineStr">
        <is>
          <t>Krealo SpA and Subsidiaries</t>
        </is>
      </c>
    </row>
    <row r="73">
      <c r="A73" s="3" t="inlineStr">
        <is>
          <t>Disclosure Of Significant Accounting Policies [Line Items]</t>
        </is>
      </c>
    </row>
    <row r="74">
      <c r="A74" s="4" t="inlineStr">
        <is>
          <t>Activity and country of incorporation</t>
        </is>
      </c>
      <c r="C74" s="4" t="inlineStr">
        <is>
          <t>Holding, Chile</t>
        </is>
      </c>
    </row>
    <row r="75">
      <c r="A75" s="4" t="inlineStr">
        <is>
          <t>Percentage of interest (direct and indirect)</t>
        </is>
      </c>
      <c r="C75" s="4" t="inlineStr">
        <is>
          <t>100.00%</t>
        </is>
      </c>
      <c r="D75" s="4" t="inlineStr">
        <is>
          <t>100.00%</t>
        </is>
      </c>
    </row>
    <row r="76">
      <c r="A76" s="4" t="inlineStr">
        <is>
          <t>Assets</t>
        </is>
      </c>
      <c r="C76" s="4" t="inlineStr">
        <is>
          <t>S/ 95,693</t>
        </is>
      </c>
      <c r="D76" s="4" t="inlineStr">
        <is>
          <t>S/ 72,847</t>
        </is>
      </c>
    </row>
    <row r="77">
      <c r="A77" s="4" t="inlineStr">
        <is>
          <t>Liabilities</t>
        </is>
      </c>
      <c r="C77" s="5" t="n">
        <v>22453</v>
      </c>
      <c r="D77" s="5" t="n">
        <v>41765</v>
      </c>
    </row>
    <row r="78">
      <c r="A78" s="4" t="inlineStr">
        <is>
          <t>Equity</t>
        </is>
      </c>
      <c r="C78" s="5" t="n">
        <v>73240</v>
      </c>
      <c r="D78" s="5" t="n">
        <v>31082</v>
      </c>
    </row>
    <row r="79">
      <c r="A79" s="4" t="inlineStr">
        <is>
          <t>Net income (loss)</t>
        </is>
      </c>
      <c r="C79" s="4" t="inlineStr">
        <is>
          <t>S/ (19,912)</t>
        </is>
      </c>
      <c r="D79" s="4" t="inlineStr">
        <is>
          <t>S/ (6,476)</t>
        </is>
      </c>
    </row>
    <row r="80"/>
    <row r="81">
      <c r="A81" s="4" t="inlineStr">
        <is>
          <t>[1]</t>
        </is>
      </c>
      <c r="B81" s="4" t="inlineStr">
        <is>
          <t>Grupo Crédito is a company whose main activities are to carry out management and administration activities of the Credicorp Group’s subsidiaries and invest in shares listed on the Peruvian Stock Exchange and unlisted shares of Peruvian companies. we present the individual or consolidated figures of their financial statements are presented in accordance with IFRS and before eliminations for consolidation purposes</t>
        </is>
      </c>
    </row>
    <row r="82">
      <c r="A82" s="4" t="inlineStr">
        <is>
          <t>[2]</t>
        </is>
      </c>
      <c r="B82" s="4" t="inlineStr">
        <is>
          <t>Pacífico Seguros is an entity regulated by the SBS and its activities comprise the contracting and management of all types of general risk and life insurance, reinsurance and property investment and financial operations. Its Subsidiaries are Crediseguro Seguros Personales, Crediseguro Seguros Generales and Pacifico Asiste and it has Pacífico EPS as an associate, which are dynamic participants in the business of multiple and health insurance, respectively.</t>
        </is>
      </c>
    </row>
    <row r="83">
      <c r="A83" s="4" t="inlineStr">
        <is>
          <t>[3]</t>
        </is>
      </c>
      <c r="B83" s="4" t="inlineStr">
        <is>
          <t>Its most important Subsidiary is Atlantic Security Bank (ASB), which is incorporated in the Cayman Islands and operates through branches and offices in Grand Cayman and the Republic of Panama; its main activities are private and institutional banking services and trustee administration, mainly for BCP’s Peruvian customers.</t>
        </is>
      </c>
    </row>
    <row r="84">
      <c r="A84" s="4" t="inlineStr">
        <is>
          <t>[4]</t>
        </is>
      </c>
      <c r="B84" s="4" t="inlineStr">
        <is>
          <t>Credicorp Capital Ltd. was formed in 2012, and its main subsidiaries are Credicorp Capital Holding Peru (owner of Credicorp Capital Perú S.A.A.), Credicorp Holding Colombia (owner of Credicorp Capital Colombia and Mibanco - Banco de la Microempresa de Colombia S.A.), and Credicorp Capital Holding Chile (owner of Credicorp Capital Chile), which carry out their activities in Peru, Colombia and Chile, respectively. We present below the consolidated financial statements in accordance with IFRS and before eliminations for consolidation purposes</t>
        </is>
      </c>
    </row>
    <row r="85">
      <c r="A85" s="4" t="inlineStr">
        <is>
          <t>[5]</t>
        </is>
      </c>
      <c r="B85" s="4" t="inlineStr">
        <is>
          <t>CCR Inc. was incorporated in 2000, its main activity is to manage loans granted to BCP by foreign financial entities, See Note 17(a)(iii). These loans are collateralized by transactions performed by BCP.</t>
        </is>
      </c>
    </row>
  </sheetData>
  <mergeCells count="8">
    <mergeCell ref="A1:B2"/>
    <mergeCell ref="C1:E1"/>
    <mergeCell ref="A80:E80"/>
    <mergeCell ref="B81:E81"/>
    <mergeCell ref="B82:E82"/>
    <mergeCell ref="B83:E83"/>
    <mergeCell ref="B84:E84"/>
    <mergeCell ref="B85:E8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IGNIFICANT ACOUNTING POLICIES - Individual or consolidated financial statements in accordance with IFRS and before eliminations for consolidation purposes (Details)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Accounting Policies [Line Items]</t>
        </is>
      </c>
    </row>
    <row r="4">
      <c r="A4" s="4" t="inlineStr">
        <is>
          <t>Assets</t>
        </is>
      </c>
      <c r="B4" s="4" t="inlineStr">
        <is>
          <t>S/ 237,406,163</t>
        </is>
      </c>
      <c r="C4" s="4" t="inlineStr">
        <is>
          <t>S/ 187,859,340</t>
        </is>
      </c>
      <c r="D4" s="4" t="inlineStr">
        <is>
          <t>S/ 177,263,000</t>
        </is>
      </c>
    </row>
    <row r="5">
      <c r="A5" s="4" t="inlineStr">
        <is>
          <t>Liabilities</t>
        </is>
      </c>
      <c r="B5" s="5" t="n">
        <v>211960516</v>
      </c>
      <c r="C5" s="5" t="n">
        <v>161113030</v>
      </c>
      <c r="D5" s="5" t="n">
        <v>152997000</v>
      </c>
    </row>
    <row r="6">
      <c r="A6" s="4" t="inlineStr">
        <is>
          <t>Equity</t>
        </is>
      </c>
      <c r="B6" s="5" t="n">
        <v>25445647</v>
      </c>
      <c r="C6" s="5" t="n">
        <v>26746310</v>
      </c>
      <c r="E6" s="4" t="inlineStr">
        <is>
          <t>S/ 22,062,063</t>
        </is>
      </c>
    </row>
    <row r="7">
      <c r="A7" s="4" t="inlineStr">
        <is>
          <t>Net income (loss)</t>
        </is>
      </c>
      <c r="B7" s="4" t="inlineStr">
        <is>
          <t>S/ 334,138</t>
        </is>
      </c>
      <c r="C7" s="4" t="inlineStr">
        <is>
          <t>S/ 4,352,331</t>
        </is>
      </c>
      <c r="D7" s="4" t="inlineStr">
        <is>
          <t>S/ 4,071,305</t>
        </is>
      </c>
    </row>
    <row r="8">
      <c r="A8" s="4" t="inlineStr">
        <is>
          <t>Credicorp Capital Colombia S.A. [Member]</t>
        </is>
      </c>
    </row>
    <row r="9">
      <c r="A9" s="3" t="inlineStr">
        <is>
          <t>Disclosure Of Significant Accounting Policies [Line Items]</t>
        </is>
      </c>
    </row>
    <row r="10">
      <c r="A10" s="4" t="inlineStr">
        <is>
          <t>Percentage of interest (direct and indirect)</t>
        </is>
      </c>
      <c r="B10" s="4" t="inlineStr">
        <is>
          <t>100.00%</t>
        </is>
      </c>
      <c r="C10" s="4" t="inlineStr">
        <is>
          <t>100.00%</t>
        </is>
      </c>
    </row>
    <row r="11">
      <c r="A11" s="4" t="inlineStr">
        <is>
          <t>Assets</t>
        </is>
      </c>
      <c r="B11" s="4" t="inlineStr">
        <is>
          <t>S/ 1,630,701</t>
        </is>
      </c>
      <c r="C11" s="4" t="inlineStr">
        <is>
          <t>S/ 1,896,733</t>
        </is>
      </c>
    </row>
    <row r="12">
      <c r="A12" s="4" t="inlineStr">
        <is>
          <t>Liabilities</t>
        </is>
      </c>
      <c r="B12" s="5" t="n">
        <v>1438236</v>
      </c>
      <c r="C12" s="5" t="n">
        <v>1757850</v>
      </c>
    </row>
    <row r="13">
      <c r="A13" s="4" t="inlineStr">
        <is>
          <t>Equity</t>
        </is>
      </c>
      <c r="B13" s="5" t="n">
        <v>192465</v>
      </c>
      <c r="C13" s="5" t="n">
        <v>138883</v>
      </c>
    </row>
    <row r="14">
      <c r="A14" s="4" t="inlineStr">
        <is>
          <t>Net income (loss)</t>
        </is>
      </c>
      <c r="B14" s="4" t="inlineStr">
        <is>
          <t>S/ 45,454</t>
        </is>
      </c>
      <c r="C14" s="4" t="inlineStr">
        <is>
          <t>S/ 23,101</t>
        </is>
      </c>
    </row>
    <row r="15">
      <c r="A15" s="4" t="inlineStr">
        <is>
          <t>Mibanco - Banco de la Microempresa de Colombia S.A.</t>
        </is>
      </c>
    </row>
    <row r="16">
      <c r="A16" s="3" t="inlineStr">
        <is>
          <t>Disclosure Of Significant Accounting Policies [Line Items]</t>
        </is>
      </c>
    </row>
    <row r="17">
      <c r="A17" s="4" t="inlineStr">
        <is>
          <t>Percentage of interest (direct and indirect)</t>
        </is>
      </c>
      <c r="B17" s="4" t="inlineStr">
        <is>
          <t>83.07%</t>
        </is>
      </c>
      <c r="C17" s="4" t="inlineStr">
        <is>
          <t>77.47%</t>
        </is>
      </c>
    </row>
    <row r="18">
      <c r="A18" s="4" t="inlineStr">
        <is>
          <t>Assets</t>
        </is>
      </c>
      <c r="B18" s="4" t="inlineStr">
        <is>
          <t>S/ 1,207,875</t>
        </is>
      </c>
      <c r="C18" s="4" t="inlineStr">
        <is>
          <t>S/ 1,045,912</t>
        </is>
      </c>
    </row>
    <row r="19">
      <c r="A19" s="4" t="inlineStr">
        <is>
          <t>Liabilities</t>
        </is>
      </c>
      <c r="B19" s="5" t="n">
        <v>992611</v>
      </c>
      <c r="C19" s="5" t="n">
        <v>888092</v>
      </c>
    </row>
    <row r="20">
      <c r="A20" s="4" t="inlineStr">
        <is>
          <t>Equity</t>
        </is>
      </c>
      <c r="B20" s="5" t="n">
        <v>215264</v>
      </c>
      <c r="C20" s="5" t="n">
        <v>157820</v>
      </c>
    </row>
    <row r="21">
      <c r="A21" s="4" t="inlineStr">
        <is>
          <t>Net income (loss)</t>
        </is>
      </c>
      <c r="B21" s="4" t="inlineStr">
        <is>
          <t>S/ (50,742)</t>
        </is>
      </c>
      <c r="C21" s="4" t="inlineStr">
        <is>
          <t>S/ (2,105)</t>
        </is>
      </c>
    </row>
    <row r="22">
      <c r="A22" s="4" t="inlineStr">
        <is>
          <t>Credicorp Holding Colombia S.A.S. And Subsidiaries [Member]</t>
        </is>
      </c>
    </row>
    <row r="23">
      <c r="A23" s="3" t="inlineStr">
        <is>
          <t>Disclosure Of Significant Accounting Policies [Line Items]</t>
        </is>
      </c>
    </row>
    <row r="24">
      <c r="A24" s="4" t="inlineStr">
        <is>
          <t>Percentage of interest (direct and indirect)</t>
        </is>
      </c>
      <c r="B24" s="4" t="inlineStr">
        <is>
          <t>100.00%</t>
        </is>
      </c>
      <c r="C24" s="4" t="inlineStr">
        <is>
          <t>100.00%</t>
        </is>
      </c>
    </row>
    <row r="25">
      <c r="A25" s="4" t="inlineStr">
        <is>
          <t>Assets</t>
        </is>
      </c>
      <c r="B25" s="4" t="inlineStr">
        <is>
          <t>S/ 3,229,783</t>
        </is>
      </c>
      <c r="C25" s="4" t="inlineStr">
        <is>
          <t>S/ 3,400,683</t>
        </is>
      </c>
    </row>
    <row r="26">
      <c r="A26" s="4" t="inlineStr">
        <is>
          <t>Liabilities</t>
        </is>
      </c>
      <c r="B26" s="5" t="n">
        <v>2606724</v>
      </c>
      <c r="C26" s="5" t="n">
        <v>2692520</v>
      </c>
    </row>
    <row r="27">
      <c r="A27" s="4" t="inlineStr">
        <is>
          <t>Equity</t>
        </is>
      </c>
      <c r="B27" s="5" t="n">
        <v>623059</v>
      </c>
      <c r="C27" s="5" t="n">
        <v>708163</v>
      </c>
    </row>
    <row r="28">
      <c r="A28" s="4" t="inlineStr">
        <is>
          <t>Net income (loss)</t>
        </is>
      </c>
      <c r="B28" s="4" t="inlineStr">
        <is>
          <t>S/ (60,398)</t>
        </is>
      </c>
      <c r="C28" s="4" t="inlineStr">
        <is>
          <t>S/ 22,964</t>
        </is>
      </c>
    </row>
    <row r="29">
      <c r="A29" s="4" t="inlineStr">
        <is>
          <t>Credicorp Capital Holding Chile And Subsidiaries [Member]</t>
        </is>
      </c>
    </row>
    <row r="30">
      <c r="A30" s="3" t="inlineStr">
        <is>
          <t>Disclosure Of Significant Accounting Policies [Line Items]</t>
        </is>
      </c>
    </row>
    <row r="31">
      <c r="A31" s="4" t="inlineStr">
        <is>
          <t>Percentage of interest (direct and indirect)</t>
        </is>
      </c>
      <c r="B31" s="4" t="inlineStr">
        <is>
          <t>100.00%</t>
        </is>
      </c>
      <c r="C31" s="4" t="inlineStr">
        <is>
          <t>100.00%</t>
        </is>
      </c>
    </row>
    <row r="32">
      <c r="A32" s="4" t="inlineStr">
        <is>
          <t>Assets</t>
        </is>
      </c>
      <c r="B32" s="4" t="inlineStr">
        <is>
          <t>S/ 915,013</t>
        </is>
      </c>
      <c r="C32" s="4" t="inlineStr">
        <is>
          <t>S/ 1,161,991</t>
        </is>
      </c>
    </row>
    <row r="33">
      <c r="A33" s="4" t="inlineStr">
        <is>
          <t>Liabilities</t>
        </is>
      </c>
      <c r="B33" s="5" t="n">
        <v>744027</v>
      </c>
      <c r="C33" s="5" t="n">
        <v>1017072</v>
      </c>
    </row>
    <row r="34">
      <c r="A34" s="4" t="inlineStr">
        <is>
          <t>Equity</t>
        </is>
      </c>
      <c r="B34" s="5" t="n">
        <v>170986</v>
      </c>
      <c r="C34" s="5" t="n">
        <v>144919</v>
      </c>
    </row>
    <row r="35">
      <c r="A35" s="4" t="inlineStr">
        <is>
          <t>Net income (loss)</t>
        </is>
      </c>
      <c r="B35" s="4" t="inlineStr">
        <is>
          <t>S/ (16,979)</t>
        </is>
      </c>
      <c r="C35" s="4" t="inlineStr">
        <is>
          <t>S/ (5,222)</t>
        </is>
      </c>
    </row>
    <row r="36">
      <c r="A36" s="4" t="inlineStr">
        <is>
          <t>Credicorp Capital Holding Per S.A. and Subsidiaries [Member]</t>
        </is>
      </c>
    </row>
    <row r="37">
      <c r="A37" s="3" t="inlineStr">
        <is>
          <t>Disclosure Of Significant Accounting Policies [Line Items]</t>
        </is>
      </c>
    </row>
    <row r="38">
      <c r="A38" s="4" t="inlineStr">
        <is>
          <t>Percentage of interest (direct and indirect)</t>
        </is>
      </c>
      <c r="B38" s="4" t="inlineStr">
        <is>
          <t>100.00%</t>
        </is>
      </c>
      <c r="C38" s="4" t="inlineStr">
        <is>
          <t>100.00%</t>
        </is>
      </c>
    </row>
    <row r="39">
      <c r="A39" s="4" t="inlineStr">
        <is>
          <t>Assets</t>
        </is>
      </c>
      <c r="B39" s="4" t="inlineStr">
        <is>
          <t>S/ 358,241</t>
        </is>
      </c>
      <c r="C39" s="4" t="inlineStr">
        <is>
          <t>S/ 228,421</t>
        </is>
      </c>
    </row>
    <row r="40">
      <c r="A40" s="4" t="inlineStr">
        <is>
          <t>Liabilities</t>
        </is>
      </c>
      <c r="B40" s="5" t="n">
        <v>228555</v>
      </c>
      <c r="C40" s="5" t="n">
        <v>114913</v>
      </c>
    </row>
    <row r="41">
      <c r="A41" s="4" t="inlineStr">
        <is>
          <t>Equity</t>
        </is>
      </c>
      <c r="B41" s="5" t="n">
        <v>129686</v>
      </c>
      <c r="C41" s="5" t="n">
        <v>113508</v>
      </c>
    </row>
    <row r="42">
      <c r="A42" s="4" t="inlineStr">
        <is>
          <t>Net income (loss)</t>
        </is>
      </c>
      <c r="B42" s="4" t="inlineStr">
        <is>
          <t>S/ 37,804</t>
        </is>
      </c>
      <c r="C42" s="4" t="inlineStr">
        <is>
          <t>S/ 24,45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using straight-line method over the estimated useful lives (Details)</t>
        </is>
      </c>
      <c r="B1" s="2" t="inlineStr">
        <is>
          <t>12 Months Ended</t>
        </is>
      </c>
    </row>
    <row r="2">
      <c r="B2" s="2" t="inlineStr">
        <is>
          <t>Dec. 31, 2020</t>
        </is>
      </c>
    </row>
    <row r="3">
      <c r="A3" s="4" t="inlineStr">
        <is>
          <t>Buildings [member]</t>
        </is>
      </c>
    </row>
    <row r="4">
      <c r="A4" s="3" t="inlineStr">
        <is>
          <t>Disclosure Of Significant Accounting Policies [Line Items]</t>
        </is>
      </c>
    </row>
    <row r="5">
      <c r="A5" s="4" t="inlineStr">
        <is>
          <t>Useful lives or depreciation rates, property, plant and equipment</t>
        </is>
      </c>
      <c r="B5" s="4" t="inlineStr">
        <is>
          <t>33 years</t>
        </is>
      </c>
    </row>
    <row r="6">
      <c r="A6" s="4" t="inlineStr">
        <is>
          <t>Installations [member]</t>
        </is>
      </c>
    </row>
    <row r="7">
      <c r="A7" s="3" t="inlineStr">
        <is>
          <t>Disclosure Of Significant Accounting Policies [Line Items]</t>
        </is>
      </c>
    </row>
    <row r="8">
      <c r="A8" s="4" t="inlineStr">
        <is>
          <t>Useful lives or depreciation rates, property, plant and equipment</t>
        </is>
      </c>
      <c r="B8" s="4" t="inlineStr">
        <is>
          <t>10 years</t>
        </is>
      </c>
    </row>
    <row r="9">
      <c r="A9" s="4" t="inlineStr">
        <is>
          <t>Furniture and fixtures [member]</t>
        </is>
      </c>
    </row>
    <row r="10">
      <c r="A10" s="3" t="inlineStr">
        <is>
          <t>Disclosure Of Significant Accounting Policies [Line Items]</t>
        </is>
      </c>
    </row>
    <row r="11">
      <c r="A11" s="4" t="inlineStr">
        <is>
          <t>Useful lives or depreciation rates, property, plant and equipment</t>
        </is>
      </c>
      <c r="B11" s="4" t="inlineStr">
        <is>
          <t>10 years</t>
        </is>
      </c>
    </row>
    <row r="12">
      <c r="A12" s="4" t="inlineStr">
        <is>
          <t>Vehicles and equipment [member]</t>
        </is>
      </c>
    </row>
    <row r="13">
      <c r="A13" s="3" t="inlineStr">
        <is>
          <t>Disclosure Of Significant Accounting Policies [Line Items]</t>
        </is>
      </c>
    </row>
    <row r="14">
      <c r="A14" s="4" t="inlineStr">
        <is>
          <t>Useful lives or depreciation rates, property, plant and equipment</t>
        </is>
      </c>
      <c r="B14" s="4" t="inlineStr">
        <is>
          <t>5 years</t>
        </is>
      </c>
    </row>
    <row r="15">
      <c r="A15" s="4" t="inlineStr">
        <is>
          <t>Computer hardware [member]</t>
        </is>
      </c>
    </row>
    <row r="16">
      <c r="A16" s="3" t="inlineStr">
        <is>
          <t>Disclosure Of Significant Accounting Policies [Line Items]</t>
        </is>
      </c>
    </row>
    <row r="17">
      <c r="A17" s="4" t="inlineStr">
        <is>
          <t>Useful lives or depreciation rates, property, plant and equipment</t>
        </is>
      </c>
      <c r="B17"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Intangible assets (Details)</t>
        </is>
      </c>
      <c r="B1" s="2" t="inlineStr">
        <is>
          <t>12 Months Ended</t>
        </is>
      </c>
    </row>
    <row r="2">
      <c r="B2" s="2" t="inlineStr">
        <is>
          <t>Dec. 31, 2020</t>
        </is>
      </c>
    </row>
    <row r="3">
      <c r="A3" s="4" t="inlineStr">
        <is>
          <t>Minimum</t>
        </is>
      </c>
    </row>
    <row r="4">
      <c r="A4" s="3" t="inlineStr">
        <is>
          <t>Disclosure Of Significants Accounting Policies [Line Items]</t>
        </is>
      </c>
    </row>
    <row r="5">
      <c r="A5" s="4" t="inlineStr">
        <is>
          <t>Useful life measured as period of time, intangible assets other than goodwill</t>
        </is>
      </c>
      <c r="B5" s="4" t="inlineStr">
        <is>
          <t>3 years</t>
        </is>
      </c>
    </row>
    <row r="6">
      <c r="A6" s="4" t="inlineStr">
        <is>
          <t>Maximum</t>
        </is>
      </c>
    </row>
    <row r="7">
      <c r="A7" s="3" t="inlineStr">
        <is>
          <t>Disclosure Of Significants Accounting Policies [Line Items]</t>
        </is>
      </c>
    </row>
    <row r="8">
      <c r="A8" s="4" t="inlineStr">
        <is>
          <t>Useful life measured as period of time, intangible assets other than goodwill</t>
        </is>
      </c>
      <c r="B8" s="4" t="inlineStr">
        <is>
          <t>5 years</t>
        </is>
      </c>
    </row>
    <row r="9">
      <c r="A9" s="4" t="inlineStr">
        <is>
          <t>Client relationship - Prima AFP (AFP Unin Vida)</t>
        </is>
      </c>
    </row>
    <row r="10">
      <c r="A10" s="3" t="inlineStr">
        <is>
          <t>Disclosure Of Significants Accounting Policies [Line Items]</t>
        </is>
      </c>
    </row>
    <row r="11">
      <c r="A11" s="4" t="inlineStr">
        <is>
          <t>Useful life measured as period of time, intangible assets other than goodwill</t>
        </is>
      </c>
      <c r="B11" s="4" t="inlineStr">
        <is>
          <t>20 years</t>
        </is>
      </c>
    </row>
    <row r="12">
      <c r="A12" s="4" t="inlineStr">
        <is>
          <t>Client relationship - Credicorp Capital Holding Chile (Inversiones IMT)</t>
        </is>
      </c>
    </row>
    <row r="13">
      <c r="A13" s="3" t="inlineStr">
        <is>
          <t>Disclosure Of Significants Accounting Policies [Line Items]</t>
        </is>
      </c>
    </row>
    <row r="14">
      <c r="A14" s="4" t="inlineStr">
        <is>
          <t>Useful life measured as period of time, intangible assets other than goodwill</t>
        </is>
      </c>
      <c r="B14" s="4" t="inlineStr">
        <is>
          <t>22 years</t>
        </is>
      </c>
    </row>
    <row r="15">
      <c r="A15" s="4" t="inlineStr">
        <is>
          <t>Client relationship - Edyficar Peru</t>
        </is>
      </c>
    </row>
    <row r="16">
      <c r="A16" s="3" t="inlineStr">
        <is>
          <t>Disclosure Of Significants Accounting Policies [Line Items]</t>
        </is>
      </c>
    </row>
    <row r="17">
      <c r="A17" s="4" t="inlineStr">
        <is>
          <t>Useful life measured as period of time, intangible assets other than goodwill</t>
        </is>
      </c>
      <c r="B17" s="4" t="inlineStr">
        <is>
          <t>10 years</t>
        </is>
      </c>
    </row>
    <row r="18">
      <c r="A18" s="4" t="inlineStr">
        <is>
          <t>Client relationship - Mibanco</t>
        </is>
      </c>
    </row>
    <row r="19">
      <c r="A19" s="3" t="inlineStr">
        <is>
          <t>Disclosure Of Significants Accounting Policies [Line Items]</t>
        </is>
      </c>
    </row>
    <row r="20">
      <c r="A20" s="4" t="inlineStr">
        <is>
          <t>Useful life measured as period of time, intangible assets other than goodwill</t>
        </is>
      </c>
      <c r="B20" s="4" t="inlineStr">
        <is>
          <t>7 years</t>
        </is>
      </c>
    </row>
    <row r="21">
      <c r="A21" s="4" t="inlineStr">
        <is>
          <t>Client relationship - Ultraserfinco</t>
        </is>
      </c>
    </row>
    <row r="22">
      <c r="A22" s="3" t="inlineStr">
        <is>
          <t>Disclosure Of Significants Accounting Policies [Line Items]</t>
        </is>
      </c>
    </row>
    <row r="23">
      <c r="A23" s="4" t="inlineStr">
        <is>
          <t>Useful life measured as period of time, intangible assets other than goodwill</t>
        </is>
      </c>
      <c r="B23" s="4" t="inlineStr">
        <is>
          <t>9 years 2 months</t>
        </is>
      </c>
    </row>
    <row r="24">
      <c r="A24" s="4" t="inlineStr">
        <is>
          <t>Brand - Mibanco</t>
        </is>
      </c>
    </row>
    <row r="25">
      <c r="A25" s="3" t="inlineStr">
        <is>
          <t>Disclosure Of Significants Accounting Policies [Line Items]</t>
        </is>
      </c>
    </row>
    <row r="26">
      <c r="A26" s="4" t="inlineStr">
        <is>
          <t>Useful life measured as period of time, intangible assets other than goodwill</t>
        </is>
      </c>
      <c r="B26" s="4" t="inlineStr">
        <is>
          <t>25 years</t>
        </is>
      </c>
    </row>
    <row r="27">
      <c r="A27" s="4" t="inlineStr">
        <is>
          <t>Brand - Culqi</t>
        </is>
      </c>
    </row>
    <row r="28">
      <c r="A28" s="3" t="inlineStr">
        <is>
          <t>Disclosure Of Significants Accounting Policies [Line Items]</t>
        </is>
      </c>
    </row>
    <row r="29">
      <c r="A29" s="4" t="inlineStr">
        <is>
          <t>Useful life measured as period of time, intangible assets other than goodwill</t>
        </is>
      </c>
      <c r="B29" s="4" t="inlineStr">
        <is>
          <t>5 years</t>
        </is>
      </c>
    </row>
    <row r="30">
      <c r="A30" s="4" t="inlineStr">
        <is>
          <t>Fund manager contract - Credicorp Capital Colombia | Minimum</t>
        </is>
      </c>
    </row>
    <row r="31">
      <c r="A31" s="3" t="inlineStr">
        <is>
          <t>Disclosure Of Significants Accounting Policies [Line Items]</t>
        </is>
      </c>
    </row>
    <row r="32">
      <c r="A32" s="4" t="inlineStr">
        <is>
          <t>Useful life measured as period of time, intangible assets other than goodwill</t>
        </is>
      </c>
      <c r="B32" s="4" t="inlineStr">
        <is>
          <t>20 years</t>
        </is>
      </c>
    </row>
    <row r="33">
      <c r="A33" s="4" t="inlineStr">
        <is>
          <t>Fund manager contract - Credicorp Capital Colombia | Maximum</t>
        </is>
      </c>
    </row>
    <row r="34">
      <c r="A34" s="3" t="inlineStr">
        <is>
          <t>Disclosure Of Significants Accounting Policies [Line Items]</t>
        </is>
      </c>
    </row>
    <row r="35">
      <c r="A35" s="4" t="inlineStr">
        <is>
          <t>Useful life measured as period of time, intangible assets other than goodwill</t>
        </is>
      </c>
      <c r="B35" s="4" t="inlineStr">
        <is>
          <t>28 years</t>
        </is>
      </c>
    </row>
    <row r="36">
      <c r="A36" s="4" t="inlineStr">
        <is>
          <t>Fund manager contract - Credicorp Capital Holding Chile (Inversiones IMT) | Minimum</t>
        </is>
      </c>
    </row>
    <row r="37">
      <c r="A37" s="3" t="inlineStr">
        <is>
          <t>Disclosure Of Significants Accounting Policies [Line Items]</t>
        </is>
      </c>
    </row>
    <row r="38">
      <c r="A38" s="4" t="inlineStr">
        <is>
          <t>Useful life measured as period of time, intangible assets other than goodwill</t>
        </is>
      </c>
      <c r="B38" s="4" t="inlineStr">
        <is>
          <t>11 years</t>
        </is>
      </c>
    </row>
    <row r="39">
      <c r="A39" s="4" t="inlineStr">
        <is>
          <t>Fund manager contract - Credicorp Capital Holding Chile (Inversiones IMT) | Maximum</t>
        </is>
      </c>
    </row>
    <row r="40">
      <c r="A40" s="3" t="inlineStr">
        <is>
          <t>Disclosure Of Significants Accounting Policies [Line Items]</t>
        </is>
      </c>
    </row>
    <row r="41">
      <c r="A41" s="4" t="inlineStr">
        <is>
          <t>Useful life measured as period of time, intangible assets other than goodwill</t>
        </is>
      </c>
      <c r="B41" s="4" t="inlineStr">
        <is>
          <t>24 years</t>
        </is>
      </c>
    </row>
    <row r="42">
      <c r="A42" s="4" t="inlineStr">
        <is>
          <t>Fund manager contract - Ultraserfinco</t>
        </is>
      </c>
    </row>
    <row r="43">
      <c r="A43" s="3" t="inlineStr">
        <is>
          <t>Disclosure Of Significants Accounting Policies [Line Items]</t>
        </is>
      </c>
    </row>
    <row r="44">
      <c r="A44" s="4" t="inlineStr">
        <is>
          <t>Useful life measured as period of time, intangible assets other than goodwill</t>
        </is>
      </c>
      <c r="B44" s="4" t="inlineStr">
        <is>
          <t>23 years</t>
        </is>
      </c>
    </row>
    <row r="45">
      <c r="A45" s="4" t="inlineStr">
        <is>
          <t>Core deposits - Mibanco</t>
        </is>
      </c>
    </row>
    <row r="46">
      <c r="A46" s="3" t="inlineStr">
        <is>
          <t>Disclosure Of Significants Accounting Policies [Line Items]</t>
        </is>
      </c>
    </row>
    <row r="47">
      <c r="A47" s="4" t="inlineStr">
        <is>
          <t>Useful life measured as period of time, intangible assets other than goodwill</t>
        </is>
      </c>
      <c r="B47" s="4" t="inlineStr">
        <is>
          <t>6 years</t>
        </is>
      </c>
    </row>
    <row r="48">
      <c r="A48" s="4" t="inlineStr">
        <is>
          <t>Other Intangible Assets [Member] | Minimum</t>
        </is>
      </c>
    </row>
    <row r="49">
      <c r="A49" s="3" t="inlineStr">
        <is>
          <t>Disclosure Of Significants Accounting Policies [Line Items]</t>
        </is>
      </c>
    </row>
    <row r="50">
      <c r="A50" s="4" t="inlineStr">
        <is>
          <t>Useful life measured as period of time, intangible assets other than goodwill</t>
        </is>
      </c>
      <c r="B50" s="4" t="inlineStr">
        <is>
          <t>3 years</t>
        </is>
      </c>
    </row>
    <row r="51">
      <c r="A51" s="4" t="inlineStr">
        <is>
          <t>Other Intangible Assets [Member] | Maximum</t>
        </is>
      </c>
    </row>
    <row r="52">
      <c r="A52" s="3" t="inlineStr">
        <is>
          <t>Disclosure Of Significants Accounting Policies [Line Items]</t>
        </is>
      </c>
    </row>
    <row r="53">
      <c r="A53" s="4" t="inlineStr">
        <is>
          <t>Useful life measured as period of time, intangible assets other than goodwill</t>
        </is>
      </c>
      <c r="B53" s="4" t="inlineStr">
        <is>
          <t>7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SIGNIFICANT ACCOUNTING POLICIES - Additional Information (Details) S/ in Thousands, $ in Millions</t>
        </is>
      </c>
      <c r="B1" s="2" t="inlineStr">
        <is>
          <t>12 Months Ended</t>
        </is>
      </c>
    </row>
    <row r="2">
      <c r="B2" s="2" t="inlineStr">
        <is>
          <t>Dec. 31, 2020PEN (S/)</t>
        </is>
      </c>
      <c r="C2" s="2" t="inlineStr">
        <is>
          <t>Dec. 31, 2019PEN (S/)</t>
        </is>
      </c>
      <c r="D2" s="2" t="inlineStr">
        <is>
          <t>Dec. 31, 2018PEN (S/)</t>
        </is>
      </c>
      <c r="E2" s="2" t="inlineStr">
        <is>
          <t>Dec. 20, 2020PEN (S/)</t>
        </is>
      </c>
      <c r="F2" s="2" t="inlineStr">
        <is>
          <t>Nov. 09, 2020PEN (S/)</t>
        </is>
      </c>
      <c r="G2" s="2" t="inlineStr">
        <is>
          <t>Jan. 01, 2019USD ($)</t>
        </is>
      </c>
      <c r="H2" s="2" t="inlineStr">
        <is>
          <t>Jan. 01, 2019PEN (S/)</t>
        </is>
      </c>
      <c r="I2" s="2" t="inlineStr">
        <is>
          <t>Dec. 31, 2017PEN (S/)</t>
        </is>
      </c>
    </row>
    <row r="3">
      <c r="A3" s="3" t="inlineStr">
        <is>
          <t>Disclosure Of Significant Accounting Policies [Line Items]</t>
        </is>
      </c>
    </row>
    <row r="4">
      <c r="A4" s="4" t="inlineStr">
        <is>
          <t>Assets</t>
        </is>
      </c>
      <c r="B4" s="4" t="inlineStr">
        <is>
          <t>S/ 237,406,163</t>
        </is>
      </c>
      <c r="C4" s="4" t="inlineStr">
        <is>
          <t>S/ 187,859,340</t>
        </is>
      </c>
      <c r="D4" s="4" t="inlineStr">
        <is>
          <t>S/ 177,263,000</t>
        </is>
      </c>
    </row>
    <row r="5">
      <c r="A5" s="4" t="inlineStr">
        <is>
          <t>Liabilities</t>
        </is>
      </c>
      <c r="B5" s="5" t="n">
        <v>211960516</v>
      </c>
      <c r="C5" s="5" t="n">
        <v>161113030</v>
      </c>
      <c r="D5" s="5" t="n">
        <v>152997000</v>
      </c>
    </row>
    <row r="6">
      <c r="A6" s="4" t="inlineStr">
        <is>
          <t>Equity</t>
        </is>
      </c>
      <c r="B6" s="5" t="n">
        <v>25445647</v>
      </c>
      <c r="C6" s="5" t="n">
        <v>26746310</v>
      </c>
      <c r="I6" s="4" t="inlineStr">
        <is>
          <t>S/ 22,062,063</t>
        </is>
      </c>
    </row>
    <row r="7">
      <c r="A7" s="4" t="inlineStr">
        <is>
          <t>Profit (loss)</t>
        </is>
      </c>
      <c r="B7" s="5" t="n">
        <v>334138</v>
      </c>
      <c r="C7" s="5" t="n">
        <v>4352331</v>
      </c>
      <c r="D7" s="4" t="inlineStr">
        <is>
          <t>S/ 4,071,305</t>
        </is>
      </c>
    </row>
    <row r="8">
      <c r="A8" s="4" t="inlineStr">
        <is>
          <t>Changes in accounting policies</t>
        </is>
      </c>
      <c r="C8" s="5" t="n">
        <v>666600</v>
      </c>
    </row>
    <row r="9">
      <c r="A9" s="4" t="inlineStr">
        <is>
          <t>Amount of increaes in share capital</t>
        </is>
      </c>
      <c r="E9" s="4" t="inlineStr">
        <is>
          <t>S/ 20,000</t>
        </is>
      </c>
    </row>
    <row r="10">
      <c r="A10" s="4" t="inlineStr">
        <is>
          <t>Goodwill as a result of business combination</t>
        </is>
      </c>
      <c r="B10" s="5" t="n">
        <v>275859</v>
      </c>
    </row>
    <row r="11">
      <c r="A11" s="4" t="inlineStr">
        <is>
          <t>Right-of-use assets</t>
        </is>
      </c>
      <c r="B11" s="5" t="n">
        <v>702928</v>
      </c>
      <c r="C11" s="5" t="n">
        <v>821840</v>
      </c>
      <c r="H11" s="4" t="inlineStr">
        <is>
          <t>S/ 855,500</t>
        </is>
      </c>
    </row>
    <row r="12">
      <c r="A12" s="4" t="inlineStr">
        <is>
          <t>Lease liabilities</t>
        </is>
      </c>
      <c r="B12" s="4" t="inlineStr">
        <is>
          <t>S/ 750,578</t>
        </is>
      </c>
      <c r="C12" s="5" t="n">
        <v>830153</v>
      </c>
      <c r="H12" s="4" t="inlineStr">
        <is>
          <t>S/ 852,800</t>
        </is>
      </c>
    </row>
    <row r="13">
      <c r="A13" s="4" t="inlineStr">
        <is>
          <t>Deferred charges prepayments | $</t>
        </is>
      </c>
      <c r="G13" s="6" t="n">
        <v>2.7</v>
      </c>
    </row>
    <row r="14">
      <c r="A14" s="4" t="inlineStr">
        <is>
          <t>Minimum</t>
        </is>
      </c>
    </row>
    <row r="15">
      <c r="A15" s="3" t="inlineStr">
        <is>
          <t>Disclosure Of Significant Accounting Policies [Line Items]</t>
        </is>
      </c>
    </row>
    <row r="16">
      <c r="A16" s="4" t="inlineStr">
        <is>
          <t>Useful life measured as period of time, intangible assets other than goodwill</t>
        </is>
      </c>
      <c r="B16" s="4" t="inlineStr">
        <is>
          <t>3 years</t>
        </is>
      </c>
    </row>
    <row r="17">
      <c r="A17" s="4" t="inlineStr">
        <is>
          <t>Maximum</t>
        </is>
      </c>
    </row>
    <row r="18">
      <c r="A18" s="3" t="inlineStr">
        <is>
          <t>Disclosure Of Significant Accounting Policies [Line Items]</t>
        </is>
      </c>
    </row>
    <row r="19">
      <c r="A19" s="4" t="inlineStr">
        <is>
          <t>Useful life measured as period of time, intangible assets other than goodwill</t>
        </is>
      </c>
      <c r="B19" s="4" t="inlineStr">
        <is>
          <t>5 years</t>
        </is>
      </c>
    </row>
    <row r="20">
      <c r="A20" s="4" t="inlineStr">
        <is>
          <t>Investment property [member]</t>
        </is>
      </c>
    </row>
    <row r="21">
      <c r="A21" s="3" t="inlineStr">
        <is>
          <t>Disclosure Of Significant Accounting Policies [Line Items]</t>
        </is>
      </c>
    </row>
    <row r="22">
      <c r="A22" s="4" t="inlineStr">
        <is>
          <t>Useful life measured as period of time, intangible assets other than goodwill</t>
        </is>
      </c>
      <c r="B22" s="4" t="inlineStr">
        <is>
          <t>33 years</t>
        </is>
      </c>
    </row>
    <row r="23">
      <c r="A23" s="4" t="inlineStr">
        <is>
          <t>Mibanco</t>
        </is>
      </c>
    </row>
    <row r="24">
      <c r="A24" s="3" t="inlineStr">
        <is>
          <t>Disclosure Of Significant Accounting Policies [Line Items]</t>
        </is>
      </c>
    </row>
    <row r="25">
      <c r="A25" s="4" t="inlineStr">
        <is>
          <t>Assets</t>
        </is>
      </c>
      <c r="B25" s="4" t="inlineStr">
        <is>
          <t>S/ 15,649,500</t>
        </is>
      </c>
      <c r="C25" s="5" t="n">
        <v>13741700</v>
      </c>
    </row>
    <row r="26">
      <c r="A26" s="4" t="inlineStr">
        <is>
          <t>Liabilities</t>
        </is>
      </c>
      <c r="B26" s="5" t="n">
        <v>13539500</v>
      </c>
      <c r="C26" s="5" t="n">
        <v>11655700</v>
      </c>
    </row>
    <row r="27">
      <c r="A27" s="4" t="inlineStr">
        <is>
          <t>Equity</t>
        </is>
      </c>
      <c r="B27" s="5" t="n">
        <v>2110000</v>
      </c>
      <c r="C27" s="5" t="n">
        <v>2086000</v>
      </c>
    </row>
    <row r="28">
      <c r="A28" s="4" t="inlineStr">
        <is>
          <t>Profit (loss)</t>
        </is>
      </c>
      <c r="B28" s="5" t="n">
        <v>-379300</v>
      </c>
      <c r="C28" s="5" t="n">
        <v>401000</v>
      </c>
    </row>
    <row r="29">
      <c r="A29" s="4" t="inlineStr">
        <is>
          <t>Amount of increaes in share capital</t>
        </is>
      </c>
      <c r="F29" s="4" t="inlineStr">
        <is>
          <t>S/ 400,000</t>
        </is>
      </c>
    </row>
    <row r="30">
      <c r="A30" s="4" t="inlineStr">
        <is>
          <t>BCP</t>
        </is>
      </c>
    </row>
    <row r="31">
      <c r="A31" s="3" t="inlineStr">
        <is>
          <t>Disclosure Of Significant Accounting Policies [Line Items]</t>
        </is>
      </c>
    </row>
    <row r="32">
      <c r="A32" s="4" t="inlineStr">
        <is>
          <t>Amount of increaes in share capital</t>
        </is>
      </c>
      <c r="E32" s="4" t="inlineStr">
        <is>
          <t>S/ 380,000</t>
        </is>
      </c>
    </row>
    <row r="33">
      <c r="A33" s="4" t="inlineStr">
        <is>
          <t>Banco De Credito De Bolivia [Member]</t>
        </is>
      </c>
    </row>
    <row r="34">
      <c r="A34" s="3" t="inlineStr">
        <is>
          <t>Disclosure Of Significant Accounting Policies [Line Items]</t>
        </is>
      </c>
    </row>
    <row r="35">
      <c r="A35" s="4" t="inlineStr">
        <is>
          <t>Assets</t>
        </is>
      </c>
      <c r="B35" s="5" t="n">
        <v>12472400</v>
      </c>
      <c r="C35" s="5" t="n">
        <v>10480900</v>
      </c>
    </row>
    <row r="36">
      <c r="A36" s="4" t="inlineStr">
        <is>
          <t>Liabilities</t>
        </is>
      </c>
      <c r="B36" s="5" t="n">
        <v>11781400</v>
      </c>
      <c r="C36" s="5" t="n">
        <v>9743900</v>
      </c>
    </row>
    <row r="37">
      <c r="A37" s="4" t="inlineStr">
        <is>
          <t>Equity</t>
        </is>
      </c>
      <c r="B37" s="5" t="n">
        <v>691000</v>
      </c>
      <c r="C37" s="5" t="n">
        <v>737000</v>
      </c>
    </row>
    <row r="38">
      <c r="A38" s="4" t="inlineStr">
        <is>
          <t>Profit (loss)</t>
        </is>
      </c>
      <c r="B38" s="4" t="inlineStr">
        <is>
          <t>S/ (74,300)</t>
        </is>
      </c>
      <c r="C38" s="4" t="inlineStr">
        <is>
          <t>S/ 79,000</t>
        </is>
      </c>
    </row>
  </sheetData>
  <mergeCells count="3">
    <mergeCell ref="A1:A2"/>
    <mergeCell ref="B1:D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DUE FROM BANKS (Details) - PEN (S/) S/ in Thousands</t>
        </is>
      </c>
      <c r="B1" s="2" t="inlineStr">
        <is>
          <t>Dec. 31, 2020</t>
        </is>
      </c>
      <c r="C1" s="2" t="inlineStr">
        <is>
          <t>Dec. 31, 2019</t>
        </is>
      </c>
      <c r="D1" s="2" t="inlineStr">
        <is>
          <t>Dec. 31, 2018</t>
        </is>
      </c>
      <c r="E1" s="2" t="inlineStr">
        <is>
          <t>Dec. 31, 2017</t>
        </is>
      </c>
    </row>
    <row r="2">
      <c r="A2" s="4" t="inlineStr">
        <is>
          <t>Cash and clearing</t>
        </is>
      </c>
      <c r="B2" s="4" t="inlineStr">
        <is>
          <t>S/ 8,176,612</t>
        </is>
      </c>
      <c r="C2" s="4" t="inlineStr">
        <is>
          <t>S/ 6,177,356</t>
        </is>
      </c>
    </row>
    <row r="3">
      <c r="A3" s="4" t="inlineStr">
        <is>
          <t>Interbank funds</t>
        </is>
      </c>
      <c r="B3" s="5" t="n">
        <v>28576382</v>
      </c>
      <c r="C3" s="5" t="n">
        <v>19809406</v>
      </c>
    </row>
    <row r="4">
      <c r="A4" s="4" t="inlineStr">
        <is>
          <t>Total cash and cash equivalents</t>
        </is>
      </c>
      <c r="B4" s="5" t="n">
        <v>36733767</v>
      </c>
      <c r="C4" s="5" t="n">
        <v>25974042</v>
      </c>
      <c r="D4" s="4" t="inlineStr">
        <is>
          <t>S/ 22,160,803</t>
        </is>
      </c>
      <c r="E4" s="4" t="inlineStr">
        <is>
          <t>S/ 23,212,197</t>
        </is>
      </c>
    </row>
    <row r="5">
      <c r="A5" s="4" t="inlineStr">
        <is>
          <t>Total cash</t>
        </is>
      </c>
      <c r="B5" s="5" t="n">
        <v>36752994</v>
      </c>
      <c r="C5" s="5" t="n">
        <v>25986762</v>
      </c>
    </row>
    <row r="6">
      <c r="A6" s="4" t="inlineStr">
        <is>
          <t>cash and deposits with banks [Member]</t>
        </is>
      </c>
    </row>
    <row r="7">
      <c r="A7" s="4" t="inlineStr">
        <is>
          <t>Cash and clearing</t>
        </is>
      </c>
      <c r="B7" s="5" t="n">
        <v>5233643</v>
      </c>
      <c r="C7" s="5" t="n">
        <v>4917674</v>
      </c>
    </row>
    <row r="8">
      <c r="A8" s="4" t="inlineStr">
        <is>
          <t>Deposits with Central Reserve Bank of Peru (BCRP)</t>
        </is>
      </c>
      <c r="B8" s="5" t="n">
        <v>26003415</v>
      </c>
      <c r="C8" s="5" t="n">
        <v>18367651</v>
      </c>
    </row>
    <row r="9">
      <c r="A9" s="4" t="inlineStr">
        <is>
          <t>Deposits with Central Bank of Bolivia</t>
        </is>
      </c>
      <c r="B9" s="5" t="n">
        <v>1085785</v>
      </c>
      <c r="C9" s="5" t="n">
        <v>652579</v>
      </c>
    </row>
    <row r="10">
      <c r="A10" s="4" t="inlineStr">
        <is>
          <t>Deposits with foreign banks</t>
        </is>
      </c>
      <c r="B10" s="5" t="n">
        <v>3350106</v>
      </c>
      <c r="C10" s="5" t="n">
        <v>1402403</v>
      </c>
    </row>
    <row r="11">
      <c r="A11" s="4" t="inlineStr">
        <is>
          <t>Deposits with local banks</t>
        </is>
      </c>
      <c r="B11" s="5" t="n">
        <v>1027081</v>
      </c>
      <c r="C11" s="5" t="n">
        <v>481412</v>
      </c>
    </row>
    <row r="12">
      <c r="A12" s="4" t="inlineStr">
        <is>
          <t>Interbank funds</t>
        </is>
      </c>
      <c r="B12" s="5" t="n">
        <v>32222</v>
      </c>
      <c r="C12" s="5" t="n">
        <v>137722</v>
      </c>
    </row>
    <row r="13">
      <c r="A13" s="4" t="inlineStr">
        <is>
          <t>Accrued interest</t>
        </is>
      </c>
      <c r="B13" s="5" t="n">
        <v>1515</v>
      </c>
      <c r="C13" s="5" t="n">
        <v>14601</v>
      </c>
    </row>
    <row r="14">
      <c r="A14" s="4" t="inlineStr">
        <is>
          <t>Total cash and cash equivalents</t>
        </is>
      </c>
      <c r="B14" s="5" t="n">
        <v>36733767</v>
      </c>
      <c r="C14" s="5" t="n">
        <v>25974042</v>
      </c>
    </row>
    <row r="15">
      <c r="A15" s="4" t="inlineStr">
        <is>
          <t>Restricted funds</t>
        </is>
      </c>
      <c r="B15" s="5" t="n">
        <v>19227</v>
      </c>
      <c r="C15" s="5" t="n">
        <v>12720</v>
      </c>
    </row>
    <row r="16">
      <c r="A16" s="4" t="inlineStr">
        <is>
          <t>Total cash</t>
        </is>
      </c>
      <c r="B16" s="4" t="inlineStr">
        <is>
          <t>S/ 36,752,994</t>
        </is>
      </c>
      <c r="C16" s="4" t="inlineStr">
        <is>
          <t>S/ 25,986,76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 The composition of the funds (Details) - PEN (S/) S/ in Thousands</t>
        </is>
      </c>
      <c r="B1" s="2" t="inlineStr">
        <is>
          <t>Dec. 31, 2020</t>
        </is>
      </c>
      <c r="C1" s="2" t="inlineStr">
        <is>
          <t>Dec. 31, 2019</t>
        </is>
      </c>
    </row>
    <row r="2">
      <c r="A2" s="3" t="inlineStr">
        <is>
          <t>Legal cash requirements</t>
        </is>
      </c>
    </row>
    <row r="3">
      <c r="A3" s="4" t="inlineStr">
        <is>
          <t>Deposits with Central Reserve Bank of Peru</t>
        </is>
      </c>
      <c r="B3" s="4" t="inlineStr">
        <is>
          <t>S/ 16,903,941</t>
        </is>
      </c>
      <c r="C3" s="4" t="inlineStr">
        <is>
          <t>S/ 13,727,222</t>
        </is>
      </c>
    </row>
    <row r="4">
      <c r="A4" s="4" t="inlineStr">
        <is>
          <t>Deposits with Central Bank of Bolivia</t>
        </is>
      </c>
      <c r="B4" s="5" t="n">
        <v>1079878</v>
      </c>
      <c r="C4" s="5" t="n">
        <v>646865</v>
      </c>
    </row>
    <row r="5">
      <c r="A5" s="4" t="inlineStr">
        <is>
          <t>Deposits with Republic Bank of Colombia</t>
        </is>
      </c>
      <c r="B5" s="5" t="n">
        <v>5907</v>
      </c>
      <c r="C5" s="5" t="n">
        <v>5714</v>
      </c>
    </row>
    <row r="6">
      <c r="A6" s="4" t="inlineStr">
        <is>
          <t>Cash in vaults of Bank</t>
        </is>
      </c>
      <c r="B6" s="5" t="n">
        <v>4529683</v>
      </c>
      <c r="C6" s="5" t="n">
        <v>4132347</v>
      </c>
    </row>
    <row r="7">
      <c r="A7" s="4" t="inlineStr">
        <is>
          <t>Total legal cash requirements</t>
        </is>
      </c>
      <c r="B7" s="5" t="n">
        <v>22519409</v>
      </c>
      <c r="C7" s="5" t="n">
        <v>18512148</v>
      </c>
    </row>
    <row r="8">
      <c r="A8" s="3" t="inlineStr">
        <is>
          <t>Additional funds</t>
        </is>
      </c>
    </row>
    <row r="9">
      <c r="A9" s="4" t="inlineStr">
        <is>
          <t>Overnight deposits with Central Reserve Bank of Peru (ii)</t>
        </is>
      </c>
      <c r="B9" s="5" t="n">
        <v>2972744</v>
      </c>
      <c r="C9" s="5" t="n">
        <v>4640429</v>
      </c>
    </row>
    <row r="10">
      <c r="A10" s="4" t="inlineStr">
        <is>
          <t>Term deposits with Central Reserve Bank of Peru (iii)</t>
        </is>
      </c>
      <c r="B10" s="5" t="n">
        <v>5988900</v>
      </c>
    </row>
    <row r="11">
      <c r="A11" s="4" t="inlineStr">
        <is>
          <t>Cash in vaults of Bank and others</t>
        </is>
      </c>
      <c r="B11" s="5" t="n">
        <v>703960</v>
      </c>
      <c r="C11" s="5" t="n">
        <v>785327</v>
      </c>
    </row>
    <row r="12">
      <c r="A12" s="4" t="inlineStr">
        <is>
          <t>Other Deposits BCRP</t>
        </is>
      </c>
      <c r="B12" s="5" t="n">
        <v>137830</v>
      </c>
    </row>
    <row r="13">
      <c r="A13" s="4" t="inlineStr">
        <is>
          <t>Total additional funds</t>
        </is>
      </c>
      <c r="B13" s="5" t="n">
        <v>9803434</v>
      </c>
      <c r="C13" s="5" t="n">
        <v>5425756</v>
      </c>
    </row>
    <row r="14">
      <c r="A14" s="4" t="inlineStr">
        <is>
          <t>Total</t>
        </is>
      </c>
      <c r="B14" s="4" t="inlineStr">
        <is>
          <t>S/ 32,322,843</t>
        </is>
      </c>
      <c r="C14" s="4" t="inlineStr">
        <is>
          <t>S/ 23,937,90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CASH AND DUE FROM BANKS - Additional Information (Details) S/ in Millions, $ in Millions</t>
        </is>
      </c>
      <c r="B1" s="2" t="inlineStr">
        <is>
          <t>12 Months Ended</t>
        </is>
      </c>
    </row>
    <row r="2">
      <c r="B2" s="2" t="inlineStr">
        <is>
          <t>Dec. 31, 2020USD ($)</t>
        </is>
      </c>
      <c r="C2" s="2" t="inlineStr">
        <is>
          <t>Dec. 31, 2019USD ($)</t>
        </is>
      </c>
      <c r="D2" s="2" t="inlineStr">
        <is>
          <t>Dec. 31, 2020PEN (S/)</t>
        </is>
      </c>
      <c r="E2" s="2" t="inlineStr">
        <is>
          <t>Dec. 31, 2019PEN (S/)</t>
        </is>
      </c>
    </row>
    <row r="3">
      <c r="A3" s="3" t="inlineStr">
        <is>
          <t>Disclosure Of Cash And Cash Equivalents [Line Items]</t>
        </is>
      </c>
    </row>
    <row r="4">
      <c r="A4" s="4" t="inlineStr">
        <is>
          <t>Implicit interest rate, domestic</t>
        </is>
      </c>
      <c r="B4" s="4" t="inlineStr">
        <is>
          <t>4.00%</t>
        </is>
      </c>
      <c r="C4" s="4" t="inlineStr">
        <is>
          <t>5.01%</t>
        </is>
      </c>
      <c r="D4" s="4" t="inlineStr">
        <is>
          <t>4.00%</t>
        </is>
      </c>
      <c r="E4" s="4" t="inlineStr">
        <is>
          <t>5.01%</t>
        </is>
      </c>
    </row>
    <row r="5">
      <c r="A5" s="4" t="inlineStr">
        <is>
          <t>Implicit interest rate, foreign</t>
        </is>
      </c>
      <c r="B5" s="4" t="inlineStr">
        <is>
          <t>34.51%</t>
        </is>
      </c>
      <c r="C5" s="4" t="inlineStr">
        <is>
          <t>35.06%</t>
        </is>
      </c>
      <c r="D5" s="4" t="inlineStr">
        <is>
          <t>34.51%</t>
        </is>
      </c>
      <c r="E5" s="4" t="inlineStr">
        <is>
          <t>35.06%</t>
        </is>
      </c>
    </row>
    <row r="6">
      <c r="A6" s="4" t="inlineStr">
        <is>
          <t>Overnight deposit one | S/</t>
        </is>
      </c>
      <c r="D6" s="4" t="inlineStr">
        <is>
          <t>S/ 2,413.0</t>
        </is>
      </c>
      <c r="E6" s="4" t="inlineStr">
        <is>
          <t>S/ 4,280.4</t>
        </is>
      </c>
    </row>
    <row r="7">
      <c r="A7" s="4" t="inlineStr">
        <is>
          <t>Interest rate on overnight deposits</t>
        </is>
      </c>
      <c r="B7" s="4" t="inlineStr">
        <is>
          <t>0.13%</t>
        </is>
      </c>
      <c r="C7" s="4" t="inlineStr">
        <is>
          <t>1.57%</t>
        </is>
      </c>
      <c r="D7" s="4" t="inlineStr">
        <is>
          <t>0.13%</t>
        </is>
      </c>
      <c r="E7" s="4" t="inlineStr">
        <is>
          <t>1.57%</t>
        </is>
      </c>
    </row>
    <row r="8">
      <c r="A8" s="4" t="inlineStr">
        <is>
          <t>Interest rate on term deposits</t>
        </is>
      </c>
      <c r="B8" s="4" t="inlineStr">
        <is>
          <t>0.25%</t>
        </is>
      </c>
    </row>
    <row r="9">
      <c r="A9" s="4" t="inlineStr">
        <is>
          <t>Description of maturity of overnight deposits</t>
        </is>
      </c>
      <c r="B9" s="4" t="inlineStr">
        <is>
          <t>maturities at 4 days</t>
        </is>
      </c>
      <c r="C9" s="4" t="inlineStr">
        <is>
          <t>maturities at 2 days</t>
        </is>
      </c>
    </row>
    <row r="10">
      <c r="A10" s="4" t="inlineStr">
        <is>
          <t>US Dollars [Member]</t>
        </is>
      </c>
    </row>
    <row r="11">
      <c r="A11" s="3" t="inlineStr">
        <is>
          <t>Disclosure Of Cash And Cash Equivalents [Line Items]</t>
        </is>
      </c>
    </row>
    <row r="12">
      <c r="A12" s="4" t="inlineStr">
        <is>
          <t>Overnight deposit one</t>
        </is>
      </c>
      <c r="C12" s="6" t="n">
        <v>1291.6</v>
      </c>
      <c r="D12" s="4" t="inlineStr">
        <is>
          <t>S/ 559.7</t>
        </is>
      </c>
      <c r="E12" s="4" t="inlineStr">
        <is>
          <t>S/ 360.0</t>
        </is>
      </c>
    </row>
    <row r="13">
      <c r="A13" s="4" t="inlineStr">
        <is>
          <t>Overnight deposit two | $</t>
        </is>
      </c>
      <c r="B13" s="6" t="n">
        <v>666.4</v>
      </c>
    </row>
    <row r="14">
      <c r="A14" s="4" t="inlineStr">
        <is>
          <t>Interest rate on overnight deposits</t>
        </is>
      </c>
      <c r="B14" s="4" t="inlineStr">
        <is>
          <t>0.15%</t>
        </is>
      </c>
      <c r="C14" s="4" t="inlineStr">
        <is>
          <t>1.00%</t>
        </is>
      </c>
      <c r="D14" s="4" t="inlineStr">
        <is>
          <t>0.15%</t>
        </is>
      </c>
      <c r="E14" s="4" t="inlineStr">
        <is>
          <t>1.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t>
        </is>
      </c>
    </row>
    <row r="4">
      <c r="A4" s="4" t="inlineStr">
        <is>
          <t>SIGNIFICANT TRANSACTIONS</t>
        </is>
      </c>
      <c r="B4" s="4" t="inlineStr">
        <is>
          <t>2 SIGNIFICANT TRANSACTIONS
a)
Main acquisitions, incorporations and mergers
i)
Acquisitions during the year 2019
Banco Compartir S.A.-
On June 28, 2019, Credicorp, through its Subsidiary Credicorp Holding Colombia S.A.S., signed an agreement with the majority shareholders of Banco Compartir S.A. (hereinafter “Bancompartir”) to acquire 74.49 percent of its share capital. Subsequently, as part of the initial agreement, in July 2019, Credicorp Holding Colombia S.A.S. signed agreements with minority shareholders to additionally acquire 2.97 percent of the share capital of Bancompartir.
Bancompartir is a financial institution incorporated in Colombia to operate as banking stablishment, with the objective of carrying out all the businesses, operations, acts and contracts authorized by law and by the Superintendency of Banks Colombia (SFC from spanish acronym, banking regulator of Colombia).
The acquisition of Bancompartir was approved by the Superintendency of Banks Colombia Insurance through document N°2019120112-000-000, dated in November 12, 2019.
Credicorp Holding Colombia S.A.S. paid a total of COP265,251.7 million (equivalent to S/255.7 million) for the acquisition of 77.46 percent of the share capital of Bancompartir, effective December 1, 2019.
Ultraserfinco S.A. and Subsidiaries -
On November 1, 2019, Credicorp through its Subsidiaries Credicorp Holding Colombia S.A.S. and Credicorp Capital Fiduciaria S.A., acquired 84.20 percent and 15.80 percent, respectively, of the capital stock of Ultraserfinco S.A. (a company incorporated in Colombia in 1991 and oriented to provide services related to the purchase and sale of securities), for approximately COP118,251 million (equivalent to S/116.8 million) and COP22,312 million (equivalent to S/22.1 million), respectively.
The acquisition of Ultraserfinco includes its subsidiaries Ultra Holdings Group Inc.; Ultralat Group Inc.; Ultralat Capital Market Inc. and Ultralat Investment Advisor; which have as economic goal to administer investment funds and carry out stock operations in the country in which they operate.
The transaction was approved by the Superintendencia Financiera of Securities and Insurance through document N° 2019052313-000-000 dated October 22, 2019, the effective date of the acquisition was in November 1, 2019.
Multicaja Prepago S.A. and Tenpo SpA -
On March 27, 2019, Credicorp through its subsidiary Krealo SpA (an entity incorporated in Chile on January 2019), suscribed an agreement with Multicaja S.A. in order to acquire the 100.0 percent of the equity of Multicaja Prepago S.A. for approximately US$6.1 million equivalent to S/19.6 million, and Tenpo SpA for approximately US$12.5 million, equivalent to S/41.1 million.
Multicaja Prepago S.A., is a chilean company oriented exclusively to the issuance of non-bank payment cards with provision of funds and other necessary activities, which are authorized by the Comisión para el Mercado Financiero- CMF (before “Superintendencia de Bancos e Instituciones Financieras”, the Chilean Banking Supervisor- SBIF from spanish acronym).
The acquisition of Multicaja Prepago was approved by the SBIF through the document N°218999 on May 28, 2019.
Tenpo SpA, is a Chilean company oriented to develop information systems and data processing; as well as the development of activities related to the commercialization or distribution of digital and computer products and services. The acquisition of this entity does not required the approval of the Chilean Banking Supervisor.
The acquisition of these entities was effective in July 1, 2019.
Compañía Incubadora de Soluciones Móviles S.A.C. -
On January 2019, Credicorp through its subsidiary Grupo Crédito S.A. (hereinafter “Grupo Crédito”) acquired the 100.00 percent of the capital stock of Compañía Incubadora de Soluciones Móviles S.A. (hereinafter “Culqi”), an entity incorporated in Peru, oriented to the development and operation of a platform online payment methods for approximately US$4.0 million (equivalent to S/13.3 million).
At the date of acquisition, the book value and fair value of the identified assets and liabilities of the entities purchased were the following:
Book value
Fair value adjustments
Fair value recognized on acquisition
Ultraserfinco
Ultraserfinco
Ultraserfinco
Total fair value
and
and
and
recognized on
Bancompartir
Subsidiaries
Multicaja
Tenpo
Culqi
Bancompartir
Subsidiaries
Multicaja
Tenpo
Culqi
Bancompartir
Subsidiaries
Multicaja
Tenpo
Culqi
acquisition
S/(000)
S/(000)
S/(000)
S/(000)
S/(000)
S/(000)
S/(000)
S/(000)
S/(000)
S/(000)
S/(000)
S/(000)
S/(000)
S/(000)
S/(000)
S/(000)
Assets
Cash
30,985
55,160
3,633
1,938
1,016
—
—
—
—
—
30,985
55,160
3,633
1,938
1,016
92,732
Investments
153,188
24,739
—
—
—
—
—
—
—
—
153,188
24,739
—
—
—
177,927
Loans, net
706,621
—
—
—
—
(54,765)
—
—
—
—
651,856
—
—
—
—
651,856
Right-of-use assets, net
6,578
5,206
—
—
—
—
—
—
—
—
6,578
5,206
—
—
—
11,784
Property, furniture and equipment, net, Note 10(a)
5,969
3,385
34
112
32
374
688
—
—
—
6,343
4,073
34
112
32
10,594
Intangible, Note 11
Software and licenses
60,450
—
—
—
2
—
—
2,647
4,640
8,322
60,450
—
2,647
4,640
8,324
76,061
Brand "Culqi"
—
—
—
—
—
—
—
—
—
1,164
—
—
—
—
1,164
1,164
Brand "Recarga"
—
—
—
—
—
—
—
—
2,790
—
—
—
—
2,790
—
2,790
Client relationships
—
—
—
—
—
—
13,376
—
2,536
2,550
—
13,376
—
2,536
2,550
18,462
PayPal Contract
—
—
—
—
—
—
—
—
7,504
—
—
—
—
7,504
—
7,504
Fund manager contract
—
—
—
—
—
—
4,298
—
—
—
—
4,298
—
—
—
4,298
Anti-competition contract
—
—
—
—
—
5,454
7,291
—
—
—
5,454
7,291
—
—
—
12,745
Deferred tax assets
—
—
—
—
—
18,242
—
—
—
541
18,242
—
—
—
541
18,783
Other assets
58,557
17,784
17
1,204
1,100
—
—
—
—
(400)
58,557
17,784
17
1,204
700
78,262
Liabilities
Deposits and obligations
794,893
—
—
—
—
—
—
—
—
—
794,893
—
—
—
—
794,893
Due to banks and correspondents
50,659
—
—
—
—
—
—
—
—
—
50,659
—
—
—
—
50,659
Lease liabilities
6,874
5,680
—
—
—
—
—
—
—
—
6,874
5,680
—
—
—
12,554
Deferred tax liabilities
139
—
—
—
—
1,895
7,924
715
4,717
3,550
2,034
7,924
715
4,717
3,550
18,940
Other liabilities
16,101
24,041
192
142
955
—
—
—
—
—
16,101
24,041
192
142
955
41,431
Total net assets identified at fair value
153,682
76,553
3,492
3,112
1,195
(32,590)
17,729
1,932
12,753
8,627
121,092
94,282
5,424
15,865
9,822
246,485
Non-controlling interest
(56,689)
—
—
—
—
(56,689)
Goodwill arising on acquisition
188,271
44,628
14,182
25,260
3,518
275,859
Total purchase consideration
252,674
138,910
19,606
41,125
13,340
465,655
All purchases were recorded using the purchase method, as required by the IFRS 3 “Business combinations”, applicable on the date of the transaction. Assets and liabilities were recorded at their estimated market values at the acquisition dates, including intangible assets identified not recorded in the financial statements of each entity.
The acquisition costs incurred by Bancompartir and Ultraserfinco and Subsidiaries amounted to approximately COP 2,040.2 million equivalent to S/2.0 million, acquisition costs incurred by Multicaja and Tenpo amounted to CLP 50.6 million equivalent to approximately S/0.2 million and the acquisition costs of Culqi amounted to S/0.1 million. Also, these costs were recorded in the “Administrative expenses” section of the consolidated statement of income.
The Group chose to measure the uncontrolled interests held in Bancompartir at fair value, which were estimated considering the consideration paid.
The fair values of the intangible assets identified at the acquisition date were determined using the income approach, based on the present value of earnings attributable to the asset or costs avoided as a result of being the owner of the asset. Under this approach, the fair value of intangible assets is determined through the future cash flow methodology discounted using the rate of return that considers the relative risk of getting cash flows and the value of money over time.
The following methods, based on the income approach, were used by the Management of Credicorp, to estimate the fair values of the intangible assets identified at the acquisition date.
-
For the valuation of the intangible acquired by the anti-competition contract, the Management used the “With-or-without” method, which estimates the fair value of intangible assets comparing with the cash flows generated by the entity, including the intangible asset against cash flows generated by the company excluding said intangible asset.
-
For the software valuation was applied the method “Replacement cost to new”, which estimates the costs that should be incurred to acquire or build an asset with similar characteristics, capacity and functionalities.
-
The “Relief from Royalties” method was applied for brand valuation, which estimates the cash flows that the company saves for the payment of royalties that it would make if it did not count with a brand of its own.
-
For the valuation of the intangible asset of the Client relationship was used the method of “Multi-Period Excess Earnings Method (MEEM)”, which estimates the residual cash flow of the intangible asset after discounting returns for all assets that contribute to the flow.
-
For the valuation of the intangible asset of the fund manager contracts was used the method of “Multi-Period Excess Earnings Method (MEEM)”, which estimates the residual cash flow of the intangible asset after discounting returns for all assets that contribute to the flow.
-
For the valuation of the intangible asset of the PayPal contract was used the method of “Multi-Period Excess Earnings Method (MEEM)”, which estimates the residual cash flow of the intangible asset after discounting returns for all assets that contribute to the flow.
In Management’s opinion, those methods are generally accepted for the valuation of intangible assets identified in business combination processes.
From the effective date of acquisition (December 1, 2019) until December 31, 2019, Bancompartir contribution’s in interest and similar income amounted to approximately S/16.5 million. If the combination had taken place at the beginning of the year, the similar interests and income of the Group would have amounted to approximately S/198.7 million (an increase of S/182.2 million). The income of the other acquired companies is inmaterial for the consolidated financial statements of the Group. Also, for the year 2019, the profit (loss) before taxes of acquired companies are immaterial for consolidated financial statements of the Group.
ii) Merger by absorption between Credicorp Capital Colombia S.A. and Ultraserfinco S.A. -
At the General Shareholders’ Meeting - Extraordinary Meeting held on January 13, 2020, the shareholders of Credicorp Capital Colombia S.A. approved the legal merger of Ultraserfinco S.A. This operation was authorized by the Superintendency of Colombian Bank through Resolution N°0421 of April 24, 2020. Also, on June 27, 2020, Credicorp Capital Colombia S.A. (absorbing entity) acquired all the assets, liabilities, rights and obligations of Ultraserfinco S.A. (absorbed entity).
This transaction has not generated a significant impact on the Group’s consolidated financial statements.
iii) Merger by absorption between Banco Compartir S.A. and Edyficar S.A.S. –
At the General Shareholders’ Meeting - Extraordinary Meeting held on August 03, 2020, the shareholders of Banco Compartir S.A. approved the legal merger of Edyficar S.A.S. This operation was authorized by the Superintendency of Colombian Bank through Resolution N°756 of August 26, 2020. Also, October 30,2020, Banco Compartir S.A. (absorbing entity) acquired all the assets, liabilities, rights and obligations of Edyficar S.A.S. (absorbed entity). Likewise, both entities agreed that, from the date of the merger, the legal name of the new merged entity will be “Mibanco - Banco de la Microempresa de Colombia S.A.”.
This transaction has not generated a significant impact on the Group’s consolidated financial statements.
b) The outbreak of the new coronavirus (hereinafter “COVID-19”).
The COVID-19 outbreak, which was first reported in Wuhan, China, in late year 2019 forced governments globally to take important measures to mitigate the spread of the disease, such as the closure of international borders, severe mobilization restrictions and quarantines. As a result, the Global Gross Domestic Product (GDP; and PBI, by its initials in Spanish) contracted severely in 2020 and the economies in which Credicorp operates (mainly Peru, Chile, Colombia, Bolivia and Panama) were severely affected.
The main measures taken by the governments of the countries in which Credicorp operates consisted of emergency declarations, mobilization restrictions, quarantines and border closures, which have later been modified to selective quarantines in most cases. During the second semester of 2020, the economies of these countries began their reopening processes in phases or stages, but due to the increase in cases that have occurred at the end of 2020, restrictive movement measures have been imposed by risk areas that extend until the date of issuance of this report.
The economies of the countries in which the Group mainly operates have shown signs of recovery and vaccinations began on December 24, 2020 in Chile, January 2021 in Panama and Bolivia, on February 9, 2021 in Peru and February 17, 2021 in Colombia.
Panama
i) Government measures to counteract negative effects of the pandemic -
The government adopted fiscal and macro-financial measures such as spending on social and health programs aimed at supporting SMEs and implemented tax relief measures. The Superintendency of Banks of Panama (SBP) allowed banks to use accumulated dynamic provisioning to absorb the impact of credit losses, allowed banks to undertake voluntary loan restructurings with distressed borrowers, and requested banks not to charge interest on unpaid interest.
ii) Effects of the pandemic on the economy-
In May 2020, at the worst moment of the pandemic, GDP fell 31.0 percent “compared to the previous year” (hereinafter, “y/y”) due to the importance of the services sector, which represents more than 75.0 percent GDP, and its dependence on external demand. Its recovery has been taking place at a slower pace than its peers, with a fall in GDP of 17.9 percent y/y in December 2020.
In February 2021, Panama’s credit rating was downgraded to one notch above investment grade by Fitch (BBB-) to reflect a significant deterioration of public finances with the fiscal deficit reaching 10.1% of GDP
Bolivia
i) Government measures to counteract negative effects of the pandemic -
The Bolivian government announced fiscal and monetary measures such as payments for the unemployed and families with children, coverage of basic services, loans to companies to cover the payment of wages, a microcredit support program, a bonus against hunger, the enactment of a tax on Large Fortunes Law and the Refund of the Value Added Tax (VAT). The Central Bank injected liquidity to the local market and; in relation to measures that affect the financial system, the renewal of the deferral of the payment of bank loans and interest was approved until July 2021 (clients have not been paying capital or interest since March 2020). On the other hand, banks and financial companies must pay an additional 25.0 percent tax on profits if the ROE (Retorn on Equity) exceeds 6.0. Likewise, in December 2020, the capitalization of 100.0 percent of the net profits obtained by banks and financial entities was approved, with the aim of strengthening the financial system and expanding credit.
ii) Effects of the pandemic on the economy-
The economy sank 26.6 percent y/y in April, the largest recorded contraction of the Global Index of Economic Activity (IGAE, by its acronym in Spanish) in recent times. The recovery began in the second quarter of 2020 with the rise in commodity prices and some normalization in gas-related activities. The 2020 is estimated to have closed with a GDP of (7.9) percent.
In September, Fitch and Moody’s lowered Bolivia’s long-term foreign currency rating from B + to B due to deteriorating growth prospects and the country’s public finances amid acute political tensions.
Colombia
i) Government measures to counteract negative effects of the pandemic -
The Colombian government gradually implemented a series of measures such as salary subsidies, deferral of the payment of business income tax, and social security payments. In addition, a credit program for companies equivalent to 8.0 points per capita of GDP was launched. On the other hand, the Central Bank has injected about 1.4 percent of GDP to provide liquidity in the local market and cut the benchmark rate by 250 basis points to 1.75 percent, a new low. In relation to the financial system, grace periods and credit restructuring were given for natural and legal people.
ii) Effects of the pandemic on the economy -
In April, the recession reached its lowest point with a contraction of 20.1 percent y/y according to the Economic Activity Index (IMACO, by its acronym in Spanish) and from there the recovery began and closed the year 2020 with a contraction of the GDP of 6.8 percent.
Colombia faces the possible loss of investment grade. Fitch downgraded the long-term foreign currency rating from BBB to BBB- with a negative outlook in April. S&amp;P also downgraded the outlook to negative in March with a BBB- rating when the pandemic began. Finally, in December, Moody’s also changed the outlook from stable to negative, ratifying the rating at Baa2. The decision was based on a strong deterioration of multiple debt indicators during 2020, although they expect a fiscal consolidation from 2022 as a result of the new tax reform that will be discussed in the first half of 2021.
Chile
i) Government measures to counteract negative effects of the pandemic -
The Chilean government announced three fiscal stimulus packages that represent 12.0 percent of GDP, with measures mainly focused on protecting jobs and income for low- and middle-income families, as well as SMEs. The Ministry of Finance also announced an expansion of the Fund of Guarantee for Small businesses (FOGAPE, by its acronym in Spanish) to temporarily include medium and large companies. The Central Bank of Chile (BCCh, by its initials in Spanish) reduced its interest rate in 125 basis points accumulated to 0.5 percent and adopted unconventional measures such as the purchase of bank and government bonds, as well as the introduction of a new financing program for banks conditional to increased credit. Additionally, two withdrawals of 10.0 percent of the individual pension fund accounts were approved.
ii) Effects of the pandemic on the economy -
The economic impact of the pandemic is unprecedented in Chile. The economy hit its lowest point in May with a contraction of 15.5 percent y/y and has since recovered. At the end of 2020 the GDP closed at (5.9) percent. Commerce and industry continue to lead the gradual recovery, but the services sector and construction remain weak.
On October 15, Fitch downgraded Chile’s long-term foreign currency rating from A to A- in response primarily to a marked deterioration in fiscal accounts.
Peru
i) Government measures to counteract negative effects of the pandemic -
In response to the major sanitary and economic shock from COVID-19, the Ministry of Finance, the Central Bank and Congress announced and implemented an ample package of measures to mitigate and stimulate the economy for the equivalent of around 20.0 percent of GDP. The ability to implement measures of this magnitude stems from prudent macroeconomic policies that have been implemented for decades.
The measures enacted include grace periods and rescheduling of credits to individuals and legal entities, tax relief, public spending, access to private savings (pension fund accounts and severance indemnity deposits), and government-backed liquidity programs.
In particular, the government supported the business sector through two government-backed programs:
- “Reactiva Perú” is a liquidity program, created by the National Government through Legislative Decree N°1455, and modified by Legislative Decree N°1457 and Supreme Decree N°124-2020-EF, it aims to give a quick and effective response to the liquidity needs that companies have to face due to the impact of COVID-19. The program seeks to ensure continuity in the credit chain, granting guarantees to micro, small, medium and large companies so that they can access working capital loans, and thus can meet their short-term obligations with its workers and suppliers of goods and services. This program initially had resources of S/30 billion and later, through Legislative Decree N°1485, the amount was increased by an additional S/30 billion reaching the amount of S/60 billion equivalents to 8.0 percent of GDP.
The amount of the credit in soles disbursed and the individual guarantee depended on the sales volume of each company. The maximum amount of guaranteed credits to be granted responded to the three months of average monthly sales in 2019, according to the Tax Administration of Peru (SUNAT, by its acronym in Spanish). Likewise, in the case of credits intended for microenterprises, an alternative to the sales level, the amount equivalent to two months average debt of the year 2019 can also be used, up to a maximum of S/40.0 thousand. The level of guarantee coverage of the Peruvian Government for these loans is 98.0 percent for loans disbursed up to S/90.0 thousand and varies between 95.0 percent and 80.0 percent for loans greater than S/90.0 thousand and up to S/10.0 million.
The loans disbursed from “Reactiva Perú” program have maximum terms of up to thirty-six months, with a grace period of up to twelve months. Likewise, financial entities undertake to offer these credits at record low rates, since the Central Reserve Bank of Peru (BCRP, by its initials in Spanish) granted said funds through repurchase credit agreement with the Guarantee of the National Government represented in securities, which may be assigned through auctions or direct operations, they remunerate an effective annual rate of 0.5 percent and include a grace period of twelve months without payment of interest or principal.
By end December 2020 the liquidated repurchase agreement operations with state guarantee from the Central Bank stood at S/50,729 million.
- The Enterprise Support Fund (FAE, by its acronym in Spanish) program enables banks and microfinance entities to provide Small and Micro businesses loans for up to S/4.0 billion with government guarantee coverage levels between 90.0 percent and 98.0 percent. This amount represents about 9.0 percent of the loan portfolio for SMEs (Pymes, by its Spanish initials) systemwide. Other Funds which have also been created are FAE funds for Agriculture and Tourism for S/2.0 billion and S/1.5 billion, respectively. These funds follow similar structures to the original FAE but are focused on specific sectors.
Finally, the Central Bank lowered its reference rate in 200 basis points reaching 0.25 percent, a historic minimum, and has provided liquidity for six and twelve months through credit agreements since the beginning of March. BCRP has also implemented measures to mitigate exchange rate volatility. Additionally, the Superintendency of Banking, Insurance and AFP (SBS) authorized credit extensions for up to six months with no effect on clients’ credit ratings.
ii) Effects of the pandemic on the economy -
Economic activity has continued to show signs of recovery, at a better rate than initially expected, after registering a 29.8 percent drop in GDP in the second quarter, at the end of 2020 the GDP contracted 11.1 percent. This recovery was supported by a more favorable external environment, mainly due to the appreciation of the price of copper, and an environment where available local economic indicators also accompanied the recovery.
The Government made international issues at historically low rates for a total of US$7,000.0 million in the year, to finance the significant fiscal deficit incurred during 2020.
However, in December 2020, the risk rating agency Fitch revised the outlook for Peru’s long-term credit rating in foreign currency from Stable to Negative, but maintained the rating at BBB+.
The notes to the consolidated financial statements that show some impact due to COVID 19 are as follows: Note 5, Note 6, Note 7, Note 9, Note 12, Note 14, Note 16, Note 22, Note 23, Note 24, Note 26, Note 29 and Note 34.
The consolidated financial statements reasonable reflect the best available information at the time of preparation, including the uncertainty and the impact on significant assumptions and estimations, that are disclosed in the main notes to the consolidated financial statements. Those accounting estimates, in the opinion of Management, are reasonable in the circums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OLLATERAL, REVERSE REPURCHASE AGREEMENTS AND SECURITIES BORROWING AND PAYABLES FROM REPURCHASE AGREEMENTS AND SECURITIES LENDING - Composition of cash collateral, reverse repurchase agreements and securities borrowing (Details) - PEN (S/) S/ in Thousands</t>
        </is>
      </c>
      <c r="B1" s="2" t="inlineStr">
        <is>
          <t>Dec. 31, 2020</t>
        </is>
      </c>
      <c r="C1" s="2" t="inlineStr">
        <is>
          <t>Dec. 31, 2019</t>
        </is>
      </c>
    </row>
    <row r="2">
      <c r="A2" s="3" t="inlineStr">
        <is>
          <t>Disclosure of Cash Collateral, Reverse Repurchase Agreements And Securities Borrowings And Payables From Repurchase Agreements And Security Lendings [Line Items]</t>
        </is>
      </c>
    </row>
    <row r="3">
      <c r="A3" s="4" t="inlineStr">
        <is>
          <t>Reverse repurchase agreements and cash collateral on securities borrowed</t>
        </is>
      </c>
      <c r="B3" s="4" t="inlineStr">
        <is>
          <t>S/ 2,394,302</t>
        </is>
      </c>
      <c r="C3" s="4" t="inlineStr">
        <is>
          <t>S/ 4,288,524</t>
        </is>
      </c>
    </row>
    <row r="4">
      <c r="A4" s="4" t="inlineStr">
        <is>
          <t>Cash collateral on repurchase agreements and security lendings [Member]</t>
        </is>
      </c>
    </row>
    <row r="5">
      <c r="A5" s="3" t="inlineStr">
        <is>
          <t>Disclosure of Cash Collateral, Reverse Repurchase Agreements And Securities Borrowings And Payables From Repurchase Agreements And Security Lendings [Line Items]</t>
        </is>
      </c>
    </row>
    <row r="6">
      <c r="A6" s="4" t="inlineStr">
        <is>
          <t>Reverse repurchase agreements and cash collateral on securities borrowed</t>
        </is>
      </c>
      <c r="B6" s="5" t="n">
        <v>1601200</v>
      </c>
      <c r="C6" s="5" t="n">
        <v>3293837</v>
      </c>
    </row>
    <row r="7">
      <c r="A7" s="4" t="inlineStr">
        <is>
          <t>Reverse repurchase agreement and security borrowings [Member]</t>
        </is>
      </c>
    </row>
    <row r="8">
      <c r="A8" s="3" t="inlineStr">
        <is>
          <t>Disclosure of Cash Collateral, Reverse Repurchase Agreements And Securities Borrowings And Payables From Repurchase Agreements And Security Lendings [Line Items]</t>
        </is>
      </c>
    </row>
    <row r="9">
      <c r="A9" s="4" t="inlineStr">
        <is>
          <t>Reverse repurchase agreements and cash collateral on securities borrowed</t>
        </is>
      </c>
      <c r="B9" s="5" t="n">
        <v>626925</v>
      </c>
      <c r="C9" s="5" t="n">
        <v>899435</v>
      </c>
    </row>
    <row r="10">
      <c r="A10" s="4" t="inlineStr">
        <is>
          <t>Receivables for short sales [Member]</t>
        </is>
      </c>
    </row>
    <row r="11">
      <c r="A11" s="3" t="inlineStr">
        <is>
          <t>Disclosure of Cash Collateral, Reverse Repurchase Agreements And Securities Borrowings And Payables From Repurchase Agreements And Security Lendings [Line Items]</t>
        </is>
      </c>
    </row>
    <row r="12">
      <c r="A12" s="4" t="inlineStr">
        <is>
          <t>Reverse repurchase agreements and cash collateral on securities borrowed</t>
        </is>
      </c>
      <c r="B12" s="4" t="inlineStr">
        <is>
          <t>S/ 166,177</t>
        </is>
      </c>
      <c r="C12" s="4" t="inlineStr">
        <is>
          <t>S/ 95,25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 Details of the collateral transactions (Details) - Reverse repurchase agreement and security borrowings [Member] - PEN (S/) S/ in Thousands</t>
        </is>
      </c>
      <c r="B1" s="2" t="inlineStr">
        <is>
          <t>12 Months Ended</t>
        </is>
      </c>
    </row>
    <row r="2">
      <c r="B2" s="2" t="inlineStr">
        <is>
          <t>Dec. 31, 2020</t>
        </is>
      </c>
      <c r="C2" s="2" t="inlineStr">
        <is>
          <t>Dec. 31, 2019</t>
        </is>
      </c>
    </row>
    <row r="3">
      <c r="A3" s="3" t="inlineStr">
        <is>
          <t>Disclosure of Cash Collateral, Reverse Repurchase Agreements And Securities Borrowings And Payables From Repurchase Agreements And Security Lendings [Line Items]</t>
        </is>
      </c>
    </row>
    <row r="4">
      <c r="A4" s="4" t="inlineStr">
        <is>
          <t>Financial assets</t>
        </is>
      </c>
      <c r="B4" s="4" t="inlineStr">
        <is>
          <t>S/ 626,925</t>
        </is>
      </c>
      <c r="C4" s="4" t="inlineStr">
        <is>
          <t>S/ 899,435</t>
        </is>
      </c>
    </row>
    <row r="5">
      <c r="A5" s="4" t="inlineStr">
        <is>
          <t>Financial assets, at fair value</t>
        </is>
      </c>
      <c r="B5" s="4" t="inlineStr">
        <is>
          <t>S/ 623,954</t>
        </is>
      </c>
      <c r="C5" s="4" t="inlineStr">
        <is>
          <t>S/ 901,377</t>
        </is>
      </c>
    </row>
    <row r="6">
      <c r="A6" s="4" t="inlineStr">
        <is>
          <t>Instruments issued by the Colombian Government [Member]</t>
        </is>
      </c>
    </row>
    <row r="7">
      <c r="A7" s="3" t="inlineStr">
        <is>
          <t>Disclosure of Cash Collateral, Reverse Repurchase Agreements And Securities Borrowings And Payables From Repurchase Agreements And Security Lendings [Line Items]</t>
        </is>
      </c>
    </row>
    <row r="8">
      <c r="A8" s="4" t="inlineStr">
        <is>
          <t>Description of presentation currency</t>
        </is>
      </c>
      <c r="B8" s="4" t="inlineStr">
        <is>
          <t>Colombian pesos</t>
        </is>
      </c>
    </row>
    <row r="9">
      <c r="A9" s="4" t="inlineStr">
        <is>
          <t>Reverse repurchase agreements and cash collateral on securities borrowed, interest rate</t>
        </is>
      </c>
      <c r="B9" s="4" t="inlineStr">
        <is>
          <t>5.37%</t>
        </is>
      </c>
      <c r="C9" s="4" t="inlineStr">
        <is>
          <t>5.61%</t>
        </is>
      </c>
    </row>
    <row r="10">
      <c r="A10" s="4" t="inlineStr">
        <is>
          <t>Financial assets</t>
        </is>
      </c>
      <c r="B10" s="4" t="inlineStr">
        <is>
          <t>S/ 259,093</t>
        </is>
      </c>
      <c r="C10" s="4" t="inlineStr">
        <is>
          <t>S/ 550,186</t>
        </is>
      </c>
    </row>
    <row r="11">
      <c r="A11" s="4" t="inlineStr">
        <is>
          <t>Financial assets, at fair value</t>
        </is>
      </c>
      <c r="B11" s="4" t="inlineStr">
        <is>
          <t>S/ 258,442</t>
        </is>
      </c>
      <c r="C11" s="4" t="inlineStr">
        <is>
          <t>S/ 550,579</t>
        </is>
      </c>
    </row>
    <row r="12">
      <c r="A12" s="4" t="inlineStr">
        <is>
          <t>Instruments issued by the Chilean Government [Member]</t>
        </is>
      </c>
    </row>
    <row r="13">
      <c r="A13" s="3" t="inlineStr">
        <is>
          <t>Disclosure of Cash Collateral, Reverse Repurchase Agreements And Securities Borrowings And Payables From Repurchase Agreements And Security Lendings [Line Items]</t>
        </is>
      </c>
    </row>
    <row r="14">
      <c r="A14" s="4" t="inlineStr">
        <is>
          <t>Description of presentation currency</t>
        </is>
      </c>
      <c r="B14" s="4" t="inlineStr">
        <is>
          <t>Chilean pesos</t>
        </is>
      </c>
    </row>
    <row r="15">
      <c r="A15" s="4" t="inlineStr">
        <is>
          <t>Reverse repurchase agreements and cash collateral on securities borrowed, interest rate</t>
        </is>
      </c>
      <c r="B15" s="4" t="inlineStr">
        <is>
          <t>(0.53%)</t>
        </is>
      </c>
      <c r="C15" s="4" t="inlineStr">
        <is>
          <t>0.34%</t>
        </is>
      </c>
    </row>
    <row r="16">
      <c r="A16" s="4" t="inlineStr">
        <is>
          <t>Financial assets</t>
        </is>
      </c>
      <c r="B16" s="4" t="inlineStr">
        <is>
          <t>S/ 25,775</t>
        </is>
      </c>
      <c r="C16" s="4" t="inlineStr">
        <is>
          <t>S/ 22,507</t>
        </is>
      </c>
    </row>
    <row r="17">
      <c r="A17" s="4" t="inlineStr">
        <is>
          <t>Financial assets, at fair value</t>
        </is>
      </c>
      <c r="B17" s="4" t="inlineStr">
        <is>
          <t>S/ 24,427</t>
        </is>
      </c>
      <c r="C17" s="4" t="inlineStr">
        <is>
          <t>S/ 22,507</t>
        </is>
      </c>
    </row>
    <row r="18">
      <c r="A18" s="4" t="inlineStr">
        <is>
          <t>Other instruments [Member]</t>
        </is>
      </c>
    </row>
    <row r="19">
      <c r="A19" s="3" t="inlineStr">
        <is>
          <t>Disclosure of Cash Collateral, Reverse Repurchase Agreements And Securities Borrowings And Payables From Repurchase Agreements And Security Lendings [Line Items]</t>
        </is>
      </c>
    </row>
    <row r="20">
      <c r="A20" s="4" t="inlineStr">
        <is>
          <t>Reverse repurchase agreements and cash collateral on securities borrowed, interest rate</t>
        </is>
      </c>
      <c r="B20" s="4" t="inlineStr">
        <is>
          <t>1.40%</t>
        </is>
      </c>
      <c r="C20" s="4" t="inlineStr">
        <is>
          <t>4.44%</t>
        </is>
      </c>
    </row>
    <row r="21">
      <c r="A21" s="4" t="inlineStr">
        <is>
          <t>Financial assets</t>
        </is>
      </c>
      <c r="B21" s="4" t="inlineStr">
        <is>
          <t>S/ 342,057</t>
        </is>
      </c>
      <c r="C21" s="4" t="inlineStr">
        <is>
          <t>S/ 326,742</t>
        </is>
      </c>
    </row>
    <row r="22">
      <c r="A22" s="4" t="inlineStr">
        <is>
          <t>Financial assets, at fair value</t>
        </is>
      </c>
      <c r="B22" s="5" t="n">
        <v>341085</v>
      </c>
      <c r="C22" s="5" t="n">
        <v>328291</v>
      </c>
    </row>
    <row r="23">
      <c r="A23" s="4" t="inlineStr">
        <is>
          <t>Not later than three days [Member]</t>
        </is>
      </c>
    </row>
    <row r="24">
      <c r="A24" s="3" t="inlineStr">
        <is>
          <t>Disclosure of Cash Collateral, Reverse Repurchase Agreements And Securities Borrowings And Payables From Repurchase Agreements And Security Lendings [Line Items]</t>
        </is>
      </c>
    </row>
    <row r="25">
      <c r="A25" s="4" t="inlineStr">
        <is>
          <t>Financial assets</t>
        </is>
      </c>
      <c r="B25" s="5" t="n">
        <v>23423</v>
      </c>
      <c r="C25" s="5" t="n">
        <v>261718</v>
      </c>
    </row>
    <row r="26">
      <c r="A26" s="4" t="inlineStr">
        <is>
          <t>Not later than three days [Member] | Instruments issued by the Colombian Government [Member]</t>
        </is>
      </c>
    </row>
    <row r="27">
      <c r="A27" s="3" t="inlineStr">
        <is>
          <t>Disclosure of Cash Collateral, Reverse Repurchase Agreements And Securities Borrowings And Payables From Repurchase Agreements And Security Lendings [Line Items]</t>
        </is>
      </c>
    </row>
    <row r="28">
      <c r="A28" s="4" t="inlineStr">
        <is>
          <t>Financial assets</t>
        </is>
      </c>
      <c r="B28" s="5" t="n">
        <v>0</v>
      </c>
      <c r="C28" s="5" t="n">
        <v>97747</v>
      </c>
    </row>
    <row r="29">
      <c r="A29" s="4" t="inlineStr">
        <is>
          <t>Not later than three days [Member] | Instruments issued by the Chilean Government [Member]</t>
        </is>
      </c>
    </row>
    <row r="30">
      <c r="A30" s="3" t="inlineStr">
        <is>
          <t>Disclosure of Cash Collateral, Reverse Repurchase Agreements And Securities Borrowings And Payables From Repurchase Agreements And Security Lendings [Line Items]</t>
        </is>
      </c>
    </row>
    <row r="31">
      <c r="A31" s="4" t="inlineStr">
        <is>
          <t>Financial assets</t>
        </is>
      </c>
      <c r="B31" s="5" t="n">
        <v>0</v>
      </c>
      <c r="C31" s="5" t="n">
        <v>7002</v>
      </c>
    </row>
    <row r="32">
      <c r="A32" s="4" t="inlineStr">
        <is>
          <t>Not later than three days [Member] | Other instruments [Member]</t>
        </is>
      </c>
    </row>
    <row r="33">
      <c r="A33" s="3" t="inlineStr">
        <is>
          <t>Disclosure of Cash Collateral, Reverse Repurchase Agreements And Securities Borrowings And Payables From Repurchase Agreements And Security Lendings [Line Items]</t>
        </is>
      </c>
    </row>
    <row r="34">
      <c r="A34" s="4" t="inlineStr">
        <is>
          <t>Financial assets</t>
        </is>
      </c>
      <c r="B34" s="5" t="n">
        <v>23423</v>
      </c>
      <c r="C34" s="5" t="n">
        <v>156969</v>
      </c>
    </row>
    <row r="35">
      <c r="A35" s="4" t="inlineStr">
        <is>
          <t>Later than three and not later than thirty days [Member]</t>
        </is>
      </c>
    </row>
    <row r="36">
      <c r="A36" s="3" t="inlineStr">
        <is>
          <t>Disclosure of Cash Collateral, Reverse Repurchase Agreements And Securities Borrowings And Payables From Repurchase Agreements And Security Lendings [Line Items]</t>
        </is>
      </c>
    </row>
    <row r="37">
      <c r="A37" s="4" t="inlineStr">
        <is>
          <t>Financial assets</t>
        </is>
      </c>
      <c r="B37" s="5" t="n">
        <v>516094</v>
      </c>
      <c r="C37" s="5" t="n">
        <v>522480</v>
      </c>
    </row>
    <row r="38">
      <c r="A38" s="4" t="inlineStr">
        <is>
          <t>Later than three and not later than thirty days [Member] | Instruments issued by the Colombian Government [Member]</t>
        </is>
      </c>
    </row>
    <row r="39">
      <c r="A39" s="3" t="inlineStr">
        <is>
          <t>Disclosure of Cash Collateral, Reverse Repurchase Agreements And Securities Borrowings And Payables From Repurchase Agreements And Security Lendings [Line Items]</t>
        </is>
      </c>
    </row>
    <row r="40">
      <c r="A40" s="4" t="inlineStr">
        <is>
          <t>Financial assets</t>
        </is>
      </c>
      <c r="B40" s="5" t="n">
        <v>259093</v>
      </c>
      <c r="C40" s="5" t="n">
        <v>376043</v>
      </c>
    </row>
    <row r="41">
      <c r="A41" s="4" t="inlineStr">
        <is>
          <t>Later than three and not later than thirty days [Member] | Instruments issued by the Chilean Government [Member]</t>
        </is>
      </c>
    </row>
    <row r="42">
      <c r="A42" s="3" t="inlineStr">
        <is>
          <t>Disclosure of Cash Collateral, Reverse Repurchase Agreements And Securities Borrowings And Payables From Repurchase Agreements And Security Lendings [Line Items]</t>
        </is>
      </c>
    </row>
    <row r="43">
      <c r="A43" s="4" t="inlineStr">
        <is>
          <t>Financial assets</t>
        </is>
      </c>
      <c r="B43" s="5" t="n">
        <v>25775</v>
      </c>
      <c r="C43" s="5" t="n">
        <v>15505</v>
      </c>
    </row>
    <row r="44">
      <c r="A44" s="4" t="inlineStr">
        <is>
          <t>Later than three and not later than thirty days [Member] | Other instruments [Member]</t>
        </is>
      </c>
    </row>
    <row r="45">
      <c r="A45" s="3" t="inlineStr">
        <is>
          <t>Disclosure of Cash Collateral, Reverse Repurchase Agreements And Securities Borrowings And Payables From Repurchase Agreements And Security Lendings [Line Items]</t>
        </is>
      </c>
    </row>
    <row r="46">
      <c r="A46" s="4" t="inlineStr">
        <is>
          <t>Financial assets</t>
        </is>
      </c>
      <c r="B46" s="5" t="n">
        <v>231226</v>
      </c>
      <c r="C46" s="5" t="n">
        <v>130932</v>
      </c>
    </row>
    <row r="47">
      <c r="A47" s="4" t="inlineStr">
        <is>
          <t>Later than thirty days [Member]</t>
        </is>
      </c>
    </row>
    <row r="48">
      <c r="A48" s="3" t="inlineStr">
        <is>
          <t>Disclosure of Cash Collateral, Reverse Repurchase Agreements And Securities Borrowings And Payables From Repurchase Agreements And Security Lendings [Line Items]</t>
        </is>
      </c>
    </row>
    <row r="49">
      <c r="A49" s="4" t="inlineStr">
        <is>
          <t>Financial assets</t>
        </is>
      </c>
      <c r="B49" s="5" t="n">
        <v>87408</v>
      </c>
      <c r="C49" s="5" t="n">
        <v>115237</v>
      </c>
    </row>
    <row r="50">
      <c r="A50" s="4" t="inlineStr">
        <is>
          <t>Later than thirty days [Member] | Instruments issued by the Colombian Government [Member]</t>
        </is>
      </c>
    </row>
    <row r="51">
      <c r="A51" s="3" t="inlineStr">
        <is>
          <t>Disclosure of Cash Collateral, Reverse Repurchase Agreements And Securities Borrowings And Payables From Repurchase Agreements And Security Lendings [Line Items]</t>
        </is>
      </c>
    </row>
    <row r="52">
      <c r="A52" s="4" t="inlineStr">
        <is>
          <t>Financial assets</t>
        </is>
      </c>
      <c r="B52" s="5" t="n">
        <v>0</v>
      </c>
      <c r="C52" s="5" t="n">
        <v>76396</v>
      </c>
    </row>
    <row r="53">
      <c r="A53" s="4" t="inlineStr">
        <is>
          <t>Later than thirty days [Member] | Instruments issued by the Chilean Government [Member]</t>
        </is>
      </c>
    </row>
    <row r="54">
      <c r="A54" s="3" t="inlineStr">
        <is>
          <t>Disclosure of Cash Collateral, Reverse Repurchase Agreements And Securities Borrowings And Payables From Repurchase Agreements And Security Lendings [Line Items]</t>
        </is>
      </c>
    </row>
    <row r="55">
      <c r="A55" s="4" t="inlineStr">
        <is>
          <t>Financial assets</t>
        </is>
      </c>
      <c r="B55" s="5" t="n">
        <v>0</v>
      </c>
      <c r="C55" s="5" t="n">
        <v>0</v>
      </c>
    </row>
    <row r="56">
      <c r="A56" s="4" t="inlineStr">
        <is>
          <t>Later than thirty days [Member] | Other instruments [Member]</t>
        </is>
      </c>
    </row>
    <row r="57">
      <c r="A57" s="3" t="inlineStr">
        <is>
          <t>Disclosure of Cash Collateral, Reverse Repurchase Agreements And Securities Borrowings And Payables From Repurchase Agreements And Security Lendings [Line Items]</t>
        </is>
      </c>
    </row>
    <row r="58">
      <c r="A58" s="4" t="inlineStr">
        <is>
          <t>Financial assets</t>
        </is>
      </c>
      <c r="B58" s="4" t="inlineStr">
        <is>
          <t>S/ 87,408</t>
        </is>
      </c>
      <c r="C58" s="4" t="inlineStr">
        <is>
          <t>S/ 38,84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OLLATERAL, REVERSE REPURCHASE AGREEMENTS AND SECURITIES BORROWING AND PAYABLES FROM REPURCHASE AGREEMENTS AND SECURITIES LENDING - Payables on repurchase agreements and securities lending (Details) - PEN (S/) S/ in Thousands</t>
        </is>
      </c>
      <c r="B1" s="2" t="inlineStr">
        <is>
          <t>12 Months Ended</t>
        </is>
      </c>
    </row>
    <row r="2">
      <c r="B2" s="2" t="inlineStr">
        <is>
          <t>Dec. 31, 2020</t>
        </is>
      </c>
      <c r="C2" s="2" t="inlineStr">
        <is>
          <t>Dec. 31, 2019</t>
        </is>
      </c>
    </row>
    <row r="3">
      <c r="A3" s="4" t="inlineStr">
        <is>
          <t>Payables on repurchase agreements and securites lending</t>
        </is>
      </c>
    </row>
    <row r="4">
      <c r="A4" s="3" t="inlineStr">
        <is>
          <t>Disclosure of Cash Collateral, Reverse Repurchase Agreements And Securities Borrowings And Payables From Repurchase Agreements And Security Lendings [Line Items]</t>
        </is>
      </c>
    </row>
    <row r="5">
      <c r="A5" s="4" t="inlineStr">
        <is>
          <t>Financial liabilities</t>
        </is>
      </c>
      <c r="B5" s="4" t="inlineStr">
        <is>
          <t>S/ 27,923,617</t>
        </is>
      </c>
      <c r="C5" s="4" t="inlineStr">
        <is>
          <t>S/ 7,678,016</t>
        </is>
      </c>
    </row>
    <row r="6">
      <c r="A6" s="4" t="inlineStr">
        <is>
          <t>Financial liabilities, at fair value</t>
        </is>
      </c>
      <c r="B6" s="5" t="n">
        <v>29719773</v>
      </c>
      <c r="C6" s="5" t="n">
        <v>8067239</v>
      </c>
    </row>
    <row r="7">
      <c r="A7" s="4" t="inlineStr">
        <is>
          <t>Debt instruments [Member]</t>
        </is>
      </c>
    </row>
    <row r="8">
      <c r="A8" s="3" t="inlineStr">
        <is>
          <t>Disclosure of Cash Collateral, Reverse Repurchase Agreements And Securities Borrowings And Payables From Repurchase Agreements And Security Lendings [Line Items]</t>
        </is>
      </c>
    </row>
    <row r="9">
      <c r="A9" s="4" t="inlineStr">
        <is>
          <t>Financial liabilities</t>
        </is>
      </c>
      <c r="B9" s="5" t="n">
        <v>27164768</v>
      </c>
      <c r="C9" s="5" t="n">
        <v>6331465</v>
      </c>
    </row>
    <row r="10">
      <c r="A10" s="4" t="inlineStr">
        <is>
          <t>Debt instruments [Member] | Payables on repurchase agreements and securites lending</t>
        </is>
      </c>
    </row>
    <row r="11">
      <c r="A11" s="3" t="inlineStr">
        <is>
          <t>Disclosure of Cash Collateral, Reverse Repurchase Agreements And Securities Borrowings And Payables From Repurchase Agreements And Security Lendings [Line Items]</t>
        </is>
      </c>
    </row>
    <row r="12">
      <c r="A12" s="4" t="inlineStr">
        <is>
          <t>Financial liabilities</t>
        </is>
      </c>
      <c r="B12" s="5" t="n">
        <v>27164768</v>
      </c>
      <c r="C12" s="5" t="n">
        <v>6331465</v>
      </c>
    </row>
    <row r="13">
      <c r="A13" s="4" t="inlineStr">
        <is>
          <t>Financial liabilities, at fair value</t>
        </is>
      </c>
      <c r="B13" s="4" t="inlineStr">
        <is>
          <t>S/ 28,960,995</t>
        </is>
      </c>
      <c r="C13" s="4" t="inlineStr">
        <is>
          <t>S/ 6,709,182</t>
        </is>
      </c>
    </row>
    <row r="14">
      <c r="A14" s="4" t="inlineStr">
        <is>
          <t>Instruments issued by the Colombian Government [Member] | Payables on repurchase agreements and securites lending</t>
        </is>
      </c>
    </row>
    <row r="15">
      <c r="A15" s="3" t="inlineStr">
        <is>
          <t>Disclosure of Cash Collateral, Reverse Repurchase Agreements And Securities Borrowings And Payables From Repurchase Agreements And Security Lendings [Line Items]</t>
        </is>
      </c>
    </row>
    <row r="16">
      <c r="A16" s="4" t="inlineStr">
        <is>
          <t>Description of presentation currency</t>
        </is>
      </c>
      <c r="B16" s="4" t="inlineStr">
        <is>
          <t>Colombian pesos</t>
        </is>
      </c>
    </row>
    <row r="17">
      <c r="A17" s="4" t="inlineStr">
        <is>
          <t>Borrowings, interest rate</t>
        </is>
      </c>
      <c r="B17" s="4" t="inlineStr">
        <is>
          <t>4.62%</t>
        </is>
      </c>
      <c r="C17" s="4" t="inlineStr">
        <is>
          <t>5.49%</t>
        </is>
      </c>
    </row>
    <row r="18">
      <c r="A18" s="4" t="inlineStr">
        <is>
          <t>Financial liabilities</t>
        </is>
      </c>
      <c r="B18" s="4" t="inlineStr">
        <is>
          <t>S/ 700,719</t>
        </is>
      </c>
      <c r="C18" s="4" t="inlineStr">
        <is>
          <t>S/ 1,077,428</t>
        </is>
      </c>
    </row>
    <row r="19">
      <c r="A19" s="4" t="inlineStr">
        <is>
          <t>Financial liabilities, at fair value</t>
        </is>
      </c>
      <c r="B19" s="4" t="inlineStr">
        <is>
          <t>S/ 700,637</t>
        </is>
      </c>
      <c r="C19" s="4" t="inlineStr">
        <is>
          <t>S/ 1,077,917</t>
        </is>
      </c>
    </row>
    <row r="20">
      <c r="A20" s="4" t="inlineStr">
        <is>
          <t>Instruments issued by the Chilean Government [Member] | Payables on repurchase agreements and securites lending</t>
        </is>
      </c>
    </row>
    <row r="21">
      <c r="A21" s="3" t="inlineStr">
        <is>
          <t>Disclosure of Cash Collateral, Reverse Repurchase Agreements And Securities Borrowings And Payables From Repurchase Agreements And Security Lendings [Line Items]</t>
        </is>
      </c>
    </row>
    <row r="22">
      <c r="A22" s="4" t="inlineStr">
        <is>
          <t>Description of presentation currency</t>
        </is>
      </c>
      <c r="B22" s="4" t="inlineStr">
        <is>
          <t>Chilean pesos</t>
        </is>
      </c>
    </row>
    <row r="23">
      <c r="A23" s="4" t="inlineStr">
        <is>
          <t>Borrowings, interest rate</t>
        </is>
      </c>
      <c r="B23" s="4" t="inlineStr">
        <is>
          <t>0.09%</t>
        </is>
      </c>
      <c r="C23" s="4" t="inlineStr">
        <is>
          <t>0.20%</t>
        </is>
      </c>
    </row>
    <row r="24">
      <c r="A24" s="4" t="inlineStr">
        <is>
          <t>Financial liabilities</t>
        </is>
      </c>
      <c r="B24" s="4" t="inlineStr">
        <is>
          <t>S/ 17,865</t>
        </is>
      </c>
      <c r="C24" s="4" t="inlineStr">
        <is>
          <t>S/ 174,962</t>
        </is>
      </c>
    </row>
    <row r="25">
      <c r="A25" s="4" t="inlineStr">
        <is>
          <t>Financial liabilities, at fair value</t>
        </is>
      </c>
      <c r="B25" s="4" t="inlineStr">
        <is>
          <t>S/ 17,865</t>
        </is>
      </c>
      <c r="C25" s="4" t="inlineStr">
        <is>
          <t>S/ 175,054</t>
        </is>
      </c>
    </row>
    <row r="26">
      <c r="A26" s="4" t="inlineStr">
        <is>
          <t>Other instruments [Member] | Payables on repurchase agreements and securites lending</t>
        </is>
      </c>
    </row>
    <row r="27">
      <c r="A27" s="3" t="inlineStr">
        <is>
          <t>Disclosure of Cash Collateral, Reverse Repurchase Agreements And Securities Borrowings And Payables From Repurchase Agreements And Security Lendings [Line Items]</t>
        </is>
      </c>
    </row>
    <row r="28">
      <c r="A28" s="4" t="inlineStr">
        <is>
          <t>Borrowings, interest rate</t>
        </is>
      </c>
      <c r="B28" s="4" t="inlineStr">
        <is>
          <t>1.19%</t>
        </is>
      </c>
      <c r="C28" s="4" t="inlineStr">
        <is>
          <t>2.07%</t>
        </is>
      </c>
    </row>
    <row r="29">
      <c r="A29" s="4" t="inlineStr">
        <is>
          <t>Financial liabilities</t>
        </is>
      </c>
      <c r="B29" s="4" t="inlineStr">
        <is>
          <t>S/ 40,265</t>
        </is>
      </c>
      <c r="C29" s="4" t="inlineStr">
        <is>
          <t>S/ 94,161</t>
        </is>
      </c>
    </row>
    <row r="30">
      <c r="A30" s="4" t="inlineStr">
        <is>
          <t>Financial liabilities, at fair value</t>
        </is>
      </c>
      <c r="B30" s="5" t="n">
        <v>40276</v>
      </c>
      <c r="C30" s="5" t="n">
        <v>105086</v>
      </c>
    </row>
    <row r="31">
      <c r="A31" s="4" t="inlineStr">
        <is>
          <t>Not later than three days [Member] | Payables on repurchase agreements and securites lending</t>
        </is>
      </c>
    </row>
    <row r="32">
      <c r="A32" s="3" t="inlineStr">
        <is>
          <t>Disclosure of Cash Collateral, Reverse Repurchase Agreements And Securities Borrowings And Payables From Repurchase Agreements And Security Lendings [Line Items]</t>
        </is>
      </c>
    </row>
    <row r="33">
      <c r="A33" s="4" t="inlineStr">
        <is>
          <t>Financial liabilities</t>
        </is>
      </c>
      <c r="B33" s="5" t="n">
        <v>49110</v>
      </c>
      <c r="C33" s="5" t="n">
        <v>402445</v>
      </c>
    </row>
    <row r="34">
      <c r="A34" s="4" t="inlineStr">
        <is>
          <t>Not later than three days [Member] | Debt instruments [Member] | Payables on repurchase agreements and securites lending</t>
        </is>
      </c>
    </row>
    <row r="35">
      <c r="A35" s="3" t="inlineStr">
        <is>
          <t>Disclosure of Cash Collateral, Reverse Repurchase Agreements And Securities Borrowings And Payables From Repurchase Agreements And Security Lendings [Line Items]</t>
        </is>
      </c>
    </row>
    <row r="36">
      <c r="A36" s="4" t="inlineStr">
        <is>
          <t>Financial liabilities</t>
        </is>
      </c>
      <c r="B36" s="5" t="n">
        <v>0</v>
      </c>
      <c r="C36" s="5" t="n">
        <v>64900</v>
      </c>
    </row>
    <row r="37">
      <c r="A37" s="4" t="inlineStr">
        <is>
          <t>Not later than three days [Member] | Instruments issued by the Colombian Government [Member] | Payables on repurchase agreements and securites lending</t>
        </is>
      </c>
    </row>
    <row r="38">
      <c r="A38" s="3" t="inlineStr">
        <is>
          <t>Disclosure of Cash Collateral, Reverse Repurchase Agreements And Securities Borrowings And Payables From Repurchase Agreements And Security Lendings [Line Items]</t>
        </is>
      </c>
    </row>
    <row r="39">
      <c r="A39" s="4" t="inlineStr">
        <is>
          <t>Financial liabilities</t>
        </is>
      </c>
      <c r="B39" s="5" t="n">
        <v>0</v>
      </c>
      <c r="C39" s="5" t="n">
        <v>135997</v>
      </c>
    </row>
    <row r="40">
      <c r="A40" s="4" t="inlineStr">
        <is>
          <t>Not later than three days [Member] | Instruments issued by the Chilean Government [Member] | Payables on repurchase agreements and securites lending</t>
        </is>
      </c>
    </row>
    <row r="41">
      <c r="A41" s="3" t="inlineStr">
        <is>
          <t>Disclosure of Cash Collateral, Reverse Repurchase Agreements And Securities Borrowings And Payables From Repurchase Agreements And Security Lendings [Line Items]</t>
        </is>
      </c>
    </row>
    <row r="42">
      <c r="A42" s="4" t="inlineStr">
        <is>
          <t>Financial liabilities</t>
        </is>
      </c>
      <c r="B42" s="5" t="n">
        <v>17865</v>
      </c>
      <c r="C42" s="5" t="n">
        <v>130551</v>
      </c>
    </row>
    <row r="43">
      <c r="A43" s="4" t="inlineStr">
        <is>
          <t>Not later than three days [Member] | Other instruments [Member] | Payables on repurchase agreements and securites lending</t>
        </is>
      </c>
    </row>
    <row r="44">
      <c r="A44" s="3" t="inlineStr">
        <is>
          <t>Disclosure of Cash Collateral, Reverse Repurchase Agreements And Securities Borrowings And Payables From Repurchase Agreements And Security Lendings [Line Items]</t>
        </is>
      </c>
    </row>
    <row r="45">
      <c r="A45" s="4" t="inlineStr">
        <is>
          <t>Financial liabilities</t>
        </is>
      </c>
      <c r="B45" s="5" t="n">
        <v>31245</v>
      </c>
      <c r="C45" s="5" t="n">
        <v>70997</v>
      </c>
    </row>
    <row r="46">
      <c r="A46" s="4" t="inlineStr">
        <is>
          <t>Later than three and not later than thirty days [Member] | Payables on repurchase agreements and securites lending</t>
        </is>
      </c>
    </row>
    <row r="47">
      <c r="A47" s="3" t="inlineStr">
        <is>
          <t>Disclosure of Cash Collateral, Reverse Repurchase Agreements And Securities Borrowings And Payables From Repurchase Agreements And Security Lendings [Line Items]</t>
        </is>
      </c>
    </row>
    <row r="48">
      <c r="A48" s="4" t="inlineStr">
        <is>
          <t>Financial liabilities</t>
        </is>
      </c>
      <c r="B48" s="5" t="n">
        <v>1092759</v>
      </c>
      <c r="C48" s="5" t="n">
        <v>1028350</v>
      </c>
    </row>
    <row r="49">
      <c r="A49" s="4" t="inlineStr">
        <is>
          <t>Later than three and not later than thirty days [Member] | Debt instruments [Member] | Payables on repurchase agreements and securites lending</t>
        </is>
      </c>
    </row>
    <row r="50">
      <c r="A50" s="3" t="inlineStr">
        <is>
          <t>Disclosure of Cash Collateral, Reverse Repurchase Agreements And Securities Borrowings And Payables From Repurchase Agreements And Security Lendings [Line Items]</t>
        </is>
      </c>
    </row>
    <row r="51">
      <c r="A51" s="4" t="inlineStr">
        <is>
          <t>Financial liabilities</t>
        </is>
      </c>
      <c r="B51" s="5" t="n">
        <v>383020</v>
      </c>
      <c r="C51" s="5" t="n">
        <v>25699</v>
      </c>
    </row>
    <row r="52">
      <c r="A52" s="4" t="inlineStr">
        <is>
          <t>Later than three and not later than thirty days [Member] | Instruments issued by the Colombian Government [Member] | Payables on repurchase agreements and securites lending</t>
        </is>
      </c>
    </row>
    <row r="53">
      <c r="A53" s="3" t="inlineStr">
        <is>
          <t>Disclosure of Cash Collateral, Reverse Repurchase Agreements And Securities Borrowings And Payables From Repurchase Agreements And Security Lendings [Line Items]</t>
        </is>
      </c>
    </row>
    <row r="54">
      <c r="A54" s="4" t="inlineStr">
        <is>
          <t>Financial liabilities</t>
        </is>
      </c>
      <c r="B54" s="5" t="n">
        <v>700719</v>
      </c>
      <c r="C54" s="5" t="n">
        <v>941431</v>
      </c>
    </row>
    <row r="55">
      <c r="A55" s="4" t="inlineStr">
        <is>
          <t>Later than three and not later than thirty days [Member] | Instruments issued by the Chilean Government [Member] | Payables on repurchase agreements and securites lending</t>
        </is>
      </c>
    </row>
    <row r="56">
      <c r="A56" s="3" t="inlineStr">
        <is>
          <t>Disclosure of Cash Collateral, Reverse Repurchase Agreements And Securities Borrowings And Payables From Repurchase Agreements And Security Lendings [Line Items]</t>
        </is>
      </c>
    </row>
    <row r="57">
      <c r="A57" s="4" t="inlineStr">
        <is>
          <t>Financial liabilities</t>
        </is>
      </c>
      <c r="B57" s="5" t="n">
        <v>0</v>
      </c>
      <c r="C57" s="5" t="n">
        <v>44411</v>
      </c>
    </row>
    <row r="58">
      <c r="A58" s="4" t="inlineStr">
        <is>
          <t>Later than three and not later than thirty days [Member] | Other instruments [Member] | Payables on repurchase agreements and securites lending</t>
        </is>
      </c>
    </row>
    <row r="59">
      <c r="A59" s="3" t="inlineStr">
        <is>
          <t>Disclosure of Cash Collateral, Reverse Repurchase Agreements And Securities Borrowings And Payables From Repurchase Agreements And Security Lendings [Line Items]</t>
        </is>
      </c>
    </row>
    <row r="60">
      <c r="A60" s="4" t="inlineStr">
        <is>
          <t>Financial liabilities</t>
        </is>
      </c>
      <c r="B60" s="5" t="n">
        <v>9020</v>
      </c>
      <c r="C60" s="5" t="n">
        <v>16809</v>
      </c>
    </row>
    <row r="61">
      <c r="A61" s="4" t="inlineStr">
        <is>
          <t>Later than thirty days [Member] | Payables on repurchase agreements and securites lending</t>
        </is>
      </c>
    </row>
    <row r="62">
      <c r="A62" s="3" t="inlineStr">
        <is>
          <t>Disclosure of Cash Collateral, Reverse Repurchase Agreements And Securities Borrowings And Payables From Repurchase Agreements And Security Lendings [Line Items]</t>
        </is>
      </c>
    </row>
    <row r="63">
      <c r="A63" s="4" t="inlineStr">
        <is>
          <t>Financial liabilities</t>
        </is>
      </c>
      <c r="B63" s="5" t="n">
        <v>26781748</v>
      </c>
      <c r="C63" s="5" t="n">
        <v>6247221</v>
      </c>
    </row>
    <row r="64">
      <c r="A64" s="4" t="inlineStr">
        <is>
          <t>Later than thirty days [Member] | Debt instruments [Member] | Payables on repurchase agreements and securites lending</t>
        </is>
      </c>
    </row>
    <row r="65">
      <c r="A65" s="3" t="inlineStr">
        <is>
          <t>Disclosure of Cash Collateral, Reverse Repurchase Agreements And Securities Borrowings And Payables From Repurchase Agreements And Security Lendings [Line Items]</t>
        </is>
      </c>
    </row>
    <row r="66">
      <c r="A66" s="4" t="inlineStr">
        <is>
          <t>Financial liabilities</t>
        </is>
      </c>
      <c r="B66" s="5" t="n">
        <v>26781748</v>
      </c>
      <c r="C66" s="5" t="n">
        <v>6240866</v>
      </c>
    </row>
    <row r="67">
      <c r="A67" s="4" t="inlineStr">
        <is>
          <t>Later than thirty days [Member] | Instruments issued by the Colombian Government [Member] | Payables on repurchase agreements and securites lending</t>
        </is>
      </c>
    </row>
    <row r="68">
      <c r="A68" s="3" t="inlineStr">
        <is>
          <t>Disclosure of Cash Collateral, Reverse Repurchase Agreements And Securities Borrowings And Payables From Repurchase Agreements And Security Lendings [Line Items]</t>
        </is>
      </c>
    </row>
    <row r="69">
      <c r="A69" s="4" t="inlineStr">
        <is>
          <t>Financial liabilities</t>
        </is>
      </c>
      <c r="B69" s="5" t="n">
        <v>0</v>
      </c>
      <c r="C69" s="5" t="n">
        <v>0</v>
      </c>
    </row>
    <row r="70">
      <c r="A70" s="4" t="inlineStr">
        <is>
          <t>Later than thirty days [Member] | Instruments issued by the Chilean Government [Member] | Payables on repurchase agreements and securites lending</t>
        </is>
      </c>
    </row>
    <row r="71">
      <c r="A71" s="3" t="inlineStr">
        <is>
          <t>Disclosure of Cash Collateral, Reverse Repurchase Agreements And Securities Borrowings And Payables From Repurchase Agreements And Security Lendings [Line Items]</t>
        </is>
      </c>
    </row>
    <row r="72">
      <c r="A72" s="4" t="inlineStr">
        <is>
          <t>Financial liabilities</t>
        </is>
      </c>
      <c r="B72" s="5" t="n">
        <v>0</v>
      </c>
      <c r="C72" s="5" t="n">
        <v>0</v>
      </c>
    </row>
    <row r="73">
      <c r="A73" s="4" t="inlineStr">
        <is>
          <t>Later than thirty days [Member] | Other instruments [Member] | Payables on repurchase agreements and securites lending</t>
        </is>
      </c>
    </row>
    <row r="74">
      <c r="A74" s="3" t="inlineStr">
        <is>
          <t>Disclosure of Cash Collateral, Reverse Repurchase Agreements And Securities Borrowings And Payables From Repurchase Agreements And Security Lendings [Line Items]</t>
        </is>
      </c>
    </row>
    <row r="75">
      <c r="A75" s="4" t="inlineStr">
        <is>
          <t>Financial liabilities</t>
        </is>
      </c>
      <c r="B75" s="4" t="inlineStr">
        <is>
          <t>S/ 0</t>
        </is>
      </c>
      <c r="C75" s="4" t="inlineStr">
        <is>
          <t>S/ 6,35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0" customWidth="1" min="2" max="2"/>
    <col width="56" customWidth="1" min="3" max="3"/>
  </cols>
  <sheetData>
    <row r="1">
      <c r="A1" s="1" t="inlineStr">
        <is>
          <t>CASH COLLATERAL, REVERSE REPURCHASE AGREEMENTS AND SECURITIES BORROWING AND PAYABLES FROM REPURCHASE AGREEMENTS AND SECURITIES LENDING - Repurchase agreements (Details) - PEN (S/) S/ in Thousands</t>
        </is>
      </c>
      <c r="B1" s="2" t="inlineStr">
        <is>
          <t>12 Months Ended</t>
        </is>
      </c>
    </row>
    <row r="2">
      <c r="B2" s="2" t="inlineStr">
        <is>
          <t>Dec. 31, 2020</t>
        </is>
      </c>
      <c r="C2" s="2" t="inlineStr">
        <is>
          <t>Dec. 31, 2019</t>
        </is>
      </c>
    </row>
    <row r="3">
      <c r="A3" s="3" t="inlineStr">
        <is>
          <t>Disclosure of Cash Collateral, Reverse Repurchase Agreements And Securities Borrowings And Payables From Repurchase Agreements And Security Lendings [Line Items]</t>
        </is>
      </c>
    </row>
    <row r="4">
      <c r="A4" s="4" t="inlineStr">
        <is>
          <t>Borrowings, maturity</t>
        </is>
      </c>
      <c r="C4" s="4" t="inlineStr">
        <is>
          <t>maturities where between January 2020 and December 2028</t>
        </is>
      </c>
    </row>
    <row r="5">
      <c r="A5" s="4" t="inlineStr">
        <is>
          <t>Debt instruments [Member]</t>
        </is>
      </c>
    </row>
    <row r="6">
      <c r="A6" s="3" t="inlineStr">
        <is>
          <t>Disclosure of Cash Collateral, Reverse Repurchase Agreements And Securities Borrowings And Payables From Repurchase Agreements And Security Lendings [Line Items]</t>
        </is>
      </c>
    </row>
    <row r="7">
      <c r="A7" s="4" t="inlineStr">
        <is>
          <t>Financial liabilities</t>
        </is>
      </c>
      <c r="B7" s="4" t="inlineStr">
        <is>
          <t>S/ 27,164,768</t>
        </is>
      </c>
      <c r="C7" s="4" t="inlineStr">
        <is>
          <t>S/ 6,331,465</t>
        </is>
      </c>
    </row>
    <row r="8">
      <c r="A8" s="4" t="inlineStr">
        <is>
          <t>BCRP Reactiva Peru | Debt instruments [Member]</t>
        </is>
      </c>
    </row>
    <row r="9">
      <c r="A9" s="3" t="inlineStr">
        <is>
          <t>Disclosure of Cash Collateral, Reverse Repurchase Agreements And Securities Borrowings And Payables From Repurchase Agreements And Security Lendings [Line Items]</t>
        </is>
      </c>
    </row>
    <row r="10">
      <c r="A10" s="4" t="inlineStr">
        <is>
          <t>Description of presentation currency</t>
        </is>
      </c>
      <c r="B10" s="4" t="inlineStr">
        <is>
          <t>Soles</t>
        </is>
      </c>
    </row>
    <row r="11">
      <c r="A11" s="4" t="inlineStr">
        <is>
          <t>Borrowings, maturity</t>
        </is>
      </c>
      <c r="B11" s="4" t="inlineStr">
        <is>
          <t>May 2023 / December 2023</t>
        </is>
      </c>
      <c r="C11" s="4" t="inlineStr">
        <is>
          <t>-</t>
        </is>
      </c>
    </row>
    <row r="12">
      <c r="A12" s="4" t="inlineStr">
        <is>
          <t>Financial liabilities</t>
        </is>
      </c>
      <c r="B12" s="4" t="inlineStr">
        <is>
          <t>S/ 20,916,438</t>
        </is>
      </c>
      <c r="C12" s="4" t="inlineStr">
        <is>
          <t>S/ 0</t>
        </is>
      </c>
    </row>
    <row r="13">
      <c r="A13" s="4" t="inlineStr">
        <is>
          <t>Description of collateral held as security and other credit enhancements</t>
        </is>
      </c>
      <c r="B13" s="4" t="inlineStr">
        <is>
          <t>Loans guaranteed by National Government</t>
        </is>
      </c>
      <c r="C13" s="4" t="inlineStr">
        <is>
          <t>-</t>
        </is>
      </c>
    </row>
    <row r="14">
      <c r="A14" s="4" t="inlineStr">
        <is>
          <t>BCRP | Debt instruments [Member]</t>
        </is>
      </c>
    </row>
    <row r="15">
      <c r="A15" s="3" t="inlineStr">
        <is>
          <t>Disclosure of Cash Collateral, Reverse Repurchase Agreements And Securities Borrowings And Payables From Repurchase Agreements And Security Lendings [Line Items]</t>
        </is>
      </c>
    </row>
    <row r="16">
      <c r="A16" s="4" t="inlineStr">
        <is>
          <t>Description of presentation currency</t>
        </is>
      </c>
      <c r="B16" s="4" t="inlineStr">
        <is>
          <t>Soles</t>
        </is>
      </c>
    </row>
    <row r="17">
      <c r="A17" s="4" t="inlineStr">
        <is>
          <t>Borrowings, maturity</t>
        </is>
      </c>
      <c r="B17" s="4" t="inlineStr">
        <is>
          <t>March 2021 / July 2024</t>
        </is>
      </c>
      <c r="C17" s="4" t="inlineStr">
        <is>
          <t>June 2020 / November 2020</t>
        </is>
      </c>
    </row>
    <row r="18">
      <c r="A18" s="4" t="inlineStr">
        <is>
          <t>Financial liabilities</t>
        </is>
      </c>
      <c r="B18" s="4" t="inlineStr">
        <is>
          <t>S/ 2,903,266</t>
        </is>
      </c>
      <c r="C18" s="4" t="inlineStr">
        <is>
          <t>S/ 1,504,088</t>
        </is>
      </c>
    </row>
    <row r="19">
      <c r="A19" s="4" t="inlineStr">
        <is>
          <t>Description of collateral held as security and other credit enhancements</t>
        </is>
      </c>
      <c r="B19" s="4" t="inlineStr">
        <is>
          <t>Investments</t>
        </is>
      </c>
      <c r="C19" s="4" t="inlineStr">
        <is>
          <t>Investments</t>
        </is>
      </c>
    </row>
    <row r="20">
      <c r="A20" s="4" t="inlineStr">
        <is>
          <t>BCRP nota | Debt instruments [Member]</t>
        </is>
      </c>
    </row>
    <row r="21">
      <c r="A21" s="3" t="inlineStr">
        <is>
          <t>Disclosure of Cash Collateral, Reverse Repurchase Agreements And Securities Borrowings And Payables From Repurchase Agreements And Security Lendings [Line Items]</t>
        </is>
      </c>
    </row>
    <row r="22">
      <c r="A22" s="4" t="inlineStr">
        <is>
          <t>Description of presentation currency</t>
        </is>
      </c>
      <c r="B22" s="4" t="inlineStr">
        <is>
          <t>Soles</t>
        </is>
      </c>
    </row>
    <row r="23">
      <c r="A23" s="4" t="inlineStr">
        <is>
          <t>Borrowings, maturity</t>
        </is>
      </c>
      <c r="B23" s="4" t="inlineStr">
        <is>
          <t>February 2021 / March 2023</t>
        </is>
      </c>
      <c r="C23" s="4" t="inlineStr">
        <is>
          <t>February 2020 / October 2020</t>
        </is>
      </c>
    </row>
    <row r="24">
      <c r="A24" s="4" t="inlineStr">
        <is>
          <t>Financial liabilities</t>
        </is>
      </c>
      <c r="B24" s="4" t="inlineStr">
        <is>
          <t>S/ 1,055,000</t>
        </is>
      </c>
      <c r="C24" s="4" t="inlineStr">
        <is>
          <t>S/ 2,800,400</t>
        </is>
      </c>
    </row>
    <row r="25">
      <c r="A25" s="4" t="inlineStr">
        <is>
          <t>Description of collateral held as security and other credit enhancements</t>
        </is>
      </c>
      <c r="B25" s="4" t="inlineStr">
        <is>
          <t>Cash with BCRP</t>
        </is>
      </c>
      <c r="C25" s="4" t="inlineStr">
        <is>
          <t>Cash with BCRP</t>
        </is>
      </c>
    </row>
    <row r="26">
      <c r="A26" s="4" t="inlineStr">
        <is>
          <t>BCRP Reactiva Peru Special | Debt instruments [Member]</t>
        </is>
      </c>
    </row>
    <row r="27">
      <c r="A27" s="3" t="inlineStr">
        <is>
          <t>Disclosure of Cash Collateral, Reverse Repurchase Agreements And Securities Borrowings And Payables From Repurchase Agreements And Security Lendings [Line Items]</t>
        </is>
      </c>
    </row>
    <row r="28">
      <c r="A28" s="4" t="inlineStr">
        <is>
          <t>Description of presentation currency</t>
        </is>
      </c>
      <c r="B28" s="4" t="inlineStr">
        <is>
          <t>Soles</t>
        </is>
      </c>
    </row>
    <row r="29">
      <c r="A29" s="4" t="inlineStr">
        <is>
          <t>Borrowings, maturity</t>
        </is>
      </c>
      <c r="B29" s="4" t="inlineStr">
        <is>
          <t>June 2023 / December 2023</t>
        </is>
      </c>
      <c r="C29" s="4" t="inlineStr">
        <is>
          <t>-</t>
        </is>
      </c>
    </row>
    <row r="30">
      <c r="A30" s="4" t="inlineStr">
        <is>
          <t>Financial liabilities</t>
        </is>
      </c>
      <c r="B30" s="4" t="inlineStr">
        <is>
          <t>S/ 756,387</t>
        </is>
      </c>
      <c r="C30" s="4" t="inlineStr">
        <is>
          <t>S/ 0</t>
        </is>
      </c>
    </row>
    <row r="31">
      <c r="A31" s="4" t="inlineStr">
        <is>
          <t>Description of collateral held as security and other credit enhancements</t>
        </is>
      </c>
      <c r="B31" s="4" t="inlineStr">
        <is>
          <t>Loans guaranteed by National Government</t>
        </is>
      </c>
      <c r="C31" s="4" t="inlineStr">
        <is>
          <t>-</t>
        </is>
      </c>
    </row>
    <row r="32">
      <c r="A32" s="4" t="inlineStr">
        <is>
          <t>Banco Central de Bolivia | Debt instruments [Member]</t>
        </is>
      </c>
    </row>
    <row r="33">
      <c r="A33" s="3" t="inlineStr">
        <is>
          <t>Disclosure of Cash Collateral, Reverse Repurchase Agreements And Securities Borrowings And Payables From Repurchase Agreements And Security Lendings [Line Items]</t>
        </is>
      </c>
    </row>
    <row r="34">
      <c r="A34" s="4" t="inlineStr">
        <is>
          <t>Description of presentation currency</t>
        </is>
      </c>
      <c r="B34" s="4" t="inlineStr">
        <is>
          <t>Bolivianos</t>
        </is>
      </c>
    </row>
    <row r="35">
      <c r="A35" s="4" t="inlineStr">
        <is>
          <t>Borrowings, maturity</t>
        </is>
      </c>
      <c r="B35" s="4" t="inlineStr">
        <is>
          <t>February 2021 / December 2022</t>
        </is>
      </c>
      <c r="C35" s="4" t="inlineStr">
        <is>
          <t>May 2020 / February 2021</t>
        </is>
      </c>
    </row>
    <row r="36">
      <c r="A36" s="4" t="inlineStr">
        <is>
          <t>Financial liabilities</t>
        </is>
      </c>
      <c r="B36" s="4" t="inlineStr">
        <is>
          <t>S/ 486,331</t>
        </is>
      </c>
      <c r="C36" s="4" t="inlineStr">
        <is>
          <t>S/ 398,586</t>
        </is>
      </c>
    </row>
    <row r="37">
      <c r="A37" s="4" t="inlineStr">
        <is>
          <t>Description of collateral held as security and other credit enhancements</t>
        </is>
      </c>
      <c r="B37" s="4" t="inlineStr">
        <is>
          <t>Cash</t>
        </is>
      </c>
      <c r="C37" s="4" t="inlineStr">
        <is>
          <t>Cash</t>
        </is>
      </c>
    </row>
    <row r="38">
      <c r="A38" s="4" t="inlineStr">
        <is>
          <t>Banco de la Repblica de Colombia | Debt instruments [Member]</t>
        </is>
      </c>
    </row>
    <row r="39">
      <c r="A39" s="3" t="inlineStr">
        <is>
          <t>Disclosure of Cash Collateral, Reverse Repurchase Agreements And Securities Borrowings And Payables From Repurchase Agreements And Security Lendings [Line Items]</t>
        </is>
      </c>
    </row>
    <row r="40">
      <c r="A40" s="4" t="inlineStr">
        <is>
          <t>Description of presentation currency</t>
        </is>
      </c>
      <c r="B40" s="4" t="inlineStr">
        <is>
          <t>Colombian pesos</t>
        </is>
      </c>
    </row>
    <row r="41">
      <c r="A41" s="4" t="inlineStr">
        <is>
          <t>Borrowings, maturity</t>
        </is>
      </c>
      <c r="B41" s="4" t="inlineStr">
        <is>
          <t>January 2021</t>
        </is>
      </c>
      <c r="C41" s="4" t="inlineStr">
        <is>
          <t>January 2020</t>
        </is>
      </c>
    </row>
    <row r="42">
      <c r="A42" s="4" t="inlineStr">
        <is>
          <t>Financial liabilities</t>
        </is>
      </c>
      <c r="B42" s="4" t="inlineStr">
        <is>
          <t>S/ 319,481</t>
        </is>
      </c>
      <c r="C42" s="4" t="inlineStr">
        <is>
          <t>S/ 64,540</t>
        </is>
      </c>
    </row>
    <row r="43">
      <c r="A43" s="4" t="inlineStr">
        <is>
          <t>Description of collateral held as security and other credit enhancements</t>
        </is>
      </c>
      <c r="B43" s="4" t="inlineStr">
        <is>
          <t>Investments</t>
        </is>
      </c>
      <c r="C43" s="4" t="inlineStr">
        <is>
          <t>Investments</t>
        </is>
      </c>
    </row>
    <row r="44">
      <c r="A44" s="4" t="inlineStr">
        <is>
          <t>Natixis SA one [Member] | Debt instruments [Member]</t>
        </is>
      </c>
    </row>
    <row r="45">
      <c r="A45" s="3" t="inlineStr">
        <is>
          <t>Disclosure of Cash Collateral, Reverse Repurchase Agreements And Securities Borrowings And Payables From Repurchase Agreements And Security Lendings [Line Items]</t>
        </is>
      </c>
    </row>
    <row r="46">
      <c r="A46" s="4" t="inlineStr">
        <is>
          <t>Description of presentation currency</t>
        </is>
      </c>
      <c r="B46" s="4" t="inlineStr">
        <is>
          <t>Soles</t>
        </is>
      </c>
    </row>
    <row r="47">
      <c r="A47" s="4" t="inlineStr">
        <is>
          <t>Borrowings, maturity</t>
        </is>
      </c>
      <c r="B47" s="4" t="inlineStr">
        <is>
          <t>August 2028</t>
        </is>
      </c>
      <c r="C47" s="4" t="inlineStr">
        <is>
          <t>August 2020 / August 2028</t>
        </is>
      </c>
    </row>
    <row r="48">
      <c r="A48" s="4" t="inlineStr">
        <is>
          <t>Financial liabilities</t>
        </is>
      </c>
      <c r="B48" s="4" t="inlineStr">
        <is>
          <t>S/ 270,000</t>
        </is>
      </c>
      <c r="C48" s="4" t="inlineStr">
        <is>
          <t>S/ 570,000</t>
        </is>
      </c>
    </row>
    <row r="49">
      <c r="A49" s="4" t="inlineStr">
        <is>
          <t>Description of collateral held as security and other credit enhancements</t>
        </is>
      </c>
      <c r="B49" s="4" t="inlineStr">
        <is>
          <t>Investments</t>
        </is>
      </c>
      <c r="C49" s="4" t="inlineStr">
        <is>
          <t>Investments</t>
        </is>
      </c>
    </row>
    <row r="50">
      <c r="A50" s="4" t="inlineStr">
        <is>
          <t>Citigroup Global Markets Limited one [Member] | Debt instruments [Member]</t>
        </is>
      </c>
    </row>
    <row r="51">
      <c r="A51" s="3" t="inlineStr">
        <is>
          <t>Disclosure of Cash Collateral, Reverse Repurchase Agreements And Securities Borrowings And Payables From Repurchase Agreements And Security Lendings [Line Items]</t>
        </is>
      </c>
    </row>
    <row r="52">
      <c r="A52" s="4" t="inlineStr">
        <is>
          <t>Description of presentation currency</t>
        </is>
      </c>
      <c r="B52" s="4" t="inlineStr">
        <is>
          <t>U.S. Dollar</t>
        </is>
      </c>
    </row>
    <row r="53">
      <c r="A53" s="4" t="inlineStr">
        <is>
          <t>Borrowings, maturity</t>
        </is>
      </c>
      <c r="B53" s="4" t="inlineStr">
        <is>
          <t>August 2026</t>
        </is>
      </c>
      <c r="C53" s="4" t="inlineStr">
        <is>
          <t>August 2026</t>
        </is>
      </c>
    </row>
    <row r="54">
      <c r="A54" s="4" t="inlineStr">
        <is>
          <t>Financial liabilities</t>
        </is>
      </c>
      <c r="B54" s="4" t="inlineStr">
        <is>
          <t>S/ 162,945</t>
        </is>
      </c>
      <c r="C54" s="4" t="inlineStr">
        <is>
          <t>S/ 149,130</t>
        </is>
      </c>
    </row>
    <row r="55">
      <c r="A55" s="4" t="inlineStr">
        <is>
          <t>Description of collateral held as security and other credit enhancements</t>
        </is>
      </c>
      <c r="B55" s="4" t="inlineStr">
        <is>
          <t>Investments</t>
        </is>
      </c>
      <c r="C55" s="4" t="inlineStr">
        <is>
          <t>Investments</t>
        </is>
      </c>
    </row>
    <row r="56">
      <c r="A56" s="4" t="inlineStr">
        <is>
          <t>Natixis S.A Two | Debt instruments [Member]</t>
        </is>
      </c>
    </row>
    <row r="57">
      <c r="A57" s="3" t="inlineStr">
        <is>
          <t>Disclosure of Cash Collateral, Reverse Repurchase Agreements And Securities Borrowings And Payables From Repurchase Agreements And Security Lendings [Line Items]</t>
        </is>
      </c>
    </row>
    <row r="58">
      <c r="A58" s="4" t="inlineStr">
        <is>
          <t>Description of presentation currency</t>
        </is>
      </c>
      <c r="B58" s="4" t="inlineStr">
        <is>
          <t>U.S. Dollar</t>
        </is>
      </c>
    </row>
    <row r="59">
      <c r="A59" s="4" t="inlineStr">
        <is>
          <t>Borrowings, maturity</t>
        </is>
      </c>
      <c r="B59" s="4" t="inlineStr">
        <is>
          <t>August 2026</t>
        </is>
      </c>
      <c r="C59" s="4" t="inlineStr">
        <is>
          <t>August 2026</t>
        </is>
      </c>
    </row>
    <row r="60">
      <c r="A60" s="4" t="inlineStr">
        <is>
          <t>Financial liabilities</t>
        </is>
      </c>
      <c r="B60" s="4" t="inlineStr">
        <is>
          <t>S/ 90,525</t>
        </is>
      </c>
      <c r="C60" s="4" t="inlineStr">
        <is>
          <t>S/ 82,850</t>
        </is>
      </c>
    </row>
    <row r="61">
      <c r="A61" s="4" t="inlineStr">
        <is>
          <t>Description of collateral held as security and other credit enhancements</t>
        </is>
      </c>
      <c r="B61" s="4" t="inlineStr">
        <is>
          <t>Investments</t>
        </is>
      </c>
      <c r="C61" s="4" t="inlineStr">
        <is>
          <t>Investments</t>
        </is>
      </c>
    </row>
    <row r="62">
      <c r="A62" s="4" t="inlineStr">
        <is>
          <t>Nomura International PLC three | Debt instruments [Member]</t>
        </is>
      </c>
    </row>
    <row r="63">
      <c r="A63" s="3" t="inlineStr">
        <is>
          <t>Disclosure of Cash Collateral, Reverse Repurchase Agreements And Securities Borrowings And Payables From Repurchase Agreements And Security Lendings [Line Items]</t>
        </is>
      </c>
    </row>
    <row r="64">
      <c r="A64" s="4" t="inlineStr">
        <is>
          <t>Description of presentation currency</t>
        </is>
      </c>
      <c r="B64" s="4" t="inlineStr">
        <is>
          <t>U.S. Dollar</t>
        </is>
      </c>
    </row>
    <row r="65">
      <c r="A65" s="4" t="inlineStr">
        <is>
          <t>Borrowings, maturity</t>
        </is>
      </c>
      <c r="B65" s="4" t="inlineStr">
        <is>
          <t>-</t>
        </is>
      </c>
      <c r="C65" s="4" t="inlineStr">
        <is>
          <t>August 2020</t>
        </is>
      </c>
    </row>
    <row r="66">
      <c r="A66" s="4" t="inlineStr">
        <is>
          <t>Financial liabilities</t>
        </is>
      </c>
      <c r="C66" s="4" t="inlineStr">
        <is>
          <t>S/ 265,120</t>
        </is>
      </c>
    </row>
    <row r="67">
      <c r="A67" s="4" t="inlineStr">
        <is>
          <t>Description of collateral held as security and other credit enhancements</t>
        </is>
      </c>
      <c r="B67" s="4" t="inlineStr">
        <is>
          <t>-</t>
        </is>
      </c>
      <c r="C67" s="4" t="inlineStr">
        <is>
          <t>Investments and cash</t>
        </is>
      </c>
    </row>
    <row r="68">
      <c r="A68" s="4" t="inlineStr">
        <is>
          <t>Nomura International PLC four | Debt instruments [Member]</t>
        </is>
      </c>
    </row>
    <row r="69">
      <c r="A69" s="3" t="inlineStr">
        <is>
          <t>Disclosure of Cash Collateral, Reverse Repurchase Agreements And Securities Borrowings And Payables From Repurchase Agreements And Security Lendings [Line Items]</t>
        </is>
      </c>
    </row>
    <row r="70">
      <c r="A70" s="4" t="inlineStr">
        <is>
          <t>Description of presentation currency</t>
        </is>
      </c>
      <c r="B70" s="4" t="inlineStr">
        <is>
          <t>U.S. Dollar</t>
        </is>
      </c>
    </row>
    <row r="71">
      <c r="A71" s="4" t="inlineStr">
        <is>
          <t>Borrowings, maturity</t>
        </is>
      </c>
      <c r="B71" s="4" t="inlineStr">
        <is>
          <t>-</t>
        </is>
      </c>
      <c r="C71" s="4" t="inlineStr">
        <is>
          <t>August 2020</t>
        </is>
      </c>
    </row>
    <row r="72">
      <c r="A72" s="4" t="inlineStr">
        <is>
          <t>Financial liabilities</t>
        </is>
      </c>
      <c r="C72" s="4" t="inlineStr">
        <is>
          <t>S/ 231,980</t>
        </is>
      </c>
    </row>
    <row r="73">
      <c r="A73" s="4" t="inlineStr">
        <is>
          <t>Description of collateral held as security and other credit enhancements</t>
        </is>
      </c>
      <c r="B73" s="4" t="inlineStr">
        <is>
          <t>-</t>
        </is>
      </c>
      <c r="C73" s="4" t="inlineStr">
        <is>
          <t>Investments and cash</t>
        </is>
      </c>
    </row>
    <row r="74">
      <c r="A74" s="4" t="inlineStr">
        <is>
          <t>Citigroup Global Markets Limited | Debt instruments [Member]</t>
        </is>
      </c>
    </row>
    <row r="75">
      <c r="A75" s="3" t="inlineStr">
        <is>
          <t>Disclosure of Cash Collateral, Reverse Repurchase Agreements And Securities Borrowings And Payables From Repurchase Agreements And Security Lendings [Line Items]</t>
        </is>
      </c>
    </row>
    <row r="76">
      <c r="A76" s="4" t="inlineStr">
        <is>
          <t>Description of presentation currency</t>
        </is>
      </c>
      <c r="B76" s="4" t="inlineStr">
        <is>
          <t>Soles</t>
        </is>
      </c>
    </row>
    <row r="77">
      <c r="A77" s="4" t="inlineStr">
        <is>
          <t>Borrowings, maturity</t>
        </is>
      </c>
      <c r="B77" s="4" t="inlineStr">
        <is>
          <t>-</t>
        </is>
      </c>
      <c r="C77" s="4" t="inlineStr">
        <is>
          <t>August 2020</t>
        </is>
      </c>
    </row>
    <row r="78">
      <c r="A78" s="4" t="inlineStr">
        <is>
          <t>Financial liabilities</t>
        </is>
      </c>
      <c r="C78" s="4" t="inlineStr">
        <is>
          <t>S/ 100,000</t>
        </is>
      </c>
    </row>
    <row r="79">
      <c r="A79" s="4" t="inlineStr">
        <is>
          <t>Description of collateral held as security and other credit enhancements</t>
        </is>
      </c>
      <c r="B79" s="4" t="inlineStr">
        <is>
          <t>-</t>
        </is>
      </c>
      <c r="C79" s="4" t="inlineStr">
        <is>
          <t>Investments</t>
        </is>
      </c>
    </row>
    <row r="80">
      <c r="A80" s="4" t="inlineStr">
        <is>
          <t>Others | Debt instruments [Member]</t>
        </is>
      </c>
    </row>
    <row r="81">
      <c r="A81" s="3" t="inlineStr">
        <is>
          <t>Disclosure of Cash Collateral, Reverse Repurchase Agreements And Securities Borrowings And Payables From Repurchase Agreements And Security Lendings [Line Items]</t>
        </is>
      </c>
    </row>
    <row r="82">
      <c r="A82" s="4" t="inlineStr">
        <is>
          <t>Description of presentation currency</t>
        </is>
      </c>
      <c r="B82" s="4" t="inlineStr">
        <is>
          <t>-</t>
        </is>
      </c>
    </row>
    <row r="83">
      <c r="A83" s="4" t="inlineStr">
        <is>
          <t>Borrowings, maturity</t>
        </is>
      </c>
      <c r="B83" s="4" t="inlineStr">
        <is>
          <t>January 2021 / April 2033</t>
        </is>
      </c>
      <c r="C83" s="4" t="inlineStr">
        <is>
          <t>January 2020 / April 2033</t>
        </is>
      </c>
    </row>
    <row r="84">
      <c r="A84" s="4" t="inlineStr">
        <is>
          <t>Financial liabilities</t>
        </is>
      </c>
      <c r="B84" s="4" t="inlineStr">
        <is>
          <t>S/ 91,160</t>
        </is>
      </c>
      <c r="C84" s="4" t="inlineStr">
        <is>
          <t>S/ 64,970</t>
        </is>
      </c>
    </row>
    <row r="85">
      <c r="A85" s="4" t="inlineStr">
        <is>
          <t>Description of collateral held as security and other credit enhancements</t>
        </is>
      </c>
      <c r="B85" s="4" t="inlineStr">
        <is>
          <t>Investments</t>
        </is>
      </c>
      <c r="C85" s="4" t="inlineStr">
        <is>
          <t>Investments</t>
        </is>
      </c>
    </row>
    <row r="86">
      <c r="A86" s="4" t="inlineStr">
        <is>
          <t>Accrued Interest [Member] | Debt instruments [Member]</t>
        </is>
      </c>
    </row>
    <row r="87">
      <c r="A87" s="3" t="inlineStr">
        <is>
          <t>Disclosure of Cash Collateral, Reverse Repurchase Agreements And Securities Borrowings And Payables From Repurchase Agreements And Security Lendings [Line Items]</t>
        </is>
      </c>
    </row>
    <row r="88">
      <c r="A88" s="4" t="inlineStr">
        <is>
          <t>Financial liabilities</t>
        </is>
      </c>
      <c r="B88" s="4" t="inlineStr">
        <is>
          <t>S/ 113,235</t>
        </is>
      </c>
      <c r="C88" s="4" t="inlineStr">
        <is>
          <t>S/ 99,801</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ASH COLLATERAL, REVERSE REPURCHASE AGREEMENTS AND SECURITIES BORROWING AND PAYABLES FROM REPURCHASE AGREEMENTS AND SECURITIES LENDING - Additional Information (Details) S/ in Thousands, $ in Millions</t>
        </is>
      </c>
      <c r="B1" s="2" t="inlineStr">
        <is>
          <t>12 Months Ended</t>
        </is>
      </c>
    </row>
    <row r="2">
      <c r="B2" s="2" t="inlineStr">
        <is>
          <t>Dec. 31, 2020USD ($)</t>
        </is>
      </c>
      <c r="C2" s="2" t="inlineStr">
        <is>
          <t>Dec. 31, 2019USD ($)</t>
        </is>
      </c>
      <c r="D2" s="2" t="inlineStr">
        <is>
          <t>Dec. 31, 2020PEN (S/)</t>
        </is>
      </c>
      <c r="E2" s="2" t="inlineStr">
        <is>
          <t>Dec. 31, 2019PEN (S/)</t>
        </is>
      </c>
    </row>
    <row r="3">
      <c r="A3" s="3" t="inlineStr">
        <is>
          <t>Disclosure of Cash Collateral, Reverse Repurchase Agreements And Securities Borrowings And Payables From Repurchase Agreements And Security Lendings [Line Items]</t>
        </is>
      </c>
    </row>
    <row r="4">
      <c r="A4" s="4" t="inlineStr">
        <is>
          <t>Reverse repurchase agreements and cash collateral on securities borrowed</t>
        </is>
      </c>
      <c r="D4" s="4" t="inlineStr">
        <is>
          <t>S/ 2,394,302</t>
        </is>
      </c>
      <c r="E4" s="4" t="inlineStr">
        <is>
          <t>S/ 4,288,524</t>
        </is>
      </c>
    </row>
    <row r="5">
      <c r="A5" s="4" t="inlineStr">
        <is>
          <t>Credit derivative, nominal amount</t>
        </is>
      </c>
      <c r="D5" s="5" t="n">
        <v>54844606</v>
      </c>
      <c r="E5" s="5" t="n">
        <v>69720506</v>
      </c>
    </row>
    <row r="6">
      <c r="A6" s="4" t="inlineStr">
        <is>
          <t>Central Reserve Bank of Peru [Member] | US Dollars [Member]</t>
        </is>
      </c>
    </row>
    <row r="7">
      <c r="A7" s="3" t="inlineStr">
        <is>
          <t>Disclosure of Cash Collateral, Reverse Repurchase Agreements And Securities Borrowings And Payables From Repurchase Agreements And Security Lendings [Line Items]</t>
        </is>
      </c>
    </row>
    <row r="8">
      <c r="A8" s="4" t="inlineStr">
        <is>
          <t>Reverse repurchase agreements and cash collateral on securities borrowed</t>
        </is>
      </c>
      <c r="B8" s="6" t="n">
        <v>305.1</v>
      </c>
      <c r="C8" s="6" t="n">
        <v>844.5</v>
      </c>
      <c r="D8" s="5" t="n">
        <v>1104700</v>
      </c>
      <c r="E8" s="5" t="n">
        <v>2798700</v>
      </c>
    </row>
    <row r="9">
      <c r="A9" s="4" t="inlineStr">
        <is>
          <t>Borrowings</t>
        </is>
      </c>
      <c r="D9" s="5" t="n">
        <v>1055000</v>
      </c>
      <c r="E9" s="5" t="n">
        <v>2800400</v>
      </c>
    </row>
    <row r="10">
      <c r="A10" s="4" t="inlineStr">
        <is>
          <t>Repurchase Agreements [Member]</t>
        </is>
      </c>
    </row>
    <row r="11">
      <c r="A11" s="3" t="inlineStr">
        <is>
          <t>Disclosure of Cash Collateral, Reverse Repurchase Agreements And Securities Borrowings And Payables From Repurchase Agreements And Security Lendings [Line Items]</t>
        </is>
      </c>
    </row>
    <row r="12">
      <c r="A12" s="4" t="inlineStr">
        <is>
          <t>Borrowings, interest rate basis</t>
        </is>
      </c>
      <c r="B12" s="4" t="inlineStr">
        <is>
          <t>(*)	It corresponds to Agreement Transactions where BCP and MiBanco sell representing credit securities guaranteed by the BCRP, they receive soles and are obliged to buy them back at a later date. The credit representing securities with guarantee of the National Government may have the form of a portfolio of credit representing titles or of Certificates of Participation in trustee of the loan portfolio guaranteed by the National Government. The BCRP will charge a fixed interest annual rate in soles of 0.5 percent for the operation and will include a grace period of twelve months without payment of interest or principal. As of December 2020, the total credits granted through the Reactiva Peru program is S/24,286.5 million, see Note 7(a). See more details of the Reactiva Peru program in Note 2(b).At December 31, 2020, said operations accrue interest at fixed and variable rates between 0.5 percent and 6.73 percent and between Libor 6M + 1.85 percent and Libor 6M + 1.90  percent, respectively,</t>
        </is>
      </c>
      <c r="C12" s="4" t="inlineStr">
        <is>
          <t>between  2.6 percent and 7.20 percent and between Libor 3M + 0.80 percent and Libor 6M + 1.90 percent, respectively, at December 31, 2019</t>
        </is>
      </c>
    </row>
    <row r="13">
      <c r="A13" s="4" t="inlineStr">
        <is>
          <t>Cash flow hedges | Cross currency swap contract one [Member]</t>
        </is>
      </c>
    </row>
    <row r="14">
      <c r="A14" s="3" t="inlineStr">
        <is>
          <t>Disclosure of Cash Collateral, Reverse Repurchase Agreements And Securities Borrowings And Payables From Repurchase Agreements And Security Lendings [Line Items]</t>
        </is>
      </c>
    </row>
    <row r="15">
      <c r="A15" s="4" t="inlineStr">
        <is>
          <t>Credit derivative, nominal amount</t>
        </is>
      </c>
      <c r="B15" s="7" t="n">
        <v>25</v>
      </c>
      <c r="C15" s="7" t="n">
        <v>25</v>
      </c>
      <c r="D15" s="5" t="n">
        <v>90500</v>
      </c>
      <c r="E15" s="5" t="n">
        <v>82900</v>
      </c>
    </row>
    <row r="16">
      <c r="A16" s="4" t="inlineStr">
        <is>
          <t>Cash flow hedges | Cross currency swap contract two [Member]</t>
        </is>
      </c>
    </row>
    <row r="17">
      <c r="A17" s="3" t="inlineStr">
        <is>
          <t>Disclosure of Cash Collateral, Reverse Repurchase Agreements And Securities Borrowings And Payables From Repurchase Agreements And Security Lendings [Line Items]</t>
        </is>
      </c>
    </row>
    <row r="18">
      <c r="A18" s="4" t="inlineStr">
        <is>
          <t>Credit derivative, nominal amount</t>
        </is>
      </c>
      <c r="B18" s="5" t="n">
        <v>80</v>
      </c>
      <c r="C18" s="5" t="n">
        <v>80</v>
      </c>
      <c r="D18" s="5" t="n">
        <v>283500</v>
      </c>
      <c r="E18" s="5" t="n">
        <v>265100</v>
      </c>
    </row>
    <row r="19">
      <c r="A19" s="4" t="inlineStr">
        <is>
          <t>Cash flow hedges | Cross currency swap contract three [Member]</t>
        </is>
      </c>
    </row>
    <row r="20">
      <c r="A20" s="3" t="inlineStr">
        <is>
          <t>Disclosure of Cash Collateral, Reverse Repurchase Agreements And Securities Borrowings And Payables From Repurchase Agreements And Security Lendings [Line Items]</t>
        </is>
      </c>
    </row>
    <row r="21">
      <c r="A21" s="4" t="inlineStr">
        <is>
          <t>Credit derivative, nominal amount</t>
        </is>
      </c>
      <c r="B21" s="5" t="n">
        <v>70</v>
      </c>
      <c r="C21" s="5" t="n">
        <v>70</v>
      </c>
      <c r="D21" s="5" t="n">
        <v>248000</v>
      </c>
      <c r="E21" s="5" t="n">
        <v>231900</v>
      </c>
    </row>
    <row r="22">
      <c r="A22" s="4" t="inlineStr">
        <is>
          <t>Cash flow hedges | Cross currency swap and interest rate swap contract [Member]</t>
        </is>
      </c>
    </row>
    <row r="23">
      <c r="A23" s="3" t="inlineStr">
        <is>
          <t>Disclosure of Cash Collateral, Reverse Repurchase Agreements And Securities Borrowings And Payables From Repurchase Agreements And Security Lendings [Line Items]</t>
        </is>
      </c>
    </row>
    <row r="24">
      <c r="A24" s="4" t="inlineStr">
        <is>
          <t>Credit derivative, nominal amount</t>
        </is>
      </c>
      <c r="B24" s="7" t="n">
        <v>45</v>
      </c>
      <c r="C24" s="7" t="n">
        <v>45</v>
      </c>
      <c r="D24" s="4" t="inlineStr">
        <is>
          <t>S/ 162,900</t>
        </is>
      </c>
      <c r="E24" s="4" t="inlineStr">
        <is>
          <t>S/ 149,1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INVESTMENTS - Investment at fair value (Details) S/ in Thousands, $ in Thousands</t>
        </is>
      </c>
      <c r="B1" s="2" t="inlineStr">
        <is>
          <t>Dec. 31, 2020USD ($)</t>
        </is>
      </c>
      <c r="C1" s="2" t="inlineStr">
        <is>
          <t>Dec. 31, 2020PEN (S/)</t>
        </is>
      </c>
      <c r="D1" s="2" t="inlineStr">
        <is>
          <t>Dec. 31, 2019USD ($)</t>
        </is>
      </c>
      <c r="E1" s="2" t="inlineStr">
        <is>
          <t>Dec. 31, 2019PEN (S/)</t>
        </is>
      </c>
    </row>
    <row r="2">
      <c r="A2" s="3" t="inlineStr">
        <is>
          <t>Disclosure of Investments [Line Items]</t>
        </is>
      </c>
    </row>
    <row r="3">
      <c r="A3" s="4" t="inlineStr">
        <is>
          <t>Non-current financial assets at fair value through profit or loss</t>
        </is>
      </c>
      <c r="C3" s="4" t="inlineStr">
        <is>
          <t>S/ 6,467,471</t>
        </is>
      </c>
      <c r="E3" s="4" t="inlineStr">
        <is>
          <t>S/ 3,850,762</t>
        </is>
      </c>
    </row>
    <row r="4">
      <c r="A4" s="4" t="inlineStr">
        <is>
          <t>Certificates of deposit BCRP</t>
        </is>
      </c>
    </row>
    <row r="5">
      <c r="A5" s="3" t="inlineStr">
        <is>
          <t>Disclosure of Investments [Line Items]</t>
        </is>
      </c>
    </row>
    <row r="6">
      <c r="A6" s="4" t="inlineStr">
        <is>
          <t>Non-current financial assets at fair value through profit or loss</t>
        </is>
      </c>
      <c r="C6" s="5" t="n">
        <v>1872875</v>
      </c>
      <c r="E6" s="5" t="n">
        <v>0</v>
      </c>
    </row>
    <row r="7">
      <c r="A7" s="4" t="inlineStr">
        <is>
          <t>Government Treasury Bonds</t>
        </is>
      </c>
    </row>
    <row r="8">
      <c r="A8" s="3" t="inlineStr">
        <is>
          <t>Disclosure of Investments [Line Items]</t>
        </is>
      </c>
    </row>
    <row r="9">
      <c r="A9" s="4" t="inlineStr">
        <is>
          <t>Non-current financial assets at fair value through profit or loss</t>
        </is>
      </c>
      <c r="C9" s="5" t="n">
        <v>1584913</v>
      </c>
      <c r="E9" s="5" t="n">
        <v>1276573</v>
      </c>
    </row>
    <row r="10">
      <c r="A10" s="4" t="inlineStr">
        <is>
          <t>Colombian Treasury bonds</t>
        </is>
      </c>
    </row>
    <row r="11">
      <c r="A11" s="3" t="inlineStr">
        <is>
          <t>Disclosure of Investments [Line Items]</t>
        </is>
      </c>
    </row>
    <row r="12">
      <c r="A12" s="4" t="inlineStr">
        <is>
          <t>Non-current financial assets at fair value through profit or loss</t>
        </is>
      </c>
      <c r="C12" s="5" t="n">
        <v>1120991</v>
      </c>
      <c r="E12" s="5" t="n">
        <v>1102865</v>
      </c>
    </row>
    <row r="13">
      <c r="A13" s="4" t="inlineStr">
        <is>
          <t>Peruvian treasury bonds [Member]</t>
        </is>
      </c>
    </row>
    <row r="14">
      <c r="A14" s="3" t="inlineStr">
        <is>
          <t>Disclosure of Investments [Line Items]</t>
        </is>
      </c>
    </row>
    <row r="15">
      <c r="A15" s="4" t="inlineStr">
        <is>
          <t>Non-current financial assets at fair value through profit or loss</t>
        </is>
      </c>
      <c r="C15" s="5" t="n">
        <v>349219</v>
      </c>
      <c r="E15" s="5" t="n">
        <v>95308</v>
      </c>
    </row>
    <row r="16">
      <c r="A16" s="4" t="inlineStr">
        <is>
          <t>U.S. treasury and federal agency bonds</t>
        </is>
      </c>
    </row>
    <row r="17">
      <c r="A17" s="3" t="inlineStr">
        <is>
          <t>Disclosure of Investments [Line Items]</t>
        </is>
      </c>
    </row>
    <row r="18">
      <c r="A18" s="4" t="inlineStr">
        <is>
          <t>Non-current financial assets at fair value through profit or loss</t>
        </is>
      </c>
      <c r="E18" s="5" t="n">
        <v>78400</v>
      </c>
    </row>
    <row r="19">
      <c r="A19" s="4" t="inlineStr">
        <is>
          <t>Mutual funds</t>
        </is>
      </c>
    </row>
    <row r="20">
      <c r="A20" s="3" t="inlineStr">
        <is>
          <t>Disclosure of Investments [Line Items]</t>
        </is>
      </c>
    </row>
    <row r="21">
      <c r="A21" s="4" t="inlineStr">
        <is>
          <t>Non-current financial assets at fair value through profit or loss</t>
        </is>
      </c>
      <c r="C21" s="5" t="n">
        <v>979296</v>
      </c>
      <c r="E21" s="5" t="n">
        <v>593552</v>
      </c>
    </row>
    <row r="22">
      <c r="A22" s="4" t="inlineStr">
        <is>
          <t>Restricted mutual funds [Member]</t>
        </is>
      </c>
    </row>
    <row r="23">
      <c r="A23" s="3" t="inlineStr">
        <is>
          <t>Disclosure of Investments [Line Items]</t>
        </is>
      </c>
    </row>
    <row r="24">
      <c r="A24" s="4" t="inlineStr">
        <is>
          <t>Non-current financial assets at fair value through profit or loss</t>
        </is>
      </c>
      <c r="C24" s="5" t="n">
        <v>436881</v>
      </c>
      <c r="E24" s="5" t="n">
        <v>460086</v>
      </c>
    </row>
    <row r="25">
      <c r="A25" s="4" t="inlineStr">
        <is>
          <t>Corporate bonds</t>
        </is>
      </c>
    </row>
    <row r="26">
      <c r="A26" s="3" t="inlineStr">
        <is>
          <t>Disclosure of Investments [Line Items]</t>
        </is>
      </c>
    </row>
    <row r="27">
      <c r="A27" s="4" t="inlineStr">
        <is>
          <t>Non-current financial assets at fair value through profit or loss</t>
        </is>
      </c>
      <c r="C27" s="5" t="n">
        <v>328315</v>
      </c>
      <c r="E27" s="5" t="n">
        <v>326673</v>
      </c>
    </row>
    <row r="28">
      <c r="A28" s="4" t="inlineStr">
        <is>
          <t>Investment funds</t>
        </is>
      </c>
    </row>
    <row r="29">
      <c r="A29" s="3" t="inlineStr">
        <is>
          <t>Disclosure of Investments [Line Items]</t>
        </is>
      </c>
    </row>
    <row r="30">
      <c r="A30" s="4" t="inlineStr">
        <is>
          <t>Non-current financial assets at fair value through profit or loss</t>
        </is>
      </c>
      <c r="C30" s="5" t="n">
        <v>362493</v>
      </c>
      <c r="E30" s="5" t="n">
        <v>327659</v>
      </c>
    </row>
    <row r="31">
      <c r="A31" s="4" t="inlineStr">
        <is>
          <t>Shares</t>
        </is>
      </c>
    </row>
    <row r="32">
      <c r="A32" s="3" t="inlineStr">
        <is>
          <t>Disclosure of Investments [Line Items]</t>
        </is>
      </c>
    </row>
    <row r="33">
      <c r="A33" s="4" t="inlineStr">
        <is>
          <t>Non-current financial assets at fair value through profit or loss</t>
        </is>
      </c>
      <c r="C33" s="5" t="n">
        <v>289349</v>
      </c>
      <c r="E33" s="5" t="n">
        <v>83085</v>
      </c>
    </row>
    <row r="34">
      <c r="A34" s="4" t="inlineStr">
        <is>
          <t>Participation in RAL Fund [Member]</t>
        </is>
      </c>
    </row>
    <row r="35">
      <c r="A35" s="3" t="inlineStr">
        <is>
          <t>Disclosure of Investments [Line Items]</t>
        </is>
      </c>
    </row>
    <row r="36">
      <c r="A36" s="4" t="inlineStr">
        <is>
          <t>Non-current financial assets at fair value through profit or loss</t>
        </is>
      </c>
      <c r="C36" s="5" t="n">
        <v>278819</v>
      </c>
      <c r="E36" s="5" t="n">
        <v>300398</v>
      </c>
    </row>
    <row r="37">
      <c r="A37" s="4" t="inlineStr">
        <is>
          <t>Hedge funds [Member]</t>
        </is>
      </c>
    </row>
    <row r="38">
      <c r="A38" s="3" t="inlineStr">
        <is>
          <t>Disclosure of Investments [Line Items]</t>
        </is>
      </c>
    </row>
    <row r="39">
      <c r="A39" s="4" t="inlineStr">
        <is>
          <t>Non-current financial assets at fair value through profit or loss</t>
        </is>
      </c>
      <c r="C39" s="5" t="n">
        <v>126938</v>
      </c>
      <c r="E39" s="5" t="n">
        <v>33640</v>
      </c>
    </row>
    <row r="40">
      <c r="A40" s="4" t="inlineStr">
        <is>
          <t>Subordinated bonds</t>
        </is>
      </c>
    </row>
    <row r="41">
      <c r="A41" s="3" t="inlineStr">
        <is>
          <t>Disclosure of Investments [Line Items]</t>
        </is>
      </c>
    </row>
    <row r="42">
      <c r="A42" s="4" t="inlineStr">
        <is>
          <t>Non-current financial assets at fair value through profit or loss</t>
        </is>
      </c>
      <c r="C42" s="5" t="n">
        <v>103162</v>
      </c>
      <c r="E42" s="5" t="n">
        <v>80084</v>
      </c>
    </row>
    <row r="43">
      <c r="A43" s="4" t="inlineStr">
        <is>
          <t>Central Bank of Chile bonds</t>
        </is>
      </c>
    </row>
    <row r="44">
      <c r="A44" s="3" t="inlineStr">
        <is>
          <t>Disclosure of Investments [Line Items]</t>
        </is>
      </c>
    </row>
    <row r="45">
      <c r="A45" s="4" t="inlineStr">
        <is>
          <t>Non-current financial assets at fair value through profit or loss</t>
        </is>
      </c>
      <c r="C45" s="5" t="n">
        <v>15306</v>
      </c>
      <c r="E45" s="5" t="n">
        <v>182540</v>
      </c>
    </row>
    <row r="46">
      <c r="A46" s="4" t="inlineStr">
        <is>
          <t>Multilateral organization bonds [Member]</t>
        </is>
      </c>
    </row>
    <row r="47">
      <c r="A47" s="3" t="inlineStr">
        <is>
          <t>Disclosure of Investments [Line Items]</t>
        </is>
      </c>
    </row>
    <row r="48">
      <c r="A48" s="4" t="inlineStr">
        <is>
          <t>Non-current financial assets at fair value through profit or loss</t>
        </is>
      </c>
      <c r="C48" s="5" t="n">
        <v>14765</v>
      </c>
      <c r="E48" s="5" t="n">
        <v>53353</v>
      </c>
    </row>
    <row r="49">
      <c r="A49" s="4" t="inlineStr">
        <is>
          <t>RPI International Holding, LP</t>
        </is>
      </c>
    </row>
    <row r="50">
      <c r="A50" s="3" t="inlineStr">
        <is>
          <t>Disclosure of Investments [Line Items]</t>
        </is>
      </c>
    </row>
    <row r="51">
      <c r="A51" s="4" t="inlineStr">
        <is>
          <t>Non-current financial assets at fair value through profit or loss</t>
        </is>
      </c>
      <c r="B51" s="7" t="n">
        <v>1550</v>
      </c>
      <c r="C51" s="5" t="n">
        <v>5641</v>
      </c>
      <c r="D51" s="7" t="n">
        <v>20700</v>
      </c>
      <c r="E51" s="5" t="n">
        <v>68584</v>
      </c>
    </row>
    <row r="52">
      <c r="A52" s="4" t="inlineStr">
        <is>
          <t>Others</t>
        </is>
      </c>
    </row>
    <row r="53">
      <c r="A53" s="3" t="inlineStr">
        <is>
          <t>Disclosure of Investments [Line Items]</t>
        </is>
      </c>
    </row>
    <row r="54">
      <c r="A54" s="4" t="inlineStr">
        <is>
          <t>Non-current financial assets at fair value through profit or loss</t>
        </is>
      </c>
      <c r="C54" s="5" t="n">
        <v>55344</v>
      </c>
      <c r="E54" s="5" t="n">
        <v>59564</v>
      </c>
    </row>
    <row r="55">
      <c r="A55" s="4" t="inlineStr">
        <is>
          <t>Financial assets at fair value through profit or loss, classified as held for trading, category [Member]</t>
        </is>
      </c>
    </row>
    <row r="56">
      <c r="A56" s="3" t="inlineStr">
        <is>
          <t>Disclosure of Investments [Line Items]</t>
        </is>
      </c>
    </row>
    <row r="57">
      <c r="A57" s="4" t="inlineStr">
        <is>
          <t>Non-current financial assets at fair value through profit or loss</t>
        </is>
      </c>
      <c r="C57" s="5" t="n">
        <v>6454097</v>
      </c>
      <c r="E57" s="5" t="n">
        <v>3845791</v>
      </c>
    </row>
    <row r="58">
      <c r="A58" s="4" t="inlineStr">
        <is>
          <t>Accrued interest</t>
        </is>
      </c>
    </row>
    <row r="59">
      <c r="A59" s="3" t="inlineStr">
        <is>
          <t>Disclosure of Investments [Line Items]</t>
        </is>
      </c>
    </row>
    <row r="60">
      <c r="A60" s="4" t="inlineStr">
        <is>
          <t>Non-current financial assets at fair value through profit or loss</t>
        </is>
      </c>
      <c r="C60" s="4" t="inlineStr">
        <is>
          <t>S/ 13,374</t>
        </is>
      </c>
      <c r="E60" s="4" t="inlineStr">
        <is>
          <t>S/ 4,97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available-for-sale (Details) - PEN (S/) S/ in Thousands</t>
        </is>
      </c>
      <c r="B1" s="2" t="inlineStr">
        <is>
          <t>12 Months Ended</t>
        </is>
      </c>
    </row>
    <row r="2">
      <c r="B2" s="2" t="inlineStr">
        <is>
          <t>Dec. 31, 2020</t>
        </is>
      </c>
      <c r="C2" s="2" t="inlineStr">
        <is>
          <t>Dec. 31, 2019</t>
        </is>
      </c>
    </row>
    <row r="3">
      <c r="A3" s="3" t="inlineStr">
        <is>
          <t>Disclosure of Investments [Line Items]</t>
        </is>
      </c>
    </row>
    <row r="4">
      <c r="A4" s="4" t="inlineStr">
        <is>
          <t>Financial assets at amortised cost</t>
        </is>
      </c>
      <c r="B4" s="4" t="inlineStr">
        <is>
          <t>S/ 40,488,967</t>
        </is>
      </c>
      <c r="C4" s="4" t="inlineStr">
        <is>
          <t>S/ 23,900,597</t>
        </is>
      </c>
    </row>
    <row r="5">
      <c r="A5" s="4" t="inlineStr">
        <is>
          <t>Shares At Amortised Cost</t>
        </is>
      </c>
      <c r="B5" s="5" t="n">
        <v>187388</v>
      </c>
      <c r="C5" s="5" t="n">
        <v>171977</v>
      </c>
    </row>
    <row r="6">
      <c r="A6" s="4" t="inlineStr">
        <is>
          <t>Financial assets at amortised cost before accrued interest</t>
        </is>
      </c>
      <c r="B6" s="5" t="n">
        <v>40676355</v>
      </c>
      <c r="C6" s="5" t="n">
        <v>24072574</v>
      </c>
    </row>
    <row r="7">
      <c r="A7" s="4" t="inlineStr">
        <is>
          <t>Gains on available-for-sale financial assets</t>
        </is>
      </c>
      <c r="B7" s="5" t="n">
        <v>2423954</v>
      </c>
      <c r="C7" s="5" t="n">
        <v>1487995</v>
      </c>
    </row>
    <row r="8">
      <c r="A8" s="4" t="inlineStr">
        <is>
          <t>Gains on shares</t>
        </is>
      </c>
      <c r="B8" s="5" t="n">
        <v>327913</v>
      </c>
      <c r="C8" s="5" t="n">
        <v>410707</v>
      </c>
    </row>
    <row r="9">
      <c r="A9" s="4" t="inlineStr">
        <is>
          <t>Gains on financial assets before adjusting interest</t>
        </is>
      </c>
      <c r="B9" s="5" t="n">
        <v>2751867</v>
      </c>
      <c r="C9" s="5" t="n">
        <v>1898702</v>
      </c>
    </row>
    <row r="10">
      <c r="A10" s="4" t="inlineStr">
        <is>
          <t>Losses on available-for-sale financial assets</t>
        </is>
      </c>
      <c r="B10" s="5" t="n">
        <v>-81663</v>
      </c>
      <c r="C10" s="5" t="n">
        <v>-18179</v>
      </c>
    </row>
    <row r="11">
      <c r="A11" s="4" t="inlineStr">
        <is>
          <t>Losses on shares</t>
        </is>
      </c>
      <c r="B11" s="5" t="n">
        <v>-12751</v>
      </c>
      <c r="C11" s="5" t="n">
        <v>-3485</v>
      </c>
    </row>
    <row r="12">
      <c r="A12" s="4" t="inlineStr">
        <is>
          <t>Losses on financial assets before adjusting interest</t>
        </is>
      </c>
      <c r="B12" s="5" t="n">
        <v>-94414</v>
      </c>
      <c r="C12" s="5" t="n">
        <v>-21664</v>
      </c>
    </row>
    <row r="13">
      <c r="A13" s="4" t="inlineStr">
        <is>
          <t>Financial assets available-for-sale</t>
        </is>
      </c>
      <c r="B13" s="5" t="n">
        <v>42831258</v>
      </c>
      <c r="C13" s="5" t="n">
        <v>25370413</v>
      </c>
    </row>
    <row r="14">
      <c r="A14" s="4" t="inlineStr">
        <is>
          <t>Shares at estimated fair value</t>
        </is>
      </c>
      <c r="B14" s="5" t="n">
        <v>502550</v>
      </c>
      <c r="C14" s="5" t="n">
        <v>579199</v>
      </c>
    </row>
    <row r="15">
      <c r="A15" s="4" t="inlineStr">
        <is>
          <t>Financial assets at estimated fair value before accrued interest</t>
        </is>
      </c>
      <c r="B15" s="5" t="n">
        <v>43333808</v>
      </c>
      <c r="C15" s="5" t="n">
        <v>25949612</v>
      </c>
    </row>
    <row r="16">
      <c r="A16" s="4" t="inlineStr">
        <is>
          <t>Interest income on financial assets</t>
        </is>
      </c>
      <c r="B16" s="5" t="n">
        <v>410081</v>
      </c>
      <c r="C16" s="5" t="n">
        <v>253111</v>
      </c>
    </row>
    <row r="17">
      <c r="A17" s="4" t="inlineStr">
        <is>
          <t>Financial assets at fair value through other comprehensive income</t>
        </is>
      </c>
      <c r="B17" s="5" t="n">
        <v>43743889</v>
      </c>
      <c r="C17" s="5" t="n">
        <v>26202723</v>
      </c>
    </row>
    <row r="18">
      <c r="A18" s="4" t="inlineStr">
        <is>
          <t>Alicorp S.A.A</t>
        </is>
      </c>
    </row>
    <row r="19">
      <c r="A19" s="3" t="inlineStr">
        <is>
          <t>Disclosure of Investments [Line Items]</t>
        </is>
      </c>
    </row>
    <row r="20">
      <c r="A20" s="4" t="inlineStr">
        <is>
          <t>Shares At Amortised Cost</t>
        </is>
      </c>
      <c r="B20" s="5" t="n">
        <v>12198</v>
      </c>
      <c r="C20" s="5" t="n">
        <v>12198</v>
      </c>
    </row>
    <row r="21">
      <c r="A21" s="4" t="inlineStr">
        <is>
          <t>Gains on shares</t>
        </is>
      </c>
      <c r="B21" s="5" t="n">
        <v>153935</v>
      </c>
      <c r="C21" s="5" t="n">
        <v>201567</v>
      </c>
    </row>
    <row r="22">
      <c r="A22" s="4" t="inlineStr">
        <is>
          <t>Losses on shares</t>
        </is>
      </c>
      <c r="C22" s="5" t="n">
        <v>0</v>
      </c>
    </row>
    <row r="23">
      <c r="A23" s="4" t="inlineStr">
        <is>
          <t>Shares at estimated fair value</t>
        </is>
      </c>
      <c r="B23" s="5" t="n">
        <v>166133</v>
      </c>
      <c r="C23" s="5" t="n">
        <v>213765</v>
      </c>
    </row>
    <row r="24">
      <c r="A24" s="4" t="inlineStr">
        <is>
          <t>Inversiones Centenario S.A.A [Member]</t>
        </is>
      </c>
    </row>
    <row r="25">
      <c r="A25" s="3" t="inlineStr">
        <is>
          <t>Disclosure of Investments [Line Items]</t>
        </is>
      </c>
    </row>
    <row r="26">
      <c r="A26" s="4" t="inlineStr">
        <is>
          <t>Shares At Amortised Cost</t>
        </is>
      </c>
      <c r="B26" s="5" t="n">
        <v>112647</v>
      </c>
      <c r="C26" s="5" t="n">
        <v>112647</v>
      </c>
    </row>
    <row r="27">
      <c r="A27" s="4" t="inlineStr">
        <is>
          <t>Gains on shares</t>
        </is>
      </c>
      <c r="B27" s="5" t="n">
        <v>168132</v>
      </c>
      <c r="C27" s="5" t="n">
        <v>195305</v>
      </c>
    </row>
    <row r="28">
      <c r="A28" s="4" t="inlineStr">
        <is>
          <t>Losses on shares</t>
        </is>
      </c>
      <c r="C28" s="5" t="n">
        <v>0</v>
      </c>
    </row>
    <row r="29">
      <c r="A29" s="4" t="inlineStr">
        <is>
          <t>Shares at estimated fair value</t>
        </is>
      </c>
      <c r="B29" s="5" t="n">
        <v>280779</v>
      </c>
      <c r="C29" s="5" t="n">
        <v>307952</v>
      </c>
    </row>
    <row r="30">
      <c r="A30" s="4" t="inlineStr">
        <is>
          <t>Bolsa de Valores de Lima [Member]</t>
        </is>
      </c>
    </row>
    <row r="31">
      <c r="A31" s="3" t="inlineStr">
        <is>
          <t>Disclosure of Investments [Line Items]</t>
        </is>
      </c>
    </row>
    <row r="32">
      <c r="A32" s="4" t="inlineStr">
        <is>
          <t>Shares At Amortised Cost</t>
        </is>
      </c>
      <c r="B32" s="5" t="n">
        <v>19423</v>
      </c>
      <c r="C32" s="5" t="n">
        <v>19423</v>
      </c>
    </row>
    <row r="33">
      <c r="A33" s="4" t="inlineStr">
        <is>
          <t>Gains on shares</t>
        </is>
      </c>
      <c r="B33" s="5" t="n">
        <v>3942</v>
      </c>
      <c r="C33" s="5" t="n">
        <v>2115</v>
      </c>
    </row>
    <row r="34">
      <c r="A34" s="4" t="inlineStr">
        <is>
          <t>Losses on shares</t>
        </is>
      </c>
      <c r="C34" s="5" t="n">
        <v>0</v>
      </c>
    </row>
    <row r="35">
      <c r="A35" s="4" t="inlineStr">
        <is>
          <t>Shares at estimated fair value</t>
        </is>
      </c>
      <c r="B35" s="5" t="n">
        <v>23365</v>
      </c>
      <c r="C35" s="5" t="n">
        <v>21538</v>
      </c>
    </row>
    <row r="36">
      <c r="A36" s="4" t="inlineStr">
        <is>
          <t>Bolsa de Comercio de Santiago [Member]</t>
        </is>
      </c>
    </row>
    <row r="37">
      <c r="A37" s="3" t="inlineStr">
        <is>
          <t>Disclosure of Investments [Line Items]</t>
        </is>
      </c>
    </row>
    <row r="38">
      <c r="A38" s="4" t="inlineStr">
        <is>
          <t>Shares At Amortised Cost</t>
        </is>
      </c>
      <c r="B38" s="5" t="n">
        <v>15306</v>
      </c>
      <c r="C38" s="5" t="n">
        <v>4964</v>
      </c>
    </row>
    <row r="39">
      <c r="A39" s="4" t="inlineStr">
        <is>
          <t>Gains on shares</t>
        </is>
      </c>
      <c r="C39" s="5" t="n">
        <v>5688</v>
      </c>
    </row>
    <row r="40">
      <c r="A40" s="4" t="inlineStr">
        <is>
          <t>Losses on shares</t>
        </is>
      </c>
      <c r="B40" s="5" t="n">
        <v>-3995</v>
      </c>
      <c r="C40" s="5" t="n">
        <v>0</v>
      </c>
    </row>
    <row r="41">
      <c r="A41" s="4" t="inlineStr">
        <is>
          <t>Shares at estimated fair value</t>
        </is>
      </c>
      <c r="B41" s="5" t="n">
        <v>11311</v>
      </c>
      <c r="C41" s="5" t="n">
        <v>10652</v>
      </c>
    </row>
    <row r="42">
      <c r="A42" s="4" t="inlineStr">
        <is>
          <t>Compania Universal Textil S.A. [Member]</t>
        </is>
      </c>
    </row>
    <row r="43">
      <c r="A43" s="3" t="inlineStr">
        <is>
          <t>Disclosure of Investments [Line Items]</t>
        </is>
      </c>
    </row>
    <row r="44">
      <c r="A44" s="4" t="inlineStr">
        <is>
          <t>Shares At Amortised Cost</t>
        </is>
      </c>
      <c r="B44" s="5" t="n">
        <v>9597</v>
      </c>
      <c r="C44" s="5" t="n">
        <v>9597</v>
      </c>
    </row>
    <row r="45">
      <c r="A45" s="4" t="inlineStr">
        <is>
          <t>Gains on shares</t>
        </is>
      </c>
      <c r="C45" s="5" t="n">
        <v>248</v>
      </c>
    </row>
    <row r="46">
      <c r="A46" s="4" t="inlineStr">
        <is>
          <t>Losses on shares</t>
        </is>
      </c>
      <c r="B46" s="5" t="n">
        <v>-3163</v>
      </c>
      <c r="C46" s="5" t="n">
        <v>-3432</v>
      </c>
    </row>
    <row r="47">
      <c r="A47" s="4" t="inlineStr">
        <is>
          <t>Shares at estimated fair value</t>
        </is>
      </c>
      <c r="B47" s="5" t="n">
        <v>6434</v>
      </c>
      <c r="C47" s="5" t="n">
        <v>6413</v>
      </c>
    </row>
    <row r="48">
      <c r="A48" s="4" t="inlineStr">
        <is>
          <t>Pagos Digitales Peruanos S.A.</t>
        </is>
      </c>
    </row>
    <row r="49">
      <c r="A49" s="3" t="inlineStr">
        <is>
          <t>Disclosure of Investments [Line Items]</t>
        </is>
      </c>
    </row>
    <row r="50">
      <c r="A50" s="4" t="inlineStr">
        <is>
          <t>Shares At Amortised Cost</t>
        </is>
      </c>
      <c r="B50" s="5" t="n">
        <v>5197</v>
      </c>
      <c r="C50" s="5" t="n">
        <v>5197</v>
      </c>
    </row>
    <row r="51">
      <c r="A51" s="4" t="inlineStr">
        <is>
          <t>Gains on shares</t>
        </is>
      </c>
      <c r="C51" s="5" t="n">
        <v>0</v>
      </c>
    </row>
    <row r="52">
      <c r="A52" s="4" t="inlineStr">
        <is>
          <t>Losses on shares</t>
        </is>
      </c>
      <c r="B52" s="5" t="n">
        <v>-5197</v>
      </c>
      <c r="C52" s="5" t="n">
        <v>0</v>
      </c>
    </row>
    <row r="53">
      <c r="A53" s="4" t="inlineStr">
        <is>
          <t>Shares at estimated fair value</t>
        </is>
      </c>
      <c r="C53" s="5" t="n">
        <v>5197</v>
      </c>
    </row>
    <row r="54">
      <c r="A54" s="4" t="inlineStr">
        <is>
          <t>Corporacin Andina de Fomento</t>
        </is>
      </c>
    </row>
    <row r="55">
      <c r="A55" s="3" t="inlineStr">
        <is>
          <t>Disclosure of Investments [Line Items]</t>
        </is>
      </c>
    </row>
    <row r="56">
      <c r="A56" s="4" t="inlineStr">
        <is>
          <t>Shares At Amortised Cost</t>
        </is>
      </c>
      <c r="C56" s="5" t="n">
        <v>4441</v>
      </c>
    </row>
    <row r="57">
      <c r="A57" s="4" t="inlineStr">
        <is>
          <t>Gains on shares</t>
        </is>
      </c>
      <c r="C57" s="5" t="n">
        <v>181</v>
      </c>
    </row>
    <row r="58">
      <c r="A58" s="4" t="inlineStr">
        <is>
          <t>Losses on shares</t>
        </is>
      </c>
      <c r="C58" s="5" t="n">
        <v>0</v>
      </c>
    </row>
    <row r="59">
      <c r="A59" s="4" t="inlineStr">
        <is>
          <t>Shares at estimated fair value</t>
        </is>
      </c>
      <c r="C59" s="5" t="n">
        <v>4622</v>
      </c>
    </row>
    <row r="60">
      <c r="A60" s="4" t="inlineStr">
        <is>
          <t>Bolsa de Valores de Colombiaa [Member]</t>
        </is>
      </c>
    </row>
    <row r="61">
      <c r="A61" s="3" t="inlineStr">
        <is>
          <t>Disclosure of Investments [Line Items]</t>
        </is>
      </c>
    </row>
    <row r="62">
      <c r="A62" s="4" t="inlineStr">
        <is>
          <t>Shares At Amortised Cost</t>
        </is>
      </c>
      <c r="B62" s="5" t="n">
        <v>5380</v>
      </c>
      <c r="C62" s="5" t="n">
        <v>872</v>
      </c>
    </row>
    <row r="63">
      <c r="A63" s="4" t="inlineStr">
        <is>
          <t>Gains on shares</t>
        </is>
      </c>
      <c r="B63" s="5" t="n">
        <v>118</v>
      </c>
      <c r="C63" s="5" t="n">
        <v>4070</v>
      </c>
    </row>
    <row r="64">
      <c r="A64" s="4" t="inlineStr">
        <is>
          <t>Losses on shares</t>
        </is>
      </c>
      <c r="C64" s="5" t="n">
        <v>-53</v>
      </c>
    </row>
    <row r="65">
      <c r="A65" s="4" t="inlineStr">
        <is>
          <t>Shares at estimated fair value</t>
        </is>
      </c>
      <c r="B65" s="5" t="n">
        <v>5498</v>
      </c>
      <c r="C65" s="5" t="n">
        <v>4889</v>
      </c>
    </row>
    <row r="66">
      <c r="A66" s="4" t="inlineStr">
        <is>
          <t>Other [Member]</t>
        </is>
      </c>
    </row>
    <row r="67">
      <c r="A67" s="3" t="inlineStr">
        <is>
          <t>Disclosure of Investments [Line Items]</t>
        </is>
      </c>
    </row>
    <row r="68">
      <c r="A68" s="4" t="inlineStr">
        <is>
          <t>Shares At Amortised Cost</t>
        </is>
      </c>
      <c r="B68" s="5" t="n">
        <v>7640</v>
      </c>
      <c r="C68" s="5" t="n">
        <v>2638</v>
      </c>
    </row>
    <row r="69">
      <c r="A69" s="4" t="inlineStr">
        <is>
          <t>Gains on shares</t>
        </is>
      </c>
      <c r="B69" s="5" t="n">
        <v>1786</v>
      </c>
      <c r="C69" s="5" t="n">
        <v>1533</v>
      </c>
    </row>
    <row r="70">
      <c r="A70" s="4" t="inlineStr">
        <is>
          <t>Losses on shares</t>
        </is>
      </c>
      <c r="B70" s="5" t="n">
        <v>-396</v>
      </c>
      <c r="C70" s="5" t="n">
        <v>0</v>
      </c>
    </row>
    <row r="71">
      <c r="A71" s="4" t="inlineStr">
        <is>
          <t>Shares at estimated fair value</t>
        </is>
      </c>
      <c r="B71" s="5" t="n">
        <v>9030</v>
      </c>
      <c r="C71" s="5" t="n">
        <v>4171</v>
      </c>
    </row>
    <row r="72">
      <c r="A72" s="4" t="inlineStr">
        <is>
          <t>Corporate, leasing and subordinated bonds [Member]</t>
        </is>
      </c>
    </row>
    <row r="73">
      <c r="A73" s="3" t="inlineStr">
        <is>
          <t>Disclosure of Investments [Line Items]</t>
        </is>
      </c>
    </row>
    <row r="74">
      <c r="A74" s="4" t="inlineStr">
        <is>
          <t>Financial assets at amortised cost</t>
        </is>
      </c>
      <c r="B74" s="5" t="n">
        <v>12177023</v>
      </c>
      <c r="C74" s="5" t="n">
        <v>7974080</v>
      </c>
    </row>
    <row r="75">
      <c r="A75" s="4" t="inlineStr">
        <is>
          <t>Gains on available-for-sale financial assets</t>
        </is>
      </c>
      <c r="B75" s="5" t="n">
        <v>1132719</v>
      </c>
      <c r="C75" s="5" t="n">
        <v>706394</v>
      </c>
    </row>
    <row r="76">
      <c r="A76" s="4" t="inlineStr">
        <is>
          <t>Losses on available-for-sale financial assets</t>
        </is>
      </c>
      <c r="B76" s="5" t="n">
        <v>-52953</v>
      </c>
      <c r="C76" s="5" t="n">
        <v>-8322</v>
      </c>
    </row>
    <row r="77">
      <c r="A77" s="4" t="inlineStr">
        <is>
          <t>Financial assets available-for-sale</t>
        </is>
      </c>
      <c r="B77" s="5" t="n">
        <v>13256789</v>
      </c>
      <c r="C77" s="5" t="n">
        <v>8672152</v>
      </c>
    </row>
    <row r="78">
      <c r="A78" s="4" t="inlineStr">
        <is>
          <t>Certificates of deposit BCRP</t>
        </is>
      </c>
    </row>
    <row r="79">
      <c r="A79" s="3" t="inlineStr">
        <is>
          <t>Disclosure of Investments [Line Items]</t>
        </is>
      </c>
    </row>
    <row r="80">
      <c r="A80" s="4" t="inlineStr">
        <is>
          <t>Financial assets at amortised cost</t>
        </is>
      </c>
      <c r="B80" s="5" t="n">
        <v>15343851</v>
      </c>
      <c r="C80" s="5" t="n">
        <v>8649885</v>
      </c>
    </row>
    <row r="81">
      <c r="A81" s="4" t="inlineStr">
        <is>
          <t>Gains on available-for-sale financial assets</t>
        </is>
      </c>
      <c r="B81" s="5" t="n">
        <v>20431</v>
      </c>
      <c r="C81" s="5" t="n">
        <v>15388</v>
      </c>
    </row>
    <row r="82">
      <c r="A82" s="4" t="inlineStr">
        <is>
          <t>Losses on available-for-sale financial assets</t>
        </is>
      </c>
      <c r="C82" s="5" t="n">
        <v>-1</v>
      </c>
    </row>
    <row r="83">
      <c r="A83" s="4" t="inlineStr">
        <is>
          <t>Financial assets available-for-sale</t>
        </is>
      </c>
      <c r="B83" s="5" t="n">
        <v>15364282</v>
      </c>
      <c r="C83" s="5" t="n">
        <v>8665272</v>
      </c>
    </row>
    <row r="84">
      <c r="A84" s="4" t="inlineStr">
        <is>
          <t>Government Treasury Bonds</t>
        </is>
      </c>
    </row>
    <row r="85">
      <c r="A85" s="3" t="inlineStr">
        <is>
          <t>Disclosure of Investments [Line Items]</t>
        </is>
      </c>
    </row>
    <row r="86">
      <c r="A86" s="4" t="inlineStr">
        <is>
          <t>Financial assets at amortised cost</t>
        </is>
      </c>
      <c r="B86" s="5" t="n">
        <v>11051662</v>
      </c>
      <c r="C86" s="5" t="n">
        <v>6009137</v>
      </c>
    </row>
    <row r="87">
      <c r="A87" s="4" t="inlineStr">
        <is>
          <t>Gains on available-for-sale financial assets</t>
        </is>
      </c>
      <c r="B87" s="5" t="n">
        <v>1158845</v>
      </c>
      <c r="C87" s="5" t="n">
        <v>690048</v>
      </c>
    </row>
    <row r="88">
      <c r="A88" s="4" t="inlineStr">
        <is>
          <t>Losses on available-for-sale financial assets</t>
        </is>
      </c>
      <c r="B88" s="5" t="n">
        <v>-5458</v>
      </c>
      <c r="C88" s="5" t="n">
        <v>-1109</v>
      </c>
    </row>
    <row r="89">
      <c r="A89" s="4" t="inlineStr">
        <is>
          <t>Financial assets available-for-sale</t>
        </is>
      </c>
      <c r="B89" s="5" t="n">
        <v>12205049</v>
      </c>
      <c r="C89" s="5" t="n">
        <v>6698076</v>
      </c>
    </row>
    <row r="90">
      <c r="A90" s="4" t="inlineStr">
        <is>
          <t>Securitization instruments [Member]</t>
        </is>
      </c>
    </row>
    <row r="91">
      <c r="A91" s="3" t="inlineStr">
        <is>
          <t>Disclosure of Investments [Line Items]</t>
        </is>
      </c>
    </row>
    <row r="92">
      <c r="A92" s="4" t="inlineStr">
        <is>
          <t>Financial assets at amortised cost</t>
        </is>
      </c>
      <c r="B92" s="5" t="n">
        <v>703920</v>
      </c>
      <c r="C92" s="5" t="n">
        <v>580778</v>
      </c>
    </row>
    <row r="93">
      <c r="A93" s="4" t="inlineStr">
        <is>
          <t>Gains on available-for-sale financial assets</t>
        </is>
      </c>
      <c r="B93" s="5" t="n">
        <v>63131</v>
      </c>
      <c r="C93" s="5" t="n">
        <v>53328</v>
      </c>
    </row>
    <row r="94">
      <c r="A94" s="4" t="inlineStr">
        <is>
          <t>Losses on available-for-sale financial assets</t>
        </is>
      </c>
      <c r="B94" s="5" t="n">
        <v>-21471</v>
      </c>
      <c r="C94" s="5" t="n">
        <v>-8344</v>
      </c>
    </row>
    <row r="95">
      <c r="A95" s="4" t="inlineStr">
        <is>
          <t>Financial assets available-for-sale</t>
        </is>
      </c>
      <c r="B95" s="5" t="n">
        <v>745580</v>
      </c>
      <c r="C95" s="5" t="n">
        <v>625762</v>
      </c>
    </row>
    <row r="96">
      <c r="A96" s="4" t="inlineStr">
        <is>
          <t>Negotiable certificates of deposit [Member]</t>
        </is>
      </c>
    </row>
    <row r="97">
      <c r="A97" s="3" t="inlineStr">
        <is>
          <t>Disclosure of Investments [Line Items]</t>
        </is>
      </c>
    </row>
    <row r="98">
      <c r="A98" s="4" t="inlineStr">
        <is>
          <t>Financial assets at amortised cost</t>
        </is>
      </c>
      <c r="B98" s="5" t="n">
        <v>873218</v>
      </c>
      <c r="C98" s="5" t="n">
        <v>369016</v>
      </c>
    </row>
    <row r="99">
      <c r="A99" s="4" t="inlineStr">
        <is>
          <t>Gains on available-for-sale financial assets</t>
        </is>
      </c>
      <c r="B99" s="5" t="n">
        <v>14093</v>
      </c>
      <c r="C99" s="5" t="n">
        <v>856</v>
      </c>
    </row>
    <row r="100">
      <c r="A100" s="4" t="inlineStr">
        <is>
          <t>Losses on available-for-sale financial assets</t>
        </is>
      </c>
      <c r="B100" s="5" t="n">
        <v>-1420</v>
      </c>
      <c r="C100" s="5" t="n">
        <v>-303</v>
      </c>
    </row>
    <row r="101">
      <c r="A101" s="4" t="inlineStr">
        <is>
          <t>Financial assets available-for-sale</t>
        </is>
      </c>
      <c r="B101" s="5" t="n">
        <v>885891</v>
      </c>
      <c r="C101" s="5" t="n">
        <v>369569</v>
      </c>
    </row>
    <row r="102">
      <c r="A102" s="4" t="inlineStr">
        <is>
          <t>Subordinated bonds</t>
        </is>
      </c>
    </row>
    <row r="103">
      <c r="A103" s="3" t="inlineStr">
        <is>
          <t>Disclosure of Investments [Line Items]</t>
        </is>
      </c>
    </row>
    <row r="104">
      <c r="A104" s="4" t="inlineStr">
        <is>
          <t>Financial assets at amortised cost</t>
        </is>
      </c>
      <c r="B104" s="5" t="n">
        <v>191966</v>
      </c>
      <c r="C104" s="5" t="n">
        <v>150172</v>
      </c>
    </row>
    <row r="105">
      <c r="A105" s="4" t="inlineStr">
        <is>
          <t>Gains on available-for-sale financial assets</t>
        </is>
      </c>
      <c r="B105" s="5" t="n">
        <v>19933</v>
      </c>
      <c r="C105" s="5" t="n">
        <v>14085</v>
      </c>
    </row>
    <row r="106">
      <c r="A106" s="4" t="inlineStr">
        <is>
          <t>Losses on available-for-sale financial assets</t>
        </is>
      </c>
      <c r="B106" s="5" t="n">
        <v>-317</v>
      </c>
      <c r="C106" s="5" t="n">
        <v>-100</v>
      </c>
    </row>
    <row r="107">
      <c r="A107" s="4" t="inlineStr">
        <is>
          <t>Financial assets available-for-sale</t>
        </is>
      </c>
      <c r="B107" s="5" t="n">
        <v>211582</v>
      </c>
      <c r="C107" s="5" t="n">
        <v>164157</v>
      </c>
    </row>
    <row r="108">
      <c r="A108" s="4" t="inlineStr">
        <is>
          <t>Others</t>
        </is>
      </c>
    </row>
    <row r="109">
      <c r="A109" s="3" t="inlineStr">
        <is>
          <t>Disclosure of Investments [Line Items]</t>
        </is>
      </c>
    </row>
    <row r="110">
      <c r="A110" s="4" t="inlineStr">
        <is>
          <t>Financial assets at amortised cost</t>
        </is>
      </c>
      <c r="B110" s="5" t="n">
        <v>147327</v>
      </c>
      <c r="C110" s="5" t="n">
        <v>167529</v>
      </c>
    </row>
    <row r="111">
      <c r="A111" s="4" t="inlineStr">
        <is>
          <t>Gains on available-for-sale financial assets</t>
        </is>
      </c>
      <c r="B111" s="5" t="n">
        <v>14802</v>
      </c>
      <c r="C111" s="5" t="n">
        <v>7896</v>
      </c>
    </row>
    <row r="112">
      <c r="A112" s="4" t="inlineStr">
        <is>
          <t>Losses on available-for-sale financial assets</t>
        </is>
      </c>
      <c r="B112" s="5" t="n">
        <v>-44</v>
      </c>
      <c r="C112" s="5" t="n">
        <v>0</v>
      </c>
    </row>
    <row r="113">
      <c r="A113" s="4" t="inlineStr">
        <is>
          <t>Financial assets available-for-sale</t>
        </is>
      </c>
      <c r="B113" s="4" t="inlineStr">
        <is>
          <t>S/ 162,085</t>
        </is>
      </c>
      <c r="C113" s="4" t="inlineStr">
        <is>
          <t>S/ 175,42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INVESTMENTS - The maturities and annual market rates of investments at fair value (Details )</t>
        </is>
      </c>
      <c r="B1" s="2" t="inlineStr">
        <is>
          <t>12 Months Ended</t>
        </is>
      </c>
    </row>
    <row r="2">
      <c r="B2" s="2" t="inlineStr">
        <is>
          <t>Dec. 31, 2020</t>
        </is>
      </c>
      <c r="C2" s="2" t="inlineStr">
        <is>
          <t>Dec. 31, 2019</t>
        </is>
      </c>
    </row>
    <row r="3">
      <c r="A3" s="4" t="inlineStr">
        <is>
          <t>Corporate bonds</t>
        </is>
      </c>
    </row>
    <row r="4">
      <c r="A4" s="3" t="inlineStr">
        <is>
          <t>Disclosure of Investments [Line Items]</t>
        </is>
      </c>
    </row>
    <row r="5">
      <c r="A5" s="4" t="inlineStr">
        <is>
          <t>Description Of Maturity Of Financial Assets Classified Out Of Availableforsale Financial Assets</t>
        </is>
      </c>
      <c r="B5" s="4" t="inlineStr">
        <is>
          <t>Jan-2021 / Jul-2070</t>
        </is>
      </c>
      <c r="C5" s="4" t="inlineStr">
        <is>
          <t>Jan-2020 / Feb-2065</t>
        </is>
      </c>
    </row>
    <row r="6">
      <c r="A6" s="4" t="inlineStr">
        <is>
          <t>Certificates of deposit BCRP</t>
        </is>
      </c>
    </row>
    <row r="7">
      <c r="A7" s="3" t="inlineStr">
        <is>
          <t>Disclosure of Investments [Line Items]</t>
        </is>
      </c>
    </row>
    <row r="8">
      <c r="A8" s="4" t="inlineStr">
        <is>
          <t>Description Of Maturity Of Financial Assets Classified Out Of Availableforsale Financial Assets</t>
        </is>
      </c>
      <c r="B8" s="4" t="inlineStr">
        <is>
          <t>Jan-2021 /Mar-2023</t>
        </is>
      </c>
      <c r="C8" s="4" t="inlineStr">
        <is>
          <t>Jan-2020 / Jul-2021</t>
        </is>
      </c>
    </row>
    <row r="9">
      <c r="A9" s="4" t="inlineStr">
        <is>
          <t>Government Treasury Bonds</t>
        </is>
      </c>
    </row>
    <row r="10">
      <c r="A10" s="3" t="inlineStr">
        <is>
          <t>Disclosure of Investments [Line Items]</t>
        </is>
      </c>
    </row>
    <row r="11">
      <c r="A11" s="4" t="inlineStr">
        <is>
          <t>Description Of Maturity Of Financial Assets Classified Out Of Availableforsale Financial Assets</t>
        </is>
      </c>
      <c r="B11" s="4" t="inlineStr">
        <is>
          <t>Jan-2021 / Feb-2055</t>
        </is>
      </c>
      <c r="C11" s="4" t="inlineStr">
        <is>
          <t>Jan-2020 / Feb-2055</t>
        </is>
      </c>
    </row>
    <row r="12">
      <c r="A12" s="4" t="inlineStr">
        <is>
          <t>Securitization instruments [Member]</t>
        </is>
      </c>
    </row>
    <row r="13">
      <c r="A13" s="3" t="inlineStr">
        <is>
          <t>Disclosure of Investments [Line Items]</t>
        </is>
      </c>
    </row>
    <row r="14">
      <c r="A14" s="4" t="inlineStr">
        <is>
          <t>Description Of Maturity Of Financial Assets Classified Out Of Availableforsale Financial Assets</t>
        </is>
      </c>
      <c r="B14" s="4" t="inlineStr">
        <is>
          <t>Jan-2021 / Sep-2045</t>
        </is>
      </c>
      <c r="C14" s="4" t="inlineStr">
        <is>
          <t>May-2020 / Sep-2045</t>
        </is>
      </c>
    </row>
    <row r="15">
      <c r="A15" s="4" t="inlineStr">
        <is>
          <t>Negotiable certificates of deposits [Member]</t>
        </is>
      </c>
    </row>
    <row r="16">
      <c r="A16" s="3" t="inlineStr">
        <is>
          <t>Disclosure of Investments [Line Items]</t>
        </is>
      </c>
    </row>
    <row r="17">
      <c r="A17" s="4" t="inlineStr">
        <is>
          <t>Description Of Maturity Of Financial Assets Classified Out Of Availableforsale Financial Assets</t>
        </is>
      </c>
      <c r="B17" s="4" t="inlineStr">
        <is>
          <t>Jan-2021 / Jul-2033</t>
        </is>
      </c>
      <c r="C17" s="4" t="inlineStr">
        <is>
          <t>Jan-2020 / Dec-2026</t>
        </is>
      </c>
    </row>
    <row r="18">
      <c r="A18" s="4" t="inlineStr">
        <is>
          <t>Subordinated bonds</t>
        </is>
      </c>
    </row>
    <row r="19">
      <c r="A19" s="3" t="inlineStr">
        <is>
          <t>Disclosure of Investments [Line Items]</t>
        </is>
      </c>
    </row>
    <row r="20">
      <c r="A20" s="4" t="inlineStr">
        <is>
          <t>Description Of Maturity Of Financial Assets Classified Out Of Availableforsale Financial Assets</t>
        </is>
      </c>
      <c r="B20" s="4" t="inlineStr">
        <is>
          <t>Apr-2022 / Aug-2045</t>
        </is>
      </c>
      <c r="C20" s="4" t="inlineStr">
        <is>
          <t>Apr-2022 / Aug-2045</t>
        </is>
      </c>
    </row>
    <row r="21">
      <c r="A21" s="4" t="inlineStr">
        <is>
          <t>Others</t>
        </is>
      </c>
    </row>
    <row r="22">
      <c r="A22" s="3" t="inlineStr">
        <is>
          <t>Disclosure of Investments [Line Items]</t>
        </is>
      </c>
    </row>
    <row r="23">
      <c r="A23" s="4" t="inlineStr">
        <is>
          <t>Description Of Maturity Of Financial Assets Classified Out Of Availableforsale Financial Assets</t>
        </is>
      </c>
      <c r="B23" s="4" t="inlineStr">
        <is>
          <t>Jan-2021 / Feb-2035</t>
        </is>
      </c>
      <c r="C23" s="4" t="inlineStr">
        <is>
          <t>Jan-2020 / Jan-2028</t>
        </is>
      </c>
    </row>
    <row r="24">
      <c r="A24" s="4" t="inlineStr">
        <is>
          <t>The Soles [Member] | Minimum | Corporate bonds</t>
        </is>
      </c>
    </row>
    <row r="25">
      <c r="A25" s="3" t="inlineStr">
        <is>
          <t>Disclosure of Investments [Line Items]</t>
        </is>
      </c>
    </row>
    <row r="26">
      <c r="A26" s="4" t="inlineStr">
        <is>
          <t>Effective Interest Rate Of Financial Assets Classified Out Of Availableforsale Financial Assets</t>
        </is>
      </c>
      <c r="B26" s="4" t="inlineStr">
        <is>
          <t>(0.31%)</t>
        </is>
      </c>
      <c r="C26" s="4" t="inlineStr">
        <is>
          <t>1.09%</t>
        </is>
      </c>
    </row>
    <row r="27">
      <c r="A27" s="4" t="inlineStr">
        <is>
          <t>The Soles [Member] | Minimum | Certificates of deposit BCRP</t>
        </is>
      </c>
    </row>
    <row r="28">
      <c r="A28" s="3" t="inlineStr">
        <is>
          <t>Disclosure of Investments [Line Items]</t>
        </is>
      </c>
    </row>
    <row r="29">
      <c r="A29" s="4" t="inlineStr">
        <is>
          <t>Effective Interest Rate Of Financial Assets Classified Out Of Availableforsale Financial Assets</t>
        </is>
      </c>
      <c r="B29" s="4" t="inlineStr">
        <is>
          <t>0.25%</t>
        </is>
      </c>
      <c r="C29" s="4" t="inlineStr">
        <is>
          <t>2.02%</t>
        </is>
      </c>
    </row>
    <row r="30">
      <c r="A30" s="4" t="inlineStr">
        <is>
          <t>The Soles [Member] | Minimum | Government Treasury Bonds</t>
        </is>
      </c>
    </row>
    <row r="31">
      <c r="A31" s="3" t="inlineStr">
        <is>
          <t>Disclosure of Investments [Line Items]</t>
        </is>
      </c>
    </row>
    <row r="32">
      <c r="A32" s="4" t="inlineStr">
        <is>
          <t>Effective Interest Rate Of Financial Assets Classified Out Of Availableforsale Financial Assets</t>
        </is>
      </c>
      <c r="B32" s="4" t="inlineStr">
        <is>
          <t>(1.20%)</t>
        </is>
      </c>
      <c r="C32" s="4" t="inlineStr">
        <is>
          <t>0.55%</t>
        </is>
      </c>
    </row>
    <row r="33">
      <c r="A33" s="4" t="inlineStr">
        <is>
          <t>The Soles [Member] | Minimum | Securitization instruments [Member]</t>
        </is>
      </c>
    </row>
    <row r="34">
      <c r="A34" s="3" t="inlineStr">
        <is>
          <t>Disclosure of Investments [Line Items]</t>
        </is>
      </c>
    </row>
    <row r="35">
      <c r="A35" s="4" t="inlineStr">
        <is>
          <t>Effective Interest Rate Of Financial Assets Classified Out Of Availableforsale Financial Assets</t>
        </is>
      </c>
      <c r="B35" s="4" t="inlineStr">
        <is>
          <t>1.32%</t>
        </is>
      </c>
      <c r="C35" s="4" t="inlineStr">
        <is>
          <t>2.46%</t>
        </is>
      </c>
    </row>
    <row r="36">
      <c r="A36" s="4" t="inlineStr">
        <is>
          <t>The Soles [Member] | Minimum | Negotiable certificates of deposits [Member]</t>
        </is>
      </c>
    </row>
    <row r="37">
      <c r="A37" s="3" t="inlineStr">
        <is>
          <t>Disclosure of Investments [Line Items]</t>
        </is>
      </c>
    </row>
    <row r="38">
      <c r="A38" s="4" t="inlineStr">
        <is>
          <t>Effective Interest Rate Of Financial Assets Classified Out Of Availableforsale Financial Assets</t>
        </is>
      </c>
      <c r="C38" s="4" t="inlineStr">
        <is>
          <t>3.27%</t>
        </is>
      </c>
    </row>
    <row r="39">
      <c r="A39" s="4" t="inlineStr">
        <is>
          <t>The Soles [Member] | Minimum | Subordinated bonds</t>
        </is>
      </c>
    </row>
    <row r="40">
      <c r="A40" s="3" t="inlineStr">
        <is>
          <t>Disclosure of Investments [Line Items]</t>
        </is>
      </c>
    </row>
    <row r="41">
      <c r="A41" s="4" t="inlineStr">
        <is>
          <t>Effective Interest Rate Of Financial Assets Classified Out Of Availableforsale Financial Assets</t>
        </is>
      </c>
      <c r="B41" s="4" t="inlineStr">
        <is>
          <t>(0.04%)</t>
        </is>
      </c>
      <c r="C41" s="4" t="inlineStr">
        <is>
          <t>1.21%</t>
        </is>
      </c>
    </row>
    <row r="42">
      <c r="A42" s="4" t="inlineStr">
        <is>
          <t>The Soles [Member] | Minimum | Others</t>
        </is>
      </c>
    </row>
    <row r="43">
      <c r="A43" s="3" t="inlineStr">
        <is>
          <t>Disclosure of Investments [Line Items]</t>
        </is>
      </c>
    </row>
    <row r="44">
      <c r="A44" s="4" t="inlineStr">
        <is>
          <t>Effective Interest Rate Of Financial Assets Classified Out Of Availableforsale Financial Assets</t>
        </is>
      </c>
      <c r="B44" s="4" t="inlineStr">
        <is>
          <t>(0.18%)</t>
        </is>
      </c>
      <c r="C44" s="4" t="inlineStr">
        <is>
          <t>1.95%</t>
        </is>
      </c>
    </row>
    <row r="45">
      <c r="A45" s="4" t="inlineStr">
        <is>
          <t>The Soles [Member] | Maximum | Corporate bonds</t>
        </is>
      </c>
    </row>
    <row r="46">
      <c r="A46" s="3" t="inlineStr">
        <is>
          <t>Disclosure of Investments [Line Items]</t>
        </is>
      </c>
    </row>
    <row r="47">
      <c r="A47" s="4" t="inlineStr">
        <is>
          <t>Effective Interest Rate Of Financial Assets Classified Out Of Availableforsale Financial Assets</t>
        </is>
      </c>
      <c r="B47" s="4" t="inlineStr">
        <is>
          <t>16.21%</t>
        </is>
      </c>
      <c r="C47" s="4" t="inlineStr">
        <is>
          <t>8.16%</t>
        </is>
      </c>
    </row>
    <row r="48">
      <c r="A48" s="4" t="inlineStr">
        <is>
          <t>The Soles [Member] | Maximum | Certificates of deposit BCRP</t>
        </is>
      </c>
    </row>
    <row r="49">
      <c r="A49" s="3" t="inlineStr">
        <is>
          <t>Disclosure of Investments [Line Items]</t>
        </is>
      </c>
    </row>
    <row r="50">
      <c r="A50" s="4" t="inlineStr">
        <is>
          <t>Effective Interest Rate Of Financial Assets Classified Out Of Availableforsale Financial Assets</t>
        </is>
      </c>
      <c r="B50" s="4" t="inlineStr">
        <is>
          <t>0.73%</t>
        </is>
      </c>
      <c r="C50" s="4" t="inlineStr">
        <is>
          <t>2.35%</t>
        </is>
      </c>
    </row>
    <row r="51">
      <c r="A51" s="4" t="inlineStr">
        <is>
          <t>The Soles [Member] | Maximum | Government Treasury Bonds</t>
        </is>
      </c>
    </row>
    <row r="52">
      <c r="A52" s="3" t="inlineStr">
        <is>
          <t>Disclosure of Investments [Line Items]</t>
        </is>
      </c>
    </row>
    <row r="53">
      <c r="A53" s="4" t="inlineStr">
        <is>
          <t>Effective Interest Rate Of Financial Assets Classified Out Of Availableforsale Financial Assets</t>
        </is>
      </c>
      <c r="B53" s="4" t="inlineStr">
        <is>
          <t>5.08%</t>
        </is>
      </c>
      <c r="C53" s="4" t="inlineStr">
        <is>
          <t>5.31%</t>
        </is>
      </c>
    </row>
    <row r="54">
      <c r="A54" s="4" t="inlineStr">
        <is>
          <t>The Soles [Member] | Maximum | Securitization instruments [Member]</t>
        </is>
      </c>
    </row>
    <row r="55">
      <c r="A55" s="3" t="inlineStr">
        <is>
          <t>Disclosure of Investments [Line Items]</t>
        </is>
      </c>
    </row>
    <row r="56">
      <c r="A56" s="4" t="inlineStr">
        <is>
          <t>Effective Interest Rate Of Financial Assets Classified Out Of Availableforsale Financial Assets</t>
        </is>
      </c>
      <c r="B56" s="4" t="inlineStr">
        <is>
          <t>13.36%</t>
        </is>
      </c>
      <c r="C56" s="4" t="inlineStr">
        <is>
          <t>13.26%</t>
        </is>
      </c>
    </row>
    <row r="57">
      <c r="A57" s="4" t="inlineStr">
        <is>
          <t>The Soles [Member] | Maximum | Negotiable certificates of deposits [Member]</t>
        </is>
      </c>
    </row>
    <row r="58">
      <c r="A58" s="3" t="inlineStr">
        <is>
          <t>Disclosure of Investments [Line Items]</t>
        </is>
      </c>
    </row>
    <row r="59">
      <c r="A59" s="4" t="inlineStr">
        <is>
          <t>Effective Interest Rate Of Financial Assets Classified Out Of Availableforsale Financial Assets</t>
        </is>
      </c>
      <c r="C59" s="4" t="inlineStr">
        <is>
          <t>4.01%</t>
        </is>
      </c>
    </row>
    <row r="60">
      <c r="A60" s="4" t="inlineStr">
        <is>
          <t>The Soles [Member] | Maximum | Subordinated bonds</t>
        </is>
      </c>
    </row>
    <row r="61">
      <c r="A61" s="3" t="inlineStr">
        <is>
          <t>Disclosure of Investments [Line Items]</t>
        </is>
      </c>
    </row>
    <row r="62">
      <c r="A62" s="4" t="inlineStr">
        <is>
          <t>Effective Interest Rate Of Financial Assets Classified Out Of Availableforsale Financial Assets</t>
        </is>
      </c>
      <c r="B62" s="4" t="inlineStr">
        <is>
          <t>5.74%</t>
        </is>
      </c>
      <c r="C62" s="4" t="inlineStr">
        <is>
          <t>5.52%</t>
        </is>
      </c>
    </row>
    <row r="63">
      <c r="A63" s="4" t="inlineStr">
        <is>
          <t>The Soles [Member] | Maximum | Others</t>
        </is>
      </c>
    </row>
    <row r="64">
      <c r="A64" s="3" t="inlineStr">
        <is>
          <t>Disclosure of Investments [Line Items]</t>
        </is>
      </c>
    </row>
    <row r="65">
      <c r="A65" s="4" t="inlineStr">
        <is>
          <t>Effective Interest Rate Of Financial Assets Classified Out Of Availableforsale Financial Assets</t>
        </is>
      </c>
      <c r="B65" s="4" t="inlineStr">
        <is>
          <t>5.84%</t>
        </is>
      </c>
      <c r="C65" s="4" t="inlineStr">
        <is>
          <t>3.73%</t>
        </is>
      </c>
    </row>
    <row r="66">
      <c r="A66" s="4" t="inlineStr">
        <is>
          <t>US Dollars [Member] | Minimum | Corporate bonds</t>
        </is>
      </c>
    </row>
    <row r="67">
      <c r="A67" s="3" t="inlineStr">
        <is>
          <t>Disclosure of Investments [Line Items]</t>
        </is>
      </c>
    </row>
    <row r="68">
      <c r="A68" s="4" t="inlineStr">
        <is>
          <t>Effective Interest Rate Of Financial Assets Classified Out Of Availableforsale Financial Assets</t>
        </is>
      </c>
      <c r="B68" s="4" t="inlineStr">
        <is>
          <t>0.01%</t>
        </is>
      </c>
      <c r="C68" s="4" t="inlineStr">
        <is>
          <t>0.47%</t>
        </is>
      </c>
    </row>
    <row r="69">
      <c r="A69" s="4" t="inlineStr">
        <is>
          <t>US Dollars [Member] | Minimum | Government Treasury Bonds</t>
        </is>
      </c>
    </row>
    <row r="70">
      <c r="A70" s="3" t="inlineStr">
        <is>
          <t>Disclosure of Investments [Line Items]</t>
        </is>
      </c>
    </row>
    <row r="71">
      <c r="A71" s="4" t="inlineStr">
        <is>
          <t>Effective Interest Rate Of Financial Assets Classified Out Of Availableforsale Financial Assets</t>
        </is>
      </c>
      <c r="B71" s="4" t="inlineStr">
        <is>
          <t>0.03%</t>
        </is>
      </c>
      <c r="C71" s="4" t="inlineStr">
        <is>
          <t>1.11%</t>
        </is>
      </c>
    </row>
    <row r="72">
      <c r="A72" s="4" t="inlineStr">
        <is>
          <t>US Dollars [Member] | Minimum | Securitization instruments [Member]</t>
        </is>
      </c>
    </row>
    <row r="73">
      <c r="A73" s="3" t="inlineStr">
        <is>
          <t>Disclosure of Investments [Line Items]</t>
        </is>
      </c>
    </row>
    <row r="74">
      <c r="A74" s="4" t="inlineStr">
        <is>
          <t>Effective Interest Rate Of Financial Assets Classified Out Of Availableforsale Financial Assets</t>
        </is>
      </c>
      <c r="B74" s="4" t="inlineStr">
        <is>
          <t>1.51%</t>
        </is>
      </c>
      <c r="C74" s="4" t="inlineStr">
        <is>
          <t>3.08%</t>
        </is>
      </c>
    </row>
    <row r="75">
      <c r="A75" s="4" t="inlineStr">
        <is>
          <t>US Dollars [Member] | Minimum | Negotiable certificates of deposits [Member]</t>
        </is>
      </c>
    </row>
    <row r="76">
      <c r="A76" s="3" t="inlineStr">
        <is>
          <t>Disclosure of Investments [Line Items]</t>
        </is>
      </c>
    </row>
    <row r="77">
      <c r="A77" s="4" t="inlineStr">
        <is>
          <t>Effective Interest Rate Of Financial Assets Classified Out Of Availableforsale Financial Assets</t>
        </is>
      </c>
      <c r="B77" s="4" t="inlineStr">
        <is>
          <t>2.48%</t>
        </is>
      </c>
      <c r="C77" s="4" t="inlineStr">
        <is>
          <t>2.48%</t>
        </is>
      </c>
    </row>
    <row r="78">
      <c r="A78" s="4" t="inlineStr">
        <is>
          <t>US Dollars [Member] | Minimum | Subordinated bonds</t>
        </is>
      </c>
    </row>
    <row r="79">
      <c r="A79" s="3" t="inlineStr">
        <is>
          <t>Disclosure of Investments [Line Items]</t>
        </is>
      </c>
    </row>
    <row r="80">
      <c r="A80" s="4" t="inlineStr">
        <is>
          <t>Effective Interest Rate Of Financial Assets Classified Out Of Availableforsale Financial Assets</t>
        </is>
      </c>
      <c r="B80" s="4" t="inlineStr">
        <is>
          <t>0.16%</t>
        </is>
      </c>
      <c r="C80" s="4" t="inlineStr">
        <is>
          <t>3.27%</t>
        </is>
      </c>
    </row>
    <row r="81">
      <c r="A81" s="4" t="inlineStr">
        <is>
          <t>US Dollars [Member] | Minimum | Others</t>
        </is>
      </c>
    </row>
    <row r="82">
      <c r="A82" s="3" t="inlineStr">
        <is>
          <t>Disclosure of Investments [Line Items]</t>
        </is>
      </c>
    </row>
    <row r="83">
      <c r="A83" s="4" t="inlineStr">
        <is>
          <t>Effective Interest Rate Of Financial Assets Classified Out Of Availableforsale Financial Assets</t>
        </is>
      </c>
      <c r="B83" s="4" t="inlineStr">
        <is>
          <t>3.38%</t>
        </is>
      </c>
      <c r="C83" s="4" t="inlineStr">
        <is>
          <t>4.73%</t>
        </is>
      </c>
    </row>
    <row r="84">
      <c r="A84" s="4" t="inlineStr">
        <is>
          <t>US Dollars [Member] | Maximum | Corporate bonds</t>
        </is>
      </c>
    </row>
    <row r="85">
      <c r="A85" s="3" t="inlineStr">
        <is>
          <t>Disclosure of Investments [Line Items]</t>
        </is>
      </c>
    </row>
    <row r="86">
      <c r="A86" s="4" t="inlineStr">
        <is>
          <t>Effective Interest Rate Of Financial Assets Classified Out Of Availableforsale Financial Assets</t>
        </is>
      </c>
      <c r="B86" s="4" t="inlineStr">
        <is>
          <t>10.51%</t>
        </is>
      </c>
      <c r="C86" s="4" t="inlineStr">
        <is>
          <t>8.25%</t>
        </is>
      </c>
    </row>
    <row r="87">
      <c r="A87" s="4" t="inlineStr">
        <is>
          <t>US Dollars [Member] | Maximum | Government Treasury Bonds</t>
        </is>
      </c>
    </row>
    <row r="88">
      <c r="A88" s="3" t="inlineStr">
        <is>
          <t>Disclosure of Investments [Line Items]</t>
        </is>
      </c>
    </row>
    <row r="89">
      <c r="A89" s="4" t="inlineStr">
        <is>
          <t>Effective Interest Rate Of Financial Assets Classified Out Of Availableforsale Financial Assets</t>
        </is>
      </c>
      <c r="B89" s="4" t="inlineStr">
        <is>
          <t>4.61%</t>
        </is>
      </c>
      <c r="C89" s="4" t="inlineStr">
        <is>
          <t>4.61%</t>
        </is>
      </c>
    </row>
    <row r="90">
      <c r="A90" s="4" t="inlineStr">
        <is>
          <t>US Dollars [Member] | Maximum | Securitization instruments [Member]</t>
        </is>
      </c>
    </row>
    <row r="91">
      <c r="A91" s="3" t="inlineStr">
        <is>
          <t>Disclosure of Investments [Line Items]</t>
        </is>
      </c>
    </row>
    <row r="92">
      <c r="A92" s="4" t="inlineStr">
        <is>
          <t>Effective Interest Rate Of Financial Assets Classified Out Of Availableforsale Financial Assets</t>
        </is>
      </c>
      <c r="B92" s="4" t="inlineStr">
        <is>
          <t>9.19%</t>
        </is>
      </c>
      <c r="C92" s="4" t="inlineStr">
        <is>
          <t>9.14%</t>
        </is>
      </c>
    </row>
    <row r="93">
      <c r="A93" s="4" t="inlineStr">
        <is>
          <t>US Dollars [Member] | Maximum | Negotiable certificates of deposits [Member]</t>
        </is>
      </c>
    </row>
    <row r="94">
      <c r="A94" s="3" t="inlineStr">
        <is>
          <t>Disclosure of Investments [Line Items]</t>
        </is>
      </c>
    </row>
    <row r="95">
      <c r="A95" s="4" t="inlineStr">
        <is>
          <t>Effective Interest Rate Of Financial Assets Classified Out Of Availableforsale Financial Assets</t>
        </is>
      </c>
      <c r="B95" s="4" t="inlineStr">
        <is>
          <t>4.57%</t>
        </is>
      </c>
      <c r="C95" s="4" t="inlineStr">
        <is>
          <t>2.68%</t>
        </is>
      </c>
    </row>
    <row r="96">
      <c r="A96" s="4" t="inlineStr">
        <is>
          <t>US Dollars [Member] | Maximum | Subordinated bonds</t>
        </is>
      </c>
    </row>
    <row r="97">
      <c r="A97" s="3" t="inlineStr">
        <is>
          <t>Disclosure of Investments [Line Items]</t>
        </is>
      </c>
    </row>
    <row r="98">
      <c r="A98" s="4" t="inlineStr">
        <is>
          <t>Effective Interest Rate Of Financial Assets Classified Out Of Availableforsale Financial Assets</t>
        </is>
      </c>
      <c r="B98" s="4" t="inlineStr">
        <is>
          <t>4.76%</t>
        </is>
      </c>
      <c r="C98" s="4" t="inlineStr">
        <is>
          <t>5.23%</t>
        </is>
      </c>
    </row>
    <row r="99">
      <c r="A99" s="4" t="inlineStr">
        <is>
          <t>US Dollars [Member] | Maximum | Others</t>
        </is>
      </c>
    </row>
    <row r="100">
      <c r="A100" s="3" t="inlineStr">
        <is>
          <t>Disclosure of Investments [Line Items]</t>
        </is>
      </c>
    </row>
    <row r="101">
      <c r="A101" s="4" t="inlineStr">
        <is>
          <t>Effective Interest Rate Of Financial Assets Classified Out Of Availableforsale Financial Assets</t>
        </is>
      </c>
      <c r="B101" s="4" t="inlineStr">
        <is>
          <t>4.52%</t>
        </is>
      </c>
      <c r="C101" s="4" t="inlineStr">
        <is>
          <t>6.92%</t>
        </is>
      </c>
    </row>
    <row r="102">
      <c r="A102" s="4" t="inlineStr">
        <is>
          <t>Other [Member] | Minimum | Corporate bonds</t>
        </is>
      </c>
    </row>
    <row r="103">
      <c r="A103" s="3" t="inlineStr">
        <is>
          <t>Disclosure of Investments [Line Items]</t>
        </is>
      </c>
    </row>
    <row r="104">
      <c r="A104" s="4" t="inlineStr">
        <is>
          <t>Effective Interest Rate Of Financial Assets Classified Out Of Availableforsale Financial Assets</t>
        </is>
      </c>
      <c r="B104" s="4" t="inlineStr">
        <is>
          <t>0.78%</t>
        </is>
      </c>
      <c r="C104" s="4" t="inlineStr">
        <is>
          <t>0.62%</t>
        </is>
      </c>
    </row>
    <row r="105">
      <c r="A105" s="4" t="inlineStr">
        <is>
          <t>Other [Member] | Minimum | Government Treasury Bonds</t>
        </is>
      </c>
    </row>
    <row r="106">
      <c r="A106" s="3" t="inlineStr">
        <is>
          <t>Disclosure of Investments [Line Items]</t>
        </is>
      </c>
    </row>
    <row r="107">
      <c r="A107" s="4" t="inlineStr">
        <is>
          <t>Effective Interest Rate Of Financial Assets Classified Out Of Availableforsale Financial Assets</t>
        </is>
      </c>
      <c r="B107" s="4" t="inlineStr">
        <is>
          <t>0.07%</t>
        </is>
      </c>
      <c r="C107" s="4" t="inlineStr">
        <is>
          <t>0.43%</t>
        </is>
      </c>
    </row>
    <row r="108">
      <c r="A108" s="4" t="inlineStr">
        <is>
          <t>Other [Member] | Minimum | Securitization instruments [Member]</t>
        </is>
      </c>
    </row>
    <row r="109">
      <c r="A109" s="3" t="inlineStr">
        <is>
          <t>Disclosure of Investments [Line Items]</t>
        </is>
      </c>
    </row>
    <row r="110">
      <c r="A110" s="4" t="inlineStr">
        <is>
          <t>Effective Interest Rate Of Financial Assets Classified Out Of Availableforsale Financial Assets</t>
        </is>
      </c>
      <c r="C110" s="4" t="inlineStr">
        <is>
          <t>1.68%</t>
        </is>
      </c>
    </row>
    <row r="111">
      <c r="A111" s="4" t="inlineStr">
        <is>
          <t>Other [Member] | Minimum | Negotiable certificates of deposits [Member]</t>
        </is>
      </c>
    </row>
    <row r="112">
      <c r="A112" s="3" t="inlineStr">
        <is>
          <t>Disclosure of Investments [Line Items]</t>
        </is>
      </c>
    </row>
    <row r="113">
      <c r="A113" s="4" t="inlineStr">
        <is>
          <t>Effective Interest Rate Of Financial Assets Classified Out Of Availableforsale Financial Assets</t>
        </is>
      </c>
      <c r="B113" s="4" t="inlineStr">
        <is>
          <t>0.05%</t>
        </is>
      </c>
      <c r="C113" s="4" t="inlineStr">
        <is>
          <t>1.00%</t>
        </is>
      </c>
    </row>
    <row r="114">
      <c r="A114" s="4" t="inlineStr">
        <is>
          <t>Other [Member] | Minimum | Subordinated bonds</t>
        </is>
      </c>
    </row>
    <row r="115">
      <c r="A115" s="3" t="inlineStr">
        <is>
          <t>Disclosure of Investments [Line Items]</t>
        </is>
      </c>
    </row>
    <row r="116">
      <c r="A116" s="4" t="inlineStr">
        <is>
          <t>Effective Interest Rate Of Financial Assets Classified Out Of Availableforsale Financial Assets</t>
        </is>
      </c>
      <c r="C116" s="4" t="inlineStr">
        <is>
          <t>1.53%</t>
        </is>
      </c>
    </row>
    <row r="117">
      <c r="A117" s="4" t="inlineStr">
        <is>
          <t>Other [Member] | Maximum | Corporate bonds</t>
        </is>
      </c>
    </row>
    <row r="118">
      <c r="A118" s="3" t="inlineStr">
        <is>
          <t>Disclosure of Investments [Line Items]</t>
        </is>
      </c>
    </row>
    <row r="119">
      <c r="A119" s="4" t="inlineStr">
        <is>
          <t>Effective Interest Rate Of Financial Assets Classified Out Of Availableforsale Financial Assets</t>
        </is>
      </c>
      <c r="B119" s="4" t="inlineStr">
        <is>
          <t>6.25%</t>
        </is>
      </c>
      <c r="C119" s="4" t="inlineStr">
        <is>
          <t>6.55%</t>
        </is>
      </c>
    </row>
    <row r="120">
      <c r="A120" s="4" t="inlineStr">
        <is>
          <t>Other [Member] | Maximum | Government Treasury Bonds</t>
        </is>
      </c>
    </row>
    <row r="121">
      <c r="A121" s="3" t="inlineStr">
        <is>
          <t>Disclosure of Investments [Line Items]</t>
        </is>
      </c>
    </row>
    <row r="122">
      <c r="A122" s="4" t="inlineStr">
        <is>
          <t>Effective Interest Rate Of Financial Assets Classified Out Of Availableforsale Financial Assets</t>
        </is>
      </c>
      <c r="B122" s="4" t="inlineStr">
        <is>
          <t>0.41%</t>
        </is>
      </c>
      <c r="C122" s="4" t="inlineStr">
        <is>
          <t>0.82%</t>
        </is>
      </c>
    </row>
    <row r="123">
      <c r="A123" s="4" t="inlineStr">
        <is>
          <t>Other [Member] | Maximum | Securitization instruments [Member]</t>
        </is>
      </c>
    </row>
    <row r="124">
      <c r="A124" s="3" t="inlineStr">
        <is>
          <t>Disclosure of Investments [Line Items]</t>
        </is>
      </c>
    </row>
    <row r="125">
      <c r="A125" s="4" t="inlineStr">
        <is>
          <t>Effective Interest Rate Of Financial Assets Classified Out Of Availableforsale Financial Assets</t>
        </is>
      </c>
      <c r="B125" s="4" t="inlineStr">
        <is>
          <t>6.00%</t>
        </is>
      </c>
      <c r="C125" s="4" t="inlineStr">
        <is>
          <t>6.00%</t>
        </is>
      </c>
    </row>
    <row r="126">
      <c r="A126" s="4" t="inlineStr">
        <is>
          <t>Other [Member] | Maximum | Negotiable certificates of deposits [Member]</t>
        </is>
      </c>
    </row>
    <row r="127">
      <c r="A127" s="3" t="inlineStr">
        <is>
          <t>Disclosure of Investments [Line Items]</t>
        </is>
      </c>
    </row>
    <row r="128">
      <c r="A128" s="4" t="inlineStr">
        <is>
          <t>Effective Interest Rate Of Financial Assets Classified Out Of Availableforsale Financial Assets</t>
        </is>
      </c>
      <c r="B128" s="4" t="inlineStr">
        <is>
          <t>5.90%</t>
        </is>
      </c>
      <c r="C128" s="4" t="inlineStr">
        <is>
          <t>4.98%</t>
        </is>
      </c>
    </row>
    <row r="129">
      <c r="A129" s="4" t="inlineStr">
        <is>
          <t>Other [Member] | Maximum | Subordinated bonds</t>
        </is>
      </c>
    </row>
    <row r="130">
      <c r="A130" s="3" t="inlineStr">
        <is>
          <t>Disclosure of Investments [Line Items]</t>
        </is>
      </c>
    </row>
    <row r="131">
      <c r="A131" s="4" t="inlineStr">
        <is>
          <t>Effective Interest Rate Of Financial Assets Classified Out Of Availableforsale Financial Assets</t>
        </is>
      </c>
      <c r="C131" s="4" t="inlineStr">
        <is>
          <t>1.53%</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overnment Treasury Bonds (Details) - PEN (S/) S/ in Thousands</t>
        </is>
      </c>
      <c r="B1" s="2" t="inlineStr">
        <is>
          <t>Dec. 31, 2020</t>
        </is>
      </c>
      <c r="C1" s="2" t="inlineStr">
        <is>
          <t>Dec. 31, 2019</t>
        </is>
      </c>
    </row>
    <row r="2">
      <c r="A2" s="3" t="inlineStr">
        <is>
          <t>Disclosure of Investments [Line Items]</t>
        </is>
      </c>
    </row>
    <row r="3">
      <c r="A3" s="4" t="inlineStr">
        <is>
          <t>Financial assets at fair value through profit or loss, classified as held for trading</t>
        </is>
      </c>
      <c r="B3" s="4" t="inlineStr">
        <is>
          <t>S/ 745,580</t>
        </is>
      </c>
      <c r="C3" s="4" t="inlineStr">
        <is>
          <t>S/ 625,762</t>
        </is>
      </c>
    </row>
    <row r="4">
      <c r="A4" s="4" t="inlineStr">
        <is>
          <t>Non-current financial assets at fair value through profit or loss</t>
        </is>
      </c>
      <c r="B4" s="5" t="n">
        <v>6467471</v>
      </c>
      <c r="C4" s="5" t="n">
        <v>3850762</v>
      </c>
    </row>
    <row r="5">
      <c r="A5" s="4" t="inlineStr">
        <is>
          <t>Available-for-sale investments [Member]</t>
        </is>
      </c>
    </row>
    <row r="6">
      <c r="A6" s="3" t="inlineStr">
        <is>
          <t>Disclosure of Investments [Line Items]</t>
        </is>
      </c>
    </row>
    <row r="7">
      <c r="A7" s="4" t="inlineStr">
        <is>
          <t>Financial assets at fair value through profit or loss, classified as held for trading</t>
        </is>
      </c>
      <c r="B7" s="5" t="n">
        <v>12205049</v>
      </c>
      <c r="C7" s="5" t="n">
        <v>6698076</v>
      </c>
    </row>
    <row r="8">
      <c r="A8" s="4" t="inlineStr">
        <is>
          <t>Peruvian sovereign bonds [Member] | Available-for-sale investments [Member]</t>
        </is>
      </c>
    </row>
    <row r="9">
      <c r="A9" s="3" t="inlineStr">
        <is>
          <t>Disclosure of Investments [Line Items]</t>
        </is>
      </c>
    </row>
    <row r="10">
      <c r="A10" s="4" t="inlineStr">
        <is>
          <t>Financial assets at fair value through profit or loss, classified as held for trading</t>
        </is>
      </c>
      <c r="B10" s="5" t="n">
        <v>11343664</v>
      </c>
      <c r="C10" s="5" t="n">
        <v>5959066</v>
      </c>
    </row>
    <row r="11">
      <c r="A11" s="4" t="inlineStr">
        <is>
          <t>Government Treasury Bonds</t>
        </is>
      </c>
    </row>
    <row r="12">
      <c r="A12" s="3" t="inlineStr">
        <is>
          <t>Disclosure of Investments [Line Items]</t>
        </is>
      </c>
    </row>
    <row r="13">
      <c r="A13" s="4" t="inlineStr">
        <is>
          <t>Non-current financial assets at fair value through profit or loss</t>
        </is>
      </c>
      <c r="B13" s="5" t="n">
        <v>1584913</v>
      </c>
      <c r="C13" s="5" t="n">
        <v>1276573</v>
      </c>
    </row>
    <row r="14">
      <c r="A14" s="4" t="inlineStr">
        <is>
          <t>Brasil Treasury bonds</t>
        </is>
      </c>
    </row>
    <row r="15">
      <c r="A15" s="3" t="inlineStr">
        <is>
          <t>Disclosure of Investments [Line Items]</t>
        </is>
      </c>
    </row>
    <row r="16">
      <c r="A16" s="4" t="inlineStr">
        <is>
          <t>Non-current financial assets at fair value through profit or loss</t>
        </is>
      </c>
      <c r="B16" s="5" t="n">
        <v>53857</v>
      </c>
    </row>
    <row r="17">
      <c r="A17" s="4" t="inlineStr">
        <is>
          <t>Chile Treasury bonds</t>
        </is>
      </c>
    </row>
    <row r="18">
      <c r="A18" s="3" t="inlineStr">
        <is>
          <t>Disclosure of Investments [Line Items]</t>
        </is>
      </c>
    </row>
    <row r="19">
      <c r="A19" s="4" t="inlineStr">
        <is>
          <t>Non-current financial assets at fair value through profit or loss</t>
        </is>
      </c>
      <c r="B19" s="5" t="n">
        <v>21072</v>
      </c>
    </row>
    <row r="20">
      <c r="A20" s="4" t="inlineStr">
        <is>
          <t>Panama Treasury bonds</t>
        </is>
      </c>
    </row>
    <row r="21">
      <c r="A21" s="3" t="inlineStr">
        <is>
          <t>Disclosure of Investments [Line Items]</t>
        </is>
      </c>
    </row>
    <row r="22">
      <c r="A22" s="4" t="inlineStr">
        <is>
          <t>Non-current financial assets at fair value through profit or loss</t>
        </is>
      </c>
      <c r="B22" s="5" t="n">
        <v>20644</v>
      </c>
    </row>
    <row r="23">
      <c r="A23" s="4" t="inlineStr">
        <is>
          <t>Mexico Treasury bonds</t>
        </is>
      </c>
    </row>
    <row r="24">
      <c r="A24" s="3" t="inlineStr">
        <is>
          <t>Disclosure of Investments [Line Items]</t>
        </is>
      </c>
    </row>
    <row r="25">
      <c r="A25" s="4" t="inlineStr">
        <is>
          <t>Non-current financial assets at fair value through profit or loss</t>
        </is>
      </c>
      <c r="B25" s="5" t="n">
        <v>19130</v>
      </c>
    </row>
    <row r="26">
      <c r="A26" s="4" t="inlineStr">
        <is>
          <t>Bolivian sovereign bonds [Member] | Available-for-sale investments [Member]</t>
        </is>
      </c>
    </row>
    <row r="27">
      <c r="A27" s="3" t="inlineStr">
        <is>
          <t>Disclosure of Investments [Line Items]</t>
        </is>
      </c>
    </row>
    <row r="28">
      <c r="A28" s="4" t="inlineStr">
        <is>
          <t>Financial assets at fair value through profit or loss, classified as held for trading</t>
        </is>
      </c>
      <c r="B28" s="5" t="n">
        <v>74248</v>
      </c>
      <c r="C28" s="5" t="n">
        <v>72516</v>
      </c>
    </row>
    <row r="29">
      <c r="A29" s="4" t="inlineStr">
        <is>
          <t>Colombian sovereign bonds [Member] | Available-for-sale investments [Member]</t>
        </is>
      </c>
    </row>
    <row r="30">
      <c r="A30" s="3" t="inlineStr">
        <is>
          <t>Disclosure of Investments [Line Items]</t>
        </is>
      </c>
    </row>
    <row r="31">
      <c r="A31" s="4" t="inlineStr">
        <is>
          <t>Financial assets at fair value through profit or loss, classified as held for trading</t>
        </is>
      </c>
      <c r="B31" s="5" t="n">
        <v>101741</v>
      </c>
      <c r="C31" s="5" t="n">
        <v>61009</v>
      </c>
    </row>
    <row r="32">
      <c r="A32" s="4" t="inlineStr">
        <is>
          <t>U.S. Federal agency bonds [Member] | Available-for-sale investments [Member]</t>
        </is>
      </c>
    </row>
    <row r="33">
      <c r="A33" s="3" t="inlineStr">
        <is>
          <t>Disclosure of Investments [Line Items]</t>
        </is>
      </c>
    </row>
    <row r="34">
      <c r="A34" s="4" t="inlineStr">
        <is>
          <t>Financial assets at fair value through profit or loss, classified as held for trading</t>
        </is>
      </c>
      <c r="B34" s="5" t="n">
        <v>564380</v>
      </c>
      <c r="C34" s="5" t="n">
        <v>391475</v>
      </c>
    </row>
    <row r="35">
      <c r="A35" s="4" t="inlineStr">
        <is>
          <t>Other bonds [Member] | Available-for-sale investments [Member]</t>
        </is>
      </c>
    </row>
    <row r="36">
      <c r="A36" s="3" t="inlineStr">
        <is>
          <t>Disclosure of Investments [Line Items]</t>
        </is>
      </c>
    </row>
    <row r="37">
      <c r="A37" s="4" t="inlineStr">
        <is>
          <t>Financial assets at fair value through profit or loss, classified as held for trading</t>
        </is>
      </c>
      <c r="B37" s="5" t="n">
        <v>39514</v>
      </c>
      <c r="C37" s="5" t="n">
        <v>40646</v>
      </c>
    </row>
    <row r="38">
      <c r="A38" s="4" t="inlineStr">
        <is>
          <t>Chilean sovereign bonds [Member] | Available-for-sale investments [Member]</t>
        </is>
      </c>
    </row>
    <row r="39">
      <c r="A39" s="3" t="inlineStr">
        <is>
          <t>Disclosure of Investments [Line Items]</t>
        </is>
      </c>
    </row>
    <row r="40">
      <c r="A40" s="4" t="inlineStr">
        <is>
          <t>Financial assets at fair value through profit or loss, classified as held for trading</t>
        </is>
      </c>
      <c r="B40" s="4" t="inlineStr">
        <is>
          <t>S/ 81,502</t>
        </is>
      </c>
      <c r="C40" s="4" t="inlineStr">
        <is>
          <t>S/ 173,36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zation instruments (Details) - PEN (S/) S/ in Thousands</t>
        </is>
      </c>
      <c r="B1" s="2" t="inlineStr">
        <is>
          <t>Dec. 31, 2020</t>
        </is>
      </c>
      <c r="C1" s="2" t="inlineStr">
        <is>
          <t>Dec. 31, 2019</t>
        </is>
      </c>
    </row>
    <row r="2">
      <c r="A2" s="3" t="inlineStr">
        <is>
          <t>Disclosure of Investments [Line Items]</t>
        </is>
      </c>
    </row>
    <row r="3">
      <c r="A3" s="4" t="inlineStr">
        <is>
          <t>Financial assets at fair value through profit or loss, classified as held for trading</t>
        </is>
      </c>
      <c r="B3" s="4" t="inlineStr">
        <is>
          <t>S/ 745,580</t>
        </is>
      </c>
      <c r="C3" s="4" t="inlineStr">
        <is>
          <t>S/ 625,762</t>
        </is>
      </c>
    </row>
    <row r="4">
      <c r="A4" s="4" t="inlineStr">
        <is>
          <t>Inmuebles Panamericana [Member]</t>
        </is>
      </c>
    </row>
    <row r="5">
      <c r="A5" s="3" t="inlineStr">
        <is>
          <t>Disclosure of Investments [Line Items]</t>
        </is>
      </c>
    </row>
    <row r="6">
      <c r="A6" s="4" t="inlineStr">
        <is>
          <t>Financial assets at fair value through profit or loss, classified as held for trading</t>
        </is>
      </c>
      <c r="B6" s="5" t="n">
        <v>164091</v>
      </c>
      <c r="C6" s="5" t="n">
        <v>169959</v>
      </c>
    </row>
    <row r="7">
      <c r="A7" s="4" t="inlineStr">
        <is>
          <t>Abengoa Transmision del Norte [Member]</t>
        </is>
      </c>
    </row>
    <row r="8">
      <c r="A8" s="3" t="inlineStr">
        <is>
          <t>Disclosure of Investments [Line Items]</t>
        </is>
      </c>
    </row>
    <row r="9">
      <c r="A9" s="4" t="inlineStr">
        <is>
          <t>Financial assets at fair value through profit or loss, classified as held for trading</t>
        </is>
      </c>
      <c r="B9" s="5" t="n">
        <v>99112</v>
      </c>
      <c r="C9" s="5" t="n">
        <v>87377</v>
      </c>
    </row>
    <row r="10">
      <c r="A10" s="4" t="inlineStr">
        <is>
          <t>Colegios Peruanos S.A.</t>
        </is>
      </c>
    </row>
    <row r="11">
      <c r="A11" s="3" t="inlineStr">
        <is>
          <t>Disclosure of Investments [Line Items]</t>
        </is>
      </c>
    </row>
    <row r="12">
      <c r="A12" s="4" t="inlineStr">
        <is>
          <t>Financial assets at fair value through profit or loss, classified as held for trading</t>
        </is>
      </c>
      <c r="B12" s="5" t="n">
        <v>63268</v>
      </c>
      <c r="C12" s="5" t="n">
        <v>37585</v>
      </c>
    </row>
    <row r="13">
      <c r="A13" s="4" t="inlineStr">
        <is>
          <t>Costa de Sol S.A.</t>
        </is>
      </c>
    </row>
    <row r="14">
      <c r="A14" s="3" t="inlineStr">
        <is>
          <t>Disclosure of Investments [Line Items]</t>
        </is>
      </c>
    </row>
    <row r="15">
      <c r="A15" s="4" t="inlineStr">
        <is>
          <t>Financial assets at fair value through profit or loss, classified as held for trading</t>
        </is>
      </c>
      <c r="B15" s="5" t="n">
        <v>51483</v>
      </c>
    </row>
    <row r="16">
      <c r="A16" s="4" t="inlineStr">
        <is>
          <t>Nessus Hoteles Per S.A.</t>
        </is>
      </c>
    </row>
    <row r="17">
      <c r="A17" s="3" t="inlineStr">
        <is>
          <t>Disclosure of Investments [Line Items]</t>
        </is>
      </c>
    </row>
    <row r="18">
      <c r="A18" s="4" t="inlineStr">
        <is>
          <t>Financial assets at fair value through profit or loss, classified as held for trading</t>
        </is>
      </c>
      <c r="B18" s="5" t="n">
        <v>40050</v>
      </c>
      <c r="C18" s="5" t="n">
        <v>39768</v>
      </c>
    </row>
    <row r="19">
      <c r="A19" s="4" t="inlineStr">
        <is>
          <t>Industrias de Aceite SA [Member]</t>
        </is>
      </c>
    </row>
    <row r="20">
      <c r="A20" s="3" t="inlineStr">
        <is>
          <t>Disclosure of Investments [Line Items]</t>
        </is>
      </c>
    </row>
    <row r="21">
      <c r="A21" s="4" t="inlineStr">
        <is>
          <t>Financial assets at fair value through profit or loss, classified as held for trading</t>
        </is>
      </c>
      <c r="B21" s="5" t="n">
        <v>37175</v>
      </c>
      <c r="C21" s="5" t="n">
        <v>32050</v>
      </c>
    </row>
    <row r="22">
      <c r="A22" s="4" t="inlineStr">
        <is>
          <t>Fbrica Nacional de Cemento S.A.</t>
        </is>
      </c>
    </row>
    <row r="23">
      <c r="A23" s="3" t="inlineStr">
        <is>
          <t>Disclosure of Investments [Line Items]</t>
        </is>
      </c>
    </row>
    <row r="24">
      <c r="A24" s="4" t="inlineStr">
        <is>
          <t>Financial assets at fair value through profit or loss, classified as held for trading</t>
        </is>
      </c>
      <c r="B24" s="5" t="n">
        <v>34537</v>
      </c>
      <c r="C24" s="5" t="n">
        <v>31512</v>
      </c>
    </row>
    <row r="25">
      <c r="A25" s="4" t="inlineStr">
        <is>
          <t>Homecenters Peruanos SA [Member]</t>
        </is>
      </c>
    </row>
    <row r="26">
      <c r="A26" s="3" t="inlineStr">
        <is>
          <t>Disclosure of Investments [Line Items]</t>
        </is>
      </c>
    </row>
    <row r="27">
      <c r="A27" s="4" t="inlineStr">
        <is>
          <t>Financial assets at fair value through profit or loss, classified as held for trading</t>
        </is>
      </c>
      <c r="B27" s="5" t="n">
        <v>32308</v>
      </c>
      <c r="C27" s="5" t="n">
        <v>35269</v>
      </c>
    </row>
    <row r="28">
      <c r="A28" s="4" t="inlineStr">
        <is>
          <t>Concesionaria La Chira S.A.</t>
        </is>
      </c>
    </row>
    <row r="29">
      <c r="A29" s="3" t="inlineStr">
        <is>
          <t>Disclosure of Investments [Line Items]</t>
        </is>
      </c>
    </row>
    <row r="30">
      <c r="A30" s="4" t="inlineStr">
        <is>
          <t>Financial assets at fair value through profit or loss, classified as held for trading</t>
        </is>
      </c>
      <c r="B30" s="5" t="n">
        <v>32138</v>
      </c>
      <c r="C30" s="5" t="n">
        <v>30801</v>
      </c>
    </row>
    <row r="31">
      <c r="A31" s="4" t="inlineStr">
        <is>
          <t>Others (minor than S/30.5 million)</t>
        </is>
      </c>
    </row>
    <row r="32">
      <c r="A32" s="3" t="inlineStr">
        <is>
          <t>Disclosure of Investments [Line Items]</t>
        </is>
      </c>
    </row>
    <row r="33">
      <c r="A33" s="4" t="inlineStr">
        <is>
          <t>Financial assets at fair value through profit or loss, classified as held for trading</t>
        </is>
      </c>
      <c r="B33" s="4" t="inlineStr">
        <is>
          <t>S/ 191,418</t>
        </is>
      </c>
      <c r="C33" s="4" t="inlineStr">
        <is>
          <t>S/ 161,44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3:58Z</dcterms:created>
  <dcterms:modified xmlns:dcterms="http://purl.org/dc/terms/" xmlns:xsi="http://www.w3.org/2001/XMLSchema-instance" xsi:type="dcterms:W3CDTF">2021-04-28T16:03:58Z</dcterms:modified>
</cp:coreProperties>
</file>